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INC" sheetId="4" r:id="rId4"/>
    <sheet name="CONSOLIDATED_STATEMENTS_OF_COM" sheetId="5" r:id="rId5"/>
    <sheet name="CONSOLIDATED_STATEMENTS_OF_CAS" sheetId="6" r:id="rId6"/>
    <sheet name="DESCRIPTION_OF_BUSINESS" sheetId="75" r:id="rId7"/>
    <sheet name="SIGNIFICANT_ACCOUNTING_POLICIE" sheetId="76" r:id="rId8"/>
    <sheet name="BUSINESS_COMBINATIONS" sheetId="77" r:id="rId9"/>
    <sheet name="COPROMOTION_AGREEMENTS" sheetId="78" r:id="rId10"/>
    <sheet name="RESTRUCTURING_INTEGRATION_AND_" sheetId="79" r:id="rId11"/>
    <sheet name="FAIR_VALUE_MEASUREMENTS" sheetId="80" r:id="rId12"/>
    <sheet name="INVENTORIES" sheetId="81" r:id="rId13"/>
    <sheet name="INTANGIBLE_ASSETS_AND_GOODWILL" sheetId="82" r:id="rId14"/>
    <sheet name="LONGTERM_DEBT" sheetId="83" r:id="rId15"/>
    <sheet name="SECURITIES_REPURCHASE_PROGRAM" sheetId="84" r:id="rId16"/>
    <sheet name="SHAREBASED_COMPENSATION" sheetId="85" r:id="rId17"/>
    <sheet name="PENSION_AND_POSTRETIREMENT_EMP" sheetId="86" r:id="rId18"/>
    <sheet name="SHAREHOLDERS_EQUITY" sheetId="87" r:id="rId19"/>
    <sheet name="ACCUMULATED_OTHER_COMPREHENSIV" sheetId="88" r:id="rId20"/>
    <sheet name="INCOME_TAXES" sheetId="89" r:id="rId21"/>
    <sheet name="EARNINGS_LOSS_PER_SHARE" sheetId="90" r:id="rId22"/>
    <sheet name="LEGAL_PROCEEDINGS" sheetId="91" r:id="rId23"/>
    <sheet name="SEGMENT_INFORMATION" sheetId="92" r:id="rId24"/>
    <sheet name="SUBSEQUENT_EVENTS_AND_PROPOSED" sheetId="93" r:id="rId25"/>
    <sheet name="SIGNIFICANT_ACCOUNTING_POLICIE1" sheetId="94" r:id="rId26"/>
    <sheet name="BUSINESS_COMBINATIONS_Tables" sheetId="95" r:id="rId27"/>
    <sheet name="RESTRUCTURING_INTEGRATION_AND_1" sheetId="96" r:id="rId28"/>
    <sheet name="FAIR_VALUE_MEASUREMENTS_Tables" sheetId="97" r:id="rId29"/>
    <sheet name="INVENTORIES_Tables" sheetId="98" r:id="rId30"/>
    <sheet name="INTANGIBLE_ASSETS_AND_GOODWILL1" sheetId="99" r:id="rId31"/>
    <sheet name="LONGTERM_DEBT_Tables" sheetId="100" r:id="rId32"/>
    <sheet name="SHAREBASED_COMPENSATION_Tables" sheetId="101" r:id="rId33"/>
    <sheet name="PENSION_AND_POSTRETIREMENT_EMP1" sheetId="102" r:id="rId34"/>
    <sheet name="SHAREHOLDERS_EQUITY_Tables" sheetId="103" r:id="rId35"/>
    <sheet name="ACCUMULATED_OTHER_COMPREHENSIV1" sheetId="104" r:id="rId36"/>
    <sheet name="EARNINGS_LOSS_PER_SHARE_Tables" sheetId="105" r:id="rId37"/>
    <sheet name="SEGMENT_INFORMATION_Tables" sheetId="106" r:id="rId38"/>
    <sheet name="DESCRIPTION_OF_BUSINESS_Detail" sheetId="107" r:id="rId39"/>
    <sheet name="BUSINESS_COMBINATIONS_Narrativ" sheetId="108" r:id="rId40"/>
    <sheet name="BUSINESS_COMBINATIONS_Estimate" sheetId="109" r:id="rId41"/>
    <sheet name="BUSINESS_COMBINATIONS_Identifi" sheetId="110" r:id="rId42"/>
    <sheet name="BUSINESS_COMBINATIONS_Consider" sheetId="43" r:id="rId43"/>
    <sheet name="BUSINESS_COMBINATIONS_Property" sheetId="111" r:id="rId44"/>
    <sheet name="BUSINESS_COMBINATIONS_Longterm" sheetId="112" r:id="rId45"/>
    <sheet name="BUSINESS_COMBINATIONS_Pro_form" sheetId="46" r:id="rId46"/>
    <sheet name="RESTRUCTURING_INTEGRATION_AND_2" sheetId="113" r:id="rId47"/>
    <sheet name="RESTRUCTURING_INTEGRATION_AND_3" sheetId="114" r:id="rId48"/>
    <sheet name="RESTRUCTURING_INTEGRATION_AND_4" sheetId="49" r:id="rId49"/>
    <sheet name="FAIR_VALUE_MEASUREMENTS_Detail" sheetId="115" r:id="rId50"/>
    <sheet name="FAIR_VALUE_MEASUREMENTS_Detail1" sheetId="116" r:id="rId51"/>
    <sheet name="FAIR_VALUE_MEASUREMENTS_Detail2" sheetId="52" r:id="rId52"/>
    <sheet name="INVENTORIES_Details" sheetId="117" r:id="rId53"/>
    <sheet name="INTANGIBLE_ASSETS_AND_GOODWILL2" sheetId="118" r:id="rId54"/>
    <sheet name="INTANGIBLE_ASSETS_AND_GOODWILL3" sheetId="119" r:id="rId55"/>
    <sheet name="INTANGIBLE_ASSETS_AND_GOODWILL4" sheetId="56" r:id="rId56"/>
    <sheet name="LONGTERM_DEBT_Details" sheetId="120" r:id="rId57"/>
    <sheet name="LONGTERM_DEBT_Details_2" sheetId="121" r:id="rId58"/>
    <sheet name="SECURITIES_REPURCHASE_PROGRAM_" sheetId="122" r:id="rId59"/>
    <sheet name="SHAREBASED_COMPENSATION_Narrat" sheetId="60" r:id="rId60"/>
    <sheet name="SHAREBASED_COMPENSATION_Detail" sheetId="61" r:id="rId61"/>
    <sheet name="PENSION_AND_POSTRETIREMENT_EMP2" sheetId="123" r:id="rId62"/>
    <sheet name="PENSION_AND_POSTRETIREMENT_EMP3" sheetId="63" r:id="rId63"/>
    <sheet name="SHAREHOLDERS_EQUITY_Details" sheetId="124" r:id="rId64"/>
    <sheet name="SHAREHOLDERS_EQUITY_Narrative_" sheetId="65" r:id="rId65"/>
    <sheet name="ACCUMULATED_OTHER_COMPREHENSIV2" sheetId="125" r:id="rId66"/>
    <sheet name="INCOME_TAXES_Details" sheetId="126" r:id="rId67"/>
    <sheet name="EARNINGS_LOSS_PER_SHARE_Detail" sheetId="68" r:id="rId68"/>
    <sheet name="EARNINGS_LOSS_PER_SHARE_Detail1" sheetId="69" r:id="rId69"/>
    <sheet name="LEGAL_PROCEEDINGS_Details" sheetId="127" r:id="rId70"/>
    <sheet name="SEGMENT_INFORMATION_Details" sheetId="128" r:id="rId71"/>
    <sheet name="SEGMENT_INFORMATION_Details_2" sheetId="129" r:id="rId72"/>
    <sheet name="SUBSEQUENT_EVENTS_AND_PROPOSED1" sheetId="130" r:id="rId73"/>
  </sheets>
  <calcPr calcId="0"/>
</workbook>
</file>

<file path=xl/sharedStrings.xml><?xml version="1.0" encoding="utf-8"?>
<sst xmlns="http://schemas.openxmlformats.org/spreadsheetml/2006/main" count="9481" uniqueCount="1405">
  <si>
    <t>Document and Entity Information</t>
  </si>
  <si>
    <t>6 Months Ended</t>
  </si>
  <si>
    <t>Jun. 30, 2014</t>
  </si>
  <si>
    <t>Jul. 29, 2014</t>
  </si>
  <si>
    <t>'</t>
  </si>
  <si>
    <t>Entity Registrant Name</t>
  </si>
  <si>
    <t>'Valeant Pharmaceuticals International, Inc.</t>
  </si>
  <si>
    <t>Entity Central Index Key</t>
  </si>
  <si>
    <t>'000088559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Millions, unless otherwise specified</t>
  </si>
  <si>
    <t>Dec. 31, 2013</t>
  </si>
  <si>
    <t>Current assets:</t>
  </si>
  <si>
    <t>Cash and cash equivalents</t>
  </si>
  <si>
    <t>Trade receivables, net</t>
  </si>
  <si>
    <t>Inventories, net</t>
  </si>
  <si>
    <t>Prepaid expenses and other current assets</t>
  </si>
  <si>
    <t>Assets held for sale</t>
  </si>
  <si>
    <t>Deferred tax assets, net</t>
  </si>
  <si>
    <t>Total current assets</t>
  </si>
  <si>
    <t>Property, plant and equipment, net</t>
  </si>
  <si>
    <t>Intangible assets, net</t>
  </si>
  <si>
    <t>Goodwill</t>
  </si>
  <si>
    <t>Other long-term assets, net</t>
  </si>
  <si>
    <t>Total assets</t>
  </si>
  <si>
    <t>Current liabilities:</t>
  </si>
  <si>
    <t>Accounts payable</t>
  </si>
  <si>
    <t>Accrued and other current liabilities</t>
  </si>
  <si>
    <t>Acquisition-related contingent consideration</t>
  </si>
  <si>
    <t>Current portion of long-term debt</t>
  </si>
  <si>
    <t>Liability held for sale</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 (note 17)</t>
  </si>
  <si>
    <t>'  </t>
  </si>
  <si>
    <t>Equity</t>
  </si>
  <si>
    <t>Common shares, no par value, unlimited shares authorized, 333,777,181 and 333,036,637 issued and outstanding at June 30, 2014 and December 31, 2013, respectively</t>
  </si>
  <si>
    <t>Additional paid-in capital</t>
  </si>
  <si>
    <t>Accumulated deficit</t>
  </si>
  <si>
    <t>Accumulated other comprehensive loss</t>
  </si>
  <si>
    <t>Total Valeant Pharmaceuticals International, Inc. shareholdersâ€™ equity</t>
  </si>
  <si>
    <t>Noncontrolling interest</t>
  </si>
  <si>
    <t>Total equity</t>
  </si>
  <si>
    <t>Total liabilities and equity</t>
  </si>
  <si>
    <t>CONSOLIDATED BALANCE SHEETS (Parenthetical) (USD $)</t>
  </si>
  <si>
    <t>Statement of Financial Position [Abstract]</t>
  </si>
  <si>
    <t>Common shares, no par value (in dollars per share)</t>
  </si>
  <si>
    <t>Common shares, shares issued</t>
  </si>
  <si>
    <t>Common shares, shares outstanding</t>
  </si>
  <si>
    <t>CONSOLIDATED STATEMENTS OF INCOME (LOSS) (USD $)</t>
  </si>
  <si>
    <t>In Millions, except Per Share data, unless otherwise specified</t>
  </si>
  <si>
    <t>3 Months Ended</t>
  </si>
  <si>
    <t>Jun. 30, 2013</t>
  </si>
  <si>
    <t>Revenues</t>
  </si>
  <si>
    <t>Product sales</t>
  </si>
  <si>
    <t>Other revenues</t>
  </si>
  <si>
    <t>Total revenues</t>
  </si>
  <si>
    <t>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 (see Note 8)</t>
  </si>
  <si>
    <t>Restructuring, integration and other costs</t>
  </si>
  <si>
    <t>In-process research and development impairments and other charges</t>
  </si>
  <si>
    <t>Acquisition-related costs</t>
  </si>
  <si>
    <t>Other (income) expense</t>
  </si>
  <si>
    <t>Total expenses</t>
  </si>
  <si>
    <t>Operating income</t>
  </si>
  <si>
    <t>Interest income</t>
  </si>
  <si>
    <t>Interest expense</t>
  </si>
  <si>
    <t>Loss on extinguishment of debt</t>
  </si>
  <si>
    <t>Foreign exchange and other</t>
  </si>
  <si>
    <t>Gain on investments, net</t>
  </si>
  <si>
    <t>Income (loss) before (recovery of) provision for income taxes</t>
  </si>
  <si>
    <t>(Recovery of) provision for income taxes</t>
  </si>
  <si>
    <t>Net income (loss)</t>
  </si>
  <si>
    <t>Less: Net loss attributable to noncontrolling interest</t>
  </si>
  <si>
    <t>Net income (loss) attributable to Valeant Pharmaceuticals International, Inc.</t>
  </si>
  <si>
    <t>Earnings (loss) per share attributable to Valeant Pharmaceuticals International, Inc.:</t>
  </si>
  <si>
    <t>Basic (in dollars per share)</t>
  </si>
  <si>
    <t>Diluted (in dollars per share)</t>
  </si>
  <si>
    <t>Weighted-average common shares</t>
  </si>
  <si>
    <t>Basic (in shares)</t>
  </si>
  <si>
    <t>Diluted (in shares)</t>
  </si>
  <si>
    <t>CONSOLIDATED STATEMENTS OF COMPREHENSIVE INCOME (LOSS) (USD $)</t>
  </si>
  <si>
    <t>Statement of Comprehensive Income [Abstract]</t>
  </si>
  <si>
    <t>Other comprehensive income (loss)</t>
  </si>
  <si>
    <t>Foreign currency translation adjustment</t>
  </si>
  <si>
    <t>Unrealized gain on equity method investment, net of tax</t>
  </si>
  <si>
    <t>Net unrealized holding gain (loss) on available-for-sale equity securities:</t>
  </si>
  <si>
    <t>Arising in period</t>
  </si>
  <si>
    <t>Reclassification to net income (loss)</t>
  </si>
  <si>
    <t>Pension and postretirement benefit plan adjustments</t>
  </si>
  <si>
    <t>Comprehensive income (loss)</t>
  </si>
  <si>
    <t>Less: Comprehensive loss attributable to noncontrolling interest</t>
  </si>
  <si>
    <t>Comprehensive income (loss) attributable to Valeant Pharmaceuticals International, Inc.</t>
  </si>
  <si>
    <t>CONSOLIDATED STATEMENTS OF CASH FLOWS (USD $)</t>
  </si>
  <si>
    <t>Cash Flows From Operating Activities</t>
  </si>
  <si>
    <t>Adjustments to reconcile net income (loss) to net cash provided by operating activities:</t>
  </si>
  <si>
    <t>Depreciation and amortization, including impairments of finite-lived intangible assets</t>
  </si>
  <si>
    <t>Amortization and write-off of debt discounts and debt issuance costs</t>
  </si>
  <si>
    <t>In-process research and development impairments</t>
  </si>
  <si>
    <t>Acquisition accounting adjustment on inventory sold</t>
  </si>
  <si>
    <t>Allowances for losses on accounts receivable and inventories</t>
  </si>
  <si>
    <t>Deferred income taxes</t>
  </si>
  <si>
    <t>Additions (reductions) to accrued legal settlements</t>
  </si>
  <si>
    <t>Payments of accrued legal settlements</t>
  </si>
  <si>
    <t>Share-based compensation</t>
  </si>
  <si>
    <t>Tax benefits from stock options exercised</t>
  </si>
  <si>
    <t>Foreign exchange (gain) loss</t>
  </si>
  <si>
    <t>Payment of accreted interest on contingent considera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roceeds from sales and maturities of marketable securities</t>
  </si>
  <si>
    <t>Purchase of equity method investment</t>
  </si>
  <si>
    <t>Proceeds from sale of assets</t>
  </si>
  <si>
    <t>Net cash used in investing activities</t>
  </si>
  <si>
    <t>Cash Flows From Financing Activities</t>
  </si>
  <si>
    <t>Issuance of long-term debt, net of discount</t>
  </si>
  <si>
    <t>Repayments of long-term debt</t>
  </si>
  <si>
    <t>Short-term debt borrowings</t>
  </si>
  <si>
    <t>Short-term debt repayments</t>
  </si>
  <si>
    <t>Issuance of common stock, net</t>
  </si>
  <si>
    <t>Repurchases of common shares</t>
  </si>
  <si>
    <t>Settlement of stock options</t>
  </si>
  <si>
    <t>Proceeds from exercise of stock options</t>
  </si>
  <si>
    <t>Payments of employee withholding tax upon vesting of share-based awards</t>
  </si>
  <si>
    <t>Payments of contingent consideration</t>
  </si>
  <si>
    <t>Acquisition of noncontrolling interest</t>
  </si>
  <si>
    <t>Payments of debt issuance cos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Acquisition of businesses, contingent consideration obligations at fair value</t>
  </si>
  <si>
    <t>Acquisition of businesses, debt assumed</t>
  </si>
  <si>
    <t>DESCRIPTION OF BUSINESS</t>
  </si>
  <si>
    <t>Organization, Consolidation and Presentation of Financial Statements [Abstract]</t>
  </si>
  <si>
    <t>The Company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 </t>
  </si>
  <si>
    <t xml:space="preserve">On August 5, 2013, the Company acquired Bausch &amp; Lomb Holdings Incorporated (“B&amp;L”), pursuant to an Agreement and Plan of Merger, as amended (the “Merger Agreement”) dated May 24, 2013, with B&amp;L surviving as a wholly-owned subsidiary of Valeant Pharmaceuticals International (“Valeant”), a wholly-owned subsidiary of the Company (the “B&amp;L Acquisition”). </t>
  </si>
  <si>
    <t>For further information regarding the B&amp;L Acquisition, see note 3 titled “BUSINESS COMBINATIONS”.</t>
  </si>
  <si>
    <t>SIGNIFICANT ACCOUNTING POLICIES</t>
  </si>
  <si>
    <t>Accounting Policies [Abstract]</t>
  </si>
  <si>
    <t xml:space="preserve">SIGNIFICANT ACCOUNTING POLICIES </t>
  </si>
  <si>
    <t>Basis of Presentation</t>
  </si>
  <si>
    <t>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Annual Report on Form 10-K for the year ended December 31, 2013 (the “2013 Form 10-K”). The unaudited consolidated financial statements have been prepared using accounting policies that are consistent with the policies used in preparing the Company’s audited consolidated financial statements for the year ended December 31, 2013, except as described below under “Adoption of New Accounting Standards”. The unaudited consolidated financial statements reflect all normal and recurring adjustments necessary for a fair statement of the Company’s financial position and results of operations for the interim periods presented.</t>
  </si>
  <si>
    <t xml:space="preserve">Reclassifications </t>
  </si>
  <si>
    <t>Certain reclassifications have been made to prior year amounts to conform with the current year presentation.</t>
  </si>
  <si>
    <t>Use of Estimates</t>
  </si>
  <si>
    <t>In preparing the unaudited consolidated financial statements, management is required to make estimates and assumptions that affect the reported amounts of assets and liabilities, the disclosure of contingent assets and liabilities at the dates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t>
  </si>
  <si>
    <t>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 xml:space="preserve">Adoption of New Accounting Standards </t>
  </si>
  <si>
    <t>In July 2013, the Financial Accounting Standard Board (“FASB”) issued guidance to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are netted against all available same-jurisdiction loss or other tax carryforward that would be utilized, rather than only against carryforwards that are created by the unrecognized tax benefits. The guidance was effective for reporting periods beginning after December 15, 2013. As this guidance relates to presentation only, the adoption of this guidance did not have a material impact on the Company’s financial position or results of operations.</t>
  </si>
  <si>
    <r>
      <t xml:space="preserve">In April 2014, the FASB issued guidance which changes the criteria for reporting a discontinued operation while enhancing disclosures in this area.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As permitted, the Company early adopted this guidance in the second quarter of 2014, and the Company applied this guidance to the divestiture of filler and toxin assets and the divestiture of Metronidazole </t>
    </r>
    <r>
      <rPr>
        <sz val="10"/>
        <color rgb="FF000000"/>
        <rFont val="Inherit"/>
      </rPr>
      <t>1.3%</t>
    </r>
    <r>
      <rPr>
        <sz val="10"/>
        <color theme="1"/>
        <rFont val="Inherit"/>
      </rPr>
      <t xml:space="preserve">. See note 19 titled “SUBSEQUENT EVENTS AND PROPOSED TRANSACTIONS” for information regarding these divestitures. </t>
    </r>
  </si>
  <si>
    <t>In May 2014, the FASB and the International Accounting Standards Board issued converg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The guidance is effective for annual reporting periods (including interim reporting periods within those periods) beginning after December 15, 2016. Early application is not permitted. Entities have the option of using either a full retrospective or a modified approach to adopt the guidance. The Company is evaluating the impact of adoption of this guidance on its financial position and results of operations.</t>
  </si>
  <si>
    <t>BUSINESS COMBINATIONS</t>
  </si>
  <si>
    <t>Business Combinations [Abstract]</t>
  </si>
  <si>
    <t xml:space="preserve">BUSINESS COMBINATIONS </t>
  </si>
  <si>
    <t>The Company’s business strategy involves selective acquisitions with a focus on core geographies and therapeutic classes.</t>
  </si>
  <si>
    <t>(a) Business combinations in 2014 included the following:</t>
  </si>
  <si>
    <t xml:space="preserve">In the six-month period ended June 30, 2014, the Company completed business combinations, which included the acquisition of the following businesses, for an aggregate purchase price of $423.6 million. The aggregate purchase price included contingent consideration payment obligations with an aggregate acquisition date fair value of $49.1 million. </t>
  </si>
  <si>
    <t>•</t>
  </si>
  <si>
    <t xml:space="preserve">On January 23, 2014, the Company acquired all of the outstanding common stock of Solta Medical, Inc. (“Solta Medical”) for $292.5 million, which includes $2.92 per share in cash and $44.2 million for the repayment of Solta Medical’s long-term debt, including accrued interest. In connection with the acquisition, the Company recognized a charge of $5.6 million in the first quarter of 2014 relating to a settlement of a pre-existing relationship with Solta Medical, which is included in Other (income) expense in the consolidated statements of income (loss). As a result of the completion of the merger, Solta Medical has become a wholly-owned subsidiary of Valeant. Solta Medical designs, develops, manufactures, and markets energy-based medical device systems for aesthetic applications. Solta Medical’s products include the Thermage CPT® system that provides non-invasive treatment options using radiofrequency energy for skin tightening, the Fraxel® repair system for use in dermatological procedures requiring ablation, coagulation, and resurfacing of soft tissue, the Clear + Brilliant® system to improve skin texture and help prevent the signs of aging skin, and the Liposonix® system that destroys unwanted fat cells resulting in waist circumference reduction. </t>
  </si>
  <si>
    <t>During the six-month period ended June 30, 2014, the Company completed other smaller acquisitions which are not material individually or in the aggregate. These acquisitions are included in the aggregated amounts presented below.</t>
  </si>
  <si>
    <t>Assets Acquired and Liabilities Assumed</t>
  </si>
  <si>
    <t>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the Solta Medical acquisition, as well as certain smaller acquisitions, are provisional and subject to change:</t>
  </si>
  <si>
    <t>amounts for intangible assets, property and equipment, inventories and working capital adjustments pending finalization of the valuation;</t>
  </si>
  <si>
    <t>amounts for income tax assets and liabilities, pending finalization of estimates and assumptions in respect of certain tax aspects of the transaction; and</t>
  </si>
  <si>
    <t>amount of goodwill pending the completion of the valuation of the assets acquired and liabilities assumed.</t>
  </si>
  <si>
    <t>The Company will finalize these amounts as it obtains the information necessary to complete the measurement processe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t>
  </si>
  <si>
    <t>Amounts</t>
  </si>
  <si>
    <t>Recognized as of</t>
  </si>
  <si>
    <t>Acquisition Dates</t>
  </si>
  <si>
    <t>Measurement</t>
  </si>
  <si>
    <t>Period</t>
  </si>
  <si>
    <r>
      <t>Adjustments</t>
    </r>
    <r>
      <rPr>
        <b/>
        <sz val="6"/>
        <color theme="1"/>
        <rFont val="Inherit"/>
      </rPr>
      <t>(a)</t>
    </r>
  </si>
  <si>
    <t>(as adjusted)</t>
  </si>
  <si>
    <t>$</t>
  </si>
  <si>
    <t>—</t>
  </si>
  <si>
    <r>
      <t>Accounts receivable</t>
    </r>
    <r>
      <rPr>
        <sz val="6"/>
        <color theme="1"/>
        <rFont val="Inherit"/>
      </rPr>
      <t>(b)</t>
    </r>
  </si>
  <si>
    <t>(6.5</t>
  </si>
  <si>
    <t>)</t>
  </si>
  <si>
    <t>Other current assets</t>
  </si>
  <si>
    <t>(0.6</t>
  </si>
  <si>
    <r>
      <t>Identifiable intangible assets, excluding acquired IPR&amp;D</t>
    </r>
    <r>
      <rPr>
        <sz val="6"/>
        <color theme="1"/>
        <rFont val="Inherit"/>
      </rPr>
      <t>(c)</t>
    </r>
  </si>
  <si>
    <r>
      <t>Acquired IPR&amp;D</t>
    </r>
    <r>
      <rPr>
        <sz val="6"/>
        <color theme="1"/>
        <rFont val="Inherit"/>
      </rPr>
      <t>(d)</t>
    </r>
  </si>
  <si>
    <t>Other non-current assets</t>
  </si>
  <si>
    <t>Current liabilities</t>
  </si>
  <si>
    <t>(34.6</t>
  </si>
  <si>
    <t>(35.2</t>
  </si>
  <si>
    <t>Long-term debt, including current portion</t>
  </si>
  <si>
    <t>(4.0</t>
  </si>
  <si>
    <t>Deferred income taxes, net</t>
  </si>
  <si>
    <t>(9.4</t>
  </si>
  <si>
    <t>(4.7</t>
  </si>
  <si>
    <t>(14.1</t>
  </si>
  <si>
    <t>Other non-current liabilities</t>
  </si>
  <si>
    <t>(9.8</t>
  </si>
  <si>
    <t>Total identifiable net assets</t>
  </si>
  <si>
    <t>(5.3</t>
  </si>
  <si>
    <r>
      <t>Goodwill</t>
    </r>
    <r>
      <rPr>
        <sz val="6"/>
        <color theme="1"/>
        <rFont val="Inherit"/>
      </rPr>
      <t>(e)</t>
    </r>
  </si>
  <si>
    <t>Total fair value of consideration transferred</t>
  </si>
  <si>
    <t>________________________</t>
  </si>
  <si>
    <t>(a)</t>
  </si>
  <si>
    <t xml:space="preserve">The measurement period adjustments relate to the Solta Medical acquisition and primarily reflect: (i) reductions in the estimated fair value of inventory, (ii) increases in the estimated fair value of intangible assets, and (iii)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t>
  </si>
  <si>
    <t>(b)</t>
  </si>
  <si>
    <t>The fair value of trade accounts receivable acquired was $16.8 million, with the gross contractual amount being $19.1 million, of which the Company expects that $2.3 million will be uncollectible.</t>
  </si>
  <si>
    <t>(c)</t>
  </si>
  <si>
    <t xml:space="preserve">The following table summarizes the provisional amounts and useful lives assigned to identifiable intangible assets: </t>
  </si>
  <si>
    <t>Weighted-</t>
  </si>
  <si>
    <t> Average</t>
  </si>
  <si>
    <t>Useful Lives</t>
  </si>
  <si>
    <t>(Years)</t>
  </si>
  <si>
    <t>Adjustments</t>
  </si>
  <si>
    <t>Product brands</t>
  </si>
  <si>
    <t>Product rights</t>
  </si>
  <si>
    <t>(0.9</t>
  </si>
  <si>
    <t>Corporate brand</t>
  </si>
  <si>
    <t>In-licensed products</t>
  </si>
  <si>
    <t>Total identifiable intangible assets acquired</t>
  </si>
  <si>
    <t>(d)</t>
  </si>
  <si>
    <r>
      <t>The acquired in-process research and development (“IPR&amp;D”) assets primarily relate to programs from smaller acquisitions. In addition, the Solta Medical acquisition includes a program for the development of a next generation Thermage</t>
    </r>
    <r>
      <rPr>
        <sz val="10"/>
        <color theme="1"/>
        <rFont val="Inherit"/>
      </rPr>
      <t>®</t>
    </r>
    <r>
      <rPr>
        <sz val="8"/>
        <color theme="1"/>
        <rFont val="Inherit"/>
      </rPr>
      <t xml:space="preserve"> product.</t>
    </r>
  </si>
  <si>
    <t>(e)</t>
  </si>
  <si>
    <t xml:space="preserve">Goodwill is calculated as the difference between the acquisition date fair value of the consideration transferred and the values assigned to the assets acquired and liabilities assumed. None of the goodwill is expected to be deductible for tax purposes. The goodwill recorded from the Solta Medical acquisition represents the following: </t>
  </si>
  <si>
    <t xml:space="preserve">cost savings, operating synergies and other benefits expected to result from combining the operations of Solta Medical with those of the Company; </t>
  </si>
  <si>
    <t>the Company’s expectation to develop and market new products and technology; and</t>
  </si>
  <si>
    <t>intangible assets that do not qualify for separate recognition (for instance, Solta Medical’s assembled workforce).</t>
  </si>
  <si>
    <r>
      <t>The provisional amount of goodwill from the Solta Medical acquisition has been allocated to both the Company’s Developed Markets segment ($64.0 million) and Emerging Markets segment ($42.9 million).</t>
    </r>
    <r>
      <rPr>
        <b/>
        <sz val="8"/>
        <color rgb="FFFF0000"/>
        <rFont val="Inherit"/>
      </rPr>
      <t xml:space="preserve"> </t>
    </r>
  </si>
  <si>
    <t>Acquisition-Related Costs</t>
  </si>
  <si>
    <t>The Company has incurred to date $2.6 million, in the aggregate, of transaction costs directly related to business combinations which closed in 2014, which includes expenditures for advisory, legal, valuation, accounting and other similar services. These costs have been expensed as acquisition-related costs.</t>
  </si>
  <si>
    <t>Revenue and Net Loss</t>
  </si>
  <si>
    <r>
      <t xml:space="preserve">The revenues of these business combinations for the period from the respective acquisition dates to </t>
    </r>
    <r>
      <rPr>
        <sz val="10"/>
        <color rgb="FF000000"/>
        <rFont val="Inherit"/>
      </rPr>
      <t>June 30, 2014</t>
    </r>
    <r>
      <rPr>
        <sz val="10"/>
        <color theme="1"/>
        <rFont val="Inherit"/>
      </rPr>
      <t xml:space="preserve"> were $61.9 million, in the aggregate, and net loss, net of tax, was $15.3 million, in the aggregate. The net loss, net of tax, includes the effects of the acquisition accounting adjustments and acquisition-related costs.</t>
    </r>
  </si>
  <si>
    <t>(b) Business combinations in 2013 included the following:</t>
  </si>
  <si>
    <t>B&amp;L</t>
  </si>
  <si>
    <t>Description of the Transaction</t>
  </si>
  <si>
    <r>
      <t xml:space="preserve">On August 5, 2013, the Company acquired B&amp;L, pursuant to the Merger Agreement dated May 24, 2013 (as amended), among the Company, Valeant, Stratos Merger Corp., a Delaware corporation and wholly-owned subsidiary of Valeant (“Merger Sub”), and B&amp;L. Pursuant to the terms and conditions set forth in the Merger Agreement, B&amp;L became a wholly-owned subsidiary of Valeant. At the effective time of this merger, each share of B&amp;L common stock, par value </t>
    </r>
    <r>
      <rPr>
        <sz val="10"/>
        <color rgb="FF000000"/>
        <rFont val="Inherit"/>
      </rPr>
      <t>$0.01</t>
    </r>
    <r>
      <rPr>
        <sz val="10"/>
        <color theme="1"/>
        <rFont val="Inherit"/>
      </rPr>
      <t xml:space="preserve"> per share, issued and outstanding immediately prior to such effective time, other than any dissenting shares and any shares held by B&amp;L, Valeant, Merger Sub or any of their subsidiaries, was converted into the right to receive its pro rata share (the “Per Share Merger Consideration”), without interest, of an aggregate purchase price equal to </t>
    </r>
    <r>
      <rPr>
        <sz val="10"/>
        <color rgb="FF000000"/>
        <rFont val="Inherit"/>
      </rPr>
      <t>$8.7 billion</t>
    </r>
    <r>
      <rPr>
        <sz val="10"/>
        <color theme="1"/>
        <rFont val="Inherit"/>
      </rPr>
      <t xml:space="preserve"> minus B&amp;L’s existing indebtedness for borrowed money (which was paid off by Valeant in accordance with the terms of the Merger Agreement) and related fees and costs, minus certain of B&amp;L’s transaction expenses, minus certain payments with respect to certain cancelled B&amp;L performance-based options (which were not outstanding immediately prior to such effective time), plus the aggregate exercise price applicable to B&amp;L’s outstanding options immediately prior to such effective time, and plus certain cash amounts, all as further described in the Merger Agreement. The B&amp;L Acquisition was financed with debt and equity issuances. Each B&amp;L restricted share and stock option, whether vested or unvested, that was outstanding immediately prior to such effective time, was cancelled and converted into the right to receive the Per Share Merger Consideration in the case of restricted shares or, in the case of stock options, the excess, if any, of the Per Share Merger Consideration over the exercise price of such stock option.</t>
    </r>
  </si>
  <si>
    <t>B&amp;L is a global eye health company that focuses primarily on the development, manufacture and marketing of eye health products, including contact lenses, contact lens care solutions, ophthalmic pharmaceuticals and ophthalmic surgical products.</t>
  </si>
  <si>
    <t>Fair Value of Consideration Transferred</t>
  </si>
  <si>
    <r>
      <t>The following table indicates the consideration transferred to effect the B&amp;L Acquisition:</t>
    </r>
    <r>
      <rPr>
        <b/>
        <sz val="10"/>
        <color theme="1"/>
        <rFont val="Inherit"/>
      </rPr>
      <t xml:space="preserve"> </t>
    </r>
  </si>
  <si>
    <t>Fair Value</t>
  </si>
  <si>
    <t>Enterprise value</t>
  </si>
  <si>
    <t>Adjusted for the following:</t>
  </si>
  <si>
    <t>B&amp;L’s outstanding debt, including accrued interest</t>
  </si>
  <si>
    <t>(4,248.3</t>
  </si>
  <si>
    <t>B&amp;L’s company expenses</t>
  </si>
  <si>
    <t>(6.4</t>
  </si>
  <si>
    <r>
      <t>Payment in B&amp;L’s performance-based option</t>
    </r>
    <r>
      <rPr>
        <sz val="6"/>
        <color theme="1"/>
        <rFont val="Inherit"/>
      </rPr>
      <t>(a)</t>
    </r>
  </si>
  <si>
    <t>(48.5</t>
  </si>
  <si>
    <r>
      <t>Payment for B&amp;L’s cash balance</t>
    </r>
    <r>
      <rPr>
        <sz val="6"/>
        <color theme="1"/>
        <rFont val="Inherit"/>
      </rPr>
      <t>(b)</t>
    </r>
  </si>
  <si>
    <r>
      <t>Additional cash payment</t>
    </r>
    <r>
      <rPr>
        <sz val="6"/>
        <color theme="1"/>
        <rFont val="Inherit"/>
      </rPr>
      <t>(b)</t>
    </r>
  </si>
  <si>
    <t>(3.2</t>
  </si>
  <si>
    <t>Equity purchase price</t>
  </si>
  <si>
    <r>
      <t>Less: Cash consideration paid for B&amp;L’s unvested stock options</t>
    </r>
    <r>
      <rPr>
        <sz val="6"/>
        <color theme="1"/>
        <rFont val="Inherit"/>
      </rPr>
      <t xml:space="preserve">(c) </t>
    </r>
  </si>
  <si>
    <t>(4.3</t>
  </si>
  <si>
    <t>___________________________________</t>
  </si>
  <si>
    <t>The cash consideration paid for previously cancelled B&amp;L’s performance-based options was recognized as a post-combination expense within Restructuring, integration and other costs in the third quarter of 2013.</t>
  </si>
  <si>
    <t xml:space="preserve">As defined in the Merger Agreement. </t>
  </si>
  <si>
    <t>The cash consideration paid for B&amp;L stock options and restricted stock attributable to pre-combination services has been included as a component of purchase price. The remaining $4.3 million balance related to the acceleration of unvested stock options for B&amp;L employees was recognized as a post-combination expense within Restructuring, integration and other costs in the third quarter of 2013.</t>
  </si>
  <si>
    <t xml:space="preserve">Assets Acquired and Liabilities Assumed </t>
  </si>
  <si>
    <t xml:space="preserve">The transaction has been accounted for as a business combination under the acquisition method of accounting. The following table summarizes the estimated fair values of the assets acquired and liabilities assumed as of acquisition date. </t>
  </si>
  <si>
    <t>Acquisition Date</t>
  </si>
  <si>
    <t>(as previously</t>
  </si>
  <si>
    <r>
      <t>reported)</t>
    </r>
    <r>
      <rPr>
        <b/>
        <sz val="6"/>
        <color theme="1"/>
        <rFont val="Inherit"/>
      </rPr>
      <t>(a)</t>
    </r>
  </si>
  <si>
    <r>
      <t>Adjustments</t>
    </r>
    <r>
      <rPr>
        <b/>
        <sz val="6"/>
        <color theme="1"/>
        <rFont val="Inherit"/>
      </rPr>
      <t>(b)</t>
    </r>
  </si>
  <si>
    <t>(31.4</t>
  </si>
  <si>
    <r>
      <t>Accounts receivable</t>
    </r>
    <r>
      <rPr>
        <sz val="6"/>
        <color theme="1"/>
        <rFont val="Inherit"/>
      </rPr>
      <t>(c)</t>
    </r>
  </si>
  <si>
    <t>(7.2</t>
  </si>
  <si>
    <r>
      <t>Inventories</t>
    </r>
    <r>
      <rPr>
        <sz val="6"/>
        <color theme="1"/>
        <rFont val="Inherit"/>
      </rPr>
      <t>(d)</t>
    </r>
  </si>
  <si>
    <t>(34.0</t>
  </si>
  <si>
    <r>
      <t>Other current assets</t>
    </r>
    <r>
      <rPr>
        <sz val="6"/>
        <color theme="1"/>
        <rFont val="Inherit"/>
      </rPr>
      <t>(e)</t>
    </r>
  </si>
  <si>
    <r>
      <t>Property, plant and equipment, net</t>
    </r>
    <r>
      <rPr>
        <sz val="6"/>
        <color theme="1"/>
        <rFont val="Inherit"/>
      </rPr>
      <t>(f)</t>
    </r>
  </si>
  <si>
    <r>
      <t>Identifiable intangible assets, excluding acquired IPR&amp;D</t>
    </r>
    <r>
      <rPr>
        <sz val="6"/>
        <color theme="1"/>
        <rFont val="Inherit"/>
      </rPr>
      <t>(g)</t>
    </r>
  </si>
  <si>
    <r>
      <t>Acquired IPR&amp;D</t>
    </r>
    <r>
      <rPr>
        <sz val="6"/>
        <color theme="1"/>
        <rFont val="Inherit"/>
      </rPr>
      <t>(h)</t>
    </r>
  </si>
  <si>
    <t>(1.9</t>
  </si>
  <si>
    <r>
      <t>Current liabilities</t>
    </r>
    <r>
      <rPr>
        <sz val="6"/>
        <color theme="1"/>
        <rFont val="Inherit"/>
      </rPr>
      <t>(i)</t>
    </r>
  </si>
  <si>
    <t>(885.6</t>
  </si>
  <si>
    <t>(883.5</t>
  </si>
  <si>
    <r>
      <t>Long-term debt, including current portion</t>
    </r>
    <r>
      <rPr>
        <sz val="6"/>
        <color theme="1"/>
        <rFont val="Inherit"/>
      </rPr>
      <t>(j)</t>
    </r>
  </si>
  <si>
    <t>(4,209.9</t>
  </si>
  <si>
    <r>
      <t>Deferred income taxes, net</t>
    </r>
    <r>
      <rPr>
        <sz val="6"/>
        <color theme="1"/>
        <rFont val="Inherit"/>
      </rPr>
      <t>(k)</t>
    </r>
  </si>
  <si>
    <t>(1,410.9</t>
  </si>
  <si>
    <t>(1,374.9</t>
  </si>
  <si>
    <r>
      <t>Other non-current liabilities</t>
    </r>
    <r>
      <rPr>
        <sz val="6"/>
        <color theme="1"/>
        <rFont val="Inherit"/>
      </rPr>
      <t>(l)</t>
    </r>
  </si>
  <si>
    <t>(280.2</t>
  </si>
  <si>
    <t>(1.0</t>
  </si>
  <si>
    <t>(281.2</t>
  </si>
  <si>
    <r>
      <t>Noncontrolling interest</t>
    </r>
    <r>
      <rPr>
        <sz val="6"/>
        <color theme="1"/>
        <rFont val="Inherit"/>
      </rPr>
      <t>(m)</t>
    </r>
  </si>
  <si>
    <t>(102.3</t>
  </si>
  <si>
    <t>(0.4</t>
  </si>
  <si>
    <t>(102.7</t>
  </si>
  <si>
    <r>
      <t>Goodwill</t>
    </r>
    <r>
      <rPr>
        <sz val="6"/>
        <color theme="1"/>
        <rFont val="Inherit"/>
      </rPr>
      <t>(n)</t>
    </r>
  </si>
  <si>
    <t>(30.0</t>
  </si>
  <si>
    <t>As previously reported in the 2013 Form 10-K.</t>
  </si>
  <si>
    <t xml:space="preserve">The measurement period adjustments primarily reflect: (i) a decrease in the net deferred tax liability, (ii) a reduction in the estimated fair value of inventory, (iii) an increase in the estimated fair value of property, plant and equipment mainly related to certain machinery and equipment in Western Europe and the U.S., partially offset by a reduction in the estimated fair value related to certain manufacturing facilities and an office building, (iv) an adjustment between cash and accounts payable, and (v) increases in the estimated fair value of intangible assets, which included a net increase to IPR&amp;D assets driven by a higher fair value for the next generation silicone hydrogel lens (Bausch + Lomb Ultra™).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t>
  </si>
  <si>
    <r>
      <t xml:space="preserve">The fair value of trade accounts receivable acquired was $540.7 million, with the gross contractual amount being </t>
    </r>
    <r>
      <rPr>
        <sz val="8"/>
        <color rgb="FF000000"/>
        <rFont val="Inherit"/>
      </rPr>
      <t>$555.6 million</t>
    </r>
    <r>
      <rPr>
        <sz val="8"/>
        <color theme="1"/>
        <rFont val="Inherit"/>
      </rPr>
      <t xml:space="preserve">, of which the Company expects that </t>
    </r>
    <r>
      <rPr>
        <sz val="8"/>
        <color rgb="FF000000"/>
        <rFont val="Inherit"/>
      </rPr>
      <t>$14.9 million</t>
    </r>
    <r>
      <rPr>
        <sz val="8"/>
        <color theme="1"/>
        <rFont val="Inherit"/>
      </rPr>
      <t xml:space="preserve"> will be uncollectible.</t>
    </r>
  </si>
  <si>
    <r>
      <t xml:space="preserve">Includes an estimated fair value adjustment to inventory of </t>
    </r>
    <r>
      <rPr>
        <sz val="8"/>
        <color rgb="FF000000"/>
        <rFont val="Inherit"/>
      </rPr>
      <t>$269.1 million</t>
    </r>
    <r>
      <rPr>
        <sz val="8"/>
        <color theme="1"/>
        <rFont val="Inherit"/>
      </rPr>
      <t>.</t>
    </r>
  </si>
  <si>
    <t>Includes primarily prepaid expenses.</t>
  </si>
  <si>
    <t>(f)</t>
  </si>
  <si>
    <t xml:space="preserve">The following table summarizes the amounts and useful lives assigned to property, plant and equipment: </t>
  </si>
  <si>
    <t>reported)</t>
  </si>
  <si>
    <t>Land</t>
  </si>
  <si>
    <t>NA</t>
  </si>
  <si>
    <t>(12.6</t>
  </si>
  <si>
    <t>Buildings</t>
  </si>
  <si>
    <t>(23.8</t>
  </si>
  <si>
    <t>Machinery and equipment</t>
  </si>
  <si>
    <t>Leasehold improvements</t>
  </si>
  <si>
    <t>(0.3</t>
  </si>
  <si>
    <t>Equipment on operating lease</t>
  </si>
  <si>
    <t>(0.2</t>
  </si>
  <si>
    <t>Construction in progress</t>
  </si>
  <si>
    <t>(6.2</t>
  </si>
  <si>
    <t>Total property, plant and equipment acquired</t>
  </si>
  <si>
    <t>An office building in Rochester, New York, with an adjusted carrying amount of $14.2 million, was classified as held for sale as of June 30, 2014. The Company expects to sell this facility in the third quarter of 2014.</t>
  </si>
  <si>
    <t>(g)</t>
  </si>
  <si>
    <t xml:space="preserve">The following table summarizes the amounts and useful lives assigned to identifiable intangible assets: </t>
  </si>
  <si>
    <t>June 30, 2014</t>
  </si>
  <si>
    <t>(as adjusted)</t>
  </si>
  <si>
    <t>Indefinite</t>
  </si>
  <si>
    <t>The corporate brand represents the B&amp;L corporate trademark and has an indefinite useful life as there are no legal, regulatory, contractual, competitive, economic, or other factors that limit the useful life of this intangible asset. The estimated fair value was determined using the relief from royalty method.</t>
  </si>
  <si>
    <t>(h)</t>
  </si>
  <si>
    <t>The significant components of the acquired IPR&amp;D assets primarily relate to the development of (i) various vision care products ($223.4 million in the aggregate), such as the next generation silicone hydrogel lens (Bausch + Lomb Ultra™), (ii) various pharmaceutical products ($170.9 million, in the aggregate), such as latanoprostene bunod, a nitric oxide-donating prostaglandin for reduction of elevated intraocular pressure in patients with glaucoma or ocular hypertension, and (iii) various surgical products ($20.8 million, in the aggregate). A multi-period excess earnings methodology (income approach) was used to determine the estimated fair values of the acquired IPR&amp;D assets from market participant perspective. The projected cash flows from these assets were adjusted for the probabilities of successful development and commercialization of each project. A risk-adjusted discount rate of 10% was used to present value the projected cash flows. The next generation silicone hydrogel lens (Bausch + Lomb Ultra™) was launched in February 2014.</t>
  </si>
  <si>
    <t>(i)</t>
  </si>
  <si>
    <t xml:space="preserve">Includes accrued liabilities, including reserves for sales returns, rebates and managed care, accounts payable and accrued compensation-related liabilities. </t>
  </si>
  <si>
    <t>(j)</t>
  </si>
  <si>
    <t>The following table summarizes the fair value of long-term debt assumed as of the acquisition date:</t>
  </si>
  <si>
    <r>
      <t>Holdco unsecured term loan</t>
    </r>
    <r>
      <rPr>
        <sz val="5"/>
        <color theme="1"/>
        <rFont val="Inherit"/>
      </rPr>
      <t>(1)</t>
    </r>
  </si>
  <si>
    <r>
      <t>U.S. dollar-denominated senior secured term loan</t>
    </r>
    <r>
      <rPr>
        <sz val="5"/>
        <color theme="1"/>
        <rFont val="Inherit"/>
      </rPr>
      <t>(1)</t>
    </r>
  </si>
  <si>
    <r>
      <t>Euro-denominated senior secured term loan</t>
    </r>
    <r>
      <rPr>
        <sz val="5"/>
        <color theme="1"/>
        <rFont val="Inherit"/>
      </rPr>
      <t>(1)</t>
    </r>
  </si>
  <si>
    <r>
      <t>U.S. dollar-denominated delayed draw term loan</t>
    </r>
    <r>
      <rPr>
        <sz val="5"/>
        <color theme="1"/>
        <rFont val="Inherit"/>
      </rPr>
      <t>(1)</t>
    </r>
  </si>
  <si>
    <r>
      <t>U.S. dollar-denominated revolver loan</t>
    </r>
    <r>
      <rPr>
        <sz val="5"/>
        <color theme="1"/>
        <rFont val="Inherit"/>
      </rPr>
      <t>(1)</t>
    </r>
  </si>
  <si>
    <r>
      <t>9.875% senior notes</t>
    </r>
    <r>
      <rPr>
        <sz val="5"/>
        <color theme="1"/>
        <rFont val="Inherit"/>
      </rPr>
      <t>(1)</t>
    </r>
  </si>
  <si>
    <r>
      <t>Multi-currency denominated revolver loan</t>
    </r>
    <r>
      <rPr>
        <sz val="5"/>
        <color theme="1"/>
        <rFont val="Inherit"/>
      </rPr>
      <t>(1)</t>
    </r>
  </si>
  <si>
    <r>
      <t>Japanese revolving credit facility</t>
    </r>
    <r>
      <rPr>
        <sz val="5"/>
        <color theme="1"/>
        <rFont val="Inherit"/>
      </rPr>
      <t>(2)</t>
    </r>
  </si>
  <si>
    <t>Debentures</t>
  </si>
  <si>
    <r>
      <t>Other</t>
    </r>
    <r>
      <rPr>
        <sz val="5"/>
        <color theme="1"/>
        <rFont val="Inherit"/>
      </rPr>
      <t>(1)</t>
    </r>
  </si>
  <si>
    <t>Total long-term debt assumed</t>
  </si>
  <si>
    <t xml:space="preserve">The Company subsequently repaid these amounts in full in the third quarter of 2013. </t>
  </si>
  <si>
    <t xml:space="preserve">In the fourth quarter of 2013, the Company repaid in full the amounts outstanding. In January 2014, the Company terminated this facility. </t>
  </si>
  <si>
    <t>(k)</t>
  </si>
  <si>
    <t>Comprises current net deferred tax assets ($61.6 million) and non-current net deferred tax liabilities ($1,436.5 million).</t>
  </si>
  <si>
    <t>(l)</t>
  </si>
  <si>
    <t>Includes $224.2 million related to the estimated fair value of pension and other benefits liabilities.</t>
  </si>
  <si>
    <t>(m)</t>
  </si>
  <si>
    <t>Represents the estimated fair value of B&amp;L’s noncontrolling interest related primarily to Chinese joint ventures. A discounted cash flow methodology was used to determine the estimated fair values as of the acquisition date.</t>
  </si>
  <si>
    <t>(n)</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t>
  </si>
  <si>
    <t>the Company’s expectation to develop and market new product brands, product lines and technology;</t>
  </si>
  <si>
    <t>cost savings and operating synergies expected to result from combining the operations of B&amp;L with those of the Company;</t>
  </si>
  <si>
    <t>the value of the continuing operations of B&amp;L’s existing business (that is, the higher rate of return on the assembled net assets versus if the Company had acquired all of the net assets separately); and</t>
  </si>
  <si>
    <t>intangible assets that do not qualify for separate recognition (for instance, B&amp;L’s assembled workforce).</t>
  </si>
  <si>
    <r>
      <t>The amount of goodwill has been allocated to the Company’s Developed Markets segment</t>
    </r>
    <r>
      <rPr>
        <b/>
        <sz val="8"/>
        <color rgb="FFFF0000"/>
        <rFont val="Inherit"/>
      </rPr>
      <t xml:space="preserve"> </t>
    </r>
    <r>
      <rPr>
        <sz val="8"/>
        <color theme="1"/>
        <rFont val="Inherit"/>
      </rPr>
      <t>($3.3 billion) and Emerging Markets segment ($1.1 billion).</t>
    </r>
  </si>
  <si>
    <t xml:space="preserve">Other Business Combinations </t>
  </si>
  <si>
    <t>Description of the Transactions</t>
  </si>
  <si>
    <r>
      <t xml:space="preserve">In the year ended December 31, 2013, the Company completed other business combinations, which included the acquisition of the following businesses, for an aggregate purchase price of $898.1 million. The aggregate purchase price included contingent consideration payment obligations with an aggregate acquisition date fair value of </t>
    </r>
    <r>
      <rPr>
        <sz val="10"/>
        <color rgb="FF000000"/>
        <rFont val="Inherit"/>
      </rPr>
      <t>$59.1 million</t>
    </r>
    <r>
      <rPr>
        <sz val="10"/>
        <color theme="1"/>
        <rFont val="Inherit"/>
      </rPr>
      <t xml:space="preserve">. </t>
    </r>
  </si>
  <si>
    <r>
      <t xml:space="preserve">On </t>
    </r>
    <r>
      <rPr>
        <sz val="10"/>
        <color rgb="FF000000"/>
        <rFont val="Inherit"/>
      </rPr>
      <t>April 25, 2013</t>
    </r>
    <r>
      <rPr>
        <sz val="10"/>
        <color theme="1"/>
        <rFont val="Inherit"/>
      </rPr>
      <t xml:space="preserve">, the Company acquired all of the outstanding shares of Obagi Medical Products, Inc. (“Obagi”) at a price of </t>
    </r>
    <r>
      <rPr>
        <sz val="10"/>
        <color rgb="FF000000"/>
        <rFont val="Inherit"/>
      </rPr>
      <t>$24.00</t>
    </r>
    <r>
      <rPr>
        <sz val="10"/>
        <color theme="1"/>
        <rFont val="Inherit"/>
      </rPr>
      <t xml:space="preserve"> per share in cash. The aggregate purchase price paid by the Company was approximately </t>
    </r>
    <r>
      <rPr>
        <sz val="10"/>
        <color rgb="FF000000"/>
        <rFont val="Inherit"/>
      </rPr>
      <t>$437.1 million</t>
    </r>
    <r>
      <rPr>
        <sz val="10"/>
        <color theme="1"/>
        <rFont val="Inherit"/>
      </rPr>
      <t>. Obagi is a specialty pharmaceutical company that develops, markets, and sells topical aesthetic and therapeutic skin-health systems with a product portfolio of dermatology brands including Obagi Nu-Derm®, Condition &amp; Enhance®, Obagi-C® Rx, ELASTIDerm® and CLENZIDerm®.</t>
    </r>
  </si>
  <si>
    <r>
      <t xml:space="preserve">On </t>
    </r>
    <r>
      <rPr>
        <sz val="10"/>
        <color rgb="FF000000"/>
        <rFont val="Inherit"/>
      </rPr>
      <t>February 20, 2013</t>
    </r>
    <r>
      <rPr>
        <sz val="10"/>
        <color theme="1"/>
        <rFont val="Inherit"/>
      </rPr>
      <t>, the Company acquired certain assets from Eisai Inc. (“Eisai”) relating to the U.S. rights to Targretin®, which is indicated for the treatment of Cutaneous T-Cell Lymphoma. The consideration includes up-front payments of</t>
    </r>
    <r>
      <rPr>
        <b/>
        <sz val="10"/>
        <color theme="1"/>
        <rFont val="Inherit"/>
      </rPr>
      <t xml:space="preserve"> </t>
    </r>
    <r>
      <rPr>
        <sz val="10"/>
        <color rgb="FF000000"/>
        <rFont val="Inherit"/>
      </rPr>
      <t>$66.5 million</t>
    </r>
    <r>
      <rPr>
        <sz val="10"/>
        <color theme="1"/>
        <rFont val="Inherit"/>
      </rPr>
      <t xml:space="preserve"> and the Company may pay up to an additional </t>
    </r>
    <r>
      <rPr>
        <sz val="10"/>
        <color rgb="FF000000"/>
        <rFont val="Inherit"/>
      </rPr>
      <t>$60.0 million</t>
    </r>
    <r>
      <rPr>
        <sz val="10"/>
        <color theme="1"/>
        <rFont val="Inherit"/>
      </rPr>
      <t xml:space="preserve"> of contingent consideration based on the occurrence of potential future events. The fair value of the contingent consideration was determined to be </t>
    </r>
    <r>
      <rPr>
        <sz val="10"/>
        <color rgb="FF000000"/>
        <rFont val="Inherit"/>
      </rPr>
      <t>$50.8 million</t>
    </r>
    <r>
      <rPr>
        <sz val="10"/>
        <color theme="1"/>
        <rFont val="Inherit"/>
      </rPr>
      <t xml:space="preserve"> as of the acquisition date. </t>
    </r>
    <r>
      <rPr>
        <sz val="10"/>
        <color rgb="FF000000"/>
        <rFont val="Inherit"/>
      </rPr>
      <t>As of June 30, 2014</t>
    </r>
    <r>
      <rPr>
        <sz val="10"/>
        <color theme="1"/>
        <rFont val="Inherit"/>
      </rPr>
      <t>, the assumptions used for determining fair value of the contingent consideration have not changed significantly from those used at the acquisition date. In April 2014, the Company made a contingent consideration payment of $30.0 million.</t>
    </r>
  </si>
  <si>
    <r>
      <t xml:space="preserve">On </t>
    </r>
    <r>
      <rPr>
        <sz val="10"/>
        <color rgb="FF000000"/>
        <rFont val="Inherit"/>
      </rPr>
      <t>February 1, 2013</t>
    </r>
    <r>
      <rPr>
        <sz val="10"/>
        <color theme="1"/>
        <rFont val="Inherit"/>
      </rPr>
      <t xml:space="preserve">, the Company acquired Natur Produkt International, JSC (“Natur Produkt”), a specialty pharmaceutical company in Russia, for a purchase price of </t>
    </r>
    <r>
      <rPr>
        <sz val="10"/>
        <color rgb="FF000000"/>
        <rFont val="Inherit"/>
      </rPr>
      <t>$149.9 million</t>
    </r>
    <r>
      <rPr>
        <sz val="10"/>
        <color theme="1"/>
        <rFont val="Inherit"/>
      </rPr>
      <t xml:space="preserve">, including a </t>
    </r>
    <r>
      <rPr>
        <sz val="10"/>
        <color rgb="FF000000"/>
        <rFont val="Inherit"/>
      </rPr>
      <t>$20.0 million</t>
    </r>
    <r>
      <rPr>
        <sz val="10"/>
        <color theme="1"/>
        <rFont val="Inherit"/>
      </rPr>
      <t xml:space="preserve"> contingent refund of purchase price relating to the outcome of certain litigation involving AntiGrippin® that commenced prior to the acquisition. Subsequent to the acquisition, during the </t>
    </r>
    <r>
      <rPr>
        <sz val="10"/>
        <color rgb="FF000000"/>
        <rFont val="Inherit"/>
      </rPr>
      <t>three-month</t>
    </r>
    <r>
      <rPr>
        <sz val="10"/>
        <color theme="1"/>
        <rFont val="Inherit"/>
      </rPr>
      <t xml:space="preserve"> period ended </t>
    </r>
    <r>
      <rPr>
        <sz val="10"/>
        <color rgb="FF000000"/>
        <rFont val="Inherit"/>
      </rPr>
      <t>March 31, 2013</t>
    </r>
    <r>
      <rPr>
        <sz val="10"/>
        <color theme="1"/>
        <rFont val="Inherit"/>
      </rPr>
      <t xml:space="preserve">, the litigation was resolved, and the </t>
    </r>
    <r>
      <rPr>
        <sz val="10"/>
        <color rgb="FF000000"/>
        <rFont val="Inherit"/>
      </rPr>
      <t>$20.0 million</t>
    </r>
    <r>
      <rPr>
        <sz val="10"/>
        <color theme="1"/>
        <rFont val="Inherit"/>
      </rPr>
      <t xml:space="preserve"> was refunded back to the Company. Natur Produkt’s key brand products include AntiGrippin®, Anti-Angin®, Sage™ and Eucalyptus MA™. </t>
    </r>
  </si>
  <si>
    <t>During the year ended December 31, 2013, the Company completed other smaller acquisitions which are not material individually or in the aggregate. These acquisitions are included in the aggregated amounts presented below.</t>
  </si>
  <si>
    <t>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t>
  </si>
  <si>
    <t>Cash</t>
  </si>
  <si>
    <t>Property, plant and equipment</t>
  </si>
  <si>
    <t>(3.3</t>
  </si>
  <si>
    <t>Indemnification assets</t>
  </si>
  <si>
    <t>(0.7</t>
  </si>
  <si>
    <t>(36.2</t>
  </si>
  <si>
    <t>(36.6</t>
  </si>
  <si>
    <r>
      <t>Short-term borrowings</t>
    </r>
    <r>
      <rPr>
        <sz val="6"/>
        <color theme="1"/>
        <rFont val="Inherit"/>
      </rPr>
      <t>(e)</t>
    </r>
  </si>
  <si>
    <t>(33.3</t>
  </si>
  <si>
    <t>(32.8</t>
  </si>
  <si>
    <r>
      <t>Long-term debt</t>
    </r>
    <r>
      <rPr>
        <sz val="6"/>
        <color theme="1"/>
        <rFont val="Inherit"/>
      </rPr>
      <t>(e)</t>
    </r>
  </si>
  <si>
    <t>(24.0</t>
  </si>
  <si>
    <t>Deferred tax liability, net</t>
  </si>
  <si>
    <t>(147.8</t>
  </si>
  <si>
    <t>(1.1</t>
  </si>
  <si>
    <t>(148.9</t>
  </si>
  <si>
    <t>(1.5</t>
  </si>
  <si>
    <r>
      <t>Noncontrolling interest</t>
    </r>
    <r>
      <rPr>
        <sz val="6"/>
        <color theme="1"/>
        <rFont val="Inherit"/>
      </rPr>
      <t>(f)</t>
    </r>
  </si>
  <si>
    <t>(11.2</t>
  </si>
  <si>
    <r>
      <t>Goodwill</t>
    </r>
    <r>
      <rPr>
        <sz val="6"/>
        <color theme="1"/>
        <rFont val="Inherit"/>
      </rPr>
      <t>(g)</t>
    </r>
  </si>
  <si>
    <t xml:space="preserve">The measurement period adjustments primarily reflect an increase in the total fair value of consideration transferred with respect to the Natur Produkt acquisition pursuant to a purchase price adjustment.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t>
  </si>
  <si>
    <r>
      <t xml:space="preserve">The fair value of trade accounts receivable acquired was $64.5 million, with the gross contractual amount being </t>
    </r>
    <r>
      <rPr>
        <sz val="8"/>
        <color rgb="FF000000"/>
        <rFont val="Inherit"/>
      </rPr>
      <t>$68.2 million</t>
    </r>
    <r>
      <rPr>
        <sz val="8"/>
        <color theme="1"/>
        <rFont val="Inherit"/>
      </rPr>
      <t xml:space="preserve">, of which the Company expects that </t>
    </r>
    <r>
      <rPr>
        <sz val="8"/>
        <color rgb="FF000000"/>
        <rFont val="Inherit"/>
      </rPr>
      <t>$3.7 million</t>
    </r>
    <r>
      <rPr>
        <sz val="8"/>
        <color theme="1"/>
        <rFont val="Inherit"/>
      </rPr>
      <t xml:space="preserve"> will be uncollectible.</t>
    </r>
  </si>
  <si>
    <t>Patents</t>
  </si>
  <si>
    <t>Royalty Agreement</t>
  </si>
  <si>
    <t>Partner relationships</t>
  </si>
  <si>
    <t>Technology</t>
  </si>
  <si>
    <t>The acquired IPR&amp;D assets relate to the Obagi and Natur Produkt acquisitions. Obagi’s acquired IPR&amp;D assets primarily relate to the development of dermatology products for anti-aging and suncare. Natur Produkt’s acquired IPR&amp;D assets include a product indicated for the prevention of viral diseases, specifically cold and flu, and a product indicated for the treatment of inflammation and muscular disorders.</t>
  </si>
  <si>
    <r>
      <t xml:space="preserve">Short-term borrowings and long-term debt primarily relate to the Natur Produkt acquisition. In </t>
    </r>
    <r>
      <rPr>
        <sz val="8"/>
        <color rgb="FF000000"/>
        <rFont val="Inherit"/>
      </rPr>
      <t>March 2013</t>
    </r>
    <r>
      <rPr>
        <sz val="8"/>
        <color theme="1"/>
        <rFont val="Inherit"/>
      </rPr>
      <t xml:space="preserve">, the Company settled all of Natur Produkt’s outstanding third party short-term borrowings and long-term debt. </t>
    </r>
  </si>
  <si>
    <t xml:space="preserve">Represents the estimated fair value of noncontrolling interest related to a smaller acquisition completed in the third quarter of 2013. </t>
  </si>
  <si>
    <r>
      <t>The goodwill relates primarily to the Obagi and Natur Produkt acquisitions. Goodwill is calculated as the difference between the acquisition date fair value of the consideration transferred and the values assigned to the assets acquired and liabilities assumed. None of Obagi’s and Natur Produkt’s goodwill is expected to be deductible for tax purposes.</t>
    </r>
    <r>
      <rPr>
        <b/>
        <sz val="8"/>
        <color theme="1"/>
        <rFont val="Inherit"/>
      </rPr>
      <t xml:space="preserve"> </t>
    </r>
    <r>
      <rPr>
        <sz val="8"/>
        <color theme="1"/>
        <rFont val="Inherit"/>
      </rPr>
      <t xml:space="preserve">The goodwill recorded from the Obagi and the Natur Produkt acquisitions represents primarily the cost savings, operating synergies and other benefits expected to result from combining the operations with those of the Company. </t>
    </r>
  </si>
  <si>
    <t>The amount of goodwill from the Eisai acquisition has been allocated to the Company’s Developed Markets segment. The amount of goodwill from the Natur Produkt acquisition has been allocated to the Company’s Emerging Markets segment. The amount of goodwill from the Obagi acquisition has been allocated primarily to the Company’s Developed Markets segment.</t>
  </si>
  <si>
    <t xml:space="preserve">Pro Forma Impact of Business Combinations </t>
  </si>
  <si>
    <r>
      <t xml:space="preserve">The following table presents unaudited pro forma consolidated results of operations for the three-month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if the 2014 acquisitions had occurred as of </t>
    </r>
    <r>
      <rPr>
        <sz val="10"/>
        <color rgb="FF000000"/>
        <rFont val="Inherit"/>
      </rPr>
      <t>January 1, 2013</t>
    </r>
    <r>
      <rPr>
        <sz val="10"/>
        <color theme="1"/>
        <rFont val="Inherit"/>
      </rPr>
      <t xml:space="preserve"> and the 2013 acquisitions had occurred as of </t>
    </r>
    <r>
      <rPr>
        <sz val="10"/>
        <color rgb="FF000000"/>
        <rFont val="Inherit"/>
      </rPr>
      <t>January 1, 2012</t>
    </r>
    <r>
      <rPr>
        <sz val="10"/>
        <color theme="1"/>
        <rFont val="Inherit"/>
      </rPr>
      <t>.</t>
    </r>
  </si>
  <si>
    <t>Three Months Ended</t>
  </si>
  <si>
    <t>June 30,</t>
  </si>
  <si>
    <t>Six Months Ended</t>
  </si>
  <si>
    <t>(21.5</t>
  </si>
  <si>
    <t>(104.2</t>
  </si>
  <si>
    <t xml:space="preserve">Basic </t>
  </si>
  <si>
    <t>(0.06</t>
  </si>
  <si>
    <t>(0.31</t>
  </si>
  <si>
    <t xml:space="preserve">Diluted </t>
  </si>
  <si>
    <t>The increase in pro forma revenues in the three-month and six-month periods ended June 30, 2014 as compared to the three-month and six-month periods ended June 30, 2013 was primarily due to higher B&amp;L revenues and growth from the remaining business, partially offset by lower sales of the Retin-A Micro®, Vanos®, and Zovirax® franchises and Wellbutrin® XL (Canada) due to generic competition and lower sales of facial injectables (filler and toxin assets).</t>
  </si>
  <si>
    <r>
      <t xml:space="preserve">The unaudited pro forma consolidated results of operations were prepared using the acquisition method of accounting and are based on the historical financial information of the Company and the acquired businesses described above. Except to the extent realized in the </t>
    </r>
    <r>
      <rPr>
        <sz val="10"/>
        <color rgb="FF000000"/>
        <rFont val="Inherit"/>
      </rPr>
      <t>three-month</t>
    </r>
    <r>
      <rPr>
        <sz val="10"/>
        <color theme="1"/>
        <rFont val="Inherit"/>
      </rPr>
      <t xml:space="preserve"> and six-month periods ended </t>
    </r>
    <r>
      <rPr>
        <sz val="10"/>
        <color rgb="FF000000"/>
        <rFont val="Inherit"/>
      </rPr>
      <t>June 30, 2014</t>
    </r>
    <r>
      <rPr>
        <sz val="10"/>
        <color theme="1"/>
        <rFont val="Inherit"/>
      </rPr>
      <t xml:space="preserve">,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t>
    </r>
    <r>
      <rPr>
        <sz val="10"/>
        <color rgb="FF000000"/>
        <rFont val="Inherit"/>
      </rPr>
      <t>three-month</t>
    </r>
    <r>
      <rPr>
        <sz val="10"/>
        <color theme="1"/>
        <rFont val="Inherit"/>
      </rPr>
      <t xml:space="preserve"> and six-month periods ended </t>
    </r>
    <r>
      <rPr>
        <sz val="10"/>
        <color rgb="FF000000"/>
        <rFont val="Inherit"/>
      </rPr>
      <t>June 30, 2014</t>
    </r>
    <r>
      <rPr>
        <sz val="10"/>
        <color theme="1"/>
        <rFont val="Inherit"/>
      </rPr>
      <t xml:space="preserve">, the unaudited pro forma information does not reflect the costs to integrate the operations of the Company with those of the acquired businesses. </t>
    </r>
  </si>
  <si>
    <r>
      <t xml:space="preserve">The unaudited pro forma information is not necessarily indicative of what the Company’s consolidated results of operations actually would have been had the 2014 acquisitions and the 2013 acquisitions been completed on </t>
    </r>
    <r>
      <rPr>
        <sz val="10"/>
        <color rgb="FF000000"/>
        <rFont val="Inherit"/>
      </rPr>
      <t>January 1, 2013</t>
    </r>
    <r>
      <rPr>
        <sz val="10"/>
        <color theme="1"/>
        <rFont val="Inherit"/>
      </rPr>
      <t xml:space="preserve"> and </t>
    </r>
    <r>
      <rPr>
        <sz val="10"/>
        <color rgb="FF000000"/>
        <rFont val="Inherit"/>
      </rPr>
      <t>January 1, 2012</t>
    </r>
    <r>
      <rPr>
        <sz val="10"/>
        <color theme="1"/>
        <rFont val="Inherit"/>
      </rPr>
      <t>, respectively. In addition, the unaudited pro forma information does not purport to project the future results of operations of the Company. The unaudited pro forma information reflects primarily the following adjustments:</t>
    </r>
  </si>
  <si>
    <t>elimination of the historical intangible asset amortization expense of these acquisitions;</t>
  </si>
  <si>
    <t>additional amortization expense related to the fair value of identifiable intangible assets acquired;</t>
  </si>
  <si>
    <t>additional depreciation expense related to fair value adjustment to property, plant and equipment acquired; and</t>
  </si>
  <si>
    <t>additional interest expense associated with the financing obtained by the Company in connection with the various acquisitions.</t>
  </si>
  <si>
    <t>In addition, all of the above adjustments were adjusted for the applicable tax impact.</t>
  </si>
  <si>
    <t>CO-PROMOTION AGREEMENTS</t>
  </si>
  <si>
    <t xml:space="preserve">CO-PROMOTION AGREEMENTS </t>
  </si>
  <si>
    <t xml:space="preserve">Zovirax Authorized Generic Agreement and Termination of Co-Promotion Agreements </t>
  </si>
  <si>
    <t xml:space="preserve">In April 2014, the Company and Actavis, Inc. (“Actavis”) signed an agreement terminating their previously-announced co-promotion agreement for Cordran® Tape, pursuant to which Actavis had granted the Company the exclusive right to co-promote Actavis Specialty Brands’ Cordran® Tape product in the U.S. Following the termination, the Company no longer has any rights to co-promote the Cordran® Tape product. In addition, in April 2014, the Company and Actavis signed an agreement terminating their co-promotion agreement for Zovirax® cream, pursuant to which the Company had granted Actavis the exclusive right to co-promote Zovirax® cream to obstetricians and gynecologists in the U.S. Following the termination, Actavis no longer has any rights to co-promote Zovirax® cream.    </t>
  </si>
  <si>
    <t>However, notwithstanding the termination of the co-promotion arrangements, Actavis continues to be the exclusive marketer and distributor of the authorized generic of the Company’s Zovirax® ointment product (other than to certain dispensing physicians) (the “Zovirax® ointment agreement”). Under the terms of the exclusive Zovirax® ointment agreement, the Company is continuing to supply Actavis with a generic version of the Company’s Zovirax® ointment product, Actavis is continuing to market and distribute the product in the U.S. (other than to certain dispensing physicians) and the Company continues to receive a share of the economics.</t>
  </si>
  <si>
    <t>RESTRUCTURING, INTEGRATION AND OTHER COSTS</t>
  </si>
  <si>
    <t>Restructuring and Related Activities [Abstract]</t>
  </si>
  <si>
    <t>In connection with the B&amp;L and Medicis Pharmaceutical Corporation (“Medicis”) acquisitions, as well as other smaller acquisitions, the Company has implemented cost-rationalization and integration initiatives to capture operating synergies and generate cost savings across the Company. These measures included:</t>
  </si>
  <si>
    <t>workforce reductions across the Company and other organizational changes;</t>
  </si>
  <si>
    <t>closing of duplicative facilities and other site rationalization actions company-wide, including research and development facilities, sales offices and corporate facilities;</t>
  </si>
  <si>
    <t>leveraging research and development spend; and</t>
  </si>
  <si>
    <t>procurement savings.</t>
  </si>
  <si>
    <t xml:space="preserve">B&amp;L Acquisition-Related Cost-Rationalization and Integration Initiatives </t>
  </si>
  <si>
    <r>
      <t xml:space="preserve">The Company estimates that it will incur total costs that are approximately 60% of the estimated annual synergies of greater than </t>
    </r>
    <r>
      <rPr>
        <sz val="10"/>
        <color rgb="FF000000"/>
        <rFont val="Inherit"/>
      </rPr>
      <t>$900 million</t>
    </r>
    <r>
      <rPr>
        <sz val="10"/>
        <color theme="1"/>
        <rFont val="Inherit"/>
      </rPr>
      <t xml:space="preserve"> in connection with these cost-rationalization and integration initiatives, which are expected to be substantially completed by the end of </t>
    </r>
    <r>
      <rPr>
        <sz val="10"/>
        <color rgb="FF000000"/>
        <rFont val="Inherit"/>
      </rPr>
      <t>2014</t>
    </r>
    <r>
      <rPr>
        <sz val="10"/>
        <color theme="1"/>
        <rFont val="Inherit"/>
      </rPr>
      <t xml:space="preserve">. Since the acquisition date, total costs of </t>
    </r>
    <r>
      <rPr>
        <sz val="10"/>
        <color rgb="FF000000"/>
        <rFont val="Inherit"/>
      </rPr>
      <t>$515.0 million</t>
    </r>
    <r>
      <rPr>
        <sz val="10"/>
        <color theme="1"/>
        <rFont val="Inherit"/>
      </rPr>
      <t xml:space="preserve">, including (i) $232.8 million of restructuring expenses, (ii) </t>
    </r>
    <r>
      <rPr>
        <sz val="10"/>
        <color rgb="FF000000"/>
        <rFont val="Inherit"/>
      </rPr>
      <t>$268.8 million</t>
    </r>
    <r>
      <rPr>
        <sz val="10"/>
        <color theme="1"/>
        <rFont val="Inherit"/>
      </rPr>
      <t xml:space="preserve"> of integration expenses, and (iii) $13.4 million of acquisition-related costs, have been incurred through </t>
    </r>
    <r>
      <rPr>
        <sz val="10"/>
        <color rgb="FF000000"/>
        <rFont val="Inherit"/>
      </rPr>
      <t>June 30, 2014</t>
    </r>
    <r>
      <rPr>
        <sz val="10"/>
        <color theme="1"/>
        <rFont val="Inherit"/>
      </rPr>
      <t xml:space="preserve">. The estimate of total costs to be incurred primarily includes: employee termination costs payable to approximately </t>
    </r>
    <r>
      <rPr>
        <sz val="10"/>
        <color rgb="FF000000"/>
        <rFont val="Inherit"/>
      </rPr>
      <t>2,500</t>
    </r>
    <r>
      <rPr>
        <sz val="10"/>
        <color theme="1"/>
        <rFont val="Inherit"/>
      </rPr>
      <t xml:space="preserve">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se estimates do not include charges of (i) $56.0 million recognized in the second quarter of 2014 related to cost-rationalization measures at a contact lens manufacturing plant in Waterford, Ireland as described below and (ii) </t>
    </r>
    <r>
      <rPr>
        <sz val="10"/>
        <color rgb="FF000000"/>
        <rFont val="Inherit"/>
      </rPr>
      <t>$52.8 million</t>
    </r>
    <r>
      <rPr>
        <sz val="10"/>
        <color theme="1"/>
        <rFont val="Inherit"/>
      </rPr>
      <t xml:space="preserve">, in the aggregate, recognized and paid in the third quarter of 2013 related to B&amp;L’s previously cancelled performance-based options and the acceleration of unvested stock options for B&amp;L employees as a result of the B&amp;L Acquisition. </t>
    </r>
  </si>
  <si>
    <t>B&amp;L Restructuring Costs</t>
  </si>
  <si>
    <r>
      <t xml:space="preserve">The following table summarizes the major components of the </t>
    </r>
    <r>
      <rPr>
        <sz val="10"/>
        <color rgb="FF000000"/>
        <rFont val="Times New Roman"/>
        <family val="1"/>
      </rPr>
      <t>$232.8 million</t>
    </r>
    <r>
      <rPr>
        <sz val="10"/>
        <color theme="1"/>
        <rFont val="Inherit"/>
      </rPr>
      <t xml:space="preserve"> of restructuring costs, plus the </t>
    </r>
    <r>
      <rPr>
        <sz val="10"/>
        <color rgb="FF000000"/>
        <rFont val="Times New Roman"/>
        <family val="1"/>
      </rPr>
      <t>$52.8 million</t>
    </r>
    <r>
      <rPr>
        <sz val="10"/>
        <color theme="1"/>
        <rFont val="Inherit"/>
      </rPr>
      <t xml:space="preserve"> of charges described in the preceding paragraph, incurred in connection with the B&amp;L Acquisition since the acquisition date through </t>
    </r>
    <r>
      <rPr>
        <sz val="10"/>
        <color rgb="FF000000"/>
        <rFont val="Inherit"/>
      </rPr>
      <t>June 30, 2014</t>
    </r>
    <r>
      <rPr>
        <sz val="10"/>
        <color theme="1"/>
        <rFont val="Inherit"/>
      </rPr>
      <t xml:space="preserve">: </t>
    </r>
  </si>
  <si>
    <t>Employee Termination Costs</t>
  </si>
  <si>
    <t>IPR&amp;D</t>
  </si>
  <si>
    <t>Termination</t>
  </si>
  <si>
    <t>Costs</t>
  </si>
  <si>
    <t>Contract</t>
  </si>
  <si>
    <t>Termination,</t>
  </si>
  <si>
    <t>Facility Closure</t>
  </si>
  <si>
    <t>and Other Costs</t>
  </si>
  <si>
    <t>Severance and</t>
  </si>
  <si>
    <t>Related Benefits</t>
  </si>
  <si>
    <t>Share-Based</t>
  </si>
  <si>
    <r>
      <t>Compensation</t>
    </r>
    <r>
      <rPr>
        <b/>
        <sz val="6"/>
        <color theme="1"/>
        <rFont val="Inherit"/>
      </rPr>
      <t>(1)</t>
    </r>
  </si>
  <si>
    <t>Total</t>
  </si>
  <si>
    <t>Balance, January 1, 2013</t>
  </si>
  <si>
    <t>Costs incurred and/or charged to expense</t>
  </si>
  <si>
    <t>Cash payments</t>
  </si>
  <si>
    <t>(77.8</t>
  </si>
  <si>
    <t>(52.8</t>
  </si>
  <si>
    <t>(7.8</t>
  </si>
  <si>
    <t>(138.4</t>
  </si>
  <si>
    <t>Non-cash adjustments</t>
  </si>
  <si>
    <t>(6.8</t>
  </si>
  <si>
    <t>Balance, December 31, 2013</t>
  </si>
  <si>
    <t>(50.9</t>
  </si>
  <si>
    <t>(54.1</t>
  </si>
  <si>
    <t>(2.3</t>
  </si>
  <si>
    <t>(3.1</t>
  </si>
  <si>
    <t>(5.4</t>
  </si>
  <si>
    <t>Balance, March 31, 2014</t>
  </si>
  <si>
    <t>Costs incurred and charged to expense</t>
  </si>
  <si>
    <t>(25.7</t>
  </si>
  <si>
    <t>(1.8</t>
  </si>
  <si>
    <t>(27.5</t>
  </si>
  <si>
    <t>(0.5</t>
  </si>
  <si>
    <t>Balance, June 30, 2014</t>
  </si>
  <si>
    <t>Relates to B&amp;L’s previously cancelled performance-based options and the acceleration of unvested stock options for B&amp;L employees as a result of the B&amp;L Acquisition.</t>
  </si>
  <si>
    <t>B&amp;L Integration Costs</t>
  </si>
  <si>
    <r>
      <t xml:space="preserve">As mentioned above, the Company has incurred </t>
    </r>
    <r>
      <rPr>
        <sz val="10"/>
        <color rgb="FF000000"/>
        <rFont val="Times New Roman"/>
        <family val="1"/>
      </rPr>
      <t>$268.8 million</t>
    </r>
    <r>
      <rPr>
        <sz val="10"/>
        <color theme="1"/>
        <rFont val="Inherit"/>
      </rPr>
      <t xml:space="preserve"> of integration costs related to the B&amp;L Acquisition since the acquisition date. In the six-month period ended June 30, 2014, the Company incurred </t>
    </r>
    <r>
      <rPr>
        <sz val="10"/>
        <color rgb="FF000000"/>
        <rFont val="Times New Roman"/>
        <family val="1"/>
      </rPr>
      <t>$100.0 million</t>
    </r>
    <r>
      <rPr>
        <sz val="10"/>
        <color theme="1"/>
        <rFont val="Inherit"/>
      </rPr>
      <t xml:space="preserve"> of integration costs related to the B&amp;L Acquisition, which related primarily to integration consulting and manufacturing, duplicate labor, transition service, and other costs. The Company made payments of </t>
    </r>
    <r>
      <rPr>
        <sz val="10"/>
        <color rgb="FF000000"/>
        <rFont val="Times New Roman"/>
        <family val="1"/>
      </rPr>
      <t>$111.7 million</t>
    </r>
    <r>
      <rPr>
        <sz val="10"/>
        <color theme="1"/>
        <rFont val="Inherit"/>
      </rPr>
      <t xml:space="preserve"> related to B&amp;L integration costs during the six-month period ended June 30, 2014. </t>
    </r>
  </si>
  <si>
    <r>
      <t xml:space="preserve">In addition to the restructuring and integration costs described above, the Company incurred $56.0 million of restructuring costs in the three-month period ended </t>
    </r>
    <r>
      <rPr>
        <sz val="10"/>
        <color rgb="FF000000"/>
        <rFont val="Inherit"/>
      </rPr>
      <t>June 30, 2014</t>
    </r>
    <r>
      <rPr>
        <sz val="10"/>
        <color theme="1"/>
        <rFont val="Inherit"/>
      </rPr>
      <t xml:space="preserve"> related to employee termination costs with respect to cost-rationalization measures at a contact lens manufacturing plant in Waterford, Ireland (the plant was acquired as part of the B&amp;L Acquisition). The Company did not make any payments in the three-month period ended June 30, 2014 with respect to this initiative. </t>
    </r>
  </si>
  <si>
    <t xml:space="preserve">Medicis Acquisition-Related Cost-Rationalization and Integration Initiatives </t>
  </si>
  <si>
    <r>
      <t xml:space="preserve">The Company estimates that it will incur total costs of approximately $200 million in connection with these cost-rationalization and integration initiatives, which were substantially completed by the end of </t>
    </r>
    <r>
      <rPr>
        <sz val="10"/>
        <color rgb="FF000000"/>
        <rFont val="Inherit"/>
      </rPr>
      <t>2013</t>
    </r>
    <r>
      <rPr>
        <sz val="10"/>
        <color theme="1"/>
        <rFont val="Inherit"/>
      </rPr>
      <t xml:space="preserve">. However, additional costs have been incurred in 2014, and the Company expects to incur certain costs during the remainder of 2014. Since the acquisition date, total costs of </t>
    </r>
    <r>
      <rPr>
        <sz val="10"/>
        <color rgb="FF000000"/>
        <rFont val="Inherit"/>
      </rPr>
      <t>$191.0 million</t>
    </r>
    <r>
      <rPr>
        <sz val="10"/>
        <color theme="1"/>
        <rFont val="Inherit"/>
      </rPr>
      <t xml:space="preserve">, including (i) $109.2 million of restructuring expenses, (ii) </t>
    </r>
    <r>
      <rPr>
        <sz val="10"/>
        <color rgb="FF000000"/>
        <rFont val="Inherit"/>
      </rPr>
      <t>$49.6 million</t>
    </r>
    <r>
      <rPr>
        <sz val="10"/>
        <color theme="1"/>
        <rFont val="Inherit"/>
      </rPr>
      <t xml:space="preserve"> of integration expenses, and (iii) $32.2 million of acquisition-related costs, which excludes $24.2 million of acquisition-related costs recognized in the fourth quarter of 2012 related to royalties to be paid to Galderma S.A. ("Galderma") on sales of Sculptra®, have been incurred through </t>
    </r>
    <r>
      <rPr>
        <sz val="10"/>
        <color rgb="FF000000"/>
        <rFont val="Inherit"/>
      </rPr>
      <t>June 30, 2014</t>
    </r>
    <r>
      <rPr>
        <sz val="10"/>
        <color theme="1"/>
        <rFont val="Inherit"/>
      </rPr>
      <t xml:space="preserve">. In connection with the divestiture of Sculptra® and certain other products to Galderma in July 2014, the royalty obligation owed to Galderma on sales of Sculptra® will be relieved in the third quarter of 2014 and included as part of the gain on sale. See note 19 “SUBSEQUENT EVENTS AND PROPOSED TRANSACTIONS” for additional information regarding this divestiture. The estimated costs primarily include: employee termination costs payable to approximately </t>
    </r>
    <r>
      <rPr>
        <sz val="10"/>
        <color rgb="FF000000"/>
        <rFont val="Inherit"/>
      </rPr>
      <t>750</t>
    </r>
    <r>
      <rPr>
        <sz val="10"/>
        <color theme="1"/>
        <rFont val="Inherit"/>
      </rPr>
      <t xml:space="preserve"> employees of the Company and Medicis who have been terminated as a result of the Medicis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se estimates do not include a charge of </t>
    </r>
    <r>
      <rPr>
        <sz val="10"/>
        <color rgb="FF000000"/>
        <rFont val="Inherit"/>
      </rPr>
      <t>$77.3 million</t>
    </r>
    <r>
      <rPr>
        <sz val="10"/>
        <color theme="1"/>
        <rFont val="Inherit"/>
      </rPr>
      <t xml:space="preserve"> recognized and paid in the </t>
    </r>
    <r>
      <rPr>
        <sz val="10"/>
        <color rgb="FF000000"/>
        <rFont val="Inherit"/>
      </rPr>
      <t>fourth quarter of 2012</t>
    </r>
    <r>
      <rPr>
        <sz val="10"/>
        <color theme="1"/>
        <rFont val="Inherit"/>
      </rPr>
      <t xml:space="preserve"> related to the acceleration of unvested stock options, restricted stock awards, and share appreciation rights for Medicis employees that was triggered by the change in control. </t>
    </r>
  </si>
  <si>
    <t>Medicis Restructuring Costs</t>
  </si>
  <si>
    <r>
      <t xml:space="preserve">The following table summarizes the major components of the </t>
    </r>
    <r>
      <rPr>
        <sz val="10"/>
        <color rgb="FF000000"/>
        <rFont val="Times New Roman"/>
        <family val="1"/>
      </rPr>
      <t>$109.2 million</t>
    </r>
    <r>
      <rPr>
        <sz val="10"/>
        <color theme="1"/>
        <rFont val="Inherit"/>
      </rPr>
      <t xml:space="preserve"> of restructuring costs, plus the charge of </t>
    </r>
    <r>
      <rPr>
        <sz val="10"/>
        <color rgb="FF000000"/>
        <rFont val="Times New Roman"/>
        <family val="1"/>
      </rPr>
      <t>$77.3 million</t>
    </r>
    <r>
      <rPr>
        <sz val="10"/>
        <color theme="1"/>
        <rFont val="Inherit"/>
      </rPr>
      <t xml:space="preserve"> described in the preceding paragraph, incurred in connection with the Medicis acquisition since the acquisition date through </t>
    </r>
    <r>
      <rPr>
        <sz val="10"/>
        <color rgb="FF000000"/>
        <rFont val="Inherit"/>
      </rPr>
      <t>June 30, 2014</t>
    </r>
    <r>
      <rPr>
        <sz val="10"/>
        <color theme="1"/>
        <rFont val="Inherit"/>
      </rPr>
      <t>:</t>
    </r>
  </si>
  <si>
    <t>Balance, January 1, 2012</t>
  </si>
  <si>
    <t>(78.0</t>
  </si>
  <si>
    <t>(77.3</t>
  </si>
  <si>
    <t>(155.3</t>
  </si>
  <si>
    <t>Balance, December 31, 2012</t>
  </si>
  <si>
    <t>(3.6</t>
  </si>
  <si>
    <t>(35.0</t>
  </si>
  <si>
    <t>(0.1</t>
  </si>
  <si>
    <r>
      <t>Balance, December 31, 2013</t>
    </r>
    <r>
      <rPr>
        <sz val="6"/>
        <color theme="1"/>
        <rFont val="Inherit"/>
      </rPr>
      <t>(2)</t>
    </r>
  </si>
  <si>
    <t>____________________________________</t>
  </si>
  <si>
    <t>Relates to the acceleration of unvested stock options, restricted stock awards, and share appreciation rights for Medicis employees that was triggered by the change in control.</t>
  </si>
  <si>
    <r>
      <t>The Company has not recognized any restructuring charges, and made a payment of $0.1 million, in the six-month period ended June 30, 2014 with respect to the Medicis acquisition-related initiatives.</t>
    </r>
    <r>
      <rPr>
        <b/>
        <sz val="8"/>
        <color theme="1"/>
        <rFont val="Inherit"/>
      </rPr>
      <t xml:space="preserve"> </t>
    </r>
    <r>
      <rPr>
        <sz val="8"/>
        <color theme="1"/>
        <rFont val="Inherit"/>
      </rPr>
      <t xml:space="preserve">In the six-month period ended June 30, 2013, the Company recognized </t>
    </r>
    <r>
      <rPr>
        <sz val="8"/>
        <color rgb="FF000000"/>
        <rFont val="Times New Roman"/>
        <family val="1"/>
      </rPr>
      <t>$21.0 million</t>
    </r>
    <r>
      <rPr>
        <sz val="8"/>
        <color theme="1"/>
        <rFont val="Inherit"/>
      </rPr>
      <t xml:space="preserve"> of restructuring charges and made payments of </t>
    </r>
    <r>
      <rPr>
        <sz val="8"/>
        <color rgb="FF000000"/>
        <rFont val="Times New Roman"/>
        <family val="1"/>
      </rPr>
      <t>$31.9 million</t>
    </r>
    <r>
      <rPr>
        <sz val="8"/>
        <color theme="1"/>
        <rFont val="Inherit"/>
      </rPr>
      <t>.</t>
    </r>
  </si>
  <si>
    <t>Medicis Integration Costs</t>
  </si>
  <si>
    <r>
      <t xml:space="preserve">As mentioned above, the Company has incurred </t>
    </r>
    <r>
      <rPr>
        <sz val="10"/>
        <color rgb="FF000000"/>
        <rFont val="Times New Roman"/>
        <family val="1"/>
      </rPr>
      <t>$49.6 million</t>
    </r>
    <r>
      <rPr>
        <sz val="10"/>
        <color theme="1"/>
        <rFont val="Inherit"/>
      </rPr>
      <t xml:space="preserve"> of integration costs related to the Medicis acquisition since the acquisition date. In the six-month periods ended June 30, 2014 and 2013, the Company incurred </t>
    </r>
    <r>
      <rPr>
        <sz val="10"/>
        <color rgb="FF000000"/>
        <rFont val="Times New Roman"/>
        <family val="1"/>
      </rPr>
      <t>$9.7 million</t>
    </r>
    <r>
      <rPr>
        <sz val="10"/>
        <color theme="1"/>
        <rFont val="Inherit"/>
      </rPr>
      <t xml:space="preserve"> and </t>
    </r>
    <r>
      <rPr>
        <sz val="10"/>
        <color rgb="FF000000"/>
        <rFont val="Times New Roman"/>
        <family val="1"/>
      </rPr>
      <t>$21.4 million</t>
    </r>
    <r>
      <rPr>
        <sz val="10"/>
        <color theme="1"/>
        <rFont val="Inherit"/>
      </rPr>
      <t xml:space="preserve">, respectively, of integration costs related to the Medicis acquisition. The costs incurred in 2014 related primarily to an R&amp;D collaboration inherited from Medicis which does not align with the Company's research and development model. The costs in 2013 related primarily to integration consulting, duplicate labor, transition service, and other costs. The Company made payments of </t>
    </r>
    <r>
      <rPr>
        <sz val="10"/>
        <color rgb="FF000000"/>
        <rFont val="Times New Roman"/>
        <family val="1"/>
      </rPr>
      <t>$2.3 million</t>
    </r>
    <r>
      <rPr>
        <sz val="10"/>
        <color theme="1"/>
        <rFont val="Inherit"/>
      </rPr>
      <t xml:space="preserve"> and </t>
    </r>
    <r>
      <rPr>
        <sz val="10"/>
        <color rgb="FF000000"/>
        <rFont val="Times New Roman"/>
        <family val="1"/>
      </rPr>
      <t>$17.5 million</t>
    </r>
    <r>
      <rPr>
        <sz val="10"/>
        <color theme="1"/>
        <rFont val="Inherit"/>
      </rPr>
      <t xml:space="preserve"> related to Medicis integration costs during the six-month periods ended June 30, 2014 and 2013, respectively. </t>
    </r>
  </si>
  <si>
    <t>Other Restructuring and Integration-Related Costs (Excluding B&amp;L and Medicis)</t>
  </si>
  <si>
    <r>
      <t xml:space="preserve">In the six-month period ended </t>
    </r>
    <r>
      <rPr>
        <sz val="10"/>
        <color rgb="FF000000"/>
        <rFont val="Inherit"/>
      </rPr>
      <t>June 30, 2014</t>
    </r>
    <r>
      <rPr>
        <sz val="10"/>
        <color theme="1"/>
        <rFont val="Inherit"/>
      </rPr>
      <t xml:space="preserve">, in addition to the restructuring and integration costs associated with the B&amp;L and Medicis acquisitions described above, the Company incurred an additional </t>
    </r>
    <r>
      <rPr>
        <sz val="10"/>
        <color rgb="FF000000"/>
        <rFont val="Inherit"/>
      </rPr>
      <t>$58.5 million</t>
    </r>
    <r>
      <rPr>
        <sz val="10"/>
        <color theme="1"/>
        <rFont val="Inherit"/>
      </rPr>
      <t xml:space="preserve"> of other restructuring, integration-related and other costs. These costs included (i) $36.0 million of integration consulting, duplicate labor, transition service, and other costs, (ii) $12.3 million of severance costs, (iii) </t>
    </r>
    <r>
      <rPr>
        <sz val="10"/>
        <color rgb="FF000000"/>
        <rFont val="Inherit"/>
      </rPr>
      <t>$5.8 million</t>
    </r>
    <r>
      <rPr>
        <sz val="10"/>
        <color theme="1"/>
        <rFont val="Inherit"/>
      </rPr>
      <t xml:space="preserve"> of other costs, and (iv) $4.4 million of facility closure costs. These costs primarily related to (i) integration and restructuring costs for Solta Medical and other smaller acquisitions and (ii) intellectual property migration and the global consolidation of the Company’s manufacturing facilities. The Company made payments of </t>
    </r>
    <r>
      <rPr>
        <sz val="10"/>
        <color rgb="FF000000"/>
        <rFont val="Inherit"/>
      </rPr>
      <t>$55.8 million</t>
    </r>
    <r>
      <rPr>
        <sz val="10"/>
        <color theme="1"/>
        <rFont val="Inherit"/>
      </rPr>
      <t xml:space="preserve"> during the </t>
    </r>
    <r>
      <rPr>
        <sz val="10"/>
        <color rgb="FF000000"/>
        <rFont val="Inherit"/>
      </rPr>
      <t>six-month</t>
    </r>
    <r>
      <rPr>
        <sz val="10"/>
        <color theme="1"/>
        <rFont val="Inherit"/>
      </rPr>
      <t xml:space="preserve"> period ended </t>
    </r>
    <r>
      <rPr>
        <sz val="10"/>
        <color rgb="FF000000"/>
        <rFont val="Inherit"/>
      </rPr>
      <t>June 30, 2014</t>
    </r>
    <r>
      <rPr>
        <sz val="10"/>
        <color theme="1"/>
        <rFont val="Inherit"/>
      </rPr>
      <t xml:space="preserve"> (in addition to the payments related to the B&amp;L and Medicis acquisitions described above). </t>
    </r>
  </si>
  <si>
    <r>
      <t xml:space="preserve">In the six-month period ended </t>
    </r>
    <r>
      <rPr>
        <sz val="10"/>
        <color rgb="FF000000"/>
        <rFont val="Inherit"/>
      </rPr>
      <t>June 30, 2013</t>
    </r>
    <r>
      <rPr>
        <sz val="10"/>
        <color theme="1"/>
        <rFont val="Inherit"/>
      </rPr>
      <t xml:space="preserve">, in addition to the restructuring and integration costs associated with the Medicis Acquisition described above, the Company incurred an additional </t>
    </r>
    <r>
      <rPr>
        <sz val="10"/>
        <color rgb="FF000000"/>
        <rFont val="Inherit"/>
      </rPr>
      <t>$60.2 million</t>
    </r>
    <r>
      <rPr>
        <sz val="10"/>
        <color theme="1"/>
        <rFont val="Inherit"/>
      </rPr>
      <t xml:space="preserve"> of other restructuring, integration-related and other costs. These costs included (i) </t>
    </r>
    <r>
      <rPr>
        <sz val="10"/>
        <color rgb="FF000000"/>
        <rFont val="Inherit"/>
      </rPr>
      <t>$36.3 million</t>
    </r>
    <r>
      <rPr>
        <sz val="10"/>
        <color theme="1"/>
        <rFont val="Inherit"/>
      </rPr>
      <t xml:space="preserve"> of integration consulting, duplicate labor, transition service, and other costs, (ii) $9.3 million of facility closure costs, (iii) $9.3 million of severance costs, and (iv) $5.3 million of other costs, including non-personnel manufacturing integration costs. These costs primarily related to (i) integration and restructuring costs for other smaller acquisitions, (ii) intellectual property migration and the global consolidation of the Company’s manufacturing facilities, and (iii) systems integration initiatives. The Company made payments of $52.8 million, in the aggregate, during the </t>
    </r>
    <r>
      <rPr>
        <sz val="10"/>
        <color rgb="FF000000"/>
        <rFont val="Inherit"/>
      </rPr>
      <t>six-month</t>
    </r>
    <r>
      <rPr>
        <sz val="10"/>
        <color theme="1"/>
        <rFont val="Inherit"/>
      </rPr>
      <t xml:space="preserve"> period ended </t>
    </r>
    <r>
      <rPr>
        <sz val="10"/>
        <color rgb="FF000000"/>
        <rFont val="Inherit"/>
      </rPr>
      <t>June 30, 2013</t>
    </r>
    <r>
      <rPr>
        <sz val="10"/>
        <color theme="1"/>
        <rFont val="Inherit"/>
      </rPr>
      <t xml:space="preserve"> (in addition to the payments related to the Medicis Acquisition described above).</t>
    </r>
  </si>
  <si>
    <t>FAIR VALUE MEASUREMENTS</t>
  </si>
  <si>
    <t>Fair Value Disclosures [Abstract]</t>
  </si>
  <si>
    <t xml:space="preserve">FAIR VALUE MEASUREMENTS </t>
  </si>
  <si>
    <t>Fair value measurements are estimated based on valuation techniques and inputs categorized as follows:</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t>Assets and Liabilities Measured at Fair Value on a Recurring Basis</t>
  </si>
  <si>
    <r>
      <t xml:space="preserve">The following fair value hierarchy table presents the components and classification of the Company’s financial assets and liabilities measur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 of June 30, 2014</t>
  </si>
  <si>
    <t>As of December 31, 2013</t>
  </si>
  <si>
    <t>Carrying</t>
  </si>
  <si>
    <t>Value</t>
  </si>
  <si>
    <t>Quoted</t>
  </si>
  <si>
    <t>Prices</t>
  </si>
  <si>
    <t>in Active</t>
  </si>
  <si>
    <t>Markets for</t>
  </si>
  <si>
    <t>Identical</t>
  </si>
  <si>
    <t>Assets</t>
  </si>
  <si>
    <t>(Level 1)</t>
  </si>
  <si>
    <t>Significant</t>
  </si>
  <si>
    <t>Observable</t>
  </si>
  <si>
    <t>Inputs</t>
  </si>
  <si>
    <t>(Level 2)</t>
  </si>
  <si>
    <t>Unobservable</t>
  </si>
  <si>
    <t>(Level 3)</t>
  </si>
  <si>
    <t>Assets:</t>
  </si>
  <si>
    <r>
      <t>Cash equivalents</t>
    </r>
    <r>
      <rPr>
        <sz val="5"/>
        <color theme="1"/>
        <rFont val="Inherit"/>
      </rPr>
      <t>(1)</t>
    </r>
  </si>
  <si>
    <r>
      <t>Available-for-sale equity securities</t>
    </r>
    <r>
      <rPr>
        <sz val="5"/>
        <color theme="1"/>
        <rFont val="Inherit"/>
      </rPr>
      <t>(2)</t>
    </r>
  </si>
  <si>
    <t>Total financial assets</t>
  </si>
  <si>
    <t>Marketable securities</t>
  </si>
  <si>
    <t>Liabilities:</t>
  </si>
  <si>
    <t>(327.0</t>
  </si>
  <si>
    <t>(355.8</t>
  </si>
  <si>
    <t>Cash equivalents include highly liquid investments with an original maturity of three months or less at acquisition, including money market funds reflected in the balance sheet at carrying value, which approximates fair value due to their short-term nature.</t>
  </si>
  <si>
    <t xml:space="preserve">For the three-month period ended June 30, 2014, the Company recorded a gross unrealized gain on the available-for-sale equity securities of $4.3 million in other comprehensive income (loss). </t>
  </si>
  <si>
    <t xml:space="preserve">In addition to the cash equivalents (described under the table above), the Company has time deposits valued at cost, which approximates fair value due to their short-term maturities. The carrying value of $31.2 million and $25.2 million as of June 30, 2014 and December 31, 2013, respectively, related to these investments is classified within Prepaid expenses and other current assets in the consolidated balance sheets. </t>
  </si>
  <si>
    <t>There were no transfers between Level 1 and Level 2 during the six-month period ended June 30, 2014.</t>
  </si>
  <si>
    <t>Assets and Liabilities Measured at Fair Value on a Recurring Basis Using Significant Unobservable Inputs (Level 3)</t>
  </si>
  <si>
    <t>The fair value measurement of contingent consideration obligations arising from business combinations is determined using unobservable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higher) fair value measurement.</t>
  </si>
  <si>
    <t>The following table presents a reconciliation of contingent consideration obligations measured on a recurring basis using significant unobservable inputs (Level 3) for the six-month period ended June 30, 2014:</t>
  </si>
  <si>
    <t>Balance,</t>
  </si>
  <si>
    <t>January 1,</t>
  </si>
  <si>
    <r>
      <t>Issuances</t>
    </r>
    <r>
      <rPr>
        <b/>
        <sz val="5"/>
        <color theme="1"/>
        <rFont val="Inherit"/>
      </rPr>
      <t>(a)</t>
    </r>
  </si>
  <si>
    <r>
      <t>Payments</t>
    </r>
    <r>
      <rPr>
        <b/>
        <sz val="5"/>
        <color theme="1"/>
        <rFont val="Inherit"/>
      </rPr>
      <t>(b)</t>
    </r>
  </si>
  <si>
    <t>Net</t>
  </si>
  <si>
    <t>Unrealized</t>
  </si>
  <si>
    <r>
      <t>Loss</t>
    </r>
    <r>
      <rPr>
        <b/>
        <sz val="5"/>
        <color theme="1"/>
        <rFont val="Inherit"/>
      </rPr>
      <t>(c)</t>
    </r>
  </si>
  <si>
    <t>Foreign</t>
  </si>
  <si>
    <r>
      <t>Exchange</t>
    </r>
    <r>
      <rPr>
        <b/>
        <sz val="5"/>
        <color theme="1"/>
        <rFont val="Inherit"/>
      </rPr>
      <t>(d)</t>
    </r>
  </si>
  <si>
    <t>Transfers</t>
  </si>
  <si>
    <t>Into</t>
  </si>
  <si>
    <t>Level 3</t>
  </si>
  <si>
    <t>Out of</t>
  </si>
  <si>
    <t>(49.1</t>
  </si>
  <si>
    <t>(10.8</t>
  </si>
  <si>
    <t>(1.7</t>
  </si>
  <si>
    <t>Relates to a contingent consideration liability assumed in the Solta Medical acquisition, as well as contingent consideration with respect to other smaller acquisitions, as described in note 3.</t>
  </si>
  <si>
    <t>Relates primarily to payments of acquisition-related contingent consideration related to the OraPharma Topco Holdings, Inc. and Eisai (Targretin®) acquisitions and the Elidel®/Xerese®/Zovirax® agreement entered into with Meda Pharma SARL (“Meda”) in June 2011 (the “Elidel®/Xerese®/Zovirax® agreement”).</t>
  </si>
  <si>
    <t>For the six months ended June 30, 2014, a net loss of $10.8 million was recognized as Acquisition-related contingent consideration in the consolidated statements of income (loss). The acquisition-related contingent consideration net loss was primarily driven by fair value adjustments to reflect accretion for the time value of money related to the Elidel®/Xerese®/Zovirax® agreement.</t>
  </si>
  <si>
    <t>Included in other comprehensive income (loss).</t>
  </si>
  <si>
    <t xml:space="preserve">Assets and Liabilities Measured at Fair Value on a Non-Recurring Basis </t>
  </si>
  <si>
    <t>There were no significant assets or liabilities that were re-measured at fair value on a non-recurring basis subsequent to initial recognition in the six-month period ended June 30, 2014.</t>
  </si>
  <si>
    <t>INVENTORIES</t>
  </si>
  <si>
    <t>Inventory Disclosure [Abstract]</t>
  </si>
  <si>
    <r>
      <t xml:space="preserve">The components of invento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As of</t>
  </si>
  <si>
    <t>December 31,</t>
  </si>
  <si>
    <t>Raw materials</t>
  </si>
  <si>
    <t>Work in process</t>
  </si>
  <si>
    <t>Finished goods</t>
  </si>
  <si>
    <t>Less allowance for obsolescence</t>
  </si>
  <si>
    <t>(114.5</t>
  </si>
  <si>
    <t>(99.8</t>
  </si>
  <si>
    <t xml:space="preserve">In the six-month period ended June 30, 2014, the increase in inventories was primarily driven by (i) the 2014 acquisitions of businesses, primarily from the $30.3 million of inventory acquired in the Solta Medical acquisition and (ii) investments in inventory (inclusive of cost increases) to support growth of the business. </t>
  </si>
  <si>
    <t>For further information regarding the 2014 acquisitions of businesses, see note 3 titled “BUSINESS COMBINATIONS”.</t>
  </si>
  <si>
    <t>INTANGIBLE ASSETS AND GOODWILL</t>
  </si>
  <si>
    <t>Goodwill and Intangible Assets Disclosure [Abstract]</t>
  </si>
  <si>
    <t xml:space="preserve">INTANGIBLE ASSETS AND GOODWILL </t>
  </si>
  <si>
    <t>Intangible Assets</t>
  </si>
  <si>
    <r>
      <t xml:space="preserve">The major components of intangible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Gross</t>
  </si>
  <si>
    <t>Amount</t>
  </si>
  <si>
    <t>Accumulated</t>
  </si>
  <si>
    <t>Amortization,</t>
  </si>
  <si>
    <t>Including</t>
  </si>
  <si>
    <t>Impairments</t>
  </si>
  <si>
    <t> Impairments</t>
  </si>
  <si>
    <t>Finite-lived intangible assets:</t>
  </si>
  <si>
    <t>(3,094.0</t>
  </si>
  <si>
    <t>(2,729.1</t>
  </si>
  <si>
    <t>Corporate brands</t>
  </si>
  <si>
    <t>(56.9</t>
  </si>
  <si>
    <t>(44.4</t>
  </si>
  <si>
    <t>(1,070.4</t>
  </si>
  <si>
    <t>(876.9</t>
  </si>
  <si>
    <t>(102.5</t>
  </si>
  <si>
    <t>(83.2</t>
  </si>
  <si>
    <t>Out-licensed technology and other</t>
  </si>
  <si>
    <t>(115.6</t>
  </si>
  <si>
    <t>(93.8</t>
  </si>
  <si>
    <t>Total finite-lived intangible assets</t>
  </si>
  <si>
    <t>(4,439.4</t>
  </si>
  <si>
    <t>(3,827.4</t>
  </si>
  <si>
    <t>Indefinite-lived intangible assets:</t>
  </si>
  <si>
    <t>Acquired IPR&amp;D</t>
  </si>
  <si>
    <r>
      <t>Corporate brand</t>
    </r>
    <r>
      <rPr>
        <sz val="5"/>
        <color theme="1"/>
        <rFont val="Inherit"/>
      </rPr>
      <t>(1)</t>
    </r>
  </si>
  <si>
    <t>Represents the B&amp;L corporate trademark, which has an indefinite useful life and is not amortizable. See note 3 “BUSINESS COMBINATIONS” for further information.</t>
  </si>
  <si>
    <t>The decrease in intangible assets, net primarily reflects (i) the reclassifications of intangible assets to assets held for sale in the second quarter of 2014 related to the divestitures of filler and toxin assets and Metronidazole 1.3% in July 2014, (ii) amortization expense, and (iii) the negative impact of foreign currency exchange. These factors were partially offset by the acquisition of the Solta Medical identifiable intangible assets (as described in note 3). See note 19 “SUBSEQUENT EVENTS AND PROPOSED TRANSACTIONS” for further information related to the divestitures of filler and toxin assets and Metronidazole 1.3%. The reduction in Acquired IPR&amp;D is largely driven by the reclassification to finite-lived intangible assets with respect to Jublia®, which received regulatory approval in the first half of 2014.</t>
  </si>
  <si>
    <t xml:space="preserve">Amortization and impairments of finite-lived intangible assets amounted to $365.6 million and $720.8 million in the three-month and six-month periods ended June 30, 2014, respectively, and $303.6 million and $629.8 million in the three-month and six-month periods ended June 30, 2013, respectively. </t>
  </si>
  <si>
    <t>Amortization and impairments of finite-lived intangible assets in the three-month and six-month periods ended June 30, 2013 includes (i) a $26.1 million impairment charge in the first quarter of 2013 related to suncare and skincare brands sold primarily in Australia, (ii) a $22.2 million write-off in the first quarter of 2013 related to Opana®, a pain relief medication approved in Canada, and (iii) $19.4 million of write-offs in the second quarter of 2013, in the aggregate, related to the discontinuation of certain products in the Brazilian, Canadian, and Polish markets.</t>
  </si>
  <si>
    <r>
      <t xml:space="preserve">Estimated aggregate amortization expense for each of the </t>
    </r>
    <r>
      <rPr>
        <sz val="10"/>
        <color rgb="FF000000"/>
        <rFont val="Inherit"/>
      </rPr>
      <t>five</t>
    </r>
    <r>
      <rPr>
        <sz val="10"/>
        <color theme="1"/>
        <rFont val="Inherit"/>
      </rPr>
      <t xml:space="preserve"> succeeding years ending </t>
    </r>
    <r>
      <rPr>
        <sz val="10"/>
        <color rgb="FF000000"/>
        <rFont val="Inherit"/>
      </rPr>
      <t>December 31</t>
    </r>
    <r>
      <rPr>
        <sz val="10"/>
        <color theme="1"/>
        <rFont val="Inherit"/>
      </rPr>
      <t xml:space="preserve"> is as follows:</t>
    </r>
  </si>
  <si>
    <r>
      <t>Amortization expense</t>
    </r>
    <r>
      <rPr>
        <sz val="6"/>
        <color theme="1"/>
        <rFont val="Inherit"/>
      </rPr>
      <t>(1)</t>
    </r>
  </si>
  <si>
    <t>Estimated amortization expense shown in the table above does not include potential future impairments of finite-lived intangible assets, if any.</t>
  </si>
  <si>
    <t>The changes in the carrying amount of goodwill in the six-month period ended June 30, 2014 were as follows:</t>
  </si>
  <si>
    <t>Developed</t>
  </si>
  <si>
    <t>Markets</t>
  </si>
  <si>
    <t>Emerging</t>
  </si>
  <si>
    <t>Balance, January 1, 2014</t>
  </si>
  <si>
    <r>
      <t>Additions</t>
    </r>
    <r>
      <rPr>
        <sz val="5"/>
        <color theme="1"/>
        <rFont val="Inherit"/>
      </rPr>
      <t>(a)</t>
    </r>
  </si>
  <si>
    <r>
      <t>Adjustments</t>
    </r>
    <r>
      <rPr>
        <sz val="5"/>
        <color theme="1"/>
        <rFont val="Inherit"/>
      </rPr>
      <t>(b)</t>
    </r>
  </si>
  <si>
    <t>(11.0</t>
  </si>
  <si>
    <t>(15.3</t>
  </si>
  <si>
    <r>
      <t>Allocations to assets held for sale</t>
    </r>
    <r>
      <rPr>
        <sz val="5"/>
        <color theme="1"/>
        <rFont val="Inherit"/>
      </rPr>
      <t>(c)</t>
    </r>
  </si>
  <si>
    <t>(428.9</t>
  </si>
  <si>
    <t>Balance, June 30, 2014</t>
  </si>
  <si>
    <t xml:space="preserve">Primarily relates to the Solta Medical acquisition (as described in note 3). </t>
  </si>
  <si>
    <t>Primarily reflects the impact of measurement period adjustments related to the B&amp;L Acquisition (as described in note 3).</t>
  </si>
  <si>
    <t>Relates to the reclassifications of goodwill to assets held for sale in the second quarter of 2014 related to the divestitures of filler and toxin assets and Metronidazole 1.3% in July 2014 (as described in note 19, “SUBSEQUENT EVENTS AND PROPOSED TRANSACTIONS”).</t>
  </si>
  <si>
    <t>As described in note 3, the allocation of the goodwill balance associated with the Solta Medical acquisition is provisional and subject to the completion of the valuation of the assets acquired and liabilities assumed.</t>
  </si>
  <si>
    <t>LONG-TERM DEBT</t>
  </si>
  <si>
    <t>Debt Disclosure [Abstract]</t>
  </si>
  <si>
    <t xml:space="preserve">LONG-TERM DEBT </t>
  </si>
  <si>
    <r>
      <t xml:space="preserve">A summary of the Company’s consolidated long-term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s outlined in the table below:</t>
    </r>
  </si>
  <si>
    <t>Maturity</t>
  </si>
  <si>
    <t>Date</t>
  </si>
  <si>
    <t xml:space="preserve">December 31, </t>
  </si>
  <si>
    <r>
      <t>Revolving Credit Facility</t>
    </r>
    <r>
      <rPr>
        <sz val="6"/>
        <color theme="1"/>
        <rFont val="Inherit"/>
      </rPr>
      <t>(1)</t>
    </r>
  </si>
  <si>
    <t>April 2018</t>
  </si>
  <si>
    <r>
      <t>Series A-1 Tranche A Term Loan Facility</t>
    </r>
    <r>
      <rPr>
        <sz val="6"/>
        <color theme="1"/>
        <rFont val="Inherit"/>
      </rPr>
      <t>(1)</t>
    </r>
  </si>
  <si>
    <t>April 2016</t>
  </si>
  <si>
    <r>
      <t>Series A-2 Tranche A Term Loan Facility</t>
    </r>
    <r>
      <rPr>
        <sz val="6"/>
        <color theme="1"/>
        <rFont val="Inherit"/>
      </rPr>
      <t>(1)</t>
    </r>
  </si>
  <si>
    <r>
      <t>Series A-3 Tranche A Term Loan Facility</t>
    </r>
    <r>
      <rPr>
        <sz val="6"/>
        <color theme="1"/>
        <rFont val="Inherit"/>
      </rPr>
      <t>(1)</t>
    </r>
  </si>
  <si>
    <r>
      <t>Series D-2 Tranche B Term Loan Facility</t>
    </r>
    <r>
      <rPr>
        <sz val="6"/>
        <color theme="1"/>
        <rFont val="Inherit"/>
      </rPr>
      <t>(1)</t>
    </r>
  </si>
  <si>
    <r>
      <t>Series C-2 Tranche B Term Loan Facility</t>
    </r>
    <r>
      <rPr>
        <sz val="6"/>
        <color theme="1"/>
        <rFont val="Inherit"/>
      </rPr>
      <t>(1)</t>
    </r>
  </si>
  <si>
    <r>
      <t>Series E-1 Tranche B Term Loan Facility</t>
    </r>
    <r>
      <rPr>
        <sz val="6"/>
        <color theme="1"/>
        <rFont val="Inherit"/>
      </rPr>
      <t>(1)</t>
    </r>
  </si>
  <si>
    <t>Senior Notes:</t>
  </si>
  <si>
    <t>October 2017</t>
  </si>
  <si>
    <t>December 2018</t>
  </si>
  <si>
    <t>October 2020</t>
  </si>
  <si>
    <t>August 2021</t>
  </si>
  <si>
    <t>July 2022</t>
  </si>
  <si>
    <r>
      <t>Other</t>
    </r>
    <r>
      <rPr>
        <sz val="6"/>
        <color theme="1"/>
        <rFont val="Inherit"/>
      </rPr>
      <t>(2)</t>
    </r>
  </si>
  <si>
    <t>Various</t>
  </si>
  <si>
    <t>Less current portion</t>
  </si>
  <si>
    <t>(266.7</t>
  </si>
  <si>
    <t>(204.8</t>
  </si>
  <si>
    <t>Total long-term debt</t>
  </si>
  <si>
    <t>Together, the “Senior Secured Credit Facilities” under the Company’s Third Amended and Restated Credit and Guaranty Agreement (the “Credit Agreement”).</t>
  </si>
  <si>
    <r>
      <t>Relates primarily to the debentures assumed from B&amp;L.</t>
    </r>
    <r>
      <rPr>
        <b/>
        <sz val="8"/>
        <color rgb="FFFF0000"/>
        <rFont val="Inherit"/>
      </rPr>
      <t xml:space="preserve"> </t>
    </r>
  </si>
  <si>
    <t>The Company’s Senior Secured Credit Facilities and indentures related to its senior not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t>
  </si>
  <si>
    <t>The Company’s Senior Secured Credit Facilities also contain specified financial covenants (consisting of a secured leverage ratio and an interest coverage ratio), various customary affirmative covenants and specified events of default. The Company’s indentures also contain certain customary affirmative covenants and specified events of default.</t>
  </si>
  <si>
    <r>
      <t xml:space="preserve">The total fair value of the Company’s long-term debt, including current portion, with carrying values of $17.3 billion and $17.4 b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18.2 billion and $18.4 billion, respectively. The fair value of the Company’s long-term debt is estimated using the quoted market prices for the same or similar debt issuances (Level 2). </t>
    </r>
  </si>
  <si>
    <t>Senior Secured Credit Facilities</t>
  </si>
  <si>
    <t>On February 6, 2014, the Company and certain of its subsidiaries as guarantors entered into a joinder agreement to reprice and refinance the Company’s previous Series E tranche B term loans (the “Series E Tranche B Term Loan Facility”) by the issuance of $2.95 billion in new term loans (the “Series E-1 Tranche B Term Loan Facility”). Term loans under the Series E Tranche B Term Loan Facility were either exchanged for, or repaid with the proceeds of, the Series E-1 Tranche B Term Loan Facility and proceeds of the additional Series A-3 tranche A term loans issuance (the “Series A-3 Tranche A Term Loan Facility”) described below. The applicable margins for borrowings under the Series E-1 Tranche B Term Loan Facility are 2.0% with respect to base rate borrowings and 3.0% with respect to LIBO rate borrowings, subject to a 1.75% base rate floor and a 0.75% LIBO rate floor. The Series E-1 Tranche B Term Loan Facility has terms consistent with the Series E Tranche B Term Loan Facility. Any prepayment of the Series E-1 Tranche B Term Loan Facility in connection with certain repricings or refinancings on or prior to August 6, 2014 will require a prepayment premium of 1.0% of such loans prepaid. In connection with this transaction, the Company recognized a loss on extinguishment of debt of $93.7 million in the three-month period ended March 31, 2014.</t>
  </si>
  <si>
    <t xml:space="preserve">Concurrently, on February 6, 2014, the Company and certain of its subsidiaries as guarantors entered into a joinder agreement for the issuance of $225.6 million in incremental term loans under the Series A-3 Tranche A Term Loan Facility. Proceeds from this transaction were used to repay part of the term loans outstanding under the Series E Tranche B Term Loan Facility. </t>
  </si>
  <si>
    <r>
      <t>For the six-month period ended June 30, 2014, the effective rate of interest on the Company’s borrowings was as follows: (i) 2.42% per annum under the Revolving Credit Facility, (ii) 2.41% per annum under the Series A-1 Tranche A Term Loan Facility, the Series A-2 Tranche A Term Loan Facility, and the Series A-3 Tranche A Term Loan Facility, (iii) 3.75% per annum under both the Series D-2 Tranche B Term Loan Facility and the Series C-2 Tranche B Term Loan Facility, and (iv) 3.91% under the Series E-1 Tranche B Term Loan Facility. During the second quarter of 2014, the Company made a voluntary prepayment of the scheduled September 2014 amortization payments applicable to the Senior Secured Credit Facilities, resulting in an aggregate principal reduction of $70.3 million.</t>
    </r>
    <r>
      <rPr>
        <b/>
        <sz val="10"/>
        <color theme="1"/>
        <rFont val="Inherit"/>
      </rPr>
      <t xml:space="preserve"> </t>
    </r>
  </si>
  <si>
    <t>As of June 30, 2014, the Company was in compliance with all covenants related to the Company’s outstanding debt.</t>
  </si>
  <si>
    <t>SECURITIES REPURCHASE PROGRAM</t>
  </si>
  <si>
    <t>Equity [Abstract]</t>
  </si>
  <si>
    <t>On November 21, 2013, the Company’s Board of Directors approved a new securities repurchase program (the “2013 Securities Repurchase Program”). Under the 2013 Securities Repurchase Program, which commenced on November 22, 2013, the Company may make purchases of up to $1.5 billion of its convertible notes, senior notes, common shares and/or other future debt or shares, subject to any restrictions in the Company’s financing agreements and applicable law. The 2013 Securities Repurchase Program will terminate on November 21, 2014 or at such time as the Company completes its purchases. The amount of securities to be purchased and the timing of purchases under the 2013 Securities Repurchase Program may be subject to various factors, which may include the price of the securities, general market conditions, corporate and regulatory requirements, alternate investment opportunities and restrictions under our financing agreements and applicable law. The securities to be repurchased will be funded using our cash resources.</t>
  </si>
  <si>
    <r>
      <t xml:space="preserve">On </t>
    </r>
    <r>
      <rPr>
        <sz val="10"/>
        <color rgb="FF000000"/>
        <rFont val="Inherit"/>
      </rPr>
      <t>November 19, 2012</t>
    </r>
    <r>
      <rPr>
        <sz val="10"/>
        <color theme="1"/>
        <rFont val="Inherit"/>
      </rPr>
      <t>, the Company announced that its Board of Directors had approved a new securities repurchase program (the “</t>
    </r>
    <r>
      <rPr>
        <sz val="10"/>
        <color rgb="FF000000"/>
        <rFont val="Inherit"/>
      </rPr>
      <t>2012</t>
    </r>
    <r>
      <rPr>
        <sz val="10"/>
        <color theme="1"/>
        <rFont val="Inherit"/>
      </rPr>
      <t xml:space="preserve"> Securities Repurchase Program”). Under the </t>
    </r>
    <r>
      <rPr>
        <sz val="10"/>
        <color rgb="FF000000"/>
        <rFont val="Inherit"/>
      </rPr>
      <t>2012</t>
    </r>
    <r>
      <rPr>
        <sz val="10"/>
        <color theme="1"/>
        <rFont val="Inherit"/>
      </rPr>
      <t xml:space="preserve"> Securities Repurchase Program, which commenced on </t>
    </r>
    <r>
      <rPr>
        <sz val="10"/>
        <color rgb="FF000000"/>
        <rFont val="Inherit"/>
      </rPr>
      <t>November 15, 2012</t>
    </r>
    <r>
      <rPr>
        <sz val="10"/>
        <color theme="1"/>
        <rFont val="Inherit"/>
      </rPr>
      <t xml:space="preserve">, the Company could make purchases of up to </t>
    </r>
    <r>
      <rPr>
        <sz val="10"/>
        <color rgb="FF000000"/>
        <rFont val="Inherit"/>
      </rPr>
      <t>$1.5 billion</t>
    </r>
    <r>
      <rPr>
        <sz val="10"/>
        <color theme="1"/>
        <rFont val="Inherit"/>
      </rPr>
      <t xml:space="preserve"> of senior notes, common shares and/or other future debt or shares, subject to any restrictions in the Company’s financing agreements and applicable law. The </t>
    </r>
    <r>
      <rPr>
        <sz val="10"/>
        <color rgb="FF000000"/>
        <rFont val="Inherit"/>
      </rPr>
      <t>2012</t>
    </r>
    <r>
      <rPr>
        <sz val="10"/>
        <color theme="1"/>
        <rFont val="Inherit"/>
      </rPr>
      <t xml:space="preserve"> Securities Repurchase Program terminated on </t>
    </r>
    <r>
      <rPr>
        <sz val="10"/>
        <color rgb="FF000000"/>
        <rFont val="Inherit"/>
      </rPr>
      <t>November 14, 2013</t>
    </r>
    <r>
      <rPr>
        <sz val="10"/>
        <color theme="1"/>
        <rFont val="Inherit"/>
      </rPr>
      <t>.</t>
    </r>
  </si>
  <si>
    <t>Share Repurchases</t>
  </si>
  <si>
    <t>No common shares were repurchased during the six-month period ended June 30, 2014 under the 2013 Securities Repurchase Program.</t>
  </si>
  <si>
    <t>In the six-month period ended June 30, 2013, under the 2012 Securities Repurchase Program, the Company repurchased 507,957 of its common shares for an aggregate purchase price of $35.7 million. The excess of the purchase price over the carrying value of the common shares repurchased of $25.8 million was charged to the accumulated deficit. These common shares were subsequently cancelled.</t>
  </si>
  <si>
    <t>Total Repurchases under the 2013 Securities Repurchase Program</t>
  </si>
  <si>
    <t xml:space="preserve">As of June 30, 2014, the Company has not made any purchases of our senior notes or common shares under the 2013 Securities Repurchase Program. </t>
  </si>
  <si>
    <t>Additional Repurchases outside the 2012 Securities Repurchase Program</t>
  </si>
  <si>
    <t>In addition to the repurchases made under the 2012 Securities Repurchase Program, during the six-month period ended June 30, 2013, the Company repurchased an additional 217,294 of its common shares on behalf of certain members of the Company’s Board of Directors, in connection with the share settlement of certain deferred stock units and restricted stock units held by such directors following the termination of the applicable equity program. These common shares were subsequently transferred to such directors. These common shares were repurchased for an aggregate purchase price of $19.9 million. The excess of the purchase price over the carrying value of the common shares repurchased of $15.6 million was charged to the accumulated deficit. As the common shares were repurchased on behalf of certain of the Company’s directors, these repurchases were not made under the 2012 Securities Repurchase Program.</t>
  </si>
  <si>
    <t>SHARE-BASED COMPENSATION</t>
  </si>
  <si>
    <t>Disclosure of Compensation Related Costs, Share-based Payments [Abstract]</t>
  </si>
  <si>
    <t xml:space="preserve">SHARE-BASED COMPENSATION </t>
  </si>
  <si>
    <t xml:space="preserve">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7,391,904 shares were available for future grants as of June 30, 2014. The Company uses reserved and unissued common shares to satisfy its obligation under its share-based compensation plans. </t>
  </si>
  <si>
    <t>The following table summarizes the components and classification of share-based compensation expense related to stock options and restricted share units (“RSUs”) for the three-month and six-month periods ended June 30, 2014 and 2013:</t>
  </si>
  <si>
    <t>Stock options</t>
  </si>
  <si>
    <t>RSUs</t>
  </si>
  <si>
    <t>Share-based compensation expense</t>
  </si>
  <si>
    <t>Research and development expenses</t>
  </si>
  <si>
    <t>Selling, general and administrative expenses</t>
  </si>
  <si>
    <t>The increase in share-based compensation expense for the three-month and six-month periods ended June 30, 2014 was driven by (i) the incremental compensation expense related to the share-based awards granted subsequent to the second quarter of 2013 and (ii) the impact of the accelerated vesting in the first quarter of 2014 related to certain performance-based RSU awards.</t>
  </si>
  <si>
    <r>
      <t xml:space="preserve">In the six-month periods ended </t>
    </r>
    <r>
      <rPr>
        <sz val="10"/>
        <color rgb="FF000000"/>
        <rFont val="Times New Roman"/>
        <family val="1"/>
      </rPr>
      <t>June 30, 2014</t>
    </r>
    <r>
      <rPr>
        <sz val="10"/>
        <color theme="1"/>
        <rFont val="Inherit"/>
      </rPr>
      <t xml:space="preserve"> and 2013, the Company granted approximately 261,000 stock options with a weighted-average exercise price of $117.83 per option and approximately </t>
    </r>
    <r>
      <rPr>
        <sz val="10"/>
        <color rgb="FF000000"/>
        <rFont val="Inherit"/>
      </rPr>
      <t>511,000</t>
    </r>
    <r>
      <rPr>
        <sz val="10"/>
        <color theme="1"/>
        <rFont val="Inherit"/>
      </rPr>
      <t xml:space="preserve"> stock options with a weighted-average exercise price of </t>
    </r>
    <r>
      <rPr>
        <sz val="10"/>
        <color rgb="FF000000"/>
        <rFont val="Inherit"/>
      </rPr>
      <t>$71.10</t>
    </r>
    <r>
      <rPr>
        <sz val="10"/>
        <color theme="1"/>
        <rFont val="Inherit"/>
      </rPr>
      <t xml:space="preserve"> per option, respectively. The weighted-average fair values of all stock options granted to employees in the </t>
    </r>
    <r>
      <rPr>
        <sz val="10"/>
        <color rgb="FF000000"/>
        <rFont val="Inherit"/>
      </rPr>
      <t>six-month</t>
    </r>
    <r>
      <rPr>
        <sz val="10"/>
        <color theme="1"/>
        <rFont val="Inherit"/>
      </rPr>
      <t xml:space="preserve"> periods ended </t>
    </r>
    <r>
      <rPr>
        <sz val="10"/>
        <color rgb="FF000000"/>
        <rFont val="Times New Roman"/>
        <family val="1"/>
      </rPr>
      <t>June 30, 2014</t>
    </r>
    <r>
      <rPr>
        <sz val="10"/>
        <color theme="1"/>
        <rFont val="Inherit"/>
      </rPr>
      <t xml:space="preserve"> and 2013 were </t>
    </r>
    <r>
      <rPr>
        <sz val="10"/>
        <color rgb="FF000000"/>
        <rFont val="Inherit"/>
      </rPr>
      <t>$62.15</t>
    </r>
    <r>
      <rPr>
        <sz val="10"/>
        <color theme="1"/>
        <rFont val="Inherit"/>
      </rPr>
      <t xml:space="preserve"> and </t>
    </r>
    <r>
      <rPr>
        <sz val="10"/>
        <color rgb="FF000000"/>
        <rFont val="Inherit"/>
      </rPr>
      <t>$22.74</t>
    </r>
    <r>
      <rPr>
        <sz val="10"/>
        <color theme="1"/>
        <rFont val="Inherit"/>
      </rPr>
      <t>, respectively.</t>
    </r>
  </si>
  <si>
    <r>
      <t xml:space="preserve">In the </t>
    </r>
    <r>
      <rPr>
        <sz val="10"/>
        <color rgb="FF000000"/>
        <rFont val="Inherit"/>
      </rPr>
      <t>six-month</t>
    </r>
    <r>
      <rPr>
        <sz val="10"/>
        <color theme="1"/>
        <rFont val="Inherit"/>
      </rPr>
      <t xml:space="preserve"> periods ended </t>
    </r>
    <r>
      <rPr>
        <sz val="10"/>
        <color rgb="FF000000"/>
        <rFont val="Times New Roman"/>
        <family val="1"/>
      </rPr>
      <t>June 30, 2014</t>
    </r>
    <r>
      <rPr>
        <sz val="10"/>
        <color theme="1"/>
        <rFont val="Inherit"/>
      </rPr>
      <t xml:space="preserve"> and 2013, the Company granted approximately</t>
    </r>
    <r>
      <rPr>
        <b/>
        <sz val="10"/>
        <color theme="1"/>
        <rFont val="Inherit"/>
      </rPr>
      <t xml:space="preserve"> </t>
    </r>
    <r>
      <rPr>
        <sz val="10"/>
        <color theme="1"/>
        <rFont val="Inherit"/>
      </rPr>
      <t>91,000</t>
    </r>
    <r>
      <rPr>
        <b/>
        <sz val="10"/>
        <color theme="1"/>
        <rFont val="Inherit"/>
      </rPr>
      <t xml:space="preserve"> </t>
    </r>
    <r>
      <rPr>
        <sz val="10"/>
        <color theme="1"/>
        <rFont val="Inherit"/>
      </rPr>
      <t>time-based RSUs with a weighted-average grant date fair value of $</t>
    </r>
    <r>
      <rPr>
        <sz val="10"/>
        <color rgb="FF000000"/>
        <rFont val="Inherit"/>
      </rPr>
      <t>135.42</t>
    </r>
    <r>
      <rPr>
        <b/>
        <sz val="10"/>
        <color theme="1"/>
        <rFont val="Inherit"/>
      </rPr>
      <t xml:space="preserve"> </t>
    </r>
    <r>
      <rPr>
        <sz val="10"/>
        <color theme="1"/>
        <rFont val="Inherit"/>
      </rPr>
      <t xml:space="preserve">per RSU and approximately </t>
    </r>
    <r>
      <rPr>
        <sz val="10"/>
        <color rgb="FF000000"/>
        <rFont val="Inherit"/>
      </rPr>
      <t>84,000</t>
    </r>
    <r>
      <rPr>
        <sz val="10"/>
        <color theme="1"/>
        <rFont val="Inherit"/>
      </rPr>
      <t xml:space="preserve"> time-based RSUs with a weighted-average grant date fair value of </t>
    </r>
    <r>
      <rPr>
        <sz val="10"/>
        <color rgb="FF000000"/>
        <rFont val="Inherit"/>
      </rPr>
      <t>$70.96</t>
    </r>
    <r>
      <rPr>
        <sz val="10"/>
        <color theme="1"/>
        <rFont val="Inherit"/>
      </rPr>
      <t xml:space="preserve"> per RSU, respectively.</t>
    </r>
  </si>
  <si>
    <r>
      <t xml:space="preserve">In the </t>
    </r>
    <r>
      <rPr>
        <sz val="10"/>
        <color rgb="FF000000"/>
        <rFont val="Inherit"/>
      </rPr>
      <t>six-month</t>
    </r>
    <r>
      <rPr>
        <sz val="10"/>
        <color theme="1"/>
        <rFont val="Inherit"/>
      </rPr>
      <t xml:space="preserve"> periods ended </t>
    </r>
    <r>
      <rPr>
        <sz val="10"/>
        <color rgb="FF000000"/>
        <rFont val="Times New Roman"/>
        <family val="1"/>
      </rPr>
      <t>June 30, 2014</t>
    </r>
    <r>
      <rPr>
        <sz val="10"/>
        <color theme="1"/>
        <rFont val="Inherit"/>
      </rPr>
      <t xml:space="preserve"> and 2013, the Company granted approximately 410,000 performance-based RSUs with a weighted-average grant date fair value of $</t>
    </r>
    <r>
      <rPr>
        <sz val="10"/>
        <color rgb="FF000000"/>
        <rFont val="Inherit"/>
      </rPr>
      <t>209.72</t>
    </r>
    <r>
      <rPr>
        <b/>
        <sz val="10"/>
        <color theme="1"/>
        <rFont val="Inherit"/>
      </rPr>
      <t xml:space="preserve"> </t>
    </r>
    <r>
      <rPr>
        <sz val="10"/>
        <color theme="1"/>
        <rFont val="Inherit"/>
      </rPr>
      <t xml:space="preserve">per RSU and approximately </t>
    </r>
    <r>
      <rPr>
        <sz val="10"/>
        <color rgb="FF000000"/>
        <rFont val="Inherit"/>
      </rPr>
      <t>195,000</t>
    </r>
    <r>
      <rPr>
        <sz val="10"/>
        <color theme="1"/>
        <rFont val="Inherit"/>
      </rPr>
      <t xml:space="preserve"> performance-based RSUs with a weighted-average grant date fair value of </t>
    </r>
    <r>
      <rPr>
        <sz val="10"/>
        <color rgb="FF000000"/>
        <rFont val="Inherit"/>
      </rPr>
      <t>$101.95</t>
    </r>
    <r>
      <rPr>
        <sz val="10"/>
        <color theme="1"/>
        <rFont val="Inherit"/>
      </rPr>
      <t xml:space="preserve"> per RSU, respectively.</t>
    </r>
  </si>
  <si>
    <r>
      <t xml:space="preserve">As of </t>
    </r>
    <r>
      <rPr>
        <sz val="10"/>
        <color rgb="FF000000"/>
        <rFont val="Times New Roman"/>
        <family val="1"/>
      </rPr>
      <t>June 30, 2014</t>
    </r>
    <r>
      <rPr>
        <sz val="10"/>
        <color theme="1"/>
        <rFont val="Inherit"/>
      </rPr>
      <t xml:space="preserve">, the total remaining unrecognized compensation expense related to non-vested stock options, time-based RSUs and performance-based RSUs amounted to </t>
    </r>
    <r>
      <rPr>
        <sz val="10"/>
        <color rgb="FF000000"/>
        <rFont val="Inherit"/>
      </rPr>
      <t>$189.9 million</t>
    </r>
    <r>
      <rPr>
        <sz val="10"/>
        <color theme="1"/>
        <rFont val="Inherit"/>
      </rPr>
      <t>, in the aggregate, which will be amortized over a weighted-average period of 3.58 years.</t>
    </r>
  </si>
  <si>
    <t>PENSION AND POSTRETIREMENT EMPLOYEE BENEFIT PLANS</t>
  </si>
  <si>
    <t>Compensation and Retirement Disclosure [Abstract]</t>
  </si>
  <si>
    <t xml:space="preserve">PENSION AND POSTRETIREMENT EMPLOYEE BENEFIT PLANS </t>
  </si>
  <si>
    <r>
      <t xml:space="preserve">In connection with the B&amp;L Acquisition completed on August 5, 2013, the Company assumed all of B&amp;L’s defined benefit obligations and related plan assets. This includes defined benefit plans and a participatory defined benefit postretirement medical and life insurance plan, which cover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
    </r>
    <r>
      <rPr>
        <sz val="10"/>
        <color rgb="FF000000"/>
        <rFont val="Inherit"/>
      </rPr>
      <t>two</t>
    </r>
    <r>
      <rPr>
        <sz val="10"/>
        <color theme="1"/>
        <rFont val="Inherit"/>
      </rPr>
      <t xml:space="preserve"> defined benefit plans in Ireland. Both Ireland plans were closed to future service benefit accruals in 2011. All of the pension benefits that were earned prior to the closure of the plans were preserved; however, the only additional benefits that accrue are annual salary and inflation increases. The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t>
    </r>
  </si>
  <si>
    <t xml:space="preserve">Net Periodic (Benefit) Cost </t>
  </si>
  <si>
    <t xml:space="preserve">The following table provides the components of net periodic (benefit) cost for the Company’s defined benefit pension plans and postretirement benefit plan for the three-month and six-month periods ended June 30, 2014: </t>
  </si>
  <si>
    <t>Pension Benefit Plans</t>
  </si>
  <si>
    <t>Postretirement</t>
  </si>
  <si>
    <t>Benefit</t>
  </si>
  <si>
    <t>Plan</t>
  </si>
  <si>
    <t>U.S. Plan</t>
  </si>
  <si>
    <t>Non-U.S. Plans</t>
  </si>
  <si>
    <t>Three Months Ended June 30, 2014</t>
  </si>
  <si>
    <t>Service cost</t>
  </si>
  <si>
    <t>Interest cost</t>
  </si>
  <si>
    <t>Expected return on plan assets</t>
  </si>
  <si>
    <t>(3.7</t>
  </si>
  <si>
    <t>(2.0</t>
  </si>
  <si>
    <t>Amortization of prior service credit</t>
  </si>
  <si>
    <t>Net periodic (benefit) cost</t>
  </si>
  <si>
    <t>Six Months Ended June 30, 2014</t>
  </si>
  <si>
    <t>(7.4</t>
  </si>
  <si>
    <t>(1.2</t>
  </si>
  <si>
    <t xml:space="preserve">For the three-month and six-month periods ended June 30, 2013, the net periodic cost, which relates to the legacy Valeant defined benefit pension plans in Mexico, was not material to the Company’s results of operations. </t>
  </si>
  <si>
    <t>During the six-month period ended June 30, 2014, the Company contributed $4.4 million and $4.8 million to the U.S. and Non-U.S. pension benefit plans, respectively. In 2014, the Company expects to contribute $10.8 million and $8.5 million to the U.S. and Non-U.S. pension benefit plans, respectively, inclusive of amounts contributed to the U.S. and Non-U.S. pension plans during the six-month period ended June 30, 2014.</t>
  </si>
  <si>
    <t>SHAREHOLDERS' EQUITY</t>
  </si>
  <si>
    <t>Stockholders' Equity Note [Abstract]</t>
  </si>
  <si>
    <t>SHAREHOLDERS’ EQUITY</t>
  </si>
  <si>
    <t>Valeant Pharmaceuticals International, Inc. Shareholders</t>
  </si>
  <si>
    <t>Common Shares</t>
  </si>
  <si>
    <t>Additional</t>
  </si>
  <si>
    <t>Paid-In</t>
  </si>
  <si>
    <t>Capital</t>
  </si>
  <si>
    <t>Deficit</t>
  </si>
  <si>
    <t>Comprehensive</t>
  </si>
  <si>
    <t>Loss</t>
  </si>
  <si>
    <t>Valeant</t>
  </si>
  <si>
    <t>Pharmaceuticals</t>
  </si>
  <si>
    <t>International, Inc.</t>
  </si>
  <si>
    <t>Shareholders’</t>
  </si>
  <si>
    <t>Noncontrolling</t>
  </si>
  <si>
    <t>Interest</t>
  </si>
  <si>
    <t>Shares</t>
  </si>
  <si>
    <t>Balance, January 1, 2013</t>
  </si>
  <si>
    <t>(2,371.0</t>
  </si>
  <si>
    <t>(119.4</t>
  </si>
  <si>
    <r>
      <t>Issuance of common stock</t>
    </r>
    <r>
      <rPr>
        <sz val="5"/>
        <color theme="1"/>
        <rFont val="Inherit"/>
      </rPr>
      <t>(1)</t>
    </r>
  </si>
  <si>
    <r>
      <t>Common shares issued under share-based compensation plans</t>
    </r>
    <r>
      <rPr>
        <sz val="5"/>
        <color theme="1"/>
        <rFont val="Inherit"/>
      </rPr>
      <t>(2)</t>
    </r>
  </si>
  <si>
    <t>(53.2</t>
  </si>
  <si>
    <r>
      <t>Repurchase of common shares</t>
    </r>
    <r>
      <rPr>
        <sz val="5"/>
        <color theme="1"/>
        <rFont val="Inherit"/>
      </rPr>
      <t>(2)</t>
    </r>
  </si>
  <si>
    <t>(14.2</t>
  </si>
  <si>
    <t>(41.4</t>
  </si>
  <si>
    <t>(55.6</t>
  </si>
  <si>
    <t>Employee withholding taxes related to share-based awards</t>
  </si>
  <si>
    <t>(2,412.4</t>
  </si>
  <si>
    <t>Comprehensive loss:</t>
  </si>
  <si>
    <t>Net loss</t>
  </si>
  <si>
    <t>(16.7</t>
  </si>
  <si>
    <t>Other comprehensive loss</t>
  </si>
  <si>
    <t>(224.5</t>
  </si>
  <si>
    <t>Total comprehensive loss</t>
  </si>
  <si>
    <t>(241.2</t>
  </si>
  <si>
    <t>Balance, June 30, 2013</t>
  </si>
  <si>
    <t>(2,429.1</t>
  </si>
  <si>
    <t>(343.9</t>
  </si>
  <si>
    <t>(3,278.5</t>
  </si>
  <si>
    <t>(132.8</t>
  </si>
  <si>
    <t>Common shares issued under share-based compensation plans</t>
  </si>
  <si>
    <t>(17.5</t>
  </si>
  <si>
    <t>(36.5</t>
  </si>
  <si>
    <t>(2.2</t>
  </si>
  <si>
    <t>Comprehensive income:</t>
  </si>
  <si>
    <t>Total comprehensive income</t>
  </si>
  <si>
    <t>(3,175.3</t>
  </si>
  <si>
    <t>(104.7</t>
  </si>
  <si>
    <t>On June 24, 2013, the Company completed, pursuant to an Underwriting Agreement with Goldman Sachs &amp; Co. and Goldman Sachs Canada, Inc., a public offering of 27,058,824 of its common shares, no par value, at a price of $85.00 per share, or aggregate gross proceeds of approximately $2.3 billion. In connection with the issuance of these new common shares, the Company incurred approximately $30.5 million of issuance costs, which has been reflected as reduction to the gross proceeds from the equity issuance.</t>
  </si>
  <si>
    <t>During the second quarter of 2013, 225,000 common shares were repurchased by the Company pursuant to a purchase agreement with Goldman, Sachs &amp; Co. Under this purchase program, the repurchases were made by Goldman, Sachs &amp; Co. in compliance with Rule 10b5-1(c)(1)(i) of the Securities Exchange Act of 1934. 217,294 of these common shares were repurchased on behalf of certain members of the Company’s Board of Directors, and were subsequently transferred to such directors, in connection with the share settlement of certain deferred stock units and restricted stock units held by such directors following the termination of the applicable equity program. The remaining 7,706 common shares were repurchased on behalf of the Company pursuant to the 2012 Securities Repurchase Program (and therefore these shares are included in the 507,957 of total common shares repurchased under the 2012 Securities Repurchase Program as of June 30, 2013) and were subsequently cancelled (see note 10 titled “SECURITIES REPURCHASE PROGRAM” for further information).</t>
  </si>
  <si>
    <t>ACCUMULATED OTHER COMPREHENSIVE LOSS</t>
  </si>
  <si>
    <t>Comprehensive Income (Loss), Net of Tax, Attributable to Parent [Abstract]</t>
  </si>
  <si>
    <r>
      <t xml:space="preserve">The components of accumulated other comprehensive loss as of </t>
    </r>
    <r>
      <rPr>
        <sz val="10"/>
        <color rgb="FF000000"/>
        <rFont val="Times New Roman"/>
        <family val="1"/>
      </rPr>
      <t>June 30, 2014</t>
    </r>
    <r>
      <rPr>
        <sz val="10"/>
        <color theme="1"/>
        <rFont val="Inherit"/>
      </rPr>
      <t xml:space="preserve"> and June 30, 2013, were as follows:</t>
    </r>
    <r>
      <rPr>
        <b/>
        <sz val="10"/>
        <color rgb="FFFF0000"/>
        <rFont val="Inherit"/>
      </rPr>
      <t xml:space="preserve"> </t>
    </r>
  </si>
  <si>
    <t>Currency</t>
  </si>
  <si>
    <t>Translation</t>
  </si>
  <si>
    <t>Adjustment</t>
  </si>
  <si>
    <t>Gain on</t>
  </si>
  <si>
    <t>Equity Investment</t>
  </si>
  <si>
    <t>Holding</t>
  </si>
  <si>
    <t xml:space="preserve">Gain </t>
  </si>
  <si>
    <t>on Available-</t>
  </si>
  <si>
    <t>For-Sale</t>
  </si>
  <si>
    <t>Securities</t>
  </si>
  <si>
    <t>Pension</t>
  </si>
  <si>
    <t>(119.5</t>
  </si>
  <si>
    <t>(224.2</t>
  </si>
  <si>
    <r>
      <t>Reclassification to net income (loss)</t>
    </r>
    <r>
      <rPr>
        <sz val="5"/>
        <color theme="1"/>
        <rFont val="Inherit"/>
      </rPr>
      <t>(1)</t>
    </r>
  </si>
  <si>
    <t>(3.9</t>
  </si>
  <si>
    <t>Net unrealized holding gain on available-for-sale equity securities</t>
  </si>
  <si>
    <t>Balance, June 30, 2013</t>
  </si>
  <si>
    <t>(343.7</t>
  </si>
  <si>
    <t>(170.3</t>
  </si>
  <si>
    <t>Net unrealized holding gain on available-for-sale equity securities, net of tax</t>
  </si>
  <si>
    <r>
      <t>Pension adjustment</t>
    </r>
    <r>
      <rPr>
        <sz val="5"/>
        <color theme="1"/>
        <rFont val="Inherit"/>
      </rPr>
      <t>(2)</t>
    </r>
  </si>
  <si>
    <t>(162.2</t>
  </si>
  <si>
    <t>Included in gain on investments, net.</t>
  </si>
  <si>
    <t>Reflects changes in defined benefit obligations and related plan assets of the Company’s defined benefit pension plans and the U.S. postretirement benefit plan (as described in note 12).</t>
  </si>
  <si>
    <t>Income taxes are not provided for foreign currency translation adjustments arising on the translation of the Company’s operations having a functional currency other than the U.S. dollar. Income taxes allocated to pension adjustments and reclassification adjustments were not material.</t>
  </si>
  <si>
    <t>INCOME TAXES</t>
  </si>
  <si>
    <t>Income Tax Disclosure [Abstract]</t>
  </si>
  <si>
    <t>In the three-month period ended June 30, 2014, the Company recognized an income tax benefit of $1.0 million, comprised of $5.0 million related to the expected tax expense in tax jurisdictions outside of Canada and an income tax benefit of $6.0 million related to Canadian income taxes. In the six-month period ended June 30, 2014, the Company recognized an income tax expense of $24.1 million, comprised of $29.4 million related to the expected tax expense in tax jurisdictions outside of Canada and an income tax benefit of $5.3 million related to Canadian income taxes. In the three-month and six-month periods ended June 30, 2014, the Company’s effective tax rate was different from the Company’s statutory Canadian tax rate due to (i) tax expense generated from the Company’s annualized mix of earnings by jurisdiction, (ii) a tax benefit of approximately $20.4 million including an out of period adjustment of $15.9 million, associated with the adjustment of various uncertain tax positions previously accrued by the Company, (iii) a tax benefit on losses in Canada associated with unrealized gains in other comprehensive income (loss) and (iv) tax expense incurred in the first quarter of 2014 of approximately $13.3 million associated with an out of period adjustment for the tax impacts of intercompany profit in ending inventory. Management does not believe that these out of period adjustments are material to the current or prior periods.</t>
  </si>
  <si>
    <t>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487.2 million as of June 30, 2014 and $477.6 million as of December 31, 2013. The majority of the increase is due to the establishment of a valuation allowance on certain previously recorded U.S. State deferred tax assets due to the internal restructuring of the Company, the effect of which is deferred under U.S. GAAP. The Company will continue to assess this amount for appropriateness on a go-forward basis associated with the deferred tax assets previously established.</t>
  </si>
  <si>
    <t>In the three-month period ended June 30, 2014, an unrealized gain was recorded associated with an investment held by the Canadian entity. The Canadian entity has recorded a full valuation allowance against its net deferred tax asset position. As the Canadian entity holding this investment is in a full valuation allowance position, U.S. GAAP requires that a benefit be recorded through the profit and loss statement associated with the hypothetical use of losses in the jurisdiction, with an offset being recorded through other comprehensive income (loss).</t>
  </si>
  <si>
    <t>The Company completed certain additional steps in early 2014 related to the internal reorganization that it undertook in December 2013 whereby it contributed assets to its Irish and Luxembourg subsidiaries. The internal reorganization had no tax impact on the Company's financial position.</t>
  </si>
  <si>
    <t>As of June 30, 2014, the Company had $227.8 million of unrecognized tax benefits, which included $42.8 million relating to interest and penalties. Of the total unrecognized tax benefits, $118.6 million would reduce the Company’s effective tax rate, if recognized. The Company anticipates that a minimal amount of unrecognized tax benefits may be resolved within the next 12 months.</t>
  </si>
  <si>
    <t>The Company’s continuing practice is to recognize interest and penalties related to income tax matters in income tax expense. As of June 30, 2014, the Company had accrued $4.3 million for interest and $0.3 million for penalties.</t>
  </si>
  <si>
    <t xml:space="preserve">The Company is under examination by the Canada Revenue Agency ("CRA") for its 2005 to 2008 and 2010-2011 tax years. In 2013, the Company received updated reassessments for the 2005, 2006, 2007, and 2008 tax years which mainly relate to CRA’s denial of deductions for legal and consulting fees. The 2010-2011 examination is in its preliminary phase and no reassessments have been issued. </t>
  </si>
  <si>
    <t>During the second quarter of 2014, the Internal Revenue Service (“IRS”) commenced an audit of the Valeant U.S. consolidated group for its 2011 and 2012 tax years. Valeant is also currently under examination for various state tax audits for years 2002 to 2010. B&amp;L (U.S.) has effectively closed IRS audits through the 2010 tax year. B&amp;L (U.S.) is currently open to audit for various state tax audits for years 1999 to 2012. In addition, certain affiliates of the Company in other regions outside of Canada and the U.S. are currently under examination by relevant taxing authorities, and all necessary accruals have been recorded, including uncertain tax benefits. At this time, the Company does not expect proposed adjustments, if any, would be material to the Company's financial statements.</t>
  </si>
  <si>
    <t>EARNINGS (LOSS) PER SHARE</t>
  </si>
  <si>
    <t>Earnings Per Share [Abstract]</t>
  </si>
  <si>
    <r>
      <t xml:space="preserve">Earnings (loss) per share attributable to Valeant Pharmaceuticals International, Inc. for the </t>
    </r>
    <r>
      <rPr>
        <sz val="10"/>
        <color rgb="FF000000"/>
        <rFont val="Inherit"/>
      </rPr>
      <t>three-month and six-month periods ended June 30, 2014 and 2013</t>
    </r>
    <r>
      <rPr>
        <sz val="10"/>
        <color theme="1"/>
        <rFont val="Inherit"/>
      </rPr>
      <t xml:space="preserve"> were calculated as follows:</t>
    </r>
  </si>
  <si>
    <t>Basic weighted-average number of common shares outstanding</t>
  </si>
  <si>
    <r>
      <t>Diluted effect of stock options and RSUs</t>
    </r>
    <r>
      <rPr>
        <sz val="6"/>
        <color theme="1"/>
        <rFont val="Inherit"/>
      </rPr>
      <t>(a)</t>
    </r>
  </si>
  <si>
    <t>Diluted weighted-average number of common shares outstanding</t>
  </si>
  <si>
    <t>(0.05</t>
  </si>
  <si>
    <t>In the six-month period ended June 30, 2013,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t>
  </si>
  <si>
    <t xml:space="preserve">Basic weighted-average number of common shares outstanding </t>
  </si>
  <si>
    <t xml:space="preserve">Dilutive effect of stock options and RSUs </t>
  </si>
  <si>
    <t xml:space="preserve">Diluted weighted-average number of common shares outstanding </t>
  </si>
  <si>
    <r>
      <t>In the three-month and six-month periods ended June 30, 2014, stock options to purchase approximately 915,000</t>
    </r>
    <r>
      <rPr>
        <b/>
        <sz val="10"/>
        <color theme="1"/>
        <rFont val="Inherit"/>
      </rPr>
      <t xml:space="preserve"> </t>
    </r>
    <r>
      <rPr>
        <sz val="10"/>
        <color theme="1"/>
        <rFont val="Inherit"/>
      </rPr>
      <t>common shares of the Company were not included in the computation of diluted earnings per share because the effect would have been anti-dilutive under the treasury stock method, compared with approximately 14,000 and 99,000 common shares in the corresponding periods of 2013.</t>
    </r>
  </si>
  <si>
    <t>LEGAL PROCEEDINGS</t>
  </si>
  <si>
    <t>Loss Contingency, Information about Litigation Matters [Abstract]</t>
  </si>
  <si>
    <t>From time to time, the Company becomes involved in various legal and administrative proceedings, which include product liability, intellectual property, commercial, antitrust, governmental and regulatory investigations, and related private litigation. There are also ordinary course employment-related issues and other types of claims in which the Company routinely becomes involved, but which individually and collectively are not material.</t>
  </si>
  <si>
    <t>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to decline.</t>
  </si>
  <si>
    <t>From time to time, the Company also initiates actions or files counterclaims. The Company could be subject to counterclaims or other suits in response to actions it may initiate. The Company cannot reasonably predict the outcome of these proceedings, some of which may involve significant legal fees. The Company believes that the prosecution of these actions and counterclaims is important to preserve and protect the Company, its reputation and its assets.</t>
  </si>
  <si>
    <t>Governmental and Regulatory Inquiries</t>
  </si>
  <si>
    <t>On May 16, 2008, Biovail Pharmaceuticals, Inc. (“BPI”), the Company’s former subsidiary, entered into a written plea agreement with the U.S. Attorney’s Office (“USAO”) for the District of Massachusetts whereby it agreed to plead guilty to violating the U.S. Anti-Kickback Statute and pay a fine of $22.2 million.</t>
  </si>
  <si>
    <t>In addition, on May 16, 2008, the Company entered into a non-prosecution agreement with the USAO whereby the USAO agreed to decline prosecution of Biovail in exchange for continuing cooperation and a civil settlement agreement and pay a civil penalty of $2.4 million. A hearing before the U.S. District Court in Boston took place on September 14, 2009 and the plea was approved.</t>
  </si>
  <si>
    <t>In addition, as part of the overall settlement, Biovail entered into a Corporate Integrity Agreement (“CIA”) with the Office of the Inspector General and the Department of Health and Human Services on September 11, 2009. The CIA requires the Company to have a compliance program in place and to undertake a set of defined corporate integrity obligations for a five-year term. The CIA also includes requirements for an annual independent review of these obligations. Failure to comply with the obligations under the CIA could result in financial penalties.</t>
  </si>
  <si>
    <t>Medicis Shareholder Class Actions</t>
  </si>
  <si>
    <t xml:space="preserve">Prior to the Company’s acquisition of Medicis, several purported holders of then public shares of Medicis filed putative class action lawsuits in the Delaware Court of Chancery and the Arizona Superior Court against Medicis and the members of its Board of Directors, as well as one or both of Valeant and Merlin Merger Sub (the wholly-owned subsidiary of Valeant formed in connection with the Medicis Acquisition). The Delaware actions (which were instituted on September 11, 2012 and October 1, 2012, respectively) were consolidated for all purposes under the caption In re Medicis Pharmaceutical Corporation Stockholders Litigation, C.A. No. 7857-CS (Del. Ch.). The Arizona action (which was instituted on September 11, 2012) bears the caption Swint v. Medicis Pharmaceutical Corporation, et. al., Case No. CV2012-055635 (Ariz. Sup. Ct.). The actions all alleged, among other things, that the Medicis directors breached their fiduciary duties because they supposedly failed to properly value Medicis and caused materially misleading and incomplete information to be disseminated to Medicis’ public shareholders, and that Valeant and/or Merlin Merger Sub aided and abetted those alleged breaches of fiduciary duty. The actions also sought, among other things, injunctive and other equitable relief, and money damages. On November 20, 2012, Medicis and the other named defendants in the Delaware action signed a memorandum of understanding (“MOU”) to settle the Delaware action and resolve all claims asserted by the purported class.  The parties executed a Stipulation and Agreement of Compromise and Settlement on November 25, 2013, which provided, among other things, that Medicis and the other defendants would not oppose plaintiffs’ request for a fee award (subject to a capped amount).  The settlement and fee award were subject to court approval. At the settlement hearing on February 26, 2014, the Delaware Court of Chancery declined to approve the settlement or award plaintiffs any attorneys’ fees. The plaintiff in the Arizona action agreed to dismiss her complaint. On January 15, 2013, the Arizona Superior Court issued an order granting the parties' joint stipulation to dismiss the Arizona action. </t>
  </si>
  <si>
    <t>Obagi Shareholder Class Actions</t>
  </si>
  <si>
    <r>
      <t xml:space="preserve">Prior to the acquisition of all of the outstanding common stock of Obagi, the following complaints were filed: (i) a complaint in the Court of Chancery of the State of Delaware, dated March 22, 2013, and amended on April 1, 2013 and on April 8, 2013, captioned Michael Rubin v. Obagi Medical Products, Inc., et al.; (ii) a complaint in the Superior Court of the State of California, County of Los Angeles, dated March 22, 2013, and amended on March 27, 2013, captioned Gary Haas v. Obagi Medical Products, Inc., et al.; and (iii) a complaint in the Superior Court of the State of California, County of Los Angeles, dated March 27, 2013, captioned Drew Leonard v. Obagi Medical Products, Inc., et al. Each complaint is a purported shareholder class action and names as defendants Obagi and the members of the Obagi Board of Directors. The two complaints filed in California also name Valeant and Odysseus Acquisition Corp. (the wholly-owned subsidiary of Valeant formed in connection with the Obagi acquisition) as defendants. The plaintiffs’ allegations in each action are substantially similar. The plaintiffs allege that the members of the Obagi Board of Directors breached their fiduciary duties to Obagi’s stockholders in connection with the sale of the company, and the California complaints further allege that Obagi, Valeant and Odysseus Acquisition Corp. aided and abetted the purported breaches of fiduciary duties. In support of their purported claims, the plaintiffs allege that the proposed transaction undervalued Obagi, involved an inadequate sales process and included preclusive deal protection devices. The plaintiffs in the </t>
    </r>
    <r>
      <rPr>
        <i/>
        <sz val="10"/>
        <color theme="1"/>
        <rFont val="Inherit"/>
      </rPr>
      <t>Rubin</t>
    </r>
    <r>
      <rPr>
        <sz val="10"/>
        <color theme="1"/>
        <rFont val="Inherit"/>
      </rPr>
      <t xml:space="preserve"> case in Delaware and in the </t>
    </r>
    <r>
      <rPr>
        <i/>
        <sz val="10"/>
        <color theme="1"/>
        <rFont val="Inherit"/>
      </rPr>
      <t>Haas</t>
    </r>
    <r>
      <rPr>
        <sz val="10"/>
        <color theme="1"/>
        <rFont val="Inherit"/>
      </rPr>
      <t xml:space="preserve"> case in California also filed amended complaints, which added allegations challenging the adequacy of the disclosures concerning the transaction. The plaintiffs sought damages and to enjoin the transaction, and also sought attorneys’ and expert fees and costs. On April 12, 2013, the defendants entered into an MOU with the plaintiffs in the actions pending in the Court of Chancery of the State of Delaware and the Superior Court of the State of California, pursuant to which Obagi and such parties agreed in principle, and subject to certain conditions, to settle those stockholder lawsuits. The parties executed a Stipulation and Agreement of Compromise, Settlement and Release on January 31, 2014, which set forth the terms for the settlement and dismissal of the lawsuits and provided, among other things, that Obagi and the other defendants would not oppose plaintiffs’ request for a fee award (subject to a capped amount). That settlement and fee award were subject to court approval. On February 6, 2014, the Court of Chancery of the State of Delaware issued an Order for Notice and Scheduling of Hearing on Settlement, preliminarily certifying the </t>
    </r>
    <r>
      <rPr>
        <i/>
        <sz val="10"/>
        <color theme="1"/>
        <rFont val="Inherit"/>
      </rPr>
      <t>Rubin</t>
    </r>
    <r>
      <rPr>
        <sz val="10"/>
        <color theme="1"/>
        <rFont val="Inherit"/>
      </rPr>
      <t xml:space="preserve"> case as a non-opt out class action for settlement purposes, directing notice of the proposed settlement to members of the class, and setting a hearing to consider final approval of the settlement for April 30, 2014. At the settlement hearing on April 30, 2014, the Delaware Court of Chancery declined to approve the settlement or award plaintiff any attorneys’ fees. On May 1, 2014, Obagi filed its Answer to Plaintiff’s Verified Second Amended Class Action Complaint in the Court of Chancery of the State of Delaware. After receiving notice that the parties had reached an agreement to settle the litigation, the Superior Court of the State of California scheduled a “Hearing on Order to Show Cause Re Dismissal” and continued the hearing several times pending completion of definitive documentation and approval proceedings in the Court of Chancery of the State of Delaware. That “OSC re: Dismissal” hearing in the Superior Court of the State of California, which was previously scheduled for June 9, 2014, has now been continued to September 19, 2014. The Company will continue to vigorously defend these actions.</t>
    </r>
  </si>
  <si>
    <t>Solta Medical Shareholder Class Actions</t>
  </si>
  <si>
    <t>Prior to the Company’s completion of the acquisition of Solta Medical, several purported holders of then public shares of Solta Medical filed putative class action lawsuits in the Delaware Court of Chancery and the Superior Court of the State of California, County of Alameda, against Solta Medical and the members of its board of directors, as well as the Company, Valeant, and Sapphire Subsidiary Corp. (the wholly-owned subsidiary of Valeant formed in connection with the Solta Medical acquisition). The Delaware actions were consolidated for all purposes under the caption In re Solta Medical, Inc. Stockholders Litigation, C.A. No. 9170-CS (Del. Ch.). The California actions were filed under the captions Lathrop v. Covert, et al., Case No. HG13-707363 (Cal. Super.); Walter, et al. v. Solta Medical, Inc., et al., Case No. RG13-707659 (Cal. Super.); and Bushansky v. Solta Medical, Inc., et al., Case No. RG13-707997 (Cal. Super.). The plaintiffs’ allegations in each action were substantially similar. The actions all alleged, among other things, that the directors of Solta Medical breached their fiduciary duties to the stockholders of Solta Medical in connection with the Company's proposed acquisition of Solta Medical. In support of their purported claims, the plaintiffs alleged that the proposed transaction did not appropriately value Solta Medical, was the result of an inadequate process and included preclusive deal protection devices. The plaintiffs also alleged that the Schedule 14D-9 filed by Solta Medical on December 23, 2013, in connection with the proposed transaction contained material omissions and misstatements. The complaints claimed that Solta Medical, the Company, Valeant, and Sapphire Subsidiary Corp. aided and abetted the purported breaches of fiduciary duty. The actions sought, among other things, injunctive and other equitable relief, and money damages. The plaintiffs also sought attorneys’ and expert fees and costs. While the defendants believed that each of the aforementioned lawsuits were without merit and that they had valid defenses to all claims, in an effort to minimize the cost and expense of any litigation relating to the lawsuits, on January 11, 2014, following arms-length negotiations, Solta Medical and the other named defendants signed an MOU to settle the actions and resolve all claims asserted by the purported stockholder classes. The settlement, which is subject to court approval and further definitive documentation, provides for a release and settlement by Solta Medical’s stockholders of all claims against Solta Medical and the other defendants and their respective affiliates and agents in connection with the Company's acquisition of Solta Medical. In connection with the proposed settlement, the plaintiffs intend to seek an award of attorneys’ fees and expenses in an amount to be determined by the Delaware Court of Chancery. On July 10, 2014, the parties entered into a Stipulation and Agreement of Compromise, Settlement and Release and the Court entered a scheduling order on July 14, 2014 that sets September 29, 2014 as the date for the settlement hearing.</t>
  </si>
  <si>
    <t>Antitrust</t>
  </si>
  <si>
    <t>Solodyn® Antitrust Class Actions</t>
  </si>
  <si>
    <r>
      <t>On July 22, 2013, United Food and Commercial Workers Local 1776 &amp; Participating Employers Health and Welfare Fund, filed a civil antitrust class action complaint in the United States District Court for the Eastern District of Pennsylvania, Case No. 2:13-CV-04235-JCJ,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 further alleges that the defendants orchestrated a scheme to improperly restrain trade, and maintain, extend and abuse Medicis' alleged monopoly power in the market for minocycline hydrochloride extended release tablets to the detriment of plaintiff and the putative class of end-payor purchasers it seeks to represent, causing them to pay overcharges.  Plaintiff alleges violations of Sections 1 and 2 of the Sherman Act, 15 U.S.C. §§ 1, 2, and of various state antitrust and consumer protection laws, and further alleges that defendants have been unjustly enriched through their alleged conduct. Plaintiff seeks declaratory and injunctive relief and, where applicable, treble, multiple, punitive and/or other damages, including attorneys' fees.  Additional class action complaints making similar allegations against all defendants, including Medicis and the Company have been filed in various courts by other private plaintiffs purporting to represent certain classes of similarly-situated direct or end-payor purchasers of Solodyn® (</t>
    </r>
    <r>
      <rPr>
        <i/>
        <sz val="10"/>
        <color theme="1"/>
        <rFont val="Inherit"/>
      </rPr>
      <t>Rochester Drug Co-Operative, Inc.</t>
    </r>
    <r>
      <rPr>
        <sz val="10"/>
        <color theme="1"/>
        <rFont val="Inherit"/>
      </rPr>
      <t xml:space="preserve">, Case No. 2:13-CV-04270-JCJ (E.D. Pa. filed July 23, 2013); </t>
    </r>
    <r>
      <rPr>
        <i/>
        <sz val="10"/>
        <color theme="1"/>
        <rFont val="Inherit"/>
      </rPr>
      <t>Local 274 Health &amp; Welfare Fund</t>
    </r>
    <r>
      <rPr>
        <sz val="10"/>
        <color theme="1"/>
        <rFont val="Inherit"/>
      </rPr>
      <t xml:space="preserve">, Case No. 2:13-CV-4642-JCJ (E.D.Pa. filed Aug. 9, 2013); </t>
    </r>
    <r>
      <rPr>
        <i/>
        <sz val="10"/>
        <color theme="1"/>
        <rFont val="Inherit"/>
      </rPr>
      <t>Sheet Metal Workers Local No. 25 Health &amp; Welfare Fund</t>
    </r>
    <r>
      <rPr>
        <sz val="10"/>
        <color theme="1"/>
        <rFont val="Inherit"/>
      </rPr>
      <t>, Case No. 2:13-CV-4659-JCJ (E.D. Pa. filed Aug. 8, 2013);</t>
    </r>
    <r>
      <rPr>
        <i/>
        <sz val="10"/>
        <color theme="1"/>
        <rFont val="Inherit"/>
      </rPr>
      <t xml:space="preserve"> Fraternal Order of Police, Fort Lauderdale Lodge 31, Insurance Trust Fund</t>
    </r>
    <r>
      <rPr>
        <sz val="10"/>
        <color theme="1"/>
        <rFont val="Inherit"/>
      </rPr>
      <t xml:space="preserve">, Case No. 2:13-CV-5021-JCJ (E.D. Pa. filed Aug. 27, 2013); </t>
    </r>
    <r>
      <rPr>
        <i/>
        <sz val="10"/>
        <color theme="1"/>
        <rFont val="Inherit"/>
      </rPr>
      <t>Heather Morgan</t>
    </r>
    <r>
      <rPr>
        <sz val="10"/>
        <color theme="1"/>
        <rFont val="Inherit"/>
      </rPr>
      <t xml:space="preserve">, Case No. 2:13-CV-05097 (E.D. Pa. filed Aug. 29, 2013); </t>
    </r>
    <r>
      <rPr>
        <i/>
        <sz val="10"/>
        <color theme="1"/>
        <rFont val="Inherit"/>
      </rPr>
      <t>Plumbers &amp; Pipefitters Local 176 Health &amp; Welfare Trust Fund</t>
    </r>
    <r>
      <rPr>
        <sz val="10"/>
        <color theme="1"/>
        <rFont val="Inherit"/>
      </rPr>
      <t xml:space="preserve">, Case No. 2:13-CV-05105 (E.D. Pa. filed Aug. 30, 2013); </t>
    </r>
    <r>
      <rPr>
        <i/>
        <sz val="10"/>
        <color theme="1"/>
        <rFont val="Inherit"/>
      </rPr>
      <t>Ahold USA, Inc.</t>
    </r>
    <r>
      <rPr>
        <sz val="10"/>
        <color theme="1"/>
        <rFont val="Inherit"/>
      </rPr>
      <t xml:space="preserve">, Case No. 1:13-cv-12225 (D. Mass. filed Sept. 9, 2013); </t>
    </r>
    <r>
      <rPr>
        <i/>
        <sz val="10"/>
        <color theme="1"/>
        <rFont val="Inherit"/>
      </rPr>
      <t>City of Providence, Rhode Island</t>
    </r>
    <r>
      <rPr>
        <sz val="10"/>
        <color theme="1"/>
        <rFont val="Inherit"/>
      </rPr>
      <t xml:space="preserve">, Case No. 2:13-cv-01952 (D. Ariz. filed Sept. 24, 2013); </t>
    </r>
    <r>
      <rPr>
        <i/>
        <sz val="10"/>
        <color theme="1"/>
        <rFont val="Inherit"/>
      </rPr>
      <t>International Union of Operating Engineers Stationary Engineers Local 39 Health &amp; Welfare Trust Fund</t>
    </r>
    <r>
      <rPr>
        <sz val="10"/>
        <color theme="1"/>
        <rFont val="Inherit"/>
      </rPr>
      <t xml:space="preserve">, Case No. 1:13-cv-12435 (D. Mass. filed Oct. 2, 2013); </t>
    </r>
    <r>
      <rPr>
        <i/>
        <sz val="10"/>
        <color theme="1"/>
        <rFont val="Inherit"/>
      </rPr>
      <t>Painters District Council No. 30 Health and Welfare Fund et al.</t>
    </r>
    <r>
      <rPr>
        <sz val="10"/>
        <color theme="1"/>
        <rFont val="Inherit"/>
      </rPr>
      <t xml:space="preserve">, Case No. 1:13-cv-12517 (D. Mass. filed Oct. 7, 2013); </t>
    </r>
    <r>
      <rPr>
        <i/>
        <sz val="10"/>
        <color theme="1"/>
        <rFont val="Inherit"/>
      </rPr>
      <t>Man-U Service Contract Trust Fund</t>
    </r>
    <r>
      <rPr>
        <sz val="10"/>
        <color theme="1"/>
        <rFont val="Inherit"/>
      </rPr>
      <t xml:space="preserve">, Case No. 13-cv-06266-JCJ (E.D. Pa. filed Oct. 25, 2013)).  On August 29, 2013, International Union of Operating Engineers Local 132 Health and Welfare Fund voluntarily dismissed the class action complaint it had originally filed on August 1, 2013, in the United States District Court for the Northern District of California, and on August 30, 2013, re-filed its class action complaint in the United States District Court for the Eastern District of Pennsylvania (Case No. 2:13-cv-05108). The International Union of Operating Engineers Local 132 Health and Welfare Fund complaint makes similar allegations against all defendants, including Medicis and the Company, and seeks similar relief, to the other end-payor plaintiff complaints.  On October 11, 2013, Medicis and the Company filed a motion with the Judicial Panel for Multidistrict Litigation ("JPML") seeking an order transferring and consolidating the thirteen putative class action cases for coordinated pretrial proceedings.  On February 25, 2014, the JPML ordered that the cases pending outside the District of Massachusetts be transferred to the District of Massachusetts, with the consent of that court, for coordinated or consolidated pretrial proceedings with the actions already pending in that district.  The Multi-District Litigation (“MDL”), captioned </t>
    </r>
    <r>
      <rPr>
        <i/>
        <sz val="10"/>
        <color theme="1"/>
        <rFont val="Inherit"/>
      </rPr>
      <t xml:space="preserve">In re Solodyn (Minocycline Hydrochloride) Antitrust Litigation, </t>
    </r>
    <r>
      <rPr>
        <sz val="10"/>
        <color theme="1"/>
        <rFont val="Inherit"/>
      </rPr>
      <t>Case No. 1:14-md-02503-DJC, is now pending before U.S. District Judge Denise Casper.  Two additional end-payor actions have been filed in the District of Massachusetts since the February 25</t>
    </r>
    <r>
      <rPr>
        <sz val="7"/>
        <color theme="1"/>
        <rFont val="Inherit"/>
      </rPr>
      <t>th</t>
    </r>
    <r>
      <rPr>
        <sz val="10"/>
        <color theme="1"/>
        <rFont val="Inherit"/>
      </rPr>
      <t xml:space="preserve"> centralization order:  </t>
    </r>
    <r>
      <rPr>
        <i/>
        <sz val="10"/>
        <color theme="1"/>
        <rFont val="Inherit"/>
      </rPr>
      <t>Allied Services Division Welfare Fund</t>
    </r>
    <r>
      <rPr>
        <sz val="10"/>
        <color theme="1"/>
        <rFont val="Inherit"/>
      </rPr>
      <t xml:space="preserve">, Case No. 1:14-cv-10786 (D. Mass. filed Mar. 14, 2014); and </t>
    </r>
    <r>
      <rPr>
        <i/>
        <sz val="10"/>
        <color theme="1"/>
        <rFont val="Inherit"/>
      </rPr>
      <t>NECA-IBEW Welfare Trust Fund</t>
    </r>
    <r>
      <rPr>
        <sz val="10"/>
        <color theme="1"/>
        <rFont val="Inherit"/>
      </rPr>
      <t>, Case No. 1:14-cv-11015 (D. Mass. filed Mar. 19, 2014).  These cases have been included in the pending MDL.  Plaintiffs have filed motions with the court seeking consolidation of the cases and these motions are currently pending.  We are in the process of evaluating the claims and plan to vigorously defend these actions.</t>
    </r>
  </si>
  <si>
    <t>Intellectual Property</t>
  </si>
  <si>
    <t>Cobalt TIAZAC® XC Litigation</t>
  </si>
  <si>
    <t>On or about August 17, 2012, Valeant International (Barbados) SRL (now Valeant International Bermuda) (“VIB”) and Valeant Canada received a Notice of Allegation from Cobalt Pharmaceuticals Company (“Cobalt”) with respect to diltiazem hydrochloride 180 mg, 240 mg, 300 mg and 360 mg tablets, marketed in Canada by Valeant Canada as TIAZAC® XC. The patents in issue are Canadian Patent Nos. 2,242,224, and 2,307,547. Cobalt alleged that its generic form of TIAZAC® XC does not infringe the patents and, alternatively, that the patents are invalid. Following an evaluation of the allegations in the Notice of Allegation, an application for an order prohibiting the Minister of Health from issuing a Notice of Compliance to Cobalt was issued in the Federal Court of Canada on September 28, 2012 (Case No. T-1805-12) (the “Application”). A motion to declare Cobalt’s Notice of Allegation to be null and void due to a conflict of interest on the part of Cobalt’s legal counsel was heard by a judge of the Federal Court on December 17, 2012. A decision was issued on June 12, 2013 dismissing the motion in part. In particular, VIB and Valeant Canada were successful on their motion to disqualify Cobalt’s counsel; however, a declaration that Cobalt’s Notice of Allegation is null and void was not granted. Both parties appealed the decision (Case No. A-221-13) and the appeal and cross-appeal were heard on November 13, 2013 and, in a decision rendered on February 24, 2014, the Court of Appeal dismissed both the appeal and the cross-appeal. Cobalt brought a motion to dismiss the Application in respect of Canadian Patent No. 2,242,224, but the motion was dismissed in December 2013. Cobalt filed an appeal (Case No. A-434-13), which was scheduled to be heard in the Court of Appeal on May 20, 2014. Cobalt also brought a motion to dismiss the Application in respect of Canadian Patent No. 2,307,547, which was scheduled to be heard on May 15, 2014. The Application itself was scheduled to be heard on June 2 to 6, 2014. On May 8, 2014, Valeant Canada, VIB and Cobalt entered into a settlement agreement, which resulted in an adjournment of the Application until certain events occur and a discontinuance of all remaining proceedings and appeals.</t>
  </si>
  <si>
    <t>AntiGrippin® Litigation</t>
  </si>
  <si>
    <t>Two suits have been brought against the Company's subsidiary, Natur Produkt, seeking lost profits in connection with the registration by Natur Produkt of its AntiGrippin trademark. The plaintiffs in these matters allege that Natur Produkt violated Russian competition law by preventing plaintiffs from producing and marketing their products under certain brand names. The first matter (Case No. A-56-23056/2013, Arbitration Court of St. Petersburg) was accepted for proceedings on June 24, 2013 and a hearing was held on November 28, 2013. In a decision dated December 4, 2013, the court found in favor of the plaintiff (AnviLab) and awarded the plaintiff lost profits in the amount of approximately $50 million. The $50 million charge was recognized in the fourth quarter of 2013 in Other (income) expense in the consolidated statements of income (loss). Natur Produkt appealed this decision, and a hearing in the appeal proceeding was held on March 16, 2014. The appeal court found in favor of Natur Produkt and dismissed the plaintiff’s claim in full. Anvilab appealed that decision to the cassation court. On June 19, 2014, the cassation court resolved that the matter is within the jurisdiction of the Intellectual Property (IP) court in this instance. The hearing before the IP court is scheduled to be heard in early August 2014. The Company has concluded that the potential loss is no longer probable, and therefore the $50 million reserve was reversed in the first quarter of 2014 in Other (income) expense in the consolidated statements of loss.</t>
  </si>
  <si>
    <t>Natur Produkt was served with a claim in the second matter (Case No. A-56-38592/2013, Arbitration Court of St. Petersburg) on July 16, 2013 by the plaintiff in that matter (ZAO Tsentr Vnedreniya PROTEK (“Protek”)). A hearing was held in this matter on September 29, 2013 and, on October 18, 2013, the court found in favor of Natur Produkt. Protek filed an appeal of the decision on November 26, 2013. A hearing in the appeal proceeding was held on January 30, 2014 and the appeal court also found in favor of Natur Produkt. Protek appealed that decision to the cassation court (Case No. A-56-38592/2013) and, on July 7, 2014, the cassation court also found in favor of Natur Produkt. Protek has the right to appeal the cassation court decision to the Supreme Court by September 7, 2014.</t>
  </si>
  <si>
    <t xml:space="preserve">Natur Produkt intends to vigorously defend both of these matters. </t>
  </si>
  <si>
    <t xml:space="preserve">Watson ACANYA® Litigation </t>
  </si>
  <si>
    <r>
      <t>On or about September 10, 2013, the Company’s subsidiary, Dow Pharmaceuticals Sciences, Inc. (“Dow”), received a Notice of Paragraph IV Certification dated September 9, 2013 from Watson Laboratories, Inc. (“Watson”), related to Watson’s Abbreviated New Drug Application ("ANDA") filing with the Food and Drug Administration (“FDA”) for Clindamycin Phosphate and Benzoyl Peroxide Gel, 1.2%/2.5%, for topical use, which corresponds to the Company’s Acanya® Gel product. In the notice, Watson asserted that U.S. Patent No. 8,288,434 (the “'434 Patent”), which is listed in the FDA’s Orange Book for Acanya® Gel, is either invalid, unenforceable and/or will not be infringed by the commercial manufacture, use or sale of Watson’s generic products for which the ANDA was submitted. Dow holds the New Drug Application (“NDA”) for Acanya® Gel and is owner of the ‘434 Patent. Dow and the Company’s subsidiary, Valeant Pharmaceuticals North America LLC (“VPNA”), filed suit pursuant to the Hatch-Waxman Act against Watson on October 24, 2013, in the U.S. District Court for the District of New Jersey (Case No. 13-cv-06401-SRC), thereby triggering</t>
    </r>
    <r>
      <rPr>
        <sz val="11"/>
        <color theme="1"/>
        <rFont val="Inherit"/>
      </rPr>
      <t xml:space="preserve"> </t>
    </r>
    <r>
      <rPr>
        <sz val="10"/>
        <color theme="1"/>
        <rFont val="Inherit"/>
      </rPr>
      <t xml:space="preserve">a 30-month stay of the approval of Watson’s ANDA. In the suit, Dow and VPNA allege infringement by Watson of one or more claims of the '434 Patent.  On March 3, 2014, the Court entered a scheduling order in the case setting a Markman (claim construction) hearing date of November 3, 2014. </t>
    </r>
  </si>
  <si>
    <t>On or about March 14, 2014, the Company’s subsidiary, Dow, received from Watson a second Paragraph IV notice letter dated March 13, 2014 related to Watson’s ANDA filing with the FDA for Clindamycin Phosphate and Benzoyl Peroxide Gel, 1.2%/2.5%, for topical use, which corresponds to the Company’s Acanya® Gel product. In the notice, Watson asserted that U.S. Patent No. 8,633,699 (the “699 Patent”), a recently issued method of use patent that has been listed in the FDA’s Orange Book for Acanya® Gel, is either invalid, unenforceable and/or will not be infringed by the commercial manufacture, use or sale of Watson’s generic products for which the ANDA was submitted. Dow and VPNA filed suit pursuant to the Hatch-Waxman Act against Watson on April 25, 2014 in the U.S. District Court for the District of New Jersey (Case No. 14-cv-02661). In the suit, Dow and VPNA allege infringement by Watson of one or more claims of the '699 Patent.</t>
  </si>
  <si>
    <t>On May 6, 2014, Watson, Dow and VPNA entered into a settlement agreement to settle all outstanding patent litigation related to Watson’s generic version of Acanya® Gel. Under the terms of the settlement agreement, Dow and VPNA will grant Watson a royalty-bearing license to market its generic version of Acanya® Gel beginning in July 1, 2018 or earlier under certain circumstances.</t>
  </si>
  <si>
    <t>Perrigo ACANYA® Litigation</t>
  </si>
  <si>
    <t>On October 3, 2013, Dow received a Notice of Paragraph IV Certification dated October 2, 2013 from Perrigo Israel Pharmaceuticals Ltd. (“Perrigo”), related to Perrigo’s ANDA filing with the FDA for Clindamycin Phosphate and Benzoyl Peroxide Gel, 1.2%/2.5%, which corresponds to the Company’s Acanya® Gel product. In the notice, Perrigo asserted that U.S. Patent No. 8,288,434 (the “'434 Patent”), which is listed in the FDA’s Orange Book for Acanya® Gel, is either invalid, unenforceable and/or will not be infringed by the commercial manufacture, use, sale or importation of Perrigo’s generic product for which the ANDA was submitted. Dow holds the NDA for Acanya® Gel and is the owner of the ‘434 Patent. Dow and VPNA filed suit pursuant to the Hatch-Waxman Act against Perrigo on November 15, 2013, in the U.S. District Court for the District of New Jersey (Case No. 13-CV-06922-SRC), thereby triggering a 30-month stay of the approval of Perrigo’s ANDA. In the suit, Dow and VPNA alleged infringement by Perrigo of one or more claims of the '434 Patent. This matter is proceeding in the ordinary course.</t>
  </si>
  <si>
    <t>Allergan Patent Infringement Proceeding - Restylane-L® and Perlane-L®</t>
  </si>
  <si>
    <t xml:space="preserve">On September 13, 2013, Allergan USA, Inc. and Allergan Industrie, SAS (collectively, “Allergan”) filed a Complaint for Patent Infringement in the United States District Court for the Central District of California (Case No. SACV13-1436 AG (JPRX)) against the Company and certain of its affiliates, including Medicis. The complaint alleges that the Company and its affiliates named in the complaint have infringed Allergan’s US Patent No. 8,450,475 (the “‘475 Patent”) by selling, offering to sell and importing in and into the United States the Company’s Restylane-L® and Perlane-L® dermal filler products. Allergan is seeking a permanent injunction and unspecified damages. The Company filed an Answer in this matter on November 18, 2013. On December 31, 2013, the parties to this matter filed a Joint Report with the Court, proposing certain case management dates, including a proposed trial date of July 27, 2015. The matter is proceeding in the ordinary course. </t>
  </si>
  <si>
    <t>Lupin PROLENSA® Litigation</t>
  </si>
  <si>
    <t xml:space="preserve">On or about December 20, 2013, the Company and B&amp;L received a Notice of Paragraph IV Certification dated December 19, 2013 from Lupin, Ltd. (“Lupin”), related to Lupin’s ANDA filing with the FDA for bromfenac ophthalmic solution 0.07%, which corresponds to the Company’s Prolensa® product. In the notice, Lupin asserted that U.S. Patent No. 8,129,431 (the “'431 Patent”), which is listed in the FDA’s Orange Book for Prolensa®, is either invalid, unenforceable and/or will not be infringed by the commercial manufacture, use or sale of Lupin’s generic product for which the ANDA was submitted. B&amp;L holds the NDA for Prolensa® and Bausch &amp; Lomb Pharma Holdings is the exclusive licensee of Senju Pharmaceutical Co., Ltd. (“Senju”) of the ‘431 Patent. B&amp;L, Bausch &amp; Lomb Pharma Holdings and Senju (collectively, the “Plaintiffs”) filed suit pursuant to the Hatch-Waxman Act against Lupin on January 31, 2014, in the U.S. District Court for the District of New Jersey (Case No. 1:14-cv-00667-JBS-KMW), thereby triggering a 30-month stay of the approval of Lupin’s ANDA. In the suit, the Plaintiffs allege infringement by Lupin of one or more claims of the ‘431 Patent. During a scheduling conference on May 16, 2014, a schedule in this matter was set through to opening submission in the Markman hearing in January 2015. Fact discovery commenced on May 20, 2014 in accordance with this schedule. A new scheduling conference has been set for February 4, 2015 to set the remainder of the schedule. This matter is proceeding in the ordinary course. </t>
  </si>
  <si>
    <t>On or about May 14, 2014, the Company and B&amp;L received a Notice of Paragraph IV Certification dated May 13, 2014 from Lupin, related to Lupin’s ANDA filing with the FDA for bromfenac ophthalmic solution 0.07%, which corresponds to the Company’s Prolensa® product. In the notice, Lupin asserted that U.S. Patent No. 8,669,290 (the “'290 Patent”), which issued on March 11, 2014 and which is listed in the FDA’s Orange Book for Prolensa®, is either invalid, unenforceable and/or will not be infringed by the commercial manufacture, use or sale of Lupin’s generic product for which the ANDA was submitted. B&amp;L holds the NDA for Prolensa® and Bausch &amp; Lomb Pharma Holdings is the exclusive licensee of Senju of the ‘290 Patent. B&amp;L, Bausch &amp; Lomb Pharma Holdings and Senju (collectively, the “Plaintiffs”) filed suit pursuant to the Hatch-Waxman Act against Lupin on June 26, 2014, in the U.S. District Court for the District of New Jersey (Case No. 1:14-cv-04149-JBS-KMW), thereby triggering a 30-month stay of the approval of Lupin’s ANDA. In the suit, the Plaintiffs allege infringement by Lupin of one or more claims of the ‘290 Patent. This matter is proceeding in the ordinary course.</t>
  </si>
  <si>
    <t>Metrics PROLENSA® Litigation</t>
  </si>
  <si>
    <r>
      <t>Metrics, Inc. (“Metrics”) filed an ANDA with the FDA seeking approval to market generic bromfenac ophthalmic solution 0.07%, which corresponds to the Company’s Prolensa® product. B&amp;L, Bausch &amp; Lomb Pharma Holdings and Senju (collectively, the “Plaintiffs”) filed suit pursuant to the Hatch-Waxman Act against Metrics and certain of its affiliated entities, namely Coastal Pharmaceuticals, Inc. (“Coastal”), Mayne Pharma Group Limited and Mayne Pharma (USA), Inc. (collectively, with Metrics, the “Defendants”) on June 20, 2014, in the U.S. District Court for the District of New Jersey (Case No. 1:14-cv-03962-JBS-KMW), thereby triggering a 30-month stay of the approval of Metrics’ ANDA. In the suit, the Plaintiffs allege infringement by Metrics of one or more claims of each of the ‘431 Patent, the ‘290 Patent and U.S. Patent No. 8,754,131 (the “‘131 Patent”). B&amp;L holds the NDA for Prolensa® and Bausch &amp; Lomb Pharma Holdings is the exclusive licensee of Senju of the ‘431 Patent, ‘290 Patent and ‘131 Patent. Subsequent to the filing of the suit, B&amp;L received, on or about June 27, 2014, a Notice of Paragraph IV Certification dated June 26, 2014 from Coastal, related to the ANDA filing described above for generic bromfenac ophthalmic solution 0.07%. In the notice, Coastal asserted that the ‘431 Patent and the ‘290 Patent, which are listed in the FDA’s Orange Book for Prolensa®, are either invalid, unenforceable and/or will not be infringed by the commercial manufacture, use, importation, offer for sale or sale of the generic product for which the ANDA was submitted. This matter is proceeding in the ordinary course. On July 22, 2014, two Notices of Filing Date Accorded papers were issued by the US Patent &amp; Trademark Office (“USPTO”) for petitions filed by Metrics for Inter Partes Reviews (“IPRs”) 2014-01041 and 2014-01043, which correspond to the ‘431 Patent and the ‘290 Patent, respectively.  A petitioner for IPR may request the USPTO to cancel as unpatentable one or more claims of a patent on a ground that could be raised under 35 USC 102 or 35 USC 103 of the U.S. Patent Act and only on the basis of prior art consisting of patents or printed publications. A patent owner may file a preliminary response to an IPR petition to provide reasons why no such review should be instituted. A patent owner has three months to submit a preliminary response to an IPR.</t>
    </r>
    <r>
      <rPr>
        <b/>
        <sz val="10"/>
        <color theme="1"/>
        <rFont val="Inherit"/>
      </rPr>
      <t xml:space="preserve"> </t>
    </r>
  </si>
  <si>
    <t>General Civil Actions</t>
  </si>
  <si>
    <t>Afexa Class Action</t>
  </si>
  <si>
    <t>On March 9, 2012, a Notice of Civil Claim was filed in the Supreme Court of British Columbia which seeks an order certifying a proposed class proceeding against the Company and a predecessor, Afexa (Case No. NEW-S-S-140954). The proposed claim asserts that Afexa and the Company made false representations respecting Cold-FX® to residents of British Columbia who purchased the product during the applicable period and that the proposed class has suffered damages as a result. The Company filed its certification materials on February 6, 2013 and a hearing on certification was held on September 3 to 6, 2013.  An additional hearing day was scheduled for January 16, 2014. On November 8, 2013, the Plaintiff served an amended notice of civil claim which seeks to re-characterize the representation claims and broaden them from what was originally claimed.  As a result, the hearing date scheduled for January 16, 2014 was cancelled and, at the request of the Court, the parties made submissions to address the impact of the amendments. The Court rendered a decision on March 27, 2014 denying costs orders for both parties and directing the parties to obtain a revised certification hearing schedule for the continuation of the certification hearing at agreeable time. The Company denies the allegations being made and is vigorously defending this matter.</t>
  </si>
  <si>
    <t>Legacy Medicis Litigation</t>
  </si>
  <si>
    <t xml:space="preserve">Civil Investigative Demand from the U.S. Federal Trade Commission </t>
  </si>
  <si>
    <t xml:space="preserve">On May 2, 2012, Medicis received a civil investigative demand from the FTC requiring that Medicis provide to the FTC information and documents relating to various settlement and other agreements with makers of generic SOLODYN® products following patent infringement claims and litigation, each of which was previously filed with the FTC and the Antitrust Division of the Department of Justice, and other efforts principally relating to SOLODYN®. On June 7, 2013, Medicis received an additional civil investigative demand relating to such settlements, agreements and efforts. Medicis is cooperating with this investigative process. If, at the conclusion of this process, the FTC believes that any of the agreements or efforts violates antitrust laws, it could challenge Medicis through a civil administrative or judicial proceeding. If the FTC ultimately challenges the agreements, we would expect to vigorously defend in any such action. </t>
  </si>
  <si>
    <t>Employment Matter</t>
  </si>
  <si>
    <t>In September, 2011, Medicis received a demand letter from counsel purporting to represent a class of female sales employees alleging gender discrimination in, among others things, compensation and promotion as well as claims that the former management group maintained a work environment that was hostile and offensive to female sales employees. Related charges of discrimination were filed prior to the end of 2011 by six former female sales employees with the Equal Employment Opportunity Commission (the “EEOC”). Three of those charges have been dismissed by the EEOC and the EEOC has made no findings of discrimination. Medicis engaged in mediation with such former employees. On March 19, 2013, Medicis and counsel for the former employees signed an MOU to settle this matter on a class-wide basis and resolve all claims with respect thereto. In connection with the agreed-upon settlement, Medicis would pay a specified sum and would pay the costs of the claims administration up to an agreed-upon fixed amount. Medicis would also implement certain specified programmatic relief. The parties have signed a definitive settlement agreement in this matter. On September 5, 2013, a putative class action was filed in U.S. District Court for the District of Columbia in the matter of Brown et al. v. Medicis Pharmaceutical Corporation (No. 1:13-cv-01345-RJL) based on the allegations described above. Simultaneously with the filing of the Complaint, the parties filed a motion for preliminary approval of the class action settlement.  Among other things, the settlement agreement, if approved, will resolve all of the remaining related EEOC charges. A case status conference took place on June 6, 2014 and a hearing on the motion for preliminary approval of the class action settlement is expected to be scheduled for the third quarter of 2014.</t>
  </si>
  <si>
    <t>Legacy B&amp;L Litigation</t>
  </si>
  <si>
    <r>
      <t>MoistureLoc</t>
    </r>
    <r>
      <rPr>
        <sz val="10"/>
        <color theme="1"/>
        <rFont val="Inherit"/>
      </rPr>
      <t>™</t>
    </r>
    <r>
      <rPr>
        <i/>
        <sz val="10"/>
        <color theme="1"/>
        <rFont val="Inherit"/>
      </rPr>
      <t xml:space="preserve"> Product Liability Lawsuits </t>
    </r>
  </si>
  <si>
    <t>Currently, B&amp;L has been served or is aware that it has been named as a defendant in approximately 322 currently active product liability lawsuits (some with multiple plaintiffs) pending in a New York State Consolidated Proceeding described below as well as certain other U.S. state courts on behalf of individuals who claim they suffered personal injury as a result of using a contact lens solution with MoistureLoc™. Two consolidated cases were established to handle MoistureLoc™ claims. First, on August 14, 2006, the Federal Judicial Panel on Multidistrict Litigation created a coordinated proceeding in the Federal District Court for the District of South Carolina. Second, on January 2, 2007, the New York State Litigation Coordinating Panel ordered the consolidation of cases filed in New York State, and assigned the coordination responsibilities to the Supreme Court of the State of New York, New York County. There are approximately 320 currently active non-fusarium cases pending in the New York Consolidated Proceeding. On July 15, 2009, the New York State Supreme Court overseeing the New York Consolidated Proceeding granted B&amp;L’s motion to exclude plaintiffs’ general causation testimony with regard to non-fusarium infections, which effectively excluded plaintiffs from testifying that MoistureLoc™ caused non-fusarium infections. On September 15, 2011, the New York State Appellate Division, First Department, affirmed the Trial Court’s ruling. On February 7, 2012, the New York Court of Appeals denied plaintiffs’ additional appeal. Plaintiffs subsequently filed a motion to renew the trial court’s ruling, and B&amp;L cross-filed a motion for summary judgment to dismiss all remaining claims. On May 31, 2013, the Trial Court denied Plaintiffs’ motion to renew, and granted B&amp;L’s motion for summary judgment, dismissing all remaining non-fusarium claims. On June 28, 2013, Plaintiffs filed a Notice of Appeal to the Trial Court’s ruling. On March 19, 2014, Plaintiffs filed an Application for an Enlargement of Time in which to perfect the within appeal to the September term. A decision was granted on May 13, 2014, pursuant to which the Court granted the requested extension to perfect the within appeal to the October term.</t>
  </si>
  <si>
    <t xml:space="preserve">All matters under jurisdiction of the coordinated proceedings in the Federal District Court for the District of South Carolina have been dismissed, including individual actions for personal injury and a class action purporting to represent a class of consumers who suffered economic claims as a result of purchasing a contact lens solution with MoistureLoc™. </t>
  </si>
  <si>
    <t>Currently B&amp;L has settled approximately 629 cases in connection with MoistureLoc™ product liability suits. All but one U.S. based fusarium claims have now been resolved and there are less than five active fusarium claims involving claimants outside of the United States that remain pending. The parties in these active matters are involved in settlement discussions.</t>
  </si>
  <si>
    <t xml:space="preserve">Subpoenas from the New York Office of Inspector General for the U.S. Department of Health and Human Services </t>
  </si>
  <si>
    <r>
      <t>On June 29, 2011, B&amp;L received a subpoena from the New York Office of Inspector General for the U.S. Department of Health and Human Services regarding payments and communications between B&amp;L and medical professionals related to its pharmaceutical products Lotemax®</t>
    </r>
    <r>
      <rPr>
        <i/>
        <sz val="10"/>
        <color theme="1"/>
        <rFont val="Inherit"/>
      </rPr>
      <t xml:space="preserve"> </t>
    </r>
    <r>
      <rPr>
        <sz val="10"/>
        <color theme="1"/>
        <rFont val="Inherit"/>
      </rPr>
      <t>and Besivance®. The government has indicated that the subpoena was issued in connection with a civil investigation, and B&amp;L is cooperating fully with the government’s investigation. B&amp;L has heard of no additional activity at this time, and whether the government’s investigation is ongoing or will result in further requests for information is unknown. B&amp;L and the Company will continue to work with the Office of Inspector General regarding the scope of the subpoena and any additional specific information that may be requested.</t>
    </r>
  </si>
  <si>
    <t>ISTA Settlement with Department of Justice</t>
  </si>
  <si>
    <r>
      <t xml:space="preserve">On or about May 24, 2013 (prior to the Company’s acquisition of B&amp;L in August 2013), B&amp;L’s subsidiary, ISTA Pharmaceuticals, Inc. (“ISTA”), reached agreement with the U.S. government to resolve and conclude civil and criminal allegations against ISTA.  The settlement involved conduct by ISTA that occurred between January 2006 and March 2011, prior to B&amp;L’s acquisition of ISTA in June 2012. B&amp;L was aware of the government investigation prior to its acquisition, and fully cooperated with the government to resolve the matter.  In connection with the settlement, ISTA pled guilty to certain charges and paid approximately </t>
    </r>
    <r>
      <rPr>
        <sz val="10"/>
        <color rgb="FF000000"/>
        <rFont val="Times New Roman"/>
        <family val="1"/>
      </rPr>
      <t>$34 million</t>
    </r>
    <r>
      <rPr>
        <sz val="10"/>
        <color theme="1"/>
        <rFont val="Inherit"/>
      </rPr>
      <t xml:space="preserve"> in civil and criminal fines, including interest and attorney’s fees. In addition, B&amp;L agreed to maintain a specified compliance and ethics program and to annually certify compliance with this requirement to the Department of Justice for a period of three years. Failure to comply with the requirements of the settlement could result in fines.</t>
    </r>
  </si>
  <si>
    <t>SEGMENT INFORMATION</t>
  </si>
  <si>
    <t>Segment Reporting [Abstract]</t>
  </si>
  <si>
    <t>Reportable Segments</t>
  </si>
  <si>
    <t>The Company has two operating and reportable segments: (i) Developed Markets, and (ii) Emerging Markets. The following is a brief description of the Company’s segments:</t>
  </si>
  <si>
    <r>
      <t>Developed Markets</t>
    </r>
    <r>
      <rPr>
        <sz val="10"/>
        <color theme="1"/>
        <rFont val="Inherit"/>
      </rPr>
      <t xml:space="preserve"> consists of (i) sales in the U.S. of pharmaceutical products, OTC products, and medical device products, as well as alliance and contract service revenues, in the areas of eye health, dermatology and podiatry, aesthetics, and dentistry, (ii) sales in the U.S. of pharmaceutical products indicated for the treatment of neurological and other diseases, as well as alliance revenue from the licensing of various products we developed or acquired, and (iii) pharmaceutical products, OTC products, and medical device products sold in Canada, Australia, New Zealand, Western Europe and Japan.</t>
    </r>
  </si>
  <si>
    <r>
      <t>Emerging Markets</t>
    </r>
    <r>
      <rPr>
        <sz val="10"/>
        <color theme="1"/>
        <rFont val="Inherit"/>
      </rPr>
      <t xml:space="preserve"> consists of branded generic pharmaceutical products and branded pharmaceuticals, OTC products, and medical device products. Products are sold primarily in Central and Eastern Europe (primarily Poland and Russia), Asia, Latin America (Mexico, Brazil, and Argentina and exports out of Mexico to other Latin American markets), Africa and the Middle East.</t>
    </r>
  </si>
  <si>
    <t>Segment profit is based on operating income after the elimination of intercompany transactions. Certain costs, such as restructuring and acquisition-related costs and other (income) expense and in-process research and development impairments and other charges, are not included in the measure of segment profit, as management excludes these items in assessing financial performance.</t>
  </si>
  <si>
    <r>
      <t>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t>
    </r>
    <r>
      <rPr>
        <b/>
        <sz val="10"/>
        <color rgb="FFFF0000"/>
        <rFont val="Inherit"/>
      </rPr>
      <t xml:space="preserve"> </t>
    </r>
  </si>
  <si>
    <t>Segment Revenues and Profit</t>
  </si>
  <si>
    <t>Segment revenues and profit for the three-month and six-month periods ended June 30, 2014 and 2013 were as follows:</t>
  </si>
  <si>
    <t>Revenues:</t>
  </si>
  <si>
    <r>
      <t>Developed Markets</t>
    </r>
    <r>
      <rPr>
        <sz val="6"/>
        <color theme="1"/>
        <rFont val="Inherit"/>
      </rPr>
      <t>(1)</t>
    </r>
  </si>
  <si>
    <r>
      <t>Emerging Markets</t>
    </r>
    <r>
      <rPr>
        <sz val="6"/>
        <color theme="1"/>
        <rFont val="Inherit"/>
      </rPr>
      <t>(2)</t>
    </r>
  </si>
  <si>
    <t>Segment profit:</t>
  </si>
  <si>
    <r>
      <t>Developed Markets</t>
    </r>
    <r>
      <rPr>
        <sz val="6"/>
        <color theme="1"/>
        <rFont val="Inherit"/>
      </rPr>
      <t>(3)</t>
    </r>
  </si>
  <si>
    <r>
      <t>Emerging Markets</t>
    </r>
    <r>
      <rPr>
        <sz val="6"/>
        <color theme="1"/>
        <rFont val="Inherit"/>
      </rPr>
      <t>(4)</t>
    </r>
  </si>
  <si>
    <t>Total segment profit</t>
  </si>
  <si>
    <r>
      <t>Corporate</t>
    </r>
    <r>
      <rPr>
        <sz val="6"/>
        <color theme="1"/>
        <rFont val="Inherit"/>
      </rPr>
      <t>(5)</t>
    </r>
  </si>
  <si>
    <t>(46.3</t>
  </si>
  <si>
    <t>(84.4</t>
  </si>
  <si>
    <t>(90.5</t>
  </si>
  <si>
    <t>(142.1</t>
  </si>
  <si>
    <t>(53.6</t>
  </si>
  <si>
    <t>(275.7</t>
  </si>
  <si>
    <t>(102.6</t>
  </si>
  <si>
    <t>(8.4</t>
  </si>
  <si>
    <t>(4.8</t>
  </si>
  <si>
    <t>(20.4</t>
  </si>
  <si>
    <t>(7.9</t>
  </si>
  <si>
    <t>(2.1</t>
  </si>
  <si>
    <t>(15.8</t>
  </si>
  <si>
    <t>Other income (expense)</t>
  </si>
  <si>
    <t>(5.6</t>
  </si>
  <si>
    <t>(176.8</t>
  </si>
  <si>
    <t>(487.7</t>
  </si>
  <si>
    <t>(332.1</t>
  </si>
  <si>
    <t>(93.7</t>
  </si>
  <si>
    <t>(21.4</t>
  </si>
  <si>
    <t>(10.0</t>
  </si>
  <si>
    <t>(8.6</t>
  </si>
  <si>
    <t>(40.4</t>
  </si>
  <si>
    <t>(95.2</t>
  </si>
  <si>
    <t>Developed Markets segment revenues reflect incremental product sales revenue of $709.2 million and $1,374.4 million, in the aggregate, from all 2013 acquisitions and all 2014 acquisitions in the three-month and six-month periods ended June 30, 2014, respectively, primarily from the B&amp;L and Solta Medical acquisitions.</t>
  </si>
  <si>
    <r>
      <t xml:space="preserve">Emerging Markets segment revenues reflect incremental product sales revenue of </t>
    </r>
    <r>
      <rPr>
        <sz val="8"/>
        <color rgb="FF000000"/>
        <rFont val="Inherit"/>
      </rPr>
      <t>$250.7 million</t>
    </r>
    <r>
      <rPr>
        <sz val="8"/>
        <color theme="1"/>
        <rFont val="Inherit"/>
      </rPr>
      <t xml:space="preserve"> and $467.0 million, in the aggregate, from all 2013 acquisitions and all 2014 acquisitions in the three-month and six-month periods ended June 30, 2014, respectively, primarily from the B&amp;L acquisition. </t>
    </r>
  </si>
  <si>
    <r>
      <t xml:space="preserve">Developed Markets segment profit reflects the addition of operations from all 2013 acquisitions and all 2014 acquisitions, including the impact of acquisition accounting adjustments related to the fair value adjustments to inventory and identifiable intangible assets of </t>
    </r>
    <r>
      <rPr>
        <sz val="8"/>
        <color rgb="FF000000"/>
        <rFont val="Inherit"/>
      </rPr>
      <t>$216.3 million</t>
    </r>
    <r>
      <rPr>
        <sz val="8"/>
        <color theme="1"/>
        <rFont val="Inherit"/>
      </rPr>
      <t xml:space="preserve"> and $441.4 million, in the aggregate, in the three-month and six-month periods ended June 30, 2014, respectively, primarily from B&amp;L and Medicis operations.</t>
    </r>
  </si>
  <si>
    <r>
      <t xml:space="preserve">Emerging Markets segment profit reflects the addition of operations from all 2013 acquisitions and all 2014 acquisitions, including the impact of acquisition accounting adjustments related to the fair value adjustments to inventory and identifiable intangible assets of </t>
    </r>
    <r>
      <rPr>
        <sz val="8"/>
        <color rgb="FF000000"/>
        <rFont val="Inherit"/>
      </rPr>
      <t>$78.9 million</t>
    </r>
    <r>
      <rPr>
        <sz val="8"/>
        <color theme="1"/>
        <rFont val="Inherit"/>
      </rPr>
      <t>, and $153.7 million in the aggregate, in the three-month and six-month periods ended June 30, 2014, respectively, primarily from B&amp;L operations.</t>
    </r>
  </si>
  <si>
    <t>Corporate reflects non-restructuring-related share-based compensation expense of $5.9 million and $21.1 million in the three-month and six-month periods ended June 30, 2014, respectively, compared with $7.4 million and $16.5 million in the corresponding periods of 2013.</t>
  </si>
  <si>
    <t>Segment Assets</t>
  </si>
  <si>
    <r>
      <t xml:space="preserve">Total assets by segmen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as follows:</t>
    </r>
  </si>
  <si>
    <r>
      <t>Assets</t>
    </r>
    <r>
      <rPr>
        <sz val="6"/>
        <color theme="1"/>
        <rFont val="Inherit"/>
      </rPr>
      <t>(1)</t>
    </r>
    <r>
      <rPr>
        <sz val="9"/>
        <color theme="1"/>
        <rFont val="Inherit"/>
      </rPr>
      <t>:</t>
    </r>
  </si>
  <si>
    <r>
      <t>Developed Markets</t>
    </r>
    <r>
      <rPr>
        <sz val="6"/>
        <color theme="1"/>
        <rFont val="Inherit"/>
      </rPr>
      <t>(2)</t>
    </r>
  </si>
  <si>
    <r>
      <t>Emerging Markets</t>
    </r>
    <r>
      <rPr>
        <sz val="6"/>
        <color theme="1"/>
        <rFont val="Inherit"/>
      </rPr>
      <t>(3)</t>
    </r>
  </si>
  <si>
    <t>Corporate</t>
  </si>
  <si>
    <t>The segment assets as of December 31, 2013 contain reclassifications between segments to conform to the current period presentation.</t>
  </si>
  <si>
    <r>
      <t xml:space="preserve">Developed Markets segment assets as of </t>
    </r>
    <r>
      <rPr>
        <sz val="8"/>
        <color rgb="FF000000"/>
        <rFont val="Inherit"/>
      </rPr>
      <t>June 30, 2014</t>
    </r>
    <r>
      <rPr>
        <sz val="8"/>
        <color theme="1"/>
        <rFont val="Inherit"/>
      </rPr>
      <t xml:space="preserve"> reflect the provisional amounts of identifiable intangible assets and goodwill of the Solta Medical acquisition of </t>
    </r>
    <r>
      <rPr>
        <sz val="8"/>
        <color rgb="FF000000"/>
        <rFont val="Inherit"/>
      </rPr>
      <t>$103.5 million</t>
    </r>
    <r>
      <rPr>
        <sz val="8"/>
        <color theme="1"/>
        <rFont val="Inherit"/>
      </rPr>
      <t xml:space="preserve"> and </t>
    </r>
    <r>
      <rPr>
        <sz val="8"/>
        <color rgb="FF000000"/>
        <rFont val="Inherit"/>
      </rPr>
      <t>$64.0 million</t>
    </r>
    <r>
      <rPr>
        <sz val="8"/>
        <color theme="1"/>
        <rFont val="Inherit"/>
      </rPr>
      <t>, respectively.</t>
    </r>
  </si>
  <si>
    <r>
      <t xml:space="preserve">Emerging Markets segment assets as of </t>
    </r>
    <r>
      <rPr>
        <sz val="8"/>
        <color rgb="FF000000"/>
        <rFont val="Inherit"/>
      </rPr>
      <t>June 30, 2014</t>
    </r>
    <r>
      <rPr>
        <sz val="8"/>
        <color theme="1"/>
        <rFont val="Inherit"/>
      </rPr>
      <t xml:space="preserve"> reflect the provisional amounts of identifiable intangible assets and goodwill of the Solta Medical acquisition of $69.4 million and $42.9 million, respectively.</t>
    </r>
  </si>
  <si>
    <t>SUBSEQUENT EVENTS AND PROPOSED TRANSACTIONS</t>
  </si>
  <si>
    <t>Subsequent Events [Abstract]</t>
  </si>
  <si>
    <t xml:space="preserve">SUBSEQUENT EVENTS AND PROPOSED TRANSACTIONS </t>
  </si>
  <si>
    <t>Subsequent Events</t>
  </si>
  <si>
    <t xml:space="preserve">Divestiture of Filler and Toxin Assets </t>
  </si>
  <si>
    <t xml:space="preserve">On July 10, 2014, the Company sold all rights to Restylane®, Perlane®, Emervel®, Sculptra®, and Dysport® owned or held by the Company to Galderma for approximately $1.4 billion in cash. The assets were included primarily in the Company's Developed Markets segment. The carrying values of the assets sold, which includes $622.6 million of intangible assets, $16.1 million of inventory, and a $403.1 million allocation of goodwill, were classified within Assets held for sale in the consolidated balance sheet as of June 30, 2014. In addition, the royalty obligation on sales of Sculptra® owed to Galderma of $27.1 million was classified as a Liability held for sale in the consolidated balance sheet as of June 30, 2014. The costs to sell for this divestiture of approximately $50 million will be recognized in the third quarter of 2014. As this divestiture does not represent a strategic shift that has, or will have, a major effect on operations and financial results, a discontinued operations presentation was not appropriate. </t>
  </si>
  <si>
    <t xml:space="preserve">PreCision Dermatology, Inc. </t>
  </si>
  <si>
    <t xml:space="preserve">On July 7, 2014, the Company acquired PreCision Dermatology, Inc. (“PreCision”) for $475 million in cash, plus an additional $25 million payable upon the achievement of a sales-based milestone. PreCision develops and markets a wide range of medical dermatology products, treating a number of topical disease states such as acne and atopic dermatitis with products such as Locoid®, Hylatopic®, and Clindagel®. </t>
  </si>
  <si>
    <t xml:space="preserve">The transaction will be accounted for as a business combination under the acquisition method of accounting. The Company will record the assets acquired and liabilities assumed at their fair values as of the respective acquisition date. Due to the limited time since the closing of the acquisition, the valuation efforts and related acquisition accounting are incomplete at the time of filing of the consolidated financial statements. As a result, the Company is unable to provide amounts recognized as of the acquisition date for major classes of assets and liabilities acquired, including goodwill.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 </t>
  </si>
  <si>
    <t xml:space="preserve">In connection with the acquisition of PreCision, the Company was required by the Federal Trade Commission (“FTC”) to divest the rights to PreCision’s Tretin-X® (tretinoin) cream product and PreCision’s generic tretinoin gel and cream products. In July 2014, the Tretin-X product rights were sold to Watson Laboratories, Inc. for an up-front purchase price of $70 million and the generic tretinoin products rights were sold to Matawan Pharmaceuticals, LLC for an up-front purchase price of $45 million plus additional contingent payments. </t>
  </si>
  <si>
    <r>
      <t xml:space="preserve">Sale of Metronidazole </t>
    </r>
    <r>
      <rPr>
        <b/>
        <sz val="10"/>
        <color rgb="FF000000"/>
        <rFont val="Inherit"/>
      </rPr>
      <t>1.3%</t>
    </r>
    <r>
      <rPr>
        <b/>
        <sz val="10"/>
        <color theme="1"/>
        <rFont val="Inherit"/>
      </rPr>
      <t xml:space="preserve"> </t>
    </r>
  </si>
  <si>
    <r>
      <t xml:space="preserve">On July 1, 2014, the Company sold the worldwide rights in its Metronidazole </t>
    </r>
    <r>
      <rPr>
        <sz val="10"/>
        <color rgb="FF000000"/>
        <rFont val="Inherit"/>
      </rPr>
      <t>1.3%</t>
    </r>
    <r>
      <rPr>
        <sz val="10"/>
        <color theme="1"/>
        <rFont val="Inherit"/>
      </rPr>
      <t xml:space="preserve"> Vaginal Gel antibiotic development product, a topical antibiotic for the treatment of bacterial vaginosis, to Actavis Specialty Brands for upfront and certain milestone payments, and minimum royalties for the </t>
    </r>
    <r>
      <rPr>
        <sz val="10"/>
        <color rgb="FF000000"/>
        <rFont val="Inherit"/>
      </rPr>
      <t>first</t>
    </r>
    <r>
      <rPr>
        <sz val="10"/>
        <color theme="1"/>
        <rFont val="Inherit"/>
      </rPr>
      <t xml:space="preserve"> three years of commercialization. In addition, royalties are payable to the Company beyond the initial three-year commercialization period. In the event of generic competition on Metronidazole </t>
    </r>
    <r>
      <rPr>
        <sz val="10"/>
        <color rgb="FF000000"/>
        <rFont val="Inherit"/>
      </rPr>
      <t>1.3%</t>
    </r>
    <r>
      <rPr>
        <sz val="10"/>
        <color theme="1"/>
        <rFont val="Inherit"/>
      </rPr>
      <t xml:space="preserve">, should Actavis Specialty Brands choose to launch an authorized generic product, Actavis Specialty Brands would share the gross profits of the authorized generic with the Company.  The FDA approved the NDA for Metronidazole </t>
    </r>
    <r>
      <rPr>
        <sz val="10"/>
        <color rgb="FF000000"/>
        <rFont val="Inherit"/>
      </rPr>
      <t>1.3%</t>
    </r>
    <r>
      <rPr>
        <sz val="10"/>
        <color theme="1"/>
        <rFont val="Inherit"/>
      </rPr>
      <t xml:space="preserve"> in March 2014. The carrying amount of the related intangible asset of $65.2 million and an allocation of goodwill of $25.8 million, which were included in the Developed Markets segment, were classified within Assets held for sale in the consolidated balance sheet as of June 30, 2014. As of June 30, 2014, the carrying value of the assets held for sale approximated fair value less costs to sell, and therefore no impairment was recognized. The Company will recognize a loss on sale of approximately $60 million in the third quarter of 2014 within Other (income) expense in the consolidated statement of income (loss), as the Company's accounting policy is to not recognize income from the contingent payments until such amounts are realizable.  As this divestiture does not represent a strategic shift that has, or will have, a major effect on operations and financial results, a discontinued operations presentation was not appropriate. </t>
    </r>
  </si>
  <si>
    <t>Proposed Transactions</t>
  </si>
  <si>
    <t xml:space="preserve">Proposed Merger - Allergan, Inc. </t>
  </si>
  <si>
    <t xml:space="preserve">On April 22, 2014, the Company announced that it had submitted a merger proposal to the Board of Directors of Allergan. Since making its initial public proposal on April 22, 2014, the Company has continued to publicly express a desire to enter into a negotiated business combination with Allergan and has announced the proposals that the Company has submitted to the Allergan Board of Directors. The most recent of these proposals was submitted by the Company to the Allergan Board of Directors on May 30, 2014 and contemplates a merger with Allergan, in which each share of Allergan common stock would be exchanged for (i) $72.00 in cash and (ii) 0.83 shares of the Company’s common shares, subject to election and proration. Further, the Company has indicated that it is willing to include, as part of the consideration in a negotiated transaction to acquire all issued and outstanding shares of Allergan common stock, a contingent value right related to DARPin® sales. </t>
  </si>
  <si>
    <t xml:space="preserve">In connection with the proposal to merge with Allergan, the Company and Pershing Square Capital Management, L.P. (“Pershing Square”) entered into an agreement pursuant to which, among other things, Valeant and Pershing Square became members of a newly formed jointly owned entity, PS Fund 1, LLC (the “PS Fund 1”). In April 2014, the Company contributed $75.9 million to PS Fund 1, which was used by PS Fund 1, together with funds contributed by funds managed by Pershing Square, to purchase shares of Allergan common stock and derivative instruments referencing Allergan common stock. The investment in Allergan shares is considered an available-for-sale security. As the Company's investment in PS Fund 1 is accounted for under the equity method of accounting (included within the Prepaid expenses and other current assets line on the consolidated balance sheet as of June 30, 2014), the Company recognizes its share of any unrealized gains or losses on the Allergan shares held by PS Fund 1 as part of other comprehensive income (loss). For the three and six months ended June 30, 2014, an unrealized pre-tax gain of $25.2 million related to this investment was recorded in other comprehensive income (loss). </t>
  </si>
  <si>
    <t>On May 30, 2014, in connection with the proposal to merge with Allergan described above, the Company separately agreed with Pershing Square, Allergan's largest stockholder, to exchange 28,281,107 shares of Allergan common stock allocated to funds managed by Pershing Square for the Company's common shares at an exchange rate of 1.22659 of the Company's common shares for each share of Allergan common stock, which exchange would close immediately after the consummation of the proposed merger with Allergan.</t>
  </si>
  <si>
    <t xml:space="preserve">On June 18, 2014, the Company commenced an exchange offer for the shares of Allergan common stock based on the terms of its May 30, 2014 proposal. Under the terms of the offer, Allergan stockholders would be able to elect to exchange each of their shares of Allergan common stock for $72.00 in cash and 0.83 the Company’s common shares, or a to-be-specified amount of cash, or a to-be-specified number of the Company’s common shares, in each case subject to proration. The offer is also subject to certain conditions, including removal of various anti-takeover obstacles that the Allergan Board of Directors has the unilateral ability to remove, the tender of a majority of the total number of outstanding Allergan shares on a fully diluted basis and expiration or termination of the waiting periods under the Hart-Scott-Rodino Antitrust Improvements Act of 1976 and other applicable antitrust laws and regulations. The exchange offer is also conditioned on the affirmative vote at a special meeting of the shareholders of the Company to approve the issuance of the Company’s common shares in the acquisition. On June 24, 2014, the Company filed a preliminary proxy statement with respect to this special meeting. </t>
  </si>
  <si>
    <r>
      <t xml:space="preserve">The offer will expire on August 15, 2014, unless the offer is extended. In connection with the proposed combination with Allergan, the Company has received a commitment letter to provide, on customary terms, subject to certain conditions, </t>
    </r>
    <r>
      <rPr>
        <sz val="10"/>
        <color rgb="FF000000"/>
        <rFont val="Times New Roman"/>
        <family val="1"/>
      </rPr>
      <t>$20.35 billion</t>
    </r>
    <r>
      <rPr>
        <sz val="10"/>
        <color theme="1"/>
        <rFont val="Inherit"/>
      </rPr>
      <t xml:space="preserve"> that, together with cash on hand, will be used for the purpose of financing the cash component of the consideration to be paid. At this time, no merger agreement or other agreement relating to the merger proposal has been entered into between the Company and Allergan, and the Company cannot provide any assurance as to whether or when any such agreement will be executed or whether or when the proposed merger will be consummated or the terms thereof when and if agreed.</t>
    </r>
  </si>
  <si>
    <t>SIGNIFICANT ACCOUNTING POLICIES (Policies)</t>
  </si>
  <si>
    <t>Reclassifications</t>
  </si>
  <si>
    <t>Adoption of New Accounting Standards</t>
  </si>
  <si>
    <t xml:space="preserve">In May 2014, the FASB and the International Accounting Standards Board issued converg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The guidance is effective for annual reporting periods (including interim reporting periods within those periods) beginning after December 15, 2016. Early application is not permitted. Entities have the option of using either a full retrospective or a modified approach to adopt the guidance. The Company is evaluating the impact of adoption of this guidance on its financial position and results of operations. </t>
  </si>
  <si>
    <t>BUSINESS COMBINATIONS (Tables)</t>
  </si>
  <si>
    <t>Business Combinations</t>
  </si>
  <si>
    <t>Schedule of pro forma impact of merger and acquisition</t>
  </si>
  <si>
    <t>Business Combinations in 2014</t>
  </si>
  <si>
    <t>Schedule of acquisitions</t>
  </si>
  <si>
    <t>The following table summarizes the estimated fair values of the assets acquired and liabilities assumed related to the business combinations, in the aggregate, as of the applicable acquisition dates. The following recognized amounts related to the Solta Medical acquisition, as well as certain smaller acquisitions, are provisional and subject to change:</t>
  </si>
  <si>
    <t>Summary of amounts and useful lives assigned to identifiable intangible assets</t>
  </si>
  <si>
    <t xml:space="preserve">The following table summarizes the estimated fair values of the assets acquired and liabilities assumed as of acquisition date. </t>
  </si>
  <si>
    <t>Summary of amounts and useful lives assigned to property, plant and equipment</t>
  </si>
  <si>
    <t>Summary of fair value of long-term debt assumed</t>
  </si>
  <si>
    <t>Other Business Combinations</t>
  </si>
  <si>
    <t>The following table summarizes the estimated fair values of the assets acquired and liabilities assumed related to the business combinations, in the aggregate, as of the applicable acquisition dates.</t>
  </si>
  <si>
    <t>RESTRUCTURING, INTEGRATION AND OTHER COSTS (Tables)</t>
  </si>
  <si>
    <t>Cost-rationalization and integration initiatives</t>
  </si>
  <si>
    <t>Schedule of major components of restructuring costs incurred in connection with acquisition-related initiatives</t>
  </si>
  <si>
    <t>Medicis</t>
  </si>
  <si>
    <t>FAIR VALUE MEASUREMENTS (Tables)</t>
  </si>
  <si>
    <t>Schedule of components and classification of financial assets and liabilities measured at fair value</t>
  </si>
  <si>
    <t>Schedule of reconciliation of contingent consideration obligations measured on a recurring basis using significant unobservable inputs (Level 3)</t>
  </si>
  <si>
    <t>INVENTORIES (Tables)</t>
  </si>
  <si>
    <t>Schedule of the components of inventories</t>
  </si>
  <si>
    <t>INTANGIBLE ASSETS AND GOODWILL (Tables)</t>
  </si>
  <si>
    <t>Schedule of components of intangible assets</t>
  </si>
  <si>
    <t>Schedule of estimated aggregate amortization expense for each of the five succeeding years</t>
  </si>
  <si>
    <t>Schedule of changes in the carrying amount of goodwill</t>
  </si>
  <si>
    <t>LONG-TERM DEBT (Tables)</t>
  </si>
  <si>
    <t>Schedule of long-term debt</t>
  </si>
  <si>
    <t>SHARE-BASED COMPENSATION (Tables)</t>
  </si>
  <si>
    <t>Summary of the components and classification of share-based compensation expense</t>
  </si>
  <si>
    <t>PENSION AND POSTRETIREMENT EMPLOYEE BENEFIT PLANS (Tables)</t>
  </si>
  <si>
    <t>Components of net periodic benefit cost</t>
  </si>
  <si>
    <t>SHAREHOLDERS' EQUITY (Tables)</t>
  </si>
  <si>
    <t>Schedule of Shareholders' equity</t>
  </si>
  <si>
    <t xml:space="preserve">During the second quarter of 2013, 225,000 common shares were repurchased by the Company pursuant to a purchase agreement with Goldman, Sachs &amp; Co. Under this purchase program, the repurchases were made by Goldman, Sachs &amp; Co. in compliance with Rule 10b5-1(c)(1)(i) of the Securities Exchange Act of 1934. 217,294 of these common shares were repurchased on behalf of certain members of the Company’s Board of Directors, and were subsequently transferred to such directors, in connection with the share settlement of certain deferred stock units and restricted stock units held by such directors following the termination of the applicable equity program. The remaining 7,706 common shares were repurchased on behalf of the Company pursuant to the 2012 Securities Repurchase Program (and therefore these shares are included in the 507,957 of total common shares repurchased under the 2012 Securities Repurchase Program as of June 30, 2013) and were subsequently cancelled (see note 10 titled “SECURITIES REPURCHASE PROGRAM” for further information). </t>
  </si>
  <si>
    <t>ACCUMULATED OTHER COMPREHENSIVE LOSS (Tables)</t>
  </si>
  <si>
    <t>Schedule of the components of accumulated other comprehensive loss</t>
  </si>
  <si>
    <t>EARNINGS (LOSS) PER SHARE (Tables)</t>
  </si>
  <si>
    <t>Schedule of calculation of earnings per share</t>
  </si>
  <si>
    <t>Schedule of dilutive effect of stock options, RSUs and Convertible Notes on weighted-average number of common shares outstanding</t>
  </si>
  <si>
    <t>The dilutive effect of potential common shares issuable for stock options and RSUs on the weighted-average number of common shares outstanding would have been as follows:</t>
  </si>
  <si>
    <t>SEGMENT INFORMATION (Tables)</t>
  </si>
  <si>
    <t>Schedule of segment revenues and profit</t>
  </si>
  <si>
    <t>Schedule of total assets by segment</t>
  </si>
  <si>
    <t>DESCRIPTION OF BUSINESS (Details)</t>
  </si>
  <si>
    <t>country</t>
  </si>
  <si>
    <t>Number of Countries in which Entity Operates (over 100 countries)</t>
  </si>
  <si>
    <t>BUSINESS COMBINATIONS - Narrative (Details) (USD $)</t>
  </si>
  <si>
    <t>0 Months Ended</t>
  </si>
  <si>
    <t>11 Months Ended</t>
  </si>
  <si>
    <t>Office building</t>
  </si>
  <si>
    <t>Developed Markets</t>
  </si>
  <si>
    <t>Emerging Markets</t>
  </si>
  <si>
    <t>Jan. 23, 2014</t>
  </si>
  <si>
    <t>Solta Medical, Inc.</t>
  </si>
  <si>
    <t>Other (Income) Expense</t>
  </si>
  <si>
    <t>Aug. 05, 2013</t>
  </si>
  <si>
    <t>9.875% Senior Notes</t>
  </si>
  <si>
    <t>Various Vision Care Products</t>
  </si>
  <si>
    <t>Various Pharmaceutical Products</t>
  </si>
  <si>
    <t>Various Surgical Products</t>
  </si>
  <si>
    <t>Sep. 30, 2013</t>
  </si>
  <si>
    <t>Restructuring, Integration and Other Costs</t>
  </si>
  <si>
    <t>Apr. 25, 2013</t>
  </si>
  <si>
    <t>Obagi Medical Products, Inc</t>
  </si>
  <si>
    <t>Apr. 30, 2014</t>
  </si>
  <si>
    <t>Eisai</t>
  </si>
  <si>
    <t>Feb. 20, 2013</t>
  </si>
  <si>
    <t>Feb. 01, 2013</t>
  </si>
  <si>
    <t>Natur Produkt</t>
  </si>
  <si>
    <t>Mar. 31, 2013</t>
  </si>
  <si>
    <t>Aggregate purchase price</t>
  </si>
  <si>
    <t>Per share consideration (in dollars per share)</t>
  </si>
  <si>
    <t>Charge relating to settlement of preexisting relationship</t>
  </si>
  <si>
    <t>Fair value of accounts receivable</t>
  </si>
  <si>
    <t>Gross contractual amount of trade accounts receivable acquired</t>
  </si>
  <si>
    <t>Expected uncollectible of trade accounts receivable acquired</t>
  </si>
  <si>
    <t>Revenues of acquiree since acquisition date</t>
  </si>
  <si>
    <t>Net earnings (loss), net of tax of acquiree since acquisition date</t>
  </si>
  <si>
    <t>Par value per share of common stock (in dollars per share)</t>
  </si>
  <si>
    <t>Cash consideration paid for unvested options</t>
  </si>
  <si>
    <t>Estimated fair value adjustment to inventory</t>
  </si>
  <si>
    <t>Carrying amount of long-lived asset held for sale</t>
  </si>
  <si>
    <t>Risk-adjusted discount rate (as a percent)</t>
  </si>
  <si>
    <t>Interest rate on debt (as a percent)</t>
  </si>
  <si>
    <t>Deferred tax assets</t>
  </si>
  <si>
    <t>Deferred tax liability, noncurrent</t>
  </si>
  <si>
    <t>Fair value of pension and other benefits liabilities</t>
  </si>
  <si>
    <t>Aggregate purchase price (less non-controlling interest)</t>
  </si>
  <si>
    <t>Upfront payment</t>
  </si>
  <si>
    <t>Potential future milestone payments</t>
  </si>
  <si>
    <t>Contingent refund of purchase price</t>
  </si>
  <si>
    <t>Refund of contingent purchase price</t>
  </si>
  <si>
    <t>BUSINESS COMBINATIONS - Estimated fair values of the assets acquired and liabilities assumed (Details) (USD $)</t>
  </si>
  <si>
    <t>Amounts Recognized as of Acquisition Date (as previously reported)</t>
  </si>
  <si>
    <t>Measurement Period Adjustments</t>
  </si>
  <si>
    <t>Assets acquired and liabilities assumed</t>
  </si>
  <si>
    <t>Accounts receivable</t>
  </si>
  <si>
    <t>Identifiable intangible assets, excluding acquired IPR&amp;D</t>
  </si>
  <si>
    <t>Short-term borrowings</t>
  </si>
  <si>
    <t>BUSINESS COMBINATIONS - Identifiable intangible assets (Details) (USD $)</t>
  </si>
  <si>
    <t>Weighted- Average Useful Lives (Years)</t>
  </si>
  <si>
    <t>'9 years</t>
  </si>
  <si>
    <t>'8 years</t>
  </si>
  <si>
    <t>'14 years</t>
  </si>
  <si>
    <t>'7 years</t>
  </si>
  <si>
    <t>'10 years</t>
  </si>
  <si>
    <t>'13 years</t>
  </si>
  <si>
    <t>'3 years</t>
  </si>
  <si>
    <t>'5 years</t>
  </si>
  <si>
    <t>Indefinite-lived intangible assets</t>
  </si>
  <si>
    <t>BUSINESS COMBINATIONS - Consideration transferred (Details) (B&amp;L, USD $)</t>
  </si>
  <si>
    <t>B&amp;Lâ€™s outstanding debt, including accrued interest</t>
  </si>
  <si>
    <t>B&amp;Lâ€™s company expenses</t>
  </si>
  <si>
    <t>Payment in B&amp;Lâ€™s performance-based option</t>
  </si>
  <si>
    <t>Payment for B&amp;L's cash balance</t>
  </si>
  <si>
    <t>Additional cash payment</t>
  </si>
  <si>
    <t>Less: Cash consideration paid for B&amp;Lâ€™s unvested stock options</t>
  </si>
  <si>
    <t>BUSINESS COMBINATIONS - Property, Plant and Equipment Acquired (Details) (B&amp;L, USD $)</t>
  </si>
  <si>
    <t>'24 years</t>
  </si>
  <si>
    <t>BUSINESS COMBINATIONS - Long-term debt assumed (Details) (B&amp;L, USD $)</t>
  </si>
  <si>
    <t>Holdco unsecured term loan</t>
  </si>
  <si>
    <t>Senior Notes | U.S. Dollar</t>
  </si>
  <si>
    <t>Senior Notes | Euro</t>
  </si>
  <si>
    <t>Delayed draw term loan | U.S. Dollar</t>
  </si>
  <si>
    <t>Revolver loan</t>
  </si>
  <si>
    <t>Revolver loan | U.S. Dollar</t>
  </si>
  <si>
    <t>Revolving Credit Facility | Japanese</t>
  </si>
  <si>
    <t>BUSINESS COMBINATIONS - Pro forma impact of business combinations (Details) (USD $)</t>
  </si>
  <si>
    <t>Pro forma of consolidated results of operations</t>
  </si>
  <si>
    <t>RESTRUCTURING, INTEGRATION AND OTHER COSTS - Narrative (Details) (USD $)</t>
  </si>
  <si>
    <t>12 Months Ended</t>
  </si>
  <si>
    <t>19 Months Ended</t>
  </si>
  <si>
    <t>Mar. 31, 2014</t>
  </si>
  <si>
    <t>employees</t>
  </si>
  <si>
    <t>Maximum</t>
  </si>
  <si>
    <t>Dec. 31, 2012</t>
  </si>
  <si>
    <t>Percentage of total costs to estimated annual synergies</t>
  </si>
  <si>
    <t>Estimated annual synergies</t>
  </si>
  <si>
    <t>Restructuring and acquisition-related costs since acquisition date</t>
  </si>
  <si>
    <t>Restructuring expenses related to acquisition</t>
  </si>
  <si>
    <t>Integration expenses related to acquisition</t>
  </si>
  <si>
    <t>Approximate number of employees expected to be terminated</t>
  </si>
  <si>
    <t>Restructuring costs related to employee termination</t>
  </si>
  <si>
    <t>Payments for integration related costs</t>
  </si>
  <si>
    <t>Estimated cost related to cost-rationalization and integration initiatives</t>
  </si>
  <si>
    <t>RESTRUCTURING, INTEGRATION AND OTHER COSTS (Details 2) (USD $)</t>
  </si>
  <si>
    <t>Employee Termination Costs - Severance and Related Benefits</t>
  </si>
  <si>
    <t>Employee Termination Costs - Share-Based Compensation</t>
  </si>
  <si>
    <t>IPR&amp;D Termination Costs</t>
  </si>
  <si>
    <t>Contract Termination, Facility Closure and Other Costs</t>
  </si>
  <si>
    <t>Restructuring reserve</t>
  </si>
  <si>
    <t>Balance at the beginning of the period</t>
  </si>
  <si>
    <t>Balance at the end of the period</t>
  </si>
  <si>
    <t>RESTRUCTURING, INTEGRATION AND OTHER COSTS (Details 3) (Other Restructuring, Integration-related and Other Costs, USD $)</t>
  </si>
  <si>
    <t>Other Restructuring, Integration-related and Other Costs</t>
  </si>
  <si>
    <t>Other restructuring, integration-related costs incurred</t>
  </si>
  <si>
    <t>Integration consulting, duplicate labor, transition service, and other</t>
  </si>
  <si>
    <t>Severance costs</t>
  </si>
  <si>
    <t>Facility closure costs</t>
  </si>
  <si>
    <t>Other costs, including non-personnel manufacturing integration costs</t>
  </si>
  <si>
    <t>Cash payment made</t>
  </si>
  <si>
    <t>FAIR VALUE MEASUREMENTS (Details) (USD $)</t>
  </si>
  <si>
    <t>Recurring basis</t>
  </si>
  <si>
    <t>Available-for-sale equity securities</t>
  </si>
  <si>
    <t>Quoted Prices in Active Markets for Identical Assets (Level 1)</t>
  </si>
  <si>
    <t>Significant Other Observable Inputs (Level 2)</t>
  </si>
  <si>
    <t>Significant Unobservable Inputs (Level 3)</t>
  </si>
  <si>
    <t>Cash equivalents</t>
  </si>
  <si>
    <t>Highly liquid investments, maturity period</t>
  </si>
  <si>
    <t>'3 months</t>
  </si>
  <si>
    <t>Available-for-sale securities, gross unrealized gain</t>
  </si>
  <si>
    <t>FAIR VALUE MEASUREMENTS (Details 2) (Prepaid Expenses and Other Current Assets, USD $)</t>
  </si>
  <si>
    <t>Prepaid Expenses and Other Current Assets</t>
  </si>
  <si>
    <t>Assets Measured at Fair Value on a Recurring Basis</t>
  </si>
  <si>
    <t>Carrying value of time deposits</t>
  </si>
  <si>
    <t>FAIR VALUE MEASUREMENTS (Details 3) (USD $)</t>
  </si>
  <si>
    <t>Fair Value, Liabilities Measured on Recurring Basis, Unobservable Input Reconciliation, Calculation</t>
  </si>
  <si>
    <t>Issuances</t>
  </si>
  <si>
    <t>Payments</t>
  </si>
  <si>
    <t>Net Unrealized Loss</t>
  </si>
  <si>
    <t>Foreign Exchange</t>
  </si>
  <si>
    <t>Transfers Into Level 3</t>
  </si>
  <si>
    <t>Transfers Out of Level 3</t>
  </si>
  <si>
    <t>INVENTORIES (Details) (USD $)</t>
  </si>
  <si>
    <t>Inventories, gross</t>
  </si>
  <si>
    <t>INTANGIBLE ASSETS AND GOODWILL (Details) (USD $)</t>
  </si>
  <si>
    <t>Gross Carrying Amount</t>
  </si>
  <si>
    <t>Accumulated Amortization, Including Impairments</t>
  </si>
  <si>
    <t>Net Carrying Amount</t>
  </si>
  <si>
    <t>Total intangible assets</t>
  </si>
  <si>
    <t>INTANGIBLE ASSETS AND GOODWILL (Details 2) (USD $)</t>
  </si>
  <si>
    <t>Suncare and Skincare Brands</t>
  </si>
  <si>
    <t>Opana</t>
  </si>
  <si>
    <t>Discontinued Products</t>
  </si>
  <si>
    <t>Intangible assets</t>
  </si>
  <si>
    <t>Amortization and impairment of intangible assets, finite-lived</t>
  </si>
  <si>
    <t>Impairment charges on intangible assets</t>
  </si>
  <si>
    <t>Estimated aggregate amortization expense</t>
  </si>
  <si>
    <t>INTANGIBLE ASSETS AND GOODWILL (Details 3) (USD $)</t>
  </si>
  <si>
    <t>Change in the carrying amount of goodwill</t>
  </si>
  <si>
    <t>Additions</t>
  </si>
  <si>
    <t>Allocations to assets held for sale(c)</t>
  </si>
  <si>
    <t>LONG-TERM DEBT (Details) (USD $)</t>
  </si>
  <si>
    <t>Long-term debt, net of unamortized debt discount</t>
  </si>
  <si>
    <t>Series A-1 Tranche A Term Loan Facility</t>
  </si>
  <si>
    <t>Series A-2 Tranche A Term Loan Facility</t>
  </si>
  <si>
    <t>Series A-3 Tranche A Term Loan Facility</t>
  </si>
  <si>
    <t>Series D-2 Tranche B Term Loan Facility</t>
  </si>
  <si>
    <t>Series C-2 Tranche B Term Loan Facility</t>
  </si>
  <si>
    <t>Series E-1 Tranche B Term Loan Facility</t>
  </si>
  <si>
    <t>6.75% Senior Notes due in October 2017</t>
  </si>
  <si>
    <t>6.875% Senior Notes due in December 2018</t>
  </si>
  <si>
    <t>7.00% Senior Notes due in October 2020</t>
  </si>
  <si>
    <t>6.75% Senior Notes due in August 2021</t>
  </si>
  <si>
    <t>7.25% Senior Notes due in July 2022</t>
  </si>
  <si>
    <t>6.375% Senior Notes due in October 2020</t>
  </si>
  <si>
    <t>6.75% Senior Notes due in August 2018</t>
  </si>
  <si>
    <t>7.50% Senior Notes due in July 2021</t>
  </si>
  <si>
    <t>5.625% Senior Notes due in December 2021</t>
  </si>
  <si>
    <t>Revolving Credit Facility</t>
  </si>
  <si>
    <t>LONG-TERM DEBT (Details 2) (USD $)</t>
  </si>
  <si>
    <t>Feb. 06, 2014</t>
  </si>
  <si>
    <t>Base Rate</t>
  </si>
  <si>
    <t>London Interbank Offered Rate (LIBOR)</t>
  </si>
  <si>
    <t>Total fair value of long-term debt</t>
  </si>
  <si>
    <t>Proceeds from Issuance of Debt</t>
  </si>
  <si>
    <t>Interest rate margin (as a percent)</t>
  </si>
  <si>
    <t>Variable rate floor</t>
  </si>
  <si>
    <t>Prepayment premium rate (as a percent)</t>
  </si>
  <si>
    <t>Effective rate (as a percent)</t>
  </si>
  <si>
    <t>Principal reduction</t>
  </si>
  <si>
    <t>SECURITIES REPURCHASE PROGRAM (Details) (USD $)</t>
  </si>
  <si>
    <t>Nov. 22, 2013</t>
  </si>
  <si>
    <t>2013 Securities Repurchase Program</t>
  </si>
  <si>
    <t>Nov. 15, 2012</t>
  </si>
  <si>
    <t>2012 Securities Repurchase Program</t>
  </si>
  <si>
    <t>Additional Repurchases Outside 2012 Securities Repurchase Program</t>
  </si>
  <si>
    <t>Securities Repurchase Program</t>
  </si>
  <si>
    <t>Aggregate maximum amount authorized under the Securities Repurchase Program</t>
  </si>
  <si>
    <t>Common shares repurchased</t>
  </si>
  <si>
    <t>Aggregate repurchase price of the entity's common shares repurchased</t>
  </si>
  <si>
    <t>Excess of repurchase price over carrying value of securities repurchased, charged to accumulated deficit</t>
  </si>
  <si>
    <t>SHARE-BASED COMPENSATION - Narrative (Details) (USD $)</t>
  </si>
  <si>
    <t>In Millions, except Share data, unless otherwise specified</t>
  </si>
  <si>
    <t>Stock option activity</t>
  </si>
  <si>
    <t>Granted (in shares)</t>
  </si>
  <si>
    <t>Weighted average exercise price (in dollars per share)</t>
  </si>
  <si>
    <t>Weighted average grant date fair value of stock options (in dollars per share)</t>
  </si>
  <si>
    <t>Time-based RSUs</t>
  </si>
  <si>
    <t>Performance-based RSUs</t>
  </si>
  <si>
    <t>Remaining unrecognized compensation expense related to non-vested awards</t>
  </si>
  <si>
    <t>Weighted average service period over which compensation cost is expected to be recognized</t>
  </si>
  <si>
    <t>'3 years 6 months 29 days</t>
  </si>
  <si>
    <t>2014 Omnibus Incentive Plan</t>
  </si>
  <si>
    <t>Shares registered for future issuance</t>
  </si>
  <si>
    <t>Shares available for grants</t>
  </si>
  <si>
    <t>2014 Omnibus Incentive Plan | Maximum</t>
  </si>
  <si>
    <t>Shares authorized to grant</t>
  </si>
  <si>
    <t>SHARE-BASED COMPENSATION (Details 2) (USD $)</t>
  </si>
  <si>
    <t>Components and classification of share-based compensation expense</t>
  </si>
  <si>
    <t>PENSION AND POSTRETIREMENT EMPLOYEE BENEFIT PLANS - Narrative (Details) (USD $)</t>
  </si>
  <si>
    <t>U.S. Pension Benefit Plans</t>
  </si>
  <si>
    <t>Non-U.S. Pension Benefit Plans</t>
  </si>
  <si>
    <t>Ireland</t>
  </si>
  <si>
    <t>defined_benefit_plans</t>
  </si>
  <si>
    <t>Defined Benefit Plans and Other Postretirement Benefit Plans Table Text Block [Line Items]</t>
  </si>
  <si>
    <t>Number of defined benefit plans</t>
  </si>
  <si>
    <t>Employer contribution maximum age</t>
  </si>
  <si>
    <t>'65 years</t>
  </si>
  <si>
    <t>Defined benefit plan contributions made</t>
  </si>
  <si>
    <t>Estimated Company contributions in current fiscal year</t>
  </si>
  <si>
    <t>PENSION AND POSTRETIREMENT EMPLOYEE BENEFIT PLANS - Components of net periodic benefit cost (Details) (USD $)</t>
  </si>
  <si>
    <t>Defined Benefit Plan Disclosure [Line Items]</t>
  </si>
  <si>
    <t>Postretirement Benefit Plan</t>
  </si>
  <si>
    <t>SHAREHOLDERS' EQUITY (Details) (USD $)</t>
  </si>
  <si>
    <t>Jun. 24, 2013</t>
  </si>
  <si>
    <t>Additional Paid-In Capital</t>
  </si>
  <si>
    <t>Accumulated Deficit</t>
  </si>
  <si>
    <t>Accumulated Other Comprehensive Loss</t>
  </si>
  <si>
    <t>Valeant Pharmaceuticals International, Inc. Shareholdersâ€™ Equity</t>
  </si>
  <si>
    <t>Noncontrolling Interest</t>
  </si>
  <si>
    <t>Increase (Decrease) in Shareholders' Equity</t>
  </si>
  <si>
    <t>Beginning Balance (in shares)</t>
  </si>
  <si>
    <t>Beginning Balance</t>
  </si>
  <si>
    <t>Issuance of common stock (in shares)</t>
  </si>
  <si>
    <t>Issuance of common stock</t>
  </si>
  <si>
    <t>Common shares issued under share-based compensation plans (in shares)</t>
  </si>
  <si>
    <t>Repurchase of common shares (in shares)</t>
  </si>
  <si>
    <t>Repurchase of common shares</t>
  </si>
  <si>
    <t>Total before comprehensive income (loss) (in shares)</t>
  </si>
  <si>
    <t>Total before comprehensive income (loss)</t>
  </si>
  <si>
    <t>Ending Balance</t>
  </si>
  <si>
    <t>SHAREHOLDERS' EQUITY - Narrative (Details) (USD $)</t>
  </si>
  <si>
    <t>Equity, Class of Treasury Stock [Line Items]</t>
  </si>
  <si>
    <t>Price per share (in dollars per share)</t>
  </si>
  <si>
    <t>Issuance costs</t>
  </si>
  <si>
    <t>Shares repurchased</t>
  </si>
  <si>
    <t>Director</t>
  </si>
  <si>
    <t>ACCUMULATED OTHER COMPREHENSIVE LOSS (Details) (USD $)</t>
  </si>
  <si>
    <t>Foreign Currency Translation Adjustment</t>
  </si>
  <si>
    <t>Accumulated Net Unrealized Investment Gain (Loss)</t>
  </si>
  <si>
    <t>Equity Investments</t>
  </si>
  <si>
    <t>Available-For-Sale Equity Securities</t>
  </si>
  <si>
    <t>Pension Adjustment</t>
  </si>
  <si>
    <t>Components of accumulated other comprehensive loss</t>
  </si>
  <si>
    <t>Pension adjustment</t>
  </si>
  <si>
    <t>INCOME TAXES (Details) (USD $)</t>
  </si>
  <si>
    <t>Prior Period Adjustment [Member]</t>
  </si>
  <si>
    <t>Outside of Canada</t>
  </si>
  <si>
    <t>Canada</t>
  </si>
  <si>
    <t>Income tax Expense Benefit</t>
  </si>
  <si>
    <t>Income tax expense (benefit)</t>
  </si>
  <si>
    <t>Unrecognized tax benefits from uncertain tax positions previously accrued</t>
  </si>
  <si>
    <t>Adjustment to unrecognized tax benefits from uncertain tax positions previously accrued</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EARNINGS (LOSS) PER SHARE (Details) (USD $)</t>
  </si>
  <si>
    <t>Diluted effect of stock options and RSUs (in shares)</t>
  </si>
  <si>
    <t>EARNINGS (LOSS) PER SHARE (Details 2)</t>
  </si>
  <si>
    <t>Anti-dilutive shares not included in the computation of diluted earnings per share</t>
  </si>
  <si>
    <t>Dilutive effect of stock options and RSUs</t>
  </si>
  <si>
    <t>Dilutive effect of stock options</t>
  </si>
  <si>
    <t>LEGAL PROCEEDINGS (Details) (USD $)</t>
  </si>
  <si>
    <t>1 Months Ended</t>
  </si>
  <si>
    <t>MoistureLoc</t>
  </si>
  <si>
    <t>cases</t>
  </si>
  <si>
    <t>suits</t>
  </si>
  <si>
    <t>U.S</t>
  </si>
  <si>
    <t>Outside the U.S.</t>
  </si>
  <si>
    <t>Dec. 04, 2013</t>
  </si>
  <si>
    <t>AntiGrippin Trademark</t>
  </si>
  <si>
    <t>Mar. 14, 2014</t>
  </si>
  <si>
    <t>Watson</t>
  </si>
  <si>
    <t>AcanyaÂ® Gel</t>
  </si>
  <si>
    <t>Oct. 24, 2013</t>
  </si>
  <si>
    <t>Nov. 15, 2013</t>
  </si>
  <si>
    <t>Perrigo</t>
  </si>
  <si>
    <t>Jun. 26, 2014</t>
  </si>
  <si>
    <t>Lupin</t>
  </si>
  <si>
    <t>Prolensa</t>
  </si>
  <si>
    <t>Jan. 31, 2014</t>
  </si>
  <si>
    <t>Jun. 20, 2014</t>
  </si>
  <si>
    <t>Metrics, Inc.</t>
  </si>
  <si>
    <t>Jul. 22, 2014</t>
  </si>
  <si>
    <t>Subsequent Event</t>
  </si>
  <si>
    <t>notice</t>
  </si>
  <si>
    <t>ISTA [Member]</t>
  </si>
  <si>
    <t>Written plea agreement</t>
  </si>
  <si>
    <t>Biovail Pharmaceuticals, Inc.</t>
  </si>
  <si>
    <t>Non-prosecution agreement</t>
  </si>
  <si>
    <t>Sep. 11, 2009</t>
  </si>
  <si>
    <t>Corporate Integrity Agreement</t>
  </si>
  <si>
    <t>Mar. 27, 2013</t>
  </si>
  <si>
    <t>complaints</t>
  </si>
  <si>
    <t>Oct. 11, 2013</t>
  </si>
  <si>
    <t>charges</t>
  </si>
  <si>
    <t>Dec. 31, 2011</t>
  </si>
  <si>
    <t>Non Fusarium Cases</t>
  </si>
  <si>
    <t>Legal proceedings and other matters</t>
  </si>
  <si>
    <t>Civil Penalty</t>
  </si>
  <si>
    <t>Obligation term</t>
  </si>
  <si>
    <t>Number of complaints filed</t>
  </si>
  <si>
    <t>Loss Contingency, Number of Class Action Cases</t>
  </si>
  <si>
    <t>Recent suits filed</t>
  </si>
  <si>
    <t>Damages awarded to plaintiff</t>
  </si>
  <si>
    <t>Recognized charge loss during period</t>
  </si>
  <si>
    <t>Recognized charge gain during period</t>
  </si>
  <si>
    <t>Period of stay on approval triggered on filing of suit</t>
  </si>
  <si>
    <t>'30 years</t>
  </si>
  <si>
    <t>'30 months</t>
  </si>
  <si>
    <t>Number of patent related Notices of Filing Date Accorded papers issued</t>
  </si>
  <si>
    <t>Number of former employees who filed charges with the EEOC</t>
  </si>
  <si>
    <t>Number of charges dismissed by the EEOC</t>
  </si>
  <si>
    <t>Currently active lawsuits/claims</t>
  </si>
  <si>
    <t>Number consolidated cases</t>
  </si>
  <si>
    <t>Number of cases settled</t>
  </si>
  <si>
    <t>Settlement, amount paid</t>
  </si>
  <si>
    <t>Litigation settlement, required compliance and ethics period</t>
  </si>
  <si>
    <t>SEGMENT INFORMATION (Details) (USD $)</t>
  </si>
  <si>
    <t>segments</t>
  </si>
  <si>
    <t>Number of reportable segments</t>
  </si>
  <si>
    <t>Number of operating segments</t>
  </si>
  <si>
    <t>Segment reporting information</t>
  </si>
  <si>
    <t>Total Segment</t>
  </si>
  <si>
    <t>Developed Markets | Acquisitions 2013 and 2014</t>
  </si>
  <si>
    <t>Developed Markets | Acquisitions 2013 and 2014 | Fair Value Adjustment to Inventory and Identifiable Intangible Assets</t>
  </si>
  <si>
    <t>Emerging Markets | Acquisitions 2013 and 2014</t>
  </si>
  <si>
    <t>Emerging Markets | Acquisitions 2013 and 2014 | Fair Value Adjustment to Inventory and Identifiable Intangible Assets</t>
  </si>
  <si>
    <t>SEGMENT INFORMATION (Details 2) (USD $)</t>
  </si>
  <si>
    <t>Segment Reporting, Asset Reconciling Item [Line Items]</t>
  </si>
  <si>
    <t>Identifiable intangible assets</t>
  </si>
  <si>
    <t>Developed Markets | Solta Medical, Inc.</t>
  </si>
  <si>
    <t>Emerging Markets | Solta Medical, Inc.</t>
  </si>
  <si>
    <t>SUBSEQUENT EVENTS AND PROPOSED TRANSACTIONS (Details) (USD $)</t>
  </si>
  <si>
    <t>Letter of Credit</t>
  </si>
  <si>
    <t>PS Fund 1, LLC</t>
  </si>
  <si>
    <t>Jun. 18, 2014</t>
  </si>
  <si>
    <t>Allergan</t>
  </si>
  <si>
    <t>Common Stock</t>
  </si>
  <si>
    <t>Filler and Toxin Group</t>
  </si>
  <si>
    <t>Metronidazole 1.3 Percent Vaginal Gel Antibiotic Development Product</t>
  </si>
  <si>
    <t>Jul. 07, 2014</t>
  </si>
  <si>
    <t>PreCision</t>
  </si>
  <si>
    <t>Jul. 10, 2014</t>
  </si>
  <si>
    <t>Jul. 31, 2014</t>
  </si>
  <si>
    <t>PreCision Tretin-X Cream Products</t>
  </si>
  <si>
    <t>Precision Generic Tretinoin Products</t>
  </si>
  <si>
    <t>Jul. 01, 2014</t>
  </si>
  <si>
    <t>Sep. 30, 2014</t>
  </si>
  <si>
    <t>Forecast</t>
  </si>
  <si>
    <t>Subsequent events</t>
  </si>
  <si>
    <t>Proceeds from divestiture of businesses</t>
  </si>
  <si>
    <t>Disposal group, intangible assets</t>
  </si>
  <si>
    <t>Disposal group, inventory</t>
  </si>
  <si>
    <t>Disposal group, goodwill</t>
  </si>
  <si>
    <t>Disposal group, royalty obligation on sales</t>
  </si>
  <si>
    <t>Disposal group, costs to sell for divestiture</t>
  </si>
  <si>
    <t>Total purchase price</t>
  </si>
  <si>
    <t>Period of payment of minimum royalties from commercialization of development product</t>
  </si>
  <si>
    <t>Gain (loss) on sale of business</t>
  </si>
  <si>
    <t>Expected per share consideration (in dollars per share)</t>
  </si>
  <si>
    <t>Expected shares exchanged per transaction</t>
  </si>
  <si>
    <t>Equity Method Investment</t>
  </si>
  <si>
    <t>Unrealized gain on equity method investment, pre-tax</t>
  </si>
  <si>
    <t>Exchange of common stock related to proposed merger (in shares)</t>
  </si>
  <si>
    <t>Exchange of common stock, exchange rate</t>
  </si>
  <si>
    <t>Proposed business acquisition, per share consideration (in dollars per share)</t>
  </si>
  <si>
    <t>Proposed business acquisition, shares exchanged per transaction</t>
  </si>
  <si>
    <t>Line of credit facility, capacity available for acquisition 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b/>
      <sz val="6"/>
      <color theme="1"/>
      <name val="Inherit"/>
    </font>
    <font>
      <sz val="9"/>
      <color theme="1"/>
      <name val="Inherit"/>
    </font>
    <font>
      <sz val="6"/>
      <color theme="1"/>
      <name val="Inherit"/>
    </font>
    <font>
      <sz val="8"/>
      <color theme="1"/>
      <name val="Inherit"/>
    </font>
    <font>
      <b/>
      <sz val="8"/>
      <color theme="1"/>
      <name val="Inherit"/>
    </font>
    <font>
      <b/>
      <sz val="8"/>
      <color rgb="FFFF0000"/>
      <name val="Inherit"/>
    </font>
    <font>
      <sz val="8"/>
      <color rgb="FF000000"/>
      <name val="Inherit"/>
    </font>
    <font>
      <sz val="5"/>
      <color theme="1"/>
      <name val="Inherit"/>
    </font>
    <font>
      <i/>
      <u/>
      <sz val="10"/>
      <color theme="1"/>
      <name val="Inherit"/>
    </font>
    <font>
      <sz val="10"/>
      <color rgb="FF000000"/>
      <name val="Times New Roman"/>
      <family val="1"/>
    </font>
    <font>
      <sz val="8"/>
      <color rgb="FF000000"/>
      <name val="Times New Roman"/>
      <family val="1"/>
    </font>
    <font>
      <b/>
      <sz val="7"/>
      <color theme="1"/>
      <name val="Inherit"/>
    </font>
    <font>
      <sz val="7"/>
      <color theme="1"/>
      <name val="Inherit"/>
    </font>
    <font>
      <b/>
      <sz val="5"/>
      <color theme="1"/>
      <name val="Inherit"/>
    </font>
    <font>
      <i/>
      <sz val="10"/>
      <color theme="1"/>
      <name val="Inherit"/>
    </font>
    <font>
      <b/>
      <sz val="10"/>
      <color rgb="FFFF0000"/>
      <name val="Inherit"/>
    </font>
    <font>
      <sz val="11"/>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15" fontId="23" fillId="0" borderId="0" xfId="0" applyNumberFormat="1"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0" fillId="0" borderId="0" xfId="0" applyFont="1" applyAlignment="1">
      <alignment horizontal="left" vertical="top" wrapText="1" indent="5"/>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4" fontId="25" fillId="33" borderId="12" xfId="0" applyNumberFormat="1" applyFont="1" applyFill="1" applyBorder="1" applyAlignment="1">
      <alignment horizontal="right" wrapText="1"/>
    </xf>
    <xf numFmtId="0" fontId="0" fillId="0" borderId="0" xfId="0" applyAlignment="1">
      <alignment wrapText="1"/>
    </xf>
    <xf numFmtId="4" fontId="25" fillId="0" borderId="0" xfId="0" applyNumberFormat="1" applyFont="1" applyAlignment="1">
      <alignment horizontal="right" wrapText="1"/>
    </xf>
    <xf numFmtId="4"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4" fontId="25" fillId="0" borderId="11" xfId="0" applyNumberFormat="1" applyFont="1" applyBorder="1" applyAlignment="1">
      <alignment horizontal="right" wrapText="1"/>
    </xf>
    <xf numFmtId="4"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7" fillId="0" borderId="10" xfId="0" applyFont="1" applyBorder="1" applyAlignment="1">
      <alignment horizontal="left"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4" fontId="27" fillId="33" borderId="0" xfId="0" applyNumberFormat="1" applyFont="1" applyFill="1" applyAlignment="1">
      <alignment horizontal="right" wrapText="1"/>
    </xf>
    <xf numFmtId="4"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4" fontId="27" fillId="0" borderId="11" xfId="0" applyNumberFormat="1" applyFont="1" applyBorder="1" applyAlignment="1">
      <alignment horizontal="right" wrapText="1"/>
    </xf>
    <xf numFmtId="4"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wrapText="1"/>
    </xf>
    <xf numFmtId="0" fontId="27" fillId="33" borderId="0" xfId="0" applyFont="1" applyFill="1" applyAlignment="1">
      <alignment wrapText="1"/>
    </xf>
    <xf numFmtId="0" fontId="27" fillId="0" borderId="0" xfId="0" applyFont="1" applyAlignment="1">
      <alignment wrapText="1"/>
    </xf>
    <xf numFmtId="4" fontId="27" fillId="0" borderId="0" xfId="0" applyNumberFormat="1" applyFont="1" applyAlignment="1">
      <alignment horizontal="right" wrapText="1"/>
    </xf>
    <xf numFmtId="4" fontId="27" fillId="33" borderId="12" xfId="0" applyNumberFormat="1" applyFont="1" applyFill="1" applyBorder="1" applyAlignment="1">
      <alignment horizontal="right" wrapText="1"/>
    </xf>
    <xf numFmtId="0" fontId="27" fillId="0" borderId="0" xfId="0" applyFont="1" applyAlignment="1">
      <alignment horizontal="left" vertical="top" wrapText="1" indent="5"/>
    </xf>
    <xf numFmtId="0" fontId="23" fillId="0" borderId="13" xfId="0" applyFont="1" applyBorder="1" applyAlignment="1">
      <alignment horizontal="center" wrapText="1"/>
    </xf>
    <xf numFmtId="4" fontId="25" fillId="33" borderId="0"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indent="2"/>
    </xf>
    <xf numFmtId="0" fontId="22" fillId="0" borderId="0" xfId="0" applyFont="1" applyAlignment="1">
      <alignment horizontal="justify" wrapText="1"/>
    </xf>
    <xf numFmtId="0" fontId="20" fillId="0" borderId="0" xfId="0" applyFont="1" applyAlignment="1">
      <alignment horizontal="left" wrapText="1" indent="2"/>
    </xf>
    <xf numFmtId="0" fontId="27"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left" wrapText="1" indent="2"/>
    </xf>
    <xf numFmtId="0" fontId="27" fillId="0" borderId="0" xfId="0" applyFont="1" applyAlignment="1">
      <alignment horizontal="left" wrapText="1" indent="5"/>
    </xf>
    <xf numFmtId="0" fontId="23" fillId="0" borderId="11" xfId="0" applyFont="1" applyBorder="1" applyAlignment="1">
      <alignment horizontal="center" wrapText="1"/>
    </xf>
    <xf numFmtId="0" fontId="32" fillId="0" borderId="0" xfId="0" applyFont="1" applyAlignment="1">
      <alignment horizontal="justify" wrapText="1"/>
    </xf>
    <xf numFmtId="0" fontId="35" fillId="0" borderId="0" xfId="0" applyFont="1" applyAlignment="1">
      <alignment horizontal="left" wrapText="1"/>
    </xf>
    <xf numFmtId="0" fontId="36" fillId="33" borderId="0" xfId="0" applyFont="1" applyFill="1" applyAlignment="1">
      <alignment horizontal="left" wrapText="1"/>
    </xf>
    <xf numFmtId="0" fontId="35" fillId="0" borderId="10"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wrapText="1"/>
    </xf>
    <xf numFmtId="0" fontId="36" fillId="33" borderId="0" xfId="0" applyFont="1" applyFill="1" applyAlignment="1">
      <alignment horizontal="left" wrapText="1"/>
    </xf>
    <xf numFmtId="0" fontId="36" fillId="33" borderId="11" xfId="0" applyFont="1" applyFill="1" applyBorder="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0" borderId="11" xfId="0" applyFont="1" applyBorder="1" applyAlignment="1">
      <alignment horizontal="left" wrapText="1"/>
    </xf>
    <xf numFmtId="0" fontId="36" fillId="0" borderId="12" xfId="0" applyFont="1" applyBorder="1" applyAlignment="1">
      <alignment horizontal="left" wrapText="1"/>
    </xf>
    <xf numFmtId="0" fontId="36" fillId="0" borderId="11" xfId="0" applyFont="1" applyBorder="1" applyAlignment="1">
      <alignment horizontal="right" wrapText="1"/>
    </xf>
    <xf numFmtId="0" fontId="36" fillId="0" borderId="12" xfId="0" applyFont="1" applyBorder="1" applyAlignment="1">
      <alignment horizontal="right" wrapText="1"/>
    </xf>
    <xf numFmtId="0" fontId="36" fillId="33" borderId="0" xfId="0" applyFont="1" applyFill="1" applyAlignment="1">
      <alignment wrapText="1"/>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0" fontId="20" fillId="33" borderId="14" xfId="0" applyFont="1" applyFill="1" applyBorder="1" applyAlignment="1">
      <alignment wrapText="1"/>
    </xf>
    <xf numFmtId="0" fontId="36" fillId="33" borderId="0" xfId="0" applyFont="1" applyFill="1" applyBorder="1" applyAlignment="1">
      <alignment horizontal="left" wrapText="1"/>
    </xf>
    <xf numFmtId="0" fontId="36" fillId="33" borderId="0" xfId="0" applyFont="1" applyFill="1" applyBorder="1" applyAlignment="1">
      <alignment horizontal="right" wrapText="1"/>
    </xf>
    <xf numFmtId="0" fontId="36" fillId="0" borderId="10" xfId="0" applyFont="1" applyBorder="1" applyAlignment="1">
      <alignment horizontal="right" wrapText="1"/>
    </xf>
    <xf numFmtId="0" fontId="36" fillId="33" borderId="12" xfId="0" applyFont="1" applyFill="1" applyBorder="1" applyAlignment="1">
      <alignment horizontal="lef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indent="2"/>
    </xf>
    <xf numFmtId="4" fontId="25"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4" fontId="27" fillId="0" borderId="10" xfId="0" applyNumberFormat="1" applyFont="1" applyBorder="1" applyAlignment="1">
      <alignment horizontal="right" wrapText="1"/>
    </xf>
    <xf numFmtId="17" fontId="25" fillId="33" borderId="0" xfId="0" applyNumberFormat="1" applyFont="1" applyFill="1" applyAlignment="1">
      <alignment horizontal="left" wrapText="1"/>
    </xf>
    <xf numFmtId="17" fontId="25" fillId="0" borderId="0" xfId="0" applyNumberFormat="1" applyFont="1" applyAlignment="1">
      <alignment horizontal="left" wrapText="1"/>
    </xf>
    <xf numFmtId="10" fontId="25" fillId="33" borderId="0" xfId="0" applyNumberFormat="1" applyFont="1" applyFill="1" applyAlignment="1">
      <alignment horizontal="left" wrapText="1" indent="1"/>
    </xf>
    <xf numFmtId="10" fontId="25" fillId="0" borderId="0" xfId="0" applyNumberFormat="1" applyFont="1" applyAlignment="1">
      <alignment horizontal="left" wrapText="1" indent="1"/>
    </xf>
    <xf numFmtId="0" fontId="38" fillId="0" borderId="0" xfId="0" applyFont="1" applyAlignment="1">
      <alignment horizontal="justify" wrapText="1"/>
    </xf>
    <xf numFmtId="0" fontId="20" fillId="0" borderId="13" xfId="0" applyFont="1" applyBorder="1" applyAlignment="1">
      <alignmen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8" fillId="0" borderId="13" xfId="0" applyFont="1" applyBorder="1" applyAlignment="1">
      <alignment horizontal="center" wrapText="1"/>
    </xf>
    <xf numFmtId="0" fontId="28" fillId="0" borderId="13" xfId="0" applyFont="1" applyBorder="1" applyAlignment="1">
      <alignment horizontal="left" wrapText="1" indent="1"/>
    </xf>
    <xf numFmtId="0" fontId="38" fillId="0" borderId="0" xfId="0" applyFont="1" applyAlignment="1">
      <alignment horizontal="justify" wrapText="1"/>
    </xf>
    <xf numFmtId="0" fontId="26" fillId="33" borderId="0" xfId="0" applyFont="1" applyFill="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right" wrapText="1"/>
    </xf>
    <xf numFmtId="4" fontId="26" fillId="0" borderId="0" xfId="0" applyNumberFormat="1"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4" fontId="26" fillId="0" borderId="11" xfId="0" applyNumberFormat="1" applyFont="1" applyBorder="1" applyAlignment="1">
      <alignment horizontal="right" wrapText="1"/>
    </xf>
    <xf numFmtId="4" fontId="26"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0" fontId="26" fillId="0" borderId="0" xfId="0" applyFont="1" applyAlignment="1">
      <alignment horizontal="left" wrapText="1" indent="2"/>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0" xfId="0" applyNumberFormat="1" applyFont="1" applyFill="1" applyAlignment="1">
      <alignment horizontal="right" wrapText="1"/>
    </xf>
    <xf numFmtId="0" fontId="36" fillId="33" borderId="10" xfId="0" applyFont="1" applyFill="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justify" vertical="top" wrapText="1"/>
    </xf>
    <xf numFmtId="0" fontId="25" fillId="33" borderId="0" xfId="0" applyFont="1" applyFill="1" applyAlignment="1">
      <alignment horizontal="left" vertical="center" wrapText="1" indent="1"/>
    </xf>
    <xf numFmtId="0" fontId="25" fillId="0" borderId="0" xfId="0" applyFont="1" applyAlignment="1">
      <alignment horizontal="left" wrapText="1" indent="2"/>
    </xf>
    <xf numFmtId="4" fontId="25" fillId="0" borderId="10" xfId="0" applyNumberFormat="1" applyFont="1" applyBorder="1" applyAlignment="1">
      <alignment horizontal="right" wrapText="1"/>
    </xf>
    <xf numFmtId="0" fontId="25"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2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335411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0</v>
      </c>
      <c r="B1" s="1" t="s">
        <v>1</v>
      </c>
    </row>
    <row r="2" spans="1:2">
      <c r="A2" s="7"/>
      <c r="B2" s="1" t="s">
        <v>2</v>
      </c>
    </row>
    <row r="3" spans="1:2" ht="45">
      <c r="A3" s="3" t="s">
        <v>167</v>
      </c>
      <c r="B3" s="4" t="s">
        <v>4</v>
      </c>
    </row>
    <row r="4" spans="1:2">
      <c r="A4" s="13" t="s">
        <v>440</v>
      </c>
      <c r="B4" s="4" t="s">
        <v>4</v>
      </c>
    </row>
    <row r="5" spans="1:2">
      <c r="A5" s="13"/>
      <c r="B5" s="11" t="s">
        <v>441</v>
      </c>
    </row>
    <row r="6" spans="1:2" ht="39">
      <c r="A6" s="13"/>
      <c r="B6" s="14" t="s">
        <v>442</v>
      </c>
    </row>
    <row r="7" spans="1:2" ht="255.75">
      <c r="A7" s="13"/>
      <c r="B7" s="12" t="s">
        <v>443</v>
      </c>
    </row>
    <row r="8" spans="1:2" ht="217.5">
      <c r="A8" s="13"/>
      <c r="B8" s="12" t="s">
        <v>4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22.140625" customWidth="1"/>
    <col min="6" max="6" width="6.85546875" customWidth="1"/>
    <col min="7" max="7" width="36.5703125" customWidth="1"/>
    <col min="8" max="8" width="8.7109375" customWidth="1"/>
    <col min="9" max="9" width="12" customWidth="1"/>
    <col min="10" max="10" width="6.85546875" customWidth="1"/>
    <col min="11" max="11" width="36.5703125" customWidth="1"/>
    <col min="12" max="12" width="8.7109375" customWidth="1"/>
    <col min="13" max="13" width="12" customWidth="1"/>
    <col min="14" max="15" width="36.5703125" customWidth="1"/>
    <col min="16" max="16" width="8.7109375" customWidth="1"/>
    <col min="17" max="17" width="22.140625" customWidth="1"/>
    <col min="18" max="18" width="6.85546875" customWidth="1"/>
    <col min="19" max="19" width="36.5703125" customWidth="1"/>
    <col min="20" max="20" width="8.7109375" customWidth="1"/>
    <col min="21" max="21" width="22.140625" customWidth="1"/>
    <col min="22" max="22" width="6.85546875" customWidth="1"/>
  </cols>
  <sheetData>
    <row r="1" spans="1:22" ht="15" customHeight="1">
      <c r="A1" s="7" t="s">
        <v>4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6</v>
      </c>
      <c r="B3" s="86" t="s">
        <v>4</v>
      </c>
      <c r="C3" s="86"/>
      <c r="D3" s="86"/>
      <c r="E3" s="86"/>
      <c r="F3" s="86"/>
      <c r="G3" s="86"/>
      <c r="H3" s="86"/>
      <c r="I3" s="86"/>
      <c r="J3" s="86"/>
      <c r="K3" s="86"/>
      <c r="L3" s="86"/>
      <c r="M3" s="86"/>
      <c r="N3" s="86"/>
      <c r="O3" s="86"/>
      <c r="P3" s="86"/>
      <c r="Q3" s="86"/>
      <c r="R3" s="86"/>
      <c r="S3" s="86"/>
      <c r="T3" s="86"/>
      <c r="U3" s="86"/>
      <c r="V3" s="86"/>
    </row>
    <row r="4" spans="1:22" ht="15" customHeight="1">
      <c r="A4" s="13" t="s">
        <v>445</v>
      </c>
      <c r="B4" s="86" t="s">
        <v>4</v>
      </c>
      <c r="C4" s="86"/>
      <c r="D4" s="86"/>
      <c r="E4" s="86"/>
      <c r="F4" s="86"/>
      <c r="G4" s="86"/>
      <c r="H4" s="86"/>
      <c r="I4" s="86"/>
      <c r="J4" s="86"/>
      <c r="K4" s="86"/>
      <c r="L4" s="86"/>
      <c r="M4" s="86"/>
      <c r="N4" s="86"/>
      <c r="O4" s="86"/>
      <c r="P4" s="86"/>
      <c r="Q4" s="86"/>
      <c r="R4" s="86"/>
      <c r="S4" s="86"/>
      <c r="T4" s="86"/>
      <c r="U4" s="86"/>
      <c r="V4" s="86"/>
    </row>
    <row r="5" spans="1:22">
      <c r="A5" s="13"/>
      <c r="B5" s="120" t="s">
        <v>445</v>
      </c>
      <c r="C5" s="120"/>
      <c r="D5" s="120"/>
      <c r="E5" s="120"/>
      <c r="F5" s="120"/>
      <c r="G5" s="120"/>
      <c r="H5" s="120"/>
      <c r="I5" s="120"/>
      <c r="J5" s="120"/>
      <c r="K5" s="120"/>
      <c r="L5" s="120"/>
      <c r="M5" s="120"/>
      <c r="N5" s="120"/>
      <c r="O5" s="120"/>
      <c r="P5" s="120"/>
      <c r="Q5" s="120"/>
      <c r="R5" s="120"/>
      <c r="S5" s="120"/>
      <c r="T5" s="120"/>
      <c r="U5" s="120"/>
      <c r="V5" s="120"/>
    </row>
    <row r="6" spans="1:22">
      <c r="A6" s="13"/>
      <c r="B6" s="121" t="s">
        <v>447</v>
      </c>
      <c r="C6" s="121"/>
      <c r="D6" s="121"/>
      <c r="E6" s="121"/>
      <c r="F6" s="121"/>
      <c r="G6" s="121"/>
      <c r="H6" s="121"/>
      <c r="I6" s="121"/>
      <c r="J6" s="121"/>
      <c r="K6" s="121"/>
      <c r="L6" s="121"/>
      <c r="M6" s="121"/>
      <c r="N6" s="121"/>
      <c r="O6" s="121"/>
      <c r="P6" s="121"/>
      <c r="Q6" s="121"/>
      <c r="R6" s="121"/>
      <c r="S6" s="121"/>
      <c r="T6" s="121"/>
      <c r="U6" s="121"/>
      <c r="V6" s="121"/>
    </row>
    <row r="7" spans="1:22">
      <c r="A7" s="13"/>
      <c r="B7" s="15"/>
      <c r="C7" s="15"/>
    </row>
    <row r="8" spans="1:22" ht="25.5">
      <c r="A8" s="13"/>
      <c r="B8" s="16" t="s">
        <v>191</v>
      </c>
      <c r="C8" s="17" t="s">
        <v>448</v>
      </c>
    </row>
    <row r="9" spans="1:22">
      <c r="A9" s="13"/>
      <c r="B9" s="15"/>
      <c r="C9" s="15"/>
    </row>
    <row r="10" spans="1:22" ht="63.75">
      <c r="A10" s="13"/>
      <c r="B10" s="16" t="s">
        <v>191</v>
      </c>
      <c r="C10" s="17" t="s">
        <v>449</v>
      </c>
    </row>
    <row r="11" spans="1:22">
      <c r="A11" s="13"/>
      <c r="B11" s="15"/>
      <c r="C11" s="15"/>
    </row>
    <row r="12" spans="1:22" ht="25.5">
      <c r="A12" s="13"/>
      <c r="B12" s="16" t="s">
        <v>191</v>
      </c>
      <c r="C12" s="17" t="s">
        <v>450</v>
      </c>
    </row>
    <row r="13" spans="1:22">
      <c r="A13" s="13"/>
      <c r="B13" s="15"/>
      <c r="C13" s="15"/>
    </row>
    <row r="14" spans="1:22">
      <c r="A14" s="13"/>
      <c r="B14" s="16" t="s">
        <v>191</v>
      </c>
      <c r="C14" s="17" t="s">
        <v>451</v>
      </c>
    </row>
    <row r="15" spans="1:22">
      <c r="A15" s="13"/>
      <c r="B15" s="126" t="s">
        <v>452</v>
      </c>
      <c r="C15" s="126"/>
      <c r="D15" s="126"/>
      <c r="E15" s="126"/>
      <c r="F15" s="126"/>
      <c r="G15" s="126"/>
      <c r="H15" s="126"/>
      <c r="I15" s="126"/>
      <c r="J15" s="126"/>
      <c r="K15" s="126"/>
      <c r="L15" s="126"/>
      <c r="M15" s="126"/>
      <c r="N15" s="126"/>
      <c r="O15" s="126"/>
      <c r="P15" s="126"/>
      <c r="Q15" s="126"/>
      <c r="R15" s="126"/>
      <c r="S15" s="126"/>
      <c r="T15" s="126"/>
      <c r="U15" s="126"/>
      <c r="V15" s="126"/>
    </row>
    <row r="16" spans="1:22" ht="38.25" customHeight="1">
      <c r="A16" s="13"/>
      <c r="B16" s="121" t="s">
        <v>453</v>
      </c>
      <c r="C16" s="121"/>
      <c r="D16" s="121"/>
      <c r="E16" s="121"/>
      <c r="F16" s="121"/>
      <c r="G16" s="121"/>
      <c r="H16" s="121"/>
      <c r="I16" s="121"/>
      <c r="J16" s="121"/>
      <c r="K16" s="121"/>
      <c r="L16" s="121"/>
      <c r="M16" s="121"/>
      <c r="N16" s="121"/>
      <c r="O16" s="121"/>
      <c r="P16" s="121"/>
      <c r="Q16" s="121"/>
      <c r="R16" s="121"/>
      <c r="S16" s="121"/>
      <c r="T16" s="121"/>
      <c r="U16" s="121"/>
      <c r="V16" s="121"/>
    </row>
    <row r="17" spans="1:22">
      <c r="A17" s="13"/>
      <c r="B17" s="130" t="s">
        <v>454</v>
      </c>
      <c r="C17" s="130"/>
      <c r="D17" s="130"/>
      <c r="E17" s="130"/>
      <c r="F17" s="130"/>
      <c r="G17" s="130"/>
      <c r="H17" s="130"/>
      <c r="I17" s="130"/>
      <c r="J17" s="130"/>
      <c r="K17" s="130"/>
      <c r="L17" s="130"/>
      <c r="M17" s="130"/>
      <c r="N17" s="130"/>
      <c r="O17" s="130"/>
      <c r="P17" s="130"/>
      <c r="Q17" s="130"/>
      <c r="R17" s="130"/>
      <c r="S17" s="130"/>
      <c r="T17" s="130"/>
      <c r="U17" s="130"/>
      <c r="V17" s="130"/>
    </row>
    <row r="18" spans="1:22">
      <c r="A18" s="13"/>
      <c r="B18" s="121" t="s">
        <v>455</v>
      </c>
      <c r="C18" s="121"/>
      <c r="D18" s="121"/>
      <c r="E18" s="121"/>
      <c r="F18" s="121"/>
      <c r="G18" s="121"/>
      <c r="H18" s="121"/>
      <c r="I18" s="121"/>
      <c r="J18" s="121"/>
      <c r="K18" s="121"/>
      <c r="L18" s="121"/>
      <c r="M18" s="121"/>
      <c r="N18" s="121"/>
      <c r="O18" s="121"/>
      <c r="P18" s="121"/>
      <c r="Q18" s="121"/>
      <c r="R18" s="121"/>
      <c r="S18" s="121"/>
      <c r="T18" s="121"/>
      <c r="U18" s="121"/>
      <c r="V18" s="121"/>
    </row>
    <row r="19" spans="1:22">
      <c r="A19" s="13"/>
      <c r="B19" s="28"/>
      <c r="C19" s="28"/>
      <c r="D19" s="28"/>
      <c r="E19" s="28"/>
      <c r="F19" s="28"/>
      <c r="G19" s="28"/>
      <c r="H19" s="28"/>
      <c r="I19" s="28"/>
      <c r="J19" s="28"/>
      <c r="K19" s="28"/>
      <c r="L19" s="28"/>
      <c r="M19" s="28"/>
      <c r="N19" s="28"/>
      <c r="O19" s="28"/>
      <c r="P19" s="28"/>
      <c r="Q19" s="28"/>
      <c r="R19" s="28"/>
      <c r="S19" s="28"/>
      <c r="T19" s="28"/>
      <c r="U19" s="28"/>
      <c r="V19" s="28"/>
    </row>
    <row r="20" spans="1:22">
      <c r="A20" s="13"/>
      <c r="B20" s="15"/>
      <c r="C20" s="15"/>
      <c r="D20" s="15"/>
      <c r="E20" s="15"/>
      <c r="F20" s="15"/>
      <c r="G20" s="15"/>
      <c r="H20" s="15"/>
      <c r="I20" s="15"/>
      <c r="J20" s="15"/>
      <c r="K20" s="15"/>
      <c r="L20" s="15"/>
      <c r="M20" s="15"/>
      <c r="N20" s="15"/>
      <c r="O20" s="15"/>
      <c r="P20" s="15"/>
      <c r="Q20" s="15"/>
      <c r="R20" s="15"/>
      <c r="S20" s="15"/>
      <c r="T20" s="15"/>
      <c r="U20" s="15"/>
      <c r="V20" s="15"/>
    </row>
    <row r="21" spans="1:22">
      <c r="A21" s="13"/>
      <c r="B21" s="45"/>
      <c r="C21" s="29"/>
      <c r="D21" s="30" t="s">
        <v>456</v>
      </c>
      <c r="E21" s="30"/>
      <c r="F21" s="30"/>
      <c r="G21" s="30"/>
      <c r="H21" s="30"/>
      <c r="I21" s="30"/>
      <c r="J21" s="30"/>
      <c r="K21" s="29"/>
      <c r="L21" s="30" t="s">
        <v>457</v>
      </c>
      <c r="M21" s="30"/>
      <c r="N21" s="30"/>
      <c r="O21" s="29"/>
      <c r="P21" s="30" t="s">
        <v>460</v>
      </c>
      <c r="Q21" s="30"/>
      <c r="R21" s="30"/>
      <c r="S21" s="29"/>
      <c r="T21" s="45"/>
      <c r="U21" s="45"/>
      <c r="V21" s="45"/>
    </row>
    <row r="22" spans="1:22">
      <c r="A22" s="13"/>
      <c r="B22" s="45"/>
      <c r="C22" s="29"/>
      <c r="D22" s="30"/>
      <c r="E22" s="30"/>
      <c r="F22" s="30"/>
      <c r="G22" s="30"/>
      <c r="H22" s="30"/>
      <c r="I22" s="30"/>
      <c r="J22" s="30"/>
      <c r="K22" s="29"/>
      <c r="L22" s="30" t="s">
        <v>458</v>
      </c>
      <c r="M22" s="30"/>
      <c r="N22" s="30"/>
      <c r="O22" s="29"/>
      <c r="P22" s="30" t="s">
        <v>461</v>
      </c>
      <c r="Q22" s="30"/>
      <c r="R22" s="30"/>
      <c r="S22" s="29"/>
      <c r="T22" s="45"/>
      <c r="U22" s="45"/>
      <c r="V22" s="45"/>
    </row>
    <row r="23" spans="1:22" ht="15.75" thickBot="1">
      <c r="A23" s="13"/>
      <c r="B23" s="45"/>
      <c r="C23" s="29"/>
      <c r="D23" s="33"/>
      <c r="E23" s="33"/>
      <c r="F23" s="33"/>
      <c r="G23" s="33"/>
      <c r="H23" s="33"/>
      <c r="I23" s="33"/>
      <c r="J23" s="33"/>
      <c r="K23" s="29"/>
      <c r="L23" s="30" t="s">
        <v>459</v>
      </c>
      <c r="M23" s="30"/>
      <c r="N23" s="30"/>
      <c r="O23" s="29"/>
      <c r="P23" s="30" t="s">
        <v>462</v>
      </c>
      <c r="Q23" s="30"/>
      <c r="R23" s="30"/>
      <c r="S23" s="29"/>
      <c r="T23" s="45"/>
      <c r="U23" s="45"/>
      <c r="V23" s="45"/>
    </row>
    <row r="24" spans="1:22">
      <c r="A24" s="13"/>
      <c r="B24" s="45"/>
      <c r="C24" s="29"/>
      <c r="D24" s="129" t="s">
        <v>464</v>
      </c>
      <c r="E24" s="129"/>
      <c r="F24" s="129"/>
      <c r="G24" s="96"/>
      <c r="H24" s="129" t="s">
        <v>466</v>
      </c>
      <c r="I24" s="129"/>
      <c r="J24" s="129"/>
      <c r="K24" s="29"/>
      <c r="L24" s="86"/>
      <c r="M24" s="86"/>
      <c r="N24" s="86"/>
      <c r="O24" s="29"/>
      <c r="P24" s="30" t="s">
        <v>463</v>
      </c>
      <c r="Q24" s="30"/>
      <c r="R24" s="30"/>
      <c r="S24" s="29"/>
      <c r="T24" s="30" t="s">
        <v>468</v>
      </c>
      <c r="U24" s="30"/>
      <c r="V24" s="30"/>
    </row>
    <row r="25" spans="1:22" ht="15.75" thickBot="1">
      <c r="A25" s="13"/>
      <c r="B25" s="45"/>
      <c r="C25" s="29"/>
      <c r="D25" s="33" t="s">
        <v>465</v>
      </c>
      <c r="E25" s="33"/>
      <c r="F25" s="33"/>
      <c r="G25" s="29"/>
      <c r="H25" s="33" t="s">
        <v>467</v>
      </c>
      <c r="I25" s="33"/>
      <c r="J25" s="33"/>
      <c r="K25" s="29"/>
      <c r="L25" s="31"/>
      <c r="M25" s="31"/>
      <c r="N25" s="31"/>
      <c r="O25" s="29"/>
      <c r="P25" s="31"/>
      <c r="Q25" s="31"/>
      <c r="R25" s="31"/>
      <c r="S25" s="29"/>
      <c r="T25" s="33"/>
      <c r="U25" s="33"/>
      <c r="V25" s="33"/>
    </row>
    <row r="26" spans="1:22">
      <c r="A26" s="13"/>
      <c r="B26" s="34" t="s">
        <v>469</v>
      </c>
      <c r="C26" s="35"/>
      <c r="D26" s="36" t="s">
        <v>207</v>
      </c>
      <c r="E26" s="38" t="s">
        <v>208</v>
      </c>
      <c r="F26" s="40"/>
      <c r="G26" s="35"/>
      <c r="H26" s="36" t="s">
        <v>207</v>
      </c>
      <c r="I26" s="38" t="s">
        <v>208</v>
      </c>
      <c r="J26" s="40"/>
      <c r="K26" s="35"/>
      <c r="L26" s="36" t="s">
        <v>207</v>
      </c>
      <c r="M26" s="38" t="s">
        <v>208</v>
      </c>
      <c r="N26" s="40"/>
      <c r="O26" s="35"/>
      <c r="P26" s="36" t="s">
        <v>207</v>
      </c>
      <c r="Q26" s="38" t="s">
        <v>208</v>
      </c>
      <c r="R26" s="40"/>
      <c r="S26" s="35"/>
      <c r="T26" s="36" t="s">
        <v>207</v>
      </c>
      <c r="U26" s="38" t="s">
        <v>208</v>
      </c>
      <c r="V26" s="40"/>
    </row>
    <row r="27" spans="1:22">
      <c r="A27" s="13"/>
      <c r="B27" s="34"/>
      <c r="C27" s="35"/>
      <c r="D27" s="37"/>
      <c r="E27" s="39"/>
      <c r="F27" s="41"/>
      <c r="G27" s="35"/>
      <c r="H27" s="37"/>
      <c r="I27" s="39"/>
      <c r="J27" s="41"/>
      <c r="K27" s="35"/>
      <c r="L27" s="37"/>
      <c r="M27" s="39"/>
      <c r="N27" s="41"/>
      <c r="O27" s="35"/>
      <c r="P27" s="37"/>
      <c r="Q27" s="39"/>
      <c r="R27" s="41"/>
      <c r="S27" s="35"/>
      <c r="T27" s="37"/>
      <c r="U27" s="39"/>
      <c r="V27" s="41"/>
    </row>
    <row r="28" spans="1:22">
      <c r="A28" s="13"/>
      <c r="B28" s="45" t="s">
        <v>470</v>
      </c>
      <c r="C28" s="29"/>
      <c r="D28" s="43">
        <v>155.69999999999999</v>
      </c>
      <c r="E28" s="43"/>
      <c r="F28" s="29"/>
      <c r="G28" s="29"/>
      <c r="H28" s="43">
        <v>52.8</v>
      </c>
      <c r="I28" s="43"/>
      <c r="J28" s="29"/>
      <c r="K28" s="29"/>
      <c r="L28" s="43" t="s">
        <v>208</v>
      </c>
      <c r="M28" s="43"/>
      <c r="N28" s="29"/>
      <c r="O28" s="29"/>
      <c r="P28" s="43">
        <v>25.6</v>
      </c>
      <c r="Q28" s="43"/>
      <c r="R28" s="29"/>
      <c r="S28" s="29"/>
      <c r="T28" s="43">
        <v>234.1</v>
      </c>
      <c r="U28" s="43"/>
      <c r="V28" s="29"/>
    </row>
    <row r="29" spans="1:22">
      <c r="A29" s="13"/>
      <c r="B29" s="45"/>
      <c r="C29" s="29"/>
      <c r="D29" s="43"/>
      <c r="E29" s="43"/>
      <c r="F29" s="29"/>
      <c r="G29" s="29"/>
      <c r="H29" s="43"/>
      <c r="I29" s="43"/>
      <c r="J29" s="29"/>
      <c r="K29" s="29"/>
      <c r="L29" s="43"/>
      <c r="M29" s="43"/>
      <c r="N29" s="29"/>
      <c r="O29" s="29"/>
      <c r="P29" s="43"/>
      <c r="Q29" s="43"/>
      <c r="R29" s="29"/>
      <c r="S29" s="29"/>
      <c r="T29" s="43"/>
      <c r="U29" s="43"/>
      <c r="V29" s="29"/>
    </row>
    <row r="30" spans="1:22">
      <c r="A30" s="13"/>
      <c r="B30" s="34" t="s">
        <v>471</v>
      </c>
      <c r="C30" s="35"/>
      <c r="D30" s="44" t="s">
        <v>472</v>
      </c>
      <c r="E30" s="44"/>
      <c r="F30" s="34" t="s">
        <v>211</v>
      </c>
      <c r="G30" s="35"/>
      <c r="H30" s="44" t="s">
        <v>473</v>
      </c>
      <c r="I30" s="44"/>
      <c r="J30" s="34" t="s">
        <v>211</v>
      </c>
      <c r="K30" s="35"/>
      <c r="L30" s="44" t="s">
        <v>208</v>
      </c>
      <c r="M30" s="44"/>
      <c r="N30" s="35"/>
      <c r="O30" s="35"/>
      <c r="P30" s="44" t="s">
        <v>474</v>
      </c>
      <c r="Q30" s="44"/>
      <c r="R30" s="34" t="s">
        <v>211</v>
      </c>
      <c r="S30" s="35"/>
      <c r="T30" s="44" t="s">
        <v>475</v>
      </c>
      <c r="U30" s="44"/>
      <c r="V30" s="34" t="s">
        <v>211</v>
      </c>
    </row>
    <row r="31" spans="1:22">
      <c r="A31" s="13"/>
      <c r="B31" s="34"/>
      <c r="C31" s="35"/>
      <c r="D31" s="44"/>
      <c r="E31" s="44"/>
      <c r="F31" s="34"/>
      <c r="G31" s="35"/>
      <c r="H31" s="44"/>
      <c r="I31" s="44"/>
      <c r="J31" s="34"/>
      <c r="K31" s="35"/>
      <c r="L31" s="44"/>
      <c r="M31" s="44"/>
      <c r="N31" s="35"/>
      <c r="O31" s="35"/>
      <c r="P31" s="44"/>
      <c r="Q31" s="44"/>
      <c r="R31" s="34"/>
      <c r="S31" s="35"/>
      <c r="T31" s="44"/>
      <c r="U31" s="44"/>
      <c r="V31" s="34"/>
    </row>
    <row r="32" spans="1:22">
      <c r="A32" s="13"/>
      <c r="B32" s="45" t="s">
        <v>476</v>
      </c>
      <c r="C32" s="29"/>
      <c r="D32" s="43">
        <v>11.4</v>
      </c>
      <c r="E32" s="43"/>
      <c r="F32" s="29"/>
      <c r="G32" s="29"/>
      <c r="H32" s="43" t="s">
        <v>208</v>
      </c>
      <c r="I32" s="43"/>
      <c r="J32" s="29"/>
      <c r="K32" s="29"/>
      <c r="L32" s="43" t="s">
        <v>208</v>
      </c>
      <c r="M32" s="43"/>
      <c r="N32" s="29"/>
      <c r="O32" s="29"/>
      <c r="P32" s="43" t="s">
        <v>477</v>
      </c>
      <c r="Q32" s="43"/>
      <c r="R32" s="45" t="s">
        <v>211</v>
      </c>
      <c r="S32" s="29"/>
      <c r="T32" s="43">
        <v>4.5999999999999996</v>
      </c>
      <c r="U32" s="43"/>
      <c r="V32" s="29"/>
    </row>
    <row r="33" spans="1:22" ht="15.75" thickBot="1">
      <c r="A33" s="13"/>
      <c r="B33" s="45"/>
      <c r="C33" s="29"/>
      <c r="D33" s="47"/>
      <c r="E33" s="47"/>
      <c r="F33" s="49"/>
      <c r="G33" s="29"/>
      <c r="H33" s="47"/>
      <c r="I33" s="47"/>
      <c r="J33" s="49"/>
      <c r="K33" s="29"/>
      <c r="L33" s="47"/>
      <c r="M33" s="47"/>
      <c r="N33" s="49"/>
      <c r="O33" s="29"/>
      <c r="P33" s="47"/>
      <c r="Q33" s="47"/>
      <c r="R33" s="48"/>
      <c r="S33" s="29"/>
      <c r="T33" s="47"/>
      <c r="U33" s="47"/>
      <c r="V33" s="49"/>
    </row>
    <row r="34" spans="1:22">
      <c r="A34" s="13"/>
      <c r="B34" s="34" t="s">
        <v>478</v>
      </c>
      <c r="C34" s="35"/>
      <c r="D34" s="38">
        <v>89.3</v>
      </c>
      <c r="E34" s="38"/>
      <c r="F34" s="40"/>
      <c r="G34" s="35"/>
      <c r="H34" s="38" t="s">
        <v>208</v>
      </c>
      <c r="I34" s="38"/>
      <c r="J34" s="40"/>
      <c r="K34" s="35"/>
      <c r="L34" s="38" t="s">
        <v>208</v>
      </c>
      <c r="M34" s="38"/>
      <c r="N34" s="40"/>
      <c r="O34" s="35"/>
      <c r="P34" s="38">
        <v>11</v>
      </c>
      <c r="Q34" s="38"/>
      <c r="R34" s="40"/>
      <c r="S34" s="35"/>
      <c r="T34" s="38">
        <v>100.3</v>
      </c>
      <c r="U34" s="38"/>
      <c r="V34" s="40"/>
    </row>
    <row r="35" spans="1:22">
      <c r="A35" s="13"/>
      <c r="B35" s="34"/>
      <c r="C35" s="35"/>
      <c r="D35" s="44"/>
      <c r="E35" s="44"/>
      <c r="F35" s="35"/>
      <c r="G35" s="35"/>
      <c r="H35" s="44"/>
      <c r="I35" s="44"/>
      <c r="J35" s="35"/>
      <c r="K35" s="35"/>
      <c r="L35" s="44"/>
      <c r="M35" s="44"/>
      <c r="N35" s="35"/>
      <c r="O35" s="35"/>
      <c r="P35" s="44"/>
      <c r="Q35" s="44"/>
      <c r="R35" s="35"/>
      <c r="S35" s="35"/>
      <c r="T35" s="44"/>
      <c r="U35" s="44"/>
      <c r="V35" s="35"/>
    </row>
    <row r="36" spans="1:22">
      <c r="A36" s="13"/>
      <c r="B36" s="45" t="s">
        <v>470</v>
      </c>
      <c r="C36" s="29"/>
      <c r="D36" s="43">
        <v>22.5</v>
      </c>
      <c r="E36" s="43"/>
      <c r="F36" s="29"/>
      <c r="G36" s="29"/>
      <c r="H36" s="43" t="s">
        <v>208</v>
      </c>
      <c r="I36" s="43"/>
      <c r="J36" s="29"/>
      <c r="K36" s="29"/>
      <c r="L36" s="43" t="s">
        <v>208</v>
      </c>
      <c r="M36" s="43"/>
      <c r="N36" s="29"/>
      <c r="O36" s="29"/>
      <c r="P36" s="43">
        <v>6.6</v>
      </c>
      <c r="Q36" s="43"/>
      <c r="R36" s="29"/>
      <c r="S36" s="29"/>
      <c r="T36" s="43">
        <v>29.1</v>
      </c>
      <c r="U36" s="43"/>
      <c r="V36" s="29"/>
    </row>
    <row r="37" spans="1:22">
      <c r="A37" s="13"/>
      <c r="B37" s="45"/>
      <c r="C37" s="29"/>
      <c r="D37" s="43"/>
      <c r="E37" s="43"/>
      <c r="F37" s="29"/>
      <c r="G37" s="29"/>
      <c r="H37" s="43"/>
      <c r="I37" s="43"/>
      <c r="J37" s="29"/>
      <c r="K37" s="29"/>
      <c r="L37" s="43"/>
      <c r="M37" s="43"/>
      <c r="N37" s="29"/>
      <c r="O37" s="29"/>
      <c r="P37" s="43"/>
      <c r="Q37" s="43"/>
      <c r="R37" s="29"/>
      <c r="S37" s="29"/>
      <c r="T37" s="43"/>
      <c r="U37" s="43"/>
      <c r="V37" s="29"/>
    </row>
    <row r="38" spans="1:22">
      <c r="A38" s="13"/>
      <c r="B38" s="34" t="s">
        <v>471</v>
      </c>
      <c r="C38" s="35"/>
      <c r="D38" s="44" t="s">
        <v>479</v>
      </c>
      <c r="E38" s="44"/>
      <c r="F38" s="34" t="s">
        <v>211</v>
      </c>
      <c r="G38" s="35"/>
      <c r="H38" s="44" t="s">
        <v>208</v>
      </c>
      <c r="I38" s="44"/>
      <c r="J38" s="35"/>
      <c r="K38" s="35"/>
      <c r="L38" s="44" t="s">
        <v>208</v>
      </c>
      <c r="M38" s="44"/>
      <c r="N38" s="35"/>
      <c r="O38" s="35"/>
      <c r="P38" s="44" t="s">
        <v>280</v>
      </c>
      <c r="Q38" s="44"/>
      <c r="R38" s="34" t="s">
        <v>211</v>
      </c>
      <c r="S38" s="35"/>
      <c r="T38" s="44" t="s">
        <v>480</v>
      </c>
      <c r="U38" s="44"/>
      <c r="V38" s="34" t="s">
        <v>211</v>
      </c>
    </row>
    <row r="39" spans="1:22">
      <c r="A39" s="13"/>
      <c r="B39" s="34"/>
      <c r="C39" s="35"/>
      <c r="D39" s="44"/>
      <c r="E39" s="44"/>
      <c r="F39" s="34"/>
      <c r="G39" s="35"/>
      <c r="H39" s="44"/>
      <c r="I39" s="44"/>
      <c r="J39" s="35"/>
      <c r="K39" s="35"/>
      <c r="L39" s="44"/>
      <c r="M39" s="44"/>
      <c r="N39" s="35"/>
      <c r="O39" s="35"/>
      <c r="P39" s="44"/>
      <c r="Q39" s="44"/>
      <c r="R39" s="34"/>
      <c r="S39" s="35"/>
      <c r="T39" s="44"/>
      <c r="U39" s="44"/>
      <c r="V39" s="34"/>
    </row>
    <row r="40" spans="1:22">
      <c r="A40" s="13"/>
      <c r="B40" s="45" t="s">
        <v>476</v>
      </c>
      <c r="C40" s="29"/>
      <c r="D40" s="43" t="s">
        <v>481</v>
      </c>
      <c r="E40" s="43"/>
      <c r="F40" s="45" t="s">
        <v>211</v>
      </c>
      <c r="G40" s="29"/>
      <c r="H40" s="43" t="s">
        <v>208</v>
      </c>
      <c r="I40" s="43"/>
      <c r="J40" s="29"/>
      <c r="K40" s="29"/>
      <c r="L40" s="43" t="s">
        <v>208</v>
      </c>
      <c r="M40" s="43"/>
      <c r="N40" s="29"/>
      <c r="O40" s="29"/>
      <c r="P40" s="43" t="s">
        <v>482</v>
      </c>
      <c r="Q40" s="43"/>
      <c r="R40" s="45" t="s">
        <v>211</v>
      </c>
      <c r="S40" s="29"/>
      <c r="T40" s="43" t="s">
        <v>483</v>
      </c>
      <c r="U40" s="43"/>
      <c r="V40" s="45" t="s">
        <v>211</v>
      </c>
    </row>
    <row r="41" spans="1:22" ht="15.75" thickBot="1">
      <c r="A41" s="13"/>
      <c r="B41" s="45"/>
      <c r="C41" s="29"/>
      <c r="D41" s="47"/>
      <c r="E41" s="47"/>
      <c r="F41" s="48"/>
      <c r="G41" s="29"/>
      <c r="H41" s="47"/>
      <c r="I41" s="47"/>
      <c r="J41" s="49"/>
      <c r="K41" s="29"/>
      <c r="L41" s="47"/>
      <c r="M41" s="47"/>
      <c r="N41" s="49"/>
      <c r="O41" s="29"/>
      <c r="P41" s="47"/>
      <c r="Q41" s="47"/>
      <c r="R41" s="48"/>
      <c r="S41" s="29"/>
      <c r="T41" s="47"/>
      <c r="U41" s="47"/>
      <c r="V41" s="48"/>
    </row>
    <row r="42" spans="1:22">
      <c r="A42" s="13"/>
      <c r="B42" s="34" t="s">
        <v>484</v>
      </c>
      <c r="C42" s="35"/>
      <c r="D42" s="38">
        <v>58.6</v>
      </c>
      <c r="E42" s="38"/>
      <c r="F42" s="40"/>
      <c r="G42" s="35"/>
      <c r="H42" s="38" t="s">
        <v>208</v>
      </c>
      <c r="I42" s="38"/>
      <c r="J42" s="40"/>
      <c r="K42" s="35"/>
      <c r="L42" s="38" t="s">
        <v>208</v>
      </c>
      <c r="M42" s="38"/>
      <c r="N42" s="40"/>
      <c r="O42" s="35"/>
      <c r="P42" s="38">
        <v>11.3</v>
      </c>
      <c r="Q42" s="38"/>
      <c r="R42" s="40"/>
      <c r="S42" s="35"/>
      <c r="T42" s="38">
        <v>69.900000000000006</v>
      </c>
      <c r="U42" s="38"/>
      <c r="V42" s="40"/>
    </row>
    <row r="43" spans="1:22">
      <c r="A43" s="13"/>
      <c r="B43" s="34"/>
      <c r="C43" s="35"/>
      <c r="D43" s="44"/>
      <c r="E43" s="44"/>
      <c r="F43" s="35"/>
      <c r="G43" s="35"/>
      <c r="H43" s="44"/>
      <c r="I43" s="44"/>
      <c r="J43" s="35"/>
      <c r="K43" s="35"/>
      <c r="L43" s="44"/>
      <c r="M43" s="44"/>
      <c r="N43" s="35"/>
      <c r="O43" s="35"/>
      <c r="P43" s="44"/>
      <c r="Q43" s="44"/>
      <c r="R43" s="35"/>
      <c r="S43" s="35"/>
      <c r="T43" s="44"/>
      <c r="U43" s="44"/>
      <c r="V43" s="35"/>
    </row>
    <row r="44" spans="1:22">
      <c r="A44" s="13"/>
      <c r="B44" s="45" t="s">
        <v>485</v>
      </c>
      <c r="C44" s="29"/>
      <c r="D44" s="43">
        <v>12.3</v>
      </c>
      <c r="E44" s="43"/>
      <c r="F44" s="29"/>
      <c r="G44" s="29"/>
      <c r="H44" s="43" t="s">
        <v>208</v>
      </c>
      <c r="I44" s="43"/>
      <c r="J44" s="29"/>
      <c r="K44" s="29"/>
      <c r="L44" s="43" t="s">
        <v>208</v>
      </c>
      <c r="M44" s="43"/>
      <c r="N44" s="29"/>
      <c r="O44" s="29"/>
      <c r="P44" s="43">
        <v>10.1</v>
      </c>
      <c r="Q44" s="43"/>
      <c r="R44" s="29"/>
      <c r="S44" s="29"/>
      <c r="T44" s="43">
        <v>22.4</v>
      </c>
      <c r="U44" s="43"/>
      <c r="V44" s="29"/>
    </row>
    <row r="45" spans="1:22">
      <c r="A45" s="13"/>
      <c r="B45" s="45"/>
      <c r="C45" s="29"/>
      <c r="D45" s="43"/>
      <c r="E45" s="43"/>
      <c r="F45" s="29"/>
      <c r="G45" s="29"/>
      <c r="H45" s="43"/>
      <c r="I45" s="43"/>
      <c r="J45" s="29"/>
      <c r="K45" s="29"/>
      <c r="L45" s="43"/>
      <c r="M45" s="43"/>
      <c r="N45" s="29"/>
      <c r="O45" s="29"/>
      <c r="P45" s="43"/>
      <c r="Q45" s="43"/>
      <c r="R45" s="29"/>
      <c r="S45" s="29"/>
      <c r="T45" s="43"/>
      <c r="U45" s="43"/>
      <c r="V45" s="29"/>
    </row>
    <row r="46" spans="1:22">
      <c r="A46" s="13"/>
      <c r="B46" s="34" t="s">
        <v>471</v>
      </c>
      <c r="C46" s="35"/>
      <c r="D46" s="44" t="s">
        <v>486</v>
      </c>
      <c r="E46" s="44"/>
      <c r="F46" s="34" t="s">
        <v>211</v>
      </c>
      <c r="G46" s="35"/>
      <c r="H46" s="44" t="s">
        <v>208</v>
      </c>
      <c r="I46" s="44"/>
      <c r="J46" s="35"/>
      <c r="K46" s="35"/>
      <c r="L46" s="44" t="s">
        <v>208</v>
      </c>
      <c r="M46" s="44"/>
      <c r="N46" s="35"/>
      <c r="O46" s="35"/>
      <c r="P46" s="44" t="s">
        <v>487</v>
      </c>
      <c r="Q46" s="44"/>
      <c r="R46" s="34" t="s">
        <v>211</v>
      </c>
      <c r="S46" s="35"/>
      <c r="T46" s="44" t="s">
        <v>488</v>
      </c>
      <c r="U46" s="44"/>
      <c r="V46" s="34" t="s">
        <v>211</v>
      </c>
    </row>
    <row r="47" spans="1:22">
      <c r="A47" s="13"/>
      <c r="B47" s="34"/>
      <c r="C47" s="35"/>
      <c r="D47" s="44"/>
      <c r="E47" s="44"/>
      <c r="F47" s="34"/>
      <c r="G47" s="35"/>
      <c r="H47" s="44"/>
      <c r="I47" s="44"/>
      <c r="J47" s="35"/>
      <c r="K47" s="35"/>
      <c r="L47" s="44"/>
      <c r="M47" s="44"/>
      <c r="N47" s="35"/>
      <c r="O47" s="35"/>
      <c r="P47" s="44"/>
      <c r="Q47" s="44"/>
      <c r="R47" s="34"/>
      <c r="S47" s="35"/>
      <c r="T47" s="44"/>
      <c r="U47" s="44"/>
      <c r="V47" s="34"/>
    </row>
    <row r="48" spans="1:22">
      <c r="A48" s="13"/>
      <c r="B48" s="45" t="s">
        <v>476</v>
      </c>
      <c r="C48" s="29"/>
      <c r="D48" s="43" t="s">
        <v>489</v>
      </c>
      <c r="E48" s="43"/>
      <c r="F48" s="45" t="s">
        <v>211</v>
      </c>
      <c r="G48" s="29"/>
      <c r="H48" s="43" t="s">
        <v>208</v>
      </c>
      <c r="I48" s="43"/>
      <c r="J48" s="29"/>
      <c r="K48" s="29"/>
      <c r="L48" s="43" t="s">
        <v>208</v>
      </c>
      <c r="M48" s="43"/>
      <c r="N48" s="29"/>
      <c r="O48" s="29"/>
      <c r="P48" s="43" t="s">
        <v>318</v>
      </c>
      <c r="Q48" s="43"/>
      <c r="R48" s="45" t="s">
        <v>211</v>
      </c>
      <c r="S48" s="29"/>
      <c r="T48" s="43" t="s">
        <v>246</v>
      </c>
      <c r="U48" s="43"/>
      <c r="V48" s="45" t="s">
        <v>211</v>
      </c>
    </row>
    <row r="49" spans="1:22" ht="15.75" thickBot="1">
      <c r="A49" s="13"/>
      <c r="B49" s="45"/>
      <c r="C49" s="29"/>
      <c r="D49" s="47"/>
      <c r="E49" s="47"/>
      <c r="F49" s="48"/>
      <c r="G49" s="29"/>
      <c r="H49" s="47"/>
      <c r="I49" s="47"/>
      <c r="J49" s="49"/>
      <c r="K49" s="29"/>
      <c r="L49" s="47"/>
      <c r="M49" s="47"/>
      <c r="N49" s="49"/>
      <c r="O49" s="29"/>
      <c r="P49" s="47"/>
      <c r="Q49" s="47"/>
      <c r="R49" s="48"/>
      <c r="S49" s="29"/>
      <c r="T49" s="47"/>
      <c r="U49" s="47"/>
      <c r="V49" s="48"/>
    </row>
    <row r="50" spans="1:22">
      <c r="A50" s="13"/>
      <c r="B50" s="34" t="s">
        <v>490</v>
      </c>
      <c r="C50" s="35"/>
      <c r="D50" s="36" t="s">
        <v>207</v>
      </c>
      <c r="E50" s="38">
        <v>44.7</v>
      </c>
      <c r="F50" s="40"/>
      <c r="G50" s="35"/>
      <c r="H50" s="36" t="s">
        <v>207</v>
      </c>
      <c r="I50" s="38" t="s">
        <v>208</v>
      </c>
      <c r="J50" s="40"/>
      <c r="K50" s="35"/>
      <c r="L50" s="36" t="s">
        <v>207</v>
      </c>
      <c r="M50" s="38" t="s">
        <v>208</v>
      </c>
      <c r="N50" s="40"/>
      <c r="O50" s="35"/>
      <c r="P50" s="36" t="s">
        <v>207</v>
      </c>
      <c r="Q50" s="38">
        <v>19.2</v>
      </c>
      <c r="R50" s="40"/>
      <c r="S50" s="35"/>
      <c r="T50" s="36" t="s">
        <v>207</v>
      </c>
      <c r="U50" s="38">
        <v>63.9</v>
      </c>
      <c r="V50" s="40"/>
    </row>
    <row r="51" spans="1:22" ht="15.75" thickBot="1">
      <c r="A51" s="13"/>
      <c r="B51" s="34"/>
      <c r="C51" s="35"/>
      <c r="D51" s="50"/>
      <c r="E51" s="51"/>
      <c r="F51" s="52"/>
      <c r="G51" s="35"/>
      <c r="H51" s="50"/>
      <c r="I51" s="51"/>
      <c r="J51" s="52"/>
      <c r="K51" s="35"/>
      <c r="L51" s="50"/>
      <c r="M51" s="51"/>
      <c r="N51" s="52"/>
      <c r="O51" s="35"/>
      <c r="P51" s="50"/>
      <c r="Q51" s="51"/>
      <c r="R51" s="52"/>
      <c r="S51" s="35"/>
      <c r="T51" s="50"/>
      <c r="U51" s="51"/>
      <c r="V51" s="52"/>
    </row>
    <row r="52" spans="1:22" ht="15.75" thickTop="1">
      <c r="A52" s="13"/>
      <c r="B52" s="127" t="s">
        <v>284</v>
      </c>
      <c r="C52" s="127"/>
      <c r="D52" s="127"/>
      <c r="E52" s="127"/>
      <c r="F52" s="127"/>
      <c r="G52" s="127"/>
      <c r="H52" s="127"/>
      <c r="I52" s="127"/>
      <c r="J52" s="127"/>
      <c r="K52" s="127"/>
      <c r="L52" s="127"/>
      <c r="M52" s="127"/>
      <c r="N52" s="127"/>
      <c r="O52" s="127"/>
      <c r="P52" s="127"/>
      <c r="Q52" s="127"/>
      <c r="R52" s="127"/>
      <c r="S52" s="127"/>
      <c r="T52" s="127"/>
      <c r="U52" s="127"/>
      <c r="V52" s="127"/>
    </row>
    <row r="53" spans="1:22">
      <c r="A53" s="13"/>
      <c r="B53" s="15"/>
      <c r="C53" s="15"/>
    </row>
    <row r="54" spans="1:22" ht="45">
      <c r="A54" s="13"/>
      <c r="B54" s="53">
        <v>-1</v>
      </c>
      <c r="C54" s="54" t="s">
        <v>491</v>
      </c>
    </row>
    <row r="55" spans="1:22">
      <c r="A55" s="13"/>
      <c r="B55" s="130" t="s">
        <v>492</v>
      </c>
      <c r="C55" s="130"/>
      <c r="D55" s="130"/>
      <c r="E55" s="130"/>
      <c r="F55" s="130"/>
      <c r="G55" s="130"/>
      <c r="H55" s="130"/>
      <c r="I55" s="130"/>
      <c r="J55" s="130"/>
      <c r="K55" s="130"/>
      <c r="L55" s="130"/>
      <c r="M55" s="130"/>
      <c r="N55" s="130"/>
      <c r="O55" s="130"/>
      <c r="P55" s="130"/>
      <c r="Q55" s="130"/>
      <c r="R55" s="130"/>
      <c r="S55" s="130"/>
      <c r="T55" s="130"/>
      <c r="U55" s="130"/>
      <c r="V55" s="130"/>
    </row>
    <row r="56" spans="1:22" ht="25.5" customHeight="1">
      <c r="A56" s="13"/>
      <c r="B56" s="121" t="s">
        <v>493</v>
      </c>
      <c r="C56" s="121"/>
      <c r="D56" s="121"/>
      <c r="E56" s="121"/>
      <c r="F56" s="121"/>
      <c r="G56" s="121"/>
      <c r="H56" s="121"/>
      <c r="I56" s="121"/>
      <c r="J56" s="121"/>
      <c r="K56" s="121"/>
      <c r="L56" s="121"/>
      <c r="M56" s="121"/>
      <c r="N56" s="121"/>
      <c r="O56" s="121"/>
      <c r="P56" s="121"/>
      <c r="Q56" s="121"/>
      <c r="R56" s="121"/>
      <c r="S56" s="121"/>
      <c r="T56" s="121"/>
      <c r="U56" s="121"/>
      <c r="V56" s="121"/>
    </row>
    <row r="57" spans="1:22">
      <c r="A57" s="13"/>
      <c r="B57" s="121" t="s">
        <v>494</v>
      </c>
      <c r="C57" s="121"/>
      <c r="D57" s="121"/>
      <c r="E57" s="121"/>
      <c r="F57" s="121"/>
      <c r="G57" s="121"/>
      <c r="H57" s="121"/>
      <c r="I57" s="121"/>
      <c r="J57" s="121"/>
      <c r="K57" s="121"/>
      <c r="L57" s="121"/>
      <c r="M57" s="121"/>
      <c r="N57" s="121"/>
      <c r="O57" s="121"/>
      <c r="P57" s="121"/>
      <c r="Q57" s="121"/>
      <c r="R57" s="121"/>
      <c r="S57" s="121"/>
      <c r="T57" s="121"/>
      <c r="U57" s="121"/>
      <c r="V57" s="121"/>
    </row>
    <row r="58" spans="1:22">
      <c r="A58" s="13"/>
      <c r="B58" s="126" t="s">
        <v>495</v>
      </c>
      <c r="C58" s="126"/>
      <c r="D58" s="126"/>
      <c r="E58" s="126"/>
      <c r="F58" s="126"/>
      <c r="G58" s="126"/>
      <c r="H58" s="126"/>
      <c r="I58" s="126"/>
      <c r="J58" s="126"/>
      <c r="K58" s="126"/>
      <c r="L58" s="126"/>
      <c r="M58" s="126"/>
      <c r="N58" s="126"/>
      <c r="O58" s="126"/>
      <c r="P58" s="126"/>
      <c r="Q58" s="126"/>
      <c r="R58" s="126"/>
      <c r="S58" s="126"/>
      <c r="T58" s="126"/>
      <c r="U58" s="126"/>
      <c r="V58" s="126"/>
    </row>
    <row r="59" spans="1:22" ht="51" customHeight="1">
      <c r="A59" s="13"/>
      <c r="B59" s="121" t="s">
        <v>496</v>
      </c>
      <c r="C59" s="121"/>
      <c r="D59" s="121"/>
      <c r="E59" s="121"/>
      <c r="F59" s="121"/>
      <c r="G59" s="121"/>
      <c r="H59" s="121"/>
      <c r="I59" s="121"/>
      <c r="J59" s="121"/>
      <c r="K59" s="121"/>
      <c r="L59" s="121"/>
      <c r="M59" s="121"/>
      <c r="N59" s="121"/>
      <c r="O59" s="121"/>
      <c r="P59" s="121"/>
      <c r="Q59" s="121"/>
      <c r="R59" s="121"/>
      <c r="S59" s="121"/>
      <c r="T59" s="121"/>
      <c r="U59" s="121"/>
      <c r="V59" s="121"/>
    </row>
    <row r="60" spans="1:22">
      <c r="A60" s="13"/>
      <c r="B60" s="130" t="s">
        <v>497</v>
      </c>
      <c r="C60" s="130"/>
      <c r="D60" s="130"/>
      <c r="E60" s="130"/>
      <c r="F60" s="130"/>
      <c r="G60" s="130"/>
      <c r="H60" s="130"/>
      <c r="I60" s="130"/>
      <c r="J60" s="130"/>
      <c r="K60" s="130"/>
      <c r="L60" s="130"/>
      <c r="M60" s="130"/>
      <c r="N60" s="130"/>
      <c r="O60" s="130"/>
      <c r="P60" s="130"/>
      <c r="Q60" s="130"/>
      <c r="R60" s="130"/>
      <c r="S60" s="130"/>
      <c r="T60" s="130"/>
      <c r="U60" s="130"/>
      <c r="V60" s="130"/>
    </row>
    <row r="61" spans="1:22">
      <c r="A61" s="13"/>
      <c r="B61" s="121" t="s">
        <v>498</v>
      </c>
      <c r="C61" s="121"/>
      <c r="D61" s="121"/>
      <c r="E61" s="121"/>
      <c r="F61" s="121"/>
      <c r="G61" s="121"/>
      <c r="H61" s="121"/>
      <c r="I61" s="121"/>
      <c r="J61" s="121"/>
      <c r="K61" s="121"/>
      <c r="L61" s="121"/>
      <c r="M61" s="121"/>
      <c r="N61" s="121"/>
      <c r="O61" s="121"/>
      <c r="P61" s="121"/>
      <c r="Q61" s="121"/>
      <c r="R61" s="121"/>
      <c r="S61" s="121"/>
      <c r="T61" s="121"/>
      <c r="U61" s="121"/>
      <c r="V61" s="121"/>
    </row>
    <row r="62" spans="1:22">
      <c r="A62" s="13"/>
      <c r="B62" s="28"/>
      <c r="C62" s="28"/>
      <c r="D62" s="28"/>
      <c r="E62" s="28"/>
      <c r="F62" s="28"/>
      <c r="G62" s="28"/>
      <c r="H62" s="28"/>
      <c r="I62" s="28"/>
      <c r="J62" s="28"/>
      <c r="K62" s="28"/>
      <c r="L62" s="28"/>
      <c r="M62" s="28"/>
      <c r="N62" s="28"/>
      <c r="O62" s="28"/>
      <c r="P62" s="28"/>
      <c r="Q62" s="28"/>
      <c r="R62" s="28"/>
      <c r="S62" s="28"/>
      <c r="T62" s="28"/>
      <c r="U62" s="28"/>
      <c r="V62" s="28"/>
    </row>
    <row r="63" spans="1:22">
      <c r="A63" s="13"/>
      <c r="B63" s="15"/>
      <c r="C63" s="15"/>
      <c r="D63" s="15"/>
      <c r="E63" s="15"/>
      <c r="F63" s="15"/>
      <c r="G63" s="15"/>
      <c r="H63" s="15"/>
      <c r="I63" s="15"/>
      <c r="J63" s="15"/>
      <c r="K63" s="15"/>
      <c r="L63" s="15"/>
      <c r="M63" s="15"/>
      <c r="N63" s="15"/>
      <c r="O63" s="15"/>
      <c r="P63" s="15"/>
      <c r="Q63" s="15"/>
      <c r="R63" s="15"/>
      <c r="S63" s="15"/>
      <c r="T63" s="15"/>
      <c r="U63" s="15"/>
      <c r="V63" s="15"/>
    </row>
    <row r="64" spans="1:22">
      <c r="A64" s="13"/>
      <c r="B64" s="45"/>
      <c r="C64" s="29"/>
      <c r="D64" s="30" t="s">
        <v>456</v>
      </c>
      <c r="E64" s="30"/>
      <c r="F64" s="30"/>
      <c r="G64" s="30"/>
      <c r="H64" s="30"/>
      <c r="I64" s="30"/>
      <c r="J64" s="30"/>
      <c r="K64" s="29"/>
      <c r="L64" s="30" t="s">
        <v>457</v>
      </c>
      <c r="M64" s="30"/>
      <c r="N64" s="30"/>
      <c r="O64" s="29"/>
      <c r="P64" s="30" t="s">
        <v>460</v>
      </c>
      <c r="Q64" s="30"/>
      <c r="R64" s="30"/>
      <c r="S64" s="29"/>
      <c r="T64" s="45"/>
      <c r="U64" s="45"/>
      <c r="V64" s="45"/>
    </row>
    <row r="65" spans="1:22">
      <c r="A65" s="13"/>
      <c r="B65" s="45"/>
      <c r="C65" s="29"/>
      <c r="D65" s="30"/>
      <c r="E65" s="30"/>
      <c r="F65" s="30"/>
      <c r="G65" s="30"/>
      <c r="H65" s="30"/>
      <c r="I65" s="30"/>
      <c r="J65" s="30"/>
      <c r="K65" s="29"/>
      <c r="L65" s="30" t="s">
        <v>458</v>
      </c>
      <c r="M65" s="30"/>
      <c r="N65" s="30"/>
      <c r="O65" s="29"/>
      <c r="P65" s="30" t="s">
        <v>461</v>
      </c>
      <c r="Q65" s="30"/>
      <c r="R65" s="30"/>
      <c r="S65" s="29"/>
      <c r="T65" s="45"/>
      <c r="U65" s="45"/>
      <c r="V65" s="45"/>
    </row>
    <row r="66" spans="1:22" ht="15.75" thickBot="1">
      <c r="A66" s="13"/>
      <c r="B66" s="45"/>
      <c r="C66" s="29"/>
      <c r="D66" s="33"/>
      <c r="E66" s="33"/>
      <c r="F66" s="33"/>
      <c r="G66" s="33"/>
      <c r="H66" s="33"/>
      <c r="I66" s="33"/>
      <c r="J66" s="33"/>
      <c r="K66" s="29"/>
      <c r="L66" s="30" t="s">
        <v>459</v>
      </c>
      <c r="M66" s="30"/>
      <c r="N66" s="30"/>
      <c r="O66" s="29"/>
      <c r="P66" s="30" t="s">
        <v>462</v>
      </c>
      <c r="Q66" s="30"/>
      <c r="R66" s="30"/>
      <c r="S66" s="29"/>
      <c r="T66" s="45"/>
      <c r="U66" s="45"/>
      <c r="V66" s="45"/>
    </row>
    <row r="67" spans="1:22">
      <c r="A67" s="13"/>
      <c r="B67" s="45"/>
      <c r="C67" s="29"/>
      <c r="D67" s="129" t="s">
        <v>464</v>
      </c>
      <c r="E67" s="129"/>
      <c r="F67" s="129"/>
      <c r="G67" s="96"/>
      <c r="H67" s="129" t="s">
        <v>466</v>
      </c>
      <c r="I67" s="129"/>
      <c r="J67" s="129"/>
      <c r="K67" s="29"/>
      <c r="L67" s="86"/>
      <c r="M67" s="86"/>
      <c r="N67" s="86"/>
      <c r="O67" s="29"/>
      <c r="P67" s="30" t="s">
        <v>463</v>
      </c>
      <c r="Q67" s="30"/>
      <c r="R67" s="30"/>
      <c r="S67" s="29"/>
      <c r="T67" s="30" t="s">
        <v>468</v>
      </c>
      <c r="U67" s="30"/>
      <c r="V67" s="30"/>
    </row>
    <row r="68" spans="1:22" ht="15.75" thickBot="1">
      <c r="A68" s="13"/>
      <c r="B68" s="45"/>
      <c r="C68" s="29"/>
      <c r="D68" s="33" t="s">
        <v>465</v>
      </c>
      <c r="E68" s="33"/>
      <c r="F68" s="33"/>
      <c r="G68" s="29"/>
      <c r="H68" s="33" t="s">
        <v>467</v>
      </c>
      <c r="I68" s="33"/>
      <c r="J68" s="33"/>
      <c r="K68" s="29"/>
      <c r="L68" s="31"/>
      <c r="M68" s="31"/>
      <c r="N68" s="31"/>
      <c r="O68" s="29"/>
      <c r="P68" s="31"/>
      <c r="Q68" s="31"/>
      <c r="R68" s="31"/>
      <c r="S68" s="29"/>
      <c r="T68" s="33"/>
      <c r="U68" s="33"/>
      <c r="V68" s="33"/>
    </row>
    <row r="69" spans="1:22">
      <c r="A69" s="13"/>
      <c r="B69" s="34" t="s">
        <v>499</v>
      </c>
      <c r="C69" s="35"/>
      <c r="D69" s="36" t="s">
        <v>207</v>
      </c>
      <c r="E69" s="38" t="s">
        <v>208</v>
      </c>
      <c r="F69" s="40"/>
      <c r="G69" s="35"/>
      <c r="H69" s="36" t="s">
        <v>207</v>
      </c>
      <c r="I69" s="38" t="s">
        <v>208</v>
      </c>
      <c r="J69" s="40"/>
      <c r="K69" s="35"/>
      <c r="L69" s="36" t="s">
        <v>207</v>
      </c>
      <c r="M69" s="38" t="s">
        <v>208</v>
      </c>
      <c r="N69" s="40"/>
      <c r="O69" s="35"/>
      <c r="P69" s="36" t="s">
        <v>207</v>
      </c>
      <c r="Q69" s="38" t="s">
        <v>208</v>
      </c>
      <c r="R69" s="40"/>
      <c r="S69" s="35"/>
      <c r="T69" s="36" t="s">
        <v>207</v>
      </c>
      <c r="U69" s="38" t="s">
        <v>208</v>
      </c>
      <c r="V69" s="40"/>
    </row>
    <row r="70" spans="1:22">
      <c r="A70" s="13"/>
      <c r="B70" s="34"/>
      <c r="C70" s="35"/>
      <c r="D70" s="37"/>
      <c r="E70" s="39"/>
      <c r="F70" s="41"/>
      <c r="G70" s="35"/>
      <c r="H70" s="37"/>
      <c r="I70" s="39"/>
      <c r="J70" s="41"/>
      <c r="K70" s="35"/>
      <c r="L70" s="37"/>
      <c r="M70" s="39"/>
      <c r="N70" s="41"/>
      <c r="O70" s="35"/>
      <c r="P70" s="37"/>
      <c r="Q70" s="39"/>
      <c r="R70" s="41"/>
      <c r="S70" s="35"/>
      <c r="T70" s="37"/>
      <c r="U70" s="39"/>
      <c r="V70" s="41"/>
    </row>
    <row r="71" spans="1:22">
      <c r="A71" s="13"/>
      <c r="B71" s="45" t="s">
        <v>470</v>
      </c>
      <c r="C71" s="29"/>
      <c r="D71" s="43">
        <v>85.3</v>
      </c>
      <c r="E71" s="43"/>
      <c r="F71" s="29"/>
      <c r="G71" s="29"/>
      <c r="H71" s="43">
        <v>77.3</v>
      </c>
      <c r="I71" s="43"/>
      <c r="J71" s="29"/>
      <c r="K71" s="29"/>
      <c r="L71" s="43" t="s">
        <v>208</v>
      </c>
      <c r="M71" s="43"/>
      <c r="N71" s="29"/>
      <c r="O71" s="29"/>
      <c r="P71" s="43">
        <v>0.4</v>
      </c>
      <c r="Q71" s="43"/>
      <c r="R71" s="29"/>
      <c r="S71" s="29"/>
      <c r="T71" s="43">
        <v>163</v>
      </c>
      <c r="U71" s="43"/>
      <c r="V71" s="29"/>
    </row>
    <row r="72" spans="1:22">
      <c r="A72" s="13"/>
      <c r="B72" s="45"/>
      <c r="C72" s="29"/>
      <c r="D72" s="43"/>
      <c r="E72" s="43"/>
      <c r="F72" s="29"/>
      <c r="G72" s="29"/>
      <c r="H72" s="43"/>
      <c r="I72" s="43"/>
      <c r="J72" s="29"/>
      <c r="K72" s="29"/>
      <c r="L72" s="43"/>
      <c r="M72" s="43"/>
      <c r="N72" s="29"/>
      <c r="O72" s="29"/>
      <c r="P72" s="43"/>
      <c r="Q72" s="43"/>
      <c r="R72" s="29"/>
      <c r="S72" s="29"/>
      <c r="T72" s="43"/>
      <c r="U72" s="43"/>
      <c r="V72" s="29"/>
    </row>
    <row r="73" spans="1:22">
      <c r="A73" s="13"/>
      <c r="B73" s="34" t="s">
        <v>471</v>
      </c>
      <c r="C73" s="35"/>
      <c r="D73" s="44" t="s">
        <v>500</v>
      </c>
      <c r="E73" s="44"/>
      <c r="F73" s="34" t="s">
        <v>211</v>
      </c>
      <c r="G73" s="35"/>
      <c r="H73" s="44" t="s">
        <v>501</v>
      </c>
      <c r="I73" s="44"/>
      <c r="J73" s="34" t="s">
        <v>211</v>
      </c>
      <c r="K73" s="35"/>
      <c r="L73" s="44" t="s">
        <v>208</v>
      </c>
      <c r="M73" s="44"/>
      <c r="N73" s="35"/>
      <c r="O73" s="35"/>
      <c r="P73" s="44" t="s">
        <v>208</v>
      </c>
      <c r="Q73" s="44"/>
      <c r="R73" s="35"/>
      <c r="S73" s="35"/>
      <c r="T73" s="44" t="s">
        <v>502</v>
      </c>
      <c r="U73" s="44"/>
      <c r="V73" s="34" t="s">
        <v>211</v>
      </c>
    </row>
    <row r="74" spans="1:22">
      <c r="A74" s="13"/>
      <c r="B74" s="34"/>
      <c r="C74" s="35"/>
      <c r="D74" s="44"/>
      <c r="E74" s="44"/>
      <c r="F74" s="34"/>
      <c r="G74" s="35"/>
      <c r="H74" s="44"/>
      <c r="I74" s="44"/>
      <c r="J74" s="34"/>
      <c r="K74" s="35"/>
      <c r="L74" s="44"/>
      <c r="M74" s="44"/>
      <c r="N74" s="35"/>
      <c r="O74" s="35"/>
      <c r="P74" s="44"/>
      <c r="Q74" s="44"/>
      <c r="R74" s="35"/>
      <c r="S74" s="35"/>
      <c r="T74" s="44"/>
      <c r="U74" s="44"/>
      <c r="V74" s="34"/>
    </row>
    <row r="75" spans="1:22">
      <c r="A75" s="13"/>
      <c r="B75" s="45" t="s">
        <v>476</v>
      </c>
      <c r="C75" s="29"/>
      <c r="D75" s="43">
        <v>4.0999999999999996</v>
      </c>
      <c r="E75" s="43"/>
      <c r="F75" s="29"/>
      <c r="G75" s="29"/>
      <c r="H75" s="43" t="s">
        <v>208</v>
      </c>
      <c r="I75" s="43"/>
      <c r="J75" s="29"/>
      <c r="K75" s="29"/>
      <c r="L75" s="43" t="s">
        <v>208</v>
      </c>
      <c r="M75" s="43"/>
      <c r="N75" s="29"/>
      <c r="O75" s="29"/>
      <c r="P75" s="43" t="s">
        <v>339</v>
      </c>
      <c r="Q75" s="43"/>
      <c r="R75" s="45" t="s">
        <v>211</v>
      </c>
      <c r="S75" s="29"/>
      <c r="T75" s="43">
        <v>3.9</v>
      </c>
      <c r="U75" s="43"/>
      <c r="V75" s="29"/>
    </row>
    <row r="76" spans="1:22" ht="15.75" thickBot="1">
      <c r="A76" s="13"/>
      <c r="B76" s="45"/>
      <c r="C76" s="29"/>
      <c r="D76" s="47"/>
      <c r="E76" s="47"/>
      <c r="F76" s="49"/>
      <c r="G76" s="29"/>
      <c r="H76" s="47"/>
      <c r="I76" s="47"/>
      <c r="J76" s="49"/>
      <c r="K76" s="29"/>
      <c r="L76" s="47"/>
      <c r="M76" s="47"/>
      <c r="N76" s="49"/>
      <c r="O76" s="29"/>
      <c r="P76" s="47"/>
      <c r="Q76" s="47"/>
      <c r="R76" s="48"/>
      <c r="S76" s="29"/>
      <c r="T76" s="47"/>
      <c r="U76" s="47"/>
      <c r="V76" s="49"/>
    </row>
    <row r="77" spans="1:22">
      <c r="A77" s="13"/>
      <c r="B77" s="34" t="s">
        <v>503</v>
      </c>
      <c r="C77" s="35"/>
      <c r="D77" s="38">
        <v>11.4</v>
      </c>
      <c r="E77" s="38"/>
      <c r="F77" s="40"/>
      <c r="G77" s="35"/>
      <c r="H77" s="38" t="s">
        <v>208</v>
      </c>
      <c r="I77" s="38"/>
      <c r="J77" s="40"/>
      <c r="K77" s="35"/>
      <c r="L77" s="38" t="s">
        <v>208</v>
      </c>
      <c r="M77" s="38"/>
      <c r="N77" s="40"/>
      <c r="O77" s="35"/>
      <c r="P77" s="38">
        <v>0.2</v>
      </c>
      <c r="Q77" s="38"/>
      <c r="R77" s="40"/>
      <c r="S77" s="35"/>
      <c r="T77" s="38">
        <v>11.6</v>
      </c>
      <c r="U77" s="38"/>
      <c r="V77" s="40"/>
    </row>
    <row r="78" spans="1:22">
      <c r="A78" s="13"/>
      <c r="B78" s="34"/>
      <c r="C78" s="35"/>
      <c r="D78" s="44"/>
      <c r="E78" s="44"/>
      <c r="F78" s="35"/>
      <c r="G78" s="35"/>
      <c r="H78" s="44"/>
      <c r="I78" s="44"/>
      <c r="J78" s="35"/>
      <c r="K78" s="35"/>
      <c r="L78" s="44"/>
      <c r="M78" s="44"/>
      <c r="N78" s="35"/>
      <c r="O78" s="35"/>
      <c r="P78" s="44"/>
      <c r="Q78" s="44"/>
      <c r="R78" s="35"/>
      <c r="S78" s="35"/>
      <c r="T78" s="44"/>
      <c r="U78" s="44"/>
      <c r="V78" s="35"/>
    </row>
    <row r="79" spans="1:22">
      <c r="A79" s="13"/>
      <c r="B79" s="45" t="s">
        <v>470</v>
      </c>
      <c r="C79" s="29"/>
      <c r="D79" s="43">
        <v>20</v>
      </c>
      <c r="E79" s="43"/>
      <c r="F79" s="29"/>
      <c r="G79" s="29"/>
      <c r="H79" s="43" t="s">
        <v>208</v>
      </c>
      <c r="I79" s="43"/>
      <c r="J79" s="29"/>
      <c r="K79" s="29"/>
      <c r="L79" s="43" t="s">
        <v>208</v>
      </c>
      <c r="M79" s="43"/>
      <c r="N79" s="29"/>
      <c r="O79" s="29"/>
      <c r="P79" s="43">
        <v>3.5</v>
      </c>
      <c r="Q79" s="43"/>
      <c r="R79" s="29"/>
      <c r="S79" s="29"/>
      <c r="T79" s="43">
        <v>23.5</v>
      </c>
      <c r="U79" s="43"/>
      <c r="V79" s="29"/>
    </row>
    <row r="80" spans="1:22">
      <c r="A80" s="13"/>
      <c r="B80" s="45"/>
      <c r="C80" s="29"/>
      <c r="D80" s="43"/>
      <c r="E80" s="43"/>
      <c r="F80" s="29"/>
      <c r="G80" s="29"/>
      <c r="H80" s="43"/>
      <c r="I80" s="43"/>
      <c r="J80" s="29"/>
      <c r="K80" s="29"/>
      <c r="L80" s="43"/>
      <c r="M80" s="43"/>
      <c r="N80" s="29"/>
      <c r="O80" s="29"/>
      <c r="P80" s="43"/>
      <c r="Q80" s="43"/>
      <c r="R80" s="29"/>
      <c r="S80" s="29"/>
      <c r="T80" s="43"/>
      <c r="U80" s="43"/>
      <c r="V80" s="29"/>
    </row>
    <row r="81" spans="1:22">
      <c r="A81" s="13"/>
      <c r="B81" s="34" t="s">
        <v>471</v>
      </c>
      <c r="C81" s="35"/>
      <c r="D81" s="44" t="s">
        <v>294</v>
      </c>
      <c r="E81" s="44"/>
      <c r="F81" s="34" t="s">
        <v>211</v>
      </c>
      <c r="G81" s="35"/>
      <c r="H81" s="44" t="s">
        <v>208</v>
      </c>
      <c r="I81" s="44"/>
      <c r="J81" s="35"/>
      <c r="K81" s="35"/>
      <c r="L81" s="44" t="s">
        <v>208</v>
      </c>
      <c r="M81" s="44"/>
      <c r="N81" s="35"/>
      <c r="O81" s="35"/>
      <c r="P81" s="44" t="s">
        <v>504</v>
      </c>
      <c r="Q81" s="44"/>
      <c r="R81" s="34" t="s">
        <v>211</v>
      </c>
      <c r="S81" s="35"/>
      <c r="T81" s="44" t="s">
        <v>505</v>
      </c>
      <c r="U81" s="44"/>
      <c r="V81" s="34" t="s">
        <v>211</v>
      </c>
    </row>
    <row r="82" spans="1:22">
      <c r="A82" s="13"/>
      <c r="B82" s="34"/>
      <c r="C82" s="35"/>
      <c r="D82" s="44"/>
      <c r="E82" s="44"/>
      <c r="F82" s="34"/>
      <c r="G82" s="35"/>
      <c r="H82" s="44"/>
      <c r="I82" s="44"/>
      <c r="J82" s="35"/>
      <c r="K82" s="35"/>
      <c r="L82" s="44"/>
      <c r="M82" s="44"/>
      <c r="N82" s="35"/>
      <c r="O82" s="35"/>
      <c r="P82" s="44"/>
      <c r="Q82" s="44"/>
      <c r="R82" s="34"/>
      <c r="S82" s="35"/>
      <c r="T82" s="44"/>
      <c r="U82" s="44"/>
      <c r="V82" s="34"/>
    </row>
    <row r="83" spans="1:22">
      <c r="A83" s="13"/>
      <c r="B83" s="45" t="s">
        <v>476</v>
      </c>
      <c r="C83" s="29"/>
      <c r="D83" s="43">
        <v>0.3</v>
      </c>
      <c r="E83" s="43"/>
      <c r="F83" s="29"/>
      <c r="G83" s="29"/>
      <c r="H83" s="43" t="s">
        <v>208</v>
      </c>
      <c r="I83" s="43"/>
      <c r="J83" s="29"/>
      <c r="K83" s="29"/>
      <c r="L83" s="43" t="s">
        <v>208</v>
      </c>
      <c r="M83" s="43"/>
      <c r="N83" s="29"/>
      <c r="O83" s="29"/>
      <c r="P83" s="43" t="s">
        <v>506</v>
      </c>
      <c r="Q83" s="43"/>
      <c r="R83" s="45" t="s">
        <v>211</v>
      </c>
      <c r="S83" s="29"/>
      <c r="T83" s="43">
        <v>0.2</v>
      </c>
      <c r="U83" s="43"/>
      <c r="V83" s="29"/>
    </row>
    <row r="84" spans="1:22" ht="15.75" thickBot="1">
      <c r="A84" s="13"/>
      <c r="B84" s="45"/>
      <c r="C84" s="29"/>
      <c r="D84" s="47"/>
      <c r="E84" s="47"/>
      <c r="F84" s="49"/>
      <c r="G84" s="29"/>
      <c r="H84" s="47"/>
      <c r="I84" s="47"/>
      <c r="J84" s="49"/>
      <c r="K84" s="29"/>
      <c r="L84" s="47"/>
      <c r="M84" s="47"/>
      <c r="N84" s="49"/>
      <c r="O84" s="29"/>
      <c r="P84" s="47"/>
      <c r="Q84" s="47"/>
      <c r="R84" s="48"/>
      <c r="S84" s="29"/>
      <c r="T84" s="47"/>
      <c r="U84" s="47"/>
      <c r="V84" s="49"/>
    </row>
    <row r="85" spans="1:22">
      <c r="A85" s="13"/>
      <c r="B85" s="46" t="s">
        <v>507</v>
      </c>
      <c r="C85" s="35"/>
      <c r="D85" s="36" t="s">
        <v>207</v>
      </c>
      <c r="E85" s="38">
        <v>0.3</v>
      </c>
      <c r="F85" s="40"/>
      <c r="G85" s="35"/>
      <c r="H85" s="36" t="s">
        <v>207</v>
      </c>
      <c r="I85" s="38" t="s">
        <v>208</v>
      </c>
      <c r="J85" s="40"/>
      <c r="K85" s="35"/>
      <c r="L85" s="36" t="s">
        <v>207</v>
      </c>
      <c r="M85" s="38" t="s">
        <v>208</v>
      </c>
      <c r="N85" s="40"/>
      <c r="O85" s="35"/>
      <c r="P85" s="36" t="s">
        <v>207</v>
      </c>
      <c r="Q85" s="38" t="s">
        <v>208</v>
      </c>
      <c r="R85" s="40"/>
      <c r="S85" s="35"/>
      <c r="T85" s="36" t="s">
        <v>207</v>
      </c>
      <c r="U85" s="38">
        <v>0.3</v>
      </c>
      <c r="V85" s="40"/>
    </row>
    <row r="86" spans="1:22" ht="15.75" thickBot="1">
      <c r="A86" s="13"/>
      <c r="B86" s="46"/>
      <c r="C86" s="35"/>
      <c r="D86" s="50"/>
      <c r="E86" s="51"/>
      <c r="F86" s="52"/>
      <c r="G86" s="35"/>
      <c r="H86" s="50"/>
      <c r="I86" s="51"/>
      <c r="J86" s="52"/>
      <c r="K86" s="35"/>
      <c r="L86" s="50"/>
      <c r="M86" s="51"/>
      <c r="N86" s="52"/>
      <c r="O86" s="35"/>
      <c r="P86" s="50"/>
      <c r="Q86" s="51"/>
      <c r="R86" s="52"/>
      <c r="S86" s="35"/>
      <c r="T86" s="50"/>
      <c r="U86" s="51"/>
      <c r="V86" s="52"/>
    </row>
    <row r="87" spans="1:22" ht="15.75" thickTop="1">
      <c r="A87" s="13"/>
      <c r="B87" s="127" t="s">
        <v>508</v>
      </c>
      <c r="C87" s="127"/>
      <c r="D87" s="127"/>
      <c r="E87" s="127"/>
      <c r="F87" s="127"/>
      <c r="G87" s="127"/>
      <c r="H87" s="127"/>
      <c r="I87" s="127"/>
      <c r="J87" s="127"/>
      <c r="K87" s="127"/>
      <c r="L87" s="127"/>
      <c r="M87" s="127"/>
      <c r="N87" s="127"/>
      <c r="O87" s="127"/>
      <c r="P87" s="127"/>
      <c r="Q87" s="127"/>
      <c r="R87" s="127"/>
      <c r="S87" s="127"/>
      <c r="T87" s="127"/>
      <c r="U87" s="127"/>
      <c r="V87" s="127"/>
    </row>
    <row r="88" spans="1:22">
      <c r="A88" s="13"/>
      <c r="B88" s="15"/>
      <c r="C88" s="15"/>
    </row>
    <row r="89" spans="1:22" ht="45">
      <c r="A89" s="13"/>
      <c r="B89" s="53">
        <v>-1</v>
      </c>
      <c r="C89" s="54" t="s">
        <v>509</v>
      </c>
    </row>
    <row r="90" spans="1:22">
      <c r="A90" s="13"/>
      <c r="B90" s="114"/>
      <c r="C90" s="114"/>
      <c r="D90" s="114"/>
      <c r="E90" s="114"/>
      <c r="F90" s="114"/>
      <c r="G90" s="114"/>
      <c r="H90" s="114"/>
      <c r="I90" s="114"/>
      <c r="J90" s="114"/>
      <c r="K90" s="114"/>
      <c r="L90" s="114"/>
      <c r="M90" s="114"/>
      <c r="N90" s="114"/>
      <c r="O90" s="114"/>
      <c r="P90" s="114"/>
      <c r="Q90" s="114"/>
      <c r="R90" s="114"/>
      <c r="S90" s="114"/>
      <c r="T90" s="114"/>
      <c r="U90" s="114"/>
      <c r="V90" s="114"/>
    </row>
    <row r="91" spans="1:22">
      <c r="A91" s="13"/>
      <c r="B91" s="15"/>
      <c r="C91" s="15"/>
    </row>
    <row r="92" spans="1:22" ht="90">
      <c r="A92" s="13"/>
      <c r="B92" s="53">
        <v>-2</v>
      </c>
      <c r="C92" s="54" t="s">
        <v>510</v>
      </c>
    </row>
    <row r="93" spans="1:22">
      <c r="A93" s="13"/>
      <c r="B93" s="130" t="s">
        <v>511</v>
      </c>
      <c r="C93" s="130"/>
      <c r="D93" s="130"/>
      <c r="E93" s="130"/>
      <c r="F93" s="130"/>
      <c r="G93" s="130"/>
      <c r="H93" s="130"/>
      <c r="I93" s="130"/>
      <c r="J93" s="130"/>
      <c r="K93" s="130"/>
      <c r="L93" s="130"/>
      <c r="M93" s="130"/>
      <c r="N93" s="130"/>
      <c r="O93" s="130"/>
      <c r="P93" s="130"/>
      <c r="Q93" s="130"/>
      <c r="R93" s="130"/>
      <c r="S93" s="130"/>
      <c r="T93" s="130"/>
      <c r="U93" s="130"/>
      <c r="V93" s="130"/>
    </row>
    <row r="94" spans="1:22" ht="25.5" customHeight="1">
      <c r="A94" s="13"/>
      <c r="B94" s="121" t="s">
        <v>512</v>
      </c>
      <c r="C94" s="121"/>
      <c r="D94" s="121"/>
      <c r="E94" s="121"/>
      <c r="F94" s="121"/>
      <c r="G94" s="121"/>
      <c r="H94" s="121"/>
      <c r="I94" s="121"/>
      <c r="J94" s="121"/>
      <c r="K94" s="121"/>
      <c r="L94" s="121"/>
      <c r="M94" s="121"/>
      <c r="N94" s="121"/>
      <c r="O94" s="121"/>
      <c r="P94" s="121"/>
      <c r="Q94" s="121"/>
      <c r="R94" s="121"/>
      <c r="S94" s="121"/>
      <c r="T94" s="121"/>
      <c r="U94" s="121"/>
      <c r="V94" s="121"/>
    </row>
    <row r="95" spans="1:22">
      <c r="A95" s="13"/>
      <c r="B95" s="126" t="s">
        <v>513</v>
      </c>
      <c r="C95" s="126"/>
      <c r="D95" s="126"/>
      <c r="E95" s="126"/>
      <c r="F95" s="126"/>
      <c r="G95" s="126"/>
      <c r="H95" s="126"/>
      <c r="I95" s="126"/>
      <c r="J95" s="126"/>
      <c r="K95" s="126"/>
      <c r="L95" s="126"/>
      <c r="M95" s="126"/>
      <c r="N95" s="126"/>
      <c r="O95" s="126"/>
      <c r="P95" s="126"/>
      <c r="Q95" s="126"/>
      <c r="R95" s="126"/>
      <c r="S95" s="126"/>
      <c r="T95" s="126"/>
      <c r="U95" s="126"/>
      <c r="V95" s="126"/>
    </row>
    <row r="96" spans="1:22" ht="25.5" customHeight="1">
      <c r="A96" s="13"/>
      <c r="B96" s="121" t="s">
        <v>514</v>
      </c>
      <c r="C96" s="121"/>
      <c r="D96" s="121"/>
      <c r="E96" s="121"/>
      <c r="F96" s="121"/>
      <c r="G96" s="121"/>
      <c r="H96" s="121"/>
      <c r="I96" s="121"/>
      <c r="J96" s="121"/>
      <c r="K96" s="121"/>
      <c r="L96" s="121"/>
      <c r="M96" s="121"/>
      <c r="N96" s="121"/>
      <c r="O96" s="121"/>
      <c r="P96" s="121"/>
      <c r="Q96" s="121"/>
      <c r="R96" s="121"/>
      <c r="S96" s="121"/>
      <c r="T96" s="121"/>
      <c r="U96" s="121"/>
      <c r="V96" s="121"/>
    </row>
    <row r="97" spans="1:22" ht="25.5" customHeight="1">
      <c r="A97" s="13"/>
      <c r="B97" s="121" t="s">
        <v>515</v>
      </c>
      <c r="C97" s="121"/>
      <c r="D97" s="121"/>
      <c r="E97" s="121"/>
      <c r="F97" s="121"/>
      <c r="G97" s="121"/>
      <c r="H97" s="121"/>
      <c r="I97" s="121"/>
      <c r="J97" s="121"/>
      <c r="K97" s="121"/>
      <c r="L97" s="121"/>
      <c r="M97" s="121"/>
      <c r="N97" s="121"/>
      <c r="O97" s="121"/>
      <c r="P97" s="121"/>
      <c r="Q97" s="121"/>
      <c r="R97" s="121"/>
      <c r="S97" s="121"/>
      <c r="T97" s="121"/>
      <c r="U97" s="121"/>
      <c r="V97" s="121"/>
    </row>
  </sheetData>
  <mergeCells count="455">
    <mergeCell ref="B93:V93"/>
    <mergeCell ref="B94:V94"/>
    <mergeCell ref="B95:V95"/>
    <mergeCell ref="B96:V96"/>
    <mergeCell ref="B97:V97"/>
    <mergeCell ref="B58:V58"/>
    <mergeCell ref="B59:V59"/>
    <mergeCell ref="B60:V60"/>
    <mergeCell ref="B61:V61"/>
    <mergeCell ref="B87:V87"/>
    <mergeCell ref="B90:V90"/>
    <mergeCell ref="B17:V17"/>
    <mergeCell ref="B18:V18"/>
    <mergeCell ref="B52:V52"/>
    <mergeCell ref="B55:V55"/>
    <mergeCell ref="B56:V56"/>
    <mergeCell ref="B57:V57"/>
    <mergeCell ref="A1:A2"/>
    <mergeCell ref="B1:V1"/>
    <mergeCell ref="B2:V2"/>
    <mergeCell ref="B3:V3"/>
    <mergeCell ref="A4:A97"/>
    <mergeCell ref="B4:V4"/>
    <mergeCell ref="B5:V5"/>
    <mergeCell ref="B6:V6"/>
    <mergeCell ref="B15:V15"/>
    <mergeCell ref="B16:V16"/>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P69:P70"/>
    <mergeCell ref="Q69:Q70"/>
    <mergeCell ref="R69:R70"/>
    <mergeCell ref="S69:S70"/>
    <mergeCell ref="T69:T70"/>
    <mergeCell ref="U69:U70"/>
    <mergeCell ref="J69:J70"/>
    <mergeCell ref="K69:K70"/>
    <mergeCell ref="L69:L70"/>
    <mergeCell ref="M69:M70"/>
    <mergeCell ref="N69:N70"/>
    <mergeCell ref="O69:O70"/>
    <mergeCell ref="S67:S68"/>
    <mergeCell ref="T67:V68"/>
    <mergeCell ref="B69:B70"/>
    <mergeCell ref="C69:C70"/>
    <mergeCell ref="D69:D70"/>
    <mergeCell ref="E69:E70"/>
    <mergeCell ref="F69:F70"/>
    <mergeCell ref="G69:G70"/>
    <mergeCell ref="H69:H70"/>
    <mergeCell ref="I69:I70"/>
    <mergeCell ref="S64:S66"/>
    <mergeCell ref="T64:V66"/>
    <mergeCell ref="C67:C68"/>
    <mergeCell ref="D67:F67"/>
    <mergeCell ref="D68:F68"/>
    <mergeCell ref="G67:G68"/>
    <mergeCell ref="H67:J67"/>
    <mergeCell ref="H68:J68"/>
    <mergeCell ref="K67:K68"/>
    <mergeCell ref="O67:O68"/>
    <mergeCell ref="O64:O66"/>
    <mergeCell ref="P64:R64"/>
    <mergeCell ref="P65:R65"/>
    <mergeCell ref="P66:R66"/>
    <mergeCell ref="P67:R67"/>
    <mergeCell ref="P68:R68"/>
    <mergeCell ref="B62:V62"/>
    <mergeCell ref="B64:B68"/>
    <mergeCell ref="C64:C66"/>
    <mergeCell ref="D64:J66"/>
    <mergeCell ref="K64:K66"/>
    <mergeCell ref="L64:N64"/>
    <mergeCell ref="L65:N65"/>
    <mergeCell ref="L66:N66"/>
    <mergeCell ref="L67:N67"/>
    <mergeCell ref="L68:N68"/>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S24:S25"/>
    <mergeCell ref="T24:V25"/>
    <mergeCell ref="B26:B27"/>
    <mergeCell ref="C26:C27"/>
    <mergeCell ref="D26:D27"/>
    <mergeCell ref="E26:E27"/>
    <mergeCell ref="F26:F27"/>
    <mergeCell ref="G26:G27"/>
    <mergeCell ref="H26:H27"/>
    <mergeCell ref="I26:I27"/>
    <mergeCell ref="S21:S23"/>
    <mergeCell ref="T21:V23"/>
    <mergeCell ref="C24:C25"/>
    <mergeCell ref="D24:F24"/>
    <mergeCell ref="D25:F25"/>
    <mergeCell ref="G24:G25"/>
    <mergeCell ref="H24:J24"/>
    <mergeCell ref="H25:J25"/>
    <mergeCell ref="K24:K25"/>
    <mergeCell ref="O24:O25"/>
    <mergeCell ref="O21:O23"/>
    <mergeCell ref="P21:R21"/>
    <mergeCell ref="P22:R22"/>
    <mergeCell ref="P23:R23"/>
    <mergeCell ref="P24:R24"/>
    <mergeCell ref="P25:R25"/>
    <mergeCell ref="B19:V19"/>
    <mergeCell ref="B21:B25"/>
    <mergeCell ref="C21:C23"/>
    <mergeCell ref="D21:J23"/>
    <mergeCell ref="K21:K23"/>
    <mergeCell ref="L21:N21"/>
    <mergeCell ref="L22:N22"/>
    <mergeCell ref="L23:N23"/>
    <mergeCell ref="L24:N24"/>
    <mergeCell ref="L25:N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cols>
    <col min="1" max="1" width="30.140625" bestFit="1" customWidth="1"/>
    <col min="2" max="2" width="36.5703125" customWidth="1"/>
    <col min="3" max="3" width="36.5703125" bestFit="1" customWidth="1"/>
    <col min="4" max="5" width="14.42578125" customWidth="1"/>
    <col min="6" max="6" width="4" customWidth="1"/>
    <col min="7" max="7" width="5.85546875" customWidth="1"/>
    <col min="8" max="8" width="11.42578125" customWidth="1"/>
    <col min="9" max="9" width="12.140625" customWidth="1"/>
    <col min="10" max="10" width="29.28515625" customWidth="1"/>
    <col min="11" max="11" width="5.85546875" customWidth="1"/>
    <col min="12" max="12" width="12.140625" customWidth="1"/>
    <col min="13" max="13" width="6.7109375" customWidth="1"/>
    <col min="14" max="14" width="29.28515625" customWidth="1"/>
    <col min="15" max="15" width="5.85546875" customWidth="1"/>
    <col min="16" max="16" width="11.42578125" customWidth="1"/>
    <col min="17" max="17" width="14.42578125" customWidth="1"/>
    <col min="18" max="18" width="4" customWidth="1"/>
    <col min="19" max="19" width="5.85546875" customWidth="1"/>
    <col min="20" max="20" width="8.7109375" customWidth="1"/>
    <col min="21" max="21" width="14.42578125" customWidth="1"/>
    <col min="22" max="22" width="4" customWidth="1"/>
    <col min="23" max="23" width="5.85546875" customWidth="1"/>
    <col min="24" max="24" width="6.7109375" customWidth="1"/>
    <col min="25" max="25" width="14.42578125" customWidth="1"/>
    <col min="26" max="26" width="29.28515625" customWidth="1"/>
    <col min="27" max="27" width="5.85546875" customWidth="1"/>
    <col min="28" max="29" width="6.7109375" customWidth="1"/>
    <col min="30" max="30" width="29.28515625" customWidth="1"/>
    <col min="31" max="31" width="5.85546875" customWidth="1"/>
    <col min="32" max="33" width="14.42578125" customWidth="1"/>
    <col min="34" max="34" width="4" customWidth="1"/>
  </cols>
  <sheetData>
    <row r="1" spans="1:34"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17</v>
      </c>
      <c r="B3" s="86" t="s">
        <v>4</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3" t="s">
        <v>516</v>
      </c>
      <c r="B4" s="86" t="s">
        <v>4</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3"/>
      <c r="B5" s="120" t="s">
        <v>518</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c r="AH5" s="120"/>
    </row>
    <row r="6" spans="1:34">
      <c r="A6" s="13"/>
      <c r="B6" s="121" t="s">
        <v>519</v>
      </c>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row>
    <row r="7" spans="1:34">
      <c r="A7" s="13"/>
      <c r="B7" s="15"/>
      <c r="C7" s="15"/>
    </row>
    <row r="8" spans="1:34" ht="25.5">
      <c r="A8" s="13"/>
      <c r="B8" s="16" t="s">
        <v>191</v>
      </c>
      <c r="C8" s="17" t="s">
        <v>520</v>
      </c>
    </row>
    <row r="9" spans="1:34">
      <c r="A9" s="13"/>
      <c r="B9" s="15"/>
      <c r="C9" s="15"/>
    </row>
    <row r="10" spans="1:34" ht="89.25">
      <c r="A10" s="13"/>
      <c r="B10" s="16" t="s">
        <v>191</v>
      </c>
      <c r="C10" s="17" t="s">
        <v>521</v>
      </c>
    </row>
    <row r="11" spans="1:34">
      <c r="A11" s="13"/>
      <c r="B11" s="15"/>
      <c r="C11" s="15"/>
    </row>
    <row r="12" spans="1:34" ht="114.75">
      <c r="A12" s="13"/>
      <c r="B12" s="16" t="s">
        <v>191</v>
      </c>
      <c r="C12" s="17" t="s">
        <v>522</v>
      </c>
    </row>
    <row r="13" spans="1:34">
      <c r="A13" s="13"/>
      <c r="B13" s="121" t="s">
        <v>523</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c r="Z13" s="121"/>
      <c r="AA13" s="121"/>
      <c r="AB13" s="121"/>
      <c r="AC13" s="121"/>
      <c r="AD13" s="121"/>
      <c r="AE13" s="121"/>
      <c r="AF13" s="121"/>
      <c r="AG13" s="121"/>
      <c r="AH13" s="121"/>
    </row>
    <row r="14" spans="1:34">
      <c r="A14" s="13"/>
      <c r="B14" s="126" t="s">
        <v>524</v>
      </c>
      <c r="C14" s="126"/>
      <c r="D14" s="126"/>
      <c r="E14" s="126"/>
      <c r="F14" s="126"/>
      <c r="G14" s="126"/>
      <c r="H14" s="126"/>
      <c r="I14" s="126"/>
      <c r="J14" s="126"/>
      <c r="K14" s="126"/>
      <c r="L14" s="126"/>
      <c r="M14" s="126"/>
      <c r="N14" s="126"/>
      <c r="O14" s="126"/>
      <c r="P14" s="126"/>
      <c r="Q14" s="126"/>
      <c r="R14" s="126"/>
      <c r="S14" s="126"/>
      <c r="T14" s="126"/>
      <c r="U14" s="126"/>
      <c r="V14" s="126"/>
      <c r="W14" s="126"/>
      <c r="X14" s="126"/>
      <c r="Y14" s="126"/>
      <c r="Z14" s="126"/>
      <c r="AA14" s="126"/>
      <c r="AB14" s="126"/>
      <c r="AC14" s="126"/>
      <c r="AD14" s="126"/>
      <c r="AE14" s="126"/>
      <c r="AF14" s="126"/>
      <c r="AG14" s="126"/>
      <c r="AH14" s="126"/>
    </row>
    <row r="15" spans="1:34">
      <c r="A15" s="13"/>
      <c r="B15" s="121" t="s">
        <v>525</v>
      </c>
      <c r="C15" s="121"/>
      <c r="D15" s="121"/>
      <c r="E15" s="121"/>
      <c r="F15" s="121"/>
      <c r="G15" s="121"/>
      <c r="H15" s="121"/>
      <c r="I15" s="121"/>
      <c r="J15" s="121"/>
      <c r="K15" s="121"/>
      <c r="L15" s="121"/>
      <c r="M15" s="121"/>
      <c r="N15" s="121"/>
      <c r="O15" s="121"/>
      <c r="P15" s="121"/>
      <c r="Q15" s="121"/>
      <c r="R15" s="121"/>
      <c r="S15" s="121"/>
      <c r="T15" s="121"/>
      <c r="U15" s="121"/>
      <c r="V15" s="121"/>
      <c r="W15" s="121"/>
      <c r="X15" s="121"/>
      <c r="Y15" s="121"/>
      <c r="Z15" s="121"/>
      <c r="AA15" s="121"/>
      <c r="AB15" s="121"/>
      <c r="AC15" s="121"/>
      <c r="AD15" s="121"/>
      <c r="AE15" s="121"/>
      <c r="AF15" s="121"/>
      <c r="AG15" s="121"/>
      <c r="AH15" s="121"/>
    </row>
    <row r="16" spans="1:34">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15.75" thickBot="1">
      <c r="A18" s="13"/>
      <c r="B18" s="131"/>
      <c r="C18" s="19"/>
      <c r="D18" s="133" t="s">
        <v>526</v>
      </c>
      <c r="E18" s="133"/>
      <c r="F18" s="133"/>
      <c r="G18" s="133"/>
      <c r="H18" s="133"/>
      <c r="I18" s="133"/>
      <c r="J18" s="133"/>
      <c r="K18" s="133"/>
      <c r="L18" s="133"/>
      <c r="M18" s="133"/>
      <c r="N18" s="133"/>
      <c r="O18" s="133"/>
      <c r="P18" s="133"/>
      <c r="Q18" s="133"/>
      <c r="R18" s="133"/>
      <c r="S18" s="19"/>
      <c r="T18" s="133" t="s">
        <v>527</v>
      </c>
      <c r="U18" s="133"/>
      <c r="V18" s="133"/>
      <c r="W18" s="133"/>
      <c r="X18" s="133"/>
      <c r="Y18" s="133"/>
      <c r="Z18" s="133"/>
      <c r="AA18" s="133"/>
      <c r="AB18" s="133"/>
      <c r="AC18" s="133"/>
      <c r="AD18" s="133"/>
      <c r="AE18" s="133"/>
      <c r="AF18" s="133"/>
      <c r="AG18" s="133"/>
      <c r="AH18" s="133"/>
    </row>
    <row r="19" spans="1:34">
      <c r="A19" s="13"/>
      <c r="B19" s="134"/>
      <c r="C19" s="29"/>
      <c r="D19" s="136" t="s">
        <v>528</v>
      </c>
      <c r="E19" s="136"/>
      <c r="F19" s="136"/>
      <c r="G19" s="96"/>
      <c r="H19" s="136" t="s">
        <v>530</v>
      </c>
      <c r="I19" s="136"/>
      <c r="J19" s="136"/>
      <c r="K19" s="96"/>
      <c r="L19" s="136" t="s">
        <v>537</v>
      </c>
      <c r="M19" s="136"/>
      <c r="N19" s="136"/>
      <c r="O19" s="96"/>
      <c r="P19" s="136" t="s">
        <v>537</v>
      </c>
      <c r="Q19" s="136"/>
      <c r="R19" s="136"/>
      <c r="S19" s="29"/>
      <c r="T19" s="136" t="s">
        <v>528</v>
      </c>
      <c r="U19" s="136"/>
      <c r="V19" s="136"/>
      <c r="W19" s="96"/>
      <c r="X19" s="136" t="s">
        <v>530</v>
      </c>
      <c r="Y19" s="136"/>
      <c r="Z19" s="136"/>
      <c r="AA19" s="96"/>
      <c r="AB19" s="136" t="s">
        <v>537</v>
      </c>
      <c r="AC19" s="136"/>
      <c r="AD19" s="136"/>
      <c r="AE19" s="96"/>
      <c r="AF19" s="136" t="s">
        <v>537</v>
      </c>
      <c r="AG19" s="136"/>
      <c r="AH19" s="136"/>
    </row>
    <row r="20" spans="1:34">
      <c r="A20" s="13"/>
      <c r="B20" s="134"/>
      <c r="C20" s="29"/>
      <c r="D20" s="135" t="s">
        <v>529</v>
      </c>
      <c r="E20" s="135"/>
      <c r="F20" s="135"/>
      <c r="G20" s="29"/>
      <c r="H20" s="135" t="s">
        <v>531</v>
      </c>
      <c r="I20" s="135"/>
      <c r="J20" s="135"/>
      <c r="K20" s="29"/>
      <c r="L20" s="135" t="s">
        <v>131</v>
      </c>
      <c r="M20" s="135"/>
      <c r="N20" s="135"/>
      <c r="O20" s="29"/>
      <c r="P20" s="135" t="s">
        <v>541</v>
      </c>
      <c r="Q20" s="135"/>
      <c r="R20" s="135"/>
      <c r="S20" s="29"/>
      <c r="T20" s="135" t="s">
        <v>529</v>
      </c>
      <c r="U20" s="135"/>
      <c r="V20" s="135"/>
      <c r="W20" s="29"/>
      <c r="X20" s="135" t="s">
        <v>531</v>
      </c>
      <c r="Y20" s="135"/>
      <c r="Z20" s="135"/>
      <c r="AA20" s="29"/>
      <c r="AB20" s="135" t="s">
        <v>131</v>
      </c>
      <c r="AC20" s="135"/>
      <c r="AD20" s="135"/>
      <c r="AE20" s="29"/>
      <c r="AF20" s="135" t="s">
        <v>541</v>
      </c>
      <c r="AG20" s="135"/>
      <c r="AH20" s="135"/>
    </row>
    <row r="21" spans="1:34">
      <c r="A21" s="13"/>
      <c r="B21" s="134"/>
      <c r="C21" s="29"/>
      <c r="D21" s="86"/>
      <c r="E21" s="86"/>
      <c r="F21" s="86"/>
      <c r="G21" s="29"/>
      <c r="H21" s="135" t="s">
        <v>532</v>
      </c>
      <c r="I21" s="135"/>
      <c r="J21" s="135"/>
      <c r="K21" s="29"/>
      <c r="L21" s="135" t="s">
        <v>538</v>
      </c>
      <c r="M21" s="135"/>
      <c r="N21" s="135"/>
      <c r="O21" s="29"/>
      <c r="P21" s="135" t="s">
        <v>539</v>
      </c>
      <c r="Q21" s="135"/>
      <c r="R21" s="135"/>
      <c r="S21" s="29"/>
      <c r="T21" s="86"/>
      <c r="U21" s="86"/>
      <c r="V21" s="86"/>
      <c r="W21" s="29"/>
      <c r="X21" s="135" t="s">
        <v>532</v>
      </c>
      <c r="Y21" s="135"/>
      <c r="Z21" s="135"/>
      <c r="AA21" s="29"/>
      <c r="AB21" s="135" t="s">
        <v>538</v>
      </c>
      <c r="AC21" s="135"/>
      <c r="AD21" s="135"/>
      <c r="AE21" s="29"/>
      <c r="AF21" s="135" t="s">
        <v>539</v>
      </c>
      <c r="AG21" s="135"/>
      <c r="AH21" s="135"/>
    </row>
    <row r="22" spans="1:34">
      <c r="A22" s="13"/>
      <c r="B22" s="134"/>
      <c r="C22" s="29"/>
      <c r="D22" s="86"/>
      <c r="E22" s="86"/>
      <c r="F22" s="86"/>
      <c r="G22" s="29"/>
      <c r="H22" s="135" t="s">
        <v>533</v>
      </c>
      <c r="I22" s="135"/>
      <c r="J22" s="135"/>
      <c r="K22" s="29"/>
      <c r="L22" s="135" t="s">
        <v>539</v>
      </c>
      <c r="M22" s="135"/>
      <c r="N22" s="135"/>
      <c r="O22" s="29"/>
      <c r="P22" s="135" t="s">
        <v>542</v>
      </c>
      <c r="Q22" s="135"/>
      <c r="R22" s="135"/>
      <c r="S22" s="29"/>
      <c r="T22" s="86"/>
      <c r="U22" s="86"/>
      <c r="V22" s="86"/>
      <c r="W22" s="29"/>
      <c r="X22" s="135" t="s">
        <v>533</v>
      </c>
      <c r="Y22" s="135"/>
      <c r="Z22" s="135"/>
      <c r="AA22" s="29"/>
      <c r="AB22" s="135" t="s">
        <v>539</v>
      </c>
      <c r="AC22" s="135"/>
      <c r="AD22" s="135"/>
      <c r="AE22" s="29"/>
      <c r="AF22" s="135" t="s">
        <v>542</v>
      </c>
      <c r="AG22" s="135"/>
      <c r="AH22" s="135"/>
    </row>
    <row r="23" spans="1:34">
      <c r="A23" s="13"/>
      <c r="B23" s="134"/>
      <c r="C23" s="29"/>
      <c r="D23" s="86"/>
      <c r="E23" s="86"/>
      <c r="F23" s="86"/>
      <c r="G23" s="29"/>
      <c r="H23" s="135" t="s">
        <v>534</v>
      </c>
      <c r="I23" s="135"/>
      <c r="J23" s="135"/>
      <c r="K23" s="29"/>
      <c r="L23" s="135" t="s">
        <v>540</v>
      </c>
      <c r="M23" s="135"/>
      <c r="N23" s="135"/>
      <c r="O23" s="29"/>
      <c r="P23" s="86"/>
      <c r="Q23" s="86"/>
      <c r="R23" s="86"/>
      <c r="S23" s="29"/>
      <c r="T23" s="86"/>
      <c r="U23" s="86"/>
      <c r="V23" s="86"/>
      <c r="W23" s="29"/>
      <c r="X23" s="135" t="s">
        <v>534</v>
      </c>
      <c r="Y23" s="135"/>
      <c r="Z23" s="135"/>
      <c r="AA23" s="29"/>
      <c r="AB23" s="135" t="s">
        <v>540</v>
      </c>
      <c r="AC23" s="135"/>
      <c r="AD23" s="135"/>
      <c r="AE23" s="29"/>
      <c r="AF23" s="86"/>
      <c r="AG23" s="86"/>
      <c r="AH23" s="86"/>
    </row>
    <row r="24" spans="1:34">
      <c r="A24" s="13"/>
      <c r="B24" s="134"/>
      <c r="C24" s="29"/>
      <c r="D24" s="86"/>
      <c r="E24" s="86"/>
      <c r="F24" s="86"/>
      <c r="G24" s="29"/>
      <c r="H24" s="135" t="s">
        <v>535</v>
      </c>
      <c r="I24" s="135"/>
      <c r="J24" s="135"/>
      <c r="K24" s="29"/>
      <c r="L24" s="86"/>
      <c r="M24" s="86"/>
      <c r="N24" s="86"/>
      <c r="O24" s="29"/>
      <c r="P24" s="86"/>
      <c r="Q24" s="86"/>
      <c r="R24" s="86"/>
      <c r="S24" s="29"/>
      <c r="T24" s="86"/>
      <c r="U24" s="86"/>
      <c r="V24" s="86"/>
      <c r="W24" s="29"/>
      <c r="X24" s="135" t="s">
        <v>535</v>
      </c>
      <c r="Y24" s="135"/>
      <c r="Z24" s="135"/>
      <c r="AA24" s="29"/>
      <c r="AB24" s="86"/>
      <c r="AC24" s="86"/>
      <c r="AD24" s="86"/>
      <c r="AE24" s="29"/>
      <c r="AF24" s="86"/>
      <c r="AG24" s="86"/>
      <c r="AH24" s="86"/>
    </row>
    <row r="25" spans="1:34" ht="15.75" thickBot="1">
      <c r="A25" s="13"/>
      <c r="B25" s="134"/>
      <c r="C25" s="29"/>
      <c r="D25" s="31"/>
      <c r="E25" s="31"/>
      <c r="F25" s="31"/>
      <c r="G25" s="29"/>
      <c r="H25" s="133" t="s">
        <v>536</v>
      </c>
      <c r="I25" s="133"/>
      <c r="J25" s="133"/>
      <c r="K25" s="29"/>
      <c r="L25" s="31"/>
      <c r="M25" s="31"/>
      <c r="N25" s="31"/>
      <c r="O25" s="29"/>
      <c r="P25" s="31"/>
      <c r="Q25" s="31"/>
      <c r="R25" s="31"/>
      <c r="S25" s="29"/>
      <c r="T25" s="31"/>
      <c r="U25" s="31"/>
      <c r="V25" s="31"/>
      <c r="W25" s="29"/>
      <c r="X25" s="133" t="s">
        <v>536</v>
      </c>
      <c r="Y25" s="133"/>
      <c r="Z25" s="133"/>
      <c r="AA25" s="29"/>
      <c r="AB25" s="31"/>
      <c r="AC25" s="31"/>
      <c r="AD25" s="31"/>
      <c r="AE25" s="29"/>
      <c r="AF25" s="31"/>
      <c r="AG25" s="31"/>
      <c r="AH25" s="31"/>
    </row>
    <row r="26" spans="1:34">
      <c r="A26" s="13"/>
      <c r="B26" s="132" t="s">
        <v>543</v>
      </c>
      <c r="C26" s="23"/>
      <c r="D26" s="138"/>
      <c r="E26" s="138"/>
      <c r="F26" s="138"/>
      <c r="G26" s="23"/>
      <c r="H26" s="138"/>
      <c r="I26" s="138"/>
      <c r="J26" s="138"/>
      <c r="K26" s="23"/>
      <c r="L26" s="138"/>
      <c r="M26" s="138"/>
      <c r="N26" s="138"/>
      <c r="O26" s="23"/>
      <c r="P26" s="138"/>
      <c r="Q26" s="138"/>
      <c r="R26" s="138"/>
      <c r="S26" s="23"/>
      <c r="T26" s="138"/>
      <c r="U26" s="138"/>
      <c r="V26" s="138"/>
      <c r="W26" s="23"/>
      <c r="X26" s="138"/>
      <c r="Y26" s="138"/>
      <c r="Z26" s="138"/>
      <c r="AA26" s="23"/>
      <c r="AB26" s="138"/>
      <c r="AC26" s="138"/>
      <c r="AD26" s="138"/>
      <c r="AE26" s="23"/>
      <c r="AF26" s="138"/>
      <c r="AG26" s="138"/>
      <c r="AH26" s="138"/>
    </row>
    <row r="27" spans="1:34">
      <c r="A27" s="13"/>
      <c r="B27" s="139" t="s">
        <v>544</v>
      </c>
      <c r="C27" s="29"/>
      <c r="D27" s="140" t="s">
        <v>207</v>
      </c>
      <c r="E27" s="141">
        <v>14.6</v>
      </c>
      <c r="F27" s="29"/>
      <c r="G27" s="29"/>
      <c r="H27" s="140" t="s">
        <v>207</v>
      </c>
      <c r="I27" s="141">
        <v>14.6</v>
      </c>
      <c r="J27" s="29"/>
      <c r="K27" s="29"/>
      <c r="L27" s="140" t="s">
        <v>207</v>
      </c>
      <c r="M27" s="141" t="s">
        <v>208</v>
      </c>
      <c r="N27" s="29"/>
      <c r="O27" s="29"/>
      <c r="P27" s="140" t="s">
        <v>207</v>
      </c>
      <c r="Q27" s="141" t="s">
        <v>208</v>
      </c>
      <c r="R27" s="29"/>
      <c r="S27" s="29"/>
      <c r="T27" s="140" t="s">
        <v>207</v>
      </c>
      <c r="U27" s="141">
        <v>171.3</v>
      </c>
      <c r="V27" s="29"/>
      <c r="W27" s="29"/>
      <c r="X27" s="140" t="s">
        <v>207</v>
      </c>
      <c r="Y27" s="141">
        <v>171.3</v>
      </c>
      <c r="Z27" s="29"/>
      <c r="AA27" s="29"/>
      <c r="AB27" s="140" t="s">
        <v>207</v>
      </c>
      <c r="AC27" s="141" t="s">
        <v>208</v>
      </c>
      <c r="AD27" s="29"/>
      <c r="AE27" s="29"/>
      <c r="AF27" s="140" t="s">
        <v>207</v>
      </c>
      <c r="AG27" s="141" t="s">
        <v>208</v>
      </c>
      <c r="AH27" s="29"/>
    </row>
    <row r="28" spans="1:34">
      <c r="A28" s="13"/>
      <c r="B28" s="139"/>
      <c r="C28" s="29"/>
      <c r="D28" s="140"/>
      <c r="E28" s="141"/>
      <c r="F28" s="29"/>
      <c r="G28" s="29"/>
      <c r="H28" s="140"/>
      <c r="I28" s="141"/>
      <c r="J28" s="29"/>
      <c r="K28" s="29"/>
      <c r="L28" s="140"/>
      <c r="M28" s="141"/>
      <c r="N28" s="29"/>
      <c r="O28" s="29"/>
      <c r="P28" s="140"/>
      <c r="Q28" s="141"/>
      <c r="R28" s="29"/>
      <c r="S28" s="29"/>
      <c r="T28" s="140"/>
      <c r="U28" s="141"/>
      <c r="V28" s="29"/>
      <c r="W28" s="29"/>
      <c r="X28" s="140"/>
      <c r="Y28" s="141"/>
      <c r="Z28" s="29"/>
      <c r="AA28" s="29"/>
      <c r="AB28" s="140"/>
      <c r="AC28" s="141"/>
      <c r="AD28" s="29"/>
      <c r="AE28" s="29"/>
      <c r="AF28" s="140"/>
      <c r="AG28" s="141"/>
      <c r="AH28" s="29"/>
    </row>
    <row r="29" spans="1:34">
      <c r="A29" s="13"/>
      <c r="B29" s="142" t="s">
        <v>545</v>
      </c>
      <c r="C29" s="35"/>
      <c r="D29" s="143">
        <v>4.9000000000000004</v>
      </c>
      <c r="E29" s="143"/>
      <c r="F29" s="35"/>
      <c r="G29" s="35"/>
      <c r="H29" s="143">
        <v>4.9000000000000004</v>
      </c>
      <c r="I29" s="143"/>
      <c r="J29" s="35"/>
      <c r="K29" s="35"/>
      <c r="L29" s="143" t="s">
        <v>208</v>
      </c>
      <c r="M29" s="143"/>
      <c r="N29" s="35"/>
      <c r="O29" s="35"/>
      <c r="P29" s="143" t="s">
        <v>208</v>
      </c>
      <c r="Q29" s="143"/>
      <c r="R29" s="35"/>
      <c r="S29" s="35"/>
      <c r="T29" s="143" t="s">
        <v>208</v>
      </c>
      <c r="U29" s="143"/>
      <c r="V29" s="35"/>
      <c r="W29" s="35"/>
      <c r="X29" s="143" t="s">
        <v>208</v>
      </c>
      <c r="Y29" s="143"/>
      <c r="Z29" s="35"/>
      <c r="AA29" s="35"/>
      <c r="AB29" s="143" t="s">
        <v>208</v>
      </c>
      <c r="AC29" s="143"/>
      <c r="AD29" s="35"/>
      <c r="AE29" s="35"/>
      <c r="AF29" s="143" t="s">
        <v>208</v>
      </c>
      <c r="AG29" s="143"/>
      <c r="AH29" s="35"/>
    </row>
    <row r="30" spans="1:34" ht="15.75" thickBot="1">
      <c r="A30" s="13"/>
      <c r="B30" s="142"/>
      <c r="C30" s="35"/>
      <c r="D30" s="144"/>
      <c r="E30" s="144"/>
      <c r="F30" s="89"/>
      <c r="G30" s="35"/>
      <c r="H30" s="144"/>
      <c r="I30" s="144"/>
      <c r="J30" s="89"/>
      <c r="K30" s="35"/>
      <c r="L30" s="144"/>
      <c r="M30" s="144"/>
      <c r="N30" s="89"/>
      <c r="O30" s="35"/>
      <c r="P30" s="144"/>
      <c r="Q30" s="144"/>
      <c r="R30" s="89"/>
      <c r="S30" s="35"/>
      <c r="T30" s="144"/>
      <c r="U30" s="144"/>
      <c r="V30" s="89"/>
      <c r="W30" s="35"/>
      <c r="X30" s="144"/>
      <c r="Y30" s="144"/>
      <c r="Z30" s="89"/>
      <c r="AA30" s="35"/>
      <c r="AB30" s="144"/>
      <c r="AC30" s="144"/>
      <c r="AD30" s="89"/>
      <c r="AE30" s="35"/>
      <c r="AF30" s="144"/>
      <c r="AG30" s="144"/>
      <c r="AH30" s="89"/>
    </row>
    <row r="31" spans="1:34">
      <c r="A31" s="13"/>
      <c r="B31" s="140" t="s">
        <v>546</v>
      </c>
      <c r="C31" s="29"/>
      <c r="D31" s="145" t="s">
        <v>207</v>
      </c>
      <c r="E31" s="147">
        <v>19.5</v>
      </c>
      <c r="F31" s="96"/>
      <c r="G31" s="29"/>
      <c r="H31" s="145" t="s">
        <v>207</v>
      </c>
      <c r="I31" s="147">
        <v>19.5</v>
      </c>
      <c r="J31" s="96"/>
      <c r="K31" s="29"/>
      <c r="L31" s="145" t="s">
        <v>207</v>
      </c>
      <c r="M31" s="147" t="s">
        <v>208</v>
      </c>
      <c r="N31" s="96"/>
      <c r="O31" s="29"/>
      <c r="P31" s="145" t="s">
        <v>207</v>
      </c>
      <c r="Q31" s="147" t="s">
        <v>208</v>
      </c>
      <c r="R31" s="96"/>
      <c r="S31" s="29"/>
      <c r="T31" s="145" t="s">
        <v>207</v>
      </c>
      <c r="U31" s="147">
        <v>171.3</v>
      </c>
      <c r="V31" s="96"/>
      <c r="W31" s="29"/>
      <c r="X31" s="145" t="s">
        <v>207</v>
      </c>
      <c r="Y31" s="147">
        <v>171.3</v>
      </c>
      <c r="Z31" s="96"/>
      <c r="AA31" s="29"/>
      <c r="AB31" s="145" t="s">
        <v>207</v>
      </c>
      <c r="AC31" s="147" t="s">
        <v>208</v>
      </c>
      <c r="AD31" s="96"/>
      <c r="AE31" s="29"/>
      <c r="AF31" s="145" t="s">
        <v>207</v>
      </c>
      <c r="AG31" s="147" t="s">
        <v>208</v>
      </c>
      <c r="AH31" s="96"/>
    </row>
    <row r="32" spans="1:34" ht="15.75" thickBot="1">
      <c r="A32" s="13"/>
      <c r="B32" s="140"/>
      <c r="C32" s="29"/>
      <c r="D32" s="146"/>
      <c r="E32" s="148"/>
      <c r="F32" s="97"/>
      <c r="G32" s="29"/>
      <c r="H32" s="146"/>
      <c r="I32" s="148"/>
      <c r="J32" s="97"/>
      <c r="K32" s="29"/>
      <c r="L32" s="146"/>
      <c r="M32" s="148"/>
      <c r="N32" s="97"/>
      <c r="O32" s="29"/>
      <c r="P32" s="146"/>
      <c r="Q32" s="148"/>
      <c r="R32" s="97"/>
      <c r="S32" s="29"/>
      <c r="T32" s="146"/>
      <c r="U32" s="148"/>
      <c r="V32" s="97"/>
      <c r="W32" s="29"/>
      <c r="X32" s="146"/>
      <c r="Y32" s="148"/>
      <c r="Z32" s="97"/>
      <c r="AA32" s="29"/>
      <c r="AB32" s="146"/>
      <c r="AC32" s="148"/>
      <c r="AD32" s="97"/>
      <c r="AE32" s="29"/>
      <c r="AF32" s="146"/>
      <c r="AG32" s="148"/>
      <c r="AH32" s="97"/>
    </row>
    <row r="33" spans="1:34" ht="15.75" thickTop="1">
      <c r="A33" s="13"/>
      <c r="B33" s="149" t="s">
        <v>544</v>
      </c>
      <c r="C33" s="35"/>
      <c r="D33" s="150" t="s">
        <v>207</v>
      </c>
      <c r="E33" s="151">
        <v>14.6</v>
      </c>
      <c r="F33" s="152"/>
      <c r="G33" s="35"/>
      <c r="H33" s="150" t="s">
        <v>207</v>
      </c>
      <c r="I33" s="151">
        <v>14.6</v>
      </c>
      <c r="J33" s="152"/>
      <c r="K33" s="35"/>
      <c r="L33" s="150" t="s">
        <v>207</v>
      </c>
      <c r="M33" s="151" t="s">
        <v>208</v>
      </c>
      <c r="N33" s="152"/>
      <c r="O33" s="35"/>
      <c r="P33" s="150" t="s">
        <v>207</v>
      </c>
      <c r="Q33" s="151" t="s">
        <v>208</v>
      </c>
      <c r="R33" s="152"/>
      <c r="S33" s="35"/>
      <c r="T33" s="150" t="s">
        <v>207</v>
      </c>
      <c r="U33" s="151">
        <v>171.3</v>
      </c>
      <c r="V33" s="152"/>
      <c r="W33" s="35"/>
      <c r="X33" s="150" t="s">
        <v>207</v>
      </c>
      <c r="Y33" s="151">
        <v>171.3</v>
      </c>
      <c r="Z33" s="152"/>
      <c r="AA33" s="35"/>
      <c r="AB33" s="150" t="s">
        <v>207</v>
      </c>
      <c r="AC33" s="151" t="s">
        <v>208</v>
      </c>
      <c r="AD33" s="152"/>
      <c r="AE33" s="35"/>
      <c r="AF33" s="150" t="s">
        <v>207</v>
      </c>
      <c r="AG33" s="151" t="s">
        <v>208</v>
      </c>
      <c r="AH33" s="152"/>
    </row>
    <row r="34" spans="1:34">
      <c r="A34" s="13"/>
      <c r="B34" s="149"/>
      <c r="C34" s="35"/>
      <c r="D34" s="137"/>
      <c r="E34" s="143"/>
      <c r="F34" s="35"/>
      <c r="G34" s="35"/>
      <c r="H34" s="137"/>
      <c r="I34" s="143"/>
      <c r="J34" s="35"/>
      <c r="K34" s="35"/>
      <c r="L34" s="153"/>
      <c r="M34" s="154"/>
      <c r="N34" s="41"/>
      <c r="O34" s="35"/>
      <c r="P34" s="153"/>
      <c r="Q34" s="154"/>
      <c r="R34" s="41"/>
      <c r="S34" s="35"/>
      <c r="T34" s="153"/>
      <c r="U34" s="154"/>
      <c r="V34" s="41"/>
      <c r="W34" s="35"/>
      <c r="X34" s="153"/>
      <c r="Y34" s="154"/>
      <c r="Z34" s="41"/>
      <c r="AA34" s="35"/>
      <c r="AB34" s="153"/>
      <c r="AC34" s="154"/>
      <c r="AD34" s="41"/>
      <c r="AE34" s="35"/>
      <c r="AF34" s="153"/>
      <c r="AG34" s="154"/>
      <c r="AH34" s="41"/>
    </row>
    <row r="35" spans="1:34">
      <c r="A35" s="13"/>
      <c r="B35" s="140" t="s">
        <v>547</v>
      </c>
      <c r="C35" s="29"/>
      <c r="D35" s="141">
        <v>4.9000000000000004</v>
      </c>
      <c r="E35" s="141"/>
      <c r="F35" s="29"/>
      <c r="G35" s="29"/>
      <c r="H35" s="141">
        <v>4.9000000000000004</v>
      </c>
      <c r="I35" s="141"/>
      <c r="J35" s="29"/>
      <c r="K35" s="29"/>
      <c r="L35" s="141" t="s">
        <v>208</v>
      </c>
      <c r="M35" s="141"/>
      <c r="N35" s="29"/>
      <c r="O35" s="29"/>
      <c r="P35" s="141" t="s">
        <v>208</v>
      </c>
      <c r="Q35" s="141"/>
      <c r="R35" s="29"/>
      <c r="S35" s="29"/>
      <c r="T35" s="141" t="s">
        <v>208</v>
      </c>
      <c r="U35" s="141"/>
      <c r="V35" s="29"/>
      <c r="W35" s="29"/>
      <c r="X35" s="141" t="s">
        <v>208</v>
      </c>
      <c r="Y35" s="141"/>
      <c r="Z35" s="29"/>
      <c r="AA35" s="29"/>
      <c r="AB35" s="141" t="s">
        <v>208</v>
      </c>
      <c r="AC35" s="141"/>
      <c r="AD35" s="29"/>
      <c r="AE35" s="29"/>
      <c r="AF35" s="141" t="s">
        <v>208</v>
      </c>
      <c r="AG35" s="141"/>
      <c r="AH35" s="29"/>
    </row>
    <row r="36" spans="1:34" ht="15.75" thickBot="1">
      <c r="A36" s="13"/>
      <c r="B36" s="140"/>
      <c r="C36" s="29"/>
      <c r="D36" s="155"/>
      <c r="E36" s="155"/>
      <c r="F36" s="49"/>
      <c r="G36" s="29"/>
      <c r="H36" s="155"/>
      <c r="I36" s="155"/>
      <c r="J36" s="49"/>
      <c r="K36" s="29"/>
      <c r="L36" s="155"/>
      <c r="M36" s="155"/>
      <c r="N36" s="49"/>
      <c r="O36" s="29"/>
      <c r="P36" s="155"/>
      <c r="Q36" s="155"/>
      <c r="R36" s="49"/>
      <c r="S36" s="29"/>
      <c r="T36" s="155"/>
      <c r="U36" s="155"/>
      <c r="V36" s="49"/>
      <c r="W36" s="29"/>
      <c r="X36" s="155"/>
      <c r="Y36" s="155"/>
      <c r="Z36" s="49"/>
      <c r="AA36" s="29"/>
      <c r="AB36" s="155"/>
      <c r="AC36" s="155"/>
      <c r="AD36" s="49"/>
      <c r="AE36" s="29"/>
      <c r="AF36" s="155"/>
      <c r="AG36" s="155"/>
      <c r="AH36" s="49"/>
    </row>
    <row r="37" spans="1:34">
      <c r="A37" s="13"/>
      <c r="B37" s="137" t="s">
        <v>546</v>
      </c>
      <c r="C37" s="35"/>
      <c r="D37" s="138" t="s">
        <v>207</v>
      </c>
      <c r="E37" s="157">
        <v>19.5</v>
      </c>
      <c r="F37" s="40"/>
      <c r="G37" s="35"/>
      <c r="H37" s="138" t="s">
        <v>207</v>
      </c>
      <c r="I37" s="157">
        <v>19.5</v>
      </c>
      <c r="J37" s="40"/>
      <c r="K37" s="35"/>
      <c r="L37" s="138" t="s">
        <v>207</v>
      </c>
      <c r="M37" s="157" t="s">
        <v>208</v>
      </c>
      <c r="N37" s="40"/>
      <c r="O37" s="35"/>
      <c r="P37" s="138" t="s">
        <v>207</v>
      </c>
      <c r="Q37" s="157" t="s">
        <v>208</v>
      </c>
      <c r="R37" s="40"/>
      <c r="S37" s="35"/>
      <c r="T37" s="138" t="s">
        <v>207</v>
      </c>
      <c r="U37" s="157">
        <v>171.3</v>
      </c>
      <c r="V37" s="40"/>
      <c r="W37" s="35"/>
      <c r="X37" s="138" t="s">
        <v>207</v>
      </c>
      <c r="Y37" s="157">
        <v>171.3</v>
      </c>
      <c r="Z37" s="40"/>
      <c r="AA37" s="35"/>
      <c r="AB37" s="138" t="s">
        <v>207</v>
      </c>
      <c r="AC37" s="157" t="s">
        <v>208</v>
      </c>
      <c r="AD37" s="40"/>
      <c r="AE37" s="35"/>
      <c r="AF37" s="138" t="s">
        <v>207</v>
      </c>
      <c r="AG37" s="157" t="s">
        <v>208</v>
      </c>
      <c r="AH37" s="40"/>
    </row>
    <row r="38" spans="1:34" ht="15.75" thickBot="1">
      <c r="A38" s="13"/>
      <c r="B38" s="137"/>
      <c r="C38" s="35"/>
      <c r="D38" s="156"/>
      <c r="E38" s="158"/>
      <c r="F38" s="52"/>
      <c r="G38" s="35"/>
      <c r="H38" s="156"/>
      <c r="I38" s="158"/>
      <c r="J38" s="52"/>
      <c r="K38" s="35"/>
      <c r="L38" s="156"/>
      <c r="M38" s="158"/>
      <c r="N38" s="52"/>
      <c r="O38" s="35"/>
      <c r="P38" s="156"/>
      <c r="Q38" s="158"/>
      <c r="R38" s="52"/>
      <c r="S38" s="35"/>
      <c r="T38" s="156"/>
      <c r="U38" s="158"/>
      <c r="V38" s="52"/>
      <c r="W38" s="35"/>
      <c r="X38" s="156"/>
      <c r="Y38" s="158"/>
      <c r="Z38" s="52"/>
      <c r="AA38" s="35"/>
      <c r="AB38" s="156"/>
      <c r="AC38" s="158"/>
      <c r="AD38" s="52"/>
      <c r="AE38" s="35"/>
      <c r="AF38" s="156"/>
      <c r="AG38" s="158"/>
      <c r="AH38" s="52"/>
    </row>
    <row r="39" spans="1:34" ht="15.75" thickTop="1">
      <c r="A39" s="13"/>
      <c r="B39" s="140" t="s">
        <v>548</v>
      </c>
      <c r="C39" s="29"/>
      <c r="D39" s="159"/>
      <c r="E39" s="159"/>
      <c r="F39" s="159"/>
      <c r="G39" s="29"/>
      <c r="H39" s="159"/>
      <c r="I39" s="159"/>
      <c r="J39" s="159"/>
      <c r="K39" s="29"/>
      <c r="L39" s="160"/>
      <c r="M39" s="160"/>
      <c r="N39" s="161"/>
      <c r="O39" s="29"/>
      <c r="P39" s="159"/>
      <c r="Q39" s="159"/>
      <c r="R39" s="159"/>
      <c r="S39" s="29"/>
      <c r="T39" s="159"/>
      <c r="U39" s="159"/>
      <c r="V39" s="159"/>
      <c r="W39" s="29"/>
      <c r="X39" s="159"/>
      <c r="Y39" s="159"/>
      <c r="Z39" s="159"/>
      <c r="AA39" s="29"/>
      <c r="AB39" s="159"/>
      <c r="AC39" s="159"/>
      <c r="AD39" s="159"/>
      <c r="AE39" s="29"/>
      <c r="AF39" s="159"/>
      <c r="AG39" s="159"/>
      <c r="AH39" s="159"/>
    </row>
    <row r="40" spans="1:34">
      <c r="A40" s="13"/>
      <c r="B40" s="140"/>
      <c r="C40" s="29"/>
      <c r="D40" s="140"/>
      <c r="E40" s="140"/>
      <c r="F40" s="140"/>
      <c r="G40" s="29"/>
      <c r="H40" s="140"/>
      <c r="I40" s="140"/>
      <c r="J40" s="140"/>
      <c r="K40" s="29"/>
      <c r="L40" s="141"/>
      <c r="M40" s="141"/>
      <c r="N40" s="29"/>
      <c r="O40" s="29"/>
      <c r="P40" s="140"/>
      <c r="Q40" s="140"/>
      <c r="R40" s="140"/>
      <c r="S40" s="29"/>
      <c r="T40" s="140"/>
      <c r="U40" s="140"/>
      <c r="V40" s="140"/>
      <c r="W40" s="29"/>
      <c r="X40" s="140"/>
      <c r="Y40" s="140"/>
      <c r="Z40" s="140"/>
      <c r="AA40" s="29"/>
      <c r="AB40" s="140"/>
      <c r="AC40" s="140"/>
      <c r="AD40" s="140"/>
      <c r="AE40" s="29"/>
      <c r="AF40" s="140"/>
      <c r="AG40" s="140"/>
      <c r="AH40" s="140"/>
    </row>
    <row r="41" spans="1:34">
      <c r="A41" s="13"/>
      <c r="B41" s="142" t="s">
        <v>42</v>
      </c>
      <c r="C41" s="35"/>
      <c r="D41" s="137" t="s">
        <v>207</v>
      </c>
      <c r="E41" s="143" t="s">
        <v>549</v>
      </c>
      <c r="F41" s="137" t="s">
        <v>211</v>
      </c>
      <c r="G41" s="35"/>
      <c r="H41" s="137" t="s">
        <v>207</v>
      </c>
      <c r="I41" s="143" t="s">
        <v>208</v>
      </c>
      <c r="J41" s="35"/>
      <c r="K41" s="35"/>
      <c r="L41" s="137" t="s">
        <v>207</v>
      </c>
      <c r="M41" s="143" t="s">
        <v>208</v>
      </c>
      <c r="N41" s="35"/>
      <c r="O41" s="35"/>
      <c r="P41" s="137" t="s">
        <v>207</v>
      </c>
      <c r="Q41" s="143" t="s">
        <v>549</v>
      </c>
      <c r="R41" s="137" t="s">
        <v>211</v>
      </c>
      <c r="S41" s="35"/>
      <c r="T41" s="137" t="s">
        <v>207</v>
      </c>
      <c r="U41" s="143" t="s">
        <v>550</v>
      </c>
      <c r="V41" s="137" t="s">
        <v>211</v>
      </c>
      <c r="W41" s="35"/>
      <c r="X41" s="137" t="s">
        <v>207</v>
      </c>
      <c r="Y41" s="143" t="s">
        <v>208</v>
      </c>
      <c r="Z41" s="35"/>
      <c r="AA41" s="35"/>
      <c r="AB41" s="137" t="s">
        <v>207</v>
      </c>
      <c r="AC41" s="143" t="s">
        <v>208</v>
      </c>
      <c r="AD41" s="35"/>
      <c r="AE41" s="35"/>
      <c r="AF41" s="137" t="s">
        <v>207</v>
      </c>
      <c r="AG41" s="143" t="s">
        <v>550</v>
      </c>
      <c r="AH41" s="137" t="s">
        <v>211</v>
      </c>
    </row>
    <row r="42" spans="1:34">
      <c r="A42" s="13"/>
      <c r="B42" s="142"/>
      <c r="C42" s="35"/>
      <c r="D42" s="137"/>
      <c r="E42" s="143"/>
      <c r="F42" s="137"/>
      <c r="G42" s="35"/>
      <c r="H42" s="137"/>
      <c r="I42" s="143"/>
      <c r="J42" s="35"/>
      <c r="K42" s="35"/>
      <c r="L42" s="137"/>
      <c r="M42" s="143"/>
      <c r="N42" s="35"/>
      <c r="O42" s="35"/>
      <c r="P42" s="137"/>
      <c r="Q42" s="143"/>
      <c r="R42" s="137"/>
      <c r="S42" s="35"/>
      <c r="T42" s="137"/>
      <c r="U42" s="143"/>
      <c r="V42" s="137"/>
      <c r="W42" s="35"/>
      <c r="X42" s="137"/>
      <c r="Y42" s="143"/>
      <c r="Z42" s="35"/>
      <c r="AA42" s="35"/>
      <c r="AB42" s="137"/>
      <c r="AC42" s="143"/>
      <c r="AD42" s="35"/>
      <c r="AE42" s="35"/>
      <c r="AF42" s="137"/>
      <c r="AG42" s="143"/>
      <c r="AH42" s="137"/>
    </row>
    <row r="43" spans="1:34">
      <c r="A43" s="13"/>
      <c r="B43" s="127" t="s">
        <v>284</v>
      </c>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c r="AA43" s="127"/>
      <c r="AB43" s="127"/>
      <c r="AC43" s="127"/>
      <c r="AD43" s="127"/>
      <c r="AE43" s="127"/>
      <c r="AF43" s="127"/>
      <c r="AG43" s="127"/>
      <c r="AH43" s="127"/>
    </row>
    <row r="44" spans="1:34">
      <c r="A44" s="13"/>
      <c r="B44" s="15"/>
      <c r="C44" s="15"/>
    </row>
    <row r="45" spans="1:34" ht="67.5">
      <c r="A45" s="13"/>
      <c r="B45" s="53">
        <v>-1</v>
      </c>
      <c r="C45" s="54" t="s">
        <v>551</v>
      </c>
    </row>
    <row r="46" spans="1:34">
      <c r="A46" s="13"/>
      <c r="B46" s="114"/>
      <c r="C46" s="114"/>
      <c r="D46" s="114"/>
      <c r="E46" s="114"/>
      <c r="F46" s="114"/>
      <c r="G46" s="114"/>
      <c r="H46" s="114"/>
      <c r="I46" s="114"/>
      <c r="J46" s="114"/>
      <c r="K46" s="114"/>
      <c r="L46" s="114"/>
      <c r="M46" s="114"/>
      <c r="N46" s="114"/>
      <c r="O46" s="114"/>
      <c r="P46" s="114"/>
      <c r="Q46" s="114"/>
      <c r="R46" s="114"/>
      <c r="S46" s="114"/>
      <c r="T46" s="114"/>
      <c r="U46" s="114"/>
      <c r="V46" s="114"/>
      <c r="W46" s="114"/>
      <c r="X46" s="114"/>
      <c r="Y46" s="114"/>
      <c r="Z46" s="114"/>
      <c r="AA46" s="114"/>
      <c r="AB46" s="114"/>
      <c r="AC46" s="114"/>
      <c r="AD46" s="114"/>
      <c r="AE46" s="114"/>
      <c r="AF46" s="114"/>
      <c r="AG46" s="114"/>
      <c r="AH46" s="114"/>
    </row>
    <row r="47" spans="1:34">
      <c r="A47" s="13"/>
      <c r="B47" s="15"/>
      <c r="C47" s="15"/>
    </row>
    <row r="48" spans="1:34" ht="45">
      <c r="A48" s="13"/>
      <c r="B48" s="53">
        <v>-2</v>
      </c>
      <c r="C48" s="54" t="s">
        <v>552</v>
      </c>
    </row>
    <row r="49" spans="1:34">
      <c r="A49" s="13"/>
      <c r="B49" s="121" t="s">
        <v>553</v>
      </c>
      <c r="C49" s="121"/>
      <c r="D49" s="121"/>
      <c r="E49" s="121"/>
      <c r="F49" s="121"/>
      <c r="G49" s="121"/>
      <c r="H49" s="121"/>
      <c r="I49" s="121"/>
      <c r="J49" s="121"/>
      <c r="K49" s="121"/>
      <c r="L49" s="121"/>
      <c r="M49" s="121"/>
      <c r="N49" s="121"/>
      <c r="O49" s="121"/>
      <c r="P49" s="121"/>
      <c r="Q49" s="121"/>
      <c r="R49" s="121"/>
      <c r="S49" s="121"/>
      <c r="T49" s="121"/>
      <c r="U49" s="121"/>
      <c r="V49" s="121"/>
      <c r="W49" s="121"/>
      <c r="X49" s="121"/>
      <c r="Y49" s="121"/>
      <c r="Z49" s="121"/>
      <c r="AA49" s="121"/>
      <c r="AB49" s="121"/>
      <c r="AC49" s="121"/>
      <c r="AD49" s="121"/>
      <c r="AE49" s="121"/>
      <c r="AF49" s="121"/>
      <c r="AG49" s="121"/>
      <c r="AH49" s="121"/>
    </row>
    <row r="50" spans="1:34">
      <c r="A50" s="13"/>
      <c r="B50" s="121" t="s">
        <v>554</v>
      </c>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c r="AB50" s="121"/>
      <c r="AC50" s="121"/>
      <c r="AD50" s="121"/>
      <c r="AE50" s="121"/>
      <c r="AF50" s="121"/>
      <c r="AG50" s="121"/>
      <c r="AH50" s="121"/>
    </row>
    <row r="51" spans="1:34">
      <c r="A51" s="13"/>
      <c r="B51" s="162" t="s">
        <v>555</v>
      </c>
      <c r="C51" s="162"/>
      <c r="D51" s="162"/>
      <c r="E51" s="162"/>
      <c r="F51" s="162"/>
      <c r="G51" s="162"/>
      <c r="H51" s="162"/>
      <c r="I51" s="162"/>
      <c r="J51" s="162"/>
      <c r="K51" s="162"/>
      <c r="L51" s="162"/>
      <c r="M51" s="162"/>
      <c r="N51" s="162"/>
      <c r="O51" s="162"/>
      <c r="P51" s="162"/>
      <c r="Q51" s="162"/>
      <c r="R51" s="162"/>
      <c r="S51" s="162"/>
      <c r="T51" s="162"/>
      <c r="U51" s="162"/>
      <c r="V51" s="162"/>
      <c r="W51" s="162"/>
      <c r="X51" s="162"/>
      <c r="Y51" s="162"/>
      <c r="Z51" s="162"/>
      <c r="AA51" s="162"/>
      <c r="AB51" s="162"/>
      <c r="AC51" s="162"/>
      <c r="AD51" s="162"/>
      <c r="AE51" s="162"/>
      <c r="AF51" s="162"/>
      <c r="AG51" s="162"/>
      <c r="AH51" s="162"/>
    </row>
    <row r="52" spans="1:34" ht="25.5" customHeight="1">
      <c r="A52" s="13"/>
      <c r="B52" s="121" t="s">
        <v>556</v>
      </c>
      <c r="C52" s="121"/>
      <c r="D52" s="121"/>
      <c r="E52" s="121"/>
      <c r="F52" s="121"/>
      <c r="G52" s="121"/>
      <c r="H52" s="121"/>
      <c r="I52" s="121"/>
      <c r="J52" s="121"/>
      <c r="K52" s="121"/>
      <c r="L52" s="121"/>
      <c r="M52" s="121"/>
      <c r="N52" s="121"/>
      <c r="O52" s="121"/>
      <c r="P52" s="121"/>
      <c r="Q52" s="121"/>
      <c r="R52" s="121"/>
      <c r="S52" s="121"/>
      <c r="T52" s="121"/>
      <c r="U52" s="121"/>
      <c r="V52" s="121"/>
      <c r="W52" s="121"/>
      <c r="X52" s="121"/>
      <c r="Y52" s="121"/>
      <c r="Z52" s="121"/>
      <c r="AA52" s="121"/>
      <c r="AB52" s="121"/>
      <c r="AC52" s="121"/>
      <c r="AD52" s="121"/>
      <c r="AE52" s="121"/>
      <c r="AF52" s="121"/>
      <c r="AG52" s="121"/>
      <c r="AH52" s="121"/>
    </row>
    <row r="53" spans="1:34">
      <c r="A53" s="13"/>
      <c r="B53" s="121" t="s">
        <v>557</v>
      </c>
      <c r="C53" s="121"/>
      <c r="D53" s="121"/>
      <c r="E53" s="121"/>
      <c r="F53" s="121"/>
      <c r="G53" s="121"/>
      <c r="H53" s="121"/>
      <c r="I53" s="121"/>
      <c r="J53" s="121"/>
      <c r="K53" s="121"/>
      <c r="L53" s="121"/>
      <c r="M53" s="121"/>
      <c r="N53" s="121"/>
      <c r="O53" s="121"/>
      <c r="P53" s="121"/>
      <c r="Q53" s="121"/>
      <c r="R53" s="121"/>
      <c r="S53" s="121"/>
      <c r="T53" s="121"/>
      <c r="U53" s="121"/>
      <c r="V53" s="121"/>
      <c r="W53" s="121"/>
      <c r="X53" s="121"/>
      <c r="Y53" s="121"/>
      <c r="Z53" s="121"/>
      <c r="AA53" s="121"/>
      <c r="AB53" s="121"/>
      <c r="AC53" s="121"/>
      <c r="AD53" s="121"/>
      <c r="AE53" s="121"/>
      <c r="AF53" s="121"/>
      <c r="AG53" s="121"/>
      <c r="AH53" s="121"/>
    </row>
    <row r="54" spans="1:34">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row>
    <row r="55" spans="1:34">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row>
    <row r="56" spans="1:34">
      <c r="A56" s="13"/>
      <c r="B56" s="29"/>
      <c r="C56" s="135" t="s">
        <v>558</v>
      </c>
      <c r="D56" s="135"/>
      <c r="E56" s="135"/>
      <c r="F56" s="29"/>
      <c r="G56" s="135" t="s">
        <v>560</v>
      </c>
      <c r="H56" s="135"/>
      <c r="I56" s="135"/>
      <c r="J56" s="29"/>
      <c r="K56" s="135" t="s">
        <v>561</v>
      </c>
      <c r="L56" s="135"/>
      <c r="M56" s="135"/>
      <c r="N56" s="29"/>
      <c r="O56" s="135" t="s">
        <v>562</v>
      </c>
      <c r="P56" s="135"/>
      <c r="Q56" s="135"/>
      <c r="R56" s="29"/>
      <c r="S56" s="135" t="s">
        <v>565</v>
      </c>
      <c r="T56" s="135"/>
      <c r="U56" s="135"/>
      <c r="V56" s="29"/>
      <c r="W56" s="135" t="s">
        <v>567</v>
      </c>
      <c r="X56" s="135"/>
      <c r="Y56" s="135"/>
      <c r="Z56" s="29"/>
      <c r="AA56" s="135" t="s">
        <v>567</v>
      </c>
      <c r="AB56" s="135"/>
      <c r="AC56" s="135"/>
      <c r="AD56" s="29"/>
      <c r="AE56" s="135" t="s">
        <v>558</v>
      </c>
      <c r="AF56" s="135"/>
      <c r="AG56" s="135"/>
    </row>
    <row r="57" spans="1:34">
      <c r="A57" s="13"/>
      <c r="B57" s="29"/>
      <c r="C57" s="135" t="s">
        <v>559</v>
      </c>
      <c r="D57" s="135"/>
      <c r="E57" s="135"/>
      <c r="F57" s="29"/>
      <c r="G57" s="135"/>
      <c r="H57" s="135"/>
      <c r="I57" s="135"/>
      <c r="J57" s="29"/>
      <c r="K57" s="135"/>
      <c r="L57" s="135"/>
      <c r="M57" s="135"/>
      <c r="N57" s="29"/>
      <c r="O57" s="135" t="s">
        <v>563</v>
      </c>
      <c r="P57" s="135"/>
      <c r="Q57" s="135"/>
      <c r="R57" s="29"/>
      <c r="S57" s="135" t="s">
        <v>566</v>
      </c>
      <c r="T57" s="135"/>
      <c r="U57" s="135"/>
      <c r="V57" s="29"/>
      <c r="W57" s="135" t="s">
        <v>568</v>
      </c>
      <c r="X57" s="135"/>
      <c r="Y57" s="135"/>
      <c r="Z57" s="29"/>
      <c r="AA57" s="135" t="s">
        <v>570</v>
      </c>
      <c r="AB57" s="135"/>
      <c r="AC57" s="135"/>
      <c r="AD57" s="29"/>
      <c r="AE57" s="135" t="s">
        <v>424</v>
      </c>
      <c r="AF57" s="135"/>
      <c r="AG57" s="135"/>
    </row>
    <row r="58" spans="1:34" ht="15.75" thickBot="1">
      <c r="A58" s="13"/>
      <c r="B58" s="29"/>
      <c r="C58" s="133">
        <v>2014</v>
      </c>
      <c r="D58" s="133"/>
      <c r="E58" s="133"/>
      <c r="F58" s="29"/>
      <c r="G58" s="133"/>
      <c r="H58" s="133"/>
      <c r="I58" s="133"/>
      <c r="J58" s="29"/>
      <c r="K58" s="133"/>
      <c r="L58" s="133"/>
      <c r="M58" s="133"/>
      <c r="N58" s="29"/>
      <c r="O58" s="133" t="s">
        <v>564</v>
      </c>
      <c r="P58" s="133"/>
      <c r="Q58" s="133"/>
      <c r="R58" s="29"/>
      <c r="S58" s="31"/>
      <c r="T58" s="31"/>
      <c r="U58" s="31"/>
      <c r="V58" s="29"/>
      <c r="W58" s="133" t="s">
        <v>569</v>
      </c>
      <c r="X58" s="133"/>
      <c r="Y58" s="133"/>
      <c r="Z58" s="29"/>
      <c r="AA58" s="133" t="s">
        <v>569</v>
      </c>
      <c r="AB58" s="133"/>
      <c r="AC58" s="133"/>
      <c r="AD58" s="29"/>
      <c r="AE58" s="133">
        <v>2014</v>
      </c>
      <c r="AF58" s="133"/>
      <c r="AG58" s="133"/>
    </row>
    <row r="59" spans="1:34">
      <c r="A59" s="13"/>
      <c r="B59" s="137" t="s">
        <v>42</v>
      </c>
      <c r="C59" s="138" t="s">
        <v>207</v>
      </c>
      <c r="D59" s="157" t="s">
        <v>550</v>
      </c>
      <c r="E59" s="138" t="s">
        <v>211</v>
      </c>
      <c r="F59" s="35"/>
      <c r="G59" s="138" t="s">
        <v>207</v>
      </c>
      <c r="H59" s="157" t="s">
        <v>571</v>
      </c>
      <c r="I59" s="138" t="s">
        <v>211</v>
      </c>
      <c r="J59" s="35"/>
      <c r="K59" s="138" t="s">
        <v>207</v>
      </c>
      <c r="L59" s="157">
        <v>90.4</v>
      </c>
      <c r="M59" s="40"/>
      <c r="N59" s="35"/>
      <c r="O59" s="138" t="s">
        <v>207</v>
      </c>
      <c r="P59" s="157" t="s">
        <v>572</v>
      </c>
      <c r="Q59" s="138" t="s">
        <v>211</v>
      </c>
      <c r="R59" s="35"/>
      <c r="S59" s="138" t="s">
        <v>207</v>
      </c>
      <c r="T59" s="157" t="s">
        <v>573</v>
      </c>
      <c r="U59" s="138" t="s">
        <v>211</v>
      </c>
      <c r="V59" s="35"/>
      <c r="W59" s="138" t="s">
        <v>207</v>
      </c>
      <c r="X59" s="157" t="s">
        <v>208</v>
      </c>
      <c r="Y59" s="40"/>
      <c r="Z59" s="35"/>
      <c r="AA59" s="138" t="s">
        <v>207</v>
      </c>
      <c r="AB59" s="157" t="s">
        <v>208</v>
      </c>
      <c r="AC59" s="40"/>
      <c r="AD59" s="35"/>
      <c r="AE59" s="138" t="s">
        <v>207</v>
      </c>
      <c r="AF59" s="157" t="s">
        <v>549</v>
      </c>
      <c r="AG59" s="138" t="s">
        <v>211</v>
      </c>
    </row>
    <row r="60" spans="1:34">
      <c r="A60" s="13"/>
      <c r="B60" s="137"/>
      <c r="C60" s="153"/>
      <c r="D60" s="154"/>
      <c r="E60" s="153"/>
      <c r="F60" s="35"/>
      <c r="G60" s="153"/>
      <c r="H60" s="154"/>
      <c r="I60" s="153"/>
      <c r="J60" s="35"/>
      <c r="K60" s="153"/>
      <c r="L60" s="154"/>
      <c r="M60" s="41"/>
      <c r="N60" s="35"/>
      <c r="O60" s="153"/>
      <c r="P60" s="154"/>
      <c r="Q60" s="153"/>
      <c r="R60" s="35"/>
      <c r="S60" s="153"/>
      <c r="T60" s="154"/>
      <c r="U60" s="153"/>
      <c r="V60" s="35"/>
      <c r="W60" s="153"/>
      <c r="X60" s="154"/>
      <c r="Y60" s="41"/>
      <c r="Z60" s="35"/>
      <c r="AA60" s="153"/>
      <c r="AB60" s="154"/>
      <c r="AC60" s="41"/>
      <c r="AD60" s="35"/>
      <c r="AE60" s="153"/>
      <c r="AF60" s="154"/>
      <c r="AG60" s="153"/>
    </row>
    <row r="61" spans="1:34">
      <c r="A61" s="13"/>
      <c r="B61" s="127" t="s">
        <v>508</v>
      </c>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c r="AA61" s="127"/>
      <c r="AB61" s="127"/>
      <c r="AC61" s="127"/>
      <c r="AD61" s="127"/>
      <c r="AE61" s="127"/>
      <c r="AF61" s="127"/>
      <c r="AG61" s="127"/>
      <c r="AH61" s="127"/>
    </row>
    <row r="62" spans="1:34">
      <c r="A62" s="13"/>
      <c r="B62" s="15"/>
      <c r="C62" s="15"/>
    </row>
    <row r="63" spans="1:34" ht="45">
      <c r="A63" s="13"/>
      <c r="B63" s="53" t="s">
        <v>233</v>
      </c>
      <c r="C63" s="54" t="s">
        <v>574</v>
      </c>
    </row>
    <row r="64" spans="1:34">
      <c r="A64" s="13"/>
      <c r="B64" s="15"/>
      <c r="C64" s="15"/>
    </row>
    <row r="65" spans="1:34" ht="78.75">
      <c r="A65" s="13"/>
      <c r="B65" s="53" t="s">
        <v>235</v>
      </c>
      <c r="C65" s="54" t="s">
        <v>575</v>
      </c>
    </row>
    <row r="66" spans="1:34">
      <c r="A66" s="13"/>
      <c r="B66" s="15"/>
      <c r="C66" s="15"/>
    </row>
    <row r="67" spans="1:34" ht="101.25">
      <c r="A67" s="13"/>
      <c r="B67" s="53" t="s">
        <v>237</v>
      </c>
      <c r="C67" s="54" t="s">
        <v>576</v>
      </c>
    </row>
    <row r="68" spans="1:34">
      <c r="A68" s="13"/>
      <c r="B68" s="15"/>
      <c r="C68" s="15"/>
    </row>
    <row r="69" spans="1:34">
      <c r="A69" s="13"/>
      <c r="B69" s="53" t="s">
        <v>250</v>
      </c>
      <c r="C69" s="54" t="s">
        <v>577</v>
      </c>
    </row>
    <row r="70" spans="1:34">
      <c r="A70" s="13"/>
      <c r="B70" s="126" t="s">
        <v>578</v>
      </c>
      <c r="C70" s="126"/>
      <c r="D70" s="126"/>
      <c r="E70" s="126"/>
      <c r="F70" s="126"/>
      <c r="G70" s="126"/>
      <c r="H70" s="126"/>
      <c r="I70" s="126"/>
      <c r="J70" s="126"/>
      <c r="K70" s="126"/>
      <c r="L70" s="126"/>
      <c r="M70" s="126"/>
      <c r="N70" s="126"/>
      <c r="O70" s="126"/>
      <c r="P70" s="126"/>
      <c r="Q70" s="126"/>
      <c r="R70" s="126"/>
      <c r="S70" s="126"/>
      <c r="T70" s="126"/>
      <c r="U70" s="126"/>
      <c r="V70" s="126"/>
      <c r="W70" s="126"/>
      <c r="X70" s="126"/>
      <c r="Y70" s="126"/>
      <c r="Z70" s="126"/>
      <c r="AA70" s="126"/>
      <c r="AB70" s="126"/>
      <c r="AC70" s="126"/>
      <c r="AD70" s="126"/>
      <c r="AE70" s="126"/>
      <c r="AF70" s="126"/>
      <c r="AG70" s="126"/>
      <c r="AH70" s="126"/>
    </row>
    <row r="71" spans="1:34">
      <c r="A71" s="13"/>
      <c r="B71" s="121" t="s">
        <v>579</v>
      </c>
      <c r="C71" s="121"/>
      <c r="D71" s="121"/>
      <c r="E71" s="121"/>
      <c r="F71" s="121"/>
      <c r="G71" s="121"/>
      <c r="H71" s="121"/>
      <c r="I71" s="121"/>
      <c r="J71" s="121"/>
      <c r="K71" s="121"/>
      <c r="L71" s="121"/>
      <c r="M71" s="121"/>
      <c r="N71" s="121"/>
      <c r="O71" s="121"/>
      <c r="P71" s="121"/>
      <c r="Q71" s="121"/>
      <c r="R71" s="121"/>
      <c r="S71" s="121"/>
      <c r="T71" s="121"/>
      <c r="U71" s="121"/>
      <c r="V71" s="121"/>
      <c r="W71" s="121"/>
      <c r="X71" s="121"/>
      <c r="Y71" s="121"/>
      <c r="Z71" s="121"/>
      <c r="AA71" s="121"/>
      <c r="AB71" s="121"/>
      <c r="AC71" s="121"/>
      <c r="AD71" s="121"/>
      <c r="AE71" s="121"/>
      <c r="AF71" s="121"/>
      <c r="AG71" s="121"/>
      <c r="AH71" s="121"/>
    </row>
  </sheetData>
  <mergeCells count="391">
    <mergeCell ref="B71:AH71"/>
    <mergeCell ref="B50:AH50"/>
    <mergeCell ref="B51:AH51"/>
    <mergeCell ref="B52:AH52"/>
    <mergeCell ref="B53:AH53"/>
    <mergeCell ref="B61:AH61"/>
    <mergeCell ref="B70:AH70"/>
    <mergeCell ref="B13:AH13"/>
    <mergeCell ref="B14:AH14"/>
    <mergeCell ref="B15:AH15"/>
    <mergeCell ref="B43:AH43"/>
    <mergeCell ref="B46:AH46"/>
    <mergeCell ref="B49:AH49"/>
    <mergeCell ref="AF59:AF60"/>
    <mergeCell ref="AG59:AG60"/>
    <mergeCell ref="A1:A2"/>
    <mergeCell ref="B1:AH1"/>
    <mergeCell ref="B2:AH2"/>
    <mergeCell ref="B3:AH3"/>
    <mergeCell ref="A4:A71"/>
    <mergeCell ref="B4:AH4"/>
    <mergeCell ref="B5:AH5"/>
    <mergeCell ref="B6:AH6"/>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8"/>
    <mergeCell ref="AA56:AC56"/>
    <mergeCell ref="AA57:AC57"/>
    <mergeCell ref="AA58:AC58"/>
    <mergeCell ref="AD56:AD58"/>
    <mergeCell ref="AE56:AG56"/>
    <mergeCell ref="AE57:AG57"/>
    <mergeCell ref="AE58:AG58"/>
    <mergeCell ref="R56:R58"/>
    <mergeCell ref="S56:U56"/>
    <mergeCell ref="S57:U57"/>
    <mergeCell ref="S58:U58"/>
    <mergeCell ref="V56:V58"/>
    <mergeCell ref="W56:Y56"/>
    <mergeCell ref="W57:Y57"/>
    <mergeCell ref="W58:Y58"/>
    <mergeCell ref="J56:J58"/>
    <mergeCell ref="K56:M58"/>
    <mergeCell ref="N56:N58"/>
    <mergeCell ref="O56:Q56"/>
    <mergeCell ref="O57:Q57"/>
    <mergeCell ref="O58:Q58"/>
    <mergeCell ref="AF41:AF42"/>
    <mergeCell ref="AG41:AG42"/>
    <mergeCell ref="AH41:AH42"/>
    <mergeCell ref="B54:AG54"/>
    <mergeCell ref="B56:B58"/>
    <mergeCell ref="C56:E56"/>
    <mergeCell ref="C57:E57"/>
    <mergeCell ref="C58:E58"/>
    <mergeCell ref="F56:F58"/>
    <mergeCell ref="G56:I58"/>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W40"/>
    <mergeCell ref="X39:Z40"/>
    <mergeCell ref="AA39:AA40"/>
    <mergeCell ref="AB39:AD40"/>
    <mergeCell ref="AE39:AE40"/>
    <mergeCell ref="AF39:AH40"/>
    <mergeCell ref="L39:M40"/>
    <mergeCell ref="N39:N40"/>
    <mergeCell ref="O39:O40"/>
    <mergeCell ref="P39:R40"/>
    <mergeCell ref="S39:S40"/>
    <mergeCell ref="T39:V40"/>
    <mergeCell ref="AE37:AE38"/>
    <mergeCell ref="AF37:AF38"/>
    <mergeCell ref="AG37:AG38"/>
    <mergeCell ref="AH37:AH38"/>
    <mergeCell ref="B39:B40"/>
    <mergeCell ref="C39:C40"/>
    <mergeCell ref="D39:F40"/>
    <mergeCell ref="G39:G40"/>
    <mergeCell ref="H39:J40"/>
    <mergeCell ref="K39:K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B35:AC36"/>
    <mergeCell ref="AD35:AD36"/>
    <mergeCell ref="AE35:AE36"/>
    <mergeCell ref="AF35:AG36"/>
    <mergeCell ref="AH35:AH36"/>
    <mergeCell ref="B37:B38"/>
    <mergeCell ref="C37:C38"/>
    <mergeCell ref="D37:D38"/>
    <mergeCell ref="E37:E38"/>
    <mergeCell ref="F37:F38"/>
    <mergeCell ref="T35:U36"/>
    <mergeCell ref="V35:V36"/>
    <mergeCell ref="W35:W36"/>
    <mergeCell ref="X35:Y36"/>
    <mergeCell ref="Z35:Z36"/>
    <mergeCell ref="AA35:AA36"/>
    <mergeCell ref="L35:M36"/>
    <mergeCell ref="N35:N36"/>
    <mergeCell ref="O35:O36"/>
    <mergeCell ref="P35:Q36"/>
    <mergeCell ref="R35:R36"/>
    <mergeCell ref="S35:S36"/>
    <mergeCell ref="AG33:AG34"/>
    <mergeCell ref="AH33:AH34"/>
    <mergeCell ref="B35:B36"/>
    <mergeCell ref="C35:C36"/>
    <mergeCell ref="D35:E36"/>
    <mergeCell ref="F35:F36"/>
    <mergeCell ref="G35:G36"/>
    <mergeCell ref="H35:I36"/>
    <mergeCell ref="J35:J36"/>
    <mergeCell ref="K35:K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F31:AF32"/>
    <mergeCell ref="AG31:AG32"/>
    <mergeCell ref="AH31:AH32"/>
    <mergeCell ref="B33:B34"/>
    <mergeCell ref="C33:C34"/>
    <mergeCell ref="D33:D34"/>
    <mergeCell ref="E33:E34"/>
    <mergeCell ref="F33:F34"/>
    <mergeCell ref="G33:G34"/>
    <mergeCell ref="H33:H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6:AD26"/>
    <mergeCell ref="AF26:AH26"/>
    <mergeCell ref="B27:B28"/>
    <mergeCell ref="C27:C28"/>
    <mergeCell ref="D27:D28"/>
    <mergeCell ref="E27:E28"/>
    <mergeCell ref="F27:F28"/>
    <mergeCell ref="G27:G28"/>
    <mergeCell ref="H27:H28"/>
    <mergeCell ref="I27:I28"/>
    <mergeCell ref="D26:F26"/>
    <mergeCell ref="H26:J26"/>
    <mergeCell ref="L26:N26"/>
    <mergeCell ref="P26:R26"/>
    <mergeCell ref="T26:V26"/>
    <mergeCell ref="X26:Z26"/>
    <mergeCell ref="AE19:AE25"/>
    <mergeCell ref="AF19:AH19"/>
    <mergeCell ref="AF20:AH20"/>
    <mergeCell ref="AF21:AH21"/>
    <mergeCell ref="AF22:AH22"/>
    <mergeCell ref="AF23:AH23"/>
    <mergeCell ref="AF24:AH24"/>
    <mergeCell ref="AF25:AH25"/>
    <mergeCell ref="AA19:AA25"/>
    <mergeCell ref="AB19:AD19"/>
    <mergeCell ref="AB20:AD20"/>
    <mergeCell ref="AB21:AD21"/>
    <mergeCell ref="AB22:AD22"/>
    <mergeCell ref="AB23:AD23"/>
    <mergeCell ref="AB24:AD24"/>
    <mergeCell ref="AB25:AD25"/>
    <mergeCell ref="W19:W25"/>
    <mergeCell ref="X19:Z19"/>
    <mergeCell ref="X20:Z20"/>
    <mergeCell ref="X21:Z21"/>
    <mergeCell ref="X22:Z22"/>
    <mergeCell ref="X23:Z23"/>
    <mergeCell ref="X24:Z24"/>
    <mergeCell ref="X25:Z25"/>
    <mergeCell ref="S19:S25"/>
    <mergeCell ref="T19:V19"/>
    <mergeCell ref="T20:V20"/>
    <mergeCell ref="T21:V21"/>
    <mergeCell ref="T22:V22"/>
    <mergeCell ref="T23:V23"/>
    <mergeCell ref="T24:V24"/>
    <mergeCell ref="T25:V25"/>
    <mergeCell ref="O19:O25"/>
    <mergeCell ref="P19:R19"/>
    <mergeCell ref="P20:R20"/>
    <mergeCell ref="P21:R21"/>
    <mergeCell ref="P22:R22"/>
    <mergeCell ref="P23:R23"/>
    <mergeCell ref="P24:R24"/>
    <mergeCell ref="P25:R25"/>
    <mergeCell ref="K19:K25"/>
    <mergeCell ref="L19:N19"/>
    <mergeCell ref="L20:N20"/>
    <mergeCell ref="L21:N21"/>
    <mergeCell ref="L22:N22"/>
    <mergeCell ref="L23:N23"/>
    <mergeCell ref="L24:N24"/>
    <mergeCell ref="L25:N25"/>
    <mergeCell ref="D24:F24"/>
    <mergeCell ref="D25:F25"/>
    <mergeCell ref="G19:G25"/>
    <mergeCell ref="H19:J19"/>
    <mergeCell ref="H20:J20"/>
    <mergeCell ref="H21:J21"/>
    <mergeCell ref="H22:J22"/>
    <mergeCell ref="H23:J23"/>
    <mergeCell ref="H24:J24"/>
    <mergeCell ref="H25:J25"/>
    <mergeCell ref="B16:AH16"/>
    <mergeCell ref="D18:R18"/>
    <mergeCell ref="T18:AH18"/>
    <mergeCell ref="B19:B25"/>
    <mergeCell ref="C19:C25"/>
    <mergeCell ref="D19:F19"/>
    <mergeCell ref="D20:F20"/>
    <mergeCell ref="D21:F21"/>
    <mergeCell ref="D22:F22"/>
    <mergeCell ref="D23: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customWidth="1"/>
    <col min="3" max="3" width="35.140625" customWidth="1"/>
    <col min="4" max="4" width="7.28515625" customWidth="1"/>
    <col min="5" max="5" width="22.85546875" customWidth="1"/>
    <col min="6" max="6" width="5.85546875" customWidth="1"/>
    <col min="7" max="7" width="35.140625" customWidth="1"/>
    <col min="8" max="8" width="7.28515625" customWidth="1"/>
    <col min="9" max="9" width="22.85546875" customWidth="1"/>
    <col min="10" max="10" width="5.85546875" customWidth="1"/>
  </cols>
  <sheetData>
    <row r="1" spans="1:10" ht="15" customHeight="1">
      <c r="A1" s="7" t="s">
        <v>5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1</v>
      </c>
      <c r="B3" s="86" t="s">
        <v>4</v>
      </c>
      <c r="C3" s="86"/>
      <c r="D3" s="86"/>
      <c r="E3" s="86"/>
      <c r="F3" s="86"/>
      <c r="G3" s="86"/>
      <c r="H3" s="86"/>
      <c r="I3" s="86"/>
      <c r="J3" s="86"/>
    </row>
    <row r="4" spans="1:10" ht="15" customHeight="1">
      <c r="A4" s="13" t="s">
        <v>580</v>
      </c>
      <c r="B4" s="86" t="s">
        <v>4</v>
      </c>
      <c r="C4" s="86"/>
      <c r="D4" s="86"/>
      <c r="E4" s="86"/>
      <c r="F4" s="86"/>
      <c r="G4" s="86"/>
      <c r="H4" s="86"/>
      <c r="I4" s="86"/>
      <c r="J4" s="86"/>
    </row>
    <row r="5" spans="1:10">
      <c r="A5" s="13"/>
      <c r="B5" s="120" t="s">
        <v>580</v>
      </c>
      <c r="C5" s="120"/>
      <c r="D5" s="120"/>
      <c r="E5" s="120"/>
      <c r="F5" s="120"/>
      <c r="G5" s="120"/>
      <c r="H5" s="120"/>
      <c r="I5" s="120"/>
      <c r="J5" s="120"/>
    </row>
    <row r="6" spans="1:10">
      <c r="A6" s="13"/>
      <c r="B6" s="121" t="s">
        <v>582</v>
      </c>
      <c r="C6" s="121"/>
      <c r="D6" s="121"/>
      <c r="E6" s="121"/>
      <c r="F6" s="121"/>
      <c r="G6" s="121"/>
      <c r="H6" s="121"/>
      <c r="I6" s="121"/>
      <c r="J6" s="121"/>
    </row>
    <row r="7" spans="1:10">
      <c r="A7" s="13"/>
      <c r="B7" s="28"/>
      <c r="C7" s="28"/>
      <c r="D7" s="28"/>
      <c r="E7" s="28"/>
      <c r="F7" s="28"/>
      <c r="G7" s="28"/>
      <c r="H7" s="28"/>
      <c r="I7" s="28"/>
      <c r="J7" s="28"/>
    </row>
    <row r="8" spans="1:10">
      <c r="A8" s="13"/>
      <c r="B8" s="15"/>
      <c r="C8" s="15"/>
      <c r="D8" s="15"/>
      <c r="E8" s="15"/>
      <c r="F8" s="15"/>
      <c r="G8" s="15"/>
      <c r="H8" s="15"/>
      <c r="I8" s="15"/>
      <c r="J8" s="15"/>
    </row>
    <row r="9" spans="1:10">
      <c r="A9" s="13"/>
      <c r="B9" s="29"/>
      <c r="C9" s="29"/>
      <c r="D9" s="30" t="s">
        <v>583</v>
      </c>
      <c r="E9" s="30"/>
      <c r="F9" s="30"/>
      <c r="G9" s="29"/>
      <c r="H9" s="30" t="s">
        <v>583</v>
      </c>
      <c r="I9" s="30"/>
      <c r="J9" s="30"/>
    </row>
    <row r="10" spans="1:10">
      <c r="A10" s="13"/>
      <c r="B10" s="29"/>
      <c r="C10" s="29"/>
      <c r="D10" s="30" t="s">
        <v>424</v>
      </c>
      <c r="E10" s="30"/>
      <c r="F10" s="30"/>
      <c r="G10" s="29"/>
      <c r="H10" s="30" t="s">
        <v>584</v>
      </c>
      <c r="I10" s="30"/>
      <c r="J10" s="30"/>
    </row>
    <row r="11" spans="1:10" ht="15.75" thickBot="1">
      <c r="A11" s="13"/>
      <c r="B11" s="29"/>
      <c r="C11" s="29"/>
      <c r="D11" s="33">
        <v>2014</v>
      </c>
      <c r="E11" s="33"/>
      <c r="F11" s="33"/>
      <c r="G11" s="29"/>
      <c r="H11" s="33">
        <v>2013</v>
      </c>
      <c r="I11" s="33"/>
      <c r="J11" s="33"/>
    </row>
    <row r="12" spans="1:10">
      <c r="A12" s="13"/>
      <c r="B12" s="34" t="s">
        <v>585</v>
      </c>
      <c r="C12" s="35"/>
      <c r="D12" s="36" t="s">
        <v>207</v>
      </c>
      <c r="E12" s="38">
        <v>236.6</v>
      </c>
      <c r="F12" s="40"/>
      <c r="G12" s="35"/>
      <c r="H12" s="36" t="s">
        <v>207</v>
      </c>
      <c r="I12" s="38">
        <v>221.8</v>
      </c>
      <c r="J12" s="40"/>
    </row>
    <row r="13" spans="1:10">
      <c r="A13" s="13"/>
      <c r="B13" s="34"/>
      <c r="C13" s="35"/>
      <c r="D13" s="34"/>
      <c r="E13" s="44"/>
      <c r="F13" s="35"/>
      <c r="G13" s="35"/>
      <c r="H13" s="37"/>
      <c r="I13" s="39"/>
      <c r="J13" s="41"/>
    </row>
    <row r="14" spans="1:10">
      <c r="A14" s="13"/>
      <c r="B14" s="45" t="s">
        <v>586</v>
      </c>
      <c r="C14" s="29"/>
      <c r="D14" s="43">
        <v>110.9</v>
      </c>
      <c r="E14" s="43"/>
      <c r="F14" s="29"/>
      <c r="G14" s="29"/>
      <c r="H14" s="43">
        <v>104.7</v>
      </c>
      <c r="I14" s="43"/>
      <c r="J14" s="29"/>
    </row>
    <row r="15" spans="1:10">
      <c r="A15" s="13"/>
      <c r="B15" s="45"/>
      <c r="C15" s="29"/>
      <c r="D15" s="43"/>
      <c r="E15" s="43"/>
      <c r="F15" s="29"/>
      <c r="G15" s="29"/>
      <c r="H15" s="43"/>
      <c r="I15" s="43"/>
      <c r="J15" s="29"/>
    </row>
    <row r="16" spans="1:10">
      <c r="A16" s="13"/>
      <c r="B16" s="34" t="s">
        <v>587</v>
      </c>
      <c r="C16" s="35"/>
      <c r="D16" s="44">
        <v>709.5</v>
      </c>
      <c r="E16" s="44"/>
      <c r="F16" s="35"/>
      <c r="G16" s="35"/>
      <c r="H16" s="44">
        <v>656.3</v>
      </c>
      <c r="I16" s="44"/>
      <c r="J16" s="35"/>
    </row>
    <row r="17" spans="1:10" ht="15.75" thickBot="1">
      <c r="A17" s="13"/>
      <c r="B17" s="34"/>
      <c r="C17" s="35"/>
      <c r="D17" s="90"/>
      <c r="E17" s="90"/>
      <c r="F17" s="89"/>
      <c r="G17" s="35"/>
      <c r="H17" s="90"/>
      <c r="I17" s="90"/>
      <c r="J17" s="89"/>
    </row>
    <row r="18" spans="1:10">
      <c r="A18" s="13"/>
      <c r="B18" s="29"/>
      <c r="C18" s="29"/>
      <c r="D18" s="94">
        <v>1057</v>
      </c>
      <c r="E18" s="94"/>
      <c r="F18" s="96"/>
      <c r="G18" s="29"/>
      <c r="H18" s="98">
        <v>982.8</v>
      </c>
      <c r="I18" s="98"/>
      <c r="J18" s="96"/>
    </row>
    <row r="19" spans="1:10">
      <c r="A19" s="13"/>
      <c r="B19" s="29"/>
      <c r="C19" s="29"/>
      <c r="D19" s="163"/>
      <c r="E19" s="163"/>
      <c r="F19" s="164"/>
      <c r="G19" s="29"/>
      <c r="H19" s="165"/>
      <c r="I19" s="165"/>
      <c r="J19" s="164"/>
    </row>
    <row r="20" spans="1:10" ht="15.75" thickBot="1">
      <c r="A20" s="13"/>
      <c r="B20" s="22" t="s">
        <v>588</v>
      </c>
      <c r="C20" s="23"/>
      <c r="D20" s="90" t="s">
        <v>589</v>
      </c>
      <c r="E20" s="90"/>
      <c r="F20" s="22" t="s">
        <v>211</v>
      </c>
      <c r="G20" s="23"/>
      <c r="H20" s="90" t="s">
        <v>590</v>
      </c>
      <c r="I20" s="90"/>
      <c r="J20" s="22" t="s">
        <v>211</v>
      </c>
    </row>
    <row r="21" spans="1:10">
      <c r="A21" s="13"/>
      <c r="B21" s="29"/>
      <c r="C21" s="29"/>
      <c r="D21" s="92" t="s">
        <v>207</v>
      </c>
      <c r="E21" s="98">
        <v>942.5</v>
      </c>
      <c r="F21" s="96"/>
      <c r="G21" s="29"/>
      <c r="H21" s="92" t="s">
        <v>207</v>
      </c>
      <c r="I21" s="98">
        <v>883</v>
      </c>
      <c r="J21" s="96"/>
    </row>
    <row r="22" spans="1:10" ht="15.75" thickBot="1">
      <c r="A22" s="13"/>
      <c r="B22" s="29"/>
      <c r="C22" s="29"/>
      <c r="D22" s="93"/>
      <c r="E22" s="99"/>
      <c r="F22" s="97"/>
      <c r="G22" s="29"/>
      <c r="H22" s="93"/>
      <c r="I22" s="99"/>
      <c r="J22" s="97"/>
    </row>
    <row r="23" spans="1:10" ht="25.5" customHeight="1" thickTop="1">
      <c r="A23" s="13"/>
      <c r="B23" s="121" t="s">
        <v>591</v>
      </c>
      <c r="C23" s="121"/>
      <c r="D23" s="121"/>
      <c r="E23" s="121"/>
      <c r="F23" s="121"/>
      <c r="G23" s="121"/>
      <c r="H23" s="121"/>
      <c r="I23" s="121"/>
      <c r="J23" s="121"/>
    </row>
    <row r="24" spans="1:10">
      <c r="A24" s="13"/>
      <c r="B24" s="121" t="s">
        <v>592</v>
      </c>
      <c r="C24" s="121"/>
      <c r="D24" s="121"/>
      <c r="E24" s="121"/>
      <c r="F24" s="121"/>
      <c r="G24" s="121"/>
      <c r="H24" s="121"/>
      <c r="I24" s="121"/>
      <c r="J24" s="121"/>
    </row>
  </sheetData>
  <mergeCells count="61">
    <mergeCell ref="B24:J24"/>
    <mergeCell ref="J21:J22"/>
    <mergeCell ref="A1:A2"/>
    <mergeCell ref="B1:J1"/>
    <mergeCell ref="B2:J2"/>
    <mergeCell ref="B3:J3"/>
    <mergeCell ref="A4:A24"/>
    <mergeCell ref="B4:J4"/>
    <mergeCell ref="B5:J5"/>
    <mergeCell ref="B6:J6"/>
    <mergeCell ref="B23:J23"/>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8.140625" customWidth="1"/>
    <col min="6" max="6" width="5.5703125" customWidth="1"/>
    <col min="7" max="7" width="32.85546875" customWidth="1"/>
    <col min="8" max="8" width="7.140625" customWidth="1"/>
    <col min="9" max="9" width="28.140625" customWidth="1"/>
    <col min="10" max="10" width="5.5703125" customWidth="1"/>
    <col min="11" max="11" width="32.85546875" customWidth="1"/>
    <col min="12" max="12" width="7.140625" customWidth="1"/>
    <col min="13" max="13" width="28.140625" customWidth="1"/>
    <col min="14" max="14" width="5.5703125" customWidth="1"/>
    <col min="15" max="15" width="32.85546875" customWidth="1"/>
    <col min="16" max="16" width="7.140625" customWidth="1"/>
    <col min="17" max="17" width="28.140625" customWidth="1"/>
    <col min="18" max="19" width="32.85546875" customWidth="1"/>
    <col min="20" max="20" width="7.140625" customWidth="1"/>
    <col min="21" max="21" width="28.140625" customWidth="1"/>
    <col min="22" max="22" width="5.5703125" customWidth="1"/>
    <col min="23" max="23" width="32.85546875" customWidth="1"/>
    <col min="24" max="24" width="6.5703125" customWidth="1"/>
    <col min="25" max="25" width="28.140625" customWidth="1"/>
    <col min="26" max="26" width="32.85546875" customWidth="1"/>
  </cols>
  <sheetData>
    <row r="1" spans="1:26" ht="15" customHeight="1">
      <c r="A1" s="7" t="s">
        <v>5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4</v>
      </c>
      <c r="B3" s="86" t="s">
        <v>4</v>
      </c>
      <c r="C3" s="86"/>
      <c r="D3" s="86"/>
      <c r="E3" s="86"/>
      <c r="F3" s="86"/>
      <c r="G3" s="86"/>
      <c r="H3" s="86"/>
      <c r="I3" s="86"/>
      <c r="J3" s="86"/>
      <c r="K3" s="86"/>
      <c r="L3" s="86"/>
      <c r="M3" s="86"/>
      <c r="N3" s="86"/>
      <c r="O3" s="86"/>
      <c r="P3" s="86"/>
      <c r="Q3" s="86"/>
      <c r="R3" s="86"/>
      <c r="S3" s="86"/>
      <c r="T3" s="86"/>
      <c r="U3" s="86"/>
      <c r="V3" s="86"/>
      <c r="W3" s="86"/>
      <c r="X3" s="86"/>
      <c r="Y3" s="86"/>
      <c r="Z3" s="86"/>
    </row>
    <row r="4" spans="1:26" ht="15" customHeight="1">
      <c r="A4" s="13" t="s">
        <v>593</v>
      </c>
      <c r="B4" s="86" t="s">
        <v>4</v>
      </c>
      <c r="C4" s="86"/>
      <c r="D4" s="86"/>
      <c r="E4" s="86"/>
      <c r="F4" s="86"/>
      <c r="G4" s="86"/>
      <c r="H4" s="86"/>
      <c r="I4" s="86"/>
      <c r="J4" s="86"/>
      <c r="K4" s="86"/>
      <c r="L4" s="86"/>
      <c r="M4" s="86"/>
      <c r="N4" s="86"/>
      <c r="O4" s="86"/>
      <c r="P4" s="86"/>
      <c r="Q4" s="86"/>
      <c r="R4" s="86"/>
      <c r="S4" s="86"/>
      <c r="T4" s="86"/>
      <c r="U4" s="86"/>
      <c r="V4" s="86"/>
      <c r="W4" s="86"/>
      <c r="X4" s="86"/>
      <c r="Y4" s="86"/>
      <c r="Z4" s="86"/>
    </row>
    <row r="5" spans="1:26">
      <c r="A5" s="13"/>
      <c r="B5" s="120" t="s">
        <v>595</v>
      </c>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c r="A6" s="13"/>
      <c r="B6" s="126" t="s">
        <v>596</v>
      </c>
      <c r="C6" s="126"/>
      <c r="D6" s="126"/>
      <c r="E6" s="126"/>
      <c r="F6" s="126"/>
      <c r="G6" s="126"/>
      <c r="H6" s="126"/>
      <c r="I6" s="126"/>
      <c r="J6" s="126"/>
      <c r="K6" s="126"/>
      <c r="L6" s="126"/>
      <c r="M6" s="126"/>
      <c r="N6" s="126"/>
      <c r="O6" s="126"/>
      <c r="P6" s="126"/>
      <c r="Q6" s="126"/>
      <c r="R6" s="126"/>
      <c r="S6" s="126"/>
      <c r="T6" s="126"/>
      <c r="U6" s="126"/>
      <c r="V6" s="126"/>
      <c r="W6" s="126"/>
      <c r="X6" s="126"/>
      <c r="Y6" s="126"/>
      <c r="Z6" s="126"/>
    </row>
    <row r="7" spans="1:26">
      <c r="A7" s="13"/>
      <c r="B7" s="121" t="s">
        <v>597</v>
      </c>
      <c r="C7" s="121"/>
      <c r="D7" s="121"/>
      <c r="E7" s="121"/>
      <c r="F7" s="121"/>
      <c r="G7" s="121"/>
      <c r="H7" s="121"/>
      <c r="I7" s="121"/>
      <c r="J7" s="121"/>
      <c r="K7" s="121"/>
      <c r="L7" s="121"/>
      <c r="M7" s="121"/>
      <c r="N7" s="121"/>
      <c r="O7" s="121"/>
      <c r="P7" s="121"/>
      <c r="Q7" s="121"/>
      <c r="R7" s="121"/>
      <c r="S7" s="121"/>
      <c r="T7" s="121"/>
      <c r="U7" s="121"/>
      <c r="V7" s="121"/>
      <c r="W7" s="121"/>
      <c r="X7" s="121"/>
      <c r="Y7" s="121"/>
      <c r="Z7" s="121"/>
    </row>
    <row r="8" spans="1:26">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166"/>
      <c r="C10" s="19"/>
      <c r="D10" s="61" t="s">
        <v>526</v>
      </c>
      <c r="E10" s="61"/>
      <c r="F10" s="61"/>
      <c r="G10" s="61"/>
      <c r="H10" s="61"/>
      <c r="I10" s="61"/>
      <c r="J10" s="61"/>
      <c r="K10" s="61"/>
      <c r="L10" s="61"/>
      <c r="M10" s="61"/>
      <c r="N10" s="61"/>
      <c r="O10" s="19"/>
      <c r="P10" s="61" t="s">
        <v>527</v>
      </c>
      <c r="Q10" s="61"/>
      <c r="R10" s="61"/>
      <c r="S10" s="61"/>
      <c r="T10" s="61"/>
      <c r="U10" s="61"/>
      <c r="V10" s="61"/>
      <c r="W10" s="61"/>
      <c r="X10" s="61"/>
      <c r="Y10" s="61"/>
      <c r="Z10" s="61"/>
    </row>
    <row r="11" spans="1:26">
      <c r="A11" s="13"/>
      <c r="B11" s="167"/>
      <c r="C11" s="29"/>
      <c r="D11" s="168" t="s">
        <v>598</v>
      </c>
      <c r="E11" s="168"/>
      <c r="F11" s="168"/>
      <c r="G11" s="96"/>
      <c r="H11" s="168" t="s">
        <v>600</v>
      </c>
      <c r="I11" s="168"/>
      <c r="J11" s="168"/>
      <c r="K11" s="96"/>
      <c r="L11" s="168" t="s">
        <v>562</v>
      </c>
      <c r="M11" s="168"/>
      <c r="N11" s="168"/>
      <c r="O11" s="29"/>
      <c r="P11" s="168" t="s">
        <v>598</v>
      </c>
      <c r="Q11" s="168"/>
      <c r="R11" s="168"/>
      <c r="S11" s="96"/>
      <c r="T11" s="168" t="s">
        <v>600</v>
      </c>
      <c r="U11" s="168"/>
      <c r="V11" s="168"/>
      <c r="W11" s="96"/>
      <c r="X11" s="168" t="s">
        <v>562</v>
      </c>
      <c r="Y11" s="168"/>
      <c r="Z11" s="168"/>
    </row>
    <row r="12" spans="1:26">
      <c r="A12" s="13"/>
      <c r="B12" s="167"/>
      <c r="C12" s="29"/>
      <c r="D12" s="59" t="s">
        <v>528</v>
      </c>
      <c r="E12" s="59"/>
      <c r="F12" s="59"/>
      <c r="G12" s="29"/>
      <c r="H12" s="59" t="s">
        <v>601</v>
      </c>
      <c r="I12" s="59"/>
      <c r="J12" s="59"/>
      <c r="K12" s="29"/>
      <c r="L12" s="59" t="s">
        <v>528</v>
      </c>
      <c r="M12" s="59"/>
      <c r="N12" s="59"/>
      <c r="O12" s="29"/>
      <c r="P12" s="59" t="s">
        <v>528</v>
      </c>
      <c r="Q12" s="59"/>
      <c r="R12" s="59"/>
      <c r="S12" s="29"/>
      <c r="T12" s="59" t="s">
        <v>601</v>
      </c>
      <c r="U12" s="59"/>
      <c r="V12" s="59"/>
      <c r="W12" s="29"/>
      <c r="X12" s="59" t="s">
        <v>528</v>
      </c>
      <c r="Y12" s="59"/>
      <c r="Z12" s="59"/>
    </row>
    <row r="13" spans="1:26">
      <c r="A13" s="13"/>
      <c r="B13" s="167"/>
      <c r="C13" s="29"/>
      <c r="D13" s="59" t="s">
        <v>599</v>
      </c>
      <c r="E13" s="59"/>
      <c r="F13" s="59"/>
      <c r="G13" s="29"/>
      <c r="H13" s="59" t="s">
        <v>602</v>
      </c>
      <c r="I13" s="59"/>
      <c r="J13" s="59"/>
      <c r="K13" s="29"/>
      <c r="L13" s="59" t="s">
        <v>599</v>
      </c>
      <c r="M13" s="59"/>
      <c r="N13" s="59"/>
      <c r="O13" s="29"/>
      <c r="P13" s="59" t="s">
        <v>599</v>
      </c>
      <c r="Q13" s="59"/>
      <c r="R13" s="59"/>
      <c r="S13" s="29"/>
      <c r="T13" s="59" t="s">
        <v>602</v>
      </c>
      <c r="U13" s="59"/>
      <c r="V13" s="59"/>
      <c r="W13" s="29"/>
      <c r="X13" s="59" t="s">
        <v>599</v>
      </c>
      <c r="Y13" s="59"/>
      <c r="Z13" s="59"/>
    </row>
    <row r="14" spans="1:26" ht="15.75" thickBot="1">
      <c r="A14" s="13"/>
      <c r="B14" s="167"/>
      <c r="C14" s="29"/>
      <c r="D14" s="31"/>
      <c r="E14" s="31"/>
      <c r="F14" s="31"/>
      <c r="G14" s="29"/>
      <c r="H14" s="61" t="s">
        <v>603</v>
      </c>
      <c r="I14" s="61"/>
      <c r="J14" s="61"/>
      <c r="K14" s="29"/>
      <c r="L14" s="31"/>
      <c r="M14" s="31"/>
      <c r="N14" s="31"/>
      <c r="O14" s="29"/>
      <c r="P14" s="31"/>
      <c r="Q14" s="31"/>
      <c r="R14" s="31"/>
      <c r="S14" s="29"/>
      <c r="T14" s="61" t="s">
        <v>604</v>
      </c>
      <c r="U14" s="61"/>
      <c r="V14" s="61"/>
      <c r="W14" s="29"/>
      <c r="X14" s="31"/>
      <c r="Y14" s="31"/>
      <c r="Z14" s="31"/>
    </row>
    <row r="15" spans="1:26">
      <c r="A15" s="13"/>
      <c r="B15" s="57" t="s">
        <v>605</v>
      </c>
      <c r="C15" s="23"/>
      <c r="D15" s="65"/>
      <c r="E15" s="65"/>
      <c r="F15" s="65"/>
      <c r="G15" s="23"/>
      <c r="H15" s="65"/>
      <c r="I15" s="65"/>
      <c r="J15" s="65"/>
      <c r="K15" s="23"/>
      <c r="L15" s="65"/>
      <c r="M15" s="65"/>
      <c r="N15" s="65"/>
      <c r="O15" s="23"/>
      <c r="P15" s="65"/>
      <c r="Q15" s="65"/>
      <c r="R15" s="65"/>
      <c r="S15" s="23"/>
      <c r="T15" s="65"/>
      <c r="U15" s="65"/>
      <c r="V15" s="65"/>
      <c r="W15" s="23"/>
      <c r="X15" s="65"/>
      <c r="Y15" s="65"/>
      <c r="Z15" s="65"/>
    </row>
    <row r="16" spans="1:26">
      <c r="A16" s="13"/>
      <c r="B16" s="169" t="s">
        <v>244</v>
      </c>
      <c r="C16" s="29"/>
      <c r="D16" s="69" t="s">
        <v>207</v>
      </c>
      <c r="E16" s="115">
        <v>10224</v>
      </c>
      <c r="F16" s="29"/>
      <c r="G16" s="29"/>
      <c r="H16" s="69" t="s">
        <v>207</v>
      </c>
      <c r="I16" s="71" t="s">
        <v>606</v>
      </c>
      <c r="J16" s="69" t="s">
        <v>211</v>
      </c>
      <c r="K16" s="29"/>
      <c r="L16" s="69" t="s">
        <v>207</v>
      </c>
      <c r="M16" s="115">
        <v>7130</v>
      </c>
      <c r="N16" s="29"/>
      <c r="O16" s="29"/>
      <c r="P16" s="69" t="s">
        <v>207</v>
      </c>
      <c r="Q16" s="115">
        <v>10554.2</v>
      </c>
      <c r="R16" s="29"/>
      <c r="S16" s="29"/>
      <c r="T16" s="69" t="s">
        <v>207</v>
      </c>
      <c r="U16" s="71" t="s">
        <v>607</v>
      </c>
      <c r="V16" s="69" t="s">
        <v>211</v>
      </c>
      <c r="W16" s="29"/>
      <c r="X16" s="69" t="s">
        <v>207</v>
      </c>
      <c r="Y16" s="115">
        <v>7825.1</v>
      </c>
      <c r="Z16" s="29"/>
    </row>
    <row r="17" spans="1:26">
      <c r="A17" s="13"/>
      <c r="B17" s="169"/>
      <c r="C17" s="29"/>
      <c r="D17" s="69"/>
      <c r="E17" s="115"/>
      <c r="F17" s="29"/>
      <c r="G17" s="29"/>
      <c r="H17" s="69"/>
      <c r="I17" s="71"/>
      <c r="J17" s="69"/>
      <c r="K17" s="29"/>
      <c r="L17" s="69"/>
      <c r="M17" s="115"/>
      <c r="N17" s="29"/>
      <c r="O17" s="29"/>
      <c r="P17" s="69"/>
      <c r="Q17" s="115"/>
      <c r="R17" s="29"/>
      <c r="S17" s="29"/>
      <c r="T17" s="69"/>
      <c r="U17" s="71"/>
      <c r="V17" s="69"/>
      <c r="W17" s="29"/>
      <c r="X17" s="69"/>
      <c r="Y17" s="115"/>
      <c r="Z17" s="29"/>
    </row>
    <row r="18" spans="1:26">
      <c r="A18" s="13"/>
      <c r="B18" s="170" t="s">
        <v>608</v>
      </c>
      <c r="C18" s="35"/>
      <c r="D18" s="73">
        <v>386.7</v>
      </c>
      <c r="E18" s="73"/>
      <c r="F18" s="35"/>
      <c r="G18" s="35"/>
      <c r="H18" s="73" t="s">
        <v>609</v>
      </c>
      <c r="I18" s="73"/>
      <c r="J18" s="62" t="s">
        <v>211</v>
      </c>
      <c r="K18" s="35"/>
      <c r="L18" s="73">
        <v>329.8</v>
      </c>
      <c r="M18" s="73"/>
      <c r="N18" s="35"/>
      <c r="O18" s="35"/>
      <c r="P18" s="73">
        <v>365.6</v>
      </c>
      <c r="Q18" s="73"/>
      <c r="R18" s="35"/>
      <c r="S18" s="35"/>
      <c r="T18" s="73" t="s">
        <v>610</v>
      </c>
      <c r="U18" s="73"/>
      <c r="V18" s="62" t="s">
        <v>211</v>
      </c>
      <c r="W18" s="35"/>
      <c r="X18" s="73">
        <v>321.2</v>
      </c>
      <c r="Y18" s="73"/>
      <c r="Z18" s="35"/>
    </row>
    <row r="19" spans="1:26">
      <c r="A19" s="13"/>
      <c r="B19" s="170"/>
      <c r="C19" s="35"/>
      <c r="D19" s="73"/>
      <c r="E19" s="73"/>
      <c r="F19" s="35"/>
      <c r="G19" s="35"/>
      <c r="H19" s="73"/>
      <c r="I19" s="73"/>
      <c r="J19" s="62"/>
      <c r="K19" s="35"/>
      <c r="L19" s="73"/>
      <c r="M19" s="73"/>
      <c r="N19" s="35"/>
      <c r="O19" s="35"/>
      <c r="P19" s="73"/>
      <c r="Q19" s="73"/>
      <c r="R19" s="35"/>
      <c r="S19" s="35"/>
      <c r="T19" s="73"/>
      <c r="U19" s="73"/>
      <c r="V19" s="62"/>
      <c r="W19" s="35"/>
      <c r="X19" s="73"/>
      <c r="Y19" s="73"/>
      <c r="Z19" s="35"/>
    </row>
    <row r="20" spans="1:26">
      <c r="A20" s="13"/>
      <c r="B20" s="169" t="s">
        <v>245</v>
      </c>
      <c r="C20" s="29"/>
      <c r="D20" s="115">
        <v>3094.8</v>
      </c>
      <c r="E20" s="115"/>
      <c r="F20" s="29"/>
      <c r="G20" s="29"/>
      <c r="H20" s="71" t="s">
        <v>611</v>
      </c>
      <c r="I20" s="71"/>
      <c r="J20" s="69" t="s">
        <v>211</v>
      </c>
      <c r="K20" s="29"/>
      <c r="L20" s="115">
        <v>2024.4</v>
      </c>
      <c r="M20" s="115"/>
      <c r="N20" s="29"/>
      <c r="O20" s="29"/>
      <c r="P20" s="115">
        <v>3021</v>
      </c>
      <c r="Q20" s="115"/>
      <c r="R20" s="29"/>
      <c r="S20" s="29"/>
      <c r="T20" s="71" t="s">
        <v>612</v>
      </c>
      <c r="U20" s="71"/>
      <c r="V20" s="69" t="s">
        <v>211</v>
      </c>
      <c r="W20" s="29"/>
      <c r="X20" s="115">
        <v>2144.1</v>
      </c>
      <c r="Y20" s="115"/>
      <c r="Z20" s="29"/>
    </row>
    <row r="21" spans="1:26">
      <c r="A21" s="13"/>
      <c r="B21" s="169"/>
      <c r="C21" s="29"/>
      <c r="D21" s="115"/>
      <c r="E21" s="115"/>
      <c r="F21" s="29"/>
      <c r="G21" s="29"/>
      <c r="H21" s="71"/>
      <c r="I21" s="71"/>
      <c r="J21" s="69"/>
      <c r="K21" s="29"/>
      <c r="L21" s="115"/>
      <c r="M21" s="115"/>
      <c r="N21" s="29"/>
      <c r="O21" s="29"/>
      <c r="P21" s="115"/>
      <c r="Q21" s="115"/>
      <c r="R21" s="29"/>
      <c r="S21" s="29"/>
      <c r="T21" s="71"/>
      <c r="U21" s="71"/>
      <c r="V21" s="69"/>
      <c r="W21" s="29"/>
      <c r="X21" s="115"/>
      <c r="Y21" s="115"/>
      <c r="Z21" s="29"/>
    </row>
    <row r="22" spans="1:26">
      <c r="A22" s="13"/>
      <c r="B22" s="170" t="s">
        <v>414</v>
      </c>
      <c r="C22" s="35"/>
      <c r="D22" s="73">
        <v>211.3</v>
      </c>
      <c r="E22" s="73"/>
      <c r="F22" s="35"/>
      <c r="G22" s="35"/>
      <c r="H22" s="73" t="s">
        <v>613</v>
      </c>
      <c r="I22" s="73"/>
      <c r="J22" s="62" t="s">
        <v>211</v>
      </c>
      <c r="K22" s="35"/>
      <c r="L22" s="73">
        <v>108.8</v>
      </c>
      <c r="M22" s="73"/>
      <c r="N22" s="35"/>
      <c r="O22" s="35"/>
      <c r="P22" s="73">
        <v>194</v>
      </c>
      <c r="Q22" s="73"/>
      <c r="R22" s="35"/>
      <c r="S22" s="35"/>
      <c r="T22" s="73" t="s">
        <v>614</v>
      </c>
      <c r="U22" s="73"/>
      <c r="V22" s="62" t="s">
        <v>211</v>
      </c>
      <c r="W22" s="35"/>
      <c r="X22" s="73">
        <v>110.8</v>
      </c>
      <c r="Y22" s="73"/>
      <c r="Z22" s="35"/>
    </row>
    <row r="23" spans="1:26">
      <c r="A23" s="13"/>
      <c r="B23" s="170"/>
      <c r="C23" s="35"/>
      <c r="D23" s="73"/>
      <c r="E23" s="73"/>
      <c r="F23" s="35"/>
      <c r="G23" s="35"/>
      <c r="H23" s="73"/>
      <c r="I23" s="73"/>
      <c r="J23" s="62"/>
      <c r="K23" s="35"/>
      <c r="L23" s="73"/>
      <c r="M23" s="73"/>
      <c r="N23" s="35"/>
      <c r="O23" s="35"/>
      <c r="P23" s="73"/>
      <c r="Q23" s="73"/>
      <c r="R23" s="35"/>
      <c r="S23" s="35"/>
      <c r="T23" s="73"/>
      <c r="U23" s="73"/>
      <c r="V23" s="62"/>
      <c r="W23" s="35"/>
      <c r="X23" s="73"/>
      <c r="Y23" s="73"/>
      <c r="Z23" s="35"/>
    </row>
    <row r="24" spans="1:26">
      <c r="A24" s="13"/>
      <c r="B24" s="169" t="s">
        <v>615</v>
      </c>
      <c r="C24" s="29"/>
      <c r="D24" s="71">
        <v>255.4</v>
      </c>
      <c r="E24" s="71"/>
      <c r="F24" s="29"/>
      <c r="G24" s="29"/>
      <c r="H24" s="71" t="s">
        <v>616</v>
      </c>
      <c r="I24" s="71"/>
      <c r="J24" s="69" t="s">
        <v>211</v>
      </c>
      <c r="K24" s="29"/>
      <c r="L24" s="71">
        <v>139.80000000000001</v>
      </c>
      <c r="M24" s="71"/>
      <c r="N24" s="29"/>
      <c r="O24" s="29"/>
      <c r="P24" s="71">
        <v>264</v>
      </c>
      <c r="Q24" s="71"/>
      <c r="R24" s="29"/>
      <c r="S24" s="29"/>
      <c r="T24" s="71" t="s">
        <v>617</v>
      </c>
      <c r="U24" s="71"/>
      <c r="V24" s="69" t="s">
        <v>211</v>
      </c>
      <c r="W24" s="29"/>
      <c r="X24" s="71">
        <v>170.2</v>
      </c>
      <c r="Y24" s="71"/>
      <c r="Z24" s="29"/>
    </row>
    <row r="25" spans="1:26" ht="15.75" thickBot="1">
      <c r="A25" s="13"/>
      <c r="B25" s="169"/>
      <c r="C25" s="29"/>
      <c r="D25" s="74"/>
      <c r="E25" s="74"/>
      <c r="F25" s="49"/>
      <c r="G25" s="29"/>
      <c r="H25" s="74"/>
      <c r="I25" s="74"/>
      <c r="J25" s="100"/>
      <c r="K25" s="29"/>
      <c r="L25" s="74"/>
      <c r="M25" s="74"/>
      <c r="N25" s="49"/>
      <c r="O25" s="29"/>
      <c r="P25" s="74"/>
      <c r="Q25" s="74"/>
      <c r="R25" s="49"/>
      <c r="S25" s="29"/>
      <c r="T25" s="74"/>
      <c r="U25" s="74"/>
      <c r="V25" s="100"/>
      <c r="W25" s="29"/>
      <c r="X25" s="74"/>
      <c r="Y25" s="74"/>
      <c r="Z25" s="49"/>
    </row>
    <row r="26" spans="1:26">
      <c r="A26" s="13"/>
      <c r="B26" s="171" t="s">
        <v>618</v>
      </c>
      <c r="C26" s="35"/>
      <c r="D26" s="101">
        <v>14172.2</v>
      </c>
      <c r="E26" s="101"/>
      <c r="F26" s="40"/>
      <c r="G26" s="35"/>
      <c r="H26" s="67" t="s">
        <v>619</v>
      </c>
      <c r="I26" s="67"/>
      <c r="J26" s="65" t="s">
        <v>211</v>
      </c>
      <c r="K26" s="35"/>
      <c r="L26" s="101">
        <v>9732.7999999999993</v>
      </c>
      <c r="M26" s="101"/>
      <c r="N26" s="40"/>
      <c r="O26" s="35"/>
      <c r="P26" s="101">
        <v>14398.8</v>
      </c>
      <c r="Q26" s="101"/>
      <c r="R26" s="40"/>
      <c r="S26" s="35"/>
      <c r="T26" s="67" t="s">
        <v>620</v>
      </c>
      <c r="U26" s="67"/>
      <c r="V26" s="65" t="s">
        <v>211</v>
      </c>
      <c r="W26" s="35"/>
      <c r="X26" s="101">
        <v>10571.4</v>
      </c>
      <c r="Y26" s="101"/>
      <c r="Z26" s="40"/>
    </row>
    <row r="27" spans="1:26" ht="15.75" thickBot="1">
      <c r="A27" s="13"/>
      <c r="B27" s="171"/>
      <c r="C27" s="35"/>
      <c r="D27" s="104"/>
      <c r="E27" s="104"/>
      <c r="F27" s="89"/>
      <c r="G27" s="35"/>
      <c r="H27" s="105"/>
      <c r="I27" s="105"/>
      <c r="J27" s="172"/>
      <c r="K27" s="35"/>
      <c r="L27" s="104"/>
      <c r="M27" s="104"/>
      <c r="N27" s="89"/>
      <c r="O27" s="35"/>
      <c r="P27" s="104"/>
      <c r="Q27" s="104"/>
      <c r="R27" s="89"/>
      <c r="S27" s="35"/>
      <c r="T27" s="105"/>
      <c r="U27" s="105"/>
      <c r="V27" s="172"/>
      <c r="W27" s="35"/>
      <c r="X27" s="104"/>
      <c r="Y27" s="104"/>
      <c r="Z27" s="89"/>
    </row>
    <row r="28" spans="1:26">
      <c r="A28" s="13"/>
      <c r="B28" s="58" t="s">
        <v>621</v>
      </c>
      <c r="C28" s="19"/>
      <c r="D28" s="106"/>
      <c r="E28" s="106"/>
      <c r="F28" s="106"/>
      <c r="G28" s="19"/>
      <c r="H28" s="106"/>
      <c r="I28" s="106"/>
      <c r="J28" s="106"/>
      <c r="K28" s="19"/>
      <c r="L28" s="106"/>
      <c r="M28" s="106"/>
      <c r="N28" s="106"/>
      <c r="O28" s="19"/>
      <c r="P28" s="106"/>
      <c r="Q28" s="106"/>
      <c r="R28" s="106"/>
      <c r="S28" s="19"/>
      <c r="T28" s="106"/>
      <c r="U28" s="106"/>
      <c r="V28" s="106"/>
      <c r="W28" s="19"/>
      <c r="X28" s="106"/>
      <c r="Y28" s="106"/>
      <c r="Z28" s="106"/>
    </row>
    <row r="29" spans="1:26">
      <c r="A29" s="13"/>
      <c r="B29" s="170" t="s">
        <v>622</v>
      </c>
      <c r="C29" s="35"/>
      <c r="D29" s="73">
        <v>321.10000000000002</v>
      </c>
      <c r="E29" s="73"/>
      <c r="F29" s="35"/>
      <c r="G29" s="35"/>
      <c r="H29" s="73" t="s">
        <v>208</v>
      </c>
      <c r="I29" s="73"/>
      <c r="J29" s="35"/>
      <c r="K29" s="35"/>
      <c r="L29" s="73">
        <v>321.10000000000002</v>
      </c>
      <c r="M29" s="73"/>
      <c r="N29" s="35"/>
      <c r="O29" s="35"/>
      <c r="P29" s="73">
        <v>579.29999999999995</v>
      </c>
      <c r="Q29" s="73"/>
      <c r="R29" s="35"/>
      <c r="S29" s="35"/>
      <c r="T29" s="73" t="s">
        <v>208</v>
      </c>
      <c r="U29" s="73"/>
      <c r="V29" s="35"/>
      <c r="W29" s="35"/>
      <c r="X29" s="73">
        <v>579.29999999999995</v>
      </c>
      <c r="Y29" s="73"/>
      <c r="Z29" s="35"/>
    </row>
    <row r="30" spans="1:26">
      <c r="A30" s="13"/>
      <c r="B30" s="170"/>
      <c r="C30" s="35"/>
      <c r="D30" s="73"/>
      <c r="E30" s="73"/>
      <c r="F30" s="35"/>
      <c r="G30" s="35"/>
      <c r="H30" s="73"/>
      <c r="I30" s="73"/>
      <c r="J30" s="35"/>
      <c r="K30" s="35"/>
      <c r="L30" s="73"/>
      <c r="M30" s="73"/>
      <c r="N30" s="35"/>
      <c r="O30" s="35"/>
      <c r="P30" s="73"/>
      <c r="Q30" s="73"/>
      <c r="R30" s="35"/>
      <c r="S30" s="35"/>
      <c r="T30" s="73"/>
      <c r="U30" s="73"/>
      <c r="V30" s="35"/>
      <c r="W30" s="35"/>
      <c r="X30" s="73"/>
      <c r="Y30" s="73"/>
      <c r="Z30" s="35"/>
    </row>
    <row r="31" spans="1:26">
      <c r="A31" s="13"/>
      <c r="B31" s="169" t="s">
        <v>623</v>
      </c>
      <c r="C31" s="29"/>
      <c r="D31" s="115">
        <v>1697.5</v>
      </c>
      <c r="E31" s="115"/>
      <c r="F31" s="29"/>
      <c r="G31" s="29"/>
      <c r="H31" s="71" t="s">
        <v>208</v>
      </c>
      <c r="I31" s="71"/>
      <c r="J31" s="29"/>
      <c r="K31" s="29"/>
      <c r="L31" s="115">
        <v>1697.5</v>
      </c>
      <c r="M31" s="115"/>
      <c r="N31" s="29"/>
      <c r="O31" s="29"/>
      <c r="P31" s="115">
        <v>1697.5</v>
      </c>
      <c r="Q31" s="115"/>
      <c r="R31" s="29"/>
      <c r="S31" s="29"/>
      <c r="T31" s="71" t="s">
        <v>208</v>
      </c>
      <c r="U31" s="71"/>
      <c r="V31" s="29"/>
      <c r="W31" s="29"/>
      <c r="X31" s="115">
        <v>1697.5</v>
      </c>
      <c r="Y31" s="115"/>
      <c r="Z31" s="29"/>
    </row>
    <row r="32" spans="1:26" ht="15.75" thickBot="1">
      <c r="A32" s="13"/>
      <c r="B32" s="169"/>
      <c r="C32" s="29"/>
      <c r="D32" s="173"/>
      <c r="E32" s="173"/>
      <c r="F32" s="49"/>
      <c r="G32" s="29"/>
      <c r="H32" s="74"/>
      <c r="I32" s="74"/>
      <c r="J32" s="49"/>
      <c r="K32" s="29"/>
      <c r="L32" s="173"/>
      <c r="M32" s="173"/>
      <c r="N32" s="49"/>
      <c r="O32" s="29"/>
      <c r="P32" s="173"/>
      <c r="Q32" s="173"/>
      <c r="R32" s="49"/>
      <c r="S32" s="29"/>
      <c r="T32" s="74"/>
      <c r="U32" s="74"/>
      <c r="V32" s="49"/>
      <c r="W32" s="29"/>
      <c r="X32" s="173"/>
      <c r="Y32" s="173"/>
      <c r="Z32" s="49"/>
    </row>
    <row r="33" spans="1:26">
      <c r="A33" s="13"/>
      <c r="B33" s="35"/>
      <c r="C33" s="35"/>
      <c r="D33" s="65" t="s">
        <v>207</v>
      </c>
      <c r="E33" s="101">
        <v>16190.8</v>
      </c>
      <c r="F33" s="40"/>
      <c r="G33" s="35"/>
      <c r="H33" s="65" t="s">
        <v>207</v>
      </c>
      <c r="I33" s="67" t="s">
        <v>619</v>
      </c>
      <c r="J33" s="65" t="s">
        <v>211</v>
      </c>
      <c r="K33" s="35"/>
      <c r="L33" s="65" t="s">
        <v>207</v>
      </c>
      <c r="M33" s="101">
        <v>11751.4</v>
      </c>
      <c r="N33" s="40"/>
      <c r="O33" s="35"/>
      <c r="P33" s="65" t="s">
        <v>207</v>
      </c>
      <c r="Q33" s="101">
        <v>16675.599999999999</v>
      </c>
      <c r="R33" s="40"/>
      <c r="S33" s="35"/>
      <c r="T33" s="65" t="s">
        <v>207</v>
      </c>
      <c r="U33" s="67" t="s">
        <v>620</v>
      </c>
      <c r="V33" s="65" t="s">
        <v>211</v>
      </c>
      <c r="W33" s="35"/>
      <c r="X33" s="65" t="s">
        <v>207</v>
      </c>
      <c r="Y33" s="101">
        <v>12848.2</v>
      </c>
      <c r="Z33" s="40"/>
    </row>
    <row r="34" spans="1:26" ht="15.75" thickBot="1">
      <c r="A34" s="13"/>
      <c r="B34" s="35"/>
      <c r="C34" s="35"/>
      <c r="D34" s="75"/>
      <c r="E34" s="116"/>
      <c r="F34" s="52"/>
      <c r="G34" s="35"/>
      <c r="H34" s="75"/>
      <c r="I34" s="76"/>
      <c r="J34" s="75"/>
      <c r="K34" s="35"/>
      <c r="L34" s="75"/>
      <c r="M34" s="116"/>
      <c r="N34" s="52"/>
      <c r="O34" s="35"/>
      <c r="P34" s="75"/>
      <c r="Q34" s="116"/>
      <c r="R34" s="52"/>
      <c r="S34" s="35"/>
      <c r="T34" s="75"/>
      <c r="U34" s="76"/>
      <c r="V34" s="75"/>
      <c r="W34" s="35"/>
      <c r="X34" s="75"/>
      <c r="Y34" s="116"/>
      <c r="Z34" s="52"/>
    </row>
    <row r="35" spans="1:26" ht="15.75" thickTop="1">
      <c r="A35" s="13"/>
      <c r="B35" s="127" t="s">
        <v>508</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row>
    <row r="36" spans="1:26">
      <c r="A36" s="13"/>
      <c r="B36" s="15"/>
      <c r="C36" s="15"/>
    </row>
    <row r="37" spans="1:26" ht="45">
      <c r="A37" s="13"/>
      <c r="B37" s="53">
        <v>-1</v>
      </c>
      <c r="C37" s="54" t="s">
        <v>624</v>
      </c>
    </row>
    <row r="38" spans="1:26" ht="25.5" customHeight="1">
      <c r="A38" s="13"/>
      <c r="B38" s="121" t="s">
        <v>625</v>
      </c>
      <c r="C38" s="121"/>
      <c r="D38" s="121"/>
      <c r="E38" s="121"/>
      <c r="F38" s="121"/>
      <c r="G38" s="121"/>
      <c r="H38" s="121"/>
      <c r="I38" s="121"/>
      <c r="J38" s="121"/>
      <c r="K38" s="121"/>
      <c r="L38" s="121"/>
      <c r="M38" s="121"/>
      <c r="N38" s="121"/>
      <c r="O38" s="121"/>
      <c r="P38" s="121"/>
      <c r="Q38" s="121"/>
      <c r="R38" s="121"/>
      <c r="S38" s="121"/>
      <c r="T38" s="121"/>
      <c r="U38" s="121"/>
      <c r="V38" s="121"/>
      <c r="W38" s="121"/>
      <c r="X38" s="121"/>
      <c r="Y38" s="121"/>
      <c r="Z38" s="121"/>
    </row>
    <row r="39" spans="1:26">
      <c r="A39" s="13"/>
      <c r="B39" s="121" t="s">
        <v>626</v>
      </c>
      <c r="C39" s="121"/>
      <c r="D39" s="121"/>
      <c r="E39" s="121"/>
      <c r="F39" s="121"/>
      <c r="G39" s="121"/>
      <c r="H39" s="121"/>
      <c r="I39" s="121"/>
      <c r="J39" s="121"/>
      <c r="K39" s="121"/>
      <c r="L39" s="121"/>
      <c r="M39" s="121"/>
      <c r="N39" s="121"/>
      <c r="O39" s="121"/>
      <c r="P39" s="121"/>
      <c r="Q39" s="121"/>
      <c r="R39" s="121"/>
      <c r="S39" s="121"/>
      <c r="T39" s="121"/>
      <c r="U39" s="121"/>
      <c r="V39" s="121"/>
      <c r="W39" s="121"/>
      <c r="X39" s="121"/>
      <c r="Y39" s="121"/>
      <c r="Z39" s="121"/>
    </row>
    <row r="40" spans="1:26">
      <c r="A40" s="13"/>
      <c r="B40" s="121" t="s">
        <v>627</v>
      </c>
      <c r="C40" s="121"/>
      <c r="D40" s="121"/>
      <c r="E40" s="121"/>
      <c r="F40" s="121"/>
      <c r="G40" s="121"/>
      <c r="H40" s="121"/>
      <c r="I40" s="121"/>
      <c r="J40" s="121"/>
      <c r="K40" s="121"/>
      <c r="L40" s="121"/>
      <c r="M40" s="121"/>
      <c r="N40" s="121"/>
      <c r="O40" s="121"/>
      <c r="P40" s="121"/>
      <c r="Q40" s="121"/>
      <c r="R40" s="121"/>
      <c r="S40" s="121"/>
      <c r="T40" s="121"/>
      <c r="U40" s="121"/>
      <c r="V40" s="121"/>
      <c r="W40" s="121"/>
      <c r="X40" s="121"/>
      <c r="Y40" s="121"/>
      <c r="Z40" s="121"/>
    </row>
    <row r="41" spans="1:26">
      <c r="A41" s="13"/>
      <c r="B41" s="121" t="s">
        <v>628</v>
      </c>
      <c r="C41" s="121"/>
      <c r="D41" s="121"/>
      <c r="E41" s="121"/>
      <c r="F41" s="121"/>
      <c r="G41" s="121"/>
      <c r="H41" s="121"/>
      <c r="I41" s="121"/>
      <c r="J41" s="121"/>
      <c r="K41" s="121"/>
      <c r="L41" s="121"/>
      <c r="M41" s="121"/>
      <c r="N41" s="121"/>
      <c r="O41" s="121"/>
      <c r="P41" s="121"/>
      <c r="Q41" s="121"/>
      <c r="R41" s="121"/>
      <c r="S41" s="121"/>
      <c r="T41" s="121"/>
      <c r="U41" s="121"/>
      <c r="V41" s="121"/>
      <c r="W41" s="121"/>
      <c r="X41" s="121"/>
      <c r="Y41" s="121"/>
      <c r="Z41" s="121"/>
    </row>
    <row r="42" spans="1:26">
      <c r="A42" s="13"/>
      <c r="B42" s="28"/>
      <c r="C42" s="28"/>
      <c r="D42" s="28"/>
      <c r="E42" s="28"/>
      <c r="F42" s="28"/>
      <c r="G42" s="28"/>
      <c r="H42" s="28"/>
      <c r="I42" s="28"/>
      <c r="J42" s="28"/>
      <c r="K42" s="28"/>
      <c r="L42" s="28"/>
      <c r="M42" s="28"/>
      <c r="N42" s="28"/>
      <c r="O42" s="28"/>
      <c r="P42" s="28"/>
      <c r="Q42" s="28"/>
      <c r="R42" s="28"/>
      <c r="S42" s="28"/>
      <c r="T42" s="28"/>
      <c r="U42" s="28"/>
      <c r="V42" s="28"/>
    </row>
    <row r="43" spans="1:26">
      <c r="A43" s="13"/>
      <c r="B43" s="15"/>
      <c r="C43" s="15"/>
      <c r="D43" s="15"/>
      <c r="E43" s="15"/>
      <c r="F43" s="15"/>
      <c r="G43" s="15"/>
      <c r="H43" s="15"/>
      <c r="I43" s="15"/>
      <c r="J43" s="15"/>
      <c r="K43" s="15"/>
      <c r="L43" s="15"/>
      <c r="M43" s="15"/>
      <c r="N43" s="15"/>
      <c r="O43" s="15"/>
      <c r="P43" s="15"/>
      <c r="Q43" s="15"/>
      <c r="R43" s="15"/>
      <c r="S43" s="15"/>
      <c r="T43" s="15"/>
      <c r="U43" s="15"/>
      <c r="V43" s="15"/>
    </row>
    <row r="44" spans="1:26" ht="15.75" thickBot="1">
      <c r="A44" s="13"/>
      <c r="B44" s="19"/>
      <c r="C44" s="19"/>
      <c r="D44" s="33">
        <v>2014</v>
      </c>
      <c r="E44" s="33"/>
      <c r="F44" s="33"/>
      <c r="G44" s="27"/>
      <c r="H44" s="33">
        <v>2015</v>
      </c>
      <c r="I44" s="33"/>
      <c r="J44" s="33"/>
      <c r="K44" s="27"/>
      <c r="L44" s="33">
        <v>2016</v>
      </c>
      <c r="M44" s="33"/>
      <c r="N44" s="33"/>
      <c r="O44" s="27"/>
      <c r="P44" s="33">
        <v>2017</v>
      </c>
      <c r="Q44" s="33"/>
      <c r="R44" s="33"/>
      <c r="S44" s="27"/>
      <c r="T44" s="33">
        <v>2018</v>
      </c>
      <c r="U44" s="33"/>
      <c r="V44" s="33"/>
    </row>
    <row r="45" spans="1:26">
      <c r="A45" s="13"/>
      <c r="B45" s="46" t="s">
        <v>629</v>
      </c>
      <c r="C45" s="35"/>
      <c r="D45" s="36" t="s">
        <v>207</v>
      </c>
      <c r="E45" s="82">
        <v>1412.7</v>
      </c>
      <c r="F45" s="40"/>
      <c r="G45" s="40"/>
      <c r="H45" s="36" t="s">
        <v>207</v>
      </c>
      <c r="I45" s="82">
        <v>1366.6</v>
      </c>
      <c r="J45" s="40"/>
      <c r="K45" s="40"/>
      <c r="L45" s="36" t="s">
        <v>207</v>
      </c>
      <c r="M45" s="82">
        <v>1275.4000000000001</v>
      </c>
      <c r="N45" s="40"/>
      <c r="O45" s="40"/>
      <c r="P45" s="36" t="s">
        <v>207</v>
      </c>
      <c r="Q45" s="82">
        <v>1215.7</v>
      </c>
      <c r="R45" s="40"/>
      <c r="S45" s="40"/>
      <c r="T45" s="36" t="s">
        <v>207</v>
      </c>
      <c r="U45" s="82">
        <v>1091.9000000000001</v>
      </c>
      <c r="V45" s="40"/>
    </row>
    <row r="46" spans="1:26">
      <c r="A46" s="13"/>
      <c r="B46" s="46"/>
      <c r="C46" s="35"/>
      <c r="D46" s="34"/>
      <c r="E46" s="81"/>
      <c r="F46" s="35"/>
      <c r="G46" s="35"/>
      <c r="H46" s="34"/>
      <c r="I46" s="81"/>
      <c r="J46" s="35"/>
      <c r="K46" s="35"/>
      <c r="L46" s="34"/>
      <c r="M46" s="81"/>
      <c r="N46" s="35"/>
      <c r="O46" s="35"/>
      <c r="P46" s="34"/>
      <c r="Q46" s="81"/>
      <c r="R46" s="35"/>
      <c r="S46" s="35"/>
      <c r="T46" s="34"/>
      <c r="U46" s="81"/>
      <c r="V46" s="35"/>
    </row>
    <row r="47" spans="1:26">
      <c r="A47" s="13"/>
      <c r="B47" s="127" t="s">
        <v>508</v>
      </c>
      <c r="C47" s="127"/>
      <c r="D47" s="127"/>
      <c r="E47" s="127"/>
      <c r="F47" s="127"/>
      <c r="G47" s="127"/>
      <c r="H47" s="127"/>
      <c r="I47" s="127"/>
      <c r="J47" s="127"/>
      <c r="K47" s="127"/>
      <c r="L47" s="127"/>
      <c r="M47" s="127"/>
      <c r="N47" s="127"/>
      <c r="O47" s="127"/>
      <c r="P47" s="127"/>
      <c r="Q47" s="127"/>
      <c r="R47" s="127"/>
      <c r="S47" s="127"/>
      <c r="T47" s="127"/>
      <c r="U47" s="127"/>
      <c r="V47" s="127"/>
      <c r="W47" s="127"/>
      <c r="X47" s="127"/>
      <c r="Y47" s="127"/>
      <c r="Z47" s="127"/>
    </row>
    <row r="48" spans="1:26">
      <c r="A48" s="13"/>
      <c r="B48" s="15"/>
      <c r="C48" s="15"/>
    </row>
    <row r="49" spans="1:26" ht="33.75">
      <c r="A49" s="13"/>
      <c r="B49" s="53">
        <v>-1</v>
      </c>
      <c r="C49" s="54" t="s">
        <v>630</v>
      </c>
    </row>
    <row r="50" spans="1:26">
      <c r="A50" s="13"/>
      <c r="B50" s="126" t="s">
        <v>36</v>
      </c>
      <c r="C50" s="126"/>
      <c r="D50" s="126"/>
      <c r="E50" s="126"/>
      <c r="F50" s="126"/>
      <c r="G50" s="126"/>
      <c r="H50" s="126"/>
      <c r="I50" s="126"/>
      <c r="J50" s="126"/>
      <c r="K50" s="126"/>
      <c r="L50" s="126"/>
      <c r="M50" s="126"/>
      <c r="N50" s="126"/>
      <c r="O50" s="126"/>
      <c r="P50" s="126"/>
      <c r="Q50" s="126"/>
      <c r="R50" s="126"/>
      <c r="S50" s="126"/>
      <c r="T50" s="126"/>
      <c r="U50" s="126"/>
      <c r="V50" s="126"/>
      <c r="W50" s="126"/>
      <c r="X50" s="126"/>
      <c r="Y50" s="126"/>
      <c r="Z50" s="126"/>
    </row>
    <row r="51" spans="1:26">
      <c r="A51" s="13"/>
      <c r="B51" s="121" t="s">
        <v>631</v>
      </c>
      <c r="C51" s="121"/>
      <c r="D51" s="121"/>
      <c r="E51" s="121"/>
      <c r="F51" s="121"/>
      <c r="G51" s="121"/>
      <c r="H51" s="121"/>
      <c r="I51" s="121"/>
      <c r="J51" s="121"/>
      <c r="K51" s="121"/>
      <c r="L51" s="121"/>
      <c r="M51" s="121"/>
      <c r="N51" s="121"/>
      <c r="O51" s="121"/>
      <c r="P51" s="121"/>
      <c r="Q51" s="121"/>
      <c r="R51" s="121"/>
      <c r="S51" s="121"/>
      <c r="T51" s="121"/>
      <c r="U51" s="121"/>
      <c r="V51" s="121"/>
      <c r="W51" s="121"/>
      <c r="X51" s="121"/>
      <c r="Y51" s="121"/>
      <c r="Z51" s="121"/>
    </row>
    <row r="52" spans="1:26">
      <c r="A52" s="13"/>
      <c r="B52" s="28"/>
      <c r="C52" s="28"/>
      <c r="D52" s="28"/>
      <c r="E52" s="28"/>
      <c r="F52" s="28"/>
      <c r="G52" s="28"/>
      <c r="H52" s="28"/>
      <c r="I52" s="28"/>
      <c r="J52" s="28"/>
      <c r="K52" s="28"/>
      <c r="L52" s="28"/>
      <c r="M52" s="28"/>
      <c r="N52" s="28"/>
    </row>
    <row r="53" spans="1:26">
      <c r="A53" s="13"/>
      <c r="B53" s="15"/>
      <c r="C53" s="15"/>
      <c r="D53" s="15"/>
      <c r="E53" s="15"/>
      <c r="F53" s="15"/>
      <c r="G53" s="15"/>
      <c r="H53" s="15"/>
      <c r="I53" s="15"/>
      <c r="J53" s="15"/>
      <c r="K53" s="15"/>
      <c r="L53" s="15"/>
      <c r="M53" s="15"/>
      <c r="N53" s="15"/>
    </row>
    <row r="54" spans="1:26">
      <c r="A54" s="13"/>
      <c r="B54" s="29"/>
      <c r="C54" s="29"/>
      <c r="D54" s="59" t="s">
        <v>632</v>
      </c>
      <c r="E54" s="59"/>
      <c r="F54" s="59"/>
      <c r="G54" s="29"/>
      <c r="H54" s="59" t="s">
        <v>634</v>
      </c>
      <c r="I54" s="59"/>
      <c r="J54" s="59"/>
      <c r="K54" s="29"/>
      <c r="L54" s="59" t="s">
        <v>468</v>
      </c>
      <c r="M54" s="59"/>
      <c r="N54" s="59"/>
    </row>
    <row r="55" spans="1:26" ht="15.75" thickBot="1">
      <c r="A55" s="13"/>
      <c r="B55" s="29"/>
      <c r="C55" s="29"/>
      <c r="D55" s="61" t="s">
        <v>633</v>
      </c>
      <c r="E55" s="61"/>
      <c r="F55" s="61"/>
      <c r="G55" s="29"/>
      <c r="H55" s="61" t="s">
        <v>633</v>
      </c>
      <c r="I55" s="61"/>
      <c r="J55" s="61"/>
      <c r="K55" s="29"/>
      <c r="L55" s="61"/>
      <c r="M55" s="61"/>
      <c r="N55" s="61"/>
    </row>
    <row r="56" spans="1:26">
      <c r="A56" s="13"/>
      <c r="B56" s="62" t="s">
        <v>635</v>
      </c>
      <c r="C56" s="35"/>
      <c r="D56" s="65" t="s">
        <v>207</v>
      </c>
      <c r="E56" s="101">
        <v>7428.7</v>
      </c>
      <c r="F56" s="40"/>
      <c r="G56" s="35"/>
      <c r="H56" s="65" t="s">
        <v>207</v>
      </c>
      <c r="I56" s="101">
        <v>2323.4</v>
      </c>
      <c r="J56" s="40"/>
      <c r="K56" s="35"/>
      <c r="L56" s="65" t="s">
        <v>207</v>
      </c>
      <c r="M56" s="101">
        <v>9752.1</v>
      </c>
      <c r="N56" s="40"/>
    </row>
    <row r="57" spans="1:26">
      <c r="A57" s="13"/>
      <c r="B57" s="62"/>
      <c r="C57" s="35"/>
      <c r="D57" s="66"/>
      <c r="E57" s="102"/>
      <c r="F57" s="41"/>
      <c r="G57" s="35"/>
      <c r="H57" s="66"/>
      <c r="I57" s="102"/>
      <c r="J57" s="41"/>
      <c r="K57" s="35"/>
      <c r="L57" s="66"/>
      <c r="M57" s="102"/>
      <c r="N57" s="41"/>
    </row>
    <row r="58" spans="1:26">
      <c r="A58" s="13"/>
      <c r="B58" s="114" t="s">
        <v>636</v>
      </c>
      <c r="C58" s="29"/>
      <c r="D58" s="71">
        <v>68.900000000000006</v>
      </c>
      <c r="E58" s="71"/>
      <c r="F58" s="29"/>
      <c r="G58" s="29"/>
      <c r="H58" s="71">
        <v>42.8</v>
      </c>
      <c r="I58" s="71"/>
      <c r="J58" s="29"/>
      <c r="K58" s="29"/>
      <c r="L58" s="71">
        <v>111.7</v>
      </c>
      <c r="M58" s="71"/>
      <c r="N58" s="29"/>
    </row>
    <row r="59" spans="1:26">
      <c r="A59" s="13"/>
      <c r="B59" s="114"/>
      <c r="C59" s="29"/>
      <c r="D59" s="71"/>
      <c r="E59" s="71"/>
      <c r="F59" s="29"/>
      <c r="G59" s="29"/>
      <c r="H59" s="71"/>
      <c r="I59" s="71"/>
      <c r="J59" s="29"/>
      <c r="K59" s="29"/>
      <c r="L59" s="71"/>
      <c r="M59" s="71"/>
      <c r="N59" s="29"/>
    </row>
    <row r="60" spans="1:26">
      <c r="A60" s="13"/>
      <c r="B60" s="112" t="s">
        <v>637</v>
      </c>
      <c r="C60" s="23"/>
      <c r="D60" s="73" t="s">
        <v>638</v>
      </c>
      <c r="E60" s="73"/>
      <c r="F60" s="57" t="s">
        <v>211</v>
      </c>
      <c r="G60" s="23"/>
      <c r="H60" s="73" t="s">
        <v>283</v>
      </c>
      <c r="I60" s="73"/>
      <c r="J60" s="57" t="s">
        <v>211</v>
      </c>
      <c r="K60" s="23"/>
      <c r="L60" s="73" t="s">
        <v>639</v>
      </c>
      <c r="M60" s="73"/>
      <c r="N60" s="57" t="s">
        <v>211</v>
      </c>
    </row>
    <row r="61" spans="1:26">
      <c r="A61" s="13"/>
      <c r="B61" s="114" t="s">
        <v>640</v>
      </c>
      <c r="C61" s="29"/>
      <c r="D61" s="71" t="s">
        <v>641</v>
      </c>
      <c r="E61" s="71"/>
      <c r="F61" s="69" t="s">
        <v>211</v>
      </c>
      <c r="G61" s="29"/>
      <c r="H61" s="71" t="s">
        <v>208</v>
      </c>
      <c r="I61" s="71"/>
      <c r="J61" s="29"/>
      <c r="K61" s="29"/>
      <c r="L61" s="71" t="s">
        <v>641</v>
      </c>
      <c r="M61" s="71"/>
      <c r="N61" s="69" t="s">
        <v>211</v>
      </c>
    </row>
    <row r="62" spans="1:26">
      <c r="A62" s="13"/>
      <c r="B62" s="114"/>
      <c r="C62" s="29"/>
      <c r="D62" s="71"/>
      <c r="E62" s="71"/>
      <c r="F62" s="69"/>
      <c r="G62" s="29"/>
      <c r="H62" s="71"/>
      <c r="I62" s="71"/>
      <c r="J62" s="29"/>
      <c r="K62" s="29"/>
      <c r="L62" s="71"/>
      <c r="M62" s="71"/>
      <c r="N62" s="69"/>
    </row>
    <row r="63" spans="1:26">
      <c r="A63" s="13"/>
      <c r="B63" s="62" t="s">
        <v>91</v>
      </c>
      <c r="C63" s="35"/>
      <c r="D63" s="73">
        <v>9.5</v>
      </c>
      <c r="E63" s="73"/>
      <c r="F63" s="35"/>
      <c r="G63" s="35"/>
      <c r="H63" s="73">
        <v>7.2</v>
      </c>
      <c r="I63" s="73"/>
      <c r="J63" s="35"/>
      <c r="K63" s="35"/>
      <c r="L63" s="73">
        <v>16.7</v>
      </c>
      <c r="M63" s="73"/>
      <c r="N63" s="35"/>
    </row>
    <row r="64" spans="1:26" ht="15.75" thickBot="1">
      <c r="A64" s="13"/>
      <c r="B64" s="62"/>
      <c r="C64" s="35"/>
      <c r="D64" s="105"/>
      <c r="E64" s="105"/>
      <c r="F64" s="89"/>
      <c r="G64" s="35"/>
      <c r="H64" s="105"/>
      <c r="I64" s="105"/>
      <c r="J64" s="89"/>
      <c r="K64" s="35"/>
      <c r="L64" s="105"/>
      <c r="M64" s="105"/>
      <c r="N64" s="89"/>
    </row>
    <row r="65" spans="1:26">
      <c r="A65" s="13"/>
      <c r="B65" s="69" t="s">
        <v>642</v>
      </c>
      <c r="C65" s="29"/>
      <c r="D65" s="106" t="s">
        <v>207</v>
      </c>
      <c r="E65" s="108">
        <v>7067.2</v>
      </c>
      <c r="F65" s="96"/>
      <c r="G65" s="29"/>
      <c r="H65" s="106" t="s">
        <v>207</v>
      </c>
      <c r="I65" s="108">
        <v>2369.1</v>
      </c>
      <c r="J65" s="96"/>
      <c r="K65" s="29"/>
      <c r="L65" s="106" t="s">
        <v>207</v>
      </c>
      <c r="M65" s="108">
        <v>9436.2999999999993</v>
      </c>
      <c r="N65" s="96"/>
    </row>
    <row r="66" spans="1:26" ht="15.75" thickBot="1">
      <c r="A66" s="13"/>
      <c r="B66" s="69"/>
      <c r="C66" s="29"/>
      <c r="D66" s="107"/>
      <c r="E66" s="109"/>
      <c r="F66" s="97"/>
      <c r="G66" s="29"/>
      <c r="H66" s="107"/>
      <c r="I66" s="109"/>
      <c r="J66" s="97"/>
      <c r="K66" s="29"/>
      <c r="L66" s="107"/>
      <c r="M66" s="109"/>
      <c r="N66" s="97"/>
    </row>
    <row r="67" spans="1:26" ht="15.75" thickTop="1">
      <c r="A67" s="13"/>
      <c r="B67" s="127" t="s">
        <v>508</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row>
    <row r="68" spans="1:26">
      <c r="A68" s="13"/>
      <c r="B68" s="15"/>
      <c r="C68" s="15"/>
    </row>
    <row r="69" spans="1:26" ht="22.5">
      <c r="A69" s="13"/>
      <c r="B69" s="53" t="s">
        <v>233</v>
      </c>
      <c r="C69" s="54" t="s">
        <v>643</v>
      </c>
    </row>
    <row r="70" spans="1:26">
      <c r="A70" s="13"/>
      <c r="B70" s="15"/>
      <c r="C70" s="15"/>
    </row>
    <row r="71" spans="1:26" ht="33.75">
      <c r="A71" s="13"/>
      <c r="B71" s="53" t="s">
        <v>235</v>
      </c>
      <c r="C71" s="54" t="s">
        <v>644</v>
      </c>
    </row>
    <row r="72" spans="1:26">
      <c r="A72" s="13"/>
      <c r="B72" s="15"/>
      <c r="C72" s="15"/>
    </row>
    <row r="73" spans="1:26" ht="67.5">
      <c r="A73" s="13"/>
      <c r="B73" s="53" t="s">
        <v>237</v>
      </c>
      <c r="C73" s="54" t="s">
        <v>645</v>
      </c>
    </row>
    <row r="74" spans="1:26">
      <c r="A74" s="13"/>
      <c r="B74" s="121" t="s">
        <v>646</v>
      </c>
      <c r="C74" s="121"/>
      <c r="D74" s="121"/>
      <c r="E74" s="121"/>
      <c r="F74" s="121"/>
      <c r="G74" s="121"/>
      <c r="H74" s="121"/>
      <c r="I74" s="121"/>
      <c r="J74" s="121"/>
      <c r="K74" s="121"/>
      <c r="L74" s="121"/>
      <c r="M74" s="121"/>
      <c r="N74" s="121"/>
      <c r="O74" s="121"/>
      <c r="P74" s="121"/>
      <c r="Q74" s="121"/>
      <c r="R74" s="121"/>
      <c r="S74" s="121"/>
      <c r="T74" s="121"/>
      <c r="U74" s="121"/>
      <c r="V74" s="121"/>
      <c r="W74" s="121"/>
      <c r="X74" s="121"/>
      <c r="Y74" s="121"/>
      <c r="Z74" s="121"/>
    </row>
  </sheetData>
  <mergeCells count="344">
    <mergeCell ref="B74:Z74"/>
    <mergeCell ref="B40:Z40"/>
    <mergeCell ref="B41:Z41"/>
    <mergeCell ref="B47:Z47"/>
    <mergeCell ref="B50:Z50"/>
    <mergeCell ref="B51:Z51"/>
    <mergeCell ref="B67:Z67"/>
    <mergeCell ref="N65:N66"/>
    <mergeCell ref="A1:A2"/>
    <mergeCell ref="B1:Z1"/>
    <mergeCell ref="B2:Z2"/>
    <mergeCell ref="B3:Z3"/>
    <mergeCell ref="A4:A74"/>
    <mergeCell ref="B4:Z4"/>
    <mergeCell ref="B5:Z5"/>
    <mergeCell ref="B6:Z6"/>
    <mergeCell ref="B7:Z7"/>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B58:B59"/>
    <mergeCell ref="C58:C59"/>
    <mergeCell ref="D58:E59"/>
    <mergeCell ref="F58:F59"/>
    <mergeCell ref="G58:G59"/>
    <mergeCell ref="H58:I59"/>
    <mergeCell ref="I56:I57"/>
    <mergeCell ref="J56:J57"/>
    <mergeCell ref="K56:K57"/>
    <mergeCell ref="L56:L57"/>
    <mergeCell ref="M56:M57"/>
    <mergeCell ref="N56:N57"/>
    <mergeCell ref="H55:J55"/>
    <mergeCell ref="K54:K55"/>
    <mergeCell ref="L54:N55"/>
    <mergeCell ref="B56:B57"/>
    <mergeCell ref="C56:C57"/>
    <mergeCell ref="D56:D57"/>
    <mergeCell ref="E56:E57"/>
    <mergeCell ref="F56:F57"/>
    <mergeCell ref="G56:G57"/>
    <mergeCell ref="H56:H57"/>
    <mergeCell ref="T45:T46"/>
    <mergeCell ref="U45:U46"/>
    <mergeCell ref="V45:V46"/>
    <mergeCell ref="B52:N52"/>
    <mergeCell ref="B54:B55"/>
    <mergeCell ref="C54:C55"/>
    <mergeCell ref="D54:F54"/>
    <mergeCell ref="D55:F55"/>
    <mergeCell ref="G54:G55"/>
    <mergeCell ref="H54:J54"/>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33:Z34"/>
    <mergeCell ref="B42:V42"/>
    <mergeCell ref="D44:F44"/>
    <mergeCell ref="H44:J44"/>
    <mergeCell ref="L44:N44"/>
    <mergeCell ref="P44:R44"/>
    <mergeCell ref="T44:V44"/>
    <mergeCell ref="B35:Z35"/>
    <mergeCell ref="B38:Z38"/>
    <mergeCell ref="B39:Z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T11:V11"/>
    <mergeCell ref="T12:V12"/>
    <mergeCell ref="T13:V13"/>
    <mergeCell ref="T14:V14"/>
    <mergeCell ref="W11:W14"/>
    <mergeCell ref="X11:Z11"/>
    <mergeCell ref="X12:Z12"/>
    <mergeCell ref="X13:Z13"/>
    <mergeCell ref="X14:Z14"/>
    <mergeCell ref="O11:O14"/>
    <mergeCell ref="P11:R11"/>
    <mergeCell ref="P12:R12"/>
    <mergeCell ref="P13:R13"/>
    <mergeCell ref="P14:R14"/>
    <mergeCell ref="S11:S14"/>
    <mergeCell ref="H11:J11"/>
    <mergeCell ref="H12:J12"/>
    <mergeCell ref="H13:J13"/>
    <mergeCell ref="H14:J14"/>
    <mergeCell ref="K11:K14"/>
    <mergeCell ref="L11:N11"/>
    <mergeCell ref="L12:N12"/>
    <mergeCell ref="L13:N13"/>
    <mergeCell ref="L14:N14"/>
    <mergeCell ref="B8:Z8"/>
    <mergeCell ref="D10:N10"/>
    <mergeCell ref="P10:Z10"/>
    <mergeCell ref="B11:B14"/>
    <mergeCell ref="C11:C14"/>
    <mergeCell ref="D11:F11"/>
    <mergeCell ref="D12:F12"/>
    <mergeCell ref="D13:F13"/>
    <mergeCell ref="D14:F14"/>
    <mergeCell ref="G11: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4.42578125" bestFit="1" customWidth="1"/>
    <col min="2" max="2" width="36.5703125" customWidth="1"/>
    <col min="3" max="3" width="36.5703125" bestFit="1" customWidth="1"/>
    <col min="4" max="4" width="31.5703125" customWidth="1"/>
    <col min="5" max="5" width="20.7109375" customWidth="1"/>
    <col min="6" max="6" width="4.42578125" customWidth="1"/>
    <col min="7" max="7" width="20.140625" customWidth="1"/>
    <col min="8" max="8" width="3.42578125" customWidth="1"/>
    <col min="9" max="9" width="20.7109375" customWidth="1"/>
    <col min="10" max="10" width="4.42578125" customWidth="1"/>
    <col min="11" max="11" width="20.140625" customWidth="1"/>
    <col min="12" max="12" width="3.42578125" customWidth="1"/>
  </cols>
  <sheetData>
    <row r="1" spans="1:12" ht="15" customHeight="1">
      <c r="A1" s="7" t="s">
        <v>6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48</v>
      </c>
      <c r="B3" s="86" t="s">
        <v>4</v>
      </c>
      <c r="C3" s="86"/>
      <c r="D3" s="86"/>
      <c r="E3" s="86"/>
      <c r="F3" s="86"/>
      <c r="G3" s="86"/>
      <c r="H3" s="86"/>
      <c r="I3" s="86"/>
      <c r="J3" s="86"/>
      <c r="K3" s="86"/>
      <c r="L3" s="86"/>
    </row>
    <row r="4" spans="1:12" ht="15" customHeight="1">
      <c r="A4" s="13" t="s">
        <v>647</v>
      </c>
      <c r="B4" s="86" t="s">
        <v>4</v>
      </c>
      <c r="C4" s="86"/>
      <c r="D4" s="86"/>
      <c r="E4" s="86"/>
      <c r="F4" s="86"/>
      <c r="G4" s="86"/>
      <c r="H4" s="86"/>
      <c r="I4" s="86"/>
      <c r="J4" s="86"/>
      <c r="K4" s="86"/>
      <c r="L4" s="86"/>
    </row>
    <row r="5" spans="1:12">
      <c r="A5" s="13"/>
      <c r="B5" s="120" t="s">
        <v>649</v>
      </c>
      <c r="C5" s="120"/>
      <c r="D5" s="120"/>
      <c r="E5" s="120"/>
      <c r="F5" s="120"/>
      <c r="G5" s="120"/>
      <c r="H5" s="120"/>
      <c r="I5" s="120"/>
      <c r="J5" s="120"/>
      <c r="K5" s="120"/>
      <c r="L5" s="120"/>
    </row>
    <row r="6" spans="1:12">
      <c r="A6" s="13"/>
      <c r="B6" s="121" t="s">
        <v>650</v>
      </c>
      <c r="C6" s="121"/>
      <c r="D6" s="121"/>
      <c r="E6" s="121"/>
      <c r="F6" s="121"/>
      <c r="G6" s="121"/>
      <c r="H6" s="121"/>
      <c r="I6" s="121"/>
      <c r="J6" s="121"/>
      <c r="K6" s="121"/>
      <c r="L6" s="121"/>
    </row>
    <row r="7" spans="1:12">
      <c r="A7" s="13"/>
      <c r="B7" s="28"/>
      <c r="C7" s="28"/>
      <c r="D7" s="28"/>
      <c r="E7" s="28"/>
      <c r="F7" s="28"/>
      <c r="G7" s="28"/>
      <c r="H7" s="28"/>
      <c r="I7" s="28"/>
      <c r="J7" s="28"/>
      <c r="K7" s="28"/>
      <c r="L7" s="28"/>
    </row>
    <row r="8" spans="1:12">
      <c r="A8" s="13"/>
      <c r="B8" s="15"/>
      <c r="C8" s="15"/>
      <c r="D8" s="15"/>
      <c r="E8" s="15"/>
      <c r="F8" s="15"/>
      <c r="G8" s="15"/>
      <c r="H8" s="15"/>
      <c r="I8" s="15"/>
      <c r="J8" s="15"/>
      <c r="K8" s="15"/>
      <c r="L8" s="15"/>
    </row>
    <row r="9" spans="1:12">
      <c r="A9" s="13"/>
      <c r="B9" s="29"/>
      <c r="C9" s="29"/>
      <c r="D9" s="20" t="s">
        <v>651</v>
      </c>
      <c r="E9" s="29"/>
      <c r="F9" s="30" t="s">
        <v>583</v>
      </c>
      <c r="G9" s="30"/>
      <c r="H9" s="30"/>
      <c r="I9" s="29"/>
      <c r="J9" s="30" t="s">
        <v>583</v>
      </c>
      <c r="K9" s="30"/>
      <c r="L9" s="30"/>
    </row>
    <row r="10" spans="1:12">
      <c r="A10" s="13"/>
      <c r="B10" s="29"/>
      <c r="C10" s="29"/>
      <c r="D10" s="20" t="s">
        <v>652</v>
      </c>
      <c r="E10" s="29"/>
      <c r="F10" s="30" t="s">
        <v>424</v>
      </c>
      <c r="G10" s="30"/>
      <c r="H10" s="30"/>
      <c r="I10" s="29"/>
      <c r="J10" s="30" t="s">
        <v>653</v>
      </c>
      <c r="K10" s="30"/>
      <c r="L10" s="30"/>
    </row>
    <row r="11" spans="1:12" ht="15.75" thickBot="1">
      <c r="A11" s="13"/>
      <c r="B11" s="29"/>
      <c r="C11" s="29"/>
      <c r="D11" s="21"/>
      <c r="E11" s="29"/>
      <c r="F11" s="33">
        <v>2014</v>
      </c>
      <c r="G11" s="33"/>
      <c r="H11" s="33"/>
      <c r="I11" s="29"/>
      <c r="J11" s="33">
        <v>2013</v>
      </c>
      <c r="K11" s="33"/>
      <c r="L11" s="33"/>
    </row>
    <row r="12" spans="1:12">
      <c r="A12" s="13"/>
      <c r="B12" s="34" t="s">
        <v>654</v>
      </c>
      <c r="C12" s="35"/>
      <c r="D12" s="36" t="s">
        <v>655</v>
      </c>
      <c r="E12" s="35"/>
      <c r="F12" s="36" t="s">
        <v>207</v>
      </c>
      <c r="G12" s="38" t="s">
        <v>208</v>
      </c>
      <c r="H12" s="40"/>
      <c r="I12" s="35"/>
      <c r="J12" s="36" t="s">
        <v>207</v>
      </c>
      <c r="K12" s="38" t="s">
        <v>208</v>
      </c>
      <c r="L12" s="40"/>
    </row>
    <row r="13" spans="1:12">
      <c r="A13" s="13"/>
      <c r="B13" s="34"/>
      <c r="C13" s="35"/>
      <c r="D13" s="34"/>
      <c r="E13" s="35"/>
      <c r="F13" s="37"/>
      <c r="G13" s="39"/>
      <c r="H13" s="41"/>
      <c r="I13" s="35"/>
      <c r="J13" s="37"/>
      <c r="K13" s="39"/>
      <c r="L13" s="41"/>
    </row>
    <row r="14" spans="1:12">
      <c r="A14" s="13"/>
      <c r="B14" s="45" t="s">
        <v>656</v>
      </c>
      <c r="C14" s="29"/>
      <c r="D14" s="45" t="s">
        <v>657</v>
      </c>
      <c r="E14" s="29"/>
      <c r="F14" s="43">
        <v>225.5</v>
      </c>
      <c r="G14" s="43"/>
      <c r="H14" s="29"/>
      <c r="I14" s="29"/>
      <c r="J14" s="43">
        <v>259</v>
      </c>
      <c r="K14" s="43"/>
      <c r="L14" s="29"/>
    </row>
    <row r="15" spans="1:12">
      <c r="A15" s="13"/>
      <c r="B15" s="45"/>
      <c r="C15" s="29"/>
      <c r="D15" s="45"/>
      <c r="E15" s="29"/>
      <c r="F15" s="43"/>
      <c r="G15" s="43"/>
      <c r="H15" s="29"/>
      <c r="I15" s="29"/>
      <c r="J15" s="43"/>
      <c r="K15" s="43"/>
      <c r="L15" s="29"/>
    </row>
    <row r="16" spans="1:12">
      <c r="A16" s="13"/>
      <c r="B16" s="34" t="s">
        <v>658</v>
      </c>
      <c r="C16" s="35"/>
      <c r="D16" s="174">
        <v>42461</v>
      </c>
      <c r="E16" s="35"/>
      <c r="F16" s="44">
        <v>203.4</v>
      </c>
      <c r="G16" s="44"/>
      <c r="H16" s="35"/>
      <c r="I16" s="35"/>
      <c r="J16" s="44">
        <v>228.1</v>
      </c>
      <c r="K16" s="44"/>
      <c r="L16" s="35"/>
    </row>
    <row r="17" spans="1:12">
      <c r="A17" s="13"/>
      <c r="B17" s="34"/>
      <c r="C17" s="35"/>
      <c r="D17" s="174"/>
      <c r="E17" s="35"/>
      <c r="F17" s="44"/>
      <c r="G17" s="44"/>
      <c r="H17" s="35"/>
      <c r="I17" s="35"/>
      <c r="J17" s="44"/>
      <c r="K17" s="44"/>
      <c r="L17" s="35"/>
    </row>
    <row r="18" spans="1:12">
      <c r="A18" s="13"/>
      <c r="B18" s="45" t="s">
        <v>659</v>
      </c>
      <c r="C18" s="29"/>
      <c r="D18" s="175">
        <v>43374</v>
      </c>
      <c r="E18" s="29"/>
      <c r="F18" s="87">
        <v>2110.4</v>
      </c>
      <c r="G18" s="87"/>
      <c r="H18" s="29"/>
      <c r="I18" s="29"/>
      <c r="J18" s="87">
        <v>1935.7</v>
      </c>
      <c r="K18" s="87"/>
      <c r="L18" s="29"/>
    </row>
    <row r="19" spans="1:12">
      <c r="A19" s="13"/>
      <c r="B19" s="45"/>
      <c r="C19" s="29"/>
      <c r="D19" s="175"/>
      <c r="E19" s="29"/>
      <c r="F19" s="87"/>
      <c r="G19" s="87"/>
      <c r="H19" s="29"/>
      <c r="I19" s="29"/>
      <c r="J19" s="87"/>
      <c r="K19" s="87"/>
      <c r="L19" s="29"/>
    </row>
    <row r="20" spans="1:12">
      <c r="A20" s="13"/>
      <c r="B20" s="34" t="s">
        <v>660</v>
      </c>
      <c r="C20" s="35"/>
      <c r="D20" s="174">
        <v>43497</v>
      </c>
      <c r="E20" s="35"/>
      <c r="F20" s="81">
        <v>1252.8</v>
      </c>
      <c r="G20" s="81"/>
      <c r="H20" s="35"/>
      <c r="I20" s="35"/>
      <c r="J20" s="81">
        <v>1256.7</v>
      </c>
      <c r="K20" s="81"/>
      <c r="L20" s="35"/>
    </row>
    <row r="21" spans="1:12">
      <c r="A21" s="13"/>
      <c r="B21" s="34"/>
      <c r="C21" s="35"/>
      <c r="D21" s="174"/>
      <c r="E21" s="35"/>
      <c r="F21" s="81"/>
      <c r="G21" s="81"/>
      <c r="H21" s="35"/>
      <c r="I21" s="35"/>
      <c r="J21" s="81"/>
      <c r="K21" s="81"/>
      <c r="L21" s="35"/>
    </row>
    <row r="22" spans="1:12">
      <c r="A22" s="13"/>
      <c r="B22" s="45" t="s">
        <v>661</v>
      </c>
      <c r="C22" s="29"/>
      <c r="D22" s="175">
        <v>43800</v>
      </c>
      <c r="E22" s="29"/>
      <c r="F22" s="43">
        <v>963.8</v>
      </c>
      <c r="G22" s="43"/>
      <c r="H22" s="29"/>
      <c r="I22" s="29"/>
      <c r="J22" s="43">
        <v>966.8</v>
      </c>
      <c r="K22" s="43"/>
      <c r="L22" s="29"/>
    </row>
    <row r="23" spans="1:12">
      <c r="A23" s="13"/>
      <c r="B23" s="45"/>
      <c r="C23" s="29"/>
      <c r="D23" s="175"/>
      <c r="E23" s="29"/>
      <c r="F23" s="43"/>
      <c r="G23" s="43"/>
      <c r="H23" s="29"/>
      <c r="I23" s="29"/>
      <c r="J23" s="43"/>
      <c r="K23" s="43"/>
      <c r="L23" s="29"/>
    </row>
    <row r="24" spans="1:12">
      <c r="A24" s="13"/>
      <c r="B24" s="34" t="s">
        <v>662</v>
      </c>
      <c r="C24" s="35"/>
      <c r="D24" s="174">
        <v>44044</v>
      </c>
      <c r="E24" s="35"/>
      <c r="F24" s="81">
        <v>2931.6</v>
      </c>
      <c r="G24" s="81"/>
      <c r="H24" s="35"/>
      <c r="I24" s="35"/>
      <c r="J24" s="81">
        <v>3090.5</v>
      </c>
      <c r="K24" s="81"/>
      <c r="L24" s="35"/>
    </row>
    <row r="25" spans="1:12">
      <c r="A25" s="13"/>
      <c r="B25" s="34"/>
      <c r="C25" s="35"/>
      <c r="D25" s="174"/>
      <c r="E25" s="35"/>
      <c r="F25" s="81"/>
      <c r="G25" s="81"/>
      <c r="H25" s="35"/>
      <c r="I25" s="35"/>
      <c r="J25" s="81"/>
      <c r="K25" s="81"/>
      <c r="L25" s="35"/>
    </row>
    <row r="26" spans="1:12">
      <c r="A26" s="13"/>
      <c r="B26" s="25" t="s">
        <v>663</v>
      </c>
      <c r="C26" s="19"/>
      <c r="D26" s="25"/>
      <c r="E26" s="19"/>
      <c r="F26" s="29"/>
      <c r="G26" s="29"/>
      <c r="H26" s="29"/>
      <c r="I26" s="19"/>
      <c r="J26" s="29"/>
      <c r="K26" s="29"/>
      <c r="L26" s="29"/>
    </row>
    <row r="27" spans="1:12">
      <c r="A27" s="13"/>
      <c r="B27" s="176">
        <v>6.7500000000000004E-2</v>
      </c>
      <c r="C27" s="35"/>
      <c r="D27" s="34" t="s">
        <v>664</v>
      </c>
      <c r="E27" s="35"/>
      <c r="F27" s="44">
        <v>498.9</v>
      </c>
      <c r="G27" s="44"/>
      <c r="H27" s="35"/>
      <c r="I27" s="35"/>
      <c r="J27" s="44">
        <v>498.7</v>
      </c>
      <c r="K27" s="44"/>
      <c r="L27" s="35"/>
    </row>
    <row r="28" spans="1:12">
      <c r="A28" s="13"/>
      <c r="B28" s="176"/>
      <c r="C28" s="35"/>
      <c r="D28" s="34"/>
      <c r="E28" s="35"/>
      <c r="F28" s="44"/>
      <c r="G28" s="44"/>
      <c r="H28" s="35"/>
      <c r="I28" s="35"/>
      <c r="J28" s="44"/>
      <c r="K28" s="44"/>
      <c r="L28" s="35"/>
    </row>
    <row r="29" spans="1:12">
      <c r="A29" s="13"/>
      <c r="B29" s="177">
        <v>6.8750000000000006E-2</v>
      </c>
      <c r="C29" s="29"/>
      <c r="D29" s="45" t="s">
        <v>665</v>
      </c>
      <c r="E29" s="29"/>
      <c r="F29" s="43">
        <v>940.6</v>
      </c>
      <c r="G29" s="43"/>
      <c r="H29" s="29"/>
      <c r="I29" s="29"/>
      <c r="J29" s="43">
        <v>940.2</v>
      </c>
      <c r="K29" s="43"/>
      <c r="L29" s="29"/>
    </row>
    <row r="30" spans="1:12">
      <c r="A30" s="13"/>
      <c r="B30" s="177"/>
      <c r="C30" s="29"/>
      <c r="D30" s="45"/>
      <c r="E30" s="29"/>
      <c r="F30" s="43"/>
      <c r="G30" s="43"/>
      <c r="H30" s="29"/>
      <c r="I30" s="29"/>
      <c r="J30" s="43"/>
      <c r="K30" s="43"/>
      <c r="L30" s="29"/>
    </row>
    <row r="31" spans="1:12">
      <c r="A31" s="13"/>
      <c r="B31" s="176">
        <v>7.0000000000000007E-2</v>
      </c>
      <c r="C31" s="35"/>
      <c r="D31" s="34" t="s">
        <v>666</v>
      </c>
      <c r="E31" s="35"/>
      <c r="F31" s="44">
        <v>687.3</v>
      </c>
      <c r="G31" s="44"/>
      <c r="H31" s="35"/>
      <c r="I31" s="35"/>
      <c r="J31" s="44">
        <v>687.1</v>
      </c>
      <c r="K31" s="44"/>
      <c r="L31" s="35"/>
    </row>
    <row r="32" spans="1:12">
      <c r="A32" s="13"/>
      <c r="B32" s="176"/>
      <c r="C32" s="35"/>
      <c r="D32" s="34"/>
      <c r="E32" s="35"/>
      <c r="F32" s="44"/>
      <c r="G32" s="44"/>
      <c r="H32" s="35"/>
      <c r="I32" s="35"/>
      <c r="J32" s="44"/>
      <c r="K32" s="44"/>
      <c r="L32" s="35"/>
    </row>
    <row r="33" spans="1:12">
      <c r="A33" s="13"/>
      <c r="B33" s="177">
        <v>6.7500000000000004E-2</v>
      </c>
      <c r="C33" s="29"/>
      <c r="D33" s="45" t="s">
        <v>667</v>
      </c>
      <c r="E33" s="29"/>
      <c r="F33" s="43">
        <v>650</v>
      </c>
      <c r="G33" s="43"/>
      <c r="H33" s="29"/>
      <c r="I33" s="29"/>
      <c r="J33" s="43">
        <v>650</v>
      </c>
      <c r="K33" s="43"/>
      <c r="L33" s="29"/>
    </row>
    <row r="34" spans="1:12">
      <c r="A34" s="13"/>
      <c r="B34" s="177"/>
      <c r="C34" s="29"/>
      <c r="D34" s="45"/>
      <c r="E34" s="29"/>
      <c r="F34" s="43"/>
      <c r="G34" s="43"/>
      <c r="H34" s="29"/>
      <c r="I34" s="29"/>
      <c r="J34" s="43"/>
      <c r="K34" s="43"/>
      <c r="L34" s="29"/>
    </row>
    <row r="35" spans="1:12">
      <c r="A35" s="13"/>
      <c r="B35" s="176">
        <v>7.2499999999999995E-2</v>
      </c>
      <c r="C35" s="35"/>
      <c r="D35" s="34" t="s">
        <v>668</v>
      </c>
      <c r="E35" s="35"/>
      <c r="F35" s="44">
        <v>542.70000000000005</v>
      </c>
      <c r="G35" s="44"/>
      <c r="H35" s="35"/>
      <c r="I35" s="35"/>
      <c r="J35" s="44">
        <v>542.20000000000005</v>
      </c>
      <c r="K35" s="44"/>
      <c r="L35" s="35"/>
    </row>
    <row r="36" spans="1:12">
      <c r="A36" s="13"/>
      <c r="B36" s="176"/>
      <c r="C36" s="35"/>
      <c r="D36" s="34"/>
      <c r="E36" s="35"/>
      <c r="F36" s="44"/>
      <c r="G36" s="44"/>
      <c r="H36" s="35"/>
      <c r="I36" s="35"/>
      <c r="J36" s="44"/>
      <c r="K36" s="44"/>
      <c r="L36" s="35"/>
    </row>
    <row r="37" spans="1:12">
      <c r="A37" s="13"/>
      <c r="B37" s="177">
        <v>6.3750000000000001E-2</v>
      </c>
      <c r="C37" s="29"/>
      <c r="D37" s="175">
        <v>44105</v>
      </c>
      <c r="E37" s="29"/>
      <c r="F37" s="87">
        <v>2223.5</v>
      </c>
      <c r="G37" s="87"/>
      <c r="H37" s="29"/>
      <c r="I37" s="29"/>
      <c r="J37" s="87">
        <v>2221.4</v>
      </c>
      <c r="K37" s="87"/>
      <c r="L37" s="29"/>
    </row>
    <row r="38" spans="1:12">
      <c r="A38" s="13"/>
      <c r="B38" s="177"/>
      <c r="C38" s="29"/>
      <c r="D38" s="175"/>
      <c r="E38" s="29"/>
      <c r="F38" s="87"/>
      <c r="G38" s="87"/>
      <c r="H38" s="29"/>
      <c r="I38" s="29"/>
      <c r="J38" s="87"/>
      <c r="K38" s="87"/>
      <c r="L38" s="29"/>
    </row>
    <row r="39" spans="1:12">
      <c r="A39" s="13"/>
      <c r="B39" s="176">
        <v>6.7500000000000004E-2</v>
      </c>
      <c r="C39" s="35"/>
      <c r="D39" s="174">
        <v>43313</v>
      </c>
      <c r="E39" s="35"/>
      <c r="F39" s="81">
        <v>1583.8</v>
      </c>
      <c r="G39" s="81"/>
      <c r="H39" s="35"/>
      <c r="I39" s="35"/>
      <c r="J39" s="81">
        <v>1581.9</v>
      </c>
      <c r="K39" s="81"/>
      <c r="L39" s="35"/>
    </row>
    <row r="40" spans="1:12">
      <c r="A40" s="13"/>
      <c r="B40" s="176"/>
      <c r="C40" s="35"/>
      <c r="D40" s="174"/>
      <c r="E40" s="35"/>
      <c r="F40" s="81"/>
      <c r="G40" s="81"/>
      <c r="H40" s="35"/>
      <c r="I40" s="35"/>
      <c r="J40" s="81"/>
      <c r="K40" s="81"/>
      <c r="L40" s="35"/>
    </row>
    <row r="41" spans="1:12">
      <c r="A41" s="13"/>
      <c r="B41" s="177">
        <v>7.4999999999999997E-2</v>
      </c>
      <c r="C41" s="29"/>
      <c r="D41" s="175">
        <v>44378</v>
      </c>
      <c r="E41" s="29"/>
      <c r="F41" s="87">
        <v>1607.1</v>
      </c>
      <c r="G41" s="87"/>
      <c r="H41" s="29"/>
      <c r="I41" s="29"/>
      <c r="J41" s="87">
        <v>1605.9</v>
      </c>
      <c r="K41" s="87"/>
      <c r="L41" s="29"/>
    </row>
    <row r="42" spans="1:12">
      <c r="A42" s="13"/>
      <c r="B42" s="177"/>
      <c r="C42" s="29"/>
      <c r="D42" s="175"/>
      <c r="E42" s="29"/>
      <c r="F42" s="87"/>
      <c r="G42" s="87"/>
      <c r="H42" s="29"/>
      <c r="I42" s="29"/>
      <c r="J42" s="87"/>
      <c r="K42" s="87"/>
      <c r="L42" s="29"/>
    </row>
    <row r="43" spans="1:12">
      <c r="A43" s="13"/>
      <c r="B43" s="176">
        <v>5.6250000000000001E-2</v>
      </c>
      <c r="C43" s="35"/>
      <c r="D43" s="174">
        <v>44531</v>
      </c>
      <c r="E43" s="35"/>
      <c r="F43" s="44">
        <v>892.1</v>
      </c>
      <c r="G43" s="44"/>
      <c r="H43" s="35"/>
      <c r="I43" s="35"/>
      <c r="J43" s="44">
        <v>891.5</v>
      </c>
      <c r="K43" s="44"/>
      <c r="L43" s="35"/>
    </row>
    <row r="44" spans="1:12">
      <c r="A44" s="13"/>
      <c r="B44" s="176"/>
      <c r="C44" s="35"/>
      <c r="D44" s="174"/>
      <c r="E44" s="35"/>
      <c r="F44" s="44"/>
      <c r="G44" s="44"/>
      <c r="H44" s="35"/>
      <c r="I44" s="35"/>
      <c r="J44" s="44"/>
      <c r="K44" s="44"/>
      <c r="L44" s="35"/>
    </row>
    <row r="45" spans="1:12">
      <c r="A45" s="13"/>
      <c r="B45" s="45" t="s">
        <v>669</v>
      </c>
      <c r="C45" s="29"/>
      <c r="D45" s="45" t="s">
        <v>670</v>
      </c>
      <c r="E45" s="29"/>
      <c r="F45" s="43">
        <v>12</v>
      </c>
      <c r="G45" s="43"/>
      <c r="H45" s="29"/>
      <c r="I45" s="29"/>
      <c r="J45" s="43">
        <v>12</v>
      </c>
      <c r="K45" s="43"/>
      <c r="L45" s="29"/>
    </row>
    <row r="46" spans="1:12" ht="15.75" thickBot="1">
      <c r="A46" s="13"/>
      <c r="B46" s="45"/>
      <c r="C46" s="29"/>
      <c r="D46" s="45"/>
      <c r="E46" s="29"/>
      <c r="F46" s="47"/>
      <c r="G46" s="47"/>
      <c r="H46" s="49"/>
      <c r="I46" s="29"/>
      <c r="J46" s="47"/>
      <c r="K46" s="47"/>
      <c r="L46" s="49"/>
    </row>
    <row r="47" spans="1:12">
      <c r="A47" s="13"/>
      <c r="B47" s="35"/>
      <c r="C47" s="35"/>
      <c r="D47" s="34"/>
      <c r="E47" s="35"/>
      <c r="F47" s="82">
        <v>17325.5</v>
      </c>
      <c r="G47" s="82"/>
      <c r="H47" s="40"/>
      <c r="I47" s="35"/>
      <c r="J47" s="82">
        <v>17367.7</v>
      </c>
      <c r="K47" s="82"/>
      <c r="L47" s="40"/>
    </row>
    <row r="48" spans="1:12">
      <c r="A48" s="13"/>
      <c r="B48" s="35"/>
      <c r="C48" s="35"/>
      <c r="D48" s="34"/>
      <c r="E48" s="35"/>
      <c r="F48" s="119"/>
      <c r="G48" s="119"/>
      <c r="H48" s="41"/>
      <c r="I48" s="35"/>
      <c r="J48" s="119"/>
      <c r="K48" s="119"/>
      <c r="L48" s="41"/>
    </row>
    <row r="49" spans="1:12" ht="15.75" thickBot="1">
      <c r="A49" s="13"/>
      <c r="B49" s="25" t="s">
        <v>671</v>
      </c>
      <c r="C49" s="19"/>
      <c r="D49" s="25"/>
      <c r="E49" s="19"/>
      <c r="F49" s="47" t="s">
        <v>672</v>
      </c>
      <c r="G49" s="47"/>
      <c r="H49" s="80" t="s">
        <v>211</v>
      </c>
      <c r="I49" s="19"/>
      <c r="J49" s="47" t="s">
        <v>673</v>
      </c>
      <c r="K49" s="47"/>
      <c r="L49" s="25" t="s">
        <v>211</v>
      </c>
    </row>
    <row r="50" spans="1:12">
      <c r="A50" s="13"/>
      <c r="B50" s="34" t="s">
        <v>674</v>
      </c>
      <c r="C50" s="35"/>
      <c r="D50" s="34"/>
      <c r="E50" s="35"/>
      <c r="F50" s="36" t="s">
        <v>207</v>
      </c>
      <c r="G50" s="82">
        <v>17058.8</v>
      </c>
      <c r="H50" s="40"/>
      <c r="I50" s="35"/>
      <c r="J50" s="36" t="s">
        <v>207</v>
      </c>
      <c r="K50" s="82">
        <v>17162.900000000001</v>
      </c>
      <c r="L50" s="40"/>
    </row>
    <row r="51" spans="1:12" ht="15.75" thickBot="1">
      <c r="A51" s="13"/>
      <c r="B51" s="34"/>
      <c r="C51" s="35"/>
      <c r="D51" s="34"/>
      <c r="E51" s="35"/>
      <c r="F51" s="50"/>
      <c r="G51" s="85"/>
      <c r="H51" s="52"/>
      <c r="I51" s="35"/>
      <c r="J51" s="50"/>
      <c r="K51" s="85"/>
      <c r="L51" s="52"/>
    </row>
    <row r="52" spans="1:12" ht="15.75" thickTop="1">
      <c r="A52" s="13"/>
      <c r="B52" s="125" t="s">
        <v>508</v>
      </c>
      <c r="C52" s="125"/>
      <c r="D52" s="125"/>
      <c r="E52" s="125"/>
      <c r="F52" s="125"/>
      <c r="G52" s="125"/>
      <c r="H52" s="125"/>
      <c r="I52" s="125"/>
      <c r="J52" s="125"/>
      <c r="K52" s="125"/>
      <c r="L52" s="125"/>
    </row>
    <row r="53" spans="1:12">
      <c r="A53" s="13"/>
      <c r="B53" s="15"/>
      <c r="C53" s="15"/>
    </row>
    <row r="54" spans="1:12" ht="45">
      <c r="A54" s="13"/>
      <c r="B54" s="53">
        <v>-1</v>
      </c>
      <c r="C54" s="54" t="s">
        <v>675</v>
      </c>
    </row>
    <row r="55" spans="1:12">
      <c r="A55" s="13"/>
      <c r="B55" s="15"/>
      <c r="C55" s="15"/>
    </row>
    <row r="56" spans="1:12" ht="22.5">
      <c r="A56" s="13"/>
      <c r="B56" s="53">
        <v>-2</v>
      </c>
      <c r="C56" s="54" t="s">
        <v>676</v>
      </c>
    </row>
    <row r="57" spans="1:12" ht="38.25" customHeight="1">
      <c r="A57" s="13"/>
      <c r="B57" s="121" t="s">
        <v>677</v>
      </c>
      <c r="C57" s="121"/>
      <c r="D57" s="121"/>
      <c r="E57" s="121"/>
      <c r="F57" s="121"/>
      <c r="G57" s="121"/>
      <c r="H57" s="121"/>
      <c r="I57" s="121"/>
      <c r="J57" s="121"/>
      <c r="K57" s="121"/>
      <c r="L57" s="121"/>
    </row>
    <row r="58" spans="1:12" ht="25.5" customHeight="1">
      <c r="A58" s="13"/>
      <c r="B58" s="121" t="s">
        <v>678</v>
      </c>
      <c r="C58" s="121"/>
      <c r="D58" s="121"/>
      <c r="E58" s="121"/>
      <c r="F58" s="121"/>
      <c r="G58" s="121"/>
      <c r="H58" s="121"/>
      <c r="I58" s="121"/>
      <c r="J58" s="121"/>
      <c r="K58" s="121"/>
      <c r="L58" s="121"/>
    </row>
    <row r="59" spans="1:12" ht="25.5" customHeight="1">
      <c r="A59" s="13"/>
      <c r="B59" s="121" t="s">
        <v>679</v>
      </c>
      <c r="C59" s="121"/>
      <c r="D59" s="121"/>
      <c r="E59" s="121"/>
      <c r="F59" s="121"/>
      <c r="G59" s="121"/>
      <c r="H59" s="121"/>
      <c r="I59" s="121"/>
      <c r="J59" s="121"/>
      <c r="K59" s="121"/>
      <c r="L59" s="121"/>
    </row>
    <row r="60" spans="1:12">
      <c r="A60" s="13"/>
      <c r="B60" s="126" t="s">
        <v>680</v>
      </c>
      <c r="C60" s="126"/>
      <c r="D60" s="126"/>
      <c r="E60" s="126"/>
      <c r="F60" s="126"/>
      <c r="G60" s="126"/>
      <c r="H60" s="126"/>
      <c r="I60" s="126"/>
      <c r="J60" s="126"/>
      <c r="K60" s="126"/>
      <c r="L60" s="126"/>
    </row>
    <row r="61" spans="1:12" ht="76.5" customHeight="1">
      <c r="A61" s="13"/>
      <c r="B61" s="121" t="s">
        <v>681</v>
      </c>
      <c r="C61" s="121"/>
      <c r="D61" s="121"/>
      <c r="E61" s="121"/>
      <c r="F61" s="121"/>
      <c r="G61" s="121"/>
      <c r="H61" s="121"/>
      <c r="I61" s="121"/>
      <c r="J61" s="121"/>
      <c r="K61" s="121"/>
      <c r="L61" s="121"/>
    </row>
    <row r="62" spans="1:12" ht="25.5" customHeight="1">
      <c r="A62" s="13"/>
      <c r="B62" s="121" t="s">
        <v>682</v>
      </c>
      <c r="C62" s="121"/>
      <c r="D62" s="121"/>
      <c r="E62" s="121"/>
      <c r="F62" s="121"/>
      <c r="G62" s="121"/>
      <c r="H62" s="121"/>
      <c r="I62" s="121"/>
      <c r="J62" s="121"/>
      <c r="K62" s="121"/>
      <c r="L62" s="121"/>
    </row>
    <row r="63" spans="1:12" ht="51" customHeight="1">
      <c r="A63" s="13"/>
      <c r="B63" s="121" t="s">
        <v>683</v>
      </c>
      <c r="C63" s="121"/>
      <c r="D63" s="121"/>
      <c r="E63" s="121"/>
      <c r="F63" s="121"/>
      <c r="G63" s="121"/>
      <c r="H63" s="121"/>
      <c r="I63" s="121"/>
      <c r="J63" s="121"/>
      <c r="K63" s="121"/>
      <c r="L63" s="121"/>
    </row>
    <row r="64" spans="1:12">
      <c r="A64" s="13"/>
      <c r="B64" s="121" t="s">
        <v>684</v>
      </c>
      <c r="C64" s="121"/>
      <c r="D64" s="121"/>
      <c r="E64" s="121"/>
      <c r="F64" s="121"/>
      <c r="G64" s="121"/>
      <c r="H64" s="121"/>
      <c r="I64" s="121"/>
      <c r="J64" s="121"/>
      <c r="K64" s="121"/>
      <c r="L64" s="121"/>
    </row>
  </sheetData>
  <mergeCells count="207">
    <mergeCell ref="B64:L64"/>
    <mergeCell ref="B58:L58"/>
    <mergeCell ref="B59:L59"/>
    <mergeCell ref="B60:L60"/>
    <mergeCell ref="B61:L61"/>
    <mergeCell ref="B62:L62"/>
    <mergeCell ref="B63:L63"/>
    <mergeCell ref="A1:A2"/>
    <mergeCell ref="B1:L1"/>
    <mergeCell ref="B2:L2"/>
    <mergeCell ref="B3:L3"/>
    <mergeCell ref="A4:A64"/>
    <mergeCell ref="B4:L4"/>
    <mergeCell ref="B5:L5"/>
    <mergeCell ref="B6:L6"/>
    <mergeCell ref="B52:L52"/>
    <mergeCell ref="B57:L57"/>
    <mergeCell ref="G50:G51"/>
    <mergeCell ref="H50:H51"/>
    <mergeCell ref="I50:I51"/>
    <mergeCell ref="J50:J51"/>
    <mergeCell ref="K50:K51"/>
    <mergeCell ref="L50:L51"/>
    <mergeCell ref="I47:I48"/>
    <mergeCell ref="J47:K48"/>
    <mergeCell ref="L47:L48"/>
    <mergeCell ref="F49:G49"/>
    <mergeCell ref="J49:K49"/>
    <mergeCell ref="B50:B51"/>
    <mergeCell ref="C50:C51"/>
    <mergeCell ref="D50:D51"/>
    <mergeCell ref="E50:E51"/>
    <mergeCell ref="F50:F51"/>
    <mergeCell ref="B47:B48"/>
    <mergeCell ref="C47:C48"/>
    <mergeCell ref="D47:D48"/>
    <mergeCell ref="E47:E48"/>
    <mergeCell ref="F47:G48"/>
    <mergeCell ref="H47:H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F26:H26"/>
    <mergeCell ref="J26:L26"/>
    <mergeCell ref="B27:B28"/>
    <mergeCell ref="C27:C28"/>
    <mergeCell ref="D27:D28"/>
    <mergeCell ref="E27:E28"/>
    <mergeCell ref="F27:G28"/>
    <mergeCell ref="H27:H28"/>
    <mergeCell ref="I27:I28"/>
    <mergeCell ref="J27:K28"/>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J11:L11"/>
    <mergeCell ref="B12:B13"/>
    <mergeCell ref="C12:C13"/>
    <mergeCell ref="D12:D13"/>
    <mergeCell ref="E12:E13"/>
    <mergeCell ref="F12:F13"/>
    <mergeCell ref="G12:G13"/>
    <mergeCell ref="H12:H13"/>
    <mergeCell ref="I12:I13"/>
    <mergeCell ref="J12:J13"/>
    <mergeCell ref="B7:L7"/>
    <mergeCell ref="B9:B11"/>
    <mergeCell ref="C9:C11"/>
    <mergeCell ref="E9:E11"/>
    <mergeCell ref="F9:H9"/>
    <mergeCell ref="F10:H10"/>
    <mergeCell ref="F11:H11"/>
    <mergeCell ref="I9:I11"/>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42578125" bestFit="1" customWidth="1"/>
    <col min="2" max="2" width="36.5703125" bestFit="1" customWidth="1"/>
  </cols>
  <sheetData>
    <row r="1" spans="1:2">
      <c r="A1" s="7" t="s">
        <v>685</v>
      </c>
      <c r="B1" s="1" t="s">
        <v>1</v>
      </c>
    </row>
    <row r="2" spans="1:2">
      <c r="A2" s="7"/>
      <c r="B2" s="1" t="s">
        <v>2</v>
      </c>
    </row>
    <row r="3" spans="1:2">
      <c r="A3" s="3" t="s">
        <v>686</v>
      </c>
      <c r="B3" s="4" t="s">
        <v>4</v>
      </c>
    </row>
    <row r="4" spans="1:2">
      <c r="A4" s="13" t="s">
        <v>685</v>
      </c>
      <c r="B4" s="4" t="s">
        <v>4</v>
      </c>
    </row>
    <row r="5" spans="1:2">
      <c r="A5" s="13"/>
      <c r="B5" s="11" t="s">
        <v>685</v>
      </c>
    </row>
    <row r="6" spans="1:2" ht="357.75">
      <c r="A6" s="13"/>
      <c r="B6" s="12" t="s">
        <v>687</v>
      </c>
    </row>
    <row r="7" spans="1:2" ht="192">
      <c r="A7" s="13"/>
      <c r="B7" s="12" t="s">
        <v>688</v>
      </c>
    </row>
    <row r="8" spans="1:2">
      <c r="A8" s="13"/>
      <c r="B8" s="14" t="s">
        <v>689</v>
      </c>
    </row>
    <row r="9" spans="1:2" ht="51.75">
      <c r="A9" s="13"/>
      <c r="B9" s="12" t="s">
        <v>690</v>
      </c>
    </row>
    <row r="10" spans="1:2" ht="141">
      <c r="A10" s="13"/>
      <c r="B10" s="12" t="s">
        <v>691</v>
      </c>
    </row>
    <row r="11" spans="1:2" ht="26.25">
      <c r="A11" s="13"/>
      <c r="B11" s="14" t="s">
        <v>692</v>
      </c>
    </row>
    <row r="12" spans="1:2" ht="51.75">
      <c r="A12" s="13"/>
      <c r="B12" s="12" t="s">
        <v>693</v>
      </c>
    </row>
    <row r="13" spans="1:2" ht="26.25">
      <c r="A13" s="13"/>
      <c r="B13" s="14" t="s">
        <v>694</v>
      </c>
    </row>
    <row r="14" spans="1:2" ht="306.75">
      <c r="A14" s="13"/>
      <c r="B14" s="12" t="s">
        <v>69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140625" customWidth="1"/>
    <col min="4" max="4" width="17.85546875" customWidth="1"/>
    <col min="5" max="6" width="32.7109375" customWidth="1"/>
    <col min="7" max="7" width="7.140625" customWidth="1"/>
    <col min="8" max="8" width="14.28515625" customWidth="1"/>
    <col min="9" max="10" width="32.7109375" customWidth="1"/>
    <col min="11" max="11" width="7.140625" customWidth="1"/>
    <col min="12" max="12" width="17.85546875" customWidth="1"/>
    <col min="13" max="14" width="32.7109375" customWidth="1"/>
    <col min="15" max="15" width="7.140625" customWidth="1"/>
    <col min="16" max="16" width="17.85546875" customWidth="1"/>
    <col min="17" max="17" width="32.7109375"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97</v>
      </c>
      <c r="B3" s="86" t="s">
        <v>4</v>
      </c>
      <c r="C3" s="86"/>
      <c r="D3" s="86"/>
      <c r="E3" s="86"/>
      <c r="F3" s="86"/>
      <c r="G3" s="86"/>
      <c r="H3" s="86"/>
      <c r="I3" s="86"/>
      <c r="J3" s="86"/>
      <c r="K3" s="86"/>
      <c r="L3" s="86"/>
      <c r="M3" s="86"/>
      <c r="N3" s="86"/>
      <c r="O3" s="86"/>
      <c r="P3" s="86"/>
      <c r="Q3" s="86"/>
    </row>
    <row r="4" spans="1:17" ht="15" customHeight="1">
      <c r="A4" s="13" t="s">
        <v>696</v>
      </c>
      <c r="B4" s="86" t="s">
        <v>4</v>
      </c>
      <c r="C4" s="86"/>
      <c r="D4" s="86"/>
      <c r="E4" s="86"/>
      <c r="F4" s="86"/>
      <c r="G4" s="86"/>
      <c r="H4" s="86"/>
      <c r="I4" s="86"/>
      <c r="J4" s="86"/>
      <c r="K4" s="86"/>
      <c r="L4" s="86"/>
      <c r="M4" s="86"/>
      <c r="N4" s="86"/>
      <c r="O4" s="86"/>
      <c r="P4" s="86"/>
      <c r="Q4" s="86"/>
    </row>
    <row r="5" spans="1:17">
      <c r="A5" s="13"/>
      <c r="B5" s="120" t="s">
        <v>698</v>
      </c>
      <c r="C5" s="120"/>
      <c r="D5" s="120"/>
      <c r="E5" s="120"/>
      <c r="F5" s="120"/>
      <c r="G5" s="120"/>
      <c r="H5" s="120"/>
      <c r="I5" s="120"/>
      <c r="J5" s="120"/>
      <c r="K5" s="120"/>
      <c r="L5" s="120"/>
      <c r="M5" s="120"/>
      <c r="N5" s="120"/>
      <c r="O5" s="120"/>
      <c r="P5" s="120"/>
      <c r="Q5" s="120"/>
    </row>
    <row r="6" spans="1:17" ht="38.25" customHeight="1">
      <c r="A6" s="13"/>
      <c r="B6" s="121" t="s">
        <v>699</v>
      </c>
      <c r="C6" s="121"/>
      <c r="D6" s="121"/>
      <c r="E6" s="121"/>
      <c r="F6" s="121"/>
      <c r="G6" s="121"/>
      <c r="H6" s="121"/>
      <c r="I6" s="121"/>
      <c r="J6" s="121"/>
      <c r="K6" s="121"/>
      <c r="L6" s="121"/>
      <c r="M6" s="121"/>
      <c r="N6" s="121"/>
      <c r="O6" s="121"/>
      <c r="P6" s="121"/>
      <c r="Q6" s="121"/>
    </row>
    <row r="7" spans="1:17">
      <c r="A7" s="13"/>
      <c r="B7" s="121" t="s">
        <v>700</v>
      </c>
      <c r="C7" s="121"/>
      <c r="D7" s="121"/>
      <c r="E7" s="121"/>
      <c r="F7" s="121"/>
      <c r="G7" s="121"/>
      <c r="H7" s="121"/>
      <c r="I7" s="121"/>
      <c r="J7" s="121"/>
      <c r="K7" s="121"/>
      <c r="L7" s="121"/>
      <c r="M7" s="121"/>
      <c r="N7" s="121"/>
      <c r="O7" s="121"/>
      <c r="P7" s="121"/>
      <c r="Q7" s="121"/>
    </row>
    <row r="8" spans="1:17">
      <c r="A8" s="13"/>
      <c r="B8" s="28"/>
      <c r="C8" s="28"/>
      <c r="D8" s="28"/>
      <c r="E8" s="28"/>
      <c r="F8" s="28"/>
      <c r="G8" s="28"/>
      <c r="H8" s="28"/>
      <c r="I8" s="28"/>
      <c r="J8" s="28"/>
      <c r="K8" s="28"/>
      <c r="L8" s="28"/>
      <c r="M8" s="28"/>
      <c r="N8" s="28"/>
      <c r="O8" s="28"/>
      <c r="P8" s="28"/>
      <c r="Q8" s="28"/>
    </row>
    <row r="9" spans="1:17">
      <c r="A9" s="13"/>
      <c r="B9" s="15"/>
      <c r="C9" s="15"/>
      <c r="D9" s="15"/>
      <c r="E9" s="15"/>
      <c r="F9" s="15"/>
      <c r="G9" s="15"/>
      <c r="H9" s="15"/>
      <c r="I9" s="15"/>
      <c r="J9" s="15"/>
      <c r="K9" s="15"/>
      <c r="L9" s="15"/>
      <c r="M9" s="15"/>
      <c r="N9" s="15"/>
      <c r="O9" s="15"/>
      <c r="P9" s="15"/>
      <c r="Q9" s="15"/>
    </row>
    <row r="10" spans="1:17">
      <c r="A10" s="13"/>
      <c r="B10" s="29"/>
      <c r="C10" s="30" t="s">
        <v>423</v>
      </c>
      <c r="D10" s="30"/>
      <c r="E10" s="30"/>
      <c r="F10" s="30"/>
      <c r="G10" s="30"/>
      <c r="H10" s="30"/>
      <c r="I10" s="30"/>
      <c r="J10" s="29"/>
      <c r="K10" s="30" t="s">
        <v>425</v>
      </c>
      <c r="L10" s="30"/>
      <c r="M10" s="30"/>
      <c r="N10" s="30"/>
      <c r="O10" s="30"/>
      <c r="P10" s="30"/>
      <c r="Q10" s="30"/>
    </row>
    <row r="11" spans="1:17" ht="15.75" thickBot="1">
      <c r="A11" s="13"/>
      <c r="B11" s="29"/>
      <c r="C11" s="33" t="s">
        <v>424</v>
      </c>
      <c r="D11" s="33"/>
      <c r="E11" s="33"/>
      <c r="F11" s="33"/>
      <c r="G11" s="33"/>
      <c r="H11" s="33"/>
      <c r="I11" s="33"/>
      <c r="J11" s="29"/>
      <c r="K11" s="33" t="s">
        <v>424</v>
      </c>
      <c r="L11" s="33"/>
      <c r="M11" s="33"/>
      <c r="N11" s="33"/>
      <c r="O11" s="33"/>
      <c r="P11" s="33"/>
      <c r="Q11" s="33"/>
    </row>
    <row r="12" spans="1:17" ht="15.75" thickBot="1">
      <c r="A12" s="13"/>
      <c r="B12" s="19"/>
      <c r="C12" s="118">
        <v>2014</v>
      </c>
      <c r="D12" s="118"/>
      <c r="E12" s="118"/>
      <c r="F12" s="19"/>
      <c r="G12" s="118">
        <v>2013</v>
      </c>
      <c r="H12" s="118"/>
      <c r="I12" s="118"/>
      <c r="J12" s="19"/>
      <c r="K12" s="118">
        <v>2014</v>
      </c>
      <c r="L12" s="118"/>
      <c r="M12" s="118"/>
      <c r="N12" s="19"/>
      <c r="O12" s="118">
        <v>2013</v>
      </c>
      <c r="P12" s="118"/>
      <c r="Q12" s="118"/>
    </row>
    <row r="13" spans="1:17">
      <c r="A13" s="13"/>
      <c r="B13" s="34" t="s">
        <v>701</v>
      </c>
      <c r="C13" s="36" t="s">
        <v>207</v>
      </c>
      <c r="D13" s="38">
        <v>4.2</v>
      </c>
      <c r="E13" s="40"/>
      <c r="F13" s="35"/>
      <c r="G13" s="36" t="s">
        <v>207</v>
      </c>
      <c r="H13" s="38">
        <v>4.8</v>
      </c>
      <c r="I13" s="40"/>
      <c r="J13" s="35"/>
      <c r="K13" s="36" t="s">
        <v>207</v>
      </c>
      <c r="L13" s="38">
        <v>9.3000000000000007</v>
      </c>
      <c r="M13" s="40"/>
      <c r="N13" s="35"/>
      <c r="O13" s="36" t="s">
        <v>207</v>
      </c>
      <c r="P13" s="38">
        <v>8.1999999999999993</v>
      </c>
      <c r="Q13" s="40"/>
    </row>
    <row r="14" spans="1:17">
      <c r="A14" s="13"/>
      <c r="B14" s="34"/>
      <c r="C14" s="37"/>
      <c r="D14" s="39"/>
      <c r="E14" s="41"/>
      <c r="F14" s="35"/>
      <c r="G14" s="37"/>
      <c r="H14" s="39"/>
      <c r="I14" s="41"/>
      <c r="J14" s="35"/>
      <c r="K14" s="37"/>
      <c r="L14" s="39"/>
      <c r="M14" s="41"/>
      <c r="N14" s="35"/>
      <c r="O14" s="37"/>
      <c r="P14" s="39"/>
      <c r="Q14" s="41"/>
    </row>
    <row r="15" spans="1:17">
      <c r="A15" s="13"/>
      <c r="B15" s="45" t="s">
        <v>702</v>
      </c>
      <c r="C15" s="43">
        <v>11.4</v>
      </c>
      <c r="D15" s="43"/>
      <c r="E15" s="29"/>
      <c r="F15" s="29"/>
      <c r="G15" s="43">
        <v>2.6</v>
      </c>
      <c r="H15" s="43"/>
      <c r="I15" s="29"/>
      <c r="J15" s="29"/>
      <c r="K15" s="43">
        <v>31.1</v>
      </c>
      <c r="L15" s="43"/>
      <c r="M15" s="29"/>
      <c r="N15" s="29"/>
      <c r="O15" s="43">
        <v>8.3000000000000007</v>
      </c>
      <c r="P15" s="43"/>
      <c r="Q15" s="29"/>
    </row>
    <row r="16" spans="1:17" ht="15.75" thickBot="1">
      <c r="A16" s="13"/>
      <c r="B16" s="45"/>
      <c r="C16" s="47"/>
      <c r="D16" s="47"/>
      <c r="E16" s="49"/>
      <c r="F16" s="29"/>
      <c r="G16" s="47"/>
      <c r="H16" s="47"/>
      <c r="I16" s="49"/>
      <c r="J16" s="29"/>
      <c r="K16" s="47"/>
      <c r="L16" s="47"/>
      <c r="M16" s="49"/>
      <c r="N16" s="29"/>
      <c r="O16" s="47"/>
      <c r="P16" s="47"/>
      <c r="Q16" s="49"/>
    </row>
    <row r="17" spans="1:17">
      <c r="A17" s="13"/>
      <c r="B17" s="34" t="s">
        <v>703</v>
      </c>
      <c r="C17" s="36" t="s">
        <v>207</v>
      </c>
      <c r="D17" s="38">
        <v>15.6</v>
      </c>
      <c r="E17" s="40"/>
      <c r="F17" s="35"/>
      <c r="G17" s="36" t="s">
        <v>207</v>
      </c>
      <c r="H17" s="38">
        <v>7.4</v>
      </c>
      <c r="I17" s="40"/>
      <c r="J17" s="35"/>
      <c r="K17" s="36" t="s">
        <v>207</v>
      </c>
      <c r="L17" s="38">
        <v>40.4</v>
      </c>
      <c r="M17" s="40"/>
      <c r="N17" s="35"/>
      <c r="O17" s="36" t="s">
        <v>207</v>
      </c>
      <c r="P17" s="38">
        <v>16.5</v>
      </c>
      <c r="Q17" s="40"/>
    </row>
    <row r="18" spans="1:17" ht="15.75" thickBot="1">
      <c r="A18" s="13"/>
      <c r="B18" s="34"/>
      <c r="C18" s="50"/>
      <c r="D18" s="51"/>
      <c r="E18" s="52"/>
      <c r="F18" s="35"/>
      <c r="G18" s="50"/>
      <c r="H18" s="51"/>
      <c r="I18" s="52"/>
      <c r="J18" s="35"/>
      <c r="K18" s="50"/>
      <c r="L18" s="51"/>
      <c r="M18" s="52"/>
      <c r="N18" s="35"/>
      <c r="O18" s="50"/>
      <c r="P18" s="51"/>
      <c r="Q18" s="52"/>
    </row>
    <row r="19" spans="1:17" ht="15.75" thickTop="1">
      <c r="A19" s="13"/>
      <c r="B19" s="19"/>
      <c r="C19" s="161"/>
      <c r="D19" s="161"/>
      <c r="E19" s="161"/>
      <c r="F19" s="19"/>
      <c r="G19" s="161"/>
      <c r="H19" s="161"/>
      <c r="I19" s="161"/>
      <c r="J19" s="19"/>
      <c r="K19" s="161"/>
      <c r="L19" s="161"/>
      <c r="M19" s="161"/>
      <c r="N19" s="19"/>
      <c r="O19" s="161"/>
      <c r="P19" s="161"/>
      <c r="Q19" s="161"/>
    </row>
    <row r="20" spans="1:17">
      <c r="A20" s="13"/>
      <c r="B20" s="34" t="s">
        <v>704</v>
      </c>
      <c r="C20" s="34" t="s">
        <v>207</v>
      </c>
      <c r="D20" s="44">
        <v>1.4</v>
      </c>
      <c r="E20" s="35"/>
      <c r="F20" s="35"/>
      <c r="G20" s="34" t="s">
        <v>207</v>
      </c>
      <c r="H20" s="44" t="s">
        <v>208</v>
      </c>
      <c r="I20" s="35"/>
      <c r="J20" s="35"/>
      <c r="K20" s="34" t="s">
        <v>207</v>
      </c>
      <c r="L20" s="44">
        <v>2.8</v>
      </c>
      <c r="M20" s="35"/>
      <c r="N20" s="35"/>
      <c r="O20" s="34" t="s">
        <v>207</v>
      </c>
      <c r="P20" s="44" t="s">
        <v>208</v>
      </c>
      <c r="Q20" s="35"/>
    </row>
    <row r="21" spans="1:17">
      <c r="A21" s="13"/>
      <c r="B21" s="34"/>
      <c r="C21" s="34"/>
      <c r="D21" s="44"/>
      <c r="E21" s="35"/>
      <c r="F21" s="35"/>
      <c r="G21" s="34"/>
      <c r="H21" s="44"/>
      <c r="I21" s="35"/>
      <c r="J21" s="35"/>
      <c r="K21" s="34"/>
      <c r="L21" s="44"/>
      <c r="M21" s="35"/>
      <c r="N21" s="35"/>
      <c r="O21" s="34"/>
      <c r="P21" s="44"/>
      <c r="Q21" s="35"/>
    </row>
    <row r="22" spans="1:17">
      <c r="A22" s="13"/>
      <c r="B22" s="45" t="s">
        <v>705</v>
      </c>
      <c r="C22" s="43">
        <v>14.2</v>
      </c>
      <c r="D22" s="43"/>
      <c r="E22" s="29"/>
      <c r="F22" s="29"/>
      <c r="G22" s="43">
        <v>7.4</v>
      </c>
      <c r="H22" s="43"/>
      <c r="I22" s="29"/>
      <c r="J22" s="29"/>
      <c r="K22" s="43">
        <v>37.6</v>
      </c>
      <c r="L22" s="43"/>
      <c r="M22" s="29"/>
      <c r="N22" s="29"/>
      <c r="O22" s="43">
        <v>16.5</v>
      </c>
      <c r="P22" s="43"/>
      <c r="Q22" s="29"/>
    </row>
    <row r="23" spans="1:17" ht="15.75" thickBot="1">
      <c r="A23" s="13"/>
      <c r="B23" s="45"/>
      <c r="C23" s="47"/>
      <c r="D23" s="47"/>
      <c r="E23" s="49"/>
      <c r="F23" s="29"/>
      <c r="G23" s="47"/>
      <c r="H23" s="47"/>
      <c r="I23" s="49"/>
      <c r="J23" s="29"/>
      <c r="K23" s="47"/>
      <c r="L23" s="47"/>
      <c r="M23" s="49"/>
      <c r="N23" s="29"/>
      <c r="O23" s="47"/>
      <c r="P23" s="47"/>
      <c r="Q23" s="49"/>
    </row>
    <row r="24" spans="1:17">
      <c r="A24" s="13"/>
      <c r="B24" s="34" t="s">
        <v>703</v>
      </c>
      <c r="C24" s="36" t="s">
        <v>207</v>
      </c>
      <c r="D24" s="38">
        <v>15.6</v>
      </c>
      <c r="E24" s="40"/>
      <c r="F24" s="35"/>
      <c r="G24" s="36" t="s">
        <v>207</v>
      </c>
      <c r="H24" s="38">
        <v>7.4</v>
      </c>
      <c r="I24" s="40"/>
      <c r="J24" s="35"/>
      <c r="K24" s="36" t="s">
        <v>207</v>
      </c>
      <c r="L24" s="38">
        <v>40.4</v>
      </c>
      <c r="M24" s="40"/>
      <c r="N24" s="35"/>
      <c r="O24" s="36" t="s">
        <v>207</v>
      </c>
      <c r="P24" s="38">
        <v>16.5</v>
      </c>
      <c r="Q24" s="40"/>
    </row>
    <row r="25" spans="1:17" ht="15.75" thickBot="1">
      <c r="A25" s="13"/>
      <c r="B25" s="34"/>
      <c r="C25" s="50"/>
      <c r="D25" s="51"/>
      <c r="E25" s="52"/>
      <c r="F25" s="35"/>
      <c r="G25" s="50"/>
      <c r="H25" s="51"/>
      <c r="I25" s="52"/>
      <c r="J25" s="35"/>
      <c r="K25" s="50"/>
      <c r="L25" s="51"/>
      <c r="M25" s="52"/>
      <c r="N25" s="35"/>
      <c r="O25" s="50"/>
      <c r="P25" s="51"/>
      <c r="Q25" s="52"/>
    </row>
    <row r="26" spans="1:17" ht="15.75" thickTop="1">
      <c r="A26" s="13"/>
      <c r="B26" s="121" t="s">
        <v>706</v>
      </c>
      <c r="C26" s="121"/>
      <c r="D26" s="121"/>
      <c r="E26" s="121"/>
      <c r="F26" s="121"/>
      <c r="G26" s="121"/>
      <c r="H26" s="121"/>
      <c r="I26" s="121"/>
      <c r="J26" s="121"/>
      <c r="K26" s="121"/>
      <c r="L26" s="121"/>
      <c r="M26" s="121"/>
      <c r="N26" s="121"/>
      <c r="O26" s="121"/>
      <c r="P26" s="121"/>
      <c r="Q26" s="121"/>
    </row>
    <row r="27" spans="1:17" ht="25.5" customHeight="1">
      <c r="A27" s="13"/>
      <c r="B27" s="121" t="s">
        <v>707</v>
      </c>
      <c r="C27" s="121"/>
      <c r="D27" s="121"/>
      <c r="E27" s="121"/>
      <c r="F27" s="121"/>
      <c r="G27" s="121"/>
      <c r="H27" s="121"/>
      <c r="I27" s="121"/>
      <c r="J27" s="121"/>
      <c r="K27" s="121"/>
      <c r="L27" s="121"/>
      <c r="M27" s="121"/>
      <c r="N27" s="121"/>
      <c r="O27" s="121"/>
      <c r="P27" s="121"/>
      <c r="Q27" s="121"/>
    </row>
    <row r="28" spans="1:17">
      <c r="A28" s="13"/>
      <c r="B28" s="121" t="s">
        <v>708</v>
      </c>
      <c r="C28" s="121"/>
      <c r="D28" s="121"/>
      <c r="E28" s="121"/>
      <c r="F28" s="121"/>
      <c r="G28" s="121"/>
      <c r="H28" s="121"/>
      <c r="I28" s="121"/>
      <c r="J28" s="121"/>
      <c r="K28" s="121"/>
      <c r="L28" s="121"/>
      <c r="M28" s="121"/>
      <c r="N28" s="121"/>
      <c r="O28" s="121"/>
      <c r="P28" s="121"/>
      <c r="Q28" s="121"/>
    </row>
    <row r="29" spans="1:17">
      <c r="A29" s="13"/>
      <c r="B29" s="121" t="s">
        <v>709</v>
      </c>
      <c r="C29" s="121"/>
      <c r="D29" s="121"/>
      <c r="E29" s="121"/>
      <c r="F29" s="121"/>
      <c r="G29" s="121"/>
      <c r="H29" s="121"/>
      <c r="I29" s="121"/>
      <c r="J29" s="121"/>
      <c r="K29" s="121"/>
      <c r="L29" s="121"/>
      <c r="M29" s="121"/>
      <c r="N29" s="121"/>
      <c r="O29" s="121"/>
      <c r="P29" s="121"/>
      <c r="Q29" s="121"/>
    </row>
    <row r="30" spans="1:17">
      <c r="A30" s="13"/>
      <c r="B30" s="121" t="s">
        <v>710</v>
      </c>
      <c r="C30" s="121"/>
      <c r="D30" s="121"/>
      <c r="E30" s="121"/>
      <c r="F30" s="121"/>
      <c r="G30" s="121"/>
      <c r="H30" s="121"/>
      <c r="I30" s="121"/>
      <c r="J30" s="121"/>
      <c r="K30" s="121"/>
      <c r="L30" s="121"/>
      <c r="M30" s="121"/>
      <c r="N30" s="121"/>
      <c r="O30" s="121"/>
      <c r="P30" s="121"/>
      <c r="Q30" s="121"/>
    </row>
  </sheetData>
  <mergeCells count="117">
    <mergeCell ref="B29:Q29"/>
    <mergeCell ref="B30:Q30"/>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30"/>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36.5703125" customWidth="1"/>
    <col min="4" max="4" width="10" customWidth="1"/>
    <col min="5" max="5" width="20.140625" customWidth="1"/>
    <col min="6" max="6" width="8.42578125" customWidth="1"/>
    <col min="7" max="7" width="36.5703125" customWidth="1"/>
    <col min="8" max="8" width="10" customWidth="1"/>
    <col min="9" max="9" width="19.28515625" customWidth="1"/>
    <col min="10" max="10" width="8.42578125" customWidth="1"/>
    <col min="11" max="11" width="36.5703125" customWidth="1"/>
    <col min="12" max="12" width="10" customWidth="1"/>
    <col min="13" max="13" width="19.28515625" customWidth="1"/>
    <col min="14" max="14" width="8.42578125" customWidth="1"/>
  </cols>
  <sheetData>
    <row r="1" spans="1:14" ht="15" customHeight="1">
      <c r="A1" s="7" t="s">
        <v>7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12</v>
      </c>
      <c r="B3" s="86" t="s">
        <v>4</v>
      </c>
      <c r="C3" s="86"/>
      <c r="D3" s="86"/>
      <c r="E3" s="86"/>
      <c r="F3" s="86"/>
      <c r="G3" s="86"/>
      <c r="H3" s="86"/>
      <c r="I3" s="86"/>
      <c r="J3" s="86"/>
      <c r="K3" s="86"/>
      <c r="L3" s="86"/>
      <c r="M3" s="86"/>
      <c r="N3" s="86"/>
    </row>
    <row r="4" spans="1:14" ht="15" customHeight="1">
      <c r="A4" s="13" t="s">
        <v>711</v>
      </c>
      <c r="B4" s="86" t="s">
        <v>4</v>
      </c>
      <c r="C4" s="86"/>
      <c r="D4" s="86"/>
      <c r="E4" s="86"/>
      <c r="F4" s="86"/>
      <c r="G4" s="86"/>
      <c r="H4" s="86"/>
      <c r="I4" s="86"/>
      <c r="J4" s="86"/>
      <c r="K4" s="86"/>
      <c r="L4" s="86"/>
      <c r="M4" s="86"/>
      <c r="N4" s="86"/>
    </row>
    <row r="5" spans="1:14">
      <c r="A5" s="13"/>
      <c r="B5" s="120" t="s">
        <v>713</v>
      </c>
      <c r="C5" s="120"/>
      <c r="D5" s="120"/>
      <c r="E5" s="120"/>
      <c r="F5" s="120"/>
      <c r="G5" s="120"/>
      <c r="H5" s="120"/>
      <c r="I5" s="120"/>
      <c r="J5" s="120"/>
      <c r="K5" s="120"/>
      <c r="L5" s="120"/>
      <c r="M5" s="120"/>
      <c r="N5" s="120"/>
    </row>
    <row r="6" spans="1:14" ht="63.75" customHeight="1">
      <c r="A6" s="13"/>
      <c r="B6" s="121" t="s">
        <v>714</v>
      </c>
      <c r="C6" s="121"/>
      <c r="D6" s="121"/>
      <c r="E6" s="121"/>
      <c r="F6" s="121"/>
      <c r="G6" s="121"/>
      <c r="H6" s="121"/>
      <c r="I6" s="121"/>
      <c r="J6" s="121"/>
      <c r="K6" s="121"/>
      <c r="L6" s="121"/>
      <c r="M6" s="121"/>
      <c r="N6" s="121"/>
    </row>
    <row r="7" spans="1:14">
      <c r="A7" s="13"/>
      <c r="B7" s="184" t="s">
        <v>715</v>
      </c>
      <c r="C7" s="184"/>
      <c r="D7" s="184"/>
      <c r="E7" s="184"/>
      <c r="F7" s="184"/>
      <c r="G7" s="184"/>
      <c r="H7" s="184"/>
      <c r="I7" s="184"/>
      <c r="J7" s="184"/>
      <c r="K7" s="184"/>
      <c r="L7" s="184"/>
      <c r="M7" s="184"/>
      <c r="N7" s="184"/>
    </row>
    <row r="8" spans="1:14">
      <c r="A8" s="13"/>
      <c r="B8" s="121" t="s">
        <v>716</v>
      </c>
      <c r="C8" s="121"/>
      <c r="D8" s="121"/>
      <c r="E8" s="121"/>
      <c r="F8" s="121"/>
      <c r="G8" s="121"/>
      <c r="H8" s="121"/>
      <c r="I8" s="121"/>
      <c r="J8" s="121"/>
      <c r="K8" s="121"/>
      <c r="L8" s="121"/>
      <c r="M8" s="121"/>
      <c r="N8" s="121"/>
    </row>
    <row r="9" spans="1:14">
      <c r="A9" s="13"/>
      <c r="B9" s="28"/>
      <c r="C9" s="28"/>
      <c r="D9" s="28"/>
      <c r="E9" s="28"/>
      <c r="F9" s="28"/>
      <c r="G9" s="28"/>
      <c r="H9" s="28"/>
      <c r="I9" s="28"/>
      <c r="J9" s="28"/>
      <c r="K9" s="28"/>
      <c r="L9" s="28"/>
      <c r="M9" s="28"/>
      <c r="N9" s="28"/>
    </row>
    <row r="10" spans="1:14">
      <c r="A10" s="13"/>
      <c r="B10" s="15"/>
      <c r="C10" s="15"/>
      <c r="D10" s="15"/>
      <c r="E10" s="15"/>
      <c r="F10" s="15"/>
      <c r="G10" s="15"/>
      <c r="H10" s="15"/>
      <c r="I10" s="15"/>
      <c r="J10" s="15"/>
      <c r="K10" s="15"/>
      <c r="L10" s="15"/>
      <c r="M10" s="15"/>
      <c r="N10" s="15"/>
    </row>
    <row r="11" spans="1:14">
      <c r="A11" s="13"/>
      <c r="B11" s="69"/>
      <c r="C11" s="29"/>
      <c r="D11" s="59" t="s">
        <v>717</v>
      </c>
      <c r="E11" s="59"/>
      <c r="F11" s="59"/>
      <c r="G11" s="59"/>
      <c r="H11" s="59"/>
      <c r="I11" s="59"/>
      <c r="J11" s="59"/>
      <c r="K11" s="29"/>
      <c r="L11" s="180" t="s">
        <v>718</v>
      </c>
      <c r="M11" s="180"/>
      <c r="N11" s="180"/>
    </row>
    <row r="12" spans="1:14" ht="15.75" thickBot="1">
      <c r="A12" s="13"/>
      <c r="B12" s="69"/>
      <c r="C12" s="29"/>
      <c r="D12" s="61"/>
      <c r="E12" s="61"/>
      <c r="F12" s="61"/>
      <c r="G12" s="61"/>
      <c r="H12" s="61"/>
      <c r="I12" s="61"/>
      <c r="J12" s="61"/>
      <c r="K12" s="29"/>
      <c r="L12" s="180" t="s">
        <v>719</v>
      </c>
      <c r="M12" s="180"/>
      <c r="N12" s="180"/>
    </row>
    <row r="13" spans="1:14" ht="15.75" thickBot="1">
      <c r="A13" s="13"/>
      <c r="B13" s="69"/>
      <c r="C13" s="19"/>
      <c r="D13" s="182" t="s">
        <v>721</v>
      </c>
      <c r="E13" s="182"/>
      <c r="F13" s="182"/>
      <c r="G13" s="179"/>
      <c r="H13" s="183" t="s">
        <v>722</v>
      </c>
      <c r="I13" s="183"/>
      <c r="J13" s="183"/>
      <c r="K13" s="19"/>
      <c r="L13" s="181" t="s">
        <v>720</v>
      </c>
      <c r="M13" s="181"/>
      <c r="N13" s="181"/>
    </row>
    <row r="14" spans="1:14" ht="15.75" thickBot="1">
      <c r="A14" s="13"/>
      <c r="B14" s="19"/>
      <c r="C14" s="19"/>
      <c r="D14" s="182" t="s">
        <v>723</v>
      </c>
      <c r="E14" s="182"/>
      <c r="F14" s="182"/>
      <c r="G14" s="182"/>
      <c r="H14" s="182"/>
      <c r="I14" s="182"/>
      <c r="J14" s="182"/>
      <c r="K14" s="182"/>
      <c r="L14" s="182"/>
      <c r="M14" s="182"/>
      <c r="N14" s="182"/>
    </row>
    <row r="15" spans="1:14">
      <c r="A15" s="13"/>
      <c r="B15" s="62" t="s">
        <v>724</v>
      </c>
      <c r="C15" s="35"/>
      <c r="D15" s="65" t="s">
        <v>207</v>
      </c>
      <c r="E15" s="67">
        <v>0.1</v>
      </c>
      <c r="F15" s="40"/>
      <c r="G15" s="40"/>
      <c r="H15" s="65" t="s">
        <v>207</v>
      </c>
      <c r="I15" s="67">
        <v>1</v>
      </c>
      <c r="J15" s="40"/>
      <c r="K15" s="40"/>
      <c r="L15" s="65" t="s">
        <v>207</v>
      </c>
      <c r="M15" s="67">
        <v>0.4</v>
      </c>
      <c r="N15" s="40"/>
    </row>
    <row r="16" spans="1:14">
      <c r="A16" s="13"/>
      <c r="B16" s="62"/>
      <c r="C16" s="35"/>
      <c r="D16" s="66"/>
      <c r="E16" s="68"/>
      <c r="F16" s="41"/>
      <c r="G16" s="41"/>
      <c r="H16" s="66"/>
      <c r="I16" s="68"/>
      <c r="J16" s="41"/>
      <c r="K16" s="41"/>
      <c r="L16" s="66"/>
      <c r="M16" s="68"/>
      <c r="N16" s="41"/>
    </row>
    <row r="17" spans="1:14">
      <c r="A17" s="13"/>
      <c r="B17" s="69" t="s">
        <v>725</v>
      </c>
      <c r="C17" s="29"/>
      <c r="D17" s="71">
        <v>2.7</v>
      </c>
      <c r="E17" s="71"/>
      <c r="F17" s="29"/>
      <c r="G17" s="29"/>
      <c r="H17" s="71">
        <v>2.1</v>
      </c>
      <c r="I17" s="71"/>
      <c r="J17" s="29"/>
      <c r="K17" s="29"/>
      <c r="L17" s="71">
        <v>0.6</v>
      </c>
      <c r="M17" s="71"/>
      <c r="N17" s="29"/>
    </row>
    <row r="18" spans="1:14">
      <c r="A18" s="13"/>
      <c r="B18" s="69"/>
      <c r="C18" s="29"/>
      <c r="D18" s="71"/>
      <c r="E18" s="71"/>
      <c r="F18" s="29"/>
      <c r="G18" s="29"/>
      <c r="H18" s="71"/>
      <c r="I18" s="71"/>
      <c r="J18" s="29"/>
      <c r="K18" s="29"/>
      <c r="L18" s="71"/>
      <c r="M18" s="71"/>
      <c r="N18" s="29"/>
    </row>
    <row r="19" spans="1:14">
      <c r="A19" s="13"/>
      <c r="B19" s="57" t="s">
        <v>726</v>
      </c>
      <c r="C19" s="23"/>
      <c r="D19" s="73" t="s">
        <v>727</v>
      </c>
      <c r="E19" s="73"/>
      <c r="F19" s="57" t="s">
        <v>211</v>
      </c>
      <c r="G19" s="23"/>
      <c r="H19" s="73" t="s">
        <v>728</v>
      </c>
      <c r="I19" s="73"/>
      <c r="J19" s="57" t="s">
        <v>211</v>
      </c>
      <c r="K19" s="23"/>
      <c r="L19" s="73" t="s">
        <v>506</v>
      </c>
      <c r="M19" s="73"/>
      <c r="N19" s="57" t="s">
        <v>211</v>
      </c>
    </row>
    <row r="20" spans="1:14">
      <c r="A20" s="13"/>
      <c r="B20" s="69" t="s">
        <v>729</v>
      </c>
      <c r="C20" s="29"/>
      <c r="D20" s="71" t="s">
        <v>208</v>
      </c>
      <c r="E20" s="71"/>
      <c r="F20" s="29"/>
      <c r="G20" s="29"/>
      <c r="H20" s="71" t="s">
        <v>208</v>
      </c>
      <c r="I20" s="71"/>
      <c r="J20" s="29"/>
      <c r="K20" s="29"/>
      <c r="L20" s="71" t="s">
        <v>213</v>
      </c>
      <c r="M20" s="71"/>
      <c r="N20" s="69" t="s">
        <v>211</v>
      </c>
    </row>
    <row r="21" spans="1:14" ht="15.75" thickBot="1">
      <c r="A21" s="13"/>
      <c r="B21" s="69"/>
      <c r="C21" s="29"/>
      <c r="D21" s="74"/>
      <c r="E21" s="74"/>
      <c r="F21" s="49"/>
      <c r="G21" s="29"/>
      <c r="H21" s="74"/>
      <c r="I21" s="74"/>
      <c r="J21" s="49"/>
      <c r="K21" s="29"/>
      <c r="L21" s="74"/>
      <c r="M21" s="74"/>
      <c r="N21" s="100"/>
    </row>
    <row r="22" spans="1:14">
      <c r="A22" s="13"/>
      <c r="B22" s="62" t="s">
        <v>730</v>
      </c>
      <c r="C22" s="35"/>
      <c r="D22" s="65" t="s">
        <v>207</v>
      </c>
      <c r="E22" s="67" t="s">
        <v>246</v>
      </c>
      <c r="F22" s="65" t="s">
        <v>211</v>
      </c>
      <c r="G22" s="35"/>
      <c r="H22" s="65" t="s">
        <v>207</v>
      </c>
      <c r="I22" s="67">
        <v>1.1000000000000001</v>
      </c>
      <c r="J22" s="40"/>
      <c r="K22" s="35"/>
      <c r="L22" s="65" t="s">
        <v>207</v>
      </c>
      <c r="M22" s="67">
        <v>0.3</v>
      </c>
      <c r="N22" s="40"/>
    </row>
    <row r="23" spans="1:14" ht="15.75" thickBot="1">
      <c r="A23" s="13"/>
      <c r="B23" s="62"/>
      <c r="C23" s="35"/>
      <c r="D23" s="75"/>
      <c r="E23" s="76"/>
      <c r="F23" s="75"/>
      <c r="G23" s="35"/>
      <c r="H23" s="75"/>
      <c r="I23" s="76"/>
      <c r="J23" s="52"/>
      <c r="K23" s="35"/>
      <c r="L23" s="75"/>
      <c r="M23" s="76"/>
      <c r="N23" s="52"/>
    </row>
    <row r="24" spans="1:14" ht="15.75" thickTop="1">
      <c r="A24" s="13"/>
      <c r="B24" s="28"/>
      <c r="C24" s="28"/>
      <c r="D24" s="28"/>
      <c r="E24" s="28"/>
      <c r="F24" s="28"/>
      <c r="G24" s="28"/>
      <c r="H24" s="28"/>
      <c r="I24" s="28"/>
      <c r="J24" s="28"/>
      <c r="K24" s="28"/>
      <c r="L24" s="28"/>
      <c r="M24" s="28"/>
      <c r="N24" s="28"/>
    </row>
    <row r="25" spans="1:14">
      <c r="A25" s="13"/>
      <c r="B25" s="15"/>
      <c r="C25" s="15"/>
      <c r="D25" s="15"/>
      <c r="E25" s="15"/>
      <c r="F25" s="15"/>
      <c r="G25" s="15"/>
      <c r="H25" s="15"/>
      <c r="I25" s="15"/>
      <c r="J25" s="15"/>
      <c r="K25" s="15"/>
      <c r="L25" s="15"/>
      <c r="M25" s="15"/>
      <c r="N25" s="15"/>
    </row>
    <row r="26" spans="1:14">
      <c r="A26" s="13"/>
      <c r="B26" s="69"/>
      <c r="C26" s="29"/>
      <c r="D26" s="59" t="s">
        <v>717</v>
      </c>
      <c r="E26" s="59"/>
      <c r="F26" s="59"/>
      <c r="G26" s="59"/>
      <c r="H26" s="59"/>
      <c r="I26" s="59"/>
      <c r="J26" s="59"/>
      <c r="K26" s="29"/>
      <c r="L26" s="180" t="s">
        <v>718</v>
      </c>
      <c r="M26" s="180"/>
      <c r="N26" s="180"/>
    </row>
    <row r="27" spans="1:14" ht="15.75" thickBot="1">
      <c r="A27" s="13"/>
      <c r="B27" s="69"/>
      <c r="C27" s="29"/>
      <c r="D27" s="61"/>
      <c r="E27" s="61"/>
      <c r="F27" s="61"/>
      <c r="G27" s="61"/>
      <c r="H27" s="61"/>
      <c r="I27" s="61"/>
      <c r="J27" s="61"/>
      <c r="K27" s="29"/>
      <c r="L27" s="180" t="s">
        <v>719</v>
      </c>
      <c r="M27" s="180"/>
      <c r="N27" s="180"/>
    </row>
    <row r="28" spans="1:14" ht="15.75" thickBot="1">
      <c r="A28" s="13"/>
      <c r="B28" s="69"/>
      <c r="C28" s="19"/>
      <c r="D28" s="182" t="s">
        <v>721</v>
      </c>
      <c r="E28" s="182"/>
      <c r="F28" s="182"/>
      <c r="G28" s="179"/>
      <c r="H28" s="183" t="s">
        <v>722</v>
      </c>
      <c r="I28" s="183"/>
      <c r="J28" s="183"/>
      <c r="K28" s="19"/>
      <c r="L28" s="181" t="s">
        <v>720</v>
      </c>
      <c r="M28" s="181"/>
      <c r="N28" s="181"/>
    </row>
    <row r="29" spans="1:14" ht="15.75" thickBot="1">
      <c r="A29" s="13"/>
      <c r="B29" s="19"/>
      <c r="C29" s="19"/>
      <c r="D29" s="182" t="s">
        <v>731</v>
      </c>
      <c r="E29" s="182"/>
      <c r="F29" s="182"/>
      <c r="G29" s="182"/>
      <c r="H29" s="182"/>
      <c r="I29" s="182"/>
      <c r="J29" s="182"/>
      <c r="K29" s="182"/>
      <c r="L29" s="182"/>
      <c r="M29" s="182"/>
      <c r="N29" s="182"/>
    </row>
    <row r="30" spans="1:14">
      <c r="A30" s="13"/>
      <c r="B30" s="62" t="s">
        <v>724</v>
      </c>
      <c r="C30" s="35"/>
      <c r="D30" s="65" t="s">
        <v>207</v>
      </c>
      <c r="E30" s="67">
        <v>0.2</v>
      </c>
      <c r="F30" s="40"/>
      <c r="G30" s="40"/>
      <c r="H30" s="65" t="s">
        <v>207</v>
      </c>
      <c r="I30" s="67">
        <v>2</v>
      </c>
      <c r="J30" s="40"/>
      <c r="K30" s="40"/>
      <c r="L30" s="65" t="s">
        <v>207</v>
      </c>
      <c r="M30" s="67">
        <v>0.8</v>
      </c>
      <c r="N30" s="40"/>
    </row>
    <row r="31" spans="1:14">
      <c r="A31" s="13"/>
      <c r="B31" s="62"/>
      <c r="C31" s="35"/>
      <c r="D31" s="66"/>
      <c r="E31" s="68"/>
      <c r="F31" s="41"/>
      <c r="G31" s="41"/>
      <c r="H31" s="66"/>
      <c r="I31" s="68"/>
      <c r="J31" s="41"/>
      <c r="K31" s="41"/>
      <c r="L31" s="66"/>
      <c r="M31" s="68"/>
      <c r="N31" s="41"/>
    </row>
    <row r="32" spans="1:14">
      <c r="A32" s="13"/>
      <c r="B32" s="69" t="s">
        <v>725</v>
      </c>
      <c r="C32" s="29"/>
      <c r="D32" s="71">
        <v>5.4</v>
      </c>
      <c r="E32" s="71"/>
      <c r="F32" s="29"/>
      <c r="G32" s="29"/>
      <c r="H32" s="71">
        <v>4.3</v>
      </c>
      <c r="I32" s="71"/>
      <c r="J32" s="29"/>
      <c r="K32" s="29"/>
      <c r="L32" s="71">
        <v>1.2</v>
      </c>
      <c r="M32" s="71"/>
      <c r="N32" s="29"/>
    </row>
    <row r="33" spans="1:14">
      <c r="A33" s="13"/>
      <c r="B33" s="69"/>
      <c r="C33" s="29"/>
      <c r="D33" s="71"/>
      <c r="E33" s="71"/>
      <c r="F33" s="29"/>
      <c r="G33" s="29"/>
      <c r="H33" s="71"/>
      <c r="I33" s="71"/>
      <c r="J33" s="29"/>
      <c r="K33" s="29"/>
      <c r="L33" s="71"/>
      <c r="M33" s="71"/>
      <c r="N33" s="29"/>
    </row>
    <row r="34" spans="1:14">
      <c r="A34" s="13"/>
      <c r="B34" s="57" t="s">
        <v>726</v>
      </c>
      <c r="C34" s="23"/>
      <c r="D34" s="73" t="s">
        <v>732</v>
      </c>
      <c r="E34" s="73"/>
      <c r="F34" s="57" t="s">
        <v>211</v>
      </c>
      <c r="G34" s="23"/>
      <c r="H34" s="73" t="s">
        <v>221</v>
      </c>
      <c r="I34" s="73"/>
      <c r="J34" s="57" t="s">
        <v>211</v>
      </c>
      <c r="K34" s="23"/>
      <c r="L34" s="73" t="s">
        <v>339</v>
      </c>
      <c r="M34" s="73"/>
      <c r="N34" s="57" t="s">
        <v>211</v>
      </c>
    </row>
    <row r="35" spans="1:14">
      <c r="A35" s="13"/>
      <c r="B35" s="69" t="s">
        <v>729</v>
      </c>
      <c r="C35" s="29"/>
      <c r="D35" s="71" t="s">
        <v>208</v>
      </c>
      <c r="E35" s="71"/>
      <c r="F35" s="29"/>
      <c r="G35" s="29"/>
      <c r="H35" s="71" t="s">
        <v>208</v>
      </c>
      <c r="I35" s="71"/>
      <c r="J35" s="29"/>
      <c r="K35" s="29"/>
      <c r="L35" s="71" t="s">
        <v>733</v>
      </c>
      <c r="M35" s="71"/>
      <c r="N35" s="69" t="s">
        <v>211</v>
      </c>
    </row>
    <row r="36" spans="1:14" ht="15.75" thickBot="1">
      <c r="A36" s="13"/>
      <c r="B36" s="69"/>
      <c r="C36" s="29"/>
      <c r="D36" s="74"/>
      <c r="E36" s="74"/>
      <c r="F36" s="49"/>
      <c r="G36" s="29"/>
      <c r="H36" s="74"/>
      <c r="I36" s="74"/>
      <c r="J36" s="49"/>
      <c r="K36" s="29"/>
      <c r="L36" s="74"/>
      <c r="M36" s="74"/>
      <c r="N36" s="100"/>
    </row>
    <row r="37" spans="1:14">
      <c r="A37" s="13"/>
      <c r="B37" s="62" t="s">
        <v>730</v>
      </c>
      <c r="C37" s="35"/>
      <c r="D37" s="65" t="s">
        <v>207</v>
      </c>
      <c r="E37" s="67" t="s">
        <v>487</v>
      </c>
      <c r="F37" s="65" t="s">
        <v>211</v>
      </c>
      <c r="G37" s="35"/>
      <c r="H37" s="65" t="s">
        <v>207</v>
      </c>
      <c r="I37" s="67">
        <v>2.2999999999999998</v>
      </c>
      <c r="J37" s="40"/>
      <c r="K37" s="35"/>
      <c r="L37" s="65" t="s">
        <v>207</v>
      </c>
      <c r="M37" s="67">
        <v>0.6</v>
      </c>
      <c r="N37" s="40"/>
    </row>
    <row r="38" spans="1:14" ht="15.75" thickBot="1">
      <c r="A38" s="13"/>
      <c r="B38" s="62"/>
      <c r="C38" s="35"/>
      <c r="D38" s="75"/>
      <c r="E38" s="76"/>
      <c r="F38" s="75"/>
      <c r="G38" s="35"/>
      <c r="H38" s="75"/>
      <c r="I38" s="76"/>
      <c r="J38" s="52"/>
      <c r="K38" s="35"/>
      <c r="L38" s="75"/>
      <c r="M38" s="76"/>
      <c r="N38" s="52"/>
    </row>
    <row r="39" spans="1:14" ht="15.75" thickTop="1">
      <c r="A39" s="13"/>
      <c r="B39" s="121" t="s">
        <v>734</v>
      </c>
      <c r="C39" s="121"/>
      <c r="D39" s="121"/>
      <c r="E39" s="121"/>
      <c r="F39" s="121"/>
      <c r="G39" s="121"/>
      <c r="H39" s="121"/>
      <c r="I39" s="121"/>
      <c r="J39" s="121"/>
      <c r="K39" s="121"/>
      <c r="L39" s="121"/>
      <c r="M39" s="121"/>
      <c r="N39" s="121"/>
    </row>
    <row r="40" spans="1:14" ht="25.5" customHeight="1">
      <c r="A40" s="13"/>
      <c r="B40" s="121" t="s">
        <v>735</v>
      </c>
      <c r="C40" s="121"/>
      <c r="D40" s="121"/>
      <c r="E40" s="121"/>
      <c r="F40" s="121"/>
      <c r="G40" s="121"/>
      <c r="H40" s="121"/>
      <c r="I40" s="121"/>
      <c r="J40" s="121"/>
      <c r="K40" s="121"/>
      <c r="L40" s="121"/>
      <c r="M40" s="121"/>
      <c r="N40" s="121"/>
    </row>
  </sheetData>
  <mergeCells count="132">
    <mergeCell ref="B8:N8"/>
    <mergeCell ref="B39:N39"/>
    <mergeCell ref="B40:N40"/>
    <mergeCell ref="N37:N38"/>
    <mergeCell ref="A1:A2"/>
    <mergeCell ref="B1:N1"/>
    <mergeCell ref="B2:N2"/>
    <mergeCell ref="B3:N3"/>
    <mergeCell ref="A4:A40"/>
    <mergeCell ref="B4:N4"/>
    <mergeCell ref="B5:N5"/>
    <mergeCell ref="B6:N6"/>
    <mergeCell ref="B7:N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J30:J31"/>
    <mergeCell ref="K30:K31"/>
    <mergeCell ref="L30:L31"/>
    <mergeCell ref="M30:M31"/>
    <mergeCell ref="N30:N31"/>
    <mergeCell ref="B32:B33"/>
    <mergeCell ref="C32:C33"/>
    <mergeCell ref="D32:E33"/>
    <mergeCell ref="F32:F33"/>
    <mergeCell ref="G32:G33"/>
    <mergeCell ref="H28:J28"/>
    <mergeCell ref="D29:N29"/>
    <mergeCell ref="B30:B31"/>
    <mergeCell ref="C30:C31"/>
    <mergeCell ref="D30:D31"/>
    <mergeCell ref="E30:E31"/>
    <mergeCell ref="F30:F31"/>
    <mergeCell ref="G30:G31"/>
    <mergeCell ref="H30:H31"/>
    <mergeCell ref="I30:I31"/>
    <mergeCell ref="N22:N23"/>
    <mergeCell ref="B24:N24"/>
    <mergeCell ref="B26:B28"/>
    <mergeCell ref="C26:C27"/>
    <mergeCell ref="D26:J27"/>
    <mergeCell ref="K26:K27"/>
    <mergeCell ref="L26:N26"/>
    <mergeCell ref="L27:N27"/>
    <mergeCell ref="L28:N28"/>
    <mergeCell ref="D28:F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J17:J18"/>
    <mergeCell ref="K17:K18"/>
    <mergeCell ref="L17:M18"/>
    <mergeCell ref="N17:N18"/>
    <mergeCell ref="D19:E19"/>
    <mergeCell ref="H19:I19"/>
    <mergeCell ref="L19:M19"/>
    <mergeCell ref="K15:K16"/>
    <mergeCell ref="L15:L16"/>
    <mergeCell ref="M15:M16"/>
    <mergeCell ref="N15:N16"/>
    <mergeCell ref="B17:B18"/>
    <mergeCell ref="C17:C18"/>
    <mergeCell ref="D17:E18"/>
    <mergeCell ref="F17:F18"/>
    <mergeCell ref="G17:G18"/>
    <mergeCell ref="H17:I18"/>
    <mergeCell ref="D14:N14"/>
    <mergeCell ref="B15:B16"/>
    <mergeCell ref="C15:C16"/>
    <mergeCell ref="D15:D16"/>
    <mergeCell ref="E15:E16"/>
    <mergeCell ref="F15:F16"/>
    <mergeCell ref="G15:G16"/>
    <mergeCell ref="H15:H16"/>
    <mergeCell ref="I15:I16"/>
    <mergeCell ref="J15:J16"/>
    <mergeCell ref="B9:N9"/>
    <mergeCell ref="B11:B13"/>
    <mergeCell ref="C11:C12"/>
    <mergeCell ref="D11:J12"/>
    <mergeCell ref="K11:K12"/>
    <mergeCell ref="L11:N11"/>
    <mergeCell ref="L12:N12"/>
    <mergeCell ref="L13:N13"/>
    <mergeCell ref="D13:F13"/>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
  <sheetViews>
    <sheetView showGridLines="0" workbookViewId="0"/>
  </sheetViews>
  <sheetFormatPr defaultRowHeight="15"/>
  <cols>
    <col min="1" max="1" width="33.85546875" bestFit="1" customWidth="1"/>
    <col min="2" max="2" width="35.140625" bestFit="1" customWidth="1"/>
    <col min="3" max="3" width="36.5703125" bestFit="1" customWidth="1"/>
    <col min="4" max="4" width="1.42578125" bestFit="1" customWidth="1"/>
    <col min="6" max="6" width="1.5703125" bestFit="1" customWidth="1"/>
    <col min="7" max="7" width="5.7109375" bestFit="1" customWidth="1"/>
    <col min="8" max="8" width="1.42578125" bestFit="1" customWidth="1"/>
    <col min="10" max="10" width="1.5703125" customWidth="1"/>
    <col min="11" max="11" width="4.7109375" customWidth="1"/>
    <col min="12" max="12" width="1.42578125" customWidth="1"/>
    <col min="14" max="14" width="1.7109375" customWidth="1"/>
    <col min="15" max="15" width="5.85546875" customWidth="1"/>
    <col min="16" max="16" width="1.5703125" customWidth="1"/>
    <col min="18" max="18" width="2.140625" customWidth="1"/>
    <col min="19" max="19" width="6.5703125" customWidth="1"/>
    <col min="20" max="20" width="2" customWidth="1"/>
    <col min="22" max="22" width="2.140625" customWidth="1"/>
    <col min="23" max="23" width="8" customWidth="1"/>
    <col min="24" max="24" width="2" customWidth="1"/>
    <col min="26" max="26" width="2.140625" customWidth="1"/>
    <col min="27" max="27" width="6.42578125" customWidth="1"/>
    <col min="28" max="28" width="2" customWidth="1"/>
    <col min="30" max="30" width="1.5703125" bestFit="1" customWidth="1"/>
    <col min="31" max="31" width="5.7109375" bestFit="1" customWidth="1"/>
    <col min="32" max="32" width="1.42578125" bestFit="1" customWidth="1"/>
  </cols>
  <sheetData>
    <row r="1" spans="1:32" ht="15" customHeight="1">
      <c r="A1" s="7" t="s">
        <v>7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737</v>
      </c>
      <c r="B3" s="86" t="s">
        <v>4</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row>
    <row r="4" spans="1:32" ht="15" customHeight="1">
      <c r="A4" s="13" t="s">
        <v>736</v>
      </c>
      <c r="B4" s="86" t="s">
        <v>4</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row>
    <row r="5" spans="1:32">
      <c r="A5" s="13"/>
      <c r="B5" s="120" t="s">
        <v>738</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row>
    <row r="6" spans="1:32">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13"/>
      <c r="B8" s="19"/>
      <c r="C8" s="186" t="s">
        <v>739</v>
      </c>
      <c r="D8" s="186"/>
      <c r="E8" s="186"/>
      <c r="F8" s="186"/>
      <c r="G8" s="186"/>
      <c r="H8" s="186"/>
      <c r="I8" s="186"/>
      <c r="J8" s="186"/>
      <c r="K8" s="186"/>
      <c r="L8" s="186"/>
      <c r="M8" s="186"/>
      <c r="N8" s="186"/>
      <c r="O8" s="186"/>
      <c r="P8" s="186"/>
      <c r="Q8" s="186"/>
      <c r="R8" s="186"/>
      <c r="S8" s="186"/>
      <c r="T8" s="186"/>
      <c r="U8" s="186"/>
      <c r="V8" s="186"/>
      <c r="W8" s="186"/>
      <c r="X8" s="186"/>
      <c r="Y8" s="19"/>
      <c r="Z8" s="29"/>
      <c r="AA8" s="29"/>
      <c r="AB8" s="29"/>
      <c r="AC8" s="19"/>
      <c r="AD8" s="29"/>
      <c r="AE8" s="29"/>
      <c r="AF8" s="29"/>
    </row>
    <row r="9" spans="1:32" ht="16.5" customHeight="1">
      <c r="A9" s="13"/>
      <c r="B9" s="29"/>
      <c r="C9" s="188" t="s">
        <v>740</v>
      </c>
      <c r="D9" s="188"/>
      <c r="E9" s="188"/>
      <c r="F9" s="188"/>
      <c r="G9" s="188"/>
      <c r="H9" s="188"/>
      <c r="I9" s="96"/>
      <c r="J9" s="188" t="s">
        <v>741</v>
      </c>
      <c r="K9" s="188"/>
      <c r="L9" s="188"/>
      <c r="M9" s="96"/>
      <c r="N9" s="188" t="s">
        <v>600</v>
      </c>
      <c r="O9" s="188"/>
      <c r="P9" s="188"/>
      <c r="Q9" s="96"/>
      <c r="R9" s="188" t="s">
        <v>600</v>
      </c>
      <c r="S9" s="188"/>
      <c r="T9" s="188"/>
      <c r="U9" s="96"/>
      <c r="V9" s="188" t="s">
        <v>747</v>
      </c>
      <c r="W9" s="188"/>
      <c r="X9" s="188"/>
      <c r="Y9" s="29"/>
      <c r="Z9" s="187" t="s">
        <v>751</v>
      </c>
      <c r="AA9" s="187"/>
      <c r="AB9" s="187"/>
      <c r="AC9" s="29"/>
      <c r="AD9" s="187" t="s">
        <v>468</v>
      </c>
      <c r="AE9" s="187"/>
      <c r="AF9" s="187"/>
    </row>
    <row r="10" spans="1:32">
      <c r="A10" s="13"/>
      <c r="B10" s="29"/>
      <c r="C10" s="187"/>
      <c r="D10" s="187"/>
      <c r="E10" s="187"/>
      <c r="F10" s="187"/>
      <c r="G10" s="187"/>
      <c r="H10" s="187"/>
      <c r="I10" s="29"/>
      <c r="J10" s="187" t="s">
        <v>742</v>
      </c>
      <c r="K10" s="187"/>
      <c r="L10" s="187"/>
      <c r="M10" s="29"/>
      <c r="N10" s="187" t="s">
        <v>744</v>
      </c>
      <c r="O10" s="187"/>
      <c r="P10" s="187"/>
      <c r="Q10" s="29"/>
      <c r="R10" s="187" t="s">
        <v>131</v>
      </c>
      <c r="S10" s="187"/>
      <c r="T10" s="187"/>
      <c r="U10" s="29"/>
      <c r="V10" s="187" t="s">
        <v>748</v>
      </c>
      <c r="W10" s="187"/>
      <c r="X10" s="187"/>
      <c r="Y10" s="29"/>
      <c r="Z10" s="187" t="s">
        <v>752</v>
      </c>
      <c r="AA10" s="187"/>
      <c r="AB10" s="187"/>
      <c r="AC10" s="29"/>
      <c r="AD10" s="187" t="s">
        <v>54</v>
      </c>
      <c r="AE10" s="187"/>
      <c r="AF10" s="187"/>
    </row>
    <row r="11" spans="1:32" ht="16.5" customHeight="1">
      <c r="A11" s="13"/>
      <c r="B11" s="29"/>
      <c r="C11" s="187"/>
      <c r="D11" s="187"/>
      <c r="E11" s="187"/>
      <c r="F11" s="187"/>
      <c r="G11" s="187"/>
      <c r="H11" s="187"/>
      <c r="I11" s="29"/>
      <c r="J11" s="187" t="s">
        <v>743</v>
      </c>
      <c r="K11" s="187"/>
      <c r="L11" s="187"/>
      <c r="M11" s="29"/>
      <c r="N11" s="86"/>
      <c r="O11" s="86"/>
      <c r="P11" s="86"/>
      <c r="Q11" s="29"/>
      <c r="R11" s="187" t="s">
        <v>745</v>
      </c>
      <c r="S11" s="187"/>
      <c r="T11" s="187"/>
      <c r="U11" s="29"/>
      <c r="V11" s="187" t="s">
        <v>749</v>
      </c>
      <c r="W11" s="187"/>
      <c r="X11" s="187"/>
      <c r="Y11" s="29"/>
      <c r="Z11" s="86"/>
      <c r="AA11" s="86"/>
      <c r="AB11" s="86"/>
      <c r="AC11" s="29"/>
      <c r="AD11" s="86"/>
      <c r="AE11" s="86"/>
      <c r="AF11" s="86"/>
    </row>
    <row r="12" spans="1:32" ht="15.75" thickBot="1">
      <c r="A12" s="13"/>
      <c r="B12" s="29"/>
      <c r="C12" s="186"/>
      <c r="D12" s="186"/>
      <c r="E12" s="186"/>
      <c r="F12" s="186"/>
      <c r="G12" s="186"/>
      <c r="H12" s="186"/>
      <c r="I12" s="29"/>
      <c r="J12" s="86"/>
      <c r="K12" s="86"/>
      <c r="L12" s="86"/>
      <c r="M12" s="29"/>
      <c r="N12" s="86"/>
      <c r="O12" s="86"/>
      <c r="P12" s="86"/>
      <c r="Q12" s="29"/>
      <c r="R12" s="187" t="s">
        <v>746</v>
      </c>
      <c r="S12" s="187"/>
      <c r="T12" s="187"/>
      <c r="U12" s="29"/>
      <c r="V12" s="187" t="s">
        <v>750</v>
      </c>
      <c r="W12" s="187"/>
      <c r="X12" s="187"/>
      <c r="Y12" s="29"/>
      <c r="Z12" s="86"/>
      <c r="AA12" s="86"/>
      <c r="AB12" s="86"/>
      <c r="AC12" s="29"/>
      <c r="AD12" s="86"/>
      <c r="AE12" s="86"/>
      <c r="AF12" s="86"/>
    </row>
    <row r="13" spans="1:32" ht="15.75" thickBot="1">
      <c r="A13" s="13"/>
      <c r="B13" s="19"/>
      <c r="C13" s="189" t="s">
        <v>753</v>
      </c>
      <c r="D13" s="189"/>
      <c r="E13" s="19"/>
      <c r="F13" s="189" t="s">
        <v>599</v>
      </c>
      <c r="G13" s="189"/>
      <c r="H13" s="189"/>
      <c r="I13" s="19"/>
      <c r="J13" s="31"/>
      <c r="K13" s="31"/>
      <c r="L13" s="31"/>
      <c r="M13" s="19"/>
      <c r="N13" s="31"/>
      <c r="O13" s="31"/>
      <c r="P13" s="31"/>
      <c r="Q13" s="19"/>
      <c r="R13" s="31"/>
      <c r="S13" s="31"/>
      <c r="T13" s="31"/>
      <c r="U13" s="19"/>
      <c r="V13" s="186" t="s">
        <v>54</v>
      </c>
      <c r="W13" s="186"/>
      <c r="X13" s="186"/>
      <c r="Y13" s="19"/>
      <c r="Z13" s="31"/>
      <c r="AA13" s="31"/>
      <c r="AB13" s="31"/>
      <c r="AC13" s="19"/>
      <c r="AD13" s="31"/>
      <c r="AE13" s="31"/>
      <c r="AF13" s="31"/>
    </row>
    <row r="14" spans="1:32">
      <c r="A14" s="13"/>
      <c r="B14" s="190" t="s">
        <v>754</v>
      </c>
      <c r="C14" s="191">
        <v>303.89999999999998</v>
      </c>
      <c r="D14" s="40"/>
      <c r="E14" s="35"/>
      <c r="F14" s="193" t="s">
        <v>207</v>
      </c>
      <c r="G14" s="195">
        <v>5940.7</v>
      </c>
      <c r="H14" s="40"/>
      <c r="I14" s="35"/>
      <c r="J14" s="193" t="s">
        <v>207</v>
      </c>
      <c r="K14" s="191">
        <v>267.10000000000002</v>
      </c>
      <c r="L14" s="40"/>
      <c r="M14" s="35"/>
      <c r="N14" s="193" t="s">
        <v>207</v>
      </c>
      <c r="O14" s="191" t="s">
        <v>755</v>
      </c>
      <c r="P14" s="193" t="s">
        <v>211</v>
      </c>
      <c r="Q14" s="35"/>
      <c r="R14" s="193" t="s">
        <v>207</v>
      </c>
      <c r="S14" s="191" t="s">
        <v>756</v>
      </c>
      <c r="T14" s="193" t="s">
        <v>211</v>
      </c>
      <c r="U14" s="35"/>
      <c r="V14" s="193" t="s">
        <v>207</v>
      </c>
      <c r="W14" s="195">
        <v>3717.4</v>
      </c>
      <c r="X14" s="40"/>
      <c r="Y14" s="35"/>
      <c r="Z14" s="193" t="s">
        <v>207</v>
      </c>
      <c r="AA14" s="191" t="s">
        <v>208</v>
      </c>
      <c r="AB14" s="40"/>
      <c r="AC14" s="35"/>
      <c r="AD14" s="193" t="s">
        <v>207</v>
      </c>
      <c r="AE14" s="195">
        <v>3717.4</v>
      </c>
      <c r="AF14" s="40"/>
    </row>
    <row r="15" spans="1:32">
      <c r="A15" s="13"/>
      <c r="B15" s="190"/>
      <c r="C15" s="192"/>
      <c r="D15" s="41"/>
      <c r="E15" s="35"/>
      <c r="F15" s="194"/>
      <c r="G15" s="196"/>
      <c r="H15" s="41"/>
      <c r="I15" s="35"/>
      <c r="J15" s="194"/>
      <c r="K15" s="192"/>
      <c r="L15" s="41"/>
      <c r="M15" s="35"/>
      <c r="N15" s="194"/>
      <c r="O15" s="192"/>
      <c r="P15" s="194"/>
      <c r="Q15" s="35"/>
      <c r="R15" s="194"/>
      <c r="S15" s="192"/>
      <c r="T15" s="194"/>
      <c r="U15" s="35"/>
      <c r="V15" s="194"/>
      <c r="W15" s="196"/>
      <c r="X15" s="41"/>
      <c r="Y15" s="35"/>
      <c r="Z15" s="194"/>
      <c r="AA15" s="192"/>
      <c r="AB15" s="41"/>
      <c r="AC15" s="35"/>
      <c r="AD15" s="194"/>
      <c r="AE15" s="196"/>
      <c r="AF15" s="41"/>
    </row>
    <row r="16" spans="1:32">
      <c r="A16" s="13"/>
      <c r="B16" s="197" t="s">
        <v>757</v>
      </c>
      <c r="C16" s="198">
        <v>27.1</v>
      </c>
      <c r="D16" s="29"/>
      <c r="E16" s="29"/>
      <c r="F16" s="199">
        <v>2269.5</v>
      </c>
      <c r="G16" s="199"/>
      <c r="H16" s="29"/>
      <c r="I16" s="29"/>
      <c r="J16" s="198" t="s">
        <v>208</v>
      </c>
      <c r="K16" s="198"/>
      <c r="L16" s="29"/>
      <c r="M16" s="29"/>
      <c r="N16" s="198" t="s">
        <v>208</v>
      </c>
      <c r="O16" s="198"/>
      <c r="P16" s="29"/>
      <c r="Q16" s="29"/>
      <c r="R16" s="198" t="s">
        <v>208</v>
      </c>
      <c r="S16" s="198"/>
      <c r="T16" s="29"/>
      <c r="U16" s="29"/>
      <c r="V16" s="199">
        <v>2269.5</v>
      </c>
      <c r="W16" s="199"/>
      <c r="X16" s="29"/>
      <c r="Y16" s="29"/>
      <c r="Z16" s="198" t="s">
        <v>208</v>
      </c>
      <c r="AA16" s="198"/>
      <c r="AB16" s="29"/>
      <c r="AC16" s="29"/>
      <c r="AD16" s="199">
        <v>2269.5</v>
      </c>
      <c r="AE16" s="199"/>
      <c r="AF16" s="29"/>
    </row>
    <row r="17" spans="1:32">
      <c r="A17" s="13"/>
      <c r="B17" s="197"/>
      <c r="C17" s="198"/>
      <c r="D17" s="29"/>
      <c r="E17" s="29"/>
      <c r="F17" s="199"/>
      <c r="G17" s="199"/>
      <c r="H17" s="29"/>
      <c r="I17" s="29"/>
      <c r="J17" s="198"/>
      <c r="K17" s="198"/>
      <c r="L17" s="29"/>
      <c r="M17" s="29"/>
      <c r="N17" s="198"/>
      <c r="O17" s="198"/>
      <c r="P17" s="29"/>
      <c r="Q17" s="29"/>
      <c r="R17" s="198"/>
      <c r="S17" s="198"/>
      <c r="T17" s="29"/>
      <c r="U17" s="29"/>
      <c r="V17" s="199"/>
      <c r="W17" s="199"/>
      <c r="X17" s="29"/>
      <c r="Y17" s="29"/>
      <c r="Z17" s="198"/>
      <c r="AA17" s="198"/>
      <c r="AB17" s="29"/>
      <c r="AC17" s="29"/>
      <c r="AD17" s="199"/>
      <c r="AE17" s="199"/>
      <c r="AF17" s="29"/>
    </row>
    <row r="18" spans="1:32">
      <c r="A18" s="13"/>
      <c r="B18" s="200" t="s">
        <v>758</v>
      </c>
      <c r="C18" s="201">
        <v>2.2000000000000002</v>
      </c>
      <c r="D18" s="35"/>
      <c r="E18" s="35"/>
      <c r="F18" s="201">
        <v>54.2</v>
      </c>
      <c r="G18" s="201"/>
      <c r="H18" s="35"/>
      <c r="I18" s="35"/>
      <c r="J18" s="201" t="s">
        <v>759</v>
      </c>
      <c r="K18" s="201"/>
      <c r="L18" s="202" t="s">
        <v>211</v>
      </c>
      <c r="M18" s="35"/>
      <c r="N18" s="201" t="s">
        <v>208</v>
      </c>
      <c r="O18" s="201"/>
      <c r="P18" s="35"/>
      <c r="Q18" s="35"/>
      <c r="R18" s="201" t="s">
        <v>208</v>
      </c>
      <c r="S18" s="201"/>
      <c r="T18" s="35"/>
      <c r="U18" s="35"/>
      <c r="V18" s="201">
        <v>1</v>
      </c>
      <c r="W18" s="201"/>
      <c r="X18" s="35"/>
      <c r="Y18" s="35"/>
      <c r="Z18" s="201" t="s">
        <v>208</v>
      </c>
      <c r="AA18" s="201"/>
      <c r="AB18" s="35"/>
      <c r="AC18" s="35"/>
      <c r="AD18" s="201">
        <v>1</v>
      </c>
      <c r="AE18" s="201"/>
      <c r="AF18" s="35"/>
    </row>
    <row r="19" spans="1:32">
      <c r="A19" s="13"/>
      <c r="B19" s="200"/>
      <c r="C19" s="201"/>
      <c r="D19" s="35"/>
      <c r="E19" s="35"/>
      <c r="F19" s="201"/>
      <c r="G19" s="201"/>
      <c r="H19" s="35"/>
      <c r="I19" s="35"/>
      <c r="J19" s="201"/>
      <c r="K19" s="201"/>
      <c r="L19" s="202"/>
      <c r="M19" s="35"/>
      <c r="N19" s="201"/>
      <c r="O19" s="201"/>
      <c r="P19" s="35"/>
      <c r="Q19" s="35"/>
      <c r="R19" s="201"/>
      <c r="S19" s="201"/>
      <c r="T19" s="35"/>
      <c r="U19" s="35"/>
      <c r="V19" s="201"/>
      <c r="W19" s="201"/>
      <c r="X19" s="35"/>
      <c r="Y19" s="35"/>
      <c r="Z19" s="201"/>
      <c r="AA19" s="201"/>
      <c r="AB19" s="35"/>
      <c r="AC19" s="35"/>
      <c r="AD19" s="201"/>
      <c r="AE19" s="201"/>
      <c r="AF19" s="35"/>
    </row>
    <row r="20" spans="1:32">
      <c r="A20" s="13"/>
      <c r="B20" s="197" t="s">
        <v>760</v>
      </c>
      <c r="C20" s="198" t="s">
        <v>394</v>
      </c>
      <c r="D20" s="203" t="s">
        <v>211</v>
      </c>
      <c r="E20" s="29"/>
      <c r="F20" s="198" t="s">
        <v>761</v>
      </c>
      <c r="G20" s="198"/>
      <c r="H20" s="203" t="s">
        <v>211</v>
      </c>
      <c r="I20" s="29"/>
      <c r="J20" s="198" t="s">
        <v>208</v>
      </c>
      <c r="K20" s="198"/>
      <c r="L20" s="29"/>
      <c r="M20" s="29"/>
      <c r="N20" s="198" t="s">
        <v>762</v>
      </c>
      <c r="O20" s="198"/>
      <c r="P20" s="203" t="s">
        <v>211</v>
      </c>
      <c r="Q20" s="29"/>
      <c r="R20" s="198" t="s">
        <v>208</v>
      </c>
      <c r="S20" s="198"/>
      <c r="T20" s="29"/>
      <c r="U20" s="29"/>
      <c r="V20" s="198" t="s">
        <v>763</v>
      </c>
      <c r="W20" s="198"/>
      <c r="X20" s="203" t="s">
        <v>211</v>
      </c>
      <c r="Y20" s="29"/>
      <c r="Z20" s="198" t="s">
        <v>208</v>
      </c>
      <c r="AA20" s="198"/>
      <c r="AB20" s="29"/>
      <c r="AC20" s="29"/>
      <c r="AD20" s="198" t="s">
        <v>763</v>
      </c>
      <c r="AE20" s="198"/>
      <c r="AF20" s="203" t="s">
        <v>211</v>
      </c>
    </row>
    <row r="21" spans="1:32">
      <c r="A21" s="13"/>
      <c r="B21" s="197"/>
      <c r="C21" s="198"/>
      <c r="D21" s="203"/>
      <c r="E21" s="29"/>
      <c r="F21" s="198"/>
      <c r="G21" s="198"/>
      <c r="H21" s="203"/>
      <c r="I21" s="29"/>
      <c r="J21" s="198"/>
      <c r="K21" s="198"/>
      <c r="L21" s="29"/>
      <c r="M21" s="29"/>
      <c r="N21" s="198"/>
      <c r="O21" s="198"/>
      <c r="P21" s="203"/>
      <c r="Q21" s="29"/>
      <c r="R21" s="198"/>
      <c r="S21" s="198"/>
      <c r="T21" s="29"/>
      <c r="U21" s="29"/>
      <c r="V21" s="198"/>
      <c r="W21" s="198"/>
      <c r="X21" s="203"/>
      <c r="Y21" s="29"/>
      <c r="Z21" s="198"/>
      <c r="AA21" s="198"/>
      <c r="AB21" s="29"/>
      <c r="AC21" s="29"/>
      <c r="AD21" s="198"/>
      <c r="AE21" s="198"/>
      <c r="AF21" s="203"/>
    </row>
    <row r="22" spans="1:32">
      <c r="A22" s="13"/>
      <c r="B22" s="202" t="s">
        <v>127</v>
      </c>
      <c r="C22" s="201" t="s">
        <v>208</v>
      </c>
      <c r="D22" s="35"/>
      <c r="E22" s="35"/>
      <c r="F22" s="201" t="s">
        <v>208</v>
      </c>
      <c r="G22" s="201"/>
      <c r="H22" s="35"/>
      <c r="I22" s="35"/>
      <c r="J22" s="201">
        <v>16.5</v>
      </c>
      <c r="K22" s="201"/>
      <c r="L22" s="35"/>
      <c r="M22" s="35"/>
      <c r="N22" s="201" t="s">
        <v>208</v>
      </c>
      <c r="O22" s="201"/>
      <c r="P22" s="35"/>
      <c r="Q22" s="35"/>
      <c r="R22" s="201" t="s">
        <v>208</v>
      </c>
      <c r="S22" s="201"/>
      <c r="T22" s="35"/>
      <c r="U22" s="35"/>
      <c r="V22" s="201">
        <v>16.5</v>
      </c>
      <c r="W22" s="201"/>
      <c r="X22" s="35"/>
      <c r="Y22" s="35"/>
      <c r="Z22" s="201" t="s">
        <v>208</v>
      </c>
      <c r="AA22" s="201"/>
      <c r="AB22" s="35"/>
      <c r="AC22" s="35"/>
      <c r="AD22" s="201">
        <v>16.5</v>
      </c>
      <c r="AE22" s="201"/>
      <c r="AF22" s="35"/>
    </row>
    <row r="23" spans="1:32">
      <c r="A23" s="13"/>
      <c r="B23" s="202"/>
      <c r="C23" s="201"/>
      <c r="D23" s="35"/>
      <c r="E23" s="35"/>
      <c r="F23" s="201"/>
      <c r="G23" s="201"/>
      <c r="H23" s="35"/>
      <c r="I23" s="35"/>
      <c r="J23" s="201"/>
      <c r="K23" s="201"/>
      <c r="L23" s="35"/>
      <c r="M23" s="35"/>
      <c r="N23" s="201"/>
      <c r="O23" s="201"/>
      <c r="P23" s="35"/>
      <c r="Q23" s="35"/>
      <c r="R23" s="201"/>
      <c r="S23" s="201"/>
      <c r="T23" s="35"/>
      <c r="U23" s="35"/>
      <c r="V23" s="201"/>
      <c r="W23" s="201"/>
      <c r="X23" s="35"/>
      <c r="Y23" s="35"/>
      <c r="Z23" s="201"/>
      <c r="AA23" s="201"/>
      <c r="AB23" s="35"/>
      <c r="AC23" s="35"/>
      <c r="AD23" s="201"/>
      <c r="AE23" s="201"/>
      <c r="AF23" s="35"/>
    </row>
    <row r="24" spans="1:32">
      <c r="A24" s="13"/>
      <c r="B24" s="203" t="s">
        <v>764</v>
      </c>
      <c r="C24" s="198" t="s">
        <v>208</v>
      </c>
      <c r="D24" s="29"/>
      <c r="E24" s="29"/>
      <c r="F24" s="198" t="s">
        <v>208</v>
      </c>
      <c r="G24" s="198"/>
      <c r="H24" s="29"/>
      <c r="I24" s="29"/>
      <c r="J24" s="198" t="s">
        <v>426</v>
      </c>
      <c r="K24" s="198"/>
      <c r="L24" s="203" t="s">
        <v>211</v>
      </c>
      <c r="M24" s="29"/>
      <c r="N24" s="198" t="s">
        <v>208</v>
      </c>
      <c r="O24" s="198"/>
      <c r="P24" s="29"/>
      <c r="Q24" s="29"/>
      <c r="R24" s="198" t="s">
        <v>208</v>
      </c>
      <c r="S24" s="198"/>
      <c r="T24" s="29"/>
      <c r="U24" s="29"/>
      <c r="V24" s="198" t="s">
        <v>426</v>
      </c>
      <c r="W24" s="198"/>
      <c r="X24" s="203" t="s">
        <v>211</v>
      </c>
      <c r="Y24" s="29"/>
      <c r="Z24" s="198" t="s">
        <v>208</v>
      </c>
      <c r="AA24" s="198"/>
      <c r="AB24" s="29"/>
      <c r="AC24" s="29"/>
      <c r="AD24" s="198" t="s">
        <v>426</v>
      </c>
      <c r="AE24" s="198"/>
      <c r="AF24" s="203" t="s">
        <v>211</v>
      </c>
    </row>
    <row r="25" spans="1:32">
      <c r="A25" s="13"/>
      <c r="B25" s="203"/>
      <c r="C25" s="198"/>
      <c r="D25" s="29"/>
      <c r="E25" s="29"/>
      <c r="F25" s="198"/>
      <c r="G25" s="198"/>
      <c r="H25" s="29"/>
      <c r="I25" s="29"/>
      <c r="J25" s="198"/>
      <c r="K25" s="198"/>
      <c r="L25" s="203"/>
      <c r="M25" s="29"/>
      <c r="N25" s="198"/>
      <c r="O25" s="198"/>
      <c r="P25" s="29"/>
      <c r="Q25" s="29"/>
      <c r="R25" s="198"/>
      <c r="S25" s="198"/>
      <c r="T25" s="29"/>
      <c r="U25" s="29"/>
      <c r="V25" s="198"/>
      <c r="W25" s="198"/>
      <c r="X25" s="203"/>
      <c r="Y25" s="29"/>
      <c r="Z25" s="198"/>
      <c r="AA25" s="198"/>
      <c r="AB25" s="29"/>
      <c r="AC25" s="29"/>
      <c r="AD25" s="198"/>
      <c r="AE25" s="198"/>
      <c r="AF25" s="203"/>
    </row>
    <row r="26" spans="1:32">
      <c r="A26" s="13"/>
      <c r="B26" s="202" t="s">
        <v>128</v>
      </c>
      <c r="C26" s="201" t="s">
        <v>208</v>
      </c>
      <c r="D26" s="35"/>
      <c r="E26" s="35"/>
      <c r="F26" s="201" t="s">
        <v>208</v>
      </c>
      <c r="G26" s="201"/>
      <c r="H26" s="35"/>
      <c r="I26" s="35"/>
      <c r="J26" s="201">
        <v>16.399999999999999</v>
      </c>
      <c r="K26" s="201"/>
      <c r="L26" s="35"/>
      <c r="M26" s="35"/>
      <c r="N26" s="201" t="s">
        <v>208</v>
      </c>
      <c r="O26" s="201"/>
      <c r="P26" s="35"/>
      <c r="Q26" s="35"/>
      <c r="R26" s="201" t="s">
        <v>208</v>
      </c>
      <c r="S26" s="201"/>
      <c r="T26" s="35"/>
      <c r="U26" s="35"/>
      <c r="V26" s="201">
        <v>16.399999999999999</v>
      </c>
      <c r="W26" s="201"/>
      <c r="X26" s="35"/>
      <c r="Y26" s="35"/>
      <c r="Z26" s="201" t="s">
        <v>208</v>
      </c>
      <c r="AA26" s="201"/>
      <c r="AB26" s="35"/>
      <c r="AC26" s="35"/>
      <c r="AD26" s="201">
        <v>16.399999999999999</v>
      </c>
      <c r="AE26" s="201"/>
      <c r="AF26" s="35"/>
    </row>
    <row r="27" spans="1:32" ht="15.75" thickBot="1">
      <c r="A27" s="13"/>
      <c r="B27" s="202"/>
      <c r="C27" s="204"/>
      <c r="D27" s="89"/>
      <c r="E27" s="35"/>
      <c r="F27" s="204"/>
      <c r="G27" s="204"/>
      <c r="H27" s="89"/>
      <c r="I27" s="35"/>
      <c r="J27" s="204"/>
      <c r="K27" s="204"/>
      <c r="L27" s="89"/>
      <c r="M27" s="35"/>
      <c r="N27" s="204"/>
      <c r="O27" s="204"/>
      <c r="P27" s="89"/>
      <c r="Q27" s="35"/>
      <c r="R27" s="204"/>
      <c r="S27" s="204"/>
      <c r="T27" s="89"/>
      <c r="U27" s="35"/>
      <c r="V27" s="204"/>
      <c r="W27" s="204"/>
      <c r="X27" s="89"/>
      <c r="Y27" s="35"/>
      <c r="Z27" s="204"/>
      <c r="AA27" s="204"/>
      <c r="AB27" s="89"/>
      <c r="AC27" s="35"/>
      <c r="AD27" s="204"/>
      <c r="AE27" s="204"/>
      <c r="AF27" s="89"/>
    </row>
    <row r="28" spans="1:32">
      <c r="A28" s="13"/>
      <c r="B28" s="29"/>
      <c r="C28" s="205">
        <v>332.5</v>
      </c>
      <c r="D28" s="96"/>
      <c r="E28" s="29"/>
      <c r="F28" s="207">
        <v>8250.2000000000007</v>
      </c>
      <c r="G28" s="207"/>
      <c r="H28" s="96"/>
      <c r="I28" s="29"/>
      <c r="J28" s="205">
        <v>225.3</v>
      </c>
      <c r="K28" s="205"/>
      <c r="L28" s="96"/>
      <c r="M28" s="29"/>
      <c r="N28" s="205" t="s">
        <v>765</v>
      </c>
      <c r="O28" s="205"/>
      <c r="P28" s="209" t="s">
        <v>211</v>
      </c>
      <c r="Q28" s="29"/>
      <c r="R28" s="205" t="s">
        <v>756</v>
      </c>
      <c r="S28" s="205"/>
      <c r="T28" s="209" t="s">
        <v>211</v>
      </c>
      <c r="U28" s="29"/>
      <c r="V28" s="207">
        <v>5943.7</v>
      </c>
      <c r="W28" s="207"/>
      <c r="X28" s="96"/>
      <c r="Y28" s="29"/>
      <c r="Z28" s="205" t="s">
        <v>208</v>
      </c>
      <c r="AA28" s="205"/>
      <c r="AB28" s="96"/>
      <c r="AC28" s="29"/>
      <c r="AD28" s="207">
        <v>5943.7</v>
      </c>
      <c r="AE28" s="207"/>
      <c r="AF28" s="96"/>
    </row>
    <row r="29" spans="1:32" ht="15.75" thickBot="1">
      <c r="A29" s="13"/>
      <c r="B29" s="29"/>
      <c r="C29" s="206"/>
      <c r="D29" s="49"/>
      <c r="E29" s="29"/>
      <c r="F29" s="208"/>
      <c r="G29" s="208"/>
      <c r="H29" s="49"/>
      <c r="I29" s="29"/>
      <c r="J29" s="206"/>
      <c r="K29" s="206"/>
      <c r="L29" s="49"/>
      <c r="M29" s="29"/>
      <c r="N29" s="206"/>
      <c r="O29" s="206"/>
      <c r="P29" s="210"/>
      <c r="Q29" s="29"/>
      <c r="R29" s="206"/>
      <c r="S29" s="206"/>
      <c r="T29" s="210"/>
      <c r="U29" s="29"/>
      <c r="V29" s="208"/>
      <c r="W29" s="208"/>
      <c r="X29" s="49"/>
      <c r="Y29" s="29"/>
      <c r="Z29" s="206"/>
      <c r="AA29" s="206"/>
      <c r="AB29" s="49"/>
      <c r="AC29" s="29"/>
      <c r="AD29" s="208"/>
      <c r="AE29" s="208"/>
      <c r="AF29" s="49"/>
    </row>
    <row r="30" spans="1:32">
      <c r="A30" s="13"/>
      <c r="B30" s="185" t="s">
        <v>766</v>
      </c>
      <c r="C30" s="40"/>
      <c r="D30" s="40"/>
      <c r="E30" s="23"/>
      <c r="F30" s="40"/>
      <c r="G30" s="40"/>
      <c r="H30" s="40"/>
      <c r="I30" s="23"/>
      <c r="J30" s="40"/>
      <c r="K30" s="40"/>
      <c r="L30" s="40"/>
      <c r="M30" s="23"/>
      <c r="N30" s="40"/>
      <c r="O30" s="40"/>
      <c r="P30" s="40"/>
      <c r="Q30" s="23"/>
      <c r="R30" s="40"/>
      <c r="S30" s="40"/>
      <c r="T30" s="40"/>
      <c r="U30" s="23"/>
      <c r="V30" s="40"/>
      <c r="W30" s="40"/>
      <c r="X30" s="40"/>
      <c r="Y30" s="23"/>
      <c r="Z30" s="40"/>
      <c r="AA30" s="40"/>
      <c r="AB30" s="40"/>
      <c r="AC30" s="23"/>
      <c r="AD30" s="40"/>
      <c r="AE30" s="40"/>
      <c r="AF30" s="40"/>
    </row>
    <row r="31" spans="1:32">
      <c r="A31" s="13"/>
      <c r="B31" s="211" t="s">
        <v>767</v>
      </c>
      <c r="C31" s="198" t="s">
        <v>208</v>
      </c>
      <c r="D31" s="29"/>
      <c r="E31" s="29"/>
      <c r="F31" s="198" t="s">
        <v>208</v>
      </c>
      <c r="G31" s="198"/>
      <c r="H31" s="29"/>
      <c r="I31" s="29"/>
      <c r="J31" s="198" t="s">
        <v>208</v>
      </c>
      <c r="K31" s="198"/>
      <c r="L31" s="29"/>
      <c r="M31" s="29"/>
      <c r="N31" s="198" t="s">
        <v>768</v>
      </c>
      <c r="O31" s="198"/>
      <c r="P31" s="203" t="s">
        <v>211</v>
      </c>
      <c r="Q31" s="29"/>
      <c r="R31" s="198" t="s">
        <v>208</v>
      </c>
      <c r="S31" s="198"/>
      <c r="T31" s="29"/>
      <c r="U31" s="29"/>
      <c r="V31" s="198" t="s">
        <v>768</v>
      </c>
      <c r="W31" s="198"/>
      <c r="X31" s="203" t="s">
        <v>211</v>
      </c>
      <c r="Y31" s="29"/>
      <c r="Z31" s="198" t="s">
        <v>208</v>
      </c>
      <c r="AA31" s="198"/>
      <c r="AB31" s="29"/>
      <c r="AC31" s="29"/>
      <c r="AD31" s="198" t="s">
        <v>768</v>
      </c>
      <c r="AE31" s="198"/>
      <c r="AF31" s="203" t="s">
        <v>211</v>
      </c>
    </row>
    <row r="32" spans="1:32">
      <c r="A32" s="13"/>
      <c r="B32" s="211"/>
      <c r="C32" s="198"/>
      <c r="D32" s="29"/>
      <c r="E32" s="29"/>
      <c r="F32" s="198"/>
      <c r="G32" s="198"/>
      <c r="H32" s="29"/>
      <c r="I32" s="29"/>
      <c r="J32" s="198"/>
      <c r="K32" s="198"/>
      <c r="L32" s="29"/>
      <c r="M32" s="29"/>
      <c r="N32" s="198"/>
      <c r="O32" s="198"/>
      <c r="P32" s="203"/>
      <c r="Q32" s="29"/>
      <c r="R32" s="198"/>
      <c r="S32" s="198"/>
      <c r="T32" s="29"/>
      <c r="U32" s="29"/>
      <c r="V32" s="198"/>
      <c r="W32" s="198"/>
      <c r="X32" s="203"/>
      <c r="Y32" s="29"/>
      <c r="Z32" s="198"/>
      <c r="AA32" s="198"/>
      <c r="AB32" s="29"/>
      <c r="AC32" s="29"/>
      <c r="AD32" s="198"/>
      <c r="AE32" s="198"/>
      <c r="AF32" s="203"/>
    </row>
    <row r="33" spans="1:32">
      <c r="A33" s="13"/>
      <c r="B33" s="212" t="s">
        <v>769</v>
      </c>
      <c r="C33" s="201" t="s">
        <v>208</v>
      </c>
      <c r="D33" s="35"/>
      <c r="E33" s="35"/>
      <c r="F33" s="201" t="s">
        <v>208</v>
      </c>
      <c r="G33" s="201"/>
      <c r="H33" s="35"/>
      <c r="I33" s="35"/>
      <c r="J33" s="201" t="s">
        <v>208</v>
      </c>
      <c r="K33" s="201"/>
      <c r="L33" s="35"/>
      <c r="M33" s="35"/>
      <c r="N33" s="201" t="s">
        <v>208</v>
      </c>
      <c r="O33" s="201"/>
      <c r="P33" s="35"/>
      <c r="Q33" s="35"/>
      <c r="R33" s="201" t="s">
        <v>770</v>
      </c>
      <c r="S33" s="201"/>
      <c r="T33" s="202" t="s">
        <v>211</v>
      </c>
      <c r="U33" s="35"/>
      <c r="V33" s="201" t="s">
        <v>770</v>
      </c>
      <c r="W33" s="201"/>
      <c r="X33" s="202" t="s">
        <v>211</v>
      </c>
      <c r="Y33" s="35"/>
      <c r="Z33" s="201" t="s">
        <v>208</v>
      </c>
      <c r="AA33" s="201"/>
      <c r="AB33" s="35"/>
      <c r="AC33" s="35"/>
      <c r="AD33" s="201" t="s">
        <v>770</v>
      </c>
      <c r="AE33" s="201"/>
      <c r="AF33" s="202" t="s">
        <v>211</v>
      </c>
    </row>
    <row r="34" spans="1:32" ht="15.75" thickBot="1">
      <c r="A34" s="13"/>
      <c r="B34" s="212"/>
      <c r="C34" s="204"/>
      <c r="D34" s="89"/>
      <c r="E34" s="35"/>
      <c r="F34" s="204"/>
      <c r="G34" s="204"/>
      <c r="H34" s="89"/>
      <c r="I34" s="35"/>
      <c r="J34" s="204"/>
      <c r="K34" s="204"/>
      <c r="L34" s="89"/>
      <c r="M34" s="35"/>
      <c r="N34" s="204"/>
      <c r="O34" s="204"/>
      <c r="P34" s="89"/>
      <c r="Q34" s="35"/>
      <c r="R34" s="204"/>
      <c r="S34" s="204"/>
      <c r="T34" s="213"/>
      <c r="U34" s="35"/>
      <c r="V34" s="204"/>
      <c r="W34" s="204"/>
      <c r="X34" s="213"/>
      <c r="Y34" s="35"/>
      <c r="Z34" s="204"/>
      <c r="AA34" s="204"/>
      <c r="AB34" s="89"/>
      <c r="AC34" s="35"/>
      <c r="AD34" s="204"/>
      <c r="AE34" s="204"/>
      <c r="AF34" s="213"/>
    </row>
    <row r="35" spans="1:32">
      <c r="A35" s="13"/>
      <c r="B35" s="214" t="s">
        <v>771</v>
      </c>
      <c r="C35" s="96"/>
      <c r="D35" s="96"/>
      <c r="E35" s="29"/>
      <c r="F35" s="96"/>
      <c r="G35" s="96"/>
      <c r="H35" s="96"/>
      <c r="I35" s="29"/>
      <c r="J35" s="96"/>
      <c r="K35" s="96"/>
      <c r="L35" s="96"/>
      <c r="M35" s="29"/>
      <c r="N35" s="96"/>
      <c r="O35" s="96"/>
      <c r="P35" s="96"/>
      <c r="Q35" s="29"/>
      <c r="R35" s="96"/>
      <c r="S35" s="96"/>
      <c r="T35" s="96"/>
      <c r="U35" s="29"/>
      <c r="V35" s="205" t="s">
        <v>772</v>
      </c>
      <c r="W35" s="205"/>
      <c r="X35" s="209" t="s">
        <v>211</v>
      </c>
      <c r="Y35" s="29"/>
      <c r="Z35" s="205" t="s">
        <v>208</v>
      </c>
      <c r="AA35" s="205"/>
      <c r="AB35" s="96"/>
      <c r="AC35" s="29"/>
      <c r="AD35" s="205" t="s">
        <v>772</v>
      </c>
      <c r="AE35" s="205"/>
      <c r="AF35" s="209" t="s">
        <v>211</v>
      </c>
    </row>
    <row r="36" spans="1:32" ht="15.75" thickBot="1">
      <c r="A36" s="13"/>
      <c r="B36" s="214"/>
      <c r="C36" s="49"/>
      <c r="D36" s="49"/>
      <c r="E36" s="29"/>
      <c r="F36" s="49"/>
      <c r="G36" s="49"/>
      <c r="H36" s="49"/>
      <c r="I36" s="29"/>
      <c r="J36" s="49"/>
      <c r="K36" s="49"/>
      <c r="L36" s="49"/>
      <c r="M36" s="29"/>
      <c r="N36" s="49"/>
      <c r="O36" s="49"/>
      <c r="P36" s="49"/>
      <c r="Q36" s="29"/>
      <c r="R36" s="49"/>
      <c r="S36" s="49"/>
      <c r="T36" s="49"/>
      <c r="U36" s="29"/>
      <c r="V36" s="206"/>
      <c r="W36" s="206"/>
      <c r="X36" s="210"/>
      <c r="Y36" s="29"/>
      <c r="Z36" s="206"/>
      <c r="AA36" s="206"/>
      <c r="AB36" s="49"/>
      <c r="AC36" s="29"/>
      <c r="AD36" s="206"/>
      <c r="AE36" s="206"/>
      <c r="AF36" s="210"/>
    </row>
    <row r="37" spans="1:32">
      <c r="A37" s="13"/>
      <c r="B37" s="190" t="s">
        <v>773</v>
      </c>
      <c r="C37" s="191">
        <v>332.5</v>
      </c>
      <c r="D37" s="40"/>
      <c r="E37" s="35"/>
      <c r="F37" s="193" t="s">
        <v>207</v>
      </c>
      <c r="G37" s="195">
        <v>8250.2000000000007</v>
      </c>
      <c r="H37" s="40"/>
      <c r="I37" s="35"/>
      <c r="J37" s="193" t="s">
        <v>207</v>
      </c>
      <c r="K37" s="191">
        <v>225.3</v>
      </c>
      <c r="L37" s="40"/>
      <c r="M37" s="35"/>
      <c r="N37" s="193" t="s">
        <v>207</v>
      </c>
      <c r="O37" s="191" t="s">
        <v>774</v>
      </c>
      <c r="P37" s="193" t="s">
        <v>211</v>
      </c>
      <c r="Q37" s="35"/>
      <c r="R37" s="193" t="s">
        <v>207</v>
      </c>
      <c r="S37" s="191" t="s">
        <v>775</v>
      </c>
      <c r="T37" s="193" t="s">
        <v>211</v>
      </c>
      <c r="U37" s="35"/>
      <c r="V37" s="193" t="s">
        <v>207</v>
      </c>
      <c r="W37" s="195">
        <v>5702.5</v>
      </c>
      <c r="X37" s="40"/>
      <c r="Y37" s="35"/>
      <c r="Z37" s="193" t="s">
        <v>207</v>
      </c>
      <c r="AA37" s="191" t="s">
        <v>208</v>
      </c>
      <c r="AB37" s="40"/>
      <c r="AC37" s="35"/>
      <c r="AD37" s="193" t="s">
        <v>207</v>
      </c>
      <c r="AE37" s="195">
        <v>5702.5</v>
      </c>
      <c r="AF37" s="40"/>
    </row>
    <row r="38" spans="1:32" ht="15.75" thickBot="1">
      <c r="A38" s="13"/>
      <c r="B38" s="190"/>
      <c r="C38" s="215"/>
      <c r="D38" s="52"/>
      <c r="E38" s="35"/>
      <c r="F38" s="216"/>
      <c r="G38" s="217"/>
      <c r="H38" s="52"/>
      <c r="I38" s="35"/>
      <c r="J38" s="216"/>
      <c r="K38" s="215"/>
      <c r="L38" s="52"/>
      <c r="M38" s="35"/>
      <c r="N38" s="216"/>
      <c r="O38" s="215"/>
      <c r="P38" s="216"/>
      <c r="Q38" s="35"/>
      <c r="R38" s="216"/>
      <c r="S38" s="215"/>
      <c r="T38" s="216"/>
      <c r="U38" s="35"/>
      <c r="V38" s="216"/>
      <c r="W38" s="217"/>
      <c r="X38" s="52"/>
      <c r="Y38" s="35"/>
      <c r="Z38" s="216"/>
      <c r="AA38" s="215"/>
      <c r="AB38" s="52"/>
      <c r="AC38" s="35"/>
      <c r="AD38" s="216"/>
      <c r="AE38" s="217"/>
      <c r="AF38" s="52"/>
    </row>
    <row r="39" spans="1:32" ht="15.75" thickTop="1">
      <c r="A39" s="13"/>
      <c r="B39" s="19"/>
      <c r="C39" s="161"/>
      <c r="D39" s="161"/>
      <c r="E39" s="19"/>
      <c r="F39" s="161"/>
      <c r="G39" s="161"/>
      <c r="H39" s="161"/>
      <c r="I39" s="19"/>
      <c r="J39" s="161"/>
      <c r="K39" s="161"/>
      <c r="L39" s="161"/>
      <c r="M39" s="19"/>
      <c r="N39" s="161"/>
      <c r="O39" s="161"/>
      <c r="P39" s="161"/>
      <c r="Q39" s="19"/>
      <c r="R39" s="161"/>
      <c r="S39" s="161"/>
      <c r="T39" s="161"/>
      <c r="U39" s="19"/>
      <c r="V39" s="161"/>
      <c r="W39" s="161"/>
      <c r="X39" s="161"/>
      <c r="Y39" s="19"/>
      <c r="Z39" s="161"/>
      <c r="AA39" s="161"/>
      <c r="AB39" s="161"/>
      <c r="AC39" s="19"/>
      <c r="AD39" s="161"/>
      <c r="AE39" s="161"/>
      <c r="AF39" s="161"/>
    </row>
    <row r="40" spans="1:32">
      <c r="A40" s="13"/>
      <c r="B40" s="190" t="s">
        <v>635</v>
      </c>
      <c r="C40" s="201">
        <v>333</v>
      </c>
      <c r="D40" s="35"/>
      <c r="E40" s="35"/>
      <c r="F40" s="202" t="s">
        <v>207</v>
      </c>
      <c r="G40" s="218">
        <v>8301.2000000000007</v>
      </c>
      <c r="H40" s="35"/>
      <c r="I40" s="35"/>
      <c r="J40" s="202" t="s">
        <v>207</v>
      </c>
      <c r="K40" s="201">
        <v>228.8</v>
      </c>
      <c r="L40" s="35"/>
      <c r="M40" s="35"/>
      <c r="N40" s="202" t="s">
        <v>207</v>
      </c>
      <c r="O40" s="201" t="s">
        <v>776</v>
      </c>
      <c r="P40" s="202" t="s">
        <v>211</v>
      </c>
      <c r="Q40" s="35"/>
      <c r="R40" s="202" t="s">
        <v>207</v>
      </c>
      <c r="S40" s="201" t="s">
        <v>777</v>
      </c>
      <c r="T40" s="202" t="s">
        <v>211</v>
      </c>
      <c r="U40" s="35"/>
      <c r="V40" s="202" t="s">
        <v>207</v>
      </c>
      <c r="W40" s="218">
        <v>5118.7</v>
      </c>
      <c r="X40" s="35"/>
      <c r="Y40" s="35"/>
      <c r="Z40" s="202" t="s">
        <v>207</v>
      </c>
      <c r="AA40" s="201">
        <v>114.6</v>
      </c>
      <c r="AB40" s="35"/>
      <c r="AC40" s="35"/>
      <c r="AD40" s="202" t="s">
        <v>207</v>
      </c>
      <c r="AE40" s="218">
        <v>5233.3</v>
      </c>
      <c r="AF40" s="35"/>
    </row>
    <row r="41" spans="1:32">
      <c r="A41" s="13"/>
      <c r="B41" s="190"/>
      <c r="C41" s="201"/>
      <c r="D41" s="35"/>
      <c r="E41" s="35"/>
      <c r="F41" s="202"/>
      <c r="G41" s="218"/>
      <c r="H41" s="35"/>
      <c r="I41" s="35"/>
      <c r="J41" s="202"/>
      <c r="K41" s="201"/>
      <c r="L41" s="35"/>
      <c r="M41" s="35"/>
      <c r="N41" s="202"/>
      <c r="O41" s="201"/>
      <c r="P41" s="202"/>
      <c r="Q41" s="35"/>
      <c r="R41" s="202"/>
      <c r="S41" s="201"/>
      <c r="T41" s="202"/>
      <c r="U41" s="35"/>
      <c r="V41" s="202"/>
      <c r="W41" s="218"/>
      <c r="X41" s="35"/>
      <c r="Y41" s="35"/>
      <c r="Z41" s="202"/>
      <c r="AA41" s="201"/>
      <c r="AB41" s="35"/>
      <c r="AC41" s="35"/>
      <c r="AD41" s="202"/>
      <c r="AE41" s="218"/>
      <c r="AF41" s="35"/>
    </row>
    <row r="42" spans="1:32">
      <c r="A42" s="13"/>
      <c r="B42" s="203" t="s">
        <v>778</v>
      </c>
      <c r="C42" s="198">
        <v>0.8</v>
      </c>
      <c r="D42" s="29"/>
      <c r="E42" s="29"/>
      <c r="F42" s="198">
        <v>24.7</v>
      </c>
      <c r="G42" s="198"/>
      <c r="H42" s="29"/>
      <c r="I42" s="29"/>
      <c r="J42" s="198" t="s">
        <v>779</v>
      </c>
      <c r="K42" s="198"/>
      <c r="L42" s="203" t="s">
        <v>211</v>
      </c>
      <c r="M42" s="29"/>
      <c r="N42" s="198" t="s">
        <v>208</v>
      </c>
      <c r="O42" s="198"/>
      <c r="P42" s="29"/>
      <c r="Q42" s="29"/>
      <c r="R42" s="198" t="s">
        <v>208</v>
      </c>
      <c r="S42" s="198"/>
      <c r="T42" s="29"/>
      <c r="U42" s="29"/>
      <c r="V42" s="198">
        <v>7.2</v>
      </c>
      <c r="W42" s="198"/>
      <c r="X42" s="29"/>
      <c r="Y42" s="29"/>
      <c r="Z42" s="198" t="s">
        <v>208</v>
      </c>
      <c r="AA42" s="198"/>
      <c r="AB42" s="29"/>
      <c r="AC42" s="29"/>
      <c r="AD42" s="198">
        <v>7.2</v>
      </c>
      <c r="AE42" s="198"/>
      <c r="AF42" s="29"/>
    </row>
    <row r="43" spans="1:32">
      <c r="A43" s="13"/>
      <c r="B43" s="203"/>
      <c r="C43" s="198"/>
      <c r="D43" s="29"/>
      <c r="E43" s="29"/>
      <c r="F43" s="198"/>
      <c r="G43" s="198"/>
      <c r="H43" s="29"/>
      <c r="I43" s="29"/>
      <c r="J43" s="198"/>
      <c r="K43" s="198"/>
      <c r="L43" s="203"/>
      <c r="M43" s="29"/>
      <c r="N43" s="198"/>
      <c r="O43" s="198"/>
      <c r="P43" s="29"/>
      <c r="Q43" s="29"/>
      <c r="R43" s="198"/>
      <c r="S43" s="198"/>
      <c r="T43" s="29"/>
      <c r="U43" s="29"/>
      <c r="V43" s="198"/>
      <c r="W43" s="198"/>
      <c r="X43" s="29"/>
      <c r="Y43" s="29"/>
      <c r="Z43" s="198"/>
      <c r="AA43" s="198"/>
      <c r="AB43" s="29"/>
      <c r="AC43" s="29"/>
      <c r="AD43" s="198"/>
      <c r="AE43" s="198"/>
      <c r="AF43" s="29"/>
    </row>
    <row r="44" spans="1:32">
      <c r="A44" s="13"/>
      <c r="B44" s="202" t="s">
        <v>152</v>
      </c>
      <c r="C44" s="201" t="s">
        <v>208</v>
      </c>
      <c r="D44" s="35"/>
      <c r="E44" s="35"/>
      <c r="F44" s="201" t="s">
        <v>208</v>
      </c>
      <c r="G44" s="201"/>
      <c r="H44" s="35"/>
      <c r="I44" s="35"/>
      <c r="J44" s="201" t="s">
        <v>482</v>
      </c>
      <c r="K44" s="201"/>
      <c r="L44" s="202" t="s">
        <v>211</v>
      </c>
      <c r="M44" s="35"/>
      <c r="N44" s="201" t="s">
        <v>208</v>
      </c>
      <c r="O44" s="201"/>
      <c r="P44" s="35"/>
      <c r="Q44" s="35"/>
      <c r="R44" s="201" t="s">
        <v>208</v>
      </c>
      <c r="S44" s="201"/>
      <c r="T44" s="35"/>
      <c r="U44" s="35"/>
      <c r="V44" s="201" t="s">
        <v>482</v>
      </c>
      <c r="W44" s="201"/>
      <c r="X44" s="202" t="s">
        <v>211</v>
      </c>
      <c r="Y44" s="35"/>
      <c r="Z44" s="201" t="s">
        <v>208</v>
      </c>
      <c r="AA44" s="201"/>
      <c r="AB44" s="35"/>
      <c r="AC44" s="35"/>
      <c r="AD44" s="201" t="s">
        <v>482</v>
      </c>
      <c r="AE44" s="201"/>
      <c r="AF44" s="202" t="s">
        <v>211</v>
      </c>
    </row>
    <row r="45" spans="1:32">
      <c r="A45" s="13"/>
      <c r="B45" s="202"/>
      <c r="C45" s="201"/>
      <c r="D45" s="35"/>
      <c r="E45" s="35"/>
      <c r="F45" s="201"/>
      <c r="G45" s="201"/>
      <c r="H45" s="35"/>
      <c r="I45" s="35"/>
      <c r="J45" s="201"/>
      <c r="K45" s="201"/>
      <c r="L45" s="202"/>
      <c r="M45" s="35"/>
      <c r="N45" s="201"/>
      <c r="O45" s="201"/>
      <c r="P45" s="35"/>
      <c r="Q45" s="35"/>
      <c r="R45" s="201"/>
      <c r="S45" s="201"/>
      <c r="T45" s="35"/>
      <c r="U45" s="35"/>
      <c r="V45" s="201"/>
      <c r="W45" s="201"/>
      <c r="X45" s="202"/>
      <c r="Y45" s="35"/>
      <c r="Z45" s="201"/>
      <c r="AA45" s="201"/>
      <c r="AB45" s="35"/>
      <c r="AC45" s="35"/>
      <c r="AD45" s="201"/>
      <c r="AE45" s="201"/>
      <c r="AF45" s="202"/>
    </row>
    <row r="46" spans="1:32">
      <c r="A46" s="13"/>
      <c r="B46" s="203" t="s">
        <v>127</v>
      </c>
      <c r="C46" s="198" t="s">
        <v>208</v>
      </c>
      <c r="D46" s="29"/>
      <c r="E46" s="29"/>
      <c r="F46" s="198" t="s">
        <v>208</v>
      </c>
      <c r="G46" s="198"/>
      <c r="H46" s="29"/>
      <c r="I46" s="29"/>
      <c r="J46" s="198">
        <v>40.4</v>
      </c>
      <c r="K46" s="198"/>
      <c r="L46" s="29"/>
      <c r="M46" s="29"/>
      <c r="N46" s="198" t="s">
        <v>208</v>
      </c>
      <c r="O46" s="198"/>
      <c r="P46" s="29"/>
      <c r="Q46" s="29"/>
      <c r="R46" s="198" t="s">
        <v>208</v>
      </c>
      <c r="S46" s="198"/>
      <c r="T46" s="29"/>
      <c r="U46" s="29"/>
      <c r="V46" s="198">
        <v>40.4</v>
      </c>
      <c r="W46" s="198"/>
      <c r="X46" s="29"/>
      <c r="Y46" s="29"/>
      <c r="Z46" s="198" t="s">
        <v>208</v>
      </c>
      <c r="AA46" s="198"/>
      <c r="AB46" s="29"/>
      <c r="AC46" s="29"/>
      <c r="AD46" s="198">
        <v>40.4</v>
      </c>
      <c r="AE46" s="198"/>
      <c r="AF46" s="29"/>
    </row>
    <row r="47" spans="1:32">
      <c r="A47" s="13"/>
      <c r="B47" s="203"/>
      <c r="C47" s="198"/>
      <c r="D47" s="29"/>
      <c r="E47" s="29"/>
      <c r="F47" s="198"/>
      <c r="G47" s="198"/>
      <c r="H47" s="29"/>
      <c r="I47" s="29"/>
      <c r="J47" s="198"/>
      <c r="K47" s="198"/>
      <c r="L47" s="29"/>
      <c r="M47" s="29"/>
      <c r="N47" s="198"/>
      <c r="O47" s="198"/>
      <c r="P47" s="29"/>
      <c r="Q47" s="29"/>
      <c r="R47" s="198"/>
      <c r="S47" s="198"/>
      <c r="T47" s="29"/>
      <c r="U47" s="29"/>
      <c r="V47" s="198"/>
      <c r="W47" s="198"/>
      <c r="X47" s="29"/>
      <c r="Y47" s="29"/>
      <c r="Z47" s="198"/>
      <c r="AA47" s="198"/>
      <c r="AB47" s="29"/>
      <c r="AC47" s="29"/>
      <c r="AD47" s="198"/>
      <c r="AE47" s="198"/>
      <c r="AF47" s="29"/>
    </row>
    <row r="48" spans="1:32">
      <c r="A48" s="13"/>
      <c r="B48" s="202" t="s">
        <v>764</v>
      </c>
      <c r="C48" s="201" t="s">
        <v>208</v>
      </c>
      <c r="D48" s="35"/>
      <c r="E48" s="35"/>
      <c r="F48" s="201" t="s">
        <v>208</v>
      </c>
      <c r="G48" s="201"/>
      <c r="H48" s="35"/>
      <c r="I48" s="35"/>
      <c r="J48" s="201" t="s">
        <v>780</v>
      </c>
      <c r="K48" s="201"/>
      <c r="L48" s="202" t="s">
        <v>211</v>
      </c>
      <c r="M48" s="35"/>
      <c r="N48" s="201" t="s">
        <v>208</v>
      </c>
      <c r="O48" s="201"/>
      <c r="P48" s="35"/>
      <c r="Q48" s="35"/>
      <c r="R48" s="201" t="s">
        <v>208</v>
      </c>
      <c r="S48" s="201"/>
      <c r="T48" s="35"/>
      <c r="U48" s="35"/>
      <c r="V48" s="201" t="s">
        <v>780</v>
      </c>
      <c r="W48" s="201"/>
      <c r="X48" s="202" t="s">
        <v>211</v>
      </c>
      <c r="Y48" s="35"/>
      <c r="Z48" s="201" t="s">
        <v>208</v>
      </c>
      <c r="AA48" s="201"/>
      <c r="AB48" s="35"/>
      <c r="AC48" s="35"/>
      <c r="AD48" s="201" t="s">
        <v>780</v>
      </c>
      <c r="AE48" s="201"/>
      <c r="AF48" s="202" t="s">
        <v>211</v>
      </c>
    </row>
    <row r="49" spans="1:32">
      <c r="A49" s="13"/>
      <c r="B49" s="202"/>
      <c r="C49" s="201"/>
      <c r="D49" s="35"/>
      <c r="E49" s="35"/>
      <c r="F49" s="201"/>
      <c r="G49" s="201"/>
      <c r="H49" s="35"/>
      <c r="I49" s="35"/>
      <c r="J49" s="201"/>
      <c r="K49" s="201"/>
      <c r="L49" s="202"/>
      <c r="M49" s="35"/>
      <c r="N49" s="201"/>
      <c r="O49" s="201"/>
      <c r="P49" s="35"/>
      <c r="Q49" s="35"/>
      <c r="R49" s="201"/>
      <c r="S49" s="201"/>
      <c r="T49" s="35"/>
      <c r="U49" s="35"/>
      <c r="V49" s="201"/>
      <c r="W49" s="201"/>
      <c r="X49" s="202"/>
      <c r="Y49" s="35"/>
      <c r="Z49" s="201"/>
      <c r="AA49" s="201"/>
      <c r="AB49" s="35"/>
      <c r="AC49" s="35"/>
      <c r="AD49" s="201"/>
      <c r="AE49" s="201"/>
      <c r="AF49" s="202"/>
    </row>
    <row r="50" spans="1:32">
      <c r="A50" s="13"/>
      <c r="B50" s="203" t="s">
        <v>128</v>
      </c>
      <c r="C50" s="198" t="s">
        <v>208</v>
      </c>
      <c r="D50" s="29"/>
      <c r="E50" s="29"/>
      <c r="F50" s="198" t="s">
        <v>208</v>
      </c>
      <c r="G50" s="198"/>
      <c r="H50" s="29"/>
      <c r="I50" s="29"/>
      <c r="J50" s="198">
        <v>1.2</v>
      </c>
      <c r="K50" s="198"/>
      <c r="L50" s="29"/>
      <c r="M50" s="29"/>
      <c r="N50" s="198" t="s">
        <v>208</v>
      </c>
      <c r="O50" s="198"/>
      <c r="P50" s="29"/>
      <c r="Q50" s="29"/>
      <c r="R50" s="198" t="s">
        <v>208</v>
      </c>
      <c r="S50" s="198"/>
      <c r="T50" s="29"/>
      <c r="U50" s="29"/>
      <c r="V50" s="198">
        <v>1.2</v>
      </c>
      <c r="W50" s="198"/>
      <c r="X50" s="29"/>
      <c r="Y50" s="29"/>
      <c r="Z50" s="198" t="s">
        <v>208</v>
      </c>
      <c r="AA50" s="198"/>
      <c r="AB50" s="29"/>
      <c r="AC50" s="29"/>
      <c r="AD50" s="198">
        <v>1.2</v>
      </c>
      <c r="AE50" s="198"/>
      <c r="AF50" s="29"/>
    </row>
    <row r="51" spans="1:32">
      <c r="A51" s="13"/>
      <c r="B51" s="203"/>
      <c r="C51" s="198"/>
      <c r="D51" s="29"/>
      <c r="E51" s="29"/>
      <c r="F51" s="198"/>
      <c r="G51" s="198"/>
      <c r="H51" s="29"/>
      <c r="I51" s="29"/>
      <c r="J51" s="198"/>
      <c r="K51" s="198"/>
      <c r="L51" s="29"/>
      <c r="M51" s="29"/>
      <c r="N51" s="198"/>
      <c r="O51" s="198"/>
      <c r="P51" s="29"/>
      <c r="Q51" s="29"/>
      <c r="R51" s="198"/>
      <c r="S51" s="198"/>
      <c r="T51" s="29"/>
      <c r="U51" s="29"/>
      <c r="V51" s="198"/>
      <c r="W51" s="198"/>
      <c r="X51" s="29"/>
      <c r="Y51" s="29"/>
      <c r="Z51" s="198"/>
      <c r="AA51" s="198"/>
      <c r="AB51" s="29"/>
      <c r="AC51" s="29"/>
      <c r="AD51" s="198"/>
      <c r="AE51" s="198"/>
      <c r="AF51" s="29"/>
    </row>
    <row r="52" spans="1:32">
      <c r="A52" s="13"/>
      <c r="B52" s="202" t="s">
        <v>156</v>
      </c>
      <c r="C52" s="201" t="s">
        <v>208</v>
      </c>
      <c r="D52" s="35"/>
      <c r="E52" s="35"/>
      <c r="F52" s="201" t="s">
        <v>208</v>
      </c>
      <c r="G52" s="201"/>
      <c r="H52" s="35"/>
      <c r="I52" s="35"/>
      <c r="J52" s="201" t="s">
        <v>404</v>
      </c>
      <c r="K52" s="201"/>
      <c r="L52" s="202" t="s">
        <v>211</v>
      </c>
      <c r="M52" s="35"/>
      <c r="N52" s="201" t="s">
        <v>208</v>
      </c>
      <c r="O52" s="201"/>
      <c r="P52" s="35"/>
      <c r="Q52" s="35"/>
      <c r="R52" s="201" t="s">
        <v>208</v>
      </c>
      <c r="S52" s="201"/>
      <c r="T52" s="35"/>
      <c r="U52" s="35"/>
      <c r="V52" s="201" t="s">
        <v>404</v>
      </c>
      <c r="W52" s="201"/>
      <c r="X52" s="202" t="s">
        <v>211</v>
      </c>
      <c r="Y52" s="35"/>
      <c r="Z52" s="201" t="s">
        <v>781</v>
      </c>
      <c r="AA52" s="201"/>
      <c r="AB52" s="202" t="s">
        <v>211</v>
      </c>
      <c r="AC52" s="35"/>
      <c r="AD52" s="201" t="s">
        <v>392</v>
      </c>
      <c r="AE52" s="201"/>
      <c r="AF52" s="202" t="s">
        <v>211</v>
      </c>
    </row>
    <row r="53" spans="1:32" ht="15.75" thickBot="1">
      <c r="A53" s="13"/>
      <c r="B53" s="202"/>
      <c r="C53" s="204"/>
      <c r="D53" s="89"/>
      <c r="E53" s="35"/>
      <c r="F53" s="204"/>
      <c r="G53" s="204"/>
      <c r="H53" s="89"/>
      <c r="I53" s="35"/>
      <c r="J53" s="204"/>
      <c r="K53" s="204"/>
      <c r="L53" s="213"/>
      <c r="M53" s="35"/>
      <c r="N53" s="204"/>
      <c r="O53" s="204"/>
      <c r="P53" s="89"/>
      <c r="Q53" s="35"/>
      <c r="R53" s="204"/>
      <c r="S53" s="204"/>
      <c r="T53" s="89"/>
      <c r="U53" s="35"/>
      <c r="V53" s="204"/>
      <c r="W53" s="204"/>
      <c r="X53" s="213"/>
      <c r="Y53" s="35"/>
      <c r="Z53" s="204"/>
      <c r="AA53" s="204"/>
      <c r="AB53" s="213"/>
      <c r="AC53" s="35"/>
      <c r="AD53" s="204"/>
      <c r="AE53" s="204"/>
      <c r="AF53" s="213"/>
    </row>
    <row r="54" spans="1:32">
      <c r="A54" s="13"/>
      <c r="B54" s="29"/>
      <c r="C54" s="205">
        <v>333.8</v>
      </c>
      <c r="D54" s="96"/>
      <c r="E54" s="29"/>
      <c r="F54" s="207">
        <v>8325.9</v>
      </c>
      <c r="G54" s="207"/>
      <c r="H54" s="96"/>
      <c r="I54" s="29"/>
      <c r="J54" s="205">
        <v>212.2</v>
      </c>
      <c r="K54" s="205"/>
      <c r="L54" s="96"/>
      <c r="M54" s="29"/>
      <c r="N54" s="205" t="s">
        <v>776</v>
      </c>
      <c r="O54" s="205"/>
      <c r="P54" s="209" t="s">
        <v>211</v>
      </c>
      <c r="Q54" s="29"/>
      <c r="R54" s="205" t="s">
        <v>777</v>
      </c>
      <c r="S54" s="205"/>
      <c r="T54" s="209" t="s">
        <v>211</v>
      </c>
      <c r="U54" s="29"/>
      <c r="V54" s="207">
        <v>5126.8</v>
      </c>
      <c r="W54" s="207"/>
      <c r="X54" s="96"/>
      <c r="Y54" s="29"/>
      <c r="Z54" s="205">
        <v>112.4</v>
      </c>
      <c r="AA54" s="205"/>
      <c r="AB54" s="96"/>
      <c r="AC54" s="29"/>
      <c r="AD54" s="207">
        <v>5239.2</v>
      </c>
      <c r="AE54" s="207"/>
      <c r="AF54" s="96"/>
    </row>
    <row r="55" spans="1:32" ht="15.75" thickBot="1">
      <c r="A55" s="13"/>
      <c r="B55" s="29"/>
      <c r="C55" s="206"/>
      <c r="D55" s="49"/>
      <c r="E55" s="29"/>
      <c r="F55" s="208"/>
      <c r="G55" s="208"/>
      <c r="H55" s="49"/>
      <c r="I55" s="29"/>
      <c r="J55" s="206"/>
      <c r="K55" s="206"/>
      <c r="L55" s="49"/>
      <c r="M55" s="29"/>
      <c r="N55" s="206"/>
      <c r="O55" s="206"/>
      <c r="P55" s="210"/>
      <c r="Q55" s="29"/>
      <c r="R55" s="206"/>
      <c r="S55" s="206"/>
      <c r="T55" s="210"/>
      <c r="U55" s="29"/>
      <c r="V55" s="208"/>
      <c r="W55" s="208"/>
      <c r="X55" s="49"/>
      <c r="Y55" s="29"/>
      <c r="Z55" s="206"/>
      <c r="AA55" s="206"/>
      <c r="AB55" s="49"/>
      <c r="AC55" s="29"/>
      <c r="AD55" s="208"/>
      <c r="AE55" s="208"/>
      <c r="AF55" s="49"/>
    </row>
    <row r="56" spans="1:32">
      <c r="A56" s="13"/>
      <c r="B56" s="185" t="s">
        <v>782</v>
      </c>
      <c r="C56" s="40"/>
      <c r="D56" s="40"/>
      <c r="E56" s="23"/>
      <c r="F56" s="40"/>
      <c r="G56" s="40"/>
      <c r="H56" s="40"/>
      <c r="I56" s="23"/>
      <c r="J56" s="40"/>
      <c r="K56" s="40"/>
      <c r="L56" s="40"/>
      <c r="M56" s="23"/>
      <c r="N56" s="40"/>
      <c r="O56" s="40"/>
      <c r="P56" s="40"/>
      <c r="Q56" s="23"/>
      <c r="R56" s="40"/>
      <c r="S56" s="40"/>
      <c r="T56" s="40"/>
      <c r="U56" s="23"/>
      <c r="V56" s="40"/>
      <c r="W56" s="40"/>
      <c r="X56" s="40"/>
      <c r="Y56" s="23"/>
      <c r="Z56" s="40"/>
      <c r="AA56" s="40"/>
      <c r="AB56" s="40"/>
      <c r="AC56" s="23"/>
      <c r="AD56" s="40"/>
      <c r="AE56" s="40"/>
      <c r="AF56" s="40"/>
    </row>
    <row r="57" spans="1:32">
      <c r="A57" s="13"/>
      <c r="B57" s="211" t="s">
        <v>95</v>
      </c>
      <c r="C57" s="198" t="s">
        <v>208</v>
      </c>
      <c r="D57" s="29"/>
      <c r="E57" s="29"/>
      <c r="F57" s="198" t="s">
        <v>208</v>
      </c>
      <c r="G57" s="198"/>
      <c r="H57" s="29"/>
      <c r="I57" s="29"/>
      <c r="J57" s="198" t="s">
        <v>208</v>
      </c>
      <c r="K57" s="198"/>
      <c r="L57" s="29"/>
      <c r="M57" s="29"/>
      <c r="N57" s="198">
        <v>103.2</v>
      </c>
      <c r="O57" s="198"/>
      <c r="P57" s="29"/>
      <c r="Q57" s="29"/>
      <c r="R57" s="198" t="s">
        <v>208</v>
      </c>
      <c r="S57" s="198"/>
      <c r="T57" s="29"/>
      <c r="U57" s="29"/>
      <c r="V57" s="198">
        <v>103.2</v>
      </c>
      <c r="W57" s="198"/>
      <c r="X57" s="29"/>
      <c r="Y57" s="29"/>
      <c r="Z57" s="198" t="s">
        <v>406</v>
      </c>
      <c r="AA57" s="198"/>
      <c r="AB57" s="203" t="s">
        <v>211</v>
      </c>
      <c r="AC57" s="29"/>
      <c r="AD57" s="198">
        <v>101.7</v>
      </c>
      <c r="AE57" s="198"/>
      <c r="AF57" s="29"/>
    </row>
    <row r="58" spans="1:32">
      <c r="A58" s="13"/>
      <c r="B58" s="211"/>
      <c r="C58" s="198"/>
      <c r="D58" s="29"/>
      <c r="E58" s="29"/>
      <c r="F58" s="198"/>
      <c r="G58" s="198"/>
      <c r="H58" s="29"/>
      <c r="I58" s="29"/>
      <c r="J58" s="198"/>
      <c r="K58" s="198"/>
      <c r="L58" s="29"/>
      <c r="M58" s="29"/>
      <c r="N58" s="198"/>
      <c r="O58" s="198"/>
      <c r="P58" s="29"/>
      <c r="Q58" s="29"/>
      <c r="R58" s="198"/>
      <c r="S58" s="198"/>
      <c r="T58" s="29"/>
      <c r="U58" s="29"/>
      <c r="V58" s="198"/>
      <c r="W58" s="198"/>
      <c r="X58" s="29"/>
      <c r="Y58" s="29"/>
      <c r="Z58" s="198"/>
      <c r="AA58" s="198"/>
      <c r="AB58" s="203"/>
      <c r="AC58" s="29"/>
      <c r="AD58" s="198"/>
      <c r="AE58" s="198"/>
      <c r="AF58" s="29"/>
    </row>
    <row r="59" spans="1:32">
      <c r="A59" s="13"/>
      <c r="B59" s="212" t="s">
        <v>106</v>
      </c>
      <c r="C59" s="201" t="s">
        <v>208</v>
      </c>
      <c r="D59" s="35"/>
      <c r="E59" s="35"/>
      <c r="F59" s="201" t="s">
        <v>208</v>
      </c>
      <c r="G59" s="201"/>
      <c r="H59" s="35"/>
      <c r="I59" s="35"/>
      <c r="J59" s="201" t="s">
        <v>208</v>
      </c>
      <c r="K59" s="201"/>
      <c r="L59" s="35"/>
      <c r="M59" s="35"/>
      <c r="N59" s="201" t="s">
        <v>208</v>
      </c>
      <c r="O59" s="201"/>
      <c r="P59" s="35"/>
      <c r="Q59" s="35"/>
      <c r="R59" s="201">
        <v>28.1</v>
      </c>
      <c r="S59" s="201"/>
      <c r="T59" s="35"/>
      <c r="U59" s="35"/>
      <c r="V59" s="201">
        <v>28.1</v>
      </c>
      <c r="W59" s="201"/>
      <c r="X59" s="35"/>
      <c r="Y59" s="35"/>
      <c r="Z59" s="201" t="s">
        <v>573</v>
      </c>
      <c r="AA59" s="201"/>
      <c r="AB59" s="202" t="s">
        <v>211</v>
      </c>
      <c r="AC59" s="35"/>
      <c r="AD59" s="201">
        <v>26.4</v>
      </c>
      <c r="AE59" s="201"/>
      <c r="AF59" s="35"/>
    </row>
    <row r="60" spans="1:32" ht="15.75" thickBot="1">
      <c r="A60" s="13"/>
      <c r="B60" s="212"/>
      <c r="C60" s="204"/>
      <c r="D60" s="89"/>
      <c r="E60" s="35"/>
      <c r="F60" s="204"/>
      <c r="G60" s="204"/>
      <c r="H60" s="89"/>
      <c r="I60" s="35"/>
      <c r="J60" s="204"/>
      <c r="K60" s="204"/>
      <c r="L60" s="89"/>
      <c r="M60" s="35"/>
      <c r="N60" s="204"/>
      <c r="O60" s="204"/>
      <c r="P60" s="89"/>
      <c r="Q60" s="35"/>
      <c r="R60" s="204"/>
      <c r="S60" s="204"/>
      <c r="T60" s="89"/>
      <c r="U60" s="35"/>
      <c r="V60" s="204"/>
      <c r="W60" s="204"/>
      <c r="X60" s="89"/>
      <c r="Y60" s="35"/>
      <c r="Z60" s="204"/>
      <c r="AA60" s="204"/>
      <c r="AB60" s="213"/>
      <c r="AC60" s="35"/>
      <c r="AD60" s="204"/>
      <c r="AE60" s="204"/>
      <c r="AF60" s="89"/>
    </row>
    <row r="61" spans="1:32">
      <c r="A61" s="13"/>
      <c r="B61" s="214" t="s">
        <v>783</v>
      </c>
      <c r="C61" s="96"/>
      <c r="D61" s="96"/>
      <c r="E61" s="29"/>
      <c r="F61" s="96"/>
      <c r="G61" s="96"/>
      <c r="H61" s="96"/>
      <c r="I61" s="29"/>
      <c r="J61" s="96"/>
      <c r="K61" s="96"/>
      <c r="L61" s="96"/>
      <c r="M61" s="29"/>
      <c r="N61" s="96"/>
      <c r="O61" s="96"/>
      <c r="P61" s="96"/>
      <c r="Q61" s="29"/>
      <c r="R61" s="96"/>
      <c r="S61" s="96"/>
      <c r="T61" s="96"/>
      <c r="U61" s="29"/>
      <c r="V61" s="205">
        <v>131.30000000000001</v>
      </c>
      <c r="W61" s="205"/>
      <c r="X61" s="96"/>
      <c r="Y61" s="29"/>
      <c r="Z61" s="205" t="s">
        <v>280</v>
      </c>
      <c r="AA61" s="205"/>
      <c r="AB61" s="209" t="s">
        <v>211</v>
      </c>
      <c r="AC61" s="29"/>
      <c r="AD61" s="205">
        <v>128.1</v>
      </c>
      <c r="AE61" s="205"/>
      <c r="AF61" s="96"/>
    </row>
    <row r="62" spans="1:32" ht="15.75" thickBot="1">
      <c r="A62" s="13"/>
      <c r="B62" s="214"/>
      <c r="C62" s="49"/>
      <c r="D62" s="49"/>
      <c r="E62" s="29"/>
      <c r="F62" s="49"/>
      <c r="G62" s="49"/>
      <c r="H62" s="49"/>
      <c r="I62" s="29"/>
      <c r="J62" s="49"/>
      <c r="K62" s="49"/>
      <c r="L62" s="49"/>
      <c r="M62" s="29"/>
      <c r="N62" s="49"/>
      <c r="O62" s="49"/>
      <c r="P62" s="49"/>
      <c r="Q62" s="29"/>
      <c r="R62" s="49"/>
      <c r="S62" s="49"/>
      <c r="T62" s="49"/>
      <c r="U62" s="29"/>
      <c r="V62" s="206"/>
      <c r="W62" s="206"/>
      <c r="X62" s="49"/>
      <c r="Y62" s="29"/>
      <c r="Z62" s="206"/>
      <c r="AA62" s="206"/>
      <c r="AB62" s="210"/>
      <c r="AC62" s="29"/>
      <c r="AD62" s="206"/>
      <c r="AE62" s="206"/>
      <c r="AF62" s="49"/>
    </row>
    <row r="63" spans="1:32">
      <c r="A63" s="13"/>
      <c r="B63" s="190" t="s">
        <v>642</v>
      </c>
      <c r="C63" s="191">
        <v>333.8</v>
      </c>
      <c r="D63" s="40"/>
      <c r="E63" s="35"/>
      <c r="F63" s="193" t="s">
        <v>207</v>
      </c>
      <c r="G63" s="195">
        <v>8325.9</v>
      </c>
      <c r="H63" s="40"/>
      <c r="I63" s="35"/>
      <c r="J63" s="193" t="s">
        <v>207</v>
      </c>
      <c r="K63" s="191">
        <v>212.2</v>
      </c>
      <c r="L63" s="40"/>
      <c r="M63" s="35"/>
      <c r="N63" s="193" t="s">
        <v>207</v>
      </c>
      <c r="O63" s="191" t="s">
        <v>784</v>
      </c>
      <c r="P63" s="193" t="s">
        <v>211</v>
      </c>
      <c r="Q63" s="35"/>
      <c r="R63" s="193" t="s">
        <v>207</v>
      </c>
      <c r="S63" s="191" t="s">
        <v>785</v>
      </c>
      <c r="T63" s="193" t="s">
        <v>211</v>
      </c>
      <c r="U63" s="35"/>
      <c r="V63" s="193" t="s">
        <v>207</v>
      </c>
      <c r="W63" s="195">
        <v>5258.1</v>
      </c>
      <c r="X63" s="40"/>
      <c r="Y63" s="35"/>
      <c r="Z63" s="193" t="s">
        <v>207</v>
      </c>
      <c r="AA63" s="191">
        <v>109.2</v>
      </c>
      <c r="AB63" s="40"/>
      <c r="AC63" s="35"/>
      <c r="AD63" s="193" t="s">
        <v>207</v>
      </c>
      <c r="AE63" s="195">
        <v>5367.3</v>
      </c>
      <c r="AF63" s="40"/>
    </row>
    <row r="64" spans="1:32" ht="15.75" thickBot="1">
      <c r="A64" s="13"/>
      <c r="B64" s="190"/>
      <c r="C64" s="215"/>
      <c r="D64" s="52"/>
      <c r="E64" s="35"/>
      <c r="F64" s="216"/>
      <c r="G64" s="217"/>
      <c r="H64" s="52"/>
      <c r="I64" s="35"/>
      <c r="J64" s="216"/>
      <c r="K64" s="215"/>
      <c r="L64" s="52"/>
      <c r="M64" s="35"/>
      <c r="N64" s="216"/>
      <c r="O64" s="215"/>
      <c r="P64" s="216"/>
      <c r="Q64" s="35"/>
      <c r="R64" s="216"/>
      <c r="S64" s="215"/>
      <c r="T64" s="216"/>
      <c r="U64" s="35"/>
      <c r="V64" s="216"/>
      <c r="W64" s="217"/>
      <c r="X64" s="52"/>
      <c r="Y64" s="35"/>
      <c r="Z64" s="216"/>
      <c r="AA64" s="215"/>
      <c r="AB64" s="52"/>
      <c r="AC64" s="35"/>
      <c r="AD64" s="216"/>
      <c r="AE64" s="217"/>
      <c r="AF64" s="52"/>
    </row>
    <row r="65" spans="1:32" ht="15.75" thickTop="1">
      <c r="A65" s="13"/>
      <c r="B65" s="125" t="s">
        <v>508</v>
      </c>
      <c r="C65" s="125"/>
      <c r="D65" s="125"/>
      <c r="E65" s="125"/>
      <c r="F65" s="125"/>
      <c r="G65" s="125"/>
      <c r="H65" s="125"/>
      <c r="I65" s="125"/>
      <c r="J65" s="125"/>
      <c r="K65" s="125"/>
      <c r="L65" s="125"/>
      <c r="M65" s="125"/>
      <c r="N65" s="125"/>
      <c r="O65" s="125"/>
      <c r="P65" s="125"/>
      <c r="Q65" s="125"/>
      <c r="R65" s="125"/>
      <c r="S65" s="125"/>
      <c r="T65" s="125"/>
      <c r="U65" s="125"/>
      <c r="V65" s="125"/>
      <c r="W65" s="125"/>
      <c r="X65" s="125"/>
      <c r="Y65" s="125"/>
      <c r="Z65" s="125"/>
      <c r="AA65" s="125"/>
      <c r="AB65" s="125"/>
      <c r="AC65" s="125"/>
      <c r="AD65" s="125"/>
      <c r="AE65" s="125"/>
      <c r="AF65" s="125"/>
    </row>
    <row r="66" spans="1:32">
      <c r="A66" s="13"/>
      <c r="B66" s="15"/>
      <c r="C66" s="15"/>
    </row>
    <row r="67" spans="1:32" ht="135">
      <c r="A67" s="13"/>
      <c r="B67" s="53">
        <v>-1</v>
      </c>
      <c r="C67" s="54" t="s">
        <v>786</v>
      </c>
    </row>
    <row r="68" spans="1:32">
      <c r="A68" s="13"/>
      <c r="B68" s="15"/>
      <c r="C68" s="15"/>
    </row>
    <row r="69" spans="1:32" ht="270">
      <c r="A69" s="13"/>
      <c r="B69" s="53">
        <v>-2</v>
      </c>
      <c r="C69" s="54" t="s">
        <v>787</v>
      </c>
    </row>
  </sheetData>
  <mergeCells count="670">
    <mergeCell ref="B5:AF5"/>
    <mergeCell ref="B65:AF65"/>
    <mergeCell ref="AC63:AC64"/>
    <mergeCell ref="AD63:AD64"/>
    <mergeCell ref="AE63:AE64"/>
    <mergeCell ref="AF63:AF64"/>
    <mergeCell ref="A1:A2"/>
    <mergeCell ref="B1:AF1"/>
    <mergeCell ref="B2:AF2"/>
    <mergeCell ref="B3:AF3"/>
    <mergeCell ref="A4:A69"/>
    <mergeCell ref="B4:AF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F61:AF62"/>
    <mergeCell ref="B63:B64"/>
    <mergeCell ref="C63:C64"/>
    <mergeCell ref="D63:D64"/>
    <mergeCell ref="E63:E64"/>
    <mergeCell ref="F63:F64"/>
    <mergeCell ref="G63:G64"/>
    <mergeCell ref="H63:H64"/>
    <mergeCell ref="I63:I64"/>
    <mergeCell ref="J63:J64"/>
    <mergeCell ref="X61:X62"/>
    <mergeCell ref="Y61:Y62"/>
    <mergeCell ref="Z61:AA62"/>
    <mergeCell ref="AB61:AB62"/>
    <mergeCell ref="AC61:AC62"/>
    <mergeCell ref="AD61:AE62"/>
    <mergeCell ref="M61:M62"/>
    <mergeCell ref="N61:P62"/>
    <mergeCell ref="Q61:Q62"/>
    <mergeCell ref="R61:T62"/>
    <mergeCell ref="U61:U62"/>
    <mergeCell ref="V61:W62"/>
    <mergeCell ref="B61:B62"/>
    <mergeCell ref="C61:D62"/>
    <mergeCell ref="E61:E62"/>
    <mergeCell ref="F61:H62"/>
    <mergeCell ref="I61:I62"/>
    <mergeCell ref="J61:L62"/>
    <mergeCell ref="Y59:Y60"/>
    <mergeCell ref="Z59:AA60"/>
    <mergeCell ref="AB59:AB60"/>
    <mergeCell ref="AC59:AC60"/>
    <mergeCell ref="AD59:AE60"/>
    <mergeCell ref="AF59:AF60"/>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Y57:Y58"/>
    <mergeCell ref="Z57:AA58"/>
    <mergeCell ref="AB57:AB58"/>
    <mergeCell ref="AC57:AC58"/>
    <mergeCell ref="AD57:AE58"/>
    <mergeCell ref="AF57:AF58"/>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AF54:AF55"/>
    <mergeCell ref="C56:D56"/>
    <mergeCell ref="F56:H56"/>
    <mergeCell ref="J56:L56"/>
    <mergeCell ref="N56:P56"/>
    <mergeCell ref="R56:T56"/>
    <mergeCell ref="V56:X56"/>
    <mergeCell ref="Z56:AB56"/>
    <mergeCell ref="AD56:AF56"/>
    <mergeCell ref="X54:X55"/>
    <mergeCell ref="Y54:Y55"/>
    <mergeCell ref="Z54:AA55"/>
    <mergeCell ref="AB54:AB55"/>
    <mergeCell ref="AC54:AC55"/>
    <mergeCell ref="AD54:AE55"/>
    <mergeCell ref="P54:P55"/>
    <mergeCell ref="Q54:Q55"/>
    <mergeCell ref="R54:S55"/>
    <mergeCell ref="T54:T55"/>
    <mergeCell ref="U54:U55"/>
    <mergeCell ref="V54:W55"/>
    <mergeCell ref="H54:H55"/>
    <mergeCell ref="I54:I55"/>
    <mergeCell ref="J54:K55"/>
    <mergeCell ref="L54:L55"/>
    <mergeCell ref="M54:M55"/>
    <mergeCell ref="N54:O55"/>
    <mergeCell ref="Z52:AA53"/>
    <mergeCell ref="AB52:AB53"/>
    <mergeCell ref="AC52:AC53"/>
    <mergeCell ref="AD52:AE53"/>
    <mergeCell ref="AF52:AF53"/>
    <mergeCell ref="B54:B55"/>
    <mergeCell ref="C54:C55"/>
    <mergeCell ref="D54:D55"/>
    <mergeCell ref="E54:E55"/>
    <mergeCell ref="F54:G55"/>
    <mergeCell ref="R52:S53"/>
    <mergeCell ref="T52:T53"/>
    <mergeCell ref="U52:U53"/>
    <mergeCell ref="V52:W53"/>
    <mergeCell ref="X52:X53"/>
    <mergeCell ref="Y52:Y53"/>
    <mergeCell ref="J52:K53"/>
    <mergeCell ref="L52:L53"/>
    <mergeCell ref="M52:M53"/>
    <mergeCell ref="N52:O53"/>
    <mergeCell ref="P52:P53"/>
    <mergeCell ref="Q52:Q53"/>
    <mergeCell ref="AC50:AC51"/>
    <mergeCell ref="AD50:AE51"/>
    <mergeCell ref="AF50:AF51"/>
    <mergeCell ref="B52:B53"/>
    <mergeCell ref="C52:C53"/>
    <mergeCell ref="D52:D53"/>
    <mergeCell ref="E52:E53"/>
    <mergeCell ref="F52:G53"/>
    <mergeCell ref="H52:H53"/>
    <mergeCell ref="I52:I53"/>
    <mergeCell ref="U50:U51"/>
    <mergeCell ref="V50:W51"/>
    <mergeCell ref="X50:X51"/>
    <mergeCell ref="Y50:Y51"/>
    <mergeCell ref="Z50:AA51"/>
    <mergeCell ref="AB50:AB51"/>
    <mergeCell ref="M50:M51"/>
    <mergeCell ref="N50:O51"/>
    <mergeCell ref="P50:P51"/>
    <mergeCell ref="Q50:Q51"/>
    <mergeCell ref="R50:S51"/>
    <mergeCell ref="T50:T51"/>
    <mergeCell ref="AF48:AF49"/>
    <mergeCell ref="B50:B51"/>
    <mergeCell ref="C50:C51"/>
    <mergeCell ref="D50:D51"/>
    <mergeCell ref="E50:E51"/>
    <mergeCell ref="F50:G51"/>
    <mergeCell ref="H50:H51"/>
    <mergeCell ref="I50:I51"/>
    <mergeCell ref="J50:K51"/>
    <mergeCell ref="L50:L51"/>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Z46:AA47"/>
    <mergeCell ref="AB46:AB47"/>
    <mergeCell ref="AC46:AC47"/>
    <mergeCell ref="AD46:AE47"/>
    <mergeCell ref="AF46:AF47"/>
    <mergeCell ref="B48:B49"/>
    <mergeCell ref="C48:C49"/>
    <mergeCell ref="D48:D49"/>
    <mergeCell ref="E48:E49"/>
    <mergeCell ref="F48:G49"/>
    <mergeCell ref="R46:S47"/>
    <mergeCell ref="T46:T47"/>
    <mergeCell ref="U46:U47"/>
    <mergeCell ref="V46:W47"/>
    <mergeCell ref="X46:X47"/>
    <mergeCell ref="Y46:Y47"/>
    <mergeCell ref="J46:K47"/>
    <mergeCell ref="L46:L47"/>
    <mergeCell ref="M46:M47"/>
    <mergeCell ref="N46:O47"/>
    <mergeCell ref="P46:P47"/>
    <mergeCell ref="Q46:Q47"/>
    <mergeCell ref="AC44:AC45"/>
    <mergeCell ref="AD44:AE45"/>
    <mergeCell ref="AF44:AF45"/>
    <mergeCell ref="B46:B47"/>
    <mergeCell ref="C46:C47"/>
    <mergeCell ref="D46:D47"/>
    <mergeCell ref="E46:E47"/>
    <mergeCell ref="F46:G47"/>
    <mergeCell ref="H46:H47"/>
    <mergeCell ref="I46:I47"/>
    <mergeCell ref="U44:U45"/>
    <mergeCell ref="V44:W45"/>
    <mergeCell ref="X44:X45"/>
    <mergeCell ref="Y44:Y45"/>
    <mergeCell ref="Z44:AA45"/>
    <mergeCell ref="AB44:AB45"/>
    <mergeCell ref="M44:M45"/>
    <mergeCell ref="N44:O45"/>
    <mergeCell ref="P44:P45"/>
    <mergeCell ref="Q44:Q45"/>
    <mergeCell ref="R44:S45"/>
    <mergeCell ref="T44:T45"/>
    <mergeCell ref="AF42:AF43"/>
    <mergeCell ref="B44:B45"/>
    <mergeCell ref="C44:C45"/>
    <mergeCell ref="D44:D45"/>
    <mergeCell ref="E44:E45"/>
    <mergeCell ref="F44:G45"/>
    <mergeCell ref="H44:H45"/>
    <mergeCell ref="I44:I45"/>
    <mergeCell ref="J44:K45"/>
    <mergeCell ref="L44:L45"/>
    <mergeCell ref="X42:X43"/>
    <mergeCell ref="Y42:Y43"/>
    <mergeCell ref="Z42:AA43"/>
    <mergeCell ref="AB42:AB43"/>
    <mergeCell ref="AC42:AC43"/>
    <mergeCell ref="AD42:AE43"/>
    <mergeCell ref="P42:P43"/>
    <mergeCell ref="Q42:Q43"/>
    <mergeCell ref="R42:S43"/>
    <mergeCell ref="T42:T43"/>
    <mergeCell ref="U42:U43"/>
    <mergeCell ref="V42:W43"/>
    <mergeCell ref="H42:H43"/>
    <mergeCell ref="I42:I43"/>
    <mergeCell ref="J42:K43"/>
    <mergeCell ref="L42:L43"/>
    <mergeCell ref="M42:M43"/>
    <mergeCell ref="N42:O43"/>
    <mergeCell ref="AB40:AB41"/>
    <mergeCell ref="AC40:AC41"/>
    <mergeCell ref="AD40:AD41"/>
    <mergeCell ref="AE40:AE41"/>
    <mergeCell ref="AF40:AF41"/>
    <mergeCell ref="B42:B43"/>
    <mergeCell ref="C42:C43"/>
    <mergeCell ref="D42:D43"/>
    <mergeCell ref="E42:E43"/>
    <mergeCell ref="F42:G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9:AB39"/>
    <mergeCell ref="AD39:AF39"/>
    <mergeCell ref="B40:B41"/>
    <mergeCell ref="C40:C41"/>
    <mergeCell ref="D40:D41"/>
    <mergeCell ref="E40:E41"/>
    <mergeCell ref="F40:F41"/>
    <mergeCell ref="G40:G41"/>
    <mergeCell ref="H40:H41"/>
    <mergeCell ref="I40:I41"/>
    <mergeCell ref="AC37:AC38"/>
    <mergeCell ref="AD37:AD38"/>
    <mergeCell ref="AE37:AE38"/>
    <mergeCell ref="AF37:AF38"/>
    <mergeCell ref="C39:D39"/>
    <mergeCell ref="F39:H39"/>
    <mergeCell ref="J39:L39"/>
    <mergeCell ref="N39:P39"/>
    <mergeCell ref="R39:T39"/>
    <mergeCell ref="V39:X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F35:AF36"/>
    <mergeCell ref="B37:B38"/>
    <mergeCell ref="C37:C38"/>
    <mergeCell ref="D37:D38"/>
    <mergeCell ref="E37:E38"/>
    <mergeCell ref="F37:F38"/>
    <mergeCell ref="G37:G38"/>
    <mergeCell ref="H37:H38"/>
    <mergeCell ref="I37:I38"/>
    <mergeCell ref="J37:J38"/>
    <mergeCell ref="X35:X36"/>
    <mergeCell ref="Y35:Y36"/>
    <mergeCell ref="Z35:AA36"/>
    <mergeCell ref="AB35:AB36"/>
    <mergeCell ref="AC35:AC36"/>
    <mergeCell ref="AD35:AE36"/>
    <mergeCell ref="M35:M36"/>
    <mergeCell ref="N35:P36"/>
    <mergeCell ref="Q35:Q36"/>
    <mergeCell ref="R35:T36"/>
    <mergeCell ref="U35:U36"/>
    <mergeCell ref="V35:W36"/>
    <mergeCell ref="B35:B36"/>
    <mergeCell ref="C35:D36"/>
    <mergeCell ref="E35:E36"/>
    <mergeCell ref="F35:H36"/>
    <mergeCell ref="I35:I36"/>
    <mergeCell ref="J35:L36"/>
    <mergeCell ref="Y33:Y34"/>
    <mergeCell ref="Z33:AA34"/>
    <mergeCell ref="AB33:AB34"/>
    <mergeCell ref="AC33:AC34"/>
    <mergeCell ref="AD33:AE34"/>
    <mergeCell ref="AF33:AF34"/>
    <mergeCell ref="Q33:Q34"/>
    <mergeCell ref="R33:S34"/>
    <mergeCell ref="T33:T34"/>
    <mergeCell ref="U33:U34"/>
    <mergeCell ref="V33:W34"/>
    <mergeCell ref="X33:X34"/>
    <mergeCell ref="I33:I34"/>
    <mergeCell ref="J33:K34"/>
    <mergeCell ref="L33:L34"/>
    <mergeCell ref="M33:M34"/>
    <mergeCell ref="N33:O34"/>
    <mergeCell ref="P33:P34"/>
    <mergeCell ref="AB31:AB32"/>
    <mergeCell ref="AC31:AC32"/>
    <mergeCell ref="AD31:AE32"/>
    <mergeCell ref="AF31:AF32"/>
    <mergeCell ref="B33:B34"/>
    <mergeCell ref="C33:C34"/>
    <mergeCell ref="D33:D34"/>
    <mergeCell ref="E33:E34"/>
    <mergeCell ref="F33:G34"/>
    <mergeCell ref="H33:H34"/>
    <mergeCell ref="T31:T32"/>
    <mergeCell ref="U31:U32"/>
    <mergeCell ref="V31:W32"/>
    <mergeCell ref="X31:X32"/>
    <mergeCell ref="Y31:Y32"/>
    <mergeCell ref="Z31:AA32"/>
    <mergeCell ref="L31:L32"/>
    <mergeCell ref="M31:M32"/>
    <mergeCell ref="N31:O32"/>
    <mergeCell ref="P31:P32"/>
    <mergeCell ref="Q31:Q32"/>
    <mergeCell ref="R31:S32"/>
    <mergeCell ref="Z30:AB30"/>
    <mergeCell ref="AD30:AF30"/>
    <mergeCell ref="B31:B32"/>
    <mergeCell ref="C31:C32"/>
    <mergeCell ref="D31:D32"/>
    <mergeCell ref="E31:E32"/>
    <mergeCell ref="F31:G32"/>
    <mergeCell ref="H31:H32"/>
    <mergeCell ref="I31:I32"/>
    <mergeCell ref="J31:K32"/>
    <mergeCell ref="C30:D30"/>
    <mergeCell ref="F30:H30"/>
    <mergeCell ref="J30:L30"/>
    <mergeCell ref="N30:P30"/>
    <mergeCell ref="R30:T30"/>
    <mergeCell ref="V30:X30"/>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Y16:Y17"/>
    <mergeCell ref="Z16:AA17"/>
    <mergeCell ref="AB16:AB17"/>
    <mergeCell ref="AC16:AC17"/>
    <mergeCell ref="AD16:AE17"/>
    <mergeCell ref="AF16:AF17"/>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3:D13"/>
    <mergeCell ref="F13:H13"/>
    <mergeCell ref="B14:B15"/>
    <mergeCell ref="C14:C15"/>
    <mergeCell ref="D14:D15"/>
    <mergeCell ref="E14:E15"/>
    <mergeCell ref="F14:F15"/>
    <mergeCell ref="G14:G15"/>
    <mergeCell ref="H14:H15"/>
    <mergeCell ref="AC9:AC12"/>
    <mergeCell ref="AD9:AF9"/>
    <mergeCell ref="AD10:AF10"/>
    <mergeCell ref="AD11:AF11"/>
    <mergeCell ref="AD12:AF12"/>
    <mergeCell ref="AD13:AF13"/>
    <mergeCell ref="Y9:Y12"/>
    <mergeCell ref="Z9:AB9"/>
    <mergeCell ref="Z10:AB10"/>
    <mergeCell ref="Z11:AB11"/>
    <mergeCell ref="Z12:AB12"/>
    <mergeCell ref="Z13:AB13"/>
    <mergeCell ref="U9:U12"/>
    <mergeCell ref="V9:X9"/>
    <mergeCell ref="V10:X10"/>
    <mergeCell ref="V11:X11"/>
    <mergeCell ref="V12:X12"/>
    <mergeCell ref="V13:X13"/>
    <mergeCell ref="Q9:Q12"/>
    <mergeCell ref="R9:T9"/>
    <mergeCell ref="R10:T10"/>
    <mergeCell ref="R11:T11"/>
    <mergeCell ref="R12:T12"/>
    <mergeCell ref="R13:T13"/>
    <mergeCell ref="J12:L12"/>
    <mergeCell ref="J13:L13"/>
    <mergeCell ref="M9:M12"/>
    <mergeCell ref="N9:P9"/>
    <mergeCell ref="N10:P10"/>
    <mergeCell ref="N11:P11"/>
    <mergeCell ref="N12:P12"/>
    <mergeCell ref="N13:P13"/>
    <mergeCell ref="B6:AF6"/>
    <mergeCell ref="C8:X8"/>
    <mergeCell ref="Z8:AB8"/>
    <mergeCell ref="AD8:AF8"/>
    <mergeCell ref="B9:B12"/>
    <mergeCell ref="C9:H12"/>
    <mergeCell ref="I9:I12"/>
    <mergeCell ref="J9:L9"/>
    <mergeCell ref="J10:L10"/>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c r="A2" s="1" t="s">
        <v>24</v>
      </c>
      <c r="B2" s="7"/>
      <c r="C2" s="7"/>
    </row>
    <row r="3" spans="1:3">
      <c r="A3" s="3" t="s">
        <v>26</v>
      </c>
      <c r="B3" s="4" t="s">
        <v>4</v>
      </c>
      <c r="C3" s="4" t="s">
        <v>4</v>
      </c>
    </row>
    <row r="4" spans="1:3">
      <c r="A4" s="2" t="s">
        <v>27</v>
      </c>
      <c r="B4" s="8">
        <v>531.20000000000005</v>
      </c>
      <c r="C4" s="8">
        <v>600.29999999999995</v>
      </c>
    </row>
    <row r="5" spans="1:3">
      <c r="A5" s="2" t="s">
        <v>28</v>
      </c>
      <c r="B5" s="9">
        <v>1770.7</v>
      </c>
      <c r="C5" s="9">
        <v>1676.4</v>
      </c>
    </row>
    <row r="6" spans="1:3">
      <c r="A6" s="2" t="s">
        <v>29</v>
      </c>
      <c r="B6" s="4">
        <v>942.5</v>
      </c>
      <c r="C6" s="4">
        <v>883</v>
      </c>
    </row>
    <row r="7" spans="1:3" ht="30">
      <c r="A7" s="2" t="s">
        <v>30</v>
      </c>
      <c r="B7" s="4">
        <v>452.6</v>
      </c>
      <c r="C7" s="4">
        <v>343.4</v>
      </c>
    </row>
    <row r="8" spans="1:3">
      <c r="A8" s="2" t="s">
        <v>31</v>
      </c>
      <c r="B8" s="9">
        <v>1156.9000000000001</v>
      </c>
      <c r="C8" s="4">
        <v>15.9</v>
      </c>
    </row>
    <row r="9" spans="1:3">
      <c r="A9" s="2" t="s">
        <v>32</v>
      </c>
      <c r="B9" s="4">
        <v>309.8</v>
      </c>
      <c r="C9" s="4">
        <v>366.9</v>
      </c>
    </row>
    <row r="10" spans="1:3">
      <c r="A10" s="2" t="s">
        <v>33</v>
      </c>
      <c r="B10" s="9">
        <v>5163.7</v>
      </c>
      <c r="C10" s="9">
        <v>3885.9</v>
      </c>
    </row>
    <row r="11" spans="1:3">
      <c r="A11" s="2" t="s">
        <v>34</v>
      </c>
      <c r="B11" s="9">
        <v>1319.6</v>
      </c>
      <c r="C11" s="9">
        <v>1234.2</v>
      </c>
    </row>
    <row r="12" spans="1:3">
      <c r="A12" s="2" t="s">
        <v>35</v>
      </c>
      <c r="B12" s="9">
        <v>11751.4</v>
      </c>
      <c r="C12" s="9">
        <v>12848.2</v>
      </c>
    </row>
    <row r="13" spans="1:3">
      <c r="A13" s="2" t="s">
        <v>36</v>
      </c>
      <c r="B13" s="9">
        <v>9436.2999999999993</v>
      </c>
      <c r="C13" s="9">
        <v>9752.1</v>
      </c>
    </row>
    <row r="14" spans="1:3">
      <c r="A14" s="2" t="s">
        <v>32</v>
      </c>
      <c r="B14" s="4">
        <v>18.3</v>
      </c>
      <c r="C14" s="4">
        <v>54.9</v>
      </c>
    </row>
    <row r="15" spans="1:3">
      <c r="A15" s="2" t="s">
        <v>37</v>
      </c>
      <c r="B15" s="4">
        <v>206.3</v>
      </c>
      <c r="C15" s="4">
        <v>195.5</v>
      </c>
    </row>
    <row r="16" spans="1:3">
      <c r="A16" s="2" t="s">
        <v>38</v>
      </c>
      <c r="B16" s="9">
        <v>27895.599999999999</v>
      </c>
      <c r="C16" s="9">
        <v>27970.799999999999</v>
      </c>
    </row>
    <row r="17" spans="1:3">
      <c r="A17" s="3" t="s">
        <v>39</v>
      </c>
      <c r="B17" s="4" t="s">
        <v>4</v>
      </c>
      <c r="C17" s="4" t="s">
        <v>4</v>
      </c>
    </row>
    <row r="18" spans="1:3">
      <c r="A18" s="2" t="s">
        <v>40</v>
      </c>
      <c r="B18" s="4">
        <v>327.7</v>
      </c>
      <c r="C18" s="4">
        <v>327</v>
      </c>
    </row>
    <row r="19" spans="1:3">
      <c r="A19" s="2" t="s">
        <v>41</v>
      </c>
      <c r="B19" s="9">
        <v>1774.9</v>
      </c>
      <c r="C19" s="9">
        <v>1800.2</v>
      </c>
    </row>
    <row r="20" spans="1:3" ht="30">
      <c r="A20" s="2" t="s">
        <v>42</v>
      </c>
      <c r="B20" s="4">
        <v>88.9</v>
      </c>
      <c r="C20" s="4">
        <v>114.5</v>
      </c>
    </row>
    <row r="21" spans="1:3">
      <c r="A21" s="2" t="s">
        <v>43</v>
      </c>
      <c r="B21" s="4">
        <v>266.7</v>
      </c>
      <c r="C21" s="4">
        <v>204.8</v>
      </c>
    </row>
    <row r="22" spans="1:3">
      <c r="A22" s="2" t="s">
        <v>44</v>
      </c>
      <c r="B22" s="4">
        <v>27.1</v>
      </c>
      <c r="C22" s="4">
        <v>0</v>
      </c>
    </row>
    <row r="23" spans="1:3">
      <c r="A23" s="2" t="s">
        <v>45</v>
      </c>
      <c r="B23" s="4">
        <v>11</v>
      </c>
      <c r="C23" s="4">
        <v>66</v>
      </c>
    </row>
    <row r="24" spans="1:3">
      <c r="A24" s="2" t="s">
        <v>46</v>
      </c>
      <c r="B24" s="9">
        <v>2496.3000000000002</v>
      </c>
      <c r="C24" s="9">
        <v>2512.5</v>
      </c>
    </row>
    <row r="25" spans="1:3" ht="30">
      <c r="A25" s="2" t="s">
        <v>42</v>
      </c>
      <c r="B25" s="4">
        <v>238.1</v>
      </c>
      <c r="C25" s="4">
        <v>241.3</v>
      </c>
    </row>
    <row r="26" spans="1:3">
      <c r="A26" s="2" t="s">
        <v>47</v>
      </c>
      <c r="B26" s="9">
        <v>17058.8</v>
      </c>
      <c r="C26" s="9">
        <v>17162.900000000001</v>
      </c>
    </row>
    <row r="27" spans="1:3">
      <c r="A27" s="2" t="s">
        <v>48</v>
      </c>
      <c r="B27" s="4">
        <v>165.5</v>
      </c>
      <c r="C27" s="4">
        <v>172</v>
      </c>
    </row>
    <row r="28" spans="1:3">
      <c r="A28" s="2" t="s">
        <v>49</v>
      </c>
      <c r="B28" s="4">
        <v>115.8</v>
      </c>
      <c r="C28" s="4">
        <v>169.1</v>
      </c>
    </row>
    <row r="29" spans="1:3">
      <c r="A29" s="2" t="s">
        <v>45</v>
      </c>
      <c r="B29" s="9">
        <v>2238.8000000000002</v>
      </c>
      <c r="C29" s="9">
        <v>2319.1999999999998</v>
      </c>
    </row>
    <row r="30" spans="1:3">
      <c r="A30" s="2" t="s">
        <v>50</v>
      </c>
      <c r="B30" s="4">
        <v>215</v>
      </c>
      <c r="C30" s="4">
        <v>160.5</v>
      </c>
    </row>
    <row r="31" spans="1:3">
      <c r="A31" s="2" t="s">
        <v>51</v>
      </c>
      <c r="B31" s="9">
        <v>22528.3</v>
      </c>
      <c r="C31" s="9">
        <v>22737.5</v>
      </c>
    </row>
    <row r="32" spans="1:3" ht="30">
      <c r="A32" s="2" t="s">
        <v>52</v>
      </c>
      <c r="B32" s="4" t="s">
        <v>53</v>
      </c>
      <c r="C32" s="4" t="s">
        <v>53</v>
      </c>
    </row>
    <row r="33" spans="1:3">
      <c r="A33" s="3" t="s">
        <v>54</v>
      </c>
      <c r="B33" s="4" t="s">
        <v>4</v>
      </c>
      <c r="C33" s="4" t="s">
        <v>4</v>
      </c>
    </row>
    <row r="34" spans="1:3" ht="75">
      <c r="A34" s="2" t="s">
        <v>55</v>
      </c>
      <c r="B34" s="9">
        <v>8325.9</v>
      </c>
      <c r="C34" s="9">
        <v>8301.2000000000007</v>
      </c>
    </row>
    <row r="35" spans="1:3">
      <c r="A35" s="2" t="s">
        <v>56</v>
      </c>
      <c r="B35" s="4">
        <v>212.2</v>
      </c>
      <c r="C35" s="4">
        <v>228.8</v>
      </c>
    </row>
    <row r="36" spans="1:3">
      <c r="A36" s="2" t="s">
        <v>57</v>
      </c>
      <c r="B36" s="9">
        <v>-3175.3</v>
      </c>
      <c r="C36" s="9">
        <v>-3278.5</v>
      </c>
    </row>
    <row r="37" spans="1:3" ht="30">
      <c r="A37" s="2" t="s">
        <v>58</v>
      </c>
      <c r="B37" s="4">
        <v>-104.7</v>
      </c>
      <c r="C37" s="4">
        <v>-132.80000000000001</v>
      </c>
    </row>
    <row r="38" spans="1:3" ht="45">
      <c r="A38" s="2" t="s">
        <v>59</v>
      </c>
      <c r="B38" s="9">
        <v>5258.1</v>
      </c>
      <c r="C38" s="9">
        <v>5118.7</v>
      </c>
    </row>
    <row r="39" spans="1:3">
      <c r="A39" s="2" t="s">
        <v>60</v>
      </c>
      <c r="B39" s="4">
        <v>109.2</v>
      </c>
      <c r="C39" s="4">
        <v>114.6</v>
      </c>
    </row>
    <row r="40" spans="1:3">
      <c r="A40" s="2" t="s">
        <v>61</v>
      </c>
      <c r="B40" s="9">
        <v>5367.3</v>
      </c>
      <c r="C40" s="9">
        <v>5233.3</v>
      </c>
    </row>
    <row r="41" spans="1:3">
      <c r="A41" s="2" t="s">
        <v>62</v>
      </c>
      <c r="B41" s="8">
        <v>27895.599999999999</v>
      </c>
      <c r="C41" s="8">
        <v>27970.7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2.85546875" customWidth="1"/>
    <col min="5" max="5" width="7.140625" customWidth="1"/>
    <col min="6" max="6" width="2.140625" customWidth="1"/>
    <col min="7" max="7" width="14.28515625" customWidth="1"/>
    <col min="8" max="8" width="2.85546875" customWidth="1"/>
    <col min="9" max="9" width="6" customWidth="1"/>
    <col min="10" max="11" width="14.28515625" customWidth="1"/>
    <col min="12" max="12" width="3" customWidth="1"/>
    <col min="13" max="13" width="5.140625" customWidth="1"/>
    <col min="14" max="14" width="2.28515625" customWidth="1"/>
    <col min="15" max="15" width="14.28515625" customWidth="1"/>
    <col min="16" max="16" width="2.85546875" customWidth="1"/>
    <col min="17" max="17" width="6" customWidth="1"/>
    <col min="18" max="18" width="2.140625" customWidth="1"/>
    <col min="19" max="19" width="14.28515625" customWidth="1"/>
    <col min="20" max="20" width="2.85546875" customWidth="1"/>
    <col min="21" max="21" width="7.140625" customWidth="1"/>
    <col min="22" max="22" width="2.140625" customWidth="1"/>
  </cols>
  <sheetData>
    <row r="1" spans="1:22" ht="15" customHeight="1">
      <c r="A1" s="7" t="s">
        <v>7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89</v>
      </c>
      <c r="B3" s="86" t="s">
        <v>4</v>
      </c>
      <c r="C3" s="86"/>
      <c r="D3" s="86"/>
      <c r="E3" s="86"/>
      <c r="F3" s="86"/>
      <c r="G3" s="86"/>
      <c r="H3" s="86"/>
      <c r="I3" s="86"/>
      <c r="J3" s="86"/>
      <c r="K3" s="86"/>
      <c r="L3" s="86"/>
      <c r="M3" s="86"/>
      <c r="N3" s="86"/>
      <c r="O3" s="86"/>
      <c r="P3" s="86"/>
      <c r="Q3" s="86"/>
      <c r="R3" s="86"/>
      <c r="S3" s="86"/>
      <c r="T3" s="86"/>
      <c r="U3" s="86"/>
      <c r="V3" s="86"/>
    </row>
    <row r="4" spans="1:22" ht="15" customHeight="1">
      <c r="A4" s="13" t="s">
        <v>788</v>
      </c>
      <c r="B4" s="86" t="s">
        <v>4</v>
      </c>
      <c r="C4" s="86"/>
      <c r="D4" s="86"/>
      <c r="E4" s="86"/>
      <c r="F4" s="86"/>
      <c r="G4" s="86"/>
      <c r="H4" s="86"/>
      <c r="I4" s="86"/>
      <c r="J4" s="86"/>
      <c r="K4" s="86"/>
      <c r="L4" s="86"/>
      <c r="M4" s="86"/>
      <c r="N4" s="86"/>
      <c r="O4" s="86"/>
      <c r="P4" s="86"/>
      <c r="Q4" s="86"/>
      <c r="R4" s="86"/>
      <c r="S4" s="86"/>
      <c r="T4" s="86"/>
      <c r="U4" s="86"/>
      <c r="V4" s="86"/>
    </row>
    <row r="5" spans="1:22">
      <c r="A5" s="13"/>
      <c r="B5" s="126" t="s">
        <v>788</v>
      </c>
      <c r="C5" s="126"/>
      <c r="D5" s="126"/>
      <c r="E5" s="126"/>
      <c r="F5" s="126"/>
      <c r="G5" s="126"/>
      <c r="H5" s="126"/>
      <c r="I5" s="126"/>
      <c r="J5" s="126"/>
      <c r="K5" s="126"/>
      <c r="L5" s="126"/>
      <c r="M5" s="126"/>
      <c r="N5" s="126"/>
      <c r="O5" s="126"/>
      <c r="P5" s="126"/>
      <c r="Q5" s="126"/>
      <c r="R5" s="126"/>
      <c r="S5" s="126"/>
      <c r="T5" s="126"/>
      <c r="U5" s="126"/>
      <c r="V5" s="126"/>
    </row>
    <row r="6" spans="1:22">
      <c r="A6" s="13"/>
      <c r="B6" s="121" t="s">
        <v>790</v>
      </c>
      <c r="C6" s="121"/>
      <c r="D6" s="121"/>
      <c r="E6" s="121"/>
      <c r="F6" s="121"/>
      <c r="G6" s="121"/>
      <c r="H6" s="121"/>
      <c r="I6" s="121"/>
      <c r="J6" s="121"/>
      <c r="K6" s="121"/>
      <c r="L6" s="121"/>
      <c r="M6" s="121"/>
      <c r="N6" s="121"/>
      <c r="O6" s="121"/>
      <c r="P6" s="121"/>
      <c r="Q6" s="121"/>
      <c r="R6" s="121"/>
      <c r="S6" s="121"/>
      <c r="T6" s="121"/>
      <c r="U6" s="121"/>
      <c r="V6" s="121"/>
    </row>
    <row r="7" spans="1:22">
      <c r="A7" s="13"/>
      <c r="B7" s="28"/>
      <c r="C7" s="28"/>
      <c r="D7" s="28"/>
      <c r="E7" s="28"/>
      <c r="F7" s="28"/>
      <c r="G7" s="28"/>
      <c r="H7" s="28"/>
      <c r="I7" s="28"/>
      <c r="J7" s="28"/>
      <c r="K7" s="28"/>
      <c r="L7" s="28"/>
      <c r="M7" s="28"/>
      <c r="N7" s="28"/>
      <c r="O7" s="28"/>
      <c r="P7" s="28"/>
      <c r="Q7" s="28"/>
      <c r="R7" s="28"/>
      <c r="S7" s="28"/>
      <c r="T7" s="28"/>
      <c r="U7" s="28"/>
      <c r="V7" s="28"/>
    </row>
    <row r="8" spans="1:22">
      <c r="A8" s="13"/>
      <c r="B8" s="15"/>
      <c r="C8" s="15"/>
      <c r="D8" s="15"/>
      <c r="E8" s="15"/>
      <c r="F8" s="15"/>
      <c r="G8" s="15"/>
      <c r="H8" s="15"/>
      <c r="I8" s="15"/>
      <c r="J8" s="15"/>
      <c r="K8" s="15"/>
      <c r="L8" s="15"/>
      <c r="M8" s="15"/>
      <c r="N8" s="15"/>
      <c r="O8" s="15"/>
      <c r="P8" s="15"/>
      <c r="Q8" s="15"/>
      <c r="R8" s="15"/>
      <c r="S8" s="15"/>
      <c r="T8" s="15"/>
      <c r="U8" s="15"/>
      <c r="V8" s="15"/>
    </row>
    <row r="9" spans="1:22">
      <c r="A9" s="13"/>
      <c r="B9" s="29"/>
      <c r="C9" s="29"/>
      <c r="D9" s="135" t="s">
        <v>565</v>
      </c>
      <c r="E9" s="135"/>
      <c r="F9" s="135"/>
      <c r="G9" s="29"/>
      <c r="H9" s="135" t="s">
        <v>563</v>
      </c>
      <c r="I9" s="135"/>
      <c r="J9" s="135"/>
      <c r="K9" s="29"/>
      <c r="L9" s="135" t="s">
        <v>562</v>
      </c>
      <c r="M9" s="135"/>
      <c r="N9" s="135"/>
      <c r="O9" s="29"/>
      <c r="P9" s="135" t="s">
        <v>801</v>
      </c>
      <c r="Q9" s="135"/>
      <c r="R9" s="135"/>
      <c r="S9" s="29"/>
      <c r="T9" s="135" t="s">
        <v>468</v>
      </c>
      <c r="U9" s="135"/>
      <c r="V9" s="135"/>
    </row>
    <row r="10" spans="1:22">
      <c r="A10" s="13"/>
      <c r="B10" s="29"/>
      <c r="C10" s="29"/>
      <c r="D10" s="135" t="s">
        <v>791</v>
      </c>
      <c r="E10" s="135"/>
      <c r="F10" s="135"/>
      <c r="G10" s="29"/>
      <c r="H10" s="135" t="s">
        <v>794</v>
      </c>
      <c r="I10" s="135"/>
      <c r="J10" s="135"/>
      <c r="K10" s="29"/>
      <c r="L10" s="135" t="s">
        <v>563</v>
      </c>
      <c r="M10" s="135"/>
      <c r="N10" s="135"/>
      <c r="O10" s="29"/>
      <c r="P10" s="135" t="s">
        <v>793</v>
      </c>
      <c r="Q10" s="135"/>
      <c r="R10" s="135"/>
      <c r="S10" s="29"/>
      <c r="T10" s="135"/>
      <c r="U10" s="135"/>
      <c r="V10" s="135"/>
    </row>
    <row r="11" spans="1:22">
      <c r="A11" s="13"/>
      <c r="B11" s="29"/>
      <c r="C11" s="29"/>
      <c r="D11" s="135" t="s">
        <v>792</v>
      </c>
      <c r="E11" s="135"/>
      <c r="F11" s="135"/>
      <c r="G11" s="29"/>
      <c r="H11" s="135" t="s">
        <v>795</v>
      </c>
      <c r="I11" s="135"/>
      <c r="J11" s="135"/>
      <c r="K11" s="29"/>
      <c r="L11" s="135" t="s">
        <v>796</v>
      </c>
      <c r="M11" s="135"/>
      <c r="N11" s="135"/>
      <c r="O11" s="29"/>
      <c r="P11" s="86"/>
      <c r="Q11" s="86"/>
      <c r="R11" s="86"/>
      <c r="S11" s="29"/>
      <c r="T11" s="135"/>
      <c r="U11" s="135"/>
      <c r="V11" s="135"/>
    </row>
    <row r="12" spans="1:22">
      <c r="A12" s="13"/>
      <c r="B12" s="29"/>
      <c r="C12" s="29"/>
      <c r="D12" s="135" t="s">
        <v>793</v>
      </c>
      <c r="E12" s="135"/>
      <c r="F12" s="135"/>
      <c r="G12" s="29"/>
      <c r="H12" s="86"/>
      <c r="I12" s="86"/>
      <c r="J12" s="86"/>
      <c r="K12" s="29"/>
      <c r="L12" s="135" t="s">
        <v>797</v>
      </c>
      <c r="M12" s="135"/>
      <c r="N12" s="135"/>
      <c r="O12" s="29"/>
      <c r="P12" s="86"/>
      <c r="Q12" s="86"/>
      <c r="R12" s="86"/>
      <c r="S12" s="29"/>
      <c r="T12" s="135"/>
      <c r="U12" s="135"/>
      <c r="V12" s="135"/>
    </row>
    <row r="13" spans="1:22">
      <c r="A13" s="13"/>
      <c r="B13" s="29"/>
      <c r="C13" s="29"/>
      <c r="D13" s="86"/>
      <c r="E13" s="86"/>
      <c r="F13" s="86"/>
      <c r="G13" s="29"/>
      <c r="H13" s="86"/>
      <c r="I13" s="86"/>
      <c r="J13" s="86"/>
      <c r="K13" s="29"/>
      <c r="L13" s="135" t="s">
        <v>798</v>
      </c>
      <c r="M13" s="135"/>
      <c r="N13" s="135"/>
      <c r="O13" s="29"/>
      <c r="P13" s="86"/>
      <c r="Q13" s="86"/>
      <c r="R13" s="86"/>
      <c r="S13" s="29"/>
      <c r="T13" s="135"/>
      <c r="U13" s="135"/>
      <c r="V13" s="135"/>
    </row>
    <row r="14" spans="1:22">
      <c r="A14" s="13"/>
      <c r="B14" s="29"/>
      <c r="C14" s="29"/>
      <c r="D14" s="86"/>
      <c r="E14" s="86"/>
      <c r="F14" s="86"/>
      <c r="G14" s="29"/>
      <c r="H14" s="86"/>
      <c r="I14" s="86"/>
      <c r="J14" s="86"/>
      <c r="K14" s="29"/>
      <c r="L14" s="135" t="s">
        <v>799</v>
      </c>
      <c r="M14" s="135"/>
      <c r="N14" s="135"/>
      <c r="O14" s="29"/>
      <c r="P14" s="86"/>
      <c r="Q14" s="86"/>
      <c r="R14" s="86"/>
      <c r="S14" s="29"/>
      <c r="T14" s="135"/>
      <c r="U14" s="135"/>
      <c r="V14" s="135"/>
    </row>
    <row r="15" spans="1:22">
      <c r="A15" s="13"/>
      <c r="B15" s="29"/>
      <c r="C15" s="29"/>
      <c r="D15" s="86"/>
      <c r="E15" s="86"/>
      <c r="F15" s="86"/>
      <c r="G15" s="29"/>
      <c r="H15" s="86"/>
      <c r="I15" s="86"/>
      <c r="J15" s="86"/>
      <c r="K15" s="29"/>
      <c r="L15" s="135" t="s">
        <v>54</v>
      </c>
      <c r="M15" s="135"/>
      <c r="N15" s="135"/>
      <c r="O15" s="29"/>
      <c r="P15" s="86"/>
      <c r="Q15" s="86"/>
      <c r="R15" s="86"/>
      <c r="S15" s="29"/>
      <c r="T15" s="135"/>
      <c r="U15" s="135"/>
      <c r="V15" s="135"/>
    </row>
    <row r="16" spans="1:22" ht="15.75" thickBot="1">
      <c r="A16" s="13"/>
      <c r="B16" s="29"/>
      <c r="C16" s="29"/>
      <c r="D16" s="31"/>
      <c r="E16" s="31"/>
      <c r="F16" s="31"/>
      <c r="G16" s="29"/>
      <c r="H16" s="31"/>
      <c r="I16" s="31"/>
      <c r="J16" s="31"/>
      <c r="K16" s="29"/>
      <c r="L16" s="133" t="s">
        <v>800</v>
      </c>
      <c r="M16" s="133"/>
      <c r="N16" s="133"/>
      <c r="O16" s="29"/>
      <c r="P16" s="31"/>
      <c r="Q16" s="31"/>
      <c r="R16" s="31"/>
      <c r="S16" s="29"/>
      <c r="T16" s="133"/>
      <c r="U16" s="133"/>
      <c r="V16" s="133"/>
    </row>
    <row r="17" spans="1:22">
      <c r="A17" s="13"/>
      <c r="B17" s="137" t="s">
        <v>754</v>
      </c>
      <c r="C17" s="35"/>
      <c r="D17" s="138" t="s">
        <v>207</v>
      </c>
      <c r="E17" s="157" t="s">
        <v>802</v>
      </c>
      <c r="F17" s="138" t="s">
        <v>211</v>
      </c>
      <c r="G17" s="35"/>
      <c r="H17" s="138" t="s">
        <v>207</v>
      </c>
      <c r="I17" s="157" t="s">
        <v>208</v>
      </c>
      <c r="J17" s="40"/>
      <c r="K17" s="35"/>
      <c r="L17" s="138" t="s">
        <v>207</v>
      </c>
      <c r="M17" s="157">
        <v>0.4</v>
      </c>
      <c r="N17" s="40"/>
      <c r="O17" s="35"/>
      <c r="P17" s="138" t="s">
        <v>207</v>
      </c>
      <c r="Q17" s="157" t="s">
        <v>337</v>
      </c>
      <c r="R17" s="138" t="s">
        <v>211</v>
      </c>
      <c r="S17" s="35"/>
      <c r="T17" s="138" t="s">
        <v>207</v>
      </c>
      <c r="U17" s="157" t="s">
        <v>756</v>
      </c>
      <c r="V17" s="138" t="s">
        <v>211</v>
      </c>
    </row>
    <row r="18" spans="1:22">
      <c r="A18" s="13"/>
      <c r="B18" s="137"/>
      <c r="C18" s="35"/>
      <c r="D18" s="137"/>
      <c r="E18" s="143"/>
      <c r="F18" s="137"/>
      <c r="G18" s="35"/>
      <c r="H18" s="137"/>
      <c r="I18" s="143"/>
      <c r="J18" s="35"/>
      <c r="K18" s="35"/>
      <c r="L18" s="137"/>
      <c r="M18" s="143"/>
      <c r="N18" s="35"/>
      <c r="O18" s="35"/>
      <c r="P18" s="137"/>
      <c r="Q18" s="143"/>
      <c r="R18" s="137"/>
      <c r="S18" s="35"/>
      <c r="T18" s="137"/>
      <c r="U18" s="143"/>
      <c r="V18" s="137"/>
    </row>
    <row r="19" spans="1:22">
      <c r="A19" s="13"/>
      <c r="B19" s="140" t="s">
        <v>107</v>
      </c>
      <c r="C19" s="29"/>
      <c r="D19" s="141" t="s">
        <v>803</v>
      </c>
      <c r="E19" s="141"/>
      <c r="F19" s="140" t="s">
        <v>211</v>
      </c>
      <c r="G19" s="29"/>
      <c r="H19" s="141" t="s">
        <v>208</v>
      </c>
      <c r="I19" s="141"/>
      <c r="J19" s="29"/>
      <c r="K19" s="29"/>
      <c r="L19" s="141" t="s">
        <v>208</v>
      </c>
      <c r="M19" s="141"/>
      <c r="N19" s="29"/>
      <c r="O19" s="29"/>
      <c r="P19" s="141" t="s">
        <v>208</v>
      </c>
      <c r="Q19" s="141"/>
      <c r="R19" s="29"/>
      <c r="S19" s="29"/>
      <c r="T19" s="141" t="s">
        <v>803</v>
      </c>
      <c r="U19" s="141"/>
      <c r="V19" s="140" t="s">
        <v>211</v>
      </c>
    </row>
    <row r="20" spans="1:22">
      <c r="A20" s="13"/>
      <c r="B20" s="140"/>
      <c r="C20" s="29"/>
      <c r="D20" s="141"/>
      <c r="E20" s="141"/>
      <c r="F20" s="140"/>
      <c r="G20" s="29"/>
      <c r="H20" s="141"/>
      <c r="I20" s="141"/>
      <c r="J20" s="29"/>
      <c r="K20" s="29"/>
      <c r="L20" s="141"/>
      <c r="M20" s="141"/>
      <c r="N20" s="29"/>
      <c r="O20" s="29"/>
      <c r="P20" s="141"/>
      <c r="Q20" s="141"/>
      <c r="R20" s="29"/>
      <c r="S20" s="29"/>
      <c r="T20" s="141"/>
      <c r="U20" s="141"/>
      <c r="V20" s="140"/>
    </row>
    <row r="21" spans="1:22">
      <c r="A21" s="13"/>
      <c r="B21" s="149" t="s">
        <v>804</v>
      </c>
      <c r="C21" s="35"/>
      <c r="D21" s="143" t="s">
        <v>208</v>
      </c>
      <c r="E21" s="143"/>
      <c r="F21" s="35"/>
      <c r="G21" s="35"/>
      <c r="H21" s="143" t="s">
        <v>208</v>
      </c>
      <c r="I21" s="143"/>
      <c r="J21" s="35"/>
      <c r="K21" s="35"/>
      <c r="L21" s="143" t="s">
        <v>805</v>
      </c>
      <c r="M21" s="143"/>
      <c r="N21" s="137" t="s">
        <v>211</v>
      </c>
      <c r="O21" s="35"/>
      <c r="P21" s="143" t="s">
        <v>208</v>
      </c>
      <c r="Q21" s="143"/>
      <c r="R21" s="35"/>
      <c r="S21" s="35"/>
      <c r="T21" s="143" t="s">
        <v>805</v>
      </c>
      <c r="U21" s="143"/>
      <c r="V21" s="137" t="s">
        <v>211</v>
      </c>
    </row>
    <row r="22" spans="1:22">
      <c r="A22" s="13"/>
      <c r="B22" s="149"/>
      <c r="C22" s="35"/>
      <c r="D22" s="143"/>
      <c r="E22" s="143"/>
      <c r="F22" s="35"/>
      <c r="G22" s="35"/>
      <c r="H22" s="143"/>
      <c r="I22" s="143"/>
      <c r="J22" s="35"/>
      <c r="K22" s="35"/>
      <c r="L22" s="143"/>
      <c r="M22" s="143"/>
      <c r="N22" s="137"/>
      <c r="O22" s="35"/>
      <c r="P22" s="143"/>
      <c r="Q22" s="143"/>
      <c r="R22" s="35"/>
      <c r="S22" s="35"/>
      <c r="T22" s="143"/>
      <c r="U22" s="143"/>
      <c r="V22" s="137"/>
    </row>
    <row r="23" spans="1:22">
      <c r="A23" s="13"/>
      <c r="B23" s="140" t="s">
        <v>806</v>
      </c>
      <c r="C23" s="29"/>
      <c r="D23" s="141" t="s">
        <v>208</v>
      </c>
      <c r="E23" s="141"/>
      <c r="F23" s="29"/>
      <c r="G23" s="29"/>
      <c r="H23" s="141" t="s">
        <v>208</v>
      </c>
      <c r="I23" s="141"/>
      <c r="J23" s="29"/>
      <c r="K23" s="29"/>
      <c r="L23" s="141">
        <v>3.6</v>
      </c>
      <c r="M23" s="141"/>
      <c r="N23" s="29"/>
      <c r="O23" s="29"/>
      <c r="P23" s="141" t="s">
        <v>208</v>
      </c>
      <c r="Q23" s="141"/>
      <c r="R23" s="29"/>
      <c r="S23" s="29"/>
      <c r="T23" s="141">
        <v>3.6</v>
      </c>
      <c r="U23" s="141"/>
      <c r="V23" s="29"/>
    </row>
    <row r="24" spans="1:22" ht="15.75" thickBot="1">
      <c r="A24" s="13"/>
      <c r="B24" s="140"/>
      <c r="C24" s="29"/>
      <c r="D24" s="155"/>
      <c r="E24" s="155"/>
      <c r="F24" s="49"/>
      <c r="G24" s="29"/>
      <c r="H24" s="155"/>
      <c r="I24" s="155"/>
      <c r="J24" s="49"/>
      <c r="K24" s="29"/>
      <c r="L24" s="155"/>
      <c r="M24" s="155"/>
      <c r="N24" s="49"/>
      <c r="O24" s="29"/>
      <c r="P24" s="155"/>
      <c r="Q24" s="155"/>
      <c r="R24" s="49"/>
      <c r="S24" s="29"/>
      <c r="T24" s="155"/>
      <c r="U24" s="155"/>
      <c r="V24" s="49"/>
    </row>
    <row r="25" spans="1:22">
      <c r="A25" s="13"/>
      <c r="B25" s="137" t="s">
        <v>807</v>
      </c>
      <c r="C25" s="35"/>
      <c r="D25" s="138" t="s">
        <v>207</v>
      </c>
      <c r="E25" s="157" t="s">
        <v>808</v>
      </c>
      <c r="F25" s="138" t="s">
        <v>211</v>
      </c>
      <c r="G25" s="35"/>
      <c r="H25" s="138" t="s">
        <v>207</v>
      </c>
      <c r="I25" s="157" t="s">
        <v>208</v>
      </c>
      <c r="J25" s="40"/>
      <c r="K25" s="35"/>
      <c r="L25" s="138" t="s">
        <v>207</v>
      </c>
      <c r="M25" s="157">
        <v>0.1</v>
      </c>
      <c r="N25" s="40"/>
      <c r="O25" s="35"/>
      <c r="P25" s="138" t="s">
        <v>207</v>
      </c>
      <c r="Q25" s="157" t="s">
        <v>337</v>
      </c>
      <c r="R25" s="138" t="s">
        <v>211</v>
      </c>
      <c r="S25" s="35"/>
      <c r="T25" s="138" t="s">
        <v>207</v>
      </c>
      <c r="U25" s="157" t="s">
        <v>775</v>
      </c>
      <c r="V25" s="138" t="s">
        <v>211</v>
      </c>
    </row>
    <row r="26" spans="1:22" ht="15.75" thickBot="1">
      <c r="A26" s="13"/>
      <c r="B26" s="137"/>
      <c r="C26" s="35"/>
      <c r="D26" s="156"/>
      <c r="E26" s="158"/>
      <c r="F26" s="156"/>
      <c r="G26" s="35"/>
      <c r="H26" s="156"/>
      <c r="I26" s="158"/>
      <c r="J26" s="52"/>
      <c r="K26" s="35"/>
      <c r="L26" s="156"/>
      <c r="M26" s="158"/>
      <c r="N26" s="52"/>
      <c r="O26" s="35"/>
      <c r="P26" s="156"/>
      <c r="Q26" s="158"/>
      <c r="R26" s="156"/>
      <c r="S26" s="35"/>
      <c r="T26" s="156"/>
      <c r="U26" s="158"/>
      <c r="V26" s="156"/>
    </row>
    <row r="27" spans="1:22" ht="15.75" thickTop="1">
      <c r="A27" s="13"/>
      <c r="B27" s="19"/>
      <c r="C27" s="19"/>
      <c r="D27" s="161"/>
      <c r="E27" s="161"/>
      <c r="F27" s="161"/>
      <c r="G27" s="19"/>
      <c r="H27" s="161"/>
      <c r="I27" s="161"/>
      <c r="J27" s="161"/>
      <c r="K27" s="19"/>
      <c r="L27" s="161"/>
      <c r="M27" s="161"/>
      <c r="N27" s="161"/>
      <c r="O27" s="19"/>
      <c r="P27" s="161"/>
      <c r="Q27" s="161"/>
      <c r="R27" s="161"/>
      <c r="S27" s="19"/>
      <c r="T27" s="161"/>
      <c r="U27" s="161"/>
      <c r="V27" s="161"/>
    </row>
    <row r="28" spans="1:22">
      <c r="A28" s="13"/>
      <c r="B28" s="137" t="s">
        <v>635</v>
      </c>
      <c r="C28" s="35"/>
      <c r="D28" s="137" t="s">
        <v>207</v>
      </c>
      <c r="E28" s="143" t="s">
        <v>809</v>
      </c>
      <c r="F28" s="137" t="s">
        <v>211</v>
      </c>
      <c r="G28" s="35"/>
      <c r="H28" s="137" t="s">
        <v>207</v>
      </c>
      <c r="I28" s="143" t="s">
        <v>208</v>
      </c>
      <c r="J28" s="35"/>
      <c r="K28" s="35"/>
      <c r="L28" s="137" t="s">
        <v>207</v>
      </c>
      <c r="M28" s="143" t="s">
        <v>208</v>
      </c>
      <c r="N28" s="35"/>
      <c r="O28" s="35"/>
      <c r="P28" s="137" t="s">
        <v>207</v>
      </c>
      <c r="Q28" s="143">
        <v>37.5</v>
      </c>
      <c r="R28" s="35"/>
      <c r="S28" s="35"/>
      <c r="T28" s="137" t="s">
        <v>207</v>
      </c>
      <c r="U28" s="143" t="s">
        <v>777</v>
      </c>
      <c r="V28" s="137" t="s">
        <v>211</v>
      </c>
    </row>
    <row r="29" spans="1:22">
      <c r="A29" s="13"/>
      <c r="B29" s="137"/>
      <c r="C29" s="35"/>
      <c r="D29" s="137"/>
      <c r="E29" s="143"/>
      <c r="F29" s="137"/>
      <c r="G29" s="35"/>
      <c r="H29" s="137"/>
      <c r="I29" s="143"/>
      <c r="J29" s="35"/>
      <c r="K29" s="35"/>
      <c r="L29" s="137"/>
      <c r="M29" s="143"/>
      <c r="N29" s="35"/>
      <c r="O29" s="35"/>
      <c r="P29" s="137"/>
      <c r="Q29" s="143"/>
      <c r="R29" s="35"/>
      <c r="S29" s="35"/>
      <c r="T29" s="137"/>
      <c r="U29" s="143"/>
      <c r="V29" s="137"/>
    </row>
    <row r="30" spans="1:22">
      <c r="A30" s="13"/>
      <c r="B30" s="140" t="s">
        <v>107</v>
      </c>
      <c r="C30" s="29"/>
      <c r="D30" s="141">
        <v>8.1</v>
      </c>
      <c r="E30" s="141"/>
      <c r="F30" s="29"/>
      <c r="G30" s="29"/>
      <c r="H30" s="141" t="s">
        <v>208</v>
      </c>
      <c r="I30" s="141"/>
      <c r="J30" s="29"/>
      <c r="K30" s="29"/>
      <c r="L30" s="141" t="s">
        <v>208</v>
      </c>
      <c r="M30" s="141"/>
      <c r="N30" s="29"/>
      <c r="O30" s="29"/>
      <c r="P30" s="141" t="s">
        <v>208</v>
      </c>
      <c r="Q30" s="141"/>
      <c r="R30" s="29"/>
      <c r="S30" s="29"/>
      <c r="T30" s="141">
        <v>8.1</v>
      </c>
      <c r="U30" s="141"/>
      <c r="V30" s="29"/>
    </row>
    <row r="31" spans="1:22">
      <c r="A31" s="13"/>
      <c r="B31" s="140"/>
      <c r="C31" s="29"/>
      <c r="D31" s="141"/>
      <c r="E31" s="141"/>
      <c r="F31" s="29"/>
      <c r="G31" s="29"/>
      <c r="H31" s="141"/>
      <c r="I31" s="141"/>
      <c r="J31" s="29"/>
      <c r="K31" s="29"/>
      <c r="L31" s="141"/>
      <c r="M31" s="141"/>
      <c r="N31" s="29"/>
      <c r="O31" s="29"/>
      <c r="P31" s="141"/>
      <c r="Q31" s="141"/>
      <c r="R31" s="29"/>
      <c r="S31" s="29"/>
      <c r="T31" s="141"/>
      <c r="U31" s="141"/>
      <c r="V31" s="29"/>
    </row>
    <row r="32" spans="1:22">
      <c r="A32" s="13"/>
      <c r="B32" s="137" t="s">
        <v>108</v>
      </c>
      <c r="C32" s="35"/>
      <c r="D32" s="143" t="s">
        <v>208</v>
      </c>
      <c r="E32" s="143"/>
      <c r="F32" s="35"/>
      <c r="G32" s="35"/>
      <c r="H32" s="143">
        <v>18.5</v>
      </c>
      <c r="I32" s="143"/>
      <c r="J32" s="35"/>
      <c r="K32" s="35"/>
      <c r="L32" s="143" t="s">
        <v>208</v>
      </c>
      <c r="M32" s="143"/>
      <c r="N32" s="35"/>
      <c r="O32" s="35"/>
      <c r="P32" s="143" t="s">
        <v>208</v>
      </c>
      <c r="Q32" s="143"/>
      <c r="R32" s="35"/>
      <c r="S32" s="35"/>
      <c r="T32" s="143">
        <v>18.5</v>
      </c>
      <c r="U32" s="143"/>
      <c r="V32" s="35"/>
    </row>
    <row r="33" spans="1:22">
      <c r="A33" s="13"/>
      <c r="B33" s="137"/>
      <c r="C33" s="35"/>
      <c r="D33" s="143"/>
      <c r="E33" s="143"/>
      <c r="F33" s="35"/>
      <c r="G33" s="35"/>
      <c r="H33" s="143"/>
      <c r="I33" s="143"/>
      <c r="J33" s="35"/>
      <c r="K33" s="35"/>
      <c r="L33" s="143"/>
      <c r="M33" s="143"/>
      <c r="N33" s="35"/>
      <c r="O33" s="35"/>
      <c r="P33" s="143"/>
      <c r="Q33" s="143"/>
      <c r="R33" s="35"/>
      <c r="S33" s="35"/>
      <c r="T33" s="143"/>
      <c r="U33" s="143"/>
      <c r="V33" s="35"/>
    </row>
    <row r="34" spans="1:22">
      <c r="A34" s="13"/>
      <c r="B34" s="140" t="s">
        <v>810</v>
      </c>
      <c r="C34" s="29"/>
      <c r="D34" s="141" t="s">
        <v>208</v>
      </c>
      <c r="E34" s="141"/>
      <c r="F34" s="29"/>
      <c r="G34" s="29"/>
      <c r="H34" s="141" t="s">
        <v>208</v>
      </c>
      <c r="I34" s="141"/>
      <c r="J34" s="29"/>
      <c r="K34" s="29"/>
      <c r="L34" s="141">
        <v>2.7</v>
      </c>
      <c r="M34" s="141"/>
      <c r="N34" s="29"/>
      <c r="O34" s="29"/>
      <c r="P34" s="141" t="s">
        <v>208</v>
      </c>
      <c r="Q34" s="141"/>
      <c r="R34" s="29"/>
      <c r="S34" s="29"/>
      <c r="T34" s="141">
        <v>2.7</v>
      </c>
      <c r="U34" s="141"/>
      <c r="V34" s="29"/>
    </row>
    <row r="35" spans="1:22">
      <c r="A35" s="13"/>
      <c r="B35" s="140"/>
      <c r="C35" s="29"/>
      <c r="D35" s="141"/>
      <c r="E35" s="141"/>
      <c r="F35" s="29"/>
      <c r="G35" s="29"/>
      <c r="H35" s="141"/>
      <c r="I35" s="141"/>
      <c r="J35" s="29"/>
      <c r="K35" s="29"/>
      <c r="L35" s="141"/>
      <c r="M35" s="141"/>
      <c r="N35" s="29"/>
      <c r="O35" s="29"/>
      <c r="P35" s="141"/>
      <c r="Q35" s="141"/>
      <c r="R35" s="29"/>
      <c r="S35" s="29"/>
      <c r="T35" s="141"/>
      <c r="U35" s="141"/>
      <c r="V35" s="29"/>
    </row>
    <row r="36" spans="1:22">
      <c r="A36" s="13"/>
      <c r="B36" s="137" t="s">
        <v>811</v>
      </c>
      <c r="C36" s="35"/>
      <c r="D36" s="143" t="s">
        <v>208</v>
      </c>
      <c r="E36" s="143"/>
      <c r="F36" s="35"/>
      <c r="G36" s="35"/>
      <c r="H36" s="143" t="s">
        <v>208</v>
      </c>
      <c r="I36" s="143"/>
      <c r="J36" s="35"/>
      <c r="K36" s="35"/>
      <c r="L36" s="143" t="s">
        <v>208</v>
      </c>
      <c r="M36" s="143"/>
      <c r="N36" s="35"/>
      <c r="O36" s="35"/>
      <c r="P36" s="143" t="s">
        <v>733</v>
      </c>
      <c r="Q36" s="143"/>
      <c r="R36" s="137" t="s">
        <v>211</v>
      </c>
      <c r="S36" s="35"/>
      <c r="T36" s="143" t="s">
        <v>733</v>
      </c>
      <c r="U36" s="143"/>
      <c r="V36" s="137" t="s">
        <v>211</v>
      </c>
    </row>
    <row r="37" spans="1:22" ht="15.75" thickBot="1">
      <c r="A37" s="13"/>
      <c r="B37" s="137"/>
      <c r="C37" s="35"/>
      <c r="D37" s="144"/>
      <c r="E37" s="144"/>
      <c r="F37" s="89"/>
      <c r="G37" s="35"/>
      <c r="H37" s="144"/>
      <c r="I37" s="144"/>
      <c r="J37" s="89"/>
      <c r="K37" s="35"/>
      <c r="L37" s="144"/>
      <c r="M37" s="144"/>
      <c r="N37" s="89"/>
      <c r="O37" s="35"/>
      <c r="P37" s="144"/>
      <c r="Q37" s="144"/>
      <c r="R37" s="219"/>
      <c r="S37" s="35"/>
      <c r="T37" s="144"/>
      <c r="U37" s="144"/>
      <c r="V37" s="219"/>
    </row>
    <row r="38" spans="1:22">
      <c r="A38" s="13"/>
      <c r="B38" s="140" t="s">
        <v>490</v>
      </c>
      <c r="C38" s="29"/>
      <c r="D38" s="145" t="s">
        <v>207</v>
      </c>
      <c r="E38" s="147" t="s">
        <v>812</v>
      </c>
      <c r="F38" s="145" t="s">
        <v>211</v>
      </c>
      <c r="G38" s="29"/>
      <c r="H38" s="145" t="s">
        <v>207</v>
      </c>
      <c r="I38" s="147">
        <v>18.5</v>
      </c>
      <c r="J38" s="96"/>
      <c r="K38" s="29"/>
      <c r="L38" s="145" t="s">
        <v>207</v>
      </c>
      <c r="M38" s="147">
        <v>2.7</v>
      </c>
      <c r="N38" s="96"/>
      <c r="O38" s="29"/>
      <c r="P38" s="145" t="s">
        <v>207</v>
      </c>
      <c r="Q38" s="147">
        <v>36.299999999999997</v>
      </c>
      <c r="R38" s="96"/>
      <c r="S38" s="29"/>
      <c r="T38" s="145" t="s">
        <v>207</v>
      </c>
      <c r="U38" s="147" t="s">
        <v>785</v>
      </c>
      <c r="V38" s="145" t="s">
        <v>211</v>
      </c>
    </row>
    <row r="39" spans="1:22" ht="15.75" thickBot="1">
      <c r="A39" s="13"/>
      <c r="B39" s="140"/>
      <c r="C39" s="29"/>
      <c r="D39" s="146"/>
      <c r="E39" s="148"/>
      <c r="F39" s="146"/>
      <c r="G39" s="29"/>
      <c r="H39" s="146"/>
      <c r="I39" s="148"/>
      <c r="J39" s="97"/>
      <c r="K39" s="29"/>
      <c r="L39" s="146"/>
      <c r="M39" s="148"/>
      <c r="N39" s="97"/>
      <c r="O39" s="29"/>
      <c r="P39" s="146"/>
      <c r="Q39" s="148"/>
      <c r="R39" s="97"/>
      <c r="S39" s="29"/>
      <c r="T39" s="146"/>
      <c r="U39" s="148"/>
      <c r="V39" s="146"/>
    </row>
    <row r="40" spans="1:22" ht="15.75" thickTop="1">
      <c r="A40" s="13"/>
      <c r="B40" s="125" t="s">
        <v>508</v>
      </c>
      <c r="C40" s="125"/>
      <c r="D40" s="125"/>
      <c r="E40" s="125"/>
      <c r="F40" s="125"/>
      <c r="G40" s="125"/>
      <c r="H40" s="125"/>
      <c r="I40" s="125"/>
      <c r="J40" s="125"/>
      <c r="K40" s="125"/>
      <c r="L40" s="125"/>
      <c r="M40" s="125"/>
      <c r="N40" s="125"/>
      <c r="O40" s="125"/>
      <c r="P40" s="125"/>
      <c r="Q40" s="125"/>
      <c r="R40" s="125"/>
      <c r="S40" s="125"/>
      <c r="T40" s="125"/>
      <c r="U40" s="125"/>
      <c r="V40" s="125"/>
    </row>
    <row r="41" spans="1:22">
      <c r="A41" s="13"/>
      <c r="B41" s="15"/>
      <c r="C41" s="15"/>
    </row>
    <row r="42" spans="1:22">
      <c r="A42" s="13"/>
      <c r="B42" s="53">
        <v>-1</v>
      </c>
      <c r="C42" s="54" t="s">
        <v>813</v>
      </c>
    </row>
    <row r="43" spans="1:22">
      <c r="A43" s="13"/>
      <c r="B43" s="15"/>
      <c r="C43" s="15"/>
    </row>
    <row r="44" spans="1:22" ht="45">
      <c r="A44" s="13"/>
      <c r="B44" s="53">
        <v>-2</v>
      </c>
      <c r="C44" s="54" t="s">
        <v>814</v>
      </c>
    </row>
    <row r="45" spans="1:22" ht="25.5" customHeight="1">
      <c r="A45" s="13"/>
      <c r="B45" s="121" t="s">
        <v>815</v>
      </c>
      <c r="C45" s="121"/>
      <c r="D45" s="121"/>
      <c r="E45" s="121"/>
      <c r="F45" s="121"/>
      <c r="G45" s="121"/>
      <c r="H45" s="121"/>
      <c r="I45" s="121"/>
      <c r="J45" s="121"/>
      <c r="K45" s="121"/>
      <c r="L45" s="121"/>
      <c r="M45" s="121"/>
      <c r="N45" s="121"/>
      <c r="O45" s="121"/>
      <c r="P45" s="121"/>
      <c r="Q45" s="121"/>
      <c r="R45" s="121"/>
      <c r="S45" s="121"/>
      <c r="T45" s="121"/>
      <c r="U45" s="121"/>
      <c r="V45" s="121"/>
    </row>
  </sheetData>
  <mergeCells count="251">
    <mergeCell ref="B6:V6"/>
    <mergeCell ref="B40:V40"/>
    <mergeCell ref="B45:V45"/>
    <mergeCell ref="T38:T39"/>
    <mergeCell ref="U38:U39"/>
    <mergeCell ref="V38:V39"/>
    <mergeCell ref="A1:A2"/>
    <mergeCell ref="B1:V1"/>
    <mergeCell ref="B2:V2"/>
    <mergeCell ref="B3:V3"/>
    <mergeCell ref="A4:A45"/>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P17:P18"/>
    <mergeCell ref="Q17:Q18"/>
    <mergeCell ref="R17:R18"/>
    <mergeCell ref="S17:S18"/>
    <mergeCell ref="T17:T18"/>
    <mergeCell ref="U17:U18"/>
    <mergeCell ref="J17:J18"/>
    <mergeCell ref="K17:K18"/>
    <mergeCell ref="L17:L18"/>
    <mergeCell ref="M17:M18"/>
    <mergeCell ref="N17:N18"/>
    <mergeCell ref="O17:O18"/>
    <mergeCell ref="S9:S16"/>
    <mergeCell ref="T9:V16"/>
    <mergeCell ref="B17:B18"/>
    <mergeCell ref="C17:C18"/>
    <mergeCell ref="D17:D18"/>
    <mergeCell ref="E17:E18"/>
    <mergeCell ref="F17:F18"/>
    <mergeCell ref="G17:G18"/>
    <mergeCell ref="H17:H18"/>
    <mergeCell ref="I17:I18"/>
    <mergeCell ref="O9:O16"/>
    <mergeCell ref="P9:R9"/>
    <mergeCell ref="P10:R10"/>
    <mergeCell ref="P11:R11"/>
    <mergeCell ref="P12:R12"/>
    <mergeCell ref="P13:R13"/>
    <mergeCell ref="P14:R14"/>
    <mergeCell ref="P15:R15"/>
    <mergeCell ref="P16:R16"/>
    <mergeCell ref="K9:K16"/>
    <mergeCell ref="L9:N9"/>
    <mergeCell ref="L10:N10"/>
    <mergeCell ref="L11:N11"/>
    <mergeCell ref="L12:N12"/>
    <mergeCell ref="L13:N13"/>
    <mergeCell ref="L14:N14"/>
    <mergeCell ref="L15:N15"/>
    <mergeCell ref="L16:N16"/>
    <mergeCell ref="D16:F16"/>
    <mergeCell ref="G9:G16"/>
    <mergeCell ref="H9:J9"/>
    <mergeCell ref="H10:J10"/>
    <mergeCell ref="H11:J11"/>
    <mergeCell ref="H12:J12"/>
    <mergeCell ref="H13:J13"/>
    <mergeCell ref="H14:J14"/>
    <mergeCell ref="H15:J15"/>
    <mergeCell ref="H16:J16"/>
    <mergeCell ref="B7:V7"/>
    <mergeCell ref="B9:B16"/>
    <mergeCell ref="C9:C16"/>
    <mergeCell ref="D9:F9"/>
    <mergeCell ref="D10:F10"/>
    <mergeCell ref="D11:F11"/>
    <mergeCell ref="D12:F12"/>
    <mergeCell ref="D13:F13"/>
    <mergeCell ref="D14:F14"/>
    <mergeCell ref="D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816</v>
      </c>
      <c r="B1" s="1" t="s">
        <v>1</v>
      </c>
    </row>
    <row r="2" spans="1:2">
      <c r="A2" s="7"/>
      <c r="B2" s="1" t="s">
        <v>2</v>
      </c>
    </row>
    <row r="3" spans="1:2">
      <c r="A3" s="3" t="s">
        <v>817</v>
      </c>
      <c r="B3" s="4" t="s">
        <v>4</v>
      </c>
    </row>
    <row r="4" spans="1:2">
      <c r="A4" s="13" t="s">
        <v>816</v>
      </c>
      <c r="B4" s="4" t="s">
        <v>4</v>
      </c>
    </row>
    <row r="5" spans="1:2">
      <c r="A5" s="13"/>
      <c r="B5" s="11" t="s">
        <v>816</v>
      </c>
    </row>
    <row r="6" spans="1:2" ht="409.6">
      <c r="A6" s="13"/>
      <c r="B6" s="12" t="s">
        <v>818</v>
      </c>
    </row>
    <row r="7" spans="1:2" ht="306.75">
      <c r="A7" s="13"/>
      <c r="B7" s="12" t="s">
        <v>819</v>
      </c>
    </row>
    <row r="8" spans="1:2" ht="179.25">
      <c r="A8" s="13"/>
      <c r="B8" s="12" t="s">
        <v>820</v>
      </c>
    </row>
    <row r="9" spans="1:2" ht="102.75">
      <c r="A9" s="13"/>
      <c r="B9" s="12" t="s">
        <v>821</v>
      </c>
    </row>
    <row r="10" spans="1:2" ht="128.25">
      <c r="A10" s="13"/>
      <c r="B10" s="12" t="s">
        <v>822</v>
      </c>
    </row>
    <row r="11" spans="1:2" ht="77.25">
      <c r="A11" s="13"/>
      <c r="B11" s="12" t="s">
        <v>823</v>
      </c>
    </row>
    <row r="12" spans="1:2" ht="141">
      <c r="A12" s="13"/>
      <c r="B12" s="12" t="s">
        <v>824</v>
      </c>
    </row>
    <row r="13" spans="1:2" ht="255.75">
      <c r="A13" s="13"/>
      <c r="B13" s="12" t="s">
        <v>82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3" width="36.5703125" bestFit="1" customWidth="1"/>
    <col min="4" max="4" width="12.85546875" customWidth="1"/>
    <col min="5" max="6" width="19.7109375" customWidth="1"/>
    <col min="7" max="7" width="4.28515625" customWidth="1"/>
    <col min="8" max="8" width="10.7109375" customWidth="1"/>
    <col min="9" max="10" width="19.7109375" customWidth="1"/>
    <col min="11" max="11" width="4.28515625" customWidth="1"/>
    <col min="12" max="12" width="12.85546875" customWidth="1"/>
    <col min="13" max="14" width="19.7109375" customWidth="1"/>
    <col min="15" max="15" width="4.28515625" customWidth="1"/>
    <col min="16" max="16" width="10.7109375" customWidth="1"/>
    <col min="17" max="17" width="3.28515625" customWidth="1"/>
  </cols>
  <sheetData>
    <row r="1" spans="1:17" ht="15" customHeight="1">
      <c r="A1" s="7" t="s">
        <v>8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27</v>
      </c>
      <c r="B3" s="86" t="s">
        <v>4</v>
      </c>
      <c r="C3" s="86"/>
      <c r="D3" s="86"/>
      <c r="E3" s="86"/>
      <c r="F3" s="86"/>
      <c r="G3" s="86"/>
      <c r="H3" s="86"/>
      <c r="I3" s="86"/>
      <c r="J3" s="86"/>
      <c r="K3" s="86"/>
      <c r="L3" s="86"/>
      <c r="M3" s="86"/>
      <c r="N3" s="86"/>
      <c r="O3" s="86"/>
      <c r="P3" s="86"/>
      <c r="Q3" s="86"/>
    </row>
    <row r="4" spans="1:17" ht="15" customHeight="1">
      <c r="A4" s="13" t="s">
        <v>826</v>
      </c>
      <c r="B4" s="86" t="s">
        <v>4</v>
      </c>
      <c r="C4" s="86"/>
      <c r="D4" s="86"/>
      <c r="E4" s="86"/>
      <c r="F4" s="86"/>
      <c r="G4" s="86"/>
      <c r="H4" s="86"/>
      <c r="I4" s="86"/>
      <c r="J4" s="86"/>
      <c r="K4" s="86"/>
      <c r="L4" s="86"/>
      <c r="M4" s="86"/>
      <c r="N4" s="86"/>
      <c r="O4" s="86"/>
      <c r="P4" s="86"/>
      <c r="Q4" s="86"/>
    </row>
    <row r="5" spans="1:17">
      <c r="A5" s="13"/>
      <c r="B5" s="120" t="s">
        <v>826</v>
      </c>
      <c r="C5" s="120"/>
      <c r="D5" s="120"/>
      <c r="E5" s="120"/>
      <c r="F5" s="120"/>
      <c r="G5" s="120"/>
      <c r="H5" s="120"/>
      <c r="I5" s="120"/>
      <c r="J5" s="120"/>
      <c r="K5" s="120"/>
      <c r="L5" s="120"/>
      <c r="M5" s="120"/>
      <c r="N5" s="120"/>
      <c r="O5" s="120"/>
      <c r="P5" s="120"/>
      <c r="Q5" s="120"/>
    </row>
    <row r="6" spans="1:17">
      <c r="A6" s="13"/>
      <c r="B6" s="121" t="s">
        <v>828</v>
      </c>
      <c r="C6" s="121"/>
      <c r="D6" s="121"/>
      <c r="E6" s="121"/>
      <c r="F6" s="121"/>
      <c r="G6" s="121"/>
      <c r="H6" s="121"/>
      <c r="I6" s="121"/>
      <c r="J6" s="121"/>
      <c r="K6" s="121"/>
      <c r="L6" s="121"/>
      <c r="M6" s="121"/>
      <c r="N6" s="121"/>
      <c r="O6" s="121"/>
      <c r="P6" s="121"/>
      <c r="Q6" s="121"/>
    </row>
    <row r="7" spans="1:17">
      <c r="A7" s="13"/>
      <c r="B7" s="28"/>
      <c r="C7" s="28"/>
      <c r="D7" s="28"/>
      <c r="E7" s="28"/>
      <c r="F7" s="28"/>
      <c r="G7" s="28"/>
      <c r="H7" s="28"/>
      <c r="I7" s="28"/>
      <c r="J7" s="28"/>
      <c r="K7" s="28"/>
      <c r="L7" s="28"/>
      <c r="M7" s="28"/>
      <c r="N7" s="28"/>
      <c r="O7" s="28"/>
      <c r="P7" s="28"/>
      <c r="Q7" s="28"/>
    </row>
    <row r="8" spans="1:17">
      <c r="A8" s="13"/>
      <c r="B8" s="15"/>
      <c r="C8" s="15"/>
      <c r="D8" s="15"/>
      <c r="E8" s="15"/>
      <c r="F8" s="15"/>
      <c r="G8" s="15"/>
      <c r="H8" s="15"/>
      <c r="I8" s="15"/>
      <c r="J8" s="15"/>
      <c r="K8" s="15"/>
      <c r="L8" s="15"/>
      <c r="M8" s="15"/>
      <c r="N8" s="15"/>
      <c r="O8" s="15"/>
      <c r="P8" s="15"/>
      <c r="Q8" s="15"/>
    </row>
    <row r="9" spans="1:17">
      <c r="A9" s="13"/>
      <c r="B9" s="29"/>
      <c r="C9" s="30" t="s">
        <v>423</v>
      </c>
      <c r="D9" s="30"/>
      <c r="E9" s="30"/>
      <c r="F9" s="30"/>
      <c r="G9" s="30"/>
      <c r="H9" s="30"/>
      <c r="I9" s="30"/>
      <c r="J9" s="29"/>
      <c r="K9" s="30" t="s">
        <v>425</v>
      </c>
      <c r="L9" s="30"/>
      <c r="M9" s="30"/>
      <c r="N9" s="30"/>
      <c r="O9" s="30"/>
      <c r="P9" s="30"/>
      <c r="Q9" s="30"/>
    </row>
    <row r="10" spans="1:17" ht="15.75" thickBot="1">
      <c r="A10" s="13"/>
      <c r="B10" s="29"/>
      <c r="C10" s="33" t="s">
        <v>424</v>
      </c>
      <c r="D10" s="33"/>
      <c r="E10" s="33"/>
      <c r="F10" s="33"/>
      <c r="G10" s="33"/>
      <c r="H10" s="33"/>
      <c r="I10" s="33"/>
      <c r="J10" s="29"/>
      <c r="K10" s="33" t="s">
        <v>424</v>
      </c>
      <c r="L10" s="33"/>
      <c r="M10" s="33"/>
      <c r="N10" s="33"/>
      <c r="O10" s="33"/>
      <c r="P10" s="33"/>
      <c r="Q10" s="33"/>
    </row>
    <row r="11" spans="1:17" ht="15.75" thickBot="1">
      <c r="A11" s="13"/>
      <c r="B11" s="19"/>
      <c r="C11" s="118">
        <v>2014</v>
      </c>
      <c r="D11" s="118"/>
      <c r="E11" s="118"/>
      <c r="F11" s="19"/>
      <c r="G11" s="118">
        <v>2013</v>
      </c>
      <c r="H11" s="118"/>
      <c r="I11" s="118"/>
      <c r="J11" s="19"/>
      <c r="K11" s="118">
        <v>2014</v>
      </c>
      <c r="L11" s="118"/>
      <c r="M11" s="118"/>
      <c r="N11" s="19"/>
      <c r="O11" s="118">
        <v>2013</v>
      </c>
      <c r="P11" s="118"/>
      <c r="Q11" s="118"/>
    </row>
    <row r="12" spans="1:17">
      <c r="A12" s="13"/>
      <c r="B12" s="34" t="s">
        <v>97</v>
      </c>
      <c r="C12" s="36" t="s">
        <v>207</v>
      </c>
      <c r="D12" s="38">
        <v>125.8</v>
      </c>
      <c r="E12" s="40"/>
      <c r="F12" s="35"/>
      <c r="G12" s="36" t="s">
        <v>207</v>
      </c>
      <c r="H12" s="38">
        <v>10.8</v>
      </c>
      <c r="I12" s="40"/>
      <c r="J12" s="35"/>
      <c r="K12" s="36" t="s">
        <v>207</v>
      </c>
      <c r="L12" s="38">
        <v>103.2</v>
      </c>
      <c r="M12" s="40"/>
      <c r="N12" s="35"/>
      <c r="O12" s="36" t="s">
        <v>207</v>
      </c>
      <c r="P12" s="38" t="s">
        <v>768</v>
      </c>
      <c r="Q12" s="36" t="s">
        <v>211</v>
      </c>
    </row>
    <row r="13" spans="1:17" ht="15.75" thickBot="1">
      <c r="A13" s="13"/>
      <c r="B13" s="34"/>
      <c r="C13" s="91"/>
      <c r="D13" s="90"/>
      <c r="E13" s="89"/>
      <c r="F13" s="35"/>
      <c r="G13" s="91"/>
      <c r="H13" s="90"/>
      <c r="I13" s="89"/>
      <c r="J13" s="35"/>
      <c r="K13" s="91"/>
      <c r="L13" s="90"/>
      <c r="M13" s="89"/>
      <c r="N13" s="35"/>
      <c r="O13" s="91"/>
      <c r="P13" s="90"/>
      <c r="Q13" s="91"/>
    </row>
    <row r="14" spans="1:17">
      <c r="A14" s="13"/>
      <c r="B14" s="19"/>
      <c r="C14" s="96"/>
      <c r="D14" s="96"/>
      <c r="E14" s="96"/>
      <c r="F14" s="19"/>
      <c r="G14" s="96"/>
      <c r="H14" s="96"/>
      <c r="I14" s="96"/>
      <c r="J14" s="19"/>
      <c r="K14" s="96"/>
      <c r="L14" s="96"/>
      <c r="M14" s="96"/>
      <c r="N14" s="19"/>
      <c r="O14" s="96"/>
      <c r="P14" s="96"/>
      <c r="Q14" s="96"/>
    </row>
    <row r="15" spans="1:17">
      <c r="A15" s="13"/>
      <c r="B15" s="34" t="s">
        <v>829</v>
      </c>
      <c r="C15" s="44">
        <v>335.3</v>
      </c>
      <c r="D15" s="44"/>
      <c r="E15" s="35"/>
      <c r="F15" s="35"/>
      <c r="G15" s="44">
        <v>308.10000000000002</v>
      </c>
      <c r="H15" s="44"/>
      <c r="I15" s="35"/>
      <c r="J15" s="35"/>
      <c r="K15" s="44">
        <v>335.1</v>
      </c>
      <c r="L15" s="44"/>
      <c r="M15" s="35"/>
      <c r="N15" s="35"/>
      <c r="O15" s="44">
        <v>307.7</v>
      </c>
      <c r="P15" s="44"/>
      <c r="Q15" s="35"/>
    </row>
    <row r="16" spans="1:17">
      <c r="A16" s="13"/>
      <c r="B16" s="34"/>
      <c r="C16" s="44"/>
      <c r="D16" s="44"/>
      <c r="E16" s="35"/>
      <c r="F16" s="35"/>
      <c r="G16" s="44"/>
      <c r="H16" s="44"/>
      <c r="I16" s="35"/>
      <c r="J16" s="35"/>
      <c r="K16" s="44"/>
      <c r="L16" s="44"/>
      <c r="M16" s="35"/>
      <c r="N16" s="35"/>
      <c r="O16" s="44"/>
      <c r="P16" s="44"/>
      <c r="Q16" s="35"/>
    </row>
    <row r="17" spans="1:17">
      <c r="A17" s="13"/>
      <c r="B17" s="42" t="s">
        <v>830</v>
      </c>
      <c r="C17" s="43">
        <v>6</v>
      </c>
      <c r="D17" s="43"/>
      <c r="E17" s="29"/>
      <c r="F17" s="29"/>
      <c r="G17" s="43">
        <v>6.3</v>
      </c>
      <c r="H17" s="43"/>
      <c r="I17" s="29"/>
      <c r="J17" s="29"/>
      <c r="K17" s="43">
        <v>6.3</v>
      </c>
      <c r="L17" s="43"/>
      <c r="M17" s="29"/>
      <c r="N17" s="29"/>
      <c r="O17" s="43" t="s">
        <v>208</v>
      </c>
      <c r="P17" s="43"/>
      <c r="Q17" s="29"/>
    </row>
    <row r="18" spans="1:17" ht="15.75" thickBot="1">
      <c r="A18" s="13"/>
      <c r="B18" s="42"/>
      <c r="C18" s="47"/>
      <c r="D18" s="47"/>
      <c r="E18" s="49"/>
      <c r="F18" s="29"/>
      <c r="G18" s="47"/>
      <c r="H18" s="47"/>
      <c r="I18" s="49"/>
      <c r="J18" s="29"/>
      <c r="K18" s="47"/>
      <c r="L18" s="47"/>
      <c r="M18" s="49"/>
      <c r="N18" s="29"/>
      <c r="O18" s="47"/>
      <c r="P18" s="47"/>
      <c r="Q18" s="49"/>
    </row>
    <row r="19" spans="1:17">
      <c r="A19" s="13"/>
      <c r="B19" s="34" t="s">
        <v>831</v>
      </c>
      <c r="C19" s="38">
        <v>341.3</v>
      </c>
      <c r="D19" s="38"/>
      <c r="E19" s="40"/>
      <c r="F19" s="35"/>
      <c r="G19" s="38">
        <v>314.39999999999998</v>
      </c>
      <c r="H19" s="38"/>
      <c r="I19" s="40"/>
      <c r="J19" s="35"/>
      <c r="K19" s="38">
        <v>341.4</v>
      </c>
      <c r="L19" s="38"/>
      <c r="M19" s="40"/>
      <c r="N19" s="35"/>
      <c r="O19" s="38">
        <v>307.7</v>
      </c>
      <c r="P19" s="38"/>
      <c r="Q19" s="40"/>
    </row>
    <row r="20" spans="1:17" ht="15.75" thickBot="1">
      <c r="A20" s="13"/>
      <c r="B20" s="34"/>
      <c r="C20" s="51"/>
      <c r="D20" s="51"/>
      <c r="E20" s="52"/>
      <c r="F20" s="35"/>
      <c r="G20" s="51"/>
      <c r="H20" s="51"/>
      <c r="I20" s="52"/>
      <c r="J20" s="35"/>
      <c r="K20" s="51"/>
      <c r="L20" s="51"/>
      <c r="M20" s="52"/>
      <c r="N20" s="35"/>
      <c r="O20" s="51"/>
      <c r="P20" s="51"/>
      <c r="Q20" s="52"/>
    </row>
    <row r="21" spans="1:17" ht="15.75" thickTop="1">
      <c r="A21" s="13"/>
      <c r="B21" s="19"/>
      <c r="C21" s="161"/>
      <c r="D21" s="161"/>
      <c r="E21" s="161"/>
      <c r="F21" s="19"/>
      <c r="G21" s="161"/>
      <c r="H21" s="161"/>
      <c r="I21" s="161"/>
      <c r="J21" s="19"/>
      <c r="K21" s="161"/>
      <c r="L21" s="161"/>
      <c r="M21" s="161"/>
      <c r="N21" s="19"/>
      <c r="O21" s="161"/>
      <c r="P21" s="161"/>
      <c r="Q21" s="161"/>
    </row>
    <row r="22" spans="1:17" ht="24.75">
      <c r="A22" s="13"/>
      <c r="B22" s="22" t="s">
        <v>98</v>
      </c>
      <c r="C22" s="35"/>
      <c r="D22" s="35"/>
      <c r="E22" s="35"/>
      <c r="F22" s="23"/>
      <c r="G22" s="35"/>
      <c r="H22" s="35"/>
      <c r="I22" s="35"/>
      <c r="J22" s="23"/>
      <c r="K22" s="35"/>
      <c r="L22" s="35"/>
      <c r="M22" s="35"/>
      <c r="N22" s="23"/>
      <c r="O22" s="35"/>
      <c r="P22" s="35"/>
      <c r="Q22" s="35"/>
    </row>
    <row r="23" spans="1:17">
      <c r="A23" s="13"/>
      <c r="B23" s="45" t="s">
        <v>428</v>
      </c>
      <c r="C23" s="45" t="s">
        <v>207</v>
      </c>
      <c r="D23" s="43">
        <v>0.38</v>
      </c>
      <c r="E23" s="29"/>
      <c r="F23" s="29"/>
      <c r="G23" s="45" t="s">
        <v>207</v>
      </c>
      <c r="H23" s="43">
        <v>0.04</v>
      </c>
      <c r="I23" s="29"/>
      <c r="J23" s="29"/>
      <c r="K23" s="45" t="s">
        <v>207</v>
      </c>
      <c r="L23" s="43">
        <v>0.31</v>
      </c>
      <c r="M23" s="29"/>
      <c r="N23" s="29"/>
      <c r="O23" s="45" t="s">
        <v>207</v>
      </c>
      <c r="P23" s="43" t="s">
        <v>832</v>
      </c>
      <c r="Q23" s="45" t="s">
        <v>211</v>
      </c>
    </row>
    <row r="24" spans="1:17" ht="15.75" thickBot="1">
      <c r="A24" s="13"/>
      <c r="B24" s="45"/>
      <c r="C24" s="93"/>
      <c r="D24" s="99"/>
      <c r="E24" s="97"/>
      <c r="F24" s="29"/>
      <c r="G24" s="93"/>
      <c r="H24" s="99"/>
      <c r="I24" s="97"/>
      <c r="J24" s="29"/>
      <c r="K24" s="93"/>
      <c r="L24" s="99"/>
      <c r="M24" s="97"/>
      <c r="N24" s="29"/>
      <c r="O24" s="93"/>
      <c r="P24" s="99"/>
      <c r="Q24" s="93"/>
    </row>
    <row r="25" spans="1:17" ht="15.75" thickTop="1">
      <c r="A25" s="13"/>
      <c r="B25" s="34" t="s">
        <v>431</v>
      </c>
      <c r="C25" s="220" t="s">
        <v>207</v>
      </c>
      <c r="D25" s="221">
        <v>0.37</v>
      </c>
      <c r="E25" s="152"/>
      <c r="F25" s="35"/>
      <c r="G25" s="220" t="s">
        <v>207</v>
      </c>
      <c r="H25" s="221">
        <v>0.03</v>
      </c>
      <c r="I25" s="152"/>
      <c r="J25" s="35"/>
      <c r="K25" s="220" t="s">
        <v>207</v>
      </c>
      <c r="L25" s="221">
        <v>0.3</v>
      </c>
      <c r="M25" s="152"/>
      <c r="N25" s="35"/>
      <c r="O25" s="220" t="s">
        <v>207</v>
      </c>
      <c r="P25" s="221" t="s">
        <v>832</v>
      </c>
      <c r="Q25" s="220" t="s">
        <v>211</v>
      </c>
    </row>
    <row r="26" spans="1:17" ht="15.75" thickBot="1">
      <c r="A26" s="13"/>
      <c r="B26" s="34"/>
      <c r="C26" s="50"/>
      <c r="D26" s="51"/>
      <c r="E26" s="52"/>
      <c r="F26" s="35"/>
      <c r="G26" s="50"/>
      <c r="H26" s="51"/>
      <c r="I26" s="52"/>
      <c r="J26" s="35"/>
      <c r="K26" s="50"/>
      <c r="L26" s="51"/>
      <c r="M26" s="52"/>
      <c r="N26" s="35"/>
      <c r="O26" s="50"/>
      <c r="P26" s="51"/>
      <c r="Q26" s="50"/>
    </row>
    <row r="27" spans="1:17" ht="15.75" thickTop="1">
      <c r="A27" s="13"/>
      <c r="B27" s="125" t="s">
        <v>508</v>
      </c>
      <c r="C27" s="125"/>
      <c r="D27" s="125"/>
      <c r="E27" s="125"/>
      <c r="F27" s="125"/>
      <c r="G27" s="125"/>
      <c r="H27" s="125"/>
      <c r="I27" s="125"/>
      <c r="J27" s="125"/>
      <c r="K27" s="125"/>
      <c r="L27" s="125"/>
      <c r="M27" s="125"/>
      <c r="N27" s="125"/>
      <c r="O27" s="125"/>
      <c r="P27" s="125"/>
      <c r="Q27" s="125"/>
    </row>
    <row r="28" spans="1:17">
      <c r="A28" s="13"/>
      <c r="B28" s="15"/>
      <c r="C28" s="15"/>
    </row>
    <row r="29" spans="1:17" ht="101.25">
      <c r="A29" s="13"/>
      <c r="B29" s="53" t="s">
        <v>233</v>
      </c>
      <c r="C29" s="54" t="s">
        <v>833</v>
      </c>
    </row>
    <row r="30" spans="1:17">
      <c r="A30" s="13"/>
      <c r="B30" s="28"/>
      <c r="C30" s="28"/>
      <c r="D30" s="28"/>
      <c r="E30" s="28"/>
    </row>
    <row r="31" spans="1:17">
      <c r="A31" s="13"/>
      <c r="B31" s="15"/>
      <c r="C31" s="15"/>
      <c r="D31" s="15"/>
      <c r="E31" s="15"/>
    </row>
    <row r="32" spans="1:17">
      <c r="A32" s="13"/>
      <c r="B32" s="29"/>
      <c r="C32" s="29"/>
      <c r="D32" s="30" t="s">
        <v>425</v>
      </c>
      <c r="E32" s="30"/>
    </row>
    <row r="33" spans="1:17" ht="15.75" thickBot="1">
      <c r="A33" s="13"/>
      <c r="B33" s="29"/>
      <c r="C33" s="29"/>
      <c r="D33" s="33" t="s">
        <v>424</v>
      </c>
      <c r="E33" s="33"/>
    </row>
    <row r="34" spans="1:17" ht="15.75" thickBot="1">
      <c r="A34" s="13"/>
      <c r="B34" s="222"/>
      <c r="C34" s="19"/>
      <c r="D34" s="118">
        <v>2013</v>
      </c>
      <c r="E34" s="118"/>
    </row>
    <row r="35" spans="1:17">
      <c r="A35" s="13"/>
      <c r="B35" s="34" t="s">
        <v>834</v>
      </c>
      <c r="C35" s="35"/>
      <c r="D35" s="38">
        <v>307.7</v>
      </c>
      <c r="E35" s="40"/>
    </row>
    <row r="36" spans="1:17">
      <c r="A36" s="13"/>
      <c r="B36" s="34"/>
      <c r="C36" s="35"/>
      <c r="D36" s="39"/>
      <c r="E36" s="41"/>
    </row>
    <row r="37" spans="1:17">
      <c r="A37" s="13"/>
      <c r="B37" s="45" t="s">
        <v>835</v>
      </c>
      <c r="C37" s="29"/>
      <c r="D37" s="43">
        <v>6.4</v>
      </c>
      <c r="E37" s="29"/>
    </row>
    <row r="38" spans="1:17" ht="15.75" thickBot="1">
      <c r="A38" s="13"/>
      <c r="B38" s="45"/>
      <c r="C38" s="29"/>
      <c r="D38" s="47"/>
      <c r="E38" s="49"/>
    </row>
    <row r="39" spans="1:17">
      <c r="A39" s="13"/>
      <c r="B39" s="34" t="s">
        <v>836</v>
      </c>
      <c r="C39" s="35"/>
      <c r="D39" s="38">
        <v>314.10000000000002</v>
      </c>
      <c r="E39" s="40"/>
    </row>
    <row r="40" spans="1:17" ht="15.75" thickBot="1">
      <c r="A40" s="13"/>
      <c r="B40" s="34"/>
      <c r="C40" s="35"/>
      <c r="D40" s="51"/>
      <c r="E40" s="52"/>
    </row>
    <row r="41" spans="1:17" ht="25.5" customHeight="1" thickTop="1">
      <c r="A41" s="13"/>
      <c r="B41" s="121" t="s">
        <v>837</v>
      </c>
      <c r="C41" s="121"/>
      <c r="D41" s="121"/>
      <c r="E41" s="121"/>
      <c r="F41" s="121"/>
      <c r="G41" s="121"/>
      <c r="H41" s="121"/>
      <c r="I41" s="121"/>
      <c r="J41" s="121"/>
      <c r="K41" s="121"/>
      <c r="L41" s="121"/>
      <c r="M41" s="121"/>
      <c r="N41" s="121"/>
      <c r="O41" s="121"/>
      <c r="P41" s="121"/>
      <c r="Q41" s="121"/>
    </row>
  </sheetData>
  <mergeCells count="135">
    <mergeCell ref="B5:Q5"/>
    <mergeCell ref="B6:Q6"/>
    <mergeCell ref="B27:Q27"/>
    <mergeCell ref="B41:Q41"/>
    <mergeCell ref="B39:B40"/>
    <mergeCell ref="C39:C40"/>
    <mergeCell ref="D39:D40"/>
    <mergeCell ref="E39:E40"/>
    <mergeCell ref="A1:A2"/>
    <mergeCell ref="B1:Q1"/>
    <mergeCell ref="B2:Q2"/>
    <mergeCell ref="B3:Q3"/>
    <mergeCell ref="A4:A41"/>
    <mergeCell ref="B4:Q4"/>
    <mergeCell ref="D34:E34"/>
    <mergeCell ref="B35:B36"/>
    <mergeCell ref="C35:C36"/>
    <mergeCell ref="D35:D36"/>
    <mergeCell ref="E35:E36"/>
    <mergeCell ref="B37:B38"/>
    <mergeCell ref="C37:C38"/>
    <mergeCell ref="D37:D38"/>
    <mergeCell ref="E37:E38"/>
    <mergeCell ref="N25:N26"/>
    <mergeCell ref="O25:O26"/>
    <mergeCell ref="P25:P26"/>
    <mergeCell ref="Q25:Q26"/>
    <mergeCell ref="B30:E30"/>
    <mergeCell ref="B32:B33"/>
    <mergeCell ref="C32:C33"/>
    <mergeCell ref="D32:E32"/>
    <mergeCell ref="D33:E33"/>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7" t="s">
        <v>838</v>
      </c>
      <c r="B1" s="1" t="s">
        <v>1</v>
      </c>
    </row>
    <row r="2" spans="1:2">
      <c r="A2" s="7"/>
      <c r="B2" s="1" t="s">
        <v>2</v>
      </c>
    </row>
    <row r="3" spans="1:2" ht="30">
      <c r="A3" s="3" t="s">
        <v>839</v>
      </c>
      <c r="B3" s="4" t="s">
        <v>4</v>
      </c>
    </row>
    <row r="4" spans="1:2">
      <c r="A4" s="13" t="s">
        <v>838</v>
      </c>
      <c r="B4" s="4" t="s">
        <v>4</v>
      </c>
    </row>
    <row r="5" spans="1:2">
      <c r="A5" s="13"/>
      <c r="B5" s="11" t="s">
        <v>838</v>
      </c>
    </row>
    <row r="6" spans="1:2" ht="153.75">
      <c r="A6" s="13"/>
      <c r="B6" s="12" t="s">
        <v>840</v>
      </c>
    </row>
    <row r="7" spans="1:2" ht="141">
      <c r="A7" s="13"/>
      <c r="B7" s="12" t="s">
        <v>841</v>
      </c>
    </row>
    <row r="8" spans="1:2" ht="153.75">
      <c r="A8" s="13"/>
      <c r="B8" s="12" t="s">
        <v>842</v>
      </c>
    </row>
    <row r="9" spans="1:2" ht="26.25">
      <c r="A9" s="13"/>
      <c r="B9" s="14" t="s">
        <v>843</v>
      </c>
    </row>
    <row r="10" spans="1:2" ht="115.5">
      <c r="A10" s="13"/>
      <c r="B10" s="12" t="s">
        <v>844</v>
      </c>
    </row>
    <row r="11" spans="1:2" ht="141">
      <c r="A11" s="13"/>
      <c r="B11" s="12" t="s">
        <v>845</v>
      </c>
    </row>
    <row r="12" spans="1:2" ht="192">
      <c r="A12" s="13"/>
      <c r="B12" s="12" t="s">
        <v>846</v>
      </c>
    </row>
    <row r="13" spans="1:2">
      <c r="A13" s="13"/>
      <c r="B13" s="14" t="s">
        <v>800</v>
      </c>
    </row>
    <row r="14" spans="1:2">
      <c r="A14" s="13"/>
      <c r="B14" s="178" t="s">
        <v>847</v>
      </c>
    </row>
    <row r="15" spans="1:2" ht="409.6">
      <c r="A15" s="13"/>
      <c r="B15" s="12" t="s">
        <v>848</v>
      </c>
    </row>
    <row r="16" spans="1:2">
      <c r="A16" s="13"/>
      <c r="B16" s="178" t="s">
        <v>849</v>
      </c>
    </row>
    <row r="17" spans="1:2" ht="409.6">
      <c r="A17" s="13"/>
      <c r="B17" s="12" t="s">
        <v>850</v>
      </c>
    </row>
    <row r="18" spans="1:2">
      <c r="A18" s="13"/>
      <c r="B18" s="178" t="s">
        <v>851</v>
      </c>
    </row>
    <row r="19" spans="1:2" ht="409.6">
      <c r="A19" s="13"/>
      <c r="B19" s="12" t="s">
        <v>852</v>
      </c>
    </row>
    <row r="20" spans="1:2">
      <c r="A20" s="13"/>
      <c r="B20" s="14" t="s">
        <v>853</v>
      </c>
    </row>
    <row r="21" spans="1:2">
      <c r="A21" s="13"/>
      <c r="B21" s="178" t="s">
        <v>854</v>
      </c>
    </row>
    <row r="22" spans="1:2" ht="409.6">
      <c r="A22" s="13"/>
      <c r="B22" s="12" t="s">
        <v>855</v>
      </c>
    </row>
    <row r="23" spans="1:2">
      <c r="A23" s="13"/>
      <c r="B23" s="14" t="s">
        <v>856</v>
      </c>
    </row>
    <row r="24" spans="1:2">
      <c r="A24" s="13"/>
      <c r="B24" s="178" t="s">
        <v>857</v>
      </c>
    </row>
    <row r="25" spans="1:2" ht="409.6">
      <c r="A25" s="13"/>
      <c r="B25" s="12" t="s">
        <v>858</v>
      </c>
    </row>
    <row r="26" spans="1:2">
      <c r="A26" s="13"/>
      <c r="B26" s="178" t="s">
        <v>859</v>
      </c>
    </row>
    <row r="27" spans="1:2" ht="409.6">
      <c r="A27" s="13"/>
      <c r="B27" s="12" t="s">
        <v>860</v>
      </c>
    </row>
    <row r="28" spans="1:2" ht="268.5">
      <c r="A28" s="13"/>
      <c r="B28" s="12" t="s">
        <v>861</v>
      </c>
    </row>
    <row r="29" spans="1:2" ht="26.25">
      <c r="A29" s="13"/>
      <c r="B29" s="12" t="s">
        <v>862</v>
      </c>
    </row>
    <row r="30" spans="1:2">
      <c r="A30" s="13"/>
      <c r="B30" s="178" t="s">
        <v>863</v>
      </c>
    </row>
    <row r="31" spans="1:2" ht="409.6">
      <c r="A31" s="13"/>
      <c r="B31" s="12" t="s">
        <v>864</v>
      </c>
    </row>
    <row r="32" spans="1:2" ht="319.5">
      <c r="A32" s="13"/>
      <c r="B32" s="12" t="s">
        <v>865</v>
      </c>
    </row>
    <row r="33" spans="1:2" ht="128.25">
      <c r="A33" s="13"/>
      <c r="B33" s="12" t="s">
        <v>866</v>
      </c>
    </row>
    <row r="34" spans="1:2">
      <c r="A34" s="13"/>
      <c r="B34" s="178" t="s">
        <v>867</v>
      </c>
    </row>
    <row r="35" spans="1:2" ht="370.5">
      <c r="A35" s="13"/>
      <c r="B35" s="12" t="s">
        <v>868</v>
      </c>
    </row>
    <row r="36" spans="1:2" ht="26.25">
      <c r="A36" s="13"/>
      <c r="B36" s="178" t="s">
        <v>869</v>
      </c>
    </row>
    <row r="37" spans="1:2" ht="319.5">
      <c r="A37" s="13"/>
      <c r="B37" s="12" t="s">
        <v>870</v>
      </c>
    </row>
    <row r="38" spans="1:2">
      <c r="A38" s="13"/>
      <c r="B38" s="178" t="s">
        <v>871</v>
      </c>
    </row>
    <row r="39" spans="1:2" ht="409.6">
      <c r="A39" s="13"/>
      <c r="B39" s="12" t="s">
        <v>872</v>
      </c>
    </row>
    <row r="40" spans="1:2" ht="396">
      <c r="A40" s="13"/>
      <c r="B40" s="12" t="s">
        <v>873</v>
      </c>
    </row>
    <row r="41" spans="1:2">
      <c r="A41" s="13"/>
      <c r="B41" s="178" t="s">
        <v>874</v>
      </c>
    </row>
    <row r="42" spans="1:2" ht="409.6">
      <c r="A42" s="13"/>
      <c r="B42" s="12" t="s">
        <v>875</v>
      </c>
    </row>
    <row r="43" spans="1:2">
      <c r="A43" s="13"/>
      <c r="B43" s="14" t="s">
        <v>876</v>
      </c>
    </row>
    <row r="44" spans="1:2">
      <c r="A44" s="13"/>
      <c r="B44" s="178" t="s">
        <v>877</v>
      </c>
    </row>
    <row r="45" spans="1:2" ht="409.6">
      <c r="A45" s="13"/>
      <c r="B45" s="12" t="s">
        <v>878</v>
      </c>
    </row>
    <row r="46" spans="1:2">
      <c r="A46" s="13"/>
      <c r="B46" s="14" t="s">
        <v>879</v>
      </c>
    </row>
    <row r="47" spans="1:2" ht="26.25">
      <c r="A47" s="13"/>
      <c r="B47" s="178" t="s">
        <v>880</v>
      </c>
    </row>
    <row r="48" spans="1:2" ht="319.5">
      <c r="A48" s="13"/>
      <c r="B48" s="12" t="s">
        <v>881</v>
      </c>
    </row>
    <row r="49" spans="1:2">
      <c r="A49" s="13"/>
      <c r="B49" s="178" t="s">
        <v>882</v>
      </c>
    </row>
    <row r="50" spans="1:2" ht="409.6">
      <c r="A50" s="13"/>
      <c r="B50" s="12" t="s">
        <v>883</v>
      </c>
    </row>
    <row r="51" spans="1:2">
      <c r="A51" s="13"/>
      <c r="B51" s="14" t="s">
        <v>884</v>
      </c>
    </row>
    <row r="52" spans="1:2">
      <c r="A52" s="13"/>
      <c r="B52" s="178" t="s">
        <v>885</v>
      </c>
    </row>
    <row r="53" spans="1:2" ht="409.6">
      <c r="A53" s="13"/>
      <c r="B53" s="12" t="s">
        <v>886</v>
      </c>
    </row>
    <row r="54" spans="1:2" ht="128.25">
      <c r="A54" s="13"/>
      <c r="B54" s="12" t="s">
        <v>887</v>
      </c>
    </row>
    <row r="55" spans="1:2" ht="128.25">
      <c r="A55" s="13"/>
      <c r="B55" s="12" t="s">
        <v>888</v>
      </c>
    </row>
    <row r="56" spans="1:2" ht="51.75">
      <c r="A56" s="13"/>
      <c r="B56" s="178" t="s">
        <v>889</v>
      </c>
    </row>
    <row r="57" spans="1:2" ht="268.5">
      <c r="A57" s="13"/>
      <c r="B57" s="12" t="s">
        <v>890</v>
      </c>
    </row>
    <row r="58" spans="1:2" ht="26.25">
      <c r="A58" s="13"/>
      <c r="B58" s="178" t="s">
        <v>891</v>
      </c>
    </row>
    <row r="59" spans="1:2" ht="319.5">
      <c r="A59" s="13"/>
      <c r="B59" s="12" t="s">
        <v>892</v>
      </c>
    </row>
  </sheetData>
  <mergeCells count="2">
    <mergeCell ref="A1:A2"/>
    <mergeCell ref="A4:A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29.140625" customWidth="1"/>
    <col min="5" max="5" width="5.140625" customWidth="1"/>
    <col min="6" max="6" width="30" customWidth="1"/>
    <col min="7" max="7" width="6.28515625" customWidth="1"/>
    <col min="8" max="8" width="29.140625" customWidth="1"/>
    <col min="9" max="9" width="5.140625" customWidth="1"/>
    <col min="10" max="10" width="30" customWidth="1"/>
    <col min="11" max="11" width="6.28515625" customWidth="1"/>
    <col min="12" max="12" width="25.85546875" customWidth="1"/>
    <col min="13" max="13" width="5.140625" customWidth="1"/>
    <col min="14" max="14" width="30" customWidth="1"/>
    <col min="15" max="15" width="6.28515625" customWidth="1"/>
    <col min="16" max="16" width="25.85546875" customWidth="1"/>
    <col min="17" max="17" width="5.140625" customWidth="1"/>
  </cols>
  <sheetData>
    <row r="1" spans="1:17" ht="15" customHeight="1">
      <c r="A1" s="7" t="s">
        <v>8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4</v>
      </c>
      <c r="B3" s="86" t="s">
        <v>4</v>
      </c>
      <c r="C3" s="86"/>
      <c r="D3" s="86"/>
      <c r="E3" s="86"/>
      <c r="F3" s="86"/>
      <c r="G3" s="86"/>
      <c r="H3" s="86"/>
      <c r="I3" s="86"/>
      <c r="J3" s="86"/>
      <c r="K3" s="86"/>
      <c r="L3" s="86"/>
      <c r="M3" s="86"/>
      <c r="N3" s="86"/>
      <c r="O3" s="86"/>
      <c r="P3" s="86"/>
      <c r="Q3" s="86"/>
    </row>
    <row r="4" spans="1:17" ht="15" customHeight="1">
      <c r="A4" s="13" t="s">
        <v>893</v>
      </c>
      <c r="B4" s="86" t="s">
        <v>4</v>
      </c>
      <c r="C4" s="86"/>
      <c r="D4" s="86"/>
      <c r="E4" s="86"/>
      <c r="F4" s="86"/>
      <c r="G4" s="86"/>
      <c r="H4" s="86"/>
      <c r="I4" s="86"/>
      <c r="J4" s="86"/>
      <c r="K4" s="86"/>
      <c r="L4" s="86"/>
      <c r="M4" s="86"/>
      <c r="N4" s="86"/>
      <c r="O4" s="86"/>
      <c r="P4" s="86"/>
      <c r="Q4" s="86"/>
    </row>
    <row r="5" spans="1:17">
      <c r="A5" s="13"/>
      <c r="B5" s="120" t="s">
        <v>893</v>
      </c>
      <c r="C5" s="120"/>
      <c r="D5" s="120"/>
      <c r="E5" s="120"/>
      <c r="F5" s="120"/>
      <c r="G5" s="120"/>
      <c r="H5" s="120"/>
      <c r="I5" s="120"/>
      <c r="J5" s="120"/>
      <c r="K5" s="120"/>
      <c r="L5" s="120"/>
      <c r="M5" s="120"/>
      <c r="N5" s="120"/>
      <c r="O5" s="120"/>
      <c r="P5" s="120"/>
      <c r="Q5" s="120"/>
    </row>
    <row r="6" spans="1:17">
      <c r="A6" s="13"/>
      <c r="B6" s="126" t="s">
        <v>895</v>
      </c>
      <c r="C6" s="126"/>
      <c r="D6" s="126"/>
      <c r="E6" s="126"/>
      <c r="F6" s="126"/>
      <c r="G6" s="126"/>
      <c r="H6" s="126"/>
      <c r="I6" s="126"/>
      <c r="J6" s="126"/>
      <c r="K6" s="126"/>
      <c r="L6" s="126"/>
      <c r="M6" s="126"/>
      <c r="N6" s="126"/>
      <c r="O6" s="126"/>
      <c r="P6" s="126"/>
      <c r="Q6" s="126"/>
    </row>
    <row r="7" spans="1:17">
      <c r="A7" s="13"/>
      <c r="B7" s="121" t="s">
        <v>896</v>
      </c>
      <c r="C7" s="121"/>
      <c r="D7" s="121"/>
      <c r="E7" s="121"/>
      <c r="F7" s="121"/>
      <c r="G7" s="121"/>
      <c r="H7" s="121"/>
      <c r="I7" s="121"/>
      <c r="J7" s="121"/>
      <c r="K7" s="121"/>
      <c r="L7" s="121"/>
      <c r="M7" s="121"/>
      <c r="N7" s="121"/>
      <c r="O7" s="121"/>
      <c r="P7" s="121"/>
      <c r="Q7" s="121"/>
    </row>
    <row r="8" spans="1:17">
      <c r="A8" s="13"/>
      <c r="B8" s="15"/>
      <c r="C8" s="15"/>
    </row>
    <row r="9" spans="1:17" ht="204">
      <c r="A9" s="13"/>
      <c r="B9" s="16" t="s">
        <v>191</v>
      </c>
      <c r="C9" s="223" t="s">
        <v>897</v>
      </c>
    </row>
    <row r="10" spans="1:17">
      <c r="A10" s="13"/>
      <c r="B10" s="15"/>
      <c r="C10" s="15"/>
    </row>
    <row r="11" spans="1:17" ht="127.5">
      <c r="A11" s="13"/>
      <c r="B11" s="16" t="s">
        <v>191</v>
      </c>
      <c r="C11" s="223" t="s">
        <v>898</v>
      </c>
    </row>
    <row r="12" spans="1:17" ht="25.5" customHeight="1">
      <c r="A12" s="13"/>
      <c r="B12" s="121" t="s">
        <v>899</v>
      </c>
      <c r="C12" s="121"/>
      <c r="D12" s="121"/>
      <c r="E12" s="121"/>
      <c r="F12" s="121"/>
      <c r="G12" s="121"/>
      <c r="H12" s="121"/>
      <c r="I12" s="121"/>
      <c r="J12" s="121"/>
      <c r="K12" s="121"/>
      <c r="L12" s="121"/>
      <c r="M12" s="121"/>
      <c r="N12" s="121"/>
      <c r="O12" s="121"/>
      <c r="P12" s="121"/>
      <c r="Q12" s="121"/>
    </row>
    <row r="13" spans="1:17" ht="25.5" customHeight="1">
      <c r="A13" s="13"/>
      <c r="B13" s="121" t="s">
        <v>900</v>
      </c>
      <c r="C13" s="121"/>
      <c r="D13" s="121"/>
      <c r="E13" s="121"/>
      <c r="F13" s="121"/>
      <c r="G13" s="121"/>
      <c r="H13" s="121"/>
      <c r="I13" s="121"/>
      <c r="J13" s="121"/>
      <c r="K13" s="121"/>
      <c r="L13" s="121"/>
      <c r="M13" s="121"/>
      <c r="N13" s="121"/>
      <c r="O13" s="121"/>
      <c r="P13" s="121"/>
      <c r="Q13" s="121"/>
    </row>
    <row r="14" spans="1:17">
      <c r="A14" s="13"/>
      <c r="B14" s="126" t="s">
        <v>901</v>
      </c>
      <c r="C14" s="126"/>
      <c r="D14" s="126"/>
      <c r="E14" s="126"/>
      <c r="F14" s="126"/>
      <c r="G14" s="126"/>
      <c r="H14" s="126"/>
      <c r="I14" s="126"/>
      <c r="J14" s="126"/>
      <c r="K14" s="126"/>
      <c r="L14" s="126"/>
      <c r="M14" s="126"/>
      <c r="N14" s="126"/>
      <c r="O14" s="126"/>
      <c r="P14" s="126"/>
      <c r="Q14" s="126"/>
    </row>
    <row r="15" spans="1:17">
      <c r="A15" s="13"/>
      <c r="B15" s="121" t="s">
        <v>902</v>
      </c>
      <c r="C15" s="121"/>
      <c r="D15" s="121"/>
      <c r="E15" s="121"/>
      <c r="F15" s="121"/>
      <c r="G15" s="121"/>
      <c r="H15" s="121"/>
      <c r="I15" s="121"/>
      <c r="J15" s="121"/>
      <c r="K15" s="121"/>
      <c r="L15" s="121"/>
      <c r="M15" s="121"/>
      <c r="N15" s="121"/>
      <c r="O15" s="121"/>
      <c r="P15" s="121"/>
      <c r="Q15" s="121"/>
    </row>
    <row r="16" spans="1:17">
      <c r="A16" s="13"/>
      <c r="B16" s="28"/>
      <c r="C16" s="28"/>
      <c r="D16" s="28"/>
      <c r="E16" s="28"/>
      <c r="F16" s="28"/>
      <c r="G16" s="28"/>
      <c r="H16" s="28"/>
      <c r="I16" s="28"/>
      <c r="J16" s="28"/>
      <c r="K16" s="28"/>
      <c r="L16" s="28"/>
      <c r="M16" s="28"/>
      <c r="N16" s="28"/>
      <c r="O16" s="28"/>
      <c r="P16" s="28"/>
      <c r="Q16" s="28"/>
    </row>
    <row r="17" spans="1:17">
      <c r="A17" s="13"/>
      <c r="B17" s="15"/>
      <c r="C17" s="15"/>
      <c r="D17" s="15"/>
      <c r="E17" s="15"/>
      <c r="F17" s="15"/>
      <c r="G17" s="15"/>
      <c r="H17" s="15"/>
      <c r="I17" s="15"/>
      <c r="J17" s="15"/>
      <c r="K17" s="15"/>
      <c r="L17" s="15"/>
      <c r="M17" s="15"/>
      <c r="N17" s="15"/>
      <c r="O17" s="15"/>
      <c r="P17" s="15"/>
      <c r="Q17" s="15"/>
    </row>
    <row r="18" spans="1:17">
      <c r="A18" s="13"/>
      <c r="B18" s="29"/>
      <c r="C18" s="30" t="s">
        <v>423</v>
      </c>
      <c r="D18" s="30"/>
      <c r="E18" s="30"/>
      <c r="F18" s="30"/>
      <c r="G18" s="30"/>
      <c r="H18" s="30"/>
      <c r="I18" s="30"/>
      <c r="J18" s="29"/>
      <c r="K18" s="30" t="s">
        <v>425</v>
      </c>
      <c r="L18" s="30"/>
      <c r="M18" s="30"/>
      <c r="N18" s="30"/>
      <c r="O18" s="30"/>
      <c r="P18" s="30"/>
      <c r="Q18" s="30"/>
    </row>
    <row r="19" spans="1:17" ht="15.75" thickBot="1">
      <c r="A19" s="13"/>
      <c r="B19" s="29"/>
      <c r="C19" s="33" t="s">
        <v>424</v>
      </c>
      <c r="D19" s="33"/>
      <c r="E19" s="33"/>
      <c r="F19" s="33"/>
      <c r="G19" s="33"/>
      <c r="H19" s="33"/>
      <c r="I19" s="33"/>
      <c r="J19" s="29"/>
      <c r="K19" s="33" t="s">
        <v>424</v>
      </c>
      <c r="L19" s="33"/>
      <c r="M19" s="33"/>
      <c r="N19" s="33"/>
      <c r="O19" s="33"/>
      <c r="P19" s="33"/>
      <c r="Q19" s="33"/>
    </row>
    <row r="20" spans="1:17" ht="15.75" thickBot="1">
      <c r="A20" s="13"/>
      <c r="B20" s="19"/>
      <c r="C20" s="118">
        <v>2014</v>
      </c>
      <c r="D20" s="118"/>
      <c r="E20" s="118"/>
      <c r="F20" s="19"/>
      <c r="G20" s="118">
        <v>2013</v>
      </c>
      <c r="H20" s="118"/>
      <c r="I20" s="118"/>
      <c r="J20" s="19"/>
      <c r="K20" s="118">
        <v>2014</v>
      </c>
      <c r="L20" s="118"/>
      <c r="M20" s="118"/>
      <c r="N20" s="19"/>
      <c r="O20" s="118">
        <v>2013</v>
      </c>
      <c r="P20" s="118"/>
      <c r="Q20" s="118"/>
    </row>
    <row r="21" spans="1:17">
      <c r="A21" s="13"/>
      <c r="B21" s="22" t="s">
        <v>903</v>
      </c>
      <c r="C21" s="40"/>
      <c r="D21" s="40"/>
      <c r="E21" s="40"/>
      <c r="F21" s="23"/>
      <c r="G21" s="40"/>
      <c r="H21" s="40"/>
      <c r="I21" s="40"/>
      <c r="J21" s="23"/>
      <c r="K21" s="40"/>
      <c r="L21" s="40"/>
      <c r="M21" s="40"/>
      <c r="N21" s="23"/>
      <c r="O21" s="40"/>
      <c r="P21" s="40"/>
      <c r="Q21" s="40"/>
    </row>
    <row r="22" spans="1:17">
      <c r="A22" s="13"/>
      <c r="B22" s="83" t="s">
        <v>904</v>
      </c>
      <c r="C22" s="45" t="s">
        <v>207</v>
      </c>
      <c r="D22" s="87">
        <v>1479.7</v>
      </c>
      <c r="E22" s="29"/>
      <c r="F22" s="29"/>
      <c r="G22" s="45" t="s">
        <v>207</v>
      </c>
      <c r="H22" s="43">
        <v>799.8</v>
      </c>
      <c r="I22" s="29"/>
      <c r="J22" s="29"/>
      <c r="K22" s="45" t="s">
        <v>207</v>
      </c>
      <c r="L22" s="87">
        <v>2901.5</v>
      </c>
      <c r="M22" s="29"/>
      <c r="N22" s="29"/>
      <c r="O22" s="45" t="s">
        <v>207</v>
      </c>
      <c r="P22" s="87">
        <v>1580.1</v>
      </c>
      <c r="Q22" s="29"/>
    </row>
    <row r="23" spans="1:17">
      <c r="A23" s="13"/>
      <c r="B23" s="83"/>
      <c r="C23" s="45"/>
      <c r="D23" s="87"/>
      <c r="E23" s="29"/>
      <c r="F23" s="29"/>
      <c r="G23" s="45"/>
      <c r="H23" s="43"/>
      <c r="I23" s="29"/>
      <c r="J23" s="29"/>
      <c r="K23" s="45"/>
      <c r="L23" s="87"/>
      <c r="M23" s="29"/>
      <c r="N23" s="29"/>
      <c r="O23" s="45"/>
      <c r="P23" s="87"/>
      <c r="Q23" s="29"/>
    </row>
    <row r="24" spans="1:17">
      <c r="A24" s="13"/>
      <c r="B24" s="224" t="s">
        <v>905</v>
      </c>
      <c r="C24" s="44">
        <v>561.4</v>
      </c>
      <c r="D24" s="44"/>
      <c r="E24" s="35"/>
      <c r="F24" s="35"/>
      <c r="G24" s="44">
        <v>295.89999999999998</v>
      </c>
      <c r="H24" s="44"/>
      <c r="I24" s="35"/>
      <c r="J24" s="35"/>
      <c r="K24" s="81">
        <v>1025.8</v>
      </c>
      <c r="L24" s="81"/>
      <c r="M24" s="35"/>
      <c r="N24" s="35"/>
      <c r="O24" s="44">
        <v>584</v>
      </c>
      <c r="P24" s="44"/>
      <c r="Q24" s="35"/>
    </row>
    <row r="25" spans="1:17" ht="15.75" thickBot="1">
      <c r="A25" s="13"/>
      <c r="B25" s="224"/>
      <c r="C25" s="90"/>
      <c r="D25" s="90"/>
      <c r="E25" s="89"/>
      <c r="F25" s="35"/>
      <c r="G25" s="90"/>
      <c r="H25" s="90"/>
      <c r="I25" s="89"/>
      <c r="J25" s="35"/>
      <c r="K25" s="88"/>
      <c r="L25" s="88"/>
      <c r="M25" s="89"/>
      <c r="N25" s="35"/>
      <c r="O25" s="90"/>
      <c r="P25" s="90"/>
      <c r="Q25" s="89"/>
    </row>
    <row r="26" spans="1:17">
      <c r="A26" s="13"/>
      <c r="B26" s="225" t="s">
        <v>75</v>
      </c>
      <c r="C26" s="94">
        <v>2041.1</v>
      </c>
      <c r="D26" s="94"/>
      <c r="E26" s="96"/>
      <c r="F26" s="29"/>
      <c r="G26" s="94">
        <v>1095.7</v>
      </c>
      <c r="H26" s="94"/>
      <c r="I26" s="96"/>
      <c r="J26" s="29"/>
      <c r="K26" s="94">
        <v>3927.3</v>
      </c>
      <c r="L26" s="94"/>
      <c r="M26" s="96"/>
      <c r="N26" s="29"/>
      <c r="O26" s="94">
        <v>2164.1</v>
      </c>
      <c r="P26" s="94"/>
      <c r="Q26" s="96"/>
    </row>
    <row r="27" spans="1:17" ht="15.75" thickBot="1">
      <c r="A27" s="13"/>
      <c r="B27" s="225"/>
      <c r="C27" s="226"/>
      <c r="D27" s="226"/>
      <c r="E27" s="49"/>
      <c r="F27" s="29"/>
      <c r="G27" s="226"/>
      <c r="H27" s="226"/>
      <c r="I27" s="49"/>
      <c r="J27" s="29"/>
      <c r="K27" s="226"/>
      <c r="L27" s="226"/>
      <c r="M27" s="49"/>
      <c r="N27" s="29"/>
      <c r="O27" s="226"/>
      <c r="P27" s="226"/>
      <c r="Q27" s="49"/>
    </row>
    <row r="28" spans="1:17">
      <c r="A28" s="13"/>
      <c r="B28" s="23"/>
      <c r="C28" s="40"/>
      <c r="D28" s="40"/>
      <c r="E28" s="40"/>
      <c r="F28" s="23"/>
      <c r="G28" s="40"/>
      <c r="H28" s="40"/>
      <c r="I28" s="40"/>
      <c r="J28" s="23"/>
      <c r="K28" s="40"/>
      <c r="L28" s="40"/>
      <c r="M28" s="40"/>
      <c r="N28" s="23"/>
      <c r="O28" s="40"/>
      <c r="P28" s="40"/>
      <c r="Q28" s="40"/>
    </row>
    <row r="29" spans="1:17">
      <c r="A29" s="13"/>
      <c r="B29" s="25" t="s">
        <v>906</v>
      </c>
      <c r="C29" s="29"/>
      <c r="D29" s="29"/>
      <c r="E29" s="29"/>
      <c r="F29" s="19"/>
      <c r="G29" s="29"/>
      <c r="H29" s="29"/>
      <c r="I29" s="29"/>
      <c r="J29" s="19"/>
      <c r="K29" s="29"/>
      <c r="L29" s="29"/>
      <c r="M29" s="29"/>
      <c r="N29" s="19"/>
      <c r="O29" s="29"/>
      <c r="P29" s="29"/>
      <c r="Q29" s="29"/>
    </row>
    <row r="30" spans="1:17">
      <c r="A30" s="13"/>
      <c r="B30" s="84" t="s">
        <v>907</v>
      </c>
      <c r="C30" s="44">
        <v>458</v>
      </c>
      <c r="D30" s="44"/>
      <c r="E30" s="35"/>
      <c r="F30" s="35"/>
      <c r="G30" s="44">
        <v>247.2</v>
      </c>
      <c r="H30" s="44"/>
      <c r="I30" s="35"/>
      <c r="J30" s="35"/>
      <c r="K30" s="44">
        <v>897.3</v>
      </c>
      <c r="L30" s="44"/>
      <c r="M30" s="35"/>
      <c r="N30" s="35"/>
      <c r="O30" s="44">
        <v>434.9</v>
      </c>
      <c r="P30" s="44"/>
      <c r="Q30" s="35"/>
    </row>
    <row r="31" spans="1:17">
      <c r="A31" s="13"/>
      <c r="B31" s="84"/>
      <c r="C31" s="44"/>
      <c r="D31" s="44"/>
      <c r="E31" s="35"/>
      <c r="F31" s="35"/>
      <c r="G31" s="44"/>
      <c r="H31" s="44"/>
      <c r="I31" s="35"/>
      <c r="J31" s="35"/>
      <c r="K31" s="44"/>
      <c r="L31" s="44"/>
      <c r="M31" s="35"/>
      <c r="N31" s="35"/>
      <c r="O31" s="44"/>
      <c r="P31" s="44"/>
      <c r="Q31" s="35"/>
    </row>
    <row r="32" spans="1:17">
      <c r="A32" s="13"/>
      <c r="B32" s="83" t="s">
        <v>908</v>
      </c>
      <c r="C32" s="43">
        <v>96</v>
      </c>
      <c r="D32" s="43"/>
      <c r="E32" s="29"/>
      <c r="F32" s="29"/>
      <c r="G32" s="43">
        <v>18.2</v>
      </c>
      <c r="H32" s="43"/>
      <c r="I32" s="29"/>
      <c r="J32" s="29"/>
      <c r="K32" s="43">
        <v>164.1</v>
      </c>
      <c r="L32" s="43"/>
      <c r="M32" s="29"/>
      <c r="N32" s="29"/>
      <c r="O32" s="43">
        <v>44.4</v>
      </c>
      <c r="P32" s="43"/>
      <c r="Q32" s="29"/>
    </row>
    <row r="33" spans="1:17" ht="15.75" thickBot="1">
      <c r="A33" s="13"/>
      <c r="B33" s="83"/>
      <c r="C33" s="47"/>
      <c r="D33" s="47"/>
      <c r="E33" s="49"/>
      <c r="F33" s="29"/>
      <c r="G33" s="47"/>
      <c r="H33" s="47"/>
      <c r="I33" s="49"/>
      <c r="J33" s="29"/>
      <c r="K33" s="47"/>
      <c r="L33" s="47"/>
      <c r="M33" s="49"/>
      <c r="N33" s="29"/>
      <c r="O33" s="47"/>
      <c r="P33" s="47"/>
      <c r="Q33" s="49"/>
    </row>
    <row r="34" spans="1:17">
      <c r="A34" s="13"/>
      <c r="B34" s="227" t="s">
        <v>909</v>
      </c>
      <c r="C34" s="38">
        <v>554</v>
      </c>
      <c r="D34" s="38"/>
      <c r="E34" s="40"/>
      <c r="F34" s="35"/>
      <c r="G34" s="38">
        <v>265.39999999999998</v>
      </c>
      <c r="H34" s="38"/>
      <c r="I34" s="40"/>
      <c r="J34" s="35"/>
      <c r="K34" s="82">
        <v>1061.4000000000001</v>
      </c>
      <c r="L34" s="82"/>
      <c r="M34" s="40"/>
      <c r="N34" s="35"/>
      <c r="O34" s="38">
        <v>479.3</v>
      </c>
      <c r="P34" s="38"/>
      <c r="Q34" s="40"/>
    </row>
    <row r="35" spans="1:17" ht="15.75" thickBot="1">
      <c r="A35" s="13"/>
      <c r="B35" s="227"/>
      <c r="C35" s="90"/>
      <c r="D35" s="90"/>
      <c r="E35" s="89"/>
      <c r="F35" s="35"/>
      <c r="G35" s="90"/>
      <c r="H35" s="90"/>
      <c r="I35" s="89"/>
      <c r="J35" s="35"/>
      <c r="K35" s="88"/>
      <c r="L35" s="88"/>
      <c r="M35" s="89"/>
      <c r="N35" s="35"/>
      <c r="O35" s="90"/>
      <c r="P35" s="90"/>
      <c r="Q35" s="89"/>
    </row>
    <row r="36" spans="1:17">
      <c r="A36" s="13"/>
      <c r="B36" s="19"/>
      <c r="C36" s="96"/>
      <c r="D36" s="96"/>
      <c r="E36" s="96"/>
      <c r="F36" s="19"/>
      <c r="G36" s="96"/>
      <c r="H36" s="96"/>
      <c r="I36" s="96"/>
      <c r="J36" s="19"/>
      <c r="K36" s="96"/>
      <c r="L36" s="96"/>
      <c r="M36" s="96"/>
      <c r="N36" s="19"/>
      <c r="O36" s="96"/>
      <c r="P36" s="96"/>
      <c r="Q36" s="96"/>
    </row>
    <row r="37" spans="1:17">
      <c r="A37" s="13"/>
      <c r="B37" s="26" t="s">
        <v>910</v>
      </c>
      <c r="C37" s="44" t="s">
        <v>911</v>
      </c>
      <c r="D37" s="44"/>
      <c r="E37" s="22" t="s">
        <v>211</v>
      </c>
      <c r="F37" s="23"/>
      <c r="G37" s="44" t="s">
        <v>473</v>
      </c>
      <c r="H37" s="44"/>
      <c r="I37" s="22" t="s">
        <v>211</v>
      </c>
      <c r="J37" s="23"/>
      <c r="K37" s="44" t="s">
        <v>912</v>
      </c>
      <c r="L37" s="44"/>
      <c r="M37" s="22" t="s">
        <v>211</v>
      </c>
      <c r="N37" s="23"/>
      <c r="O37" s="44" t="s">
        <v>913</v>
      </c>
      <c r="P37" s="44"/>
      <c r="Q37" s="22" t="s">
        <v>211</v>
      </c>
    </row>
    <row r="38" spans="1:17">
      <c r="A38" s="13"/>
      <c r="B38" s="25" t="s">
        <v>82</v>
      </c>
      <c r="C38" s="43" t="s">
        <v>914</v>
      </c>
      <c r="D38" s="43"/>
      <c r="E38" s="25" t="s">
        <v>211</v>
      </c>
      <c r="F38" s="19"/>
      <c r="G38" s="43" t="s">
        <v>915</v>
      </c>
      <c r="H38" s="43"/>
      <c r="I38" s="25" t="s">
        <v>211</v>
      </c>
      <c r="J38" s="19"/>
      <c r="K38" s="43" t="s">
        <v>916</v>
      </c>
      <c r="L38" s="43"/>
      <c r="M38" s="25" t="s">
        <v>211</v>
      </c>
      <c r="N38" s="19"/>
      <c r="O38" s="43" t="s">
        <v>917</v>
      </c>
      <c r="P38" s="43"/>
      <c r="Q38" s="25" t="s">
        <v>211</v>
      </c>
    </row>
    <row r="39" spans="1:17" ht="24.75">
      <c r="A39" s="13"/>
      <c r="B39" s="22" t="s">
        <v>83</v>
      </c>
      <c r="C39" s="44" t="s">
        <v>918</v>
      </c>
      <c r="D39" s="44"/>
      <c r="E39" s="22" t="s">
        <v>211</v>
      </c>
      <c r="F39" s="23"/>
      <c r="G39" s="44" t="s">
        <v>919</v>
      </c>
      <c r="H39" s="44"/>
      <c r="I39" s="22" t="s">
        <v>211</v>
      </c>
      <c r="J39" s="23"/>
      <c r="K39" s="44" t="s">
        <v>920</v>
      </c>
      <c r="L39" s="44"/>
      <c r="M39" s="22" t="s">
        <v>211</v>
      </c>
      <c r="N39" s="23"/>
      <c r="O39" s="44" t="s">
        <v>919</v>
      </c>
      <c r="P39" s="44"/>
      <c r="Q39" s="22" t="s">
        <v>211</v>
      </c>
    </row>
    <row r="40" spans="1:17">
      <c r="A40" s="13"/>
      <c r="B40" s="25" t="s">
        <v>84</v>
      </c>
      <c r="C40" s="43" t="s">
        <v>213</v>
      </c>
      <c r="D40" s="43"/>
      <c r="E40" s="25" t="s">
        <v>211</v>
      </c>
      <c r="F40" s="19"/>
      <c r="G40" s="43" t="s">
        <v>921</v>
      </c>
      <c r="H40" s="43"/>
      <c r="I40" s="25" t="s">
        <v>211</v>
      </c>
      <c r="J40" s="19"/>
      <c r="K40" s="43" t="s">
        <v>922</v>
      </c>
      <c r="L40" s="43"/>
      <c r="M40" s="25" t="s">
        <v>211</v>
      </c>
      <c r="N40" s="19"/>
      <c r="O40" s="43" t="s">
        <v>923</v>
      </c>
      <c r="P40" s="43"/>
      <c r="Q40" s="25" t="s">
        <v>211</v>
      </c>
    </row>
    <row r="41" spans="1:17">
      <c r="A41" s="13"/>
      <c r="B41" s="22" t="s">
        <v>42</v>
      </c>
      <c r="C41" s="44" t="s">
        <v>303</v>
      </c>
      <c r="D41" s="44"/>
      <c r="E41" s="22" t="s">
        <v>211</v>
      </c>
      <c r="F41" s="23"/>
      <c r="G41" s="44" t="s">
        <v>727</v>
      </c>
      <c r="H41" s="44"/>
      <c r="I41" s="22" t="s">
        <v>211</v>
      </c>
      <c r="J41" s="23"/>
      <c r="K41" s="44" t="s">
        <v>572</v>
      </c>
      <c r="L41" s="44"/>
      <c r="M41" s="22" t="s">
        <v>211</v>
      </c>
      <c r="N41" s="23"/>
      <c r="O41" s="44" t="s">
        <v>406</v>
      </c>
      <c r="P41" s="44"/>
      <c r="Q41" s="22" t="s">
        <v>211</v>
      </c>
    </row>
    <row r="42" spans="1:17">
      <c r="A42" s="13"/>
      <c r="B42" s="45" t="s">
        <v>924</v>
      </c>
      <c r="C42" s="43">
        <v>0.4</v>
      </c>
      <c r="D42" s="43"/>
      <c r="E42" s="29"/>
      <c r="F42" s="29"/>
      <c r="G42" s="43" t="s">
        <v>404</v>
      </c>
      <c r="H42" s="43"/>
      <c r="I42" s="45" t="s">
        <v>211</v>
      </c>
      <c r="J42" s="29"/>
      <c r="K42" s="43">
        <v>43.7</v>
      </c>
      <c r="L42" s="43"/>
      <c r="M42" s="29"/>
      <c r="N42" s="29"/>
      <c r="O42" s="43" t="s">
        <v>925</v>
      </c>
      <c r="P42" s="43"/>
      <c r="Q42" s="45" t="s">
        <v>211</v>
      </c>
    </row>
    <row r="43" spans="1:17" ht="15.75" thickBot="1">
      <c r="A43" s="13"/>
      <c r="B43" s="45"/>
      <c r="C43" s="47"/>
      <c r="D43" s="47"/>
      <c r="E43" s="49"/>
      <c r="F43" s="29"/>
      <c r="G43" s="47"/>
      <c r="H43" s="47"/>
      <c r="I43" s="48"/>
      <c r="J43" s="29"/>
      <c r="K43" s="47"/>
      <c r="L43" s="47"/>
      <c r="M43" s="49"/>
      <c r="N43" s="29"/>
      <c r="O43" s="47"/>
      <c r="P43" s="47"/>
      <c r="Q43" s="48"/>
    </row>
    <row r="44" spans="1:17">
      <c r="A44" s="13"/>
      <c r="B44" s="34" t="s">
        <v>87</v>
      </c>
      <c r="C44" s="38">
        <v>355.1</v>
      </c>
      <c r="D44" s="38"/>
      <c r="E44" s="40"/>
      <c r="F44" s="35"/>
      <c r="G44" s="38">
        <v>141.5</v>
      </c>
      <c r="H44" s="38"/>
      <c r="I44" s="40"/>
      <c r="J44" s="35"/>
      <c r="K44" s="38">
        <v>711.7</v>
      </c>
      <c r="L44" s="38"/>
      <c r="M44" s="40"/>
      <c r="N44" s="35"/>
      <c r="O44" s="38">
        <v>258.5</v>
      </c>
      <c r="P44" s="38"/>
      <c r="Q44" s="40"/>
    </row>
    <row r="45" spans="1:17">
      <c r="A45" s="13"/>
      <c r="B45" s="34"/>
      <c r="C45" s="39"/>
      <c r="D45" s="39"/>
      <c r="E45" s="41"/>
      <c r="F45" s="35"/>
      <c r="G45" s="39"/>
      <c r="H45" s="39"/>
      <c r="I45" s="41"/>
      <c r="J45" s="35"/>
      <c r="K45" s="39"/>
      <c r="L45" s="39"/>
      <c r="M45" s="41"/>
      <c r="N45" s="35"/>
      <c r="O45" s="39"/>
      <c r="P45" s="39"/>
      <c r="Q45" s="41"/>
    </row>
    <row r="46" spans="1:17">
      <c r="A46" s="13"/>
      <c r="B46" s="45" t="s">
        <v>88</v>
      </c>
      <c r="C46" s="43">
        <v>1.2</v>
      </c>
      <c r="D46" s="43"/>
      <c r="E46" s="29"/>
      <c r="F46" s="29"/>
      <c r="G46" s="43">
        <v>1</v>
      </c>
      <c r="H46" s="43"/>
      <c r="I46" s="29"/>
      <c r="J46" s="29"/>
      <c r="K46" s="43">
        <v>3</v>
      </c>
      <c r="L46" s="43"/>
      <c r="M46" s="29"/>
      <c r="N46" s="29"/>
      <c r="O46" s="43">
        <v>2.6</v>
      </c>
      <c r="P46" s="43"/>
      <c r="Q46" s="29"/>
    </row>
    <row r="47" spans="1:17">
      <c r="A47" s="13"/>
      <c r="B47" s="45"/>
      <c r="C47" s="43"/>
      <c r="D47" s="43"/>
      <c r="E47" s="29"/>
      <c r="F47" s="29"/>
      <c r="G47" s="43"/>
      <c r="H47" s="43"/>
      <c r="I47" s="29"/>
      <c r="J47" s="29"/>
      <c r="K47" s="43"/>
      <c r="L47" s="43"/>
      <c r="M47" s="29"/>
      <c r="N47" s="29"/>
      <c r="O47" s="43"/>
      <c r="P47" s="43"/>
      <c r="Q47" s="29"/>
    </row>
    <row r="48" spans="1:17">
      <c r="A48" s="13"/>
      <c r="B48" s="22" t="s">
        <v>89</v>
      </c>
      <c r="C48" s="44" t="s">
        <v>772</v>
      </c>
      <c r="D48" s="44"/>
      <c r="E48" s="22" t="s">
        <v>211</v>
      </c>
      <c r="F48" s="23"/>
      <c r="G48" s="44" t="s">
        <v>926</v>
      </c>
      <c r="H48" s="44"/>
      <c r="I48" s="22" t="s">
        <v>211</v>
      </c>
      <c r="J48" s="23"/>
      <c r="K48" s="44" t="s">
        <v>927</v>
      </c>
      <c r="L48" s="44"/>
      <c r="M48" s="22" t="s">
        <v>211</v>
      </c>
      <c r="N48" s="23"/>
      <c r="O48" s="44" t="s">
        <v>928</v>
      </c>
      <c r="P48" s="44"/>
      <c r="Q48" s="22" t="s">
        <v>211</v>
      </c>
    </row>
    <row r="49" spans="1:17">
      <c r="A49" s="13"/>
      <c r="B49" s="45" t="s">
        <v>90</v>
      </c>
      <c r="C49" s="43" t="s">
        <v>208</v>
      </c>
      <c r="D49" s="43"/>
      <c r="E49" s="29"/>
      <c r="F49" s="29"/>
      <c r="G49" s="43" t="s">
        <v>208</v>
      </c>
      <c r="H49" s="43"/>
      <c r="I49" s="29"/>
      <c r="J49" s="29"/>
      <c r="K49" s="43" t="s">
        <v>929</v>
      </c>
      <c r="L49" s="43"/>
      <c r="M49" s="45" t="s">
        <v>211</v>
      </c>
      <c r="N49" s="29"/>
      <c r="O49" s="43" t="s">
        <v>930</v>
      </c>
      <c r="P49" s="43"/>
      <c r="Q49" s="45" t="s">
        <v>211</v>
      </c>
    </row>
    <row r="50" spans="1:17">
      <c r="A50" s="13"/>
      <c r="B50" s="45"/>
      <c r="C50" s="43"/>
      <c r="D50" s="43"/>
      <c r="E50" s="29"/>
      <c r="F50" s="29"/>
      <c r="G50" s="43"/>
      <c r="H50" s="43"/>
      <c r="I50" s="29"/>
      <c r="J50" s="29"/>
      <c r="K50" s="43"/>
      <c r="L50" s="43"/>
      <c r="M50" s="45"/>
      <c r="N50" s="29"/>
      <c r="O50" s="43"/>
      <c r="P50" s="43"/>
      <c r="Q50" s="45"/>
    </row>
    <row r="51" spans="1:17">
      <c r="A51" s="13"/>
      <c r="B51" s="34" t="s">
        <v>91</v>
      </c>
      <c r="C51" s="44">
        <v>3.4</v>
      </c>
      <c r="D51" s="44"/>
      <c r="E51" s="35"/>
      <c r="F51" s="35"/>
      <c r="G51" s="44" t="s">
        <v>931</v>
      </c>
      <c r="H51" s="44"/>
      <c r="I51" s="34" t="s">
        <v>211</v>
      </c>
      <c r="J51" s="35"/>
      <c r="K51" s="44" t="s">
        <v>931</v>
      </c>
      <c r="L51" s="44"/>
      <c r="M51" s="34" t="s">
        <v>211</v>
      </c>
      <c r="N51" s="35"/>
      <c r="O51" s="44" t="s">
        <v>932</v>
      </c>
      <c r="P51" s="44"/>
      <c r="Q51" s="34" t="s">
        <v>211</v>
      </c>
    </row>
    <row r="52" spans="1:17">
      <c r="A52" s="13"/>
      <c r="B52" s="34"/>
      <c r="C52" s="44"/>
      <c r="D52" s="44"/>
      <c r="E52" s="35"/>
      <c r="F52" s="35"/>
      <c r="G52" s="44"/>
      <c r="H52" s="44"/>
      <c r="I52" s="34"/>
      <c r="J52" s="35"/>
      <c r="K52" s="44"/>
      <c r="L52" s="44"/>
      <c r="M52" s="34"/>
      <c r="N52" s="35"/>
      <c r="O52" s="44"/>
      <c r="P52" s="44"/>
      <c r="Q52" s="34"/>
    </row>
    <row r="53" spans="1:17">
      <c r="A53" s="13"/>
      <c r="B53" s="45" t="s">
        <v>92</v>
      </c>
      <c r="C53" s="43">
        <v>2.5</v>
      </c>
      <c r="D53" s="43"/>
      <c r="E53" s="29"/>
      <c r="F53" s="29"/>
      <c r="G53" s="43">
        <v>3.9</v>
      </c>
      <c r="H53" s="43"/>
      <c r="I53" s="29"/>
      <c r="J53" s="29"/>
      <c r="K53" s="43">
        <v>2.5</v>
      </c>
      <c r="L53" s="43"/>
      <c r="M53" s="29"/>
      <c r="N53" s="29"/>
      <c r="O53" s="43">
        <v>5.8</v>
      </c>
      <c r="P53" s="43"/>
      <c r="Q53" s="29"/>
    </row>
    <row r="54" spans="1:17" ht="15.75" thickBot="1">
      <c r="A54" s="13"/>
      <c r="B54" s="45"/>
      <c r="C54" s="47"/>
      <c r="D54" s="47"/>
      <c r="E54" s="49"/>
      <c r="F54" s="29"/>
      <c r="G54" s="47"/>
      <c r="H54" s="47"/>
      <c r="I54" s="49"/>
      <c r="J54" s="29"/>
      <c r="K54" s="47"/>
      <c r="L54" s="47"/>
      <c r="M54" s="49"/>
      <c r="N54" s="29"/>
      <c r="O54" s="47"/>
      <c r="P54" s="47"/>
      <c r="Q54" s="49"/>
    </row>
    <row r="55" spans="1:17">
      <c r="A55" s="13"/>
      <c r="B55" s="34" t="s">
        <v>93</v>
      </c>
      <c r="C55" s="36" t="s">
        <v>207</v>
      </c>
      <c r="D55" s="38">
        <v>121</v>
      </c>
      <c r="E55" s="40"/>
      <c r="F55" s="35"/>
      <c r="G55" s="36" t="s">
        <v>207</v>
      </c>
      <c r="H55" s="38" t="s">
        <v>933</v>
      </c>
      <c r="I55" s="36" t="s">
        <v>211</v>
      </c>
      <c r="J55" s="35"/>
      <c r="K55" s="36" t="s">
        <v>207</v>
      </c>
      <c r="L55" s="38">
        <v>125.8</v>
      </c>
      <c r="M55" s="40"/>
      <c r="N55" s="35"/>
      <c r="O55" s="36" t="s">
        <v>207</v>
      </c>
      <c r="P55" s="38" t="s">
        <v>934</v>
      </c>
      <c r="Q55" s="36" t="s">
        <v>211</v>
      </c>
    </row>
    <row r="56" spans="1:17" ht="15.75" thickBot="1">
      <c r="A56" s="13"/>
      <c r="B56" s="34"/>
      <c r="C56" s="50"/>
      <c r="D56" s="51"/>
      <c r="E56" s="52"/>
      <c r="F56" s="35"/>
      <c r="G56" s="50"/>
      <c r="H56" s="51"/>
      <c r="I56" s="50"/>
      <c r="J56" s="35"/>
      <c r="K56" s="50"/>
      <c r="L56" s="51"/>
      <c r="M56" s="52"/>
      <c r="N56" s="35"/>
      <c r="O56" s="50"/>
      <c r="P56" s="51"/>
      <c r="Q56" s="50"/>
    </row>
    <row r="57" spans="1:17" ht="15.75" thickTop="1">
      <c r="A57" s="13"/>
      <c r="B57" s="125" t="s">
        <v>508</v>
      </c>
      <c r="C57" s="125"/>
      <c r="D57" s="125"/>
      <c r="E57" s="125"/>
      <c r="F57" s="125"/>
      <c r="G57" s="125"/>
      <c r="H57" s="125"/>
      <c r="I57" s="125"/>
      <c r="J57" s="125"/>
      <c r="K57" s="125"/>
      <c r="L57" s="125"/>
      <c r="M57" s="125"/>
      <c r="N57" s="125"/>
      <c r="O57" s="125"/>
      <c r="P57" s="125"/>
      <c r="Q57" s="125"/>
    </row>
    <row r="58" spans="1:17">
      <c r="A58" s="13"/>
      <c r="B58" s="15"/>
      <c r="C58" s="15"/>
    </row>
    <row r="59" spans="1:17" ht="78.75">
      <c r="A59" s="13"/>
      <c r="B59" s="53">
        <v>-1</v>
      </c>
      <c r="C59" s="54" t="s">
        <v>935</v>
      </c>
    </row>
    <row r="60" spans="1:17">
      <c r="A60" s="13"/>
      <c r="B60" s="15"/>
      <c r="C60" s="15"/>
    </row>
    <row r="61" spans="1:17" ht="78.75">
      <c r="A61" s="13"/>
      <c r="B61" s="53">
        <v>-2</v>
      </c>
      <c r="C61" s="54" t="s">
        <v>936</v>
      </c>
    </row>
    <row r="62" spans="1:17">
      <c r="A62" s="13"/>
      <c r="B62" s="15"/>
      <c r="C62" s="15"/>
    </row>
    <row r="63" spans="1:17" ht="101.25">
      <c r="A63" s="13"/>
      <c r="B63" s="53">
        <v>-3</v>
      </c>
      <c r="C63" s="54" t="s">
        <v>937</v>
      </c>
    </row>
    <row r="64" spans="1:17">
      <c r="A64" s="13"/>
      <c r="B64" s="15"/>
      <c r="C64" s="15"/>
    </row>
    <row r="65" spans="1:17" ht="101.25">
      <c r="A65" s="13"/>
      <c r="B65" s="53">
        <v>-4</v>
      </c>
      <c r="C65" s="54" t="s">
        <v>938</v>
      </c>
    </row>
    <row r="66" spans="1:17">
      <c r="A66" s="13"/>
      <c r="B66" s="15"/>
      <c r="C66" s="15"/>
    </row>
    <row r="67" spans="1:17" ht="67.5">
      <c r="A67" s="13"/>
      <c r="B67" s="53">
        <v>-5</v>
      </c>
      <c r="C67" s="54" t="s">
        <v>939</v>
      </c>
    </row>
    <row r="68" spans="1:17">
      <c r="A68" s="13"/>
      <c r="B68" s="126" t="s">
        <v>940</v>
      </c>
      <c r="C68" s="126"/>
      <c r="D68" s="126"/>
      <c r="E68" s="126"/>
      <c r="F68" s="126"/>
      <c r="G68" s="126"/>
      <c r="H68" s="126"/>
      <c r="I68" s="126"/>
      <c r="J68" s="126"/>
      <c r="K68" s="126"/>
      <c r="L68" s="126"/>
      <c r="M68" s="126"/>
      <c r="N68" s="126"/>
      <c r="O68" s="126"/>
      <c r="P68" s="126"/>
      <c r="Q68" s="126"/>
    </row>
    <row r="69" spans="1:17">
      <c r="A69" s="13"/>
      <c r="B69" s="121" t="s">
        <v>941</v>
      </c>
      <c r="C69" s="121"/>
      <c r="D69" s="121"/>
      <c r="E69" s="121"/>
      <c r="F69" s="121"/>
      <c r="G69" s="121"/>
      <c r="H69" s="121"/>
      <c r="I69" s="121"/>
      <c r="J69" s="121"/>
      <c r="K69" s="121"/>
      <c r="L69" s="121"/>
      <c r="M69" s="121"/>
      <c r="N69" s="121"/>
      <c r="O69" s="121"/>
      <c r="P69" s="121"/>
      <c r="Q69" s="121"/>
    </row>
    <row r="70" spans="1:17">
      <c r="A70" s="13"/>
      <c r="B70" s="28"/>
      <c r="C70" s="28"/>
      <c r="D70" s="28"/>
      <c r="E70" s="28"/>
      <c r="F70" s="28"/>
      <c r="G70" s="28"/>
      <c r="H70" s="28"/>
      <c r="I70" s="28"/>
    </row>
    <row r="71" spans="1:17">
      <c r="A71" s="13"/>
      <c r="B71" s="15"/>
      <c r="C71" s="15"/>
      <c r="D71" s="15"/>
      <c r="E71" s="15"/>
      <c r="F71" s="15"/>
      <c r="G71" s="15"/>
      <c r="H71" s="15"/>
      <c r="I71" s="15"/>
    </row>
    <row r="72" spans="1:17">
      <c r="A72" s="13"/>
      <c r="B72" s="29"/>
      <c r="C72" s="30" t="s">
        <v>583</v>
      </c>
      <c r="D72" s="30"/>
      <c r="E72" s="30"/>
      <c r="F72" s="29"/>
      <c r="G72" s="30" t="s">
        <v>583</v>
      </c>
      <c r="H72" s="30"/>
      <c r="I72" s="30"/>
    </row>
    <row r="73" spans="1:17">
      <c r="A73" s="13"/>
      <c r="B73" s="29"/>
      <c r="C73" s="30" t="s">
        <v>424</v>
      </c>
      <c r="D73" s="30"/>
      <c r="E73" s="30"/>
      <c r="F73" s="29"/>
      <c r="G73" s="30" t="s">
        <v>584</v>
      </c>
      <c r="H73" s="30"/>
      <c r="I73" s="30"/>
    </row>
    <row r="74" spans="1:17" ht="15.75" thickBot="1">
      <c r="A74" s="13"/>
      <c r="B74" s="29"/>
      <c r="C74" s="33">
        <v>2014</v>
      </c>
      <c r="D74" s="33"/>
      <c r="E74" s="33"/>
      <c r="F74" s="29"/>
      <c r="G74" s="33">
        <v>2013</v>
      </c>
      <c r="H74" s="33"/>
      <c r="I74" s="33"/>
    </row>
    <row r="75" spans="1:17">
      <c r="A75" s="13"/>
      <c r="B75" s="26" t="s">
        <v>942</v>
      </c>
      <c r="C75" s="40"/>
      <c r="D75" s="40"/>
      <c r="E75" s="40"/>
      <c r="F75" s="23"/>
      <c r="G75" s="40"/>
      <c r="H75" s="40"/>
      <c r="I75" s="40"/>
    </row>
    <row r="76" spans="1:17">
      <c r="A76" s="13"/>
      <c r="B76" s="83" t="s">
        <v>943</v>
      </c>
      <c r="C76" s="45" t="s">
        <v>207</v>
      </c>
      <c r="D76" s="87">
        <v>20381.3</v>
      </c>
      <c r="E76" s="29"/>
      <c r="F76" s="29"/>
      <c r="G76" s="45" t="s">
        <v>207</v>
      </c>
      <c r="H76" s="87">
        <v>20007.2</v>
      </c>
      <c r="I76" s="29"/>
    </row>
    <row r="77" spans="1:17">
      <c r="A77" s="13"/>
      <c r="B77" s="83"/>
      <c r="C77" s="45"/>
      <c r="D77" s="87"/>
      <c r="E77" s="29"/>
      <c r="F77" s="29"/>
      <c r="G77" s="45"/>
      <c r="H77" s="87"/>
      <c r="I77" s="29"/>
    </row>
    <row r="78" spans="1:17">
      <c r="A78" s="13"/>
      <c r="B78" s="84" t="s">
        <v>944</v>
      </c>
      <c r="C78" s="81">
        <v>6509.6</v>
      </c>
      <c r="D78" s="81"/>
      <c r="E78" s="35"/>
      <c r="F78" s="35"/>
      <c r="G78" s="81">
        <v>6907.8</v>
      </c>
      <c r="H78" s="81"/>
      <c r="I78" s="35"/>
    </row>
    <row r="79" spans="1:17" ht="15.75" thickBot="1">
      <c r="A79" s="13"/>
      <c r="B79" s="84"/>
      <c r="C79" s="88"/>
      <c r="D79" s="88"/>
      <c r="E79" s="89"/>
      <c r="F79" s="35"/>
      <c r="G79" s="88"/>
      <c r="H79" s="88"/>
      <c r="I79" s="89"/>
    </row>
    <row r="80" spans="1:17">
      <c r="A80" s="13"/>
      <c r="B80" s="29"/>
      <c r="C80" s="94">
        <v>26890.9</v>
      </c>
      <c r="D80" s="94"/>
      <c r="E80" s="96"/>
      <c r="F80" s="29"/>
      <c r="G80" s="94">
        <v>26915</v>
      </c>
      <c r="H80" s="94"/>
      <c r="I80" s="96"/>
    </row>
    <row r="81" spans="1:17">
      <c r="A81" s="13"/>
      <c r="B81" s="29"/>
      <c r="C81" s="163"/>
      <c r="D81" s="163"/>
      <c r="E81" s="164"/>
      <c r="F81" s="29"/>
      <c r="G81" s="163"/>
      <c r="H81" s="163"/>
      <c r="I81" s="164"/>
    </row>
    <row r="82" spans="1:17">
      <c r="A82" s="13"/>
      <c r="B82" s="84" t="s">
        <v>945</v>
      </c>
      <c r="C82" s="81">
        <v>1004.7</v>
      </c>
      <c r="D82" s="81"/>
      <c r="E82" s="35"/>
      <c r="F82" s="35"/>
      <c r="G82" s="81">
        <v>1055.8</v>
      </c>
      <c r="H82" s="81"/>
      <c r="I82" s="35"/>
    </row>
    <row r="83" spans="1:17" ht="15.75" thickBot="1">
      <c r="A83" s="13"/>
      <c r="B83" s="84"/>
      <c r="C83" s="88"/>
      <c r="D83" s="88"/>
      <c r="E83" s="89"/>
      <c r="F83" s="35"/>
      <c r="G83" s="88"/>
      <c r="H83" s="88"/>
      <c r="I83" s="89"/>
    </row>
    <row r="84" spans="1:17">
      <c r="A84" s="13"/>
      <c r="B84" s="45" t="s">
        <v>38</v>
      </c>
      <c r="C84" s="92" t="s">
        <v>207</v>
      </c>
      <c r="D84" s="94">
        <v>27895.599999999999</v>
      </c>
      <c r="E84" s="96"/>
      <c r="F84" s="29"/>
      <c r="G84" s="92" t="s">
        <v>207</v>
      </c>
      <c r="H84" s="94">
        <v>27970.799999999999</v>
      </c>
      <c r="I84" s="96"/>
    </row>
    <row r="85" spans="1:17" ht="15.75" thickBot="1">
      <c r="A85" s="13"/>
      <c r="B85" s="45"/>
      <c r="C85" s="93"/>
      <c r="D85" s="95"/>
      <c r="E85" s="97"/>
      <c r="F85" s="29"/>
      <c r="G85" s="93"/>
      <c r="H85" s="95"/>
      <c r="I85" s="97"/>
    </row>
    <row r="86" spans="1:17" ht="15.75" thickTop="1">
      <c r="A86" s="13"/>
      <c r="B86" s="125" t="s">
        <v>508</v>
      </c>
      <c r="C86" s="125"/>
      <c r="D86" s="125"/>
      <c r="E86" s="125"/>
      <c r="F86" s="125"/>
      <c r="G86" s="125"/>
      <c r="H86" s="125"/>
      <c r="I86" s="125"/>
      <c r="J86" s="125"/>
      <c r="K86" s="125"/>
      <c r="L86" s="125"/>
      <c r="M86" s="125"/>
      <c r="N86" s="125"/>
      <c r="O86" s="125"/>
      <c r="P86" s="125"/>
      <c r="Q86" s="125"/>
    </row>
    <row r="87" spans="1:17">
      <c r="A87" s="13"/>
      <c r="B87" s="15"/>
      <c r="C87" s="15"/>
    </row>
    <row r="88" spans="1:17" ht="33.75">
      <c r="A88" s="13"/>
      <c r="B88" s="53">
        <v>-1</v>
      </c>
      <c r="C88" s="54" t="s">
        <v>946</v>
      </c>
    </row>
    <row r="89" spans="1:17">
      <c r="A89" s="13"/>
      <c r="B89" s="15"/>
      <c r="C89" s="15"/>
    </row>
    <row r="90" spans="1:17" ht="56.25">
      <c r="A90" s="13"/>
      <c r="B90" s="53">
        <v>-2</v>
      </c>
      <c r="C90" s="54" t="s">
        <v>947</v>
      </c>
    </row>
    <row r="91" spans="1:17">
      <c r="A91" s="13"/>
      <c r="B91" s="15"/>
      <c r="C91" s="15"/>
    </row>
    <row r="92" spans="1:17" ht="56.25">
      <c r="A92" s="13"/>
      <c r="B92" s="53">
        <v>-3</v>
      </c>
      <c r="C92" s="54" t="s">
        <v>948</v>
      </c>
    </row>
  </sheetData>
  <mergeCells count="277">
    <mergeCell ref="B68:Q68"/>
    <mergeCell ref="B69:Q69"/>
    <mergeCell ref="B86:Q86"/>
    <mergeCell ref="B7:Q7"/>
    <mergeCell ref="B12:Q12"/>
    <mergeCell ref="B13:Q13"/>
    <mergeCell ref="B14:Q14"/>
    <mergeCell ref="B15:Q15"/>
    <mergeCell ref="B57:Q57"/>
    <mergeCell ref="H84:H85"/>
    <mergeCell ref="I84:I85"/>
    <mergeCell ref="A1:A2"/>
    <mergeCell ref="B1:Q1"/>
    <mergeCell ref="B2:Q2"/>
    <mergeCell ref="B3:Q3"/>
    <mergeCell ref="A4:A92"/>
    <mergeCell ref="B4:Q4"/>
    <mergeCell ref="B5:Q5"/>
    <mergeCell ref="B6:Q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G72:I72"/>
    <mergeCell ref="G73:I73"/>
    <mergeCell ref="G74:I74"/>
    <mergeCell ref="C75:E75"/>
    <mergeCell ref="G75:I75"/>
    <mergeCell ref="B76:B77"/>
    <mergeCell ref="C76:C77"/>
    <mergeCell ref="D76:D77"/>
    <mergeCell ref="E76:E77"/>
    <mergeCell ref="F76:F77"/>
    <mergeCell ref="N55:N56"/>
    <mergeCell ref="O55:O56"/>
    <mergeCell ref="P55:P56"/>
    <mergeCell ref="Q55:Q56"/>
    <mergeCell ref="B70:I70"/>
    <mergeCell ref="B72:B74"/>
    <mergeCell ref="C72:E72"/>
    <mergeCell ref="C73:E73"/>
    <mergeCell ref="C74:E74"/>
    <mergeCell ref="F72:F7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D40"/>
    <mergeCell ref="G40:H40"/>
    <mergeCell ref="K40:L40"/>
    <mergeCell ref="O40:P40"/>
    <mergeCell ref="C41:D41"/>
    <mergeCell ref="G41:H41"/>
    <mergeCell ref="K41:L41"/>
    <mergeCell ref="O41:P41"/>
    <mergeCell ref="C38:D38"/>
    <mergeCell ref="G38:H38"/>
    <mergeCell ref="K38:L38"/>
    <mergeCell ref="O38:P38"/>
    <mergeCell ref="C39:D39"/>
    <mergeCell ref="G39:H39"/>
    <mergeCell ref="K39:L39"/>
    <mergeCell ref="O39:P39"/>
    <mergeCell ref="C36:E36"/>
    <mergeCell ref="G36:I36"/>
    <mergeCell ref="K36:M36"/>
    <mergeCell ref="O36:Q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B18:B19"/>
    <mergeCell ref="C18:I18"/>
    <mergeCell ref="C19:I19"/>
    <mergeCell ref="J18:J19"/>
    <mergeCell ref="K18:Q18"/>
    <mergeCell ref="K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949</v>
      </c>
      <c r="B1" s="1" t="s">
        <v>1</v>
      </c>
    </row>
    <row r="2" spans="1:2">
      <c r="A2" s="7"/>
      <c r="B2" s="1" t="s">
        <v>2</v>
      </c>
    </row>
    <row r="3" spans="1:2">
      <c r="A3" s="3" t="s">
        <v>950</v>
      </c>
      <c r="B3" s="4" t="s">
        <v>4</v>
      </c>
    </row>
    <row r="4" spans="1:2">
      <c r="A4" s="13" t="s">
        <v>949</v>
      </c>
      <c r="B4" s="4" t="s">
        <v>4</v>
      </c>
    </row>
    <row r="5" spans="1:2" ht="26.25">
      <c r="A5" s="13"/>
      <c r="B5" s="11" t="s">
        <v>951</v>
      </c>
    </row>
    <row r="6" spans="1:2">
      <c r="A6" s="13"/>
      <c r="B6" s="18" t="s">
        <v>952</v>
      </c>
    </row>
    <row r="7" spans="1:2">
      <c r="A7" s="13"/>
      <c r="B7" s="14" t="s">
        <v>953</v>
      </c>
    </row>
    <row r="8" spans="1:2" ht="345">
      <c r="A8" s="13"/>
      <c r="B8" s="12" t="s">
        <v>954</v>
      </c>
    </row>
    <row r="9" spans="1:2">
      <c r="A9" s="13"/>
      <c r="B9" s="14" t="s">
        <v>955</v>
      </c>
    </row>
    <row r="10" spans="1:2" ht="141">
      <c r="A10" s="13"/>
      <c r="B10" s="12" t="s">
        <v>956</v>
      </c>
    </row>
    <row r="11" spans="1:2" ht="345">
      <c r="A11" s="13"/>
      <c r="B11" s="12" t="s">
        <v>957</v>
      </c>
    </row>
    <row r="12" spans="1:2" ht="179.25">
      <c r="A12" s="13"/>
      <c r="B12" s="12" t="s">
        <v>958</v>
      </c>
    </row>
    <row r="13" spans="1:2">
      <c r="A13" s="13"/>
      <c r="B13" s="14" t="s">
        <v>959</v>
      </c>
    </row>
    <row r="14" spans="1:2" ht="409.6">
      <c r="A14" s="13"/>
      <c r="B14" s="12" t="s">
        <v>960</v>
      </c>
    </row>
    <row r="15" spans="1:2">
      <c r="A15" s="13"/>
      <c r="B15" s="18" t="s">
        <v>961</v>
      </c>
    </row>
    <row r="16" spans="1:2">
      <c r="A16" s="13"/>
      <c r="B16" s="14" t="s">
        <v>962</v>
      </c>
    </row>
    <row r="17" spans="1:2" ht="332.25">
      <c r="A17" s="13"/>
      <c r="B17" s="12" t="s">
        <v>963</v>
      </c>
    </row>
    <row r="18" spans="1:2" ht="409.6">
      <c r="A18" s="13"/>
      <c r="B18" s="12" t="s">
        <v>964</v>
      </c>
    </row>
    <row r="19" spans="1:2" ht="179.25">
      <c r="A19" s="13"/>
      <c r="B19" s="12" t="s">
        <v>965</v>
      </c>
    </row>
    <row r="20" spans="1:2" ht="408.75">
      <c r="A20" s="13"/>
      <c r="B20" s="12" t="s">
        <v>966</v>
      </c>
    </row>
    <row r="21" spans="1:2" ht="243">
      <c r="A21" s="13"/>
      <c r="B21" s="12" t="s">
        <v>967</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968</v>
      </c>
      <c r="B1" s="1" t="s">
        <v>1</v>
      </c>
    </row>
    <row r="2" spans="1:2">
      <c r="A2" s="7"/>
      <c r="B2" s="1" t="s">
        <v>2</v>
      </c>
    </row>
    <row r="3" spans="1:2">
      <c r="A3" s="3" t="s">
        <v>172</v>
      </c>
      <c r="B3" s="4" t="s">
        <v>4</v>
      </c>
    </row>
    <row r="4" spans="1:2">
      <c r="A4" s="13" t="s">
        <v>969</v>
      </c>
      <c r="B4" s="4" t="s">
        <v>4</v>
      </c>
    </row>
    <row r="5" spans="1:2">
      <c r="A5" s="13"/>
      <c r="B5" s="14" t="s">
        <v>176</v>
      </c>
    </row>
    <row r="6" spans="1:2" ht="39">
      <c r="A6" s="13"/>
      <c r="B6" s="12" t="s">
        <v>177</v>
      </c>
    </row>
    <row r="7" spans="1:2">
      <c r="A7" s="13" t="s">
        <v>178</v>
      </c>
      <c r="B7" s="4" t="s">
        <v>4</v>
      </c>
    </row>
    <row r="8" spans="1:2">
      <c r="A8" s="13"/>
      <c r="B8" s="14" t="s">
        <v>178</v>
      </c>
    </row>
    <row r="9" spans="1:2" ht="192">
      <c r="A9" s="13"/>
      <c r="B9" s="12" t="s">
        <v>179</v>
      </c>
    </row>
    <row r="10" spans="1:2" ht="141">
      <c r="A10" s="13"/>
      <c r="B10" s="12" t="s">
        <v>180</v>
      </c>
    </row>
    <row r="11" spans="1:2">
      <c r="A11" s="13" t="s">
        <v>970</v>
      </c>
      <c r="B11" s="4" t="s">
        <v>4</v>
      </c>
    </row>
    <row r="12" spans="1:2" ht="26.25">
      <c r="A12" s="13"/>
      <c r="B12" s="14" t="s">
        <v>181</v>
      </c>
    </row>
    <row r="13" spans="1:2" ht="319.5">
      <c r="A13" s="13"/>
      <c r="B13" s="12" t="s">
        <v>182</v>
      </c>
    </row>
    <row r="14" spans="1:2" ht="409.6">
      <c r="A14" s="13"/>
      <c r="B14" s="12" t="s">
        <v>183</v>
      </c>
    </row>
    <row r="15" spans="1:2" ht="409.6">
      <c r="A15" s="13"/>
      <c r="B15" s="12" t="s">
        <v>971</v>
      </c>
    </row>
  </sheetData>
  <mergeCells count="4">
    <mergeCell ref="A1:A2"/>
    <mergeCell ref="A4:A6"/>
    <mergeCell ref="A7:A10"/>
    <mergeCell ref="A11: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1"/>
  <sheetViews>
    <sheetView showGridLines="0" workbookViewId="0"/>
  </sheetViews>
  <sheetFormatPr defaultRowHeight="15"/>
  <cols>
    <col min="1" max="3" width="36.5703125" bestFit="1" customWidth="1"/>
    <col min="4" max="4" width="30.7109375" customWidth="1"/>
    <col min="5" max="5" width="22.7109375" customWidth="1"/>
    <col min="6" max="6" width="5.28515625" customWidth="1"/>
    <col min="7" max="7" width="20.140625" customWidth="1"/>
    <col min="8" max="8" width="22.7109375" customWidth="1"/>
    <col min="9" max="9" width="14.42578125" customWidth="1"/>
    <col min="10" max="10" width="5.28515625" customWidth="1"/>
    <col min="11" max="11" width="13.140625" customWidth="1"/>
    <col min="12" max="13" width="22.7109375" customWidth="1"/>
    <col min="14" max="14" width="5.28515625" customWidth="1"/>
    <col min="15" max="15" width="20.140625" customWidth="1"/>
    <col min="16" max="16" width="22.7109375" customWidth="1"/>
    <col min="17" max="17" width="4.28515625" customWidth="1"/>
  </cols>
  <sheetData>
    <row r="1" spans="1:17" ht="15" customHeight="1">
      <c r="A1" s="7" t="s">
        <v>9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3</v>
      </c>
      <c r="B3" s="86" t="s">
        <v>4</v>
      </c>
      <c r="C3" s="86"/>
      <c r="D3" s="86"/>
      <c r="E3" s="86"/>
      <c r="F3" s="86"/>
      <c r="G3" s="86"/>
      <c r="H3" s="86"/>
      <c r="I3" s="86"/>
      <c r="J3" s="86"/>
      <c r="K3" s="86"/>
      <c r="L3" s="86"/>
      <c r="M3" s="86"/>
      <c r="N3" s="86"/>
      <c r="O3" s="86"/>
      <c r="P3" s="86"/>
      <c r="Q3" s="86"/>
    </row>
    <row r="4" spans="1:17" ht="15" customHeight="1">
      <c r="A4" s="13" t="s">
        <v>974</v>
      </c>
      <c r="B4" s="86" t="s">
        <v>4</v>
      </c>
      <c r="C4" s="86"/>
      <c r="D4" s="86"/>
      <c r="E4" s="86"/>
      <c r="F4" s="86"/>
      <c r="G4" s="86"/>
      <c r="H4" s="86"/>
      <c r="I4" s="86"/>
      <c r="J4" s="86"/>
      <c r="K4" s="86"/>
      <c r="L4" s="86"/>
      <c r="M4" s="86"/>
      <c r="N4" s="86"/>
      <c r="O4" s="86"/>
      <c r="P4" s="86"/>
      <c r="Q4" s="86"/>
    </row>
    <row r="5" spans="1:17">
      <c r="A5" s="13"/>
      <c r="B5" s="121" t="s">
        <v>422</v>
      </c>
      <c r="C5" s="121"/>
      <c r="D5" s="121"/>
      <c r="E5" s="121"/>
      <c r="F5" s="121"/>
      <c r="G5" s="121"/>
      <c r="H5" s="121"/>
      <c r="I5" s="121"/>
      <c r="J5" s="121"/>
      <c r="K5" s="121"/>
      <c r="L5" s="121"/>
      <c r="M5" s="121"/>
      <c r="N5" s="121"/>
      <c r="O5" s="121"/>
      <c r="P5" s="121"/>
      <c r="Q5" s="121"/>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c r="A8" s="13"/>
      <c r="B8" s="29"/>
      <c r="C8" s="30" t="s">
        <v>423</v>
      </c>
      <c r="D8" s="30"/>
      <c r="E8" s="30"/>
      <c r="F8" s="30"/>
      <c r="G8" s="30"/>
      <c r="H8" s="30"/>
      <c r="I8" s="30"/>
      <c r="J8" s="29"/>
      <c r="K8" s="30" t="s">
        <v>425</v>
      </c>
      <c r="L8" s="30"/>
      <c r="M8" s="30"/>
      <c r="N8" s="30"/>
      <c r="O8" s="30"/>
      <c r="P8" s="30"/>
      <c r="Q8" s="30"/>
    </row>
    <row r="9" spans="1:17" ht="15.75" thickBot="1">
      <c r="A9" s="13"/>
      <c r="B9" s="29"/>
      <c r="C9" s="33" t="s">
        <v>424</v>
      </c>
      <c r="D9" s="33"/>
      <c r="E9" s="33"/>
      <c r="F9" s="33"/>
      <c r="G9" s="33"/>
      <c r="H9" s="33"/>
      <c r="I9" s="33"/>
      <c r="J9" s="29"/>
      <c r="K9" s="33" t="s">
        <v>424</v>
      </c>
      <c r="L9" s="33"/>
      <c r="M9" s="33"/>
      <c r="N9" s="33"/>
      <c r="O9" s="33"/>
      <c r="P9" s="33"/>
      <c r="Q9" s="33"/>
    </row>
    <row r="10" spans="1:17" ht="15.75" thickBot="1">
      <c r="A10" s="13"/>
      <c r="B10" s="19"/>
      <c r="C10" s="118">
        <v>2014</v>
      </c>
      <c r="D10" s="118"/>
      <c r="E10" s="118"/>
      <c r="F10" s="19"/>
      <c r="G10" s="118">
        <v>2013</v>
      </c>
      <c r="H10" s="118"/>
      <c r="I10" s="118"/>
      <c r="J10" s="19"/>
      <c r="K10" s="118">
        <v>2014</v>
      </c>
      <c r="L10" s="118"/>
      <c r="M10" s="118"/>
      <c r="N10" s="19"/>
      <c r="O10" s="118">
        <v>2013</v>
      </c>
      <c r="P10" s="118"/>
      <c r="Q10" s="118"/>
    </row>
    <row r="11" spans="1:17">
      <c r="A11" s="13"/>
      <c r="B11" s="34" t="s">
        <v>72</v>
      </c>
      <c r="C11" s="36" t="s">
        <v>207</v>
      </c>
      <c r="D11" s="82">
        <v>2041.1</v>
      </c>
      <c r="E11" s="40"/>
      <c r="F11" s="35"/>
      <c r="G11" s="36" t="s">
        <v>207</v>
      </c>
      <c r="H11" s="82">
        <v>1957.6</v>
      </c>
      <c r="I11" s="40"/>
      <c r="J11" s="35"/>
      <c r="K11" s="36" t="s">
        <v>207</v>
      </c>
      <c r="L11" s="82">
        <v>3930.9</v>
      </c>
      <c r="M11" s="40"/>
      <c r="N11" s="35"/>
      <c r="O11" s="36" t="s">
        <v>207</v>
      </c>
      <c r="P11" s="82">
        <v>3874.6</v>
      </c>
      <c r="Q11" s="40"/>
    </row>
    <row r="12" spans="1:17">
      <c r="A12" s="13"/>
      <c r="B12" s="34"/>
      <c r="C12" s="37"/>
      <c r="D12" s="119"/>
      <c r="E12" s="41"/>
      <c r="F12" s="35"/>
      <c r="G12" s="37"/>
      <c r="H12" s="119"/>
      <c r="I12" s="41"/>
      <c r="J12" s="35"/>
      <c r="K12" s="37"/>
      <c r="L12" s="119"/>
      <c r="M12" s="41"/>
      <c r="N12" s="35"/>
      <c r="O12" s="37"/>
      <c r="P12" s="119"/>
      <c r="Q12" s="41"/>
    </row>
    <row r="13" spans="1:17">
      <c r="A13" s="13"/>
      <c r="B13" s="45" t="s">
        <v>97</v>
      </c>
      <c r="C13" s="43">
        <v>127.7</v>
      </c>
      <c r="D13" s="43"/>
      <c r="E13" s="29"/>
      <c r="F13" s="29"/>
      <c r="G13" s="43" t="s">
        <v>426</v>
      </c>
      <c r="H13" s="43"/>
      <c r="I13" s="45" t="s">
        <v>211</v>
      </c>
      <c r="J13" s="29"/>
      <c r="K13" s="43">
        <v>102.5</v>
      </c>
      <c r="L13" s="43"/>
      <c r="M13" s="29"/>
      <c r="N13" s="29"/>
      <c r="O13" s="43" t="s">
        <v>427</v>
      </c>
      <c r="P13" s="43"/>
      <c r="Q13" s="45" t="s">
        <v>211</v>
      </c>
    </row>
    <row r="14" spans="1:17">
      <c r="A14" s="13"/>
      <c r="B14" s="45"/>
      <c r="C14" s="43"/>
      <c r="D14" s="43"/>
      <c r="E14" s="29"/>
      <c r="F14" s="29"/>
      <c r="G14" s="43"/>
      <c r="H14" s="43"/>
      <c r="I14" s="45"/>
      <c r="J14" s="29"/>
      <c r="K14" s="43"/>
      <c r="L14" s="43"/>
      <c r="M14" s="29"/>
      <c r="N14" s="29"/>
      <c r="O14" s="43"/>
      <c r="P14" s="43"/>
      <c r="Q14" s="45"/>
    </row>
    <row r="15" spans="1:17">
      <c r="A15" s="13"/>
      <c r="B15" s="23"/>
      <c r="C15" s="35"/>
      <c r="D15" s="35"/>
      <c r="E15" s="35"/>
      <c r="F15" s="23"/>
      <c r="G15" s="35"/>
      <c r="H15" s="35"/>
      <c r="I15" s="35"/>
      <c r="J15" s="23"/>
      <c r="K15" s="35"/>
      <c r="L15" s="35"/>
      <c r="M15" s="35"/>
      <c r="N15" s="23"/>
      <c r="O15" s="35"/>
      <c r="P15" s="35"/>
      <c r="Q15" s="35"/>
    </row>
    <row r="16" spans="1:17" ht="24.75">
      <c r="A16" s="13"/>
      <c r="B16" s="25" t="s">
        <v>98</v>
      </c>
      <c r="C16" s="29"/>
      <c r="D16" s="29"/>
      <c r="E16" s="29"/>
      <c r="F16" s="19"/>
      <c r="G16" s="29"/>
      <c r="H16" s="29"/>
      <c r="I16" s="29"/>
      <c r="J16" s="19"/>
      <c r="K16" s="29"/>
      <c r="L16" s="29"/>
      <c r="M16" s="29"/>
      <c r="N16" s="19"/>
      <c r="O16" s="29"/>
      <c r="P16" s="29"/>
      <c r="Q16" s="29"/>
    </row>
    <row r="17" spans="1:17">
      <c r="A17" s="13"/>
      <c r="B17" s="84" t="s">
        <v>428</v>
      </c>
      <c r="C17" s="34" t="s">
        <v>207</v>
      </c>
      <c r="D17" s="44">
        <v>0.38</v>
      </c>
      <c r="E17" s="35"/>
      <c r="F17" s="35"/>
      <c r="G17" s="34" t="s">
        <v>207</v>
      </c>
      <c r="H17" s="44" t="s">
        <v>429</v>
      </c>
      <c r="I17" s="34" t="s">
        <v>211</v>
      </c>
      <c r="J17" s="35"/>
      <c r="K17" s="34" t="s">
        <v>207</v>
      </c>
      <c r="L17" s="44">
        <v>0.31</v>
      </c>
      <c r="M17" s="35"/>
      <c r="N17" s="35"/>
      <c r="O17" s="34" t="s">
        <v>207</v>
      </c>
      <c r="P17" s="44" t="s">
        <v>430</v>
      </c>
      <c r="Q17" s="34" t="s">
        <v>211</v>
      </c>
    </row>
    <row r="18" spans="1:17">
      <c r="A18" s="13"/>
      <c r="B18" s="84"/>
      <c r="C18" s="34"/>
      <c r="D18" s="44"/>
      <c r="E18" s="35"/>
      <c r="F18" s="35"/>
      <c r="G18" s="34"/>
      <c r="H18" s="44"/>
      <c r="I18" s="34"/>
      <c r="J18" s="35"/>
      <c r="K18" s="34"/>
      <c r="L18" s="44"/>
      <c r="M18" s="35"/>
      <c r="N18" s="35"/>
      <c r="O18" s="34"/>
      <c r="P18" s="44"/>
      <c r="Q18" s="34"/>
    </row>
    <row r="19" spans="1:17">
      <c r="A19" s="13"/>
      <c r="B19" s="83" t="s">
        <v>431</v>
      </c>
      <c r="C19" s="45" t="s">
        <v>207</v>
      </c>
      <c r="D19" s="43">
        <v>0.37</v>
      </c>
      <c r="E19" s="29"/>
      <c r="F19" s="29"/>
      <c r="G19" s="45" t="s">
        <v>207</v>
      </c>
      <c r="H19" s="43" t="s">
        <v>429</v>
      </c>
      <c r="I19" s="45" t="s">
        <v>211</v>
      </c>
      <c r="J19" s="29"/>
      <c r="K19" s="45" t="s">
        <v>207</v>
      </c>
      <c r="L19" s="43">
        <v>0.3</v>
      </c>
      <c r="M19" s="29"/>
      <c r="N19" s="29"/>
      <c r="O19" s="45" t="s">
        <v>207</v>
      </c>
      <c r="P19" s="43" t="s">
        <v>430</v>
      </c>
      <c r="Q19" s="45" t="s">
        <v>211</v>
      </c>
    </row>
    <row r="20" spans="1:17">
      <c r="A20" s="13"/>
      <c r="B20" s="83"/>
      <c r="C20" s="45"/>
      <c r="D20" s="43"/>
      <c r="E20" s="29"/>
      <c r="F20" s="29"/>
      <c r="G20" s="45"/>
      <c r="H20" s="43"/>
      <c r="I20" s="45"/>
      <c r="J20" s="29"/>
      <c r="K20" s="45"/>
      <c r="L20" s="43"/>
      <c r="M20" s="29"/>
      <c r="N20" s="29"/>
      <c r="O20" s="45"/>
      <c r="P20" s="43"/>
      <c r="Q20" s="45"/>
    </row>
    <row r="21" spans="1:17" ht="15" customHeight="1">
      <c r="A21" s="2" t="s">
        <v>975</v>
      </c>
      <c r="B21" s="86" t="s">
        <v>4</v>
      </c>
      <c r="C21" s="86"/>
      <c r="D21" s="86"/>
      <c r="E21" s="86"/>
      <c r="F21" s="86"/>
      <c r="G21" s="86"/>
      <c r="H21" s="86"/>
      <c r="I21" s="86"/>
      <c r="J21" s="86"/>
      <c r="K21" s="86"/>
      <c r="L21" s="86"/>
      <c r="M21" s="86"/>
      <c r="N21" s="86"/>
      <c r="O21" s="86"/>
      <c r="P21" s="86"/>
      <c r="Q21" s="86"/>
    </row>
    <row r="22" spans="1:17" ht="15" customHeight="1">
      <c r="A22" s="3" t="s">
        <v>973</v>
      </c>
      <c r="B22" s="86" t="s">
        <v>4</v>
      </c>
      <c r="C22" s="86"/>
      <c r="D22" s="86"/>
      <c r="E22" s="86"/>
      <c r="F22" s="86"/>
      <c r="G22" s="86"/>
      <c r="H22" s="86"/>
      <c r="I22" s="86"/>
      <c r="J22" s="86"/>
      <c r="K22" s="86"/>
      <c r="L22" s="86"/>
      <c r="M22" s="86"/>
      <c r="N22" s="86"/>
      <c r="O22" s="86"/>
      <c r="P22" s="86"/>
      <c r="Q22" s="86"/>
    </row>
    <row r="23" spans="1:17" ht="15" customHeight="1">
      <c r="A23" s="13" t="s">
        <v>976</v>
      </c>
      <c r="B23" s="86" t="s">
        <v>4</v>
      </c>
      <c r="C23" s="86"/>
      <c r="D23" s="86"/>
      <c r="E23" s="86"/>
      <c r="F23" s="86"/>
      <c r="G23" s="86"/>
      <c r="H23" s="86"/>
      <c r="I23" s="86"/>
      <c r="J23" s="86"/>
      <c r="K23" s="86"/>
      <c r="L23" s="86"/>
      <c r="M23" s="86"/>
      <c r="N23" s="86"/>
      <c r="O23" s="86"/>
      <c r="P23" s="86"/>
      <c r="Q23" s="86"/>
    </row>
    <row r="24" spans="1:17">
      <c r="A24" s="13"/>
      <c r="B24" s="121" t="s">
        <v>977</v>
      </c>
      <c r="C24" s="121"/>
      <c r="D24" s="121"/>
      <c r="E24" s="121"/>
      <c r="F24" s="121"/>
      <c r="G24" s="121"/>
      <c r="H24" s="121"/>
      <c r="I24" s="121"/>
      <c r="J24" s="121"/>
      <c r="K24" s="121"/>
      <c r="L24" s="121"/>
      <c r="M24" s="121"/>
      <c r="N24" s="121"/>
      <c r="O24" s="121"/>
      <c r="P24" s="121"/>
      <c r="Q24" s="121"/>
    </row>
    <row r="25" spans="1:17">
      <c r="A25" s="13"/>
      <c r="B25" s="15"/>
      <c r="C25" s="15"/>
    </row>
    <row r="26" spans="1:17" ht="51">
      <c r="A26" s="13"/>
      <c r="B26" s="16" t="s">
        <v>191</v>
      </c>
      <c r="C26" s="17" t="s">
        <v>196</v>
      </c>
    </row>
    <row r="27" spans="1:17">
      <c r="A27" s="13"/>
      <c r="B27" s="15"/>
      <c r="C27" s="15"/>
    </row>
    <row r="28" spans="1:17" ht="51">
      <c r="A28" s="13"/>
      <c r="B28" s="16" t="s">
        <v>191</v>
      </c>
      <c r="C28" s="17" t="s">
        <v>197</v>
      </c>
    </row>
    <row r="29" spans="1:17">
      <c r="A29" s="13"/>
      <c r="B29" s="15"/>
      <c r="C29" s="15"/>
    </row>
    <row r="30" spans="1:17" ht="38.25">
      <c r="A30" s="13"/>
      <c r="B30" s="16" t="s">
        <v>191</v>
      </c>
      <c r="C30" s="17" t="s">
        <v>198</v>
      </c>
    </row>
    <row r="31" spans="1:17" ht="25.5" customHeight="1">
      <c r="A31" s="13"/>
      <c r="B31" s="121" t="s">
        <v>199</v>
      </c>
      <c r="C31" s="121"/>
      <c r="D31" s="121"/>
      <c r="E31" s="121"/>
      <c r="F31" s="121"/>
      <c r="G31" s="121"/>
      <c r="H31" s="121"/>
      <c r="I31" s="121"/>
      <c r="J31" s="121"/>
      <c r="K31" s="121"/>
      <c r="L31" s="121"/>
      <c r="M31" s="121"/>
      <c r="N31" s="121"/>
      <c r="O31" s="121"/>
      <c r="P31" s="121"/>
      <c r="Q31" s="121"/>
    </row>
    <row r="32" spans="1:17">
      <c r="A32" s="13"/>
      <c r="B32" s="28"/>
      <c r="C32" s="28"/>
      <c r="D32" s="28"/>
      <c r="E32" s="28"/>
      <c r="F32" s="28"/>
      <c r="G32" s="28"/>
      <c r="H32" s="28"/>
      <c r="I32" s="28"/>
      <c r="J32" s="28"/>
      <c r="K32" s="28"/>
      <c r="L32" s="28"/>
      <c r="M32" s="28"/>
      <c r="N32" s="28"/>
    </row>
    <row r="33" spans="1:14">
      <c r="A33" s="13"/>
      <c r="B33" s="15"/>
      <c r="C33" s="15"/>
      <c r="D33" s="15"/>
      <c r="E33" s="15"/>
      <c r="F33" s="15"/>
      <c r="G33" s="15"/>
      <c r="H33" s="15"/>
      <c r="I33" s="15"/>
      <c r="J33" s="15"/>
      <c r="K33" s="15"/>
      <c r="L33" s="15"/>
      <c r="M33" s="15"/>
      <c r="N33" s="15"/>
    </row>
    <row r="34" spans="1:14">
      <c r="A34" s="13"/>
      <c r="B34" s="29"/>
      <c r="C34" s="29"/>
      <c r="D34" s="30" t="s">
        <v>200</v>
      </c>
      <c r="E34" s="30"/>
      <c r="F34" s="30"/>
      <c r="G34" s="29"/>
      <c r="H34" s="30" t="s">
        <v>203</v>
      </c>
      <c r="I34" s="30"/>
      <c r="J34" s="30"/>
      <c r="K34" s="29"/>
      <c r="L34" s="30" t="s">
        <v>200</v>
      </c>
      <c r="M34" s="30"/>
      <c r="N34" s="30"/>
    </row>
    <row r="35" spans="1:14">
      <c r="A35" s="13"/>
      <c r="B35" s="29"/>
      <c r="C35" s="29"/>
      <c r="D35" s="30" t="s">
        <v>201</v>
      </c>
      <c r="E35" s="30"/>
      <c r="F35" s="30"/>
      <c r="G35" s="29"/>
      <c r="H35" s="30" t="s">
        <v>204</v>
      </c>
      <c r="I35" s="30"/>
      <c r="J35" s="30"/>
      <c r="K35" s="29"/>
      <c r="L35" s="30" t="s">
        <v>201</v>
      </c>
      <c r="M35" s="30"/>
      <c r="N35" s="30"/>
    </row>
    <row r="36" spans="1:14">
      <c r="A36" s="13"/>
      <c r="B36" s="29"/>
      <c r="C36" s="29"/>
      <c r="D36" s="30" t="s">
        <v>202</v>
      </c>
      <c r="E36" s="30"/>
      <c r="F36" s="30"/>
      <c r="G36" s="29"/>
      <c r="H36" s="30" t="s">
        <v>205</v>
      </c>
      <c r="I36" s="30"/>
      <c r="J36" s="30"/>
      <c r="K36" s="29"/>
      <c r="L36" s="32">
        <v>41820</v>
      </c>
      <c r="M36" s="32"/>
      <c r="N36" s="32"/>
    </row>
    <row r="37" spans="1:14" ht="15.75" thickBot="1">
      <c r="A37" s="13"/>
      <c r="B37" s="29"/>
      <c r="C37" s="29"/>
      <c r="D37" s="31"/>
      <c r="E37" s="31"/>
      <c r="F37" s="31"/>
      <c r="G37" s="29"/>
      <c r="H37" s="31"/>
      <c r="I37" s="31"/>
      <c r="J37" s="31"/>
      <c r="K37" s="29"/>
      <c r="L37" s="33" t="s">
        <v>206</v>
      </c>
      <c r="M37" s="33"/>
      <c r="N37" s="33"/>
    </row>
    <row r="38" spans="1:14">
      <c r="A38" s="13"/>
      <c r="B38" s="34" t="s">
        <v>27</v>
      </c>
      <c r="C38" s="35"/>
      <c r="D38" s="36" t="s">
        <v>207</v>
      </c>
      <c r="E38" s="38">
        <v>2.7</v>
      </c>
      <c r="F38" s="40"/>
      <c r="G38" s="35"/>
      <c r="H38" s="36" t="s">
        <v>207</v>
      </c>
      <c r="I38" s="38" t="s">
        <v>208</v>
      </c>
      <c r="J38" s="40"/>
      <c r="K38" s="35"/>
      <c r="L38" s="36" t="s">
        <v>207</v>
      </c>
      <c r="M38" s="38">
        <v>2.7</v>
      </c>
      <c r="N38" s="40"/>
    </row>
    <row r="39" spans="1:14">
      <c r="A39" s="13"/>
      <c r="B39" s="34"/>
      <c r="C39" s="35"/>
      <c r="D39" s="37"/>
      <c r="E39" s="39"/>
      <c r="F39" s="41"/>
      <c r="G39" s="35"/>
      <c r="H39" s="37"/>
      <c r="I39" s="39"/>
      <c r="J39" s="41"/>
      <c r="K39" s="35"/>
      <c r="L39" s="37"/>
      <c r="M39" s="39"/>
      <c r="N39" s="41"/>
    </row>
    <row r="40" spans="1:14">
      <c r="A40" s="13"/>
      <c r="B40" s="42" t="s">
        <v>209</v>
      </c>
      <c r="C40" s="29"/>
      <c r="D40" s="43">
        <v>16.8</v>
      </c>
      <c r="E40" s="43"/>
      <c r="F40" s="29"/>
      <c r="G40" s="29"/>
      <c r="H40" s="43" t="s">
        <v>208</v>
      </c>
      <c r="I40" s="43"/>
      <c r="J40" s="29"/>
      <c r="K40" s="29"/>
      <c r="L40" s="43">
        <v>16.8</v>
      </c>
      <c r="M40" s="43"/>
      <c r="N40" s="29"/>
    </row>
    <row r="41" spans="1:14">
      <c r="A41" s="13"/>
      <c r="B41" s="42"/>
      <c r="C41" s="29"/>
      <c r="D41" s="43"/>
      <c r="E41" s="43"/>
      <c r="F41" s="29"/>
      <c r="G41" s="29"/>
      <c r="H41" s="43"/>
      <c r="I41" s="43"/>
      <c r="J41" s="29"/>
      <c r="K41" s="29"/>
      <c r="L41" s="43"/>
      <c r="M41" s="43"/>
      <c r="N41" s="29"/>
    </row>
    <row r="42" spans="1:14">
      <c r="A42" s="13"/>
      <c r="B42" s="34" t="s">
        <v>134</v>
      </c>
      <c r="C42" s="35"/>
      <c r="D42" s="44">
        <v>46.1</v>
      </c>
      <c r="E42" s="44"/>
      <c r="F42" s="35"/>
      <c r="G42" s="35"/>
      <c r="H42" s="44" t="s">
        <v>210</v>
      </c>
      <c r="I42" s="44"/>
      <c r="J42" s="34" t="s">
        <v>211</v>
      </c>
      <c r="K42" s="35"/>
      <c r="L42" s="44">
        <v>39.6</v>
      </c>
      <c r="M42" s="44"/>
      <c r="N42" s="35"/>
    </row>
    <row r="43" spans="1:14">
      <c r="A43" s="13"/>
      <c r="B43" s="34"/>
      <c r="C43" s="35"/>
      <c r="D43" s="44"/>
      <c r="E43" s="44"/>
      <c r="F43" s="35"/>
      <c r="G43" s="35"/>
      <c r="H43" s="44"/>
      <c r="I43" s="44"/>
      <c r="J43" s="34"/>
      <c r="K43" s="35"/>
      <c r="L43" s="44"/>
      <c r="M43" s="44"/>
      <c r="N43" s="35"/>
    </row>
    <row r="44" spans="1:14">
      <c r="A44" s="13"/>
      <c r="B44" s="45" t="s">
        <v>212</v>
      </c>
      <c r="C44" s="29"/>
      <c r="D44" s="43">
        <v>7.5</v>
      </c>
      <c r="E44" s="43"/>
      <c r="F44" s="29"/>
      <c r="G44" s="29"/>
      <c r="H44" s="43" t="s">
        <v>208</v>
      </c>
      <c r="I44" s="43"/>
      <c r="J44" s="29"/>
      <c r="K44" s="29"/>
      <c r="L44" s="43">
        <v>7.5</v>
      </c>
      <c r="M44" s="43"/>
      <c r="N44" s="29"/>
    </row>
    <row r="45" spans="1:14">
      <c r="A45" s="13"/>
      <c r="B45" s="45"/>
      <c r="C45" s="29"/>
      <c r="D45" s="43"/>
      <c r="E45" s="43"/>
      <c r="F45" s="29"/>
      <c r="G45" s="29"/>
      <c r="H45" s="43"/>
      <c r="I45" s="43"/>
      <c r="J45" s="29"/>
      <c r="K45" s="29"/>
      <c r="L45" s="43"/>
      <c r="M45" s="43"/>
      <c r="N45" s="29"/>
    </row>
    <row r="46" spans="1:14">
      <c r="A46" s="13"/>
      <c r="B46" s="34" t="s">
        <v>34</v>
      </c>
      <c r="C46" s="35"/>
      <c r="D46" s="44">
        <v>6.6</v>
      </c>
      <c r="E46" s="44"/>
      <c r="F46" s="35"/>
      <c r="G46" s="35"/>
      <c r="H46" s="44" t="s">
        <v>213</v>
      </c>
      <c r="I46" s="44"/>
      <c r="J46" s="34" t="s">
        <v>211</v>
      </c>
      <c r="K46" s="35"/>
      <c r="L46" s="44">
        <v>6</v>
      </c>
      <c r="M46" s="44"/>
      <c r="N46" s="35"/>
    </row>
    <row r="47" spans="1:14">
      <c r="A47" s="13"/>
      <c r="B47" s="34"/>
      <c r="C47" s="35"/>
      <c r="D47" s="44"/>
      <c r="E47" s="44"/>
      <c r="F47" s="35"/>
      <c r="G47" s="35"/>
      <c r="H47" s="44"/>
      <c r="I47" s="44"/>
      <c r="J47" s="34"/>
      <c r="K47" s="35"/>
      <c r="L47" s="44"/>
      <c r="M47" s="44"/>
      <c r="N47" s="35"/>
    </row>
    <row r="48" spans="1:14">
      <c r="A48" s="13"/>
      <c r="B48" s="42" t="s">
        <v>214</v>
      </c>
      <c r="C48" s="29"/>
      <c r="D48" s="43">
        <v>232.6</v>
      </c>
      <c r="E48" s="43"/>
      <c r="F48" s="29"/>
      <c r="G48" s="29"/>
      <c r="H48" s="43">
        <v>6.3</v>
      </c>
      <c r="I48" s="43"/>
      <c r="J48" s="29"/>
      <c r="K48" s="29"/>
      <c r="L48" s="43">
        <v>238.9</v>
      </c>
      <c r="M48" s="43"/>
      <c r="N48" s="29"/>
    </row>
    <row r="49" spans="1:14">
      <c r="A49" s="13"/>
      <c r="B49" s="42"/>
      <c r="C49" s="29"/>
      <c r="D49" s="43"/>
      <c r="E49" s="43"/>
      <c r="F49" s="29"/>
      <c r="G49" s="29"/>
      <c r="H49" s="43"/>
      <c r="I49" s="43"/>
      <c r="J49" s="29"/>
      <c r="K49" s="29"/>
      <c r="L49" s="43"/>
      <c r="M49" s="43"/>
      <c r="N49" s="29"/>
    </row>
    <row r="50" spans="1:14">
      <c r="A50" s="13"/>
      <c r="B50" s="46" t="s">
        <v>215</v>
      </c>
      <c r="C50" s="35"/>
      <c r="D50" s="44">
        <v>61.8</v>
      </c>
      <c r="E50" s="44"/>
      <c r="F50" s="35"/>
      <c r="G50" s="35"/>
      <c r="H50" s="44">
        <v>0.8</v>
      </c>
      <c r="I50" s="44"/>
      <c r="J50" s="35"/>
      <c r="K50" s="35"/>
      <c r="L50" s="44">
        <v>62.6</v>
      </c>
      <c r="M50" s="44"/>
      <c r="N50" s="35"/>
    </row>
    <row r="51" spans="1:14">
      <c r="A51" s="13"/>
      <c r="B51" s="46"/>
      <c r="C51" s="35"/>
      <c r="D51" s="44"/>
      <c r="E51" s="44"/>
      <c r="F51" s="35"/>
      <c r="G51" s="35"/>
      <c r="H51" s="44"/>
      <c r="I51" s="44"/>
      <c r="J51" s="35"/>
      <c r="K51" s="35"/>
      <c r="L51" s="44"/>
      <c r="M51" s="44"/>
      <c r="N51" s="35"/>
    </row>
    <row r="52" spans="1:14">
      <c r="A52" s="13"/>
      <c r="B52" s="45" t="s">
        <v>216</v>
      </c>
      <c r="C52" s="29"/>
      <c r="D52" s="43">
        <v>0.9</v>
      </c>
      <c r="E52" s="43"/>
      <c r="F52" s="29"/>
      <c r="G52" s="29"/>
      <c r="H52" s="43" t="s">
        <v>208</v>
      </c>
      <c r="I52" s="43"/>
      <c r="J52" s="29"/>
      <c r="K52" s="29"/>
      <c r="L52" s="43">
        <v>0.9</v>
      </c>
      <c r="M52" s="43"/>
      <c r="N52" s="29"/>
    </row>
    <row r="53" spans="1:14">
      <c r="A53" s="13"/>
      <c r="B53" s="45"/>
      <c r="C53" s="29"/>
      <c r="D53" s="43"/>
      <c r="E53" s="43"/>
      <c r="F53" s="29"/>
      <c r="G53" s="29"/>
      <c r="H53" s="43"/>
      <c r="I53" s="43"/>
      <c r="J53" s="29"/>
      <c r="K53" s="29"/>
      <c r="L53" s="43"/>
      <c r="M53" s="43"/>
      <c r="N53" s="29"/>
    </row>
    <row r="54" spans="1:14">
      <c r="A54" s="13"/>
      <c r="B54" s="22" t="s">
        <v>217</v>
      </c>
      <c r="C54" s="23"/>
      <c r="D54" s="44" t="s">
        <v>218</v>
      </c>
      <c r="E54" s="44"/>
      <c r="F54" s="22" t="s">
        <v>211</v>
      </c>
      <c r="G54" s="23"/>
      <c r="H54" s="44" t="s">
        <v>213</v>
      </c>
      <c r="I54" s="44"/>
      <c r="J54" s="22" t="s">
        <v>211</v>
      </c>
      <c r="K54" s="23"/>
      <c r="L54" s="44" t="s">
        <v>219</v>
      </c>
      <c r="M54" s="44"/>
      <c r="N54" s="22" t="s">
        <v>211</v>
      </c>
    </row>
    <row r="55" spans="1:14">
      <c r="A55" s="13"/>
      <c r="B55" s="45" t="s">
        <v>220</v>
      </c>
      <c r="C55" s="29"/>
      <c r="D55" s="43" t="s">
        <v>221</v>
      </c>
      <c r="E55" s="43"/>
      <c r="F55" s="45" t="s">
        <v>211</v>
      </c>
      <c r="G55" s="29"/>
      <c r="H55" s="43" t="s">
        <v>208</v>
      </c>
      <c r="I55" s="43"/>
      <c r="J55" s="29"/>
      <c r="K55" s="29"/>
      <c r="L55" s="43" t="s">
        <v>221</v>
      </c>
      <c r="M55" s="43"/>
      <c r="N55" s="45" t="s">
        <v>211</v>
      </c>
    </row>
    <row r="56" spans="1:14">
      <c r="A56" s="13"/>
      <c r="B56" s="45"/>
      <c r="C56" s="29"/>
      <c r="D56" s="43"/>
      <c r="E56" s="43"/>
      <c r="F56" s="45"/>
      <c r="G56" s="29"/>
      <c r="H56" s="43"/>
      <c r="I56" s="43"/>
      <c r="J56" s="29"/>
      <c r="K56" s="29"/>
      <c r="L56" s="43"/>
      <c r="M56" s="43"/>
      <c r="N56" s="45"/>
    </row>
    <row r="57" spans="1:14">
      <c r="A57" s="13"/>
      <c r="B57" s="22" t="s">
        <v>222</v>
      </c>
      <c r="C57" s="23"/>
      <c r="D57" s="44" t="s">
        <v>223</v>
      </c>
      <c r="E57" s="44"/>
      <c r="F57" s="22" t="s">
        <v>211</v>
      </c>
      <c r="G57" s="23"/>
      <c r="H57" s="44" t="s">
        <v>224</v>
      </c>
      <c r="I57" s="44"/>
      <c r="J57" s="22" t="s">
        <v>211</v>
      </c>
      <c r="K57" s="23"/>
      <c r="L57" s="44" t="s">
        <v>225</v>
      </c>
      <c r="M57" s="44"/>
      <c r="N57" s="22" t="s">
        <v>211</v>
      </c>
    </row>
    <row r="58" spans="1:14">
      <c r="A58" s="13"/>
      <c r="B58" s="45" t="s">
        <v>226</v>
      </c>
      <c r="C58" s="29"/>
      <c r="D58" s="43" t="s">
        <v>227</v>
      </c>
      <c r="E58" s="43"/>
      <c r="F58" s="45" t="s">
        <v>211</v>
      </c>
      <c r="G58" s="29"/>
      <c r="H58" s="43" t="s">
        <v>208</v>
      </c>
      <c r="I58" s="43"/>
      <c r="J58" s="29"/>
      <c r="K58" s="29"/>
      <c r="L58" s="43" t="s">
        <v>227</v>
      </c>
      <c r="M58" s="43"/>
      <c r="N58" s="45" t="s">
        <v>211</v>
      </c>
    </row>
    <row r="59" spans="1:14" ht="15.75" thickBot="1">
      <c r="A59" s="13"/>
      <c r="B59" s="45"/>
      <c r="C59" s="29"/>
      <c r="D59" s="47"/>
      <c r="E59" s="47"/>
      <c r="F59" s="48"/>
      <c r="G59" s="29"/>
      <c r="H59" s="47"/>
      <c r="I59" s="47"/>
      <c r="J59" s="49"/>
      <c r="K59" s="29"/>
      <c r="L59" s="47"/>
      <c r="M59" s="47"/>
      <c r="N59" s="48"/>
    </row>
    <row r="60" spans="1:14">
      <c r="A60" s="13"/>
      <c r="B60" s="34" t="s">
        <v>228</v>
      </c>
      <c r="C60" s="35"/>
      <c r="D60" s="38">
        <v>317.2</v>
      </c>
      <c r="E60" s="38"/>
      <c r="F60" s="40"/>
      <c r="G60" s="35"/>
      <c r="H60" s="38" t="s">
        <v>229</v>
      </c>
      <c r="I60" s="38"/>
      <c r="J60" s="36" t="s">
        <v>211</v>
      </c>
      <c r="K60" s="35"/>
      <c r="L60" s="38">
        <v>311.89999999999998</v>
      </c>
      <c r="M60" s="38"/>
      <c r="N60" s="40"/>
    </row>
    <row r="61" spans="1:14">
      <c r="A61" s="13"/>
      <c r="B61" s="34"/>
      <c r="C61" s="35"/>
      <c r="D61" s="39"/>
      <c r="E61" s="39"/>
      <c r="F61" s="41"/>
      <c r="G61" s="35"/>
      <c r="H61" s="39"/>
      <c r="I61" s="39"/>
      <c r="J61" s="37"/>
      <c r="K61" s="35"/>
      <c r="L61" s="39"/>
      <c r="M61" s="39"/>
      <c r="N61" s="41"/>
    </row>
    <row r="62" spans="1:14">
      <c r="A62" s="13"/>
      <c r="B62" s="42" t="s">
        <v>230</v>
      </c>
      <c r="C62" s="29"/>
      <c r="D62" s="43">
        <v>106.4</v>
      </c>
      <c r="E62" s="43"/>
      <c r="F62" s="29"/>
      <c r="G62" s="29"/>
      <c r="H62" s="43">
        <v>5.3</v>
      </c>
      <c r="I62" s="43"/>
      <c r="J62" s="29"/>
      <c r="K62" s="29"/>
      <c r="L62" s="43">
        <v>111.7</v>
      </c>
      <c r="M62" s="43"/>
      <c r="N62" s="29"/>
    </row>
    <row r="63" spans="1:14" ht="15.75" thickBot="1">
      <c r="A63" s="13"/>
      <c r="B63" s="42"/>
      <c r="C63" s="29"/>
      <c r="D63" s="47"/>
      <c r="E63" s="47"/>
      <c r="F63" s="49"/>
      <c r="G63" s="29"/>
      <c r="H63" s="47"/>
      <c r="I63" s="47"/>
      <c r="J63" s="49"/>
      <c r="K63" s="29"/>
      <c r="L63" s="47"/>
      <c r="M63" s="47"/>
      <c r="N63" s="49"/>
    </row>
    <row r="64" spans="1:14">
      <c r="A64" s="13"/>
      <c r="B64" s="34" t="s">
        <v>231</v>
      </c>
      <c r="C64" s="35"/>
      <c r="D64" s="36" t="s">
        <v>207</v>
      </c>
      <c r="E64" s="38">
        <v>423.6</v>
      </c>
      <c r="F64" s="40"/>
      <c r="G64" s="35"/>
      <c r="H64" s="36" t="s">
        <v>207</v>
      </c>
      <c r="I64" s="38" t="s">
        <v>208</v>
      </c>
      <c r="J64" s="40"/>
      <c r="K64" s="35"/>
      <c r="L64" s="36" t="s">
        <v>207</v>
      </c>
      <c r="M64" s="38">
        <v>423.6</v>
      </c>
      <c r="N64" s="40"/>
    </row>
    <row r="65" spans="1:17" ht="15.75" thickBot="1">
      <c r="A65" s="13"/>
      <c r="B65" s="34"/>
      <c r="C65" s="35"/>
      <c r="D65" s="50"/>
      <c r="E65" s="51"/>
      <c r="F65" s="52"/>
      <c r="G65" s="35"/>
      <c r="H65" s="50"/>
      <c r="I65" s="51"/>
      <c r="J65" s="52"/>
      <c r="K65" s="35"/>
      <c r="L65" s="50"/>
      <c r="M65" s="51"/>
      <c r="N65" s="52"/>
    </row>
    <row r="66" spans="1:17" ht="15.75" thickTop="1">
      <c r="A66" s="13"/>
      <c r="B66" s="124" t="s">
        <v>232</v>
      </c>
      <c r="C66" s="124"/>
      <c r="D66" s="124"/>
      <c r="E66" s="124"/>
      <c r="F66" s="124"/>
      <c r="G66" s="124"/>
      <c r="H66" s="124"/>
      <c r="I66" s="124"/>
      <c r="J66" s="124"/>
      <c r="K66" s="124"/>
      <c r="L66" s="124"/>
      <c r="M66" s="124"/>
      <c r="N66" s="124"/>
      <c r="O66" s="124"/>
      <c r="P66" s="124"/>
      <c r="Q66" s="124"/>
    </row>
    <row r="67" spans="1:17">
      <c r="A67" s="13"/>
      <c r="B67" s="15"/>
      <c r="C67" s="15"/>
    </row>
    <row r="68" spans="1:17" ht="168.75">
      <c r="A68" s="13"/>
      <c r="B68" s="53" t="s">
        <v>233</v>
      </c>
      <c r="C68" s="54" t="s">
        <v>234</v>
      </c>
    </row>
    <row r="69" spans="1:17">
      <c r="A69" s="13"/>
      <c r="B69" s="15"/>
      <c r="C69" s="15"/>
    </row>
    <row r="70" spans="1:17" ht="56.25">
      <c r="A70" s="13"/>
      <c r="B70" s="53" t="s">
        <v>235</v>
      </c>
      <c r="C70" s="54" t="s">
        <v>236</v>
      </c>
    </row>
    <row r="71" spans="1:17">
      <c r="A71" s="13"/>
      <c r="B71" s="15"/>
      <c r="C71" s="15"/>
    </row>
    <row r="72" spans="1:17" ht="33.75">
      <c r="A72" s="13"/>
      <c r="B72" s="53" t="s">
        <v>237</v>
      </c>
      <c r="C72" s="54" t="s">
        <v>238</v>
      </c>
    </row>
    <row r="73" spans="1:17">
      <c r="A73" s="13"/>
      <c r="B73" s="28"/>
      <c r="C73" s="28"/>
      <c r="D73" s="28"/>
      <c r="E73" s="28"/>
      <c r="F73" s="28"/>
      <c r="G73" s="28"/>
      <c r="H73" s="28"/>
      <c r="I73" s="28"/>
      <c r="J73" s="28"/>
      <c r="K73" s="28"/>
      <c r="L73" s="28"/>
      <c r="M73" s="28"/>
      <c r="N73" s="28"/>
      <c r="O73" s="28"/>
      <c r="P73" s="28"/>
    </row>
    <row r="74" spans="1:17">
      <c r="A74" s="13"/>
      <c r="B74" s="15"/>
      <c r="C74" s="15"/>
      <c r="D74" s="15"/>
      <c r="E74" s="15"/>
      <c r="F74" s="15"/>
      <c r="G74" s="15"/>
      <c r="H74" s="15"/>
      <c r="I74" s="15"/>
      <c r="J74" s="15"/>
      <c r="K74" s="15"/>
      <c r="L74" s="15"/>
      <c r="M74" s="15"/>
      <c r="N74" s="15"/>
      <c r="O74" s="15"/>
      <c r="P74" s="15"/>
    </row>
    <row r="75" spans="1:17">
      <c r="A75" s="13"/>
      <c r="B75" s="29"/>
      <c r="C75" s="29"/>
      <c r="D75" s="55" t="s">
        <v>239</v>
      </c>
      <c r="E75" s="29"/>
      <c r="F75" s="59" t="s">
        <v>200</v>
      </c>
      <c r="G75" s="59"/>
      <c r="H75" s="59"/>
      <c r="I75" s="29"/>
      <c r="J75" s="59" t="s">
        <v>203</v>
      </c>
      <c r="K75" s="59"/>
      <c r="L75" s="59"/>
      <c r="M75" s="29"/>
      <c r="N75" s="59" t="s">
        <v>200</v>
      </c>
      <c r="O75" s="59"/>
      <c r="P75" s="59"/>
    </row>
    <row r="76" spans="1:17">
      <c r="A76" s="13"/>
      <c r="B76" s="29"/>
      <c r="C76" s="29"/>
      <c r="D76" s="55" t="s">
        <v>240</v>
      </c>
      <c r="E76" s="29"/>
      <c r="F76" s="59" t="s">
        <v>201</v>
      </c>
      <c r="G76" s="59"/>
      <c r="H76" s="59"/>
      <c r="I76" s="29"/>
      <c r="J76" s="59" t="s">
        <v>204</v>
      </c>
      <c r="K76" s="59"/>
      <c r="L76" s="59"/>
      <c r="M76" s="29"/>
      <c r="N76" s="59" t="s">
        <v>201</v>
      </c>
      <c r="O76" s="59"/>
      <c r="P76" s="59"/>
    </row>
    <row r="77" spans="1:17">
      <c r="A77" s="13"/>
      <c r="B77" s="29"/>
      <c r="C77" s="29"/>
      <c r="D77" s="55" t="s">
        <v>241</v>
      </c>
      <c r="E77" s="29"/>
      <c r="F77" s="59" t="s">
        <v>202</v>
      </c>
      <c r="G77" s="59"/>
      <c r="H77" s="59"/>
      <c r="I77" s="29"/>
      <c r="J77" s="59" t="s">
        <v>243</v>
      </c>
      <c r="K77" s="59"/>
      <c r="L77" s="59"/>
      <c r="M77" s="29"/>
      <c r="N77" s="60">
        <v>41820</v>
      </c>
      <c r="O77" s="60"/>
      <c r="P77" s="60"/>
    </row>
    <row r="78" spans="1:17" ht="15.75" thickBot="1">
      <c r="A78" s="13"/>
      <c r="B78" s="29"/>
      <c r="C78" s="29"/>
      <c r="D78" s="56" t="s">
        <v>242</v>
      </c>
      <c r="E78" s="29"/>
      <c r="F78" s="31"/>
      <c r="G78" s="31"/>
      <c r="H78" s="31"/>
      <c r="I78" s="29"/>
      <c r="J78" s="31"/>
      <c r="K78" s="31"/>
      <c r="L78" s="31"/>
      <c r="M78" s="29"/>
      <c r="N78" s="61" t="s">
        <v>206</v>
      </c>
      <c r="O78" s="61"/>
      <c r="P78" s="61"/>
    </row>
    <row r="79" spans="1:17">
      <c r="A79" s="13"/>
      <c r="B79" s="62" t="s">
        <v>244</v>
      </c>
      <c r="C79" s="35"/>
      <c r="D79" s="63">
        <v>9</v>
      </c>
      <c r="E79" s="35"/>
      <c r="F79" s="65" t="s">
        <v>207</v>
      </c>
      <c r="G79" s="67">
        <v>127.4</v>
      </c>
      <c r="H79" s="40"/>
      <c r="I79" s="35"/>
      <c r="J79" s="65" t="s">
        <v>207</v>
      </c>
      <c r="K79" s="67">
        <v>5.7</v>
      </c>
      <c r="L79" s="40"/>
      <c r="M79" s="35"/>
      <c r="N79" s="65" t="s">
        <v>207</v>
      </c>
      <c r="O79" s="67">
        <v>133.1</v>
      </c>
      <c r="P79" s="40"/>
    </row>
    <row r="80" spans="1:17">
      <c r="A80" s="13"/>
      <c r="B80" s="62"/>
      <c r="C80" s="35"/>
      <c r="D80" s="64"/>
      <c r="E80" s="35"/>
      <c r="F80" s="66"/>
      <c r="G80" s="68"/>
      <c r="H80" s="41"/>
      <c r="I80" s="35"/>
      <c r="J80" s="66"/>
      <c r="K80" s="68"/>
      <c r="L80" s="41"/>
      <c r="M80" s="35"/>
      <c r="N80" s="66"/>
      <c r="O80" s="68"/>
      <c r="P80" s="41"/>
    </row>
    <row r="81" spans="1:16">
      <c r="A81" s="13"/>
      <c r="B81" s="69" t="s">
        <v>245</v>
      </c>
      <c r="C81" s="29"/>
      <c r="D81" s="70">
        <v>8</v>
      </c>
      <c r="E81" s="29"/>
      <c r="F81" s="71">
        <v>86.3</v>
      </c>
      <c r="G81" s="71"/>
      <c r="H81" s="29"/>
      <c r="I81" s="29"/>
      <c r="J81" s="71" t="s">
        <v>246</v>
      </c>
      <c r="K81" s="71"/>
      <c r="L81" s="69" t="s">
        <v>211</v>
      </c>
      <c r="M81" s="29"/>
      <c r="N81" s="71">
        <v>85.4</v>
      </c>
      <c r="O81" s="71"/>
      <c r="P81" s="29"/>
    </row>
    <row r="82" spans="1:16">
      <c r="A82" s="13"/>
      <c r="B82" s="69"/>
      <c r="C82" s="29"/>
      <c r="D82" s="70"/>
      <c r="E82" s="29"/>
      <c r="F82" s="71"/>
      <c r="G82" s="71"/>
      <c r="H82" s="29"/>
      <c r="I82" s="29"/>
      <c r="J82" s="71"/>
      <c r="K82" s="71"/>
      <c r="L82" s="69"/>
      <c r="M82" s="29"/>
      <c r="N82" s="71"/>
      <c r="O82" s="71"/>
      <c r="P82" s="29"/>
    </row>
    <row r="83" spans="1:16">
      <c r="A83" s="13"/>
      <c r="B83" s="62" t="s">
        <v>247</v>
      </c>
      <c r="C83" s="35"/>
      <c r="D83" s="72">
        <v>14</v>
      </c>
      <c r="E83" s="35"/>
      <c r="F83" s="73">
        <v>18.5</v>
      </c>
      <c r="G83" s="73"/>
      <c r="H83" s="35"/>
      <c r="I83" s="35"/>
      <c r="J83" s="73">
        <v>1.5</v>
      </c>
      <c r="K83" s="73"/>
      <c r="L83" s="35"/>
      <c r="M83" s="35"/>
      <c r="N83" s="73">
        <v>20</v>
      </c>
      <c r="O83" s="73"/>
      <c r="P83" s="35"/>
    </row>
    <row r="84" spans="1:16">
      <c r="A84" s="13"/>
      <c r="B84" s="62"/>
      <c r="C84" s="35"/>
      <c r="D84" s="72"/>
      <c r="E84" s="35"/>
      <c r="F84" s="73"/>
      <c r="G84" s="73"/>
      <c r="H84" s="35"/>
      <c r="I84" s="35"/>
      <c r="J84" s="73"/>
      <c r="K84" s="73"/>
      <c r="L84" s="35"/>
      <c r="M84" s="35"/>
      <c r="N84" s="73"/>
      <c r="O84" s="73"/>
      <c r="P84" s="35"/>
    </row>
    <row r="85" spans="1:16">
      <c r="A85" s="13"/>
      <c r="B85" s="69" t="s">
        <v>248</v>
      </c>
      <c r="C85" s="29"/>
      <c r="D85" s="70">
        <v>7</v>
      </c>
      <c r="E85" s="29"/>
      <c r="F85" s="71">
        <v>0.4</v>
      </c>
      <c r="G85" s="71"/>
      <c r="H85" s="29"/>
      <c r="I85" s="29"/>
      <c r="J85" s="71" t="s">
        <v>208</v>
      </c>
      <c r="K85" s="71"/>
      <c r="L85" s="29"/>
      <c r="M85" s="29"/>
      <c r="N85" s="71">
        <v>0.4</v>
      </c>
      <c r="O85" s="71"/>
      <c r="P85" s="29"/>
    </row>
    <row r="86" spans="1:16" ht="15.75" thickBot="1">
      <c r="A86" s="13"/>
      <c r="B86" s="69"/>
      <c r="C86" s="29"/>
      <c r="D86" s="70"/>
      <c r="E86" s="29"/>
      <c r="F86" s="74"/>
      <c r="G86" s="74"/>
      <c r="H86" s="49"/>
      <c r="I86" s="29"/>
      <c r="J86" s="74"/>
      <c r="K86" s="74"/>
      <c r="L86" s="49"/>
      <c r="M86" s="29"/>
      <c r="N86" s="74"/>
      <c r="O86" s="74"/>
      <c r="P86" s="49"/>
    </row>
    <row r="87" spans="1:16">
      <c r="A87" s="13"/>
      <c r="B87" s="62" t="s">
        <v>249</v>
      </c>
      <c r="C87" s="35"/>
      <c r="D87" s="72">
        <v>9</v>
      </c>
      <c r="E87" s="35"/>
      <c r="F87" s="65" t="s">
        <v>207</v>
      </c>
      <c r="G87" s="67">
        <v>232.6</v>
      </c>
      <c r="H87" s="40"/>
      <c r="I87" s="35"/>
      <c r="J87" s="65" t="s">
        <v>207</v>
      </c>
      <c r="K87" s="67">
        <v>6.3</v>
      </c>
      <c r="L87" s="40"/>
      <c r="M87" s="35"/>
      <c r="N87" s="65" t="s">
        <v>207</v>
      </c>
      <c r="O87" s="67">
        <v>238.9</v>
      </c>
      <c r="P87" s="40"/>
    </row>
    <row r="88" spans="1:16" ht="15.75" thickBot="1">
      <c r="A88" s="13"/>
      <c r="B88" s="62"/>
      <c r="C88" s="35"/>
      <c r="D88" s="72"/>
      <c r="E88" s="35"/>
      <c r="F88" s="75"/>
      <c r="G88" s="76"/>
      <c r="H88" s="52"/>
      <c r="I88" s="35"/>
      <c r="J88" s="75"/>
      <c r="K88" s="76"/>
      <c r="L88" s="52"/>
      <c r="M88" s="35"/>
      <c r="N88" s="75"/>
      <c r="O88" s="76"/>
      <c r="P88" s="52"/>
    </row>
    <row r="89" spans="1:16" ht="15.75" thickTop="1">
      <c r="A89" s="13"/>
      <c r="B89" s="15"/>
      <c r="C89" s="15"/>
    </row>
    <row r="90" spans="1:16" ht="69">
      <c r="A90" s="13"/>
      <c r="B90" s="53" t="s">
        <v>250</v>
      </c>
      <c r="C90" s="54" t="s">
        <v>251</v>
      </c>
    </row>
    <row r="91" spans="1:16">
      <c r="A91" s="13"/>
      <c r="B91" s="15"/>
      <c r="C91" s="15"/>
    </row>
    <row r="92" spans="1:16" ht="78.75">
      <c r="A92" s="13"/>
      <c r="B92" s="53" t="s">
        <v>252</v>
      </c>
      <c r="C92" s="54" t="s">
        <v>253</v>
      </c>
    </row>
    <row r="93" spans="1:16">
      <c r="A93" s="13"/>
      <c r="B93" s="15"/>
      <c r="C93" s="15"/>
    </row>
    <row r="94" spans="1:16" ht="45">
      <c r="A94" s="13"/>
      <c r="B94" s="77" t="s">
        <v>191</v>
      </c>
      <c r="C94" s="54" t="s">
        <v>254</v>
      </c>
    </row>
    <row r="95" spans="1:16">
      <c r="A95" s="13"/>
      <c r="B95" s="15"/>
      <c r="C95" s="15"/>
    </row>
    <row r="96" spans="1:16" ht="22.5">
      <c r="A96" s="13"/>
      <c r="B96" s="77" t="s">
        <v>191</v>
      </c>
      <c r="C96" s="54" t="s">
        <v>255</v>
      </c>
    </row>
    <row r="97" spans="1:17">
      <c r="A97" s="13"/>
      <c r="B97" s="15"/>
      <c r="C97" s="15"/>
    </row>
    <row r="98" spans="1:17" ht="33.75">
      <c r="A98" s="13"/>
      <c r="B98" s="77" t="s">
        <v>191</v>
      </c>
      <c r="C98" s="54" t="s">
        <v>256</v>
      </c>
    </row>
    <row r="99" spans="1:17">
      <c r="A99" s="13"/>
      <c r="B99" s="125" t="s">
        <v>257</v>
      </c>
      <c r="C99" s="125"/>
      <c r="D99" s="125"/>
      <c r="E99" s="125"/>
      <c r="F99" s="125"/>
      <c r="G99" s="125"/>
      <c r="H99" s="125"/>
      <c r="I99" s="125"/>
      <c r="J99" s="125"/>
      <c r="K99" s="125"/>
      <c r="L99" s="125"/>
      <c r="M99" s="125"/>
      <c r="N99" s="125"/>
      <c r="O99" s="125"/>
      <c r="P99" s="125"/>
      <c r="Q99" s="125"/>
    </row>
    <row r="100" spans="1:17" ht="15" customHeight="1">
      <c r="A100" s="13" t="s">
        <v>978</v>
      </c>
      <c r="B100" s="86" t="s">
        <v>4</v>
      </c>
      <c r="C100" s="86"/>
      <c r="D100" s="86"/>
      <c r="E100" s="86"/>
      <c r="F100" s="86"/>
      <c r="G100" s="86"/>
      <c r="H100" s="86"/>
      <c r="I100" s="86"/>
      <c r="J100" s="86"/>
      <c r="K100" s="86"/>
      <c r="L100" s="86"/>
      <c r="M100" s="86"/>
      <c r="N100" s="86"/>
      <c r="O100" s="86"/>
      <c r="P100" s="86"/>
      <c r="Q100" s="86"/>
    </row>
    <row r="101" spans="1:17">
      <c r="A101" s="13"/>
      <c r="B101" s="125" t="s">
        <v>238</v>
      </c>
      <c r="C101" s="125"/>
      <c r="D101" s="125"/>
      <c r="E101" s="125"/>
      <c r="F101" s="125"/>
      <c r="G101" s="125"/>
      <c r="H101" s="125"/>
      <c r="I101" s="125"/>
      <c r="J101" s="125"/>
      <c r="K101" s="125"/>
      <c r="L101" s="125"/>
      <c r="M101" s="125"/>
      <c r="N101" s="125"/>
      <c r="O101" s="125"/>
      <c r="P101" s="125"/>
      <c r="Q101" s="125"/>
    </row>
    <row r="102" spans="1:17">
      <c r="A102" s="13"/>
      <c r="B102" s="28"/>
      <c r="C102" s="28"/>
      <c r="D102" s="28"/>
      <c r="E102" s="28"/>
      <c r="F102" s="28"/>
      <c r="G102" s="28"/>
      <c r="H102" s="28"/>
      <c r="I102" s="28"/>
      <c r="J102" s="28"/>
      <c r="K102" s="28"/>
      <c r="L102" s="28"/>
      <c r="M102" s="28"/>
      <c r="N102" s="28"/>
      <c r="O102" s="28"/>
      <c r="P102" s="28"/>
    </row>
    <row r="103" spans="1:17">
      <c r="A103" s="13"/>
      <c r="B103" s="15"/>
      <c r="C103" s="15"/>
      <c r="D103" s="15"/>
      <c r="E103" s="15"/>
      <c r="F103" s="15"/>
      <c r="G103" s="15"/>
      <c r="H103" s="15"/>
      <c r="I103" s="15"/>
      <c r="J103" s="15"/>
      <c r="K103" s="15"/>
      <c r="L103" s="15"/>
      <c r="M103" s="15"/>
      <c r="N103" s="15"/>
      <c r="O103" s="15"/>
      <c r="P103" s="15"/>
    </row>
    <row r="104" spans="1:17">
      <c r="A104" s="13"/>
      <c r="B104" s="29"/>
      <c r="C104" s="29"/>
      <c r="D104" s="55" t="s">
        <v>239</v>
      </c>
      <c r="E104" s="29"/>
      <c r="F104" s="59" t="s">
        <v>200</v>
      </c>
      <c r="G104" s="59"/>
      <c r="H104" s="59"/>
      <c r="I104" s="29"/>
      <c r="J104" s="59" t="s">
        <v>203</v>
      </c>
      <c r="K104" s="59"/>
      <c r="L104" s="59"/>
      <c r="M104" s="29"/>
      <c r="N104" s="59" t="s">
        <v>200</v>
      </c>
      <c r="O104" s="59"/>
      <c r="P104" s="59"/>
    </row>
    <row r="105" spans="1:17">
      <c r="A105" s="13"/>
      <c r="B105" s="29"/>
      <c r="C105" s="29"/>
      <c r="D105" s="55" t="s">
        <v>240</v>
      </c>
      <c r="E105" s="29"/>
      <c r="F105" s="59" t="s">
        <v>201</v>
      </c>
      <c r="G105" s="59"/>
      <c r="H105" s="59"/>
      <c r="I105" s="29"/>
      <c r="J105" s="59" t="s">
        <v>204</v>
      </c>
      <c r="K105" s="59"/>
      <c r="L105" s="59"/>
      <c r="M105" s="29"/>
      <c r="N105" s="59" t="s">
        <v>201</v>
      </c>
      <c r="O105" s="59"/>
      <c r="P105" s="59"/>
    </row>
    <row r="106" spans="1:17">
      <c r="A106" s="13"/>
      <c r="B106" s="29"/>
      <c r="C106" s="29"/>
      <c r="D106" s="55" t="s">
        <v>241</v>
      </c>
      <c r="E106" s="29"/>
      <c r="F106" s="59" t="s">
        <v>202</v>
      </c>
      <c r="G106" s="59"/>
      <c r="H106" s="59"/>
      <c r="I106" s="29"/>
      <c r="J106" s="59" t="s">
        <v>243</v>
      </c>
      <c r="K106" s="59"/>
      <c r="L106" s="59"/>
      <c r="M106" s="29"/>
      <c r="N106" s="60">
        <v>41820</v>
      </c>
      <c r="O106" s="60"/>
      <c r="P106" s="60"/>
    </row>
    <row r="107" spans="1:17" ht="15.75" thickBot="1">
      <c r="A107" s="13"/>
      <c r="B107" s="29"/>
      <c r="C107" s="29"/>
      <c r="D107" s="56" t="s">
        <v>242</v>
      </c>
      <c r="E107" s="29"/>
      <c r="F107" s="31"/>
      <c r="G107" s="31"/>
      <c r="H107" s="31"/>
      <c r="I107" s="29"/>
      <c r="J107" s="31"/>
      <c r="K107" s="31"/>
      <c r="L107" s="31"/>
      <c r="M107" s="29"/>
      <c r="N107" s="61" t="s">
        <v>206</v>
      </c>
      <c r="O107" s="61"/>
      <c r="P107" s="61"/>
    </row>
    <row r="108" spans="1:17">
      <c r="A108" s="13"/>
      <c r="B108" s="62" t="s">
        <v>244</v>
      </c>
      <c r="C108" s="35"/>
      <c r="D108" s="63">
        <v>9</v>
      </c>
      <c r="E108" s="35"/>
      <c r="F108" s="65" t="s">
        <v>207</v>
      </c>
      <c r="G108" s="67">
        <v>127.4</v>
      </c>
      <c r="H108" s="40"/>
      <c r="I108" s="35"/>
      <c r="J108" s="65" t="s">
        <v>207</v>
      </c>
      <c r="K108" s="67">
        <v>5.7</v>
      </c>
      <c r="L108" s="40"/>
      <c r="M108" s="35"/>
      <c r="N108" s="65" t="s">
        <v>207</v>
      </c>
      <c r="O108" s="67">
        <v>133.1</v>
      </c>
      <c r="P108" s="40"/>
    </row>
    <row r="109" spans="1:17">
      <c r="A109" s="13"/>
      <c r="B109" s="62"/>
      <c r="C109" s="35"/>
      <c r="D109" s="64"/>
      <c r="E109" s="35"/>
      <c r="F109" s="66"/>
      <c r="G109" s="68"/>
      <c r="H109" s="41"/>
      <c r="I109" s="35"/>
      <c r="J109" s="66"/>
      <c r="K109" s="68"/>
      <c r="L109" s="41"/>
      <c r="M109" s="35"/>
      <c r="N109" s="66"/>
      <c r="O109" s="68"/>
      <c r="P109" s="41"/>
    </row>
    <row r="110" spans="1:17">
      <c r="A110" s="13"/>
      <c r="B110" s="69" t="s">
        <v>245</v>
      </c>
      <c r="C110" s="29"/>
      <c r="D110" s="70">
        <v>8</v>
      </c>
      <c r="E110" s="29"/>
      <c r="F110" s="71">
        <v>86.3</v>
      </c>
      <c r="G110" s="71"/>
      <c r="H110" s="29"/>
      <c r="I110" s="29"/>
      <c r="J110" s="71" t="s">
        <v>246</v>
      </c>
      <c r="K110" s="71"/>
      <c r="L110" s="69" t="s">
        <v>211</v>
      </c>
      <c r="M110" s="29"/>
      <c r="N110" s="71">
        <v>85.4</v>
      </c>
      <c r="O110" s="71"/>
      <c r="P110" s="29"/>
    </row>
    <row r="111" spans="1:17">
      <c r="A111" s="13"/>
      <c r="B111" s="69"/>
      <c r="C111" s="29"/>
      <c r="D111" s="70"/>
      <c r="E111" s="29"/>
      <c r="F111" s="71"/>
      <c r="G111" s="71"/>
      <c r="H111" s="29"/>
      <c r="I111" s="29"/>
      <c r="J111" s="71"/>
      <c r="K111" s="71"/>
      <c r="L111" s="69"/>
      <c r="M111" s="29"/>
      <c r="N111" s="71"/>
      <c r="O111" s="71"/>
      <c r="P111" s="29"/>
    </row>
    <row r="112" spans="1:17">
      <c r="A112" s="13"/>
      <c r="B112" s="62" t="s">
        <v>247</v>
      </c>
      <c r="C112" s="35"/>
      <c r="D112" s="72">
        <v>14</v>
      </c>
      <c r="E112" s="35"/>
      <c r="F112" s="73">
        <v>18.5</v>
      </c>
      <c r="G112" s="73"/>
      <c r="H112" s="35"/>
      <c r="I112" s="35"/>
      <c r="J112" s="73">
        <v>1.5</v>
      </c>
      <c r="K112" s="73"/>
      <c r="L112" s="35"/>
      <c r="M112" s="35"/>
      <c r="N112" s="73">
        <v>20</v>
      </c>
      <c r="O112" s="73"/>
      <c r="P112" s="35"/>
    </row>
    <row r="113" spans="1:17">
      <c r="A113" s="13"/>
      <c r="B113" s="62"/>
      <c r="C113" s="35"/>
      <c r="D113" s="72"/>
      <c r="E113" s="35"/>
      <c r="F113" s="73"/>
      <c r="G113" s="73"/>
      <c r="H113" s="35"/>
      <c r="I113" s="35"/>
      <c r="J113" s="73"/>
      <c r="K113" s="73"/>
      <c r="L113" s="35"/>
      <c r="M113" s="35"/>
      <c r="N113" s="73"/>
      <c r="O113" s="73"/>
      <c r="P113" s="35"/>
    </row>
    <row r="114" spans="1:17">
      <c r="A114" s="13"/>
      <c r="B114" s="69" t="s">
        <v>248</v>
      </c>
      <c r="C114" s="29"/>
      <c r="D114" s="70">
        <v>7</v>
      </c>
      <c r="E114" s="29"/>
      <c r="F114" s="71">
        <v>0.4</v>
      </c>
      <c r="G114" s="71"/>
      <c r="H114" s="29"/>
      <c r="I114" s="29"/>
      <c r="J114" s="71" t="s">
        <v>208</v>
      </c>
      <c r="K114" s="71"/>
      <c r="L114" s="29"/>
      <c r="M114" s="29"/>
      <c r="N114" s="71">
        <v>0.4</v>
      </c>
      <c r="O114" s="71"/>
      <c r="P114" s="29"/>
    </row>
    <row r="115" spans="1:17" ht="15.75" thickBot="1">
      <c r="A115" s="13"/>
      <c r="B115" s="69"/>
      <c r="C115" s="29"/>
      <c r="D115" s="70"/>
      <c r="E115" s="29"/>
      <c r="F115" s="74"/>
      <c r="G115" s="74"/>
      <c r="H115" s="49"/>
      <c r="I115" s="29"/>
      <c r="J115" s="74"/>
      <c r="K115" s="74"/>
      <c r="L115" s="49"/>
      <c r="M115" s="29"/>
      <c r="N115" s="74"/>
      <c r="O115" s="74"/>
      <c r="P115" s="49"/>
    </row>
    <row r="116" spans="1:17">
      <c r="A116" s="13"/>
      <c r="B116" s="62" t="s">
        <v>249</v>
      </c>
      <c r="C116" s="35"/>
      <c r="D116" s="72">
        <v>9</v>
      </c>
      <c r="E116" s="35"/>
      <c r="F116" s="65" t="s">
        <v>207</v>
      </c>
      <c r="G116" s="67">
        <v>232.6</v>
      </c>
      <c r="H116" s="40"/>
      <c r="I116" s="35"/>
      <c r="J116" s="65" t="s">
        <v>207</v>
      </c>
      <c r="K116" s="67">
        <v>6.3</v>
      </c>
      <c r="L116" s="40"/>
      <c r="M116" s="35"/>
      <c r="N116" s="65" t="s">
        <v>207</v>
      </c>
      <c r="O116" s="67">
        <v>238.9</v>
      </c>
      <c r="P116" s="40"/>
    </row>
    <row r="117" spans="1:17" ht="15.75" thickBot="1">
      <c r="A117" s="13"/>
      <c r="B117" s="62"/>
      <c r="C117" s="35"/>
      <c r="D117" s="72"/>
      <c r="E117" s="35"/>
      <c r="F117" s="75"/>
      <c r="G117" s="76"/>
      <c r="H117" s="52"/>
      <c r="I117" s="35"/>
      <c r="J117" s="75"/>
      <c r="K117" s="76"/>
      <c r="L117" s="52"/>
      <c r="M117" s="35"/>
      <c r="N117" s="75"/>
      <c r="O117" s="76"/>
      <c r="P117" s="52"/>
    </row>
    <row r="118" spans="1:17" ht="15.75" thickTop="1">
      <c r="A118" s="2" t="s">
        <v>263</v>
      </c>
      <c r="B118" s="86" t="s">
        <v>4</v>
      </c>
      <c r="C118" s="86"/>
      <c r="D118" s="86"/>
      <c r="E118" s="86"/>
      <c r="F118" s="86"/>
      <c r="G118" s="86"/>
      <c r="H118" s="86"/>
      <c r="I118" s="86"/>
      <c r="J118" s="86"/>
      <c r="K118" s="86"/>
      <c r="L118" s="86"/>
      <c r="M118" s="86"/>
      <c r="N118" s="86"/>
      <c r="O118" s="86"/>
      <c r="P118" s="86"/>
      <c r="Q118" s="86"/>
    </row>
    <row r="119" spans="1:17" ht="15" customHeight="1">
      <c r="A119" s="3" t="s">
        <v>973</v>
      </c>
      <c r="B119" s="86" t="s">
        <v>4</v>
      </c>
      <c r="C119" s="86"/>
      <c r="D119" s="86"/>
      <c r="E119" s="86"/>
      <c r="F119" s="86"/>
      <c r="G119" s="86"/>
      <c r="H119" s="86"/>
      <c r="I119" s="86"/>
      <c r="J119" s="86"/>
      <c r="K119" s="86"/>
      <c r="L119" s="86"/>
      <c r="M119" s="86"/>
      <c r="N119" s="86"/>
      <c r="O119" s="86"/>
      <c r="P119" s="86"/>
      <c r="Q119" s="86"/>
    </row>
    <row r="120" spans="1:17" ht="15" customHeight="1">
      <c r="A120" s="13" t="s">
        <v>976</v>
      </c>
      <c r="B120" s="86" t="s">
        <v>4</v>
      </c>
      <c r="C120" s="86"/>
      <c r="D120" s="86"/>
      <c r="E120" s="86"/>
      <c r="F120" s="86"/>
      <c r="G120" s="86"/>
      <c r="H120" s="86"/>
      <c r="I120" s="86"/>
      <c r="J120" s="86"/>
      <c r="K120" s="86"/>
      <c r="L120" s="86"/>
      <c r="M120" s="86"/>
      <c r="N120" s="86"/>
      <c r="O120" s="86"/>
      <c r="P120" s="86"/>
      <c r="Q120" s="86"/>
    </row>
    <row r="121" spans="1:17">
      <c r="A121" s="13"/>
      <c r="B121" s="121" t="s">
        <v>979</v>
      </c>
      <c r="C121" s="121"/>
      <c r="D121" s="121"/>
      <c r="E121" s="121"/>
      <c r="F121" s="121"/>
      <c r="G121" s="121"/>
      <c r="H121" s="121"/>
      <c r="I121" s="121"/>
      <c r="J121" s="121"/>
      <c r="K121" s="121"/>
      <c r="L121" s="121"/>
      <c r="M121" s="121"/>
      <c r="N121" s="121"/>
      <c r="O121" s="121"/>
      <c r="P121" s="121"/>
      <c r="Q121" s="121"/>
    </row>
    <row r="122" spans="1:17">
      <c r="A122" s="13"/>
      <c r="B122" s="28"/>
      <c r="C122" s="28"/>
      <c r="D122" s="28"/>
      <c r="E122" s="28"/>
      <c r="F122" s="28"/>
      <c r="G122" s="28"/>
      <c r="H122" s="28"/>
      <c r="I122" s="28"/>
      <c r="J122" s="28"/>
      <c r="K122" s="28"/>
      <c r="L122" s="28"/>
      <c r="M122" s="28"/>
      <c r="N122" s="28"/>
    </row>
    <row r="123" spans="1:17">
      <c r="A123" s="13"/>
      <c r="B123" s="15"/>
      <c r="C123" s="15"/>
      <c r="D123" s="15"/>
      <c r="E123" s="15"/>
      <c r="F123" s="15"/>
      <c r="G123" s="15"/>
      <c r="H123" s="15"/>
      <c r="I123" s="15"/>
      <c r="J123" s="15"/>
      <c r="K123" s="15"/>
      <c r="L123" s="15"/>
      <c r="M123" s="15"/>
      <c r="N123" s="15"/>
    </row>
    <row r="124" spans="1:17">
      <c r="A124" s="13"/>
      <c r="B124" s="29"/>
      <c r="C124" s="29"/>
      <c r="D124" s="30" t="s">
        <v>200</v>
      </c>
      <c r="E124" s="30"/>
      <c r="F124" s="30"/>
      <c r="G124" s="29"/>
      <c r="H124" s="30" t="s">
        <v>203</v>
      </c>
      <c r="I124" s="30"/>
      <c r="J124" s="30"/>
      <c r="K124" s="29"/>
      <c r="L124" s="30" t="s">
        <v>200</v>
      </c>
      <c r="M124" s="30"/>
      <c r="N124" s="30"/>
    </row>
    <row r="125" spans="1:17">
      <c r="A125" s="13"/>
      <c r="B125" s="29"/>
      <c r="C125" s="29"/>
      <c r="D125" s="30" t="s">
        <v>201</v>
      </c>
      <c r="E125" s="30"/>
      <c r="F125" s="30"/>
      <c r="G125" s="29"/>
      <c r="H125" s="30" t="s">
        <v>204</v>
      </c>
      <c r="I125" s="30"/>
      <c r="J125" s="30"/>
      <c r="K125" s="29"/>
      <c r="L125" s="30" t="s">
        <v>201</v>
      </c>
      <c r="M125" s="30"/>
      <c r="N125" s="30"/>
    </row>
    <row r="126" spans="1:17">
      <c r="A126" s="13"/>
      <c r="B126" s="29"/>
      <c r="C126" s="29"/>
      <c r="D126" s="30" t="s">
        <v>290</v>
      </c>
      <c r="E126" s="30"/>
      <c r="F126" s="30"/>
      <c r="G126" s="29"/>
      <c r="H126" s="30" t="s">
        <v>293</v>
      </c>
      <c r="I126" s="30"/>
      <c r="J126" s="30"/>
      <c r="K126" s="29"/>
      <c r="L126" s="32">
        <v>41820</v>
      </c>
      <c r="M126" s="32"/>
      <c r="N126" s="32"/>
    </row>
    <row r="127" spans="1:17">
      <c r="A127" s="13"/>
      <c r="B127" s="29"/>
      <c r="C127" s="29"/>
      <c r="D127" s="30" t="s">
        <v>291</v>
      </c>
      <c r="E127" s="30"/>
      <c r="F127" s="30"/>
      <c r="G127" s="29"/>
      <c r="H127" s="86"/>
      <c r="I127" s="86"/>
      <c r="J127" s="86"/>
      <c r="K127" s="29"/>
      <c r="L127" s="30" t="s">
        <v>206</v>
      </c>
      <c r="M127" s="30"/>
      <c r="N127" s="30"/>
    </row>
    <row r="128" spans="1:17" ht="15.75" thickBot="1">
      <c r="A128" s="13"/>
      <c r="B128" s="29"/>
      <c r="C128" s="29"/>
      <c r="D128" s="33" t="s">
        <v>292</v>
      </c>
      <c r="E128" s="33"/>
      <c r="F128" s="33"/>
      <c r="G128" s="29"/>
      <c r="H128" s="31"/>
      <c r="I128" s="31"/>
      <c r="J128" s="31"/>
      <c r="K128" s="29"/>
      <c r="L128" s="31"/>
      <c r="M128" s="31"/>
      <c r="N128" s="31"/>
    </row>
    <row r="129" spans="1:14">
      <c r="A129" s="13"/>
      <c r="B129" s="34" t="s">
        <v>27</v>
      </c>
      <c r="C129" s="35"/>
      <c r="D129" s="36" t="s">
        <v>207</v>
      </c>
      <c r="E129" s="38">
        <v>209.5</v>
      </c>
      <c r="F129" s="40"/>
      <c r="G129" s="35"/>
      <c r="H129" s="36" t="s">
        <v>207</v>
      </c>
      <c r="I129" s="38" t="s">
        <v>294</v>
      </c>
      <c r="J129" s="36" t="s">
        <v>211</v>
      </c>
      <c r="K129" s="35"/>
      <c r="L129" s="36" t="s">
        <v>207</v>
      </c>
      <c r="M129" s="38">
        <v>178.1</v>
      </c>
      <c r="N129" s="40"/>
    </row>
    <row r="130" spans="1:14">
      <c r="A130" s="13"/>
      <c r="B130" s="34"/>
      <c r="C130" s="35"/>
      <c r="D130" s="37"/>
      <c r="E130" s="39"/>
      <c r="F130" s="41"/>
      <c r="G130" s="35"/>
      <c r="H130" s="37"/>
      <c r="I130" s="39"/>
      <c r="J130" s="37"/>
      <c r="K130" s="35"/>
      <c r="L130" s="37"/>
      <c r="M130" s="39"/>
      <c r="N130" s="41"/>
    </row>
    <row r="131" spans="1:14">
      <c r="A131" s="13"/>
      <c r="B131" s="42" t="s">
        <v>295</v>
      </c>
      <c r="C131" s="29"/>
      <c r="D131" s="43">
        <v>547.9</v>
      </c>
      <c r="E131" s="43"/>
      <c r="F131" s="29"/>
      <c r="G131" s="29"/>
      <c r="H131" s="43" t="s">
        <v>296</v>
      </c>
      <c r="I131" s="43"/>
      <c r="J131" s="45" t="s">
        <v>211</v>
      </c>
      <c r="K131" s="29"/>
      <c r="L131" s="43">
        <v>540.70000000000005</v>
      </c>
      <c r="M131" s="43"/>
      <c r="N131" s="29"/>
    </row>
    <row r="132" spans="1:14">
      <c r="A132" s="13"/>
      <c r="B132" s="42"/>
      <c r="C132" s="29"/>
      <c r="D132" s="43"/>
      <c r="E132" s="43"/>
      <c r="F132" s="29"/>
      <c r="G132" s="29"/>
      <c r="H132" s="43"/>
      <c r="I132" s="43"/>
      <c r="J132" s="45"/>
      <c r="K132" s="29"/>
      <c r="L132" s="43"/>
      <c r="M132" s="43"/>
      <c r="N132" s="29"/>
    </row>
    <row r="133" spans="1:14">
      <c r="A133" s="13"/>
      <c r="B133" s="46" t="s">
        <v>297</v>
      </c>
      <c r="C133" s="35"/>
      <c r="D133" s="44">
        <v>675.8</v>
      </c>
      <c r="E133" s="44"/>
      <c r="F133" s="35"/>
      <c r="G133" s="35"/>
      <c r="H133" s="44" t="s">
        <v>298</v>
      </c>
      <c r="I133" s="44"/>
      <c r="J133" s="34" t="s">
        <v>211</v>
      </c>
      <c r="K133" s="35"/>
      <c r="L133" s="44">
        <v>641.79999999999995</v>
      </c>
      <c r="M133" s="44"/>
      <c r="N133" s="35"/>
    </row>
    <row r="134" spans="1:14">
      <c r="A134" s="13"/>
      <c r="B134" s="46"/>
      <c r="C134" s="35"/>
      <c r="D134" s="44"/>
      <c r="E134" s="44"/>
      <c r="F134" s="35"/>
      <c r="G134" s="35"/>
      <c r="H134" s="44"/>
      <c r="I134" s="44"/>
      <c r="J134" s="34"/>
      <c r="K134" s="35"/>
      <c r="L134" s="44"/>
      <c r="M134" s="44"/>
      <c r="N134" s="35"/>
    </row>
    <row r="135" spans="1:14">
      <c r="A135" s="13"/>
      <c r="B135" s="42" t="s">
        <v>299</v>
      </c>
      <c r="C135" s="29"/>
      <c r="D135" s="43">
        <v>146.6</v>
      </c>
      <c r="E135" s="43"/>
      <c r="F135" s="29"/>
      <c r="G135" s="29"/>
      <c r="H135" s="43">
        <v>0.3</v>
      </c>
      <c r="I135" s="43"/>
      <c r="J135" s="29"/>
      <c r="K135" s="29"/>
      <c r="L135" s="43">
        <v>146.9</v>
      </c>
      <c r="M135" s="43"/>
      <c r="N135" s="29"/>
    </row>
    <row r="136" spans="1:14">
      <c r="A136" s="13"/>
      <c r="B136" s="42"/>
      <c r="C136" s="29"/>
      <c r="D136" s="43"/>
      <c r="E136" s="43"/>
      <c r="F136" s="29"/>
      <c r="G136" s="29"/>
      <c r="H136" s="43"/>
      <c r="I136" s="43"/>
      <c r="J136" s="29"/>
      <c r="K136" s="29"/>
      <c r="L136" s="43"/>
      <c r="M136" s="43"/>
      <c r="N136" s="29"/>
    </row>
    <row r="137" spans="1:14">
      <c r="A137" s="13"/>
      <c r="B137" s="46" t="s">
        <v>300</v>
      </c>
      <c r="C137" s="35"/>
      <c r="D137" s="44">
        <v>761.4</v>
      </c>
      <c r="E137" s="44"/>
      <c r="F137" s="35"/>
      <c r="G137" s="35"/>
      <c r="H137" s="44">
        <v>33.200000000000003</v>
      </c>
      <c r="I137" s="44"/>
      <c r="J137" s="35"/>
      <c r="K137" s="35"/>
      <c r="L137" s="44">
        <v>794.6</v>
      </c>
      <c r="M137" s="44"/>
      <c r="N137" s="35"/>
    </row>
    <row r="138" spans="1:14">
      <c r="A138" s="13"/>
      <c r="B138" s="46"/>
      <c r="C138" s="35"/>
      <c r="D138" s="44"/>
      <c r="E138" s="44"/>
      <c r="F138" s="35"/>
      <c r="G138" s="35"/>
      <c r="H138" s="44"/>
      <c r="I138" s="44"/>
      <c r="J138" s="35"/>
      <c r="K138" s="35"/>
      <c r="L138" s="44"/>
      <c r="M138" s="44"/>
      <c r="N138" s="35"/>
    </row>
    <row r="139" spans="1:14">
      <c r="A139" s="13"/>
      <c r="B139" s="42" t="s">
        <v>301</v>
      </c>
      <c r="C139" s="29"/>
      <c r="D139" s="87">
        <v>4316.1000000000004</v>
      </c>
      <c r="E139" s="87"/>
      <c r="F139" s="29"/>
      <c r="G139" s="29"/>
      <c r="H139" s="43">
        <v>17.3</v>
      </c>
      <c r="I139" s="43"/>
      <c r="J139" s="29"/>
      <c r="K139" s="29"/>
      <c r="L139" s="87">
        <v>4333.3999999999996</v>
      </c>
      <c r="M139" s="87"/>
      <c r="N139" s="29"/>
    </row>
    <row r="140" spans="1:14">
      <c r="A140" s="13"/>
      <c r="B140" s="42"/>
      <c r="C140" s="29"/>
      <c r="D140" s="87"/>
      <c r="E140" s="87"/>
      <c r="F140" s="29"/>
      <c r="G140" s="29"/>
      <c r="H140" s="43"/>
      <c r="I140" s="43"/>
      <c r="J140" s="29"/>
      <c r="K140" s="29"/>
      <c r="L140" s="87"/>
      <c r="M140" s="87"/>
      <c r="N140" s="29"/>
    </row>
    <row r="141" spans="1:14">
      <c r="A141" s="13"/>
      <c r="B141" s="46" t="s">
        <v>302</v>
      </c>
      <c r="C141" s="35"/>
      <c r="D141" s="44">
        <v>398.1</v>
      </c>
      <c r="E141" s="44"/>
      <c r="F141" s="35"/>
      <c r="G141" s="35"/>
      <c r="H141" s="44">
        <v>17</v>
      </c>
      <c r="I141" s="44"/>
      <c r="J141" s="35"/>
      <c r="K141" s="35"/>
      <c r="L141" s="44">
        <v>415.1</v>
      </c>
      <c r="M141" s="44"/>
      <c r="N141" s="35"/>
    </row>
    <row r="142" spans="1:14">
      <c r="A142" s="13"/>
      <c r="B142" s="46"/>
      <c r="C142" s="35"/>
      <c r="D142" s="44"/>
      <c r="E142" s="44"/>
      <c r="F142" s="35"/>
      <c r="G142" s="35"/>
      <c r="H142" s="44"/>
      <c r="I142" s="44"/>
      <c r="J142" s="35"/>
      <c r="K142" s="35"/>
      <c r="L142" s="44"/>
      <c r="M142" s="44"/>
      <c r="N142" s="35"/>
    </row>
    <row r="143" spans="1:14">
      <c r="A143" s="13"/>
      <c r="B143" s="45" t="s">
        <v>216</v>
      </c>
      <c r="C143" s="29"/>
      <c r="D143" s="43">
        <v>58.8</v>
      </c>
      <c r="E143" s="43"/>
      <c r="F143" s="29"/>
      <c r="G143" s="29"/>
      <c r="H143" s="43" t="s">
        <v>303</v>
      </c>
      <c r="I143" s="43"/>
      <c r="J143" s="45" t="s">
        <v>211</v>
      </c>
      <c r="K143" s="29"/>
      <c r="L143" s="43">
        <v>56.9</v>
      </c>
      <c r="M143" s="43"/>
      <c r="N143" s="29"/>
    </row>
    <row r="144" spans="1:14">
      <c r="A144" s="13"/>
      <c r="B144" s="45"/>
      <c r="C144" s="29"/>
      <c r="D144" s="43"/>
      <c r="E144" s="43"/>
      <c r="F144" s="29"/>
      <c r="G144" s="29"/>
      <c r="H144" s="43"/>
      <c r="I144" s="43"/>
      <c r="J144" s="45"/>
      <c r="K144" s="29"/>
      <c r="L144" s="43"/>
      <c r="M144" s="43"/>
      <c r="N144" s="29"/>
    </row>
    <row r="145" spans="1:17">
      <c r="A145" s="13"/>
      <c r="B145" s="46" t="s">
        <v>304</v>
      </c>
      <c r="C145" s="35"/>
      <c r="D145" s="44" t="s">
        <v>305</v>
      </c>
      <c r="E145" s="44"/>
      <c r="F145" s="34" t="s">
        <v>211</v>
      </c>
      <c r="G145" s="35"/>
      <c r="H145" s="44">
        <v>2.1</v>
      </c>
      <c r="I145" s="44"/>
      <c r="J145" s="35"/>
      <c r="K145" s="35"/>
      <c r="L145" s="44" t="s">
        <v>306</v>
      </c>
      <c r="M145" s="44"/>
      <c r="N145" s="34" t="s">
        <v>211</v>
      </c>
    </row>
    <row r="146" spans="1:17">
      <c r="A146" s="13"/>
      <c r="B146" s="46"/>
      <c r="C146" s="35"/>
      <c r="D146" s="44"/>
      <c r="E146" s="44"/>
      <c r="F146" s="34"/>
      <c r="G146" s="35"/>
      <c r="H146" s="44"/>
      <c r="I146" s="44"/>
      <c r="J146" s="35"/>
      <c r="K146" s="35"/>
      <c r="L146" s="44"/>
      <c r="M146" s="44"/>
      <c r="N146" s="34"/>
    </row>
    <row r="147" spans="1:17">
      <c r="A147" s="13"/>
      <c r="B147" s="42" t="s">
        <v>307</v>
      </c>
      <c r="C147" s="29"/>
      <c r="D147" s="43" t="s">
        <v>308</v>
      </c>
      <c r="E147" s="43"/>
      <c r="F147" s="45" t="s">
        <v>211</v>
      </c>
      <c r="G147" s="29"/>
      <c r="H147" s="43" t="s">
        <v>208</v>
      </c>
      <c r="I147" s="43"/>
      <c r="J147" s="29"/>
      <c r="K147" s="29"/>
      <c r="L147" s="43" t="s">
        <v>308</v>
      </c>
      <c r="M147" s="43"/>
      <c r="N147" s="45" t="s">
        <v>211</v>
      </c>
    </row>
    <row r="148" spans="1:17">
      <c r="A148" s="13"/>
      <c r="B148" s="42"/>
      <c r="C148" s="29"/>
      <c r="D148" s="43"/>
      <c r="E148" s="43"/>
      <c r="F148" s="45"/>
      <c r="G148" s="29"/>
      <c r="H148" s="43"/>
      <c r="I148" s="43"/>
      <c r="J148" s="29"/>
      <c r="K148" s="29"/>
      <c r="L148" s="43"/>
      <c r="M148" s="43"/>
      <c r="N148" s="45"/>
    </row>
    <row r="149" spans="1:17">
      <c r="A149" s="13"/>
      <c r="B149" s="46" t="s">
        <v>309</v>
      </c>
      <c r="C149" s="35"/>
      <c r="D149" s="44" t="s">
        <v>310</v>
      </c>
      <c r="E149" s="44"/>
      <c r="F149" s="34" t="s">
        <v>211</v>
      </c>
      <c r="G149" s="35"/>
      <c r="H149" s="44">
        <v>36</v>
      </c>
      <c r="I149" s="44"/>
      <c r="J149" s="35"/>
      <c r="K149" s="35"/>
      <c r="L149" s="44" t="s">
        <v>311</v>
      </c>
      <c r="M149" s="44"/>
      <c r="N149" s="34" t="s">
        <v>211</v>
      </c>
    </row>
    <row r="150" spans="1:17">
      <c r="A150" s="13"/>
      <c r="B150" s="46"/>
      <c r="C150" s="35"/>
      <c r="D150" s="44"/>
      <c r="E150" s="44"/>
      <c r="F150" s="34"/>
      <c r="G150" s="35"/>
      <c r="H150" s="44"/>
      <c r="I150" s="44"/>
      <c r="J150" s="35"/>
      <c r="K150" s="35"/>
      <c r="L150" s="44"/>
      <c r="M150" s="44"/>
      <c r="N150" s="34"/>
    </row>
    <row r="151" spans="1:17" ht="15.75" thickBot="1">
      <c r="A151" s="13"/>
      <c r="B151" s="24" t="s">
        <v>312</v>
      </c>
      <c r="C151" s="19"/>
      <c r="D151" s="47" t="s">
        <v>313</v>
      </c>
      <c r="E151" s="47"/>
      <c r="F151" s="80" t="s">
        <v>211</v>
      </c>
      <c r="G151" s="19"/>
      <c r="H151" s="47" t="s">
        <v>314</v>
      </c>
      <c r="I151" s="47"/>
      <c r="J151" s="80" t="s">
        <v>211</v>
      </c>
      <c r="K151" s="19"/>
      <c r="L151" s="47" t="s">
        <v>315</v>
      </c>
      <c r="M151" s="47"/>
      <c r="N151" s="80" t="s">
        <v>211</v>
      </c>
    </row>
    <row r="152" spans="1:17">
      <c r="A152" s="13"/>
      <c r="B152" s="34" t="s">
        <v>228</v>
      </c>
      <c r="C152" s="35"/>
      <c r="D152" s="38">
        <v>327.60000000000002</v>
      </c>
      <c r="E152" s="38"/>
      <c r="F152" s="40"/>
      <c r="G152" s="35"/>
      <c r="H152" s="38">
        <v>30.4</v>
      </c>
      <c r="I152" s="38"/>
      <c r="J152" s="40"/>
      <c r="K152" s="35"/>
      <c r="L152" s="38">
        <v>358</v>
      </c>
      <c r="M152" s="38"/>
      <c r="N152" s="40"/>
    </row>
    <row r="153" spans="1:17">
      <c r="A153" s="13"/>
      <c r="B153" s="34"/>
      <c r="C153" s="35"/>
      <c r="D153" s="39"/>
      <c r="E153" s="39"/>
      <c r="F153" s="41"/>
      <c r="G153" s="35"/>
      <c r="H153" s="39"/>
      <c r="I153" s="39"/>
      <c r="J153" s="41"/>
      <c r="K153" s="35"/>
      <c r="L153" s="39"/>
      <c r="M153" s="39"/>
      <c r="N153" s="41"/>
    </row>
    <row r="154" spans="1:17">
      <c r="A154" s="13"/>
      <c r="B154" s="24" t="s">
        <v>316</v>
      </c>
      <c r="C154" s="19"/>
      <c r="D154" s="43" t="s">
        <v>317</v>
      </c>
      <c r="E154" s="43"/>
      <c r="F154" s="25" t="s">
        <v>211</v>
      </c>
      <c r="G154" s="19"/>
      <c r="H154" s="43" t="s">
        <v>318</v>
      </c>
      <c r="I154" s="43"/>
      <c r="J154" s="25" t="s">
        <v>211</v>
      </c>
      <c r="K154" s="19"/>
      <c r="L154" s="43" t="s">
        <v>319</v>
      </c>
      <c r="M154" s="43"/>
      <c r="N154" s="25" t="s">
        <v>211</v>
      </c>
    </row>
    <row r="155" spans="1:17">
      <c r="A155" s="13"/>
      <c r="B155" s="46" t="s">
        <v>320</v>
      </c>
      <c r="C155" s="35"/>
      <c r="D155" s="81">
        <v>4388</v>
      </c>
      <c r="E155" s="81"/>
      <c r="F155" s="35"/>
      <c r="G155" s="35"/>
      <c r="H155" s="44" t="s">
        <v>321</v>
      </c>
      <c r="I155" s="44"/>
      <c r="J155" s="34" t="s">
        <v>211</v>
      </c>
      <c r="K155" s="35"/>
      <c r="L155" s="81">
        <v>4358</v>
      </c>
      <c r="M155" s="81"/>
      <c r="N155" s="35"/>
    </row>
    <row r="156" spans="1:17" ht="15.75" thickBot="1">
      <c r="A156" s="13"/>
      <c r="B156" s="46"/>
      <c r="C156" s="35"/>
      <c r="D156" s="88"/>
      <c r="E156" s="88"/>
      <c r="F156" s="89"/>
      <c r="G156" s="35"/>
      <c r="H156" s="90"/>
      <c r="I156" s="90"/>
      <c r="J156" s="91"/>
      <c r="K156" s="35"/>
      <c r="L156" s="88"/>
      <c r="M156" s="88"/>
      <c r="N156" s="89"/>
    </row>
    <row r="157" spans="1:17">
      <c r="A157" s="13"/>
      <c r="B157" s="45" t="s">
        <v>231</v>
      </c>
      <c r="C157" s="29"/>
      <c r="D157" s="92" t="s">
        <v>207</v>
      </c>
      <c r="E157" s="94">
        <v>4613.3</v>
      </c>
      <c r="F157" s="96"/>
      <c r="G157" s="29"/>
      <c r="H157" s="92" t="s">
        <v>207</v>
      </c>
      <c r="I157" s="98" t="s">
        <v>208</v>
      </c>
      <c r="J157" s="96"/>
      <c r="K157" s="29"/>
      <c r="L157" s="92" t="s">
        <v>207</v>
      </c>
      <c r="M157" s="94">
        <v>4613.3</v>
      </c>
      <c r="N157" s="96"/>
    </row>
    <row r="158" spans="1:17" ht="15.75" thickBot="1">
      <c r="A158" s="13"/>
      <c r="B158" s="45"/>
      <c r="C158" s="29"/>
      <c r="D158" s="93"/>
      <c r="E158" s="95"/>
      <c r="F158" s="97"/>
      <c r="G158" s="29"/>
      <c r="H158" s="93"/>
      <c r="I158" s="99"/>
      <c r="J158" s="97"/>
      <c r="K158" s="29"/>
      <c r="L158" s="93"/>
      <c r="M158" s="95"/>
      <c r="N158" s="97"/>
    </row>
    <row r="159" spans="1:17" ht="15.75" thickTop="1">
      <c r="A159" s="13"/>
      <c r="B159" s="124" t="s">
        <v>232</v>
      </c>
      <c r="C159" s="124"/>
      <c r="D159" s="124"/>
      <c r="E159" s="124"/>
      <c r="F159" s="124"/>
      <c r="G159" s="124"/>
      <c r="H159" s="124"/>
      <c r="I159" s="124"/>
      <c r="J159" s="124"/>
      <c r="K159" s="124"/>
      <c r="L159" s="124"/>
      <c r="M159" s="124"/>
      <c r="N159" s="124"/>
      <c r="O159" s="124"/>
      <c r="P159" s="124"/>
      <c r="Q159" s="124"/>
    </row>
    <row r="160" spans="1:17">
      <c r="A160" s="13"/>
      <c r="B160" s="15"/>
      <c r="C160" s="15"/>
    </row>
    <row r="161" spans="1:16">
      <c r="A161" s="13"/>
      <c r="B161" s="53" t="s">
        <v>233</v>
      </c>
      <c r="C161" s="54" t="s">
        <v>322</v>
      </c>
    </row>
    <row r="162" spans="1:16">
      <c r="A162" s="13"/>
      <c r="B162" s="15"/>
      <c r="C162" s="15"/>
    </row>
    <row r="163" spans="1:16" ht="270">
      <c r="A163" s="13"/>
      <c r="B163" s="53" t="s">
        <v>235</v>
      </c>
      <c r="C163" s="54" t="s">
        <v>323</v>
      </c>
    </row>
    <row r="164" spans="1:16">
      <c r="A164" s="13"/>
      <c r="B164" s="15"/>
      <c r="C164" s="15"/>
    </row>
    <row r="165" spans="1:16" ht="56.25">
      <c r="A165" s="13"/>
      <c r="B165" s="53" t="s">
        <v>237</v>
      </c>
      <c r="C165" s="54" t="s">
        <v>324</v>
      </c>
    </row>
    <row r="166" spans="1:16">
      <c r="A166" s="13"/>
      <c r="B166" s="15"/>
      <c r="C166" s="15"/>
    </row>
    <row r="167" spans="1:16" ht="22.5">
      <c r="A167" s="13"/>
      <c r="B167" s="53" t="s">
        <v>250</v>
      </c>
      <c r="C167" s="54" t="s">
        <v>325</v>
      </c>
    </row>
    <row r="168" spans="1:16">
      <c r="A168" s="13"/>
      <c r="B168" s="15"/>
      <c r="C168" s="15"/>
    </row>
    <row r="169" spans="1:16">
      <c r="A169" s="13"/>
      <c r="B169" s="53" t="s">
        <v>252</v>
      </c>
      <c r="C169" s="54" t="s">
        <v>326</v>
      </c>
    </row>
    <row r="170" spans="1:16">
      <c r="A170" s="13"/>
      <c r="B170" s="15"/>
      <c r="C170" s="15"/>
    </row>
    <row r="171" spans="1:16" ht="33.75">
      <c r="A171" s="13"/>
      <c r="B171" s="53" t="s">
        <v>327</v>
      </c>
      <c r="C171" s="54" t="s">
        <v>328</v>
      </c>
    </row>
    <row r="172" spans="1:16">
      <c r="A172" s="13"/>
      <c r="B172" s="28"/>
      <c r="C172" s="28"/>
      <c r="D172" s="28"/>
      <c r="E172" s="28"/>
      <c r="F172" s="28"/>
      <c r="G172" s="28"/>
      <c r="H172" s="28"/>
      <c r="I172" s="28"/>
      <c r="J172" s="28"/>
      <c r="K172" s="28"/>
      <c r="L172" s="28"/>
      <c r="M172" s="28"/>
      <c r="N172" s="28"/>
      <c r="O172" s="28"/>
      <c r="P172" s="28"/>
    </row>
    <row r="173" spans="1:16">
      <c r="A173" s="13"/>
      <c r="B173" s="15"/>
      <c r="C173" s="15"/>
      <c r="D173" s="15"/>
      <c r="E173" s="15"/>
      <c r="F173" s="15"/>
      <c r="G173" s="15"/>
      <c r="H173" s="15"/>
      <c r="I173" s="15"/>
      <c r="J173" s="15"/>
      <c r="K173" s="15"/>
      <c r="L173" s="15"/>
      <c r="M173" s="15"/>
      <c r="N173" s="15"/>
      <c r="O173" s="15"/>
      <c r="P173" s="15"/>
    </row>
    <row r="174" spans="1:16">
      <c r="A174" s="13"/>
      <c r="B174" s="29"/>
      <c r="C174" s="29"/>
      <c r="D174" s="55" t="s">
        <v>239</v>
      </c>
      <c r="E174" s="29"/>
      <c r="F174" s="59" t="s">
        <v>200</v>
      </c>
      <c r="G174" s="59"/>
      <c r="H174" s="59"/>
      <c r="I174" s="29"/>
      <c r="J174" s="59" t="s">
        <v>203</v>
      </c>
      <c r="K174" s="59"/>
      <c r="L174" s="59"/>
      <c r="M174" s="29"/>
      <c r="N174" s="59" t="s">
        <v>200</v>
      </c>
      <c r="O174" s="59"/>
      <c r="P174" s="59"/>
    </row>
    <row r="175" spans="1:16">
      <c r="A175" s="13"/>
      <c r="B175" s="29"/>
      <c r="C175" s="29"/>
      <c r="D175" s="55" t="s">
        <v>240</v>
      </c>
      <c r="E175" s="29"/>
      <c r="F175" s="59" t="s">
        <v>201</v>
      </c>
      <c r="G175" s="59"/>
      <c r="H175" s="59"/>
      <c r="I175" s="29"/>
      <c r="J175" s="59" t="s">
        <v>204</v>
      </c>
      <c r="K175" s="59"/>
      <c r="L175" s="59"/>
      <c r="M175" s="29"/>
      <c r="N175" s="59" t="s">
        <v>201</v>
      </c>
      <c r="O175" s="59"/>
      <c r="P175" s="59"/>
    </row>
    <row r="176" spans="1:16">
      <c r="A176" s="13"/>
      <c r="B176" s="29"/>
      <c r="C176" s="29"/>
      <c r="D176" s="55" t="s">
        <v>241</v>
      </c>
      <c r="E176" s="29"/>
      <c r="F176" s="59" t="s">
        <v>290</v>
      </c>
      <c r="G176" s="59"/>
      <c r="H176" s="59"/>
      <c r="I176" s="29"/>
      <c r="J176" s="59" t="s">
        <v>243</v>
      </c>
      <c r="K176" s="59"/>
      <c r="L176" s="59"/>
      <c r="M176" s="29"/>
      <c r="N176" s="60">
        <v>41820</v>
      </c>
      <c r="O176" s="60"/>
      <c r="P176" s="60"/>
    </row>
    <row r="177" spans="1:16">
      <c r="A177" s="13"/>
      <c r="B177" s="29"/>
      <c r="C177" s="29"/>
      <c r="D177" s="55" t="s">
        <v>242</v>
      </c>
      <c r="E177" s="29"/>
      <c r="F177" s="59" t="s">
        <v>291</v>
      </c>
      <c r="G177" s="59"/>
      <c r="H177" s="59"/>
      <c r="I177" s="29"/>
      <c r="J177" s="86"/>
      <c r="K177" s="86"/>
      <c r="L177" s="86"/>
      <c r="M177" s="29"/>
      <c r="N177" s="59" t="s">
        <v>206</v>
      </c>
      <c r="O177" s="59"/>
      <c r="P177" s="59"/>
    </row>
    <row r="178" spans="1:16" ht="15.75" thickBot="1">
      <c r="A178" s="13"/>
      <c r="B178" s="29"/>
      <c r="C178" s="29"/>
      <c r="D178" s="21"/>
      <c r="E178" s="29"/>
      <c r="F178" s="61" t="s">
        <v>329</v>
      </c>
      <c r="G178" s="61"/>
      <c r="H178" s="61"/>
      <c r="I178" s="29"/>
      <c r="J178" s="31"/>
      <c r="K178" s="31"/>
      <c r="L178" s="31"/>
      <c r="M178" s="29"/>
      <c r="N178" s="31"/>
      <c r="O178" s="31"/>
      <c r="P178" s="31"/>
    </row>
    <row r="179" spans="1:16">
      <c r="A179" s="13"/>
      <c r="B179" s="62" t="s">
        <v>330</v>
      </c>
      <c r="C179" s="35"/>
      <c r="D179" s="63" t="s">
        <v>331</v>
      </c>
      <c r="E179" s="35"/>
      <c r="F179" s="65" t="s">
        <v>207</v>
      </c>
      <c r="G179" s="67">
        <v>47.4</v>
      </c>
      <c r="H179" s="40"/>
      <c r="I179" s="35"/>
      <c r="J179" s="65" t="s">
        <v>207</v>
      </c>
      <c r="K179" s="67" t="s">
        <v>332</v>
      </c>
      <c r="L179" s="65" t="s">
        <v>211</v>
      </c>
      <c r="M179" s="35"/>
      <c r="N179" s="65" t="s">
        <v>207</v>
      </c>
      <c r="O179" s="67">
        <v>34.799999999999997</v>
      </c>
      <c r="P179" s="40"/>
    </row>
    <row r="180" spans="1:16">
      <c r="A180" s="13"/>
      <c r="B180" s="62"/>
      <c r="C180" s="35"/>
      <c r="D180" s="64"/>
      <c r="E180" s="35"/>
      <c r="F180" s="66"/>
      <c r="G180" s="68"/>
      <c r="H180" s="41"/>
      <c r="I180" s="35"/>
      <c r="J180" s="66"/>
      <c r="K180" s="68"/>
      <c r="L180" s="66"/>
      <c r="M180" s="35"/>
      <c r="N180" s="66"/>
      <c r="O180" s="68"/>
      <c r="P180" s="41"/>
    </row>
    <row r="181" spans="1:16">
      <c r="A181" s="13"/>
      <c r="B181" s="69" t="s">
        <v>333</v>
      </c>
      <c r="C181" s="29"/>
      <c r="D181" s="70">
        <v>24</v>
      </c>
      <c r="E181" s="29"/>
      <c r="F181" s="71">
        <v>273.10000000000002</v>
      </c>
      <c r="G181" s="71"/>
      <c r="H181" s="29"/>
      <c r="I181" s="29"/>
      <c r="J181" s="71" t="s">
        <v>334</v>
      </c>
      <c r="K181" s="71"/>
      <c r="L181" s="69" t="s">
        <v>211</v>
      </c>
      <c r="M181" s="29"/>
      <c r="N181" s="71">
        <v>249.3</v>
      </c>
      <c r="O181" s="71"/>
      <c r="P181" s="29"/>
    </row>
    <row r="182" spans="1:16">
      <c r="A182" s="13"/>
      <c r="B182" s="69"/>
      <c r="C182" s="29"/>
      <c r="D182" s="70"/>
      <c r="E182" s="29"/>
      <c r="F182" s="71"/>
      <c r="G182" s="71"/>
      <c r="H182" s="29"/>
      <c r="I182" s="29"/>
      <c r="J182" s="71"/>
      <c r="K182" s="71"/>
      <c r="L182" s="69"/>
      <c r="M182" s="29"/>
      <c r="N182" s="71"/>
      <c r="O182" s="71"/>
      <c r="P182" s="29"/>
    </row>
    <row r="183" spans="1:16">
      <c r="A183" s="13"/>
      <c r="B183" s="62" t="s">
        <v>335</v>
      </c>
      <c r="C183" s="35"/>
      <c r="D183" s="72">
        <v>5</v>
      </c>
      <c r="E183" s="35"/>
      <c r="F183" s="73">
        <v>273.5</v>
      </c>
      <c r="G183" s="73"/>
      <c r="H183" s="35"/>
      <c r="I183" s="35"/>
      <c r="J183" s="73">
        <v>76.3</v>
      </c>
      <c r="K183" s="73"/>
      <c r="L183" s="35"/>
      <c r="M183" s="35"/>
      <c r="N183" s="73">
        <v>349.8</v>
      </c>
      <c r="O183" s="73"/>
      <c r="P183" s="35"/>
    </row>
    <row r="184" spans="1:16">
      <c r="A184" s="13"/>
      <c r="B184" s="62"/>
      <c r="C184" s="35"/>
      <c r="D184" s="72"/>
      <c r="E184" s="35"/>
      <c r="F184" s="73"/>
      <c r="G184" s="73"/>
      <c r="H184" s="35"/>
      <c r="I184" s="35"/>
      <c r="J184" s="73"/>
      <c r="K184" s="73"/>
      <c r="L184" s="35"/>
      <c r="M184" s="35"/>
      <c r="N184" s="73"/>
      <c r="O184" s="73"/>
      <c r="P184" s="35"/>
    </row>
    <row r="185" spans="1:16">
      <c r="A185" s="13"/>
      <c r="B185" s="69" t="s">
        <v>336</v>
      </c>
      <c r="C185" s="29"/>
      <c r="D185" s="70">
        <v>5</v>
      </c>
      <c r="E185" s="29"/>
      <c r="F185" s="71">
        <v>22.5</v>
      </c>
      <c r="G185" s="71"/>
      <c r="H185" s="29"/>
      <c r="I185" s="29"/>
      <c r="J185" s="71" t="s">
        <v>337</v>
      </c>
      <c r="K185" s="71"/>
      <c r="L185" s="69" t="s">
        <v>211</v>
      </c>
      <c r="M185" s="29"/>
      <c r="N185" s="71">
        <v>22.2</v>
      </c>
      <c r="O185" s="71"/>
      <c r="P185" s="29"/>
    </row>
    <row r="186" spans="1:16">
      <c r="A186" s="13"/>
      <c r="B186" s="69"/>
      <c r="C186" s="29"/>
      <c r="D186" s="70"/>
      <c r="E186" s="29"/>
      <c r="F186" s="71"/>
      <c r="G186" s="71"/>
      <c r="H186" s="29"/>
      <c r="I186" s="29"/>
      <c r="J186" s="71"/>
      <c r="K186" s="71"/>
      <c r="L186" s="69"/>
      <c r="M186" s="29"/>
      <c r="N186" s="71"/>
      <c r="O186" s="71"/>
      <c r="P186" s="29"/>
    </row>
    <row r="187" spans="1:16">
      <c r="A187" s="13"/>
      <c r="B187" s="62" t="s">
        <v>338</v>
      </c>
      <c r="C187" s="35"/>
      <c r="D187" s="72">
        <v>3</v>
      </c>
      <c r="E187" s="35"/>
      <c r="F187" s="73">
        <v>13.8</v>
      </c>
      <c r="G187" s="73"/>
      <c r="H187" s="35"/>
      <c r="I187" s="35"/>
      <c r="J187" s="73" t="s">
        <v>339</v>
      </c>
      <c r="K187" s="73"/>
      <c r="L187" s="62" t="s">
        <v>211</v>
      </c>
      <c r="M187" s="35"/>
      <c r="N187" s="73">
        <v>13.6</v>
      </c>
      <c r="O187" s="73"/>
      <c r="P187" s="35"/>
    </row>
    <row r="188" spans="1:16">
      <c r="A188" s="13"/>
      <c r="B188" s="62"/>
      <c r="C188" s="35"/>
      <c r="D188" s="72"/>
      <c r="E188" s="35"/>
      <c r="F188" s="73"/>
      <c r="G188" s="73"/>
      <c r="H188" s="35"/>
      <c r="I188" s="35"/>
      <c r="J188" s="73"/>
      <c r="K188" s="73"/>
      <c r="L188" s="62"/>
      <c r="M188" s="35"/>
      <c r="N188" s="73"/>
      <c r="O188" s="73"/>
      <c r="P188" s="35"/>
    </row>
    <row r="189" spans="1:16">
      <c r="A189" s="13"/>
      <c r="B189" s="69" t="s">
        <v>340</v>
      </c>
      <c r="C189" s="29"/>
      <c r="D189" s="70" t="s">
        <v>331</v>
      </c>
      <c r="E189" s="29"/>
      <c r="F189" s="71">
        <v>131.1</v>
      </c>
      <c r="G189" s="71"/>
      <c r="H189" s="29"/>
      <c r="I189" s="29"/>
      <c r="J189" s="71" t="s">
        <v>341</v>
      </c>
      <c r="K189" s="71"/>
      <c r="L189" s="69" t="s">
        <v>211</v>
      </c>
      <c r="M189" s="29"/>
      <c r="N189" s="71">
        <v>124.9</v>
      </c>
      <c r="O189" s="71"/>
      <c r="P189" s="29"/>
    </row>
    <row r="190" spans="1:16" ht="15.75" thickBot="1">
      <c r="A190" s="13"/>
      <c r="B190" s="69"/>
      <c r="C190" s="29"/>
      <c r="D190" s="70"/>
      <c r="E190" s="29"/>
      <c r="F190" s="74"/>
      <c r="G190" s="74"/>
      <c r="H190" s="49"/>
      <c r="I190" s="29"/>
      <c r="J190" s="74"/>
      <c r="K190" s="74"/>
      <c r="L190" s="100"/>
      <c r="M190" s="29"/>
      <c r="N190" s="74"/>
      <c r="O190" s="74"/>
      <c r="P190" s="49"/>
    </row>
    <row r="191" spans="1:16">
      <c r="A191" s="13"/>
      <c r="B191" s="62" t="s">
        <v>342</v>
      </c>
      <c r="C191" s="35"/>
      <c r="D191" s="35"/>
      <c r="E191" s="35"/>
      <c r="F191" s="65" t="s">
        <v>207</v>
      </c>
      <c r="G191" s="67">
        <v>761.4</v>
      </c>
      <c r="H191" s="40"/>
      <c r="I191" s="35"/>
      <c r="J191" s="65" t="s">
        <v>207</v>
      </c>
      <c r="K191" s="67">
        <v>33.200000000000003</v>
      </c>
      <c r="L191" s="40"/>
      <c r="M191" s="35"/>
      <c r="N191" s="65" t="s">
        <v>207</v>
      </c>
      <c r="O191" s="67">
        <v>794.6</v>
      </c>
      <c r="P191" s="40"/>
    </row>
    <row r="192" spans="1:16" ht="15.75" thickBot="1">
      <c r="A192" s="13"/>
      <c r="B192" s="62"/>
      <c r="C192" s="35"/>
      <c r="D192" s="35"/>
      <c r="E192" s="35"/>
      <c r="F192" s="75"/>
      <c r="G192" s="76"/>
      <c r="H192" s="52"/>
      <c r="I192" s="35"/>
      <c r="J192" s="75"/>
      <c r="K192" s="76"/>
      <c r="L192" s="52"/>
      <c r="M192" s="35"/>
      <c r="N192" s="75"/>
      <c r="O192" s="76"/>
      <c r="P192" s="52"/>
    </row>
    <row r="193" spans="1:17" ht="15.75" thickTop="1">
      <c r="A193" s="13"/>
      <c r="B193" s="125" t="s">
        <v>343</v>
      </c>
      <c r="C193" s="125"/>
      <c r="D193" s="125"/>
      <c r="E193" s="125"/>
      <c r="F193" s="125"/>
      <c r="G193" s="125"/>
      <c r="H193" s="125"/>
      <c r="I193" s="125"/>
      <c r="J193" s="125"/>
      <c r="K193" s="125"/>
      <c r="L193" s="125"/>
      <c r="M193" s="125"/>
      <c r="N193" s="125"/>
      <c r="O193" s="125"/>
      <c r="P193" s="125"/>
      <c r="Q193" s="125"/>
    </row>
    <row r="194" spans="1:17">
      <c r="A194" s="13"/>
      <c r="B194" s="15"/>
      <c r="C194" s="15"/>
    </row>
    <row r="195" spans="1:17" ht="33.75">
      <c r="A195" s="13"/>
      <c r="B195" s="53" t="s">
        <v>344</v>
      </c>
      <c r="C195" s="54" t="s">
        <v>345</v>
      </c>
    </row>
    <row r="196" spans="1:17">
      <c r="A196" s="13"/>
      <c r="B196" s="28"/>
      <c r="C196" s="28"/>
      <c r="D196" s="28"/>
      <c r="E196" s="28"/>
      <c r="F196" s="28"/>
      <c r="G196" s="28"/>
      <c r="H196" s="28"/>
      <c r="I196" s="28"/>
      <c r="J196" s="28"/>
      <c r="K196" s="28"/>
      <c r="L196" s="28"/>
      <c r="M196" s="28"/>
      <c r="N196" s="28"/>
      <c r="O196" s="28"/>
      <c r="P196" s="28"/>
    </row>
    <row r="197" spans="1:17">
      <c r="A197" s="13"/>
      <c r="B197" s="15"/>
      <c r="C197" s="15"/>
      <c r="D197" s="15"/>
      <c r="E197" s="15"/>
      <c r="F197" s="15"/>
      <c r="G197" s="15"/>
      <c r="H197" s="15"/>
      <c r="I197" s="15"/>
      <c r="J197" s="15"/>
      <c r="K197" s="15"/>
      <c r="L197" s="15"/>
      <c r="M197" s="15"/>
      <c r="N197" s="15"/>
      <c r="O197" s="15"/>
      <c r="P197" s="15"/>
    </row>
    <row r="198" spans="1:17">
      <c r="A198" s="13"/>
      <c r="B198" s="29"/>
      <c r="C198" s="29"/>
      <c r="D198" s="55" t="s">
        <v>239</v>
      </c>
      <c r="E198" s="29"/>
      <c r="F198" s="59" t="s">
        <v>200</v>
      </c>
      <c r="G198" s="59"/>
      <c r="H198" s="59"/>
      <c r="I198" s="29"/>
      <c r="J198" s="59" t="s">
        <v>203</v>
      </c>
      <c r="K198" s="59"/>
      <c r="L198" s="59"/>
      <c r="M198" s="29"/>
      <c r="N198" s="59" t="s">
        <v>200</v>
      </c>
      <c r="O198" s="59"/>
      <c r="P198" s="59"/>
    </row>
    <row r="199" spans="1:17">
      <c r="A199" s="13"/>
      <c r="B199" s="29"/>
      <c r="C199" s="29"/>
      <c r="D199" s="55" t="s">
        <v>240</v>
      </c>
      <c r="E199" s="29"/>
      <c r="F199" s="59" t="s">
        <v>201</v>
      </c>
      <c r="G199" s="59"/>
      <c r="H199" s="59"/>
      <c r="I199" s="29"/>
      <c r="J199" s="59" t="s">
        <v>204</v>
      </c>
      <c r="K199" s="59"/>
      <c r="L199" s="59"/>
      <c r="M199" s="29"/>
      <c r="N199" s="59" t="s">
        <v>201</v>
      </c>
      <c r="O199" s="59"/>
      <c r="P199" s="59"/>
    </row>
    <row r="200" spans="1:17">
      <c r="A200" s="13"/>
      <c r="B200" s="29"/>
      <c r="C200" s="29"/>
      <c r="D200" s="55" t="s">
        <v>241</v>
      </c>
      <c r="E200" s="29"/>
      <c r="F200" s="59" t="s">
        <v>290</v>
      </c>
      <c r="G200" s="59"/>
      <c r="H200" s="59"/>
      <c r="I200" s="29"/>
      <c r="J200" s="59" t="s">
        <v>243</v>
      </c>
      <c r="K200" s="59"/>
      <c r="L200" s="59"/>
      <c r="M200" s="29"/>
      <c r="N200" s="59" t="s">
        <v>346</v>
      </c>
      <c r="O200" s="59"/>
      <c r="P200" s="59"/>
    </row>
    <row r="201" spans="1:17">
      <c r="A201" s="13"/>
      <c r="B201" s="29"/>
      <c r="C201" s="29"/>
      <c r="D201" s="55" t="s">
        <v>242</v>
      </c>
      <c r="E201" s="29"/>
      <c r="F201" s="59" t="s">
        <v>291</v>
      </c>
      <c r="G201" s="59"/>
      <c r="H201" s="59"/>
      <c r="I201" s="29"/>
      <c r="J201" s="86"/>
      <c r="K201" s="86"/>
      <c r="L201" s="86"/>
      <c r="M201" s="29"/>
      <c r="N201" s="59" t="s">
        <v>347</v>
      </c>
      <c r="O201" s="59"/>
      <c r="P201" s="59"/>
    </row>
    <row r="202" spans="1:17" ht="15.75" thickBot="1">
      <c r="A202" s="13"/>
      <c r="B202" s="29"/>
      <c r="C202" s="29"/>
      <c r="D202" s="21"/>
      <c r="E202" s="29"/>
      <c r="F202" s="61" t="s">
        <v>329</v>
      </c>
      <c r="G202" s="61"/>
      <c r="H202" s="61"/>
      <c r="I202" s="29"/>
      <c r="J202" s="31"/>
      <c r="K202" s="31"/>
      <c r="L202" s="31"/>
      <c r="M202" s="29"/>
      <c r="N202" s="31"/>
      <c r="O202" s="31"/>
      <c r="P202" s="31"/>
    </row>
    <row r="203" spans="1:17">
      <c r="A203" s="13"/>
      <c r="B203" s="62" t="s">
        <v>244</v>
      </c>
      <c r="C203" s="35"/>
      <c r="D203" s="63">
        <v>10</v>
      </c>
      <c r="E203" s="35"/>
      <c r="F203" s="65" t="s">
        <v>207</v>
      </c>
      <c r="G203" s="101">
        <v>1770.2</v>
      </c>
      <c r="H203" s="40"/>
      <c r="I203" s="35"/>
      <c r="J203" s="65" t="s">
        <v>207</v>
      </c>
      <c r="K203" s="67">
        <v>4.5999999999999996</v>
      </c>
      <c r="L203" s="40"/>
      <c r="M203" s="35"/>
      <c r="N203" s="65" t="s">
        <v>207</v>
      </c>
      <c r="O203" s="101">
        <v>1774.8</v>
      </c>
      <c r="P203" s="40"/>
    </row>
    <row r="204" spans="1:17">
      <c r="A204" s="13"/>
      <c r="B204" s="62"/>
      <c r="C204" s="35"/>
      <c r="D204" s="64"/>
      <c r="E204" s="35"/>
      <c r="F204" s="66"/>
      <c r="G204" s="102"/>
      <c r="H204" s="41"/>
      <c r="I204" s="35"/>
      <c r="J204" s="66"/>
      <c r="K204" s="68"/>
      <c r="L204" s="41"/>
      <c r="M204" s="35"/>
      <c r="N204" s="66"/>
      <c r="O204" s="102"/>
      <c r="P204" s="41"/>
    </row>
    <row r="205" spans="1:17">
      <c r="A205" s="13"/>
      <c r="B205" s="69" t="s">
        <v>245</v>
      </c>
      <c r="C205" s="29"/>
      <c r="D205" s="70">
        <v>8</v>
      </c>
      <c r="E205" s="29"/>
      <c r="F205" s="71">
        <v>855.4</v>
      </c>
      <c r="G205" s="71"/>
      <c r="H205" s="29"/>
      <c r="I205" s="29"/>
      <c r="J205" s="71">
        <v>5.7</v>
      </c>
      <c r="K205" s="71"/>
      <c r="L205" s="29"/>
      <c r="M205" s="29"/>
      <c r="N205" s="71">
        <v>861.1</v>
      </c>
      <c r="O205" s="71"/>
      <c r="P205" s="29"/>
    </row>
    <row r="206" spans="1:17">
      <c r="A206" s="13"/>
      <c r="B206" s="69"/>
      <c r="C206" s="29"/>
      <c r="D206" s="70"/>
      <c r="E206" s="29"/>
      <c r="F206" s="71"/>
      <c r="G206" s="71"/>
      <c r="H206" s="29"/>
      <c r="I206" s="29"/>
      <c r="J206" s="71"/>
      <c r="K206" s="71"/>
      <c r="L206" s="29"/>
      <c r="M206" s="29"/>
      <c r="N206" s="71"/>
      <c r="O206" s="71"/>
      <c r="P206" s="29"/>
    </row>
    <row r="207" spans="1:17">
      <c r="A207" s="13"/>
      <c r="B207" s="62" t="s">
        <v>247</v>
      </c>
      <c r="C207" s="35"/>
      <c r="D207" s="72" t="s">
        <v>348</v>
      </c>
      <c r="E207" s="35"/>
      <c r="F207" s="103">
        <v>1690.5</v>
      </c>
      <c r="G207" s="103"/>
      <c r="H207" s="35"/>
      <c r="I207" s="35"/>
      <c r="J207" s="73">
        <v>7</v>
      </c>
      <c r="K207" s="73"/>
      <c r="L207" s="35"/>
      <c r="M207" s="35"/>
      <c r="N207" s="103">
        <v>1697.5</v>
      </c>
      <c r="O207" s="103"/>
      <c r="P207" s="35"/>
    </row>
    <row r="208" spans="1:17" ht="15.75" thickBot="1">
      <c r="A208" s="13"/>
      <c r="B208" s="62"/>
      <c r="C208" s="35"/>
      <c r="D208" s="72"/>
      <c r="E208" s="35"/>
      <c r="F208" s="104"/>
      <c r="G208" s="104"/>
      <c r="H208" s="89"/>
      <c r="I208" s="35"/>
      <c r="J208" s="105"/>
      <c r="K208" s="105"/>
      <c r="L208" s="89"/>
      <c r="M208" s="35"/>
      <c r="N208" s="104"/>
      <c r="O208" s="104"/>
      <c r="P208" s="89"/>
    </row>
    <row r="209" spans="1:17">
      <c r="A209" s="13"/>
      <c r="B209" s="69" t="s">
        <v>249</v>
      </c>
      <c r="C209" s="29"/>
      <c r="D209" s="70">
        <v>9</v>
      </c>
      <c r="E209" s="29"/>
      <c r="F209" s="106" t="s">
        <v>207</v>
      </c>
      <c r="G209" s="108">
        <v>4316.1000000000004</v>
      </c>
      <c r="H209" s="96"/>
      <c r="I209" s="29"/>
      <c r="J209" s="106" t="s">
        <v>207</v>
      </c>
      <c r="K209" s="110">
        <v>17.3</v>
      </c>
      <c r="L209" s="96"/>
      <c r="M209" s="29"/>
      <c r="N209" s="106" t="s">
        <v>207</v>
      </c>
      <c r="O209" s="108">
        <v>4333.3999999999996</v>
      </c>
      <c r="P209" s="96"/>
    </row>
    <row r="210" spans="1:17" ht="15.75" thickBot="1">
      <c r="A210" s="13"/>
      <c r="B210" s="69"/>
      <c r="C210" s="29"/>
      <c r="D210" s="70"/>
      <c r="E210" s="29"/>
      <c r="F210" s="107"/>
      <c r="G210" s="109"/>
      <c r="H210" s="97"/>
      <c r="I210" s="29"/>
      <c r="J210" s="107"/>
      <c r="K210" s="111"/>
      <c r="L210" s="97"/>
      <c r="M210" s="29"/>
      <c r="N210" s="107"/>
      <c r="O210" s="109"/>
      <c r="P210" s="97"/>
    </row>
    <row r="211" spans="1:17" ht="15.75" thickTop="1">
      <c r="A211" s="13"/>
      <c r="B211" s="125" t="s">
        <v>349</v>
      </c>
      <c r="C211" s="125"/>
      <c r="D211" s="125"/>
      <c r="E211" s="125"/>
      <c r="F211" s="125"/>
      <c r="G211" s="125"/>
      <c r="H211" s="125"/>
      <c r="I211" s="125"/>
      <c r="J211" s="125"/>
      <c r="K211" s="125"/>
      <c r="L211" s="125"/>
      <c r="M211" s="125"/>
      <c r="N211" s="125"/>
      <c r="O211" s="125"/>
      <c r="P211" s="125"/>
      <c r="Q211" s="125"/>
    </row>
    <row r="212" spans="1:17">
      <c r="A212" s="13"/>
      <c r="B212" s="15"/>
      <c r="C212" s="15"/>
    </row>
    <row r="213" spans="1:17" ht="258.75">
      <c r="A213" s="13"/>
      <c r="B213" s="53" t="s">
        <v>350</v>
      </c>
      <c r="C213" s="54" t="s">
        <v>351</v>
      </c>
    </row>
    <row r="214" spans="1:17">
      <c r="A214" s="13"/>
      <c r="B214" s="15"/>
      <c r="C214" s="15"/>
    </row>
    <row r="215" spans="1:17" ht="45">
      <c r="A215" s="13"/>
      <c r="B215" s="53" t="s">
        <v>352</v>
      </c>
      <c r="C215" s="54" t="s">
        <v>353</v>
      </c>
    </row>
    <row r="216" spans="1:17">
      <c r="A216" s="13"/>
      <c r="B216" s="15"/>
      <c r="C216" s="15"/>
    </row>
    <row r="217" spans="1:17" ht="22.5">
      <c r="A217" s="13"/>
      <c r="B217" s="53" t="s">
        <v>354</v>
      </c>
      <c r="C217" s="54" t="s">
        <v>355</v>
      </c>
    </row>
    <row r="218" spans="1:17">
      <c r="A218" s="13"/>
      <c r="B218" s="28"/>
      <c r="C218" s="28"/>
      <c r="D218" s="28"/>
      <c r="E218" s="28"/>
      <c r="F218" s="28"/>
    </row>
    <row r="219" spans="1:17">
      <c r="A219" s="13"/>
      <c r="B219" s="15"/>
      <c r="C219" s="15"/>
      <c r="D219" s="15"/>
      <c r="E219" s="15"/>
      <c r="F219" s="15"/>
    </row>
    <row r="220" spans="1:17">
      <c r="A220" s="13"/>
      <c r="B220" s="29"/>
      <c r="C220" s="29"/>
      <c r="D220" s="59" t="s">
        <v>200</v>
      </c>
      <c r="E220" s="59"/>
      <c r="F220" s="59"/>
    </row>
    <row r="221" spans="1:17">
      <c r="A221" s="13"/>
      <c r="B221" s="29"/>
      <c r="C221" s="29"/>
      <c r="D221" s="59" t="s">
        <v>201</v>
      </c>
      <c r="E221" s="59"/>
      <c r="F221" s="59"/>
    </row>
    <row r="222" spans="1:17" ht="15.75" thickBot="1">
      <c r="A222" s="13"/>
      <c r="B222" s="29"/>
      <c r="C222" s="49"/>
      <c r="D222" s="61" t="s">
        <v>290</v>
      </c>
      <c r="E222" s="61"/>
      <c r="F222" s="61"/>
    </row>
    <row r="223" spans="1:17">
      <c r="A223" s="13"/>
      <c r="B223" s="113" t="s">
        <v>356</v>
      </c>
      <c r="C223" s="40"/>
      <c r="D223" s="65" t="s">
        <v>207</v>
      </c>
      <c r="E223" s="67">
        <v>707</v>
      </c>
      <c r="F223" s="40"/>
    </row>
    <row r="224" spans="1:17">
      <c r="A224" s="13"/>
      <c r="B224" s="113"/>
      <c r="C224" s="35"/>
      <c r="D224" s="62"/>
      <c r="E224" s="73"/>
      <c r="F224" s="35"/>
    </row>
    <row r="225" spans="1:6">
      <c r="A225" s="13"/>
      <c r="B225" s="114" t="s">
        <v>357</v>
      </c>
      <c r="C225" s="29"/>
      <c r="D225" s="115">
        <v>1915.8</v>
      </c>
      <c r="E225" s="115"/>
      <c r="F225" s="29"/>
    </row>
    <row r="226" spans="1:6">
      <c r="A226" s="13"/>
      <c r="B226" s="114"/>
      <c r="C226" s="29"/>
      <c r="D226" s="115"/>
      <c r="E226" s="115"/>
      <c r="F226" s="29"/>
    </row>
    <row r="227" spans="1:6">
      <c r="A227" s="13"/>
      <c r="B227" s="113" t="s">
        <v>358</v>
      </c>
      <c r="C227" s="35"/>
      <c r="D227" s="73">
        <v>604</v>
      </c>
      <c r="E227" s="73"/>
      <c r="F227" s="35"/>
    </row>
    <row r="228" spans="1:6">
      <c r="A228" s="13"/>
      <c r="B228" s="113"/>
      <c r="C228" s="35"/>
      <c r="D228" s="73"/>
      <c r="E228" s="73"/>
      <c r="F228" s="35"/>
    </row>
    <row r="229" spans="1:6">
      <c r="A229" s="13"/>
      <c r="B229" s="114" t="s">
        <v>359</v>
      </c>
      <c r="C229" s="29"/>
      <c r="D229" s="71">
        <v>398</v>
      </c>
      <c r="E229" s="71"/>
      <c r="F229" s="29"/>
    </row>
    <row r="230" spans="1:6">
      <c r="A230" s="13"/>
      <c r="B230" s="114"/>
      <c r="C230" s="29"/>
      <c r="D230" s="71"/>
      <c r="E230" s="71"/>
      <c r="F230" s="29"/>
    </row>
    <row r="231" spans="1:6">
      <c r="A231" s="13"/>
      <c r="B231" s="113" t="s">
        <v>360</v>
      </c>
      <c r="C231" s="35"/>
      <c r="D231" s="73">
        <v>170</v>
      </c>
      <c r="E231" s="73"/>
      <c r="F231" s="35"/>
    </row>
    <row r="232" spans="1:6">
      <c r="A232" s="13"/>
      <c r="B232" s="113"/>
      <c r="C232" s="35"/>
      <c r="D232" s="73"/>
      <c r="E232" s="73"/>
      <c r="F232" s="35"/>
    </row>
    <row r="233" spans="1:6">
      <c r="A233" s="13"/>
      <c r="B233" s="114" t="s">
        <v>361</v>
      </c>
      <c r="C233" s="29"/>
      <c r="D233" s="71">
        <v>350</v>
      </c>
      <c r="E233" s="71"/>
      <c r="F233" s="29"/>
    </row>
    <row r="234" spans="1:6">
      <c r="A234" s="13"/>
      <c r="B234" s="114"/>
      <c r="C234" s="29"/>
      <c r="D234" s="71"/>
      <c r="E234" s="71"/>
      <c r="F234" s="29"/>
    </row>
    <row r="235" spans="1:6">
      <c r="A235" s="13"/>
      <c r="B235" s="113" t="s">
        <v>362</v>
      </c>
      <c r="C235" s="35"/>
      <c r="D235" s="73">
        <v>15</v>
      </c>
      <c r="E235" s="73"/>
      <c r="F235" s="35"/>
    </row>
    <row r="236" spans="1:6">
      <c r="A236" s="13"/>
      <c r="B236" s="113"/>
      <c r="C236" s="35"/>
      <c r="D236" s="73"/>
      <c r="E236" s="73"/>
      <c r="F236" s="35"/>
    </row>
    <row r="237" spans="1:6">
      <c r="A237" s="13"/>
      <c r="B237" s="114" t="s">
        <v>363</v>
      </c>
      <c r="C237" s="29"/>
      <c r="D237" s="71">
        <v>33.799999999999997</v>
      </c>
      <c r="E237" s="71"/>
      <c r="F237" s="29"/>
    </row>
    <row r="238" spans="1:6">
      <c r="A238" s="13"/>
      <c r="B238" s="114"/>
      <c r="C238" s="29"/>
      <c r="D238" s="71"/>
      <c r="E238" s="71"/>
      <c r="F238" s="29"/>
    </row>
    <row r="239" spans="1:6">
      <c r="A239" s="13"/>
      <c r="B239" s="62" t="s">
        <v>364</v>
      </c>
      <c r="C239" s="35"/>
      <c r="D239" s="73">
        <v>11.8</v>
      </c>
      <c r="E239" s="73"/>
      <c r="F239" s="35"/>
    </row>
    <row r="240" spans="1:6">
      <c r="A240" s="13"/>
      <c r="B240" s="62"/>
      <c r="C240" s="35"/>
      <c r="D240" s="73"/>
      <c r="E240" s="73"/>
      <c r="F240" s="35"/>
    </row>
    <row r="241" spans="1:17">
      <c r="A241" s="13"/>
      <c r="B241" s="114" t="s">
        <v>365</v>
      </c>
      <c r="C241" s="29"/>
      <c r="D241" s="71">
        <v>4.5</v>
      </c>
      <c r="E241" s="71"/>
      <c r="F241" s="29"/>
    </row>
    <row r="242" spans="1:17" ht="15.75" thickBot="1">
      <c r="A242" s="13"/>
      <c r="B242" s="114"/>
      <c r="C242" s="29"/>
      <c r="D242" s="74"/>
      <c r="E242" s="74"/>
      <c r="F242" s="49"/>
    </row>
    <row r="243" spans="1:17">
      <c r="A243" s="13"/>
      <c r="B243" s="62" t="s">
        <v>366</v>
      </c>
      <c r="C243" s="35"/>
      <c r="D243" s="65" t="s">
        <v>207</v>
      </c>
      <c r="E243" s="101">
        <v>4209.8999999999996</v>
      </c>
      <c r="F243" s="40"/>
    </row>
    <row r="244" spans="1:17" ht="15.75" thickBot="1">
      <c r="A244" s="13"/>
      <c r="B244" s="62"/>
      <c r="C244" s="35"/>
      <c r="D244" s="75"/>
      <c r="E244" s="116"/>
      <c r="F244" s="52"/>
    </row>
    <row r="245" spans="1:17" ht="15.75" thickTop="1">
      <c r="A245" s="13"/>
      <c r="B245" s="128" t="s">
        <v>284</v>
      </c>
      <c r="C245" s="128"/>
      <c r="D245" s="128"/>
      <c r="E245" s="128"/>
      <c r="F245" s="128"/>
      <c r="G245" s="128"/>
      <c r="H245" s="128"/>
      <c r="I245" s="128"/>
      <c r="J245" s="128"/>
      <c r="K245" s="128"/>
      <c r="L245" s="128"/>
      <c r="M245" s="128"/>
      <c r="N245" s="128"/>
      <c r="O245" s="128"/>
      <c r="P245" s="128"/>
      <c r="Q245" s="128"/>
    </row>
    <row r="246" spans="1:17">
      <c r="A246" s="13"/>
      <c r="B246" s="15"/>
      <c r="C246" s="15"/>
    </row>
    <row r="247" spans="1:17" ht="22.5">
      <c r="A247" s="13"/>
      <c r="B247" s="117">
        <v>-1</v>
      </c>
      <c r="C247" s="54" t="s">
        <v>367</v>
      </c>
    </row>
    <row r="248" spans="1:17">
      <c r="A248" s="13"/>
      <c r="B248" s="15"/>
      <c r="C248" s="15"/>
    </row>
    <row r="249" spans="1:17" ht="33.75">
      <c r="A249" s="13"/>
      <c r="B249" s="117">
        <v>-2</v>
      </c>
      <c r="C249" s="54" t="s">
        <v>368</v>
      </c>
    </row>
    <row r="250" spans="1:17">
      <c r="A250" s="13"/>
      <c r="B250" s="15"/>
      <c r="C250" s="15"/>
    </row>
    <row r="251" spans="1:17" ht="33.75">
      <c r="A251" s="13"/>
      <c r="B251" s="53" t="s">
        <v>369</v>
      </c>
      <c r="C251" s="54" t="s">
        <v>370</v>
      </c>
    </row>
    <row r="252" spans="1:17">
      <c r="A252" s="13"/>
      <c r="B252" s="15"/>
      <c r="C252" s="15"/>
    </row>
    <row r="253" spans="1:17" ht="22.5">
      <c r="A253" s="13"/>
      <c r="B253" s="53" t="s">
        <v>371</v>
      </c>
      <c r="C253" s="54" t="s">
        <v>372</v>
      </c>
    </row>
    <row r="254" spans="1:17">
      <c r="A254" s="13"/>
      <c r="B254" s="15"/>
      <c r="C254" s="15"/>
    </row>
    <row r="255" spans="1:17" ht="56.25">
      <c r="A255" s="13"/>
      <c r="B255" s="53" t="s">
        <v>373</v>
      </c>
      <c r="C255" s="54" t="s">
        <v>374</v>
      </c>
    </row>
    <row r="256" spans="1:17">
      <c r="A256" s="13"/>
      <c r="B256" s="15"/>
      <c r="C256" s="15"/>
    </row>
    <row r="257" spans="1:17" ht="78.75">
      <c r="A257" s="13"/>
      <c r="B257" s="53" t="s">
        <v>375</v>
      </c>
      <c r="C257" s="54" t="s">
        <v>376</v>
      </c>
    </row>
    <row r="258" spans="1:17">
      <c r="A258" s="13"/>
      <c r="B258" s="15"/>
      <c r="C258" s="15"/>
    </row>
    <row r="259" spans="1:17" ht="33.75">
      <c r="A259" s="13"/>
      <c r="B259" s="77" t="s">
        <v>191</v>
      </c>
      <c r="C259" s="54" t="s">
        <v>377</v>
      </c>
    </row>
    <row r="260" spans="1:17">
      <c r="A260" s="13"/>
      <c r="B260" s="15"/>
      <c r="C260" s="15"/>
    </row>
    <row r="261" spans="1:17" ht="33.75">
      <c r="A261" s="13"/>
      <c r="B261" s="77" t="s">
        <v>191</v>
      </c>
      <c r="C261" s="54" t="s">
        <v>378</v>
      </c>
    </row>
    <row r="262" spans="1:17">
      <c r="A262" s="13"/>
      <c r="B262" s="15"/>
      <c r="C262" s="15"/>
    </row>
    <row r="263" spans="1:17" ht="56.25">
      <c r="A263" s="13"/>
      <c r="B263" s="77" t="s">
        <v>191</v>
      </c>
      <c r="C263" s="54" t="s">
        <v>379</v>
      </c>
    </row>
    <row r="264" spans="1:17">
      <c r="A264" s="13"/>
      <c r="B264" s="15"/>
      <c r="C264" s="15"/>
    </row>
    <row r="265" spans="1:17" ht="33.75">
      <c r="A265" s="13"/>
      <c r="B265" s="77" t="s">
        <v>191</v>
      </c>
      <c r="C265" s="54" t="s">
        <v>380</v>
      </c>
    </row>
    <row r="266" spans="1:17">
      <c r="A266" s="13"/>
      <c r="B266" s="125" t="s">
        <v>381</v>
      </c>
      <c r="C266" s="125"/>
      <c r="D266" s="125"/>
      <c r="E266" s="125"/>
      <c r="F266" s="125"/>
      <c r="G266" s="125"/>
      <c r="H266" s="125"/>
      <c r="I266" s="125"/>
      <c r="J266" s="125"/>
      <c r="K266" s="125"/>
      <c r="L266" s="125"/>
      <c r="M266" s="125"/>
      <c r="N266" s="125"/>
      <c r="O266" s="125"/>
      <c r="P266" s="125"/>
      <c r="Q266" s="125"/>
    </row>
    <row r="267" spans="1:17" ht="15" customHeight="1">
      <c r="A267" s="13" t="s">
        <v>267</v>
      </c>
      <c r="B267" s="86" t="s">
        <v>4</v>
      </c>
      <c r="C267" s="86"/>
      <c r="D267" s="86"/>
      <c r="E267" s="86"/>
      <c r="F267" s="86"/>
      <c r="G267" s="86"/>
      <c r="H267" s="86"/>
      <c r="I267" s="86"/>
      <c r="J267" s="86"/>
      <c r="K267" s="86"/>
      <c r="L267" s="86"/>
      <c r="M267" s="86"/>
      <c r="N267" s="86"/>
      <c r="O267" s="86"/>
      <c r="P267" s="86"/>
      <c r="Q267" s="86"/>
    </row>
    <row r="268" spans="1:17">
      <c r="A268" s="13"/>
      <c r="B268" s="121" t="s">
        <v>268</v>
      </c>
      <c r="C268" s="121"/>
      <c r="D268" s="121"/>
      <c r="E268" s="121"/>
      <c r="F268" s="121"/>
      <c r="G268" s="121"/>
      <c r="H268" s="121"/>
      <c r="I268" s="121"/>
      <c r="J268" s="121"/>
      <c r="K268" s="121"/>
      <c r="L268" s="121"/>
      <c r="M268" s="121"/>
      <c r="N268" s="121"/>
      <c r="O268" s="121"/>
      <c r="P268" s="121"/>
      <c r="Q268" s="121"/>
    </row>
    <row r="269" spans="1:17">
      <c r="A269" s="13"/>
      <c r="B269" s="28"/>
      <c r="C269" s="28"/>
      <c r="D269" s="28"/>
      <c r="E269" s="28"/>
      <c r="F269" s="28"/>
    </row>
    <row r="270" spans="1:17">
      <c r="A270" s="13"/>
      <c r="B270" s="15"/>
      <c r="C270" s="15"/>
      <c r="D270" s="15"/>
      <c r="E270" s="15"/>
      <c r="F270" s="15"/>
    </row>
    <row r="271" spans="1:17" ht="15.75" thickBot="1">
      <c r="A271" s="13"/>
      <c r="B271" s="19"/>
      <c r="C271" s="19"/>
      <c r="D271" s="33" t="s">
        <v>269</v>
      </c>
      <c r="E271" s="33"/>
      <c r="F271" s="33"/>
    </row>
    <row r="272" spans="1:17">
      <c r="A272" s="13"/>
      <c r="B272" s="34" t="s">
        <v>270</v>
      </c>
      <c r="C272" s="35"/>
      <c r="D272" s="36" t="s">
        <v>207</v>
      </c>
      <c r="E272" s="82">
        <v>8700</v>
      </c>
      <c r="F272" s="40"/>
    </row>
    <row r="273" spans="1:17">
      <c r="A273" s="13"/>
      <c r="B273" s="34"/>
      <c r="C273" s="35"/>
      <c r="D273" s="34"/>
      <c r="E273" s="81"/>
      <c r="F273" s="35"/>
    </row>
    <row r="274" spans="1:17">
      <c r="A274" s="13"/>
      <c r="B274" s="25" t="s">
        <v>271</v>
      </c>
      <c r="C274" s="19"/>
      <c r="D274" s="29"/>
      <c r="E274" s="29"/>
      <c r="F274" s="29"/>
    </row>
    <row r="275" spans="1:17" ht="24.75">
      <c r="A275" s="13"/>
      <c r="B275" s="78" t="s">
        <v>272</v>
      </c>
      <c r="C275" s="23"/>
      <c r="D275" s="44" t="s">
        <v>273</v>
      </c>
      <c r="E275" s="44"/>
      <c r="F275" s="22" t="s">
        <v>211</v>
      </c>
    </row>
    <row r="276" spans="1:17">
      <c r="A276" s="13"/>
      <c r="B276" s="79" t="s">
        <v>274</v>
      </c>
      <c r="C276" s="19"/>
      <c r="D276" s="43" t="s">
        <v>275</v>
      </c>
      <c r="E276" s="43"/>
      <c r="F276" s="25" t="s">
        <v>211</v>
      </c>
    </row>
    <row r="277" spans="1:17" ht="24.75">
      <c r="A277" s="13"/>
      <c r="B277" s="78" t="s">
        <v>276</v>
      </c>
      <c r="C277" s="23"/>
      <c r="D277" s="44" t="s">
        <v>277</v>
      </c>
      <c r="E277" s="44"/>
      <c r="F277" s="22" t="s">
        <v>211</v>
      </c>
    </row>
    <row r="278" spans="1:17">
      <c r="A278" s="13"/>
      <c r="B278" s="83" t="s">
        <v>278</v>
      </c>
      <c r="C278" s="29"/>
      <c r="D278" s="43">
        <v>149</v>
      </c>
      <c r="E278" s="43"/>
      <c r="F278" s="29"/>
    </row>
    <row r="279" spans="1:17">
      <c r="A279" s="13"/>
      <c r="B279" s="83"/>
      <c r="C279" s="29"/>
      <c r="D279" s="43"/>
      <c r="E279" s="43"/>
      <c r="F279" s="29"/>
    </row>
    <row r="280" spans="1:17">
      <c r="A280" s="13"/>
      <c r="B280" s="84" t="s">
        <v>279</v>
      </c>
      <c r="C280" s="35"/>
      <c r="D280" s="44">
        <v>75</v>
      </c>
      <c r="E280" s="44"/>
      <c r="F280" s="35"/>
    </row>
    <row r="281" spans="1:17">
      <c r="A281" s="13"/>
      <c r="B281" s="84"/>
      <c r="C281" s="35"/>
      <c r="D281" s="44"/>
      <c r="E281" s="44"/>
      <c r="F281" s="35"/>
    </row>
    <row r="282" spans="1:17" ht="15.75" thickBot="1">
      <c r="A282" s="13"/>
      <c r="B282" s="79" t="s">
        <v>131</v>
      </c>
      <c r="C282" s="19"/>
      <c r="D282" s="47" t="s">
        <v>280</v>
      </c>
      <c r="E282" s="47"/>
      <c r="F282" s="80" t="s">
        <v>211</v>
      </c>
    </row>
    <row r="283" spans="1:17">
      <c r="A283" s="13"/>
      <c r="B283" s="34" t="s">
        <v>281</v>
      </c>
      <c r="C283" s="35"/>
      <c r="D283" s="82">
        <v>4617.6000000000004</v>
      </c>
      <c r="E283" s="82"/>
      <c r="F283" s="40"/>
    </row>
    <row r="284" spans="1:17">
      <c r="A284" s="13"/>
      <c r="B284" s="34"/>
      <c r="C284" s="35"/>
      <c r="D284" s="81"/>
      <c r="E284" s="81"/>
      <c r="F284" s="35"/>
    </row>
    <row r="285" spans="1:17" ht="25.5" thickBot="1">
      <c r="A285" s="13"/>
      <c r="B285" s="24" t="s">
        <v>282</v>
      </c>
      <c r="C285" s="19"/>
      <c r="D285" s="47" t="s">
        <v>283</v>
      </c>
      <c r="E285" s="47"/>
      <c r="F285" s="25" t="s">
        <v>211</v>
      </c>
    </row>
    <row r="286" spans="1:17">
      <c r="A286" s="13"/>
      <c r="B286" s="34" t="s">
        <v>231</v>
      </c>
      <c r="C286" s="35"/>
      <c r="D286" s="36" t="s">
        <v>207</v>
      </c>
      <c r="E286" s="82">
        <v>4613.3</v>
      </c>
      <c r="F286" s="40"/>
    </row>
    <row r="287" spans="1:17" ht="15.75" thickBot="1">
      <c r="A287" s="13"/>
      <c r="B287" s="34"/>
      <c r="C287" s="35"/>
      <c r="D287" s="50"/>
      <c r="E287" s="85"/>
      <c r="F287" s="52"/>
    </row>
    <row r="288" spans="1:17" ht="15.75" thickTop="1">
      <c r="A288" s="13"/>
      <c r="B288" s="127" t="s">
        <v>284</v>
      </c>
      <c r="C288" s="127"/>
      <c r="D288" s="127"/>
      <c r="E288" s="127"/>
      <c r="F288" s="127"/>
      <c r="G288" s="127"/>
      <c r="H288" s="127"/>
      <c r="I288" s="127"/>
      <c r="J288" s="127"/>
      <c r="K288" s="127"/>
      <c r="L288" s="127"/>
      <c r="M288" s="127"/>
      <c r="N288" s="127"/>
      <c r="O288" s="127"/>
      <c r="P288" s="127"/>
      <c r="Q288" s="127"/>
    </row>
    <row r="289" spans="1:17">
      <c r="A289" s="13"/>
      <c r="B289" s="15"/>
      <c r="C289" s="15"/>
    </row>
    <row r="290" spans="1:17" ht="56.25">
      <c r="A290" s="13"/>
      <c r="B290" s="53" t="s">
        <v>233</v>
      </c>
      <c r="C290" s="54" t="s">
        <v>285</v>
      </c>
    </row>
    <row r="291" spans="1:17">
      <c r="A291" s="13"/>
      <c r="B291" s="15"/>
      <c r="C291" s="15"/>
    </row>
    <row r="292" spans="1:17">
      <c r="A292" s="13"/>
      <c r="B292" s="53" t="s">
        <v>235</v>
      </c>
      <c r="C292" s="54" t="s">
        <v>286</v>
      </c>
    </row>
    <row r="293" spans="1:17">
      <c r="A293" s="13"/>
      <c r="B293" s="15"/>
      <c r="C293" s="15"/>
    </row>
    <row r="294" spans="1:17" ht="101.25">
      <c r="A294" s="13"/>
      <c r="B294" s="53" t="s">
        <v>237</v>
      </c>
      <c r="C294" s="54" t="s">
        <v>287</v>
      </c>
    </row>
    <row r="295" spans="1:17" ht="15" customHeight="1">
      <c r="A295" s="13" t="s">
        <v>980</v>
      </c>
      <c r="B295" s="86" t="s">
        <v>4</v>
      </c>
      <c r="C295" s="86"/>
      <c r="D295" s="86"/>
      <c r="E295" s="86"/>
      <c r="F295" s="86"/>
      <c r="G295" s="86"/>
      <c r="H295" s="86"/>
      <c r="I295" s="86"/>
      <c r="J295" s="86"/>
      <c r="K295" s="86"/>
      <c r="L295" s="86"/>
      <c r="M295" s="86"/>
      <c r="N295" s="86"/>
      <c r="O295" s="86"/>
      <c r="P295" s="86"/>
      <c r="Q295" s="86"/>
    </row>
    <row r="296" spans="1:17">
      <c r="A296" s="13"/>
      <c r="B296" s="125" t="s">
        <v>328</v>
      </c>
      <c r="C296" s="125"/>
      <c r="D296" s="125"/>
      <c r="E296" s="125"/>
      <c r="F296" s="125"/>
      <c r="G296" s="125"/>
      <c r="H296" s="125"/>
      <c r="I296" s="125"/>
      <c r="J296" s="125"/>
      <c r="K296" s="125"/>
      <c r="L296" s="125"/>
      <c r="M296" s="125"/>
      <c r="N296" s="125"/>
      <c r="O296" s="125"/>
      <c r="P296" s="125"/>
      <c r="Q296" s="125"/>
    </row>
    <row r="297" spans="1:17">
      <c r="A297" s="13"/>
      <c r="B297" s="28"/>
      <c r="C297" s="28"/>
      <c r="D297" s="28"/>
      <c r="E297" s="28"/>
      <c r="F297" s="28"/>
      <c r="G297" s="28"/>
      <c r="H297" s="28"/>
      <c r="I297" s="28"/>
      <c r="J297" s="28"/>
      <c r="K297" s="28"/>
      <c r="L297" s="28"/>
      <c r="M297" s="28"/>
      <c r="N297" s="28"/>
      <c r="O297" s="28"/>
      <c r="P297" s="28"/>
    </row>
    <row r="298" spans="1:17">
      <c r="A298" s="13"/>
      <c r="B298" s="15"/>
      <c r="C298" s="15"/>
      <c r="D298" s="15"/>
      <c r="E298" s="15"/>
      <c r="F298" s="15"/>
      <c r="G298" s="15"/>
      <c r="H298" s="15"/>
      <c r="I298" s="15"/>
      <c r="J298" s="15"/>
      <c r="K298" s="15"/>
      <c r="L298" s="15"/>
      <c r="M298" s="15"/>
      <c r="N298" s="15"/>
      <c r="O298" s="15"/>
      <c r="P298" s="15"/>
    </row>
    <row r="299" spans="1:17">
      <c r="A299" s="13"/>
      <c r="B299" s="29"/>
      <c r="C299" s="29"/>
      <c r="D299" s="55" t="s">
        <v>239</v>
      </c>
      <c r="E299" s="29"/>
      <c r="F299" s="59" t="s">
        <v>200</v>
      </c>
      <c r="G299" s="59"/>
      <c r="H299" s="59"/>
      <c r="I299" s="29"/>
      <c r="J299" s="59" t="s">
        <v>203</v>
      </c>
      <c r="K299" s="59"/>
      <c r="L299" s="59"/>
      <c r="M299" s="29"/>
      <c r="N299" s="59" t="s">
        <v>200</v>
      </c>
      <c r="O299" s="59"/>
      <c r="P299" s="59"/>
    </row>
    <row r="300" spans="1:17">
      <c r="A300" s="13"/>
      <c r="B300" s="29"/>
      <c r="C300" s="29"/>
      <c r="D300" s="55" t="s">
        <v>240</v>
      </c>
      <c r="E300" s="29"/>
      <c r="F300" s="59" t="s">
        <v>201</v>
      </c>
      <c r="G300" s="59"/>
      <c r="H300" s="59"/>
      <c r="I300" s="29"/>
      <c r="J300" s="59" t="s">
        <v>204</v>
      </c>
      <c r="K300" s="59"/>
      <c r="L300" s="59"/>
      <c r="M300" s="29"/>
      <c r="N300" s="59" t="s">
        <v>201</v>
      </c>
      <c r="O300" s="59"/>
      <c r="P300" s="59"/>
    </row>
    <row r="301" spans="1:17">
      <c r="A301" s="13"/>
      <c r="B301" s="29"/>
      <c r="C301" s="29"/>
      <c r="D301" s="55" t="s">
        <v>241</v>
      </c>
      <c r="E301" s="29"/>
      <c r="F301" s="59" t="s">
        <v>290</v>
      </c>
      <c r="G301" s="59"/>
      <c r="H301" s="59"/>
      <c r="I301" s="29"/>
      <c r="J301" s="59" t="s">
        <v>243</v>
      </c>
      <c r="K301" s="59"/>
      <c r="L301" s="59"/>
      <c r="M301" s="29"/>
      <c r="N301" s="60">
        <v>41820</v>
      </c>
      <c r="O301" s="60"/>
      <c r="P301" s="60"/>
    </row>
    <row r="302" spans="1:17">
      <c r="A302" s="13"/>
      <c r="B302" s="29"/>
      <c r="C302" s="29"/>
      <c r="D302" s="55" t="s">
        <v>242</v>
      </c>
      <c r="E302" s="29"/>
      <c r="F302" s="59" t="s">
        <v>291</v>
      </c>
      <c r="G302" s="59"/>
      <c r="H302" s="59"/>
      <c r="I302" s="29"/>
      <c r="J302" s="86"/>
      <c r="K302" s="86"/>
      <c r="L302" s="86"/>
      <c r="M302" s="29"/>
      <c r="N302" s="59" t="s">
        <v>206</v>
      </c>
      <c r="O302" s="59"/>
      <c r="P302" s="59"/>
    </row>
    <row r="303" spans="1:17" ht="15.75" thickBot="1">
      <c r="A303" s="13"/>
      <c r="B303" s="29"/>
      <c r="C303" s="29"/>
      <c r="D303" s="21"/>
      <c r="E303" s="29"/>
      <c r="F303" s="61" t="s">
        <v>329</v>
      </c>
      <c r="G303" s="61"/>
      <c r="H303" s="61"/>
      <c r="I303" s="29"/>
      <c r="J303" s="31"/>
      <c r="K303" s="31"/>
      <c r="L303" s="31"/>
      <c r="M303" s="29"/>
      <c r="N303" s="31"/>
      <c r="O303" s="31"/>
      <c r="P303" s="31"/>
    </row>
    <row r="304" spans="1:17">
      <c r="A304" s="13"/>
      <c r="B304" s="62" t="s">
        <v>330</v>
      </c>
      <c r="C304" s="35"/>
      <c r="D304" s="63" t="s">
        <v>331</v>
      </c>
      <c r="E304" s="35"/>
      <c r="F304" s="65" t="s">
        <v>207</v>
      </c>
      <c r="G304" s="67">
        <v>47.4</v>
      </c>
      <c r="H304" s="40"/>
      <c r="I304" s="35"/>
      <c r="J304" s="65" t="s">
        <v>207</v>
      </c>
      <c r="K304" s="67" t="s">
        <v>332</v>
      </c>
      <c r="L304" s="65" t="s">
        <v>211</v>
      </c>
      <c r="M304" s="35"/>
      <c r="N304" s="65" t="s">
        <v>207</v>
      </c>
      <c r="O304" s="67">
        <v>34.799999999999997</v>
      </c>
      <c r="P304" s="40"/>
    </row>
    <row r="305" spans="1:17">
      <c r="A305" s="13"/>
      <c r="B305" s="62"/>
      <c r="C305" s="35"/>
      <c r="D305" s="64"/>
      <c r="E305" s="35"/>
      <c r="F305" s="66"/>
      <c r="G305" s="68"/>
      <c r="H305" s="41"/>
      <c r="I305" s="35"/>
      <c r="J305" s="66"/>
      <c r="K305" s="68"/>
      <c r="L305" s="66"/>
      <c r="M305" s="35"/>
      <c r="N305" s="66"/>
      <c r="O305" s="68"/>
      <c r="P305" s="41"/>
    </row>
    <row r="306" spans="1:17">
      <c r="A306" s="13"/>
      <c r="B306" s="69" t="s">
        <v>333</v>
      </c>
      <c r="C306" s="29"/>
      <c r="D306" s="70">
        <v>24</v>
      </c>
      <c r="E306" s="29"/>
      <c r="F306" s="71">
        <v>273.10000000000002</v>
      </c>
      <c r="G306" s="71"/>
      <c r="H306" s="29"/>
      <c r="I306" s="29"/>
      <c r="J306" s="71" t="s">
        <v>334</v>
      </c>
      <c r="K306" s="71"/>
      <c r="L306" s="69" t="s">
        <v>211</v>
      </c>
      <c r="M306" s="29"/>
      <c r="N306" s="71">
        <v>249.3</v>
      </c>
      <c r="O306" s="71"/>
      <c r="P306" s="29"/>
    </row>
    <row r="307" spans="1:17">
      <c r="A307" s="13"/>
      <c r="B307" s="69"/>
      <c r="C307" s="29"/>
      <c r="D307" s="70"/>
      <c r="E307" s="29"/>
      <c r="F307" s="71"/>
      <c r="G307" s="71"/>
      <c r="H307" s="29"/>
      <c r="I307" s="29"/>
      <c r="J307" s="71"/>
      <c r="K307" s="71"/>
      <c r="L307" s="69"/>
      <c r="M307" s="29"/>
      <c r="N307" s="71"/>
      <c r="O307" s="71"/>
      <c r="P307" s="29"/>
    </row>
    <row r="308" spans="1:17">
      <c r="A308" s="13"/>
      <c r="B308" s="62" t="s">
        <v>335</v>
      </c>
      <c r="C308" s="35"/>
      <c r="D308" s="72">
        <v>5</v>
      </c>
      <c r="E308" s="35"/>
      <c r="F308" s="73">
        <v>273.5</v>
      </c>
      <c r="G308" s="73"/>
      <c r="H308" s="35"/>
      <c r="I308" s="35"/>
      <c r="J308" s="73">
        <v>76.3</v>
      </c>
      <c r="K308" s="73"/>
      <c r="L308" s="35"/>
      <c r="M308" s="35"/>
      <c r="N308" s="73">
        <v>349.8</v>
      </c>
      <c r="O308" s="73"/>
      <c r="P308" s="35"/>
    </row>
    <row r="309" spans="1:17">
      <c r="A309" s="13"/>
      <c r="B309" s="62"/>
      <c r="C309" s="35"/>
      <c r="D309" s="72"/>
      <c r="E309" s="35"/>
      <c r="F309" s="73"/>
      <c r="G309" s="73"/>
      <c r="H309" s="35"/>
      <c r="I309" s="35"/>
      <c r="J309" s="73"/>
      <c r="K309" s="73"/>
      <c r="L309" s="35"/>
      <c r="M309" s="35"/>
      <c r="N309" s="73"/>
      <c r="O309" s="73"/>
      <c r="P309" s="35"/>
    </row>
    <row r="310" spans="1:17">
      <c r="A310" s="13"/>
      <c r="B310" s="69" t="s">
        <v>336</v>
      </c>
      <c r="C310" s="29"/>
      <c r="D310" s="70">
        <v>5</v>
      </c>
      <c r="E310" s="29"/>
      <c r="F310" s="71">
        <v>22.5</v>
      </c>
      <c r="G310" s="71"/>
      <c r="H310" s="29"/>
      <c r="I310" s="29"/>
      <c r="J310" s="71" t="s">
        <v>337</v>
      </c>
      <c r="K310" s="71"/>
      <c r="L310" s="69" t="s">
        <v>211</v>
      </c>
      <c r="M310" s="29"/>
      <c r="N310" s="71">
        <v>22.2</v>
      </c>
      <c r="O310" s="71"/>
      <c r="P310" s="29"/>
    </row>
    <row r="311" spans="1:17">
      <c r="A311" s="13"/>
      <c r="B311" s="69"/>
      <c r="C311" s="29"/>
      <c r="D311" s="70"/>
      <c r="E311" s="29"/>
      <c r="F311" s="71"/>
      <c r="G311" s="71"/>
      <c r="H311" s="29"/>
      <c r="I311" s="29"/>
      <c r="J311" s="71"/>
      <c r="K311" s="71"/>
      <c r="L311" s="69"/>
      <c r="M311" s="29"/>
      <c r="N311" s="71"/>
      <c r="O311" s="71"/>
      <c r="P311" s="29"/>
    </row>
    <row r="312" spans="1:17">
      <c r="A312" s="13"/>
      <c r="B312" s="62" t="s">
        <v>338</v>
      </c>
      <c r="C312" s="35"/>
      <c r="D312" s="72">
        <v>3</v>
      </c>
      <c r="E312" s="35"/>
      <c r="F312" s="73">
        <v>13.8</v>
      </c>
      <c r="G312" s="73"/>
      <c r="H312" s="35"/>
      <c r="I312" s="35"/>
      <c r="J312" s="73" t="s">
        <v>339</v>
      </c>
      <c r="K312" s="73"/>
      <c r="L312" s="62" t="s">
        <v>211</v>
      </c>
      <c r="M312" s="35"/>
      <c r="N312" s="73">
        <v>13.6</v>
      </c>
      <c r="O312" s="73"/>
      <c r="P312" s="35"/>
    </row>
    <row r="313" spans="1:17">
      <c r="A313" s="13"/>
      <c r="B313" s="62"/>
      <c r="C313" s="35"/>
      <c r="D313" s="72"/>
      <c r="E313" s="35"/>
      <c r="F313" s="73"/>
      <c r="G313" s="73"/>
      <c r="H313" s="35"/>
      <c r="I313" s="35"/>
      <c r="J313" s="73"/>
      <c r="K313" s="73"/>
      <c r="L313" s="62"/>
      <c r="M313" s="35"/>
      <c r="N313" s="73"/>
      <c r="O313" s="73"/>
      <c r="P313" s="35"/>
    </row>
    <row r="314" spans="1:17">
      <c r="A314" s="13"/>
      <c r="B314" s="69" t="s">
        <v>340</v>
      </c>
      <c r="C314" s="29"/>
      <c r="D314" s="70" t="s">
        <v>331</v>
      </c>
      <c r="E314" s="29"/>
      <c r="F314" s="71">
        <v>131.1</v>
      </c>
      <c r="G314" s="71"/>
      <c r="H314" s="29"/>
      <c r="I314" s="29"/>
      <c r="J314" s="71" t="s">
        <v>341</v>
      </c>
      <c r="K314" s="71"/>
      <c r="L314" s="69" t="s">
        <v>211</v>
      </c>
      <c r="M314" s="29"/>
      <c r="N314" s="71">
        <v>124.9</v>
      </c>
      <c r="O314" s="71"/>
      <c r="P314" s="29"/>
    </row>
    <row r="315" spans="1:17" ht="15.75" thickBot="1">
      <c r="A315" s="13"/>
      <c r="B315" s="69"/>
      <c r="C315" s="29"/>
      <c r="D315" s="70"/>
      <c r="E315" s="29"/>
      <c r="F315" s="74"/>
      <c r="G315" s="74"/>
      <c r="H315" s="49"/>
      <c r="I315" s="29"/>
      <c r="J315" s="74"/>
      <c r="K315" s="74"/>
      <c r="L315" s="100"/>
      <c r="M315" s="29"/>
      <c r="N315" s="74"/>
      <c r="O315" s="74"/>
      <c r="P315" s="49"/>
    </row>
    <row r="316" spans="1:17">
      <c r="A316" s="13"/>
      <c r="B316" s="62" t="s">
        <v>342</v>
      </c>
      <c r="C316" s="35"/>
      <c r="D316" s="35"/>
      <c r="E316" s="35"/>
      <c r="F316" s="65" t="s">
        <v>207</v>
      </c>
      <c r="G316" s="67">
        <v>761.4</v>
      </c>
      <c r="H316" s="40"/>
      <c r="I316" s="35"/>
      <c r="J316" s="65" t="s">
        <v>207</v>
      </c>
      <c r="K316" s="67">
        <v>33.200000000000003</v>
      </c>
      <c r="L316" s="40"/>
      <c r="M316" s="35"/>
      <c r="N316" s="65" t="s">
        <v>207</v>
      </c>
      <c r="O316" s="67">
        <v>794.6</v>
      </c>
      <c r="P316" s="40"/>
    </row>
    <row r="317" spans="1:17" ht="15.75" thickBot="1">
      <c r="A317" s="13"/>
      <c r="B317" s="62"/>
      <c r="C317" s="35"/>
      <c r="D317" s="35"/>
      <c r="E317" s="35"/>
      <c r="F317" s="75"/>
      <c r="G317" s="76"/>
      <c r="H317" s="52"/>
      <c r="I317" s="35"/>
      <c r="J317" s="75"/>
      <c r="K317" s="76"/>
      <c r="L317" s="52"/>
      <c r="M317" s="35"/>
      <c r="N317" s="75"/>
      <c r="O317" s="76"/>
      <c r="P317" s="52"/>
    </row>
    <row r="318" spans="1:17" ht="15.75" thickTop="1">
      <c r="A318" s="13" t="s">
        <v>978</v>
      </c>
      <c r="B318" s="86" t="s">
        <v>4</v>
      </c>
      <c r="C318" s="86"/>
      <c r="D318" s="86"/>
      <c r="E318" s="86"/>
      <c r="F318" s="86"/>
      <c r="G318" s="86"/>
      <c r="H318" s="86"/>
      <c r="I318" s="86"/>
      <c r="J318" s="86"/>
      <c r="K318" s="86"/>
      <c r="L318" s="86"/>
      <c r="M318" s="86"/>
      <c r="N318" s="86"/>
      <c r="O318" s="86"/>
      <c r="P318" s="86"/>
      <c r="Q318" s="86"/>
    </row>
    <row r="319" spans="1:17">
      <c r="A319" s="13"/>
      <c r="B319" s="125" t="s">
        <v>345</v>
      </c>
      <c r="C319" s="125"/>
      <c r="D319" s="125"/>
      <c r="E319" s="125"/>
      <c r="F319" s="125"/>
      <c r="G319" s="125"/>
      <c r="H319" s="125"/>
      <c r="I319" s="125"/>
      <c r="J319" s="125"/>
      <c r="K319" s="125"/>
      <c r="L319" s="125"/>
      <c r="M319" s="125"/>
      <c r="N319" s="125"/>
      <c r="O319" s="125"/>
      <c r="P319" s="125"/>
      <c r="Q319" s="125"/>
    </row>
    <row r="320" spans="1:17">
      <c r="A320" s="13"/>
      <c r="B320" s="28"/>
      <c r="C320" s="28"/>
      <c r="D320" s="28"/>
      <c r="E320" s="28"/>
      <c r="F320" s="28"/>
      <c r="G320" s="28"/>
      <c r="H320" s="28"/>
      <c r="I320" s="28"/>
      <c r="J320" s="28"/>
      <c r="K320" s="28"/>
      <c r="L320" s="28"/>
      <c r="M320" s="28"/>
      <c r="N320" s="28"/>
      <c r="O320" s="28"/>
      <c r="P320" s="28"/>
    </row>
    <row r="321" spans="1:17">
      <c r="A321" s="13"/>
      <c r="B321" s="15"/>
      <c r="C321" s="15"/>
      <c r="D321" s="15"/>
      <c r="E321" s="15"/>
      <c r="F321" s="15"/>
      <c r="G321" s="15"/>
      <c r="H321" s="15"/>
      <c r="I321" s="15"/>
      <c r="J321" s="15"/>
      <c r="K321" s="15"/>
      <c r="L321" s="15"/>
      <c r="M321" s="15"/>
      <c r="N321" s="15"/>
      <c r="O321" s="15"/>
      <c r="P321" s="15"/>
    </row>
    <row r="322" spans="1:17">
      <c r="A322" s="13"/>
      <c r="B322" s="29"/>
      <c r="C322" s="29"/>
      <c r="D322" s="55" t="s">
        <v>239</v>
      </c>
      <c r="E322" s="29"/>
      <c r="F322" s="59" t="s">
        <v>200</v>
      </c>
      <c r="G322" s="59"/>
      <c r="H322" s="59"/>
      <c r="I322" s="29"/>
      <c r="J322" s="59" t="s">
        <v>203</v>
      </c>
      <c r="K322" s="59"/>
      <c r="L322" s="59"/>
      <c r="M322" s="29"/>
      <c r="N322" s="59" t="s">
        <v>200</v>
      </c>
      <c r="O322" s="59"/>
      <c r="P322" s="59"/>
    </row>
    <row r="323" spans="1:17">
      <c r="A323" s="13"/>
      <c r="B323" s="29"/>
      <c r="C323" s="29"/>
      <c r="D323" s="55" t="s">
        <v>240</v>
      </c>
      <c r="E323" s="29"/>
      <c r="F323" s="59" t="s">
        <v>201</v>
      </c>
      <c r="G323" s="59"/>
      <c r="H323" s="59"/>
      <c r="I323" s="29"/>
      <c r="J323" s="59" t="s">
        <v>204</v>
      </c>
      <c r="K323" s="59"/>
      <c r="L323" s="59"/>
      <c r="M323" s="29"/>
      <c r="N323" s="59" t="s">
        <v>201</v>
      </c>
      <c r="O323" s="59"/>
      <c r="P323" s="59"/>
    </row>
    <row r="324" spans="1:17">
      <c r="A324" s="13"/>
      <c r="B324" s="29"/>
      <c r="C324" s="29"/>
      <c r="D324" s="55" t="s">
        <v>241</v>
      </c>
      <c r="E324" s="29"/>
      <c r="F324" s="59" t="s">
        <v>290</v>
      </c>
      <c r="G324" s="59"/>
      <c r="H324" s="59"/>
      <c r="I324" s="29"/>
      <c r="J324" s="59" t="s">
        <v>243</v>
      </c>
      <c r="K324" s="59"/>
      <c r="L324" s="59"/>
      <c r="M324" s="29"/>
      <c r="N324" s="59" t="s">
        <v>346</v>
      </c>
      <c r="O324" s="59"/>
      <c r="P324" s="59"/>
    </row>
    <row r="325" spans="1:17">
      <c r="A325" s="13"/>
      <c r="B325" s="29"/>
      <c r="C325" s="29"/>
      <c r="D325" s="55" t="s">
        <v>242</v>
      </c>
      <c r="E325" s="29"/>
      <c r="F325" s="59" t="s">
        <v>291</v>
      </c>
      <c r="G325" s="59"/>
      <c r="H325" s="59"/>
      <c r="I325" s="29"/>
      <c r="J325" s="86"/>
      <c r="K325" s="86"/>
      <c r="L325" s="86"/>
      <c r="M325" s="29"/>
      <c r="N325" s="59" t="s">
        <v>347</v>
      </c>
      <c r="O325" s="59"/>
      <c r="P325" s="59"/>
    </row>
    <row r="326" spans="1:17" ht="15.75" thickBot="1">
      <c r="A326" s="13"/>
      <c r="B326" s="29"/>
      <c r="C326" s="29"/>
      <c r="D326" s="21"/>
      <c r="E326" s="29"/>
      <c r="F326" s="61" t="s">
        <v>329</v>
      </c>
      <c r="G326" s="61"/>
      <c r="H326" s="61"/>
      <c r="I326" s="29"/>
      <c r="J326" s="31"/>
      <c r="K326" s="31"/>
      <c r="L326" s="31"/>
      <c r="M326" s="29"/>
      <c r="N326" s="31"/>
      <c r="O326" s="31"/>
      <c r="P326" s="31"/>
    </row>
    <row r="327" spans="1:17">
      <c r="A327" s="13"/>
      <c r="B327" s="62" t="s">
        <v>244</v>
      </c>
      <c r="C327" s="35"/>
      <c r="D327" s="63">
        <v>10</v>
      </c>
      <c r="E327" s="35"/>
      <c r="F327" s="65" t="s">
        <v>207</v>
      </c>
      <c r="G327" s="101">
        <v>1770.2</v>
      </c>
      <c r="H327" s="40"/>
      <c r="I327" s="35"/>
      <c r="J327" s="65" t="s">
        <v>207</v>
      </c>
      <c r="K327" s="67">
        <v>4.5999999999999996</v>
      </c>
      <c r="L327" s="40"/>
      <c r="M327" s="35"/>
      <c r="N327" s="65" t="s">
        <v>207</v>
      </c>
      <c r="O327" s="101">
        <v>1774.8</v>
      </c>
      <c r="P327" s="40"/>
    </row>
    <row r="328" spans="1:17">
      <c r="A328" s="13"/>
      <c r="B328" s="62"/>
      <c r="C328" s="35"/>
      <c r="D328" s="64"/>
      <c r="E328" s="35"/>
      <c r="F328" s="66"/>
      <c r="G328" s="102"/>
      <c r="H328" s="41"/>
      <c r="I328" s="35"/>
      <c r="J328" s="66"/>
      <c r="K328" s="68"/>
      <c r="L328" s="41"/>
      <c r="M328" s="35"/>
      <c r="N328" s="66"/>
      <c r="O328" s="102"/>
      <c r="P328" s="41"/>
    </row>
    <row r="329" spans="1:17">
      <c r="A329" s="13"/>
      <c r="B329" s="69" t="s">
        <v>245</v>
      </c>
      <c r="C329" s="29"/>
      <c r="D329" s="70">
        <v>8</v>
      </c>
      <c r="E329" s="29"/>
      <c r="F329" s="71">
        <v>855.4</v>
      </c>
      <c r="G329" s="71"/>
      <c r="H329" s="29"/>
      <c r="I329" s="29"/>
      <c r="J329" s="71">
        <v>5.7</v>
      </c>
      <c r="K329" s="71"/>
      <c r="L329" s="29"/>
      <c r="M329" s="29"/>
      <c r="N329" s="71">
        <v>861.1</v>
      </c>
      <c r="O329" s="71"/>
      <c r="P329" s="29"/>
    </row>
    <row r="330" spans="1:17">
      <c r="A330" s="13"/>
      <c r="B330" s="69"/>
      <c r="C330" s="29"/>
      <c r="D330" s="70"/>
      <c r="E330" s="29"/>
      <c r="F330" s="71"/>
      <c r="G330" s="71"/>
      <c r="H330" s="29"/>
      <c r="I330" s="29"/>
      <c r="J330" s="71"/>
      <c r="K330" s="71"/>
      <c r="L330" s="29"/>
      <c r="M330" s="29"/>
      <c r="N330" s="71"/>
      <c r="O330" s="71"/>
      <c r="P330" s="29"/>
    </row>
    <row r="331" spans="1:17">
      <c r="A331" s="13"/>
      <c r="B331" s="62" t="s">
        <v>247</v>
      </c>
      <c r="C331" s="35"/>
      <c r="D331" s="72" t="s">
        <v>348</v>
      </c>
      <c r="E331" s="35"/>
      <c r="F331" s="103">
        <v>1690.5</v>
      </c>
      <c r="G331" s="103"/>
      <c r="H331" s="35"/>
      <c r="I331" s="35"/>
      <c r="J331" s="73">
        <v>7</v>
      </c>
      <c r="K331" s="73"/>
      <c r="L331" s="35"/>
      <c r="M331" s="35"/>
      <c r="N331" s="103">
        <v>1697.5</v>
      </c>
      <c r="O331" s="103"/>
      <c r="P331" s="35"/>
    </row>
    <row r="332" spans="1:17" ht="15.75" thickBot="1">
      <c r="A332" s="13"/>
      <c r="B332" s="62"/>
      <c r="C332" s="35"/>
      <c r="D332" s="72"/>
      <c r="E332" s="35"/>
      <c r="F332" s="104"/>
      <c r="G332" s="104"/>
      <c r="H332" s="89"/>
      <c r="I332" s="35"/>
      <c r="J332" s="105"/>
      <c r="K332" s="105"/>
      <c r="L332" s="89"/>
      <c r="M332" s="35"/>
      <c r="N332" s="104"/>
      <c r="O332" s="104"/>
      <c r="P332" s="89"/>
    </row>
    <row r="333" spans="1:17">
      <c r="A333" s="13"/>
      <c r="B333" s="69" t="s">
        <v>249</v>
      </c>
      <c r="C333" s="29"/>
      <c r="D333" s="70">
        <v>9</v>
      </c>
      <c r="E333" s="29"/>
      <c r="F333" s="106" t="s">
        <v>207</v>
      </c>
      <c r="G333" s="108">
        <v>4316.1000000000004</v>
      </c>
      <c r="H333" s="96"/>
      <c r="I333" s="29"/>
      <c r="J333" s="106" t="s">
        <v>207</v>
      </c>
      <c r="K333" s="110">
        <v>17.3</v>
      </c>
      <c r="L333" s="96"/>
      <c r="M333" s="29"/>
      <c r="N333" s="106" t="s">
        <v>207</v>
      </c>
      <c r="O333" s="108">
        <v>4333.3999999999996</v>
      </c>
      <c r="P333" s="96"/>
    </row>
    <row r="334" spans="1:17" ht="15.75" thickBot="1">
      <c r="A334" s="13"/>
      <c r="B334" s="69"/>
      <c r="C334" s="29"/>
      <c r="D334" s="70"/>
      <c r="E334" s="29"/>
      <c r="F334" s="107"/>
      <c r="G334" s="109"/>
      <c r="H334" s="97"/>
      <c r="I334" s="29"/>
      <c r="J334" s="107"/>
      <c r="K334" s="111"/>
      <c r="L334" s="97"/>
      <c r="M334" s="29"/>
      <c r="N334" s="107"/>
      <c r="O334" s="109"/>
      <c r="P334" s="97"/>
    </row>
    <row r="335" spans="1:17" ht="15.75" thickTop="1">
      <c r="A335" s="13" t="s">
        <v>981</v>
      </c>
      <c r="B335" s="86" t="s">
        <v>4</v>
      </c>
      <c r="C335" s="86"/>
      <c r="D335" s="86"/>
      <c r="E335" s="86"/>
      <c r="F335" s="86"/>
      <c r="G335" s="86"/>
      <c r="H335" s="86"/>
      <c r="I335" s="86"/>
      <c r="J335" s="86"/>
      <c r="K335" s="86"/>
      <c r="L335" s="86"/>
      <c r="M335" s="86"/>
      <c r="N335" s="86"/>
      <c r="O335" s="86"/>
      <c r="P335" s="86"/>
      <c r="Q335" s="86"/>
    </row>
    <row r="336" spans="1:17">
      <c r="A336" s="13"/>
      <c r="B336" s="125" t="s">
        <v>355</v>
      </c>
      <c r="C336" s="125"/>
      <c r="D336" s="125"/>
      <c r="E336" s="125"/>
      <c r="F336" s="125"/>
      <c r="G336" s="125"/>
      <c r="H336" s="125"/>
      <c r="I336" s="125"/>
      <c r="J336" s="125"/>
      <c r="K336" s="125"/>
      <c r="L336" s="125"/>
      <c r="M336" s="125"/>
      <c r="N336" s="125"/>
      <c r="O336" s="125"/>
      <c r="P336" s="125"/>
      <c r="Q336" s="125"/>
    </row>
    <row r="337" spans="1:6">
      <c r="A337" s="13"/>
      <c r="B337" s="28"/>
      <c r="C337" s="28"/>
      <c r="D337" s="28"/>
      <c r="E337" s="28"/>
      <c r="F337" s="28"/>
    </row>
    <row r="338" spans="1:6">
      <c r="A338" s="13"/>
      <c r="B338" s="15"/>
      <c r="C338" s="15"/>
      <c r="D338" s="15"/>
      <c r="E338" s="15"/>
      <c r="F338" s="15"/>
    </row>
    <row r="339" spans="1:6">
      <c r="A339" s="13"/>
      <c r="B339" s="29"/>
      <c r="C339" s="29"/>
      <c r="D339" s="59" t="s">
        <v>200</v>
      </c>
      <c r="E339" s="59"/>
      <c r="F339" s="59"/>
    </row>
    <row r="340" spans="1:6">
      <c r="A340" s="13"/>
      <c r="B340" s="29"/>
      <c r="C340" s="29"/>
      <c r="D340" s="59" t="s">
        <v>201</v>
      </c>
      <c r="E340" s="59"/>
      <c r="F340" s="59"/>
    </row>
    <row r="341" spans="1:6" ht="15.75" thickBot="1">
      <c r="A341" s="13"/>
      <c r="B341" s="29"/>
      <c r="C341" s="49"/>
      <c r="D341" s="61" t="s">
        <v>290</v>
      </c>
      <c r="E341" s="61"/>
      <c r="F341" s="61"/>
    </row>
    <row r="342" spans="1:6">
      <c r="A342" s="13"/>
      <c r="B342" s="113" t="s">
        <v>356</v>
      </c>
      <c r="C342" s="40"/>
      <c r="D342" s="65" t="s">
        <v>207</v>
      </c>
      <c r="E342" s="67">
        <v>707</v>
      </c>
      <c r="F342" s="40"/>
    </row>
    <row r="343" spans="1:6">
      <c r="A343" s="13"/>
      <c r="B343" s="113"/>
      <c r="C343" s="35"/>
      <c r="D343" s="62"/>
      <c r="E343" s="73"/>
      <c r="F343" s="35"/>
    </row>
    <row r="344" spans="1:6">
      <c r="A344" s="13"/>
      <c r="B344" s="114" t="s">
        <v>357</v>
      </c>
      <c r="C344" s="29"/>
      <c r="D344" s="115">
        <v>1915.8</v>
      </c>
      <c r="E344" s="115"/>
      <c r="F344" s="29"/>
    </row>
    <row r="345" spans="1:6">
      <c r="A345" s="13"/>
      <c r="B345" s="114"/>
      <c r="C345" s="29"/>
      <c r="D345" s="115"/>
      <c r="E345" s="115"/>
      <c r="F345" s="29"/>
    </row>
    <row r="346" spans="1:6">
      <c r="A346" s="13"/>
      <c r="B346" s="113" t="s">
        <v>358</v>
      </c>
      <c r="C346" s="35"/>
      <c r="D346" s="73">
        <v>604</v>
      </c>
      <c r="E346" s="73"/>
      <c r="F346" s="35"/>
    </row>
    <row r="347" spans="1:6">
      <c r="A347" s="13"/>
      <c r="B347" s="113"/>
      <c r="C347" s="35"/>
      <c r="D347" s="73"/>
      <c r="E347" s="73"/>
      <c r="F347" s="35"/>
    </row>
    <row r="348" spans="1:6">
      <c r="A348" s="13"/>
      <c r="B348" s="114" t="s">
        <v>359</v>
      </c>
      <c r="C348" s="29"/>
      <c r="D348" s="71">
        <v>398</v>
      </c>
      <c r="E348" s="71"/>
      <c r="F348" s="29"/>
    </row>
    <row r="349" spans="1:6">
      <c r="A349" s="13"/>
      <c r="B349" s="114"/>
      <c r="C349" s="29"/>
      <c r="D349" s="71"/>
      <c r="E349" s="71"/>
      <c r="F349" s="29"/>
    </row>
    <row r="350" spans="1:6">
      <c r="A350" s="13"/>
      <c r="B350" s="113" t="s">
        <v>360</v>
      </c>
      <c r="C350" s="35"/>
      <c r="D350" s="73">
        <v>170</v>
      </c>
      <c r="E350" s="73"/>
      <c r="F350" s="35"/>
    </row>
    <row r="351" spans="1:6">
      <c r="A351" s="13"/>
      <c r="B351" s="113"/>
      <c r="C351" s="35"/>
      <c r="D351" s="73"/>
      <c r="E351" s="73"/>
      <c r="F351" s="35"/>
    </row>
    <row r="352" spans="1:6">
      <c r="A352" s="13"/>
      <c r="B352" s="114" t="s">
        <v>361</v>
      </c>
      <c r="C352" s="29"/>
      <c r="D352" s="71">
        <v>350</v>
      </c>
      <c r="E352" s="71"/>
      <c r="F352" s="29"/>
    </row>
    <row r="353" spans="1:17">
      <c r="A353" s="13"/>
      <c r="B353" s="114"/>
      <c r="C353" s="29"/>
      <c r="D353" s="71"/>
      <c r="E353" s="71"/>
      <c r="F353" s="29"/>
    </row>
    <row r="354" spans="1:17">
      <c r="A354" s="13"/>
      <c r="B354" s="113" t="s">
        <v>362</v>
      </c>
      <c r="C354" s="35"/>
      <c r="D354" s="73">
        <v>15</v>
      </c>
      <c r="E354" s="73"/>
      <c r="F354" s="35"/>
    </row>
    <row r="355" spans="1:17">
      <c r="A355" s="13"/>
      <c r="B355" s="113"/>
      <c r="C355" s="35"/>
      <c r="D355" s="73"/>
      <c r="E355" s="73"/>
      <c r="F355" s="35"/>
    </row>
    <row r="356" spans="1:17">
      <c r="A356" s="13"/>
      <c r="B356" s="114" t="s">
        <v>363</v>
      </c>
      <c r="C356" s="29"/>
      <c r="D356" s="71">
        <v>33.799999999999997</v>
      </c>
      <c r="E356" s="71"/>
      <c r="F356" s="29"/>
    </row>
    <row r="357" spans="1:17">
      <c r="A357" s="13"/>
      <c r="B357" s="114"/>
      <c r="C357" s="29"/>
      <c r="D357" s="71"/>
      <c r="E357" s="71"/>
      <c r="F357" s="29"/>
    </row>
    <row r="358" spans="1:17">
      <c r="A358" s="13"/>
      <c r="B358" s="62" t="s">
        <v>364</v>
      </c>
      <c r="C358" s="35"/>
      <c r="D358" s="73">
        <v>11.8</v>
      </c>
      <c r="E358" s="73"/>
      <c r="F358" s="35"/>
    </row>
    <row r="359" spans="1:17">
      <c r="A359" s="13"/>
      <c r="B359" s="62"/>
      <c r="C359" s="35"/>
      <c r="D359" s="73"/>
      <c r="E359" s="73"/>
      <c r="F359" s="35"/>
    </row>
    <row r="360" spans="1:17">
      <c r="A360" s="13"/>
      <c r="B360" s="114" t="s">
        <v>365</v>
      </c>
      <c r="C360" s="29"/>
      <c r="D360" s="71">
        <v>4.5</v>
      </c>
      <c r="E360" s="71"/>
      <c r="F360" s="29"/>
    </row>
    <row r="361" spans="1:17" ht="15.75" thickBot="1">
      <c r="A361" s="13"/>
      <c r="B361" s="114"/>
      <c r="C361" s="29"/>
      <c r="D361" s="74"/>
      <c r="E361" s="74"/>
      <c r="F361" s="49"/>
    </row>
    <row r="362" spans="1:17">
      <c r="A362" s="13"/>
      <c r="B362" s="62" t="s">
        <v>366</v>
      </c>
      <c r="C362" s="35"/>
      <c r="D362" s="65" t="s">
        <v>207</v>
      </c>
      <c r="E362" s="101">
        <v>4209.8999999999996</v>
      </c>
      <c r="F362" s="40"/>
    </row>
    <row r="363" spans="1:17" ht="15.75" thickBot="1">
      <c r="A363" s="13"/>
      <c r="B363" s="62"/>
      <c r="C363" s="35"/>
      <c r="D363" s="75"/>
      <c r="E363" s="116"/>
      <c r="F363" s="52"/>
    </row>
    <row r="364" spans="1:17" ht="15.75" thickTop="1">
      <c r="A364" s="13"/>
      <c r="B364" s="128" t="s">
        <v>284</v>
      </c>
      <c r="C364" s="128"/>
      <c r="D364" s="128"/>
      <c r="E364" s="128"/>
      <c r="F364" s="128"/>
      <c r="G364" s="128"/>
      <c r="H364" s="128"/>
      <c r="I364" s="128"/>
      <c r="J364" s="128"/>
      <c r="K364" s="128"/>
      <c r="L364" s="128"/>
      <c r="M364" s="128"/>
      <c r="N364" s="128"/>
      <c r="O364" s="128"/>
      <c r="P364" s="128"/>
      <c r="Q364" s="128"/>
    </row>
    <row r="365" spans="1:17">
      <c r="A365" s="13"/>
      <c r="B365" s="15"/>
      <c r="C365" s="15"/>
    </row>
    <row r="366" spans="1:17" ht="22.5">
      <c r="A366" s="13"/>
      <c r="B366" s="117">
        <v>-1</v>
      </c>
      <c r="C366" s="54" t="s">
        <v>367</v>
      </c>
    </row>
    <row r="367" spans="1:17">
      <c r="A367" s="13"/>
      <c r="B367" s="15"/>
      <c r="C367" s="15"/>
    </row>
    <row r="368" spans="1:17" ht="33.75">
      <c r="A368" s="13"/>
      <c r="B368" s="117">
        <v>-2</v>
      </c>
      <c r="C368" s="54" t="s">
        <v>368</v>
      </c>
    </row>
    <row r="369" spans="1:17" ht="15" customHeight="1">
      <c r="A369" s="2" t="s">
        <v>982</v>
      </c>
      <c r="B369" s="86" t="s">
        <v>4</v>
      </c>
      <c r="C369" s="86"/>
      <c r="D369" s="86"/>
      <c r="E369" s="86"/>
      <c r="F369" s="86"/>
      <c r="G369" s="86"/>
      <c r="H369" s="86"/>
      <c r="I369" s="86"/>
      <c r="J369" s="86"/>
      <c r="K369" s="86"/>
      <c r="L369" s="86"/>
      <c r="M369" s="86"/>
      <c r="N369" s="86"/>
      <c r="O369" s="86"/>
      <c r="P369" s="86"/>
      <c r="Q369" s="86"/>
    </row>
    <row r="370" spans="1:17" ht="15" customHeight="1">
      <c r="A370" s="3" t="s">
        <v>973</v>
      </c>
      <c r="B370" s="86" t="s">
        <v>4</v>
      </c>
      <c r="C370" s="86"/>
      <c r="D370" s="86"/>
      <c r="E370" s="86"/>
      <c r="F370" s="86"/>
      <c r="G370" s="86"/>
      <c r="H370" s="86"/>
      <c r="I370" s="86"/>
      <c r="J370" s="86"/>
      <c r="K370" s="86"/>
      <c r="L370" s="86"/>
      <c r="M370" s="86"/>
      <c r="N370" s="86"/>
      <c r="O370" s="86"/>
      <c r="P370" s="86"/>
      <c r="Q370" s="86"/>
    </row>
    <row r="371" spans="1:17" ht="15" customHeight="1">
      <c r="A371" s="13" t="s">
        <v>976</v>
      </c>
      <c r="B371" s="86" t="s">
        <v>4</v>
      </c>
      <c r="C371" s="86"/>
      <c r="D371" s="86"/>
      <c r="E371" s="86"/>
      <c r="F371" s="86"/>
      <c r="G371" s="86"/>
      <c r="H371" s="86"/>
      <c r="I371" s="86"/>
      <c r="J371" s="86"/>
      <c r="K371" s="86"/>
      <c r="L371" s="86"/>
      <c r="M371" s="86"/>
      <c r="N371" s="86"/>
      <c r="O371" s="86"/>
      <c r="P371" s="86"/>
      <c r="Q371" s="86"/>
    </row>
    <row r="372" spans="1:17">
      <c r="A372" s="13"/>
      <c r="B372" s="121" t="s">
        <v>983</v>
      </c>
      <c r="C372" s="121"/>
      <c r="D372" s="121"/>
      <c r="E372" s="121"/>
      <c r="F372" s="121"/>
      <c r="G372" s="121"/>
      <c r="H372" s="121"/>
      <c r="I372" s="121"/>
      <c r="J372" s="121"/>
      <c r="K372" s="121"/>
      <c r="L372" s="121"/>
      <c r="M372" s="121"/>
      <c r="N372" s="121"/>
      <c r="O372" s="121"/>
      <c r="P372" s="121"/>
      <c r="Q372" s="121"/>
    </row>
    <row r="373" spans="1:17">
      <c r="A373" s="13"/>
      <c r="B373" s="28"/>
      <c r="C373" s="28"/>
      <c r="D373" s="28"/>
      <c r="E373" s="28"/>
      <c r="F373" s="28"/>
      <c r="G373" s="28"/>
      <c r="H373" s="28"/>
      <c r="I373" s="28"/>
      <c r="J373" s="28"/>
      <c r="K373" s="28"/>
      <c r="L373" s="28"/>
      <c r="M373" s="28"/>
      <c r="N373" s="28"/>
    </row>
    <row r="374" spans="1:17">
      <c r="A374" s="13"/>
      <c r="B374" s="15"/>
      <c r="C374" s="15"/>
      <c r="D374" s="15"/>
      <c r="E374" s="15"/>
      <c r="F374" s="15"/>
      <c r="G374" s="15"/>
      <c r="H374" s="15"/>
      <c r="I374" s="15"/>
      <c r="J374" s="15"/>
      <c r="K374" s="15"/>
      <c r="L374" s="15"/>
      <c r="M374" s="15"/>
      <c r="N374" s="15"/>
    </row>
    <row r="375" spans="1:17">
      <c r="A375" s="13"/>
      <c r="B375" s="29"/>
      <c r="C375" s="29"/>
      <c r="D375" s="30" t="s">
        <v>200</v>
      </c>
      <c r="E375" s="30"/>
      <c r="F375" s="30"/>
      <c r="G375" s="29"/>
      <c r="H375" s="30" t="s">
        <v>203</v>
      </c>
      <c r="I375" s="30"/>
      <c r="J375" s="30"/>
      <c r="K375" s="29"/>
      <c r="L375" s="30" t="s">
        <v>200</v>
      </c>
      <c r="M375" s="30"/>
      <c r="N375" s="30"/>
    </row>
    <row r="376" spans="1:17">
      <c r="A376" s="13"/>
      <c r="B376" s="29"/>
      <c r="C376" s="29"/>
      <c r="D376" s="30" t="s">
        <v>201</v>
      </c>
      <c r="E376" s="30"/>
      <c r="F376" s="30"/>
      <c r="G376" s="29"/>
      <c r="H376" s="30" t="s">
        <v>204</v>
      </c>
      <c r="I376" s="30"/>
      <c r="J376" s="30"/>
      <c r="K376" s="29"/>
      <c r="L376" s="30" t="s">
        <v>201</v>
      </c>
      <c r="M376" s="30"/>
      <c r="N376" s="30"/>
    </row>
    <row r="377" spans="1:17">
      <c r="A377" s="13"/>
      <c r="B377" s="29"/>
      <c r="C377" s="29"/>
      <c r="D377" s="30" t="s">
        <v>202</v>
      </c>
      <c r="E377" s="30"/>
      <c r="F377" s="30"/>
      <c r="G377" s="29"/>
      <c r="H377" s="30" t="s">
        <v>205</v>
      </c>
      <c r="I377" s="30"/>
      <c r="J377" s="30"/>
      <c r="K377" s="29"/>
      <c r="L377" s="30" t="s">
        <v>346</v>
      </c>
      <c r="M377" s="30"/>
      <c r="N377" s="30"/>
    </row>
    <row r="378" spans="1:17" ht="15.75" thickBot="1">
      <c r="A378" s="13"/>
      <c r="B378" s="29"/>
      <c r="C378" s="29"/>
      <c r="D378" s="31"/>
      <c r="E378" s="31"/>
      <c r="F378" s="31"/>
      <c r="G378" s="29"/>
      <c r="H378" s="31"/>
      <c r="I378" s="31"/>
      <c r="J378" s="31"/>
      <c r="K378" s="29"/>
      <c r="L378" s="33" t="s">
        <v>347</v>
      </c>
      <c r="M378" s="33"/>
      <c r="N378" s="33"/>
    </row>
    <row r="379" spans="1:17">
      <c r="A379" s="13"/>
      <c r="B379" s="34" t="s">
        <v>390</v>
      </c>
      <c r="C379" s="35"/>
      <c r="D379" s="36" t="s">
        <v>207</v>
      </c>
      <c r="E379" s="38">
        <v>43.1</v>
      </c>
      <c r="F379" s="40"/>
      <c r="G379" s="35"/>
      <c r="H379" s="36" t="s">
        <v>207</v>
      </c>
      <c r="I379" s="38" t="s">
        <v>208</v>
      </c>
      <c r="J379" s="40"/>
      <c r="K379" s="35"/>
      <c r="L379" s="36" t="s">
        <v>207</v>
      </c>
      <c r="M379" s="38">
        <v>43.1</v>
      </c>
      <c r="N379" s="40"/>
    </row>
    <row r="380" spans="1:17">
      <c r="A380" s="13"/>
      <c r="B380" s="34"/>
      <c r="C380" s="35"/>
      <c r="D380" s="37"/>
      <c r="E380" s="39"/>
      <c r="F380" s="41"/>
      <c r="G380" s="35"/>
      <c r="H380" s="37"/>
      <c r="I380" s="39"/>
      <c r="J380" s="41"/>
      <c r="K380" s="35"/>
      <c r="L380" s="37"/>
      <c r="M380" s="39"/>
      <c r="N380" s="41"/>
    </row>
    <row r="381" spans="1:17">
      <c r="A381" s="13"/>
      <c r="B381" s="42" t="s">
        <v>209</v>
      </c>
      <c r="C381" s="29"/>
      <c r="D381" s="43">
        <v>64</v>
      </c>
      <c r="E381" s="43"/>
      <c r="F381" s="29"/>
      <c r="G381" s="29"/>
      <c r="H381" s="43">
        <v>0.5</v>
      </c>
      <c r="I381" s="43"/>
      <c r="J381" s="29"/>
      <c r="K381" s="29"/>
      <c r="L381" s="43">
        <v>64.5</v>
      </c>
      <c r="M381" s="43"/>
      <c r="N381" s="29"/>
    </row>
    <row r="382" spans="1:17">
      <c r="A382" s="13"/>
      <c r="B382" s="42"/>
      <c r="C382" s="29"/>
      <c r="D382" s="43"/>
      <c r="E382" s="43"/>
      <c r="F382" s="29"/>
      <c r="G382" s="29"/>
      <c r="H382" s="43"/>
      <c r="I382" s="43"/>
      <c r="J382" s="29"/>
      <c r="K382" s="29"/>
      <c r="L382" s="43"/>
      <c r="M382" s="43"/>
      <c r="N382" s="29"/>
    </row>
    <row r="383" spans="1:17">
      <c r="A383" s="13"/>
      <c r="B383" s="34" t="s">
        <v>134</v>
      </c>
      <c r="C383" s="35"/>
      <c r="D383" s="44">
        <v>33.6</v>
      </c>
      <c r="E383" s="44"/>
      <c r="F383" s="35"/>
      <c r="G383" s="35"/>
      <c r="H383" s="44">
        <v>1.9</v>
      </c>
      <c r="I383" s="44"/>
      <c r="J383" s="35"/>
      <c r="K383" s="35"/>
      <c r="L383" s="44">
        <v>35.5</v>
      </c>
      <c r="M383" s="44"/>
      <c r="N383" s="35"/>
    </row>
    <row r="384" spans="1:17">
      <c r="A384" s="13"/>
      <c r="B384" s="34"/>
      <c r="C384" s="35"/>
      <c r="D384" s="44"/>
      <c r="E384" s="44"/>
      <c r="F384" s="35"/>
      <c r="G384" s="35"/>
      <c r="H384" s="44"/>
      <c r="I384" s="44"/>
      <c r="J384" s="35"/>
      <c r="K384" s="35"/>
      <c r="L384" s="44"/>
      <c r="M384" s="44"/>
      <c r="N384" s="35"/>
    </row>
    <row r="385" spans="1:14">
      <c r="A385" s="13"/>
      <c r="B385" s="45" t="s">
        <v>212</v>
      </c>
      <c r="C385" s="29"/>
      <c r="D385" s="43">
        <v>14</v>
      </c>
      <c r="E385" s="43"/>
      <c r="F385" s="29"/>
      <c r="G385" s="29"/>
      <c r="H385" s="43" t="s">
        <v>208</v>
      </c>
      <c r="I385" s="43"/>
      <c r="J385" s="29"/>
      <c r="K385" s="29"/>
      <c r="L385" s="43">
        <v>14</v>
      </c>
      <c r="M385" s="43"/>
      <c r="N385" s="29"/>
    </row>
    <row r="386" spans="1:14">
      <c r="A386" s="13"/>
      <c r="B386" s="45"/>
      <c r="C386" s="29"/>
      <c r="D386" s="43"/>
      <c r="E386" s="43"/>
      <c r="F386" s="29"/>
      <c r="G386" s="29"/>
      <c r="H386" s="43"/>
      <c r="I386" s="43"/>
      <c r="J386" s="29"/>
      <c r="K386" s="29"/>
      <c r="L386" s="43"/>
      <c r="M386" s="43"/>
      <c r="N386" s="29"/>
    </row>
    <row r="387" spans="1:14">
      <c r="A387" s="13"/>
      <c r="B387" s="34" t="s">
        <v>391</v>
      </c>
      <c r="C387" s="35"/>
      <c r="D387" s="44">
        <v>13.9</v>
      </c>
      <c r="E387" s="44"/>
      <c r="F387" s="35"/>
      <c r="G387" s="35"/>
      <c r="H387" s="44" t="s">
        <v>392</v>
      </c>
      <c r="I387" s="44"/>
      <c r="J387" s="34" t="s">
        <v>211</v>
      </c>
      <c r="K387" s="35"/>
      <c r="L387" s="44">
        <v>10.6</v>
      </c>
      <c r="M387" s="44"/>
      <c r="N387" s="35"/>
    </row>
    <row r="388" spans="1:14">
      <c r="A388" s="13"/>
      <c r="B388" s="34"/>
      <c r="C388" s="35"/>
      <c r="D388" s="44"/>
      <c r="E388" s="44"/>
      <c r="F388" s="35"/>
      <c r="G388" s="35"/>
      <c r="H388" s="44"/>
      <c r="I388" s="44"/>
      <c r="J388" s="34"/>
      <c r="K388" s="35"/>
      <c r="L388" s="44"/>
      <c r="M388" s="44"/>
      <c r="N388" s="35"/>
    </row>
    <row r="389" spans="1:14">
      <c r="A389" s="13"/>
      <c r="B389" s="42" t="s">
        <v>214</v>
      </c>
      <c r="C389" s="29"/>
      <c r="D389" s="43">
        <v>722.9</v>
      </c>
      <c r="E389" s="43"/>
      <c r="F389" s="29"/>
      <c r="G389" s="29"/>
      <c r="H389" s="43">
        <v>3.9</v>
      </c>
      <c r="I389" s="43"/>
      <c r="J389" s="29"/>
      <c r="K389" s="29"/>
      <c r="L389" s="43">
        <v>726.8</v>
      </c>
      <c r="M389" s="43"/>
      <c r="N389" s="29"/>
    </row>
    <row r="390" spans="1:14">
      <c r="A390" s="13"/>
      <c r="B390" s="42"/>
      <c r="C390" s="29"/>
      <c r="D390" s="43"/>
      <c r="E390" s="43"/>
      <c r="F390" s="29"/>
      <c r="G390" s="29"/>
      <c r="H390" s="43"/>
      <c r="I390" s="43"/>
      <c r="J390" s="29"/>
      <c r="K390" s="29"/>
      <c r="L390" s="43"/>
      <c r="M390" s="43"/>
      <c r="N390" s="29"/>
    </row>
    <row r="391" spans="1:14">
      <c r="A391" s="13"/>
      <c r="B391" s="46" t="s">
        <v>215</v>
      </c>
      <c r="C391" s="35"/>
      <c r="D391" s="44">
        <v>18.7</v>
      </c>
      <c r="E391" s="44"/>
      <c r="F391" s="35"/>
      <c r="G391" s="35"/>
      <c r="H391" s="44">
        <v>0.2</v>
      </c>
      <c r="I391" s="44"/>
      <c r="J391" s="35"/>
      <c r="K391" s="35"/>
      <c r="L391" s="44">
        <v>18.899999999999999</v>
      </c>
      <c r="M391" s="44"/>
      <c r="N391" s="35"/>
    </row>
    <row r="392" spans="1:14">
      <c r="A392" s="13"/>
      <c r="B392" s="46"/>
      <c r="C392" s="35"/>
      <c r="D392" s="44"/>
      <c r="E392" s="44"/>
      <c r="F392" s="35"/>
      <c r="G392" s="35"/>
      <c r="H392" s="44"/>
      <c r="I392" s="44"/>
      <c r="J392" s="35"/>
      <c r="K392" s="35"/>
      <c r="L392" s="44"/>
      <c r="M392" s="44"/>
      <c r="N392" s="35"/>
    </row>
    <row r="393" spans="1:14">
      <c r="A393" s="13"/>
      <c r="B393" s="45" t="s">
        <v>393</v>
      </c>
      <c r="C393" s="29"/>
      <c r="D393" s="43">
        <v>3.2</v>
      </c>
      <c r="E393" s="43"/>
      <c r="F393" s="29"/>
      <c r="G393" s="29"/>
      <c r="H393" s="43" t="s">
        <v>394</v>
      </c>
      <c r="I393" s="43"/>
      <c r="J393" s="45" t="s">
        <v>211</v>
      </c>
      <c r="K393" s="29"/>
      <c r="L393" s="43">
        <v>2.5</v>
      </c>
      <c r="M393" s="43"/>
      <c r="N393" s="29"/>
    </row>
    <row r="394" spans="1:14">
      <c r="A394" s="13"/>
      <c r="B394" s="45"/>
      <c r="C394" s="29"/>
      <c r="D394" s="43"/>
      <c r="E394" s="43"/>
      <c r="F394" s="29"/>
      <c r="G394" s="29"/>
      <c r="H394" s="43"/>
      <c r="I394" s="43"/>
      <c r="J394" s="45"/>
      <c r="K394" s="29"/>
      <c r="L394" s="43"/>
      <c r="M394" s="43"/>
      <c r="N394" s="29"/>
    </row>
    <row r="395" spans="1:14">
      <c r="A395" s="13"/>
      <c r="B395" s="34" t="s">
        <v>216</v>
      </c>
      <c r="C395" s="35"/>
      <c r="D395" s="44">
        <v>0.2</v>
      </c>
      <c r="E395" s="44"/>
      <c r="F395" s="35"/>
      <c r="G395" s="35"/>
      <c r="H395" s="44">
        <v>3.7</v>
      </c>
      <c r="I395" s="44"/>
      <c r="J395" s="35"/>
      <c r="K395" s="35"/>
      <c r="L395" s="44">
        <v>3.9</v>
      </c>
      <c r="M395" s="44"/>
      <c r="N395" s="35"/>
    </row>
    <row r="396" spans="1:14">
      <c r="A396" s="13"/>
      <c r="B396" s="34"/>
      <c r="C396" s="35"/>
      <c r="D396" s="44"/>
      <c r="E396" s="44"/>
      <c r="F396" s="35"/>
      <c r="G396" s="35"/>
      <c r="H396" s="44"/>
      <c r="I396" s="44"/>
      <c r="J396" s="35"/>
      <c r="K396" s="35"/>
      <c r="L396" s="44"/>
      <c r="M396" s="44"/>
      <c r="N396" s="35"/>
    </row>
    <row r="397" spans="1:14">
      <c r="A397" s="13"/>
      <c r="B397" s="25" t="s">
        <v>217</v>
      </c>
      <c r="C397" s="19"/>
      <c r="D397" s="43" t="s">
        <v>395</v>
      </c>
      <c r="E397" s="43"/>
      <c r="F397" s="25" t="s">
        <v>211</v>
      </c>
      <c r="G397" s="19"/>
      <c r="H397" s="43" t="s">
        <v>318</v>
      </c>
      <c r="I397" s="43"/>
      <c r="J397" s="25" t="s">
        <v>211</v>
      </c>
      <c r="K397" s="19"/>
      <c r="L397" s="43" t="s">
        <v>396</v>
      </c>
      <c r="M397" s="43"/>
      <c r="N397" s="25" t="s">
        <v>211</v>
      </c>
    </row>
    <row r="398" spans="1:14">
      <c r="A398" s="13"/>
      <c r="B398" s="46" t="s">
        <v>397</v>
      </c>
      <c r="C398" s="35"/>
      <c r="D398" s="44" t="s">
        <v>398</v>
      </c>
      <c r="E398" s="44"/>
      <c r="F398" s="34" t="s">
        <v>211</v>
      </c>
      <c r="G398" s="35"/>
      <c r="H398" s="44">
        <v>0.5</v>
      </c>
      <c r="I398" s="44"/>
      <c r="J398" s="35"/>
      <c r="K398" s="35"/>
      <c r="L398" s="44" t="s">
        <v>399</v>
      </c>
      <c r="M398" s="44"/>
      <c r="N398" s="34" t="s">
        <v>211</v>
      </c>
    </row>
    <row r="399" spans="1:14">
      <c r="A399" s="13"/>
      <c r="B399" s="46"/>
      <c r="C399" s="35"/>
      <c r="D399" s="44"/>
      <c r="E399" s="44"/>
      <c r="F399" s="34"/>
      <c r="G399" s="35"/>
      <c r="H399" s="44"/>
      <c r="I399" s="44"/>
      <c r="J399" s="35"/>
      <c r="K399" s="35"/>
      <c r="L399" s="44"/>
      <c r="M399" s="44"/>
      <c r="N399" s="34"/>
    </row>
    <row r="400" spans="1:14">
      <c r="A400" s="13"/>
      <c r="B400" s="42" t="s">
        <v>400</v>
      </c>
      <c r="C400" s="29"/>
      <c r="D400" s="43" t="s">
        <v>401</v>
      </c>
      <c r="E400" s="43"/>
      <c r="F400" s="45" t="s">
        <v>211</v>
      </c>
      <c r="G400" s="29"/>
      <c r="H400" s="43" t="s">
        <v>208</v>
      </c>
      <c r="I400" s="43"/>
      <c r="J400" s="29"/>
      <c r="K400" s="29"/>
      <c r="L400" s="43" t="s">
        <v>401</v>
      </c>
      <c r="M400" s="43"/>
      <c r="N400" s="45" t="s">
        <v>211</v>
      </c>
    </row>
    <row r="401" spans="1:17">
      <c r="A401" s="13"/>
      <c r="B401" s="42"/>
      <c r="C401" s="29"/>
      <c r="D401" s="43"/>
      <c r="E401" s="43"/>
      <c r="F401" s="45"/>
      <c r="G401" s="29"/>
      <c r="H401" s="43"/>
      <c r="I401" s="43"/>
      <c r="J401" s="29"/>
      <c r="K401" s="29"/>
      <c r="L401" s="43"/>
      <c r="M401" s="43"/>
      <c r="N401" s="45"/>
    </row>
    <row r="402" spans="1:17">
      <c r="A402" s="13"/>
      <c r="B402" s="22" t="s">
        <v>402</v>
      </c>
      <c r="C402" s="23"/>
      <c r="D402" s="44" t="s">
        <v>403</v>
      </c>
      <c r="E402" s="44"/>
      <c r="F402" s="22" t="s">
        <v>211</v>
      </c>
      <c r="G402" s="23"/>
      <c r="H402" s="44" t="s">
        <v>404</v>
      </c>
      <c r="I402" s="44"/>
      <c r="J402" s="22" t="s">
        <v>211</v>
      </c>
      <c r="K402" s="23"/>
      <c r="L402" s="44" t="s">
        <v>405</v>
      </c>
      <c r="M402" s="44"/>
      <c r="N402" s="22" t="s">
        <v>211</v>
      </c>
    </row>
    <row r="403" spans="1:17">
      <c r="A403" s="13"/>
      <c r="B403" s="45" t="s">
        <v>226</v>
      </c>
      <c r="C403" s="29"/>
      <c r="D403" s="43" t="s">
        <v>406</v>
      </c>
      <c r="E403" s="43"/>
      <c r="F403" s="45" t="s">
        <v>211</v>
      </c>
      <c r="G403" s="29"/>
      <c r="H403" s="43" t="s">
        <v>208</v>
      </c>
      <c r="I403" s="43"/>
      <c r="J403" s="29"/>
      <c r="K403" s="29"/>
      <c r="L403" s="43" t="s">
        <v>406</v>
      </c>
      <c r="M403" s="43"/>
      <c r="N403" s="45" t="s">
        <v>211</v>
      </c>
    </row>
    <row r="404" spans="1:17" ht="15.75" thickBot="1">
      <c r="A404" s="13"/>
      <c r="B404" s="45"/>
      <c r="C404" s="29"/>
      <c r="D404" s="47"/>
      <c r="E404" s="47"/>
      <c r="F404" s="48"/>
      <c r="G404" s="29"/>
      <c r="H404" s="47"/>
      <c r="I404" s="47"/>
      <c r="J404" s="49"/>
      <c r="K404" s="29"/>
      <c r="L404" s="47"/>
      <c r="M404" s="47"/>
      <c r="N404" s="48"/>
    </row>
    <row r="405" spans="1:17">
      <c r="A405" s="13"/>
      <c r="B405" s="34" t="s">
        <v>228</v>
      </c>
      <c r="C405" s="35"/>
      <c r="D405" s="38">
        <v>670.8</v>
      </c>
      <c r="E405" s="38"/>
      <c r="F405" s="40"/>
      <c r="G405" s="35"/>
      <c r="H405" s="38">
        <v>5.2</v>
      </c>
      <c r="I405" s="38"/>
      <c r="J405" s="40"/>
      <c r="K405" s="35"/>
      <c r="L405" s="38">
        <v>676</v>
      </c>
      <c r="M405" s="38"/>
      <c r="N405" s="40"/>
    </row>
    <row r="406" spans="1:17">
      <c r="A406" s="13"/>
      <c r="B406" s="34"/>
      <c r="C406" s="35"/>
      <c r="D406" s="39"/>
      <c r="E406" s="39"/>
      <c r="F406" s="41"/>
      <c r="G406" s="35"/>
      <c r="H406" s="39"/>
      <c r="I406" s="39"/>
      <c r="J406" s="41"/>
      <c r="K406" s="35"/>
      <c r="L406" s="39"/>
      <c r="M406" s="39"/>
      <c r="N406" s="41"/>
    </row>
    <row r="407" spans="1:17">
      <c r="A407" s="13"/>
      <c r="B407" s="42" t="s">
        <v>407</v>
      </c>
      <c r="C407" s="29"/>
      <c r="D407" s="43" t="s">
        <v>408</v>
      </c>
      <c r="E407" s="43"/>
      <c r="F407" s="45" t="s">
        <v>211</v>
      </c>
      <c r="G407" s="29"/>
      <c r="H407" s="43" t="s">
        <v>208</v>
      </c>
      <c r="I407" s="43"/>
      <c r="J407" s="29"/>
      <c r="K407" s="29"/>
      <c r="L407" s="43" t="s">
        <v>408</v>
      </c>
      <c r="M407" s="43"/>
      <c r="N407" s="45" t="s">
        <v>211</v>
      </c>
    </row>
    <row r="408" spans="1:17">
      <c r="A408" s="13"/>
      <c r="B408" s="42"/>
      <c r="C408" s="29"/>
      <c r="D408" s="43"/>
      <c r="E408" s="43"/>
      <c r="F408" s="45"/>
      <c r="G408" s="29"/>
      <c r="H408" s="43"/>
      <c r="I408" s="43"/>
      <c r="J408" s="29"/>
      <c r="K408" s="29"/>
      <c r="L408" s="43"/>
      <c r="M408" s="43"/>
      <c r="N408" s="45"/>
    </row>
    <row r="409" spans="1:17">
      <c r="A409" s="13"/>
      <c r="B409" s="46" t="s">
        <v>409</v>
      </c>
      <c r="C409" s="35"/>
      <c r="D409" s="44">
        <v>224.3</v>
      </c>
      <c r="E409" s="44"/>
      <c r="F409" s="35"/>
      <c r="G409" s="35"/>
      <c r="H409" s="44">
        <v>9</v>
      </c>
      <c r="I409" s="44"/>
      <c r="J409" s="35"/>
      <c r="K409" s="35"/>
      <c r="L409" s="44">
        <v>233.3</v>
      </c>
      <c r="M409" s="44"/>
      <c r="N409" s="35"/>
    </row>
    <row r="410" spans="1:17" ht="15.75" thickBot="1">
      <c r="A410" s="13"/>
      <c r="B410" s="46"/>
      <c r="C410" s="35"/>
      <c r="D410" s="90"/>
      <c r="E410" s="90"/>
      <c r="F410" s="89"/>
      <c r="G410" s="35"/>
      <c r="H410" s="90"/>
      <c r="I410" s="90"/>
      <c r="J410" s="89"/>
      <c r="K410" s="35"/>
      <c r="L410" s="90"/>
      <c r="M410" s="90"/>
      <c r="N410" s="89"/>
    </row>
    <row r="411" spans="1:17">
      <c r="A411" s="13"/>
      <c r="B411" s="45" t="s">
        <v>231</v>
      </c>
      <c r="C411" s="29"/>
      <c r="D411" s="92" t="s">
        <v>207</v>
      </c>
      <c r="E411" s="98">
        <v>883.9</v>
      </c>
      <c r="F411" s="96"/>
      <c r="G411" s="29"/>
      <c r="H411" s="92" t="s">
        <v>207</v>
      </c>
      <c r="I411" s="98">
        <v>14.2</v>
      </c>
      <c r="J411" s="96"/>
      <c r="K411" s="29"/>
      <c r="L411" s="92" t="s">
        <v>207</v>
      </c>
      <c r="M411" s="98">
        <v>898.1</v>
      </c>
      <c r="N411" s="96"/>
    </row>
    <row r="412" spans="1:17" ht="15.75" thickBot="1">
      <c r="A412" s="13"/>
      <c r="B412" s="45"/>
      <c r="C412" s="29"/>
      <c r="D412" s="93"/>
      <c r="E412" s="99"/>
      <c r="F412" s="97"/>
      <c r="G412" s="29"/>
      <c r="H412" s="93"/>
      <c r="I412" s="99"/>
      <c r="J412" s="97"/>
      <c r="K412" s="29"/>
      <c r="L412" s="93"/>
      <c r="M412" s="99"/>
      <c r="N412" s="97"/>
    </row>
    <row r="413" spans="1:17" ht="15.75" thickTop="1">
      <c r="A413" s="13"/>
      <c r="B413" s="124" t="s">
        <v>232</v>
      </c>
      <c r="C413" s="124"/>
      <c r="D413" s="124"/>
      <c r="E413" s="124"/>
      <c r="F413" s="124"/>
      <c r="G413" s="124"/>
      <c r="H413" s="124"/>
      <c r="I413" s="124"/>
      <c r="J413" s="124"/>
      <c r="K413" s="124"/>
      <c r="L413" s="124"/>
      <c r="M413" s="124"/>
      <c r="N413" s="124"/>
      <c r="O413" s="124"/>
      <c r="P413" s="124"/>
      <c r="Q413" s="124"/>
    </row>
    <row r="414" spans="1:17">
      <c r="A414" s="13"/>
      <c r="B414" s="15"/>
      <c r="C414" s="15"/>
    </row>
    <row r="415" spans="1:17" ht="157.5">
      <c r="A415" s="13"/>
      <c r="B415" s="53" t="s">
        <v>233</v>
      </c>
      <c r="C415" s="54" t="s">
        <v>410</v>
      </c>
    </row>
    <row r="416" spans="1:17">
      <c r="A416" s="13"/>
      <c r="B416" s="15"/>
      <c r="C416" s="15"/>
    </row>
    <row r="417" spans="1:16" ht="56.25">
      <c r="A417" s="13"/>
      <c r="B417" s="53" t="s">
        <v>235</v>
      </c>
      <c r="C417" s="54" t="s">
        <v>411</v>
      </c>
    </row>
    <row r="418" spans="1:16">
      <c r="A418" s="13"/>
      <c r="B418" s="15"/>
      <c r="C418" s="15"/>
    </row>
    <row r="419" spans="1:16" ht="33.75">
      <c r="A419" s="13"/>
      <c r="B419" s="53" t="s">
        <v>237</v>
      </c>
      <c r="C419" s="54" t="s">
        <v>345</v>
      </c>
    </row>
    <row r="420" spans="1:16">
      <c r="A420" s="13"/>
      <c r="B420" s="28"/>
      <c r="C420" s="28"/>
      <c r="D420" s="28"/>
      <c r="E420" s="28"/>
      <c r="F420" s="28"/>
      <c r="G420" s="28"/>
      <c r="H420" s="28"/>
      <c r="I420" s="28"/>
      <c r="J420" s="28"/>
      <c r="K420" s="28"/>
      <c r="L420" s="28"/>
      <c r="M420" s="28"/>
      <c r="N420" s="28"/>
      <c r="O420" s="28"/>
      <c r="P420" s="28"/>
    </row>
    <row r="421" spans="1:16">
      <c r="A421" s="13"/>
      <c r="B421" s="15"/>
      <c r="C421" s="15"/>
      <c r="D421" s="15"/>
      <c r="E421" s="15"/>
      <c r="F421" s="15"/>
      <c r="G421" s="15"/>
      <c r="H421" s="15"/>
      <c r="I421" s="15"/>
      <c r="J421" s="15"/>
      <c r="K421" s="15"/>
      <c r="L421" s="15"/>
      <c r="M421" s="15"/>
      <c r="N421" s="15"/>
      <c r="O421" s="15"/>
      <c r="P421" s="15"/>
    </row>
    <row r="422" spans="1:16">
      <c r="A422" s="13"/>
      <c r="B422" s="29"/>
      <c r="C422" s="29"/>
      <c r="D422" s="55" t="s">
        <v>239</v>
      </c>
      <c r="E422" s="29"/>
      <c r="F422" s="59" t="s">
        <v>200</v>
      </c>
      <c r="G422" s="59"/>
      <c r="H422" s="59"/>
      <c r="I422" s="29"/>
      <c r="J422" s="59" t="s">
        <v>203</v>
      </c>
      <c r="K422" s="59"/>
      <c r="L422" s="59"/>
      <c r="M422" s="29"/>
      <c r="N422" s="59" t="s">
        <v>200</v>
      </c>
      <c r="O422" s="59"/>
      <c r="P422" s="59"/>
    </row>
    <row r="423" spans="1:16">
      <c r="A423" s="13"/>
      <c r="B423" s="29"/>
      <c r="C423" s="29"/>
      <c r="D423" s="55" t="s">
        <v>240</v>
      </c>
      <c r="E423" s="29"/>
      <c r="F423" s="59" t="s">
        <v>201</v>
      </c>
      <c r="G423" s="59"/>
      <c r="H423" s="59"/>
      <c r="I423" s="29"/>
      <c r="J423" s="59" t="s">
        <v>204</v>
      </c>
      <c r="K423" s="59"/>
      <c r="L423" s="59"/>
      <c r="M423" s="29"/>
      <c r="N423" s="59" t="s">
        <v>201</v>
      </c>
      <c r="O423" s="59"/>
      <c r="P423" s="59"/>
    </row>
    <row r="424" spans="1:16">
      <c r="A424" s="13"/>
      <c r="B424" s="29"/>
      <c r="C424" s="29"/>
      <c r="D424" s="55" t="s">
        <v>241</v>
      </c>
      <c r="E424" s="29"/>
      <c r="F424" s="59" t="s">
        <v>202</v>
      </c>
      <c r="G424" s="59"/>
      <c r="H424" s="59"/>
      <c r="I424" s="29"/>
      <c r="J424" s="59" t="s">
        <v>243</v>
      </c>
      <c r="K424" s="59"/>
      <c r="L424" s="59"/>
      <c r="M424" s="29"/>
      <c r="N424" s="59" t="s">
        <v>346</v>
      </c>
      <c r="O424" s="59"/>
      <c r="P424" s="59"/>
    </row>
    <row r="425" spans="1:16" ht="15.75" thickBot="1">
      <c r="A425" s="13"/>
      <c r="B425" s="29"/>
      <c r="C425" s="29"/>
      <c r="D425" s="56" t="s">
        <v>242</v>
      </c>
      <c r="E425" s="29"/>
      <c r="F425" s="31"/>
      <c r="G425" s="31"/>
      <c r="H425" s="31"/>
      <c r="I425" s="29"/>
      <c r="J425" s="31"/>
      <c r="K425" s="31"/>
      <c r="L425" s="31"/>
      <c r="M425" s="29"/>
      <c r="N425" s="61" t="s">
        <v>347</v>
      </c>
      <c r="O425" s="61"/>
      <c r="P425" s="61"/>
    </row>
    <row r="426" spans="1:16">
      <c r="A426" s="13"/>
      <c r="B426" s="62" t="s">
        <v>244</v>
      </c>
      <c r="C426" s="35"/>
      <c r="D426" s="63">
        <v>7</v>
      </c>
      <c r="E426" s="35"/>
      <c r="F426" s="65" t="s">
        <v>207</v>
      </c>
      <c r="G426" s="67">
        <v>517.20000000000005</v>
      </c>
      <c r="H426" s="40"/>
      <c r="I426" s="35"/>
      <c r="J426" s="65" t="s">
        <v>207</v>
      </c>
      <c r="K426" s="67">
        <v>3.1</v>
      </c>
      <c r="L426" s="40"/>
      <c r="M426" s="35"/>
      <c r="N426" s="65" t="s">
        <v>207</v>
      </c>
      <c r="O426" s="67">
        <v>520.29999999999995</v>
      </c>
      <c r="P426" s="40"/>
    </row>
    <row r="427" spans="1:16">
      <c r="A427" s="13"/>
      <c r="B427" s="62"/>
      <c r="C427" s="35"/>
      <c r="D427" s="64"/>
      <c r="E427" s="35"/>
      <c r="F427" s="66"/>
      <c r="G427" s="68"/>
      <c r="H427" s="41"/>
      <c r="I427" s="35"/>
      <c r="J427" s="66"/>
      <c r="K427" s="68"/>
      <c r="L427" s="41"/>
      <c r="M427" s="35"/>
      <c r="N427" s="66"/>
      <c r="O427" s="68"/>
      <c r="P427" s="41"/>
    </row>
    <row r="428" spans="1:16">
      <c r="A428" s="13"/>
      <c r="B428" s="69" t="s">
        <v>247</v>
      </c>
      <c r="C428" s="29"/>
      <c r="D428" s="70">
        <v>13</v>
      </c>
      <c r="E428" s="29"/>
      <c r="F428" s="71">
        <v>86.1</v>
      </c>
      <c r="G428" s="71"/>
      <c r="H428" s="29"/>
      <c r="I428" s="29"/>
      <c r="J428" s="71">
        <v>0.8</v>
      </c>
      <c r="K428" s="71"/>
      <c r="L428" s="29"/>
      <c r="M428" s="29"/>
      <c r="N428" s="71">
        <v>86.9</v>
      </c>
      <c r="O428" s="71"/>
      <c r="P428" s="29"/>
    </row>
    <row r="429" spans="1:16">
      <c r="A429" s="13"/>
      <c r="B429" s="69"/>
      <c r="C429" s="29"/>
      <c r="D429" s="70"/>
      <c r="E429" s="29"/>
      <c r="F429" s="71"/>
      <c r="G429" s="71"/>
      <c r="H429" s="29"/>
      <c r="I429" s="29"/>
      <c r="J429" s="71"/>
      <c r="K429" s="71"/>
      <c r="L429" s="29"/>
      <c r="M429" s="29"/>
      <c r="N429" s="71"/>
      <c r="O429" s="71"/>
      <c r="P429" s="29"/>
    </row>
    <row r="430" spans="1:16">
      <c r="A430" s="13"/>
      <c r="B430" s="62" t="s">
        <v>412</v>
      </c>
      <c r="C430" s="35"/>
      <c r="D430" s="72">
        <v>3</v>
      </c>
      <c r="E430" s="35"/>
      <c r="F430" s="73">
        <v>71.7</v>
      </c>
      <c r="G430" s="73"/>
      <c r="H430" s="35"/>
      <c r="I430" s="35"/>
      <c r="J430" s="73" t="s">
        <v>208</v>
      </c>
      <c r="K430" s="73"/>
      <c r="L430" s="35"/>
      <c r="M430" s="35"/>
      <c r="N430" s="73">
        <v>71.7</v>
      </c>
      <c r="O430" s="73"/>
      <c r="P430" s="35"/>
    </row>
    <row r="431" spans="1:16">
      <c r="A431" s="13"/>
      <c r="B431" s="62"/>
      <c r="C431" s="35"/>
      <c r="D431" s="72"/>
      <c r="E431" s="35"/>
      <c r="F431" s="73"/>
      <c r="G431" s="73"/>
      <c r="H431" s="35"/>
      <c r="I431" s="35"/>
      <c r="J431" s="73"/>
      <c r="K431" s="73"/>
      <c r="L431" s="35"/>
      <c r="M431" s="35"/>
      <c r="N431" s="73"/>
      <c r="O431" s="73"/>
      <c r="P431" s="35"/>
    </row>
    <row r="432" spans="1:16">
      <c r="A432" s="13"/>
      <c r="B432" s="69" t="s">
        <v>413</v>
      </c>
      <c r="C432" s="29"/>
      <c r="D432" s="70">
        <v>5</v>
      </c>
      <c r="E432" s="29"/>
      <c r="F432" s="71">
        <v>26.5</v>
      </c>
      <c r="G432" s="71"/>
      <c r="H432" s="29"/>
      <c r="I432" s="29"/>
      <c r="J432" s="71" t="s">
        <v>208</v>
      </c>
      <c r="K432" s="71"/>
      <c r="L432" s="29"/>
      <c r="M432" s="29"/>
      <c r="N432" s="71">
        <v>26.5</v>
      </c>
      <c r="O432" s="71"/>
      <c r="P432" s="29"/>
    </row>
    <row r="433" spans="1:17">
      <c r="A433" s="13"/>
      <c r="B433" s="69"/>
      <c r="C433" s="29"/>
      <c r="D433" s="70"/>
      <c r="E433" s="29"/>
      <c r="F433" s="71"/>
      <c r="G433" s="71"/>
      <c r="H433" s="29"/>
      <c r="I433" s="29"/>
      <c r="J433" s="71"/>
      <c r="K433" s="71"/>
      <c r="L433" s="29"/>
      <c r="M433" s="29"/>
      <c r="N433" s="71"/>
      <c r="O433" s="71"/>
      <c r="P433" s="29"/>
    </row>
    <row r="434" spans="1:17">
      <c r="A434" s="13"/>
      <c r="B434" s="62" t="s">
        <v>414</v>
      </c>
      <c r="C434" s="35"/>
      <c r="D434" s="72">
        <v>5</v>
      </c>
      <c r="E434" s="35"/>
      <c r="F434" s="73">
        <v>16</v>
      </c>
      <c r="G434" s="73"/>
      <c r="H434" s="35"/>
      <c r="I434" s="35"/>
      <c r="J434" s="73" t="s">
        <v>208</v>
      </c>
      <c r="K434" s="73"/>
      <c r="L434" s="35"/>
      <c r="M434" s="35"/>
      <c r="N434" s="73">
        <v>16</v>
      </c>
      <c r="O434" s="73"/>
      <c r="P434" s="35"/>
    </row>
    <row r="435" spans="1:17">
      <c r="A435" s="13"/>
      <c r="B435" s="62"/>
      <c r="C435" s="35"/>
      <c r="D435" s="72"/>
      <c r="E435" s="35"/>
      <c r="F435" s="73"/>
      <c r="G435" s="73"/>
      <c r="H435" s="35"/>
      <c r="I435" s="35"/>
      <c r="J435" s="73"/>
      <c r="K435" s="73"/>
      <c r="L435" s="35"/>
      <c r="M435" s="35"/>
      <c r="N435" s="73"/>
      <c r="O435" s="73"/>
      <c r="P435" s="35"/>
    </row>
    <row r="436" spans="1:17">
      <c r="A436" s="13"/>
      <c r="B436" s="69" t="s">
        <v>415</v>
      </c>
      <c r="C436" s="29"/>
      <c r="D436" s="70">
        <v>10</v>
      </c>
      <c r="E436" s="29"/>
      <c r="F436" s="71">
        <v>5.4</v>
      </c>
      <c r="G436" s="71"/>
      <c r="H436" s="29"/>
      <c r="I436" s="29"/>
      <c r="J436" s="71" t="s">
        <v>208</v>
      </c>
      <c r="K436" s="71"/>
      <c r="L436" s="29"/>
      <c r="M436" s="29"/>
      <c r="N436" s="71">
        <v>5.4</v>
      </c>
      <c r="O436" s="71"/>
      <c r="P436" s="29"/>
    </row>
    <row r="437" spans="1:17" ht="15.75" thickBot="1">
      <c r="A437" s="13"/>
      <c r="B437" s="69"/>
      <c r="C437" s="29"/>
      <c r="D437" s="70"/>
      <c r="E437" s="29"/>
      <c r="F437" s="74"/>
      <c r="G437" s="74"/>
      <c r="H437" s="49"/>
      <c r="I437" s="29"/>
      <c r="J437" s="74"/>
      <c r="K437" s="74"/>
      <c r="L437" s="49"/>
      <c r="M437" s="29"/>
      <c r="N437" s="74"/>
      <c r="O437" s="74"/>
      <c r="P437" s="49"/>
    </row>
    <row r="438" spans="1:17">
      <c r="A438" s="13"/>
      <c r="B438" s="62" t="s">
        <v>249</v>
      </c>
      <c r="C438" s="35"/>
      <c r="D438" s="72">
        <v>8</v>
      </c>
      <c r="E438" s="35"/>
      <c r="F438" s="65" t="s">
        <v>207</v>
      </c>
      <c r="G438" s="67">
        <v>722.9</v>
      </c>
      <c r="H438" s="40"/>
      <c r="I438" s="35"/>
      <c r="J438" s="65" t="s">
        <v>207</v>
      </c>
      <c r="K438" s="67">
        <v>3.9</v>
      </c>
      <c r="L438" s="40"/>
      <c r="M438" s="35"/>
      <c r="N438" s="65" t="s">
        <v>207</v>
      </c>
      <c r="O438" s="67">
        <v>726.8</v>
      </c>
      <c r="P438" s="40"/>
    </row>
    <row r="439" spans="1:17" ht="15.75" thickBot="1">
      <c r="A439" s="13"/>
      <c r="B439" s="62"/>
      <c r="C439" s="35"/>
      <c r="D439" s="72"/>
      <c r="E439" s="35"/>
      <c r="F439" s="75"/>
      <c r="G439" s="76"/>
      <c r="H439" s="52"/>
      <c r="I439" s="35"/>
      <c r="J439" s="75"/>
      <c r="K439" s="76"/>
      <c r="L439" s="52"/>
      <c r="M439" s="35"/>
      <c r="N439" s="75"/>
      <c r="O439" s="76"/>
      <c r="P439" s="52"/>
    </row>
    <row r="440" spans="1:17" ht="15.75" thickTop="1">
      <c r="A440" s="13"/>
      <c r="B440" s="15"/>
      <c r="C440" s="15"/>
    </row>
    <row r="441" spans="1:17" ht="101.25">
      <c r="A441" s="13"/>
      <c r="B441" s="53" t="s">
        <v>250</v>
      </c>
      <c r="C441" s="54" t="s">
        <v>416</v>
      </c>
    </row>
    <row r="442" spans="1:17">
      <c r="A442" s="13"/>
      <c r="B442" s="15"/>
      <c r="C442" s="15"/>
    </row>
    <row r="443" spans="1:17" ht="56.25">
      <c r="A443" s="13"/>
      <c r="B443" s="53" t="s">
        <v>252</v>
      </c>
      <c r="C443" s="54" t="s">
        <v>417</v>
      </c>
    </row>
    <row r="444" spans="1:17">
      <c r="A444" s="13"/>
      <c r="B444" s="15"/>
      <c r="C444" s="15"/>
    </row>
    <row r="445" spans="1:17" ht="33.75">
      <c r="A445" s="13"/>
      <c r="B445" s="53" t="s">
        <v>327</v>
      </c>
      <c r="C445" s="54" t="s">
        <v>418</v>
      </c>
    </row>
    <row r="446" spans="1:17">
      <c r="A446" s="13"/>
      <c r="B446" s="15"/>
      <c r="C446" s="15"/>
    </row>
    <row r="447" spans="1:17" ht="146.25">
      <c r="A447" s="13"/>
      <c r="B447" s="53" t="s">
        <v>344</v>
      </c>
      <c r="C447" s="54" t="s">
        <v>419</v>
      </c>
    </row>
    <row r="448" spans="1:17">
      <c r="A448" s="13"/>
      <c r="B448" s="125" t="s">
        <v>420</v>
      </c>
      <c r="C448" s="125"/>
      <c r="D448" s="125"/>
      <c r="E448" s="125"/>
      <c r="F448" s="125"/>
      <c r="G448" s="125"/>
      <c r="H448" s="125"/>
      <c r="I448" s="125"/>
      <c r="J448" s="125"/>
      <c r="K448" s="125"/>
      <c r="L448" s="125"/>
      <c r="M448" s="125"/>
      <c r="N448" s="125"/>
      <c r="O448" s="125"/>
      <c r="P448" s="125"/>
      <c r="Q448" s="125"/>
    </row>
    <row r="449" spans="1:17" ht="15" customHeight="1">
      <c r="A449" s="13" t="s">
        <v>978</v>
      </c>
      <c r="B449" s="86" t="s">
        <v>4</v>
      </c>
      <c r="C449" s="86"/>
      <c r="D449" s="86"/>
      <c r="E449" s="86"/>
      <c r="F449" s="86"/>
      <c r="G449" s="86"/>
      <c r="H449" s="86"/>
      <c r="I449" s="86"/>
      <c r="J449" s="86"/>
      <c r="K449" s="86"/>
      <c r="L449" s="86"/>
      <c r="M449" s="86"/>
      <c r="N449" s="86"/>
      <c r="O449" s="86"/>
      <c r="P449" s="86"/>
      <c r="Q449" s="86"/>
    </row>
    <row r="450" spans="1:17">
      <c r="A450" s="13"/>
      <c r="B450" s="125" t="s">
        <v>345</v>
      </c>
      <c r="C450" s="125"/>
      <c r="D450" s="125"/>
      <c r="E450" s="125"/>
      <c r="F450" s="125"/>
      <c r="G450" s="125"/>
      <c r="H450" s="125"/>
      <c r="I450" s="125"/>
      <c r="J450" s="125"/>
      <c r="K450" s="125"/>
      <c r="L450" s="125"/>
      <c r="M450" s="125"/>
      <c r="N450" s="125"/>
      <c r="O450" s="125"/>
      <c r="P450" s="125"/>
      <c r="Q450" s="125"/>
    </row>
    <row r="451" spans="1:17">
      <c r="A451" s="13"/>
      <c r="B451" s="28"/>
      <c r="C451" s="28"/>
      <c r="D451" s="28"/>
      <c r="E451" s="28"/>
      <c r="F451" s="28"/>
      <c r="G451" s="28"/>
      <c r="H451" s="28"/>
      <c r="I451" s="28"/>
      <c r="J451" s="28"/>
      <c r="K451" s="28"/>
      <c r="L451" s="28"/>
      <c r="M451" s="28"/>
      <c r="N451" s="28"/>
      <c r="O451" s="28"/>
      <c r="P451" s="28"/>
    </row>
    <row r="452" spans="1:17">
      <c r="A452" s="13"/>
      <c r="B452" s="15"/>
      <c r="C452" s="15"/>
      <c r="D452" s="15"/>
      <c r="E452" s="15"/>
      <c r="F452" s="15"/>
      <c r="G452" s="15"/>
      <c r="H452" s="15"/>
      <c r="I452" s="15"/>
      <c r="J452" s="15"/>
      <c r="K452" s="15"/>
      <c r="L452" s="15"/>
      <c r="M452" s="15"/>
      <c r="N452" s="15"/>
      <c r="O452" s="15"/>
      <c r="P452" s="15"/>
    </row>
    <row r="453" spans="1:17">
      <c r="A453" s="13"/>
      <c r="B453" s="29"/>
      <c r="C453" s="29"/>
      <c r="D453" s="55" t="s">
        <v>239</v>
      </c>
      <c r="E453" s="29"/>
      <c r="F453" s="59" t="s">
        <v>200</v>
      </c>
      <c r="G453" s="59"/>
      <c r="H453" s="59"/>
      <c r="I453" s="29"/>
      <c r="J453" s="59" t="s">
        <v>203</v>
      </c>
      <c r="K453" s="59"/>
      <c r="L453" s="59"/>
      <c r="M453" s="29"/>
      <c r="N453" s="59" t="s">
        <v>200</v>
      </c>
      <c r="O453" s="59"/>
      <c r="P453" s="59"/>
    </row>
    <row r="454" spans="1:17">
      <c r="A454" s="13"/>
      <c r="B454" s="29"/>
      <c r="C454" s="29"/>
      <c r="D454" s="55" t="s">
        <v>240</v>
      </c>
      <c r="E454" s="29"/>
      <c r="F454" s="59" t="s">
        <v>201</v>
      </c>
      <c r="G454" s="59"/>
      <c r="H454" s="59"/>
      <c r="I454" s="29"/>
      <c r="J454" s="59" t="s">
        <v>204</v>
      </c>
      <c r="K454" s="59"/>
      <c r="L454" s="59"/>
      <c r="M454" s="29"/>
      <c r="N454" s="59" t="s">
        <v>201</v>
      </c>
      <c r="O454" s="59"/>
      <c r="P454" s="59"/>
    </row>
    <row r="455" spans="1:17">
      <c r="A455" s="13"/>
      <c r="B455" s="29"/>
      <c r="C455" s="29"/>
      <c r="D455" s="55" t="s">
        <v>241</v>
      </c>
      <c r="E455" s="29"/>
      <c r="F455" s="59" t="s">
        <v>202</v>
      </c>
      <c r="G455" s="59"/>
      <c r="H455" s="59"/>
      <c r="I455" s="29"/>
      <c r="J455" s="59" t="s">
        <v>243</v>
      </c>
      <c r="K455" s="59"/>
      <c r="L455" s="59"/>
      <c r="M455" s="29"/>
      <c r="N455" s="59" t="s">
        <v>346</v>
      </c>
      <c r="O455" s="59"/>
      <c r="P455" s="59"/>
    </row>
    <row r="456" spans="1:17" ht="15.75" thickBot="1">
      <c r="A456" s="13"/>
      <c r="B456" s="29"/>
      <c r="C456" s="29"/>
      <c r="D456" s="56" t="s">
        <v>242</v>
      </c>
      <c r="E456" s="29"/>
      <c r="F456" s="31"/>
      <c r="G456" s="31"/>
      <c r="H456" s="31"/>
      <c r="I456" s="29"/>
      <c r="J456" s="31"/>
      <c r="K456" s="31"/>
      <c r="L456" s="31"/>
      <c r="M456" s="29"/>
      <c r="N456" s="61" t="s">
        <v>347</v>
      </c>
      <c r="O456" s="61"/>
      <c r="P456" s="61"/>
    </row>
    <row r="457" spans="1:17">
      <c r="A457" s="13"/>
      <c r="B457" s="62" t="s">
        <v>244</v>
      </c>
      <c r="C457" s="35"/>
      <c r="D457" s="63">
        <v>7</v>
      </c>
      <c r="E457" s="35"/>
      <c r="F457" s="65" t="s">
        <v>207</v>
      </c>
      <c r="G457" s="67">
        <v>517.20000000000005</v>
      </c>
      <c r="H457" s="40"/>
      <c r="I457" s="35"/>
      <c r="J457" s="65" t="s">
        <v>207</v>
      </c>
      <c r="K457" s="67">
        <v>3.1</v>
      </c>
      <c r="L457" s="40"/>
      <c r="M457" s="35"/>
      <c r="N457" s="65" t="s">
        <v>207</v>
      </c>
      <c r="O457" s="67">
        <v>520.29999999999995</v>
      </c>
      <c r="P457" s="40"/>
    </row>
    <row r="458" spans="1:17">
      <c r="A458" s="13"/>
      <c r="B458" s="62"/>
      <c r="C458" s="35"/>
      <c r="D458" s="64"/>
      <c r="E458" s="35"/>
      <c r="F458" s="66"/>
      <c r="G458" s="68"/>
      <c r="H458" s="41"/>
      <c r="I458" s="35"/>
      <c r="J458" s="66"/>
      <c r="K458" s="68"/>
      <c r="L458" s="41"/>
      <c r="M458" s="35"/>
      <c r="N458" s="66"/>
      <c r="O458" s="68"/>
      <c r="P458" s="41"/>
    </row>
    <row r="459" spans="1:17">
      <c r="A459" s="13"/>
      <c r="B459" s="69" t="s">
        <v>247</v>
      </c>
      <c r="C459" s="29"/>
      <c r="D459" s="70">
        <v>13</v>
      </c>
      <c r="E459" s="29"/>
      <c r="F459" s="71">
        <v>86.1</v>
      </c>
      <c r="G459" s="71"/>
      <c r="H459" s="29"/>
      <c r="I459" s="29"/>
      <c r="J459" s="71">
        <v>0.8</v>
      </c>
      <c r="K459" s="71"/>
      <c r="L459" s="29"/>
      <c r="M459" s="29"/>
      <c r="N459" s="71">
        <v>86.9</v>
      </c>
      <c r="O459" s="71"/>
      <c r="P459" s="29"/>
    </row>
    <row r="460" spans="1:17">
      <c r="A460" s="13"/>
      <c r="B460" s="69"/>
      <c r="C460" s="29"/>
      <c r="D460" s="70"/>
      <c r="E460" s="29"/>
      <c r="F460" s="71"/>
      <c r="G460" s="71"/>
      <c r="H460" s="29"/>
      <c r="I460" s="29"/>
      <c r="J460" s="71"/>
      <c r="K460" s="71"/>
      <c r="L460" s="29"/>
      <c r="M460" s="29"/>
      <c r="N460" s="71"/>
      <c r="O460" s="71"/>
      <c r="P460" s="29"/>
    </row>
    <row r="461" spans="1:17">
      <c r="A461" s="13"/>
      <c r="B461" s="62" t="s">
        <v>412</v>
      </c>
      <c r="C461" s="35"/>
      <c r="D461" s="72">
        <v>3</v>
      </c>
      <c r="E461" s="35"/>
      <c r="F461" s="73">
        <v>71.7</v>
      </c>
      <c r="G461" s="73"/>
      <c r="H461" s="35"/>
      <c r="I461" s="35"/>
      <c r="J461" s="73" t="s">
        <v>208</v>
      </c>
      <c r="K461" s="73"/>
      <c r="L461" s="35"/>
      <c r="M461" s="35"/>
      <c r="N461" s="73">
        <v>71.7</v>
      </c>
      <c r="O461" s="73"/>
      <c r="P461" s="35"/>
    </row>
    <row r="462" spans="1:17">
      <c r="A462" s="13"/>
      <c r="B462" s="62"/>
      <c r="C462" s="35"/>
      <c r="D462" s="72"/>
      <c r="E462" s="35"/>
      <c r="F462" s="73"/>
      <c r="G462" s="73"/>
      <c r="H462" s="35"/>
      <c r="I462" s="35"/>
      <c r="J462" s="73"/>
      <c r="K462" s="73"/>
      <c r="L462" s="35"/>
      <c r="M462" s="35"/>
      <c r="N462" s="73"/>
      <c r="O462" s="73"/>
      <c r="P462" s="35"/>
    </row>
    <row r="463" spans="1:17">
      <c r="A463" s="13"/>
      <c r="B463" s="69" t="s">
        <v>413</v>
      </c>
      <c r="C463" s="29"/>
      <c r="D463" s="70">
        <v>5</v>
      </c>
      <c r="E463" s="29"/>
      <c r="F463" s="71">
        <v>26.5</v>
      </c>
      <c r="G463" s="71"/>
      <c r="H463" s="29"/>
      <c r="I463" s="29"/>
      <c r="J463" s="71" t="s">
        <v>208</v>
      </c>
      <c r="K463" s="71"/>
      <c r="L463" s="29"/>
      <c r="M463" s="29"/>
      <c r="N463" s="71">
        <v>26.5</v>
      </c>
      <c r="O463" s="71"/>
      <c r="P463" s="29"/>
    </row>
    <row r="464" spans="1:17">
      <c r="A464" s="13"/>
      <c r="B464" s="69"/>
      <c r="C464" s="29"/>
      <c r="D464" s="70"/>
      <c r="E464" s="29"/>
      <c r="F464" s="71"/>
      <c r="G464" s="71"/>
      <c r="H464" s="29"/>
      <c r="I464" s="29"/>
      <c r="J464" s="71"/>
      <c r="K464" s="71"/>
      <c r="L464" s="29"/>
      <c r="M464" s="29"/>
      <c r="N464" s="71"/>
      <c r="O464" s="71"/>
      <c r="P464" s="29"/>
    </row>
    <row r="465" spans="1:16">
      <c r="A465" s="13"/>
      <c r="B465" s="62" t="s">
        <v>414</v>
      </c>
      <c r="C465" s="35"/>
      <c r="D465" s="72">
        <v>5</v>
      </c>
      <c r="E465" s="35"/>
      <c r="F465" s="73">
        <v>16</v>
      </c>
      <c r="G465" s="73"/>
      <c r="H465" s="35"/>
      <c r="I465" s="35"/>
      <c r="J465" s="73" t="s">
        <v>208</v>
      </c>
      <c r="K465" s="73"/>
      <c r="L465" s="35"/>
      <c r="M465" s="35"/>
      <c r="N465" s="73">
        <v>16</v>
      </c>
      <c r="O465" s="73"/>
      <c r="P465" s="35"/>
    </row>
    <row r="466" spans="1:16">
      <c r="A466" s="13"/>
      <c r="B466" s="62"/>
      <c r="C466" s="35"/>
      <c r="D466" s="72"/>
      <c r="E466" s="35"/>
      <c r="F466" s="73"/>
      <c r="G466" s="73"/>
      <c r="H466" s="35"/>
      <c r="I466" s="35"/>
      <c r="J466" s="73"/>
      <c r="K466" s="73"/>
      <c r="L466" s="35"/>
      <c r="M466" s="35"/>
      <c r="N466" s="73"/>
      <c r="O466" s="73"/>
      <c r="P466" s="35"/>
    </row>
    <row r="467" spans="1:16">
      <c r="A467" s="13"/>
      <c r="B467" s="69" t="s">
        <v>415</v>
      </c>
      <c r="C467" s="29"/>
      <c r="D467" s="70">
        <v>10</v>
      </c>
      <c r="E467" s="29"/>
      <c r="F467" s="71">
        <v>5.4</v>
      </c>
      <c r="G467" s="71"/>
      <c r="H467" s="29"/>
      <c r="I467" s="29"/>
      <c r="J467" s="71" t="s">
        <v>208</v>
      </c>
      <c r="K467" s="71"/>
      <c r="L467" s="29"/>
      <c r="M467" s="29"/>
      <c r="N467" s="71">
        <v>5.4</v>
      </c>
      <c r="O467" s="71"/>
      <c r="P467" s="29"/>
    </row>
    <row r="468" spans="1:16" ht="15.75" thickBot="1">
      <c r="A468" s="13"/>
      <c r="B468" s="69"/>
      <c r="C468" s="29"/>
      <c r="D468" s="70"/>
      <c r="E468" s="29"/>
      <c r="F468" s="74"/>
      <c r="G468" s="74"/>
      <c r="H468" s="49"/>
      <c r="I468" s="29"/>
      <c r="J468" s="74"/>
      <c r="K468" s="74"/>
      <c r="L468" s="49"/>
      <c r="M468" s="29"/>
      <c r="N468" s="74"/>
      <c r="O468" s="74"/>
      <c r="P468" s="49"/>
    </row>
    <row r="469" spans="1:16">
      <c r="A469" s="13"/>
      <c r="B469" s="62" t="s">
        <v>249</v>
      </c>
      <c r="C469" s="35"/>
      <c r="D469" s="72">
        <v>8</v>
      </c>
      <c r="E469" s="35"/>
      <c r="F469" s="65" t="s">
        <v>207</v>
      </c>
      <c r="G469" s="67">
        <v>722.9</v>
      </c>
      <c r="H469" s="40"/>
      <c r="I469" s="35"/>
      <c r="J469" s="65" t="s">
        <v>207</v>
      </c>
      <c r="K469" s="67">
        <v>3.9</v>
      </c>
      <c r="L469" s="40"/>
      <c r="M469" s="35"/>
      <c r="N469" s="65" t="s">
        <v>207</v>
      </c>
      <c r="O469" s="67">
        <v>726.8</v>
      </c>
      <c r="P469" s="40"/>
    </row>
    <row r="470" spans="1:16" ht="15.75" thickBot="1">
      <c r="A470" s="13"/>
      <c r="B470" s="62"/>
      <c r="C470" s="35"/>
      <c r="D470" s="72"/>
      <c r="E470" s="35"/>
      <c r="F470" s="75"/>
      <c r="G470" s="76"/>
      <c r="H470" s="52"/>
      <c r="I470" s="35"/>
      <c r="J470" s="75"/>
      <c r="K470" s="76"/>
      <c r="L470" s="52"/>
      <c r="M470" s="35"/>
      <c r="N470" s="75"/>
      <c r="O470" s="76"/>
      <c r="P470" s="52"/>
    </row>
    <row r="471" spans="1:16" ht="15.75" thickTop="1"/>
  </sheetData>
  <mergeCells count="1541">
    <mergeCell ref="A371:A448"/>
    <mergeCell ref="B371:Q371"/>
    <mergeCell ref="B372:Q372"/>
    <mergeCell ref="B413:Q413"/>
    <mergeCell ref="B448:Q448"/>
    <mergeCell ref="A449:A470"/>
    <mergeCell ref="B449:Q449"/>
    <mergeCell ref="B450:Q450"/>
    <mergeCell ref="A318:A334"/>
    <mergeCell ref="B318:Q318"/>
    <mergeCell ref="B319:Q319"/>
    <mergeCell ref="A335:A368"/>
    <mergeCell ref="B335:Q335"/>
    <mergeCell ref="B336:Q336"/>
    <mergeCell ref="B364:Q364"/>
    <mergeCell ref="A267:A294"/>
    <mergeCell ref="B267:Q267"/>
    <mergeCell ref="B268:Q268"/>
    <mergeCell ref="B288:Q288"/>
    <mergeCell ref="A295:A317"/>
    <mergeCell ref="B295:Q295"/>
    <mergeCell ref="B296:Q296"/>
    <mergeCell ref="A100:A117"/>
    <mergeCell ref="B100:Q100"/>
    <mergeCell ref="B101:Q101"/>
    <mergeCell ref="B118:Q118"/>
    <mergeCell ref="B119:Q119"/>
    <mergeCell ref="A120:A266"/>
    <mergeCell ref="B120:Q120"/>
    <mergeCell ref="B121:Q121"/>
    <mergeCell ref="B159:Q159"/>
    <mergeCell ref="B193:Q193"/>
    <mergeCell ref="B21:Q21"/>
    <mergeCell ref="B22:Q22"/>
    <mergeCell ref="A23:A99"/>
    <mergeCell ref="B23:Q23"/>
    <mergeCell ref="B24:Q24"/>
    <mergeCell ref="B31:Q31"/>
    <mergeCell ref="B66:Q66"/>
    <mergeCell ref="B99:Q99"/>
    <mergeCell ref="A1:A2"/>
    <mergeCell ref="B1:Q1"/>
    <mergeCell ref="B2:Q2"/>
    <mergeCell ref="B3:Q3"/>
    <mergeCell ref="A4:A20"/>
    <mergeCell ref="B4:Q4"/>
    <mergeCell ref="B5:Q5"/>
    <mergeCell ref="K469:K470"/>
    <mergeCell ref="L469:L470"/>
    <mergeCell ref="M469:M470"/>
    <mergeCell ref="N469:N470"/>
    <mergeCell ref="O469:O470"/>
    <mergeCell ref="P469:P470"/>
    <mergeCell ref="P467:P468"/>
    <mergeCell ref="B469:B470"/>
    <mergeCell ref="C469:C470"/>
    <mergeCell ref="D469:D470"/>
    <mergeCell ref="E469:E470"/>
    <mergeCell ref="F469:F470"/>
    <mergeCell ref="G469:G470"/>
    <mergeCell ref="H469:H470"/>
    <mergeCell ref="I469:I470"/>
    <mergeCell ref="J469:J470"/>
    <mergeCell ref="H467:H468"/>
    <mergeCell ref="I467:I468"/>
    <mergeCell ref="J467:K468"/>
    <mergeCell ref="L467:L468"/>
    <mergeCell ref="M467:M468"/>
    <mergeCell ref="N467:O468"/>
    <mergeCell ref="J465:K466"/>
    <mergeCell ref="L465:L466"/>
    <mergeCell ref="M465:M466"/>
    <mergeCell ref="N465:O466"/>
    <mergeCell ref="P465:P466"/>
    <mergeCell ref="B467:B468"/>
    <mergeCell ref="C467:C468"/>
    <mergeCell ref="D467:D468"/>
    <mergeCell ref="E467:E468"/>
    <mergeCell ref="F467:G468"/>
    <mergeCell ref="M463:M464"/>
    <mergeCell ref="N463:O464"/>
    <mergeCell ref="P463:P464"/>
    <mergeCell ref="B465:B466"/>
    <mergeCell ref="C465:C466"/>
    <mergeCell ref="D465:D466"/>
    <mergeCell ref="E465:E466"/>
    <mergeCell ref="F465:G466"/>
    <mergeCell ref="H465:H466"/>
    <mergeCell ref="I465:I466"/>
    <mergeCell ref="P461:P462"/>
    <mergeCell ref="B463:B464"/>
    <mergeCell ref="C463:C464"/>
    <mergeCell ref="D463:D464"/>
    <mergeCell ref="E463:E464"/>
    <mergeCell ref="F463:G464"/>
    <mergeCell ref="H463:H464"/>
    <mergeCell ref="I463:I464"/>
    <mergeCell ref="J463:K464"/>
    <mergeCell ref="L463:L464"/>
    <mergeCell ref="H461:H462"/>
    <mergeCell ref="I461:I462"/>
    <mergeCell ref="J461:K462"/>
    <mergeCell ref="L461:L462"/>
    <mergeCell ref="M461:M462"/>
    <mergeCell ref="N461:O462"/>
    <mergeCell ref="J459:K460"/>
    <mergeCell ref="L459:L460"/>
    <mergeCell ref="M459:M460"/>
    <mergeCell ref="N459:O460"/>
    <mergeCell ref="P459:P460"/>
    <mergeCell ref="B461:B462"/>
    <mergeCell ref="C461:C462"/>
    <mergeCell ref="D461:D462"/>
    <mergeCell ref="E461:E462"/>
    <mergeCell ref="F461:G462"/>
    <mergeCell ref="N457:N458"/>
    <mergeCell ref="O457:O458"/>
    <mergeCell ref="P457:P458"/>
    <mergeCell ref="B459:B460"/>
    <mergeCell ref="C459:C460"/>
    <mergeCell ref="D459:D460"/>
    <mergeCell ref="E459:E460"/>
    <mergeCell ref="F459:G460"/>
    <mergeCell ref="H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4:L454"/>
    <mergeCell ref="J455:L455"/>
    <mergeCell ref="J456:L456"/>
    <mergeCell ref="M453:M456"/>
    <mergeCell ref="N453:P453"/>
    <mergeCell ref="N454:P454"/>
    <mergeCell ref="N455:P455"/>
    <mergeCell ref="N456:P456"/>
    <mergeCell ref="B451:P451"/>
    <mergeCell ref="B453:B456"/>
    <mergeCell ref="C453:C456"/>
    <mergeCell ref="E453:E456"/>
    <mergeCell ref="F453:H453"/>
    <mergeCell ref="F454:H454"/>
    <mergeCell ref="F455:H455"/>
    <mergeCell ref="F456:H456"/>
    <mergeCell ref="I453:I456"/>
    <mergeCell ref="J453:L453"/>
    <mergeCell ref="K438:K439"/>
    <mergeCell ref="L438:L439"/>
    <mergeCell ref="M438:M439"/>
    <mergeCell ref="N438:N439"/>
    <mergeCell ref="O438:O439"/>
    <mergeCell ref="P438:P439"/>
    <mergeCell ref="P436:P437"/>
    <mergeCell ref="B438:B439"/>
    <mergeCell ref="C438:C439"/>
    <mergeCell ref="D438:D439"/>
    <mergeCell ref="E438:E439"/>
    <mergeCell ref="F438:F439"/>
    <mergeCell ref="G438:G439"/>
    <mergeCell ref="H438:H439"/>
    <mergeCell ref="I438:I439"/>
    <mergeCell ref="J438:J439"/>
    <mergeCell ref="H436:H437"/>
    <mergeCell ref="I436:I437"/>
    <mergeCell ref="J436:K437"/>
    <mergeCell ref="L436:L437"/>
    <mergeCell ref="M436:M437"/>
    <mergeCell ref="N436:O437"/>
    <mergeCell ref="J434:K435"/>
    <mergeCell ref="L434:L435"/>
    <mergeCell ref="M434:M435"/>
    <mergeCell ref="N434:O435"/>
    <mergeCell ref="P434:P435"/>
    <mergeCell ref="B436:B437"/>
    <mergeCell ref="C436:C437"/>
    <mergeCell ref="D436:D437"/>
    <mergeCell ref="E436:E437"/>
    <mergeCell ref="F436:G437"/>
    <mergeCell ref="M432:M433"/>
    <mergeCell ref="N432:O433"/>
    <mergeCell ref="P432:P433"/>
    <mergeCell ref="B434:B435"/>
    <mergeCell ref="C434:C435"/>
    <mergeCell ref="D434:D435"/>
    <mergeCell ref="E434:E435"/>
    <mergeCell ref="F434:G435"/>
    <mergeCell ref="H434:H435"/>
    <mergeCell ref="I434:I435"/>
    <mergeCell ref="P430:P431"/>
    <mergeCell ref="B432:B433"/>
    <mergeCell ref="C432:C433"/>
    <mergeCell ref="D432:D433"/>
    <mergeCell ref="E432:E433"/>
    <mergeCell ref="F432:G433"/>
    <mergeCell ref="H432:H433"/>
    <mergeCell ref="I432:I433"/>
    <mergeCell ref="J432:K433"/>
    <mergeCell ref="L432:L433"/>
    <mergeCell ref="H430:H431"/>
    <mergeCell ref="I430:I431"/>
    <mergeCell ref="J430:K431"/>
    <mergeCell ref="L430:L431"/>
    <mergeCell ref="M430:M431"/>
    <mergeCell ref="N430:O431"/>
    <mergeCell ref="J428:K429"/>
    <mergeCell ref="L428:L429"/>
    <mergeCell ref="M428:M429"/>
    <mergeCell ref="N428:O429"/>
    <mergeCell ref="P428:P429"/>
    <mergeCell ref="B430:B431"/>
    <mergeCell ref="C430:C431"/>
    <mergeCell ref="D430:D431"/>
    <mergeCell ref="E430:E431"/>
    <mergeCell ref="F430:G431"/>
    <mergeCell ref="N426:N427"/>
    <mergeCell ref="O426:O427"/>
    <mergeCell ref="P426:P427"/>
    <mergeCell ref="B428:B429"/>
    <mergeCell ref="C428:C429"/>
    <mergeCell ref="D428:D429"/>
    <mergeCell ref="E428:E429"/>
    <mergeCell ref="F428:G429"/>
    <mergeCell ref="H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2:L422"/>
    <mergeCell ref="J423:L423"/>
    <mergeCell ref="J424:L424"/>
    <mergeCell ref="J425:L425"/>
    <mergeCell ref="M422:M425"/>
    <mergeCell ref="N422:P422"/>
    <mergeCell ref="N423:P423"/>
    <mergeCell ref="N424:P424"/>
    <mergeCell ref="N425:P425"/>
    <mergeCell ref="N411:N412"/>
    <mergeCell ref="B420:P420"/>
    <mergeCell ref="B422:B425"/>
    <mergeCell ref="C422:C425"/>
    <mergeCell ref="E422:E425"/>
    <mergeCell ref="F422:H422"/>
    <mergeCell ref="F423:H423"/>
    <mergeCell ref="F424:H424"/>
    <mergeCell ref="F425:H425"/>
    <mergeCell ref="I422:I425"/>
    <mergeCell ref="H411:H412"/>
    <mergeCell ref="I411:I412"/>
    <mergeCell ref="J411:J412"/>
    <mergeCell ref="K411:K412"/>
    <mergeCell ref="L411:L412"/>
    <mergeCell ref="M411:M412"/>
    <mergeCell ref="J409:J410"/>
    <mergeCell ref="K409:K410"/>
    <mergeCell ref="L409:M410"/>
    <mergeCell ref="N409:N410"/>
    <mergeCell ref="B411:B412"/>
    <mergeCell ref="C411:C412"/>
    <mergeCell ref="D411:D412"/>
    <mergeCell ref="E411:E412"/>
    <mergeCell ref="F411:F412"/>
    <mergeCell ref="G411:G412"/>
    <mergeCell ref="J407:J408"/>
    <mergeCell ref="K407:K408"/>
    <mergeCell ref="L407:M408"/>
    <mergeCell ref="N407:N408"/>
    <mergeCell ref="B409:B410"/>
    <mergeCell ref="C409:C410"/>
    <mergeCell ref="D409:E410"/>
    <mergeCell ref="F409:F410"/>
    <mergeCell ref="G409:G410"/>
    <mergeCell ref="H409:I410"/>
    <mergeCell ref="J405:J406"/>
    <mergeCell ref="K405:K406"/>
    <mergeCell ref="L405:M406"/>
    <mergeCell ref="N405:N406"/>
    <mergeCell ref="B407:B408"/>
    <mergeCell ref="C407:C408"/>
    <mergeCell ref="D407:E408"/>
    <mergeCell ref="F407:F408"/>
    <mergeCell ref="G407:G408"/>
    <mergeCell ref="H407:I408"/>
    <mergeCell ref="J403:J404"/>
    <mergeCell ref="K403:K404"/>
    <mergeCell ref="L403:M404"/>
    <mergeCell ref="N403:N404"/>
    <mergeCell ref="B405:B406"/>
    <mergeCell ref="C405:C406"/>
    <mergeCell ref="D405:E406"/>
    <mergeCell ref="F405:F406"/>
    <mergeCell ref="G405:G406"/>
    <mergeCell ref="H405:I406"/>
    <mergeCell ref="B403:B404"/>
    <mergeCell ref="C403:C404"/>
    <mergeCell ref="D403:E404"/>
    <mergeCell ref="F403:F404"/>
    <mergeCell ref="G403:G404"/>
    <mergeCell ref="H403:I404"/>
    <mergeCell ref="J400:J401"/>
    <mergeCell ref="K400:K401"/>
    <mergeCell ref="L400:M401"/>
    <mergeCell ref="N400:N401"/>
    <mergeCell ref="D402:E402"/>
    <mergeCell ref="H402:I402"/>
    <mergeCell ref="L402:M402"/>
    <mergeCell ref="J398:J399"/>
    <mergeCell ref="K398:K399"/>
    <mergeCell ref="L398:M399"/>
    <mergeCell ref="N398:N399"/>
    <mergeCell ref="B400:B401"/>
    <mergeCell ref="C400:C401"/>
    <mergeCell ref="D400:E401"/>
    <mergeCell ref="F400:F401"/>
    <mergeCell ref="G400:G401"/>
    <mergeCell ref="H400:I401"/>
    <mergeCell ref="N395:N396"/>
    <mergeCell ref="D397:E397"/>
    <mergeCell ref="H397:I397"/>
    <mergeCell ref="L397:M397"/>
    <mergeCell ref="B398:B399"/>
    <mergeCell ref="C398:C399"/>
    <mergeCell ref="D398:E399"/>
    <mergeCell ref="F398:F399"/>
    <mergeCell ref="G398:G399"/>
    <mergeCell ref="H398:I399"/>
    <mergeCell ref="N393:N394"/>
    <mergeCell ref="B395:B396"/>
    <mergeCell ref="C395:C396"/>
    <mergeCell ref="D395:E396"/>
    <mergeCell ref="F395:F396"/>
    <mergeCell ref="G395:G396"/>
    <mergeCell ref="H395:I396"/>
    <mergeCell ref="J395:J396"/>
    <mergeCell ref="K395:K396"/>
    <mergeCell ref="L395:M396"/>
    <mergeCell ref="N391:N392"/>
    <mergeCell ref="B393:B394"/>
    <mergeCell ref="C393:C394"/>
    <mergeCell ref="D393:E394"/>
    <mergeCell ref="F393:F394"/>
    <mergeCell ref="G393:G394"/>
    <mergeCell ref="H393:I394"/>
    <mergeCell ref="J393:J394"/>
    <mergeCell ref="K393:K394"/>
    <mergeCell ref="L393:M394"/>
    <mergeCell ref="N389:N390"/>
    <mergeCell ref="B391:B392"/>
    <mergeCell ref="C391:C392"/>
    <mergeCell ref="D391:E392"/>
    <mergeCell ref="F391:F392"/>
    <mergeCell ref="G391:G392"/>
    <mergeCell ref="H391:I392"/>
    <mergeCell ref="J391:J392"/>
    <mergeCell ref="K391:K392"/>
    <mergeCell ref="L391:M392"/>
    <mergeCell ref="N387:N388"/>
    <mergeCell ref="B389:B390"/>
    <mergeCell ref="C389:C390"/>
    <mergeCell ref="D389:E390"/>
    <mergeCell ref="F389:F390"/>
    <mergeCell ref="G389:G390"/>
    <mergeCell ref="H389:I390"/>
    <mergeCell ref="J389:J390"/>
    <mergeCell ref="K389:K390"/>
    <mergeCell ref="L389:M390"/>
    <mergeCell ref="N385:N386"/>
    <mergeCell ref="B387:B388"/>
    <mergeCell ref="C387:C388"/>
    <mergeCell ref="D387:E388"/>
    <mergeCell ref="F387:F388"/>
    <mergeCell ref="G387:G388"/>
    <mergeCell ref="H387:I388"/>
    <mergeCell ref="J387:J388"/>
    <mergeCell ref="K387:K388"/>
    <mergeCell ref="L387:M388"/>
    <mergeCell ref="N383:N384"/>
    <mergeCell ref="B385:B386"/>
    <mergeCell ref="C385:C386"/>
    <mergeCell ref="D385:E386"/>
    <mergeCell ref="F385:F386"/>
    <mergeCell ref="G385:G386"/>
    <mergeCell ref="H385:I386"/>
    <mergeCell ref="J385:J386"/>
    <mergeCell ref="K385:K386"/>
    <mergeCell ref="L385:M386"/>
    <mergeCell ref="N381:N382"/>
    <mergeCell ref="B383:B384"/>
    <mergeCell ref="C383:C384"/>
    <mergeCell ref="D383:E384"/>
    <mergeCell ref="F383:F384"/>
    <mergeCell ref="G383:G384"/>
    <mergeCell ref="H383:I384"/>
    <mergeCell ref="J383:J384"/>
    <mergeCell ref="K383:K384"/>
    <mergeCell ref="L383:M384"/>
    <mergeCell ref="N379:N380"/>
    <mergeCell ref="B381:B382"/>
    <mergeCell ref="C381:C382"/>
    <mergeCell ref="D381:E382"/>
    <mergeCell ref="F381:F382"/>
    <mergeCell ref="G381:G382"/>
    <mergeCell ref="H381:I382"/>
    <mergeCell ref="J381:J382"/>
    <mergeCell ref="K381:K382"/>
    <mergeCell ref="L381:M382"/>
    <mergeCell ref="H379:H380"/>
    <mergeCell ref="I379:I380"/>
    <mergeCell ref="J379:J380"/>
    <mergeCell ref="K379:K380"/>
    <mergeCell ref="L379:L380"/>
    <mergeCell ref="M379:M380"/>
    <mergeCell ref="L375:N375"/>
    <mergeCell ref="L376:N376"/>
    <mergeCell ref="L377:N377"/>
    <mergeCell ref="L378:N378"/>
    <mergeCell ref="B379:B380"/>
    <mergeCell ref="C379:C380"/>
    <mergeCell ref="D379:D380"/>
    <mergeCell ref="E379:E380"/>
    <mergeCell ref="F379:F380"/>
    <mergeCell ref="G379:G380"/>
    <mergeCell ref="G375:G378"/>
    <mergeCell ref="H375:J375"/>
    <mergeCell ref="H376:J376"/>
    <mergeCell ref="H377:J377"/>
    <mergeCell ref="H378:J378"/>
    <mergeCell ref="K375:K378"/>
    <mergeCell ref="B375:B378"/>
    <mergeCell ref="C375:C378"/>
    <mergeCell ref="D375:F375"/>
    <mergeCell ref="D376:F376"/>
    <mergeCell ref="D377:F377"/>
    <mergeCell ref="D378:F378"/>
    <mergeCell ref="B362:B363"/>
    <mergeCell ref="C362:C363"/>
    <mergeCell ref="D362:D363"/>
    <mergeCell ref="E362:E363"/>
    <mergeCell ref="F362:F363"/>
    <mergeCell ref="B373:N373"/>
    <mergeCell ref="B369:Q369"/>
    <mergeCell ref="B370:Q370"/>
    <mergeCell ref="B358:B359"/>
    <mergeCell ref="C358:C359"/>
    <mergeCell ref="D358:E359"/>
    <mergeCell ref="F358:F359"/>
    <mergeCell ref="B360:B361"/>
    <mergeCell ref="C360:C361"/>
    <mergeCell ref="D360:E361"/>
    <mergeCell ref="F360:F361"/>
    <mergeCell ref="B354:B355"/>
    <mergeCell ref="C354:C355"/>
    <mergeCell ref="D354:E355"/>
    <mergeCell ref="F354:F355"/>
    <mergeCell ref="B356:B357"/>
    <mergeCell ref="C356:C357"/>
    <mergeCell ref="D356:E357"/>
    <mergeCell ref="F356:F357"/>
    <mergeCell ref="B350:B351"/>
    <mergeCell ref="C350:C351"/>
    <mergeCell ref="D350:E351"/>
    <mergeCell ref="F350:F351"/>
    <mergeCell ref="B352:B353"/>
    <mergeCell ref="C352:C353"/>
    <mergeCell ref="D352:E353"/>
    <mergeCell ref="F352:F353"/>
    <mergeCell ref="B346:B347"/>
    <mergeCell ref="C346:C347"/>
    <mergeCell ref="D346:E347"/>
    <mergeCell ref="F346:F347"/>
    <mergeCell ref="B348:B349"/>
    <mergeCell ref="C348:C349"/>
    <mergeCell ref="D348:E349"/>
    <mergeCell ref="F348:F349"/>
    <mergeCell ref="B342:B343"/>
    <mergeCell ref="C342:C343"/>
    <mergeCell ref="D342:D343"/>
    <mergeCell ref="E342:E343"/>
    <mergeCell ref="F342:F343"/>
    <mergeCell ref="B344:B345"/>
    <mergeCell ref="C344:C345"/>
    <mergeCell ref="D344:E345"/>
    <mergeCell ref="F344:F345"/>
    <mergeCell ref="B337:F337"/>
    <mergeCell ref="B339:B341"/>
    <mergeCell ref="C339:C341"/>
    <mergeCell ref="D339:F339"/>
    <mergeCell ref="D340:F340"/>
    <mergeCell ref="D341:F341"/>
    <mergeCell ref="K333:K334"/>
    <mergeCell ref="L333:L334"/>
    <mergeCell ref="M333:M334"/>
    <mergeCell ref="N333:N334"/>
    <mergeCell ref="O333:O334"/>
    <mergeCell ref="P333:P334"/>
    <mergeCell ref="P331:P332"/>
    <mergeCell ref="B333:B334"/>
    <mergeCell ref="C333:C334"/>
    <mergeCell ref="D333:D334"/>
    <mergeCell ref="E333:E334"/>
    <mergeCell ref="F333:F334"/>
    <mergeCell ref="G333:G334"/>
    <mergeCell ref="H333:H334"/>
    <mergeCell ref="I333:I334"/>
    <mergeCell ref="J333:J334"/>
    <mergeCell ref="H331:H332"/>
    <mergeCell ref="I331:I332"/>
    <mergeCell ref="J331:K332"/>
    <mergeCell ref="L331:L332"/>
    <mergeCell ref="M331:M332"/>
    <mergeCell ref="N331:O332"/>
    <mergeCell ref="J329:K330"/>
    <mergeCell ref="L329:L330"/>
    <mergeCell ref="M329:M330"/>
    <mergeCell ref="N329:O330"/>
    <mergeCell ref="P329:P330"/>
    <mergeCell ref="B331:B332"/>
    <mergeCell ref="C331:C332"/>
    <mergeCell ref="D331:D332"/>
    <mergeCell ref="E331:E332"/>
    <mergeCell ref="F331:G332"/>
    <mergeCell ref="N327:N328"/>
    <mergeCell ref="O327:O328"/>
    <mergeCell ref="P327:P328"/>
    <mergeCell ref="B329:B330"/>
    <mergeCell ref="C329:C330"/>
    <mergeCell ref="D329:D330"/>
    <mergeCell ref="E329:E330"/>
    <mergeCell ref="F329:G330"/>
    <mergeCell ref="H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M322:M326"/>
    <mergeCell ref="N322:P322"/>
    <mergeCell ref="N323:P323"/>
    <mergeCell ref="N324:P324"/>
    <mergeCell ref="N325:P325"/>
    <mergeCell ref="N326:P326"/>
    <mergeCell ref="F325:H325"/>
    <mergeCell ref="F326:H326"/>
    <mergeCell ref="I322:I326"/>
    <mergeCell ref="J322:L322"/>
    <mergeCell ref="J323:L323"/>
    <mergeCell ref="J324:L324"/>
    <mergeCell ref="J325:L325"/>
    <mergeCell ref="J326:L326"/>
    <mergeCell ref="N316:N317"/>
    <mergeCell ref="O316:O317"/>
    <mergeCell ref="P316:P317"/>
    <mergeCell ref="B320:P320"/>
    <mergeCell ref="B322:B326"/>
    <mergeCell ref="C322:C326"/>
    <mergeCell ref="E322:E326"/>
    <mergeCell ref="F322:H322"/>
    <mergeCell ref="F323:H323"/>
    <mergeCell ref="F324:H324"/>
    <mergeCell ref="H316:H317"/>
    <mergeCell ref="I316:I317"/>
    <mergeCell ref="J316:J317"/>
    <mergeCell ref="K316:K317"/>
    <mergeCell ref="L316:L317"/>
    <mergeCell ref="M316:M317"/>
    <mergeCell ref="B316:B317"/>
    <mergeCell ref="C316:C317"/>
    <mergeCell ref="D316:D317"/>
    <mergeCell ref="E316:E317"/>
    <mergeCell ref="F316:F317"/>
    <mergeCell ref="G316:G317"/>
    <mergeCell ref="I314:I315"/>
    <mergeCell ref="J314:K315"/>
    <mergeCell ref="L314:L315"/>
    <mergeCell ref="M314:M315"/>
    <mergeCell ref="N314:O315"/>
    <mergeCell ref="P314:P315"/>
    <mergeCell ref="B314:B315"/>
    <mergeCell ref="C314:C315"/>
    <mergeCell ref="D314:D315"/>
    <mergeCell ref="E314:E315"/>
    <mergeCell ref="F314:G315"/>
    <mergeCell ref="H314:H315"/>
    <mergeCell ref="I312:I313"/>
    <mergeCell ref="J312:K313"/>
    <mergeCell ref="L312:L313"/>
    <mergeCell ref="M312:M313"/>
    <mergeCell ref="N312:O313"/>
    <mergeCell ref="P312:P313"/>
    <mergeCell ref="B312:B313"/>
    <mergeCell ref="C312:C313"/>
    <mergeCell ref="D312:D313"/>
    <mergeCell ref="E312:E313"/>
    <mergeCell ref="F312:G313"/>
    <mergeCell ref="H312:H313"/>
    <mergeCell ref="I310:I311"/>
    <mergeCell ref="J310:K311"/>
    <mergeCell ref="L310:L311"/>
    <mergeCell ref="M310:M311"/>
    <mergeCell ref="N310:O311"/>
    <mergeCell ref="P310:P311"/>
    <mergeCell ref="B310:B311"/>
    <mergeCell ref="C310:C311"/>
    <mergeCell ref="D310:D311"/>
    <mergeCell ref="E310:E311"/>
    <mergeCell ref="F310:G311"/>
    <mergeCell ref="H310:H311"/>
    <mergeCell ref="I308:I309"/>
    <mergeCell ref="J308:K309"/>
    <mergeCell ref="L308:L309"/>
    <mergeCell ref="M308:M309"/>
    <mergeCell ref="N308:O309"/>
    <mergeCell ref="P308:P309"/>
    <mergeCell ref="B308:B309"/>
    <mergeCell ref="C308:C309"/>
    <mergeCell ref="D308:D309"/>
    <mergeCell ref="E308:E309"/>
    <mergeCell ref="F308:G309"/>
    <mergeCell ref="H308:H309"/>
    <mergeCell ref="I306:I307"/>
    <mergeCell ref="J306:K307"/>
    <mergeCell ref="L306:L307"/>
    <mergeCell ref="M306:M307"/>
    <mergeCell ref="N306:O307"/>
    <mergeCell ref="P306:P307"/>
    <mergeCell ref="M304:M305"/>
    <mergeCell ref="N304:N305"/>
    <mergeCell ref="O304:O305"/>
    <mergeCell ref="P304:P305"/>
    <mergeCell ref="B306:B307"/>
    <mergeCell ref="C306:C307"/>
    <mergeCell ref="D306:D307"/>
    <mergeCell ref="E306:E307"/>
    <mergeCell ref="F306:G307"/>
    <mergeCell ref="H306:H307"/>
    <mergeCell ref="G304:G305"/>
    <mergeCell ref="H304:H305"/>
    <mergeCell ref="I304:I305"/>
    <mergeCell ref="J304:J305"/>
    <mergeCell ref="K304:K305"/>
    <mergeCell ref="L304:L305"/>
    <mergeCell ref="N299:P299"/>
    <mergeCell ref="N300:P300"/>
    <mergeCell ref="N301:P301"/>
    <mergeCell ref="N302:P302"/>
    <mergeCell ref="N303:P303"/>
    <mergeCell ref="B304:B305"/>
    <mergeCell ref="C304:C305"/>
    <mergeCell ref="D304:D305"/>
    <mergeCell ref="E304:E305"/>
    <mergeCell ref="F304:F305"/>
    <mergeCell ref="J299:L299"/>
    <mergeCell ref="J300:L300"/>
    <mergeCell ref="J301:L301"/>
    <mergeCell ref="J302:L302"/>
    <mergeCell ref="J303:L303"/>
    <mergeCell ref="M299:M303"/>
    <mergeCell ref="B297:P297"/>
    <mergeCell ref="B299:B303"/>
    <mergeCell ref="C299:C303"/>
    <mergeCell ref="E299:E303"/>
    <mergeCell ref="F299:H299"/>
    <mergeCell ref="F300:H300"/>
    <mergeCell ref="F301:H301"/>
    <mergeCell ref="F302:H302"/>
    <mergeCell ref="F303:H303"/>
    <mergeCell ref="I299:I303"/>
    <mergeCell ref="D285:E285"/>
    <mergeCell ref="B286:B287"/>
    <mergeCell ref="C286:C287"/>
    <mergeCell ref="D286:D287"/>
    <mergeCell ref="E286:E287"/>
    <mergeCell ref="F286:F287"/>
    <mergeCell ref="B280:B281"/>
    <mergeCell ref="C280:C281"/>
    <mergeCell ref="D280:E281"/>
    <mergeCell ref="F280:F281"/>
    <mergeCell ref="D282:E282"/>
    <mergeCell ref="B283:B284"/>
    <mergeCell ref="C283:C284"/>
    <mergeCell ref="D283:E284"/>
    <mergeCell ref="F283:F284"/>
    <mergeCell ref="D274:F274"/>
    <mergeCell ref="D275:E275"/>
    <mergeCell ref="D276:E276"/>
    <mergeCell ref="D277:E277"/>
    <mergeCell ref="B278:B279"/>
    <mergeCell ref="C278:C279"/>
    <mergeCell ref="D278:E279"/>
    <mergeCell ref="F278:F279"/>
    <mergeCell ref="D271:F271"/>
    <mergeCell ref="B272:B273"/>
    <mergeCell ref="C272:C273"/>
    <mergeCell ref="D272:D273"/>
    <mergeCell ref="E272:E273"/>
    <mergeCell ref="F272:F273"/>
    <mergeCell ref="B243:B244"/>
    <mergeCell ref="C243:C244"/>
    <mergeCell ref="D243:D244"/>
    <mergeCell ref="E243:E244"/>
    <mergeCell ref="F243:F244"/>
    <mergeCell ref="B269:F269"/>
    <mergeCell ref="B245:Q245"/>
    <mergeCell ref="B266:Q266"/>
    <mergeCell ref="B239:B240"/>
    <mergeCell ref="C239:C240"/>
    <mergeCell ref="D239:E240"/>
    <mergeCell ref="F239:F240"/>
    <mergeCell ref="B241:B242"/>
    <mergeCell ref="C241:C242"/>
    <mergeCell ref="D241:E242"/>
    <mergeCell ref="F241:F242"/>
    <mergeCell ref="B235:B236"/>
    <mergeCell ref="C235:C236"/>
    <mergeCell ref="D235:E236"/>
    <mergeCell ref="F235:F236"/>
    <mergeCell ref="B237:B238"/>
    <mergeCell ref="C237:C238"/>
    <mergeCell ref="D237:E238"/>
    <mergeCell ref="F237:F238"/>
    <mergeCell ref="B231:B232"/>
    <mergeCell ref="C231:C232"/>
    <mergeCell ref="D231:E232"/>
    <mergeCell ref="F231:F232"/>
    <mergeCell ref="B233:B234"/>
    <mergeCell ref="C233:C234"/>
    <mergeCell ref="D233:E234"/>
    <mergeCell ref="F233:F234"/>
    <mergeCell ref="B227:B228"/>
    <mergeCell ref="C227:C228"/>
    <mergeCell ref="D227:E228"/>
    <mergeCell ref="F227:F228"/>
    <mergeCell ref="B229:B230"/>
    <mergeCell ref="C229:C230"/>
    <mergeCell ref="D229:E230"/>
    <mergeCell ref="F229:F230"/>
    <mergeCell ref="B223:B224"/>
    <mergeCell ref="C223:C224"/>
    <mergeCell ref="D223:D224"/>
    <mergeCell ref="E223:E224"/>
    <mergeCell ref="F223:F224"/>
    <mergeCell ref="B225:B226"/>
    <mergeCell ref="C225:C226"/>
    <mergeCell ref="D225:E226"/>
    <mergeCell ref="F225:F226"/>
    <mergeCell ref="N209:N210"/>
    <mergeCell ref="O209:O210"/>
    <mergeCell ref="P209:P210"/>
    <mergeCell ref="B218:F218"/>
    <mergeCell ref="B220:B222"/>
    <mergeCell ref="C220:C222"/>
    <mergeCell ref="D220:F220"/>
    <mergeCell ref="D221:F221"/>
    <mergeCell ref="D222:F222"/>
    <mergeCell ref="B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I208"/>
    <mergeCell ref="J207:K208"/>
    <mergeCell ref="L207:L208"/>
    <mergeCell ref="M207:M208"/>
    <mergeCell ref="N207:O208"/>
    <mergeCell ref="P207:P208"/>
    <mergeCell ref="B207:B208"/>
    <mergeCell ref="C207:C208"/>
    <mergeCell ref="D207:D208"/>
    <mergeCell ref="E207:E208"/>
    <mergeCell ref="F207:G208"/>
    <mergeCell ref="H207:H208"/>
    <mergeCell ref="I205:I206"/>
    <mergeCell ref="J205:K206"/>
    <mergeCell ref="L205:L206"/>
    <mergeCell ref="M205:M206"/>
    <mergeCell ref="N205:O206"/>
    <mergeCell ref="P205:P206"/>
    <mergeCell ref="M203:M204"/>
    <mergeCell ref="N203:N204"/>
    <mergeCell ref="O203:O204"/>
    <mergeCell ref="P203:P204"/>
    <mergeCell ref="B205:B206"/>
    <mergeCell ref="C205:C206"/>
    <mergeCell ref="D205:D206"/>
    <mergeCell ref="E205:E206"/>
    <mergeCell ref="F205:G206"/>
    <mergeCell ref="H205:H206"/>
    <mergeCell ref="G203:G204"/>
    <mergeCell ref="H203:H204"/>
    <mergeCell ref="I203:I204"/>
    <mergeCell ref="J203:J204"/>
    <mergeCell ref="K203:K204"/>
    <mergeCell ref="L203:L204"/>
    <mergeCell ref="N198:P198"/>
    <mergeCell ref="N199:P199"/>
    <mergeCell ref="N200:P200"/>
    <mergeCell ref="N201:P201"/>
    <mergeCell ref="N202:P202"/>
    <mergeCell ref="B203:B204"/>
    <mergeCell ref="C203:C204"/>
    <mergeCell ref="D203:D204"/>
    <mergeCell ref="E203:E204"/>
    <mergeCell ref="F203:F204"/>
    <mergeCell ref="J198:L198"/>
    <mergeCell ref="J199:L199"/>
    <mergeCell ref="J200:L200"/>
    <mergeCell ref="J201:L201"/>
    <mergeCell ref="J202:L202"/>
    <mergeCell ref="M198:M202"/>
    <mergeCell ref="B196:P196"/>
    <mergeCell ref="B198:B202"/>
    <mergeCell ref="C198:C202"/>
    <mergeCell ref="E198:E202"/>
    <mergeCell ref="F198:H198"/>
    <mergeCell ref="F199:H199"/>
    <mergeCell ref="F200:H200"/>
    <mergeCell ref="F201:H201"/>
    <mergeCell ref="F202:H202"/>
    <mergeCell ref="I198:I202"/>
    <mergeCell ref="K191:K192"/>
    <mergeCell ref="L191:L192"/>
    <mergeCell ref="M191:M192"/>
    <mergeCell ref="N191:N192"/>
    <mergeCell ref="O191:O192"/>
    <mergeCell ref="P191:P192"/>
    <mergeCell ref="P189:P190"/>
    <mergeCell ref="B191:B192"/>
    <mergeCell ref="C191:C192"/>
    <mergeCell ref="D191:D192"/>
    <mergeCell ref="E191:E192"/>
    <mergeCell ref="F191:F192"/>
    <mergeCell ref="G191:G192"/>
    <mergeCell ref="H191:H192"/>
    <mergeCell ref="I191:I192"/>
    <mergeCell ref="J191:J192"/>
    <mergeCell ref="H189:H190"/>
    <mergeCell ref="I189:I190"/>
    <mergeCell ref="J189:K190"/>
    <mergeCell ref="L189:L190"/>
    <mergeCell ref="M189:M190"/>
    <mergeCell ref="N189:O190"/>
    <mergeCell ref="J187:K188"/>
    <mergeCell ref="L187:L188"/>
    <mergeCell ref="M187:M188"/>
    <mergeCell ref="N187:O188"/>
    <mergeCell ref="P187:P188"/>
    <mergeCell ref="B189:B190"/>
    <mergeCell ref="C189:C190"/>
    <mergeCell ref="D189:D190"/>
    <mergeCell ref="E189:E190"/>
    <mergeCell ref="F189:G190"/>
    <mergeCell ref="M185:M186"/>
    <mergeCell ref="N185:O186"/>
    <mergeCell ref="P185:P186"/>
    <mergeCell ref="B187:B188"/>
    <mergeCell ref="C187:C188"/>
    <mergeCell ref="D187:D188"/>
    <mergeCell ref="E187:E188"/>
    <mergeCell ref="F187:G188"/>
    <mergeCell ref="H187:H188"/>
    <mergeCell ref="I187:I188"/>
    <mergeCell ref="P183:P184"/>
    <mergeCell ref="B185:B186"/>
    <mergeCell ref="C185:C186"/>
    <mergeCell ref="D185:D186"/>
    <mergeCell ref="E185:E186"/>
    <mergeCell ref="F185:G186"/>
    <mergeCell ref="H185:H186"/>
    <mergeCell ref="I185:I186"/>
    <mergeCell ref="J185:K186"/>
    <mergeCell ref="L185:L186"/>
    <mergeCell ref="H183:H184"/>
    <mergeCell ref="I183:I184"/>
    <mergeCell ref="J183:K184"/>
    <mergeCell ref="L183:L184"/>
    <mergeCell ref="M183:M184"/>
    <mergeCell ref="N183:O184"/>
    <mergeCell ref="J181:K182"/>
    <mergeCell ref="L181:L182"/>
    <mergeCell ref="M181:M182"/>
    <mergeCell ref="N181:O182"/>
    <mergeCell ref="P181:P182"/>
    <mergeCell ref="B183:B184"/>
    <mergeCell ref="C183:C184"/>
    <mergeCell ref="D183:D184"/>
    <mergeCell ref="E183:E184"/>
    <mergeCell ref="F183:G184"/>
    <mergeCell ref="N179:N180"/>
    <mergeCell ref="O179:O180"/>
    <mergeCell ref="P179:P180"/>
    <mergeCell ref="B181:B182"/>
    <mergeCell ref="C181:C182"/>
    <mergeCell ref="D181:D182"/>
    <mergeCell ref="E181:E182"/>
    <mergeCell ref="F181:G182"/>
    <mergeCell ref="H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4:M178"/>
    <mergeCell ref="N174:P174"/>
    <mergeCell ref="N175:P175"/>
    <mergeCell ref="N176:P176"/>
    <mergeCell ref="N177:P177"/>
    <mergeCell ref="N178:P178"/>
    <mergeCell ref="I174:I178"/>
    <mergeCell ref="J174:L174"/>
    <mergeCell ref="J175:L175"/>
    <mergeCell ref="J176:L176"/>
    <mergeCell ref="J177:L177"/>
    <mergeCell ref="J178:L178"/>
    <mergeCell ref="N157:N158"/>
    <mergeCell ref="B172:P172"/>
    <mergeCell ref="B174:B178"/>
    <mergeCell ref="C174:C178"/>
    <mergeCell ref="E174:E178"/>
    <mergeCell ref="F174:H174"/>
    <mergeCell ref="F175:H175"/>
    <mergeCell ref="F176:H176"/>
    <mergeCell ref="F177:H177"/>
    <mergeCell ref="F178:H178"/>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B155:B156"/>
    <mergeCell ref="C155:C156"/>
    <mergeCell ref="D155:E156"/>
    <mergeCell ref="F155:F156"/>
    <mergeCell ref="G155:G156"/>
    <mergeCell ref="H155:I156"/>
    <mergeCell ref="J152:J153"/>
    <mergeCell ref="K152:K153"/>
    <mergeCell ref="L152:M153"/>
    <mergeCell ref="N152:N153"/>
    <mergeCell ref="D154:E154"/>
    <mergeCell ref="H154:I154"/>
    <mergeCell ref="L154:M154"/>
    <mergeCell ref="N149:N150"/>
    <mergeCell ref="D151:E151"/>
    <mergeCell ref="H151:I151"/>
    <mergeCell ref="L151:M151"/>
    <mergeCell ref="B152:B153"/>
    <mergeCell ref="C152:C153"/>
    <mergeCell ref="D152:E153"/>
    <mergeCell ref="F152:F153"/>
    <mergeCell ref="G152:G153"/>
    <mergeCell ref="H152:I153"/>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4:K128"/>
    <mergeCell ref="L124:N124"/>
    <mergeCell ref="L125:N125"/>
    <mergeCell ref="L126:N126"/>
    <mergeCell ref="L127:N127"/>
    <mergeCell ref="L128:N128"/>
    <mergeCell ref="G124:G128"/>
    <mergeCell ref="H124:J124"/>
    <mergeCell ref="H125:J125"/>
    <mergeCell ref="H126:J126"/>
    <mergeCell ref="H127:J127"/>
    <mergeCell ref="H128:J128"/>
    <mergeCell ref="O116:O117"/>
    <mergeCell ref="P116:P117"/>
    <mergeCell ref="B122:N122"/>
    <mergeCell ref="B124:B128"/>
    <mergeCell ref="C124:C128"/>
    <mergeCell ref="D124:F124"/>
    <mergeCell ref="D125:F125"/>
    <mergeCell ref="D126:F126"/>
    <mergeCell ref="D127:F127"/>
    <mergeCell ref="D128:F128"/>
    <mergeCell ref="I116:I117"/>
    <mergeCell ref="J116:J117"/>
    <mergeCell ref="K116:K117"/>
    <mergeCell ref="L116:L117"/>
    <mergeCell ref="M116:M117"/>
    <mergeCell ref="N116:N117"/>
    <mergeCell ref="M114:M115"/>
    <mergeCell ref="N114:O115"/>
    <mergeCell ref="P114:P115"/>
    <mergeCell ref="B116:B117"/>
    <mergeCell ref="C116:C117"/>
    <mergeCell ref="D116:D117"/>
    <mergeCell ref="E116:E117"/>
    <mergeCell ref="F116:F117"/>
    <mergeCell ref="G116:G117"/>
    <mergeCell ref="H116:H117"/>
    <mergeCell ref="P112:P113"/>
    <mergeCell ref="B114:B115"/>
    <mergeCell ref="C114:C115"/>
    <mergeCell ref="D114:D115"/>
    <mergeCell ref="E114:E115"/>
    <mergeCell ref="F114:G115"/>
    <mergeCell ref="H114:H115"/>
    <mergeCell ref="I114:I115"/>
    <mergeCell ref="J114:K115"/>
    <mergeCell ref="L114:L115"/>
    <mergeCell ref="H112:H113"/>
    <mergeCell ref="I112:I113"/>
    <mergeCell ref="J112:K113"/>
    <mergeCell ref="L112:L113"/>
    <mergeCell ref="M112:M113"/>
    <mergeCell ref="N112:O113"/>
    <mergeCell ref="J110:K111"/>
    <mergeCell ref="L110:L111"/>
    <mergeCell ref="M110:M111"/>
    <mergeCell ref="N110:O111"/>
    <mergeCell ref="P110:P111"/>
    <mergeCell ref="B112:B113"/>
    <mergeCell ref="C112:C113"/>
    <mergeCell ref="D112:D113"/>
    <mergeCell ref="E112:E113"/>
    <mergeCell ref="F112:G113"/>
    <mergeCell ref="N108:N109"/>
    <mergeCell ref="O108:O109"/>
    <mergeCell ref="P108:P109"/>
    <mergeCell ref="B110:B111"/>
    <mergeCell ref="C110:C111"/>
    <mergeCell ref="D110:D111"/>
    <mergeCell ref="E110:E111"/>
    <mergeCell ref="F110:G111"/>
    <mergeCell ref="H110:H111"/>
    <mergeCell ref="I110:I111"/>
    <mergeCell ref="H108:H109"/>
    <mergeCell ref="I108:I109"/>
    <mergeCell ref="J108:J109"/>
    <mergeCell ref="K108:K109"/>
    <mergeCell ref="L108:L109"/>
    <mergeCell ref="M108:M109"/>
    <mergeCell ref="N104:P104"/>
    <mergeCell ref="N105:P105"/>
    <mergeCell ref="N106:P106"/>
    <mergeCell ref="N107:P107"/>
    <mergeCell ref="B108:B109"/>
    <mergeCell ref="C108:C109"/>
    <mergeCell ref="D108:D109"/>
    <mergeCell ref="E108:E109"/>
    <mergeCell ref="F108:F109"/>
    <mergeCell ref="G108:G109"/>
    <mergeCell ref="I104:I107"/>
    <mergeCell ref="J104:L104"/>
    <mergeCell ref="J105:L105"/>
    <mergeCell ref="J106:L106"/>
    <mergeCell ref="J107:L107"/>
    <mergeCell ref="M104:M107"/>
    <mergeCell ref="O87:O88"/>
    <mergeCell ref="P87:P88"/>
    <mergeCell ref="B102:P102"/>
    <mergeCell ref="B104:B107"/>
    <mergeCell ref="C104:C107"/>
    <mergeCell ref="E104:E107"/>
    <mergeCell ref="F104:H104"/>
    <mergeCell ref="F105:H105"/>
    <mergeCell ref="F106:H106"/>
    <mergeCell ref="F107:H107"/>
    <mergeCell ref="I87:I88"/>
    <mergeCell ref="J87:J88"/>
    <mergeCell ref="K87:K88"/>
    <mergeCell ref="L87:L88"/>
    <mergeCell ref="M87:M88"/>
    <mergeCell ref="N87:N88"/>
    <mergeCell ref="M85:M86"/>
    <mergeCell ref="N85:O86"/>
    <mergeCell ref="P85:P86"/>
    <mergeCell ref="B87:B88"/>
    <mergeCell ref="C87:C88"/>
    <mergeCell ref="D87:D88"/>
    <mergeCell ref="E87:E88"/>
    <mergeCell ref="F87:F88"/>
    <mergeCell ref="G87:G88"/>
    <mergeCell ref="H87:H88"/>
    <mergeCell ref="P83:P84"/>
    <mergeCell ref="B85:B86"/>
    <mergeCell ref="C85:C86"/>
    <mergeCell ref="D85:D86"/>
    <mergeCell ref="E85:E86"/>
    <mergeCell ref="F85:G86"/>
    <mergeCell ref="H85:H86"/>
    <mergeCell ref="I85:I86"/>
    <mergeCell ref="J85:K86"/>
    <mergeCell ref="L85:L86"/>
    <mergeCell ref="H83:H84"/>
    <mergeCell ref="I83:I84"/>
    <mergeCell ref="J83:K84"/>
    <mergeCell ref="L83:L84"/>
    <mergeCell ref="M83:M84"/>
    <mergeCell ref="N83:O84"/>
    <mergeCell ref="J81:K82"/>
    <mergeCell ref="L81:L82"/>
    <mergeCell ref="M81:M82"/>
    <mergeCell ref="N81:O82"/>
    <mergeCell ref="P81:P82"/>
    <mergeCell ref="B83:B84"/>
    <mergeCell ref="C83:C84"/>
    <mergeCell ref="D83:D84"/>
    <mergeCell ref="E83:E84"/>
    <mergeCell ref="F83:G84"/>
    <mergeCell ref="N79:N80"/>
    <mergeCell ref="O79:O80"/>
    <mergeCell ref="P79:P80"/>
    <mergeCell ref="B81:B82"/>
    <mergeCell ref="C81:C82"/>
    <mergeCell ref="D81:D82"/>
    <mergeCell ref="E81:E82"/>
    <mergeCell ref="F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5:L75"/>
    <mergeCell ref="J76:L76"/>
    <mergeCell ref="J77:L77"/>
    <mergeCell ref="J78:L78"/>
    <mergeCell ref="M75:M78"/>
    <mergeCell ref="N75:P75"/>
    <mergeCell ref="N76:P76"/>
    <mergeCell ref="N77:P77"/>
    <mergeCell ref="N78:P78"/>
    <mergeCell ref="N64:N65"/>
    <mergeCell ref="B73:P73"/>
    <mergeCell ref="B75:B78"/>
    <mergeCell ref="C75:C78"/>
    <mergeCell ref="E75:E78"/>
    <mergeCell ref="F75:H75"/>
    <mergeCell ref="F76:H76"/>
    <mergeCell ref="F77:H77"/>
    <mergeCell ref="F78:H78"/>
    <mergeCell ref="I75:I78"/>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H55:I56"/>
    <mergeCell ref="J55:J56"/>
    <mergeCell ref="K55:K56"/>
    <mergeCell ref="L55:M56"/>
    <mergeCell ref="N55:N56"/>
    <mergeCell ref="D57:E57"/>
    <mergeCell ref="H57:I57"/>
    <mergeCell ref="L57:M57"/>
    <mergeCell ref="L52:M53"/>
    <mergeCell ref="N52:N53"/>
    <mergeCell ref="D54:E54"/>
    <mergeCell ref="H54:I54"/>
    <mergeCell ref="L54:M54"/>
    <mergeCell ref="B55:B56"/>
    <mergeCell ref="C55:C56"/>
    <mergeCell ref="D55:E56"/>
    <mergeCell ref="F55:F56"/>
    <mergeCell ref="G55:G56"/>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K34:K37"/>
    <mergeCell ref="L34:N34"/>
    <mergeCell ref="L35:N35"/>
    <mergeCell ref="L36:N36"/>
    <mergeCell ref="L37:N37"/>
    <mergeCell ref="B38:B39"/>
    <mergeCell ref="C38:C39"/>
    <mergeCell ref="D38:D39"/>
    <mergeCell ref="E38:E39"/>
    <mergeCell ref="F38:F39"/>
    <mergeCell ref="D37:F37"/>
    <mergeCell ref="G34:G37"/>
    <mergeCell ref="H34:J34"/>
    <mergeCell ref="H35:J35"/>
    <mergeCell ref="H36:J36"/>
    <mergeCell ref="H37:J37"/>
    <mergeCell ref="N19:N20"/>
    <mergeCell ref="O19:O20"/>
    <mergeCell ref="P19:P20"/>
    <mergeCell ref="Q19:Q20"/>
    <mergeCell ref="B32:N32"/>
    <mergeCell ref="B34:B37"/>
    <mergeCell ref="C34:C37"/>
    <mergeCell ref="D34:F34"/>
    <mergeCell ref="D35:F35"/>
    <mergeCell ref="D36:F36"/>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8.5703125" customWidth="1"/>
    <col min="6" max="6" width="2.5703125" customWidth="1"/>
    <col min="7" max="7" width="15.7109375" customWidth="1"/>
    <col min="8" max="8" width="4.5703125" customWidth="1"/>
    <col min="9" max="9" width="6.140625" customWidth="1"/>
    <col min="10" max="10" width="3.5703125" customWidth="1"/>
    <col min="11" max="11" width="15.7109375" customWidth="1"/>
    <col min="12" max="12" width="3.28515625" customWidth="1"/>
    <col min="13" max="13" width="4.42578125" customWidth="1"/>
    <col min="14" max="15" width="15.7109375" customWidth="1"/>
    <col min="16" max="16" width="3.28515625" customWidth="1"/>
    <col min="17" max="17" width="8.5703125" customWidth="1"/>
    <col min="18" max="18" width="2.5703125" customWidth="1"/>
    <col min="19" max="19" width="15.7109375" customWidth="1"/>
    <col min="20" max="20" width="3.28515625" customWidth="1"/>
    <col min="21" max="21" width="8.5703125" customWidth="1"/>
    <col min="22" max="22" width="2.5703125" customWidth="1"/>
  </cols>
  <sheetData>
    <row r="1" spans="1:22" ht="15" customHeight="1">
      <c r="A1" s="7" t="s">
        <v>9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263</v>
      </c>
      <c r="B3" s="86" t="s">
        <v>4</v>
      </c>
      <c r="C3" s="86"/>
      <c r="D3" s="86"/>
      <c r="E3" s="86"/>
      <c r="F3" s="86"/>
      <c r="G3" s="86"/>
      <c r="H3" s="86"/>
      <c r="I3" s="86"/>
      <c r="J3" s="86"/>
      <c r="K3" s="86"/>
      <c r="L3" s="86"/>
      <c r="M3" s="86"/>
      <c r="N3" s="86"/>
      <c r="O3" s="86"/>
      <c r="P3" s="86"/>
      <c r="Q3" s="86"/>
      <c r="R3" s="86"/>
      <c r="S3" s="86"/>
      <c r="T3" s="86"/>
      <c r="U3" s="86"/>
      <c r="V3" s="86"/>
    </row>
    <row r="4" spans="1:22" ht="30">
      <c r="A4" s="3" t="s">
        <v>985</v>
      </c>
      <c r="B4" s="86" t="s">
        <v>4</v>
      </c>
      <c r="C4" s="86"/>
      <c r="D4" s="86"/>
      <c r="E4" s="86"/>
      <c r="F4" s="86"/>
      <c r="G4" s="86"/>
      <c r="H4" s="86"/>
      <c r="I4" s="86"/>
      <c r="J4" s="86"/>
      <c r="K4" s="86"/>
      <c r="L4" s="86"/>
      <c r="M4" s="86"/>
      <c r="N4" s="86"/>
      <c r="O4" s="86"/>
      <c r="P4" s="86"/>
      <c r="Q4" s="86"/>
      <c r="R4" s="86"/>
      <c r="S4" s="86"/>
      <c r="T4" s="86"/>
      <c r="U4" s="86"/>
      <c r="V4" s="86"/>
    </row>
    <row r="5" spans="1:22" ht="15" customHeight="1">
      <c r="A5" s="13" t="s">
        <v>986</v>
      </c>
      <c r="B5" s="86" t="s">
        <v>4</v>
      </c>
      <c r="C5" s="86"/>
      <c r="D5" s="86"/>
      <c r="E5" s="86"/>
      <c r="F5" s="86"/>
      <c r="G5" s="86"/>
      <c r="H5" s="86"/>
      <c r="I5" s="86"/>
      <c r="J5" s="86"/>
      <c r="K5" s="86"/>
      <c r="L5" s="86"/>
      <c r="M5" s="86"/>
      <c r="N5" s="86"/>
      <c r="O5" s="86"/>
      <c r="P5" s="86"/>
      <c r="Q5" s="86"/>
      <c r="R5" s="86"/>
      <c r="S5" s="86"/>
      <c r="T5" s="86"/>
      <c r="U5" s="86"/>
      <c r="V5" s="86"/>
    </row>
    <row r="6" spans="1:22" ht="25.5" customHeight="1">
      <c r="A6" s="13"/>
      <c r="B6" s="121" t="s">
        <v>455</v>
      </c>
      <c r="C6" s="121"/>
      <c r="D6" s="121"/>
      <c r="E6" s="121"/>
      <c r="F6" s="121"/>
      <c r="G6" s="121"/>
      <c r="H6" s="121"/>
      <c r="I6" s="121"/>
      <c r="J6" s="121"/>
      <c r="K6" s="121"/>
      <c r="L6" s="121"/>
      <c r="M6" s="121"/>
      <c r="N6" s="121"/>
      <c r="O6" s="121"/>
      <c r="P6" s="121"/>
      <c r="Q6" s="121"/>
      <c r="R6" s="121"/>
      <c r="S6" s="121"/>
      <c r="T6" s="121"/>
      <c r="U6" s="121"/>
      <c r="V6" s="121"/>
    </row>
    <row r="7" spans="1:22">
      <c r="A7" s="13"/>
      <c r="B7" s="28"/>
      <c r="C7" s="28"/>
      <c r="D7" s="28"/>
      <c r="E7" s="28"/>
      <c r="F7" s="28"/>
      <c r="G7" s="28"/>
      <c r="H7" s="28"/>
      <c r="I7" s="28"/>
      <c r="J7" s="28"/>
      <c r="K7" s="28"/>
      <c r="L7" s="28"/>
      <c r="M7" s="28"/>
      <c r="N7" s="28"/>
      <c r="O7" s="28"/>
      <c r="P7" s="28"/>
      <c r="Q7" s="28"/>
      <c r="R7" s="28"/>
      <c r="S7" s="28"/>
      <c r="T7" s="28"/>
      <c r="U7" s="28"/>
      <c r="V7" s="28"/>
    </row>
    <row r="8" spans="1:22">
      <c r="A8" s="13"/>
      <c r="B8" s="15"/>
      <c r="C8" s="15"/>
      <c r="D8" s="15"/>
      <c r="E8" s="15"/>
      <c r="F8" s="15"/>
      <c r="G8" s="15"/>
      <c r="H8" s="15"/>
      <c r="I8" s="15"/>
      <c r="J8" s="15"/>
      <c r="K8" s="15"/>
      <c r="L8" s="15"/>
      <c r="M8" s="15"/>
      <c r="N8" s="15"/>
      <c r="O8" s="15"/>
      <c r="P8" s="15"/>
      <c r="Q8" s="15"/>
      <c r="R8" s="15"/>
      <c r="S8" s="15"/>
      <c r="T8" s="15"/>
      <c r="U8" s="15"/>
      <c r="V8" s="15"/>
    </row>
    <row r="9" spans="1:22">
      <c r="A9" s="13"/>
      <c r="B9" s="45"/>
      <c r="C9" s="29"/>
      <c r="D9" s="30" t="s">
        <v>456</v>
      </c>
      <c r="E9" s="30"/>
      <c r="F9" s="30"/>
      <c r="G9" s="30"/>
      <c r="H9" s="30"/>
      <c r="I9" s="30"/>
      <c r="J9" s="30"/>
      <c r="K9" s="29"/>
      <c r="L9" s="30" t="s">
        <v>457</v>
      </c>
      <c r="M9" s="30"/>
      <c r="N9" s="30"/>
      <c r="O9" s="29"/>
      <c r="P9" s="30" t="s">
        <v>460</v>
      </c>
      <c r="Q9" s="30"/>
      <c r="R9" s="30"/>
      <c r="S9" s="29"/>
      <c r="T9" s="45"/>
      <c r="U9" s="45"/>
      <c r="V9" s="45"/>
    </row>
    <row r="10" spans="1:22">
      <c r="A10" s="13"/>
      <c r="B10" s="45"/>
      <c r="C10" s="29"/>
      <c r="D10" s="30"/>
      <c r="E10" s="30"/>
      <c r="F10" s="30"/>
      <c r="G10" s="30"/>
      <c r="H10" s="30"/>
      <c r="I10" s="30"/>
      <c r="J10" s="30"/>
      <c r="K10" s="29"/>
      <c r="L10" s="30" t="s">
        <v>458</v>
      </c>
      <c r="M10" s="30"/>
      <c r="N10" s="30"/>
      <c r="O10" s="29"/>
      <c r="P10" s="30" t="s">
        <v>461</v>
      </c>
      <c r="Q10" s="30"/>
      <c r="R10" s="30"/>
      <c r="S10" s="29"/>
      <c r="T10" s="45"/>
      <c r="U10" s="45"/>
      <c r="V10" s="45"/>
    </row>
    <row r="11" spans="1:22" ht="15.75" thickBot="1">
      <c r="A11" s="13"/>
      <c r="B11" s="45"/>
      <c r="C11" s="29"/>
      <c r="D11" s="33"/>
      <c r="E11" s="33"/>
      <c r="F11" s="33"/>
      <c r="G11" s="33"/>
      <c r="H11" s="33"/>
      <c r="I11" s="33"/>
      <c r="J11" s="33"/>
      <c r="K11" s="29"/>
      <c r="L11" s="30" t="s">
        <v>459</v>
      </c>
      <c r="M11" s="30"/>
      <c r="N11" s="30"/>
      <c r="O11" s="29"/>
      <c r="P11" s="30" t="s">
        <v>462</v>
      </c>
      <c r="Q11" s="30"/>
      <c r="R11" s="30"/>
      <c r="S11" s="29"/>
      <c r="T11" s="45"/>
      <c r="U11" s="45"/>
      <c r="V11" s="45"/>
    </row>
    <row r="12" spans="1:22">
      <c r="A12" s="13"/>
      <c r="B12" s="45"/>
      <c r="C12" s="29"/>
      <c r="D12" s="129" t="s">
        <v>464</v>
      </c>
      <c r="E12" s="129"/>
      <c r="F12" s="129"/>
      <c r="G12" s="96"/>
      <c r="H12" s="129" t="s">
        <v>466</v>
      </c>
      <c r="I12" s="129"/>
      <c r="J12" s="129"/>
      <c r="K12" s="29"/>
      <c r="L12" s="86"/>
      <c r="M12" s="86"/>
      <c r="N12" s="86"/>
      <c r="O12" s="29"/>
      <c r="P12" s="30" t="s">
        <v>463</v>
      </c>
      <c r="Q12" s="30"/>
      <c r="R12" s="30"/>
      <c r="S12" s="29"/>
      <c r="T12" s="30" t="s">
        <v>468</v>
      </c>
      <c r="U12" s="30"/>
      <c r="V12" s="30"/>
    </row>
    <row r="13" spans="1:22" ht="15.75" thickBot="1">
      <c r="A13" s="13"/>
      <c r="B13" s="45"/>
      <c r="C13" s="29"/>
      <c r="D13" s="33" t="s">
        <v>465</v>
      </c>
      <c r="E13" s="33"/>
      <c r="F13" s="33"/>
      <c r="G13" s="29"/>
      <c r="H13" s="33" t="s">
        <v>467</v>
      </c>
      <c r="I13" s="33"/>
      <c r="J13" s="33"/>
      <c r="K13" s="29"/>
      <c r="L13" s="31"/>
      <c r="M13" s="31"/>
      <c r="N13" s="31"/>
      <c r="O13" s="29"/>
      <c r="P13" s="31"/>
      <c r="Q13" s="31"/>
      <c r="R13" s="31"/>
      <c r="S13" s="29"/>
      <c r="T13" s="33"/>
      <c r="U13" s="33"/>
      <c r="V13" s="33"/>
    </row>
    <row r="14" spans="1:22">
      <c r="A14" s="13"/>
      <c r="B14" s="34" t="s">
        <v>469</v>
      </c>
      <c r="C14" s="35"/>
      <c r="D14" s="36" t="s">
        <v>207</v>
      </c>
      <c r="E14" s="38" t="s">
        <v>208</v>
      </c>
      <c r="F14" s="40"/>
      <c r="G14" s="35"/>
      <c r="H14" s="36" t="s">
        <v>207</v>
      </c>
      <c r="I14" s="38" t="s">
        <v>208</v>
      </c>
      <c r="J14" s="40"/>
      <c r="K14" s="35"/>
      <c r="L14" s="36" t="s">
        <v>207</v>
      </c>
      <c r="M14" s="38" t="s">
        <v>208</v>
      </c>
      <c r="N14" s="40"/>
      <c r="O14" s="35"/>
      <c r="P14" s="36" t="s">
        <v>207</v>
      </c>
      <c r="Q14" s="38" t="s">
        <v>208</v>
      </c>
      <c r="R14" s="40"/>
      <c r="S14" s="35"/>
      <c r="T14" s="36" t="s">
        <v>207</v>
      </c>
      <c r="U14" s="38" t="s">
        <v>208</v>
      </c>
      <c r="V14" s="40"/>
    </row>
    <row r="15" spans="1:22">
      <c r="A15" s="13"/>
      <c r="B15" s="34"/>
      <c r="C15" s="35"/>
      <c r="D15" s="37"/>
      <c r="E15" s="39"/>
      <c r="F15" s="41"/>
      <c r="G15" s="35"/>
      <c r="H15" s="37"/>
      <c r="I15" s="39"/>
      <c r="J15" s="41"/>
      <c r="K15" s="35"/>
      <c r="L15" s="37"/>
      <c r="M15" s="39"/>
      <c r="N15" s="41"/>
      <c r="O15" s="35"/>
      <c r="P15" s="37"/>
      <c r="Q15" s="39"/>
      <c r="R15" s="41"/>
      <c r="S15" s="35"/>
      <c r="T15" s="37"/>
      <c r="U15" s="39"/>
      <c r="V15" s="41"/>
    </row>
    <row r="16" spans="1:22">
      <c r="A16" s="13"/>
      <c r="B16" s="45" t="s">
        <v>470</v>
      </c>
      <c r="C16" s="29"/>
      <c r="D16" s="43">
        <v>155.69999999999999</v>
      </c>
      <c r="E16" s="43"/>
      <c r="F16" s="29"/>
      <c r="G16" s="29"/>
      <c r="H16" s="43">
        <v>52.8</v>
      </c>
      <c r="I16" s="43"/>
      <c r="J16" s="29"/>
      <c r="K16" s="29"/>
      <c r="L16" s="43" t="s">
        <v>208</v>
      </c>
      <c r="M16" s="43"/>
      <c r="N16" s="29"/>
      <c r="O16" s="29"/>
      <c r="P16" s="43">
        <v>25.6</v>
      </c>
      <c r="Q16" s="43"/>
      <c r="R16" s="29"/>
      <c r="S16" s="29"/>
      <c r="T16" s="43">
        <v>234.1</v>
      </c>
      <c r="U16" s="43"/>
      <c r="V16" s="29"/>
    </row>
    <row r="17" spans="1:22">
      <c r="A17" s="13"/>
      <c r="B17" s="45"/>
      <c r="C17" s="29"/>
      <c r="D17" s="43"/>
      <c r="E17" s="43"/>
      <c r="F17" s="29"/>
      <c r="G17" s="29"/>
      <c r="H17" s="43"/>
      <c r="I17" s="43"/>
      <c r="J17" s="29"/>
      <c r="K17" s="29"/>
      <c r="L17" s="43"/>
      <c r="M17" s="43"/>
      <c r="N17" s="29"/>
      <c r="O17" s="29"/>
      <c r="P17" s="43"/>
      <c r="Q17" s="43"/>
      <c r="R17" s="29"/>
      <c r="S17" s="29"/>
      <c r="T17" s="43"/>
      <c r="U17" s="43"/>
      <c r="V17" s="29"/>
    </row>
    <row r="18" spans="1:22">
      <c r="A18" s="13"/>
      <c r="B18" s="34" t="s">
        <v>471</v>
      </c>
      <c r="C18" s="35"/>
      <c r="D18" s="44" t="s">
        <v>472</v>
      </c>
      <c r="E18" s="44"/>
      <c r="F18" s="34" t="s">
        <v>211</v>
      </c>
      <c r="G18" s="35"/>
      <c r="H18" s="44" t="s">
        <v>473</v>
      </c>
      <c r="I18" s="44"/>
      <c r="J18" s="34" t="s">
        <v>211</v>
      </c>
      <c r="K18" s="35"/>
      <c r="L18" s="44" t="s">
        <v>208</v>
      </c>
      <c r="M18" s="44"/>
      <c r="N18" s="35"/>
      <c r="O18" s="35"/>
      <c r="P18" s="44" t="s">
        <v>474</v>
      </c>
      <c r="Q18" s="44"/>
      <c r="R18" s="34" t="s">
        <v>211</v>
      </c>
      <c r="S18" s="35"/>
      <c r="T18" s="44" t="s">
        <v>475</v>
      </c>
      <c r="U18" s="44"/>
      <c r="V18" s="34" t="s">
        <v>211</v>
      </c>
    </row>
    <row r="19" spans="1:22">
      <c r="A19" s="13"/>
      <c r="B19" s="34"/>
      <c r="C19" s="35"/>
      <c r="D19" s="44"/>
      <c r="E19" s="44"/>
      <c r="F19" s="34"/>
      <c r="G19" s="35"/>
      <c r="H19" s="44"/>
      <c r="I19" s="44"/>
      <c r="J19" s="34"/>
      <c r="K19" s="35"/>
      <c r="L19" s="44"/>
      <c r="M19" s="44"/>
      <c r="N19" s="35"/>
      <c r="O19" s="35"/>
      <c r="P19" s="44"/>
      <c r="Q19" s="44"/>
      <c r="R19" s="34"/>
      <c r="S19" s="35"/>
      <c r="T19" s="44"/>
      <c r="U19" s="44"/>
      <c r="V19" s="34"/>
    </row>
    <row r="20" spans="1:22">
      <c r="A20" s="13"/>
      <c r="B20" s="45" t="s">
        <v>476</v>
      </c>
      <c r="C20" s="29"/>
      <c r="D20" s="43">
        <v>11.4</v>
      </c>
      <c r="E20" s="43"/>
      <c r="F20" s="29"/>
      <c r="G20" s="29"/>
      <c r="H20" s="43" t="s">
        <v>208</v>
      </c>
      <c r="I20" s="43"/>
      <c r="J20" s="29"/>
      <c r="K20" s="29"/>
      <c r="L20" s="43" t="s">
        <v>208</v>
      </c>
      <c r="M20" s="43"/>
      <c r="N20" s="29"/>
      <c r="O20" s="29"/>
      <c r="P20" s="43" t="s">
        <v>477</v>
      </c>
      <c r="Q20" s="43"/>
      <c r="R20" s="45" t="s">
        <v>211</v>
      </c>
      <c r="S20" s="29"/>
      <c r="T20" s="43">
        <v>4.5999999999999996</v>
      </c>
      <c r="U20" s="43"/>
      <c r="V20" s="29"/>
    </row>
    <row r="21" spans="1:22" ht="15.75" thickBot="1">
      <c r="A21" s="13"/>
      <c r="B21" s="45"/>
      <c r="C21" s="29"/>
      <c r="D21" s="47"/>
      <c r="E21" s="47"/>
      <c r="F21" s="49"/>
      <c r="G21" s="29"/>
      <c r="H21" s="47"/>
      <c r="I21" s="47"/>
      <c r="J21" s="49"/>
      <c r="K21" s="29"/>
      <c r="L21" s="47"/>
      <c r="M21" s="47"/>
      <c r="N21" s="49"/>
      <c r="O21" s="29"/>
      <c r="P21" s="47"/>
      <c r="Q21" s="47"/>
      <c r="R21" s="48"/>
      <c r="S21" s="29"/>
      <c r="T21" s="47"/>
      <c r="U21" s="47"/>
      <c r="V21" s="49"/>
    </row>
    <row r="22" spans="1:22">
      <c r="A22" s="13"/>
      <c r="B22" s="34" t="s">
        <v>478</v>
      </c>
      <c r="C22" s="35"/>
      <c r="D22" s="38">
        <v>89.3</v>
      </c>
      <c r="E22" s="38"/>
      <c r="F22" s="40"/>
      <c r="G22" s="35"/>
      <c r="H22" s="38" t="s">
        <v>208</v>
      </c>
      <c r="I22" s="38"/>
      <c r="J22" s="40"/>
      <c r="K22" s="35"/>
      <c r="L22" s="38" t="s">
        <v>208</v>
      </c>
      <c r="M22" s="38"/>
      <c r="N22" s="40"/>
      <c r="O22" s="35"/>
      <c r="P22" s="38">
        <v>11</v>
      </c>
      <c r="Q22" s="38"/>
      <c r="R22" s="40"/>
      <c r="S22" s="35"/>
      <c r="T22" s="38">
        <v>100.3</v>
      </c>
      <c r="U22" s="38"/>
      <c r="V22" s="40"/>
    </row>
    <row r="23" spans="1:22">
      <c r="A23" s="13"/>
      <c r="B23" s="34"/>
      <c r="C23" s="35"/>
      <c r="D23" s="44"/>
      <c r="E23" s="44"/>
      <c r="F23" s="35"/>
      <c r="G23" s="35"/>
      <c r="H23" s="44"/>
      <c r="I23" s="44"/>
      <c r="J23" s="35"/>
      <c r="K23" s="35"/>
      <c r="L23" s="44"/>
      <c r="M23" s="44"/>
      <c r="N23" s="35"/>
      <c r="O23" s="35"/>
      <c r="P23" s="44"/>
      <c r="Q23" s="44"/>
      <c r="R23" s="35"/>
      <c r="S23" s="35"/>
      <c r="T23" s="44"/>
      <c r="U23" s="44"/>
      <c r="V23" s="35"/>
    </row>
    <row r="24" spans="1:22">
      <c r="A24" s="13"/>
      <c r="B24" s="45" t="s">
        <v>470</v>
      </c>
      <c r="C24" s="29"/>
      <c r="D24" s="43">
        <v>22.5</v>
      </c>
      <c r="E24" s="43"/>
      <c r="F24" s="29"/>
      <c r="G24" s="29"/>
      <c r="H24" s="43" t="s">
        <v>208</v>
      </c>
      <c r="I24" s="43"/>
      <c r="J24" s="29"/>
      <c r="K24" s="29"/>
      <c r="L24" s="43" t="s">
        <v>208</v>
      </c>
      <c r="M24" s="43"/>
      <c r="N24" s="29"/>
      <c r="O24" s="29"/>
      <c r="P24" s="43">
        <v>6.6</v>
      </c>
      <c r="Q24" s="43"/>
      <c r="R24" s="29"/>
      <c r="S24" s="29"/>
      <c r="T24" s="43">
        <v>29.1</v>
      </c>
      <c r="U24" s="43"/>
      <c r="V24" s="29"/>
    </row>
    <row r="25" spans="1:22">
      <c r="A25" s="13"/>
      <c r="B25" s="45"/>
      <c r="C25" s="29"/>
      <c r="D25" s="43"/>
      <c r="E25" s="43"/>
      <c r="F25" s="29"/>
      <c r="G25" s="29"/>
      <c r="H25" s="43"/>
      <c r="I25" s="43"/>
      <c r="J25" s="29"/>
      <c r="K25" s="29"/>
      <c r="L25" s="43"/>
      <c r="M25" s="43"/>
      <c r="N25" s="29"/>
      <c r="O25" s="29"/>
      <c r="P25" s="43"/>
      <c r="Q25" s="43"/>
      <c r="R25" s="29"/>
      <c r="S25" s="29"/>
      <c r="T25" s="43"/>
      <c r="U25" s="43"/>
      <c r="V25" s="29"/>
    </row>
    <row r="26" spans="1:22">
      <c r="A26" s="13"/>
      <c r="B26" s="34" t="s">
        <v>471</v>
      </c>
      <c r="C26" s="35"/>
      <c r="D26" s="44" t="s">
        <v>479</v>
      </c>
      <c r="E26" s="44"/>
      <c r="F26" s="34" t="s">
        <v>211</v>
      </c>
      <c r="G26" s="35"/>
      <c r="H26" s="44" t="s">
        <v>208</v>
      </c>
      <c r="I26" s="44"/>
      <c r="J26" s="35"/>
      <c r="K26" s="35"/>
      <c r="L26" s="44" t="s">
        <v>208</v>
      </c>
      <c r="M26" s="44"/>
      <c r="N26" s="35"/>
      <c r="O26" s="35"/>
      <c r="P26" s="44" t="s">
        <v>280</v>
      </c>
      <c r="Q26" s="44"/>
      <c r="R26" s="34" t="s">
        <v>211</v>
      </c>
      <c r="S26" s="35"/>
      <c r="T26" s="44" t="s">
        <v>480</v>
      </c>
      <c r="U26" s="44"/>
      <c r="V26" s="34" t="s">
        <v>211</v>
      </c>
    </row>
    <row r="27" spans="1:22">
      <c r="A27" s="13"/>
      <c r="B27" s="34"/>
      <c r="C27" s="35"/>
      <c r="D27" s="44"/>
      <c r="E27" s="44"/>
      <c r="F27" s="34"/>
      <c r="G27" s="35"/>
      <c r="H27" s="44"/>
      <c r="I27" s="44"/>
      <c r="J27" s="35"/>
      <c r="K27" s="35"/>
      <c r="L27" s="44"/>
      <c r="M27" s="44"/>
      <c r="N27" s="35"/>
      <c r="O27" s="35"/>
      <c r="P27" s="44"/>
      <c r="Q27" s="44"/>
      <c r="R27" s="34"/>
      <c r="S27" s="35"/>
      <c r="T27" s="44"/>
      <c r="U27" s="44"/>
      <c r="V27" s="34"/>
    </row>
    <row r="28" spans="1:22">
      <c r="A28" s="13"/>
      <c r="B28" s="45" t="s">
        <v>476</v>
      </c>
      <c r="C28" s="29"/>
      <c r="D28" s="43" t="s">
        <v>481</v>
      </c>
      <c r="E28" s="43"/>
      <c r="F28" s="45" t="s">
        <v>211</v>
      </c>
      <c r="G28" s="29"/>
      <c r="H28" s="43" t="s">
        <v>208</v>
      </c>
      <c r="I28" s="43"/>
      <c r="J28" s="29"/>
      <c r="K28" s="29"/>
      <c r="L28" s="43" t="s">
        <v>208</v>
      </c>
      <c r="M28" s="43"/>
      <c r="N28" s="29"/>
      <c r="O28" s="29"/>
      <c r="P28" s="43" t="s">
        <v>482</v>
      </c>
      <c r="Q28" s="43"/>
      <c r="R28" s="45" t="s">
        <v>211</v>
      </c>
      <c r="S28" s="29"/>
      <c r="T28" s="43" t="s">
        <v>483</v>
      </c>
      <c r="U28" s="43"/>
      <c r="V28" s="45" t="s">
        <v>211</v>
      </c>
    </row>
    <row r="29" spans="1:22" ht="15.75" thickBot="1">
      <c r="A29" s="13"/>
      <c r="B29" s="45"/>
      <c r="C29" s="29"/>
      <c r="D29" s="47"/>
      <c r="E29" s="47"/>
      <c r="F29" s="48"/>
      <c r="G29" s="29"/>
      <c r="H29" s="47"/>
      <c r="I29" s="47"/>
      <c r="J29" s="49"/>
      <c r="K29" s="29"/>
      <c r="L29" s="47"/>
      <c r="M29" s="47"/>
      <c r="N29" s="49"/>
      <c r="O29" s="29"/>
      <c r="P29" s="47"/>
      <c r="Q29" s="47"/>
      <c r="R29" s="48"/>
      <c r="S29" s="29"/>
      <c r="T29" s="47"/>
      <c r="U29" s="47"/>
      <c r="V29" s="48"/>
    </row>
    <row r="30" spans="1:22">
      <c r="A30" s="13"/>
      <c r="B30" s="34" t="s">
        <v>484</v>
      </c>
      <c r="C30" s="35"/>
      <c r="D30" s="38">
        <v>58.6</v>
      </c>
      <c r="E30" s="38"/>
      <c r="F30" s="40"/>
      <c r="G30" s="35"/>
      <c r="H30" s="38" t="s">
        <v>208</v>
      </c>
      <c r="I30" s="38"/>
      <c r="J30" s="40"/>
      <c r="K30" s="35"/>
      <c r="L30" s="38" t="s">
        <v>208</v>
      </c>
      <c r="M30" s="38"/>
      <c r="N30" s="40"/>
      <c r="O30" s="35"/>
      <c r="P30" s="38">
        <v>11.3</v>
      </c>
      <c r="Q30" s="38"/>
      <c r="R30" s="40"/>
      <c r="S30" s="35"/>
      <c r="T30" s="38">
        <v>69.900000000000006</v>
      </c>
      <c r="U30" s="38"/>
      <c r="V30" s="40"/>
    </row>
    <row r="31" spans="1:22">
      <c r="A31" s="13"/>
      <c r="B31" s="34"/>
      <c r="C31" s="35"/>
      <c r="D31" s="44"/>
      <c r="E31" s="44"/>
      <c r="F31" s="35"/>
      <c r="G31" s="35"/>
      <c r="H31" s="44"/>
      <c r="I31" s="44"/>
      <c r="J31" s="35"/>
      <c r="K31" s="35"/>
      <c r="L31" s="44"/>
      <c r="M31" s="44"/>
      <c r="N31" s="35"/>
      <c r="O31" s="35"/>
      <c r="P31" s="44"/>
      <c r="Q31" s="44"/>
      <c r="R31" s="35"/>
      <c r="S31" s="35"/>
      <c r="T31" s="44"/>
      <c r="U31" s="44"/>
      <c r="V31" s="35"/>
    </row>
    <row r="32" spans="1:22">
      <c r="A32" s="13"/>
      <c r="B32" s="45" t="s">
        <v>485</v>
      </c>
      <c r="C32" s="29"/>
      <c r="D32" s="43">
        <v>12.3</v>
      </c>
      <c r="E32" s="43"/>
      <c r="F32" s="29"/>
      <c r="G32" s="29"/>
      <c r="H32" s="43" t="s">
        <v>208</v>
      </c>
      <c r="I32" s="43"/>
      <c r="J32" s="29"/>
      <c r="K32" s="29"/>
      <c r="L32" s="43" t="s">
        <v>208</v>
      </c>
      <c r="M32" s="43"/>
      <c r="N32" s="29"/>
      <c r="O32" s="29"/>
      <c r="P32" s="43">
        <v>10.1</v>
      </c>
      <c r="Q32" s="43"/>
      <c r="R32" s="29"/>
      <c r="S32" s="29"/>
      <c r="T32" s="43">
        <v>22.4</v>
      </c>
      <c r="U32" s="43"/>
      <c r="V32" s="29"/>
    </row>
    <row r="33" spans="1:22">
      <c r="A33" s="13"/>
      <c r="B33" s="45"/>
      <c r="C33" s="29"/>
      <c r="D33" s="43"/>
      <c r="E33" s="43"/>
      <c r="F33" s="29"/>
      <c r="G33" s="29"/>
      <c r="H33" s="43"/>
      <c r="I33" s="43"/>
      <c r="J33" s="29"/>
      <c r="K33" s="29"/>
      <c r="L33" s="43"/>
      <c r="M33" s="43"/>
      <c r="N33" s="29"/>
      <c r="O33" s="29"/>
      <c r="P33" s="43"/>
      <c r="Q33" s="43"/>
      <c r="R33" s="29"/>
      <c r="S33" s="29"/>
      <c r="T33" s="43"/>
      <c r="U33" s="43"/>
      <c r="V33" s="29"/>
    </row>
    <row r="34" spans="1:22">
      <c r="A34" s="13"/>
      <c r="B34" s="34" t="s">
        <v>471</v>
      </c>
      <c r="C34" s="35"/>
      <c r="D34" s="44" t="s">
        <v>486</v>
      </c>
      <c r="E34" s="44"/>
      <c r="F34" s="34" t="s">
        <v>211</v>
      </c>
      <c r="G34" s="35"/>
      <c r="H34" s="44" t="s">
        <v>208</v>
      </c>
      <c r="I34" s="44"/>
      <c r="J34" s="35"/>
      <c r="K34" s="35"/>
      <c r="L34" s="44" t="s">
        <v>208</v>
      </c>
      <c r="M34" s="44"/>
      <c r="N34" s="35"/>
      <c r="O34" s="35"/>
      <c r="P34" s="44" t="s">
        <v>487</v>
      </c>
      <c r="Q34" s="44"/>
      <c r="R34" s="34" t="s">
        <v>211</v>
      </c>
      <c r="S34" s="35"/>
      <c r="T34" s="44" t="s">
        <v>488</v>
      </c>
      <c r="U34" s="44"/>
      <c r="V34" s="34" t="s">
        <v>211</v>
      </c>
    </row>
    <row r="35" spans="1:22">
      <c r="A35" s="13"/>
      <c r="B35" s="34"/>
      <c r="C35" s="35"/>
      <c r="D35" s="44"/>
      <c r="E35" s="44"/>
      <c r="F35" s="34"/>
      <c r="G35" s="35"/>
      <c r="H35" s="44"/>
      <c r="I35" s="44"/>
      <c r="J35" s="35"/>
      <c r="K35" s="35"/>
      <c r="L35" s="44"/>
      <c r="M35" s="44"/>
      <c r="N35" s="35"/>
      <c r="O35" s="35"/>
      <c r="P35" s="44"/>
      <c r="Q35" s="44"/>
      <c r="R35" s="34"/>
      <c r="S35" s="35"/>
      <c r="T35" s="44"/>
      <c r="U35" s="44"/>
      <c r="V35" s="34"/>
    </row>
    <row r="36" spans="1:22">
      <c r="A36" s="13"/>
      <c r="B36" s="45" t="s">
        <v>476</v>
      </c>
      <c r="C36" s="29"/>
      <c r="D36" s="43" t="s">
        <v>489</v>
      </c>
      <c r="E36" s="43"/>
      <c r="F36" s="45" t="s">
        <v>211</v>
      </c>
      <c r="G36" s="29"/>
      <c r="H36" s="43" t="s">
        <v>208</v>
      </c>
      <c r="I36" s="43"/>
      <c r="J36" s="29"/>
      <c r="K36" s="29"/>
      <c r="L36" s="43" t="s">
        <v>208</v>
      </c>
      <c r="M36" s="43"/>
      <c r="N36" s="29"/>
      <c r="O36" s="29"/>
      <c r="P36" s="43" t="s">
        <v>318</v>
      </c>
      <c r="Q36" s="43"/>
      <c r="R36" s="45" t="s">
        <v>211</v>
      </c>
      <c r="S36" s="29"/>
      <c r="T36" s="43" t="s">
        <v>246</v>
      </c>
      <c r="U36" s="43"/>
      <c r="V36" s="45" t="s">
        <v>211</v>
      </c>
    </row>
    <row r="37" spans="1:22" ht="15.75" thickBot="1">
      <c r="A37" s="13"/>
      <c r="B37" s="45"/>
      <c r="C37" s="29"/>
      <c r="D37" s="47"/>
      <c r="E37" s="47"/>
      <c r="F37" s="48"/>
      <c r="G37" s="29"/>
      <c r="H37" s="47"/>
      <c r="I37" s="47"/>
      <c r="J37" s="49"/>
      <c r="K37" s="29"/>
      <c r="L37" s="47"/>
      <c r="M37" s="47"/>
      <c r="N37" s="49"/>
      <c r="O37" s="29"/>
      <c r="P37" s="47"/>
      <c r="Q37" s="47"/>
      <c r="R37" s="48"/>
      <c r="S37" s="29"/>
      <c r="T37" s="47"/>
      <c r="U37" s="47"/>
      <c r="V37" s="48"/>
    </row>
    <row r="38" spans="1:22">
      <c r="A38" s="13"/>
      <c r="B38" s="34" t="s">
        <v>490</v>
      </c>
      <c r="C38" s="35"/>
      <c r="D38" s="36" t="s">
        <v>207</v>
      </c>
      <c r="E38" s="38">
        <v>44.7</v>
      </c>
      <c r="F38" s="40"/>
      <c r="G38" s="35"/>
      <c r="H38" s="36" t="s">
        <v>207</v>
      </c>
      <c r="I38" s="38" t="s">
        <v>208</v>
      </c>
      <c r="J38" s="40"/>
      <c r="K38" s="35"/>
      <c r="L38" s="36" t="s">
        <v>207</v>
      </c>
      <c r="M38" s="38" t="s">
        <v>208</v>
      </c>
      <c r="N38" s="40"/>
      <c r="O38" s="35"/>
      <c r="P38" s="36" t="s">
        <v>207</v>
      </c>
      <c r="Q38" s="38">
        <v>19.2</v>
      </c>
      <c r="R38" s="40"/>
      <c r="S38" s="35"/>
      <c r="T38" s="36" t="s">
        <v>207</v>
      </c>
      <c r="U38" s="38">
        <v>63.9</v>
      </c>
      <c r="V38" s="40"/>
    </row>
    <row r="39" spans="1:22" ht="15.75" thickBot="1">
      <c r="A39" s="13"/>
      <c r="B39" s="34"/>
      <c r="C39" s="35"/>
      <c r="D39" s="50"/>
      <c r="E39" s="51"/>
      <c r="F39" s="52"/>
      <c r="G39" s="35"/>
      <c r="H39" s="50"/>
      <c r="I39" s="51"/>
      <c r="J39" s="52"/>
      <c r="K39" s="35"/>
      <c r="L39" s="50"/>
      <c r="M39" s="51"/>
      <c r="N39" s="52"/>
      <c r="O39" s="35"/>
      <c r="P39" s="50"/>
      <c r="Q39" s="51"/>
      <c r="R39" s="52"/>
      <c r="S39" s="35"/>
      <c r="T39" s="50"/>
      <c r="U39" s="51"/>
      <c r="V39" s="52"/>
    </row>
    <row r="40" spans="1:22" ht="15.75" thickTop="1">
      <c r="A40" s="13"/>
      <c r="B40" s="127" t="s">
        <v>284</v>
      </c>
      <c r="C40" s="127"/>
      <c r="D40" s="127"/>
      <c r="E40" s="127"/>
      <c r="F40" s="127"/>
      <c r="G40" s="127"/>
      <c r="H40" s="127"/>
      <c r="I40" s="127"/>
      <c r="J40" s="127"/>
      <c r="K40" s="127"/>
      <c r="L40" s="127"/>
      <c r="M40" s="127"/>
      <c r="N40" s="127"/>
      <c r="O40" s="127"/>
      <c r="P40" s="127"/>
      <c r="Q40" s="127"/>
      <c r="R40" s="127"/>
      <c r="S40" s="127"/>
      <c r="T40" s="127"/>
      <c r="U40" s="127"/>
      <c r="V40" s="127"/>
    </row>
    <row r="41" spans="1:22">
      <c r="A41" s="13"/>
      <c r="B41" s="15"/>
      <c r="C41" s="15"/>
    </row>
    <row r="42" spans="1:22" ht="45">
      <c r="A42" s="13"/>
      <c r="B42" s="53">
        <v>-1</v>
      </c>
      <c r="C42" s="54" t="s">
        <v>491</v>
      </c>
    </row>
    <row r="43" spans="1:22" ht="15" customHeight="1">
      <c r="A43" s="2" t="s">
        <v>987</v>
      </c>
      <c r="B43" s="86" t="s">
        <v>4</v>
      </c>
      <c r="C43" s="86"/>
      <c r="D43" s="86"/>
      <c r="E43" s="86"/>
      <c r="F43" s="86"/>
      <c r="G43" s="86"/>
      <c r="H43" s="86"/>
      <c r="I43" s="86"/>
      <c r="J43" s="86"/>
      <c r="K43" s="86"/>
      <c r="L43" s="86"/>
      <c r="M43" s="86"/>
      <c r="N43" s="86"/>
      <c r="O43" s="86"/>
      <c r="P43" s="86"/>
      <c r="Q43" s="86"/>
      <c r="R43" s="86"/>
      <c r="S43" s="86"/>
      <c r="T43" s="86"/>
      <c r="U43" s="86"/>
      <c r="V43" s="86"/>
    </row>
    <row r="44" spans="1:22" ht="30">
      <c r="A44" s="3" t="s">
        <v>985</v>
      </c>
      <c r="B44" s="86" t="s">
        <v>4</v>
      </c>
      <c r="C44" s="86"/>
      <c r="D44" s="86"/>
      <c r="E44" s="86"/>
      <c r="F44" s="86"/>
      <c r="G44" s="86"/>
      <c r="H44" s="86"/>
      <c r="I44" s="86"/>
      <c r="J44" s="86"/>
      <c r="K44" s="86"/>
      <c r="L44" s="86"/>
      <c r="M44" s="86"/>
      <c r="N44" s="86"/>
      <c r="O44" s="86"/>
      <c r="P44" s="86"/>
      <c r="Q44" s="86"/>
      <c r="R44" s="86"/>
      <c r="S44" s="86"/>
      <c r="T44" s="86"/>
      <c r="U44" s="86"/>
      <c r="V44" s="86"/>
    </row>
    <row r="45" spans="1:22" ht="15" customHeight="1">
      <c r="A45" s="13" t="s">
        <v>986</v>
      </c>
      <c r="B45" s="86" t="s">
        <v>4</v>
      </c>
      <c r="C45" s="86"/>
      <c r="D45" s="86"/>
      <c r="E45" s="86"/>
      <c r="F45" s="86"/>
      <c r="G45" s="86"/>
      <c r="H45" s="86"/>
      <c r="I45" s="86"/>
      <c r="J45" s="86"/>
      <c r="K45" s="86"/>
      <c r="L45" s="86"/>
      <c r="M45" s="86"/>
      <c r="N45" s="86"/>
      <c r="O45" s="86"/>
      <c r="P45" s="86"/>
      <c r="Q45" s="86"/>
      <c r="R45" s="86"/>
      <c r="S45" s="86"/>
      <c r="T45" s="86"/>
      <c r="U45" s="86"/>
      <c r="V45" s="86"/>
    </row>
    <row r="46" spans="1:22" ht="25.5" customHeight="1">
      <c r="A46" s="13"/>
      <c r="B46" s="121" t="s">
        <v>498</v>
      </c>
      <c r="C46" s="121"/>
      <c r="D46" s="121"/>
      <c r="E46" s="121"/>
      <c r="F46" s="121"/>
      <c r="G46" s="121"/>
      <c r="H46" s="121"/>
      <c r="I46" s="121"/>
      <c r="J46" s="121"/>
      <c r="K46" s="121"/>
      <c r="L46" s="121"/>
      <c r="M46" s="121"/>
      <c r="N46" s="121"/>
      <c r="O46" s="121"/>
      <c r="P46" s="121"/>
      <c r="Q46" s="121"/>
      <c r="R46" s="121"/>
      <c r="S46" s="121"/>
      <c r="T46" s="121"/>
      <c r="U46" s="121"/>
      <c r="V46" s="121"/>
    </row>
    <row r="47" spans="1:22">
      <c r="A47" s="13"/>
      <c r="B47" s="28"/>
      <c r="C47" s="28"/>
      <c r="D47" s="28"/>
      <c r="E47" s="28"/>
      <c r="F47" s="28"/>
      <c r="G47" s="28"/>
      <c r="H47" s="28"/>
      <c r="I47" s="28"/>
      <c r="J47" s="28"/>
      <c r="K47" s="28"/>
      <c r="L47" s="28"/>
      <c r="M47" s="28"/>
      <c r="N47" s="28"/>
      <c r="O47" s="28"/>
      <c r="P47" s="28"/>
      <c r="Q47" s="28"/>
      <c r="R47" s="28"/>
      <c r="S47" s="28"/>
      <c r="T47" s="28"/>
      <c r="U47" s="28"/>
      <c r="V47" s="28"/>
    </row>
    <row r="48" spans="1:22">
      <c r="A48" s="13"/>
      <c r="B48" s="15"/>
      <c r="C48" s="15"/>
      <c r="D48" s="15"/>
      <c r="E48" s="15"/>
      <c r="F48" s="15"/>
      <c r="G48" s="15"/>
      <c r="H48" s="15"/>
      <c r="I48" s="15"/>
      <c r="J48" s="15"/>
      <c r="K48" s="15"/>
      <c r="L48" s="15"/>
      <c r="M48" s="15"/>
      <c r="N48" s="15"/>
      <c r="O48" s="15"/>
      <c r="P48" s="15"/>
      <c r="Q48" s="15"/>
      <c r="R48" s="15"/>
      <c r="S48" s="15"/>
      <c r="T48" s="15"/>
      <c r="U48" s="15"/>
      <c r="V48" s="15"/>
    </row>
    <row r="49" spans="1:22">
      <c r="A49" s="13"/>
      <c r="B49" s="45"/>
      <c r="C49" s="29"/>
      <c r="D49" s="30" t="s">
        <v>456</v>
      </c>
      <c r="E49" s="30"/>
      <c r="F49" s="30"/>
      <c r="G49" s="30"/>
      <c r="H49" s="30"/>
      <c r="I49" s="30"/>
      <c r="J49" s="30"/>
      <c r="K49" s="29"/>
      <c r="L49" s="30" t="s">
        <v>457</v>
      </c>
      <c r="M49" s="30"/>
      <c r="N49" s="30"/>
      <c r="O49" s="29"/>
      <c r="P49" s="30" t="s">
        <v>460</v>
      </c>
      <c r="Q49" s="30"/>
      <c r="R49" s="30"/>
      <c r="S49" s="29"/>
      <c r="T49" s="45"/>
      <c r="U49" s="45"/>
      <c r="V49" s="45"/>
    </row>
    <row r="50" spans="1:22">
      <c r="A50" s="13"/>
      <c r="B50" s="45"/>
      <c r="C50" s="29"/>
      <c r="D50" s="30"/>
      <c r="E50" s="30"/>
      <c r="F50" s="30"/>
      <c r="G50" s="30"/>
      <c r="H50" s="30"/>
      <c r="I50" s="30"/>
      <c r="J50" s="30"/>
      <c r="K50" s="29"/>
      <c r="L50" s="30" t="s">
        <v>458</v>
      </c>
      <c r="M50" s="30"/>
      <c r="N50" s="30"/>
      <c r="O50" s="29"/>
      <c r="P50" s="30" t="s">
        <v>461</v>
      </c>
      <c r="Q50" s="30"/>
      <c r="R50" s="30"/>
      <c r="S50" s="29"/>
      <c r="T50" s="45"/>
      <c r="U50" s="45"/>
      <c r="V50" s="45"/>
    </row>
    <row r="51" spans="1:22" ht="15.75" thickBot="1">
      <c r="A51" s="13"/>
      <c r="B51" s="45"/>
      <c r="C51" s="29"/>
      <c r="D51" s="33"/>
      <c r="E51" s="33"/>
      <c r="F51" s="33"/>
      <c r="G51" s="33"/>
      <c r="H51" s="33"/>
      <c r="I51" s="33"/>
      <c r="J51" s="33"/>
      <c r="K51" s="29"/>
      <c r="L51" s="30" t="s">
        <v>459</v>
      </c>
      <c r="M51" s="30"/>
      <c r="N51" s="30"/>
      <c r="O51" s="29"/>
      <c r="P51" s="30" t="s">
        <v>462</v>
      </c>
      <c r="Q51" s="30"/>
      <c r="R51" s="30"/>
      <c r="S51" s="29"/>
      <c r="T51" s="45"/>
      <c r="U51" s="45"/>
      <c r="V51" s="45"/>
    </row>
    <row r="52" spans="1:22">
      <c r="A52" s="13"/>
      <c r="B52" s="45"/>
      <c r="C52" s="29"/>
      <c r="D52" s="129" t="s">
        <v>464</v>
      </c>
      <c r="E52" s="129"/>
      <c r="F52" s="129"/>
      <c r="G52" s="96"/>
      <c r="H52" s="129" t="s">
        <v>466</v>
      </c>
      <c r="I52" s="129"/>
      <c r="J52" s="129"/>
      <c r="K52" s="29"/>
      <c r="L52" s="86"/>
      <c r="M52" s="86"/>
      <c r="N52" s="86"/>
      <c r="O52" s="29"/>
      <c r="P52" s="30" t="s">
        <v>463</v>
      </c>
      <c r="Q52" s="30"/>
      <c r="R52" s="30"/>
      <c r="S52" s="29"/>
      <c r="T52" s="30" t="s">
        <v>468</v>
      </c>
      <c r="U52" s="30"/>
      <c r="V52" s="30"/>
    </row>
    <row r="53" spans="1:22" ht="15.75" thickBot="1">
      <c r="A53" s="13"/>
      <c r="B53" s="45"/>
      <c r="C53" s="29"/>
      <c r="D53" s="33" t="s">
        <v>465</v>
      </c>
      <c r="E53" s="33"/>
      <c r="F53" s="33"/>
      <c r="G53" s="29"/>
      <c r="H53" s="33" t="s">
        <v>467</v>
      </c>
      <c r="I53" s="33"/>
      <c r="J53" s="33"/>
      <c r="K53" s="29"/>
      <c r="L53" s="31"/>
      <c r="M53" s="31"/>
      <c r="N53" s="31"/>
      <c r="O53" s="29"/>
      <c r="P53" s="31"/>
      <c r="Q53" s="31"/>
      <c r="R53" s="31"/>
      <c r="S53" s="29"/>
      <c r="T53" s="33"/>
      <c r="U53" s="33"/>
      <c r="V53" s="33"/>
    </row>
    <row r="54" spans="1:22">
      <c r="A54" s="13"/>
      <c r="B54" s="34" t="s">
        <v>499</v>
      </c>
      <c r="C54" s="35"/>
      <c r="D54" s="36" t="s">
        <v>207</v>
      </c>
      <c r="E54" s="38" t="s">
        <v>208</v>
      </c>
      <c r="F54" s="40"/>
      <c r="G54" s="35"/>
      <c r="H54" s="36" t="s">
        <v>207</v>
      </c>
      <c r="I54" s="38" t="s">
        <v>208</v>
      </c>
      <c r="J54" s="40"/>
      <c r="K54" s="35"/>
      <c r="L54" s="36" t="s">
        <v>207</v>
      </c>
      <c r="M54" s="38" t="s">
        <v>208</v>
      </c>
      <c r="N54" s="40"/>
      <c r="O54" s="35"/>
      <c r="P54" s="36" t="s">
        <v>207</v>
      </c>
      <c r="Q54" s="38" t="s">
        <v>208</v>
      </c>
      <c r="R54" s="40"/>
      <c r="S54" s="35"/>
      <c r="T54" s="36" t="s">
        <v>207</v>
      </c>
      <c r="U54" s="38" t="s">
        <v>208</v>
      </c>
      <c r="V54" s="40"/>
    </row>
    <row r="55" spans="1:22">
      <c r="A55" s="13"/>
      <c r="B55" s="34"/>
      <c r="C55" s="35"/>
      <c r="D55" s="37"/>
      <c r="E55" s="39"/>
      <c r="F55" s="41"/>
      <c r="G55" s="35"/>
      <c r="H55" s="37"/>
      <c r="I55" s="39"/>
      <c r="J55" s="41"/>
      <c r="K55" s="35"/>
      <c r="L55" s="37"/>
      <c r="M55" s="39"/>
      <c r="N55" s="41"/>
      <c r="O55" s="35"/>
      <c r="P55" s="37"/>
      <c r="Q55" s="39"/>
      <c r="R55" s="41"/>
      <c r="S55" s="35"/>
      <c r="T55" s="37"/>
      <c r="U55" s="39"/>
      <c r="V55" s="41"/>
    </row>
    <row r="56" spans="1:22">
      <c r="A56" s="13"/>
      <c r="B56" s="45" t="s">
        <v>470</v>
      </c>
      <c r="C56" s="29"/>
      <c r="D56" s="43">
        <v>85.3</v>
      </c>
      <c r="E56" s="43"/>
      <c r="F56" s="29"/>
      <c r="G56" s="29"/>
      <c r="H56" s="43">
        <v>77.3</v>
      </c>
      <c r="I56" s="43"/>
      <c r="J56" s="29"/>
      <c r="K56" s="29"/>
      <c r="L56" s="43" t="s">
        <v>208</v>
      </c>
      <c r="M56" s="43"/>
      <c r="N56" s="29"/>
      <c r="O56" s="29"/>
      <c r="P56" s="43">
        <v>0.4</v>
      </c>
      <c r="Q56" s="43"/>
      <c r="R56" s="29"/>
      <c r="S56" s="29"/>
      <c r="T56" s="43">
        <v>163</v>
      </c>
      <c r="U56" s="43"/>
      <c r="V56" s="29"/>
    </row>
    <row r="57" spans="1:22">
      <c r="A57" s="13"/>
      <c r="B57" s="45"/>
      <c r="C57" s="29"/>
      <c r="D57" s="43"/>
      <c r="E57" s="43"/>
      <c r="F57" s="29"/>
      <c r="G57" s="29"/>
      <c r="H57" s="43"/>
      <c r="I57" s="43"/>
      <c r="J57" s="29"/>
      <c r="K57" s="29"/>
      <c r="L57" s="43"/>
      <c r="M57" s="43"/>
      <c r="N57" s="29"/>
      <c r="O57" s="29"/>
      <c r="P57" s="43"/>
      <c r="Q57" s="43"/>
      <c r="R57" s="29"/>
      <c r="S57" s="29"/>
      <c r="T57" s="43"/>
      <c r="U57" s="43"/>
      <c r="V57" s="29"/>
    </row>
    <row r="58" spans="1:22">
      <c r="A58" s="13"/>
      <c r="B58" s="34" t="s">
        <v>471</v>
      </c>
      <c r="C58" s="35"/>
      <c r="D58" s="44" t="s">
        <v>500</v>
      </c>
      <c r="E58" s="44"/>
      <c r="F58" s="34" t="s">
        <v>211</v>
      </c>
      <c r="G58" s="35"/>
      <c r="H58" s="44" t="s">
        <v>501</v>
      </c>
      <c r="I58" s="44"/>
      <c r="J58" s="34" t="s">
        <v>211</v>
      </c>
      <c r="K58" s="35"/>
      <c r="L58" s="44" t="s">
        <v>208</v>
      </c>
      <c r="M58" s="44"/>
      <c r="N58" s="35"/>
      <c r="O58" s="35"/>
      <c r="P58" s="44" t="s">
        <v>208</v>
      </c>
      <c r="Q58" s="44"/>
      <c r="R58" s="35"/>
      <c r="S58" s="35"/>
      <c r="T58" s="44" t="s">
        <v>502</v>
      </c>
      <c r="U58" s="44"/>
      <c r="V58" s="34" t="s">
        <v>211</v>
      </c>
    </row>
    <row r="59" spans="1:22">
      <c r="A59" s="13"/>
      <c r="B59" s="34"/>
      <c r="C59" s="35"/>
      <c r="D59" s="44"/>
      <c r="E59" s="44"/>
      <c r="F59" s="34"/>
      <c r="G59" s="35"/>
      <c r="H59" s="44"/>
      <c r="I59" s="44"/>
      <c r="J59" s="34"/>
      <c r="K59" s="35"/>
      <c r="L59" s="44"/>
      <c r="M59" s="44"/>
      <c r="N59" s="35"/>
      <c r="O59" s="35"/>
      <c r="P59" s="44"/>
      <c r="Q59" s="44"/>
      <c r="R59" s="35"/>
      <c r="S59" s="35"/>
      <c r="T59" s="44"/>
      <c r="U59" s="44"/>
      <c r="V59" s="34"/>
    </row>
    <row r="60" spans="1:22">
      <c r="A60" s="13"/>
      <c r="B60" s="45" t="s">
        <v>476</v>
      </c>
      <c r="C60" s="29"/>
      <c r="D60" s="43">
        <v>4.0999999999999996</v>
      </c>
      <c r="E60" s="43"/>
      <c r="F60" s="29"/>
      <c r="G60" s="29"/>
      <c r="H60" s="43" t="s">
        <v>208</v>
      </c>
      <c r="I60" s="43"/>
      <c r="J60" s="29"/>
      <c r="K60" s="29"/>
      <c r="L60" s="43" t="s">
        <v>208</v>
      </c>
      <c r="M60" s="43"/>
      <c r="N60" s="29"/>
      <c r="O60" s="29"/>
      <c r="P60" s="43" t="s">
        <v>339</v>
      </c>
      <c r="Q60" s="43"/>
      <c r="R60" s="45" t="s">
        <v>211</v>
      </c>
      <c r="S60" s="29"/>
      <c r="T60" s="43">
        <v>3.9</v>
      </c>
      <c r="U60" s="43"/>
      <c r="V60" s="29"/>
    </row>
    <row r="61" spans="1:22" ht="15.75" thickBot="1">
      <c r="A61" s="13"/>
      <c r="B61" s="45"/>
      <c r="C61" s="29"/>
      <c r="D61" s="47"/>
      <c r="E61" s="47"/>
      <c r="F61" s="49"/>
      <c r="G61" s="29"/>
      <c r="H61" s="47"/>
      <c r="I61" s="47"/>
      <c r="J61" s="49"/>
      <c r="K61" s="29"/>
      <c r="L61" s="47"/>
      <c r="M61" s="47"/>
      <c r="N61" s="49"/>
      <c r="O61" s="29"/>
      <c r="P61" s="47"/>
      <c r="Q61" s="47"/>
      <c r="R61" s="48"/>
      <c r="S61" s="29"/>
      <c r="T61" s="47"/>
      <c r="U61" s="47"/>
      <c r="V61" s="49"/>
    </row>
    <row r="62" spans="1:22">
      <c r="A62" s="13"/>
      <c r="B62" s="34" t="s">
        <v>503</v>
      </c>
      <c r="C62" s="35"/>
      <c r="D62" s="38">
        <v>11.4</v>
      </c>
      <c r="E62" s="38"/>
      <c r="F62" s="40"/>
      <c r="G62" s="35"/>
      <c r="H62" s="38" t="s">
        <v>208</v>
      </c>
      <c r="I62" s="38"/>
      <c r="J62" s="40"/>
      <c r="K62" s="35"/>
      <c r="L62" s="38" t="s">
        <v>208</v>
      </c>
      <c r="M62" s="38"/>
      <c r="N62" s="40"/>
      <c r="O62" s="35"/>
      <c r="P62" s="38">
        <v>0.2</v>
      </c>
      <c r="Q62" s="38"/>
      <c r="R62" s="40"/>
      <c r="S62" s="35"/>
      <c r="T62" s="38">
        <v>11.6</v>
      </c>
      <c r="U62" s="38"/>
      <c r="V62" s="40"/>
    </row>
    <row r="63" spans="1:22">
      <c r="A63" s="13"/>
      <c r="B63" s="34"/>
      <c r="C63" s="35"/>
      <c r="D63" s="44"/>
      <c r="E63" s="44"/>
      <c r="F63" s="35"/>
      <c r="G63" s="35"/>
      <c r="H63" s="44"/>
      <c r="I63" s="44"/>
      <c r="J63" s="35"/>
      <c r="K63" s="35"/>
      <c r="L63" s="44"/>
      <c r="M63" s="44"/>
      <c r="N63" s="35"/>
      <c r="O63" s="35"/>
      <c r="P63" s="44"/>
      <c r="Q63" s="44"/>
      <c r="R63" s="35"/>
      <c r="S63" s="35"/>
      <c r="T63" s="44"/>
      <c r="U63" s="44"/>
      <c r="V63" s="35"/>
    </row>
    <row r="64" spans="1:22">
      <c r="A64" s="13"/>
      <c r="B64" s="45" t="s">
        <v>470</v>
      </c>
      <c r="C64" s="29"/>
      <c r="D64" s="43">
        <v>20</v>
      </c>
      <c r="E64" s="43"/>
      <c r="F64" s="29"/>
      <c r="G64" s="29"/>
      <c r="H64" s="43" t="s">
        <v>208</v>
      </c>
      <c r="I64" s="43"/>
      <c r="J64" s="29"/>
      <c r="K64" s="29"/>
      <c r="L64" s="43" t="s">
        <v>208</v>
      </c>
      <c r="M64" s="43"/>
      <c r="N64" s="29"/>
      <c r="O64" s="29"/>
      <c r="P64" s="43">
        <v>3.5</v>
      </c>
      <c r="Q64" s="43"/>
      <c r="R64" s="29"/>
      <c r="S64" s="29"/>
      <c r="T64" s="43">
        <v>23.5</v>
      </c>
      <c r="U64" s="43"/>
      <c r="V64" s="29"/>
    </row>
    <row r="65" spans="1:22">
      <c r="A65" s="13"/>
      <c r="B65" s="45"/>
      <c r="C65" s="29"/>
      <c r="D65" s="43"/>
      <c r="E65" s="43"/>
      <c r="F65" s="29"/>
      <c r="G65" s="29"/>
      <c r="H65" s="43"/>
      <c r="I65" s="43"/>
      <c r="J65" s="29"/>
      <c r="K65" s="29"/>
      <c r="L65" s="43"/>
      <c r="M65" s="43"/>
      <c r="N65" s="29"/>
      <c r="O65" s="29"/>
      <c r="P65" s="43"/>
      <c r="Q65" s="43"/>
      <c r="R65" s="29"/>
      <c r="S65" s="29"/>
      <c r="T65" s="43"/>
      <c r="U65" s="43"/>
      <c r="V65" s="29"/>
    </row>
    <row r="66" spans="1:22">
      <c r="A66" s="13"/>
      <c r="B66" s="34" t="s">
        <v>471</v>
      </c>
      <c r="C66" s="35"/>
      <c r="D66" s="44" t="s">
        <v>294</v>
      </c>
      <c r="E66" s="44"/>
      <c r="F66" s="34" t="s">
        <v>211</v>
      </c>
      <c r="G66" s="35"/>
      <c r="H66" s="44" t="s">
        <v>208</v>
      </c>
      <c r="I66" s="44"/>
      <c r="J66" s="35"/>
      <c r="K66" s="35"/>
      <c r="L66" s="44" t="s">
        <v>208</v>
      </c>
      <c r="M66" s="44"/>
      <c r="N66" s="35"/>
      <c r="O66" s="35"/>
      <c r="P66" s="44" t="s">
        <v>504</v>
      </c>
      <c r="Q66" s="44"/>
      <c r="R66" s="34" t="s">
        <v>211</v>
      </c>
      <c r="S66" s="35"/>
      <c r="T66" s="44" t="s">
        <v>505</v>
      </c>
      <c r="U66" s="44"/>
      <c r="V66" s="34" t="s">
        <v>211</v>
      </c>
    </row>
    <row r="67" spans="1:22">
      <c r="A67" s="13"/>
      <c r="B67" s="34"/>
      <c r="C67" s="35"/>
      <c r="D67" s="44"/>
      <c r="E67" s="44"/>
      <c r="F67" s="34"/>
      <c r="G67" s="35"/>
      <c r="H67" s="44"/>
      <c r="I67" s="44"/>
      <c r="J67" s="35"/>
      <c r="K67" s="35"/>
      <c r="L67" s="44"/>
      <c r="M67" s="44"/>
      <c r="N67" s="35"/>
      <c r="O67" s="35"/>
      <c r="P67" s="44"/>
      <c r="Q67" s="44"/>
      <c r="R67" s="34"/>
      <c r="S67" s="35"/>
      <c r="T67" s="44"/>
      <c r="U67" s="44"/>
      <c r="V67" s="34"/>
    </row>
    <row r="68" spans="1:22">
      <c r="A68" s="13"/>
      <c r="B68" s="45" t="s">
        <v>476</v>
      </c>
      <c r="C68" s="29"/>
      <c r="D68" s="43">
        <v>0.3</v>
      </c>
      <c r="E68" s="43"/>
      <c r="F68" s="29"/>
      <c r="G68" s="29"/>
      <c r="H68" s="43" t="s">
        <v>208</v>
      </c>
      <c r="I68" s="43"/>
      <c r="J68" s="29"/>
      <c r="K68" s="29"/>
      <c r="L68" s="43" t="s">
        <v>208</v>
      </c>
      <c r="M68" s="43"/>
      <c r="N68" s="29"/>
      <c r="O68" s="29"/>
      <c r="P68" s="43" t="s">
        <v>506</v>
      </c>
      <c r="Q68" s="43"/>
      <c r="R68" s="45" t="s">
        <v>211</v>
      </c>
      <c r="S68" s="29"/>
      <c r="T68" s="43">
        <v>0.2</v>
      </c>
      <c r="U68" s="43"/>
      <c r="V68" s="29"/>
    </row>
    <row r="69" spans="1:22" ht="15.75" thickBot="1">
      <c r="A69" s="13"/>
      <c r="B69" s="45"/>
      <c r="C69" s="29"/>
      <c r="D69" s="47"/>
      <c r="E69" s="47"/>
      <c r="F69" s="49"/>
      <c r="G69" s="29"/>
      <c r="H69" s="47"/>
      <c r="I69" s="47"/>
      <c r="J69" s="49"/>
      <c r="K69" s="29"/>
      <c r="L69" s="47"/>
      <c r="M69" s="47"/>
      <c r="N69" s="49"/>
      <c r="O69" s="29"/>
      <c r="P69" s="47"/>
      <c r="Q69" s="47"/>
      <c r="R69" s="48"/>
      <c r="S69" s="29"/>
      <c r="T69" s="47"/>
      <c r="U69" s="47"/>
      <c r="V69" s="49"/>
    </row>
    <row r="70" spans="1:22">
      <c r="A70" s="13"/>
      <c r="B70" s="46" t="s">
        <v>507</v>
      </c>
      <c r="C70" s="35"/>
      <c r="D70" s="36" t="s">
        <v>207</v>
      </c>
      <c r="E70" s="38">
        <v>0.3</v>
      </c>
      <c r="F70" s="40"/>
      <c r="G70" s="35"/>
      <c r="H70" s="36" t="s">
        <v>207</v>
      </c>
      <c r="I70" s="38" t="s">
        <v>208</v>
      </c>
      <c r="J70" s="40"/>
      <c r="K70" s="35"/>
      <c r="L70" s="36" t="s">
        <v>207</v>
      </c>
      <c r="M70" s="38" t="s">
        <v>208</v>
      </c>
      <c r="N70" s="40"/>
      <c r="O70" s="35"/>
      <c r="P70" s="36" t="s">
        <v>207</v>
      </c>
      <c r="Q70" s="38" t="s">
        <v>208</v>
      </c>
      <c r="R70" s="40"/>
      <c r="S70" s="35"/>
      <c r="T70" s="36" t="s">
        <v>207</v>
      </c>
      <c r="U70" s="38">
        <v>0.3</v>
      </c>
      <c r="V70" s="40"/>
    </row>
    <row r="71" spans="1:22" ht="15.75" thickBot="1">
      <c r="A71" s="13"/>
      <c r="B71" s="46"/>
      <c r="C71" s="35"/>
      <c r="D71" s="50"/>
      <c r="E71" s="51"/>
      <c r="F71" s="52"/>
      <c r="G71" s="35"/>
      <c r="H71" s="50"/>
      <c r="I71" s="51"/>
      <c r="J71" s="52"/>
      <c r="K71" s="35"/>
      <c r="L71" s="50"/>
      <c r="M71" s="51"/>
      <c r="N71" s="52"/>
      <c r="O71" s="35"/>
      <c r="P71" s="50"/>
      <c r="Q71" s="51"/>
      <c r="R71" s="52"/>
      <c r="S71" s="35"/>
      <c r="T71" s="50"/>
      <c r="U71" s="51"/>
      <c r="V71" s="52"/>
    </row>
    <row r="72" spans="1:22" ht="15.75" thickTop="1">
      <c r="A72" s="13"/>
      <c r="B72" s="127" t="s">
        <v>508</v>
      </c>
      <c r="C72" s="127"/>
      <c r="D72" s="127"/>
      <c r="E72" s="127"/>
      <c r="F72" s="127"/>
      <c r="G72" s="127"/>
      <c r="H72" s="127"/>
      <c r="I72" s="127"/>
      <c r="J72" s="127"/>
      <c r="K72" s="127"/>
      <c r="L72" s="127"/>
      <c r="M72" s="127"/>
      <c r="N72" s="127"/>
      <c r="O72" s="127"/>
      <c r="P72" s="127"/>
      <c r="Q72" s="127"/>
      <c r="R72" s="127"/>
      <c r="S72" s="127"/>
      <c r="T72" s="127"/>
      <c r="U72" s="127"/>
      <c r="V72" s="127"/>
    </row>
    <row r="73" spans="1:22">
      <c r="A73" s="13"/>
      <c r="B73" s="15"/>
      <c r="C73" s="15"/>
    </row>
    <row r="74" spans="1:22" ht="45">
      <c r="A74" s="13"/>
      <c r="B74" s="53">
        <v>-1</v>
      </c>
      <c r="C74" s="54" t="s">
        <v>509</v>
      </c>
    </row>
    <row r="75" spans="1:22">
      <c r="A75" s="13"/>
      <c r="B75" s="114"/>
      <c r="C75" s="114"/>
      <c r="D75" s="114"/>
      <c r="E75" s="114"/>
      <c r="F75" s="114"/>
      <c r="G75" s="114"/>
      <c r="H75" s="114"/>
      <c r="I75" s="114"/>
      <c r="J75" s="114"/>
      <c r="K75" s="114"/>
      <c r="L75" s="114"/>
      <c r="M75" s="114"/>
      <c r="N75" s="114"/>
      <c r="O75" s="114"/>
      <c r="P75" s="114"/>
      <c r="Q75" s="114"/>
      <c r="R75" s="114"/>
      <c r="S75" s="114"/>
      <c r="T75" s="114"/>
      <c r="U75" s="114"/>
      <c r="V75" s="114"/>
    </row>
    <row r="76" spans="1:22">
      <c r="A76" s="13"/>
      <c r="B76" s="15"/>
      <c r="C76" s="15"/>
    </row>
    <row r="77" spans="1:22" ht="90">
      <c r="A77" s="13"/>
      <c r="B77" s="53">
        <v>-2</v>
      </c>
      <c r="C77" s="54" t="s">
        <v>510</v>
      </c>
    </row>
  </sheetData>
  <mergeCells count="444">
    <mergeCell ref="B43:V43"/>
    <mergeCell ref="B44:V44"/>
    <mergeCell ref="A45:A77"/>
    <mergeCell ref="B45:V45"/>
    <mergeCell ref="B46:V46"/>
    <mergeCell ref="B72:V72"/>
    <mergeCell ref="B75:V75"/>
    <mergeCell ref="A1:A2"/>
    <mergeCell ref="B1:V1"/>
    <mergeCell ref="B2:V2"/>
    <mergeCell ref="B3:V3"/>
    <mergeCell ref="B4:V4"/>
    <mergeCell ref="A5:A42"/>
    <mergeCell ref="B5:V5"/>
    <mergeCell ref="B6:V6"/>
    <mergeCell ref="B40:V40"/>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P54:P55"/>
    <mergeCell ref="Q54:Q55"/>
    <mergeCell ref="R54:R55"/>
    <mergeCell ref="S54:S55"/>
    <mergeCell ref="T54:T55"/>
    <mergeCell ref="U54:U55"/>
    <mergeCell ref="J54:J55"/>
    <mergeCell ref="K54:K55"/>
    <mergeCell ref="L54:L55"/>
    <mergeCell ref="M54:M55"/>
    <mergeCell ref="N54:N55"/>
    <mergeCell ref="O54:O55"/>
    <mergeCell ref="S52:S53"/>
    <mergeCell ref="T52:V53"/>
    <mergeCell ref="B54:B55"/>
    <mergeCell ref="C54:C55"/>
    <mergeCell ref="D54:D55"/>
    <mergeCell ref="E54:E55"/>
    <mergeCell ref="F54:F55"/>
    <mergeCell ref="G54:G55"/>
    <mergeCell ref="H54:H55"/>
    <mergeCell ref="I54:I55"/>
    <mergeCell ref="S49:S51"/>
    <mergeCell ref="T49:V51"/>
    <mergeCell ref="C52:C53"/>
    <mergeCell ref="D52:F52"/>
    <mergeCell ref="D53:F53"/>
    <mergeCell ref="G52:G53"/>
    <mergeCell ref="H52:J52"/>
    <mergeCell ref="H53:J53"/>
    <mergeCell ref="K52:K53"/>
    <mergeCell ref="O52:O53"/>
    <mergeCell ref="O49:O51"/>
    <mergeCell ref="P49:R49"/>
    <mergeCell ref="P50:R50"/>
    <mergeCell ref="P51:R51"/>
    <mergeCell ref="P52:R52"/>
    <mergeCell ref="P53:R53"/>
    <mergeCell ref="B47:V47"/>
    <mergeCell ref="B49:B53"/>
    <mergeCell ref="C49:C51"/>
    <mergeCell ref="D49:J51"/>
    <mergeCell ref="K49:K51"/>
    <mergeCell ref="L49:N49"/>
    <mergeCell ref="L50:N50"/>
    <mergeCell ref="L51:N51"/>
    <mergeCell ref="L52:N52"/>
    <mergeCell ref="L53:N53"/>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S12:S13"/>
    <mergeCell ref="T12:V13"/>
    <mergeCell ref="B14:B15"/>
    <mergeCell ref="C14:C15"/>
    <mergeCell ref="D14:D15"/>
    <mergeCell ref="E14:E15"/>
    <mergeCell ref="F14:F15"/>
    <mergeCell ref="G14:G15"/>
    <mergeCell ref="H14:H15"/>
    <mergeCell ref="I14:I15"/>
    <mergeCell ref="S9:S11"/>
    <mergeCell ref="T9:V11"/>
    <mergeCell ref="C12:C13"/>
    <mergeCell ref="D12:F12"/>
    <mergeCell ref="D13:F13"/>
    <mergeCell ref="G12:G13"/>
    <mergeCell ref="H12:J12"/>
    <mergeCell ref="H13:J13"/>
    <mergeCell ref="K12:K13"/>
    <mergeCell ref="O12:O13"/>
    <mergeCell ref="O9:O11"/>
    <mergeCell ref="P9:R9"/>
    <mergeCell ref="P10:R10"/>
    <mergeCell ref="P11:R11"/>
    <mergeCell ref="P12:R12"/>
    <mergeCell ref="P13:R13"/>
    <mergeCell ref="B7:V7"/>
    <mergeCell ref="B9:B13"/>
    <mergeCell ref="C9:C11"/>
    <mergeCell ref="D9:J11"/>
    <mergeCell ref="K9:K11"/>
    <mergeCell ref="L9:N9"/>
    <mergeCell ref="L10:N10"/>
    <mergeCell ref="L11:N11"/>
    <mergeCell ref="L12:N12"/>
    <mergeCell ref="L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cols>
    <col min="1" max="1" width="36.5703125" bestFit="1" customWidth="1"/>
    <col min="2" max="2" width="29" bestFit="1" customWidth="1"/>
    <col min="3" max="3" width="36.5703125" bestFit="1" customWidth="1"/>
    <col min="4" max="5" width="4.5703125" bestFit="1" customWidth="1"/>
    <col min="6" max="6" width="1.42578125" bestFit="1" customWidth="1"/>
    <col min="7" max="7" width="2" customWidth="1"/>
    <col min="8" max="8" width="4" customWidth="1"/>
    <col min="9" max="9" width="4.28515625" customWidth="1"/>
    <col min="11" max="11" width="2.42578125" customWidth="1"/>
    <col min="12" max="12" width="5" customWidth="1"/>
    <col min="13" max="13" width="2.7109375" customWidth="1"/>
    <col min="15" max="15" width="1.85546875" bestFit="1" customWidth="1"/>
    <col min="16" max="16" width="4" customWidth="1"/>
    <col min="17" max="17" width="5.140625" customWidth="1"/>
    <col min="18" max="18" width="1.5703125" customWidth="1"/>
    <col min="19" max="19" width="2" customWidth="1"/>
    <col min="20" max="20" width="3" customWidth="1"/>
    <col min="21" max="21" width="4.85546875" customWidth="1"/>
    <col min="22" max="22" width="1.42578125" bestFit="1" customWidth="1"/>
    <col min="23" max="23" width="1.85546875" bestFit="1" customWidth="1"/>
    <col min="24" max="24" width="2.140625" bestFit="1" customWidth="1"/>
    <col min="25" max="25" width="4.5703125" bestFit="1" customWidth="1"/>
    <col min="27" max="27" width="2.42578125" customWidth="1"/>
    <col min="28" max="29" width="2.7109375" customWidth="1"/>
    <col min="31" max="31" width="1.85546875" bestFit="1" customWidth="1"/>
    <col min="32" max="33" width="4.7109375" customWidth="1"/>
    <col min="34" max="34" width="1.42578125" customWidth="1"/>
  </cols>
  <sheetData>
    <row r="1" spans="1:34" ht="15" customHeight="1">
      <c r="A1" s="7" t="s">
        <v>9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17</v>
      </c>
      <c r="B3" s="86" t="s">
        <v>4</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3" t="s">
        <v>989</v>
      </c>
      <c r="B4" s="86" t="s">
        <v>4</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3"/>
      <c r="B5" s="121" t="s">
        <v>525</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3"/>
      <c r="B8" s="131"/>
      <c r="C8" s="19"/>
      <c r="D8" s="133" t="s">
        <v>526</v>
      </c>
      <c r="E8" s="133"/>
      <c r="F8" s="133"/>
      <c r="G8" s="133"/>
      <c r="H8" s="133"/>
      <c r="I8" s="133"/>
      <c r="J8" s="133"/>
      <c r="K8" s="133"/>
      <c r="L8" s="133"/>
      <c r="M8" s="133"/>
      <c r="N8" s="133"/>
      <c r="O8" s="133"/>
      <c r="P8" s="133"/>
      <c r="Q8" s="133"/>
      <c r="R8" s="133"/>
      <c r="S8" s="19"/>
      <c r="T8" s="133" t="s">
        <v>527</v>
      </c>
      <c r="U8" s="133"/>
      <c r="V8" s="133"/>
      <c r="W8" s="133"/>
      <c r="X8" s="133"/>
      <c r="Y8" s="133"/>
      <c r="Z8" s="133"/>
      <c r="AA8" s="133"/>
      <c r="AB8" s="133"/>
      <c r="AC8" s="133"/>
      <c r="AD8" s="133"/>
      <c r="AE8" s="133"/>
      <c r="AF8" s="133"/>
      <c r="AG8" s="133"/>
      <c r="AH8" s="133"/>
    </row>
    <row r="9" spans="1:34">
      <c r="A9" s="13"/>
      <c r="B9" s="134"/>
      <c r="C9" s="29"/>
      <c r="D9" s="136" t="s">
        <v>528</v>
      </c>
      <c r="E9" s="136"/>
      <c r="F9" s="136"/>
      <c r="G9" s="96"/>
      <c r="H9" s="136" t="s">
        <v>530</v>
      </c>
      <c r="I9" s="136"/>
      <c r="J9" s="136"/>
      <c r="K9" s="96"/>
      <c r="L9" s="136" t="s">
        <v>537</v>
      </c>
      <c r="M9" s="136"/>
      <c r="N9" s="136"/>
      <c r="O9" s="96"/>
      <c r="P9" s="136" t="s">
        <v>537</v>
      </c>
      <c r="Q9" s="136"/>
      <c r="R9" s="136"/>
      <c r="S9" s="29"/>
      <c r="T9" s="136" t="s">
        <v>528</v>
      </c>
      <c r="U9" s="136"/>
      <c r="V9" s="136"/>
      <c r="W9" s="96"/>
      <c r="X9" s="136" t="s">
        <v>530</v>
      </c>
      <c r="Y9" s="136"/>
      <c r="Z9" s="136"/>
      <c r="AA9" s="96"/>
      <c r="AB9" s="136" t="s">
        <v>537</v>
      </c>
      <c r="AC9" s="136"/>
      <c r="AD9" s="136"/>
      <c r="AE9" s="96"/>
      <c r="AF9" s="136" t="s">
        <v>537</v>
      </c>
      <c r="AG9" s="136"/>
      <c r="AH9" s="136"/>
    </row>
    <row r="10" spans="1:34" ht="18" customHeight="1">
      <c r="A10" s="13"/>
      <c r="B10" s="134"/>
      <c r="C10" s="29"/>
      <c r="D10" s="135" t="s">
        <v>529</v>
      </c>
      <c r="E10" s="135"/>
      <c r="F10" s="135"/>
      <c r="G10" s="29"/>
      <c r="H10" s="135" t="s">
        <v>531</v>
      </c>
      <c r="I10" s="135"/>
      <c r="J10" s="135"/>
      <c r="K10" s="29"/>
      <c r="L10" s="135" t="s">
        <v>131</v>
      </c>
      <c r="M10" s="135"/>
      <c r="N10" s="135"/>
      <c r="O10" s="29"/>
      <c r="P10" s="135" t="s">
        <v>541</v>
      </c>
      <c r="Q10" s="135"/>
      <c r="R10" s="135"/>
      <c r="S10" s="29"/>
      <c r="T10" s="135" t="s">
        <v>529</v>
      </c>
      <c r="U10" s="135"/>
      <c r="V10" s="135"/>
      <c r="W10" s="29"/>
      <c r="X10" s="135" t="s">
        <v>531</v>
      </c>
      <c r="Y10" s="135"/>
      <c r="Z10" s="135"/>
      <c r="AA10" s="29"/>
      <c r="AB10" s="135" t="s">
        <v>131</v>
      </c>
      <c r="AC10" s="135"/>
      <c r="AD10" s="135"/>
      <c r="AE10" s="29"/>
      <c r="AF10" s="135" t="s">
        <v>541</v>
      </c>
      <c r="AG10" s="135"/>
      <c r="AH10" s="135"/>
    </row>
    <row r="11" spans="1:34">
      <c r="A11" s="13"/>
      <c r="B11" s="134"/>
      <c r="C11" s="29"/>
      <c r="D11" s="86"/>
      <c r="E11" s="86"/>
      <c r="F11" s="86"/>
      <c r="G11" s="29"/>
      <c r="H11" s="135" t="s">
        <v>532</v>
      </c>
      <c r="I11" s="135"/>
      <c r="J11" s="135"/>
      <c r="K11" s="29"/>
      <c r="L11" s="135" t="s">
        <v>538</v>
      </c>
      <c r="M11" s="135"/>
      <c r="N11" s="135"/>
      <c r="O11" s="29"/>
      <c r="P11" s="135" t="s">
        <v>539</v>
      </c>
      <c r="Q11" s="135"/>
      <c r="R11" s="135"/>
      <c r="S11" s="29"/>
      <c r="T11" s="86"/>
      <c r="U11" s="86"/>
      <c r="V11" s="86"/>
      <c r="W11" s="29"/>
      <c r="X11" s="135" t="s">
        <v>532</v>
      </c>
      <c r="Y11" s="135"/>
      <c r="Z11" s="135"/>
      <c r="AA11" s="29"/>
      <c r="AB11" s="135" t="s">
        <v>538</v>
      </c>
      <c r="AC11" s="135"/>
      <c r="AD11" s="135"/>
      <c r="AE11" s="29"/>
      <c r="AF11" s="135" t="s">
        <v>539</v>
      </c>
      <c r="AG11" s="135"/>
      <c r="AH11" s="135"/>
    </row>
    <row r="12" spans="1:34">
      <c r="A12" s="13"/>
      <c r="B12" s="134"/>
      <c r="C12" s="29"/>
      <c r="D12" s="86"/>
      <c r="E12" s="86"/>
      <c r="F12" s="86"/>
      <c r="G12" s="29"/>
      <c r="H12" s="135" t="s">
        <v>533</v>
      </c>
      <c r="I12" s="135"/>
      <c r="J12" s="135"/>
      <c r="K12" s="29"/>
      <c r="L12" s="135" t="s">
        <v>539</v>
      </c>
      <c r="M12" s="135"/>
      <c r="N12" s="135"/>
      <c r="O12" s="29"/>
      <c r="P12" s="135" t="s">
        <v>542</v>
      </c>
      <c r="Q12" s="135"/>
      <c r="R12" s="135"/>
      <c r="S12" s="29"/>
      <c r="T12" s="86"/>
      <c r="U12" s="86"/>
      <c r="V12" s="86"/>
      <c r="W12" s="29"/>
      <c r="X12" s="135" t="s">
        <v>533</v>
      </c>
      <c r="Y12" s="135"/>
      <c r="Z12" s="135"/>
      <c r="AA12" s="29"/>
      <c r="AB12" s="135" t="s">
        <v>539</v>
      </c>
      <c r="AC12" s="135"/>
      <c r="AD12" s="135"/>
      <c r="AE12" s="29"/>
      <c r="AF12" s="135" t="s">
        <v>542</v>
      </c>
      <c r="AG12" s="135"/>
      <c r="AH12" s="135"/>
    </row>
    <row r="13" spans="1:34">
      <c r="A13" s="13"/>
      <c r="B13" s="134"/>
      <c r="C13" s="29"/>
      <c r="D13" s="86"/>
      <c r="E13" s="86"/>
      <c r="F13" s="86"/>
      <c r="G13" s="29"/>
      <c r="H13" s="135" t="s">
        <v>534</v>
      </c>
      <c r="I13" s="135"/>
      <c r="J13" s="135"/>
      <c r="K13" s="29"/>
      <c r="L13" s="135" t="s">
        <v>540</v>
      </c>
      <c r="M13" s="135"/>
      <c r="N13" s="135"/>
      <c r="O13" s="29"/>
      <c r="P13" s="86"/>
      <c r="Q13" s="86"/>
      <c r="R13" s="86"/>
      <c r="S13" s="29"/>
      <c r="T13" s="86"/>
      <c r="U13" s="86"/>
      <c r="V13" s="86"/>
      <c r="W13" s="29"/>
      <c r="X13" s="135" t="s">
        <v>534</v>
      </c>
      <c r="Y13" s="135"/>
      <c r="Z13" s="135"/>
      <c r="AA13" s="29"/>
      <c r="AB13" s="135" t="s">
        <v>540</v>
      </c>
      <c r="AC13" s="135"/>
      <c r="AD13" s="135"/>
      <c r="AE13" s="29"/>
      <c r="AF13" s="86"/>
      <c r="AG13" s="86"/>
      <c r="AH13" s="86"/>
    </row>
    <row r="14" spans="1:34">
      <c r="A14" s="13"/>
      <c r="B14" s="134"/>
      <c r="C14" s="29"/>
      <c r="D14" s="86"/>
      <c r="E14" s="86"/>
      <c r="F14" s="86"/>
      <c r="G14" s="29"/>
      <c r="H14" s="135" t="s">
        <v>535</v>
      </c>
      <c r="I14" s="135"/>
      <c r="J14" s="135"/>
      <c r="K14" s="29"/>
      <c r="L14" s="86"/>
      <c r="M14" s="86"/>
      <c r="N14" s="86"/>
      <c r="O14" s="29"/>
      <c r="P14" s="86"/>
      <c r="Q14" s="86"/>
      <c r="R14" s="86"/>
      <c r="S14" s="29"/>
      <c r="T14" s="86"/>
      <c r="U14" s="86"/>
      <c r="V14" s="86"/>
      <c r="W14" s="29"/>
      <c r="X14" s="135" t="s">
        <v>535</v>
      </c>
      <c r="Y14" s="135"/>
      <c r="Z14" s="135"/>
      <c r="AA14" s="29"/>
      <c r="AB14" s="86"/>
      <c r="AC14" s="86"/>
      <c r="AD14" s="86"/>
      <c r="AE14" s="29"/>
      <c r="AF14" s="86"/>
      <c r="AG14" s="86"/>
      <c r="AH14" s="86"/>
    </row>
    <row r="15" spans="1:34" ht="15.75" thickBot="1">
      <c r="A15" s="13"/>
      <c r="B15" s="134"/>
      <c r="C15" s="29"/>
      <c r="D15" s="31"/>
      <c r="E15" s="31"/>
      <c r="F15" s="31"/>
      <c r="G15" s="29"/>
      <c r="H15" s="133" t="s">
        <v>536</v>
      </c>
      <c r="I15" s="133"/>
      <c r="J15" s="133"/>
      <c r="K15" s="29"/>
      <c r="L15" s="31"/>
      <c r="M15" s="31"/>
      <c r="N15" s="31"/>
      <c r="O15" s="29"/>
      <c r="P15" s="31"/>
      <c r="Q15" s="31"/>
      <c r="R15" s="31"/>
      <c r="S15" s="29"/>
      <c r="T15" s="31"/>
      <c r="U15" s="31"/>
      <c r="V15" s="31"/>
      <c r="W15" s="29"/>
      <c r="X15" s="133" t="s">
        <v>536</v>
      </c>
      <c r="Y15" s="133"/>
      <c r="Z15" s="133"/>
      <c r="AA15" s="29"/>
      <c r="AB15" s="31"/>
      <c r="AC15" s="31"/>
      <c r="AD15" s="31"/>
      <c r="AE15" s="29"/>
      <c r="AF15" s="31"/>
      <c r="AG15" s="31"/>
      <c r="AH15" s="31"/>
    </row>
    <row r="16" spans="1:34">
      <c r="A16" s="13"/>
      <c r="B16" s="132" t="s">
        <v>543</v>
      </c>
      <c r="C16" s="23"/>
      <c r="D16" s="138"/>
      <c r="E16" s="138"/>
      <c r="F16" s="138"/>
      <c r="G16" s="23"/>
      <c r="H16" s="138"/>
      <c r="I16" s="138"/>
      <c r="J16" s="138"/>
      <c r="K16" s="23"/>
      <c r="L16" s="138"/>
      <c r="M16" s="138"/>
      <c r="N16" s="138"/>
      <c r="O16" s="23"/>
      <c r="P16" s="138"/>
      <c r="Q16" s="138"/>
      <c r="R16" s="138"/>
      <c r="S16" s="23"/>
      <c r="T16" s="138"/>
      <c r="U16" s="138"/>
      <c r="V16" s="138"/>
      <c r="W16" s="23"/>
      <c r="X16" s="138"/>
      <c r="Y16" s="138"/>
      <c r="Z16" s="138"/>
      <c r="AA16" s="23"/>
      <c r="AB16" s="138"/>
      <c r="AC16" s="138"/>
      <c r="AD16" s="138"/>
      <c r="AE16" s="23"/>
      <c r="AF16" s="138"/>
      <c r="AG16" s="138"/>
      <c r="AH16" s="138"/>
    </row>
    <row r="17" spans="1:34">
      <c r="A17" s="13"/>
      <c r="B17" s="139" t="s">
        <v>544</v>
      </c>
      <c r="C17" s="29"/>
      <c r="D17" s="140" t="s">
        <v>207</v>
      </c>
      <c r="E17" s="141">
        <v>14.6</v>
      </c>
      <c r="F17" s="29"/>
      <c r="G17" s="29"/>
      <c r="H17" s="140" t="s">
        <v>207</v>
      </c>
      <c r="I17" s="141">
        <v>14.6</v>
      </c>
      <c r="J17" s="29"/>
      <c r="K17" s="29"/>
      <c r="L17" s="140" t="s">
        <v>207</v>
      </c>
      <c r="M17" s="141" t="s">
        <v>208</v>
      </c>
      <c r="N17" s="29"/>
      <c r="O17" s="29"/>
      <c r="P17" s="140" t="s">
        <v>207</v>
      </c>
      <c r="Q17" s="141" t="s">
        <v>208</v>
      </c>
      <c r="R17" s="29"/>
      <c r="S17" s="29"/>
      <c r="T17" s="140" t="s">
        <v>207</v>
      </c>
      <c r="U17" s="141">
        <v>171.3</v>
      </c>
      <c r="V17" s="29"/>
      <c r="W17" s="29"/>
      <c r="X17" s="140" t="s">
        <v>207</v>
      </c>
      <c r="Y17" s="141">
        <v>171.3</v>
      </c>
      <c r="Z17" s="29"/>
      <c r="AA17" s="29"/>
      <c r="AB17" s="140" t="s">
        <v>207</v>
      </c>
      <c r="AC17" s="141" t="s">
        <v>208</v>
      </c>
      <c r="AD17" s="29"/>
      <c r="AE17" s="29"/>
      <c r="AF17" s="140" t="s">
        <v>207</v>
      </c>
      <c r="AG17" s="141" t="s">
        <v>208</v>
      </c>
      <c r="AH17" s="29"/>
    </row>
    <row r="18" spans="1:34">
      <c r="A18" s="13"/>
      <c r="B18" s="139"/>
      <c r="C18" s="29"/>
      <c r="D18" s="140"/>
      <c r="E18" s="141"/>
      <c r="F18" s="29"/>
      <c r="G18" s="29"/>
      <c r="H18" s="140"/>
      <c r="I18" s="141"/>
      <c r="J18" s="29"/>
      <c r="K18" s="29"/>
      <c r="L18" s="140"/>
      <c r="M18" s="141"/>
      <c r="N18" s="29"/>
      <c r="O18" s="29"/>
      <c r="P18" s="140"/>
      <c r="Q18" s="141"/>
      <c r="R18" s="29"/>
      <c r="S18" s="29"/>
      <c r="T18" s="140"/>
      <c r="U18" s="141"/>
      <c r="V18" s="29"/>
      <c r="W18" s="29"/>
      <c r="X18" s="140"/>
      <c r="Y18" s="141"/>
      <c r="Z18" s="29"/>
      <c r="AA18" s="29"/>
      <c r="AB18" s="140"/>
      <c r="AC18" s="141"/>
      <c r="AD18" s="29"/>
      <c r="AE18" s="29"/>
      <c r="AF18" s="140"/>
      <c r="AG18" s="141"/>
      <c r="AH18" s="29"/>
    </row>
    <row r="19" spans="1:34">
      <c r="A19" s="13"/>
      <c r="B19" s="142" t="s">
        <v>545</v>
      </c>
      <c r="C19" s="35"/>
      <c r="D19" s="143">
        <v>4.9000000000000004</v>
      </c>
      <c r="E19" s="143"/>
      <c r="F19" s="35"/>
      <c r="G19" s="35"/>
      <c r="H19" s="143">
        <v>4.9000000000000004</v>
      </c>
      <c r="I19" s="143"/>
      <c r="J19" s="35"/>
      <c r="K19" s="35"/>
      <c r="L19" s="143" t="s">
        <v>208</v>
      </c>
      <c r="M19" s="143"/>
      <c r="N19" s="35"/>
      <c r="O19" s="35"/>
      <c r="P19" s="143" t="s">
        <v>208</v>
      </c>
      <c r="Q19" s="143"/>
      <c r="R19" s="35"/>
      <c r="S19" s="35"/>
      <c r="T19" s="143" t="s">
        <v>208</v>
      </c>
      <c r="U19" s="143"/>
      <c r="V19" s="35"/>
      <c r="W19" s="35"/>
      <c r="X19" s="143" t="s">
        <v>208</v>
      </c>
      <c r="Y19" s="143"/>
      <c r="Z19" s="35"/>
      <c r="AA19" s="35"/>
      <c r="AB19" s="143" t="s">
        <v>208</v>
      </c>
      <c r="AC19" s="143"/>
      <c r="AD19" s="35"/>
      <c r="AE19" s="35"/>
      <c r="AF19" s="143" t="s">
        <v>208</v>
      </c>
      <c r="AG19" s="143"/>
      <c r="AH19" s="35"/>
    </row>
    <row r="20" spans="1:34" ht="15.75" thickBot="1">
      <c r="A20" s="13"/>
      <c r="B20" s="142"/>
      <c r="C20" s="35"/>
      <c r="D20" s="144"/>
      <c r="E20" s="144"/>
      <c r="F20" s="89"/>
      <c r="G20" s="35"/>
      <c r="H20" s="144"/>
      <c r="I20" s="144"/>
      <c r="J20" s="89"/>
      <c r="K20" s="35"/>
      <c r="L20" s="144"/>
      <c r="M20" s="144"/>
      <c r="N20" s="89"/>
      <c r="O20" s="35"/>
      <c r="P20" s="144"/>
      <c r="Q20" s="144"/>
      <c r="R20" s="89"/>
      <c r="S20" s="35"/>
      <c r="T20" s="144"/>
      <c r="U20" s="144"/>
      <c r="V20" s="89"/>
      <c r="W20" s="35"/>
      <c r="X20" s="144"/>
      <c r="Y20" s="144"/>
      <c r="Z20" s="89"/>
      <c r="AA20" s="35"/>
      <c r="AB20" s="144"/>
      <c r="AC20" s="144"/>
      <c r="AD20" s="89"/>
      <c r="AE20" s="35"/>
      <c r="AF20" s="144"/>
      <c r="AG20" s="144"/>
      <c r="AH20" s="89"/>
    </row>
    <row r="21" spans="1:34">
      <c r="A21" s="13"/>
      <c r="B21" s="140" t="s">
        <v>546</v>
      </c>
      <c r="C21" s="29"/>
      <c r="D21" s="145" t="s">
        <v>207</v>
      </c>
      <c r="E21" s="147">
        <v>19.5</v>
      </c>
      <c r="F21" s="96"/>
      <c r="G21" s="29"/>
      <c r="H21" s="145" t="s">
        <v>207</v>
      </c>
      <c r="I21" s="147">
        <v>19.5</v>
      </c>
      <c r="J21" s="96"/>
      <c r="K21" s="29"/>
      <c r="L21" s="145" t="s">
        <v>207</v>
      </c>
      <c r="M21" s="147" t="s">
        <v>208</v>
      </c>
      <c r="N21" s="96"/>
      <c r="O21" s="29"/>
      <c r="P21" s="145" t="s">
        <v>207</v>
      </c>
      <c r="Q21" s="147" t="s">
        <v>208</v>
      </c>
      <c r="R21" s="96"/>
      <c r="S21" s="29"/>
      <c r="T21" s="145" t="s">
        <v>207</v>
      </c>
      <c r="U21" s="147">
        <v>171.3</v>
      </c>
      <c r="V21" s="96"/>
      <c r="W21" s="29"/>
      <c r="X21" s="145" t="s">
        <v>207</v>
      </c>
      <c r="Y21" s="147">
        <v>171.3</v>
      </c>
      <c r="Z21" s="96"/>
      <c r="AA21" s="29"/>
      <c r="AB21" s="145" t="s">
        <v>207</v>
      </c>
      <c r="AC21" s="147" t="s">
        <v>208</v>
      </c>
      <c r="AD21" s="96"/>
      <c r="AE21" s="29"/>
      <c r="AF21" s="145" t="s">
        <v>207</v>
      </c>
      <c r="AG21" s="147" t="s">
        <v>208</v>
      </c>
      <c r="AH21" s="96"/>
    </row>
    <row r="22" spans="1:34" ht="15.75" thickBot="1">
      <c r="A22" s="13"/>
      <c r="B22" s="140"/>
      <c r="C22" s="29"/>
      <c r="D22" s="146"/>
      <c r="E22" s="148"/>
      <c r="F22" s="97"/>
      <c r="G22" s="29"/>
      <c r="H22" s="146"/>
      <c r="I22" s="148"/>
      <c r="J22" s="97"/>
      <c r="K22" s="29"/>
      <c r="L22" s="146"/>
      <c r="M22" s="148"/>
      <c r="N22" s="97"/>
      <c r="O22" s="29"/>
      <c r="P22" s="146"/>
      <c r="Q22" s="148"/>
      <c r="R22" s="97"/>
      <c r="S22" s="29"/>
      <c r="T22" s="146"/>
      <c r="U22" s="148"/>
      <c r="V22" s="97"/>
      <c r="W22" s="29"/>
      <c r="X22" s="146"/>
      <c r="Y22" s="148"/>
      <c r="Z22" s="97"/>
      <c r="AA22" s="29"/>
      <c r="AB22" s="146"/>
      <c r="AC22" s="148"/>
      <c r="AD22" s="97"/>
      <c r="AE22" s="29"/>
      <c r="AF22" s="146"/>
      <c r="AG22" s="148"/>
      <c r="AH22" s="97"/>
    </row>
    <row r="23" spans="1:34" ht="15.75" thickTop="1">
      <c r="A23" s="13"/>
      <c r="B23" s="149" t="s">
        <v>544</v>
      </c>
      <c r="C23" s="35"/>
      <c r="D23" s="150" t="s">
        <v>207</v>
      </c>
      <c r="E23" s="151">
        <v>14.6</v>
      </c>
      <c r="F23" s="152"/>
      <c r="G23" s="35"/>
      <c r="H23" s="150" t="s">
        <v>207</v>
      </c>
      <c r="I23" s="151">
        <v>14.6</v>
      </c>
      <c r="J23" s="152"/>
      <c r="K23" s="35"/>
      <c r="L23" s="150" t="s">
        <v>207</v>
      </c>
      <c r="M23" s="151" t="s">
        <v>208</v>
      </c>
      <c r="N23" s="152"/>
      <c r="O23" s="35"/>
      <c r="P23" s="150" t="s">
        <v>207</v>
      </c>
      <c r="Q23" s="151" t="s">
        <v>208</v>
      </c>
      <c r="R23" s="152"/>
      <c r="S23" s="35"/>
      <c r="T23" s="150" t="s">
        <v>207</v>
      </c>
      <c r="U23" s="151">
        <v>171.3</v>
      </c>
      <c r="V23" s="152"/>
      <c r="W23" s="35"/>
      <c r="X23" s="150" t="s">
        <v>207</v>
      </c>
      <c r="Y23" s="151">
        <v>171.3</v>
      </c>
      <c r="Z23" s="152"/>
      <c r="AA23" s="35"/>
      <c r="AB23" s="150" t="s">
        <v>207</v>
      </c>
      <c r="AC23" s="151" t="s">
        <v>208</v>
      </c>
      <c r="AD23" s="152"/>
      <c r="AE23" s="35"/>
      <c r="AF23" s="150" t="s">
        <v>207</v>
      </c>
      <c r="AG23" s="151" t="s">
        <v>208</v>
      </c>
      <c r="AH23" s="152"/>
    </row>
    <row r="24" spans="1:34">
      <c r="A24" s="13"/>
      <c r="B24" s="149"/>
      <c r="C24" s="35"/>
      <c r="D24" s="137"/>
      <c r="E24" s="143"/>
      <c r="F24" s="35"/>
      <c r="G24" s="35"/>
      <c r="H24" s="137"/>
      <c r="I24" s="143"/>
      <c r="J24" s="35"/>
      <c r="K24" s="35"/>
      <c r="L24" s="153"/>
      <c r="M24" s="154"/>
      <c r="N24" s="41"/>
      <c r="O24" s="35"/>
      <c r="P24" s="153"/>
      <c r="Q24" s="154"/>
      <c r="R24" s="41"/>
      <c r="S24" s="35"/>
      <c r="T24" s="153"/>
      <c r="U24" s="154"/>
      <c r="V24" s="41"/>
      <c r="W24" s="35"/>
      <c r="X24" s="153"/>
      <c r="Y24" s="154"/>
      <c r="Z24" s="41"/>
      <c r="AA24" s="35"/>
      <c r="AB24" s="153"/>
      <c r="AC24" s="154"/>
      <c r="AD24" s="41"/>
      <c r="AE24" s="35"/>
      <c r="AF24" s="153"/>
      <c r="AG24" s="154"/>
      <c r="AH24" s="41"/>
    </row>
    <row r="25" spans="1:34">
      <c r="A25" s="13"/>
      <c r="B25" s="140" t="s">
        <v>547</v>
      </c>
      <c r="C25" s="29"/>
      <c r="D25" s="141">
        <v>4.9000000000000004</v>
      </c>
      <c r="E25" s="141"/>
      <c r="F25" s="29"/>
      <c r="G25" s="29"/>
      <c r="H25" s="141">
        <v>4.9000000000000004</v>
      </c>
      <c r="I25" s="141"/>
      <c r="J25" s="29"/>
      <c r="K25" s="29"/>
      <c r="L25" s="141" t="s">
        <v>208</v>
      </c>
      <c r="M25" s="141"/>
      <c r="N25" s="29"/>
      <c r="O25" s="29"/>
      <c r="P25" s="141" t="s">
        <v>208</v>
      </c>
      <c r="Q25" s="141"/>
      <c r="R25" s="29"/>
      <c r="S25" s="29"/>
      <c r="T25" s="141" t="s">
        <v>208</v>
      </c>
      <c r="U25" s="141"/>
      <c r="V25" s="29"/>
      <c r="W25" s="29"/>
      <c r="X25" s="141" t="s">
        <v>208</v>
      </c>
      <c r="Y25" s="141"/>
      <c r="Z25" s="29"/>
      <c r="AA25" s="29"/>
      <c r="AB25" s="141" t="s">
        <v>208</v>
      </c>
      <c r="AC25" s="141"/>
      <c r="AD25" s="29"/>
      <c r="AE25" s="29"/>
      <c r="AF25" s="141" t="s">
        <v>208</v>
      </c>
      <c r="AG25" s="141"/>
      <c r="AH25" s="29"/>
    </row>
    <row r="26" spans="1:34" ht="15.75" thickBot="1">
      <c r="A26" s="13"/>
      <c r="B26" s="140"/>
      <c r="C26" s="29"/>
      <c r="D26" s="155"/>
      <c r="E26" s="155"/>
      <c r="F26" s="49"/>
      <c r="G26" s="29"/>
      <c r="H26" s="155"/>
      <c r="I26" s="155"/>
      <c r="J26" s="49"/>
      <c r="K26" s="29"/>
      <c r="L26" s="155"/>
      <c r="M26" s="155"/>
      <c r="N26" s="49"/>
      <c r="O26" s="29"/>
      <c r="P26" s="155"/>
      <c r="Q26" s="155"/>
      <c r="R26" s="49"/>
      <c r="S26" s="29"/>
      <c r="T26" s="155"/>
      <c r="U26" s="155"/>
      <c r="V26" s="49"/>
      <c r="W26" s="29"/>
      <c r="X26" s="155"/>
      <c r="Y26" s="155"/>
      <c r="Z26" s="49"/>
      <c r="AA26" s="29"/>
      <c r="AB26" s="155"/>
      <c r="AC26" s="155"/>
      <c r="AD26" s="49"/>
      <c r="AE26" s="29"/>
      <c r="AF26" s="155"/>
      <c r="AG26" s="155"/>
      <c r="AH26" s="49"/>
    </row>
    <row r="27" spans="1:34">
      <c r="A27" s="13"/>
      <c r="B27" s="137" t="s">
        <v>546</v>
      </c>
      <c r="C27" s="35"/>
      <c r="D27" s="138" t="s">
        <v>207</v>
      </c>
      <c r="E27" s="157">
        <v>19.5</v>
      </c>
      <c r="F27" s="40"/>
      <c r="G27" s="35"/>
      <c r="H27" s="138" t="s">
        <v>207</v>
      </c>
      <c r="I27" s="157">
        <v>19.5</v>
      </c>
      <c r="J27" s="40"/>
      <c r="K27" s="35"/>
      <c r="L27" s="138" t="s">
        <v>207</v>
      </c>
      <c r="M27" s="157" t="s">
        <v>208</v>
      </c>
      <c r="N27" s="40"/>
      <c r="O27" s="35"/>
      <c r="P27" s="138" t="s">
        <v>207</v>
      </c>
      <c r="Q27" s="157" t="s">
        <v>208</v>
      </c>
      <c r="R27" s="40"/>
      <c r="S27" s="35"/>
      <c r="T27" s="138" t="s">
        <v>207</v>
      </c>
      <c r="U27" s="157">
        <v>171.3</v>
      </c>
      <c r="V27" s="40"/>
      <c r="W27" s="35"/>
      <c r="X27" s="138" t="s">
        <v>207</v>
      </c>
      <c r="Y27" s="157">
        <v>171.3</v>
      </c>
      <c r="Z27" s="40"/>
      <c r="AA27" s="35"/>
      <c r="AB27" s="138" t="s">
        <v>207</v>
      </c>
      <c r="AC27" s="157" t="s">
        <v>208</v>
      </c>
      <c r="AD27" s="40"/>
      <c r="AE27" s="35"/>
      <c r="AF27" s="138" t="s">
        <v>207</v>
      </c>
      <c r="AG27" s="157" t="s">
        <v>208</v>
      </c>
      <c r="AH27" s="40"/>
    </row>
    <row r="28" spans="1:34" ht="15.75" thickBot="1">
      <c r="A28" s="13"/>
      <c r="B28" s="137"/>
      <c r="C28" s="35"/>
      <c r="D28" s="156"/>
      <c r="E28" s="158"/>
      <c r="F28" s="52"/>
      <c r="G28" s="35"/>
      <c r="H28" s="156"/>
      <c r="I28" s="158"/>
      <c r="J28" s="52"/>
      <c r="K28" s="35"/>
      <c r="L28" s="156"/>
      <c r="M28" s="158"/>
      <c r="N28" s="52"/>
      <c r="O28" s="35"/>
      <c r="P28" s="156"/>
      <c r="Q28" s="158"/>
      <c r="R28" s="52"/>
      <c r="S28" s="35"/>
      <c r="T28" s="156"/>
      <c r="U28" s="158"/>
      <c r="V28" s="52"/>
      <c r="W28" s="35"/>
      <c r="X28" s="156"/>
      <c r="Y28" s="158"/>
      <c r="Z28" s="52"/>
      <c r="AA28" s="35"/>
      <c r="AB28" s="156"/>
      <c r="AC28" s="158"/>
      <c r="AD28" s="52"/>
      <c r="AE28" s="35"/>
      <c r="AF28" s="156"/>
      <c r="AG28" s="158"/>
      <c r="AH28" s="52"/>
    </row>
    <row r="29" spans="1:34" ht="15.75" thickTop="1">
      <c r="A29" s="13"/>
      <c r="B29" s="140" t="s">
        <v>548</v>
      </c>
      <c r="C29" s="29"/>
      <c r="D29" s="159"/>
      <c r="E29" s="159"/>
      <c r="F29" s="159"/>
      <c r="G29" s="29"/>
      <c r="H29" s="159"/>
      <c r="I29" s="159"/>
      <c r="J29" s="159"/>
      <c r="K29" s="29"/>
      <c r="L29" s="160"/>
      <c r="M29" s="160"/>
      <c r="N29" s="161"/>
      <c r="O29" s="29"/>
      <c r="P29" s="159"/>
      <c r="Q29" s="159"/>
      <c r="R29" s="159"/>
      <c r="S29" s="29"/>
      <c r="T29" s="159"/>
      <c r="U29" s="159"/>
      <c r="V29" s="159"/>
      <c r="W29" s="29"/>
      <c r="X29" s="159"/>
      <c r="Y29" s="159"/>
      <c r="Z29" s="159"/>
      <c r="AA29" s="29"/>
      <c r="AB29" s="159"/>
      <c r="AC29" s="159"/>
      <c r="AD29" s="159"/>
      <c r="AE29" s="29"/>
      <c r="AF29" s="159"/>
      <c r="AG29" s="159"/>
      <c r="AH29" s="159"/>
    </row>
    <row r="30" spans="1:34">
      <c r="A30" s="13"/>
      <c r="B30" s="140"/>
      <c r="C30" s="29"/>
      <c r="D30" s="140"/>
      <c r="E30" s="140"/>
      <c r="F30" s="140"/>
      <c r="G30" s="29"/>
      <c r="H30" s="140"/>
      <c r="I30" s="140"/>
      <c r="J30" s="140"/>
      <c r="K30" s="29"/>
      <c r="L30" s="141"/>
      <c r="M30" s="141"/>
      <c r="N30" s="29"/>
      <c r="O30" s="29"/>
      <c r="P30" s="140"/>
      <c r="Q30" s="140"/>
      <c r="R30" s="140"/>
      <c r="S30" s="29"/>
      <c r="T30" s="140"/>
      <c r="U30" s="140"/>
      <c r="V30" s="140"/>
      <c r="W30" s="29"/>
      <c r="X30" s="140"/>
      <c r="Y30" s="140"/>
      <c r="Z30" s="140"/>
      <c r="AA30" s="29"/>
      <c r="AB30" s="140"/>
      <c r="AC30" s="140"/>
      <c r="AD30" s="140"/>
      <c r="AE30" s="29"/>
      <c r="AF30" s="140"/>
      <c r="AG30" s="140"/>
      <c r="AH30" s="140"/>
    </row>
    <row r="31" spans="1:34">
      <c r="A31" s="13"/>
      <c r="B31" s="142" t="s">
        <v>42</v>
      </c>
      <c r="C31" s="35"/>
      <c r="D31" s="137" t="s">
        <v>207</v>
      </c>
      <c r="E31" s="143" t="s">
        <v>549</v>
      </c>
      <c r="F31" s="137" t="s">
        <v>211</v>
      </c>
      <c r="G31" s="35"/>
      <c r="H31" s="137" t="s">
        <v>207</v>
      </c>
      <c r="I31" s="143" t="s">
        <v>208</v>
      </c>
      <c r="J31" s="35"/>
      <c r="K31" s="35"/>
      <c r="L31" s="137" t="s">
        <v>207</v>
      </c>
      <c r="M31" s="143" t="s">
        <v>208</v>
      </c>
      <c r="N31" s="35"/>
      <c r="O31" s="35"/>
      <c r="P31" s="137" t="s">
        <v>207</v>
      </c>
      <c r="Q31" s="143" t="s">
        <v>549</v>
      </c>
      <c r="R31" s="137" t="s">
        <v>211</v>
      </c>
      <c r="S31" s="35"/>
      <c r="T31" s="137" t="s">
        <v>207</v>
      </c>
      <c r="U31" s="143" t="s">
        <v>550</v>
      </c>
      <c r="V31" s="137" t="s">
        <v>211</v>
      </c>
      <c r="W31" s="35"/>
      <c r="X31" s="137" t="s">
        <v>207</v>
      </c>
      <c r="Y31" s="143" t="s">
        <v>208</v>
      </c>
      <c r="Z31" s="35"/>
      <c r="AA31" s="35"/>
      <c r="AB31" s="137" t="s">
        <v>207</v>
      </c>
      <c r="AC31" s="143" t="s">
        <v>208</v>
      </c>
      <c r="AD31" s="35"/>
      <c r="AE31" s="35"/>
      <c r="AF31" s="137" t="s">
        <v>207</v>
      </c>
      <c r="AG31" s="143" t="s">
        <v>550</v>
      </c>
      <c r="AH31" s="137" t="s">
        <v>211</v>
      </c>
    </row>
    <row r="32" spans="1:34">
      <c r="A32" s="13"/>
      <c r="B32" s="142"/>
      <c r="C32" s="35"/>
      <c r="D32" s="137"/>
      <c r="E32" s="143"/>
      <c r="F32" s="137"/>
      <c r="G32" s="35"/>
      <c r="H32" s="137"/>
      <c r="I32" s="143"/>
      <c r="J32" s="35"/>
      <c r="K32" s="35"/>
      <c r="L32" s="137"/>
      <c r="M32" s="143"/>
      <c r="N32" s="35"/>
      <c r="O32" s="35"/>
      <c r="P32" s="137"/>
      <c r="Q32" s="143"/>
      <c r="R32" s="137"/>
      <c r="S32" s="35"/>
      <c r="T32" s="137"/>
      <c r="U32" s="143"/>
      <c r="V32" s="137"/>
      <c r="W32" s="35"/>
      <c r="X32" s="137"/>
      <c r="Y32" s="143"/>
      <c r="Z32" s="35"/>
      <c r="AA32" s="35"/>
      <c r="AB32" s="137"/>
      <c r="AC32" s="143"/>
      <c r="AD32" s="35"/>
      <c r="AE32" s="35"/>
      <c r="AF32" s="137"/>
      <c r="AG32" s="143"/>
      <c r="AH32" s="137"/>
    </row>
    <row r="33" spans="1:34">
      <c r="A33" s="13"/>
      <c r="B33" s="127" t="s">
        <v>284</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c r="AE33" s="127"/>
      <c r="AF33" s="127"/>
      <c r="AG33" s="127"/>
      <c r="AH33" s="127"/>
    </row>
    <row r="34" spans="1:34">
      <c r="A34" s="13"/>
      <c r="B34" s="15"/>
      <c r="C34" s="15"/>
    </row>
    <row r="35" spans="1:34" ht="67.5">
      <c r="A35" s="13"/>
      <c r="B35" s="53">
        <v>-1</v>
      </c>
      <c r="C35" s="54" t="s">
        <v>551</v>
      </c>
    </row>
    <row r="36" spans="1:34">
      <c r="A36" s="13"/>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c r="AD36" s="114"/>
      <c r="AE36" s="114"/>
      <c r="AF36" s="114"/>
      <c r="AG36" s="114"/>
      <c r="AH36" s="114"/>
    </row>
    <row r="37" spans="1:34">
      <c r="A37" s="13"/>
      <c r="B37" s="15"/>
      <c r="C37" s="15"/>
    </row>
    <row r="38" spans="1:34" ht="45">
      <c r="A38" s="13"/>
      <c r="B38" s="53">
        <v>-2</v>
      </c>
      <c r="C38" s="54" t="s">
        <v>552</v>
      </c>
    </row>
    <row r="39" spans="1:34" ht="15" customHeight="1">
      <c r="A39" s="13" t="s">
        <v>990</v>
      </c>
      <c r="B39" s="86" t="s">
        <v>4</v>
      </c>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c r="AH39" s="86"/>
    </row>
    <row r="40" spans="1:34">
      <c r="A40" s="13"/>
      <c r="B40" s="121" t="s">
        <v>557</v>
      </c>
      <c r="C40" s="121"/>
      <c r="D40" s="121"/>
      <c r="E40" s="121"/>
      <c r="F40" s="121"/>
      <c r="G40" s="121"/>
      <c r="H40" s="121"/>
      <c r="I40" s="121"/>
      <c r="J40" s="121"/>
      <c r="K40" s="121"/>
      <c r="L40" s="121"/>
      <c r="M40" s="121"/>
      <c r="N40" s="121"/>
      <c r="O40" s="121"/>
      <c r="P40" s="121"/>
      <c r="Q40" s="121"/>
      <c r="R40" s="121"/>
      <c r="S40" s="121"/>
      <c r="T40" s="121"/>
      <c r="U40" s="121"/>
      <c r="V40" s="121"/>
      <c r="W40" s="121"/>
      <c r="X40" s="121"/>
      <c r="Y40" s="121"/>
      <c r="Z40" s="121"/>
      <c r="AA40" s="121"/>
      <c r="AB40" s="121"/>
      <c r="AC40" s="121"/>
      <c r="AD40" s="121"/>
      <c r="AE40" s="121"/>
      <c r="AF40" s="121"/>
      <c r="AG40" s="121"/>
      <c r="AH40" s="121"/>
    </row>
    <row r="41" spans="1:34">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row>
    <row r="42" spans="1:34">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row>
    <row r="43" spans="1:34" ht="18" customHeight="1">
      <c r="A43" s="13"/>
      <c r="B43" s="29"/>
      <c r="C43" s="135" t="s">
        <v>558</v>
      </c>
      <c r="D43" s="135"/>
      <c r="E43" s="135"/>
      <c r="F43" s="29"/>
      <c r="G43" s="135" t="s">
        <v>560</v>
      </c>
      <c r="H43" s="135"/>
      <c r="I43" s="135"/>
      <c r="J43" s="29"/>
      <c r="K43" s="135" t="s">
        <v>561</v>
      </c>
      <c r="L43" s="135"/>
      <c r="M43" s="135"/>
      <c r="N43" s="29"/>
      <c r="O43" s="135" t="s">
        <v>562</v>
      </c>
      <c r="P43" s="135"/>
      <c r="Q43" s="135"/>
      <c r="R43" s="29"/>
      <c r="S43" s="135" t="s">
        <v>565</v>
      </c>
      <c r="T43" s="135"/>
      <c r="U43" s="135"/>
      <c r="V43" s="29"/>
      <c r="W43" s="135" t="s">
        <v>567</v>
      </c>
      <c r="X43" s="135"/>
      <c r="Y43" s="135"/>
      <c r="Z43" s="29"/>
      <c r="AA43" s="135" t="s">
        <v>567</v>
      </c>
      <c r="AB43" s="135"/>
      <c r="AC43" s="135"/>
      <c r="AD43" s="29"/>
      <c r="AE43" s="135" t="s">
        <v>558</v>
      </c>
      <c r="AF43" s="135"/>
      <c r="AG43" s="135"/>
    </row>
    <row r="44" spans="1:34">
      <c r="A44" s="13"/>
      <c r="B44" s="29"/>
      <c r="C44" s="135" t="s">
        <v>559</v>
      </c>
      <c r="D44" s="135"/>
      <c r="E44" s="135"/>
      <c r="F44" s="29"/>
      <c r="G44" s="135"/>
      <c r="H44" s="135"/>
      <c r="I44" s="135"/>
      <c r="J44" s="29"/>
      <c r="K44" s="135"/>
      <c r="L44" s="135"/>
      <c r="M44" s="135"/>
      <c r="N44" s="29"/>
      <c r="O44" s="135" t="s">
        <v>563</v>
      </c>
      <c r="P44" s="135"/>
      <c r="Q44" s="135"/>
      <c r="R44" s="29"/>
      <c r="S44" s="135" t="s">
        <v>566</v>
      </c>
      <c r="T44" s="135"/>
      <c r="U44" s="135"/>
      <c r="V44" s="29"/>
      <c r="W44" s="135" t="s">
        <v>568</v>
      </c>
      <c r="X44" s="135"/>
      <c r="Y44" s="135"/>
      <c r="Z44" s="29"/>
      <c r="AA44" s="135" t="s">
        <v>570</v>
      </c>
      <c r="AB44" s="135"/>
      <c r="AC44" s="135"/>
      <c r="AD44" s="29"/>
      <c r="AE44" s="135" t="s">
        <v>424</v>
      </c>
      <c r="AF44" s="135"/>
      <c r="AG44" s="135"/>
    </row>
    <row r="45" spans="1:34" ht="15.75" thickBot="1">
      <c r="A45" s="13"/>
      <c r="B45" s="29"/>
      <c r="C45" s="133">
        <v>2014</v>
      </c>
      <c r="D45" s="133"/>
      <c r="E45" s="133"/>
      <c r="F45" s="29"/>
      <c r="G45" s="133"/>
      <c r="H45" s="133"/>
      <c r="I45" s="133"/>
      <c r="J45" s="29"/>
      <c r="K45" s="133"/>
      <c r="L45" s="133"/>
      <c r="M45" s="133"/>
      <c r="N45" s="29"/>
      <c r="O45" s="133" t="s">
        <v>564</v>
      </c>
      <c r="P45" s="133"/>
      <c r="Q45" s="133"/>
      <c r="R45" s="29"/>
      <c r="S45" s="31"/>
      <c r="T45" s="31"/>
      <c r="U45" s="31"/>
      <c r="V45" s="29"/>
      <c r="W45" s="133" t="s">
        <v>569</v>
      </c>
      <c r="X45" s="133"/>
      <c r="Y45" s="133"/>
      <c r="Z45" s="29"/>
      <c r="AA45" s="133" t="s">
        <v>569</v>
      </c>
      <c r="AB45" s="133"/>
      <c r="AC45" s="133"/>
      <c r="AD45" s="29"/>
      <c r="AE45" s="133">
        <v>2014</v>
      </c>
      <c r="AF45" s="133"/>
      <c r="AG45" s="133"/>
    </row>
    <row r="46" spans="1:34">
      <c r="A46" s="13"/>
      <c r="B46" s="137" t="s">
        <v>42</v>
      </c>
      <c r="C46" s="138" t="s">
        <v>207</v>
      </c>
      <c r="D46" s="157" t="s">
        <v>550</v>
      </c>
      <c r="E46" s="138" t="s">
        <v>211</v>
      </c>
      <c r="F46" s="35"/>
      <c r="G46" s="138" t="s">
        <v>207</v>
      </c>
      <c r="H46" s="157" t="s">
        <v>571</v>
      </c>
      <c r="I46" s="138" t="s">
        <v>211</v>
      </c>
      <c r="J46" s="35"/>
      <c r="K46" s="138" t="s">
        <v>207</v>
      </c>
      <c r="L46" s="157">
        <v>90.4</v>
      </c>
      <c r="M46" s="40"/>
      <c r="N46" s="35"/>
      <c r="O46" s="138" t="s">
        <v>207</v>
      </c>
      <c r="P46" s="157" t="s">
        <v>572</v>
      </c>
      <c r="Q46" s="138" t="s">
        <v>211</v>
      </c>
      <c r="R46" s="35"/>
      <c r="S46" s="138" t="s">
        <v>207</v>
      </c>
      <c r="T46" s="157" t="s">
        <v>573</v>
      </c>
      <c r="U46" s="138" t="s">
        <v>211</v>
      </c>
      <c r="V46" s="35"/>
      <c r="W46" s="138" t="s">
        <v>207</v>
      </c>
      <c r="X46" s="157" t="s">
        <v>208</v>
      </c>
      <c r="Y46" s="40"/>
      <c r="Z46" s="35"/>
      <c r="AA46" s="138" t="s">
        <v>207</v>
      </c>
      <c r="AB46" s="157" t="s">
        <v>208</v>
      </c>
      <c r="AC46" s="40"/>
      <c r="AD46" s="35"/>
      <c r="AE46" s="138" t="s">
        <v>207</v>
      </c>
      <c r="AF46" s="157" t="s">
        <v>549</v>
      </c>
      <c r="AG46" s="138" t="s">
        <v>211</v>
      </c>
    </row>
    <row r="47" spans="1:34">
      <c r="A47" s="13"/>
      <c r="B47" s="137"/>
      <c r="C47" s="153"/>
      <c r="D47" s="154"/>
      <c r="E47" s="153"/>
      <c r="F47" s="35"/>
      <c r="G47" s="153"/>
      <c r="H47" s="154"/>
      <c r="I47" s="153"/>
      <c r="J47" s="35"/>
      <c r="K47" s="153"/>
      <c r="L47" s="154"/>
      <c r="M47" s="41"/>
      <c r="N47" s="35"/>
      <c r="O47" s="153"/>
      <c r="P47" s="154"/>
      <c r="Q47" s="153"/>
      <c r="R47" s="35"/>
      <c r="S47" s="153"/>
      <c r="T47" s="154"/>
      <c r="U47" s="153"/>
      <c r="V47" s="35"/>
      <c r="W47" s="153"/>
      <c r="X47" s="154"/>
      <c r="Y47" s="41"/>
      <c r="Z47" s="35"/>
      <c r="AA47" s="153"/>
      <c r="AB47" s="154"/>
      <c r="AC47" s="41"/>
      <c r="AD47" s="35"/>
      <c r="AE47" s="153"/>
      <c r="AF47" s="154"/>
      <c r="AG47" s="153"/>
    </row>
    <row r="48" spans="1:34">
      <c r="A48" s="13"/>
      <c r="B48" s="127" t="s">
        <v>508</v>
      </c>
      <c r="C48" s="127"/>
      <c r="D48" s="127"/>
      <c r="E48" s="127"/>
      <c r="F48" s="127"/>
      <c r="G48" s="127"/>
      <c r="H48" s="127"/>
      <c r="I48" s="127"/>
      <c r="J48" s="127"/>
      <c r="K48" s="127"/>
      <c r="L48" s="127"/>
      <c r="M48" s="127"/>
      <c r="N48" s="127"/>
      <c r="O48" s="127"/>
      <c r="P48" s="127"/>
      <c r="Q48" s="127"/>
      <c r="R48" s="127"/>
      <c r="S48" s="127"/>
      <c r="T48" s="127"/>
      <c r="U48" s="127"/>
      <c r="V48" s="127"/>
      <c r="W48" s="127"/>
      <c r="X48" s="127"/>
      <c r="Y48" s="127"/>
      <c r="Z48" s="127"/>
      <c r="AA48" s="127"/>
      <c r="AB48" s="127"/>
      <c r="AC48" s="127"/>
      <c r="AD48" s="127"/>
      <c r="AE48" s="127"/>
      <c r="AF48" s="127"/>
      <c r="AG48" s="127"/>
      <c r="AH48" s="127"/>
    </row>
    <row r="49" spans="1:3">
      <c r="A49" s="13"/>
      <c r="B49" s="15"/>
      <c r="C49" s="15"/>
    </row>
    <row r="50" spans="1:3" ht="45">
      <c r="A50" s="13"/>
      <c r="B50" s="53" t="s">
        <v>233</v>
      </c>
      <c r="C50" s="54" t="s">
        <v>574</v>
      </c>
    </row>
    <row r="51" spans="1:3">
      <c r="A51" s="13"/>
      <c r="B51" s="15"/>
      <c r="C51" s="15"/>
    </row>
    <row r="52" spans="1:3" ht="78.75">
      <c r="A52" s="13"/>
      <c r="B52" s="53" t="s">
        <v>235</v>
      </c>
      <c r="C52" s="54" t="s">
        <v>575</v>
      </c>
    </row>
    <row r="53" spans="1:3">
      <c r="A53" s="13"/>
      <c r="B53" s="15"/>
      <c r="C53" s="15"/>
    </row>
    <row r="54" spans="1:3" ht="101.25">
      <c r="A54" s="13"/>
      <c r="B54" s="53" t="s">
        <v>237</v>
      </c>
      <c r="C54" s="54" t="s">
        <v>576</v>
      </c>
    </row>
    <row r="55" spans="1:3">
      <c r="A55" s="13"/>
      <c r="B55" s="15"/>
      <c r="C55" s="15"/>
    </row>
    <row r="56" spans="1:3">
      <c r="A56" s="13"/>
      <c r="B56" s="53" t="s">
        <v>250</v>
      </c>
      <c r="C56" s="54" t="s">
        <v>577</v>
      </c>
    </row>
  </sheetData>
  <mergeCells count="383">
    <mergeCell ref="B36:AH36"/>
    <mergeCell ref="A39:A56"/>
    <mergeCell ref="B39:AH39"/>
    <mergeCell ref="B40:AH40"/>
    <mergeCell ref="B48:AH48"/>
    <mergeCell ref="AF46:AF47"/>
    <mergeCell ref="AG46:AG47"/>
    <mergeCell ref="A1:A2"/>
    <mergeCell ref="B1:AH1"/>
    <mergeCell ref="B2:AH2"/>
    <mergeCell ref="B3:AH3"/>
    <mergeCell ref="A4:A38"/>
    <mergeCell ref="B4:AH4"/>
    <mergeCell ref="B5:AH5"/>
    <mergeCell ref="B33:AH33"/>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5"/>
    <mergeCell ref="AA43:AC43"/>
    <mergeCell ref="AA44:AC44"/>
    <mergeCell ref="AA45:AC45"/>
    <mergeCell ref="AD43:AD45"/>
    <mergeCell ref="AE43:AG43"/>
    <mergeCell ref="AE44:AG44"/>
    <mergeCell ref="AE45:AG45"/>
    <mergeCell ref="R43:R45"/>
    <mergeCell ref="S43:U43"/>
    <mergeCell ref="S44:U44"/>
    <mergeCell ref="S45:U45"/>
    <mergeCell ref="V43:V45"/>
    <mergeCell ref="W43:Y43"/>
    <mergeCell ref="W44:Y44"/>
    <mergeCell ref="W45:Y45"/>
    <mergeCell ref="J43:J45"/>
    <mergeCell ref="K43:M45"/>
    <mergeCell ref="N43:N45"/>
    <mergeCell ref="O43:Q43"/>
    <mergeCell ref="O44:Q44"/>
    <mergeCell ref="O45:Q45"/>
    <mergeCell ref="AF31:AF32"/>
    <mergeCell ref="AG31:AG32"/>
    <mergeCell ref="AH31:AH32"/>
    <mergeCell ref="B41:AG41"/>
    <mergeCell ref="B43:B45"/>
    <mergeCell ref="C43:E43"/>
    <mergeCell ref="C44:E44"/>
    <mergeCell ref="C45:E45"/>
    <mergeCell ref="F43:F45"/>
    <mergeCell ref="G43:I45"/>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9:W30"/>
    <mergeCell ref="X29:Z30"/>
    <mergeCell ref="AA29:AA30"/>
    <mergeCell ref="AB29:AD30"/>
    <mergeCell ref="AE29:AE30"/>
    <mergeCell ref="AF29:AH30"/>
    <mergeCell ref="L29:M30"/>
    <mergeCell ref="N29:N30"/>
    <mergeCell ref="O29:O30"/>
    <mergeCell ref="P29:R30"/>
    <mergeCell ref="S29:S30"/>
    <mergeCell ref="T29:V30"/>
    <mergeCell ref="AE27:AE28"/>
    <mergeCell ref="AF27:AF28"/>
    <mergeCell ref="AG27:AG28"/>
    <mergeCell ref="AH27:AH28"/>
    <mergeCell ref="B29:B30"/>
    <mergeCell ref="C29:C30"/>
    <mergeCell ref="D29:F30"/>
    <mergeCell ref="G29:G30"/>
    <mergeCell ref="H29:J30"/>
    <mergeCell ref="K29:K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B25:AC26"/>
    <mergeCell ref="AD25:AD26"/>
    <mergeCell ref="AE25:AE26"/>
    <mergeCell ref="AF25:AG26"/>
    <mergeCell ref="AH25:AH26"/>
    <mergeCell ref="B27:B28"/>
    <mergeCell ref="C27:C28"/>
    <mergeCell ref="D27:D28"/>
    <mergeCell ref="E27:E28"/>
    <mergeCell ref="F27:F28"/>
    <mergeCell ref="T25:U26"/>
    <mergeCell ref="V25:V26"/>
    <mergeCell ref="W25:W26"/>
    <mergeCell ref="X25:Y26"/>
    <mergeCell ref="Z25:Z26"/>
    <mergeCell ref="AA25:AA26"/>
    <mergeCell ref="L25:M26"/>
    <mergeCell ref="N25:N26"/>
    <mergeCell ref="O25:O26"/>
    <mergeCell ref="P25:Q26"/>
    <mergeCell ref="R25:R26"/>
    <mergeCell ref="S25:S26"/>
    <mergeCell ref="AG23:AG24"/>
    <mergeCell ref="AH23:AH24"/>
    <mergeCell ref="B25:B26"/>
    <mergeCell ref="C25:C26"/>
    <mergeCell ref="D25:E26"/>
    <mergeCell ref="F25:F26"/>
    <mergeCell ref="G25:G26"/>
    <mergeCell ref="H25:I26"/>
    <mergeCell ref="J25:J26"/>
    <mergeCell ref="K25:K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F21:AF22"/>
    <mergeCell ref="AG21:AG22"/>
    <mergeCell ref="AH21:AH22"/>
    <mergeCell ref="B23:B24"/>
    <mergeCell ref="C23:C24"/>
    <mergeCell ref="D23:D24"/>
    <mergeCell ref="E23:E24"/>
    <mergeCell ref="F23:F24"/>
    <mergeCell ref="G23:G24"/>
    <mergeCell ref="H23:H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6:AD16"/>
    <mergeCell ref="AF16:AH16"/>
    <mergeCell ref="B17:B18"/>
    <mergeCell ref="C17:C18"/>
    <mergeCell ref="D17:D18"/>
    <mergeCell ref="E17:E18"/>
    <mergeCell ref="F17:F18"/>
    <mergeCell ref="G17:G18"/>
    <mergeCell ref="H17:H18"/>
    <mergeCell ref="I17:I18"/>
    <mergeCell ref="D16:F16"/>
    <mergeCell ref="H16:J16"/>
    <mergeCell ref="L16:N16"/>
    <mergeCell ref="P16:R16"/>
    <mergeCell ref="T16:V16"/>
    <mergeCell ref="X16:Z16"/>
    <mergeCell ref="AE9:AE15"/>
    <mergeCell ref="AF9:AH9"/>
    <mergeCell ref="AF10:AH10"/>
    <mergeCell ref="AF11:AH11"/>
    <mergeCell ref="AF12:AH12"/>
    <mergeCell ref="AF13:AH13"/>
    <mergeCell ref="AF14:AH14"/>
    <mergeCell ref="AF15:AH15"/>
    <mergeCell ref="AA9:AA15"/>
    <mergeCell ref="AB9:AD9"/>
    <mergeCell ref="AB10:AD10"/>
    <mergeCell ref="AB11:AD11"/>
    <mergeCell ref="AB12:AD12"/>
    <mergeCell ref="AB13:AD13"/>
    <mergeCell ref="AB14:AD14"/>
    <mergeCell ref="AB15:AD15"/>
    <mergeCell ref="W9:W15"/>
    <mergeCell ref="X9:Z9"/>
    <mergeCell ref="X10:Z10"/>
    <mergeCell ref="X11:Z11"/>
    <mergeCell ref="X12:Z12"/>
    <mergeCell ref="X13:Z13"/>
    <mergeCell ref="X14:Z14"/>
    <mergeCell ref="X15:Z15"/>
    <mergeCell ref="S9:S15"/>
    <mergeCell ref="T9:V9"/>
    <mergeCell ref="T10:V10"/>
    <mergeCell ref="T11:V11"/>
    <mergeCell ref="T12:V12"/>
    <mergeCell ref="T13:V13"/>
    <mergeCell ref="T14:V14"/>
    <mergeCell ref="T15:V15"/>
    <mergeCell ref="O9:O15"/>
    <mergeCell ref="P9:R9"/>
    <mergeCell ref="P10:R10"/>
    <mergeCell ref="P11:R11"/>
    <mergeCell ref="P12:R12"/>
    <mergeCell ref="P13:R13"/>
    <mergeCell ref="P14:R14"/>
    <mergeCell ref="P15:R15"/>
    <mergeCell ref="K9:K15"/>
    <mergeCell ref="L9:N9"/>
    <mergeCell ref="L10:N10"/>
    <mergeCell ref="L11:N11"/>
    <mergeCell ref="L12:N12"/>
    <mergeCell ref="L13:N13"/>
    <mergeCell ref="L14:N14"/>
    <mergeCell ref="L15:N15"/>
    <mergeCell ref="D14:F14"/>
    <mergeCell ref="D15:F15"/>
    <mergeCell ref="G9:G15"/>
    <mergeCell ref="H9:J9"/>
    <mergeCell ref="H10:J10"/>
    <mergeCell ref="H11:J11"/>
    <mergeCell ref="H12:J12"/>
    <mergeCell ref="H13:J13"/>
    <mergeCell ref="H14:J14"/>
    <mergeCell ref="H15:J15"/>
    <mergeCell ref="B6:AH6"/>
    <mergeCell ref="D8:R8"/>
    <mergeCell ref="T8:AH8"/>
    <mergeCell ref="B9:B15"/>
    <mergeCell ref="C9:C15"/>
    <mergeCell ref="D9:F9"/>
    <mergeCell ref="D10:F10"/>
    <mergeCell ref="D11:F11"/>
    <mergeCell ref="D12:F12"/>
    <mergeCell ref="D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5</v>
      </c>
    </row>
    <row r="2" spans="1:3" ht="30">
      <c r="A2" s="3" t="s">
        <v>64</v>
      </c>
      <c r="B2" s="4" t="s">
        <v>4</v>
      </c>
      <c r="C2" s="4" t="s">
        <v>4</v>
      </c>
    </row>
    <row r="3" spans="1:3" ht="30">
      <c r="A3" s="2" t="s">
        <v>65</v>
      </c>
      <c r="B3" s="4" t="s">
        <v>53</v>
      </c>
      <c r="C3" s="4" t="s">
        <v>53</v>
      </c>
    </row>
    <row r="4" spans="1:3">
      <c r="A4" s="2" t="s">
        <v>66</v>
      </c>
      <c r="B4" s="6">
        <v>333777181</v>
      </c>
      <c r="C4" s="6">
        <v>333036637</v>
      </c>
    </row>
    <row r="5" spans="1:3">
      <c r="A5" s="2" t="s">
        <v>67</v>
      </c>
      <c r="B5" s="6">
        <v>333777181</v>
      </c>
      <c r="C5" s="6">
        <v>3330366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3.7109375" customWidth="1"/>
    <col min="3" max="3" width="11" customWidth="1"/>
    <col min="4" max="4" width="2.28515625" customWidth="1"/>
    <col min="5" max="5" width="7.140625" customWidth="1"/>
    <col min="6" max="6" width="1.85546875" customWidth="1"/>
    <col min="7" max="7" width="11" customWidth="1"/>
    <col min="8" max="8" width="2.42578125" customWidth="1"/>
    <col min="9" max="9" width="7.5703125" customWidth="1"/>
    <col min="10" max="10" width="1.85546875" customWidth="1"/>
  </cols>
  <sheetData>
    <row r="1" spans="1:10" ht="15" customHeight="1">
      <c r="A1" s="7" t="s">
        <v>9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1</v>
      </c>
      <c r="B3" s="86" t="s">
        <v>4</v>
      </c>
      <c r="C3" s="86"/>
      <c r="D3" s="86"/>
      <c r="E3" s="86"/>
      <c r="F3" s="86"/>
      <c r="G3" s="86"/>
      <c r="H3" s="86"/>
      <c r="I3" s="86"/>
      <c r="J3" s="86"/>
    </row>
    <row r="4" spans="1:10" ht="15" customHeight="1">
      <c r="A4" s="13" t="s">
        <v>992</v>
      </c>
      <c r="B4" s="86" t="s">
        <v>4</v>
      </c>
      <c r="C4" s="86"/>
      <c r="D4" s="86"/>
      <c r="E4" s="86"/>
      <c r="F4" s="86"/>
      <c r="G4" s="86"/>
      <c r="H4" s="86"/>
      <c r="I4" s="86"/>
      <c r="J4" s="86"/>
    </row>
    <row r="5" spans="1:10">
      <c r="A5" s="13"/>
      <c r="B5" s="121" t="s">
        <v>582</v>
      </c>
      <c r="C5" s="121"/>
      <c r="D5" s="121"/>
      <c r="E5" s="121"/>
      <c r="F5" s="121"/>
      <c r="G5" s="121"/>
      <c r="H5" s="121"/>
      <c r="I5" s="121"/>
      <c r="J5" s="121"/>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583</v>
      </c>
      <c r="E8" s="30"/>
      <c r="F8" s="30"/>
      <c r="G8" s="29"/>
      <c r="H8" s="30" t="s">
        <v>583</v>
      </c>
      <c r="I8" s="30"/>
      <c r="J8" s="30"/>
    </row>
    <row r="9" spans="1:10" ht="24" customHeight="1">
      <c r="A9" s="13"/>
      <c r="B9" s="29"/>
      <c r="C9" s="29"/>
      <c r="D9" s="30" t="s">
        <v>424</v>
      </c>
      <c r="E9" s="30"/>
      <c r="F9" s="30"/>
      <c r="G9" s="29"/>
      <c r="H9" s="30" t="s">
        <v>584</v>
      </c>
      <c r="I9" s="30"/>
      <c r="J9" s="30"/>
    </row>
    <row r="10" spans="1:10" ht="15.75" thickBot="1">
      <c r="A10" s="13"/>
      <c r="B10" s="29"/>
      <c r="C10" s="29"/>
      <c r="D10" s="33">
        <v>2014</v>
      </c>
      <c r="E10" s="33"/>
      <c r="F10" s="33"/>
      <c r="G10" s="29"/>
      <c r="H10" s="33">
        <v>2013</v>
      </c>
      <c r="I10" s="33"/>
      <c r="J10" s="33"/>
    </row>
    <row r="11" spans="1:10">
      <c r="A11" s="13"/>
      <c r="B11" s="34" t="s">
        <v>585</v>
      </c>
      <c r="C11" s="35"/>
      <c r="D11" s="36" t="s">
        <v>207</v>
      </c>
      <c r="E11" s="38">
        <v>236.6</v>
      </c>
      <c r="F11" s="40"/>
      <c r="G11" s="35"/>
      <c r="H11" s="36" t="s">
        <v>207</v>
      </c>
      <c r="I11" s="38">
        <v>221.8</v>
      </c>
      <c r="J11" s="40"/>
    </row>
    <row r="12" spans="1:10">
      <c r="A12" s="13"/>
      <c r="B12" s="34"/>
      <c r="C12" s="35"/>
      <c r="D12" s="34"/>
      <c r="E12" s="44"/>
      <c r="F12" s="35"/>
      <c r="G12" s="35"/>
      <c r="H12" s="37"/>
      <c r="I12" s="39"/>
      <c r="J12" s="41"/>
    </row>
    <row r="13" spans="1:10">
      <c r="A13" s="13"/>
      <c r="B13" s="45" t="s">
        <v>586</v>
      </c>
      <c r="C13" s="29"/>
      <c r="D13" s="43">
        <v>110.9</v>
      </c>
      <c r="E13" s="43"/>
      <c r="F13" s="29"/>
      <c r="G13" s="29"/>
      <c r="H13" s="43">
        <v>104.7</v>
      </c>
      <c r="I13" s="43"/>
      <c r="J13" s="29"/>
    </row>
    <row r="14" spans="1:10">
      <c r="A14" s="13"/>
      <c r="B14" s="45"/>
      <c r="C14" s="29"/>
      <c r="D14" s="43"/>
      <c r="E14" s="43"/>
      <c r="F14" s="29"/>
      <c r="G14" s="29"/>
      <c r="H14" s="43"/>
      <c r="I14" s="43"/>
      <c r="J14" s="29"/>
    </row>
    <row r="15" spans="1:10">
      <c r="A15" s="13"/>
      <c r="B15" s="34" t="s">
        <v>587</v>
      </c>
      <c r="C15" s="35"/>
      <c r="D15" s="44">
        <v>709.5</v>
      </c>
      <c r="E15" s="44"/>
      <c r="F15" s="35"/>
      <c r="G15" s="35"/>
      <c r="H15" s="44">
        <v>656.3</v>
      </c>
      <c r="I15" s="44"/>
      <c r="J15" s="35"/>
    </row>
    <row r="16" spans="1:10" ht="15.75" thickBot="1">
      <c r="A16" s="13"/>
      <c r="B16" s="34"/>
      <c r="C16" s="35"/>
      <c r="D16" s="90"/>
      <c r="E16" s="90"/>
      <c r="F16" s="89"/>
      <c r="G16" s="35"/>
      <c r="H16" s="90"/>
      <c r="I16" s="90"/>
      <c r="J16" s="89"/>
    </row>
    <row r="17" spans="1:10">
      <c r="A17" s="13"/>
      <c r="B17" s="29"/>
      <c r="C17" s="29"/>
      <c r="D17" s="94">
        <v>1057</v>
      </c>
      <c r="E17" s="94"/>
      <c r="F17" s="96"/>
      <c r="G17" s="29"/>
      <c r="H17" s="98">
        <v>982.8</v>
      </c>
      <c r="I17" s="98"/>
      <c r="J17" s="96"/>
    </row>
    <row r="18" spans="1:10">
      <c r="A18" s="13"/>
      <c r="B18" s="29"/>
      <c r="C18" s="29"/>
      <c r="D18" s="163"/>
      <c r="E18" s="163"/>
      <c r="F18" s="164"/>
      <c r="G18" s="29"/>
      <c r="H18" s="165"/>
      <c r="I18" s="165"/>
      <c r="J18" s="164"/>
    </row>
    <row r="19" spans="1:10" ht="15.75" thickBot="1">
      <c r="A19" s="13"/>
      <c r="B19" s="22" t="s">
        <v>588</v>
      </c>
      <c r="C19" s="23"/>
      <c r="D19" s="90" t="s">
        <v>589</v>
      </c>
      <c r="E19" s="90"/>
      <c r="F19" s="22" t="s">
        <v>211</v>
      </c>
      <c r="G19" s="23"/>
      <c r="H19" s="90" t="s">
        <v>590</v>
      </c>
      <c r="I19" s="90"/>
      <c r="J19" s="22" t="s">
        <v>211</v>
      </c>
    </row>
    <row r="20" spans="1:10">
      <c r="A20" s="13"/>
      <c r="B20" s="29"/>
      <c r="C20" s="29"/>
      <c r="D20" s="92" t="s">
        <v>207</v>
      </c>
      <c r="E20" s="98">
        <v>942.5</v>
      </c>
      <c r="F20" s="96"/>
      <c r="G20" s="29"/>
      <c r="H20" s="92" t="s">
        <v>207</v>
      </c>
      <c r="I20" s="98">
        <v>883</v>
      </c>
      <c r="J20" s="96"/>
    </row>
    <row r="21" spans="1:10" ht="15.75" thickBot="1">
      <c r="A21" s="13"/>
      <c r="B21" s="29"/>
      <c r="C21" s="29"/>
      <c r="D21" s="93"/>
      <c r="E21" s="99"/>
      <c r="F21" s="97"/>
      <c r="G21" s="29"/>
      <c r="H21" s="93"/>
      <c r="I21" s="99"/>
      <c r="J21" s="97"/>
    </row>
    <row r="22" spans="1:10" ht="15.75" thickTop="1"/>
  </sheetData>
  <mergeCells count="58">
    <mergeCell ref="J20:J21"/>
    <mergeCell ref="A1:A2"/>
    <mergeCell ref="B1:J1"/>
    <mergeCell ref="B2:J2"/>
    <mergeCell ref="B3:J3"/>
    <mergeCell ref="A4:A21"/>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36.5703125" bestFit="1" customWidth="1"/>
    <col min="2" max="2" width="26.85546875" bestFit="1" customWidth="1"/>
    <col min="3" max="3"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 min="12" max="12" width="2" bestFit="1" customWidth="1"/>
    <col min="13" max="13" width="7.85546875" bestFit="1" customWidth="1"/>
    <col min="14" max="14" width="1.5703125" bestFit="1" customWidth="1"/>
    <col min="16" max="16" width="2" bestFit="1" customWidth="1"/>
    <col min="17" max="17" width="7.85546875" bestFit="1" customWidth="1"/>
    <col min="20" max="20" width="2" bestFit="1" customWidth="1"/>
    <col min="21" max="21" width="7.85546875" bestFit="1" customWidth="1"/>
    <col min="22" max="22" width="1.5703125" bestFit="1" customWidth="1"/>
    <col min="24" max="24" width="1.85546875" bestFit="1" customWidth="1"/>
    <col min="25" max="25" width="7.85546875" bestFit="1" customWidth="1"/>
  </cols>
  <sheetData>
    <row r="1" spans="1:26" ht="15" customHeight="1">
      <c r="A1" s="7" t="s">
        <v>9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4</v>
      </c>
      <c r="B3" s="86" t="s">
        <v>4</v>
      </c>
      <c r="C3" s="86"/>
      <c r="D3" s="86"/>
      <c r="E3" s="86"/>
      <c r="F3" s="86"/>
      <c r="G3" s="86"/>
      <c r="H3" s="86"/>
      <c r="I3" s="86"/>
      <c r="J3" s="86"/>
      <c r="K3" s="86"/>
      <c r="L3" s="86"/>
      <c r="M3" s="86"/>
      <c r="N3" s="86"/>
      <c r="O3" s="86"/>
      <c r="P3" s="86"/>
      <c r="Q3" s="86"/>
      <c r="R3" s="86"/>
      <c r="S3" s="86"/>
      <c r="T3" s="86"/>
      <c r="U3" s="86"/>
      <c r="V3" s="86"/>
      <c r="W3" s="86"/>
      <c r="X3" s="86"/>
      <c r="Y3" s="86"/>
      <c r="Z3" s="86"/>
    </row>
    <row r="4" spans="1:26" ht="15" customHeight="1">
      <c r="A4" s="13" t="s">
        <v>994</v>
      </c>
      <c r="B4" s="86" t="s">
        <v>4</v>
      </c>
      <c r="C4" s="86"/>
      <c r="D4" s="86"/>
      <c r="E4" s="86"/>
      <c r="F4" s="86"/>
      <c r="G4" s="86"/>
      <c r="H4" s="86"/>
      <c r="I4" s="86"/>
      <c r="J4" s="86"/>
      <c r="K4" s="86"/>
      <c r="L4" s="86"/>
      <c r="M4" s="86"/>
      <c r="N4" s="86"/>
      <c r="O4" s="86"/>
      <c r="P4" s="86"/>
      <c r="Q4" s="86"/>
      <c r="R4" s="86"/>
      <c r="S4" s="86"/>
      <c r="T4" s="86"/>
      <c r="U4" s="86"/>
      <c r="V4" s="86"/>
      <c r="W4" s="86"/>
      <c r="X4" s="86"/>
      <c r="Y4" s="86"/>
      <c r="Z4" s="86"/>
    </row>
    <row r="5" spans="1:26">
      <c r="A5" s="13"/>
      <c r="B5" s="121" t="s">
        <v>597</v>
      </c>
      <c r="C5" s="121"/>
      <c r="D5" s="121"/>
      <c r="E5" s="121"/>
      <c r="F5" s="121"/>
      <c r="G5" s="121"/>
      <c r="H5" s="121"/>
      <c r="I5" s="121"/>
      <c r="J5" s="121"/>
      <c r="K5" s="121"/>
      <c r="L5" s="121"/>
      <c r="M5" s="121"/>
      <c r="N5" s="121"/>
      <c r="O5" s="121"/>
      <c r="P5" s="121"/>
      <c r="Q5" s="121"/>
      <c r="R5" s="121"/>
      <c r="S5" s="121"/>
      <c r="T5" s="121"/>
      <c r="U5" s="121"/>
      <c r="V5" s="121"/>
      <c r="W5" s="121"/>
      <c r="X5" s="121"/>
      <c r="Y5" s="121"/>
      <c r="Z5" s="121"/>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6"/>
      <c r="C8" s="19"/>
      <c r="D8" s="61" t="s">
        <v>526</v>
      </c>
      <c r="E8" s="61"/>
      <c r="F8" s="61"/>
      <c r="G8" s="61"/>
      <c r="H8" s="61"/>
      <c r="I8" s="61"/>
      <c r="J8" s="61"/>
      <c r="K8" s="61"/>
      <c r="L8" s="61"/>
      <c r="M8" s="61"/>
      <c r="N8" s="61"/>
      <c r="O8" s="19"/>
      <c r="P8" s="61" t="s">
        <v>527</v>
      </c>
      <c r="Q8" s="61"/>
      <c r="R8" s="61"/>
      <c r="S8" s="61"/>
      <c r="T8" s="61"/>
      <c r="U8" s="61"/>
      <c r="V8" s="61"/>
      <c r="W8" s="61"/>
      <c r="X8" s="61"/>
      <c r="Y8" s="61"/>
      <c r="Z8" s="61"/>
    </row>
    <row r="9" spans="1:26">
      <c r="A9" s="13"/>
      <c r="B9" s="167"/>
      <c r="C9" s="29"/>
      <c r="D9" s="168" t="s">
        <v>598</v>
      </c>
      <c r="E9" s="168"/>
      <c r="F9" s="168"/>
      <c r="G9" s="96"/>
      <c r="H9" s="168" t="s">
        <v>600</v>
      </c>
      <c r="I9" s="168"/>
      <c r="J9" s="168"/>
      <c r="K9" s="96"/>
      <c r="L9" s="168" t="s">
        <v>562</v>
      </c>
      <c r="M9" s="168"/>
      <c r="N9" s="168"/>
      <c r="O9" s="29"/>
      <c r="P9" s="168" t="s">
        <v>598</v>
      </c>
      <c r="Q9" s="168"/>
      <c r="R9" s="168"/>
      <c r="S9" s="96"/>
      <c r="T9" s="168" t="s">
        <v>600</v>
      </c>
      <c r="U9" s="168"/>
      <c r="V9" s="168"/>
      <c r="W9" s="96"/>
      <c r="X9" s="168" t="s">
        <v>562</v>
      </c>
      <c r="Y9" s="168"/>
      <c r="Z9" s="168"/>
    </row>
    <row r="10" spans="1:26">
      <c r="A10" s="13"/>
      <c r="B10" s="167"/>
      <c r="C10" s="29"/>
      <c r="D10" s="59" t="s">
        <v>528</v>
      </c>
      <c r="E10" s="59"/>
      <c r="F10" s="59"/>
      <c r="G10" s="29"/>
      <c r="H10" s="59" t="s">
        <v>601</v>
      </c>
      <c r="I10" s="59"/>
      <c r="J10" s="59"/>
      <c r="K10" s="29"/>
      <c r="L10" s="59" t="s">
        <v>528</v>
      </c>
      <c r="M10" s="59"/>
      <c r="N10" s="59"/>
      <c r="O10" s="29"/>
      <c r="P10" s="59" t="s">
        <v>528</v>
      </c>
      <c r="Q10" s="59"/>
      <c r="R10" s="59"/>
      <c r="S10" s="29"/>
      <c r="T10" s="59" t="s">
        <v>601</v>
      </c>
      <c r="U10" s="59"/>
      <c r="V10" s="59"/>
      <c r="W10" s="29"/>
      <c r="X10" s="59" t="s">
        <v>528</v>
      </c>
      <c r="Y10" s="59"/>
      <c r="Z10" s="59"/>
    </row>
    <row r="11" spans="1:26">
      <c r="A11" s="13"/>
      <c r="B11" s="167"/>
      <c r="C11" s="29"/>
      <c r="D11" s="59" t="s">
        <v>599</v>
      </c>
      <c r="E11" s="59"/>
      <c r="F11" s="59"/>
      <c r="G11" s="29"/>
      <c r="H11" s="59" t="s">
        <v>602</v>
      </c>
      <c r="I11" s="59"/>
      <c r="J11" s="59"/>
      <c r="K11" s="29"/>
      <c r="L11" s="59" t="s">
        <v>599</v>
      </c>
      <c r="M11" s="59"/>
      <c r="N11" s="59"/>
      <c r="O11" s="29"/>
      <c r="P11" s="59" t="s">
        <v>599</v>
      </c>
      <c r="Q11" s="59"/>
      <c r="R11" s="59"/>
      <c r="S11" s="29"/>
      <c r="T11" s="59" t="s">
        <v>602</v>
      </c>
      <c r="U11" s="59"/>
      <c r="V11" s="59"/>
      <c r="W11" s="29"/>
      <c r="X11" s="59" t="s">
        <v>599</v>
      </c>
      <c r="Y11" s="59"/>
      <c r="Z11" s="59"/>
    </row>
    <row r="12" spans="1:26" ht="15.75" thickBot="1">
      <c r="A12" s="13"/>
      <c r="B12" s="167"/>
      <c r="C12" s="29"/>
      <c r="D12" s="31"/>
      <c r="E12" s="31"/>
      <c r="F12" s="31"/>
      <c r="G12" s="29"/>
      <c r="H12" s="61" t="s">
        <v>603</v>
      </c>
      <c r="I12" s="61"/>
      <c r="J12" s="61"/>
      <c r="K12" s="29"/>
      <c r="L12" s="31"/>
      <c r="M12" s="31"/>
      <c r="N12" s="31"/>
      <c r="O12" s="29"/>
      <c r="P12" s="31"/>
      <c r="Q12" s="31"/>
      <c r="R12" s="31"/>
      <c r="S12" s="29"/>
      <c r="T12" s="61" t="s">
        <v>604</v>
      </c>
      <c r="U12" s="61"/>
      <c r="V12" s="61"/>
      <c r="W12" s="29"/>
      <c r="X12" s="31"/>
      <c r="Y12" s="31"/>
      <c r="Z12" s="31"/>
    </row>
    <row r="13" spans="1:26">
      <c r="A13" s="13"/>
      <c r="B13" s="57" t="s">
        <v>605</v>
      </c>
      <c r="C13" s="23"/>
      <c r="D13" s="65"/>
      <c r="E13" s="65"/>
      <c r="F13" s="65"/>
      <c r="G13" s="23"/>
      <c r="H13" s="65"/>
      <c r="I13" s="65"/>
      <c r="J13" s="65"/>
      <c r="K13" s="23"/>
      <c r="L13" s="65"/>
      <c r="M13" s="65"/>
      <c r="N13" s="65"/>
      <c r="O13" s="23"/>
      <c r="P13" s="65"/>
      <c r="Q13" s="65"/>
      <c r="R13" s="65"/>
      <c r="S13" s="23"/>
      <c r="T13" s="65"/>
      <c r="U13" s="65"/>
      <c r="V13" s="65"/>
      <c r="W13" s="23"/>
      <c r="X13" s="65"/>
      <c r="Y13" s="65"/>
      <c r="Z13" s="65"/>
    </row>
    <row r="14" spans="1:26">
      <c r="A14" s="13"/>
      <c r="B14" s="169" t="s">
        <v>244</v>
      </c>
      <c r="C14" s="29"/>
      <c r="D14" s="69" t="s">
        <v>207</v>
      </c>
      <c r="E14" s="115">
        <v>10224</v>
      </c>
      <c r="F14" s="29"/>
      <c r="G14" s="29"/>
      <c r="H14" s="69" t="s">
        <v>207</v>
      </c>
      <c r="I14" s="71" t="s">
        <v>606</v>
      </c>
      <c r="J14" s="69" t="s">
        <v>211</v>
      </c>
      <c r="K14" s="29"/>
      <c r="L14" s="69" t="s">
        <v>207</v>
      </c>
      <c r="M14" s="115">
        <v>7130</v>
      </c>
      <c r="N14" s="29"/>
      <c r="O14" s="29"/>
      <c r="P14" s="69" t="s">
        <v>207</v>
      </c>
      <c r="Q14" s="115">
        <v>10554.2</v>
      </c>
      <c r="R14" s="29"/>
      <c r="S14" s="29"/>
      <c r="T14" s="69" t="s">
        <v>207</v>
      </c>
      <c r="U14" s="71" t="s">
        <v>607</v>
      </c>
      <c r="V14" s="69" t="s">
        <v>211</v>
      </c>
      <c r="W14" s="29"/>
      <c r="X14" s="69" t="s">
        <v>207</v>
      </c>
      <c r="Y14" s="115">
        <v>7825.1</v>
      </c>
      <c r="Z14" s="29"/>
    </row>
    <row r="15" spans="1:26">
      <c r="A15" s="13"/>
      <c r="B15" s="169"/>
      <c r="C15" s="29"/>
      <c r="D15" s="69"/>
      <c r="E15" s="115"/>
      <c r="F15" s="29"/>
      <c r="G15" s="29"/>
      <c r="H15" s="69"/>
      <c r="I15" s="71"/>
      <c r="J15" s="69"/>
      <c r="K15" s="29"/>
      <c r="L15" s="69"/>
      <c r="M15" s="115"/>
      <c r="N15" s="29"/>
      <c r="O15" s="29"/>
      <c r="P15" s="69"/>
      <c r="Q15" s="115"/>
      <c r="R15" s="29"/>
      <c r="S15" s="29"/>
      <c r="T15" s="69"/>
      <c r="U15" s="71"/>
      <c r="V15" s="69"/>
      <c r="W15" s="29"/>
      <c r="X15" s="69"/>
      <c r="Y15" s="115"/>
      <c r="Z15" s="29"/>
    </row>
    <row r="16" spans="1:26">
      <c r="A16" s="13"/>
      <c r="B16" s="170" t="s">
        <v>608</v>
      </c>
      <c r="C16" s="35"/>
      <c r="D16" s="73">
        <v>386.7</v>
      </c>
      <c r="E16" s="73"/>
      <c r="F16" s="35"/>
      <c r="G16" s="35"/>
      <c r="H16" s="73" t="s">
        <v>609</v>
      </c>
      <c r="I16" s="73"/>
      <c r="J16" s="62" t="s">
        <v>211</v>
      </c>
      <c r="K16" s="35"/>
      <c r="L16" s="73">
        <v>329.8</v>
      </c>
      <c r="M16" s="73"/>
      <c r="N16" s="35"/>
      <c r="O16" s="35"/>
      <c r="P16" s="73">
        <v>365.6</v>
      </c>
      <c r="Q16" s="73"/>
      <c r="R16" s="35"/>
      <c r="S16" s="35"/>
      <c r="T16" s="73" t="s">
        <v>610</v>
      </c>
      <c r="U16" s="73"/>
      <c r="V16" s="62" t="s">
        <v>211</v>
      </c>
      <c r="W16" s="35"/>
      <c r="X16" s="73">
        <v>321.2</v>
      </c>
      <c r="Y16" s="73"/>
      <c r="Z16" s="35"/>
    </row>
    <row r="17" spans="1:26">
      <c r="A17" s="13"/>
      <c r="B17" s="170"/>
      <c r="C17" s="35"/>
      <c r="D17" s="73"/>
      <c r="E17" s="73"/>
      <c r="F17" s="35"/>
      <c r="G17" s="35"/>
      <c r="H17" s="73"/>
      <c r="I17" s="73"/>
      <c r="J17" s="62"/>
      <c r="K17" s="35"/>
      <c r="L17" s="73"/>
      <c r="M17" s="73"/>
      <c r="N17" s="35"/>
      <c r="O17" s="35"/>
      <c r="P17" s="73"/>
      <c r="Q17" s="73"/>
      <c r="R17" s="35"/>
      <c r="S17" s="35"/>
      <c r="T17" s="73"/>
      <c r="U17" s="73"/>
      <c r="V17" s="62"/>
      <c r="W17" s="35"/>
      <c r="X17" s="73"/>
      <c r="Y17" s="73"/>
      <c r="Z17" s="35"/>
    </row>
    <row r="18" spans="1:26">
      <c r="A18" s="13"/>
      <c r="B18" s="169" t="s">
        <v>245</v>
      </c>
      <c r="C18" s="29"/>
      <c r="D18" s="115">
        <v>3094.8</v>
      </c>
      <c r="E18" s="115"/>
      <c r="F18" s="29"/>
      <c r="G18" s="29"/>
      <c r="H18" s="71" t="s">
        <v>611</v>
      </c>
      <c r="I18" s="71"/>
      <c r="J18" s="69" t="s">
        <v>211</v>
      </c>
      <c r="K18" s="29"/>
      <c r="L18" s="115">
        <v>2024.4</v>
      </c>
      <c r="M18" s="115"/>
      <c r="N18" s="29"/>
      <c r="O18" s="29"/>
      <c r="P18" s="115">
        <v>3021</v>
      </c>
      <c r="Q18" s="115"/>
      <c r="R18" s="29"/>
      <c r="S18" s="29"/>
      <c r="T18" s="71" t="s">
        <v>612</v>
      </c>
      <c r="U18" s="71"/>
      <c r="V18" s="69" t="s">
        <v>211</v>
      </c>
      <c r="W18" s="29"/>
      <c r="X18" s="115">
        <v>2144.1</v>
      </c>
      <c r="Y18" s="115"/>
      <c r="Z18" s="29"/>
    </row>
    <row r="19" spans="1:26">
      <c r="A19" s="13"/>
      <c r="B19" s="169"/>
      <c r="C19" s="29"/>
      <c r="D19" s="115"/>
      <c r="E19" s="115"/>
      <c r="F19" s="29"/>
      <c r="G19" s="29"/>
      <c r="H19" s="71"/>
      <c r="I19" s="71"/>
      <c r="J19" s="69"/>
      <c r="K19" s="29"/>
      <c r="L19" s="115"/>
      <c r="M19" s="115"/>
      <c r="N19" s="29"/>
      <c r="O19" s="29"/>
      <c r="P19" s="115"/>
      <c r="Q19" s="115"/>
      <c r="R19" s="29"/>
      <c r="S19" s="29"/>
      <c r="T19" s="71"/>
      <c r="U19" s="71"/>
      <c r="V19" s="69"/>
      <c r="W19" s="29"/>
      <c r="X19" s="115"/>
      <c r="Y19" s="115"/>
      <c r="Z19" s="29"/>
    </row>
    <row r="20" spans="1:26">
      <c r="A20" s="13"/>
      <c r="B20" s="170" t="s">
        <v>414</v>
      </c>
      <c r="C20" s="35"/>
      <c r="D20" s="73">
        <v>211.3</v>
      </c>
      <c r="E20" s="73"/>
      <c r="F20" s="35"/>
      <c r="G20" s="35"/>
      <c r="H20" s="73" t="s">
        <v>613</v>
      </c>
      <c r="I20" s="73"/>
      <c r="J20" s="62" t="s">
        <v>211</v>
      </c>
      <c r="K20" s="35"/>
      <c r="L20" s="73">
        <v>108.8</v>
      </c>
      <c r="M20" s="73"/>
      <c r="N20" s="35"/>
      <c r="O20" s="35"/>
      <c r="P20" s="73">
        <v>194</v>
      </c>
      <c r="Q20" s="73"/>
      <c r="R20" s="35"/>
      <c r="S20" s="35"/>
      <c r="T20" s="73" t="s">
        <v>614</v>
      </c>
      <c r="U20" s="73"/>
      <c r="V20" s="62" t="s">
        <v>211</v>
      </c>
      <c r="W20" s="35"/>
      <c r="X20" s="73">
        <v>110.8</v>
      </c>
      <c r="Y20" s="73"/>
      <c r="Z20" s="35"/>
    </row>
    <row r="21" spans="1:26">
      <c r="A21" s="13"/>
      <c r="B21" s="170"/>
      <c r="C21" s="35"/>
      <c r="D21" s="73"/>
      <c r="E21" s="73"/>
      <c r="F21" s="35"/>
      <c r="G21" s="35"/>
      <c r="H21" s="73"/>
      <c r="I21" s="73"/>
      <c r="J21" s="62"/>
      <c r="K21" s="35"/>
      <c r="L21" s="73"/>
      <c r="M21" s="73"/>
      <c r="N21" s="35"/>
      <c r="O21" s="35"/>
      <c r="P21" s="73"/>
      <c r="Q21" s="73"/>
      <c r="R21" s="35"/>
      <c r="S21" s="35"/>
      <c r="T21" s="73"/>
      <c r="U21" s="73"/>
      <c r="V21" s="62"/>
      <c r="W21" s="35"/>
      <c r="X21" s="73"/>
      <c r="Y21" s="73"/>
      <c r="Z21" s="35"/>
    </row>
    <row r="22" spans="1:26">
      <c r="A22" s="13"/>
      <c r="B22" s="169" t="s">
        <v>615</v>
      </c>
      <c r="C22" s="29"/>
      <c r="D22" s="71">
        <v>255.4</v>
      </c>
      <c r="E22" s="71"/>
      <c r="F22" s="29"/>
      <c r="G22" s="29"/>
      <c r="H22" s="71" t="s">
        <v>616</v>
      </c>
      <c r="I22" s="71"/>
      <c r="J22" s="69" t="s">
        <v>211</v>
      </c>
      <c r="K22" s="29"/>
      <c r="L22" s="71">
        <v>139.80000000000001</v>
      </c>
      <c r="M22" s="71"/>
      <c r="N22" s="29"/>
      <c r="O22" s="29"/>
      <c r="P22" s="71">
        <v>264</v>
      </c>
      <c r="Q22" s="71"/>
      <c r="R22" s="29"/>
      <c r="S22" s="29"/>
      <c r="T22" s="71" t="s">
        <v>617</v>
      </c>
      <c r="U22" s="71"/>
      <c r="V22" s="69" t="s">
        <v>211</v>
      </c>
      <c r="W22" s="29"/>
      <c r="X22" s="71">
        <v>170.2</v>
      </c>
      <c r="Y22" s="71"/>
      <c r="Z22" s="29"/>
    </row>
    <row r="23" spans="1:26" ht="15.75" thickBot="1">
      <c r="A23" s="13"/>
      <c r="B23" s="169"/>
      <c r="C23" s="29"/>
      <c r="D23" s="74"/>
      <c r="E23" s="74"/>
      <c r="F23" s="49"/>
      <c r="G23" s="29"/>
      <c r="H23" s="74"/>
      <c r="I23" s="74"/>
      <c r="J23" s="100"/>
      <c r="K23" s="29"/>
      <c r="L23" s="74"/>
      <c r="M23" s="74"/>
      <c r="N23" s="49"/>
      <c r="O23" s="29"/>
      <c r="P23" s="74"/>
      <c r="Q23" s="74"/>
      <c r="R23" s="49"/>
      <c r="S23" s="29"/>
      <c r="T23" s="74"/>
      <c r="U23" s="74"/>
      <c r="V23" s="100"/>
      <c r="W23" s="29"/>
      <c r="X23" s="74"/>
      <c r="Y23" s="74"/>
      <c r="Z23" s="49"/>
    </row>
    <row r="24" spans="1:26">
      <c r="A24" s="13"/>
      <c r="B24" s="171" t="s">
        <v>618</v>
      </c>
      <c r="C24" s="35"/>
      <c r="D24" s="101">
        <v>14172.2</v>
      </c>
      <c r="E24" s="101"/>
      <c r="F24" s="40"/>
      <c r="G24" s="35"/>
      <c r="H24" s="67" t="s">
        <v>619</v>
      </c>
      <c r="I24" s="67"/>
      <c r="J24" s="65" t="s">
        <v>211</v>
      </c>
      <c r="K24" s="35"/>
      <c r="L24" s="101">
        <v>9732.7999999999993</v>
      </c>
      <c r="M24" s="101"/>
      <c r="N24" s="40"/>
      <c r="O24" s="35"/>
      <c r="P24" s="101">
        <v>14398.8</v>
      </c>
      <c r="Q24" s="101"/>
      <c r="R24" s="40"/>
      <c r="S24" s="35"/>
      <c r="T24" s="67" t="s">
        <v>620</v>
      </c>
      <c r="U24" s="67"/>
      <c r="V24" s="65" t="s">
        <v>211</v>
      </c>
      <c r="W24" s="35"/>
      <c r="X24" s="101">
        <v>10571.4</v>
      </c>
      <c r="Y24" s="101"/>
      <c r="Z24" s="40"/>
    </row>
    <row r="25" spans="1:26" ht="15.75" thickBot="1">
      <c r="A25" s="13"/>
      <c r="B25" s="171"/>
      <c r="C25" s="35"/>
      <c r="D25" s="104"/>
      <c r="E25" s="104"/>
      <c r="F25" s="89"/>
      <c r="G25" s="35"/>
      <c r="H25" s="105"/>
      <c r="I25" s="105"/>
      <c r="J25" s="172"/>
      <c r="K25" s="35"/>
      <c r="L25" s="104"/>
      <c r="M25" s="104"/>
      <c r="N25" s="89"/>
      <c r="O25" s="35"/>
      <c r="P25" s="104"/>
      <c r="Q25" s="104"/>
      <c r="R25" s="89"/>
      <c r="S25" s="35"/>
      <c r="T25" s="105"/>
      <c r="U25" s="105"/>
      <c r="V25" s="172"/>
      <c r="W25" s="35"/>
      <c r="X25" s="104"/>
      <c r="Y25" s="104"/>
      <c r="Z25" s="89"/>
    </row>
    <row r="26" spans="1:26">
      <c r="A26" s="13"/>
      <c r="B26" s="58" t="s">
        <v>621</v>
      </c>
      <c r="C26" s="19"/>
      <c r="D26" s="106"/>
      <c r="E26" s="106"/>
      <c r="F26" s="106"/>
      <c r="G26" s="19"/>
      <c r="H26" s="106"/>
      <c r="I26" s="106"/>
      <c r="J26" s="106"/>
      <c r="K26" s="19"/>
      <c r="L26" s="106"/>
      <c r="M26" s="106"/>
      <c r="N26" s="106"/>
      <c r="O26" s="19"/>
      <c r="P26" s="106"/>
      <c r="Q26" s="106"/>
      <c r="R26" s="106"/>
      <c r="S26" s="19"/>
      <c r="T26" s="106"/>
      <c r="U26" s="106"/>
      <c r="V26" s="106"/>
      <c r="W26" s="19"/>
      <c r="X26" s="106"/>
      <c r="Y26" s="106"/>
      <c r="Z26" s="106"/>
    </row>
    <row r="27" spans="1:26">
      <c r="A27" s="13"/>
      <c r="B27" s="170" t="s">
        <v>622</v>
      </c>
      <c r="C27" s="35"/>
      <c r="D27" s="73">
        <v>321.10000000000002</v>
      </c>
      <c r="E27" s="73"/>
      <c r="F27" s="35"/>
      <c r="G27" s="35"/>
      <c r="H27" s="73" t="s">
        <v>208</v>
      </c>
      <c r="I27" s="73"/>
      <c r="J27" s="35"/>
      <c r="K27" s="35"/>
      <c r="L27" s="73">
        <v>321.10000000000002</v>
      </c>
      <c r="M27" s="73"/>
      <c r="N27" s="35"/>
      <c r="O27" s="35"/>
      <c r="P27" s="73">
        <v>579.29999999999995</v>
      </c>
      <c r="Q27" s="73"/>
      <c r="R27" s="35"/>
      <c r="S27" s="35"/>
      <c r="T27" s="73" t="s">
        <v>208</v>
      </c>
      <c r="U27" s="73"/>
      <c r="V27" s="35"/>
      <c r="W27" s="35"/>
      <c r="X27" s="73">
        <v>579.29999999999995</v>
      </c>
      <c r="Y27" s="73"/>
      <c r="Z27" s="35"/>
    </row>
    <row r="28" spans="1:26">
      <c r="A28" s="13"/>
      <c r="B28" s="170"/>
      <c r="C28" s="35"/>
      <c r="D28" s="73"/>
      <c r="E28" s="73"/>
      <c r="F28" s="35"/>
      <c r="G28" s="35"/>
      <c r="H28" s="73"/>
      <c r="I28" s="73"/>
      <c r="J28" s="35"/>
      <c r="K28" s="35"/>
      <c r="L28" s="73"/>
      <c r="M28" s="73"/>
      <c r="N28" s="35"/>
      <c r="O28" s="35"/>
      <c r="P28" s="73"/>
      <c r="Q28" s="73"/>
      <c r="R28" s="35"/>
      <c r="S28" s="35"/>
      <c r="T28" s="73"/>
      <c r="U28" s="73"/>
      <c r="V28" s="35"/>
      <c r="W28" s="35"/>
      <c r="X28" s="73"/>
      <c r="Y28" s="73"/>
      <c r="Z28" s="35"/>
    </row>
    <row r="29" spans="1:26">
      <c r="A29" s="13"/>
      <c r="B29" s="169" t="s">
        <v>623</v>
      </c>
      <c r="C29" s="29"/>
      <c r="D29" s="115">
        <v>1697.5</v>
      </c>
      <c r="E29" s="115"/>
      <c r="F29" s="29"/>
      <c r="G29" s="29"/>
      <c r="H29" s="71" t="s">
        <v>208</v>
      </c>
      <c r="I29" s="71"/>
      <c r="J29" s="29"/>
      <c r="K29" s="29"/>
      <c r="L29" s="115">
        <v>1697.5</v>
      </c>
      <c r="M29" s="115"/>
      <c r="N29" s="29"/>
      <c r="O29" s="29"/>
      <c r="P29" s="115">
        <v>1697.5</v>
      </c>
      <c r="Q29" s="115"/>
      <c r="R29" s="29"/>
      <c r="S29" s="29"/>
      <c r="T29" s="71" t="s">
        <v>208</v>
      </c>
      <c r="U29" s="71"/>
      <c r="V29" s="29"/>
      <c r="W29" s="29"/>
      <c r="X29" s="115">
        <v>1697.5</v>
      </c>
      <c r="Y29" s="115"/>
      <c r="Z29" s="29"/>
    </row>
    <row r="30" spans="1:26" ht="15.75" thickBot="1">
      <c r="A30" s="13"/>
      <c r="B30" s="169"/>
      <c r="C30" s="29"/>
      <c r="D30" s="173"/>
      <c r="E30" s="173"/>
      <c r="F30" s="49"/>
      <c r="G30" s="29"/>
      <c r="H30" s="74"/>
      <c r="I30" s="74"/>
      <c r="J30" s="49"/>
      <c r="K30" s="29"/>
      <c r="L30" s="173"/>
      <c r="M30" s="173"/>
      <c r="N30" s="49"/>
      <c r="O30" s="29"/>
      <c r="P30" s="173"/>
      <c r="Q30" s="173"/>
      <c r="R30" s="49"/>
      <c r="S30" s="29"/>
      <c r="T30" s="74"/>
      <c r="U30" s="74"/>
      <c r="V30" s="49"/>
      <c r="W30" s="29"/>
      <c r="X30" s="173"/>
      <c r="Y30" s="173"/>
      <c r="Z30" s="49"/>
    </row>
    <row r="31" spans="1:26">
      <c r="A31" s="13"/>
      <c r="B31" s="35"/>
      <c r="C31" s="35"/>
      <c r="D31" s="65" t="s">
        <v>207</v>
      </c>
      <c r="E31" s="101">
        <v>16190.8</v>
      </c>
      <c r="F31" s="40"/>
      <c r="G31" s="35"/>
      <c r="H31" s="65" t="s">
        <v>207</v>
      </c>
      <c r="I31" s="67" t="s">
        <v>619</v>
      </c>
      <c r="J31" s="65" t="s">
        <v>211</v>
      </c>
      <c r="K31" s="35"/>
      <c r="L31" s="65" t="s">
        <v>207</v>
      </c>
      <c r="M31" s="101">
        <v>11751.4</v>
      </c>
      <c r="N31" s="40"/>
      <c r="O31" s="35"/>
      <c r="P31" s="65" t="s">
        <v>207</v>
      </c>
      <c r="Q31" s="101">
        <v>16675.599999999999</v>
      </c>
      <c r="R31" s="40"/>
      <c r="S31" s="35"/>
      <c r="T31" s="65" t="s">
        <v>207</v>
      </c>
      <c r="U31" s="67" t="s">
        <v>620</v>
      </c>
      <c r="V31" s="65" t="s">
        <v>211</v>
      </c>
      <c r="W31" s="35"/>
      <c r="X31" s="65" t="s">
        <v>207</v>
      </c>
      <c r="Y31" s="101">
        <v>12848.2</v>
      </c>
      <c r="Z31" s="40"/>
    </row>
    <row r="32" spans="1:26" ht="15.75" thickBot="1">
      <c r="A32" s="13"/>
      <c r="B32" s="35"/>
      <c r="C32" s="35"/>
      <c r="D32" s="75"/>
      <c r="E32" s="116"/>
      <c r="F32" s="52"/>
      <c r="G32" s="35"/>
      <c r="H32" s="75"/>
      <c r="I32" s="76"/>
      <c r="J32" s="75"/>
      <c r="K32" s="35"/>
      <c r="L32" s="75"/>
      <c r="M32" s="116"/>
      <c r="N32" s="52"/>
      <c r="O32" s="35"/>
      <c r="P32" s="75"/>
      <c r="Q32" s="116"/>
      <c r="R32" s="52"/>
      <c r="S32" s="35"/>
      <c r="T32" s="75"/>
      <c r="U32" s="76"/>
      <c r="V32" s="75"/>
      <c r="W32" s="35"/>
      <c r="X32" s="75"/>
      <c r="Y32" s="116"/>
      <c r="Z32" s="52"/>
    </row>
    <row r="33" spans="1:26" ht="15.75" thickTop="1">
      <c r="A33" s="13"/>
      <c r="B33" s="127" t="s">
        <v>508</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row>
    <row r="34" spans="1:26">
      <c r="A34" s="13"/>
      <c r="B34" s="15"/>
      <c r="C34" s="15"/>
    </row>
    <row r="35" spans="1:26" ht="45">
      <c r="A35" s="13"/>
      <c r="B35" s="53">
        <v>-1</v>
      </c>
      <c r="C35" s="54" t="s">
        <v>624</v>
      </c>
    </row>
    <row r="36" spans="1:26" ht="15" customHeight="1">
      <c r="A36" s="13" t="s">
        <v>995</v>
      </c>
      <c r="B36" s="86" t="s">
        <v>4</v>
      </c>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c r="A37" s="13"/>
      <c r="B37" s="121" t="s">
        <v>628</v>
      </c>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row>
    <row r="38" spans="1:26">
      <c r="A38" s="13"/>
      <c r="B38" s="28"/>
      <c r="C38" s="28"/>
      <c r="D38" s="28"/>
      <c r="E38" s="28"/>
      <c r="F38" s="28"/>
      <c r="G38" s="28"/>
      <c r="H38" s="28"/>
      <c r="I38" s="28"/>
      <c r="J38" s="28"/>
      <c r="K38" s="28"/>
      <c r="L38" s="28"/>
      <c r="M38" s="28"/>
      <c r="N38" s="28"/>
      <c r="O38" s="28"/>
      <c r="P38" s="28"/>
      <c r="Q38" s="28"/>
      <c r="R38" s="28"/>
      <c r="S38" s="28"/>
      <c r="T38" s="28"/>
      <c r="U38" s="28"/>
      <c r="V38" s="28"/>
    </row>
    <row r="39" spans="1:26">
      <c r="A39" s="13"/>
      <c r="B39" s="15"/>
      <c r="C39" s="15"/>
      <c r="D39" s="15"/>
      <c r="E39" s="15"/>
      <c r="F39" s="15"/>
      <c r="G39" s="15"/>
      <c r="H39" s="15"/>
      <c r="I39" s="15"/>
      <c r="J39" s="15"/>
      <c r="K39" s="15"/>
      <c r="L39" s="15"/>
      <c r="M39" s="15"/>
      <c r="N39" s="15"/>
      <c r="O39" s="15"/>
      <c r="P39" s="15"/>
      <c r="Q39" s="15"/>
      <c r="R39" s="15"/>
      <c r="S39" s="15"/>
      <c r="T39" s="15"/>
      <c r="U39" s="15"/>
      <c r="V39" s="15"/>
    </row>
    <row r="40" spans="1:26" ht="15.75" thickBot="1">
      <c r="A40" s="13"/>
      <c r="B40" s="19"/>
      <c r="C40" s="19"/>
      <c r="D40" s="33">
        <v>2014</v>
      </c>
      <c r="E40" s="33"/>
      <c r="F40" s="33"/>
      <c r="G40" s="27"/>
      <c r="H40" s="33">
        <v>2015</v>
      </c>
      <c r="I40" s="33"/>
      <c r="J40" s="33"/>
      <c r="K40" s="27"/>
      <c r="L40" s="33">
        <v>2016</v>
      </c>
      <c r="M40" s="33"/>
      <c r="N40" s="33"/>
      <c r="O40" s="27"/>
      <c r="P40" s="33">
        <v>2017</v>
      </c>
      <c r="Q40" s="33"/>
      <c r="R40" s="33"/>
      <c r="S40" s="27"/>
      <c r="T40" s="33">
        <v>2018</v>
      </c>
      <c r="U40" s="33"/>
      <c r="V40" s="33"/>
    </row>
    <row r="41" spans="1:26">
      <c r="A41" s="13"/>
      <c r="B41" s="46" t="s">
        <v>629</v>
      </c>
      <c r="C41" s="35"/>
      <c r="D41" s="36" t="s">
        <v>207</v>
      </c>
      <c r="E41" s="82">
        <v>1412.7</v>
      </c>
      <c r="F41" s="40"/>
      <c r="G41" s="40"/>
      <c r="H41" s="36" t="s">
        <v>207</v>
      </c>
      <c r="I41" s="82">
        <v>1366.6</v>
      </c>
      <c r="J41" s="40"/>
      <c r="K41" s="40"/>
      <c r="L41" s="36" t="s">
        <v>207</v>
      </c>
      <c r="M41" s="82">
        <v>1275.4000000000001</v>
      </c>
      <c r="N41" s="40"/>
      <c r="O41" s="40"/>
      <c r="P41" s="36" t="s">
        <v>207</v>
      </c>
      <c r="Q41" s="82">
        <v>1215.7</v>
      </c>
      <c r="R41" s="40"/>
      <c r="S41" s="40"/>
      <c r="T41" s="36" t="s">
        <v>207</v>
      </c>
      <c r="U41" s="82">
        <v>1091.9000000000001</v>
      </c>
      <c r="V41" s="40"/>
    </row>
    <row r="42" spans="1:26">
      <c r="A42" s="13"/>
      <c r="B42" s="46"/>
      <c r="C42" s="35"/>
      <c r="D42" s="34"/>
      <c r="E42" s="81"/>
      <c r="F42" s="35"/>
      <c r="G42" s="35"/>
      <c r="H42" s="34"/>
      <c r="I42" s="81"/>
      <c r="J42" s="35"/>
      <c r="K42" s="35"/>
      <c r="L42" s="34"/>
      <c r="M42" s="81"/>
      <c r="N42" s="35"/>
      <c r="O42" s="35"/>
      <c r="P42" s="34"/>
      <c r="Q42" s="81"/>
      <c r="R42" s="35"/>
      <c r="S42" s="35"/>
      <c r="T42" s="34"/>
      <c r="U42" s="81"/>
      <c r="V42" s="35"/>
    </row>
    <row r="43" spans="1:26">
      <c r="A43" s="13"/>
      <c r="B43" s="127" t="s">
        <v>508</v>
      </c>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row>
    <row r="44" spans="1:26">
      <c r="A44" s="13"/>
      <c r="B44" s="15"/>
      <c r="C44" s="15"/>
    </row>
    <row r="45" spans="1:26" ht="33.75">
      <c r="A45" s="13"/>
      <c r="B45" s="53">
        <v>-1</v>
      </c>
      <c r="C45" s="54" t="s">
        <v>630</v>
      </c>
    </row>
    <row r="46" spans="1:26" ht="15" customHeight="1">
      <c r="A46" s="13" t="s">
        <v>996</v>
      </c>
      <c r="B46" s="86" t="s">
        <v>4</v>
      </c>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c r="A47" s="13"/>
      <c r="B47" s="121" t="s">
        <v>631</v>
      </c>
      <c r="C47" s="121"/>
      <c r="D47" s="121"/>
      <c r="E47" s="121"/>
      <c r="F47" s="121"/>
      <c r="G47" s="121"/>
      <c r="H47" s="121"/>
      <c r="I47" s="121"/>
      <c r="J47" s="121"/>
      <c r="K47" s="121"/>
      <c r="L47" s="121"/>
      <c r="M47" s="121"/>
      <c r="N47" s="121"/>
      <c r="O47" s="121"/>
      <c r="P47" s="121"/>
      <c r="Q47" s="121"/>
      <c r="R47" s="121"/>
      <c r="S47" s="121"/>
      <c r="T47" s="121"/>
      <c r="U47" s="121"/>
      <c r="V47" s="121"/>
      <c r="W47" s="121"/>
      <c r="X47" s="121"/>
      <c r="Y47" s="121"/>
      <c r="Z47" s="121"/>
    </row>
    <row r="48" spans="1:26">
      <c r="A48" s="13"/>
      <c r="B48" s="28"/>
      <c r="C48" s="28"/>
      <c r="D48" s="28"/>
      <c r="E48" s="28"/>
      <c r="F48" s="28"/>
      <c r="G48" s="28"/>
      <c r="H48" s="28"/>
      <c r="I48" s="28"/>
      <c r="J48" s="28"/>
      <c r="K48" s="28"/>
      <c r="L48" s="28"/>
      <c r="M48" s="28"/>
      <c r="N48" s="28"/>
    </row>
    <row r="49" spans="1:26">
      <c r="A49" s="13"/>
      <c r="B49" s="15"/>
      <c r="C49" s="15"/>
      <c r="D49" s="15"/>
      <c r="E49" s="15"/>
      <c r="F49" s="15"/>
      <c r="G49" s="15"/>
      <c r="H49" s="15"/>
      <c r="I49" s="15"/>
      <c r="J49" s="15"/>
      <c r="K49" s="15"/>
      <c r="L49" s="15"/>
      <c r="M49" s="15"/>
      <c r="N49" s="15"/>
    </row>
    <row r="50" spans="1:26">
      <c r="A50" s="13"/>
      <c r="B50" s="29"/>
      <c r="C50" s="29"/>
      <c r="D50" s="59" t="s">
        <v>632</v>
      </c>
      <c r="E50" s="59"/>
      <c r="F50" s="59"/>
      <c r="G50" s="29"/>
      <c r="H50" s="59" t="s">
        <v>634</v>
      </c>
      <c r="I50" s="59"/>
      <c r="J50" s="59"/>
      <c r="K50" s="29"/>
      <c r="L50" s="59" t="s">
        <v>468</v>
      </c>
      <c r="M50" s="59"/>
      <c r="N50" s="59"/>
    </row>
    <row r="51" spans="1:26" ht="15.75" thickBot="1">
      <c r="A51" s="13"/>
      <c r="B51" s="29"/>
      <c r="C51" s="29"/>
      <c r="D51" s="61" t="s">
        <v>633</v>
      </c>
      <c r="E51" s="61"/>
      <c r="F51" s="61"/>
      <c r="G51" s="29"/>
      <c r="H51" s="61" t="s">
        <v>633</v>
      </c>
      <c r="I51" s="61"/>
      <c r="J51" s="61"/>
      <c r="K51" s="29"/>
      <c r="L51" s="61"/>
      <c r="M51" s="61"/>
      <c r="N51" s="61"/>
    </row>
    <row r="52" spans="1:26">
      <c r="A52" s="13"/>
      <c r="B52" s="62" t="s">
        <v>635</v>
      </c>
      <c r="C52" s="35"/>
      <c r="D52" s="65" t="s">
        <v>207</v>
      </c>
      <c r="E52" s="101">
        <v>7428.7</v>
      </c>
      <c r="F52" s="40"/>
      <c r="G52" s="35"/>
      <c r="H52" s="65" t="s">
        <v>207</v>
      </c>
      <c r="I52" s="101">
        <v>2323.4</v>
      </c>
      <c r="J52" s="40"/>
      <c r="K52" s="35"/>
      <c r="L52" s="65" t="s">
        <v>207</v>
      </c>
      <c r="M52" s="101">
        <v>9752.1</v>
      </c>
      <c r="N52" s="40"/>
    </row>
    <row r="53" spans="1:26">
      <c r="A53" s="13"/>
      <c r="B53" s="62"/>
      <c r="C53" s="35"/>
      <c r="D53" s="66"/>
      <c r="E53" s="102"/>
      <c r="F53" s="41"/>
      <c r="G53" s="35"/>
      <c r="H53" s="66"/>
      <c r="I53" s="102"/>
      <c r="J53" s="41"/>
      <c r="K53" s="35"/>
      <c r="L53" s="66"/>
      <c r="M53" s="102"/>
      <c r="N53" s="41"/>
    </row>
    <row r="54" spans="1:26">
      <c r="A54" s="13"/>
      <c r="B54" s="114" t="s">
        <v>636</v>
      </c>
      <c r="C54" s="29"/>
      <c r="D54" s="71">
        <v>68.900000000000006</v>
      </c>
      <c r="E54" s="71"/>
      <c r="F54" s="29"/>
      <c r="G54" s="29"/>
      <c r="H54" s="71">
        <v>42.8</v>
      </c>
      <c r="I54" s="71"/>
      <c r="J54" s="29"/>
      <c r="K54" s="29"/>
      <c r="L54" s="71">
        <v>111.7</v>
      </c>
      <c r="M54" s="71"/>
      <c r="N54" s="29"/>
    </row>
    <row r="55" spans="1:26">
      <c r="A55" s="13"/>
      <c r="B55" s="114"/>
      <c r="C55" s="29"/>
      <c r="D55" s="71"/>
      <c r="E55" s="71"/>
      <c r="F55" s="29"/>
      <c r="G55" s="29"/>
      <c r="H55" s="71"/>
      <c r="I55" s="71"/>
      <c r="J55" s="29"/>
      <c r="K55" s="29"/>
      <c r="L55" s="71"/>
      <c r="M55" s="71"/>
      <c r="N55" s="29"/>
    </row>
    <row r="56" spans="1:26">
      <c r="A56" s="13"/>
      <c r="B56" s="112" t="s">
        <v>637</v>
      </c>
      <c r="C56" s="23"/>
      <c r="D56" s="73" t="s">
        <v>638</v>
      </c>
      <c r="E56" s="73"/>
      <c r="F56" s="57" t="s">
        <v>211</v>
      </c>
      <c r="G56" s="23"/>
      <c r="H56" s="73" t="s">
        <v>283</v>
      </c>
      <c r="I56" s="73"/>
      <c r="J56" s="57" t="s">
        <v>211</v>
      </c>
      <c r="K56" s="23"/>
      <c r="L56" s="73" t="s">
        <v>639</v>
      </c>
      <c r="M56" s="73"/>
      <c r="N56" s="57" t="s">
        <v>211</v>
      </c>
    </row>
    <row r="57" spans="1:26">
      <c r="A57" s="13"/>
      <c r="B57" s="114" t="s">
        <v>640</v>
      </c>
      <c r="C57" s="29"/>
      <c r="D57" s="71" t="s">
        <v>641</v>
      </c>
      <c r="E57" s="71"/>
      <c r="F57" s="69" t="s">
        <v>211</v>
      </c>
      <c r="G57" s="29"/>
      <c r="H57" s="71" t="s">
        <v>208</v>
      </c>
      <c r="I57" s="71"/>
      <c r="J57" s="29"/>
      <c r="K57" s="29"/>
      <c r="L57" s="71" t="s">
        <v>641</v>
      </c>
      <c r="M57" s="71"/>
      <c r="N57" s="69" t="s">
        <v>211</v>
      </c>
    </row>
    <row r="58" spans="1:26">
      <c r="A58" s="13"/>
      <c r="B58" s="114"/>
      <c r="C58" s="29"/>
      <c r="D58" s="71"/>
      <c r="E58" s="71"/>
      <c r="F58" s="69"/>
      <c r="G58" s="29"/>
      <c r="H58" s="71"/>
      <c r="I58" s="71"/>
      <c r="J58" s="29"/>
      <c r="K58" s="29"/>
      <c r="L58" s="71"/>
      <c r="M58" s="71"/>
      <c r="N58" s="69"/>
    </row>
    <row r="59" spans="1:26">
      <c r="A59" s="13"/>
      <c r="B59" s="62" t="s">
        <v>91</v>
      </c>
      <c r="C59" s="35"/>
      <c r="D59" s="73">
        <v>9.5</v>
      </c>
      <c r="E59" s="73"/>
      <c r="F59" s="35"/>
      <c r="G59" s="35"/>
      <c r="H59" s="73">
        <v>7.2</v>
      </c>
      <c r="I59" s="73"/>
      <c r="J59" s="35"/>
      <c r="K59" s="35"/>
      <c r="L59" s="73">
        <v>16.7</v>
      </c>
      <c r="M59" s="73"/>
      <c r="N59" s="35"/>
    </row>
    <row r="60" spans="1:26" ht="15.75" thickBot="1">
      <c r="A60" s="13"/>
      <c r="B60" s="62"/>
      <c r="C60" s="35"/>
      <c r="D60" s="105"/>
      <c r="E60" s="105"/>
      <c r="F60" s="89"/>
      <c r="G60" s="35"/>
      <c r="H60" s="105"/>
      <c r="I60" s="105"/>
      <c r="J60" s="89"/>
      <c r="K60" s="35"/>
      <c r="L60" s="105"/>
      <c r="M60" s="105"/>
      <c r="N60" s="89"/>
    </row>
    <row r="61" spans="1:26">
      <c r="A61" s="13"/>
      <c r="B61" s="69" t="s">
        <v>642</v>
      </c>
      <c r="C61" s="29"/>
      <c r="D61" s="106" t="s">
        <v>207</v>
      </c>
      <c r="E61" s="108">
        <v>7067.2</v>
      </c>
      <c r="F61" s="96"/>
      <c r="G61" s="29"/>
      <c r="H61" s="106" t="s">
        <v>207</v>
      </c>
      <c r="I61" s="108">
        <v>2369.1</v>
      </c>
      <c r="J61" s="96"/>
      <c r="K61" s="29"/>
      <c r="L61" s="106" t="s">
        <v>207</v>
      </c>
      <c r="M61" s="108">
        <v>9436.2999999999993</v>
      </c>
      <c r="N61" s="96"/>
    </row>
    <row r="62" spans="1:26" ht="15.75" thickBot="1">
      <c r="A62" s="13"/>
      <c r="B62" s="69"/>
      <c r="C62" s="29"/>
      <c r="D62" s="107"/>
      <c r="E62" s="109"/>
      <c r="F62" s="97"/>
      <c r="G62" s="29"/>
      <c r="H62" s="107"/>
      <c r="I62" s="109"/>
      <c r="J62" s="97"/>
      <c r="K62" s="29"/>
      <c r="L62" s="107"/>
      <c r="M62" s="109"/>
      <c r="N62" s="97"/>
    </row>
    <row r="63" spans="1:26" ht="15.75" thickTop="1">
      <c r="A63" s="13"/>
      <c r="B63" s="127" t="s">
        <v>508</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row>
    <row r="64" spans="1:26">
      <c r="A64" s="13"/>
      <c r="B64" s="15"/>
      <c r="C64" s="15"/>
    </row>
    <row r="65" spans="1:3" ht="22.5">
      <c r="A65" s="13"/>
      <c r="B65" s="53" t="s">
        <v>233</v>
      </c>
      <c r="C65" s="54" t="s">
        <v>643</v>
      </c>
    </row>
    <row r="66" spans="1:3">
      <c r="A66" s="13"/>
      <c r="B66" s="15"/>
      <c r="C66" s="15"/>
    </row>
    <row r="67" spans="1:3" ht="33.75">
      <c r="A67" s="13"/>
      <c r="B67" s="53" t="s">
        <v>235</v>
      </c>
      <c r="C67" s="54" t="s">
        <v>644</v>
      </c>
    </row>
    <row r="68" spans="1:3">
      <c r="A68" s="13"/>
      <c r="B68" s="15"/>
      <c r="C68" s="15"/>
    </row>
    <row r="69" spans="1:3" ht="67.5">
      <c r="A69" s="13"/>
      <c r="B69" s="53" t="s">
        <v>237</v>
      </c>
      <c r="C69" s="54" t="s">
        <v>645</v>
      </c>
    </row>
  </sheetData>
  <mergeCells count="341">
    <mergeCell ref="B43:Z43"/>
    <mergeCell ref="A46:A69"/>
    <mergeCell ref="B46:Z46"/>
    <mergeCell ref="B47:Z47"/>
    <mergeCell ref="B63:Z63"/>
    <mergeCell ref="N61:N62"/>
    <mergeCell ref="A1:A2"/>
    <mergeCell ref="B1:Z1"/>
    <mergeCell ref="B2:Z2"/>
    <mergeCell ref="B3:Z3"/>
    <mergeCell ref="A4:A35"/>
    <mergeCell ref="B4:Z4"/>
    <mergeCell ref="B5:Z5"/>
    <mergeCell ref="B33:Z33"/>
    <mergeCell ref="A36:A4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E56"/>
    <mergeCell ref="H56:I56"/>
    <mergeCell ref="L56:M56"/>
    <mergeCell ref="B54:B55"/>
    <mergeCell ref="C54:C55"/>
    <mergeCell ref="D54:E55"/>
    <mergeCell ref="F54:F55"/>
    <mergeCell ref="G54:G55"/>
    <mergeCell ref="H54:I55"/>
    <mergeCell ref="I52:I53"/>
    <mergeCell ref="J52:J53"/>
    <mergeCell ref="K52:K53"/>
    <mergeCell ref="L52:L53"/>
    <mergeCell ref="M52:M53"/>
    <mergeCell ref="N52:N53"/>
    <mergeCell ref="H51:J51"/>
    <mergeCell ref="K50:K51"/>
    <mergeCell ref="L50:N51"/>
    <mergeCell ref="B52:B53"/>
    <mergeCell ref="C52:C53"/>
    <mergeCell ref="D52:D53"/>
    <mergeCell ref="E52:E53"/>
    <mergeCell ref="F52:F53"/>
    <mergeCell ref="G52:G53"/>
    <mergeCell ref="H52:H53"/>
    <mergeCell ref="T41:T42"/>
    <mergeCell ref="U41:U42"/>
    <mergeCell ref="V41:V42"/>
    <mergeCell ref="B48:N48"/>
    <mergeCell ref="B50:B51"/>
    <mergeCell ref="C50:C51"/>
    <mergeCell ref="D50:F50"/>
    <mergeCell ref="D51:F51"/>
    <mergeCell ref="G50:G51"/>
    <mergeCell ref="H50:J50"/>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1:Z32"/>
    <mergeCell ref="B38:V38"/>
    <mergeCell ref="D40:F40"/>
    <mergeCell ref="H40:J40"/>
    <mergeCell ref="L40:N40"/>
    <mergeCell ref="P40:R40"/>
    <mergeCell ref="T40:V40"/>
    <mergeCell ref="B36:Z36"/>
    <mergeCell ref="B37:Z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9:J9"/>
    <mergeCell ref="H10:J10"/>
    <mergeCell ref="H11:J11"/>
    <mergeCell ref="H12:J12"/>
    <mergeCell ref="K9:K12"/>
    <mergeCell ref="L9:N9"/>
    <mergeCell ref="L10:N10"/>
    <mergeCell ref="L11:N11"/>
    <mergeCell ref="L12:N12"/>
    <mergeCell ref="B6:Z6"/>
    <mergeCell ref="D8:N8"/>
    <mergeCell ref="P8:Z8"/>
    <mergeCell ref="B9:B12"/>
    <mergeCell ref="C9:C12"/>
    <mergeCell ref="D9:F9"/>
    <mergeCell ref="D10:F10"/>
    <mergeCell ref="D11:F11"/>
    <mergeCell ref="D12:F12"/>
    <mergeCell ref="G9: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25.85546875" bestFit="1" customWidth="1"/>
    <col min="2" max="2" width="34.7109375" bestFit="1" customWidth="1"/>
    <col min="3" max="3" width="36.5703125" bestFit="1" customWidth="1"/>
    <col min="4" max="4" width="13.85546875" bestFit="1" customWidth="1"/>
    <col min="6" max="6" width="2" bestFit="1" customWidth="1"/>
    <col min="7" max="7" width="8.85546875" bestFit="1" customWidth="1"/>
    <col min="8" max="8" width="1.5703125" bestFit="1" customWidth="1"/>
    <col min="10" max="10" width="2" customWidth="1"/>
    <col min="11" max="11" width="8.85546875" customWidth="1"/>
    <col min="12" max="12" width="1.5703125" customWidth="1"/>
  </cols>
  <sheetData>
    <row r="1" spans="1:12" ht="15" customHeight="1">
      <c r="A1" s="7" t="s">
        <v>9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48</v>
      </c>
      <c r="B3" s="86" t="s">
        <v>4</v>
      </c>
      <c r="C3" s="86"/>
      <c r="D3" s="86"/>
      <c r="E3" s="86"/>
      <c r="F3" s="86"/>
      <c r="G3" s="86"/>
      <c r="H3" s="86"/>
      <c r="I3" s="86"/>
      <c r="J3" s="86"/>
      <c r="K3" s="86"/>
      <c r="L3" s="86"/>
    </row>
    <row r="4" spans="1:12" ht="15" customHeight="1">
      <c r="A4" s="13" t="s">
        <v>998</v>
      </c>
      <c r="B4" s="86" t="s">
        <v>4</v>
      </c>
      <c r="C4" s="86"/>
      <c r="D4" s="86"/>
      <c r="E4" s="86"/>
      <c r="F4" s="86"/>
      <c r="G4" s="86"/>
      <c r="H4" s="86"/>
      <c r="I4" s="86"/>
      <c r="J4" s="86"/>
      <c r="K4" s="86"/>
      <c r="L4" s="86"/>
    </row>
    <row r="5" spans="1:12">
      <c r="A5" s="13"/>
      <c r="B5" s="121" t="s">
        <v>650</v>
      </c>
      <c r="C5" s="121"/>
      <c r="D5" s="121"/>
      <c r="E5" s="121"/>
      <c r="F5" s="121"/>
      <c r="G5" s="121"/>
      <c r="H5" s="121"/>
      <c r="I5" s="121"/>
      <c r="J5" s="121"/>
      <c r="K5" s="121"/>
      <c r="L5" s="121"/>
    </row>
    <row r="6" spans="1:12">
      <c r="A6" s="13"/>
      <c r="B6" s="28"/>
      <c r="C6" s="28"/>
      <c r="D6" s="28"/>
      <c r="E6" s="28"/>
      <c r="F6" s="28"/>
      <c r="G6" s="28"/>
      <c r="H6" s="28"/>
      <c r="I6" s="28"/>
      <c r="J6" s="28"/>
      <c r="K6" s="28"/>
      <c r="L6" s="28"/>
    </row>
    <row r="7" spans="1:12">
      <c r="A7" s="13"/>
      <c r="B7" s="15"/>
      <c r="C7" s="15"/>
      <c r="D7" s="15"/>
      <c r="E7" s="15"/>
      <c r="F7" s="15"/>
      <c r="G7" s="15"/>
      <c r="H7" s="15"/>
      <c r="I7" s="15"/>
      <c r="J7" s="15"/>
      <c r="K7" s="15"/>
      <c r="L7" s="15"/>
    </row>
    <row r="8" spans="1:12">
      <c r="A8" s="13"/>
      <c r="B8" s="29"/>
      <c r="C8" s="29"/>
      <c r="D8" s="20" t="s">
        <v>651</v>
      </c>
      <c r="E8" s="29"/>
      <c r="F8" s="30" t="s">
        <v>583</v>
      </c>
      <c r="G8" s="30"/>
      <c r="H8" s="30"/>
      <c r="I8" s="29"/>
      <c r="J8" s="30" t="s">
        <v>583</v>
      </c>
      <c r="K8" s="30"/>
      <c r="L8" s="30"/>
    </row>
    <row r="9" spans="1:12">
      <c r="A9" s="13"/>
      <c r="B9" s="29"/>
      <c r="C9" s="29"/>
      <c r="D9" s="20" t="s">
        <v>652</v>
      </c>
      <c r="E9" s="29"/>
      <c r="F9" s="30" t="s">
        <v>424</v>
      </c>
      <c r="G9" s="30"/>
      <c r="H9" s="30"/>
      <c r="I9" s="29"/>
      <c r="J9" s="30" t="s">
        <v>653</v>
      </c>
      <c r="K9" s="30"/>
      <c r="L9" s="30"/>
    </row>
    <row r="10" spans="1:12" ht="15.75" thickBot="1">
      <c r="A10" s="13"/>
      <c r="B10" s="29"/>
      <c r="C10" s="29"/>
      <c r="D10" s="21"/>
      <c r="E10" s="29"/>
      <c r="F10" s="33">
        <v>2014</v>
      </c>
      <c r="G10" s="33"/>
      <c r="H10" s="33"/>
      <c r="I10" s="29"/>
      <c r="J10" s="33">
        <v>2013</v>
      </c>
      <c r="K10" s="33"/>
      <c r="L10" s="33"/>
    </row>
    <row r="11" spans="1:12">
      <c r="A11" s="13"/>
      <c r="B11" s="34" t="s">
        <v>654</v>
      </c>
      <c r="C11" s="35"/>
      <c r="D11" s="36" t="s">
        <v>655</v>
      </c>
      <c r="E11" s="35"/>
      <c r="F11" s="36" t="s">
        <v>207</v>
      </c>
      <c r="G11" s="38" t="s">
        <v>208</v>
      </c>
      <c r="H11" s="40"/>
      <c r="I11" s="35"/>
      <c r="J11" s="36" t="s">
        <v>207</v>
      </c>
      <c r="K11" s="38" t="s">
        <v>208</v>
      </c>
      <c r="L11" s="40"/>
    </row>
    <row r="12" spans="1:12">
      <c r="A12" s="13"/>
      <c r="B12" s="34"/>
      <c r="C12" s="35"/>
      <c r="D12" s="34"/>
      <c r="E12" s="35"/>
      <c r="F12" s="37"/>
      <c r="G12" s="39"/>
      <c r="H12" s="41"/>
      <c r="I12" s="35"/>
      <c r="J12" s="37"/>
      <c r="K12" s="39"/>
      <c r="L12" s="41"/>
    </row>
    <row r="13" spans="1:12">
      <c r="A13" s="13"/>
      <c r="B13" s="45" t="s">
        <v>656</v>
      </c>
      <c r="C13" s="29"/>
      <c r="D13" s="45" t="s">
        <v>657</v>
      </c>
      <c r="E13" s="29"/>
      <c r="F13" s="43">
        <v>225.5</v>
      </c>
      <c r="G13" s="43"/>
      <c r="H13" s="29"/>
      <c r="I13" s="29"/>
      <c r="J13" s="43">
        <v>259</v>
      </c>
      <c r="K13" s="43"/>
      <c r="L13" s="29"/>
    </row>
    <row r="14" spans="1:12">
      <c r="A14" s="13"/>
      <c r="B14" s="45"/>
      <c r="C14" s="29"/>
      <c r="D14" s="45"/>
      <c r="E14" s="29"/>
      <c r="F14" s="43"/>
      <c r="G14" s="43"/>
      <c r="H14" s="29"/>
      <c r="I14" s="29"/>
      <c r="J14" s="43"/>
      <c r="K14" s="43"/>
      <c r="L14" s="29"/>
    </row>
    <row r="15" spans="1:12">
      <c r="A15" s="13"/>
      <c r="B15" s="34" t="s">
        <v>658</v>
      </c>
      <c r="C15" s="35"/>
      <c r="D15" s="174">
        <v>42461</v>
      </c>
      <c r="E15" s="35"/>
      <c r="F15" s="44">
        <v>203.4</v>
      </c>
      <c r="G15" s="44"/>
      <c r="H15" s="35"/>
      <c r="I15" s="35"/>
      <c r="J15" s="44">
        <v>228.1</v>
      </c>
      <c r="K15" s="44"/>
      <c r="L15" s="35"/>
    </row>
    <row r="16" spans="1:12">
      <c r="A16" s="13"/>
      <c r="B16" s="34"/>
      <c r="C16" s="35"/>
      <c r="D16" s="174"/>
      <c r="E16" s="35"/>
      <c r="F16" s="44"/>
      <c r="G16" s="44"/>
      <c r="H16" s="35"/>
      <c r="I16" s="35"/>
      <c r="J16" s="44"/>
      <c r="K16" s="44"/>
      <c r="L16" s="35"/>
    </row>
    <row r="17" spans="1:12">
      <c r="A17" s="13"/>
      <c r="B17" s="45" t="s">
        <v>659</v>
      </c>
      <c r="C17" s="29"/>
      <c r="D17" s="175">
        <v>43374</v>
      </c>
      <c r="E17" s="29"/>
      <c r="F17" s="87">
        <v>2110.4</v>
      </c>
      <c r="G17" s="87"/>
      <c r="H17" s="29"/>
      <c r="I17" s="29"/>
      <c r="J17" s="87">
        <v>1935.7</v>
      </c>
      <c r="K17" s="87"/>
      <c r="L17" s="29"/>
    </row>
    <row r="18" spans="1:12">
      <c r="A18" s="13"/>
      <c r="B18" s="45"/>
      <c r="C18" s="29"/>
      <c r="D18" s="175"/>
      <c r="E18" s="29"/>
      <c r="F18" s="87"/>
      <c r="G18" s="87"/>
      <c r="H18" s="29"/>
      <c r="I18" s="29"/>
      <c r="J18" s="87"/>
      <c r="K18" s="87"/>
      <c r="L18" s="29"/>
    </row>
    <row r="19" spans="1:12">
      <c r="A19" s="13"/>
      <c r="B19" s="34" t="s">
        <v>660</v>
      </c>
      <c r="C19" s="35"/>
      <c r="D19" s="174">
        <v>43497</v>
      </c>
      <c r="E19" s="35"/>
      <c r="F19" s="81">
        <v>1252.8</v>
      </c>
      <c r="G19" s="81"/>
      <c r="H19" s="35"/>
      <c r="I19" s="35"/>
      <c r="J19" s="81">
        <v>1256.7</v>
      </c>
      <c r="K19" s="81"/>
      <c r="L19" s="35"/>
    </row>
    <row r="20" spans="1:12">
      <c r="A20" s="13"/>
      <c r="B20" s="34"/>
      <c r="C20" s="35"/>
      <c r="D20" s="174"/>
      <c r="E20" s="35"/>
      <c r="F20" s="81"/>
      <c r="G20" s="81"/>
      <c r="H20" s="35"/>
      <c r="I20" s="35"/>
      <c r="J20" s="81"/>
      <c r="K20" s="81"/>
      <c r="L20" s="35"/>
    </row>
    <row r="21" spans="1:12">
      <c r="A21" s="13"/>
      <c r="B21" s="45" t="s">
        <v>661</v>
      </c>
      <c r="C21" s="29"/>
      <c r="D21" s="175">
        <v>43800</v>
      </c>
      <c r="E21" s="29"/>
      <c r="F21" s="43">
        <v>963.8</v>
      </c>
      <c r="G21" s="43"/>
      <c r="H21" s="29"/>
      <c r="I21" s="29"/>
      <c r="J21" s="43">
        <v>966.8</v>
      </c>
      <c r="K21" s="43"/>
      <c r="L21" s="29"/>
    </row>
    <row r="22" spans="1:12">
      <c r="A22" s="13"/>
      <c r="B22" s="45"/>
      <c r="C22" s="29"/>
      <c r="D22" s="175"/>
      <c r="E22" s="29"/>
      <c r="F22" s="43"/>
      <c r="G22" s="43"/>
      <c r="H22" s="29"/>
      <c r="I22" s="29"/>
      <c r="J22" s="43"/>
      <c r="K22" s="43"/>
      <c r="L22" s="29"/>
    </row>
    <row r="23" spans="1:12">
      <c r="A23" s="13"/>
      <c r="B23" s="34" t="s">
        <v>662</v>
      </c>
      <c r="C23" s="35"/>
      <c r="D23" s="174">
        <v>44044</v>
      </c>
      <c r="E23" s="35"/>
      <c r="F23" s="81">
        <v>2931.6</v>
      </c>
      <c r="G23" s="81"/>
      <c r="H23" s="35"/>
      <c r="I23" s="35"/>
      <c r="J23" s="81">
        <v>3090.5</v>
      </c>
      <c r="K23" s="81"/>
      <c r="L23" s="35"/>
    </row>
    <row r="24" spans="1:12">
      <c r="A24" s="13"/>
      <c r="B24" s="34"/>
      <c r="C24" s="35"/>
      <c r="D24" s="174"/>
      <c r="E24" s="35"/>
      <c r="F24" s="81"/>
      <c r="G24" s="81"/>
      <c r="H24" s="35"/>
      <c r="I24" s="35"/>
      <c r="J24" s="81"/>
      <c r="K24" s="81"/>
      <c r="L24" s="35"/>
    </row>
    <row r="25" spans="1:12">
      <c r="A25" s="13"/>
      <c r="B25" s="25" t="s">
        <v>663</v>
      </c>
      <c r="C25" s="19"/>
      <c r="D25" s="25"/>
      <c r="E25" s="19"/>
      <c r="F25" s="29"/>
      <c r="G25" s="29"/>
      <c r="H25" s="29"/>
      <c r="I25" s="19"/>
      <c r="J25" s="29"/>
      <c r="K25" s="29"/>
      <c r="L25" s="29"/>
    </row>
    <row r="26" spans="1:12">
      <c r="A26" s="13"/>
      <c r="B26" s="176">
        <v>6.7500000000000004E-2</v>
      </c>
      <c r="C26" s="35"/>
      <c r="D26" s="34" t="s">
        <v>664</v>
      </c>
      <c r="E26" s="35"/>
      <c r="F26" s="44">
        <v>498.9</v>
      </c>
      <c r="G26" s="44"/>
      <c r="H26" s="35"/>
      <c r="I26" s="35"/>
      <c r="J26" s="44">
        <v>498.7</v>
      </c>
      <c r="K26" s="44"/>
      <c r="L26" s="35"/>
    </row>
    <row r="27" spans="1:12">
      <c r="A27" s="13"/>
      <c r="B27" s="176"/>
      <c r="C27" s="35"/>
      <c r="D27" s="34"/>
      <c r="E27" s="35"/>
      <c r="F27" s="44"/>
      <c r="G27" s="44"/>
      <c r="H27" s="35"/>
      <c r="I27" s="35"/>
      <c r="J27" s="44"/>
      <c r="K27" s="44"/>
      <c r="L27" s="35"/>
    </row>
    <row r="28" spans="1:12">
      <c r="A28" s="13"/>
      <c r="B28" s="177">
        <v>6.8750000000000006E-2</v>
      </c>
      <c r="C28" s="29"/>
      <c r="D28" s="45" t="s">
        <v>665</v>
      </c>
      <c r="E28" s="29"/>
      <c r="F28" s="43">
        <v>940.6</v>
      </c>
      <c r="G28" s="43"/>
      <c r="H28" s="29"/>
      <c r="I28" s="29"/>
      <c r="J28" s="43">
        <v>940.2</v>
      </c>
      <c r="K28" s="43"/>
      <c r="L28" s="29"/>
    </row>
    <row r="29" spans="1:12">
      <c r="A29" s="13"/>
      <c r="B29" s="177"/>
      <c r="C29" s="29"/>
      <c r="D29" s="45"/>
      <c r="E29" s="29"/>
      <c r="F29" s="43"/>
      <c r="G29" s="43"/>
      <c r="H29" s="29"/>
      <c r="I29" s="29"/>
      <c r="J29" s="43"/>
      <c r="K29" s="43"/>
      <c r="L29" s="29"/>
    </row>
    <row r="30" spans="1:12">
      <c r="A30" s="13"/>
      <c r="B30" s="176">
        <v>7.0000000000000007E-2</v>
      </c>
      <c r="C30" s="35"/>
      <c r="D30" s="34" t="s">
        <v>666</v>
      </c>
      <c r="E30" s="35"/>
      <c r="F30" s="44">
        <v>687.3</v>
      </c>
      <c r="G30" s="44"/>
      <c r="H30" s="35"/>
      <c r="I30" s="35"/>
      <c r="J30" s="44">
        <v>687.1</v>
      </c>
      <c r="K30" s="44"/>
      <c r="L30" s="35"/>
    </row>
    <row r="31" spans="1:12">
      <c r="A31" s="13"/>
      <c r="B31" s="176"/>
      <c r="C31" s="35"/>
      <c r="D31" s="34"/>
      <c r="E31" s="35"/>
      <c r="F31" s="44"/>
      <c r="G31" s="44"/>
      <c r="H31" s="35"/>
      <c r="I31" s="35"/>
      <c r="J31" s="44"/>
      <c r="K31" s="44"/>
      <c r="L31" s="35"/>
    </row>
    <row r="32" spans="1:12">
      <c r="A32" s="13"/>
      <c r="B32" s="177">
        <v>6.7500000000000004E-2</v>
      </c>
      <c r="C32" s="29"/>
      <c r="D32" s="45" t="s">
        <v>667</v>
      </c>
      <c r="E32" s="29"/>
      <c r="F32" s="43">
        <v>650</v>
      </c>
      <c r="G32" s="43"/>
      <c r="H32" s="29"/>
      <c r="I32" s="29"/>
      <c r="J32" s="43">
        <v>650</v>
      </c>
      <c r="K32" s="43"/>
      <c r="L32" s="29"/>
    </row>
    <row r="33" spans="1:12">
      <c r="A33" s="13"/>
      <c r="B33" s="177"/>
      <c r="C33" s="29"/>
      <c r="D33" s="45"/>
      <c r="E33" s="29"/>
      <c r="F33" s="43"/>
      <c r="G33" s="43"/>
      <c r="H33" s="29"/>
      <c r="I33" s="29"/>
      <c r="J33" s="43"/>
      <c r="K33" s="43"/>
      <c r="L33" s="29"/>
    </row>
    <row r="34" spans="1:12">
      <c r="A34" s="13"/>
      <c r="B34" s="176">
        <v>7.2499999999999995E-2</v>
      </c>
      <c r="C34" s="35"/>
      <c r="D34" s="34" t="s">
        <v>668</v>
      </c>
      <c r="E34" s="35"/>
      <c r="F34" s="44">
        <v>542.70000000000005</v>
      </c>
      <c r="G34" s="44"/>
      <c r="H34" s="35"/>
      <c r="I34" s="35"/>
      <c r="J34" s="44">
        <v>542.20000000000005</v>
      </c>
      <c r="K34" s="44"/>
      <c r="L34" s="35"/>
    </row>
    <row r="35" spans="1:12">
      <c r="A35" s="13"/>
      <c r="B35" s="176"/>
      <c r="C35" s="35"/>
      <c r="D35" s="34"/>
      <c r="E35" s="35"/>
      <c r="F35" s="44"/>
      <c r="G35" s="44"/>
      <c r="H35" s="35"/>
      <c r="I35" s="35"/>
      <c r="J35" s="44"/>
      <c r="K35" s="44"/>
      <c r="L35" s="35"/>
    </row>
    <row r="36" spans="1:12">
      <c r="A36" s="13"/>
      <c r="B36" s="177">
        <v>6.3750000000000001E-2</v>
      </c>
      <c r="C36" s="29"/>
      <c r="D36" s="175">
        <v>44105</v>
      </c>
      <c r="E36" s="29"/>
      <c r="F36" s="87">
        <v>2223.5</v>
      </c>
      <c r="G36" s="87"/>
      <c r="H36" s="29"/>
      <c r="I36" s="29"/>
      <c r="J36" s="87">
        <v>2221.4</v>
      </c>
      <c r="K36" s="87"/>
      <c r="L36" s="29"/>
    </row>
    <row r="37" spans="1:12">
      <c r="A37" s="13"/>
      <c r="B37" s="177"/>
      <c r="C37" s="29"/>
      <c r="D37" s="175"/>
      <c r="E37" s="29"/>
      <c r="F37" s="87"/>
      <c r="G37" s="87"/>
      <c r="H37" s="29"/>
      <c r="I37" s="29"/>
      <c r="J37" s="87"/>
      <c r="K37" s="87"/>
      <c r="L37" s="29"/>
    </row>
    <row r="38" spans="1:12">
      <c r="A38" s="13"/>
      <c r="B38" s="176">
        <v>6.7500000000000004E-2</v>
      </c>
      <c r="C38" s="35"/>
      <c r="D38" s="174">
        <v>43313</v>
      </c>
      <c r="E38" s="35"/>
      <c r="F38" s="81">
        <v>1583.8</v>
      </c>
      <c r="G38" s="81"/>
      <c r="H38" s="35"/>
      <c r="I38" s="35"/>
      <c r="J38" s="81">
        <v>1581.9</v>
      </c>
      <c r="K38" s="81"/>
      <c r="L38" s="35"/>
    </row>
    <row r="39" spans="1:12">
      <c r="A39" s="13"/>
      <c r="B39" s="176"/>
      <c r="C39" s="35"/>
      <c r="D39" s="174"/>
      <c r="E39" s="35"/>
      <c r="F39" s="81"/>
      <c r="G39" s="81"/>
      <c r="H39" s="35"/>
      <c r="I39" s="35"/>
      <c r="J39" s="81"/>
      <c r="K39" s="81"/>
      <c r="L39" s="35"/>
    </row>
    <row r="40" spans="1:12">
      <c r="A40" s="13"/>
      <c r="B40" s="177">
        <v>7.4999999999999997E-2</v>
      </c>
      <c r="C40" s="29"/>
      <c r="D40" s="175">
        <v>44378</v>
      </c>
      <c r="E40" s="29"/>
      <c r="F40" s="87">
        <v>1607.1</v>
      </c>
      <c r="G40" s="87"/>
      <c r="H40" s="29"/>
      <c r="I40" s="29"/>
      <c r="J40" s="87">
        <v>1605.9</v>
      </c>
      <c r="K40" s="87"/>
      <c r="L40" s="29"/>
    </row>
    <row r="41" spans="1:12">
      <c r="A41" s="13"/>
      <c r="B41" s="177"/>
      <c r="C41" s="29"/>
      <c r="D41" s="175"/>
      <c r="E41" s="29"/>
      <c r="F41" s="87"/>
      <c r="G41" s="87"/>
      <c r="H41" s="29"/>
      <c r="I41" s="29"/>
      <c r="J41" s="87"/>
      <c r="K41" s="87"/>
      <c r="L41" s="29"/>
    </row>
    <row r="42" spans="1:12">
      <c r="A42" s="13"/>
      <c r="B42" s="176">
        <v>5.6250000000000001E-2</v>
      </c>
      <c r="C42" s="35"/>
      <c r="D42" s="174">
        <v>44531</v>
      </c>
      <c r="E42" s="35"/>
      <c r="F42" s="44">
        <v>892.1</v>
      </c>
      <c r="G42" s="44"/>
      <c r="H42" s="35"/>
      <c r="I42" s="35"/>
      <c r="J42" s="44">
        <v>891.5</v>
      </c>
      <c r="K42" s="44"/>
      <c r="L42" s="35"/>
    </row>
    <row r="43" spans="1:12">
      <c r="A43" s="13"/>
      <c r="B43" s="176"/>
      <c r="C43" s="35"/>
      <c r="D43" s="174"/>
      <c r="E43" s="35"/>
      <c r="F43" s="44"/>
      <c r="G43" s="44"/>
      <c r="H43" s="35"/>
      <c r="I43" s="35"/>
      <c r="J43" s="44"/>
      <c r="K43" s="44"/>
      <c r="L43" s="35"/>
    </row>
    <row r="44" spans="1:12">
      <c r="A44" s="13"/>
      <c r="B44" s="45" t="s">
        <v>669</v>
      </c>
      <c r="C44" s="29"/>
      <c r="D44" s="45" t="s">
        <v>670</v>
      </c>
      <c r="E44" s="29"/>
      <c r="F44" s="43">
        <v>12</v>
      </c>
      <c r="G44" s="43"/>
      <c r="H44" s="29"/>
      <c r="I44" s="29"/>
      <c r="J44" s="43">
        <v>12</v>
      </c>
      <c r="K44" s="43"/>
      <c r="L44" s="29"/>
    </row>
    <row r="45" spans="1:12" ht="15.75" thickBot="1">
      <c r="A45" s="13"/>
      <c r="B45" s="45"/>
      <c r="C45" s="29"/>
      <c r="D45" s="45"/>
      <c r="E45" s="29"/>
      <c r="F45" s="47"/>
      <c r="G45" s="47"/>
      <c r="H45" s="49"/>
      <c r="I45" s="29"/>
      <c r="J45" s="47"/>
      <c r="K45" s="47"/>
      <c r="L45" s="49"/>
    </row>
    <row r="46" spans="1:12">
      <c r="A46" s="13"/>
      <c r="B46" s="35"/>
      <c r="C46" s="35"/>
      <c r="D46" s="34"/>
      <c r="E46" s="35"/>
      <c r="F46" s="82">
        <v>17325.5</v>
      </c>
      <c r="G46" s="82"/>
      <c r="H46" s="40"/>
      <c r="I46" s="35"/>
      <c r="J46" s="82">
        <v>17367.7</v>
      </c>
      <c r="K46" s="82"/>
      <c r="L46" s="40"/>
    </row>
    <row r="47" spans="1:12">
      <c r="A47" s="13"/>
      <c r="B47" s="35"/>
      <c r="C47" s="35"/>
      <c r="D47" s="34"/>
      <c r="E47" s="35"/>
      <c r="F47" s="119"/>
      <c r="G47" s="119"/>
      <c r="H47" s="41"/>
      <c r="I47" s="35"/>
      <c r="J47" s="119"/>
      <c r="K47" s="119"/>
      <c r="L47" s="41"/>
    </row>
    <row r="48" spans="1:12" ht="15.75" thickBot="1">
      <c r="A48" s="13"/>
      <c r="B48" s="25" t="s">
        <v>671</v>
      </c>
      <c r="C48" s="19"/>
      <c r="D48" s="25"/>
      <c r="E48" s="19"/>
      <c r="F48" s="47" t="s">
        <v>672</v>
      </c>
      <c r="G48" s="47"/>
      <c r="H48" s="80" t="s">
        <v>211</v>
      </c>
      <c r="I48" s="19"/>
      <c r="J48" s="47" t="s">
        <v>673</v>
      </c>
      <c r="K48" s="47"/>
      <c r="L48" s="25" t="s">
        <v>211</v>
      </c>
    </row>
    <row r="49" spans="1:12">
      <c r="A49" s="13"/>
      <c r="B49" s="34" t="s">
        <v>674</v>
      </c>
      <c r="C49" s="35"/>
      <c r="D49" s="34"/>
      <c r="E49" s="35"/>
      <c r="F49" s="36" t="s">
        <v>207</v>
      </c>
      <c r="G49" s="82">
        <v>17058.8</v>
      </c>
      <c r="H49" s="40"/>
      <c r="I49" s="35"/>
      <c r="J49" s="36" t="s">
        <v>207</v>
      </c>
      <c r="K49" s="82">
        <v>17162.900000000001</v>
      </c>
      <c r="L49" s="40"/>
    </row>
    <row r="50" spans="1:12" ht="15.75" thickBot="1">
      <c r="A50" s="13"/>
      <c r="B50" s="34"/>
      <c r="C50" s="35"/>
      <c r="D50" s="34"/>
      <c r="E50" s="35"/>
      <c r="F50" s="50"/>
      <c r="G50" s="85"/>
      <c r="H50" s="52"/>
      <c r="I50" s="35"/>
      <c r="J50" s="50"/>
      <c r="K50" s="85"/>
      <c r="L50" s="52"/>
    </row>
    <row r="51" spans="1:12" ht="15.75" thickTop="1">
      <c r="A51" s="13"/>
      <c r="B51" s="125" t="s">
        <v>508</v>
      </c>
      <c r="C51" s="125"/>
      <c r="D51" s="125"/>
      <c r="E51" s="125"/>
      <c r="F51" s="125"/>
      <c r="G51" s="125"/>
      <c r="H51" s="125"/>
      <c r="I51" s="125"/>
      <c r="J51" s="125"/>
      <c r="K51" s="125"/>
      <c r="L51" s="125"/>
    </row>
    <row r="52" spans="1:12">
      <c r="A52" s="13"/>
      <c r="B52" s="15"/>
      <c r="C52" s="15"/>
    </row>
    <row r="53" spans="1:12" ht="45">
      <c r="A53" s="13"/>
      <c r="B53" s="53">
        <v>-1</v>
      </c>
      <c r="C53" s="54" t="s">
        <v>675</v>
      </c>
    </row>
    <row r="54" spans="1:12">
      <c r="A54" s="13"/>
      <c r="B54" s="15"/>
      <c r="C54" s="15"/>
    </row>
    <row r="55" spans="1:12" ht="22.5">
      <c r="A55" s="13"/>
      <c r="B55" s="53">
        <v>-2</v>
      </c>
      <c r="C55" s="54" t="s">
        <v>676</v>
      </c>
    </row>
  </sheetData>
  <mergeCells count="198">
    <mergeCell ref="A1:A2"/>
    <mergeCell ref="B1:L1"/>
    <mergeCell ref="B2:L2"/>
    <mergeCell ref="B3:L3"/>
    <mergeCell ref="A4:A55"/>
    <mergeCell ref="B4:L4"/>
    <mergeCell ref="B5:L5"/>
    <mergeCell ref="B51:L51"/>
    <mergeCell ref="G49:G50"/>
    <mergeCell ref="H49:H50"/>
    <mergeCell ref="I49:I50"/>
    <mergeCell ref="J49:J50"/>
    <mergeCell ref="K49:K50"/>
    <mergeCell ref="L49:L50"/>
    <mergeCell ref="I46:I47"/>
    <mergeCell ref="J46:K47"/>
    <mergeCell ref="L46:L47"/>
    <mergeCell ref="F48:G48"/>
    <mergeCell ref="J48:K48"/>
    <mergeCell ref="B49:B50"/>
    <mergeCell ref="C49:C50"/>
    <mergeCell ref="D49:D50"/>
    <mergeCell ref="E49:E50"/>
    <mergeCell ref="F49:F50"/>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F25:H25"/>
    <mergeCell ref="J25:L25"/>
    <mergeCell ref="B26:B27"/>
    <mergeCell ref="C26:C27"/>
    <mergeCell ref="D26:D27"/>
    <mergeCell ref="E26:E27"/>
    <mergeCell ref="F26:G27"/>
    <mergeCell ref="H26:H27"/>
    <mergeCell ref="I26:I27"/>
    <mergeCell ref="J26:K27"/>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J10:L10"/>
    <mergeCell ref="B11:B12"/>
    <mergeCell ref="C11:C12"/>
    <mergeCell ref="D11:D12"/>
    <mergeCell ref="E11:E12"/>
    <mergeCell ref="F11:F12"/>
    <mergeCell ref="G11:G12"/>
    <mergeCell ref="H11:H12"/>
    <mergeCell ref="I11:I12"/>
    <mergeCell ref="J11:J12"/>
    <mergeCell ref="B6:L6"/>
    <mergeCell ref="B8:B10"/>
    <mergeCell ref="C8:C10"/>
    <mergeCell ref="E8:E10"/>
    <mergeCell ref="F8:H8"/>
    <mergeCell ref="F9:H9"/>
    <mergeCell ref="F10:H10"/>
    <mergeCell ref="I8:I10"/>
    <mergeCell ref="J8:L8"/>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140625" customWidth="1"/>
    <col min="4" max="4" width="8" customWidth="1"/>
    <col min="5" max="6" width="14.5703125" customWidth="1"/>
    <col min="7" max="7" width="3.140625" customWidth="1"/>
    <col min="8" max="8" width="6.42578125" customWidth="1"/>
    <col min="9" max="10" width="14.5703125" customWidth="1"/>
    <col min="11" max="11" width="3.140625" customWidth="1"/>
    <col min="12" max="12" width="8" customWidth="1"/>
    <col min="13" max="14" width="14.5703125" customWidth="1"/>
    <col min="15" max="15" width="3.140625" customWidth="1"/>
    <col min="16" max="16" width="8" customWidth="1"/>
    <col min="17" max="17" width="14.5703125" customWidth="1"/>
  </cols>
  <sheetData>
    <row r="1" spans="1:17" ht="15" customHeight="1">
      <c r="A1" s="7" t="s">
        <v>9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97</v>
      </c>
      <c r="B3" s="86" t="s">
        <v>4</v>
      </c>
      <c r="C3" s="86"/>
      <c r="D3" s="86"/>
      <c r="E3" s="86"/>
      <c r="F3" s="86"/>
      <c r="G3" s="86"/>
      <c r="H3" s="86"/>
      <c r="I3" s="86"/>
      <c r="J3" s="86"/>
      <c r="K3" s="86"/>
      <c r="L3" s="86"/>
      <c r="M3" s="86"/>
      <c r="N3" s="86"/>
      <c r="O3" s="86"/>
      <c r="P3" s="86"/>
      <c r="Q3" s="86"/>
    </row>
    <row r="4" spans="1:17" ht="15" customHeight="1">
      <c r="A4" s="13" t="s">
        <v>1000</v>
      </c>
      <c r="B4" s="86" t="s">
        <v>4</v>
      </c>
      <c r="C4" s="86"/>
      <c r="D4" s="86"/>
      <c r="E4" s="86"/>
      <c r="F4" s="86"/>
      <c r="G4" s="86"/>
      <c r="H4" s="86"/>
      <c r="I4" s="86"/>
      <c r="J4" s="86"/>
      <c r="K4" s="86"/>
      <c r="L4" s="86"/>
      <c r="M4" s="86"/>
      <c r="N4" s="86"/>
      <c r="O4" s="86"/>
      <c r="P4" s="86"/>
      <c r="Q4" s="86"/>
    </row>
    <row r="5" spans="1:17" ht="25.5" customHeight="1">
      <c r="A5" s="13"/>
      <c r="B5" s="121" t="s">
        <v>700</v>
      </c>
      <c r="C5" s="121"/>
      <c r="D5" s="121"/>
      <c r="E5" s="121"/>
      <c r="F5" s="121"/>
      <c r="G5" s="121"/>
      <c r="H5" s="121"/>
      <c r="I5" s="121"/>
      <c r="J5" s="121"/>
      <c r="K5" s="121"/>
      <c r="L5" s="121"/>
      <c r="M5" s="121"/>
      <c r="N5" s="121"/>
      <c r="O5" s="121"/>
      <c r="P5" s="121"/>
      <c r="Q5" s="121"/>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c r="A8" s="13"/>
      <c r="B8" s="29"/>
      <c r="C8" s="30" t="s">
        <v>423</v>
      </c>
      <c r="D8" s="30"/>
      <c r="E8" s="30"/>
      <c r="F8" s="30"/>
      <c r="G8" s="30"/>
      <c r="H8" s="30"/>
      <c r="I8" s="30"/>
      <c r="J8" s="29"/>
      <c r="K8" s="30" t="s">
        <v>425</v>
      </c>
      <c r="L8" s="30"/>
      <c r="M8" s="30"/>
      <c r="N8" s="30"/>
      <c r="O8" s="30"/>
      <c r="P8" s="30"/>
      <c r="Q8" s="30"/>
    </row>
    <row r="9" spans="1:17" ht="15.75" thickBot="1">
      <c r="A9" s="13"/>
      <c r="B9" s="29"/>
      <c r="C9" s="33" t="s">
        <v>424</v>
      </c>
      <c r="D9" s="33"/>
      <c r="E9" s="33"/>
      <c r="F9" s="33"/>
      <c r="G9" s="33"/>
      <c r="H9" s="33"/>
      <c r="I9" s="33"/>
      <c r="J9" s="29"/>
      <c r="K9" s="33" t="s">
        <v>424</v>
      </c>
      <c r="L9" s="33"/>
      <c r="M9" s="33"/>
      <c r="N9" s="33"/>
      <c r="O9" s="33"/>
      <c r="P9" s="33"/>
      <c r="Q9" s="33"/>
    </row>
    <row r="10" spans="1:17" ht="15.75" thickBot="1">
      <c r="A10" s="13"/>
      <c r="B10" s="19"/>
      <c r="C10" s="118">
        <v>2014</v>
      </c>
      <c r="D10" s="118"/>
      <c r="E10" s="118"/>
      <c r="F10" s="19"/>
      <c r="G10" s="118">
        <v>2013</v>
      </c>
      <c r="H10" s="118"/>
      <c r="I10" s="118"/>
      <c r="J10" s="19"/>
      <c r="K10" s="118">
        <v>2014</v>
      </c>
      <c r="L10" s="118"/>
      <c r="M10" s="118"/>
      <c r="N10" s="19"/>
      <c r="O10" s="118">
        <v>2013</v>
      </c>
      <c r="P10" s="118"/>
      <c r="Q10" s="118"/>
    </row>
    <row r="11" spans="1:17">
      <c r="A11" s="13"/>
      <c r="B11" s="34" t="s">
        <v>701</v>
      </c>
      <c r="C11" s="36" t="s">
        <v>207</v>
      </c>
      <c r="D11" s="38">
        <v>4.2</v>
      </c>
      <c r="E11" s="40"/>
      <c r="F11" s="35"/>
      <c r="G11" s="36" t="s">
        <v>207</v>
      </c>
      <c r="H11" s="38">
        <v>4.8</v>
      </c>
      <c r="I11" s="40"/>
      <c r="J11" s="35"/>
      <c r="K11" s="36" t="s">
        <v>207</v>
      </c>
      <c r="L11" s="38">
        <v>9.3000000000000007</v>
      </c>
      <c r="M11" s="40"/>
      <c r="N11" s="35"/>
      <c r="O11" s="36" t="s">
        <v>207</v>
      </c>
      <c r="P11" s="38">
        <v>8.1999999999999993</v>
      </c>
      <c r="Q11" s="40"/>
    </row>
    <row r="12" spans="1:17">
      <c r="A12" s="13"/>
      <c r="B12" s="34"/>
      <c r="C12" s="37"/>
      <c r="D12" s="39"/>
      <c r="E12" s="41"/>
      <c r="F12" s="35"/>
      <c r="G12" s="37"/>
      <c r="H12" s="39"/>
      <c r="I12" s="41"/>
      <c r="J12" s="35"/>
      <c r="K12" s="37"/>
      <c r="L12" s="39"/>
      <c r="M12" s="41"/>
      <c r="N12" s="35"/>
      <c r="O12" s="37"/>
      <c r="P12" s="39"/>
      <c r="Q12" s="41"/>
    </row>
    <row r="13" spans="1:17">
      <c r="A13" s="13"/>
      <c r="B13" s="45" t="s">
        <v>702</v>
      </c>
      <c r="C13" s="43">
        <v>11.4</v>
      </c>
      <c r="D13" s="43"/>
      <c r="E13" s="29"/>
      <c r="F13" s="29"/>
      <c r="G13" s="43">
        <v>2.6</v>
      </c>
      <c r="H13" s="43"/>
      <c r="I13" s="29"/>
      <c r="J13" s="29"/>
      <c r="K13" s="43">
        <v>31.1</v>
      </c>
      <c r="L13" s="43"/>
      <c r="M13" s="29"/>
      <c r="N13" s="29"/>
      <c r="O13" s="43">
        <v>8.3000000000000007</v>
      </c>
      <c r="P13" s="43"/>
      <c r="Q13" s="29"/>
    </row>
    <row r="14" spans="1:17" ht="15.75" thickBot="1">
      <c r="A14" s="13"/>
      <c r="B14" s="45"/>
      <c r="C14" s="47"/>
      <c r="D14" s="47"/>
      <c r="E14" s="49"/>
      <c r="F14" s="29"/>
      <c r="G14" s="47"/>
      <c r="H14" s="47"/>
      <c r="I14" s="49"/>
      <c r="J14" s="29"/>
      <c r="K14" s="47"/>
      <c r="L14" s="47"/>
      <c r="M14" s="49"/>
      <c r="N14" s="29"/>
      <c r="O14" s="47"/>
      <c r="P14" s="47"/>
      <c r="Q14" s="49"/>
    </row>
    <row r="15" spans="1:17">
      <c r="A15" s="13"/>
      <c r="B15" s="34" t="s">
        <v>703</v>
      </c>
      <c r="C15" s="36" t="s">
        <v>207</v>
      </c>
      <c r="D15" s="38">
        <v>15.6</v>
      </c>
      <c r="E15" s="40"/>
      <c r="F15" s="35"/>
      <c r="G15" s="36" t="s">
        <v>207</v>
      </c>
      <c r="H15" s="38">
        <v>7.4</v>
      </c>
      <c r="I15" s="40"/>
      <c r="J15" s="35"/>
      <c r="K15" s="36" t="s">
        <v>207</v>
      </c>
      <c r="L15" s="38">
        <v>40.4</v>
      </c>
      <c r="M15" s="40"/>
      <c r="N15" s="35"/>
      <c r="O15" s="36" t="s">
        <v>207</v>
      </c>
      <c r="P15" s="38">
        <v>16.5</v>
      </c>
      <c r="Q15" s="40"/>
    </row>
    <row r="16" spans="1:17" ht="15.75" thickBot="1">
      <c r="A16" s="13"/>
      <c r="B16" s="34"/>
      <c r="C16" s="50"/>
      <c r="D16" s="51"/>
      <c r="E16" s="52"/>
      <c r="F16" s="35"/>
      <c r="G16" s="50"/>
      <c r="H16" s="51"/>
      <c r="I16" s="52"/>
      <c r="J16" s="35"/>
      <c r="K16" s="50"/>
      <c r="L16" s="51"/>
      <c r="M16" s="52"/>
      <c r="N16" s="35"/>
      <c r="O16" s="50"/>
      <c r="P16" s="51"/>
      <c r="Q16" s="52"/>
    </row>
    <row r="17" spans="1:17" ht="15.75" thickTop="1">
      <c r="A17" s="13"/>
      <c r="B17" s="19"/>
      <c r="C17" s="161"/>
      <c r="D17" s="161"/>
      <c r="E17" s="161"/>
      <c r="F17" s="19"/>
      <c r="G17" s="161"/>
      <c r="H17" s="161"/>
      <c r="I17" s="161"/>
      <c r="J17" s="19"/>
      <c r="K17" s="161"/>
      <c r="L17" s="161"/>
      <c r="M17" s="161"/>
      <c r="N17" s="19"/>
      <c r="O17" s="161"/>
      <c r="P17" s="161"/>
      <c r="Q17" s="161"/>
    </row>
    <row r="18" spans="1:17">
      <c r="A18" s="13"/>
      <c r="B18" s="34" t="s">
        <v>704</v>
      </c>
      <c r="C18" s="34" t="s">
        <v>207</v>
      </c>
      <c r="D18" s="44">
        <v>1.4</v>
      </c>
      <c r="E18" s="35"/>
      <c r="F18" s="35"/>
      <c r="G18" s="34" t="s">
        <v>207</v>
      </c>
      <c r="H18" s="44" t="s">
        <v>208</v>
      </c>
      <c r="I18" s="35"/>
      <c r="J18" s="35"/>
      <c r="K18" s="34" t="s">
        <v>207</v>
      </c>
      <c r="L18" s="44">
        <v>2.8</v>
      </c>
      <c r="M18" s="35"/>
      <c r="N18" s="35"/>
      <c r="O18" s="34" t="s">
        <v>207</v>
      </c>
      <c r="P18" s="44" t="s">
        <v>208</v>
      </c>
      <c r="Q18" s="35"/>
    </row>
    <row r="19" spans="1:17">
      <c r="A19" s="13"/>
      <c r="B19" s="34"/>
      <c r="C19" s="34"/>
      <c r="D19" s="44"/>
      <c r="E19" s="35"/>
      <c r="F19" s="35"/>
      <c r="G19" s="34"/>
      <c r="H19" s="44"/>
      <c r="I19" s="35"/>
      <c r="J19" s="35"/>
      <c r="K19" s="34"/>
      <c r="L19" s="44"/>
      <c r="M19" s="35"/>
      <c r="N19" s="35"/>
      <c r="O19" s="34"/>
      <c r="P19" s="44"/>
      <c r="Q19" s="35"/>
    </row>
    <row r="20" spans="1:17">
      <c r="A20" s="13"/>
      <c r="B20" s="45" t="s">
        <v>705</v>
      </c>
      <c r="C20" s="43">
        <v>14.2</v>
      </c>
      <c r="D20" s="43"/>
      <c r="E20" s="29"/>
      <c r="F20" s="29"/>
      <c r="G20" s="43">
        <v>7.4</v>
      </c>
      <c r="H20" s="43"/>
      <c r="I20" s="29"/>
      <c r="J20" s="29"/>
      <c r="K20" s="43">
        <v>37.6</v>
      </c>
      <c r="L20" s="43"/>
      <c r="M20" s="29"/>
      <c r="N20" s="29"/>
      <c r="O20" s="43">
        <v>16.5</v>
      </c>
      <c r="P20" s="43"/>
      <c r="Q20" s="29"/>
    </row>
    <row r="21" spans="1:17" ht="15.75" thickBot="1">
      <c r="A21" s="13"/>
      <c r="B21" s="45"/>
      <c r="C21" s="47"/>
      <c r="D21" s="47"/>
      <c r="E21" s="49"/>
      <c r="F21" s="29"/>
      <c r="G21" s="47"/>
      <c r="H21" s="47"/>
      <c r="I21" s="49"/>
      <c r="J21" s="29"/>
      <c r="K21" s="47"/>
      <c r="L21" s="47"/>
      <c r="M21" s="49"/>
      <c r="N21" s="29"/>
      <c r="O21" s="47"/>
      <c r="P21" s="47"/>
      <c r="Q21" s="49"/>
    </row>
    <row r="22" spans="1:17">
      <c r="A22" s="13"/>
      <c r="B22" s="34" t="s">
        <v>703</v>
      </c>
      <c r="C22" s="36" t="s">
        <v>207</v>
      </c>
      <c r="D22" s="38">
        <v>15.6</v>
      </c>
      <c r="E22" s="40"/>
      <c r="F22" s="35"/>
      <c r="G22" s="36" t="s">
        <v>207</v>
      </c>
      <c r="H22" s="38">
        <v>7.4</v>
      </c>
      <c r="I22" s="40"/>
      <c r="J22" s="35"/>
      <c r="K22" s="36" t="s">
        <v>207</v>
      </c>
      <c r="L22" s="38">
        <v>40.4</v>
      </c>
      <c r="M22" s="40"/>
      <c r="N22" s="35"/>
      <c r="O22" s="36" t="s">
        <v>207</v>
      </c>
      <c r="P22" s="38">
        <v>16.5</v>
      </c>
      <c r="Q22" s="40"/>
    </row>
    <row r="23" spans="1:17" ht="15.75" thickBot="1">
      <c r="A23" s="13"/>
      <c r="B23" s="34"/>
      <c r="C23" s="50"/>
      <c r="D23" s="51"/>
      <c r="E23" s="52"/>
      <c r="F23" s="35"/>
      <c r="G23" s="50"/>
      <c r="H23" s="51"/>
      <c r="I23" s="52"/>
      <c r="J23" s="35"/>
      <c r="K23" s="50"/>
      <c r="L23" s="51"/>
      <c r="M23" s="52"/>
      <c r="N23" s="35"/>
      <c r="O23" s="50"/>
      <c r="P23" s="51"/>
      <c r="Q23" s="52"/>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9.28515625" customWidth="1"/>
    <col min="6" max="6" width="3.85546875" customWidth="1"/>
    <col min="7" max="7" width="23" customWidth="1"/>
    <col min="8" max="8" width="4.5703125" customWidth="1"/>
    <col min="9" max="9" width="9" customWidth="1"/>
    <col min="10" max="10" width="3.85546875" customWidth="1"/>
    <col min="11" max="11" width="23" customWidth="1"/>
    <col min="12" max="12" width="4.5703125" customWidth="1"/>
    <col min="13" max="13" width="9" customWidth="1"/>
    <col min="14" max="14" width="3.85546875" customWidth="1"/>
  </cols>
  <sheetData>
    <row r="1" spans="1:14" ht="15" customHeight="1">
      <c r="A1" s="7" t="s">
        <v>10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12</v>
      </c>
      <c r="B3" s="86" t="s">
        <v>4</v>
      </c>
      <c r="C3" s="86"/>
      <c r="D3" s="86"/>
      <c r="E3" s="86"/>
      <c r="F3" s="86"/>
      <c r="G3" s="86"/>
      <c r="H3" s="86"/>
      <c r="I3" s="86"/>
      <c r="J3" s="86"/>
      <c r="K3" s="86"/>
      <c r="L3" s="86"/>
      <c r="M3" s="86"/>
      <c r="N3" s="86"/>
    </row>
    <row r="4" spans="1:14" ht="15" customHeight="1">
      <c r="A4" s="13" t="s">
        <v>1002</v>
      </c>
      <c r="B4" s="86" t="s">
        <v>4</v>
      </c>
      <c r="C4" s="86"/>
      <c r="D4" s="86"/>
      <c r="E4" s="86"/>
      <c r="F4" s="86"/>
      <c r="G4" s="86"/>
      <c r="H4" s="86"/>
      <c r="I4" s="86"/>
      <c r="J4" s="86"/>
      <c r="K4" s="86"/>
      <c r="L4" s="86"/>
      <c r="M4" s="86"/>
      <c r="N4" s="86"/>
    </row>
    <row r="5" spans="1:14" ht="25.5" customHeight="1">
      <c r="A5" s="13"/>
      <c r="B5" s="121" t="s">
        <v>716</v>
      </c>
      <c r="C5" s="121"/>
      <c r="D5" s="121"/>
      <c r="E5" s="121"/>
      <c r="F5" s="121"/>
      <c r="G5" s="121"/>
      <c r="H5" s="121"/>
      <c r="I5" s="121"/>
      <c r="J5" s="121"/>
      <c r="K5" s="121"/>
      <c r="L5" s="121"/>
      <c r="M5" s="121"/>
      <c r="N5" s="121"/>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c r="A8" s="13"/>
      <c r="B8" s="69"/>
      <c r="C8" s="29"/>
      <c r="D8" s="59" t="s">
        <v>717</v>
      </c>
      <c r="E8" s="59"/>
      <c r="F8" s="59"/>
      <c r="G8" s="59"/>
      <c r="H8" s="59"/>
      <c r="I8" s="59"/>
      <c r="J8" s="59"/>
      <c r="K8" s="29"/>
      <c r="L8" s="180" t="s">
        <v>718</v>
      </c>
      <c r="M8" s="180"/>
      <c r="N8" s="180"/>
    </row>
    <row r="9" spans="1:14" ht="15.75" thickBot="1">
      <c r="A9" s="13"/>
      <c r="B9" s="69"/>
      <c r="C9" s="29"/>
      <c r="D9" s="61"/>
      <c r="E9" s="61"/>
      <c r="F9" s="61"/>
      <c r="G9" s="61"/>
      <c r="H9" s="61"/>
      <c r="I9" s="61"/>
      <c r="J9" s="61"/>
      <c r="K9" s="29"/>
      <c r="L9" s="180" t="s">
        <v>719</v>
      </c>
      <c r="M9" s="180"/>
      <c r="N9" s="180"/>
    </row>
    <row r="10" spans="1:14" ht="15.75" thickBot="1">
      <c r="A10" s="13"/>
      <c r="B10" s="69"/>
      <c r="C10" s="19"/>
      <c r="D10" s="182" t="s">
        <v>721</v>
      </c>
      <c r="E10" s="182"/>
      <c r="F10" s="182"/>
      <c r="G10" s="179"/>
      <c r="H10" s="183" t="s">
        <v>722</v>
      </c>
      <c r="I10" s="183"/>
      <c r="J10" s="183"/>
      <c r="K10" s="19"/>
      <c r="L10" s="181" t="s">
        <v>720</v>
      </c>
      <c r="M10" s="181"/>
      <c r="N10" s="181"/>
    </row>
    <row r="11" spans="1:14" ht="15.75" thickBot="1">
      <c r="A11" s="13"/>
      <c r="B11" s="19"/>
      <c r="C11" s="19"/>
      <c r="D11" s="182" t="s">
        <v>723</v>
      </c>
      <c r="E11" s="182"/>
      <c r="F11" s="182"/>
      <c r="G11" s="182"/>
      <c r="H11" s="182"/>
      <c r="I11" s="182"/>
      <c r="J11" s="182"/>
      <c r="K11" s="182"/>
      <c r="L11" s="182"/>
      <c r="M11" s="182"/>
      <c r="N11" s="182"/>
    </row>
    <row r="12" spans="1:14">
      <c r="A12" s="13"/>
      <c r="B12" s="62" t="s">
        <v>724</v>
      </c>
      <c r="C12" s="35"/>
      <c r="D12" s="65" t="s">
        <v>207</v>
      </c>
      <c r="E12" s="67">
        <v>0.1</v>
      </c>
      <c r="F12" s="40"/>
      <c r="G12" s="40"/>
      <c r="H12" s="65" t="s">
        <v>207</v>
      </c>
      <c r="I12" s="67">
        <v>1</v>
      </c>
      <c r="J12" s="40"/>
      <c r="K12" s="40"/>
      <c r="L12" s="65" t="s">
        <v>207</v>
      </c>
      <c r="M12" s="67">
        <v>0.4</v>
      </c>
      <c r="N12" s="40"/>
    </row>
    <row r="13" spans="1:14">
      <c r="A13" s="13"/>
      <c r="B13" s="62"/>
      <c r="C13" s="35"/>
      <c r="D13" s="66"/>
      <c r="E13" s="68"/>
      <c r="F13" s="41"/>
      <c r="G13" s="41"/>
      <c r="H13" s="66"/>
      <c r="I13" s="68"/>
      <c r="J13" s="41"/>
      <c r="K13" s="41"/>
      <c r="L13" s="66"/>
      <c r="M13" s="68"/>
      <c r="N13" s="41"/>
    </row>
    <row r="14" spans="1:14">
      <c r="A14" s="13"/>
      <c r="B14" s="69" t="s">
        <v>725</v>
      </c>
      <c r="C14" s="29"/>
      <c r="D14" s="71">
        <v>2.7</v>
      </c>
      <c r="E14" s="71"/>
      <c r="F14" s="29"/>
      <c r="G14" s="29"/>
      <c r="H14" s="71">
        <v>2.1</v>
      </c>
      <c r="I14" s="71"/>
      <c r="J14" s="29"/>
      <c r="K14" s="29"/>
      <c r="L14" s="71">
        <v>0.6</v>
      </c>
      <c r="M14" s="71"/>
      <c r="N14" s="29"/>
    </row>
    <row r="15" spans="1:14">
      <c r="A15" s="13"/>
      <c r="B15" s="69"/>
      <c r="C15" s="29"/>
      <c r="D15" s="71"/>
      <c r="E15" s="71"/>
      <c r="F15" s="29"/>
      <c r="G15" s="29"/>
      <c r="H15" s="71"/>
      <c r="I15" s="71"/>
      <c r="J15" s="29"/>
      <c r="K15" s="29"/>
      <c r="L15" s="71"/>
      <c r="M15" s="71"/>
      <c r="N15" s="29"/>
    </row>
    <row r="16" spans="1:14">
      <c r="A16" s="13"/>
      <c r="B16" s="57" t="s">
        <v>726</v>
      </c>
      <c r="C16" s="23"/>
      <c r="D16" s="73" t="s">
        <v>727</v>
      </c>
      <c r="E16" s="73"/>
      <c r="F16" s="57" t="s">
        <v>211</v>
      </c>
      <c r="G16" s="23"/>
      <c r="H16" s="73" t="s">
        <v>728</v>
      </c>
      <c r="I16" s="73"/>
      <c r="J16" s="57" t="s">
        <v>211</v>
      </c>
      <c r="K16" s="23"/>
      <c r="L16" s="73" t="s">
        <v>506</v>
      </c>
      <c r="M16" s="73"/>
      <c r="N16" s="57" t="s">
        <v>211</v>
      </c>
    </row>
    <row r="17" spans="1:14">
      <c r="A17" s="13"/>
      <c r="B17" s="69" t="s">
        <v>729</v>
      </c>
      <c r="C17" s="29"/>
      <c r="D17" s="71" t="s">
        <v>208</v>
      </c>
      <c r="E17" s="71"/>
      <c r="F17" s="29"/>
      <c r="G17" s="29"/>
      <c r="H17" s="71" t="s">
        <v>208</v>
      </c>
      <c r="I17" s="71"/>
      <c r="J17" s="29"/>
      <c r="K17" s="29"/>
      <c r="L17" s="71" t="s">
        <v>213</v>
      </c>
      <c r="M17" s="71"/>
      <c r="N17" s="69" t="s">
        <v>211</v>
      </c>
    </row>
    <row r="18" spans="1:14" ht="15.75" thickBot="1">
      <c r="A18" s="13"/>
      <c r="B18" s="69"/>
      <c r="C18" s="29"/>
      <c r="D18" s="74"/>
      <c r="E18" s="74"/>
      <c r="F18" s="49"/>
      <c r="G18" s="29"/>
      <c r="H18" s="74"/>
      <c r="I18" s="74"/>
      <c r="J18" s="49"/>
      <c r="K18" s="29"/>
      <c r="L18" s="74"/>
      <c r="M18" s="74"/>
      <c r="N18" s="100"/>
    </row>
    <row r="19" spans="1:14">
      <c r="A19" s="13"/>
      <c r="B19" s="62" t="s">
        <v>730</v>
      </c>
      <c r="C19" s="35"/>
      <c r="D19" s="65" t="s">
        <v>207</v>
      </c>
      <c r="E19" s="67" t="s">
        <v>246</v>
      </c>
      <c r="F19" s="65" t="s">
        <v>211</v>
      </c>
      <c r="G19" s="35"/>
      <c r="H19" s="65" t="s">
        <v>207</v>
      </c>
      <c r="I19" s="67">
        <v>1.1000000000000001</v>
      </c>
      <c r="J19" s="40"/>
      <c r="K19" s="35"/>
      <c r="L19" s="65" t="s">
        <v>207</v>
      </c>
      <c r="M19" s="67">
        <v>0.3</v>
      </c>
      <c r="N19" s="40"/>
    </row>
    <row r="20" spans="1:14" ht="15.75" thickBot="1">
      <c r="A20" s="13"/>
      <c r="B20" s="62"/>
      <c r="C20" s="35"/>
      <c r="D20" s="75"/>
      <c r="E20" s="76"/>
      <c r="F20" s="75"/>
      <c r="G20" s="35"/>
      <c r="H20" s="75"/>
      <c r="I20" s="76"/>
      <c r="J20" s="52"/>
      <c r="K20" s="35"/>
      <c r="L20" s="75"/>
      <c r="M20" s="76"/>
      <c r="N20" s="52"/>
    </row>
    <row r="21" spans="1:14" ht="15.75" thickTop="1">
      <c r="A21" s="13"/>
      <c r="B21" s="28"/>
      <c r="C21" s="28"/>
      <c r="D21" s="28"/>
      <c r="E21" s="28"/>
      <c r="F21" s="28"/>
      <c r="G21" s="28"/>
      <c r="H21" s="28"/>
      <c r="I21" s="28"/>
      <c r="J21" s="28"/>
      <c r="K21" s="28"/>
      <c r="L21" s="28"/>
      <c r="M21" s="28"/>
      <c r="N21" s="28"/>
    </row>
    <row r="22" spans="1:14">
      <c r="A22" s="13"/>
      <c r="B22" s="15"/>
      <c r="C22" s="15"/>
      <c r="D22" s="15"/>
      <c r="E22" s="15"/>
      <c r="F22" s="15"/>
      <c r="G22" s="15"/>
      <c r="H22" s="15"/>
      <c r="I22" s="15"/>
      <c r="J22" s="15"/>
      <c r="K22" s="15"/>
      <c r="L22" s="15"/>
      <c r="M22" s="15"/>
      <c r="N22" s="15"/>
    </row>
    <row r="23" spans="1:14">
      <c r="A23" s="13"/>
      <c r="B23" s="69"/>
      <c r="C23" s="29"/>
      <c r="D23" s="59" t="s">
        <v>717</v>
      </c>
      <c r="E23" s="59"/>
      <c r="F23" s="59"/>
      <c r="G23" s="59"/>
      <c r="H23" s="59"/>
      <c r="I23" s="59"/>
      <c r="J23" s="59"/>
      <c r="K23" s="29"/>
      <c r="L23" s="180" t="s">
        <v>718</v>
      </c>
      <c r="M23" s="180"/>
      <c r="N23" s="180"/>
    </row>
    <row r="24" spans="1:14" ht="15.75" thickBot="1">
      <c r="A24" s="13"/>
      <c r="B24" s="69"/>
      <c r="C24" s="29"/>
      <c r="D24" s="61"/>
      <c r="E24" s="61"/>
      <c r="F24" s="61"/>
      <c r="G24" s="61"/>
      <c r="H24" s="61"/>
      <c r="I24" s="61"/>
      <c r="J24" s="61"/>
      <c r="K24" s="29"/>
      <c r="L24" s="180" t="s">
        <v>719</v>
      </c>
      <c r="M24" s="180"/>
      <c r="N24" s="180"/>
    </row>
    <row r="25" spans="1:14" ht="15.75" thickBot="1">
      <c r="A25" s="13"/>
      <c r="B25" s="69"/>
      <c r="C25" s="19"/>
      <c r="D25" s="182" t="s">
        <v>721</v>
      </c>
      <c r="E25" s="182"/>
      <c r="F25" s="182"/>
      <c r="G25" s="179"/>
      <c r="H25" s="183" t="s">
        <v>722</v>
      </c>
      <c r="I25" s="183"/>
      <c r="J25" s="183"/>
      <c r="K25" s="19"/>
      <c r="L25" s="181" t="s">
        <v>720</v>
      </c>
      <c r="M25" s="181"/>
      <c r="N25" s="181"/>
    </row>
    <row r="26" spans="1:14" ht="15.75" thickBot="1">
      <c r="A26" s="13"/>
      <c r="B26" s="19"/>
      <c r="C26" s="19"/>
      <c r="D26" s="182" t="s">
        <v>731</v>
      </c>
      <c r="E26" s="182"/>
      <c r="F26" s="182"/>
      <c r="G26" s="182"/>
      <c r="H26" s="182"/>
      <c r="I26" s="182"/>
      <c r="J26" s="182"/>
      <c r="K26" s="182"/>
      <c r="L26" s="182"/>
      <c r="M26" s="182"/>
      <c r="N26" s="182"/>
    </row>
    <row r="27" spans="1:14">
      <c r="A27" s="13"/>
      <c r="B27" s="62" t="s">
        <v>724</v>
      </c>
      <c r="C27" s="35"/>
      <c r="D27" s="65" t="s">
        <v>207</v>
      </c>
      <c r="E27" s="67">
        <v>0.2</v>
      </c>
      <c r="F27" s="40"/>
      <c r="G27" s="40"/>
      <c r="H27" s="65" t="s">
        <v>207</v>
      </c>
      <c r="I27" s="67">
        <v>2</v>
      </c>
      <c r="J27" s="40"/>
      <c r="K27" s="40"/>
      <c r="L27" s="65" t="s">
        <v>207</v>
      </c>
      <c r="M27" s="67">
        <v>0.8</v>
      </c>
      <c r="N27" s="40"/>
    </row>
    <row r="28" spans="1:14">
      <c r="A28" s="13"/>
      <c r="B28" s="62"/>
      <c r="C28" s="35"/>
      <c r="D28" s="66"/>
      <c r="E28" s="68"/>
      <c r="F28" s="41"/>
      <c r="G28" s="41"/>
      <c r="H28" s="66"/>
      <c r="I28" s="68"/>
      <c r="J28" s="41"/>
      <c r="K28" s="41"/>
      <c r="L28" s="66"/>
      <c r="M28" s="68"/>
      <c r="N28" s="41"/>
    </row>
    <row r="29" spans="1:14">
      <c r="A29" s="13"/>
      <c r="B29" s="69" t="s">
        <v>725</v>
      </c>
      <c r="C29" s="29"/>
      <c r="D29" s="71">
        <v>5.4</v>
      </c>
      <c r="E29" s="71"/>
      <c r="F29" s="29"/>
      <c r="G29" s="29"/>
      <c r="H29" s="71">
        <v>4.3</v>
      </c>
      <c r="I29" s="71"/>
      <c r="J29" s="29"/>
      <c r="K29" s="29"/>
      <c r="L29" s="71">
        <v>1.2</v>
      </c>
      <c r="M29" s="71"/>
      <c r="N29" s="29"/>
    </row>
    <row r="30" spans="1:14">
      <c r="A30" s="13"/>
      <c r="B30" s="69"/>
      <c r="C30" s="29"/>
      <c r="D30" s="71"/>
      <c r="E30" s="71"/>
      <c r="F30" s="29"/>
      <c r="G30" s="29"/>
      <c r="H30" s="71"/>
      <c r="I30" s="71"/>
      <c r="J30" s="29"/>
      <c r="K30" s="29"/>
      <c r="L30" s="71"/>
      <c r="M30" s="71"/>
      <c r="N30" s="29"/>
    </row>
    <row r="31" spans="1:14">
      <c r="A31" s="13"/>
      <c r="B31" s="57" t="s">
        <v>726</v>
      </c>
      <c r="C31" s="23"/>
      <c r="D31" s="73" t="s">
        <v>732</v>
      </c>
      <c r="E31" s="73"/>
      <c r="F31" s="57" t="s">
        <v>211</v>
      </c>
      <c r="G31" s="23"/>
      <c r="H31" s="73" t="s">
        <v>221</v>
      </c>
      <c r="I31" s="73"/>
      <c r="J31" s="57" t="s">
        <v>211</v>
      </c>
      <c r="K31" s="23"/>
      <c r="L31" s="73" t="s">
        <v>339</v>
      </c>
      <c r="M31" s="73"/>
      <c r="N31" s="57" t="s">
        <v>211</v>
      </c>
    </row>
    <row r="32" spans="1:14">
      <c r="A32" s="13"/>
      <c r="B32" s="69" t="s">
        <v>729</v>
      </c>
      <c r="C32" s="29"/>
      <c r="D32" s="71" t="s">
        <v>208</v>
      </c>
      <c r="E32" s="71"/>
      <c r="F32" s="29"/>
      <c r="G32" s="29"/>
      <c r="H32" s="71" t="s">
        <v>208</v>
      </c>
      <c r="I32" s="71"/>
      <c r="J32" s="29"/>
      <c r="K32" s="29"/>
      <c r="L32" s="71" t="s">
        <v>733</v>
      </c>
      <c r="M32" s="71"/>
      <c r="N32" s="69" t="s">
        <v>211</v>
      </c>
    </row>
    <row r="33" spans="1:14" ht="15.75" thickBot="1">
      <c r="A33" s="13"/>
      <c r="B33" s="69"/>
      <c r="C33" s="29"/>
      <c r="D33" s="74"/>
      <c r="E33" s="74"/>
      <c r="F33" s="49"/>
      <c r="G33" s="29"/>
      <c r="H33" s="74"/>
      <c r="I33" s="74"/>
      <c r="J33" s="49"/>
      <c r="K33" s="29"/>
      <c r="L33" s="74"/>
      <c r="M33" s="74"/>
      <c r="N33" s="100"/>
    </row>
    <row r="34" spans="1:14">
      <c r="A34" s="13"/>
      <c r="B34" s="62" t="s">
        <v>730</v>
      </c>
      <c r="C34" s="35"/>
      <c r="D34" s="65" t="s">
        <v>207</v>
      </c>
      <c r="E34" s="67" t="s">
        <v>487</v>
      </c>
      <c r="F34" s="65" t="s">
        <v>211</v>
      </c>
      <c r="G34" s="35"/>
      <c r="H34" s="65" t="s">
        <v>207</v>
      </c>
      <c r="I34" s="67">
        <v>2.2999999999999998</v>
      </c>
      <c r="J34" s="40"/>
      <c r="K34" s="35"/>
      <c r="L34" s="65" t="s">
        <v>207</v>
      </c>
      <c r="M34" s="67">
        <v>0.6</v>
      </c>
      <c r="N34" s="40"/>
    </row>
    <row r="35" spans="1:14" ht="15.75" thickBot="1">
      <c r="A35" s="13"/>
      <c r="B35" s="62"/>
      <c r="C35" s="35"/>
      <c r="D35" s="75"/>
      <c r="E35" s="76"/>
      <c r="F35" s="75"/>
      <c r="G35" s="35"/>
      <c r="H35" s="75"/>
      <c r="I35" s="76"/>
      <c r="J35" s="52"/>
      <c r="K35" s="35"/>
      <c r="L35" s="75"/>
      <c r="M35" s="76"/>
      <c r="N35" s="52"/>
    </row>
    <row r="36" spans="1:14" ht="15.75" thickTop="1"/>
  </sheetData>
  <mergeCells count="127">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H29:I30"/>
    <mergeCell ref="J29:J30"/>
    <mergeCell ref="K29:K30"/>
    <mergeCell ref="L29:M30"/>
    <mergeCell ref="N29:N30"/>
    <mergeCell ref="D31:E31"/>
    <mergeCell ref="H31:I31"/>
    <mergeCell ref="L31:M31"/>
    <mergeCell ref="J27:J28"/>
    <mergeCell ref="K27:K28"/>
    <mergeCell ref="L27:L28"/>
    <mergeCell ref="M27:M28"/>
    <mergeCell ref="N27:N28"/>
    <mergeCell ref="B29:B30"/>
    <mergeCell ref="C29:C30"/>
    <mergeCell ref="D29:E30"/>
    <mergeCell ref="F29:F30"/>
    <mergeCell ref="G29:G30"/>
    <mergeCell ref="H25:J25"/>
    <mergeCell ref="D26:N26"/>
    <mergeCell ref="B27:B28"/>
    <mergeCell ref="C27:C28"/>
    <mergeCell ref="D27:D28"/>
    <mergeCell ref="E27:E28"/>
    <mergeCell ref="F27:F28"/>
    <mergeCell ref="G27:G28"/>
    <mergeCell ref="H27:H28"/>
    <mergeCell ref="I27:I28"/>
    <mergeCell ref="N19:N20"/>
    <mergeCell ref="B21:N21"/>
    <mergeCell ref="B23:B25"/>
    <mergeCell ref="C23:C24"/>
    <mergeCell ref="D23:J24"/>
    <mergeCell ref="K23:K24"/>
    <mergeCell ref="L23:N23"/>
    <mergeCell ref="L24:N24"/>
    <mergeCell ref="L25:N25"/>
    <mergeCell ref="D25:F2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M15"/>
    <mergeCell ref="N14:N15"/>
    <mergeCell ref="D16:E16"/>
    <mergeCell ref="H16:I16"/>
    <mergeCell ref="L16:M16"/>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B8:B10"/>
    <mergeCell ref="C8:C9"/>
    <mergeCell ref="D8:J9"/>
    <mergeCell ref="K8:K9"/>
    <mergeCell ref="L8:N8"/>
    <mergeCell ref="L9:N9"/>
    <mergeCell ref="L10:N10"/>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cols>
    <col min="1" max="1" width="33.85546875" bestFit="1" customWidth="1"/>
    <col min="2" max="2" width="35.140625" bestFit="1" customWidth="1"/>
    <col min="3" max="3" width="36.5703125" bestFit="1" customWidth="1"/>
    <col min="4" max="4" width="1.42578125" bestFit="1" customWidth="1"/>
    <col min="6" max="6" width="1.5703125" bestFit="1" customWidth="1"/>
    <col min="7" max="7" width="5.7109375" bestFit="1" customWidth="1"/>
    <col min="8" max="8" width="1.42578125" bestFit="1" customWidth="1"/>
    <col min="10" max="10" width="1.5703125" customWidth="1"/>
    <col min="11" max="11" width="4.7109375" customWidth="1"/>
    <col min="12" max="12" width="1.42578125" customWidth="1"/>
    <col min="14" max="14" width="1.7109375" customWidth="1"/>
    <col min="15" max="15" width="5.85546875" customWidth="1"/>
    <col min="16" max="16" width="1.5703125" customWidth="1"/>
    <col min="18" max="18" width="2.140625" customWidth="1"/>
    <col min="19" max="19" width="6.5703125" customWidth="1"/>
    <col min="20" max="20" width="2" customWidth="1"/>
    <col min="22" max="22" width="2.140625" customWidth="1"/>
    <col min="23" max="23" width="8" customWidth="1"/>
    <col min="24" max="24" width="2" customWidth="1"/>
    <col min="26" max="26" width="2.140625" customWidth="1"/>
    <col min="27" max="27" width="6.42578125" customWidth="1"/>
    <col min="28" max="28" width="2" customWidth="1"/>
    <col min="30" max="30" width="1.5703125" bestFit="1" customWidth="1"/>
    <col min="31" max="31" width="5.7109375" bestFit="1" customWidth="1"/>
    <col min="32" max="32" width="1.42578125" bestFit="1" customWidth="1"/>
  </cols>
  <sheetData>
    <row r="1" spans="1:32" ht="15" customHeight="1">
      <c r="A1" s="7" t="s">
        <v>10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737</v>
      </c>
      <c r="B3" s="86" t="s">
        <v>4</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row>
    <row r="4" spans="1:32" ht="15" customHeight="1">
      <c r="A4" s="13" t="s">
        <v>1004</v>
      </c>
      <c r="B4" s="86" t="s">
        <v>4</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row>
    <row r="5" spans="1:32">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row>
    <row r="6" spans="1:32">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ht="15.75" thickBot="1">
      <c r="A7" s="13"/>
      <c r="B7" s="19"/>
      <c r="C7" s="186" t="s">
        <v>739</v>
      </c>
      <c r="D7" s="186"/>
      <c r="E7" s="186"/>
      <c r="F7" s="186"/>
      <c r="G7" s="186"/>
      <c r="H7" s="186"/>
      <c r="I7" s="186"/>
      <c r="J7" s="186"/>
      <c r="K7" s="186"/>
      <c r="L7" s="186"/>
      <c r="M7" s="186"/>
      <c r="N7" s="186"/>
      <c r="O7" s="186"/>
      <c r="P7" s="186"/>
      <c r="Q7" s="186"/>
      <c r="R7" s="186"/>
      <c r="S7" s="186"/>
      <c r="T7" s="186"/>
      <c r="U7" s="186"/>
      <c r="V7" s="186"/>
      <c r="W7" s="186"/>
      <c r="X7" s="186"/>
      <c r="Y7" s="19"/>
      <c r="Z7" s="29"/>
      <c r="AA7" s="29"/>
      <c r="AB7" s="29"/>
      <c r="AC7" s="19"/>
      <c r="AD7" s="29"/>
      <c r="AE7" s="29"/>
      <c r="AF7" s="29"/>
    </row>
    <row r="8" spans="1:32" ht="16.5" customHeight="1">
      <c r="A8" s="13"/>
      <c r="B8" s="29"/>
      <c r="C8" s="188" t="s">
        <v>740</v>
      </c>
      <c r="D8" s="188"/>
      <c r="E8" s="188"/>
      <c r="F8" s="188"/>
      <c r="G8" s="188"/>
      <c r="H8" s="188"/>
      <c r="I8" s="96"/>
      <c r="J8" s="188" t="s">
        <v>741</v>
      </c>
      <c r="K8" s="188"/>
      <c r="L8" s="188"/>
      <c r="M8" s="96"/>
      <c r="N8" s="188" t="s">
        <v>600</v>
      </c>
      <c r="O8" s="188"/>
      <c r="P8" s="188"/>
      <c r="Q8" s="96"/>
      <c r="R8" s="188" t="s">
        <v>600</v>
      </c>
      <c r="S8" s="188"/>
      <c r="T8" s="188"/>
      <c r="U8" s="96"/>
      <c r="V8" s="188" t="s">
        <v>747</v>
      </c>
      <c r="W8" s="188"/>
      <c r="X8" s="188"/>
      <c r="Y8" s="29"/>
      <c r="Z8" s="187" t="s">
        <v>751</v>
      </c>
      <c r="AA8" s="187"/>
      <c r="AB8" s="187"/>
      <c r="AC8" s="29"/>
      <c r="AD8" s="187" t="s">
        <v>468</v>
      </c>
      <c r="AE8" s="187"/>
      <c r="AF8" s="187"/>
    </row>
    <row r="9" spans="1:32">
      <c r="A9" s="13"/>
      <c r="B9" s="29"/>
      <c r="C9" s="187"/>
      <c r="D9" s="187"/>
      <c r="E9" s="187"/>
      <c r="F9" s="187"/>
      <c r="G9" s="187"/>
      <c r="H9" s="187"/>
      <c r="I9" s="29"/>
      <c r="J9" s="187" t="s">
        <v>742</v>
      </c>
      <c r="K9" s="187"/>
      <c r="L9" s="187"/>
      <c r="M9" s="29"/>
      <c r="N9" s="187" t="s">
        <v>744</v>
      </c>
      <c r="O9" s="187"/>
      <c r="P9" s="187"/>
      <c r="Q9" s="29"/>
      <c r="R9" s="187" t="s">
        <v>131</v>
      </c>
      <c r="S9" s="187"/>
      <c r="T9" s="187"/>
      <c r="U9" s="29"/>
      <c r="V9" s="187" t="s">
        <v>748</v>
      </c>
      <c r="W9" s="187"/>
      <c r="X9" s="187"/>
      <c r="Y9" s="29"/>
      <c r="Z9" s="187" t="s">
        <v>752</v>
      </c>
      <c r="AA9" s="187"/>
      <c r="AB9" s="187"/>
      <c r="AC9" s="29"/>
      <c r="AD9" s="187" t="s">
        <v>54</v>
      </c>
      <c r="AE9" s="187"/>
      <c r="AF9" s="187"/>
    </row>
    <row r="10" spans="1:32" ht="16.5" customHeight="1">
      <c r="A10" s="13"/>
      <c r="B10" s="29"/>
      <c r="C10" s="187"/>
      <c r="D10" s="187"/>
      <c r="E10" s="187"/>
      <c r="F10" s="187"/>
      <c r="G10" s="187"/>
      <c r="H10" s="187"/>
      <c r="I10" s="29"/>
      <c r="J10" s="187" t="s">
        <v>743</v>
      </c>
      <c r="K10" s="187"/>
      <c r="L10" s="187"/>
      <c r="M10" s="29"/>
      <c r="N10" s="86"/>
      <c r="O10" s="86"/>
      <c r="P10" s="86"/>
      <c r="Q10" s="29"/>
      <c r="R10" s="187" t="s">
        <v>745</v>
      </c>
      <c r="S10" s="187"/>
      <c r="T10" s="187"/>
      <c r="U10" s="29"/>
      <c r="V10" s="187" t="s">
        <v>749</v>
      </c>
      <c r="W10" s="187"/>
      <c r="X10" s="187"/>
      <c r="Y10" s="29"/>
      <c r="Z10" s="86"/>
      <c r="AA10" s="86"/>
      <c r="AB10" s="86"/>
      <c r="AC10" s="29"/>
      <c r="AD10" s="86"/>
      <c r="AE10" s="86"/>
      <c r="AF10" s="86"/>
    </row>
    <row r="11" spans="1:32" ht="15.75" thickBot="1">
      <c r="A11" s="13"/>
      <c r="B11" s="29"/>
      <c r="C11" s="186"/>
      <c r="D11" s="186"/>
      <c r="E11" s="186"/>
      <c r="F11" s="186"/>
      <c r="G11" s="186"/>
      <c r="H11" s="186"/>
      <c r="I11" s="29"/>
      <c r="J11" s="86"/>
      <c r="K11" s="86"/>
      <c r="L11" s="86"/>
      <c r="M11" s="29"/>
      <c r="N11" s="86"/>
      <c r="O11" s="86"/>
      <c r="P11" s="86"/>
      <c r="Q11" s="29"/>
      <c r="R11" s="187" t="s">
        <v>746</v>
      </c>
      <c r="S11" s="187"/>
      <c r="T11" s="187"/>
      <c r="U11" s="29"/>
      <c r="V11" s="187" t="s">
        <v>750</v>
      </c>
      <c r="W11" s="187"/>
      <c r="X11" s="187"/>
      <c r="Y11" s="29"/>
      <c r="Z11" s="86"/>
      <c r="AA11" s="86"/>
      <c r="AB11" s="86"/>
      <c r="AC11" s="29"/>
      <c r="AD11" s="86"/>
      <c r="AE11" s="86"/>
      <c r="AF11" s="86"/>
    </row>
    <row r="12" spans="1:32" ht="15.75" thickBot="1">
      <c r="A12" s="13"/>
      <c r="B12" s="19"/>
      <c r="C12" s="189" t="s">
        <v>753</v>
      </c>
      <c r="D12" s="189"/>
      <c r="E12" s="19"/>
      <c r="F12" s="189" t="s">
        <v>599</v>
      </c>
      <c r="G12" s="189"/>
      <c r="H12" s="189"/>
      <c r="I12" s="19"/>
      <c r="J12" s="31"/>
      <c r="K12" s="31"/>
      <c r="L12" s="31"/>
      <c r="M12" s="19"/>
      <c r="N12" s="31"/>
      <c r="O12" s="31"/>
      <c r="P12" s="31"/>
      <c r="Q12" s="19"/>
      <c r="R12" s="31"/>
      <c r="S12" s="31"/>
      <c r="T12" s="31"/>
      <c r="U12" s="19"/>
      <c r="V12" s="186" t="s">
        <v>54</v>
      </c>
      <c r="W12" s="186"/>
      <c r="X12" s="186"/>
      <c r="Y12" s="19"/>
      <c r="Z12" s="31"/>
      <c r="AA12" s="31"/>
      <c r="AB12" s="31"/>
      <c r="AC12" s="19"/>
      <c r="AD12" s="31"/>
      <c r="AE12" s="31"/>
      <c r="AF12" s="31"/>
    </row>
    <row r="13" spans="1:32">
      <c r="A13" s="13"/>
      <c r="B13" s="190" t="s">
        <v>754</v>
      </c>
      <c r="C13" s="191">
        <v>303.89999999999998</v>
      </c>
      <c r="D13" s="40"/>
      <c r="E13" s="35"/>
      <c r="F13" s="193" t="s">
        <v>207</v>
      </c>
      <c r="G13" s="195">
        <v>5940.7</v>
      </c>
      <c r="H13" s="40"/>
      <c r="I13" s="35"/>
      <c r="J13" s="193" t="s">
        <v>207</v>
      </c>
      <c r="K13" s="191">
        <v>267.10000000000002</v>
      </c>
      <c r="L13" s="40"/>
      <c r="M13" s="35"/>
      <c r="N13" s="193" t="s">
        <v>207</v>
      </c>
      <c r="O13" s="191" t="s">
        <v>755</v>
      </c>
      <c r="P13" s="193" t="s">
        <v>211</v>
      </c>
      <c r="Q13" s="35"/>
      <c r="R13" s="193" t="s">
        <v>207</v>
      </c>
      <c r="S13" s="191" t="s">
        <v>756</v>
      </c>
      <c r="T13" s="193" t="s">
        <v>211</v>
      </c>
      <c r="U13" s="35"/>
      <c r="V13" s="193" t="s">
        <v>207</v>
      </c>
      <c r="W13" s="195">
        <v>3717.4</v>
      </c>
      <c r="X13" s="40"/>
      <c r="Y13" s="35"/>
      <c r="Z13" s="193" t="s">
        <v>207</v>
      </c>
      <c r="AA13" s="191" t="s">
        <v>208</v>
      </c>
      <c r="AB13" s="40"/>
      <c r="AC13" s="35"/>
      <c r="AD13" s="193" t="s">
        <v>207</v>
      </c>
      <c r="AE13" s="195">
        <v>3717.4</v>
      </c>
      <c r="AF13" s="40"/>
    </row>
    <row r="14" spans="1:32">
      <c r="A14" s="13"/>
      <c r="B14" s="190"/>
      <c r="C14" s="192"/>
      <c r="D14" s="41"/>
      <c r="E14" s="35"/>
      <c r="F14" s="194"/>
      <c r="G14" s="196"/>
      <c r="H14" s="41"/>
      <c r="I14" s="35"/>
      <c r="J14" s="194"/>
      <c r="K14" s="192"/>
      <c r="L14" s="41"/>
      <c r="M14" s="35"/>
      <c r="N14" s="194"/>
      <c r="O14" s="192"/>
      <c r="P14" s="194"/>
      <c r="Q14" s="35"/>
      <c r="R14" s="194"/>
      <c r="S14" s="192"/>
      <c r="T14" s="194"/>
      <c r="U14" s="35"/>
      <c r="V14" s="194"/>
      <c r="W14" s="196"/>
      <c r="X14" s="41"/>
      <c r="Y14" s="35"/>
      <c r="Z14" s="194"/>
      <c r="AA14" s="192"/>
      <c r="AB14" s="41"/>
      <c r="AC14" s="35"/>
      <c r="AD14" s="194"/>
      <c r="AE14" s="196"/>
      <c r="AF14" s="41"/>
    </row>
    <row r="15" spans="1:32">
      <c r="A15" s="13"/>
      <c r="B15" s="197" t="s">
        <v>757</v>
      </c>
      <c r="C15" s="198">
        <v>27.1</v>
      </c>
      <c r="D15" s="29"/>
      <c r="E15" s="29"/>
      <c r="F15" s="199">
        <v>2269.5</v>
      </c>
      <c r="G15" s="199"/>
      <c r="H15" s="29"/>
      <c r="I15" s="29"/>
      <c r="J15" s="198" t="s">
        <v>208</v>
      </c>
      <c r="K15" s="198"/>
      <c r="L15" s="29"/>
      <c r="M15" s="29"/>
      <c r="N15" s="198" t="s">
        <v>208</v>
      </c>
      <c r="O15" s="198"/>
      <c r="P15" s="29"/>
      <c r="Q15" s="29"/>
      <c r="R15" s="198" t="s">
        <v>208</v>
      </c>
      <c r="S15" s="198"/>
      <c r="T15" s="29"/>
      <c r="U15" s="29"/>
      <c r="V15" s="199">
        <v>2269.5</v>
      </c>
      <c r="W15" s="199"/>
      <c r="X15" s="29"/>
      <c r="Y15" s="29"/>
      <c r="Z15" s="198" t="s">
        <v>208</v>
      </c>
      <c r="AA15" s="198"/>
      <c r="AB15" s="29"/>
      <c r="AC15" s="29"/>
      <c r="AD15" s="199">
        <v>2269.5</v>
      </c>
      <c r="AE15" s="199"/>
      <c r="AF15" s="29"/>
    </row>
    <row r="16" spans="1:32">
      <c r="A16" s="13"/>
      <c r="B16" s="197"/>
      <c r="C16" s="198"/>
      <c r="D16" s="29"/>
      <c r="E16" s="29"/>
      <c r="F16" s="199"/>
      <c r="G16" s="199"/>
      <c r="H16" s="29"/>
      <c r="I16" s="29"/>
      <c r="J16" s="198"/>
      <c r="K16" s="198"/>
      <c r="L16" s="29"/>
      <c r="M16" s="29"/>
      <c r="N16" s="198"/>
      <c r="O16" s="198"/>
      <c r="P16" s="29"/>
      <c r="Q16" s="29"/>
      <c r="R16" s="198"/>
      <c r="S16" s="198"/>
      <c r="T16" s="29"/>
      <c r="U16" s="29"/>
      <c r="V16" s="199"/>
      <c r="W16" s="199"/>
      <c r="X16" s="29"/>
      <c r="Y16" s="29"/>
      <c r="Z16" s="198"/>
      <c r="AA16" s="198"/>
      <c r="AB16" s="29"/>
      <c r="AC16" s="29"/>
      <c r="AD16" s="199"/>
      <c r="AE16" s="199"/>
      <c r="AF16" s="29"/>
    </row>
    <row r="17" spans="1:32">
      <c r="A17" s="13"/>
      <c r="B17" s="200" t="s">
        <v>758</v>
      </c>
      <c r="C17" s="201">
        <v>2.2000000000000002</v>
      </c>
      <c r="D17" s="35"/>
      <c r="E17" s="35"/>
      <c r="F17" s="201">
        <v>54.2</v>
      </c>
      <c r="G17" s="201"/>
      <c r="H17" s="35"/>
      <c r="I17" s="35"/>
      <c r="J17" s="201" t="s">
        <v>759</v>
      </c>
      <c r="K17" s="201"/>
      <c r="L17" s="202" t="s">
        <v>211</v>
      </c>
      <c r="M17" s="35"/>
      <c r="N17" s="201" t="s">
        <v>208</v>
      </c>
      <c r="O17" s="201"/>
      <c r="P17" s="35"/>
      <c r="Q17" s="35"/>
      <c r="R17" s="201" t="s">
        <v>208</v>
      </c>
      <c r="S17" s="201"/>
      <c r="T17" s="35"/>
      <c r="U17" s="35"/>
      <c r="V17" s="201">
        <v>1</v>
      </c>
      <c r="W17" s="201"/>
      <c r="X17" s="35"/>
      <c r="Y17" s="35"/>
      <c r="Z17" s="201" t="s">
        <v>208</v>
      </c>
      <c r="AA17" s="201"/>
      <c r="AB17" s="35"/>
      <c r="AC17" s="35"/>
      <c r="AD17" s="201">
        <v>1</v>
      </c>
      <c r="AE17" s="201"/>
      <c r="AF17" s="35"/>
    </row>
    <row r="18" spans="1:32">
      <c r="A18" s="13"/>
      <c r="B18" s="200"/>
      <c r="C18" s="201"/>
      <c r="D18" s="35"/>
      <c r="E18" s="35"/>
      <c r="F18" s="201"/>
      <c r="G18" s="201"/>
      <c r="H18" s="35"/>
      <c r="I18" s="35"/>
      <c r="J18" s="201"/>
      <c r="K18" s="201"/>
      <c r="L18" s="202"/>
      <c r="M18" s="35"/>
      <c r="N18" s="201"/>
      <c r="O18" s="201"/>
      <c r="P18" s="35"/>
      <c r="Q18" s="35"/>
      <c r="R18" s="201"/>
      <c r="S18" s="201"/>
      <c r="T18" s="35"/>
      <c r="U18" s="35"/>
      <c r="V18" s="201"/>
      <c r="W18" s="201"/>
      <c r="X18" s="35"/>
      <c r="Y18" s="35"/>
      <c r="Z18" s="201"/>
      <c r="AA18" s="201"/>
      <c r="AB18" s="35"/>
      <c r="AC18" s="35"/>
      <c r="AD18" s="201"/>
      <c r="AE18" s="201"/>
      <c r="AF18" s="35"/>
    </row>
    <row r="19" spans="1:32">
      <c r="A19" s="13"/>
      <c r="B19" s="197" t="s">
        <v>760</v>
      </c>
      <c r="C19" s="198" t="s">
        <v>394</v>
      </c>
      <c r="D19" s="203" t="s">
        <v>211</v>
      </c>
      <c r="E19" s="29"/>
      <c r="F19" s="198" t="s">
        <v>761</v>
      </c>
      <c r="G19" s="198"/>
      <c r="H19" s="203" t="s">
        <v>211</v>
      </c>
      <c r="I19" s="29"/>
      <c r="J19" s="198" t="s">
        <v>208</v>
      </c>
      <c r="K19" s="198"/>
      <c r="L19" s="29"/>
      <c r="M19" s="29"/>
      <c r="N19" s="198" t="s">
        <v>762</v>
      </c>
      <c r="O19" s="198"/>
      <c r="P19" s="203" t="s">
        <v>211</v>
      </c>
      <c r="Q19" s="29"/>
      <c r="R19" s="198" t="s">
        <v>208</v>
      </c>
      <c r="S19" s="198"/>
      <c r="T19" s="29"/>
      <c r="U19" s="29"/>
      <c r="V19" s="198" t="s">
        <v>763</v>
      </c>
      <c r="W19" s="198"/>
      <c r="X19" s="203" t="s">
        <v>211</v>
      </c>
      <c r="Y19" s="29"/>
      <c r="Z19" s="198" t="s">
        <v>208</v>
      </c>
      <c r="AA19" s="198"/>
      <c r="AB19" s="29"/>
      <c r="AC19" s="29"/>
      <c r="AD19" s="198" t="s">
        <v>763</v>
      </c>
      <c r="AE19" s="198"/>
      <c r="AF19" s="203" t="s">
        <v>211</v>
      </c>
    </row>
    <row r="20" spans="1:32">
      <c r="A20" s="13"/>
      <c r="B20" s="197"/>
      <c r="C20" s="198"/>
      <c r="D20" s="203"/>
      <c r="E20" s="29"/>
      <c r="F20" s="198"/>
      <c r="G20" s="198"/>
      <c r="H20" s="203"/>
      <c r="I20" s="29"/>
      <c r="J20" s="198"/>
      <c r="K20" s="198"/>
      <c r="L20" s="29"/>
      <c r="M20" s="29"/>
      <c r="N20" s="198"/>
      <c r="O20" s="198"/>
      <c r="P20" s="203"/>
      <c r="Q20" s="29"/>
      <c r="R20" s="198"/>
      <c r="S20" s="198"/>
      <c r="T20" s="29"/>
      <c r="U20" s="29"/>
      <c r="V20" s="198"/>
      <c r="W20" s="198"/>
      <c r="X20" s="203"/>
      <c r="Y20" s="29"/>
      <c r="Z20" s="198"/>
      <c r="AA20" s="198"/>
      <c r="AB20" s="29"/>
      <c r="AC20" s="29"/>
      <c r="AD20" s="198"/>
      <c r="AE20" s="198"/>
      <c r="AF20" s="203"/>
    </row>
    <row r="21" spans="1:32">
      <c r="A21" s="13"/>
      <c r="B21" s="202" t="s">
        <v>127</v>
      </c>
      <c r="C21" s="201" t="s">
        <v>208</v>
      </c>
      <c r="D21" s="35"/>
      <c r="E21" s="35"/>
      <c r="F21" s="201" t="s">
        <v>208</v>
      </c>
      <c r="G21" s="201"/>
      <c r="H21" s="35"/>
      <c r="I21" s="35"/>
      <c r="J21" s="201">
        <v>16.5</v>
      </c>
      <c r="K21" s="201"/>
      <c r="L21" s="35"/>
      <c r="M21" s="35"/>
      <c r="N21" s="201" t="s">
        <v>208</v>
      </c>
      <c r="O21" s="201"/>
      <c r="P21" s="35"/>
      <c r="Q21" s="35"/>
      <c r="R21" s="201" t="s">
        <v>208</v>
      </c>
      <c r="S21" s="201"/>
      <c r="T21" s="35"/>
      <c r="U21" s="35"/>
      <c r="V21" s="201">
        <v>16.5</v>
      </c>
      <c r="W21" s="201"/>
      <c r="X21" s="35"/>
      <c r="Y21" s="35"/>
      <c r="Z21" s="201" t="s">
        <v>208</v>
      </c>
      <c r="AA21" s="201"/>
      <c r="AB21" s="35"/>
      <c r="AC21" s="35"/>
      <c r="AD21" s="201">
        <v>16.5</v>
      </c>
      <c r="AE21" s="201"/>
      <c r="AF21" s="35"/>
    </row>
    <row r="22" spans="1:32">
      <c r="A22" s="13"/>
      <c r="B22" s="202"/>
      <c r="C22" s="201"/>
      <c r="D22" s="35"/>
      <c r="E22" s="35"/>
      <c r="F22" s="201"/>
      <c r="G22" s="201"/>
      <c r="H22" s="35"/>
      <c r="I22" s="35"/>
      <c r="J22" s="201"/>
      <c r="K22" s="201"/>
      <c r="L22" s="35"/>
      <c r="M22" s="35"/>
      <c r="N22" s="201"/>
      <c r="O22" s="201"/>
      <c r="P22" s="35"/>
      <c r="Q22" s="35"/>
      <c r="R22" s="201"/>
      <c r="S22" s="201"/>
      <c r="T22" s="35"/>
      <c r="U22" s="35"/>
      <c r="V22" s="201"/>
      <c r="W22" s="201"/>
      <c r="X22" s="35"/>
      <c r="Y22" s="35"/>
      <c r="Z22" s="201"/>
      <c r="AA22" s="201"/>
      <c r="AB22" s="35"/>
      <c r="AC22" s="35"/>
      <c r="AD22" s="201"/>
      <c r="AE22" s="201"/>
      <c r="AF22" s="35"/>
    </row>
    <row r="23" spans="1:32">
      <c r="A23" s="13"/>
      <c r="B23" s="203" t="s">
        <v>764</v>
      </c>
      <c r="C23" s="198" t="s">
        <v>208</v>
      </c>
      <c r="D23" s="29"/>
      <c r="E23" s="29"/>
      <c r="F23" s="198" t="s">
        <v>208</v>
      </c>
      <c r="G23" s="198"/>
      <c r="H23" s="29"/>
      <c r="I23" s="29"/>
      <c r="J23" s="198" t="s">
        <v>426</v>
      </c>
      <c r="K23" s="198"/>
      <c r="L23" s="203" t="s">
        <v>211</v>
      </c>
      <c r="M23" s="29"/>
      <c r="N23" s="198" t="s">
        <v>208</v>
      </c>
      <c r="O23" s="198"/>
      <c r="P23" s="29"/>
      <c r="Q23" s="29"/>
      <c r="R23" s="198" t="s">
        <v>208</v>
      </c>
      <c r="S23" s="198"/>
      <c r="T23" s="29"/>
      <c r="U23" s="29"/>
      <c r="V23" s="198" t="s">
        <v>426</v>
      </c>
      <c r="W23" s="198"/>
      <c r="X23" s="203" t="s">
        <v>211</v>
      </c>
      <c r="Y23" s="29"/>
      <c r="Z23" s="198" t="s">
        <v>208</v>
      </c>
      <c r="AA23" s="198"/>
      <c r="AB23" s="29"/>
      <c r="AC23" s="29"/>
      <c r="AD23" s="198" t="s">
        <v>426</v>
      </c>
      <c r="AE23" s="198"/>
      <c r="AF23" s="203" t="s">
        <v>211</v>
      </c>
    </row>
    <row r="24" spans="1:32">
      <c r="A24" s="13"/>
      <c r="B24" s="203"/>
      <c r="C24" s="198"/>
      <c r="D24" s="29"/>
      <c r="E24" s="29"/>
      <c r="F24" s="198"/>
      <c r="G24" s="198"/>
      <c r="H24" s="29"/>
      <c r="I24" s="29"/>
      <c r="J24" s="198"/>
      <c r="K24" s="198"/>
      <c r="L24" s="203"/>
      <c r="M24" s="29"/>
      <c r="N24" s="198"/>
      <c r="O24" s="198"/>
      <c r="P24" s="29"/>
      <c r="Q24" s="29"/>
      <c r="R24" s="198"/>
      <c r="S24" s="198"/>
      <c r="T24" s="29"/>
      <c r="U24" s="29"/>
      <c r="V24" s="198"/>
      <c r="W24" s="198"/>
      <c r="X24" s="203"/>
      <c r="Y24" s="29"/>
      <c r="Z24" s="198"/>
      <c r="AA24" s="198"/>
      <c r="AB24" s="29"/>
      <c r="AC24" s="29"/>
      <c r="AD24" s="198"/>
      <c r="AE24" s="198"/>
      <c r="AF24" s="203"/>
    </row>
    <row r="25" spans="1:32">
      <c r="A25" s="13"/>
      <c r="B25" s="202" t="s">
        <v>128</v>
      </c>
      <c r="C25" s="201" t="s">
        <v>208</v>
      </c>
      <c r="D25" s="35"/>
      <c r="E25" s="35"/>
      <c r="F25" s="201" t="s">
        <v>208</v>
      </c>
      <c r="G25" s="201"/>
      <c r="H25" s="35"/>
      <c r="I25" s="35"/>
      <c r="J25" s="201">
        <v>16.399999999999999</v>
      </c>
      <c r="K25" s="201"/>
      <c r="L25" s="35"/>
      <c r="M25" s="35"/>
      <c r="N25" s="201" t="s">
        <v>208</v>
      </c>
      <c r="O25" s="201"/>
      <c r="P25" s="35"/>
      <c r="Q25" s="35"/>
      <c r="R25" s="201" t="s">
        <v>208</v>
      </c>
      <c r="S25" s="201"/>
      <c r="T25" s="35"/>
      <c r="U25" s="35"/>
      <c r="V25" s="201">
        <v>16.399999999999999</v>
      </c>
      <c r="W25" s="201"/>
      <c r="X25" s="35"/>
      <c r="Y25" s="35"/>
      <c r="Z25" s="201" t="s">
        <v>208</v>
      </c>
      <c r="AA25" s="201"/>
      <c r="AB25" s="35"/>
      <c r="AC25" s="35"/>
      <c r="AD25" s="201">
        <v>16.399999999999999</v>
      </c>
      <c r="AE25" s="201"/>
      <c r="AF25" s="35"/>
    </row>
    <row r="26" spans="1:32" ht="15.75" thickBot="1">
      <c r="A26" s="13"/>
      <c r="B26" s="202"/>
      <c r="C26" s="204"/>
      <c r="D26" s="89"/>
      <c r="E26" s="35"/>
      <c r="F26" s="204"/>
      <c r="G26" s="204"/>
      <c r="H26" s="89"/>
      <c r="I26" s="35"/>
      <c r="J26" s="204"/>
      <c r="K26" s="204"/>
      <c r="L26" s="89"/>
      <c r="M26" s="35"/>
      <c r="N26" s="204"/>
      <c r="O26" s="204"/>
      <c r="P26" s="89"/>
      <c r="Q26" s="35"/>
      <c r="R26" s="204"/>
      <c r="S26" s="204"/>
      <c r="T26" s="89"/>
      <c r="U26" s="35"/>
      <c r="V26" s="204"/>
      <c r="W26" s="204"/>
      <c r="X26" s="89"/>
      <c r="Y26" s="35"/>
      <c r="Z26" s="204"/>
      <c r="AA26" s="204"/>
      <c r="AB26" s="89"/>
      <c r="AC26" s="35"/>
      <c r="AD26" s="204"/>
      <c r="AE26" s="204"/>
      <c r="AF26" s="89"/>
    </row>
    <row r="27" spans="1:32">
      <c r="A27" s="13"/>
      <c r="B27" s="29"/>
      <c r="C27" s="205">
        <v>332.5</v>
      </c>
      <c r="D27" s="96"/>
      <c r="E27" s="29"/>
      <c r="F27" s="207">
        <v>8250.2000000000007</v>
      </c>
      <c r="G27" s="207"/>
      <c r="H27" s="96"/>
      <c r="I27" s="29"/>
      <c r="J27" s="205">
        <v>225.3</v>
      </c>
      <c r="K27" s="205"/>
      <c r="L27" s="96"/>
      <c r="M27" s="29"/>
      <c r="N27" s="205" t="s">
        <v>765</v>
      </c>
      <c r="O27" s="205"/>
      <c r="P27" s="209" t="s">
        <v>211</v>
      </c>
      <c r="Q27" s="29"/>
      <c r="R27" s="205" t="s">
        <v>756</v>
      </c>
      <c r="S27" s="205"/>
      <c r="T27" s="209" t="s">
        <v>211</v>
      </c>
      <c r="U27" s="29"/>
      <c r="V27" s="207">
        <v>5943.7</v>
      </c>
      <c r="W27" s="207"/>
      <c r="X27" s="96"/>
      <c r="Y27" s="29"/>
      <c r="Z27" s="205" t="s">
        <v>208</v>
      </c>
      <c r="AA27" s="205"/>
      <c r="AB27" s="96"/>
      <c r="AC27" s="29"/>
      <c r="AD27" s="207">
        <v>5943.7</v>
      </c>
      <c r="AE27" s="207"/>
      <c r="AF27" s="96"/>
    </row>
    <row r="28" spans="1:32" ht="15.75" thickBot="1">
      <c r="A28" s="13"/>
      <c r="B28" s="29"/>
      <c r="C28" s="206"/>
      <c r="D28" s="49"/>
      <c r="E28" s="29"/>
      <c r="F28" s="208"/>
      <c r="G28" s="208"/>
      <c r="H28" s="49"/>
      <c r="I28" s="29"/>
      <c r="J28" s="206"/>
      <c r="K28" s="206"/>
      <c r="L28" s="49"/>
      <c r="M28" s="29"/>
      <c r="N28" s="206"/>
      <c r="O28" s="206"/>
      <c r="P28" s="210"/>
      <c r="Q28" s="29"/>
      <c r="R28" s="206"/>
      <c r="S28" s="206"/>
      <c r="T28" s="210"/>
      <c r="U28" s="29"/>
      <c r="V28" s="208"/>
      <c r="W28" s="208"/>
      <c r="X28" s="49"/>
      <c r="Y28" s="29"/>
      <c r="Z28" s="206"/>
      <c r="AA28" s="206"/>
      <c r="AB28" s="49"/>
      <c r="AC28" s="29"/>
      <c r="AD28" s="208"/>
      <c r="AE28" s="208"/>
      <c r="AF28" s="49"/>
    </row>
    <row r="29" spans="1:32">
      <c r="A29" s="13"/>
      <c r="B29" s="185" t="s">
        <v>766</v>
      </c>
      <c r="C29" s="40"/>
      <c r="D29" s="40"/>
      <c r="E29" s="23"/>
      <c r="F29" s="40"/>
      <c r="G29" s="40"/>
      <c r="H29" s="40"/>
      <c r="I29" s="23"/>
      <c r="J29" s="40"/>
      <c r="K29" s="40"/>
      <c r="L29" s="40"/>
      <c r="M29" s="23"/>
      <c r="N29" s="40"/>
      <c r="O29" s="40"/>
      <c r="P29" s="40"/>
      <c r="Q29" s="23"/>
      <c r="R29" s="40"/>
      <c r="S29" s="40"/>
      <c r="T29" s="40"/>
      <c r="U29" s="23"/>
      <c r="V29" s="40"/>
      <c r="W29" s="40"/>
      <c r="X29" s="40"/>
      <c r="Y29" s="23"/>
      <c r="Z29" s="40"/>
      <c r="AA29" s="40"/>
      <c r="AB29" s="40"/>
      <c r="AC29" s="23"/>
      <c r="AD29" s="40"/>
      <c r="AE29" s="40"/>
      <c r="AF29" s="40"/>
    </row>
    <row r="30" spans="1:32">
      <c r="A30" s="13"/>
      <c r="B30" s="211" t="s">
        <v>767</v>
      </c>
      <c r="C30" s="198" t="s">
        <v>208</v>
      </c>
      <c r="D30" s="29"/>
      <c r="E30" s="29"/>
      <c r="F30" s="198" t="s">
        <v>208</v>
      </c>
      <c r="G30" s="198"/>
      <c r="H30" s="29"/>
      <c r="I30" s="29"/>
      <c r="J30" s="198" t="s">
        <v>208</v>
      </c>
      <c r="K30" s="198"/>
      <c r="L30" s="29"/>
      <c r="M30" s="29"/>
      <c r="N30" s="198" t="s">
        <v>768</v>
      </c>
      <c r="O30" s="198"/>
      <c r="P30" s="203" t="s">
        <v>211</v>
      </c>
      <c r="Q30" s="29"/>
      <c r="R30" s="198" t="s">
        <v>208</v>
      </c>
      <c r="S30" s="198"/>
      <c r="T30" s="29"/>
      <c r="U30" s="29"/>
      <c r="V30" s="198" t="s">
        <v>768</v>
      </c>
      <c r="W30" s="198"/>
      <c r="X30" s="203" t="s">
        <v>211</v>
      </c>
      <c r="Y30" s="29"/>
      <c r="Z30" s="198" t="s">
        <v>208</v>
      </c>
      <c r="AA30" s="198"/>
      <c r="AB30" s="29"/>
      <c r="AC30" s="29"/>
      <c r="AD30" s="198" t="s">
        <v>768</v>
      </c>
      <c r="AE30" s="198"/>
      <c r="AF30" s="203" t="s">
        <v>211</v>
      </c>
    </row>
    <row r="31" spans="1:32">
      <c r="A31" s="13"/>
      <c r="B31" s="211"/>
      <c r="C31" s="198"/>
      <c r="D31" s="29"/>
      <c r="E31" s="29"/>
      <c r="F31" s="198"/>
      <c r="G31" s="198"/>
      <c r="H31" s="29"/>
      <c r="I31" s="29"/>
      <c r="J31" s="198"/>
      <c r="K31" s="198"/>
      <c r="L31" s="29"/>
      <c r="M31" s="29"/>
      <c r="N31" s="198"/>
      <c r="O31" s="198"/>
      <c r="P31" s="203"/>
      <c r="Q31" s="29"/>
      <c r="R31" s="198"/>
      <c r="S31" s="198"/>
      <c r="T31" s="29"/>
      <c r="U31" s="29"/>
      <c r="V31" s="198"/>
      <c r="W31" s="198"/>
      <c r="X31" s="203"/>
      <c r="Y31" s="29"/>
      <c r="Z31" s="198"/>
      <c r="AA31" s="198"/>
      <c r="AB31" s="29"/>
      <c r="AC31" s="29"/>
      <c r="AD31" s="198"/>
      <c r="AE31" s="198"/>
      <c r="AF31" s="203"/>
    </row>
    <row r="32" spans="1:32">
      <c r="A32" s="13"/>
      <c r="B32" s="212" t="s">
        <v>769</v>
      </c>
      <c r="C32" s="201" t="s">
        <v>208</v>
      </c>
      <c r="D32" s="35"/>
      <c r="E32" s="35"/>
      <c r="F32" s="201" t="s">
        <v>208</v>
      </c>
      <c r="G32" s="201"/>
      <c r="H32" s="35"/>
      <c r="I32" s="35"/>
      <c r="J32" s="201" t="s">
        <v>208</v>
      </c>
      <c r="K32" s="201"/>
      <c r="L32" s="35"/>
      <c r="M32" s="35"/>
      <c r="N32" s="201" t="s">
        <v>208</v>
      </c>
      <c r="O32" s="201"/>
      <c r="P32" s="35"/>
      <c r="Q32" s="35"/>
      <c r="R32" s="201" t="s">
        <v>770</v>
      </c>
      <c r="S32" s="201"/>
      <c r="T32" s="202" t="s">
        <v>211</v>
      </c>
      <c r="U32" s="35"/>
      <c r="V32" s="201" t="s">
        <v>770</v>
      </c>
      <c r="W32" s="201"/>
      <c r="X32" s="202" t="s">
        <v>211</v>
      </c>
      <c r="Y32" s="35"/>
      <c r="Z32" s="201" t="s">
        <v>208</v>
      </c>
      <c r="AA32" s="201"/>
      <c r="AB32" s="35"/>
      <c r="AC32" s="35"/>
      <c r="AD32" s="201" t="s">
        <v>770</v>
      </c>
      <c r="AE32" s="201"/>
      <c r="AF32" s="202" t="s">
        <v>211</v>
      </c>
    </row>
    <row r="33" spans="1:32" ht="15.75" thickBot="1">
      <c r="A33" s="13"/>
      <c r="B33" s="212"/>
      <c r="C33" s="204"/>
      <c r="D33" s="89"/>
      <c r="E33" s="35"/>
      <c r="F33" s="204"/>
      <c r="G33" s="204"/>
      <c r="H33" s="89"/>
      <c r="I33" s="35"/>
      <c r="J33" s="204"/>
      <c r="K33" s="204"/>
      <c r="L33" s="89"/>
      <c r="M33" s="35"/>
      <c r="N33" s="204"/>
      <c r="O33" s="204"/>
      <c r="P33" s="89"/>
      <c r="Q33" s="35"/>
      <c r="R33" s="204"/>
      <c r="S33" s="204"/>
      <c r="T33" s="213"/>
      <c r="U33" s="35"/>
      <c r="V33" s="204"/>
      <c r="W33" s="204"/>
      <c r="X33" s="213"/>
      <c r="Y33" s="35"/>
      <c r="Z33" s="204"/>
      <c r="AA33" s="204"/>
      <c r="AB33" s="89"/>
      <c r="AC33" s="35"/>
      <c r="AD33" s="204"/>
      <c r="AE33" s="204"/>
      <c r="AF33" s="213"/>
    </row>
    <row r="34" spans="1:32">
      <c r="A34" s="13"/>
      <c r="B34" s="214" t="s">
        <v>771</v>
      </c>
      <c r="C34" s="96"/>
      <c r="D34" s="96"/>
      <c r="E34" s="29"/>
      <c r="F34" s="96"/>
      <c r="G34" s="96"/>
      <c r="H34" s="96"/>
      <c r="I34" s="29"/>
      <c r="J34" s="96"/>
      <c r="K34" s="96"/>
      <c r="L34" s="96"/>
      <c r="M34" s="29"/>
      <c r="N34" s="96"/>
      <c r="O34" s="96"/>
      <c r="P34" s="96"/>
      <c r="Q34" s="29"/>
      <c r="R34" s="96"/>
      <c r="S34" s="96"/>
      <c r="T34" s="96"/>
      <c r="U34" s="29"/>
      <c r="V34" s="205" t="s">
        <v>772</v>
      </c>
      <c r="W34" s="205"/>
      <c r="X34" s="209" t="s">
        <v>211</v>
      </c>
      <c r="Y34" s="29"/>
      <c r="Z34" s="205" t="s">
        <v>208</v>
      </c>
      <c r="AA34" s="205"/>
      <c r="AB34" s="96"/>
      <c r="AC34" s="29"/>
      <c r="AD34" s="205" t="s">
        <v>772</v>
      </c>
      <c r="AE34" s="205"/>
      <c r="AF34" s="209" t="s">
        <v>211</v>
      </c>
    </row>
    <row r="35" spans="1:32" ht="15.75" thickBot="1">
      <c r="A35" s="13"/>
      <c r="B35" s="214"/>
      <c r="C35" s="49"/>
      <c r="D35" s="49"/>
      <c r="E35" s="29"/>
      <c r="F35" s="49"/>
      <c r="G35" s="49"/>
      <c r="H35" s="49"/>
      <c r="I35" s="29"/>
      <c r="J35" s="49"/>
      <c r="K35" s="49"/>
      <c r="L35" s="49"/>
      <c r="M35" s="29"/>
      <c r="N35" s="49"/>
      <c r="O35" s="49"/>
      <c r="P35" s="49"/>
      <c r="Q35" s="29"/>
      <c r="R35" s="49"/>
      <c r="S35" s="49"/>
      <c r="T35" s="49"/>
      <c r="U35" s="29"/>
      <c r="V35" s="206"/>
      <c r="W35" s="206"/>
      <c r="X35" s="210"/>
      <c r="Y35" s="29"/>
      <c r="Z35" s="206"/>
      <c r="AA35" s="206"/>
      <c r="AB35" s="49"/>
      <c r="AC35" s="29"/>
      <c r="AD35" s="206"/>
      <c r="AE35" s="206"/>
      <c r="AF35" s="210"/>
    </row>
    <row r="36" spans="1:32">
      <c r="A36" s="13"/>
      <c r="B36" s="190" t="s">
        <v>773</v>
      </c>
      <c r="C36" s="191">
        <v>332.5</v>
      </c>
      <c r="D36" s="40"/>
      <c r="E36" s="35"/>
      <c r="F36" s="193" t="s">
        <v>207</v>
      </c>
      <c r="G36" s="195">
        <v>8250.2000000000007</v>
      </c>
      <c r="H36" s="40"/>
      <c r="I36" s="35"/>
      <c r="J36" s="193" t="s">
        <v>207</v>
      </c>
      <c r="K36" s="191">
        <v>225.3</v>
      </c>
      <c r="L36" s="40"/>
      <c r="M36" s="35"/>
      <c r="N36" s="193" t="s">
        <v>207</v>
      </c>
      <c r="O36" s="191" t="s">
        <v>774</v>
      </c>
      <c r="P36" s="193" t="s">
        <v>211</v>
      </c>
      <c r="Q36" s="35"/>
      <c r="R36" s="193" t="s">
        <v>207</v>
      </c>
      <c r="S36" s="191" t="s">
        <v>775</v>
      </c>
      <c r="T36" s="193" t="s">
        <v>211</v>
      </c>
      <c r="U36" s="35"/>
      <c r="V36" s="193" t="s">
        <v>207</v>
      </c>
      <c r="W36" s="195">
        <v>5702.5</v>
      </c>
      <c r="X36" s="40"/>
      <c r="Y36" s="35"/>
      <c r="Z36" s="193" t="s">
        <v>207</v>
      </c>
      <c r="AA36" s="191" t="s">
        <v>208</v>
      </c>
      <c r="AB36" s="40"/>
      <c r="AC36" s="35"/>
      <c r="AD36" s="193" t="s">
        <v>207</v>
      </c>
      <c r="AE36" s="195">
        <v>5702.5</v>
      </c>
      <c r="AF36" s="40"/>
    </row>
    <row r="37" spans="1:32" ht="15.75" thickBot="1">
      <c r="A37" s="13"/>
      <c r="B37" s="190"/>
      <c r="C37" s="215"/>
      <c r="D37" s="52"/>
      <c r="E37" s="35"/>
      <c r="F37" s="216"/>
      <c r="G37" s="217"/>
      <c r="H37" s="52"/>
      <c r="I37" s="35"/>
      <c r="J37" s="216"/>
      <c r="K37" s="215"/>
      <c r="L37" s="52"/>
      <c r="M37" s="35"/>
      <c r="N37" s="216"/>
      <c r="O37" s="215"/>
      <c r="P37" s="216"/>
      <c r="Q37" s="35"/>
      <c r="R37" s="216"/>
      <c r="S37" s="215"/>
      <c r="T37" s="216"/>
      <c r="U37" s="35"/>
      <c r="V37" s="216"/>
      <c r="W37" s="217"/>
      <c r="X37" s="52"/>
      <c r="Y37" s="35"/>
      <c r="Z37" s="216"/>
      <c r="AA37" s="215"/>
      <c r="AB37" s="52"/>
      <c r="AC37" s="35"/>
      <c r="AD37" s="216"/>
      <c r="AE37" s="217"/>
      <c r="AF37" s="52"/>
    </row>
    <row r="38" spans="1:32" ht="15.75" thickTop="1">
      <c r="A38" s="13"/>
      <c r="B38" s="19"/>
      <c r="C38" s="161"/>
      <c r="D38" s="161"/>
      <c r="E38" s="19"/>
      <c r="F38" s="161"/>
      <c r="G38" s="161"/>
      <c r="H38" s="161"/>
      <c r="I38" s="19"/>
      <c r="J38" s="161"/>
      <c r="K38" s="161"/>
      <c r="L38" s="161"/>
      <c r="M38" s="19"/>
      <c r="N38" s="161"/>
      <c r="O38" s="161"/>
      <c r="P38" s="161"/>
      <c r="Q38" s="19"/>
      <c r="R38" s="161"/>
      <c r="S38" s="161"/>
      <c r="T38" s="161"/>
      <c r="U38" s="19"/>
      <c r="V38" s="161"/>
      <c r="W38" s="161"/>
      <c r="X38" s="161"/>
      <c r="Y38" s="19"/>
      <c r="Z38" s="161"/>
      <c r="AA38" s="161"/>
      <c r="AB38" s="161"/>
      <c r="AC38" s="19"/>
      <c r="AD38" s="161"/>
      <c r="AE38" s="161"/>
      <c r="AF38" s="161"/>
    </row>
    <row r="39" spans="1:32">
      <c r="A39" s="13"/>
      <c r="B39" s="190" t="s">
        <v>635</v>
      </c>
      <c r="C39" s="201">
        <v>333</v>
      </c>
      <c r="D39" s="35"/>
      <c r="E39" s="35"/>
      <c r="F39" s="202" t="s">
        <v>207</v>
      </c>
      <c r="G39" s="218">
        <v>8301.2000000000007</v>
      </c>
      <c r="H39" s="35"/>
      <c r="I39" s="35"/>
      <c r="J39" s="202" t="s">
        <v>207</v>
      </c>
      <c r="K39" s="201">
        <v>228.8</v>
      </c>
      <c r="L39" s="35"/>
      <c r="M39" s="35"/>
      <c r="N39" s="202" t="s">
        <v>207</v>
      </c>
      <c r="O39" s="201" t="s">
        <v>776</v>
      </c>
      <c r="P39" s="202" t="s">
        <v>211</v>
      </c>
      <c r="Q39" s="35"/>
      <c r="R39" s="202" t="s">
        <v>207</v>
      </c>
      <c r="S39" s="201" t="s">
        <v>777</v>
      </c>
      <c r="T39" s="202" t="s">
        <v>211</v>
      </c>
      <c r="U39" s="35"/>
      <c r="V39" s="202" t="s">
        <v>207</v>
      </c>
      <c r="W39" s="218">
        <v>5118.7</v>
      </c>
      <c r="X39" s="35"/>
      <c r="Y39" s="35"/>
      <c r="Z39" s="202" t="s">
        <v>207</v>
      </c>
      <c r="AA39" s="201">
        <v>114.6</v>
      </c>
      <c r="AB39" s="35"/>
      <c r="AC39" s="35"/>
      <c r="AD39" s="202" t="s">
        <v>207</v>
      </c>
      <c r="AE39" s="218">
        <v>5233.3</v>
      </c>
      <c r="AF39" s="35"/>
    </row>
    <row r="40" spans="1:32">
      <c r="A40" s="13"/>
      <c r="B40" s="190"/>
      <c r="C40" s="201"/>
      <c r="D40" s="35"/>
      <c r="E40" s="35"/>
      <c r="F40" s="202"/>
      <c r="G40" s="218"/>
      <c r="H40" s="35"/>
      <c r="I40" s="35"/>
      <c r="J40" s="202"/>
      <c r="K40" s="201"/>
      <c r="L40" s="35"/>
      <c r="M40" s="35"/>
      <c r="N40" s="202"/>
      <c r="O40" s="201"/>
      <c r="P40" s="202"/>
      <c r="Q40" s="35"/>
      <c r="R40" s="202"/>
      <c r="S40" s="201"/>
      <c r="T40" s="202"/>
      <c r="U40" s="35"/>
      <c r="V40" s="202"/>
      <c r="W40" s="218"/>
      <c r="X40" s="35"/>
      <c r="Y40" s="35"/>
      <c r="Z40" s="202"/>
      <c r="AA40" s="201"/>
      <c r="AB40" s="35"/>
      <c r="AC40" s="35"/>
      <c r="AD40" s="202"/>
      <c r="AE40" s="218"/>
      <c r="AF40" s="35"/>
    </row>
    <row r="41" spans="1:32">
      <c r="A41" s="13"/>
      <c r="B41" s="203" t="s">
        <v>778</v>
      </c>
      <c r="C41" s="198">
        <v>0.8</v>
      </c>
      <c r="D41" s="29"/>
      <c r="E41" s="29"/>
      <c r="F41" s="198">
        <v>24.7</v>
      </c>
      <c r="G41" s="198"/>
      <c r="H41" s="29"/>
      <c r="I41" s="29"/>
      <c r="J41" s="198" t="s">
        <v>779</v>
      </c>
      <c r="K41" s="198"/>
      <c r="L41" s="203" t="s">
        <v>211</v>
      </c>
      <c r="M41" s="29"/>
      <c r="N41" s="198" t="s">
        <v>208</v>
      </c>
      <c r="O41" s="198"/>
      <c r="P41" s="29"/>
      <c r="Q41" s="29"/>
      <c r="R41" s="198" t="s">
        <v>208</v>
      </c>
      <c r="S41" s="198"/>
      <c r="T41" s="29"/>
      <c r="U41" s="29"/>
      <c r="V41" s="198">
        <v>7.2</v>
      </c>
      <c r="W41" s="198"/>
      <c r="X41" s="29"/>
      <c r="Y41" s="29"/>
      <c r="Z41" s="198" t="s">
        <v>208</v>
      </c>
      <c r="AA41" s="198"/>
      <c r="AB41" s="29"/>
      <c r="AC41" s="29"/>
      <c r="AD41" s="198">
        <v>7.2</v>
      </c>
      <c r="AE41" s="198"/>
      <c r="AF41" s="29"/>
    </row>
    <row r="42" spans="1:32">
      <c r="A42" s="13"/>
      <c r="B42" s="203"/>
      <c r="C42" s="198"/>
      <c r="D42" s="29"/>
      <c r="E42" s="29"/>
      <c r="F42" s="198"/>
      <c r="G42" s="198"/>
      <c r="H42" s="29"/>
      <c r="I42" s="29"/>
      <c r="J42" s="198"/>
      <c r="K42" s="198"/>
      <c r="L42" s="203"/>
      <c r="M42" s="29"/>
      <c r="N42" s="198"/>
      <c r="O42" s="198"/>
      <c r="P42" s="29"/>
      <c r="Q42" s="29"/>
      <c r="R42" s="198"/>
      <c r="S42" s="198"/>
      <c r="T42" s="29"/>
      <c r="U42" s="29"/>
      <c r="V42" s="198"/>
      <c r="W42" s="198"/>
      <c r="X42" s="29"/>
      <c r="Y42" s="29"/>
      <c r="Z42" s="198"/>
      <c r="AA42" s="198"/>
      <c r="AB42" s="29"/>
      <c r="AC42" s="29"/>
      <c r="AD42" s="198"/>
      <c r="AE42" s="198"/>
      <c r="AF42" s="29"/>
    </row>
    <row r="43" spans="1:32">
      <c r="A43" s="13"/>
      <c r="B43" s="202" t="s">
        <v>152</v>
      </c>
      <c r="C43" s="201" t="s">
        <v>208</v>
      </c>
      <c r="D43" s="35"/>
      <c r="E43" s="35"/>
      <c r="F43" s="201" t="s">
        <v>208</v>
      </c>
      <c r="G43" s="201"/>
      <c r="H43" s="35"/>
      <c r="I43" s="35"/>
      <c r="J43" s="201" t="s">
        <v>482</v>
      </c>
      <c r="K43" s="201"/>
      <c r="L43" s="202" t="s">
        <v>211</v>
      </c>
      <c r="M43" s="35"/>
      <c r="N43" s="201" t="s">
        <v>208</v>
      </c>
      <c r="O43" s="201"/>
      <c r="P43" s="35"/>
      <c r="Q43" s="35"/>
      <c r="R43" s="201" t="s">
        <v>208</v>
      </c>
      <c r="S43" s="201"/>
      <c r="T43" s="35"/>
      <c r="U43" s="35"/>
      <c r="V43" s="201" t="s">
        <v>482</v>
      </c>
      <c r="W43" s="201"/>
      <c r="X43" s="202" t="s">
        <v>211</v>
      </c>
      <c r="Y43" s="35"/>
      <c r="Z43" s="201" t="s">
        <v>208</v>
      </c>
      <c r="AA43" s="201"/>
      <c r="AB43" s="35"/>
      <c r="AC43" s="35"/>
      <c r="AD43" s="201" t="s">
        <v>482</v>
      </c>
      <c r="AE43" s="201"/>
      <c r="AF43" s="202" t="s">
        <v>211</v>
      </c>
    </row>
    <row r="44" spans="1:32">
      <c r="A44" s="13"/>
      <c r="B44" s="202"/>
      <c r="C44" s="201"/>
      <c r="D44" s="35"/>
      <c r="E44" s="35"/>
      <c r="F44" s="201"/>
      <c r="G44" s="201"/>
      <c r="H44" s="35"/>
      <c r="I44" s="35"/>
      <c r="J44" s="201"/>
      <c r="K44" s="201"/>
      <c r="L44" s="202"/>
      <c r="M44" s="35"/>
      <c r="N44" s="201"/>
      <c r="O44" s="201"/>
      <c r="P44" s="35"/>
      <c r="Q44" s="35"/>
      <c r="R44" s="201"/>
      <c r="S44" s="201"/>
      <c r="T44" s="35"/>
      <c r="U44" s="35"/>
      <c r="V44" s="201"/>
      <c r="W44" s="201"/>
      <c r="X44" s="202"/>
      <c r="Y44" s="35"/>
      <c r="Z44" s="201"/>
      <c r="AA44" s="201"/>
      <c r="AB44" s="35"/>
      <c r="AC44" s="35"/>
      <c r="AD44" s="201"/>
      <c r="AE44" s="201"/>
      <c r="AF44" s="202"/>
    </row>
    <row r="45" spans="1:32">
      <c r="A45" s="13"/>
      <c r="B45" s="203" t="s">
        <v>127</v>
      </c>
      <c r="C45" s="198" t="s">
        <v>208</v>
      </c>
      <c r="D45" s="29"/>
      <c r="E45" s="29"/>
      <c r="F45" s="198" t="s">
        <v>208</v>
      </c>
      <c r="G45" s="198"/>
      <c r="H45" s="29"/>
      <c r="I45" s="29"/>
      <c r="J45" s="198">
        <v>40.4</v>
      </c>
      <c r="K45" s="198"/>
      <c r="L45" s="29"/>
      <c r="M45" s="29"/>
      <c r="N45" s="198" t="s">
        <v>208</v>
      </c>
      <c r="O45" s="198"/>
      <c r="P45" s="29"/>
      <c r="Q45" s="29"/>
      <c r="R45" s="198" t="s">
        <v>208</v>
      </c>
      <c r="S45" s="198"/>
      <c r="T45" s="29"/>
      <c r="U45" s="29"/>
      <c r="V45" s="198">
        <v>40.4</v>
      </c>
      <c r="W45" s="198"/>
      <c r="X45" s="29"/>
      <c r="Y45" s="29"/>
      <c r="Z45" s="198" t="s">
        <v>208</v>
      </c>
      <c r="AA45" s="198"/>
      <c r="AB45" s="29"/>
      <c r="AC45" s="29"/>
      <c r="AD45" s="198">
        <v>40.4</v>
      </c>
      <c r="AE45" s="198"/>
      <c r="AF45" s="29"/>
    </row>
    <row r="46" spans="1:32">
      <c r="A46" s="13"/>
      <c r="B46" s="203"/>
      <c r="C46" s="198"/>
      <c r="D46" s="29"/>
      <c r="E46" s="29"/>
      <c r="F46" s="198"/>
      <c r="G46" s="198"/>
      <c r="H46" s="29"/>
      <c r="I46" s="29"/>
      <c r="J46" s="198"/>
      <c r="K46" s="198"/>
      <c r="L46" s="29"/>
      <c r="M46" s="29"/>
      <c r="N46" s="198"/>
      <c r="O46" s="198"/>
      <c r="P46" s="29"/>
      <c r="Q46" s="29"/>
      <c r="R46" s="198"/>
      <c r="S46" s="198"/>
      <c r="T46" s="29"/>
      <c r="U46" s="29"/>
      <c r="V46" s="198"/>
      <c r="W46" s="198"/>
      <c r="X46" s="29"/>
      <c r="Y46" s="29"/>
      <c r="Z46" s="198"/>
      <c r="AA46" s="198"/>
      <c r="AB46" s="29"/>
      <c r="AC46" s="29"/>
      <c r="AD46" s="198"/>
      <c r="AE46" s="198"/>
      <c r="AF46" s="29"/>
    </row>
    <row r="47" spans="1:32">
      <c r="A47" s="13"/>
      <c r="B47" s="202" t="s">
        <v>764</v>
      </c>
      <c r="C47" s="201" t="s">
        <v>208</v>
      </c>
      <c r="D47" s="35"/>
      <c r="E47" s="35"/>
      <c r="F47" s="201" t="s">
        <v>208</v>
      </c>
      <c r="G47" s="201"/>
      <c r="H47" s="35"/>
      <c r="I47" s="35"/>
      <c r="J47" s="201" t="s">
        <v>780</v>
      </c>
      <c r="K47" s="201"/>
      <c r="L47" s="202" t="s">
        <v>211</v>
      </c>
      <c r="M47" s="35"/>
      <c r="N47" s="201" t="s">
        <v>208</v>
      </c>
      <c r="O47" s="201"/>
      <c r="P47" s="35"/>
      <c r="Q47" s="35"/>
      <c r="R47" s="201" t="s">
        <v>208</v>
      </c>
      <c r="S47" s="201"/>
      <c r="T47" s="35"/>
      <c r="U47" s="35"/>
      <c r="V47" s="201" t="s">
        <v>780</v>
      </c>
      <c r="W47" s="201"/>
      <c r="X47" s="202" t="s">
        <v>211</v>
      </c>
      <c r="Y47" s="35"/>
      <c r="Z47" s="201" t="s">
        <v>208</v>
      </c>
      <c r="AA47" s="201"/>
      <c r="AB47" s="35"/>
      <c r="AC47" s="35"/>
      <c r="AD47" s="201" t="s">
        <v>780</v>
      </c>
      <c r="AE47" s="201"/>
      <c r="AF47" s="202" t="s">
        <v>211</v>
      </c>
    </row>
    <row r="48" spans="1:32">
      <c r="A48" s="13"/>
      <c r="B48" s="202"/>
      <c r="C48" s="201"/>
      <c r="D48" s="35"/>
      <c r="E48" s="35"/>
      <c r="F48" s="201"/>
      <c r="G48" s="201"/>
      <c r="H48" s="35"/>
      <c r="I48" s="35"/>
      <c r="J48" s="201"/>
      <c r="K48" s="201"/>
      <c r="L48" s="202"/>
      <c r="M48" s="35"/>
      <c r="N48" s="201"/>
      <c r="O48" s="201"/>
      <c r="P48" s="35"/>
      <c r="Q48" s="35"/>
      <c r="R48" s="201"/>
      <c r="S48" s="201"/>
      <c r="T48" s="35"/>
      <c r="U48" s="35"/>
      <c r="V48" s="201"/>
      <c r="W48" s="201"/>
      <c r="X48" s="202"/>
      <c r="Y48" s="35"/>
      <c r="Z48" s="201"/>
      <c r="AA48" s="201"/>
      <c r="AB48" s="35"/>
      <c r="AC48" s="35"/>
      <c r="AD48" s="201"/>
      <c r="AE48" s="201"/>
      <c r="AF48" s="202"/>
    </row>
    <row r="49" spans="1:32">
      <c r="A49" s="13"/>
      <c r="B49" s="203" t="s">
        <v>128</v>
      </c>
      <c r="C49" s="198" t="s">
        <v>208</v>
      </c>
      <c r="D49" s="29"/>
      <c r="E49" s="29"/>
      <c r="F49" s="198" t="s">
        <v>208</v>
      </c>
      <c r="G49" s="198"/>
      <c r="H49" s="29"/>
      <c r="I49" s="29"/>
      <c r="J49" s="198">
        <v>1.2</v>
      </c>
      <c r="K49" s="198"/>
      <c r="L49" s="29"/>
      <c r="M49" s="29"/>
      <c r="N49" s="198" t="s">
        <v>208</v>
      </c>
      <c r="O49" s="198"/>
      <c r="P49" s="29"/>
      <c r="Q49" s="29"/>
      <c r="R49" s="198" t="s">
        <v>208</v>
      </c>
      <c r="S49" s="198"/>
      <c r="T49" s="29"/>
      <c r="U49" s="29"/>
      <c r="V49" s="198">
        <v>1.2</v>
      </c>
      <c r="W49" s="198"/>
      <c r="X49" s="29"/>
      <c r="Y49" s="29"/>
      <c r="Z49" s="198" t="s">
        <v>208</v>
      </c>
      <c r="AA49" s="198"/>
      <c r="AB49" s="29"/>
      <c r="AC49" s="29"/>
      <c r="AD49" s="198">
        <v>1.2</v>
      </c>
      <c r="AE49" s="198"/>
      <c r="AF49" s="29"/>
    </row>
    <row r="50" spans="1:32">
      <c r="A50" s="13"/>
      <c r="B50" s="203"/>
      <c r="C50" s="198"/>
      <c r="D50" s="29"/>
      <c r="E50" s="29"/>
      <c r="F50" s="198"/>
      <c r="G50" s="198"/>
      <c r="H50" s="29"/>
      <c r="I50" s="29"/>
      <c r="J50" s="198"/>
      <c r="K50" s="198"/>
      <c r="L50" s="29"/>
      <c r="M50" s="29"/>
      <c r="N50" s="198"/>
      <c r="O50" s="198"/>
      <c r="P50" s="29"/>
      <c r="Q50" s="29"/>
      <c r="R50" s="198"/>
      <c r="S50" s="198"/>
      <c r="T50" s="29"/>
      <c r="U50" s="29"/>
      <c r="V50" s="198"/>
      <c r="W50" s="198"/>
      <c r="X50" s="29"/>
      <c r="Y50" s="29"/>
      <c r="Z50" s="198"/>
      <c r="AA50" s="198"/>
      <c r="AB50" s="29"/>
      <c r="AC50" s="29"/>
      <c r="AD50" s="198"/>
      <c r="AE50" s="198"/>
      <c r="AF50" s="29"/>
    </row>
    <row r="51" spans="1:32">
      <c r="A51" s="13"/>
      <c r="B51" s="202" t="s">
        <v>156</v>
      </c>
      <c r="C51" s="201" t="s">
        <v>208</v>
      </c>
      <c r="D51" s="35"/>
      <c r="E51" s="35"/>
      <c r="F51" s="201" t="s">
        <v>208</v>
      </c>
      <c r="G51" s="201"/>
      <c r="H51" s="35"/>
      <c r="I51" s="35"/>
      <c r="J51" s="201" t="s">
        <v>404</v>
      </c>
      <c r="K51" s="201"/>
      <c r="L51" s="202" t="s">
        <v>211</v>
      </c>
      <c r="M51" s="35"/>
      <c r="N51" s="201" t="s">
        <v>208</v>
      </c>
      <c r="O51" s="201"/>
      <c r="P51" s="35"/>
      <c r="Q51" s="35"/>
      <c r="R51" s="201" t="s">
        <v>208</v>
      </c>
      <c r="S51" s="201"/>
      <c r="T51" s="35"/>
      <c r="U51" s="35"/>
      <c r="V51" s="201" t="s">
        <v>404</v>
      </c>
      <c r="W51" s="201"/>
      <c r="X51" s="202" t="s">
        <v>211</v>
      </c>
      <c r="Y51" s="35"/>
      <c r="Z51" s="201" t="s">
        <v>781</v>
      </c>
      <c r="AA51" s="201"/>
      <c r="AB51" s="202" t="s">
        <v>211</v>
      </c>
      <c r="AC51" s="35"/>
      <c r="AD51" s="201" t="s">
        <v>392</v>
      </c>
      <c r="AE51" s="201"/>
      <c r="AF51" s="202" t="s">
        <v>211</v>
      </c>
    </row>
    <row r="52" spans="1:32" ht="15.75" thickBot="1">
      <c r="A52" s="13"/>
      <c r="B52" s="202"/>
      <c r="C52" s="204"/>
      <c r="D52" s="89"/>
      <c r="E52" s="35"/>
      <c r="F52" s="204"/>
      <c r="G52" s="204"/>
      <c r="H52" s="89"/>
      <c r="I52" s="35"/>
      <c r="J52" s="204"/>
      <c r="K52" s="204"/>
      <c r="L52" s="213"/>
      <c r="M52" s="35"/>
      <c r="N52" s="204"/>
      <c r="O52" s="204"/>
      <c r="P52" s="89"/>
      <c r="Q52" s="35"/>
      <c r="R52" s="204"/>
      <c r="S52" s="204"/>
      <c r="T52" s="89"/>
      <c r="U52" s="35"/>
      <c r="V52" s="204"/>
      <c r="W52" s="204"/>
      <c r="X52" s="213"/>
      <c r="Y52" s="35"/>
      <c r="Z52" s="204"/>
      <c r="AA52" s="204"/>
      <c r="AB52" s="213"/>
      <c r="AC52" s="35"/>
      <c r="AD52" s="204"/>
      <c r="AE52" s="204"/>
      <c r="AF52" s="213"/>
    </row>
    <row r="53" spans="1:32">
      <c r="A53" s="13"/>
      <c r="B53" s="29"/>
      <c r="C53" s="205">
        <v>333.8</v>
      </c>
      <c r="D53" s="96"/>
      <c r="E53" s="29"/>
      <c r="F53" s="207">
        <v>8325.9</v>
      </c>
      <c r="G53" s="207"/>
      <c r="H53" s="96"/>
      <c r="I53" s="29"/>
      <c r="J53" s="205">
        <v>212.2</v>
      </c>
      <c r="K53" s="205"/>
      <c r="L53" s="96"/>
      <c r="M53" s="29"/>
      <c r="N53" s="205" t="s">
        <v>776</v>
      </c>
      <c r="O53" s="205"/>
      <c r="P53" s="209" t="s">
        <v>211</v>
      </c>
      <c r="Q53" s="29"/>
      <c r="R53" s="205" t="s">
        <v>777</v>
      </c>
      <c r="S53" s="205"/>
      <c r="T53" s="209" t="s">
        <v>211</v>
      </c>
      <c r="U53" s="29"/>
      <c r="V53" s="207">
        <v>5126.8</v>
      </c>
      <c r="W53" s="207"/>
      <c r="X53" s="96"/>
      <c r="Y53" s="29"/>
      <c r="Z53" s="205">
        <v>112.4</v>
      </c>
      <c r="AA53" s="205"/>
      <c r="AB53" s="96"/>
      <c r="AC53" s="29"/>
      <c r="AD53" s="207">
        <v>5239.2</v>
      </c>
      <c r="AE53" s="207"/>
      <c r="AF53" s="96"/>
    </row>
    <row r="54" spans="1:32" ht="15.75" thickBot="1">
      <c r="A54" s="13"/>
      <c r="B54" s="29"/>
      <c r="C54" s="206"/>
      <c r="D54" s="49"/>
      <c r="E54" s="29"/>
      <c r="F54" s="208"/>
      <c r="G54" s="208"/>
      <c r="H54" s="49"/>
      <c r="I54" s="29"/>
      <c r="J54" s="206"/>
      <c r="K54" s="206"/>
      <c r="L54" s="49"/>
      <c r="M54" s="29"/>
      <c r="N54" s="206"/>
      <c r="O54" s="206"/>
      <c r="P54" s="210"/>
      <c r="Q54" s="29"/>
      <c r="R54" s="206"/>
      <c r="S54" s="206"/>
      <c r="T54" s="210"/>
      <c r="U54" s="29"/>
      <c r="V54" s="208"/>
      <c r="W54" s="208"/>
      <c r="X54" s="49"/>
      <c r="Y54" s="29"/>
      <c r="Z54" s="206"/>
      <c r="AA54" s="206"/>
      <c r="AB54" s="49"/>
      <c r="AC54" s="29"/>
      <c r="AD54" s="208"/>
      <c r="AE54" s="208"/>
      <c r="AF54" s="49"/>
    </row>
    <row r="55" spans="1:32">
      <c r="A55" s="13"/>
      <c r="B55" s="185" t="s">
        <v>782</v>
      </c>
      <c r="C55" s="40"/>
      <c r="D55" s="40"/>
      <c r="E55" s="23"/>
      <c r="F55" s="40"/>
      <c r="G55" s="40"/>
      <c r="H55" s="40"/>
      <c r="I55" s="23"/>
      <c r="J55" s="40"/>
      <c r="K55" s="40"/>
      <c r="L55" s="40"/>
      <c r="M55" s="23"/>
      <c r="N55" s="40"/>
      <c r="O55" s="40"/>
      <c r="P55" s="40"/>
      <c r="Q55" s="23"/>
      <c r="R55" s="40"/>
      <c r="S55" s="40"/>
      <c r="T55" s="40"/>
      <c r="U55" s="23"/>
      <c r="V55" s="40"/>
      <c r="W55" s="40"/>
      <c r="X55" s="40"/>
      <c r="Y55" s="23"/>
      <c r="Z55" s="40"/>
      <c r="AA55" s="40"/>
      <c r="AB55" s="40"/>
      <c r="AC55" s="23"/>
      <c r="AD55" s="40"/>
      <c r="AE55" s="40"/>
      <c r="AF55" s="40"/>
    </row>
    <row r="56" spans="1:32">
      <c r="A56" s="13"/>
      <c r="B56" s="211" t="s">
        <v>95</v>
      </c>
      <c r="C56" s="198" t="s">
        <v>208</v>
      </c>
      <c r="D56" s="29"/>
      <c r="E56" s="29"/>
      <c r="F56" s="198" t="s">
        <v>208</v>
      </c>
      <c r="G56" s="198"/>
      <c r="H56" s="29"/>
      <c r="I56" s="29"/>
      <c r="J56" s="198" t="s">
        <v>208</v>
      </c>
      <c r="K56" s="198"/>
      <c r="L56" s="29"/>
      <c r="M56" s="29"/>
      <c r="N56" s="198">
        <v>103.2</v>
      </c>
      <c r="O56" s="198"/>
      <c r="P56" s="29"/>
      <c r="Q56" s="29"/>
      <c r="R56" s="198" t="s">
        <v>208</v>
      </c>
      <c r="S56" s="198"/>
      <c r="T56" s="29"/>
      <c r="U56" s="29"/>
      <c r="V56" s="198">
        <v>103.2</v>
      </c>
      <c r="W56" s="198"/>
      <c r="X56" s="29"/>
      <c r="Y56" s="29"/>
      <c r="Z56" s="198" t="s">
        <v>406</v>
      </c>
      <c r="AA56" s="198"/>
      <c r="AB56" s="203" t="s">
        <v>211</v>
      </c>
      <c r="AC56" s="29"/>
      <c r="AD56" s="198">
        <v>101.7</v>
      </c>
      <c r="AE56" s="198"/>
      <c r="AF56" s="29"/>
    </row>
    <row r="57" spans="1:32">
      <c r="A57" s="13"/>
      <c r="B57" s="211"/>
      <c r="C57" s="198"/>
      <c r="D57" s="29"/>
      <c r="E57" s="29"/>
      <c r="F57" s="198"/>
      <c r="G57" s="198"/>
      <c r="H57" s="29"/>
      <c r="I57" s="29"/>
      <c r="J57" s="198"/>
      <c r="K57" s="198"/>
      <c r="L57" s="29"/>
      <c r="M57" s="29"/>
      <c r="N57" s="198"/>
      <c r="O57" s="198"/>
      <c r="P57" s="29"/>
      <c r="Q57" s="29"/>
      <c r="R57" s="198"/>
      <c r="S57" s="198"/>
      <c r="T57" s="29"/>
      <c r="U57" s="29"/>
      <c r="V57" s="198"/>
      <c r="W57" s="198"/>
      <c r="X57" s="29"/>
      <c r="Y57" s="29"/>
      <c r="Z57" s="198"/>
      <c r="AA57" s="198"/>
      <c r="AB57" s="203"/>
      <c r="AC57" s="29"/>
      <c r="AD57" s="198"/>
      <c r="AE57" s="198"/>
      <c r="AF57" s="29"/>
    </row>
    <row r="58" spans="1:32">
      <c r="A58" s="13"/>
      <c r="B58" s="212" t="s">
        <v>106</v>
      </c>
      <c r="C58" s="201" t="s">
        <v>208</v>
      </c>
      <c r="D58" s="35"/>
      <c r="E58" s="35"/>
      <c r="F58" s="201" t="s">
        <v>208</v>
      </c>
      <c r="G58" s="201"/>
      <c r="H58" s="35"/>
      <c r="I58" s="35"/>
      <c r="J58" s="201" t="s">
        <v>208</v>
      </c>
      <c r="K58" s="201"/>
      <c r="L58" s="35"/>
      <c r="M58" s="35"/>
      <c r="N58" s="201" t="s">
        <v>208</v>
      </c>
      <c r="O58" s="201"/>
      <c r="P58" s="35"/>
      <c r="Q58" s="35"/>
      <c r="R58" s="201">
        <v>28.1</v>
      </c>
      <c r="S58" s="201"/>
      <c r="T58" s="35"/>
      <c r="U58" s="35"/>
      <c r="V58" s="201">
        <v>28.1</v>
      </c>
      <c r="W58" s="201"/>
      <c r="X58" s="35"/>
      <c r="Y58" s="35"/>
      <c r="Z58" s="201" t="s">
        <v>573</v>
      </c>
      <c r="AA58" s="201"/>
      <c r="AB58" s="202" t="s">
        <v>211</v>
      </c>
      <c r="AC58" s="35"/>
      <c r="AD58" s="201">
        <v>26.4</v>
      </c>
      <c r="AE58" s="201"/>
      <c r="AF58" s="35"/>
    </row>
    <row r="59" spans="1:32" ht="15.75" thickBot="1">
      <c r="A59" s="13"/>
      <c r="B59" s="212"/>
      <c r="C59" s="204"/>
      <c r="D59" s="89"/>
      <c r="E59" s="35"/>
      <c r="F59" s="204"/>
      <c r="G59" s="204"/>
      <c r="H59" s="89"/>
      <c r="I59" s="35"/>
      <c r="J59" s="204"/>
      <c r="K59" s="204"/>
      <c r="L59" s="89"/>
      <c r="M59" s="35"/>
      <c r="N59" s="204"/>
      <c r="O59" s="204"/>
      <c r="P59" s="89"/>
      <c r="Q59" s="35"/>
      <c r="R59" s="204"/>
      <c r="S59" s="204"/>
      <c r="T59" s="89"/>
      <c r="U59" s="35"/>
      <c r="V59" s="204"/>
      <c r="W59" s="204"/>
      <c r="X59" s="89"/>
      <c r="Y59" s="35"/>
      <c r="Z59" s="204"/>
      <c r="AA59" s="204"/>
      <c r="AB59" s="213"/>
      <c r="AC59" s="35"/>
      <c r="AD59" s="204"/>
      <c r="AE59" s="204"/>
      <c r="AF59" s="89"/>
    </row>
    <row r="60" spans="1:32">
      <c r="A60" s="13"/>
      <c r="B60" s="214" t="s">
        <v>783</v>
      </c>
      <c r="C60" s="96"/>
      <c r="D60" s="96"/>
      <c r="E60" s="29"/>
      <c r="F60" s="96"/>
      <c r="G60" s="96"/>
      <c r="H60" s="96"/>
      <c r="I60" s="29"/>
      <c r="J60" s="96"/>
      <c r="K60" s="96"/>
      <c r="L60" s="96"/>
      <c r="M60" s="29"/>
      <c r="N60" s="96"/>
      <c r="O60" s="96"/>
      <c r="P60" s="96"/>
      <c r="Q60" s="29"/>
      <c r="R60" s="96"/>
      <c r="S60" s="96"/>
      <c r="T60" s="96"/>
      <c r="U60" s="29"/>
      <c r="V60" s="205">
        <v>131.30000000000001</v>
      </c>
      <c r="W60" s="205"/>
      <c r="X60" s="96"/>
      <c r="Y60" s="29"/>
      <c r="Z60" s="205" t="s">
        <v>280</v>
      </c>
      <c r="AA60" s="205"/>
      <c r="AB60" s="209" t="s">
        <v>211</v>
      </c>
      <c r="AC60" s="29"/>
      <c r="AD60" s="205">
        <v>128.1</v>
      </c>
      <c r="AE60" s="205"/>
      <c r="AF60" s="96"/>
    </row>
    <row r="61" spans="1:32" ht="15.75" thickBot="1">
      <c r="A61" s="13"/>
      <c r="B61" s="214"/>
      <c r="C61" s="49"/>
      <c r="D61" s="49"/>
      <c r="E61" s="29"/>
      <c r="F61" s="49"/>
      <c r="G61" s="49"/>
      <c r="H61" s="49"/>
      <c r="I61" s="29"/>
      <c r="J61" s="49"/>
      <c r="K61" s="49"/>
      <c r="L61" s="49"/>
      <c r="M61" s="29"/>
      <c r="N61" s="49"/>
      <c r="O61" s="49"/>
      <c r="P61" s="49"/>
      <c r="Q61" s="29"/>
      <c r="R61" s="49"/>
      <c r="S61" s="49"/>
      <c r="T61" s="49"/>
      <c r="U61" s="29"/>
      <c r="V61" s="206"/>
      <c r="W61" s="206"/>
      <c r="X61" s="49"/>
      <c r="Y61" s="29"/>
      <c r="Z61" s="206"/>
      <c r="AA61" s="206"/>
      <c r="AB61" s="210"/>
      <c r="AC61" s="29"/>
      <c r="AD61" s="206"/>
      <c r="AE61" s="206"/>
      <c r="AF61" s="49"/>
    </row>
    <row r="62" spans="1:32">
      <c r="A62" s="13"/>
      <c r="B62" s="190" t="s">
        <v>642</v>
      </c>
      <c r="C62" s="191">
        <v>333.8</v>
      </c>
      <c r="D62" s="40"/>
      <c r="E62" s="35"/>
      <c r="F62" s="193" t="s">
        <v>207</v>
      </c>
      <c r="G62" s="195">
        <v>8325.9</v>
      </c>
      <c r="H62" s="40"/>
      <c r="I62" s="35"/>
      <c r="J62" s="193" t="s">
        <v>207</v>
      </c>
      <c r="K62" s="191">
        <v>212.2</v>
      </c>
      <c r="L62" s="40"/>
      <c r="M62" s="35"/>
      <c r="N62" s="193" t="s">
        <v>207</v>
      </c>
      <c r="O62" s="191" t="s">
        <v>784</v>
      </c>
      <c r="P62" s="193" t="s">
        <v>211</v>
      </c>
      <c r="Q62" s="35"/>
      <c r="R62" s="193" t="s">
        <v>207</v>
      </c>
      <c r="S62" s="191" t="s">
        <v>785</v>
      </c>
      <c r="T62" s="193" t="s">
        <v>211</v>
      </c>
      <c r="U62" s="35"/>
      <c r="V62" s="193" t="s">
        <v>207</v>
      </c>
      <c r="W62" s="195">
        <v>5258.1</v>
      </c>
      <c r="X62" s="40"/>
      <c r="Y62" s="35"/>
      <c r="Z62" s="193" t="s">
        <v>207</v>
      </c>
      <c r="AA62" s="191">
        <v>109.2</v>
      </c>
      <c r="AB62" s="40"/>
      <c r="AC62" s="35"/>
      <c r="AD62" s="193" t="s">
        <v>207</v>
      </c>
      <c r="AE62" s="195">
        <v>5367.3</v>
      </c>
      <c r="AF62" s="40"/>
    </row>
    <row r="63" spans="1:32" ht="15.75" thickBot="1">
      <c r="A63" s="13"/>
      <c r="B63" s="190"/>
      <c r="C63" s="215"/>
      <c r="D63" s="52"/>
      <c r="E63" s="35"/>
      <c r="F63" s="216"/>
      <c r="G63" s="217"/>
      <c r="H63" s="52"/>
      <c r="I63" s="35"/>
      <c r="J63" s="216"/>
      <c r="K63" s="215"/>
      <c r="L63" s="52"/>
      <c r="M63" s="35"/>
      <c r="N63" s="216"/>
      <c r="O63" s="215"/>
      <c r="P63" s="216"/>
      <c r="Q63" s="35"/>
      <c r="R63" s="216"/>
      <c r="S63" s="215"/>
      <c r="T63" s="216"/>
      <c r="U63" s="35"/>
      <c r="V63" s="216"/>
      <c r="W63" s="217"/>
      <c r="X63" s="52"/>
      <c r="Y63" s="35"/>
      <c r="Z63" s="216"/>
      <c r="AA63" s="215"/>
      <c r="AB63" s="52"/>
      <c r="AC63" s="35"/>
      <c r="AD63" s="216"/>
      <c r="AE63" s="217"/>
      <c r="AF63" s="52"/>
    </row>
    <row r="64" spans="1:32" ht="15.75" thickTop="1">
      <c r="A64" s="13"/>
      <c r="B64" s="125" t="s">
        <v>508</v>
      </c>
      <c r="C64" s="125"/>
      <c r="D64" s="125"/>
      <c r="E64" s="125"/>
      <c r="F64" s="125"/>
      <c r="G64" s="125"/>
      <c r="H64" s="125"/>
      <c r="I64" s="125"/>
      <c r="J64" s="125"/>
      <c r="K64" s="125"/>
      <c r="L64" s="125"/>
      <c r="M64" s="125"/>
      <c r="N64" s="125"/>
      <c r="O64" s="125"/>
      <c r="P64" s="125"/>
      <c r="Q64" s="125"/>
      <c r="R64" s="125"/>
      <c r="S64" s="125"/>
      <c r="T64" s="125"/>
      <c r="U64" s="125"/>
      <c r="V64" s="125"/>
      <c r="W64" s="125"/>
      <c r="X64" s="125"/>
      <c r="Y64" s="125"/>
      <c r="Z64" s="125"/>
      <c r="AA64" s="125"/>
      <c r="AB64" s="125"/>
      <c r="AC64" s="125"/>
      <c r="AD64" s="125"/>
      <c r="AE64" s="125"/>
      <c r="AF64" s="125"/>
    </row>
    <row r="65" spans="1:3">
      <c r="A65" s="13"/>
      <c r="B65" s="15"/>
      <c r="C65" s="15"/>
    </row>
    <row r="66" spans="1:3" ht="135">
      <c r="A66" s="13"/>
      <c r="B66" s="53">
        <v>-1</v>
      </c>
      <c r="C66" s="54" t="s">
        <v>786</v>
      </c>
    </row>
    <row r="67" spans="1:3">
      <c r="A67" s="13"/>
      <c r="B67" s="15"/>
      <c r="C67" s="15"/>
    </row>
    <row r="68" spans="1:3" ht="270">
      <c r="A68" s="13"/>
      <c r="B68" s="53">
        <v>-2</v>
      </c>
      <c r="C68" s="54" t="s">
        <v>1005</v>
      </c>
    </row>
  </sheetData>
  <mergeCells count="669">
    <mergeCell ref="B64:AF64"/>
    <mergeCell ref="AC62:AC63"/>
    <mergeCell ref="AD62:AD63"/>
    <mergeCell ref="AE62:AE63"/>
    <mergeCell ref="AF62:AF63"/>
    <mergeCell ref="A1:A2"/>
    <mergeCell ref="B1:AF1"/>
    <mergeCell ref="B2:AF2"/>
    <mergeCell ref="B3:AF3"/>
    <mergeCell ref="A4:A68"/>
    <mergeCell ref="B4:AF4"/>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F60:AF61"/>
    <mergeCell ref="B62:B63"/>
    <mergeCell ref="C62:C63"/>
    <mergeCell ref="D62:D63"/>
    <mergeCell ref="E62:E63"/>
    <mergeCell ref="F62:F63"/>
    <mergeCell ref="G62:G63"/>
    <mergeCell ref="H62:H63"/>
    <mergeCell ref="I62:I63"/>
    <mergeCell ref="J62:J63"/>
    <mergeCell ref="X60:X61"/>
    <mergeCell ref="Y60:Y61"/>
    <mergeCell ref="Z60:AA61"/>
    <mergeCell ref="AB60:AB61"/>
    <mergeCell ref="AC60:AC61"/>
    <mergeCell ref="AD60:AE61"/>
    <mergeCell ref="M60:M61"/>
    <mergeCell ref="N60:P61"/>
    <mergeCell ref="Q60:Q61"/>
    <mergeCell ref="R60:T61"/>
    <mergeCell ref="U60:U61"/>
    <mergeCell ref="V60:W61"/>
    <mergeCell ref="B60:B61"/>
    <mergeCell ref="C60:D61"/>
    <mergeCell ref="E60:E61"/>
    <mergeCell ref="F60:H61"/>
    <mergeCell ref="I60:I61"/>
    <mergeCell ref="J60:L61"/>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Y56:Y57"/>
    <mergeCell ref="Z56:AA57"/>
    <mergeCell ref="AB56:AB57"/>
    <mergeCell ref="AC56:AC57"/>
    <mergeCell ref="AD56:AE57"/>
    <mergeCell ref="AF56:AF57"/>
    <mergeCell ref="Q56:Q57"/>
    <mergeCell ref="R56:S57"/>
    <mergeCell ref="T56:T57"/>
    <mergeCell ref="U56:U57"/>
    <mergeCell ref="V56:W57"/>
    <mergeCell ref="X56:X57"/>
    <mergeCell ref="I56:I57"/>
    <mergeCell ref="J56:K57"/>
    <mergeCell ref="L56:L57"/>
    <mergeCell ref="M56:M57"/>
    <mergeCell ref="N56:O57"/>
    <mergeCell ref="P56:P57"/>
    <mergeCell ref="B56:B57"/>
    <mergeCell ref="C56:C57"/>
    <mergeCell ref="D56:D57"/>
    <mergeCell ref="E56:E57"/>
    <mergeCell ref="F56:G57"/>
    <mergeCell ref="H56:H57"/>
    <mergeCell ref="AF53:AF54"/>
    <mergeCell ref="C55:D55"/>
    <mergeCell ref="F55:H55"/>
    <mergeCell ref="J55:L55"/>
    <mergeCell ref="N55:P55"/>
    <mergeCell ref="R55:T55"/>
    <mergeCell ref="V55:X55"/>
    <mergeCell ref="Z55:AB55"/>
    <mergeCell ref="AD55:AF55"/>
    <mergeCell ref="X53:X54"/>
    <mergeCell ref="Y53:Y54"/>
    <mergeCell ref="Z53:AA54"/>
    <mergeCell ref="AB53:AB54"/>
    <mergeCell ref="AC53:AC54"/>
    <mergeCell ref="AD53:AE54"/>
    <mergeCell ref="P53:P54"/>
    <mergeCell ref="Q53:Q54"/>
    <mergeCell ref="R53:S54"/>
    <mergeCell ref="T53:T54"/>
    <mergeCell ref="U53:U54"/>
    <mergeCell ref="V53:W54"/>
    <mergeCell ref="H53:H54"/>
    <mergeCell ref="I53:I54"/>
    <mergeCell ref="J53:K54"/>
    <mergeCell ref="L53:L54"/>
    <mergeCell ref="M53:M54"/>
    <mergeCell ref="N53:O54"/>
    <mergeCell ref="Z51:AA52"/>
    <mergeCell ref="AB51:AB52"/>
    <mergeCell ref="AC51:AC52"/>
    <mergeCell ref="AD51:AE52"/>
    <mergeCell ref="AF51:AF52"/>
    <mergeCell ref="B53:B54"/>
    <mergeCell ref="C53:C54"/>
    <mergeCell ref="D53:D54"/>
    <mergeCell ref="E53:E54"/>
    <mergeCell ref="F53:G54"/>
    <mergeCell ref="R51:S52"/>
    <mergeCell ref="T51:T52"/>
    <mergeCell ref="U51:U52"/>
    <mergeCell ref="V51:W52"/>
    <mergeCell ref="X51:X52"/>
    <mergeCell ref="Y51:Y52"/>
    <mergeCell ref="J51:K52"/>
    <mergeCell ref="L51:L52"/>
    <mergeCell ref="M51:M52"/>
    <mergeCell ref="N51:O52"/>
    <mergeCell ref="P51:P52"/>
    <mergeCell ref="Q51:Q52"/>
    <mergeCell ref="AC49:AC50"/>
    <mergeCell ref="AD49:AE50"/>
    <mergeCell ref="AF49:AF50"/>
    <mergeCell ref="B51:B52"/>
    <mergeCell ref="C51:C52"/>
    <mergeCell ref="D51:D52"/>
    <mergeCell ref="E51:E52"/>
    <mergeCell ref="F51:G52"/>
    <mergeCell ref="H51:H52"/>
    <mergeCell ref="I51:I52"/>
    <mergeCell ref="U49:U50"/>
    <mergeCell ref="V49:W50"/>
    <mergeCell ref="X49:X50"/>
    <mergeCell ref="Y49:Y50"/>
    <mergeCell ref="Z49:AA50"/>
    <mergeCell ref="AB49:AB50"/>
    <mergeCell ref="M49:M50"/>
    <mergeCell ref="N49:O50"/>
    <mergeCell ref="P49:P50"/>
    <mergeCell ref="Q49:Q50"/>
    <mergeCell ref="R49:S50"/>
    <mergeCell ref="T49:T50"/>
    <mergeCell ref="AF47:AF48"/>
    <mergeCell ref="B49:B50"/>
    <mergeCell ref="C49:C50"/>
    <mergeCell ref="D49:D50"/>
    <mergeCell ref="E49:E50"/>
    <mergeCell ref="F49:G50"/>
    <mergeCell ref="H49:H50"/>
    <mergeCell ref="I49:I50"/>
    <mergeCell ref="J49:K50"/>
    <mergeCell ref="L49:L50"/>
    <mergeCell ref="X47:X48"/>
    <mergeCell ref="Y47:Y48"/>
    <mergeCell ref="Z47:AA48"/>
    <mergeCell ref="AB47:AB48"/>
    <mergeCell ref="AC47:AC48"/>
    <mergeCell ref="AD47:AE48"/>
    <mergeCell ref="P47:P48"/>
    <mergeCell ref="Q47:Q48"/>
    <mergeCell ref="R47:S48"/>
    <mergeCell ref="T47:T48"/>
    <mergeCell ref="U47:U48"/>
    <mergeCell ref="V47:W48"/>
    <mergeCell ref="H47:H48"/>
    <mergeCell ref="I47:I48"/>
    <mergeCell ref="J47:K48"/>
    <mergeCell ref="L47:L48"/>
    <mergeCell ref="M47:M48"/>
    <mergeCell ref="N47:O48"/>
    <mergeCell ref="Z45:AA46"/>
    <mergeCell ref="AB45:AB46"/>
    <mergeCell ref="AC45:AC46"/>
    <mergeCell ref="AD45:AE46"/>
    <mergeCell ref="AF45:AF46"/>
    <mergeCell ref="B47:B48"/>
    <mergeCell ref="C47:C48"/>
    <mergeCell ref="D47:D48"/>
    <mergeCell ref="E47:E48"/>
    <mergeCell ref="F47:G48"/>
    <mergeCell ref="R45:S46"/>
    <mergeCell ref="T45:T46"/>
    <mergeCell ref="U45:U46"/>
    <mergeCell ref="V45:W46"/>
    <mergeCell ref="X45:X46"/>
    <mergeCell ref="Y45:Y46"/>
    <mergeCell ref="J45:K46"/>
    <mergeCell ref="L45:L46"/>
    <mergeCell ref="M45:M46"/>
    <mergeCell ref="N45:O46"/>
    <mergeCell ref="P45:P46"/>
    <mergeCell ref="Q45:Q46"/>
    <mergeCell ref="AC43:AC44"/>
    <mergeCell ref="AD43:AE44"/>
    <mergeCell ref="AF43:AF44"/>
    <mergeCell ref="B45:B46"/>
    <mergeCell ref="C45:C46"/>
    <mergeCell ref="D45:D46"/>
    <mergeCell ref="E45:E46"/>
    <mergeCell ref="F45:G46"/>
    <mergeCell ref="H45:H46"/>
    <mergeCell ref="I45:I46"/>
    <mergeCell ref="U43:U44"/>
    <mergeCell ref="V43:W44"/>
    <mergeCell ref="X43:X44"/>
    <mergeCell ref="Y43:Y44"/>
    <mergeCell ref="Z43:AA44"/>
    <mergeCell ref="AB43:AB44"/>
    <mergeCell ref="M43:M44"/>
    <mergeCell ref="N43:O44"/>
    <mergeCell ref="P43:P44"/>
    <mergeCell ref="Q43:Q44"/>
    <mergeCell ref="R43:S44"/>
    <mergeCell ref="T43:T44"/>
    <mergeCell ref="AF41:AF42"/>
    <mergeCell ref="B43:B44"/>
    <mergeCell ref="C43:C44"/>
    <mergeCell ref="D43:D44"/>
    <mergeCell ref="E43:E44"/>
    <mergeCell ref="F43:G44"/>
    <mergeCell ref="H43:H44"/>
    <mergeCell ref="I43:I44"/>
    <mergeCell ref="J43:K44"/>
    <mergeCell ref="L43:L44"/>
    <mergeCell ref="X41:X42"/>
    <mergeCell ref="Y41:Y42"/>
    <mergeCell ref="Z41:AA42"/>
    <mergeCell ref="AB41:AB42"/>
    <mergeCell ref="AC41:AC42"/>
    <mergeCell ref="AD41:AE42"/>
    <mergeCell ref="P41:P42"/>
    <mergeCell ref="Q41:Q42"/>
    <mergeCell ref="R41:S42"/>
    <mergeCell ref="T41:T42"/>
    <mergeCell ref="U41:U42"/>
    <mergeCell ref="V41:W42"/>
    <mergeCell ref="H41:H42"/>
    <mergeCell ref="I41:I42"/>
    <mergeCell ref="J41:K42"/>
    <mergeCell ref="L41:L42"/>
    <mergeCell ref="M41:M42"/>
    <mergeCell ref="N41:O42"/>
    <mergeCell ref="AB39:AB40"/>
    <mergeCell ref="AC39:AC40"/>
    <mergeCell ref="AD39:AD40"/>
    <mergeCell ref="AE39:AE40"/>
    <mergeCell ref="AF39:AF40"/>
    <mergeCell ref="B41:B42"/>
    <mergeCell ref="C41:C42"/>
    <mergeCell ref="D41:D42"/>
    <mergeCell ref="E41:E42"/>
    <mergeCell ref="F41:G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Z38:AB38"/>
    <mergeCell ref="AD38:AF38"/>
    <mergeCell ref="B39:B40"/>
    <mergeCell ref="C39:C40"/>
    <mergeCell ref="D39:D40"/>
    <mergeCell ref="E39:E40"/>
    <mergeCell ref="F39:F40"/>
    <mergeCell ref="G39:G40"/>
    <mergeCell ref="H39:H40"/>
    <mergeCell ref="I39:I40"/>
    <mergeCell ref="AC36:AC37"/>
    <mergeCell ref="AD36:AD37"/>
    <mergeCell ref="AE36:AE37"/>
    <mergeCell ref="AF36:AF37"/>
    <mergeCell ref="C38:D38"/>
    <mergeCell ref="F38:H38"/>
    <mergeCell ref="J38:L38"/>
    <mergeCell ref="N38:P38"/>
    <mergeCell ref="R38:T38"/>
    <mergeCell ref="V38:X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F34:AF35"/>
    <mergeCell ref="B36:B37"/>
    <mergeCell ref="C36:C37"/>
    <mergeCell ref="D36:D37"/>
    <mergeCell ref="E36:E37"/>
    <mergeCell ref="F36:F37"/>
    <mergeCell ref="G36:G37"/>
    <mergeCell ref="H36:H37"/>
    <mergeCell ref="I36:I37"/>
    <mergeCell ref="J36:J37"/>
    <mergeCell ref="X34:X35"/>
    <mergeCell ref="Y34:Y35"/>
    <mergeCell ref="Z34:AA35"/>
    <mergeCell ref="AB34:AB35"/>
    <mergeCell ref="AC34:AC35"/>
    <mergeCell ref="AD34:AE35"/>
    <mergeCell ref="M34:M35"/>
    <mergeCell ref="N34:P35"/>
    <mergeCell ref="Q34:Q35"/>
    <mergeCell ref="R34:T35"/>
    <mergeCell ref="U34:U35"/>
    <mergeCell ref="V34:W35"/>
    <mergeCell ref="B34:B35"/>
    <mergeCell ref="C34:D35"/>
    <mergeCell ref="E34:E35"/>
    <mergeCell ref="F34:H35"/>
    <mergeCell ref="I34:I35"/>
    <mergeCell ref="J34:L35"/>
    <mergeCell ref="Y32:Y33"/>
    <mergeCell ref="Z32:AA33"/>
    <mergeCell ref="AB32:AB33"/>
    <mergeCell ref="AC32:AC33"/>
    <mergeCell ref="AD32:AE33"/>
    <mergeCell ref="AF32:AF33"/>
    <mergeCell ref="Q32:Q33"/>
    <mergeCell ref="R32:S33"/>
    <mergeCell ref="T32:T33"/>
    <mergeCell ref="U32:U33"/>
    <mergeCell ref="V32:W33"/>
    <mergeCell ref="X32:X33"/>
    <mergeCell ref="I32:I33"/>
    <mergeCell ref="J32:K33"/>
    <mergeCell ref="L32:L33"/>
    <mergeCell ref="M32:M33"/>
    <mergeCell ref="N32:O33"/>
    <mergeCell ref="P32:P33"/>
    <mergeCell ref="AB30:AB31"/>
    <mergeCell ref="AC30:AC31"/>
    <mergeCell ref="AD30:AE31"/>
    <mergeCell ref="AF30:AF31"/>
    <mergeCell ref="B32:B33"/>
    <mergeCell ref="C32:C33"/>
    <mergeCell ref="D32:D33"/>
    <mergeCell ref="E32:E33"/>
    <mergeCell ref="F32:G33"/>
    <mergeCell ref="H32:H33"/>
    <mergeCell ref="T30:T31"/>
    <mergeCell ref="U30:U31"/>
    <mergeCell ref="V30:W31"/>
    <mergeCell ref="X30:X31"/>
    <mergeCell ref="Y30:Y31"/>
    <mergeCell ref="Z30:AA31"/>
    <mergeCell ref="L30:L31"/>
    <mergeCell ref="M30:M31"/>
    <mergeCell ref="N30:O31"/>
    <mergeCell ref="P30:P31"/>
    <mergeCell ref="Q30:Q31"/>
    <mergeCell ref="R30:S31"/>
    <mergeCell ref="Z29:AB29"/>
    <mergeCell ref="AD29:AF29"/>
    <mergeCell ref="B30:B31"/>
    <mergeCell ref="C30:C31"/>
    <mergeCell ref="D30:D31"/>
    <mergeCell ref="E30:E31"/>
    <mergeCell ref="F30:G31"/>
    <mergeCell ref="H30:H31"/>
    <mergeCell ref="I30:I31"/>
    <mergeCell ref="J30:K31"/>
    <mergeCell ref="C29:D29"/>
    <mergeCell ref="F29:H29"/>
    <mergeCell ref="J29:L29"/>
    <mergeCell ref="N29:P29"/>
    <mergeCell ref="R29:T29"/>
    <mergeCell ref="V29:X29"/>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2:D12"/>
    <mergeCell ref="F12:H12"/>
    <mergeCell ref="B13:B14"/>
    <mergeCell ref="C13:C14"/>
    <mergeCell ref="D13:D14"/>
    <mergeCell ref="E13:E14"/>
    <mergeCell ref="F13:F14"/>
    <mergeCell ref="G13:G14"/>
    <mergeCell ref="H13:H14"/>
    <mergeCell ref="AC8:AC11"/>
    <mergeCell ref="AD8:AF8"/>
    <mergeCell ref="AD9:AF9"/>
    <mergeCell ref="AD10:AF10"/>
    <mergeCell ref="AD11:AF11"/>
    <mergeCell ref="AD12:AF12"/>
    <mergeCell ref="Y8:Y11"/>
    <mergeCell ref="Z8:AB8"/>
    <mergeCell ref="Z9:AB9"/>
    <mergeCell ref="Z10:AB10"/>
    <mergeCell ref="Z11:AB11"/>
    <mergeCell ref="Z12:AB12"/>
    <mergeCell ref="U8:U11"/>
    <mergeCell ref="V8:X8"/>
    <mergeCell ref="V9:X9"/>
    <mergeCell ref="V10:X10"/>
    <mergeCell ref="V11:X11"/>
    <mergeCell ref="V12:X12"/>
    <mergeCell ref="Q8:Q11"/>
    <mergeCell ref="R8:T8"/>
    <mergeCell ref="R9:T9"/>
    <mergeCell ref="R10:T10"/>
    <mergeCell ref="R11:T11"/>
    <mergeCell ref="R12:T12"/>
    <mergeCell ref="J11:L11"/>
    <mergeCell ref="J12:L12"/>
    <mergeCell ref="M8:M11"/>
    <mergeCell ref="N8:P8"/>
    <mergeCell ref="N9:P9"/>
    <mergeCell ref="N10:P10"/>
    <mergeCell ref="N11:P11"/>
    <mergeCell ref="N12:P12"/>
    <mergeCell ref="B5:AF5"/>
    <mergeCell ref="C7:X7"/>
    <mergeCell ref="Z7:AB7"/>
    <mergeCell ref="AD7:AF7"/>
    <mergeCell ref="B8:B11"/>
    <mergeCell ref="C8:H11"/>
    <mergeCell ref="I8:I11"/>
    <mergeCell ref="J8:L8"/>
    <mergeCell ref="J9:L9"/>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3" width="36.5703125" bestFit="1" customWidth="1"/>
    <col min="4" max="4" width="2.140625" customWidth="1"/>
    <col min="5" max="5" width="5.42578125" customWidth="1"/>
    <col min="6" max="6" width="1.7109375" customWidth="1"/>
    <col min="8" max="8" width="1.85546875" bestFit="1" customWidth="1"/>
    <col min="9" max="9" width="3.85546875" bestFit="1" customWidth="1"/>
    <col min="12" max="12" width="3" customWidth="1"/>
    <col min="13" max="13" width="5.140625" customWidth="1"/>
    <col min="14" max="14" width="2.28515625" customWidth="1"/>
    <col min="16" max="16" width="2.42578125" customWidth="1"/>
    <col min="17" max="17" width="5" customWidth="1"/>
    <col min="18" max="18" width="1.85546875" customWidth="1"/>
    <col min="20" max="20" width="1.85546875" bestFit="1" customWidth="1"/>
    <col min="21" max="21" width="4.5703125" bestFit="1" customWidth="1"/>
    <col min="22" max="22" width="1.42578125" bestFit="1" customWidth="1"/>
  </cols>
  <sheetData>
    <row r="1" spans="1:22" ht="15" customHeight="1">
      <c r="A1" s="7" t="s">
        <v>10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89</v>
      </c>
      <c r="B3" s="86" t="s">
        <v>4</v>
      </c>
      <c r="C3" s="86"/>
      <c r="D3" s="86"/>
      <c r="E3" s="86"/>
      <c r="F3" s="86"/>
      <c r="G3" s="86"/>
      <c r="H3" s="86"/>
      <c r="I3" s="86"/>
      <c r="J3" s="86"/>
      <c r="K3" s="86"/>
      <c r="L3" s="86"/>
      <c r="M3" s="86"/>
      <c r="N3" s="86"/>
      <c r="O3" s="86"/>
      <c r="P3" s="86"/>
      <c r="Q3" s="86"/>
      <c r="R3" s="86"/>
      <c r="S3" s="86"/>
      <c r="T3" s="86"/>
      <c r="U3" s="86"/>
      <c r="V3" s="86"/>
    </row>
    <row r="4" spans="1:22" ht="15" customHeight="1">
      <c r="A4" s="13" t="s">
        <v>1007</v>
      </c>
      <c r="B4" s="86" t="s">
        <v>4</v>
      </c>
      <c r="C4" s="86"/>
      <c r="D4" s="86"/>
      <c r="E4" s="86"/>
      <c r="F4" s="86"/>
      <c r="G4" s="86"/>
      <c r="H4" s="86"/>
      <c r="I4" s="86"/>
      <c r="J4" s="86"/>
      <c r="K4" s="86"/>
      <c r="L4" s="86"/>
      <c r="M4" s="86"/>
      <c r="N4" s="86"/>
      <c r="O4" s="86"/>
      <c r="P4" s="86"/>
      <c r="Q4" s="86"/>
      <c r="R4" s="86"/>
      <c r="S4" s="86"/>
      <c r="T4" s="86"/>
      <c r="U4" s="86"/>
      <c r="V4" s="86"/>
    </row>
    <row r="5" spans="1:22">
      <c r="A5" s="13"/>
      <c r="B5" s="121" t="s">
        <v>790</v>
      </c>
      <c r="C5" s="121"/>
      <c r="D5" s="121"/>
      <c r="E5" s="121"/>
      <c r="F5" s="121"/>
      <c r="G5" s="121"/>
      <c r="H5" s="121"/>
      <c r="I5" s="121"/>
      <c r="J5" s="121"/>
      <c r="K5" s="121"/>
      <c r="L5" s="121"/>
      <c r="M5" s="121"/>
      <c r="N5" s="121"/>
      <c r="O5" s="121"/>
      <c r="P5" s="121"/>
      <c r="Q5" s="121"/>
      <c r="R5" s="121"/>
      <c r="S5" s="121"/>
      <c r="T5" s="121"/>
      <c r="U5" s="121"/>
      <c r="V5" s="121"/>
    </row>
    <row r="6" spans="1:22">
      <c r="A6" s="13"/>
      <c r="B6" s="28"/>
      <c r="C6" s="28"/>
      <c r="D6" s="28"/>
      <c r="E6" s="28"/>
      <c r="F6" s="28"/>
      <c r="G6" s="28"/>
      <c r="H6" s="28"/>
      <c r="I6" s="28"/>
      <c r="J6" s="28"/>
      <c r="K6" s="28"/>
      <c r="L6" s="28"/>
      <c r="M6" s="28"/>
      <c r="N6" s="28"/>
      <c r="O6" s="28"/>
      <c r="P6" s="28"/>
      <c r="Q6" s="28"/>
      <c r="R6" s="28"/>
      <c r="S6" s="28"/>
      <c r="T6" s="28"/>
      <c r="U6" s="28"/>
      <c r="V6" s="28"/>
    </row>
    <row r="7" spans="1:22">
      <c r="A7" s="13"/>
      <c r="B7" s="15"/>
      <c r="C7" s="15"/>
      <c r="D7" s="15"/>
      <c r="E7" s="15"/>
      <c r="F7" s="15"/>
      <c r="G7" s="15"/>
      <c r="H7" s="15"/>
      <c r="I7" s="15"/>
      <c r="J7" s="15"/>
      <c r="K7" s="15"/>
      <c r="L7" s="15"/>
      <c r="M7" s="15"/>
      <c r="N7" s="15"/>
      <c r="O7" s="15"/>
      <c r="P7" s="15"/>
      <c r="Q7" s="15"/>
      <c r="R7" s="15"/>
      <c r="S7" s="15"/>
      <c r="T7" s="15"/>
      <c r="U7" s="15"/>
      <c r="V7" s="15"/>
    </row>
    <row r="8" spans="1:22">
      <c r="A8" s="13"/>
      <c r="B8" s="29"/>
      <c r="C8" s="29"/>
      <c r="D8" s="135" t="s">
        <v>565</v>
      </c>
      <c r="E8" s="135"/>
      <c r="F8" s="135"/>
      <c r="G8" s="29"/>
      <c r="H8" s="135" t="s">
        <v>563</v>
      </c>
      <c r="I8" s="135"/>
      <c r="J8" s="135"/>
      <c r="K8" s="29"/>
      <c r="L8" s="135" t="s">
        <v>562</v>
      </c>
      <c r="M8" s="135"/>
      <c r="N8" s="135"/>
      <c r="O8" s="29"/>
      <c r="P8" s="135" t="s">
        <v>801</v>
      </c>
      <c r="Q8" s="135"/>
      <c r="R8" s="135"/>
      <c r="S8" s="29"/>
      <c r="T8" s="135" t="s">
        <v>468</v>
      </c>
      <c r="U8" s="135"/>
      <c r="V8" s="135"/>
    </row>
    <row r="9" spans="1:22">
      <c r="A9" s="13"/>
      <c r="B9" s="29"/>
      <c r="C9" s="29"/>
      <c r="D9" s="135" t="s">
        <v>791</v>
      </c>
      <c r="E9" s="135"/>
      <c r="F9" s="135"/>
      <c r="G9" s="29"/>
      <c r="H9" s="135" t="s">
        <v>794</v>
      </c>
      <c r="I9" s="135"/>
      <c r="J9" s="135"/>
      <c r="K9" s="29"/>
      <c r="L9" s="135" t="s">
        <v>563</v>
      </c>
      <c r="M9" s="135"/>
      <c r="N9" s="135"/>
      <c r="O9" s="29"/>
      <c r="P9" s="135" t="s">
        <v>793</v>
      </c>
      <c r="Q9" s="135"/>
      <c r="R9" s="135"/>
      <c r="S9" s="29"/>
      <c r="T9" s="135"/>
      <c r="U9" s="135"/>
      <c r="V9" s="135"/>
    </row>
    <row r="10" spans="1:22">
      <c r="A10" s="13"/>
      <c r="B10" s="29"/>
      <c r="C10" s="29"/>
      <c r="D10" s="135" t="s">
        <v>792</v>
      </c>
      <c r="E10" s="135"/>
      <c r="F10" s="135"/>
      <c r="G10" s="29"/>
      <c r="H10" s="135" t="s">
        <v>795</v>
      </c>
      <c r="I10" s="135"/>
      <c r="J10" s="135"/>
      <c r="K10" s="29"/>
      <c r="L10" s="135" t="s">
        <v>796</v>
      </c>
      <c r="M10" s="135"/>
      <c r="N10" s="135"/>
      <c r="O10" s="29"/>
      <c r="P10" s="86"/>
      <c r="Q10" s="86"/>
      <c r="R10" s="86"/>
      <c r="S10" s="29"/>
      <c r="T10" s="135"/>
      <c r="U10" s="135"/>
      <c r="V10" s="135"/>
    </row>
    <row r="11" spans="1:22">
      <c r="A11" s="13"/>
      <c r="B11" s="29"/>
      <c r="C11" s="29"/>
      <c r="D11" s="135" t="s">
        <v>793</v>
      </c>
      <c r="E11" s="135"/>
      <c r="F11" s="135"/>
      <c r="G11" s="29"/>
      <c r="H11" s="86"/>
      <c r="I11" s="86"/>
      <c r="J11" s="86"/>
      <c r="K11" s="29"/>
      <c r="L11" s="135" t="s">
        <v>797</v>
      </c>
      <c r="M11" s="135"/>
      <c r="N11" s="135"/>
      <c r="O11" s="29"/>
      <c r="P11" s="86"/>
      <c r="Q11" s="86"/>
      <c r="R11" s="86"/>
      <c r="S11" s="29"/>
      <c r="T11" s="135"/>
      <c r="U11" s="135"/>
      <c r="V11" s="135"/>
    </row>
    <row r="12" spans="1:22">
      <c r="A12" s="13"/>
      <c r="B12" s="29"/>
      <c r="C12" s="29"/>
      <c r="D12" s="86"/>
      <c r="E12" s="86"/>
      <c r="F12" s="86"/>
      <c r="G12" s="29"/>
      <c r="H12" s="86"/>
      <c r="I12" s="86"/>
      <c r="J12" s="86"/>
      <c r="K12" s="29"/>
      <c r="L12" s="135" t="s">
        <v>798</v>
      </c>
      <c r="M12" s="135"/>
      <c r="N12" s="135"/>
      <c r="O12" s="29"/>
      <c r="P12" s="86"/>
      <c r="Q12" s="86"/>
      <c r="R12" s="86"/>
      <c r="S12" s="29"/>
      <c r="T12" s="135"/>
      <c r="U12" s="135"/>
      <c r="V12" s="135"/>
    </row>
    <row r="13" spans="1:22">
      <c r="A13" s="13"/>
      <c r="B13" s="29"/>
      <c r="C13" s="29"/>
      <c r="D13" s="86"/>
      <c r="E13" s="86"/>
      <c r="F13" s="86"/>
      <c r="G13" s="29"/>
      <c r="H13" s="86"/>
      <c r="I13" s="86"/>
      <c r="J13" s="86"/>
      <c r="K13" s="29"/>
      <c r="L13" s="135" t="s">
        <v>799</v>
      </c>
      <c r="M13" s="135"/>
      <c r="N13" s="135"/>
      <c r="O13" s="29"/>
      <c r="P13" s="86"/>
      <c r="Q13" s="86"/>
      <c r="R13" s="86"/>
      <c r="S13" s="29"/>
      <c r="T13" s="135"/>
      <c r="U13" s="135"/>
      <c r="V13" s="135"/>
    </row>
    <row r="14" spans="1:22">
      <c r="A14" s="13"/>
      <c r="B14" s="29"/>
      <c r="C14" s="29"/>
      <c r="D14" s="86"/>
      <c r="E14" s="86"/>
      <c r="F14" s="86"/>
      <c r="G14" s="29"/>
      <c r="H14" s="86"/>
      <c r="I14" s="86"/>
      <c r="J14" s="86"/>
      <c r="K14" s="29"/>
      <c r="L14" s="135" t="s">
        <v>54</v>
      </c>
      <c r="M14" s="135"/>
      <c r="N14" s="135"/>
      <c r="O14" s="29"/>
      <c r="P14" s="86"/>
      <c r="Q14" s="86"/>
      <c r="R14" s="86"/>
      <c r="S14" s="29"/>
      <c r="T14" s="135"/>
      <c r="U14" s="135"/>
      <c r="V14" s="135"/>
    </row>
    <row r="15" spans="1:22" ht="15.75" thickBot="1">
      <c r="A15" s="13"/>
      <c r="B15" s="29"/>
      <c r="C15" s="29"/>
      <c r="D15" s="31"/>
      <c r="E15" s="31"/>
      <c r="F15" s="31"/>
      <c r="G15" s="29"/>
      <c r="H15" s="31"/>
      <c r="I15" s="31"/>
      <c r="J15" s="31"/>
      <c r="K15" s="29"/>
      <c r="L15" s="133" t="s">
        <v>800</v>
      </c>
      <c r="M15" s="133"/>
      <c r="N15" s="133"/>
      <c r="O15" s="29"/>
      <c r="P15" s="31"/>
      <c r="Q15" s="31"/>
      <c r="R15" s="31"/>
      <c r="S15" s="29"/>
      <c r="T15" s="133"/>
      <c r="U15" s="133"/>
      <c r="V15" s="133"/>
    </row>
    <row r="16" spans="1:22">
      <c r="A16" s="13"/>
      <c r="B16" s="137" t="s">
        <v>754</v>
      </c>
      <c r="C16" s="35"/>
      <c r="D16" s="138" t="s">
        <v>207</v>
      </c>
      <c r="E16" s="157" t="s">
        <v>802</v>
      </c>
      <c r="F16" s="138" t="s">
        <v>211</v>
      </c>
      <c r="G16" s="35"/>
      <c r="H16" s="138" t="s">
        <v>207</v>
      </c>
      <c r="I16" s="157" t="s">
        <v>208</v>
      </c>
      <c r="J16" s="40"/>
      <c r="K16" s="35"/>
      <c r="L16" s="138" t="s">
        <v>207</v>
      </c>
      <c r="M16" s="157">
        <v>0.4</v>
      </c>
      <c r="N16" s="40"/>
      <c r="O16" s="35"/>
      <c r="P16" s="138" t="s">
        <v>207</v>
      </c>
      <c r="Q16" s="157" t="s">
        <v>337</v>
      </c>
      <c r="R16" s="138" t="s">
        <v>211</v>
      </c>
      <c r="S16" s="35"/>
      <c r="T16" s="138" t="s">
        <v>207</v>
      </c>
      <c r="U16" s="157" t="s">
        <v>756</v>
      </c>
      <c r="V16" s="138" t="s">
        <v>211</v>
      </c>
    </row>
    <row r="17" spans="1:22">
      <c r="A17" s="13"/>
      <c r="B17" s="137"/>
      <c r="C17" s="35"/>
      <c r="D17" s="137"/>
      <c r="E17" s="143"/>
      <c r="F17" s="137"/>
      <c r="G17" s="35"/>
      <c r="H17" s="137"/>
      <c r="I17" s="143"/>
      <c r="J17" s="35"/>
      <c r="K17" s="35"/>
      <c r="L17" s="137"/>
      <c r="M17" s="143"/>
      <c r="N17" s="35"/>
      <c r="O17" s="35"/>
      <c r="P17" s="137"/>
      <c r="Q17" s="143"/>
      <c r="R17" s="137"/>
      <c r="S17" s="35"/>
      <c r="T17" s="137"/>
      <c r="U17" s="143"/>
      <c r="V17" s="137"/>
    </row>
    <row r="18" spans="1:22">
      <c r="A18" s="13"/>
      <c r="B18" s="140" t="s">
        <v>107</v>
      </c>
      <c r="C18" s="29"/>
      <c r="D18" s="141" t="s">
        <v>803</v>
      </c>
      <c r="E18" s="141"/>
      <c r="F18" s="140" t="s">
        <v>211</v>
      </c>
      <c r="G18" s="29"/>
      <c r="H18" s="141" t="s">
        <v>208</v>
      </c>
      <c r="I18" s="141"/>
      <c r="J18" s="29"/>
      <c r="K18" s="29"/>
      <c r="L18" s="141" t="s">
        <v>208</v>
      </c>
      <c r="M18" s="141"/>
      <c r="N18" s="29"/>
      <c r="O18" s="29"/>
      <c r="P18" s="141" t="s">
        <v>208</v>
      </c>
      <c r="Q18" s="141"/>
      <c r="R18" s="29"/>
      <c r="S18" s="29"/>
      <c r="T18" s="141" t="s">
        <v>803</v>
      </c>
      <c r="U18" s="141"/>
      <c r="V18" s="140" t="s">
        <v>211</v>
      </c>
    </row>
    <row r="19" spans="1:22">
      <c r="A19" s="13"/>
      <c r="B19" s="140"/>
      <c r="C19" s="29"/>
      <c r="D19" s="141"/>
      <c r="E19" s="141"/>
      <c r="F19" s="140"/>
      <c r="G19" s="29"/>
      <c r="H19" s="141"/>
      <c r="I19" s="141"/>
      <c r="J19" s="29"/>
      <c r="K19" s="29"/>
      <c r="L19" s="141"/>
      <c r="M19" s="141"/>
      <c r="N19" s="29"/>
      <c r="O19" s="29"/>
      <c r="P19" s="141"/>
      <c r="Q19" s="141"/>
      <c r="R19" s="29"/>
      <c r="S19" s="29"/>
      <c r="T19" s="141"/>
      <c r="U19" s="141"/>
      <c r="V19" s="140"/>
    </row>
    <row r="20" spans="1:22">
      <c r="A20" s="13"/>
      <c r="B20" s="149" t="s">
        <v>804</v>
      </c>
      <c r="C20" s="35"/>
      <c r="D20" s="143" t="s">
        <v>208</v>
      </c>
      <c r="E20" s="143"/>
      <c r="F20" s="35"/>
      <c r="G20" s="35"/>
      <c r="H20" s="143" t="s">
        <v>208</v>
      </c>
      <c r="I20" s="143"/>
      <c r="J20" s="35"/>
      <c r="K20" s="35"/>
      <c r="L20" s="143" t="s">
        <v>805</v>
      </c>
      <c r="M20" s="143"/>
      <c r="N20" s="137" t="s">
        <v>211</v>
      </c>
      <c r="O20" s="35"/>
      <c r="P20" s="143" t="s">
        <v>208</v>
      </c>
      <c r="Q20" s="143"/>
      <c r="R20" s="35"/>
      <c r="S20" s="35"/>
      <c r="T20" s="143" t="s">
        <v>805</v>
      </c>
      <c r="U20" s="143"/>
      <c r="V20" s="137" t="s">
        <v>211</v>
      </c>
    </row>
    <row r="21" spans="1:22">
      <c r="A21" s="13"/>
      <c r="B21" s="149"/>
      <c r="C21" s="35"/>
      <c r="D21" s="143"/>
      <c r="E21" s="143"/>
      <c r="F21" s="35"/>
      <c r="G21" s="35"/>
      <c r="H21" s="143"/>
      <c r="I21" s="143"/>
      <c r="J21" s="35"/>
      <c r="K21" s="35"/>
      <c r="L21" s="143"/>
      <c r="M21" s="143"/>
      <c r="N21" s="137"/>
      <c r="O21" s="35"/>
      <c r="P21" s="143"/>
      <c r="Q21" s="143"/>
      <c r="R21" s="35"/>
      <c r="S21" s="35"/>
      <c r="T21" s="143"/>
      <c r="U21" s="143"/>
      <c r="V21" s="137"/>
    </row>
    <row r="22" spans="1:22">
      <c r="A22" s="13"/>
      <c r="B22" s="140" t="s">
        <v>806</v>
      </c>
      <c r="C22" s="29"/>
      <c r="D22" s="141" t="s">
        <v>208</v>
      </c>
      <c r="E22" s="141"/>
      <c r="F22" s="29"/>
      <c r="G22" s="29"/>
      <c r="H22" s="141" t="s">
        <v>208</v>
      </c>
      <c r="I22" s="141"/>
      <c r="J22" s="29"/>
      <c r="K22" s="29"/>
      <c r="L22" s="141">
        <v>3.6</v>
      </c>
      <c r="M22" s="141"/>
      <c r="N22" s="29"/>
      <c r="O22" s="29"/>
      <c r="P22" s="141" t="s">
        <v>208</v>
      </c>
      <c r="Q22" s="141"/>
      <c r="R22" s="29"/>
      <c r="S22" s="29"/>
      <c r="T22" s="141">
        <v>3.6</v>
      </c>
      <c r="U22" s="141"/>
      <c r="V22" s="29"/>
    </row>
    <row r="23" spans="1:22" ht="15.75" thickBot="1">
      <c r="A23" s="13"/>
      <c r="B23" s="140"/>
      <c r="C23" s="29"/>
      <c r="D23" s="155"/>
      <c r="E23" s="155"/>
      <c r="F23" s="49"/>
      <c r="G23" s="29"/>
      <c r="H23" s="155"/>
      <c r="I23" s="155"/>
      <c r="J23" s="49"/>
      <c r="K23" s="29"/>
      <c r="L23" s="155"/>
      <c r="M23" s="155"/>
      <c r="N23" s="49"/>
      <c r="O23" s="29"/>
      <c r="P23" s="155"/>
      <c r="Q23" s="155"/>
      <c r="R23" s="49"/>
      <c r="S23" s="29"/>
      <c r="T23" s="155"/>
      <c r="U23" s="155"/>
      <c r="V23" s="49"/>
    </row>
    <row r="24" spans="1:22">
      <c r="A24" s="13"/>
      <c r="B24" s="137" t="s">
        <v>807</v>
      </c>
      <c r="C24" s="35"/>
      <c r="D24" s="138" t="s">
        <v>207</v>
      </c>
      <c r="E24" s="157" t="s">
        <v>808</v>
      </c>
      <c r="F24" s="138" t="s">
        <v>211</v>
      </c>
      <c r="G24" s="35"/>
      <c r="H24" s="138" t="s">
        <v>207</v>
      </c>
      <c r="I24" s="157" t="s">
        <v>208</v>
      </c>
      <c r="J24" s="40"/>
      <c r="K24" s="35"/>
      <c r="L24" s="138" t="s">
        <v>207</v>
      </c>
      <c r="M24" s="157">
        <v>0.1</v>
      </c>
      <c r="N24" s="40"/>
      <c r="O24" s="35"/>
      <c r="P24" s="138" t="s">
        <v>207</v>
      </c>
      <c r="Q24" s="157" t="s">
        <v>337</v>
      </c>
      <c r="R24" s="138" t="s">
        <v>211</v>
      </c>
      <c r="S24" s="35"/>
      <c r="T24" s="138" t="s">
        <v>207</v>
      </c>
      <c r="U24" s="157" t="s">
        <v>775</v>
      </c>
      <c r="V24" s="138" t="s">
        <v>211</v>
      </c>
    </row>
    <row r="25" spans="1:22" ht="15.75" thickBot="1">
      <c r="A25" s="13"/>
      <c r="B25" s="137"/>
      <c r="C25" s="35"/>
      <c r="D25" s="156"/>
      <c r="E25" s="158"/>
      <c r="F25" s="156"/>
      <c r="G25" s="35"/>
      <c r="H25" s="156"/>
      <c r="I25" s="158"/>
      <c r="J25" s="52"/>
      <c r="K25" s="35"/>
      <c r="L25" s="156"/>
      <c r="M25" s="158"/>
      <c r="N25" s="52"/>
      <c r="O25" s="35"/>
      <c r="P25" s="156"/>
      <c r="Q25" s="158"/>
      <c r="R25" s="156"/>
      <c r="S25" s="35"/>
      <c r="T25" s="156"/>
      <c r="U25" s="158"/>
      <c r="V25" s="156"/>
    </row>
    <row r="26" spans="1:22" ht="15.75" thickTop="1">
      <c r="A26" s="13"/>
      <c r="B26" s="19"/>
      <c r="C26" s="19"/>
      <c r="D26" s="161"/>
      <c r="E26" s="161"/>
      <c r="F26" s="161"/>
      <c r="G26" s="19"/>
      <c r="H26" s="161"/>
      <c r="I26" s="161"/>
      <c r="J26" s="161"/>
      <c r="K26" s="19"/>
      <c r="L26" s="161"/>
      <c r="M26" s="161"/>
      <c r="N26" s="161"/>
      <c r="O26" s="19"/>
      <c r="P26" s="161"/>
      <c r="Q26" s="161"/>
      <c r="R26" s="161"/>
      <c r="S26" s="19"/>
      <c r="T26" s="161"/>
      <c r="U26" s="161"/>
      <c r="V26" s="161"/>
    </row>
    <row r="27" spans="1:22">
      <c r="A27" s="13"/>
      <c r="B27" s="137" t="s">
        <v>635</v>
      </c>
      <c r="C27" s="35"/>
      <c r="D27" s="137" t="s">
        <v>207</v>
      </c>
      <c r="E27" s="143" t="s">
        <v>809</v>
      </c>
      <c r="F27" s="137" t="s">
        <v>211</v>
      </c>
      <c r="G27" s="35"/>
      <c r="H27" s="137" t="s">
        <v>207</v>
      </c>
      <c r="I27" s="143" t="s">
        <v>208</v>
      </c>
      <c r="J27" s="35"/>
      <c r="K27" s="35"/>
      <c r="L27" s="137" t="s">
        <v>207</v>
      </c>
      <c r="M27" s="143" t="s">
        <v>208</v>
      </c>
      <c r="N27" s="35"/>
      <c r="O27" s="35"/>
      <c r="P27" s="137" t="s">
        <v>207</v>
      </c>
      <c r="Q27" s="143">
        <v>37.5</v>
      </c>
      <c r="R27" s="35"/>
      <c r="S27" s="35"/>
      <c r="T27" s="137" t="s">
        <v>207</v>
      </c>
      <c r="U27" s="143" t="s">
        <v>777</v>
      </c>
      <c r="V27" s="137" t="s">
        <v>211</v>
      </c>
    </row>
    <row r="28" spans="1:22">
      <c r="A28" s="13"/>
      <c r="B28" s="137"/>
      <c r="C28" s="35"/>
      <c r="D28" s="137"/>
      <c r="E28" s="143"/>
      <c r="F28" s="137"/>
      <c r="G28" s="35"/>
      <c r="H28" s="137"/>
      <c r="I28" s="143"/>
      <c r="J28" s="35"/>
      <c r="K28" s="35"/>
      <c r="L28" s="137"/>
      <c r="M28" s="143"/>
      <c r="N28" s="35"/>
      <c r="O28" s="35"/>
      <c r="P28" s="137"/>
      <c r="Q28" s="143"/>
      <c r="R28" s="35"/>
      <c r="S28" s="35"/>
      <c r="T28" s="137"/>
      <c r="U28" s="143"/>
      <c r="V28" s="137"/>
    </row>
    <row r="29" spans="1:22">
      <c r="A29" s="13"/>
      <c r="B29" s="140" t="s">
        <v>107</v>
      </c>
      <c r="C29" s="29"/>
      <c r="D29" s="141">
        <v>8.1</v>
      </c>
      <c r="E29" s="141"/>
      <c r="F29" s="29"/>
      <c r="G29" s="29"/>
      <c r="H29" s="141" t="s">
        <v>208</v>
      </c>
      <c r="I29" s="141"/>
      <c r="J29" s="29"/>
      <c r="K29" s="29"/>
      <c r="L29" s="141" t="s">
        <v>208</v>
      </c>
      <c r="M29" s="141"/>
      <c r="N29" s="29"/>
      <c r="O29" s="29"/>
      <c r="P29" s="141" t="s">
        <v>208</v>
      </c>
      <c r="Q29" s="141"/>
      <c r="R29" s="29"/>
      <c r="S29" s="29"/>
      <c r="T29" s="141">
        <v>8.1</v>
      </c>
      <c r="U29" s="141"/>
      <c r="V29" s="29"/>
    </row>
    <row r="30" spans="1:22">
      <c r="A30" s="13"/>
      <c r="B30" s="140"/>
      <c r="C30" s="29"/>
      <c r="D30" s="141"/>
      <c r="E30" s="141"/>
      <c r="F30" s="29"/>
      <c r="G30" s="29"/>
      <c r="H30" s="141"/>
      <c r="I30" s="141"/>
      <c r="J30" s="29"/>
      <c r="K30" s="29"/>
      <c r="L30" s="141"/>
      <c r="M30" s="141"/>
      <c r="N30" s="29"/>
      <c r="O30" s="29"/>
      <c r="P30" s="141"/>
      <c r="Q30" s="141"/>
      <c r="R30" s="29"/>
      <c r="S30" s="29"/>
      <c r="T30" s="141"/>
      <c r="U30" s="141"/>
      <c r="V30" s="29"/>
    </row>
    <row r="31" spans="1:22">
      <c r="A31" s="13"/>
      <c r="B31" s="137" t="s">
        <v>108</v>
      </c>
      <c r="C31" s="35"/>
      <c r="D31" s="143" t="s">
        <v>208</v>
      </c>
      <c r="E31" s="143"/>
      <c r="F31" s="35"/>
      <c r="G31" s="35"/>
      <c r="H31" s="143">
        <v>18.5</v>
      </c>
      <c r="I31" s="143"/>
      <c r="J31" s="35"/>
      <c r="K31" s="35"/>
      <c r="L31" s="143" t="s">
        <v>208</v>
      </c>
      <c r="M31" s="143"/>
      <c r="N31" s="35"/>
      <c r="O31" s="35"/>
      <c r="P31" s="143" t="s">
        <v>208</v>
      </c>
      <c r="Q31" s="143"/>
      <c r="R31" s="35"/>
      <c r="S31" s="35"/>
      <c r="T31" s="143">
        <v>18.5</v>
      </c>
      <c r="U31" s="143"/>
      <c r="V31" s="35"/>
    </row>
    <row r="32" spans="1:22">
      <c r="A32" s="13"/>
      <c r="B32" s="137"/>
      <c r="C32" s="35"/>
      <c r="D32" s="143"/>
      <c r="E32" s="143"/>
      <c r="F32" s="35"/>
      <c r="G32" s="35"/>
      <c r="H32" s="143"/>
      <c r="I32" s="143"/>
      <c r="J32" s="35"/>
      <c r="K32" s="35"/>
      <c r="L32" s="143"/>
      <c r="M32" s="143"/>
      <c r="N32" s="35"/>
      <c r="O32" s="35"/>
      <c r="P32" s="143"/>
      <c r="Q32" s="143"/>
      <c r="R32" s="35"/>
      <c r="S32" s="35"/>
      <c r="T32" s="143"/>
      <c r="U32" s="143"/>
      <c r="V32" s="35"/>
    </row>
    <row r="33" spans="1:22">
      <c r="A33" s="13"/>
      <c r="B33" s="140" t="s">
        <v>810</v>
      </c>
      <c r="C33" s="29"/>
      <c r="D33" s="141" t="s">
        <v>208</v>
      </c>
      <c r="E33" s="141"/>
      <c r="F33" s="29"/>
      <c r="G33" s="29"/>
      <c r="H33" s="141" t="s">
        <v>208</v>
      </c>
      <c r="I33" s="141"/>
      <c r="J33" s="29"/>
      <c r="K33" s="29"/>
      <c r="L33" s="141">
        <v>2.7</v>
      </c>
      <c r="M33" s="141"/>
      <c r="N33" s="29"/>
      <c r="O33" s="29"/>
      <c r="P33" s="141" t="s">
        <v>208</v>
      </c>
      <c r="Q33" s="141"/>
      <c r="R33" s="29"/>
      <c r="S33" s="29"/>
      <c r="T33" s="141">
        <v>2.7</v>
      </c>
      <c r="U33" s="141"/>
      <c r="V33" s="29"/>
    </row>
    <row r="34" spans="1:22">
      <c r="A34" s="13"/>
      <c r="B34" s="140"/>
      <c r="C34" s="29"/>
      <c r="D34" s="141"/>
      <c r="E34" s="141"/>
      <c r="F34" s="29"/>
      <c r="G34" s="29"/>
      <c r="H34" s="141"/>
      <c r="I34" s="141"/>
      <c r="J34" s="29"/>
      <c r="K34" s="29"/>
      <c r="L34" s="141"/>
      <c r="M34" s="141"/>
      <c r="N34" s="29"/>
      <c r="O34" s="29"/>
      <c r="P34" s="141"/>
      <c r="Q34" s="141"/>
      <c r="R34" s="29"/>
      <c r="S34" s="29"/>
      <c r="T34" s="141"/>
      <c r="U34" s="141"/>
      <c r="V34" s="29"/>
    </row>
    <row r="35" spans="1:22">
      <c r="A35" s="13"/>
      <c r="B35" s="137" t="s">
        <v>811</v>
      </c>
      <c r="C35" s="35"/>
      <c r="D35" s="143" t="s">
        <v>208</v>
      </c>
      <c r="E35" s="143"/>
      <c r="F35" s="35"/>
      <c r="G35" s="35"/>
      <c r="H35" s="143" t="s">
        <v>208</v>
      </c>
      <c r="I35" s="143"/>
      <c r="J35" s="35"/>
      <c r="K35" s="35"/>
      <c r="L35" s="143" t="s">
        <v>208</v>
      </c>
      <c r="M35" s="143"/>
      <c r="N35" s="35"/>
      <c r="O35" s="35"/>
      <c r="P35" s="143" t="s">
        <v>733</v>
      </c>
      <c r="Q35" s="143"/>
      <c r="R35" s="137" t="s">
        <v>211</v>
      </c>
      <c r="S35" s="35"/>
      <c r="T35" s="143" t="s">
        <v>733</v>
      </c>
      <c r="U35" s="143"/>
      <c r="V35" s="137" t="s">
        <v>211</v>
      </c>
    </row>
    <row r="36" spans="1:22" ht="15.75" thickBot="1">
      <c r="A36" s="13"/>
      <c r="B36" s="137"/>
      <c r="C36" s="35"/>
      <c r="D36" s="144"/>
      <c r="E36" s="144"/>
      <c r="F36" s="89"/>
      <c r="G36" s="35"/>
      <c r="H36" s="144"/>
      <c r="I36" s="144"/>
      <c r="J36" s="89"/>
      <c r="K36" s="35"/>
      <c r="L36" s="144"/>
      <c r="M36" s="144"/>
      <c r="N36" s="89"/>
      <c r="O36" s="35"/>
      <c r="P36" s="144"/>
      <c r="Q36" s="144"/>
      <c r="R36" s="219"/>
      <c r="S36" s="35"/>
      <c r="T36" s="144"/>
      <c r="U36" s="144"/>
      <c r="V36" s="219"/>
    </row>
    <row r="37" spans="1:22">
      <c r="A37" s="13"/>
      <c r="B37" s="140" t="s">
        <v>490</v>
      </c>
      <c r="C37" s="29"/>
      <c r="D37" s="145" t="s">
        <v>207</v>
      </c>
      <c r="E37" s="147" t="s">
        <v>812</v>
      </c>
      <c r="F37" s="145" t="s">
        <v>211</v>
      </c>
      <c r="G37" s="29"/>
      <c r="H37" s="145" t="s">
        <v>207</v>
      </c>
      <c r="I37" s="147">
        <v>18.5</v>
      </c>
      <c r="J37" s="96"/>
      <c r="K37" s="29"/>
      <c r="L37" s="145" t="s">
        <v>207</v>
      </c>
      <c r="M37" s="147">
        <v>2.7</v>
      </c>
      <c r="N37" s="96"/>
      <c r="O37" s="29"/>
      <c r="P37" s="145" t="s">
        <v>207</v>
      </c>
      <c r="Q37" s="147">
        <v>36.299999999999997</v>
      </c>
      <c r="R37" s="96"/>
      <c r="S37" s="29"/>
      <c r="T37" s="145" t="s">
        <v>207</v>
      </c>
      <c r="U37" s="147" t="s">
        <v>785</v>
      </c>
      <c r="V37" s="145" t="s">
        <v>211</v>
      </c>
    </row>
    <row r="38" spans="1:22" ht="15.75" thickBot="1">
      <c r="A38" s="13"/>
      <c r="B38" s="140"/>
      <c r="C38" s="29"/>
      <c r="D38" s="146"/>
      <c r="E38" s="148"/>
      <c r="F38" s="146"/>
      <c r="G38" s="29"/>
      <c r="H38" s="146"/>
      <c r="I38" s="148"/>
      <c r="J38" s="97"/>
      <c r="K38" s="29"/>
      <c r="L38" s="146"/>
      <c r="M38" s="148"/>
      <c r="N38" s="97"/>
      <c r="O38" s="29"/>
      <c r="P38" s="146"/>
      <c r="Q38" s="148"/>
      <c r="R38" s="97"/>
      <c r="S38" s="29"/>
      <c r="T38" s="146"/>
      <c r="U38" s="148"/>
      <c r="V38" s="146"/>
    </row>
    <row r="39" spans="1:22" ht="15.75" thickTop="1">
      <c r="A39" s="13"/>
      <c r="B39" s="125" t="s">
        <v>508</v>
      </c>
      <c r="C39" s="125"/>
      <c r="D39" s="125"/>
      <c r="E39" s="125"/>
      <c r="F39" s="125"/>
      <c r="G39" s="125"/>
      <c r="H39" s="125"/>
      <c r="I39" s="125"/>
      <c r="J39" s="125"/>
      <c r="K39" s="125"/>
      <c r="L39" s="125"/>
      <c r="M39" s="125"/>
      <c r="N39" s="125"/>
      <c r="O39" s="125"/>
      <c r="P39" s="125"/>
      <c r="Q39" s="125"/>
      <c r="R39" s="125"/>
      <c r="S39" s="125"/>
      <c r="T39" s="125"/>
      <c r="U39" s="125"/>
      <c r="V39" s="125"/>
    </row>
    <row r="40" spans="1:22">
      <c r="A40" s="13"/>
      <c r="B40" s="15"/>
      <c r="C40" s="15"/>
    </row>
    <row r="41" spans="1:22">
      <c r="A41" s="13"/>
      <c r="B41" s="53">
        <v>-1</v>
      </c>
      <c r="C41" s="54" t="s">
        <v>813</v>
      </c>
    </row>
    <row r="42" spans="1:22">
      <c r="A42" s="13"/>
      <c r="B42" s="15"/>
      <c r="C42" s="15"/>
    </row>
    <row r="43" spans="1:22" ht="45">
      <c r="A43" s="13"/>
      <c r="B43" s="53">
        <v>-2</v>
      </c>
      <c r="C43" s="54" t="s">
        <v>814</v>
      </c>
    </row>
  </sheetData>
  <mergeCells count="249">
    <mergeCell ref="B39:V39"/>
    <mergeCell ref="T37:T38"/>
    <mergeCell ref="U37:U38"/>
    <mergeCell ref="V37:V38"/>
    <mergeCell ref="A1:A2"/>
    <mergeCell ref="B1:V1"/>
    <mergeCell ref="B2:V2"/>
    <mergeCell ref="B3:V3"/>
    <mergeCell ref="A4:A43"/>
    <mergeCell ref="B4:V4"/>
    <mergeCell ref="B5:V5"/>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S8:S15"/>
    <mergeCell ref="T8:V15"/>
    <mergeCell ref="B16:B17"/>
    <mergeCell ref="C16:C17"/>
    <mergeCell ref="D16:D17"/>
    <mergeCell ref="E16:E17"/>
    <mergeCell ref="F16:F17"/>
    <mergeCell ref="G16:G17"/>
    <mergeCell ref="H16:H17"/>
    <mergeCell ref="I16:I17"/>
    <mergeCell ref="O8:O15"/>
    <mergeCell ref="P8:R8"/>
    <mergeCell ref="P9:R9"/>
    <mergeCell ref="P10:R10"/>
    <mergeCell ref="P11:R11"/>
    <mergeCell ref="P12:R12"/>
    <mergeCell ref="P13:R13"/>
    <mergeCell ref="P14:R14"/>
    <mergeCell ref="P15:R15"/>
    <mergeCell ref="K8:K15"/>
    <mergeCell ref="L8:N8"/>
    <mergeCell ref="L9:N9"/>
    <mergeCell ref="L10:N10"/>
    <mergeCell ref="L11:N11"/>
    <mergeCell ref="L12:N12"/>
    <mergeCell ref="L13:N13"/>
    <mergeCell ref="L14:N14"/>
    <mergeCell ref="L15:N15"/>
    <mergeCell ref="D15:F15"/>
    <mergeCell ref="G8:G15"/>
    <mergeCell ref="H8:J8"/>
    <mergeCell ref="H9:J9"/>
    <mergeCell ref="H10:J10"/>
    <mergeCell ref="H11:J11"/>
    <mergeCell ref="H12:J12"/>
    <mergeCell ref="H13:J13"/>
    <mergeCell ref="H14:J14"/>
    <mergeCell ref="H15:J15"/>
    <mergeCell ref="B6:V6"/>
    <mergeCell ref="B8:B15"/>
    <mergeCell ref="C8:C15"/>
    <mergeCell ref="D8:F8"/>
    <mergeCell ref="D9:F9"/>
    <mergeCell ref="D10:F10"/>
    <mergeCell ref="D11:F11"/>
    <mergeCell ref="D12:F12"/>
    <mergeCell ref="D13:F13"/>
    <mergeCell ref="D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6" customWidth="1"/>
    <col min="5" max="5" width="9.28515625" customWidth="1"/>
    <col min="7" max="7" width="2" customWidth="1"/>
    <col min="8" max="8" width="5" customWidth="1"/>
    <col min="11" max="11" width="2" customWidth="1"/>
    <col min="12" max="12" width="6" customWidth="1"/>
    <col min="15" max="15" width="2" customWidth="1"/>
    <col min="16" max="16" width="5" customWidth="1"/>
    <col min="17" max="17" width="1.5703125" customWidth="1"/>
  </cols>
  <sheetData>
    <row r="1" spans="1:17" ht="15" customHeight="1">
      <c r="A1" s="7" t="s">
        <v>10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27</v>
      </c>
      <c r="B3" s="86" t="s">
        <v>4</v>
      </c>
      <c r="C3" s="86"/>
      <c r="D3" s="86"/>
      <c r="E3" s="86"/>
      <c r="F3" s="86"/>
      <c r="G3" s="86"/>
      <c r="H3" s="86"/>
      <c r="I3" s="86"/>
      <c r="J3" s="86"/>
      <c r="K3" s="86"/>
      <c r="L3" s="86"/>
      <c r="M3" s="86"/>
      <c r="N3" s="86"/>
      <c r="O3" s="86"/>
      <c r="P3" s="86"/>
      <c r="Q3" s="86"/>
    </row>
    <row r="4" spans="1:17" ht="15" customHeight="1">
      <c r="A4" s="13" t="s">
        <v>1009</v>
      </c>
      <c r="B4" s="86" t="s">
        <v>4</v>
      </c>
      <c r="C4" s="86"/>
      <c r="D4" s="86"/>
      <c r="E4" s="86"/>
      <c r="F4" s="86"/>
      <c r="G4" s="86"/>
      <c r="H4" s="86"/>
      <c r="I4" s="86"/>
      <c r="J4" s="86"/>
      <c r="K4" s="86"/>
      <c r="L4" s="86"/>
      <c r="M4" s="86"/>
      <c r="N4" s="86"/>
      <c r="O4" s="86"/>
      <c r="P4" s="86"/>
      <c r="Q4" s="86"/>
    </row>
    <row r="5" spans="1:17">
      <c r="A5" s="13"/>
      <c r="B5" s="121" t="s">
        <v>828</v>
      </c>
      <c r="C5" s="121"/>
      <c r="D5" s="121"/>
      <c r="E5" s="121"/>
      <c r="F5" s="121"/>
      <c r="G5" s="121"/>
      <c r="H5" s="121"/>
      <c r="I5" s="121"/>
      <c r="J5" s="121"/>
      <c r="K5" s="121"/>
      <c r="L5" s="121"/>
      <c r="M5" s="121"/>
      <c r="N5" s="121"/>
      <c r="O5" s="121"/>
      <c r="P5" s="121"/>
      <c r="Q5" s="121"/>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c r="A8" s="13"/>
      <c r="B8" s="29"/>
      <c r="C8" s="30" t="s">
        <v>423</v>
      </c>
      <c r="D8" s="30"/>
      <c r="E8" s="30"/>
      <c r="F8" s="30"/>
      <c r="G8" s="30"/>
      <c r="H8" s="30"/>
      <c r="I8" s="30"/>
      <c r="J8" s="29"/>
      <c r="K8" s="30" t="s">
        <v>425</v>
      </c>
      <c r="L8" s="30"/>
      <c r="M8" s="30"/>
      <c r="N8" s="30"/>
      <c r="O8" s="30"/>
      <c r="P8" s="30"/>
      <c r="Q8" s="30"/>
    </row>
    <row r="9" spans="1:17" ht="15.75" thickBot="1">
      <c r="A9" s="13"/>
      <c r="B9" s="29"/>
      <c r="C9" s="33" t="s">
        <v>424</v>
      </c>
      <c r="D9" s="33"/>
      <c r="E9" s="33"/>
      <c r="F9" s="33"/>
      <c r="G9" s="33"/>
      <c r="H9" s="33"/>
      <c r="I9" s="33"/>
      <c r="J9" s="29"/>
      <c r="K9" s="33" t="s">
        <v>424</v>
      </c>
      <c r="L9" s="33"/>
      <c r="M9" s="33"/>
      <c r="N9" s="33"/>
      <c r="O9" s="33"/>
      <c r="P9" s="33"/>
      <c r="Q9" s="33"/>
    </row>
    <row r="10" spans="1:17" ht="15.75" thickBot="1">
      <c r="A10" s="13"/>
      <c r="B10" s="19"/>
      <c r="C10" s="118">
        <v>2014</v>
      </c>
      <c r="D10" s="118"/>
      <c r="E10" s="118"/>
      <c r="F10" s="19"/>
      <c r="G10" s="118">
        <v>2013</v>
      </c>
      <c r="H10" s="118"/>
      <c r="I10" s="118"/>
      <c r="J10" s="19"/>
      <c r="K10" s="118">
        <v>2014</v>
      </c>
      <c r="L10" s="118"/>
      <c r="M10" s="118"/>
      <c r="N10" s="19"/>
      <c r="O10" s="118">
        <v>2013</v>
      </c>
      <c r="P10" s="118"/>
      <c r="Q10" s="118"/>
    </row>
    <row r="11" spans="1:17">
      <c r="A11" s="13"/>
      <c r="B11" s="34" t="s">
        <v>97</v>
      </c>
      <c r="C11" s="36" t="s">
        <v>207</v>
      </c>
      <c r="D11" s="38">
        <v>125.8</v>
      </c>
      <c r="E11" s="40"/>
      <c r="F11" s="35"/>
      <c r="G11" s="36" t="s">
        <v>207</v>
      </c>
      <c r="H11" s="38">
        <v>10.8</v>
      </c>
      <c r="I11" s="40"/>
      <c r="J11" s="35"/>
      <c r="K11" s="36" t="s">
        <v>207</v>
      </c>
      <c r="L11" s="38">
        <v>103.2</v>
      </c>
      <c r="M11" s="40"/>
      <c r="N11" s="35"/>
      <c r="O11" s="36" t="s">
        <v>207</v>
      </c>
      <c r="P11" s="38" t="s">
        <v>768</v>
      </c>
      <c r="Q11" s="36" t="s">
        <v>211</v>
      </c>
    </row>
    <row r="12" spans="1:17" ht="15.75" thickBot="1">
      <c r="A12" s="13"/>
      <c r="B12" s="34"/>
      <c r="C12" s="91"/>
      <c r="D12" s="90"/>
      <c r="E12" s="89"/>
      <c r="F12" s="35"/>
      <c r="G12" s="91"/>
      <c r="H12" s="90"/>
      <c r="I12" s="89"/>
      <c r="J12" s="35"/>
      <c r="K12" s="91"/>
      <c r="L12" s="90"/>
      <c r="M12" s="89"/>
      <c r="N12" s="35"/>
      <c r="O12" s="91"/>
      <c r="P12" s="90"/>
      <c r="Q12" s="91"/>
    </row>
    <row r="13" spans="1:17">
      <c r="A13" s="13"/>
      <c r="B13" s="19"/>
      <c r="C13" s="96"/>
      <c r="D13" s="96"/>
      <c r="E13" s="96"/>
      <c r="F13" s="19"/>
      <c r="G13" s="96"/>
      <c r="H13" s="96"/>
      <c r="I13" s="96"/>
      <c r="J13" s="19"/>
      <c r="K13" s="96"/>
      <c r="L13" s="96"/>
      <c r="M13" s="96"/>
      <c r="N13" s="19"/>
      <c r="O13" s="96"/>
      <c r="P13" s="96"/>
      <c r="Q13" s="96"/>
    </row>
    <row r="14" spans="1:17">
      <c r="A14" s="13"/>
      <c r="B14" s="34" t="s">
        <v>829</v>
      </c>
      <c r="C14" s="44">
        <v>335.3</v>
      </c>
      <c r="D14" s="44"/>
      <c r="E14" s="35"/>
      <c r="F14" s="35"/>
      <c r="G14" s="44">
        <v>308.10000000000002</v>
      </c>
      <c r="H14" s="44"/>
      <c r="I14" s="35"/>
      <c r="J14" s="35"/>
      <c r="K14" s="44">
        <v>335.1</v>
      </c>
      <c r="L14" s="44"/>
      <c r="M14" s="35"/>
      <c r="N14" s="35"/>
      <c r="O14" s="44">
        <v>307.7</v>
      </c>
      <c r="P14" s="44"/>
      <c r="Q14" s="35"/>
    </row>
    <row r="15" spans="1:17">
      <c r="A15" s="13"/>
      <c r="B15" s="34"/>
      <c r="C15" s="44"/>
      <c r="D15" s="44"/>
      <c r="E15" s="35"/>
      <c r="F15" s="35"/>
      <c r="G15" s="44"/>
      <c r="H15" s="44"/>
      <c r="I15" s="35"/>
      <c r="J15" s="35"/>
      <c r="K15" s="44"/>
      <c r="L15" s="44"/>
      <c r="M15" s="35"/>
      <c r="N15" s="35"/>
      <c r="O15" s="44"/>
      <c r="P15" s="44"/>
      <c r="Q15" s="35"/>
    </row>
    <row r="16" spans="1:17">
      <c r="A16" s="13"/>
      <c r="B16" s="42" t="s">
        <v>830</v>
      </c>
      <c r="C16" s="43">
        <v>6</v>
      </c>
      <c r="D16" s="43"/>
      <c r="E16" s="29"/>
      <c r="F16" s="29"/>
      <c r="G16" s="43">
        <v>6.3</v>
      </c>
      <c r="H16" s="43"/>
      <c r="I16" s="29"/>
      <c r="J16" s="29"/>
      <c r="K16" s="43">
        <v>6.3</v>
      </c>
      <c r="L16" s="43"/>
      <c r="M16" s="29"/>
      <c r="N16" s="29"/>
      <c r="O16" s="43" t="s">
        <v>208</v>
      </c>
      <c r="P16" s="43"/>
      <c r="Q16" s="29"/>
    </row>
    <row r="17" spans="1:17" ht="15.75" thickBot="1">
      <c r="A17" s="13"/>
      <c r="B17" s="42"/>
      <c r="C17" s="47"/>
      <c r="D17" s="47"/>
      <c r="E17" s="49"/>
      <c r="F17" s="29"/>
      <c r="G17" s="47"/>
      <c r="H17" s="47"/>
      <c r="I17" s="49"/>
      <c r="J17" s="29"/>
      <c r="K17" s="47"/>
      <c r="L17" s="47"/>
      <c r="M17" s="49"/>
      <c r="N17" s="29"/>
      <c r="O17" s="47"/>
      <c r="P17" s="47"/>
      <c r="Q17" s="49"/>
    </row>
    <row r="18" spans="1:17">
      <c r="A18" s="13"/>
      <c r="B18" s="34" t="s">
        <v>831</v>
      </c>
      <c r="C18" s="38">
        <v>341.3</v>
      </c>
      <c r="D18" s="38"/>
      <c r="E18" s="40"/>
      <c r="F18" s="35"/>
      <c r="G18" s="38">
        <v>314.39999999999998</v>
      </c>
      <c r="H18" s="38"/>
      <c r="I18" s="40"/>
      <c r="J18" s="35"/>
      <c r="K18" s="38">
        <v>341.4</v>
      </c>
      <c r="L18" s="38"/>
      <c r="M18" s="40"/>
      <c r="N18" s="35"/>
      <c r="O18" s="38">
        <v>307.7</v>
      </c>
      <c r="P18" s="38"/>
      <c r="Q18" s="40"/>
    </row>
    <row r="19" spans="1:17" ht="15.75" thickBot="1">
      <c r="A19" s="13"/>
      <c r="B19" s="34"/>
      <c r="C19" s="51"/>
      <c r="D19" s="51"/>
      <c r="E19" s="52"/>
      <c r="F19" s="35"/>
      <c r="G19" s="51"/>
      <c r="H19" s="51"/>
      <c r="I19" s="52"/>
      <c r="J19" s="35"/>
      <c r="K19" s="51"/>
      <c r="L19" s="51"/>
      <c r="M19" s="52"/>
      <c r="N19" s="35"/>
      <c r="O19" s="51"/>
      <c r="P19" s="51"/>
      <c r="Q19" s="52"/>
    </row>
    <row r="20" spans="1:17" ht="15.75" thickTop="1">
      <c r="A20" s="13"/>
      <c r="B20" s="19"/>
      <c r="C20" s="161"/>
      <c r="D20" s="161"/>
      <c r="E20" s="161"/>
      <c r="F20" s="19"/>
      <c r="G20" s="161"/>
      <c r="H20" s="161"/>
      <c r="I20" s="161"/>
      <c r="J20" s="19"/>
      <c r="K20" s="161"/>
      <c r="L20" s="161"/>
      <c r="M20" s="161"/>
      <c r="N20" s="19"/>
      <c r="O20" s="161"/>
      <c r="P20" s="161"/>
      <c r="Q20" s="161"/>
    </row>
    <row r="21" spans="1:17" ht="24.75">
      <c r="A21" s="13"/>
      <c r="B21" s="22" t="s">
        <v>98</v>
      </c>
      <c r="C21" s="35"/>
      <c r="D21" s="35"/>
      <c r="E21" s="35"/>
      <c r="F21" s="23"/>
      <c r="G21" s="35"/>
      <c r="H21" s="35"/>
      <c r="I21" s="35"/>
      <c r="J21" s="23"/>
      <c r="K21" s="35"/>
      <c r="L21" s="35"/>
      <c r="M21" s="35"/>
      <c r="N21" s="23"/>
      <c r="O21" s="35"/>
      <c r="P21" s="35"/>
      <c r="Q21" s="35"/>
    </row>
    <row r="22" spans="1:17">
      <c r="A22" s="13"/>
      <c r="B22" s="45" t="s">
        <v>428</v>
      </c>
      <c r="C22" s="45" t="s">
        <v>207</v>
      </c>
      <c r="D22" s="43">
        <v>0.38</v>
      </c>
      <c r="E22" s="29"/>
      <c r="F22" s="29"/>
      <c r="G22" s="45" t="s">
        <v>207</v>
      </c>
      <c r="H22" s="43">
        <v>0.04</v>
      </c>
      <c r="I22" s="29"/>
      <c r="J22" s="29"/>
      <c r="K22" s="45" t="s">
        <v>207</v>
      </c>
      <c r="L22" s="43">
        <v>0.31</v>
      </c>
      <c r="M22" s="29"/>
      <c r="N22" s="29"/>
      <c r="O22" s="45" t="s">
        <v>207</v>
      </c>
      <c r="P22" s="43" t="s">
        <v>832</v>
      </c>
      <c r="Q22" s="45" t="s">
        <v>211</v>
      </c>
    </row>
    <row r="23" spans="1:17" ht="15.75" thickBot="1">
      <c r="A23" s="13"/>
      <c r="B23" s="45"/>
      <c r="C23" s="93"/>
      <c r="D23" s="99"/>
      <c r="E23" s="97"/>
      <c r="F23" s="29"/>
      <c r="G23" s="93"/>
      <c r="H23" s="99"/>
      <c r="I23" s="97"/>
      <c r="J23" s="29"/>
      <c r="K23" s="93"/>
      <c r="L23" s="99"/>
      <c r="M23" s="97"/>
      <c r="N23" s="29"/>
      <c r="O23" s="93"/>
      <c r="P23" s="99"/>
      <c r="Q23" s="93"/>
    </row>
    <row r="24" spans="1:17" ht="15.75" thickTop="1">
      <c r="A24" s="13"/>
      <c r="B24" s="34" t="s">
        <v>431</v>
      </c>
      <c r="C24" s="220" t="s">
        <v>207</v>
      </c>
      <c r="D24" s="221">
        <v>0.37</v>
      </c>
      <c r="E24" s="152"/>
      <c r="F24" s="35"/>
      <c r="G24" s="220" t="s">
        <v>207</v>
      </c>
      <c r="H24" s="221">
        <v>0.03</v>
      </c>
      <c r="I24" s="152"/>
      <c r="J24" s="35"/>
      <c r="K24" s="220" t="s">
        <v>207</v>
      </c>
      <c r="L24" s="221">
        <v>0.3</v>
      </c>
      <c r="M24" s="152"/>
      <c r="N24" s="35"/>
      <c r="O24" s="220" t="s">
        <v>207</v>
      </c>
      <c r="P24" s="221" t="s">
        <v>832</v>
      </c>
      <c r="Q24" s="220" t="s">
        <v>211</v>
      </c>
    </row>
    <row r="25" spans="1:17" ht="15.75" thickBot="1">
      <c r="A25" s="13"/>
      <c r="B25" s="34"/>
      <c r="C25" s="50"/>
      <c r="D25" s="51"/>
      <c r="E25" s="52"/>
      <c r="F25" s="35"/>
      <c r="G25" s="50"/>
      <c r="H25" s="51"/>
      <c r="I25" s="52"/>
      <c r="J25" s="35"/>
      <c r="K25" s="50"/>
      <c r="L25" s="51"/>
      <c r="M25" s="52"/>
      <c r="N25" s="35"/>
      <c r="O25" s="50"/>
      <c r="P25" s="51"/>
      <c r="Q25" s="50"/>
    </row>
    <row r="26" spans="1:17" ht="15.75" thickTop="1">
      <c r="A26" s="13"/>
      <c r="B26" s="125" t="s">
        <v>508</v>
      </c>
      <c r="C26" s="125"/>
      <c r="D26" s="125"/>
      <c r="E26" s="125"/>
      <c r="F26" s="125"/>
      <c r="G26" s="125"/>
      <c r="H26" s="125"/>
      <c r="I26" s="125"/>
      <c r="J26" s="125"/>
      <c r="K26" s="125"/>
      <c r="L26" s="125"/>
      <c r="M26" s="125"/>
      <c r="N26" s="125"/>
      <c r="O26" s="125"/>
      <c r="P26" s="125"/>
      <c r="Q26" s="125"/>
    </row>
    <row r="27" spans="1:17">
      <c r="A27" s="13"/>
      <c r="B27" s="15"/>
      <c r="C27" s="15"/>
    </row>
    <row r="28" spans="1:17" ht="101.25">
      <c r="A28" s="13"/>
      <c r="B28" s="53" t="s">
        <v>233</v>
      </c>
      <c r="C28" s="54" t="s">
        <v>833</v>
      </c>
    </row>
    <row r="29" spans="1:17" ht="15" customHeight="1">
      <c r="A29" s="13" t="s">
        <v>1010</v>
      </c>
      <c r="B29" s="86" t="s">
        <v>4</v>
      </c>
      <c r="C29" s="86"/>
      <c r="D29" s="86"/>
      <c r="E29" s="86"/>
      <c r="F29" s="86"/>
      <c r="G29" s="86"/>
      <c r="H29" s="86"/>
      <c r="I29" s="86"/>
      <c r="J29" s="86"/>
      <c r="K29" s="86"/>
      <c r="L29" s="86"/>
      <c r="M29" s="86"/>
      <c r="N29" s="86"/>
      <c r="O29" s="86"/>
      <c r="P29" s="86"/>
      <c r="Q29" s="86"/>
    </row>
    <row r="30" spans="1:17">
      <c r="A30" s="13"/>
      <c r="B30" s="125" t="s">
        <v>1011</v>
      </c>
      <c r="C30" s="125"/>
      <c r="D30" s="125"/>
      <c r="E30" s="125"/>
      <c r="F30" s="125"/>
      <c r="G30" s="125"/>
      <c r="H30" s="125"/>
      <c r="I30" s="125"/>
      <c r="J30" s="125"/>
      <c r="K30" s="125"/>
      <c r="L30" s="125"/>
      <c r="M30" s="125"/>
      <c r="N30" s="125"/>
      <c r="O30" s="125"/>
      <c r="P30" s="125"/>
      <c r="Q30" s="125"/>
    </row>
    <row r="31" spans="1:17">
      <c r="A31" s="13"/>
      <c r="B31" s="28"/>
      <c r="C31" s="28"/>
      <c r="D31" s="28"/>
      <c r="E31" s="28"/>
    </row>
    <row r="32" spans="1:17">
      <c r="A32" s="13"/>
      <c r="B32" s="15"/>
      <c r="C32" s="15"/>
      <c r="D32" s="15"/>
      <c r="E32" s="15"/>
    </row>
    <row r="33" spans="1:5">
      <c r="A33" s="13"/>
      <c r="B33" s="29"/>
      <c r="C33" s="29"/>
      <c r="D33" s="30" t="s">
        <v>425</v>
      </c>
      <c r="E33" s="30"/>
    </row>
    <row r="34" spans="1:5" ht="15.75" thickBot="1">
      <c r="A34" s="13"/>
      <c r="B34" s="29"/>
      <c r="C34" s="29"/>
      <c r="D34" s="33" t="s">
        <v>424</v>
      </c>
      <c r="E34" s="33"/>
    </row>
    <row r="35" spans="1:5" ht="15.75" thickBot="1">
      <c r="A35" s="13"/>
      <c r="B35" s="222"/>
      <c r="C35" s="19"/>
      <c r="D35" s="118">
        <v>2013</v>
      </c>
      <c r="E35" s="118"/>
    </row>
    <row r="36" spans="1:5">
      <c r="A36" s="13"/>
      <c r="B36" s="34" t="s">
        <v>834</v>
      </c>
      <c r="C36" s="35"/>
      <c r="D36" s="38">
        <v>307.7</v>
      </c>
      <c r="E36" s="40"/>
    </row>
    <row r="37" spans="1:5">
      <c r="A37" s="13"/>
      <c r="B37" s="34"/>
      <c r="C37" s="35"/>
      <c r="D37" s="39"/>
      <c r="E37" s="41"/>
    </row>
    <row r="38" spans="1:5">
      <c r="A38" s="13"/>
      <c r="B38" s="45" t="s">
        <v>835</v>
      </c>
      <c r="C38" s="29"/>
      <c r="D38" s="43">
        <v>6.4</v>
      </c>
      <c r="E38" s="29"/>
    </row>
    <row r="39" spans="1:5" ht="15.75" thickBot="1">
      <c r="A39" s="13"/>
      <c r="B39" s="45"/>
      <c r="C39" s="29"/>
      <c r="D39" s="47"/>
      <c r="E39" s="49"/>
    </row>
    <row r="40" spans="1:5">
      <c r="A40" s="13"/>
      <c r="B40" s="34" t="s">
        <v>836</v>
      </c>
      <c r="C40" s="35"/>
      <c r="D40" s="38">
        <v>314.10000000000002</v>
      </c>
      <c r="E40" s="40"/>
    </row>
    <row r="41" spans="1:5" ht="15.75" thickBot="1">
      <c r="A41" s="13"/>
      <c r="B41" s="34"/>
      <c r="C41" s="35"/>
      <c r="D41" s="51"/>
      <c r="E41" s="52"/>
    </row>
    <row r="42" spans="1:5" ht="15.75" thickTop="1"/>
  </sheetData>
  <mergeCells count="136">
    <mergeCell ref="B5:Q5"/>
    <mergeCell ref="B26:Q26"/>
    <mergeCell ref="A29:A41"/>
    <mergeCell ref="B29:Q29"/>
    <mergeCell ref="B30:Q30"/>
    <mergeCell ref="B40:B41"/>
    <mergeCell ref="C40:C41"/>
    <mergeCell ref="D40:D41"/>
    <mergeCell ref="E40:E41"/>
    <mergeCell ref="A1:A2"/>
    <mergeCell ref="B1:Q1"/>
    <mergeCell ref="B2:Q2"/>
    <mergeCell ref="B3:Q3"/>
    <mergeCell ref="A4:A28"/>
    <mergeCell ref="B4:Q4"/>
    <mergeCell ref="D35:E35"/>
    <mergeCell ref="B36:B37"/>
    <mergeCell ref="C36:C37"/>
    <mergeCell ref="D36:D37"/>
    <mergeCell ref="E36:E37"/>
    <mergeCell ref="B38:B39"/>
    <mergeCell ref="C38:C39"/>
    <mergeCell ref="D38:D39"/>
    <mergeCell ref="E38:E39"/>
    <mergeCell ref="N24:N25"/>
    <mergeCell ref="O24:O25"/>
    <mergeCell ref="P24:P25"/>
    <mergeCell ref="Q24:Q25"/>
    <mergeCell ref="B31:E31"/>
    <mergeCell ref="B33:B34"/>
    <mergeCell ref="C33:C34"/>
    <mergeCell ref="D33:E33"/>
    <mergeCell ref="D34:E3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7.85546875" bestFit="1" customWidth="1"/>
    <col min="13" max="13" width="1.5703125" bestFit="1" customWidth="1"/>
    <col min="15" max="15" width="2" bestFit="1" customWidth="1"/>
    <col min="16" max="16" width="7.85546875" bestFit="1" customWidth="1"/>
    <col min="17" max="17" width="1.5703125" bestFit="1" customWidth="1"/>
  </cols>
  <sheetData>
    <row r="1" spans="1:17" ht="15" customHeight="1">
      <c r="A1" s="7" t="s">
        <v>10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4</v>
      </c>
      <c r="B3" s="86" t="s">
        <v>4</v>
      </c>
      <c r="C3" s="86"/>
      <c r="D3" s="86"/>
      <c r="E3" s="86"/>
      <c r="F3" s="86"/>
      <c r="G3" s="86"/>
      <c r="H3" s="86"/>
      <c r="I3" s="86"/>
      <c r="J3" s="86"/>
      <c r="K3" s="86"/>
      <c r="L3" s="86"/>
      <c r="M3" s="86"/>
      <c r="N3" s="86"/>
      <c r="O3" s="86"/>
      <c r="P3" s="86"/>
      <c r="Q3" s="86"/>
    </row>
    <row r="4" spans="1:17" ht="15" customHeight="1">
      <c r="A4" s="13" t="s">
        <v>1013</v>
      </c>
      <c r="B4" s="86" t="s">
        <v>4</v>
      </c>
      <c r="C4" s="86"/>
      <c r="D4" s="86"/>
      <c r="E4" s="86"/>
      <c r="F4" s="86"/>
      <c r="G4" s="86"/>
      <c r="H4" s="86"/>
      <c r="I4" s="86"/>
      <c r="J4" s="86"/>
      <c r="K4" s="86"/>
      <c r="L4" s="86"/>
      <c r="M4" s="86"/>
      <c r="N4" s="86"/>
      <c r="O4" s="86"/>
      <c r="P4" s="86"/>
      <c r="Q4" s="86"/>
    </row>
    <row r="5" spans="1:17">
      <c r="A5" s="13"/>
      <c r="B5" s="121" t="s">
        <v>902</v>
      </c>
      <c r="C5" s="121"/>
      <c r="D5" s="121"/>
      <c r="E5" s="121"/>
      <c r="F5" s="121"/>
      <c r="G5" s="121"/>
      <c r="H5" s="121"/>
      <c r="I5" s="121"/>
      <c r="J5" s="121"/>
      <c r="K5" s="121"/>
      <c r="L5" s="121"/>
      <c r="M5" s="121"/>
      <c r="N5" s="121"/>
      <c r="O5" s="121"/>
      <c r="P5" s="121"/>
      <c r="Q5" s="121"/>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c r="A8" s="13"/>
      <c r="B8" s="29"/>
      <c r="C8" s="30" t="s">
        <v>423</v>
      </c>
      <c r="D8" s="30"/>
      <c r="E8" s="30"/>
      <c r="F8" s="30"/>
      <c r="G8" s="30"/>
      <c r="H8" s="30"/>
      <c r="I8" s="30"/>
      <c r="J8" s="29"/>
      <c r="K8" s="30" t="s">
        <v>425</v>
      </c>
      <c r="L8" s="30"/>
      <c r="M8" s="30"/>
      <c r="N8" s="30"/>
      <c r="O8" s="30"/>
      <c r="P8" s="30"/>
      <c r="Q8" s="30"/>
    </row>
    <row r="9" spans="1:17" ht="15.75" thickBot="1">
      <c r="A9" s="13"/>
      <c r="B9" s="29"/>
      <c r="C9" s="33" t="s">
        <v>424</v>
      </c>
      <c r="D9" s="33"/>
      <c r="E9" s="33"/>
      <c r="F9" s="33"/>
      <c r="G9" s="33"/>
      <c r="H9" s="33"/>
      <c r="I9" s="33"/>
      <c r="J9" s="29"/>
      <c r="K9" s="33" t="s">
        <v>424</v>
      </c>
      <c r="L9" s="33"/>
      <c r="M9" s="33"/>
      <c r="N9" s="33"/>
      <c r="O9" s="33"/>
      <c r="P9" s="33"/>
      <c r="Q9" s="33"/>
    </row>
    <row r="10" spans="1:17" ht="15.75" thickBot="1">
      <c r="A10" s="13"/>
      <c r="B10" s="19"/>
      <c r="C10" s="118">
        <v>2014</v>
      </c>
      <c r="D10" s="118"/>
      <c r="E10" s="118"/>
      <c r="F10" s="19"/>
      <c r="G10" s="118">
        <v>2013</v>
      </c>
      <c r="H10" s="118"/>
      <c r="I10" s="118"/>
      <c r="J10" s="19"/>
      <c r="K10" s="118">
        <v>2014</v>
      </c>
      <c r="L10" s="118"/>
      <c r="M10" s="118"/>
      <c r="N10" s="19"/>
      <c r="O10" s="118">
        <v>2013</v>
      </c>
      <c r="P10" s="118"/>
      <c r="Q10" s="118"/>
    </row>
    <row r="11" spans="1:17">
      <c r="A11" s="13"/>
      <c r="B11" s="22" t="s">
        <v>903</v>
      </c>
      <c r="C11" s="40"/>
      <c r="D11" s="40"/>
      <c r="E11" s="40"/>
      <c r="F11" s="23"/>
      <c r="G11" s="40"/>
      <c r="H11" s="40"/>
      <c r="I11" s="40"/>
      <c r="J11" s="23"/>
      <c r="K11" s="40"/>
      <c r="L11" s="40"/>
      <c r="M11" s="40"/>
      <c r="N11" s="23"/>
      <c r="O11" s="40"/>
      <c r="P11" s="40"/>
      <c r="Q11" s="40"/>
    </row>
    <row r="12" spans="1:17">
      <c r="A12" s="13"/>
      <c r="B12" s="83" t="s">
        <v>904</v>
      </c>
      <c r="C12" s="45" t="s">
        <v>207</v>
      </c>
      <c r="D12" s="87">
        <v>1479.7</v>
      </c>
      <c r="E12" s="29"/>
      <c r="F12" s="29"/>
      <c r="G12" s="45" t="s">
        <v>207</v>
      </c>
      <c r="H12" s="43">
        <v>799.8</v>
      </c>
      <c r="I12" s="29"/>
      <c r="J12" s="29"/>
      <c r="K12" s="45" t="s">
        <v>207</v>
      </c>
      <c r="L12" s="87">
        <v>2901.5</v>
      </c>
      <c r="M12" s="29"/>
      <c r="N12" s="29"/>
      <c r="O12" s="45" t="s">
        <v>207</v>
      </c>
      <c r="P12" s="87">
        <v>1580.1</v>
      </c>
      <c r="Q12" s="29"/>
    </row>
    <row r="13" spans="1:17">
      <c r="A13" s="13"/>
      <c r="B13" s="83"/>
      <c r="C13" s="45"/>
      <c r="D13" s="87"/>
      <c r="E13" s="29"/>
      <c r="F13" s="29"/>
      <c r="G13" s="45"/>
      <c r="H13" s="43"/>
      <c r="I13" s="29"/>
      <c r="J13" s="29"/>
      <c r="K13" s="45"/>
      <c r="L13" s="87"/>
      <c r="M13" s="29"/>
      <c r="N13" s="29"/>
      <c r="O13" s="45"/>
      <c r="P13" s="87"/>
      <c r="Q13" s="29"/>
    </row>
    <row r="14" spans="1:17">
      <c r="A14" s="13"/>
      <c r="B14" s="224" t="s">
        <v>905</v>
      </c>
      <c r="C14" s="44">
        <v>561.4</v>
      </c>
      <c r="D14" s="44"/>
      <c r="E14" s="35"/>
      <c r="F14" s="35"/>
      <c r="G14" s="44">
        <v>295.89999999999998</v>
      </c>
      <c r="H14" s="44"/>
      <c r="I14" s="35"/>
      <c r="J14" s="35"/>
      <c r="K14" s="81">
        <v>1025.8</v>
      </c>
      <c r="L14" s="81"/>
      <c r="M14" s="35"/>
      <c r="N14" s="35"/>
      <c r="O14" s="44">
        <v>584</v>
      </c>
      <c r="P14" s="44"/>
      <c r="Q14" s="35"/>
    </row>
    <row r="15" spans="1:17" ht="15.75" thickBot="1">
      <c r="A15" s="13"/>
      <c r="B15" s="224"/>
      <c r="C15" s="90"/>
      <c r="D15" s="90"/>
      <c r="E15" s="89"/>
      <c r="F15" s="35"/>
      <c r="G15" s="90"/>
      <c r="H15" s="90"/>
      <c r="I15" s="89"/>
      <c r="J15" s="35"/>
      <c r="K15" s="88"/>
      <c r="L15" s="88"/>
      <c r="M15" s="89"/>
      <c r="N15" s="35"/>
      <c r="O15" s="90"/>
      <c r="P15" s="90"/>
      <c r="Q15" s="89"/>
    </row>
    <row r="16" spans="1:17">
      <c r="A16" s="13"/>
      <c r="B16" s="225" t="s">
        <v>75</v>
      </c>
      <c r="C16" s="94">
        <v>2041.1</v>
      </c>
      <c r="D16" s="94"/>
      <c r="E16" s="96"/>
      <c r="F16" s="29"/>
      <c r="G16" s="94">
        <v>1095.7</v>
      </c>
      <c r="H16" s="94"/>
      <c r="I16" s="96"/>
      <c r="J16" s="29"/>
      <c r="K16" s="94">
        <v>3927.3</v>
      </c>
      <c r="L16" s="94"/>
      <c r="M16" s="96"/>
      <c r="N16" s="29"/>
      <c r="O16" s="94">
        <v>2164.1</v>
      </c>
      <c r="P16" s="94"/>
      <c r="Q16" s="96"/>
    </row>
    <row r="17" spans="1:17" ht="15.75" thickBot="1">
      <c r="A17" s="13"/>
      <c r="B17" s="225"/>
      <c r="C17" s="226"/>
      <c r="D17" s="226"/>
      <c r="E17" s="49"/>
      <c r="F17" s="29"/>
      <c r="G17" s="226"/>
      <c r="H17" s="226"/>
      <c r="I17" s="49"/>
      <c r="J17" s="29"/>
      <c r="K17" s="226"/>
      <c r="L17" s="226"/>
      <c r="M17" s="49"/>
      <c r="N17" s="29"/>
      <c r="O17" s="226"/>
      <c r="P17" s="226"/>
      <c r="Q17" s="49"/>
    </row>
    <row r="18" spans="1:17">
      <c r="A18" s="13"/>
      <c r="B18" s="23"/>
      <c r="C18" s="40"/>
      <c r="D18" s="40"/>
      <c r="E18" s="40"/>
      <c r="F18" s="23"/>
      <c r="G18" s="40"/>
      <c r="H18" s="40"/>
      <c r="I18" s="40"/>
      <c r="J18" s="23"/>
      <c r="K18" s="40"/>
      <c r="L18" s="40"/>
      <c r="M18" s="40"/>
      <c r="N18" s="23"/>
      <c r="O18" s="40"/>
      <c r="P18" s="40"/>
      <c r="Q18" s="40"/>
    </row>
    <row r="19" spans="1:17">
      <c r="A19" s="13"/>
      <c r="B19" s="25" t="s">
        <v>906</v>
      </c>
      <c r="C19" s="29"/>
      <c r="D19" s="29"/>
      <c r="E19" s="29"/>
      <c r="F19" s="19"/>
      <c r="G19" s="29"/>
      <c r="H19" s="29"/>
      <c r="I19" s="29"/>
      <c r="J19" s="19"/>
      <c r="K19" s="29"/>
      <c r="L19" s="29"/>
      <c r="M19" s="29"/>
      <c r="N19" s="19"/>
      <c r="O19" s="29"/>
      <c r="P19" s="29"/>
      <c r="Q19" s="29"/>
    </row>
    <row r="20" spans="1:17">
      <c r="A20" s="13"/>
      <c r="B20" s="84" t="s">
        <v>907</v>
      </c>
      <c r="C20" s="44">
        <v>458</v>
      </c>
      <c r="D20" s="44"/>
      <c r="E20" s="35"/>
      <c r="F20" s="35"/>
      <c r="G20" s="44">
        <v>247.2</v>
      </c>
      <c r="H20" s="44"/>
      <c r="I20" s="35"/>
      <c r="J20" s="35"/>
      <c r="K20" s="44">
        <v>897.3</v>
      </c>
      <c r="L20" s="44"/>
      <c r="M20" s="35"/>
      <c r="N20" s="35"/>
      <c r="O20" s="44">
        <v>434.9</v>
      </c>
      <c r="P20" s="44"/>
      <c r="Q20" s="35"/>
    </row>
    <row r="21" spans="1:17">
      <c r="A21" s="13"/>
      <c r="B21" s="84"/>
      <c r="C21" s="44"/>
      <c r="D21" s="44"/>
      <c r="E21" s="35"/>
      <c r="F21" s="35"/>
      <c r="G21" s="44"/>
      <c r="H21" s="44"/>
      <c r="I21" s="35"/>
      <c r="J21" s="35"/>
      <c r="K21" s="44"/>
      <c r="L21" s="44"/>
      <c r="M21" s="35"/>
      <c r="N21" s="35"/>
      <c r="O21" s="44"/>
      <c r="P21" s="44"/>
      <c r="Q21" s="35"/>
    </row>
    <row r="22" spans="1:17">
      <c r="A22" s="13"/>
      <c r="B22" s="83" t="s">
        <v>908</v>
      </c>
      <c r="C22" s="43">
        <v>96</v>
      </c>
      <c r="D22" s="43"/>
      <c r="E22" s="29"/>
      <c r="F22" s="29"/>
      <c r="G22" s="43">
        <v>18.2</v>
      </c>
      <c r="H22" s="43"/>
      <c r="I22" s="29"/>
      <c r="J22" s="29"/>
      <c r="K22" s="43">
        <v>164.1</v>
      </c>
      <c r="L22" s="43"/>
      <c r="M22" s="29"/>
      <c r="N22" s="29"/>
      <c r="O22" s="43">
        <v>44.4</v>
      </c>
      <c r="P22" s="43"/>
      <c r="Q22" s="29"/>
    </row>
    <row r="23" spans="1:17" ht="15.75" thickBot="1">
      <c r="A23" s="13"/>
      <c r="B23" s="83"/>
      <c r="C23" s="47"/>
      <c r="D23" s="47"/>
      <c r="E23" s="49"/>
      <c r="F23" s="29"/>
      <c r="G23" s="47"/>
      <c r="H23" s="47"/>
      <c r="I23" s="49"/>
      <c r="J23" s="29"/>
      <c r="K23" s="47"/>
      <c r="L23" s="47"/>
      <c r="M23" s="49"/>
      <c r="N23" s="29"/>
      <c r="O23" s="47"/>
      <c r="P23" s="47"/>
      <c r="Q23" s="49"/>
    </row>
    <row r="24" spans="1:17">
      <c r="A24" s="13"/>
      <c r="B24" s="227" t="s">
        <v>909</v>
      </c>
      <c r="C24" s="38">
        <v>554</v>
      </c>
      <c r="D24" s="38"/>
      <c r="E24" s="40"/>
      <c r="F24" s="35"/>
      <c r="G24" s="38">
        <v>265.39999999999998</v>
      </c>
      <c r="H24" s="38"/>
      <c r="I24" s="40"/>
      <c r="J24" s="35"/>
      <c r="K24" s="82">
        <v>1061.4000000000001</v>
      </c>
      <c r="L24" s="82"/>
      <c r="M24" s="40"/>
      <c r="N24" s="35"/>
      <c r="O24" s="38">
        <v>479.3</v>
      </c>
      <c r="P24" s="38"/>
      <c r="Q24" s="40"/>
    </row>
    <row r="25" spans="1:17" ht="15.75" thickBot="1">
      <c r="A25" s="13"/>
      <c r="B25" s="227"/>
      <c r="C25" s="90"/>
      <c r="D25" s="90"/>
      <c r="E25" s="89"/>
      <c r="F25" s="35"/>
      <c r="G25" s="90"/>
      <c r="H25" s="90"/>
      <c r="I25" s="89"/>
      <c r="J25" s="35"/>
      <c r="K25" s="88"/>
      <c r="L25" s="88"/>
      <c r="M25" s="89"/>
      <c r="N25" s="35"/>
      <c r="O25" s="90"/>
      <c r="P25" s="90"/>
      <c r="Q25" s="89"/>
    </row>
    <row r="26" spans="1:17">
      <c r="A26" s="13"/>
      <c r="B26" s="19"/>
      <c r="C26" s="96"/>
      <c r="D26" s="96"/>
      <c r="E26" s="96"/>
      <c r="F26" s="19"/>
      <c r="G26" s="96"/>
      <c r="H26" s="96"/>
      <c r="I26" s="96"/>
      <c r="J26" s="19"/>
      <c r="K26" s="96"/>
      <c r="L26" s="96"/>
      <c r="M26" s="96"/>
      <c r="N26" s="19"/>
      <c r="O26" s="96"/>
      <c r="P26" s="96"/>
      <c r="Q26" s="96"/>
    </row>
    <row r="27" spans="1:17">
      <c r="A27" s="13"/>
      <c r="B27" s="26" t="s">
        <v>910</v>
      </c>
      <c r="C27" s="44" t="s">
        <v>911</v>
      </c>
      <c r="D27" s="44"/>
      <c r="E27" s="22" t="s">
        <v>211</v>
      </c>
      <c r="F27" s="23"/>
      <c r="G27" s="44" t="s">
        <v>473</v>
      </c>
      <c r="H27" s="44"/>
      <c r="I27" s="22" t="s">
        <v>211</v>
      </c>
      <c r="J27" s="23"/>
      <c r="K27" s="44" t="s">
        <v>912</v>
      </c>
      <c r="L27" s="44"/>
      <c r="M27" s="22" t="s">
        <v>211</v>
      </c>
      <c r="N27" s="23"/>
      <c r="O27" s="44" t="s">
        <v>913</v>
      </c>
      <c r="P27" s="44"/>
      <c r="Q27" s="22" t="s">
        <v>211</v>
      </c>
    </row>
    <row r="28" spans="1:17">
      <c r="A28" s="13"/>
      <c r="B28" s="25" t="s">
        <v>82</v>
      </c>
      <c r="C28" s="43" t="s">
        <v>914</v>
      </c>
      <c r="D28" s="43"/>
      <c r="E28" s="25" t="s">
        <v>211</v>
      </c>
      <c r="F28" s="19"/>
      <c r="G28" s="43" t="s">
        <v>915</v>
      </c>
      <c r="H28" s="43"/>
      <c r="I28" s="25" t="s">
        <v>211</v>
      </c>
      <c r="J28" s="19"/>
      <c r="K28" s="43" t="s">
        <v>916</v>
      </c>
      <c r="L28" s="43"/>
      <c r="M28" s="25" t="s">
        <v>211</v>
      </c>
      <c r="N28" s="19"/>
      <c r="O28" s="43" t="s">
        <v>917</v>
      </c>
      <c r="P28" s="43"/>
      <c r="Q28" s="25" t="s">
        <v>211</v>
      </c>
    </row>
    <row r="29" spans="1:17" ht="24.75">
      <c r="A29" s="13"/>
      <c r="B29" s="22" t="s">
        <v>83</v>
      </c>
      <c r="C29" s="44" t="s">
        <v>918</v>
      </c>
      <c r="D29" s="44"/>
      <c r="E29" s="22" t="s">
        <v>211</v>
      </c>
      <c r="F29" s="23"/>
      <c r="G29" s="44" t="s">
        <v>919</v>
      </c>
      <c r="H29" s="44"/>
      <c r="I29" s="22" t="s">
        <v>211</v>
      </c>
      <c r="J29" s="23"/>
      <c r="K29" s="44" t="s">
        <v>920</v>
      </c>
      <c r="L29" s="44"/>
      <c r="M29" s="22" t="s">
        <v>211</v>
      </c>
      <c r="N29" s="23"/>
      <c r="O29" s="44" t="s">
        <v>919</v>
      </c>
      <c r="P29" s="44"/>
      <c r="Q29" s="22" t="s">
        <v>211</v>
      </c>
    </row>
    <row r="30" spans="1:17">
      <c r="A30" s="13"/>
      <c r="B30" s="25" t="s">
        <v>84</v>
      </c>
      <c r="C30" s="43" t="s">
        <v>213</v>
      </c>
      <c r="D30" s="43"/>
      <c r="E30" s="25" t="s">
        <v>211</v>
      </c>
      <c r="F30" s="19"/>
      <c r="G30" s="43" t="s">
        <v>921</v>
      </c>
      <c r="H30" s="43"/>
      <c r="I30" s="25" t="s">
        <v>211</v>
      </c>
      <c r="J30" s="19"/>
      <c r="K30" s="43" t="s">
        <v>922</v>
      </c>
      <c r="L30" s="43"/>
      <c r="M30" s="25" t="s">
        <v>211</v>
      </c>
      <c r="N30" s="19"/>
      <c r="O30" s="43" t="s">
        <v>923</v>
      </c>
      <c r="P30" s="43"/>
      <c r="Q30" s="25" t="s">
        <v>211</v>
      </c>
    </row>
    <row r="31" spans="1:17">
      <c r="A31" s="13"/>
      <c r="B31" s="22" t="s">
        <v>42</v>
      </c>
      <c r="C31" s="44" t="s">
        <v>303</v>
      </c>
      <c r="D31" s="44"/>
      <c r="E31" s="22" t="s">
        <v>211</v>
      </c>
      <c r="F31" s="23"/>
      <c r="G31" s="44" t="s">
        <v>727</v>
      </c>
      <c r="H31" s="44"/>
      <c r="I31" s="22" t="s">
        <v>211</v>
      </c>
      <c r="J31" s="23"/>
      <c r="K31" s="44" t="s">
        <v>572</v>
      </c>
      <c r="L31" s="44"/>
      <c r="M31" s="22" t="s">
        <v>211</v>
      </c>
      <c r="N31" s="23"/>
      <c r="O31" s="44" t="s">
        <v>406</v>
      </c>
      <c r="P31" s="44"/>
      <c r="Q31" s="22" t="s">
        <v>211</v>
      </c>
    </row>
    <row r="32" spans="1:17">
      <c r="A32" s="13"/>
      <c r="B32" s="45" t="s">
        <v>924</v>
      </c>
      <c r="C32" s="43">
        <v>0.4</v>
      </c>
      <c r="D32" s="43"/>
      <c r="E32" s="29"/>
      <c r="F32" s="29"/>
      <c r="G32" s="43" t="s">
        <v>404</v>
      </c>
      <c r="H32" s="43"/>
      <c r="I32" s="45" t="s">
        <v>211</v>
      </c>
      <c r="J32" s="29"/>
      <c r="K32" s="43">
        <v>43.7</v>
      </c>
      <c r="L32" s="43"/>
      <c r="M32" s="29"/>
      <c r="N32" s="29"/>
      <c r="O32" s="43" t="s">
        <v>925</v>
      </c>
      <c r="P32" s="43"/>
      <c r="Q32" s="45" t="s">
        <v>211</v>
      </c>
    </row>
    <row r="33" spans="1:17" ht="15.75" thickBot="1">
      <c r="A33" s="13"/>
      <c r="B33" s="45"/>
      <c r="C33" s="47"/>
      <c r="D33" s="47"/>
      <c r="E33" s="49"/>
      <c r="F33" s="29"/>
      <c r="G33" s="47"/>
      <c r="H33" s="47"/>
      <c r="I33" s="48"/>
      <c r="J33" s="29"/>
      <c r="K33" s="47"/>
      <c r="L33" s="47"/>
      <c r="M33" s="49"/>
      <c r="N33" s="29"/>
      <c r="O33" s="47"/>
      <c r="P33" s="47"/>
      <c r="Q33" s="48"/>
    </row>
    <row r="34" spans="1:17">
      <c r="A34" s="13"/>
      <c r="B34" s="34" t="s">
        <v>87</v>
      </c>
      <c r="C34" s="38">
        <v>355.1</v>
      </c>
      <c r="D34" s="38"/>
      <c r="E34" s="40"/>
      <c r="F34" s="35"/>
      <c r="G34" s="38">
        <v>141.5</v>
      </c>
      <c r="H34" s="38"/>
      <c r="I34" s="40"/>
      <c r="J34" s="35"/>
      <c r="K34" s="38">
        <v>711.7</v>
      </c>
      <c r="L34" s="38"/>
      <c r="M34" s="40"/>
      <c r="N34" s="35"/>
      <c r="O34" s="38">
        <v>258.5</v>
      </c>
      <c r="P34" s="38"/>
      <c r="Q34" s="40"/>
    </row>
    <row r="35" spans="1:17">
      <c r="A35" s="13"/>
      <c r="B35" s="34"/>
      <c r="C35" s="39"/>
      <c r="D35" s="39"/>
      <c r="E35" s="41"/>
      <c r="F35" s="35"/>
      <c r="G35" s="39"/>
      <c r="H35" s="39"/>
      <c r="I35" s="41"/>
      <c r="J35" s="35"/>
      <c r="K35" s="39"/>
      <c r="L35" s="39"/>
      <c r="M35" s="41"/>
      <c r="N35" s="35"/>
      <c r="O35" s="39"/>
      <c r="P35" s="39"/>
      <c r="Q35" s="41"/>
    </row>
    <row r="36" spans="1:17">
      <c r="A36" s="13"/>
      <c r="B36" s="45" t="s">
        <v>88</v>
      </c>
      <c r="C36" s="43">
        <v>1.2</v>
      </c>
      <c r="D36" s="43"/>
      <c r="E36" s="29"/>
      <c r="F36" s="29"/>
      <c r="G36" s="43">
        <v>1</v>
      </c>
      <c r="H36" s="43"/>
      <c r="I36" s="29"/>
      <c r="J36" s="29"/>
      <c r="K36" s="43">
        <v>3</v>
      </c>
      <c r="L36" s="43"/>
      <c r="M36" s="29"/>
      <c r="N36" s="29"/>
      <c r="O36" s="43">
        <v>2.6</v>
      </c>
      <c r="P36" s="43"/>
      <c r="Q36" s="29"/>
    </row>
    <row r="37" spans="1:17">
      <c r="A37" s="13"/>
      <c r="B37" s="45"/>
      <c r="C37" s="43"/>
      <c r="D37" s="43"/>
      <c r="E37" s="29"/>
      <c r="F37" s="29"/>
      <c r="G37" s="43"/>
      <c r="H37" s="43"/>
      <c r="I37" s="29"/>
      <c r="J37" s="29"/>
      <c r="K37" s="43"/>
      <c r="L37" s="43"/>
      <c r="M37" s="29"/>
      <c r="N37" s="29"/>
      <c r="O37" s="43"/>
      <c r="P37" s="43"/>
      <c r="Q37" s="29"/>
    </row>
    <row r="38" spans="1:17">
      <c r="A38" s="13"/>
      <c r="B38" s="22" t="s">
        <v>89</v>
      </c>
      <c r="C38" s="44" t="s">
        <v>772</v>
      </c>
      <c r="D38" s="44"/>
      <c r="E38" s="22" t="s">
        <v>211</v>
      </c>
      <c r="F38" s="23"/>
      <c r="G38" s="44" t="s">
        <v>926</v>
      </c>
      <c r="H38" s="44"/>
      <c r="I38" s="22" t="s">
        <v>211</v>
      </c>
      <c r="J38" s="23"/>
      <c r="K38" s="44" t="s">
        <v>927</v>
      </c>
      <c r="L38" s="44"/>
      <c r="M38" s="22" t="s">
        <v>211</v>
      </c>
      <c r="N38" s="23"/>
      <c r="O38" s="44" t="s">
        <v>928</v>
      </c>
      <c r="P38" s="44"/>
      <c r="Q38" s="22" t="s">
        <v>211</v>
      </c>
    </row>
    <row r="39" spans="1:17">
      <c r="A39" s="13"/>
      <c r="B39" s="45" t="s">
        <v>90</v>
      </c>
      <c r="C39" s="43" t="s">
        <v>208</v>
      </c>
      <c r="D39" s="43"/>
      <c r="E39" s="29"/>
      <c r="F39" s="29"/>
      <c r="G39" s="43" t="s">
        <v>208</v>
      </c>
      <c r="H39" s="43"/>
      <c r="I39" s="29"/>
      <c r="J39" s="29"/>
      <c r="K39" s="43" t="s">
        <v>929</v>
      </c>
      <c r="L39" s="43"/>
      <c r="M39" s="45" t="s">
        <v>211</v>
      </c>
      <c r="N39" s="29"/>
      <c r="O39" s="43" t="s">
        <v>930</v>
      </c>
      <c r="P39" s="43"/>
      <c r="Q39" s="45" t="s">
        <v>211</v>
      </c>
    </row>
    <row r="40" spans="1:17">
      <c r="A40" s="13"/>
      <c r="B40" s="45"/>
      <c r="C40" s="43"/>
      <c r="D40" s="43"/>
      <c r="E40" s="29"/>
      <c r="F40" s="29"/>
      <c r="G40" s="43"/>
      <c r="H40" s="43"/>
      <c r="I40" s="29"/>
      <c r="J40" s="29"/>
      <c r="K40" s="43"/>
      <c r="L40" s="43"/>
      <c r="M40" s="45"/>
      <c r="N40" s="29"/>
      <c r="O40" s="43"/>
      <c r="P40" s="43"/>
      <c r="Q40" s="45"/>
    </row>
    <row r="41" spans="1:17">
      <c r="A41" s="13"/>
      <c r="B41" s="34" t="s">
        <v>91</v>
      </c>
      <c r="C41" s="44">
        <v>3.4</v>
      </c>
      <c r="D41" s="44"/>
      <c r="E41" s="35"/>
      <c r="F41" s="35"/>
      <c r="G41" s="44" t="s">
        <v>931</v>
      </c>
      <c r="H41" s="44"/>
      <c r="I41" s="34" t="s">
        <v>211</v>
      </c>
      <c r="J41" s="35"/>
      <c r="K41" s="44" t="s">
        <v>931</v>
      </c>
      <c r="L41" s="44"/>
      <c r="M41" s="34" t="s">
        <v>211</v>
      </c>
      <c r="N41" s="35"/>
      <c r="O41" s="44" t="s">
        <v>932</v>
      </c>
      <c r="P41" s="44"/>
      <c r="Q41" s="34" t="s">
        <v>211</v>
      </c>
    </row>
    <row r="42" spans="1:17">
      <c r="A42" s="13"/>
      <c r="B42" s="34"/>
      <c r="C42" s="44"/>
      <c r="D42" s="44"/>
      <c r="E42" s="35"/>
      <c r="F42" s="35"/>
      <c r="G42" s="44"/>
      <c r="H42" s="44"/>
      <c r="I42" s="34"/>
      <c r="J42" s="35"/>
      <c r="K42" s="44"/>
      <c r="L42" s="44"/>
      <c r="M42" s="34"/>
      <c r="N42" s="35"/>
      <c r="O42" s="44"/>
      <c r="P42" s="44"/>
      <c r="Q42" s="34"/>
    </row>
    <row r="43" spans="1:17">
      <c r="A43" s="13"/>
      <c r="B43" s="45" t="s">
        <v>92</v>
      </c>
      <c r="C43" s="43">
        <v>2.5</v>
      </c>
      <c r="D43" s="43"/>
      <c r="E43" s="29"/>
      <c r="F43" s="29"/>
      <c r="G43" s="43">
        <v>3.9</v>
      </c>
      <c r="H43" s="43"/>
      <c r="I43" s="29"/>
      <c r="J43" s="29"/>
      <c r="K43" s="43">
        <v>2.5</v>
      </c>
      <c r="L43" s="43"/>
      <c r="M43" s="29"/>
      <c r="N43" s="29"/>
      <c r="O43" s="43">
        <v>5.8</v>
      </c>
      <c r="P43" s="43"/>
      <c r="Q43" s="29"/>
    </row>
    <row r="44" spans="1:17" ht="15.75" thickBot="1">
      <c r="A44" s="13"/>
      <c r="B44" s="45"/>
      <c r="C44" s="47"/>
      <c r="D44" s="47"/>
      <c r="E44" s="49"/>
      <c r="F44" s="29"/>
      <c r="G44" s="47"/>
      <c r="H44" s="47"/>
      <c r="I44" s="49"/>
      <c r="J44" s="29"/>
      <c r="K44" s="47"/>
      <c r="L44" s="47"/>
      <c r="M44" s="49"/>
      <c r="N44" s="29"/>
      <c r="O44" s="47"/>
      <c r="P44" s="47"/>
      <c r="Q44" s="49"/>
    </row>
    <row r="45" spans="1:17">
      <c r="A45" s="13"/>
      <c r="B45" s="34" t="s">
        <v>93</v>
      </c>
      <c r="C45" s="36" t="s">
        <v>207</v>
      </c>
      <c r="D45" s="38">
        <v>121</v>
      </c>
      <c r="E45" s="40"/>
      <c r="F45" s="35"/>
      <c r="G45" s="36" t="s">
        <v>207</v>
      </c>
      <c r="H45" s="38" t="s">
        <v>933</v>
      </c>
      <c r="I45" s="36" t="s">
        <v>211</v>
      </c>
      <c r="J45" s="35"/>
      <c r="K45" s="36" t="s">
        <v>207</v>
      </c>
      <c r="L45" s="38">
        <v>125.8</v>
      </c>
      <c r="M45" s="40"/>
      <c r="N45" s="35"/>
      <c r="O45" s="36" t="s">
        <v>207</v>
      </c>
      <c r="P45" s="38" t="s">
        <v>934</v>
      </c>
      <c r="Q45" s="36" t="s">
        <v>211</v>
      </c>
    </row>
    <row r="46" spans="1:17" ht="15.75" thickBot="1">
      <c r="A46" s="13"/>
      <c r="B46" s="34"/>
      <c r="C46" s="50"/>
      <c r="D46" s="51"/>
      <c r="E46" s="52"/>
      <c r="F46" s="35"/>
      <c r="G46" s="50"/>
      <c r="H46" s="51"/>
      <c r="I46" s="50"/>
      <c r="J46" s="35"/>
      <c r="K46" s="50"/>
      <c r="L46" s="51"/>
      <c r="M46" s="52"/>
      <c r="N46" s="35"/>
      <c r="O46" s="50"/>
      <c r="P46" s="51"/>
      <c r="Q46" s="50"/>
    </row>
    <row r="47" spans="1:17" ht="15.75" thickTop="1">
      <c r="A47" s="13"/>
      <c r="B47" s="125" t="s">
        <v>508</v>
      </c>
      <c r="C47" s="125"/>
      <c r="D47" s="125"/>
      <c r="E47" s="125"/>
      <c r="F47" s="125"/>
      <c r="G47" s="125"/>
      <c r="H47" s="125"/>
      <c r="I47" s="125"/>
      <c r="J47" s="125"/>
      <c r="K47" s="125"/>
      <c r="L47" s="125"/>
      <c r="M47" s="125"/>
      <c r="N47" s="125"/>
      <c r="O47" s="125"/>
      <c r="P47" s="125"/>
      <c r="Q47" s="125"/>
    </row>
    <row r="48" spans="1:17">
      <c r="A48" s="13"/>
      <c r="B48" s="15"/>
      <c r="C48" s="15"/>
    </row>
    <row r="49" spans="1:17" ht="78.75">
      <c r="A49" s="13"/>
      <c r="B49" s="53">
        <v>-1</v>
      </c>
      <c r="C49" s="54" t="s">
        <v>935</v>
      </c>
    </row>
    <row r="50" spans="1:17">
      <c r="A50" s="13"/>
      <c r="B50" s="15"/>
      <c r="C50" s="15"/>
    </row>
    <row r="51" spans="1:17" ht="78.75">
      <c r="A51" s="13"/>
      <c r="B51" s="53">
        <v>-2</v>
      </c>
      <c r="C51" s="54" t="s">
        <v>936</v>
      </c>
    </row>
    <row r="52" spans="1:17">
      <c r="A52" s="13"/>
      <c r="B52" s="15"/>
      <c r="C52" s="15"/>
    </row>
    <row r="53" spans="1:17" ht="101.25">
      <c r="A53" s="13"/>
      <c r="B53" s="53">
        <v>-3</v>
      </c>
      <c r="C53" s="54" t="s">
        <v>937</v>
      </c>
    </row>
    <row r="54" spans="1:17">
      <c r="A54" s="13"/>
      <c r="B54" s="15"/>
      <c r="C54" s="15"/>
    </row>
    <row r="55" spans="1:17" ht="101.25">
      <c r="A55" s="13"/>
      <c r="B55" s="53">
        <v>-4</v>
      </c>
      <c r="C55" s="54" t="s">
        <v>938</v>
      </c>
    </row>
    <row r="56" spans="1:17">
      <c r="A56" s="13"/>
      <c r="B56" s="15"/>
      <c r="C56" s="15"/>
    </row>
    <row r="57" spans="1:17" ht="67.5">
      <c r="A57" s="13"/>
      <c r="B57" s="53">
        <v>-5</v>
      </c>
      <c r="C57" s="54" t="s">
        <v>939</v>
      </c>
    </row>
    <row r="58" spans="1:17" ht="15" customHeight="1">
      <c r="A58" s="13" t="s">
        <v>1014</v>
      </c>
      <c r="B58" s="86" t="s">
        <v>4</v>
      </c>
      <c r="C58" s="86"/>
      <c r="D58" s="86"/>
      <c r="E58" s="86"/>
      <c r="F58" s="86"/>
      <c r="G58" s="86"/>
      <c r="H58" s="86"/>
      <c r="I58" s="86"/>
      <c r="J58" s="86"/>
      <c r="K58" s="86"/>
      <c r="L58" s="86"/>
      <c r="M58" s="86"/>
      <c r="N58" s="86"/>
      <c r="O58" s="86"/>
      <c r="P58" s="86"/>
      <c r="Q58" s="86"/>
    </row>
    <row r="59" spans="1:17">
      <c r="A59" s="13"/>
      <c r="B59" s="121" t="s">
        <v>941</v>
      </c>
      <c r="C59" s="121"/>
      <c r="D59" s="121"/>
      <c r="E59" s="121"/>
      <c r="F59" s="121"/>
      <c r="G59" s="121"/>
      <c r="H59" s="121"/>
      <c r="I59" s="121"/>
      <c r="J59" s="121"/>
      <c r="K59" s="121"/>
      <c r="L59" s="121"/>
      <c r="M59" s="121"/>
      <c r="N59" s="121"/>
      <c r="O59" s="121"/>
      <c r="P59" s="121"/>
      <c r="Q59" s="121"/>
    </row>
    <row r="60" spans="1:17">
      <c r="A60" s="13"/>
      <c r="B60" s="28"/>
      <c r="C60" s="28"/>
      <c r="D60" s="28"/>
      <c r="E60" s="28"/>
      <c r="F60" s="28"/>
      <c r="G60" s="28"/>
      <c r="H60" s="28"/>
      <c r="I60" s="28"/>
    </row>
    <row r="61" spans="1:17">
      <c r="A61" s="13"/>
      <c r="B61" s="15"/>
      <c r="C61" s="15"/>
      <c r="D61" s="15"/>
      <c r="E61" s="15"/>
      <c r="F61" s="15"/>
      <c r="G61" s="15"/>
      <c r="H61" s="15"/>
      <c r="I61" s="15"/>
    </row>
    <row r="62" spans="1:17">
      <c r="A62" s="13"/>
      <c r="B62" s="29"/>
      <c r="C62" s="30" t="s">
        <v>583</v>
      </c>
      <c r="D62" s="30"/>
      <c r="E62" s="30"/>
      <c r="F62" s="29"/>
      <c r="G62" s="30" t="s">
        <v>583</v>
      </c>
      <c r="H62" s="30"/>
      <c r="I62" s="30"/>
    </row>
    <row r="63" spans="1:17">
      <c r="A63" s="13"/>
      <c r="B63" s="29"/>
      <c r="C63" s="30" t="s">
        <v>424</v>
      </c>
      <c r="D63" s="30"/>
      <c r="E63" s="30"/>
      <c r="F63" s="29"/>
      <c r="G63" s="30" t="s">
        <v>584</v>
      </c>
      <c r="H63" s="30"/>
      <c r="I63" s="30"/>
    </row>
    <row r="64" spans="1:17" ht="15.75" thickBot="1">
      <c r="A64" s="13"/>
      <c r="B64" s="29"/>
      <c r="C64" s="33">
        <v>2014</v>
      </c>
      <c r="D64" s="33"/>
      <c r="E64" s="33"/>
      <c r="F64" s="29"/>
      <c r="G64" s="33">
        <v>2013</v>
      </c>
      <c r="H64" s="33"/>
      <c r="I64" s="33"/>
    </row>
    <row r="65" spans="1:17">
      <c r="A65" s="13"/>
      <c r="B65" s="26" t="s">
        <v>942</v>
      </c>
      <c r="C65" s="40"/>
      <c r="D65" s="40"/>
      <c r="E65" s="40"/>
      <c r="F65" s="23"/>
      <c r="G65" s="40"/>
      <c r="H65" s="40"/>
      <c r="I65" s="40"/>
    </row>
    <row r="66" spans="1:17">
      <c r="A66" s="13"/>
      <c r="B66" s="83" t="s">
        <v>943</v>
      </c>
      <c r="C66" s="45" t="s">
        <v>207</v>
      </c>
      <c r="D66" s="87">
        <v>20381.3</v>
      </c>
      <c r="E66" s="29"/>
      <c r="F66" s="29"/>
      <c r="G66" s="45" t="s">
        <v>207</v>
      </c>
      <c r="H66" s="87">
        <v>20007.2</v>
      </c>
      <c r="I66" s="29"/>
    </row>
    <row r="67" spans="1:17">
      <c r="A67" s="13"/>
      <c r="B67" s="83"/>
      <c r="C67" s="45"/>
      <c r="D67" s="87"/>
      <c r="E67" s="29"/>
      <c r="F67" s="29"/>
      <c r="G67" s="45"/>
      <c r="H67" s="87"/>
      <c r="I67" s="29"/>
    </row>
    <row r="68" spans="1:17">
      <c r="A68" s="13"/>
      <c r="B68" s="84" t="s">
        <v>944</v>
      </c>
      <c r="C68" s="81">
        <v>6509.6</v>
      </c>
      <c r="D68" s="81"/>
      <c r="E68" s="35"/>
      <c r="F68" s="35"/>
      <c r="G68" s="81">
        <v>6907.8</v>
      </c>
      <c r="H68" s="81"/>
      <c r="I68" s="35"/>
    </row>
    <row r="69" spans="1:17" ht="15.75" thickBot="1">
      <c r="A69" s="13"/>
      <c r="B69" s="84"/>
      <c r="C69" s="88"/>
      <c r="D69" s="88"/>
      <c r="E69" s="89"/>
      <c r="F69" s="35"/>
      <c r="G69" s="88"/>
      <c r="H69" s="88"/>
      <c r="I69" s="89"/>
    </row>
    <row r="70" spans="1:17">
      <c r="A70" s="13"/>
      <c r="B70" s="29"/>
      <c r="C70" s="94">
        <v>26890.9</v>
      </c>
      <c r="D70" s="94"/>
      <c r="E70" s="96"/>
      <c r="F70" s="29"/>
      <c r="G70" s="94">
        <v>26915</v>
      </c>
      <c r="H70" s="94"/>
      <c r="I70" s="96"/>
    </row>
    <row r="71" spans="1:17">
      <c r="A71" s="13"/>
      <c r="B71" s="29"/>
      <c r="C71" s="163"/>
      <c r="D71" s="163"/>
      <c r="E71" s="164"/>
      <c r="F71" s="29"/>
      <c r="G71" s="163"/>
      <c r="H71" s="163"/>
      <c r="I71" s="164"/>
    </row>
    <row r="72" spans="1:17">
      <c r="A72" s="13"/>
      <c r="B72" s="84" t="s">
        <v>945</v>
      </c>
      <c r="C72" s="81">
        <v>1004.7</v>
      </c>
      <c r="D72" s="81"/>
      <c r="E72" s="35"/>
      <c r="F72" s="35"/>
      <c r="G72" s="81">
        <v>1055.8</v>
      </c>
      <c r="H72" s="81"/>
      <c r="I72" s="35"/>
    </row>
    <row r="73" spans="1:17" ht="15.75" thickBot="1">
      <c r="A73" s="13"/>
      <c r="B73" s="84"/>
      <c r="C73" s="88"/>
      <c r="D73" s="88"/>
      <c r="E73" s="89"/>
      <c r="F73" s="35"/>
      <c r="G73" s="88"/>
      <c r="H73" s="88"/>
      <c r="I73" s="89"/>
    </row>
    <row r="74" spans="1:17">
      <c r="A74" s="13"/>
      <c r="B74" s="45" t="s">
        <v>38</v>
      </c>
      <c r="C74" s="92" t="s">
        <v>207</v>
      </c>
      <c r="D74" s="94">
        <v>27895.599999999999</v>
      </c>
      <c r="E74" s="96"/>
      <c r="F74" s="29"/>
      <c r="G74" s="92" t="s">
        <v>207</v>
      </c>
      <c r="H74" s="94">
        <v>27970.799999999999</v>
      </c>
      <c r="I74" s="96"/>
    </row>
    <row r="75" spans="1:17" ht="15.75" thickBot="1">
      <c r="A75" s="13"/>
      <c r="B75" s="45"/>
      <c r="C75" s="93"/>
      <c r="D75" s="95"/>
      <c r="E75" s="97"/>
      <c r="F75" s="29"/>
      <c r="G75" s="93"/>
      <c r="H75" s="95"/>
      <c r="I75" s="97"/>
    </row>
    <row r="76" spans="1:17" ht="15.75" thickTop="1">
      <c r="A76" s="13"/>
      <c r="B76" s="125" t="s">
        <v>508</v>
      </c>
      <c r="C76" s="125"/>
      <c r="D76" s="125"/>
      <c r="E76" s="125"/>
      <c r="F76" s="125"/>
      <c r="G76" s="125"/>
      <c r="H76" s="125"/>
      <c r="I76" s="125"/>
      <c r="J76" s="125"/>
      <c r="K76" s="125"/>
      <c r="L76" s="125"/>
      <c r="M76" s="125"/>
      <c r="N76" s="125"/>
      <c r="O76" s="125"/>
      <c r="P76" s="125"/>
      <c r="Q76" s="125"/>
    </row>
    <row r="77" spans="1:17">
      <c r="A77" s="13"/>
      <c r="B77" s="15"/>
      <c r="C77" s="15"/>
    </row>
    <row r="78" spans="1:17" ht="33.75">
      <c r="A78" s="13"/>
      <c r="B78" s="53">
        <v>-1</v>
      </c>
      <c r="C78" s="54" t="s">
        <v>946</v>
      </c>
    </row>
    <row r="79" spans="1:17">
      <c r="A79" s="13"/>
      <c r="B79" s="15"/>
      <c r="C79" s="15"/>
    </row>
    <row r="80" spans="1:17" ht="56.25">
      <c r="A80" s="13"/>
      <c r="B80" s="53">
        <v>-2</v>
      </c>
      <c r="C80" s="54" t="s">
        <v>947</v>
      </c>
    </row>
    <row r="81" spans="1:3">
      <c r="A81" s="13"/>
      <c r="B81" s="15"/>
      <c r="C81" s="15"/>
    </row>
    <row r="82" spans="1:3" ht="56.25">
      <c r="A82" s="13"/>
      <c r="B82" s="53">
        <v>-3</v>
      </c>
      <c r="C82" s="54" t="s">
        <v>948</v>
      </c>
    </row>
  </sheetData>
  <mergeCells count="272">
    <mergeCell ref="A58:A82"/>
    <mergeCell ref="B58:Q58"/>
    <mergeCell ref="B59:Q59"/>
    <mergeCell ref="B76:Q76"/>
    <mergeCell ref="H74:H75"/>
    <mergeCell ref="I74:I75"/>
    <mergeCell ref="A1:A2"/>
    <mergeCell ref="B1:Q1"/>
    <mergeCell ref="B2:Q2"/>
    <mergeCell ref="B3:Q3"/>
    <mergeCell ref="A4:A57"/>
    <mergeCell ref="B4:Q4"/>
    <mergeCell ref="B5:Q5"/>
    <mergeCell ref="B47:Q4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G62:I62"/>
    <mergeCell ref="G63:I63"/>
    <mergeCell ref="G64:I64"/>
    <mergeCell ref="C65:E65"/>
    <mergeCell ref="G65:I65"/>
    <mergeCell ref="B66:B67"/>
    <mergeCell ref="C66:C67"/>
    <mergeCell ref="D66:D67"/>
    <mergeCell ref="E66:E67"/>
    <mergeCell ref="F66:F67"/>
    <mergeCell ref="N45:N46"/>
    <mergeCell ref="O45:O46"/>
    <mergeCell ref="P45:P46"/>
    <mergeCell ref="Q45:Q46"/>
    <mergeCell ref="B60:I60"/>
    <mergeCell ref="B62:B64"/>
    <mergeCell ref="C62:E62"/>
    <mergeCell ref="C63:E63"/>
    <mergeCell ref="C64:E64"/>
    <mergeCell ref="F62:F6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C31:D31"/>
    <mergeCell ref="G31:H31"/>
    <mergeCell ref="K31:L31"/>
    <mergeCell ref="O31:P31"/>
    <mergeCell ref="C28:D28"/>
    <mergeCell ref="G28:H28"/>
    <mergeCell ref="K28:L28"/>
    <mergeCell ref="O28:P28"/>
    <mergeCell ref="C29:D29"/>
    <mergeCell ref="G29:H29"/>
    <mergeCell ref="K29:L29"/>
    <mergeCell ref="O29:P29"/>
    <mergeCell ref="C26:E26"/>
    <mergeCell ref="G26:I26"/>
    <mergeCell ref="K26:M26"/>
    <mergeCell ref="O26:Q26"/>
    <mergeCell ref="C27:D27"/>
    <mergeCell ref="G27:H27"/>
    <mergeCell ref="K27:L27"/>
    <mergeCell ref="O27:P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7" t="s">
        <v>1015</v>
      </c>
      <c r="B1" s="1" t="s">
        <v>2</v>
      </c>
    </row>
    <row r="2" spans="1:2">
      <c r="A2" s="7"/>
      <c r="B2" s="1" t="s">
        <v>1016</v>
      </c>
    </row>
    <row r="3" spans="1:2" ht="45">
      <c r="A3" s="3" t="s">
        <v>167</v>
      </c>
      <c r="B3" s="4" t="s">
        <v>4</v>
      </c>
    </row>
    <row r="4" spans="1:2" ht="30">
      <c r="A4" s="2" t="s">
        <v>1017</v>
      </c>
      <c r="B4" s="4">
        <v>1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4</v>
      </c>
      <c r="C3" s="4" t="s">
        <v>4</v>
      </c>
      <c r="D3" s="4" t="s">
        <v>4</v>
      </c>
      <c r="E3" s="4" t="s">
        <v>4</v>
      </c>
    </row>
    <row r="4" spans="1:5">
      <c r="A4" s="2" t="s">
        <v>73</v>
      </c>
      <c r="B4" s="8">
        <v>1994.1</v>
      </c>
      <c r="C4" s="8">
        <v>1063.5</v>
      </c>
      <c r="D4" s="8">
        <v>3845.2</v>
      </c>
      <c r="E4" s="8">
        <v>2102.4</v>
      </c>
    </row>
    <row r="5" spans="1:5">
      <c r="A5" s="2" t="s">
        <v>74</v>
      </c>
      <c r="B5" s="4">
        <v>47</v>
      </c>
      <c r="C5" s="4">
        <v>32.200000000000003</v>
      </c>
      <c r="D5" s="4">
        <v>82.1</v>
      </c>
      <c r="E5" s="4">
        <v>61.7</v>
      </c>
    </row>
    <row r="6" spans="1:5">
      <c r="A6" s="2" t="s">
        <v>75</v>
      </c>
      <c r="B6" s="9">
        <v>2041.1</v>
      </c>
      <c r="C6" s="9">
        <v>1095.7</v>
      </c>
      <c r="D6" s="9">
        <v>3927.3</v>
      </c>
      <c r="E6" s="9">
        <v>2164.1</v>
      </c>
    </row>
    <row r="7" spans="1:5">
      <c r="A7" s="3" t="s">
        <v>76</v>
      </c>
      <c r="B7" s="4" t="s">
        <v>4</v>
      </c>
      <c r="C7" s="4" t="s">
        <v>4</v>
      </c>
      <c r="D7" s="4" t="s">
        <v>4</v>
      </c>
      <c r="E7" s="4" t="s">
        <v>4</v>
      </c>
    </row>
    <row r="8" spans="1:5" ht="60">
      <c r="A8" s="2" t="s">
        <v>77</v>
      </c>
      <c r="B8" s="4">
        <v>569.6</v>
      </c>
      <c r="C8" s="4">
        <v>283.2</v>
      </c>
      <c r="D8" s="9">
        <v>1073.7</v>
      </c>
      <c r="E8" s="4">
        <v>568.1</v>
      </c>
    </row>
    <row r="9" spans="1:5">
      <c r="A9" s="2" t="s">
        <v>78</v>
      </c>
      <c r="B9" s="4">
        <v>16</v>
      </c>
      <c r="C9" s="4">
        <v>14.5</v>
      </c>
      <c r="D9" s="4">
        <v>30.3</v>
      </c>
      <c r="E9" s="4">
        <v>29.9</v>
      </c>
    </row>
    <row r="10" spans="1:5">
      <c r="A10" s="2" t="s">
        <v>79</v>
      </c>
      <c r="B10" s="4">
        <v>515.70000000000005</v>
      </c>
      <c r="C10" s="4">
        <v>257.3</v>
      </c>
      <c r="D10" s="4">
        <v>997.7</v>
      </c>
      <c r="E10" s="4">
        <v>499.2</v>
      </c>
    </row>
    <row r="11" spans="1:5">
      <c r="A11" s="2" t="s">
        <v>80</v>
      </c>
      <c r="B11" s="4">
        <v>66.5</v>
      </c>
      <c r="C11" s="4">
        <v>24.5</v>
      </c>
      <c r="D11" s="4">
        <v>127.8</v>
      </c>
      <c r="E11" s="4">
        <v>48.3</v>
      </c>
    </row>
    <row r="12" spans="1:5" ht="30">
      <c r="A12" s="2" t="s">
        <v>81</v>
      </c>
      <c r="B12" s="4">
        <v>365.6</v>
      </c>
      <c r="C12" s="4">
        <v>303.60000000000002</v>
      </c>
      <c r="D12" s="4">
        <v>720.8</v>
      </c>
      <c r="E12" s="4">
        <v>629.79999999999995</v>
      </c>
    </row>
    <row r="13" spans="1:5" ht="30">
      <c r="A13" s="2" t="s">
        <v>82</v>
      </c>
      <c r="B13" s="4">
        <v>142.1</v>
      </c>
      <c r="C13" s="4">
        <v>53.6</v>
      </c>
      <c r="D13" s="4">
        <v>275.7</v>
      </c>
      <c r="E13" s="4">
        <v>102.6</v>
      </c>
    </row>
    <row r="14" spans="1:5" ht="30">
      <c r="A14" s="2" t="s">
        <v>83</v>
      </c>
      <c r="B14" s="4">
        <v>8.4</v>
      </c>
      <c r="C14" s="4">
        <v>4.8</v>
      </c>
      <c r="D14" s="4">
        <v>20.399999999999999</v>
      </c>
      <c r="E14" s="4">
        <v>4.8</v>
      </c>
    </row>
    <row r="15" spans="1:5">
      <c r="A15" s="2" t="s">
        <v>84</v>
      </c>
      <c r="B15" s="4">
        <v>0.6</v>
      </c>
      <c r="C15" s="4">
        <v>7.9</v>
      </c>
      <c r="D15" s="4">
        <v>2.1</v>
      </c>
      <c r="E15" s="4">
        <v>15.8</v>
      </c>
    </row>
    <row r="16" spans="1:5" ht="30">
      <c r="A16" s="2" t="s">
        <v>42</v>
      </c>
      <c r="B16" s="4">
        <v>1.9</v>
      </c>
      <c r="C16" s="4">
        <v>3.7</v>
      </c>
      <c r="D16" s="4">
        <v>10.8</v>
      </c>
      <c r="E16" s="4">
        <v>1.5</v>
      </c>
    </row>
    <row r="17" spans="1:5">
      <c r="A17" s="2" t="s">
        <v>85</v>
      </c>
      <c r="B17" s="4">
        <v>-0.4</v>
      </c>
      <c r="C17" s="4">
        <v>1.1000000000000001</v>
      </c>
      <c r="D17" s="4">
        <v>-43.7</v>
      </c>
      <c r="E17" s="4">
        <v>5.6</v>
      </c>
    </row>
    <row r="18" spans="1:5">
      <c r="A18" s="2" t="s">
        <v>86</v>
      </c>
      <c r="B18" s="6">
        <v>1686</v>
      </c>
      <c r="C18" s="4">
        <v>954.2</v>
      </c>
      <c r="D18" s="9">
        <v>3215.6</v>
      </c>
      <c r="E18" s="9">
        <v>1905.6</v>
      </c>
    </row>
    <row r="19" spans="1:5">
      <c r="A19" s="2" t="s">
        <v>87</v>
      </c>
      <c r="B19" s="4">
        <v>355.1</v>
      </c>
      <c r="C19" s="4">
        <v>141.5</v>
      </c>
      <c r="D19" s="4">
        <v>711.7</v>
      </c>
      <c r="E19" s="4">
        <v>258.5</v>
      </c>
    </row>
    <row r="20" spans="1:5">
      <c r="A20" s="2" t="s">
        <v>88</v>
      </c>
      <c r="B20" s="4">
        <v>1.2</v>
      </c>
      <c r="C20" s="4">
        <v>1</v>
      </c>
      <c r="D20" s="4">
        <v>3</v>
      </c>
      <c r="E20" s="4">
        <v>2.6</v>
      </c>
    </row>
    <row r="21" spans="1:5">
      <c r="A21" s="2" t="s">
        <v>89</v>
      </c>
      <c r="B21" s="4">
        <v>-241.2</v>
      </c>
      <c r="C21" s="4">
        <v>-176.8</v>
      </c>
      <c r="D21" s="4">
        <v>-487.7</v>
      </c>
      <c r="E21" s="4">
        <v>-332.1</v>
      </c>
    </row>
    <row r="22" spans="1:5">
      <c r="A22" s="2" t="s">
        <v>90</v>
      </c>
      <c r="B22" s="4">
        <v>0</v>
      </c>
      <c r="C22" s="4">
        <v>0</v>
      </c>
      <c r="D22" s="4">
        <v>-93.7</v>
      </c>
      <c r="E22" s="4">
        <v>-21.4</v>
      </c>
    </row>
    <row r="23" spans="1:5">
      <c r="A23" s="2" t="s">
        <v>91</v>
      </c>
      <c r="B23" s="4">
        <v>3.4</v>
      </c>
      <c r="C23" s="4">
        <v>-10</v>
      </c>
      <c r="D23" s="4">
        <v>-10</v>
      </c>
      <c r="E23" s="4">
        <v>-8.6</v>
      </c>
    </row>
    <row r="24" spans="1:5">
      <c r="A24" s="2" t="s">
        <v>92</v>
      </c>
      <c r="B24" s="4">
        <v>2.5</v>
      </c>
      <c r="C24" s="4">
        <v>3.9</v>
      </c>
      <c r="D24" s="4">
        <v>2.5</v>
      </c>
      <c r="E24" s="4">
        <v>5.8</v>
      </c>
    </row>
    <row r="25" spans="1:5" ht="30">
      <c r="A25" s="2" t="s">
        <v>93</v>
      </c>
      <c r="B25" s="4">
        <v>121</v>
      </c>
      <c r="C25" s="4">
        <v>-40.4</v>
      </c>
      <c r="D25" s="4">
        <v>125.8</v>
      </c>
      <c r="E25" s="4">
        <v>-95.2</v>
      </c>
    </row>
    <row r="26" spans="1:5" ht="30">
      <c r="A26" s="2" t="s">
        <v>94</v>
      </c>
      <c r="B26" s="4">
        <v>-1</v>
      </c>
      <c r="C26" s="4">
        <v>-51.2</v>
      </c>
      <c r="D26" s="4">
        <v>24.1</v>
      </c>
      <c r="E26" s="4">
        <v>-78.5</v>
      </c>
    </row>
    <row r="27" spans="1:5">
      <c r="A27" s="2" t="s">
        <v>95</v>
      </c>
      <c r="B27" s="4">
        <v>122</v>
      </c>
      <c r="C27" s="4">
        <v>10.8</v>
      </c>
      <c r="D27" s="4">
        <v>101.7</v>
      </c>
      <c r="E27" s="4">
        <v>-16.7</v>
      </c>
    </row>
    <row r="28" spans="1:5" ht="30">
      <c r="A28" s="2" t="s">
        <v>96</v>
      </c>
      <c r="B28" s="4">
        <v>-3.8</v>
      </c>
      <c r="C28" s="4">
        <v>0</v>
      </c>
      <c r="D28" s="4">
        <v>-1.5</v>
      </c>
      <c r="E28" s="4">
        <v>0</v>
      </c>
    </row>
    <row r="29" spans="1:5" ht="45">
      <c r="A29" s="2" t="s">
        <v>97</v>
      </c>
      <c r="B29" s="8">
        <v>125.8</v>
      </c>
      <c r="C29" s="8">
        <v>10.8</v>
      </c>
      <c r="D29" s="8">
        <v>103.2</v>
      </c>
      <c r="E29" s="8">
        <v>-16.7</v>
      </c>
    </row>
    <row r="30" spans="1:5" ht="45">
      <c r="A30" s="3" t="s">
        <v>98</v>
      </c>
      <c r="B30" s="4" t="s">
        <v>4</v>
      </c>
      <c r="C30" s="4" t="s">
        <v>4</v>
      </c>
      <c r="D30" s="4" t="s">
        <v>4</v>
      </c>
      <c r="E30" s="4" t="s">
        <v>4</v>
      </c>
    </row>
    <row r="31" spans="1:5">
      <c r="A31" s="2" t="s">
        <v>99</v>
      </c>
      <c r="B31" s="8">
        <v>0.38</v>
      </c>
      <c r="C31" s="8">
        <v>0.04</v>
      </c>
      <c r="D31" s="8">
        <v>0.31</v>
      </c>
      <c r="E31" s="8">
        <v>-0.05</v>
      </c>
    </row>
    <row r="32" spans="1:5">
      <c r="A32" s="2" t="s">
        <v>100</v>
      </c>
      <c r="B32" s="8">
        <v>0.37</v>
      </c>
      <c r="C32" s="8">
        <v>0.03</v>
      </c>
      <c r="D32" s="8">
        <v>0.3</v>
      </c>
      <c r="E32" s="8">
        <v>-0.05</v>
      </c>
    </row>
    <row r="33" spans="1:5">
      <c r="A33" s="3" t="s">
        <v>101</v>
      </c>
      <c r="B33" s="4" t="s">
        <v>4</v>
      </c>
      <c r="C33" s="4" t="s">
        <v>4</v>
      </c>
      <c r="D33" s="4" t="s">
        <v>4</v>
      </c>
      <c r="E33" s="4" t="s">
        <v>4</v>
      </c>
    </row>
    <row r="34" spans="1:5">
      <c r="A34" s="2" t="s">
        <v>102</v>
      </c>
      <c r="B34" s="4">
        <v>335.3</v>
      </c>
      <c r="C34" s="4">
        <v>308.10000000000002</v>
      </c>
      <c r="D34" s="4">
        <v>335.1</v>
      </c>
      <c r="E34" s="4">
        <v>307.7</v>
      </c>
    </row>
    <row r="35" spans="1:5">
      <c r="A35" s="2" t="s">
        <v>103</v>
      </c>
      <c r="B35" s="4">
        <v>341.3</v>
      </c>
      <c r="C35" s="4">
        <v>314.39999999999998</v>
      </c>
      <c r="D35" s="4">
        <v>341.4</v>
      </c>
      <c r="E35" s="4">
        <v>30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cols>
    <col min="1" max="1" width="36.5703125" bestFit="1" customWidth="1"/>
    <col min="2" max="5" width="12" bestFit="1" customWidth="1"/>
    <col min="6" max="6" width="12.28515625" bestFit="1" customWidth="1"/>
    <col min="7" max="7" width="14.28515625" bestFit="1" customWidth="1"/>
    <col min="8" max="9" width="18.7109375" bestFit="1" customWidth="1"/>
    <col min="10" max="11" width="17.28515625" bestFit="1" customWidth="1"/>
    <col min="12" max="12" width="28.5703125" bestFit="1" customWidth="1"/>
    <col min="13" max="14" width="17.42578125" bestFit="1" customWidth="1"/>
    <col min="15" max="15" width="18.7109375" bestFit="1" customWidth="1"/>
    <col min="16" max="16" width="17.42578125" bestFit="1" customWidth="1"/>
    <col min="17" max="17" width="22.85546875" bestFit="1" customWidth="1"/>
    <col min="18" max="18" width="15.42578125" bestFit="1" customWidth="1"/>
    <col min="19" max="19" width="16.42578125" bestFit="1" customWidth="1"/>
    <col min="20" max="20" width="12.42578125" bestFit="1" customWidth="1"/>
    <col min="21" max="21" width="19.28515625" bestFit="1" customWidth="1"/>
    <col min="22" max="22" width="26.85546875" bestFit="1" customWidth="1"/>
    <col min="23" max="23" width="30.5703125" bestFit="1" customWidth="1"/>
    <col min="24" max="24" width="23.5703125" bestFit="1" customWidth="1"/>
    <col min="25" max="25" width="12" bestFit="1" customWidth="1"/>
    <col min="26" max="26" width="18.7109375" bestFit="1" customWidth="1"/>
    <col min="27" max="27" width="17.28515625" bestFit="1" customWidth="1"/>
    <col min="28" max="28" width="36.5703125" bestFit="1" customWidth="1"/>
    <col min="29" max="30" width="26" bestFit="1" customWidth="1"/>
    <col min="31" max="31" width="12.140625" bestFit="1" customWidth="1"/>
    <col min="32" max="32" width="12.28515625" bestFit="1" customWidth="1"/>
    <col min="33" max="34" width="15.42578125" bestFit="1" customWidth="1"/>
    <col min="35" max="35" width="13.5703125" bestFit="1" customWidth="1"/>
    <col min="36" max="37" width="27.5703125" bestFit="1" customWidth="1"/>
  </cols>
  <sheetData>
    <row r="1" spans="1:37" ht="15" customHeight="1">
      <c r="A1" s="1" t="s">
        <v>1018</v>
      </c>
      <c r="B1" s="7" t="s">
        <v>70</v>
      </c>
      <c r="C1" s="7"/>
      <c r="D1" s="7" t="s">
        <v>1</v>
      </c>
      <c r="E1" s="7"/>
      <c r="F1" s="1"/>
      <c r="G1" s="7"/>
      <c r="H1" s="7"/>
      <c r="I1" s="1"/>
      <c r="J1" s="1"/>
      <c r="K1" s="1"/>
      <c r="L1" s="1" t="s">
        <v>1</v>
      </c>
      <c r="M1" s="1" t="s">
        <v>1019</v>
      </c>
      <c r="N1" s="1"/>
      <c r="O1" s="7"/>
      <c r="P1" s="7"/>
      <c r="Q1" s="1"/>
      <c r="R1" s="1" t="s">
        <v>1019</v>
      </c>
      <c r="S1" s="1" t="s">
        <v>1020</v>
      </c>
      <c r="T1" s="7"/>
      <c r="U1" s="7"/>
      <c r="V1" s="7"/>
      <c r="W1" s="7"/>
      <c r="X1" s="7"/>
      <c r="Y1" s="7"/>
      <c r="Z1" s="7"/>
      <c r="AA1" s="7"/>
      <c r="AB1" s="1" t="s">
        <v>70</v>
      </c>
      <c r="AC1" s="1" t="s">
        <v>1019</v>
      </c>
      <c r="AD1" s="1"/>
      <c r="AE1" s="1"/>
      <c r="AF1" s="1"/>
      <c r="AG1" s="1" t="s">
        <v>1019</v>
      </c>
      <c r="AH1" s="1" t="s">
        <v>70</v>
      </c>
      <c r="AI1" s="1"/>
      <c r="AJ1" s="1"/>
      <c r="AK1" s="1"/>
    </row>
    <row r="2" spans="1:37" ht="30">
      <c r="A2" s="1" t="s">
        <v>69</v>
      </c>
      <c r="B2" s="7" t="s">
        <v>2</v>
      </c>
      <c r="C2" s="7" t="s">
        <v>71</v>
      </c>
      <c r="D2" s="7" t="s">
        <v>2</v>
      </c>
      <c r="E2" s="7" t="s">
        <v>71</v>
      </c>
      <c r="F2" s="7" t="s">
        <v>25</v>
      </c>
      <c r="G2" s="1" t="s">
        <v>2</v>
      </c>
      <c r="H2" s="1" t="s">
        <v>2</v>
      </c>
      <c r="I2" s="1" t="s">
        <v>25</v>
      </c>
      <c r="J2" s="1" t="s">
        <v>2</v>
      </c>
      <c r="K2" s="1" t="s">
        <v>25</v>
      </c>
      <c r="L2" s="1" t="s">
        <v>2</v>
      </c>
      <c r="M2" s="1" t="s">
        <v>1024</v>
      </c>
      <c r="N2" s="1" t="s">
        <v>1024</v>
      </c>
      <c r="O2" s="1" t="s">
        <v>2</v>
      </c>
      <c r="P2" s="1" t="s">
        <v>2</v>
      </c>
      <c r="Q2" s="1" t="s">
        <v>1024</v>
      </c>
      <c r="R2" s="1" t="s">
        <v>1027</v>
      </c>
      <c r="S2" s="1" t="s">
        <v>2</v>
      </c>
      <c r="T2" s="1" t="s">
        <v>1027</v>
      </c>
      <c r="U2" s="1" t="s">
        <v>1027</v>
      </c>
      <c r="V2" s="1" t="s">
        <v>2</v>
      </c>
      <c r="W2" s="1" t="s">
        <v>2</v>
      </c>
      <c r="X2" s="1" t="s">
        <v>2</v>
      </c>
      <c r="Y2" s="1" t="s">
        <v>2</v>
      </c>
      <c r="Z2" s="1" t="s">
        <v>2</v>
      </c>
      <c r="AA2" s="1" t="s">
        <v>2</v>
      </c>
      <c r="AB2" s="1" t="s">
        <v>1032</v>
      </c>
      <c r="AC2" s="1" t="s">
        <v>1034</v>
      </c>
      <c r="AD2" s="1" t="s">
        <v>1034</v>
      </c>
      <c r="AE2" s="1" t="s">
        <v>1036</v>
      </c>
      <c r="AF2" s="1" t="s">
        <v>1038</v>
      </c>
      <c r="AG2" s="1" t="s">
        <v>1039</v>
      </c>
      <c r="AH2" s="1" t="s">
        <v>1041</v>
      </c>
      <c r="AI2" s="1" t="s">
        <v>1039</v>
      </c>
      <c r="AJ2" s="1" t="s">
        <v>2</v>
      </c>
      <c r="AK2" s="1" t="s">
        <v>25</v>
      </c>
    </row>
    <row r="3" spans="1:37">
      <c r="A3" s="1"/>
      <c r="B3" s="7"/>
      <c r="C3" s="7"/>
      <c r="D3" s="7"/>
      <c r="E3" s="7"/>
      <c r="F3" s="7"/>
      <c r="G3" s="1" t="s">
        <v>1021</v>
      </c>
      <c r="H3" s="1" t="s">
        <v>1022</v>
      </c>
      <c r="I3" s="1" t="s">
        <v>1022</v>
      </c>
      <c r="J3" s="1" t="s">
        <v>1023</v>
      </c>
      <c r="K3" s="1" t="s">
        <v>1023</v>
      </c>
      <c r="L3" s="1" t="s">
        <v>975</v>
      </c>
      <c r="M3" s="1" t="s">
        <v>1025</v>
      </c>
      <c r="N3" s="1" t="s">
        <v>1025</v>
      </c>
      <c r="O3" s="1" t="s">
        <v>1025</v>
      </c>
      <c r="P3" s="1" t="s">
        <v>1025</v>
      </c>
      <c r="Q3" s="1" t="s">
        <v>1025</v>
      </c>
      <c r="R3" s="1" t="s">
        <v>263</v>
      </c>
      <c r="S3" s="1" t="s">
        <v>263</v>
      </c>
      <c r="T3" s="1" t="s">
        <v>263</v>
      </c>
      <c r="U3" s="1" t="s">
        <v>263</v>
      </c>
      <c r="V3" s="1" t="s">
        <v>263</v>
      </c>
      <c r="W3" s="1" t="s">
        <v>263</v>
      </c>
      <c r="X3" s="1" t="s">
        <v>263</v>
      </c>
      <c r="Y3" s="1" t="s">
        <v>263</v>
      </c>
      <c r="Z3" s="1" t="s">
        <v>263</v>
      </c>
      <c r="AA3" s="1" t="s">
        <v>263</v>
      </c>
      <c r="AB3" s="1" t="s">
        <v>263</v>
      </c>
      <c r="AC3" s="1" t="s">
        <v>1035</v>
      </c>
      <c r="AD3" s="1" t="s">
        <v>1035</v>
      </c>
      <c r="AE3" s="1" t="s">
        <v>1037</v>
      </c>
      <c r="AF3" s="1" t="s">
        <v>1037</v>
      </c>
      <c r="AG3" s="1" t="s">
        <v>1040</v>
      </c>
      <c r="AH3" s="1" t="s">
        <v>1040</v>
      </c>
      <c r="AI3" s="1" t="s">
        <v>1040</v>
      </c>
      <c r="AJ3" s="1" t="s">
        <v>982</v>
      </c>
      <c r="AK3" s="1" t="s">
        <v>982</v>
      </c>
    </row>
    <row r="4" spans="1:37" ht="30">
      <c r="A4" s="1"/>
      <c r="B4" s="7"/>
      <c r="C4" s="7"/>
      <c r="D4" s="7"/>
      <c r="E4" s="7"/>
      <c r="F4" s="7"/>
      <c r="G4" s="1"/>
      <c r="H4" s="1"/>
      <c r="I4" s="1"/>
      <c r="J4" s="1"/>
      <c r="K4" s="1"/>
      <c r="L4" s="1"/>
      <c r="M4" s="1"/>
      <c r="N4" s="1"/>
      <c r="O4" s="1" t="s">
        <v>1022</v>
      </c>
      <c r="P4" s="1" t="s">
        <v>1023</v>
      </c>
      <c r="Q4" s="1" t="s">
        <v>1026</v>
      </c>
      <c r="R4" s="1"/>
      <c r="S4" s="1"/>
      <c r="T4" s="1"/>
      <c r="U4" s="1" t="s">
        <v>1028</v>
      </c>
      <c r="V4" s="1" t="s">
        <v>1029</v>
      </c>
      <c r="W4" s="1" t="s">
        <v>1030</v>
      </c>
      <c r="X4" s="1" t="s">
        <v>1031</v>
      </c>
      <c r="Y4" s="1" t="s">
        <v>457</v>
      </c>
      <c r="Z4" s="1" t="s">
        <v>1022</v>
      </c>
      <c r="AA4" s="1" t="s">
        <v>1023</v>
      </c>
      <c r="AB4" s="1" t="s">
        <v>1033</v>
      </c>
      <c r="AC4" s="1"/>
      <c r="AD4" s="1"/>
      <c r="AE4" s="1"/>
      <c r="AF4" s="1"/>
      <c r="AG4" s="1"/>
      <c r="AH4" s="1"/>
      <c r="AI4" s="1"/>
      <c r="AJ4" s="1"/>
      <c r="AK4" s="1"/>
    </row>
    <row r="5" spans="1:37">
      <c r="A5" s="3" t="s">
        <v>9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c r="A6" s="2" t="s">
        <v>1042</v>
      </c>
      <c r="B6" s="4" t="s">
        <v>4</v>
      </c>
      <c r="C6" s="4" t="s">
        <v>4</v>
      </c>
      <c r="D6" s="4" t="s">
        <v>4</v>
      </c>
      <c r="E6" s="4" t="s">
        <v>4</v>
      </c>
      <c r="F6" s="4" t="s">
        <v>4</v>
      </c>
      <c r="G6" s="4" t="s">
        <v>4</v>
      </c>
      <c r="H6" s="4" t="s">
        <v>4</v>
      </c>
      <c r="I6" s="4" t="s">
        <v>4</v>
      </c>
      <c r="J6" s="4" t="s">
        <v>4</v>
      </c>
      <c r="K6" s="4" t="s">
        <v>4</v>
      </c>
      <c r="L6" s="8">
        <v>423.6</v>
      </c>
      <c r="M6" s="4" t="s">
        <v>4</v>
      </c>
      <c r="N6" s="8">
        <v>292.5</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ht="30">
      <c r="A7" s="2" t="s">
        <v>42</v>
      </c>
      <c r="B7" s="4">
        <v>88.9</v>
      </c>
      <c r="C7" s="4" t="s">
        <v>4</v>
      </c>
      <c r="D7" s="4">
        <v>88.9</v>
      </c>
      <c r="E7" s="4" t="s">
        <v>4</v>
      </c>
      <c r="F7" s="4">
        <v>114.5</v>
      </c>
      <c r="G7" s="4" t="s">
        <v>4</v>
      </c>
      <c r="H7" s="4" t="s">
        <v>4</v>
      </c>
      <c r="I7" s="4" t="s">
        <v>4</v>
      </c>
      <c r="J7" s="4" t="s">
        <v>4</v>
      </c>
      <c r="K7" s="4" t="s">
        <v>4</v>
      </c>
      <c r="L7" s="4">
        <v>49.1</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v>30</v>
      </c>
      <c r="AF7" s="4">
        <v>50.8</v>
      </c>
      <c r="AG7" s="4" t="s">
        <v>4</v>
      </c>
      <c r="AH7" s="4" t="s">
        <v>4</v>
      </c>
      <c r="AI7" s="4" t="s">
        <v>4</v>
      </c>
      <c r="AJ7" s="4" t="s">
        <v>4</v>
      </c>
      <c r="AK7" s="4">
        <v>59.1</v>
      </c>
    </row>
    <row r="8" spans="1:37" ht="30">
      <c r="A8" s="2" t="s">
        <v>1043</v>
      </c>
      <c r="B8" s="4" t="s">
        <v>4</v>
      </c>
      <c r="C8" s="4" t="s">
        <v>4</v>
      </c>
      <c r="D8" s="4" t="s">
        <v>4</v>
      </c>
      <c r="E8" s="4" t="s">
        <v>4</v>
      </c>
      <c r="F8" s="4" t="s">
        <v>4</v>
      </c>
      <c r="G8" s="4" t="s">
        <v>4</v>
      </c>
      <c r="H8" s="4" t="s">
        <v>4</v>
      </c>
      <c r="I8" s="4" t="s">
        <v>4</v>
      </c>
      <c r="J8" s="4" t="s">
        <v>4</v>
      </c>
      <c r="K8" s="4" t="s">
        <v>4</v>
      </c>
      <c r="L8" s="4" t="s">
        <v>4</v>
      </c>
      <c r="M8" s="4" t="s">
        <v>4</v>
      </c>
      <c r="N8" s="8">
        <v>2.92</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10">
        <v>24</v>
      </c>
      <c r="AE8" s="4" t="s">
        <v>4</v>
      </c>
      <c r="AF8" s="4" t="s">
        <v>4</v>
      </c>
      <c r="AG8" s="4" t="s">
        <v>4</v>
      </c>
      <c r="AH8" s="4" t="s">
        <v>4</v>
      </c>
      <c r="AI8" s="4" t="s">
        <v>4</v>
      </c>
      <c r="AJ8" s="4" t="s">
        <v>4</v>
      </c>
      <c r="AK8" s="4" t="s">
        <v>4</v>
      </c>
    </row>
    <row r="9" spans="1:37">
      <c r="A9" s="2" t="s">
        <v>147</v>
      </c>
      <c r="B9" s="4" t="s">
        <v>4</v>
      </c>
      <c r="C9" s="4" t="s">
        <v>4</v>
      </c>
      <c r="D9" s="4" t="s">
        <v>4</v>
      </c>
      <c r="E9" s="4" t="s">
        <v>4</v>
      </c>
      <c r="F9" s="4" t="s">
        <v>4</v>
      </c>
      <c r="G9" s="4" t="s">
        <v>4</v>
      </c>
      <c r="H9" s="4" t="s">
        <v>4</v>
      </c>
      <c r="I9" s="4" t="s">
        <v>4</v>
      </c>
      <c r="J9" s="4" t="s">
        <v>4</v>
      </c>
      <c r="K9" s="4" t="s">
        <v>4</v>
      </c>
      <c r="L9" s="4" t="s">
        <v>4</v>
      </c>
      <c r="M9" s="4">
        <v>44.2</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c r="A10" s="2" t="s">
        <v>10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v>5.6</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c r="A11" s="2" t="s">
        <v>1045</v>
      </c>
      <c r="B11" s="4" t="s">
        <v>4</v>
      </c>
      <c r="C11" s="4" t="s">
        <v>4</v>
      </c>
      <c r="D11" s="4" t="s">
        <v>4</v>
      </c>
      <c r="E11" s="4" t="s">
        <v>4</v>
      </c>
      <c r="F11" s="4" t="s">
        <v>4</v>
      </c>
      <c r="G11" s="4" t="s">
        <v>4</v>
      </c>
      <c r="H11" s="4" t="s">
        <v>4</v>
      </c>
      <c r="I11" s="4" t="s">
        <v>4</v>
      </c>
      <c r="J11" s="4" t="s">
        <v>4</v>
      </c>
      <c r="K11" s="4" t="s">
        <v>4</v>
      </c>
      <c r="L11" s="4">
        <v>16.8</v>
      </c>
      <c r="M11" s="4" t="s">
        <v>4</v>
      </c>
      <c r="N11" s="4" t="s">
        <v>4</v>
      </c>
      <c r="O11" s="4" t="s">
        <v>4</v>
      </c>
      <c r="P11" s="4" t="s">
        <v>4</v>
      </c>
      <c r="Q11" s="4" t="s">
        <v>4</v>
      </c>
      <c r="R11" s="4" t="s">
        <v>4</v>
      </c>
      <c r="S11" s="4">
        <v>540.70000000000005</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v>64.5</v>
      </c>
      <c r="AK11" s="4" t="s">
        <v>4</v>
      </c>
    </row>
    <row r="12" spans="1:37" ht="30">
      <c r="A12" s="2" t="s">
        <v>1046</v>
      </c>
      <c r="B12" s="4" t="s">
        <v>4</v>
      </c>
      <c r="C12" s="4" t="s">
        <v>4</v>
      </c>
      <c r="D12" s="4" t="s">
        <v>4</v>
      </c>
      <c r="E12" s="4" t="s">
        <v>4</v>
      </c>
      <c r="F12" s="4" t="s">
        <v>4</v>
      </c>
      <c r="G12" s="4" t="s">
        <v>4</v>
      </c>
      <c r="H12" s="4" t="s">
        <v>4</v>
      </c>
      <c r="I12" s="4" t="s">
        <v>4</v>
      </c>
      <c r="J12" s="4" t="s">
        <v>4</v>
      </c>
      <c r="K12" s="4" t="s">
        <v>4</v>
      </c>
      <c r="L12" s="4">
        <v>19.100000000000001</v>
      </c>
      <c r="M12" s="4" t="s">
        <v>4</v>
      </c>
      <c r="N12" s="4" t="s">
        <v>4</v>
      </c>
      <c r="O12" s="4" t="s">
        <v>4</v>
      </c>
      <c r="P12" s="4" t="s">
        <v>4</v>
      </c>
      <c r="Q12" s="4" t="s">
        <v>4</v>
      </c>
      <c r="R12" s="4" t="s">
        <v>4</v>
      </c>
      <c r="S12" s="4">
        <v>555.6</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v>68.2</v>
      </c>
      <c r="AK12" s="4" t="s">
        <v>4</v>
      </c>
    </row>
    <row r="13" spans="1:37" ht="30">
      <c r="A13" s="2" t="s">
        <v>1047</v>
      </c>
      <c r="B13" s="4" t="s">
        <v>4</v>
      </c>
      <c r="C13" s="4" t="s">
        <v>4</v>
      </c>
      <c r="D13" s="4" t="s">
        <v>4</v>
      </c>
      <c r="E13" s="4" t="s">
        <v>4</v>
      </c>
      <c r="F13" s="4" t="s">
        <v>4</v>
      </c>
      <c r="G13" s="4" t="s">
        <v>4</v>
      </c>
      <c r="H13" s="4" t="s">
        <v>4</v>
      </c>
      <c r="I13" s="4" t="s">
        <v>4</v>
      </c>
      <c r="J13" s="4" t="s">
        <v>4</v>
      </c>
      <c r="K13" s="4" t="s">
        <v>4</v>
      </c>
      <c r="L13" s="4">
        <v>2.2999999999999998</v>
      </c>
      <c r="M13" s="4" t="s">
        <v>4</v>
      </c>
      <c r="N13" s="4" t="s">
        <v>4</v>
      </c>
      <c r="O13" s="4" t="s">
        <v>4</v>
      </c>
      <c r="P13" s="4" t="s">
        <v>4</v>
      </c>
      <c r="Q13" s="4" t="s">
        <v>4</v>
      </c>
      <c r="R13" s="4" t="s">
        <v>4</v>
      </c>
      <c r="S13" s="4">
        <v>14.9</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v>3.7</v>
      </c>
      <c r="AK13" s="4" t="s">
        <v>4</v>
      </c>
    </row>
    <row r="14" spans="1:37">
      <c r="A14" s="2" t="s">
        <v>36</v>
      </c>
      <c r="B14" s="9">
        <v>9436.2999999999993</v>
      </c>
      <c r="C14" s="4" t="s">
        <v>4</v>
      </c>
      <c r="D14" s="9">
        <v>9436.2999999999993</v>
      </c>
      <c r="E14" s="4" t="s">
        <v>4</v>
      </c>
      <c r="F14" s="9">
        <v>9752.1</v>
      </c>
      <c r="G14" s="4" t="s">
        <v>4</v>
      </c>
      <c r="H14" s="9">
        <v>7067.2</v>
      </c>
      <c r="I14" s="9">
        <v>7428.7</v>
      </c>
      <c r="J14" s="9">
        <v>2369.1</v>
      </c>
      <c r="K14" s="9">
        <v>2323.4</v>
      </c>
      <c r="L14" s="4">
        <v>111.7</v>
      </c>
      <c r="M14" s="4" t="s">
        <v>4</v>
      </c>
      <c r="N14" s="4" t="s">
        <v>4</v>
      </c>
      <c r="O14" s="4">
        <v>64</v>
      </c>
      <c r="P14" s="4">
        <v>42.9</v>
      </c>
      <c r="Q14" s="4" t="s">
        <v>4</v>
      </c>
      <c r="R14" s="4" t="s">
        <v>4</v>
      </c>
      <c r="S14" s="6">
        <v>4358</v>
      </c>
      <c r="T14" s="4" t="s">
        <v>4</v>
      </c>
      <c r="U14" s="4" t="s">
        <v>4</v>
      </c>
      <c r="V14" s="4" t="s">
        <v>4</v>
      </c>
      <c r="W14" s="4" t="s">
        <v>4</v>
      </c>
      <c r="X14" s="4" t="s">
        <v>4</v>
      </c>
      <c r="Y14" s="4" t="s">
        <v>4</v>
      </c>
      <c r="Z14" s="6">
        <v>3300</v>
      </c>
      <c r="AA14" s="6">
        <v>1100</v>
      </c>
      <c r="AB14" s="4" t="s">
        <v>4</v>
      </c>
      <c r="AC14" s="4" t="s">
        <v>4</v>
      </c>
      <c r="AD14" s="4" t="s">
        <v>4</v>
      </c>
      <c r="AE14" s="4" t="s">
        <v>4</v>
      </c>
      <c r="AF14" s="4" t="s">
        <v>4</v>
      </c>
      <c r="AG14" s="4" t="s">
        <v>4</v>
      </c>
      <c r="AH14" s="4" t="s">
        <v>4</v>
      </c>
      <c r="AI14" s="4" t="s">
        <v>4</v>
      </c>
      <c r="AJ14" s="4">
        <v>233.3</v>
      </c>
      <c r="AK14" s="4" t="s">
        <v>4</v>
      </c>
    </row>
    <row r="15" spans="1:37">
      <c r="A15" s="2" t="s">
        <v>84</v>
      </c>
      <c r="B15" s="4">
        <v>0.6</v>
      </c>
      <c r="C15" s="4">
        <v>7.9</v>
      </c>
      <c r="D15" s="4">
        <v>2.1</v>
      </c>
      <c r="E15" s="4">
        <v>15.8</v>
      </c>
      <c r="F15" s="4" t="s">
        <v>4</v>
      </c>
      <c r="G15" s="4" t="s">
        <v>4</v>
      </c>
      <c r="H15" s="4" t="s">
        <v>4</v>
      </c>
      <c r="I15" s="4" t="s">
        <v>4</v>
      </c>
      <c r="J15" s="4" t="s">
        <v>4</v>
      </c>
      <c r="K15" s="4" t="s">
        <v>4</v>
      </c>
      <c r="L15" s="4">
        <v>2.6</v>
      </c>
      <c r="M15" s="4" t="s">
        <v>4</v>
      </c>
      <c r="N15" s="4" t="s">
        <v>4</v>
      </c>
      <c r="O15" s="4" t="s">
        <v>4</v>
      </c>
      <c r="P15" s="4" t="s">
        <v>4</v>
      </c>
      <c r="Q15" s="4" t="s">
        <v>4</v>
      </c>
      <c r="R15" s="4" t="s">
        <v>4</v>
      </c>
      <c r="S15" s="4">
        <v>13.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c r="A16" s="2" t="s">
        <v>1048</v>
      </c>
      <c r="B16" s="4" t="s">
        <v>4</v>
      </c>
      <c r="C16" s="4" t="s">
        <v>4</v>
      </c>
      <c r="D16" s="4" t="s">
        <v>4</v>
      </c>
      <c r="E16" s="4" t="s">
        <v>4</v>
      </c>
      <c r="F16" s="4" t="s">
        <v>4</v>
      </c>
      <c r="G16" s="4" t="s">
        <v>4</v>
      </c>
      <c r="H16" s="4" t="s">
        <v>4</v>
      </c>
      <c r="I16" s="4" t="s">
        <v>4</v>
      </c>
      <c r="J16" s="4" t="s">
        <v>4</v>
      </c>
      <c r="K16" s="4" t="s">
        <v>4</v>
      </c>
      <c r="L16" s="4">
        <v>61.9</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c r="A17" s="2" t="s">
        <v>1049</v>
      </c>
      <c r="B17" s="4" t="s">
        <v>4</v>
      </c>
      <c r="C17" s="4" t="s">
        <v>4</v>
      </c>
      <c r="D17" s="4" t="s">
        <v>4</v>
      </c>
      <c r="E17" s="4" t="s">
        <v>4</v>
      </c>
      <c r="F17" s="4" t="s">
        <v>4</v>
      </c>
      <c r="G17" s="4" t="s">
        <v>4</v>
      </c>
      <c r="H17" s="4" t="s">
        <v>4</v>
      </c>
      <c r="I17" s="4" t="s">
        <v>4</v>
      </c>
      <c r="J17" s="4" t="s">
        <v>4</v>
      </c>
      <c r="K17" s="4" t="s">
        <v>4</v>
      </c>
      <c r="L17" s="4">
        <v>-15.3</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c r="A18" s="2" t="s">
        <v>105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0.01</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c r="A19" s="2" t="s">
        <v>2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87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c r="A20" s="2" t="s">
        <v>10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4.3</v>
      </c>
      <c r="AC20" s="4" t="s">
        <v>4</v>
      </c>
      <c r="AD20" s="4" t="s">
        <v>4</v>
      </c>
      <c r="AE20" s="4" t="s">
        <v>4</v>
      </c>
      <c r="AF20" s="4" t="s">
        <v>4</v>
      </c>
      <c r="AG20" s="4" t="s">
        <v>4</v>
      </c>
      <c r="AH20" s="4" t="s">
        <v>4</v>
      </c>
      <c r="AI20" s="4" t="s">
        <v>4</v>
      </c>
      <c r="AJ20" s="4" t="s">
        <v>4</v>
      </c>
      <c r="AK20" s="4" t="s">
        <v>4</v>
      </c>
    </row>
    <row r="21" spans="1:37" ht="30">
      <c r="A21" s="2" t="s">
        <v>10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v>269.10000000000002</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30">
      <c r="A22" s="2" t="s">
        <v>1053</v>
      </c>
      <c r="B22" s="4" t="s">
        <v>4</v>
      </c>
      <c r="C22" s="4" t="s">
        <v>4</v>
      </c>
      <c r="D22" s="4" t="s">
        <v>4</v>
      </c>
      <c r="E22" s="4" t="s">
        <v>4</v>
      </c>
      <c r="F22" s="4" t="s">
        <v>4</v>
      </c>
      <c r="G22" s="4">
        <v>14.2</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c r="A23" s="2" t="s">
        <v>622</v>
      </c>
      <c r="B23" s="4" t="s">
        <v>4</v>
      </c>
      <c r="C23" s="4" t="s">
        <v>4</v>
      </c>
      <c r="D23" s="4" t="s">
        <v>4</v>
      </c>
      <c r="E23" s="4" t="s">
        <v>4</v>
      </c>
      <c r="F23" s="4" t="s">
        <v>4</v>
      </c>
      <c r="G23" s="4" t="s">
        <v>4</v>
      </c>
      <c r="H23" s="4" t="s">
        <v>4</v>
      </c>
      <c r="I23" s="4" t="s">
        <v>4</v>
      </c>
      <c r="J23" s="4" t="s">
        <v>4</v>
      </c>
      <c r="K23" s="4" t="s">
        <v>4</v>
      </c>
      <c r="L23" s="4">
        <v>62.6</v>
      </c>
      <c r="M23" s="4" t="s">
        <v>4</v>
      </c>
      <c r="N23" s="4" t="s">
        <v>4</v>
      </c>
      <c r="O23" s="4" t="s">
        <v>4</v>
      </c>
      <c r="P23" s="4" t="s">
        <v>4</v>
      </c>
      <c r="Q23" s="4" t="s">
        <v>4</v>
      </c>
      <c r="R23" s="4" t="s">
        <v>4</v>
      </c>
      <c r="S23" s="4">
        <v>415.1</v>
      </c>
      <c r="T23" s="4" t="s">
        <v>4</v>
      </c>
      <c r="U23" s="4" t="s">
        <v>4</v>
      </c>
      <c r="V23" s="4">
        <v>223.4</v>
      </c>
      <c r="W23" s="4">
        <v>170.9</v>
      </c>
      <c r="X23" s="4">
        <v>20.8</v>
      </c>
      <c r="Y23" s="4" t="s">
        <v>4</v>
      </c>
      <c r="Z23" s="4" t="s">
        <v>4</v>
      </c>
      <c r="AA23" s="4" t="s">
        <v>4</v>
      </c>
      <c r="AB23" s="4" t="s">
        <v>4</v>
      </c>
      <c r="AC23" s="4" t="s">
        <v>4</v>
      </c>
      <c r="AD23" s="4" t="s">
        <v>4</v>
      </c>
      <c r="AE23" s="4" t="s">
        <v>4</v>
      </c>
      <c r="AF23" s="4" t="s">
        <v>4</v>
      </c>
      <c r="AG23" s="4" t="s">
        <v>4</v>
      </c>
      <c r="AH23" s="4" t="s">
        <v>4</v>
      </c>
      <c r="AI23" s="4" t="s">
        <v>4</v>
      </c>
      <c r="AJ23" s="4">
        <v>18.899999999999999</v>
      </c>
      <c r="AK23" s="4" t="s">
        <v>4</v>
      </c>
    </row>
    <row r="24" spans="1:37" ht="30">
      <c r="A24" s="2" t="s">
        <v>10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228">
        <v>0.1</v>
      </c>
      <c r="Z24" s="4" t="s">
        <v>4</v>
      </c>
      <c r="AA24" s="4" t="s">
        <v>4</v>
      </c>
      <c r="AB24" s="4" t="s">
        <v>4</v>
      </c>
      <c r="AC24" s="4" t="s">
        <v>4</v>
      </c>
      <c r="AD24" s="4" t="s">
        <v>4</v>
      </c>
      <c r="AE24" s="4" t="s">
        <v>4</v>
      </c>
      <c r="AF24" s="4" t="s">
        <v>4</v>
      </c>
      <c r="AG24" s="4" t="s">
        <v>4</v>
      </c>
      <c r="AH24" s="4" t="s">
        <v>4</v>
      </c>
      <c r="AI24" s="4" t="s">
        <v>4</v>
      </c>
      <c r="AJ24" s="4" t="s">
        <v>4</v>
      </c>
      <c r="AK24" s="4" t="s">
        <v>4</v>
      </c>
    </row>
    <row r="25" spans="1:37">
      <c r="A25" s="2" t="s">
        <v>10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228">
        <v>9.8799999999999999E-2</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c r="A26" s="2" t="s">
        <v>10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v>61.6</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c r="A27" s="2" t="s">
        <v>10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9">
        <v>1436.5</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v>148.9</v>
      </c>
      <c r="AK27" s="4" t="s">
        <v>4</v>
      </c>
    </row>
    <row r="28" spans="1:37" ht="30">
      <c r="A28" s="2" t="s">
        <v>105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v>224.2</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c r="A29" s="2" t="s">
        <v>105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9">
        <v>4613.3</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v>898.1</v>
      </c>
      <c r="AK29" s="4">
        <v>898.1</v>
      </c>
    </row>
    <row r="30" spans="1:37" ht="30">
      <c r="A30" s="2" t="s">
        <v>2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9">
        <v>4613.3</v>
      </c>
      <c r="S30" s="4" t="s">
        <v>4</v>
      </c>
      <c r="T30" s="4" t="s">
        <v>4</v>
      </c>
      <c r="U30" s="4" t="s">
        <v>4</v>
      </c>
      <c r="V30" s="4" t="s">
        <v>4</v>
      </c>
      <c r="W30" s="4" t="s">
        <v>4</v>
      </c>
      <c r="X30" s="4" t="s">
        <v>4</v>
      </c>
      <c r="Y30" s="4" t="s">
        <v>4</v>
      </c>
      <c r="Z30" s="4" t="s">
        <v>4</v>
      </c>
      <c r="AA30" s="4" t="s">
        <v>4</v>
      </c>
      <c r="AB30" s="4" t="s">
        <v>4</v>
      </c>
      <c r="AC30" s="4">
        <v>437.1</v>
      </c>
      <c r="AD30" s="4" t="s">
        <v>4</v>
      </c>
      <c r="AE30" s="4" t="s">
        <v>4</v>
      </c>
      <c r="AF30" s="4" t="s">
        <v>4</v>
      </c>
      <c r="AG30" s="4">
        <v>149.9</v>
      </c>
      <c r="AH30" s="4" t="s">
        <v>4</v>
      </c>
      <c r="AI30" s="4" t="s">
        <v>4</v>
      </c>
      <c r="AJ30" s="4" t="s">
        <v>4</v>
      </c>
      <c r="AK30" s="4" t="s">
        <v>4</v>
      </c>
    </row>
    <row r="31" spans="1:37">
      <c r="A31" s="2" t="s">
        <v>106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v>66.5</v>
      </c>
      <c r="AG31" s="4" t="s">
        <v>4</v>
      </c>
      <c r="AH31" s="4" t="s">
        <v>4</v>
      </c>
      <c r="AI31" s="4" t="s">
        <v>4</v>
      </c>
      <c r="AJ31" s="4" t="s">
        <v>4</v>
      </c>
      <c r="AK31" s="4" t="s">
        <v>4</v>
      </c>
    </row>
    <row r="32" spans="1:37">
      <c r="A32" s="2" t="s">
        <v>106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v>60</v>
      </c>
      <c r="AG32" s="4" t="s">
        <v>4</v>
      </c>
      <c r="AH32" s="4" t="s">
        <v>4</v>
      </c>
      <c r="AI32" s="4" t="s">
        <v>4</v>
      </c>
      <c r="AJ32" s="4" t="s">
        <v>4</v>
      </c>
      <c r="AK32" s="4" t="s">
        <v>4</v>
      </c>
    </row>
    <row r="33" spans="1:37">
      <c r="A33" s="2" t="s">
        <v>106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v>20</v>
      </c>
      <c r="AJ33" s="4" t="s">
        <v>4</v>
      </c>
      <c r="AK33" s="4" t="s">
        <v>4</v>
      </c>
    </row>
    <row r="34" spans="1:37">
      <c r="A34" s="2" t="s">
        <v>106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10">
        <v>20</v>
      </c>
      <c r="AI34" s="4" t="s">
        <v>4</v>
      </c>
      <c r="AJ34" s="4" t="s">
        <v>4</v>
      </c>
      <c r="AK34" s="4" t="s">
        <v>4</v>
      </c>
    </row>
  </sheetData>
  <mergeCells count="11">
    <mergeCell ref="B2:B4"/>
    <mergeCell ref="C2:C4"/>
    <mergeCell ref="D2:D4"/>
    <mergeCell ref="E2:E4"/>
    <mergeCell ref="F2:F4"/>
    <mergeCell ref="B1:C1"/>
    <mergeCell ref="D1:E1"/>
    <mergeCell ref="G1:H1"/>
    <mergeCell ref="O1:P1"/>
    <mergeCell ref="T1:U1"/>
    <mergeCell ref="V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2" bestFit="1" customWidth="1"/>
    <col min="3" max="3" width="12.28515625" bestFit="1" customWidth="1"/>
    <col min="4" max="4" width="28.5703125" bestFit="1" customWidth="1"/>
    <col min="5" max="5" width="36.5703125" bestFit="1" customWidth="1"/>
    <col min="6" max="6" width="32.28515625" bestFit="1" customWidth="1"/>
    <col min="7" max="7" width="12" bestFit="1" customWidth="1"/>
    <col min="8" max="8" width="12.42578125" bestFit="1" customWidth="1"/>
    <col min="9" max="9" width="36.5703125" bestFit="1" customWidth="1"/>
    <col min="10" max="10" width="32.28515625" bestFit="1" customWidth="1"/>
    <col min="11" max="12" width="27.5703125" bestFit="1" customWidth="1"/>
    <col min="13" max="13" width="36.5703125" bestFit="1" customWidth="1"/>
    <col min="14" max="14" width="32.28515625" bestFit="1" customWidth="1"/>
  </cols>
  <sheetData>
    <row r="1" spans="1:14" ht="45">
      <c r="A1" s="1" t="s">
        <v>1064</v>
      </c>
      <c r="B1" s="7" t="s">
        <v>2</v>
      </c>
      <c r="C1" s="7" t="s">
        <v>25</v>
      </c>
      <c r="D1" s="1" t="s">
        <v>2</v>
      </c>
      <c r="E1" s="1" t="s">
        <v>2</v>
      </c>
      <c r="F1" s="1" t="s">
        <v>2</v>
      </c>
      <c r="G1" s="1" t="s">
        <v>2</v>
      </c>
      <c r="H1" s="1" t="s">
        <v>1027</v>
      </c>
      <c r="I1" s="1" t="s">
        <v>1027</v>
      </c>
      <c r="J1" s="1" t="s">
        <v>2</v>
      </c>
      <c r="K1" s="1" t="s">
        <v>2</v>
      </c>
      <c r="L1" s="1" t="s">
        <v>25</v>
      </c>
      <c r="M1" s="1" t="s">
        <v>2</v>
      </c>
      <c r="N1" s="1" t="s">
        <v>2</v>
      </c>
    </row>
    <row r="2" spans="1:14">
      <c r="A2" s="1" t="s">
        <v>24</v>
      </c>
      <c r="B2" s="7"/>
      <c r="C2" s="7"/>
      <c r="D2" s="1" t="s">
        <v>975</v>
      </c>
      <c r="E2" s="1" t="s">
        <v>975</v>
      </c>
      <c r="F2" s="1" t="s">
        <v>975</v>
      </c>
      <c r="G2" s="1" t="s">
        <v>263</v>
      </c>
      <c r="H2" s="1" t="s">
        <v>263</v>
      </c>
      <c r="I2" s="1" t="s">
        <v>263</v>
      </c>
      <c r="J2" s="1" t="s">
        <v>263</v>
      </c>
      <c r="K2" s="1" t="s">
        <v>982</v>
      </c>
      <c r="L2" s="1" t="s">
        <v>982</v>
      </c>
      <c r="M2" s="1" t="s">
        <v>982</v>
      </c>
      <c r="N2" s="1" t="s">
        <v>982</v>
      </c>
    </row>
    <row r="3" spans="1:14" ht="30">
      <c r="A3" s="1"/>
      <c r="B3" s="7"/>
      <c r="C3" s="7"/>
      <c r="D3" s="1"/>
      <c r="E3" s="1" t="s">
        <v>1065</v>
      </c>
      <c r="F3" s="1" t="s">
        <v>1066</v>
      </c>
      <c r="G3" s="1"/>
      <c r="H3" s="1"/>
      <c r="I3" s="1" t="s">
        <v>1065</v>
      </c>
      <c r="J3" s="1" t="s">
        <v>1066</v>
      </c>
      <c r="K3" s="1"/>
      <c r="L3" s="1"/>
      <c r="M3" s="1" t="s">
        <v>1065</v>
      </c>
      <c r="N3" s="1" t="s">
        <v>1066</v>
      </c>
    </row>
    <row r="4" spans="1:14">
      <c r="A4" s="3" t="s">
        <v>1067</v>
      </c>
      <c r="B4" s="4" t="s">
        <v>4</v>
      </c>
      <c r="C4" s="4" t="s">
        <v>4</v>
      </c>
      <c r="D4" s="4" t="s">
        <v>4</v>
      </c>
      <c r="E4" s="4" t="s">
        <v>4</v>
      </c>
      <c r="F4" s="4" t="s">
        <v>4</v>
      </c>
      <c r="G4" s="4" t="s">
        <v>4</v>
      </c>
      <c r="H4" s="4" t="s">
        <v>4</v>
      </c>
      <c r="I4" s="4" t="s">
        <v>4</v>
      </c>
      <c r="J4" s="4" t="s">
        <v>4</v>
      </c>
      <c r="K4" s="4" t="s">
        <v>4</v>
      </c>
      <c r="L4" s="4" t="s">
        <v>4</v>
      </c>
      <c r="M4" s="4" t="s">
        <v>4</v>
      </c>
      <c r="N4" s="4" t="s">
        <v>4</v>
      </c>
    </row>
    <row r="5" spans="1:14">
      <c r="A5" s="2" t="s">
        <v>27</v>
      </c>
      <c r="B5" s="4" t="s">
        <v>4</v>
      </c>
      <c r="C5" s="4" t="s">
        <v>4</v>
      </c>
      <c r="D5" s="8">
        <v>2.7</v>
      </c>
      <c r="E5" s="8">
        <v>2.7</v>
      </c>
      <c r="F5" s="4" t="s">
        <v>4</v>
      </c>
      <c r="G5" s="8">
        <v>178.1</v>
      </c>
      <c r="H5" s="4" t="s">
        <v>4</v>
      </c>
      <c r="I5" s="8">
        <v>209.5</v>
      </c>
      <c r="J5" s="8">
        <v>-31.4</v>
      </c>
      <c r="K5" s="8">
        <v>43.1</v>
      </c>
      <c r="L5" s="4" t="s">
        <v>4</v>
      </c>
      <c r="M5" s="8">
        <v>43.1</v>
      </c>
      <c r="N5" s="4" t="s">
        <v>4</v>
      </c>
    </row>
    <row r="6" spans="1:14">
      <c r="A6" s="2" t="s">
        <v>1068</v>
      </c>
      <c r="B6" s="4" t="s">
        <v>4</v>
      </c>
      <c r="C6" s="4" t="s">
        <v>4</v>
      </c>
      <c r="D6" s="4">
        <v>16.8</v>
      </c>
      <c r="E6" s="4">
        <v>16.8</v>
      </c>
      <c r="F6" s="4" t="s">
        <v>4</v>
      </c>
      <c r="G6" s="4">
        <v>540.70000000000005</v>
      </c>
      <c r="H6" s="4" t="s">
        <v>4</v>
      </c>
      <c r="I6" s="4">
        <v>547.9</v>
      </c>
      <c r="J6" s="4">
        <v>-7.2</v>
      </c>
      <c r="K6" s="4">
        <v>64.5</v>
      </c>
      <c r="L6" s="4" t="s">
        <v>4</v>
      </c>
      <c r="M6" s="4">
        <v>64</v>
      </c>
      <c r="N6" s="4">
        <v>0.5</v>
      </c>
    </row>
    <row r="7" spans="1:14">
      <c r="A7" s="2" t="s">
        <v>134</v>
      </c>
      <c r="B7" s="4" t="s">
        <v>4</v>
      </c>
      <c r="C7" s="4" t="s">
        <v>4</v>
      </c>
      <c r="D7" s="4">
        <v>39.6</v>
      </c>
      <c r="E7" s="4">
        <v>46.1</v>
      </c>
      <c r="F7" s="4">
        <v>-6.5</v>
      </c>
      <c r="G7" s="4">
        <v>641.79999999999995</v>
      </c>
      <c r="H7" s="4" t="s">
        <v>4</v>
      </c>
      <c r="I7" s="4">
        <v>675.8</v>
      </c>
      <c r="J7" s="4">
        <v>-34</v>
      </c>
      <c r="K7" s="4">
        <v>35.5</v>
      </c>
      <c r="L7" s="4" t="s">
        <v>4</v>
      </c>
      <c r="M7" s="4">
        <v>33.6</v>
      </c>
      <c r="N7" s="4">
        <v>1.9</v>
      </c>
    </row>
    <row r="8" spans="1:14">
      <c r="A8" s="2" t="s">
        <v>212</v>
      </c>
      <c r="B8" s="4" t="s">
        <v>4</v>
      </c>
      <c r="C8" s="4" t="s">
        <v>4</v>
      </c>
      <c r="D8" s="4">
        <v>7.5</v>
      </c>
      <c r="E8" s="4">
        <v>7.5</v>
      </c>
      <c r="F8" s="4" t="s">
        <v>4</v>
      </c>
      <c r="G8" s="4">
        <v>146.9</v>
      </c>
      <c r="H8" s="4" t="s">
        <v>4</v>
      </c>
      <c r="I8" s="4">
        <v>146.6</v>
      </c>
      <c r="J8" s="4">
        <v>0.3</v>
      </c>
      <c r="K8" s="4">
        <v>14</v>
      </c>
      <c r="L8" s="4" t="s">
        <v>4</v>
      </c>
      <c r="M8" s="4">
        <v>14</v>
      </c>
      <c r="N8" s="4" t="s">
        <v>4</v>
      </c>
    </row>
    <row r="9" spans="1:14">
      <c r="A9" s="2" t="s">
        <v>34</v>
      </c>
      <c r="B9" s="4" t="s">
        <v>4</v>
      </c>
      <c r="C9" s="4" t="s">
        <v>4</v>
      </c>
      <c r="D9" s="4">
        <v>6</v>
      </c>
      <c r="E9" s="4">
        <v>6.6</v>
      </c>
      <c r="F9" s="4">
        <v>-0.6</v>
      </c>
      <c r="G9" s="4">
        <v>794.6</v>
      </c>
      <c r="H9" s="4" t="s">
        <v>4</v>
      </c>
      <c r="I9" s="4">
        <v>761.4</v>
      </c>
      <c r="J9" s="4">
        <v>33.200000000000003</v>
      </c>
      <c r="K9" s="4">
        <v>10.6</v>
      </c>
      <c r="L9" s="4" t="s">
        <v>4</v>
      </c>
      <c r="M9" s="4">
        <v>13.9</v>
      </c>
      <c r="N9" s="4">
        <v>-3.3</v>
      </c>
    </row>
    <row r="10" spans="1:14" ht="30">
      <c r="A10" s="2" t="s">
        <v>1069</v>
      </c>
      <c r="B10" s="4" t="s">
        <v>4</v>
      </c>
      <c r="C10" s="4" t="s">
        <v>4</v>
      </c>
      <c r="D10" s="4">
        <v>238.9</v>
      </c>
      <c r="E10" s="4">
        <v>232.6</v>
      </c>
      <c r="F10" s="4">
        <v>6.3</v>
      </c>
      <c r="G10" s="9">
        <v>4333.3999999999996</v>
      </c>
      <c r="H10" s="4" t="s">
        <v>4</v>
      </c>
      <c r="I10" s="9">
        <v>4316.1000000000004</v>
      </c>
      <c r="J10" s="4">
        <v>17.3</v>
      </c>
      <c r="K10" s="4">
        <v>726.8</v>
      </c>
      <c r="L10" s="4" t="s">
        <v>4</v>
      </c>
      <c r="M10" s="4">
        <v>722.9</v>
      </c>
      <c r="N10" s="4">
        <v>3.9</v>
      </c>
    </row>
    <row r="11" spans="1:14">
      <c r="A11" s="2" t="s">
        <v>622</v>
      </c>
      <c r="B11" s="4" t="s">
        <v>4</v>
      </c>
      <c r="C11" s="4" t="s">
        <v>4</v>
      </c>
      <c r="D11" s="4">
        <v>62.6</v>
      </c>
      <c r="E11" s="4">
        <v>61.8</v>
      </c>
      <c r="F11" s="4">
        <v>0.8</v>
      </c>
      <c r="G11" s="4">
        <v>415.1</v>
      </c>
      <c r="H11" s="4" t="s">
        <v>4</v>
      </c>
      <c r="I11" s="4">
        <v>398.1</v>
      </c>
      <c r="J11" s="4">
        <v>17</v>
      </c>
      <c r="K11" s="4">
        <v>18.899999999999999</v>
      </c>
      <c r="L11" s="4" t="s">
        <v>4</v>
      </c>
      <c r="M11" s="4">
        <v>18.7</v>
      </c>
      <c r="N11" s="4">
        <v>0.2</v>
      </c>
    </row>
    <row r="12" spans="1:14">
      <c r="A12" s="2" t="s">
        <v>393</v>
      </c>
      <c r="B12" s="4" t="s">
        <v>4</v>
      </c>
      <c r="C12" s="4" t="s">
        <v>4</v>
      </c>
      <c r="D12" s="4" t="s">
        <v>4</v>
      </c>
      <c r="E12" s="4" t="s">
        <v>4</v>
      </c>
      <c r="F12" s="4" t="s">
        <v>4</v>
      </c>
      <c r="G12" s="4" t="s">
        <v>4</v>
      </c>
      <c r="H12" s="4" t="s">
        <v>4</v>
      </c>
      <c r="I12" s="4" t="s">
        <v>4</v>
      </c>
      <c r="J12" s="4" t="s">
        <v>4</v>
      </c>
      <c r="K12" s="4">
        <v>2.5</v>
      </c>
      <c r="L12" s="4" t="s">
        <v>4</v>
      </c>
      <c r="M12" s="4">
        <v>3.2</v>
      </c>
      <c r="N12" s="4">
        <v>-0.7</v>
      </c>
    </row>
    <row r="13" spans="1:14">
      <c r="A13" s="2" t="s">
        <v>216</v>
      </c>
      <c r="B13" s="4" t="s">
        <v>4</v>
      </c>
      <c r="C13" s="4" t="s">
        <v>4</v>
      </c>
      <c r="D13" s="4">
        <v>0.9</v>
      </c>
      <c r="E13" s="4">
        <v>0.9</v>
      </c>
      <c r="F13" s="4" t="s">
        <v>4</v>
      </c>
      <c r="G13" s="4">
        <v>56.9</v>
      </c>
      <c r="H13" s="4" t="s">
        <v>4</v>
      </c>
      <c r="I13" s="4">
        <v>58.8</v>
      </c>
      <c r="J13" s="4">
        <v>-1.9</v>
      </c>
      <c r="K13" s="4">
        <v>3.9</v>
      </c>
      <c r="L13" s="4" t="s">
        <v>4</v>
      </c>
      <c r="M13" s="4">
        <v>0.2</v>
      </c>
      <c r="N13" s="4">
        <v>3.7</v>
      </c>
    </row>
    <row r="14" spans="1:14">
      <c r="A14" s="2" t="s">
        <v>217</v>
      </c>
      <c r="B14" s="4" t="s">
        <v>4</v>
      </c>
      <c r="C14" s="4" t="s">
        <v>4</v>
      </c>
      <c r="D14" s="4">
        <v>-35.200000000000003</v>
      </c>
      <c r="E14" s="4">
        <v>-34.6</v>
      </c>
      <c r="F14" s="4">
        <v>-0.6</v>
      </c>
      <c r="G14" s="4">
        <v>-883.5</v>
      </c>
      <c r="H14" s="4" t="s">
        <v>4</v>
      </c>
      <c r="I14" s="4">
        <v>-885.6</v>
      </c>
      <c r="J14" s="4">
        <v>2.1</v>
      </c>
      <c r="K14" s="4">
        <v>-36.6</v>
      </c>
      <c r="L14" s="4" t="s">
        <v>4</v>
      </c>
      <c r="M14" s="4">
        <v>-36.200000000000003</v>
      </c>
      <c r="N14" s="4">
        <v>-0.4</v>
      </c>
    </row>
    <row r="15" spans="1:14">
      <c r="A15" s="2" t="s">
        <v>1070</v>
      </c>
      <c r="B15" s="4" t="s">
        <v>4</v>
      </c>
      <c r="C15" s="4" t="s">
        <v>4</v>
      </c>
      <c r="D15" s="4" t="s">
        <v>4</v>
      </c>
      <c r="E15" s="4" t="s">
        <v>4</v>
      </c>
      <c r="F15" s="4" t="s">
        <v>4</v>
      </c>
      <c r="G15" s="4" t="s">
        <v>4</v>
      </c>
      <c r="H15" s="4" t="s">
        <v>4</v>
      </c>
      <c r="I15" s="4" t="s">
        <v>4</v>
      </c>
      <c r="J15" s="4" t="s">
        <v>4</v>
      </c>
      <c r="K15" s="4">
        <v>-32.799999999999997</v>
      </c>
      <c r="L15" s="4" t="s">
        <v>4</v>
      </c>
      <c r="M15" s="4">
        <v>-33.299999999999997</v>
      </c>
      <c r="N15" s="4">
        <v>0.5</v>
      </c>
    </row>
    <row r="16" spans="1:14" ht="30">
      <c r="A16" s="2" t="s">
        <v>220</v>
      </c>
      <c r="B16" s="4" t="s">
        <v>4</v>
      </c>
      <c r="C16" s="4" t="s">
        <v>4</v>
      </c>
      <c r="D16" s="4">
        <v>-4</v>
      </c>
      <c r="E16" s="4">
        <v>-4</v>
      </c>
      <c r="F16" s="4" t="s">
        <v>4</v>
      </c>
      <c r="G16" s="9">
        <v>-4209.8999999999996</v>
      </c>
      <c r="H16" s="9">
        <v>-4209.8999999999996</v>
      </c>
      <c r="I16" s="9">
        <v>-4209.8999999999996</v>
      </c>
      <c r="J16" s="4" t="s">
        <v>4</v>
      </c>
      <c r="K16" s="4">
        <v>-24</v>
      </c>
      <c r="L16" s="4" t="s">
        <v>4</v>
      </c>
      <c r="M16" s="4">
        <v>-24</v>
      </c>
      <c r="N16" s="4" t="s">
        <v>4</v>
      </c>
    </row>
    <row r="17" spans="1:14">
      <c r="A17" s="2" t="s">
        <v>222</v>
      </c>
      <c r="B17" s="4" t="s">
        <v>4</v>
      </c>
      <c r="C17" s="4" t="s">
        <v>4</v>
      </c>
      <c r="D17" s="4">
        <v>-14.1</v>
      </c>
      <c r="E17" s="4">
        <v>-9.4</v>
      </c>
      <c r="F17" s="4">
        <v>-4.7</v>
      </c>
      <c r="G17" s="9">
        <v>-1374.9</v>
      </c>
      <c r="H17" s="4" t="s">
        <v>4</v>
      </c>
      <c r="I17" s="9">
        <v>-1410.9</v>
      </c>
      <c r="J17" s="4">
        <v>36</v>
      </c>
      <c r="K17" s="4" t="s">
        <v>4</v>
      </c>
      <c r="L17" s="4" t="s">
        <v>4</v>
      </c>
      <c r="M17" s="4" t="s">
        <v>4</v>
      </c>
      <c r="N17" s="4" t="s">
        <v>4</v>
      </c>
    </row>
    <row r="18" spans="1:14">
      <c r="A18" s="2" t="s">
        <v>402</v>
      </c>
      <c r="B18" s="4" t="s">
        <v>4</v>
      </c>
      <c r="C18" s="4" t="s">
        <v>4</v>
      </c>
      <c r="D18" s="4" t="s">
        <v>4</v>
      </c>
      <c r="E18" s="4" t="s">
        <v>4</v>
      </c>
      <c r="F18" s="4" t="s">
        <v>4</v>
      </c>
      <c r="G18" s="9">
        <v>-1436.5</v>
      </c>
      <c r="H18" s="4" t="s">
        <v>4</v>
      </c>
      <c r="I18" s="4" t="s">
        <v>4</v>
      </c>
      <c r="J18" s="4" t="s">
        <v>4</v>
      </c>
      <c r="K18" s="4">
        <v>-148.9</v>
      </c>
      <c r="L18" s="4" t="s">
        <v>4</v>
      </c>
      <c r="M18" s="4">
        <v>-147.80000000000001</v>
      </c>
      <c r="N18" s="4">
        <v>-1.1000000000000001</v>
      </c>
    </row>
    <row r="19" spans="1:14">
      <c r="A19" s="2" t="s">
        <v>226</v>
      </c>
      <c r="B19" s="4" t="s">
        <v>4</v>
      </c>
      <c r="C19" s="4" t="s">
        <v>4</v>
      </c>
      <c r="D19" s="4">
        <v>-9.8000000000000007</v>
      </c>
      <c r="E19" s="4">
        <v>-9.8000000000000007</v>
      </c>
      <c r="F19" s="4" t="s">
        <v>4</v>
      </c>
      <c r="G19" s="4">
        <v>-281.2</v>
      </c>
      <c r="H19" s="4" t="s">
        <v>4</v>
      </c>
      <c r="I19" s="4">
        <v>-280.2</v>
      </c>
      <c r="J19" s="4">
        <v>-1</v>
      </c>
      <c r="K19" s="4">
        <v>-1.5</v>
      </c>
      <c r="L19" s="4" t="s">
        <v>4</v>
      </c>
      <c r="M19" s="4">
        <v>-1.5</v>
      </c>
      <c r="N19" s="4" t="s">
        <v>4</v>
      </c>
    </row>
    <row r="20" spans="1:14">
      <c r="A20" s="2" t="s">
        <v>228</v>
      </c>
      <c r="B20" s="4" t="s">
        <v>4</v>
      </c>
      <c r="C20" s="4" t="s">
        <v>4</v>
      </c>
      <c r="D20" s="4">
        <v>311.89999999999998</v>
      </c>
      <c r="E20" s="4">
        <v>317.2</v>
      </c>
      <c r="F20" s="4">
        <v>-5.3</v>
      </c>
      <c r="G20" s="4">
        <v>358</v>
      </c>
      <c r="H20" s="4" t="s">
        <v>4</v>
      </c>
      <c r="I20" s="4">
        <v>327.60000000000002</v>
      </c>
      <c r="J20" s="4">
        <v>30.4</v>
      </c>
      <c r="K20" s="4">
        <v>676</v>
      </c>
      <c r="L20" s="4" t="s">
        <v>4</v>
      </c>
      <c r="M20" s="4">
        <v>670.8</v>
      </c>
      <c r="N20" s="4">
        <v>5.2</v>
      </c>
    </row>
    <row r="21" spans="1:14">
      <c r="A21" s="2" t="s">
        <v>60</v>
      </c>
      <c r="B21" s="4" t="s">
        <v>4</v>
      </c>
      <c r="C21" s="4" t="s">
        <v>4</v>
      </c>
      <c r="D21" s="4" t="s">
        <v>4</v>
      </c>
      <c r="E21" s="4" t="s">
        <v>4</v>
      </c>
      <c r="F21" s="4" t="s">
        <v>4</v>
      </c>
      <c r="G21" s="4">
        <v>-102.7</v>
      </c>
      <c r="H21" s="4" t="s">
        <v>4</v>
      </c>
      <c r="I21" s="4">
        <v>-102.3</v>
      </c>
      <c r="J21" s="4">
        <v>-0.4</v>
      </c>
      <c r="K21" s="4">
        <v>-11.2</v>
      </c>
      <c r="L21" s="4" t="s">
        <v>4</v>
      </c>
      <c r="M21" s="4">
        <v>-11.2</v>
      </c>
      <c r="N21" s="4" t="s">
        <v>4</v>
      </c>
    </row>
    <row r="22" spans="1:14">
      <c r="A22" s="2" t="s">
        <v>36</v>
      </c>
      <c r="B22" s="9">
        <v>9436.2999999999993</v>
      </c>
      <c r="C22" s="9">
        <v>9752.1</v>
      </c>
      <c r="D22" s="4">
        <v>111.7</v>
      </c>
      <c r="E22" s="4">
        <v>106.4</v>
      </c>
      <c r="F22" s="4">
        <v>5.3</v>
      </c>
      <c r="G22" s="6">
        <v>4358</v>
      </c>
      <c r="H22" s="4" t="s">
        <v>4</v>
      </c>
      <c r="I22" s="6">
        <v>4388</v>
      </c>
      <c r="J22" s="4">
        <v>-30</v>
      </c>
      <c r="K22" s="4">
        <v>233.3</v>
      </c>
      <c r="L22" s="4" t="s">
        <v>4</v>
      </c>
      <c r="M22" s="4">
        <v>224.3</v>
      </c>
      <c r="N22" s="4">
        <v>9</v>
      </c>
    </row>
    <row r="23" spans="1:14" ht="30">
      <c r="A23" s="2" t="s">
        <v>231</v>
      </c>
      <c r="B23" s="4" t="s">
        <v>4</v>
      </c>
      <c r="C23" s="4" t="s">
        <v>4</v>
      </c>
      <c r="D23" s="4">
        <v>423.6</v>
      </c>
      <c r="E23" s="4">
        <v>423.6</v>
      </c>
      <c r="F23" s="4" t="s">
        <v>4</v>
      </c>
      <c r="G23" s="4" t="s">
        <v>4</v>
      </c>
      <c r="H23" s="4" t="s">
        <v>4</v>
      </c>
      <c r="I23" s="4" t="s">
        <v>4</v>
      </c>
      <c r="J23" s="4" t="s">
        <v>4</v>
      </c>
      <c r="K23" s="4" t="s">
        <v>4</v>
      </c>
      <c r="L23" s="4" t="s">
        <v>4</v>
      </c>
      <c r="M23" s="4" t="s">
        <v>4</v>
      </c>
      <c r="N23" s="4" t="s">
        <v>4</v>
      </c>
    </row>
    <row r="24" spans="1:14" ht="30">
      <c r="A24" s="2" t="s">
        <v>231</v>
      </c>
      <c r="B24" s="4" t="s">
        <v>4</v>
      </c>
      <c r="C24" s="4" t="s">
        <v>4</v>
      </c>
      <c r="D24" s="4" t="s">
        <v>4</v>
      </c>
      <c r="E24" s="4" t="s">
        <v>4</v>
      </c>
      <c r="F24" s="4" t="s">
        <v>4</v>
      </c>
      <c r="G24" s="8">
        <v>4613.3</v>
      </c>
      <c r="H24" s="4" t="s">
        <v>4</v>
      </c>
      <c r="I24" s="8">
        <v>4613.3</v>
      </c>
      <c r="J24" s="4" t="s">
        <v>4</v>
      </c>
      <c r="K24" s="8">
        <v>898.1</v>
      </c>
      <c r="L24" s="8">
        <v>898.1</v>
      </c>
      <c r="M24" s="8">
        <v>883.9</v>
      </c>
      <c r="N24" s="8">
        <v>14.2</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
  <sheetViews>
    <sheetView showGridLines="0" workbookViewId="0"/>
  </sheetViews>
  <sheetFormatPr defaultRowHeight="15"/>
  <cols>
    <col min="1" max="1" width="36.5703125" bestFit="1" customWidth="1"/>
    <col min="2" max="3" width="15.5703125" bestFit="1" customWidth="1"/>
    <col min="4" max="4" width="28.5703125" bestFit="1" customWidth="1"/>
    <col min="5" max="5" width="36.5703125" bestFit="1" customWidth="1"/>
    <col min="6" max="6" width="32.28515625" bestFit="1" customWidth="1"/>
    <col min="7" max="7" width="28.5703125" bestFit="1" customWidth="1"/>
    <col min="8" max="8" width="36.5703125" bestFit="1" customWidth="1"/>
    <col min="9" max="9" width="32.28515625" bestFit="1" customWidth="1"/>
    <col min="10" max="10" width="28.5703125" bestFit="1" customWidth="1"/>
    <col min="11" max="11" width="36.5703125" bestFit="1" customWidth="1"/>
    <col min="12" max="12" width="32.28515625" bestFit="1" customWidth="1"/>
    <col min="13" max="13" width="28.5703125" bestFit="1" customWidth="1"/>
    <col min="14" max="14" width="36.5703125" bestFit="1" customWidth="1"/>
    <col min="15" max="15" width="32.28515625" bestFit="1" customWidth="1"/>
    <col min="16" max="16" width="28.5703125" bestFit="1" customWidth="1"/>
    <col min="17" max="17" width="36.5703125" bestFit="1" customWidth="1"/>
    <col min="18" max="18" width="32.28515625" bestFit="1" customWidth="1"/>
    <col min="19" max="19" width="12" bestFit="1" customWidth="1"/>
    <col min="20" max="20" width="36.5703125" bestFit="1" customWidth="1"/>
    <col min="21" max="21" width="32.28515625" bestFit="1" customWidth="1"/>
    <col min="22" max="22" width="15.5703125" bestFit="1" customWidth="1"/>
    <col min="23" max="23" width="36.5703125" bestFit="1" customWidth="1"/>
    <col min="24" max="24" width="32.28515625" bestFit="1" customWidth="1"/>
    <col min="25" max="25" width="14.42578125" bestFit="1" customWidth="1"/>
    <col min="26" max="26" width="36.5703125" bestFit="1" customWidth="1"/>
    <col min="27" max="27" width="32.28515625" bestFit="1" customWidth="1"/>
    <col min="28" max="28" width="13.42578125" bestFit="1" customWidth="1"/>
    <col min="29" max="29" width="36.5703125" bestFit="1" customWidth="1"/>
    <col min="30" max="30" width="32.28515625" bestFit="1" customWidth="1"/>
    <col min="31" max="31" width="27.5703125" bestFit="1" customWidth="1"/>
    <col min="32" max="32" width="36.5703125" bestFit="1" customWidth="1"/>
    <col min="33" max="33" width="32.28515625" bestFit="1" customWidth="1"/>
    <col min="34" max="34" width="27.5703125" bestFit="1" customWidth="1"/>
    <col min="35" max="35" width="36.5703125" bestFit="1" customWidth="1"/>
    <col min="36" max="36" width="32.28515625" bestFit="1" customWidth="1"/>
    <col min="37" max="37" width="27.5703125" bestFit="1" customWidth="1"/>
    <col min="38" max="38" width="36.5703125" bestFit="1" customWidth="1"/>
    <col min="39" max="39" width="32.28515625" bestFit="1" customWidth="1"/>
    <col min="40" max="40" width="27.5703125" bestFit="1" customWidth="1"/>
    <col min="41" max="41" width="36.5703125" bestFit="1" customWidth="1"/>
    <col min="42" max="42" width="27.5703125" bestFit="1" customWidth="1"/>
    <col min="43" max="43" width="36.5703125" bestFit="1" customWidth="1"/>
    <col min="44" max="44" width="27.5703125" bestFit="1" customWidth="1"/>
    <col min="45" max="45" width="36.5703125" bestFit="1" customWidth="1"/>
    <col min="46" max="46" width="27.5703125" bestFit="1" customWidth="1"/>
    <col min="47" max="47" width="36.5703125" bestFit="1" customWidth="1"/>
  </cols>
  <sheetData>
    <row r="1" spans="1:47" ht="45">
      <c r="A1" s="1" t="s">
        <v>1071</v>
      </c>
      <c r="B1" s="1" t="s">
        <v>2</v>
      </c>
      <c r="C1" s="1"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1027</v>
      </c>
      <c r="U1" s="1" t="s">
        <v>2</v>
      </c>
      <c r="V1" s="1" t="s">
        <v>2</v>
      </c>
      <c r="W1" s="1" t="s">
        <v>1027</v>
      </c>
      <c r="X1" s="1" t="s">
        <v>2</v>
      </c>
      <c r="Y1" s="1" t="s">
        <v>2</v>
      </c>
      <c r="Z1" s="1" t="s">
        <v>1027</v>
      </c>
      <c r="AA1" s="1" t="s">
        <v>2</v>
      </c>
      <c r="AB1" s="1" t="s">
        <v>2</v>
      </c>
      <c r="AC1" s="1" t="s">
        <v>1027</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row>
    <row r="2" spans="1:47">
      <c r="A2" s="1" t="s">
        <v>24</v>
      </c>
      <c r="B2" s="1" t="s">
        <v>247</v>
      </c>
      <c r="C2" s="1" t="s">
        <v>247</v>
      </c>
      <c r="D2" s="1" t="s">
        <v>975</v>
      </c>
      <c r="E2" s="1" t="s">
        <v>975</v>
      </c>
      <c r="F2" s="1" t="s">
        <v>975</v>
      </c>
      <c r="G2" s="1" t="s">
        <v>975</v>
      </c>
      <c r="H2" s="1" t="s">
        <v>975</v>
      </c>
      <c r="I2" s="1" t="s">
        <v>975</v>
      </c>
      <c r="J2" s="1" t="s">
        <v>975</v>
      </c>
      <c r="K2" s="1" t="s">
        <v>975</v>
      </c>
      <c r="L2" s="1" t="s">
        <v>975</v>
      </c>
      <c r="M2" s="1" t="s">
        <v>975</v>
      </c>
      <c r="N2" s="1" t="s">
        <v>975</v>
      </c>
      <c r="O2" s="1" t="s">
        <v>975</v>
      </c>
      <c r="P2" s="1" t="s">
        <v>975</v>
      </c>
      <c r="Q2" s="1" t="s">
        <v>975</v>
      </c>
      <c r="R2" s="1" t="s">
        <v>975</v>
      </c>
      <c r="S2" s="1" t="s">
        <v>263</v>
      </c>
      <c r="T2" s="1" t="s">
        <v>263</v>
      </c>
      <c r="U2" s="1" t="s">
        <v>263</v>
      </c>
      <c r="V2" s="1" t="s">
        <v>263</v>
      </c>
      <c r="W2" s="1" t="s">
        <v>263</v>
      </c>
      <c r="X2" s="1" t="s">
        <v>263</v>
      </c>
      <c r="Y2" s="1" t="s">
        <v>263</v>
      </c>
      <c r="Z2" s="1" t="s">
        <v>263</v>
      </c>
      <c r="AA2" s="1" t="s">
        <v>263</v>
      </c>
      <c r="AB2" s="1" t="s">
        <v>263</v>
      </c>
      <c r="AC2" s="1" t="s">
        <v>263</v>
      </c>
      <c r="AD2" s="1" t="s">
        <v>263</v>
      </c>
      <c r="AE2" s="1" t="s">
        <v>982</v>
      </c>
      <c r="AF2" s="1" t="s">
        <v>982</v>
      </c>
      <c r="AG2" s="1" t="s">
        <v>982</v>
      </c>
      <c r="AH2" s="1" t="s">
        <v>982</v>
      </c>
      <c r="AI2" s="1" t="s">
        <v>982</v>
      </c>
      <c r="AJ2" s="1" t="s">
        <v>982</v>
      </c>
      <c r="AK2" s="1" t="s">
        <v>982</v>
      </c>
      <c r="AL2" s="1" t="s">
        <v>982</v>
      </c>
      <c r="AM2" s="1" t="s">
        <v>982</v>
      </c>
      <c r="AN2" s="1" t="s">
        <v>982</v>
      </c>
      <c r="AO2" s="1" t="s">
        <v>982</v>
      </c>
      <c r="AP2" s="1" t="s">
        <v>982</v>
      </c>
      <c r="AQ2" s="1" t="s">
        <v>982</v>
      </c>
      <c r="AR2" s="1" t="s">
        <v>982</v>
      </c>
      <c r="AS2" s="1" t="s">
        <v>982</v>
      </c>
      <c r="AT2" s="1" t="s">
        <v>982</v>
      </c>
      <c r="AU2" s="1" t="s">
        <v>982</v>
      </c>
    </row>
    <row r="3" spans="1:47" ht="30">
      <c r="A3" s="1"/>
      <c r="B3" s="1"/>
      <c r="C3" s="1"/>
      <c r="D3" s="1"/>
      <c r="E3" s="1" t="s">
        <v>1065</v>
      </c>
      <c r="F3" s="1" t="s">
        <v>1066</v>
      </c>
      <c r="G3" s="1" t="s">
        <v>244</v>
      </c>
      <c r="H3" s="1" t="s">
        <v>244</v>
      </c>
      <c r="I3" s="1" t="s">
        <v>244</v>
      </c>
      <c r="J3" s="1" t="s">
        <v>245</v>
      </c>
      <c r="K3" s="1" t="s">
        <v>245</v>
      </c>
      <c r="L3" s="1" t="s">
        <v>245</v>
      </c>
      <c r="M3" s="1" t="s">
        <v>247</v>
      </c>
      <c r="N3" s="1" t="s">
        <v>247</v>
      </c>
      <c r="O3" s="1" t="s">
        <v>247</v>
      </c>
      <c r="P3" s="1" t="s">
        <v>248</v>
      </c>
      <c r="Q3" s="1" t="s">
        <v>248</v>
      </c>
      <c r="R3" s="1" t="s">
        <v>248</v>
      </c>
      <c r="S3" s="1"/>
      <c r="T3" s="1" t="s">
        <v>1065</v>
      </c>
      <c r="U3" s="1" t="s">
        <v>1066</v>
      </c>
      <c r="V3" s="1" t="s">
        <v>247</v>
      </c>
      <c r="W3" s="1" t="s">
        <v>247</v>
      </c>
      <c r="X3" s="1" t="s">
        <v>247</v>
      </c>
      <c r="Y3" s="1" t="s">
        <v>244</v>
      </c>
      <c r="Z3" s="1" t="s">
        <v>244</v>
      </c>
      <c r="AA3" s="1" t="s">
        <v>244</v>
      </c>
      <c r="AB3" s="1" t="s">
        <v>245</v>
      </c>
      <c r="AC3" s="1" t="s">
        <v>245</v>
      </c>
      <c r="AD3" s="1" t="s">
        <v>245</v>
      </c>
      <c r="AE3" s="1"/>
      <c r="AF3" s="1" t="s">
        <v>1065</v>
      </c>
      <c r="AG3" s="1" t="s">
        <v>1066</v>
      </c>
      <c r="AH3" s="1" t="s">
        <v>244</v>
      </c>
      <c r="AI3" s="1" t="s">
        <v>244</v>
      </c>
      <c r="AJ3" s="1" t="s">
        <v>244</v>
      </c>
      <c r="AK3" s="1" t="s">
        <v>247</v>
      </c>
      <c r="AL3" s="1" t="s">
        <v>247</v>
      </c>
      <c r="AM3" s="1" t="s">
        <v>247</v>
      </c>
      <c r="AN3" s="1" t="s">
        <v>412</v>
      </c>
      <c r="AO3" s="1" t="s">
        <v>412</v>
      </c>
      <c r="AP3" s="1" t="s">
        <v>413</v>
      </c>
      <c r="AQ3" s="1" t="s">
        <v>413</v>
      </c>
      <c r="AR3" s="1" t="s">
        <v>414</v>
      </c>
      <c r="AS3" s="1" t="s">
        <v>414</v>
      </c>
      <c r="AT3" s="1" t="s">
        <v>415</v>
      </c>
      <c r="AU3" s="1" t="s">
        <v>415</v>
      </c>
    </row>
    <row r="4" spans="1:47" ht="30">
      <c r="A4" s="1"/>
      <c r="B4" s="1"/>
      <c r="C4" s="1"/>
      <c r="D4" s="1"/>
      <c r="E4" s="1"/>
      <c r="F4" s="1"/>
      <c r="G4" s="1"/>
      <c r="H4" s="1" t="s">
        <v>1065</v>
      </c>
      <c r="I4" s="1" t="s">
        <v>1066</v>
      </c>
      <c r="J4" s="1"/>
      <c r="K4" s="1" t="s">
        <v>1065</v>
      </c>
      <c r="L4" s="1" t="s">
        <v>1066</v>
      </c>
      <c r="M4" s="1"/>
      <c r="N4" s="1" t="s">
        <v>1065</v>
      </c>
      <c r="O4" s="1" t="s">
        <v>1066</v>
      </c>
      <c r="P4" s="1"/>
      <c r="Q4" s="1" t="s">
        <v>1065</v>
      </c>
      <c r="R4" s="1" t="s">
        <v>1066</v>
      </c>
      <c r="S4" s="1"/>
      <c r="T4" s="1"/>
      <c r="U4" s="1"/>
      <c r="V4" s="1"/>
      <c r="W4" s="1" t="s">
        <v>1065</v>
      </c>
      <c r="X4" s="1" t="s">
        <v>1066</v>
      </c>
      <c r="Y4" s="1"/>
      <c r="Z4" s="1" t="s">
        <v>1065</v>
      </c>
      <c r="AA4" s="1" t="s">
        <v>1066</v>
      </c>
      <c r="AB4" s="1"/>
      <c r="AC4" s="1" t="s">
        <v>1065</v>
      </c>
      <c r="AD4" s="1" t="s">
        <v>1066</v>
      </c>
      <c r="AE4" s="1"/>
      <c r="AF4" s="1"/>
      <c r="AG4" s="1"/>
      <c r="AH4" s="1"/>
      <c r="AI4" s="1" t="s">
        <v>1065</v>
      </c>
      <c r="AJ4" s="1" t="s">
        <v>1066</v>
      </c>
      <c r="AK4" s="1"/>
      <c r="AL4" s="1" t="s">
        <v>1065</v>
      </c>
      <c r="AM4" s="1" t="s">
        <v>1066</v>
      </c>
      <c r="AN4" s="1"/>
      <c r="AO4" s="1" t="s">
        <v>1065</v>
      </c>
      <c r="AP4" s="1"/>
      <c r="AQ4" s="1" t="s">
        <v>1065</v>
      </c>
      <c r="AR4" s="1"/>
      <c r="AS4" s="1" t="s">
        <v>1065</v>
      </c>
      <c r="AT4" s="1"/>
      <c r="AU4" s="1" t="s">
        <v>1065</v>
      </c>
    </row>
    <row r="5" spans="1:47">
      <c r="A5" s="3" t="s">
        <v>9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c r="A6" s="2" t="s">
        <v>1072</v>
      </c>
      <c r="B6" s="4" t="s">
        <v>4</v>
      </c>
      <c r="C6" s="4" t="s">
        <v>4</v>
      </c>
      <c r="D6" s="4" t="s">
        <v>1073</v>
      </c>
      <c r="E6" s="4" t="s">
        <v>4</v>
      </c>
      <c r="F6" s="4" t="s">
        <v>4</v>
      </c>
      <c r="G6" s="4" t="s">
        <v>1073</v>
      </c>
      <c r="H6" s="4" t="s">
        <v>4</v>
      </c>
      <c r="I6" s="4" t="s">
        <v>4</v>
      </c>
      <c r="J6" s="4" t="s">
        <v>1074</v>
      </c>
      <c r="K6" s="4" t="s">
        <v>4</v>
      </c>
      <c r="L6" s="4" t="s">
        <v>4</v>
      </c>
      <c r="M6" s="4" t="s">
        <v>1075</v>
      </c>
      <c r="N6" s="4" t="s">
        <v>4</v>
      </c>
      <c r="O6" s="4" t="s">
        <v>4</v>
      </c>
      <c r="P6" s="4" t="s">
        <v>1076</v>
      </c>
      <c r="Q6" s="4" t="s">
        <v>4</v>
      </c>
      <c r="R6" s="4" t="s">
        <v>4</v>
      </c>
      <c r="S6" s="4" t="s">
        <v>1073</v>
      </c>
      <c r="T6" s="4" t="s">
        <v>4</v>
      </c>
      <c r="U6" s="4" t="s">
        <v>4</v>
      </c>
      <c r="V6" s="4" t="s">
        <v>4</v>
      </c>
      <c r="W6" s="4" t="s">
        <v>4</v>
      </c>
      <c r="X6" s="4" t="s">
        <v>4</v>
      </c>
      <c r="Y6" s="4" t="s">
        <v>1077</v>
      </c>
      <c r="Z6" s="4" t="s">
        <v>4</v>
      </c>
      <c r="AA6" s="4" t="s">
        <v>4</v>
      </c>
      <c r="AB6" s="4" t="s">
        <v>1074</v>
      </c>
      <c r="AC6" s="4" t="s">
        <v>4</v>
      </c>
      <c r="AD6" s="4" t="s">
        <v>4</v>
      </c>
      <c r="AE6" s="4" t="s">
        <v>1074</v>
      </c>
      <c r="AF6" s="4" t="s">
        <v>4</v>
      </c>
      <c r="AG6" s="4" t="s">
        <v>4</v>
      </c>
      <c r="AH6" s="4" t="s">
        <v>1076</v>
      </c>
      <c r="AI6" s="4" t="s">
        <v>4</v>
      </c>
      <c r="AJ6" s="4" t="s">
        <v>4</v>
      </c>
      <c r="AK6" s="4" t="s">
        <v>1078</v>
      </c>
      <c r="AL6" s="4" t="s">
        <v>4</v>
      </c>
      <c r="AM6" s="4" t="s">
        <v>4</v>
      </c>
      <c r="AN6" s="4" t="s">
        <v>1079</v>
      </c>
      <c r="AO6" s="4" t="s">
        <v>4</v>
      </c>
      <c r="AP6" s="4" t="s">
        <v>1080</v>
      </c>
      <c r="AQ6" s="4" t="s">
        <v>4</v>
      </c>
      <c r="AR6" s="4" t="s">
        <v>1080</v>
      </c>
      <c r="AS6" s="4" t="s">
        <v>4</v>
      </c>
      <c r="AT6" s="4" t="s">
        <v>1077</v>
      </c>
      <c r="AU6" s="4" t="s">
        <v>4</v>
      </c>
    </row>
    <row r="7" spans="1:47" ht="30">
      <c r="A7" s="2" t="s">
        <v>249</v>
      </c>
      <c r="B7" s="4" t="s">
        <v>4</v>
      </c>
      <c r="C7" s="4" t="s">
        <v>4</v>
      </c>
      <c r="D7" s="8">
        <v>238.9</v>
      </c>
      <c r="E7" s="8">
        <v>232.6</v>
      </c>
      <c r="F7" s="8">
        <v>6.3</v>
      </c>
      <c r="G7" s="8">
        <v>133.1</v>
      </c>
      <c r="H7" s="8">
        <v>127.4</v>
      </c>
      <c r="I7" s="8">
        <v>5.7</v>
      </c>
      <c r="J7" s="8">
        <v>85.4</v>
      </c>
      <c r="K7" s="8">
        <v>86.3</v>
      </c>
      <c r="L7" s="8">
        <v>-0.9</v>
      </c>
      <c r="M7" s="10">
        <v>20</v>
      </c>
      <c r="N7" s="8">
        <v>18.5</v>
      </c>
      <c r="O7" s="8">
        <v>1.5</v>
      </c>
      <c r="P7" s="8">
        <v>0.4</v>
      </c>
      <c r="Q7" s="8">
        <v>0.4</v>
      </c>
      <c r="R7" s="10">
        <v>0</v>
      </c>
      <c r="S7" s="8">
        <v>4333.3999999999996</v>
      </c>
      <c r="T7" s="8">
        <v>4316.1000000000004</v>
      </c>
      <c r="U7" s="8">
        <v>17.3</v>
      </c>
      <c r="V7" s="4" t="s">
        <v>4</v>
      </c>
      <c r="W7" s="4" t="s">
        <v>4</v>
      </c>
      <c r="X7" s="4" t="s">
        <v>4</v>
      </c>
      <c r="Y7" s="8">
        <v>1774.8</v>
      </c>
      <c r="Z7" s="8">
        <v>1770.2</v>
      </c>
      <c r="AA7" s="8">
        <v>4.5999999999999996</v>
      </c>
      <c r="AB7" s="8">
        <v>861.1</v>
      </c>
      <c r="AC7" s="8">
        <v>855.4</v>
      </c>
      <c r="AD7" s="8">
        <v>5.7</v>
      </c>
      <c r="AE7" s="8">
        <v>726.8</v>
      </c>
      <c r="AF7" s="8">
        <v>722.9</v>
      </c>
      <c r="AG7" s="8">
        <v>3.9</v>
      </c>
      <c r="AH7" s="8">
        <v>520.29999999999995</v>
      </c>
      <c r="AI7" s="8">
        <v>517.20000000000005</v>
      </c>
      <c r="AJ7" s="8">
        <v>3.1</v>
      </c>
      <c r="AK7" s="8">
        <v>86.9</v>
      </c>
      <c r="AL7" s="8">
        <v>86.1</v>
      </c>
      <c r="AM7" s="8">
        <v>0.8</v>
      </c>
      <c r="AN7" s="8">
        <v>71.7</v>
      </c>
      <c r="AO7" s="8">
        <v>71.7</v>
      </c>
      <c r="AP7" s="8">
        <v>26.5</v>
      </c>
      <c r="AQ7" s="8">
        <v>26.5</v>
      </c>
      <c r="AR7" s="10">
        <v>16</v>
      </c>
      <c r="AS7" s="10">
        <v>16</v>
      </c>
      <c r="AT7" s="8">
        <v>5.4</v>
      </c>
      <c r="AU7" s="8">
        <v>5.4</v>
      </c>
    </row>
    <row r="8" spans="1:47">
      <c r="A8" s="2" t="s">
        <v>1081</v>
      </c>
      <c r="B8" s="8">
        <v>1697.5</v>
      </c>
      <c r="C8" s="8">
        <v>1697.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8">
        <v>1697.5</v>
      </c>
      <c r="W8" s="8">
        <v>1690.5</v>
      </c>
      <c r="X8" s="10">
        <v>7</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082</v>
      </c>
      <c r="B1" s="1" t="s">
        <v>1019</v>
      </c>
    </row>
    <row r="2" spans="1:2">
      <c r="A2" s="1" t="s">
        <v>24</v>
      </c>
      <c r="B2" s="1" t="s">
        <v>1027</v>
      </c>
    </row>
    <row r="3" spans="1:2">
      <c r="A3" s="2" t="s">
        <v>263</v>
      </c>
      <c r="B3" s="4" t="s">
        <v>4</v>
      </c>
    </row>
    <row r="4" spans="1:2">
      <c r="A4" s="3" t="s">
        <v>973</v>
      </c>
      <c r="B4" s="4" t="s">
        <v>4</v>
      </c>
    </row>
    <row r="5" spans="1:2">
      <c r="A5" s="2" t="s">
        <v>270</v>
      </c>
      <c r="B5" s="10">
        <v>8700</v>
      </c>
    </row>
    <row r="6" spans="1:2">
      <c r="A6" s="3" t="s">
        <v>271</v>
      </c>
      <c r="B6" s="4" t="s">
        <v>4</v>
      </c>
    </row>
    <row r="7" spans="1:2" ht="30">
      <c r="A7" s="2" t="s">
        <v>1083</v>
      </c>
      <c r="B7" s="9">
        <v>-4248.3</v>
      </c>
    </row>
    <row r="8" spans="1:2">
      <c r="A8" s="2" t="s">
        <v>1084</v>
      </c>
      <c r="B8" s="4">
        <v>-6.4</v>
      </c>
    </row>
    <row r="9" spans="1:2" ht="30">
      <c r="A9" s="2" t="s">
        <v>1085</v>
      </c>
      <c r="B9" s="4">
        <v>-48.5</v>
      </c>
    </row>
    <row r="10" spans="1:2">
      <c r="A10" s="2" t="s">
        <v>1086</v>
      </c>
      <c r="B10" s="4">
        <v>149</v>
      </c>
    </row>
    <row r="11" spans="1:2">
      <c r="A11" s="2" t="s">
        <v>1087</v>
      </c>
      <c r="B11" s="4">
        <v>75</v>
      </c>
    </row>
    <row r="12" spans="1:2">
      <c r="A12" s="2" t="s">
        <v>131</v>
      </c>
      <c r="B12" s="4">
        <v>-3.2</v>
      </c>
    </row>
    <row r="13" spans="1:2">
      <c r="A13" s="2" t="s">
        <v>281</v>
      </c>
      <c r="B13" s="9">
        <v>4617.6000000000004</v>
      </c>
    </row>
    <row r="14" spans="1:2" ht="30">
      <c r="A14" s="2" t="s">
        <v>1088</v>
      </c>
      <c r="B14" s="4">
        <v>-4.3</v>
      </c>
    </row>
    <row r="15" spans="1:2" ht="30">
      <c r="A15" s="2" t="s">
        <v>231</v>
      </c>
      <c r="B15" s="8">
        <v>461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cols>
    <col min="1" max="1" width="36.5703125" bestFit="1" customWidth="1"/>
    <col min="2" max="2" width="12" bestFit="1" customWidth="1"/>
    <col min="3" max="3" width="36.5703125" bestFit="1" customWidth="1"/>
    <col min="4" max="4" width="32.28515625" bestFit="1" customWidth="1"/>
    <col min="5" max="5" width="12" bestFit="1" customWidth="1"/>
    <col min="6" max="6" width="36.5703125" bestFit="1" customWidth="1"/>
    <col min="7" max="7" width="32.28515625" bestFit="1" customWidth="1"/>
    <col min="8" max="8" width="12" bestFit="1" customWidth="1"/>
    <col min="9" max="9" width="36.5703125" bestFit="1" customWidth="1"/>
    <col min="10" max="10" width="32.28515625" bestFit="1" customWidth="1"/>
    <col min="11" max="11" width="24.85546875" bestFit="1" customWidth="1"/>
    <col min="12" max="12" width="36.5703125" bestFit="1" customWidth="1"/>
    <col min="13" max="13" width="32.28515625" bestFit="1" customWidth="1"/>
    <col min="14" max="14" width="23.85546875" bestFit="1" customWidth="1"/>
    <col min="15" max="15" width="36.5703125" bestFit="1" customWidth="1"/>
    <col min="16" max="16" width="32.28515625" bestFit="1" customWidth="1"/>
    <col min="17" max="17" width="28.140625" bestFit="1" customWidth="1"/>
    <col min="18" max="18" width="36.5703125" bestFit="1" customWidth="1"/>
    <col min="19" max="19" width="32.28515625" bestFit="1" customWidth="1"/>
    <col min="20" max="20" width="22.85546875" bestFit="1" customWidth="1"/>
    <col min="21" max="21" width="36.5703125" bestFit="1" customWidth="1"/>
    <col min="22" max="22" width="32.28515625" bestFit="1" customWidth="1"/>
  </cols>
  <sheetData>
    <row r="1" spans="1:22" ht="45">
      <c r="A1" s="1" t="s">
        <v>1089</v>
      </c>
      <c r="B1" s="7" t="s">
        <v>2</v>
      </c>
      <c r="C1" s="1" t="s">
        <v>1027</v>
      </c>
      <c r="D1" s="1" t="s">
        <v>2</v>
      </c>
      <c r="E1" s="1" t="s">
        <v>2</v>
      </c>
      <c r="F1" s="1" t="s">
        <v>1027</v>
      </c>
      <c r="G1" s="1" t="s">
        <v>2</v>
      </c>
      <c r="H1" s="1" t="s">
        <v>2</v>
      </c>
      <c r="I1" s="1" t="s">
        <v>1027</v>
      </c>
      <c r="J1" s="1" t="s">
        <v>2</v>
      </c>
      <c r="K1" s="1" t="s">
        <v>2</v>
      </c>
      <c r="L1" s="1" t="s">
        <v>1027</v>
      </c>
      <c r="M1" s="1" t="s">
        <v>2</v>
      </c>
      <c r="N1" s="1" t="s">
        <v>2</v>
      </c>
      <c r="O1" s="1" t="s">
        <v>1027</v>
      </c>
      <c r="P1" s="1" t="s">
        <v>2</v>
      </c>
      <c r="Q1" s="1" t="s">
        <v>2</v>
      </c>
      <c r="R1" s="1" t="s">
        <v>1027</v>
      </c>
      <c r="S1" s="1" t="s">
        <v>2</v>
      </c>
      <c r="T1" s="1" t="s">
        <v>2</v>
      </c>
      <c r="U1" s="1" t="s">
        <v>1027</v>
      </c>
      <c r="V1" s="1" t="s">
        <v>2</v>
      </c>
    </row>
    <row r="2" spans="1:22" ht="30">
      <c r="A2" s="1" t="s">
        <v>24</v>
      </c>
      <c r="B2" s="7"/>
      <c r="C2" s="1" t="s">
        <v>1065</v>
      </c>
      <c r="D2" s="1" t="s">
        <v>1066</v>
      </c>
      <c r="E2" s="1" t="s">
        <v>330</v>
      </c>
      <c r="F2" s="1" t="s">
        <v>330</v>
      </c>
      <c r="G2" s="1" t="s">
        <v>330</v>
      </c>
      <c r="H2" s="1" t="s">
        <v>333</v>
      </c>
      <c r="I2" s="1" t="s">
        <v>333</v>
      </c>
      <c r="J2" s="1" t="s">
        <v>333</v>
      </c>
      <c r="K2" s="1" t="s">
        <v>335</v>
      </c>
      <c r="L2" s="1" t="s">
        <v>335</v>
      </c>
      <c r="M2" s="1" t="s">
        <v>335</v>
      </c>
      <c r="N2" s="1" t="s">
        <v>336</v>
      </c>
      <c r="O2" s="1" t="s">
        <v>336</v>
      </c>
      <c r="P2" s="1" t="s">
        <v>336</v>
      </c>
      <c r="Q2" s="1" t="s">
        <v>338</v>
      </c>
      <c r="R2" s="1" t="s">
        <v>338</v>
      </c>
      <c r="S2" s="1" t="s">
        <v>338</v>
      </c>
      <c r="T2" s="1" t="s">
        <v>340</v>
      </c>
      <c r="U2" s="1" t="s">
        <v>340</v>
      </c>
      <c r="V2" s="1" t="s">
        <v>340</v>
      </c>
    </row>
    <row r="3" spans="1:22" ht="30">
      <c r="A3" s="1"/>
      <c r="B3" s="7"/>
      <c r="C3" s="1"/>
      <c r="D3" s="1"/>
      <c r="E3" s="1"/>
      <c r="F3" s="1" t="s">
        <v>1065</v>
      </c>
      <c r="G3" s="1" t="s">
        <v>1066</v>
      </c>
      <c r="H3" s="1"/>
      <c r="I3" s="1" t="s">
        <v>1065</v>
      </c>
      <c r="J3" s="1" t="s">
        <v>1066</v>
      </c>
      <c r="K3" s="1"/>
      <c r="L3" s="1" t="s">
        <v>1065</v>
      </c>
      <c r="M3" s="1" t="s">
        <v>1066</v>
      </c>
      <c r="N3" s="1"/>
      <c r="O3" s="1" t="s">
        <v>1065</v>
      </c>
      <c r="P3" s="1" t="s">
        <v>1066</v>
      </c>
      <c r="Q3" s="1"/>
      <c r="R3" s="1" t="s">
        <v>1065</v>
      </c>
      <c r="S3" s="1" t="s">
        <v>1066</v>
      </c>
      <c r="T3" s="1"/>
      <c r="U3" s="1" t="s">
        <v>1065</v>
      </c>
      <c r="V3" s="1" t="s">
        <v>1066</v>
      </c>
    </row>
    <row r="4" spans="1:22">
      <c r="A4" s="3" t="s">
        <v>97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c r="A5" s="2" t="s">
        <v>1072</v>
      </c>
      <c r="B5" s="4" t="s">
        <v>4</v>
      </c>
      <c r="C5" s="4" t="s">
        <v>4</v>
      </c>
      <c r="D5" s="4" t="s">
        <v>4</v>
      </c>
      <c r="E5" s="4" t="s">
        <v>4</v>
      </c>
      <c r="F5" s="4" t="s">
        <v>4</v>
      </c>
      <c r="G5" s="4" t="s">
        <v>4</v>
      </c>
      <c r="H5" s="4" t="s">
        <v>1090</v>
      </c>
      <c r="I5" s="4" t="s">
        <v>4</v>
      </c>
      <c r="J5" s="4" t="s">
        <v>4</v>
      </c>
      <c r="K5" s="4" t="s">
        <v>1080</v>
      </c>
      <c r="L5" s="4" t="s">
        <v>4</v>
      </c>
      <c r="M5" s="4" t="s">
        <v>4</v>
      </c>
      <c r="N5" s="4" t="s">
        <v>1080</v>
      </c>
      <c r="O5" s="4" t="s">
        <v>4</v>
      </c>
      <c r="P5" s="4" t="s">
        <v>4</v>
      </c>
      <c r="Q5" s="4" t="s">
        <v>1079</v>
      </c>
      <c r="R5" s="4" t="s">
        <v>4</v>
      </c>
      <c r="S5" s="4" t="s">
        <v>4</v>
      </c>
      <c r="T5" s="4" t="s">
        <v>4</v>
      </c>
      <c r="U5" s="4" t="s">
        <v>4</v>
      </c>
      <c r="V5" s="4" t="s">
        <v>4</v>
      </c>
    </row>
    <row r="6" spans="1:22" ht="30">
      <c r="A6" s="2" t="s">
        <v>342</v>
      </c>
      <c r="B6" s="8">
        <v>794.6</v>
      </c>
      <c r="C6" s="8">
        <v>761.4</v>
      </c>
      <c r="D6" s="8">
        <v>33.200000000000003</v>
      </c>
      <c r="E6" s="8">
        <v>34.799999999999997</v>
      </c>
      <c r="F6" s="8">
        <v>47.4</v>
      </c>
      <c r="G6" s="8">
        <v>-12.6</v>
      </c>
      <c r="H6" s="8">
        <v>249.3</v>
      </c>
      <c r="I6" s="8">
        <v>273.10000000000002</v>
      </c>
      <c r="J6" s="8">
        <v>-23.8</v>
      </c>
      <c r="K6" s="8">
        <v>349.8</v>
      </c>
      <c r="L6" s="8">
        <v>273.5</v>
      </c>
      <c r="M6" s="8">
        <v>76.3</v>
      </c>
      <c r="N6" s="8">
        <v>22.2</v>
      </c>
      <c r="O6" s="8">
        <v>22.5</v>
      </c>
      <c r="P6" s="8">
        <v>-0.3</v>
      </c>
      <c r="Q6" s="8">
        <v>13.6</v>
      </c>
      <c r="R6" s="8">
        <v>13.8</v>
      </c>
      <c r="S6" s="8">
        <v>-0.2</v>
      </c>
      <c r="T6" s="8">
        <v>124.9</v>
      </c>
      <c r="U6" s="8">
        <v>131.1</v>
      </c>
      <c r="V6" s="8">
        <v>-6.2</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42578125" bestFit="1" customWidth="1"/>
  </cols>
  <sheetData>
    <row r="1" spans="1:3" ht="30">
      <c r="A1" s="1" t="s">
        <v>1091</v>
      </c>
      <c r="B1" s="7" t="s">
        <v>2</v>
      </c>
      <c r="C1" s="7" t="s">
        <v>1027</v>
      </c>
    </row>
    <row r="2" spans="1:3">
      <c r="A2" s="1" t="s">
        <v>24</v>
      </c>
      <c r="B2" s="7"/>
      <c r="C2" s="7"/>
    </row>
    <row r="3" spans="1:3">
      <c r="A3" s="3" t="s">
        <v>973</v>
      </c>
      <c r="B3" s="4" t="s">
        <v>4</v>
      </c>
      <c r="C3" s="4" t="s">
        <v>4</v>
      </c>
    </row>
    <row r="4" spans="1:3">
      <c r="A4" s="2" t="s">
        <v>366</v>
      </c>
      <c r="B4" s="8">
        <v>4209.8999999999996</v>
      </c>
      <c r="C4" s="8">
        <v>4209.8999999999996</v>
      </c>
    </row>
    <row r="5" spans="1:3">
      <c r="A5" s="2" t="s">
        <v>1028</v>
      </c>
      <c r="B5" s="4" t="s">
        <v>4</v>
      </c>
      <c r="C5" s="4" t="s">
        <v>4</v>
      </c>
    </row>
    <row r="6" spans="1:3">
      <c r="A6" s="3" t="s">
        <v>973</v>
      </c>
      <c r="B6" s="4" t="s">
        <v>4</v>
      </c>
      <c r="C6" s="4" t="s">
        <v>4</v>
      </c>
    </row>
    <row r="7" spans="1:3">
      <c r="A7" s="2" t="s">
        <v>366</v>
      </c>
      <c r="B7" s="4" t="s">
        <v>4</v>
      </c>
      <c r="C7" s="4">
        <v>350</v>
      </c>
    </row>
    <row r="8" spans="1:3">
      <c r="A8" s="2" t="s">
        <v>1092</v>
      </c>
      <c r="B8" s="4" t="s">
        <v>4</v>
      </c>
      <c r="C8" s="4" t="s">
        <v>4</v>
      </c>
    </row>
    <row r="9" spans="1:3">
      <c r="A9" s="3" t="s">
        <v>973</v>
      </c>
      <c r="B9" s="4" t="s">
        <v>4</v>
      </c>
      <c r="C9" s="4" t="s">
        <v>4</v>
      </c>
    </row>
    <row r="10" spans="1:3">
      <c r="A10" s="2" t="s">
        <v>366</v>
      </c>
      <c r="B10" s="4" t="s">
        <v>4</v>
      </c>
      <c r="C10" s="4">
        <v>707</v>
      </c>
    </row>
    <row r="11" spans="1:3">
      <c r="A11" s="2" t="s">
        <v>1093</v>
      </c>
      <c r="B11" s="4" t="s">
        <v>4</v>
      </c>
      <c r="C11" s="4" t="s">
        <v>4</v>
      </c>
    </row>
    <row r="12" spans="1:3">
      <c r="A12" s="3" t="s">
        <v>973</v>
      </c>
      <c r="B12" s="4" t="s">
        <v>4</v>
      </c>
      <c r="C12" s="4" t="s">
        <v>4</v>
      </c>
    </row>
    <row r="13" spans="1:3">
      <c r="A13" s="2" t="s">
        <v>366</v>
      </c>
      <c r="B13" s="4" t="s">
        <v>4</v>
      </c>
      <c r="C13" s="9">
        <v>1915.8</v>
      </c>
    </row>
    <row r="14" spans="1:3">
      <c r="A14" s="2" t="s">
        <v>1094</v>
      </c>
      <c r="B14" s="4" t="s">
        <v>4</v>
      </c>
      <c r="C14" s="4" t="s">
        <v>4</v>
      </c>
    </row>
    <row r="15" spans="1:3">
      <c r="A15" s="3" t="s">
        <v>973</v>
      </c>
      <c r="B15" s="4" t="s">
        <v>4</v>
      </c>
      <c r="C15" s="4" t="s">
        <v>4</v>
      </c>
    </row>
    <row r="16" spans="1:3">
      <c r="A16" s="2" t="s">
        <v>366</v>
      </c>
      <c r="B16" s="4" t="s">
        <v>4</v>
      </c>
      <c r="C16" s="4">
        <v>604</v>
      </c>
    </row>
    <row r="17" spans="1:3">
      <c r="A17" s="2" t="s">
        <v>1095</v>
      </c>
      <c r="B17" s="4" t="s">
        <v>4</v>
      </c>
      <c r="C17" s="4" t="s">
        <v>4</v>
      </c>
    </row>
    <row r="18" spans="1:3">
      <c r="A18" s="3" t="s">
        <v>973</v>
      </c>
      <c r="B18" s="4" t="s">
        <v>4</v>
      </c>
      <c r="C18" s="4" t="s">
        <v>4</v>
      </c>
    </row>
    <row r="19" spans="1:3">
      <c r="A19" s="2" t="s">
        <v>366</v>
      </c>
      <c r="B19" s="4" t="s">
        <v>4</v>
      </c>
      <c r="C19" s="4">
        <v>398</v>
      </c>
    </row>
    <row r="20" spans="1:3">
      <c r="A20" s="2" t="s">
        <v>1096</v>
      </c>
      <c r="B20" s="4" t="s">
        <v>4</v>
      </c>
      <c r="C20" s="4" t="s">
        <v>4</v>
      </c>
    </row>
    <row r="21" spans="1:3">
      <c r="A21" s="3" t="s">
        <v>973</v>
      </c>
      <c r="B21" s="4" t="s">
        <v>4</v>
      </c>
      <c r="C21" s="4" t="s">
        <v>4</v>
      </c>
    </row>
    <row r="22" spans="1:3">
      <c r="A22" s="2" t="s">
        <v>366</v>
      </c>
      <c r="B22" s="4" t="s">
        <v>4</v>
      </c>
      <c r="C22" s="4">
        <v>15</v>
      </c>
    </row>
    <row r="23" spans="1:3">
      <c r="A23" s="2" t="s">
        <v>1097</v>
      </c>
      <c r="B23" s="4" t="s">
        <v>4</v>
      </c>
      <c r="C23" s="4" t="s">
        <v>4</v>
      </c>
    </row>
    <row r="24" spans="1:3">
      <c r="A24" s="3" t="s">
        <v>973</v>
      </c>
      <c r="B24" s="4" t="s">
        <v>4</v>
      </c>
      <c r="C24" s="4" t="s">
        <v>4</v>
      </c>
    </row>
    <row r="25" spans="1:3">
      <c r="A25" s="2" t="s">
        <v>366</v>
      </c>
      <c r="B25" s="4" t="s">
        <v>4</v>
      </c>
      <c r="C25" s="4">
        <v>170</v>
      </c>
    </row>
    <row r="26" spans="1:3">
      <c r="A26" s="2" t="s">
        <v>1098</v>
      </c>
      <c r="B26" s="4" t="s">
        <v>4</v>
      </c>
      <c r="C26" s="4" t="s">
        <v>4</v>
      </c>
    </row>
    <row r="27" spans="1:3">
      <c r="A27" s="3" t="s">
        <v>973</v>
      </c>
      <c r="B27" s="4" t="s">
        <v>4</v>
      </c>
      <c r="C27" s="4" t="s">
        <v>4</v>
      </c>
    </row>
    <row r="28" spans="1:3">
      <c r="A28" s="2" t="s">
        <v>366</v>
      </c>
      <c r="B28" s="4" t="s">
        <v>4</v>
      </c>
      <c r="C28" s="4">
        <v>33.799999999999997</v>
      </c>
    </row>
    <row r="29" spans="1:3">
      <c r="A29" s="2" t="s">
        <v>364</v>
      </c>
      <c r="B29" s="4" t="s">
        <v>4</v>
      </c>
      <c r="C29" s="4" t="s">
        <v>4</v>
      </c>
    </row>
    <row r="30" spans="1:3">
      <c r="A30" s="3" t="s">
        <v>973</v>
      </c>
      <c r="B30" s="4" t="s">
        <v>4</v>
      </c>
      <c r="C30" s="4" t="s">
        <v>4</v>
      </c>
    </row>
    <row r="31" spans="1:3">
      <c r="A31" s="2" t="s">
        <v>366</v>
      </c>
      <c r="B31" s="4" t="s">
        <v>4</v>
      </c>
      <c r="C31" s="4">
        <v>11.8</v>
      </c>
    </row>
    <row r="32" spans="1:3">
      <c r="A32" s="2" t="s">
        <v>131</v>
      </c>
      <c r="B32" s="4" t="s">
        <v>4</v>
      </c>
      <c r="C32" s="4" t="s">
        <v>4</v>
      </c>
    </row>
    <row r="33" spans="1:3">
      <c r="A33" s="3" t="s">
        <v>973</v>
      </c>
      <c r="B33" s="4" t="s">
        <v>4</v>
      </c>
      <c r="C33" s="4" t="s">
        <v>4</v>
      </c>
    </row>
    <row r="34" spans="1:3">
      <c r="A34" s="2" t="s">
        <v>366</v>
      </c>
      <c r="B34" s="4" t="s">
        <v>4</v>
      </c>
      <c r="C34" s="8">
        <v>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99</v>
      </c>
      <c r="B1" s="7" t="s">
        <v>70</v>
      </c>
      <c r="C1" s="7"/>
      <c r="D1" s="7" t="s">
        <v>1</v>
      </c>
      <c r="E1" s="7"/>
    </row>
    <row r="2" spans="1:5" ht="30">
      <c r="A2" s="1" t="s">
        <v>69</v>
      </c>
      <c r="B2" s="1" t="s">
        <v>2</v>
      </c>
      <c r="C2" s="1" t="s">
        <v>71</v>
      </c>
      <c r="D2" s="1" t="s">
        <v>2</v>
      </c>
      <c r="E2" s="1" t="s">
        <v>71</v>
      </c>
    </row>
    <row r="3" spans="1:5" ht="30">
      <c r="A3" s="3" t="s">
        <v>1100</v>
      </c>
      <c r="B3" s="4" t="s">
        <v>4</v>
      </c>
      <c r="C3" s="4" t="s">
        <v>4</v>
      </c>
      <c r="D3" s="4" t="s">
        <v>4</v>
      </c>
      <c r="E3" s="4" t="s">
        <v>4</v>
      </c>
    </row>
    <row r="4" spans="1:5">
      <c r="A4" s="2" t="s">
        <v>72</v>
      </c>
      <c r="B4" s="8">
        <v>2041.1</v>
      </c>
      <c r="C4" s="8">
        <v>1957.6</v>
      </c>
      <c r="D4" s="8">
        <v>3930.9</v>
      </c>
      <c r="E4" s="8">
        <v>3874.6</v>
      </c>
    </row>
    <row r="5" spans="1:5" ht="45">
      <c r="A5" s="2" t="s">
        <v>97</v>
      </c>
      <c r="B5" s="8">
        <v>127.7</v>
      </c>
      <c r="C5" s="8">
        <v>-21.5</v>
      </c>
      <c r="D5" s="8">
        <v>102.5</v>
      </c>
      <c r="E5" s="8">
        <v>-104.2</v>
      </c>
    </row>
    <row r="6" spans="1:5" ht="45">
      <c r="A6" s="3" t="s">
        <v>98</v>
      </c>
      <c r="B6" s="4" t="s">
        <v>4</v>
      </c>
      <c r="C6" s="4" t="s">
        <v>4</v>
      </c>
      <c r="D6" s="4" t="s">
        <v>4</v>
      </c>
      <c r="E6" s="4" t="s">
        <v>4</v>
      </c>
    </row>
    <row r="7" spans="1:5">
      <c r="A7" s="2" t="s">
        <v>99</v>
      </c>
      <c r="B7" s="8">
        <v>0.38</v>
      </c>
      <c r="C7" s="8">
        <v>-0.06</v>
      </c>
      <c r="D7" s="8">
        <v>0.31</v>
      </c>
      <c r="E7" s="8">
        <v>-0.31</v>
      </c>
    </row>
    <row r="8" spans="1:5">
      <c r="A8" s="2" t="s">
        <v>100</v>
      </c>
      <c r="B8" s="8">
        <v>0.37</v>
      </c>
      <c r="C8" s="8">
        <v>-0.06</v>
      </c>
      <c r="D8" s="8">
        <v>0.3</v>
      </c>
      <c r="E8" s="8">
        <v>-0.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6" width="12" bestFit="1" customWidth="1"/>
    <col min="7" max="7" width="12.5703125" bestFit="1" customWidth="1"/>
    <col min="8" max="8" width="12.28515625" bestFit="1" customWidth="1"/>
    <col min="9" max="9" width="15.42578125" bestFit="1" customWidth="1"/>
    <col min="10" max="11" width="16.42578125" bestFit="1" customWidth="1"/>
    <col min="12" max="13" width="15.42578125" bestFit="1" customWidth="1"/>
    <col min="14" max="15" width="12" bestFit="1" customWidth="1"/>
    <col min="16" max="17" width="12.28515625" bestFit="1" customWidth="1"/>
    <col min="18" max="18" width="16.42578125" bestFit="1" customWidth="1"/>
    <col min="19" max="19" width="15.42578125" bestFit="1" customWidth="1"/>
  </cols>
  <sheetData>
    <row r="1" spans="1:19" ht="15" customHeight="1">
      <c r="A1" s="1" t="s">
        <v>1101</v>
      </c>
      <c r="B1" s="7" t="s">
        <v>70</v>
      </c>
      <c r="C1" s="7"/>
      <c r="D1" s="7" t="s">
        <v>1</v>
      </c>
      <c r="E1" s="7"/>
      <c r="F1" s="7" t="s">
        <v>70</v>
      </c>
      <c r="G1" s="7"/>
      <c r="H1" s="7"/>
      <c r="I1" s="1" t="s">
        <v>1</v>
      </c>
      <c r="J1" s="1" t="s">
        <v>1020</v>
      </c>
      <c r="K1" s="1" t="s">
        <v>1102</v>
      </c>
      <c r="L1" s="1" t="s">
        <v>1</v>
      </c>
      <c r="M1" s="1" t="s">
        <v>70</v>
      </c>
      <c r="N1" s="7" t="s">
        <v>1</v>
      </c>
      <c r="O1" s="7"/>
      <c r="P1" s="7" t="s">
        <v>1102</v>
      </c>
      <c r="Q1" s="7"/>
      <c r="R1" s="1" t="s">
        <v>1103</v>
      </c>
      <c r="S1" s="1" t="s">
        <v>1</v>
      </c>
    </row>
    <row r="2" spans="1:19">
      <c r="A2" s="1" t="s">
        <v>24</v>
      </c>
      <c r="B2" s="7" t="s">
        <v>2</v>
      </c>
      <c r="C2" s="7" t="s">
        <v>71</v>
      </c>
      <c r="D2" s="7" t="s">
        <v>2</v>
      </c>
      <c r="E2" s="7" t="s">
        <v>71</v>
      </c>
      <c r="F2" s="1" t="s">
        <v>2</v>
      </c>
      <c r="G2" s="1" t="s">
        <v>1104</v>
      </c>
      <c r="H2" s="1" t="s">
        <v>1032</v>
      </c>
      <c r="I2" s="1" t="s">
        <v>2</v>
      </c>
      <c r="J2" s="1" t="s">
        <v>2</v>
      </c>
      <c r="K2" s="1" t="s">
        <v>25</v>
      </c>
      <c r="L2" s="1" t="s">
        <v>2</v>
      </c>
      <c r="M2" s="1" t="s">
        <v>1107</v>
      </c>
      <c r="N2" s="1" t="s">
        <v>2</v>
      </c>
      <c r="O2" s="1" t="s">
        <v>71</v>
      </c>
      <c r="P2" s="1" t="s">
        <v>25</v>
      </c>
      <c r="Q2" s="1" t="s">
        <v>1107</v>
      </c>
      <c r="R2" s="1" t="s">
        <v>2</v>
      </c>
      <c r="S2" s="1" t="s">
        <v>2</v>
      </c>
    </row>
    <row r="3" spans="1:19">
      <c r="A3" s="1"/>
      <c r="B3" s="7"/>
      <c r="C3" s="7"/>
      <c r="D3" s="7"/>
      <c r="E3" s="7"/>
      <c r="F3" s="1" t="s">
        <v>263</v>
      </c>
      <c r="G3" s="1" t="s">
        <v>263</v>
      </c>
      <c r="H3" s="1" t="s">
        <v>263</v>
      </c>
      <c r="I3" s="1" t="s">
        <v>263</v>
      </c>
      <c r="J3" s="1" t="s">
        <v>263</v>
      </c>
      <c r="K3" s="1" t="s">
        <v>263</v>
      </c>
      <c r="L3" s="1" t="s">
        <v>263</v>
      </c>
      <c r="M3" s="1" t="s">
        <v>987</v>
      </c>
      <c r="N3" s="1" t="s">
        <v>987</v>
      </c>
      <c r="O3" s="1" t="s">
        <v>987</v>
      </c>
      <c r="P3" s="1" t="s">
        <v>987</v>
      </c>
      <c r="Q3" s="1" t="s">
        <v>987</v>
      </c>
      <c r="R3" s="1" t="s">
        <v>987</v>
      </c>
      <c r="S3" s="1" t="s">
        <v>987</v>
      </c>
    </row>
    <row r="4" spans="1:19">
      <c r="A4" s="1"/>
      <c r="B4" s="7"/>
      <c r="C4" s="7"/>
      <c r="D4" s="7"/>
      <c r="E4" s="7"/>
      <c r="F4" s="1"/>
      <c r="G4" s="1"/>
      <c r="H4" s="1"/>
      <c r="I4" s="1" t="s">
        <v>1105</v>
      </c>
      <c r="J4" s="1"/>
      <c r="K4" s="1"/>
      <c r="L4" s="1" t="s">
        <v>1106</v>
      </c>
      <c r="M4" s="1"/>
      <c r="N4" s="1" t="s">
        <v>1105</v>
      </c>
      <c r="O4" s="1"/>
      <c r="P4" s="1"/>
      <c r="Q4" s="1"/>
      <c r="R4" s="1"/>
      <c r="S4" s="1" t="s">
        <v>1106</v>
      </c>
    </row>
    <row r="5" spans="1:19" ht="30">
      <c r="A5" s="3" t="s">
        <v>98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1108</v>
      </c>
      <c r="B6" s="4" t="s">
        <v>4</v>
      </c>
      <c r="C6" s="4" t="s">
        <v>4</v>
      </c>
      <c r="D6" s="4" t="s">
        <v>4</v>
      </c>
      <c r="E6" s="4" t="s">
        <v>4</v>
      </c>
      <c r="F6" s="4" t="s">
        <v>4</v>
      </c>
      <c r="G6" s="4" t="s">
        <v>4</v>
      </c>
      <c r="H6" s="4" t="s">
        <v>4</v>
      </c>
      <c r="I6" s="228">
        <v>0.6</v>
      </c>
      <c r="J6" s="4" t="s">
        <v>4</v>
      </c>
      <c r="K6" s="4" t="s">
        <v>4</v>
      </c>
      <c r="L6" s="4" t="s">
        <v>4</v>
      </c>
      <c r="M6" s="4" t="s">
        <v>4</v>
      </c>
      <c r="N6" s="4" t="s">
        <v>4</v>
      </c>
      <c r="O6" s="4" t="s">
        <v>4</v>
      </c>
      <c r="P6" s="4" t="s">
        <v>4</v>
      </c>
      <c r="Q6" s="4" t="s">
        <v>4</v>
      </c>
      <c r="R6" s="4" t="s">
        <v>4</v>
      </c>
      <c r="S6" s="4" t="s">
        <v>4</v>
      </c>
    </row>
    <row r="7" spans="1:19">
      <c r="A7" s="2" t="s">
        <v>1109</v>
      </c>
      <c r="B7" s="4" t="s">
        <v>4</v>
      </c>
      <c r="C7" s="4" t="s">
        <v>4</v>
      </c>
      <c r="D7" s="4" t="s">
        <v>4</v>
      </c>
      <c r="E7" s="4" t="s">
        <v>4</v>
      </c>
      <c r="F7" s="4" t="s">
        <v>4</v>
      </c>
      <c r="G7" s="4" t="s">
        <v>4</v>
      </c>
      <c r="H7" s="4" t="s">
        <v>4</v>
      </c>
      <c r="I7" s="4" t="s">
        <v>4</v>
      </c>
      <c r="J7" s="4" t="s">
        <v>4</v>
      </c>
      <c r="K7" s="4" t="s">
        <v>4</v>
      </c>
      <c r="L7" s="10">
        <v>900</v>
      </c>
      <c r="M7" s="4" t="s">
        <v>4</v>
      </c>
      <c r="N7" s="4" t="s">
        <v>4</v>
      </c>
      <c r="O7" s="4" t="s">
        <v>4</v>
      </c>
      <c r="P7" s="4" t="s">
        <v>4</v>
      </c>
      <c r="Q7" s="4" t="s">
        <v>4</v>
      </c>
      <c r="R7" s="4" t="s">
        <v>4</v>
      </c>
      <c r="S7" s="4" t="s">
        <v>4</v>
      </c>
    </row>
    <row r="8" spans="1:19" ht="30">
      <c r="A8" s="2" t="s">
        <v>1110</v>
      </c>
      <c r="B8" s="4" t="s">
        <v>4</v>
      </c>
      <c r="C8" s="4" t="s">
        <v>4</v>
      </c>
      <c r="D8" s="4" t="s">
        <v>4</v>
      </c>
      <c r="E8" s="4" t="s">
        <v>4</v>
      </c>
      <c r="F8" s="4" t="s">
        <v>4</v>
      </c>
      <c r="G8" s="4" t="s">
        <v>4</v>
      </c>
      <c r="H8" s="4" t="s">
        <v>4</v>
      </c>
      <c r="I8" s="4" t="s">
        <v>4</v>
      </c>
      <c r="J8" s="4">
        <v>515</v>
      </c>
      <c r="K8" s="4" t="s">
        <v>4</v>
      </c>
      <c r="L8" s="4" t="s">
        <v>4</v>
      </c>
      <c r="M8" s="4" t="s">
        <v>4</v>
      </c>
      <c r="N8" s="4" t="s">
        <v>4</v>
      </c>
      <c r="O8" s="4" t="s">
        <v>4</v>
      </c>
      <c r="P8" s="4" t="s">
        <v>4</v>
      </c>
      <c r="Q8" s="4" t="s">
        <v>4</v>
      </c>
      <c r="R8" s="4">
        <v>191</v>
      </c>
      <c r="S8" s="4" t="s">
        <v>4</v>
      </c>
    </row>
    <row r="9" spans="1:19" ht="30">
      <c r="A9" s="2" t="s">
        <v>1111</v>
      </c>
      <c r="B9" s="4" t="s">
        <v>4</v>
      </c>
      <c r="C9" s="4" t="s">
        <v>4</v>
      </c>
      <c r="D9" s="4" t="s">
        <v>4</v>
      </c>
      <c r="E9" s="4" t="s">
        <v>4</v>
      </c>
      <c r="F9" s="4" t="s">
        <v>4</v>
      </c>
      <c r="G9" s="4" t="s">
        <v>4</v>
      </c>
      <c r="H9" s="4" t="s">
        <v>4</v>
      </c>
      <c r="I9" s="4" t="s">
        <v>4</v>
      </c>
      <c r="J9" s="4">
        <v>232.8</v>
      </c>
      <c r="K9" s="4" t="s">
        <v>4</v>
      </c>
      <c r="L9" s="4" t="s">
        <v>4</v>
      </c>
      <c r="M9" s="4" t="s">
        <v>4</v>
      </c>
      <c r="N9" s="4" t="s">
        <v>4</v>
      </c>
      <c r="O9" s="4" t="s">
        <v>4</v>
      </c>
      <c r="P9" s="4" t="s">
        <v>4</v>
      </c>
      <c r="Q9" s="4" t="s">
        <v>4</v>
      </c>
      <c r="R9" s="4">
        <v>109.2</v>
      </c>
      <c r="S9" s="4" t="s">
        <v>4</v>
      </c>
    </row>
    <row r="10" spans="1:19" ht="30">
      <c r="A10" s="2" t="s">
        <v>1112</v>
      </c>
      <c r="B10" s="4" t="s">
        <v>4</v>
      </c>
      <c r="C10" s="4" t="s">
        <v>4</v>
      </c>
      <c r="D10" s="4" t="s">
        <v>4</v>
      </c>
      <c r="E10" s="4" t="s">
        <v>4</v>
      </c>
      <c r="F10" s="4" t="s">
        <v>4</v>
      </c>
      <c r="G10" s="4" t="s">
        <v>4</v>
      </c>
      <c r="H10" s="4" t="s">
        <v>4</v>
      </c>
      <c r="I10" s="4">
        <v>100</v>
      </c>
      <c r="J10" s="4">
        <v>268.8</v>
      </c>
      <c r="K10" s="4" t="s">
        <v>4</v>
      </c>
      <c r="L10" s="4" t="s">
        <v>4</v>
      </c>
      <c r="M10" s="4" t="s">
        <v>4</v>
      </c>
      <c r="N10" s="4">
        <v>9.6999999999999993</v>
      </c>
      <c r="O10" s="4">
        <v>21.4</v>
      </c>
      <c r="P10" s="4" t="s">
        <v>4</v>
      </c>
      <c r="Q10" s="4" t="s">
        <v>4</v>
      </c>
      <c r="R10" s="4">
        <v>49.6</v>
      </c>
      <c r="S10" s="4" t="s">
        <v>4</v>
      </c>
    </row>
    <row r="11" spans="1:19">
      <c r="A11" s="2" t="s">
        <v>84</v>
      </c>
      <c r="B11" s="4">
        <v>0.6</v>
      </c>
      <c r="C11" s="4">
        <v>7.9</v>
      </c>
      <c r="D11" s="4">
        <v>2.1</v>
      </c>
      <c r="E11" s="4">
        <v>15.8</v>
      </c>
      <c r="F11" s="4" t="s">
        <v>4</v>
      </c>
      <c r="G11" s="4" t="s">
        <v>4</v>
      </c>
      <c r="H11" s="4" t="s">
        <v>4</v>
      </c>
      <c r="I11" s="4" t="s">
        <v>4</v>
      </c>
      <c r="J11" s="4">
        <v>13.4</v>
      </c>
      <c r="K11" s="4" t="s">
        <v>4</v>
      </c>
      <c r="L11" s="4" t="s">
        <v>4</v>
      </c>
      <c r="M11" s="4">
        <v>24.2</v>
      </c>
      <c r="N11" s="4" t="s">
        <v>4</v>
      </c>
      <c r="O11" s="4" t="s">
        <v>4</v>
      </c>
      <c r="P11" s="4" t="s">
        <v>4</v>
      </c>
      <c r="Q11" s="4" t="s">
        <v>4</v>
      </c>
      <c r="R11" s="4">
        <v>32.200000000000003</v>
      </c>
      <c r="S11" s="4" t="s">
        <v>4</v>
      </c>
    </row>
    <row r="12" spans="1:19" ht="30">
      <c r="A12" s="2" t="s">
        <v>1113</v>
      </c>
      <c r="B12" s="4" t="s">
        <v>4</v>
      </c>
      <c r="C12" s="4" t="s">
        <v>4</v>
      </c>
      <c r="D12" s="4" t="s">
        <v>4</v>
      </c>
      <c r="E12" s="4" t="s">
        <v>4</v>
      </c>
      <c r="F12" s="4" t="s">
        <v>4</v>
      </c>
      <c r="G12" s="4" t="s">
        <v>4</v>
      </c>
      <c r="H12" s="4" t="s">
        <v>4</v>
      </c>
      <c r="I12" s="6">
        <v>2500</v>
      </c>
      <c r="J12" s="4" t="s">
        <v>4</v>
      </c>
      <c r="K12" s="4" t="s">
        <v>4</v>
      </c>
      <c r="L12" s="4" t="s">
        <v>4</v>
      </c>
      <c r="M12" s="4" t="s">
        <v>4</v>
      </c>
      <c r="N12" s="4">
        <v>750</v>
      </c>
      <c r="O12" s="4" t="s">
        <v>4</v>
      </c>
      <c r="P12" s="4" t="s">
        <v>4</v>
      </c>
      <c r="Q12" s="4" t="s">
        <v>4</v>
      </c>
      <c r="R12" s="4" t="s">
        <v>4</v>
      </c>
      <c r="S12" s="4" t="s">
        <v>4</v>
      </c>
    </row>
    <row r="13" spans="1:19" ht="30">
      <c r="A13" s="2" t="s">
        <v>1114</v>
      </c>
      <c r="B13" s="4" t="s">
        <v>4</v>
      </c>
      <c r="C13" s="4" t="s">
        <v>4</v>
      </c>
      <c r="D13" s="4" t="s">
        <v>4</v>
      </c>
      <c r="E13" s="4" t="s">
        <v>4</v>
      </c>
      <c r="F13" s="4">
        <v>56</v>
      </c>
      <c r="G13" s="4" t="s">
        <v>4</v>
      </c>
      <c r="H13" s="4" t="s">
        <v>4</v>
      </c>
      <c r="I13" s="4" t="s">
        <v>4</v>
      </c>
      <c r="J13" s="4" t="s">
        <v>4</v>
      </c>
      <c r="K13" s="4" t="s">
        <v>4</v>
      </c>
      <c r="L13" s="4" t="s">
        <v>4</v>
      </c>
      <c r="M13" s="4" t="s">
        <v>4</v>
      </c>
      <c r="N13" s="4" t="s">
        <v>4</v>
      </c>
      <c r="O13" s="4" t="s">
        <v>4</v>
      </c>
      <c r="P13" s="4" t="s">
        <v>4</v>
      </c>
      <c r="Q13" s="4" t="s">
        <v>4</v>
      </c>
      <c r="R13" s="4" t="s">
        <v>4</v>
      </c>
      <c r="S13" s="4" t="s">
        <v>4</v>
      </c>
    </row>
    <row r="14" spans="1:19" ht="30">
      <c r="A14" s="2" t="s">
        <v>82</v>
      </c>
      <c r="B14" s="4">
        <v>142.1</v>
      </c>
      <c r="C14" s="4">
        <v>53.6</v>
      </c>
      <c r="D14" s="4">
        <v>275.7</v>
      </c>
      <c r="E14" s="4">
        <v>102.6</v>
      </c>
      <c r="F14" s="4">
        <v>22.4</v>
      </c>
      <c r="G14" s="4">
        <v>29.1</v>
      </c>
      <c r="H14" s="4">
        <v>52.8</v>
      </c>
      <c r="I14" s="4" t="s">
        <v>4</v>
      </c>
      <c r="J14" s="4" t="s">
        <v>4</v>
      </c>
      <c r="K14" s="4">
        <v>234.1</v>
      </c>
      <c r="L14" s="4" t="s">
        <v>4</v>
      </c>
      <c r="M14" s="4">
        <v>77.3</v>
      </c>
      <c r="N14" s="4" t="s">
        <v>4</v>
      </c>
      <c r="O14" s="4">
        <v>21</v>
      </c>
      <c r="P14" s="4">
        <v>23.5</v>
      </c>
      <c r="Q14" s="4">
        <v>163</v>
      </c>
      <c r="R14" s="4" t="s">
        <v>4</v>
      </c>
      <c r="S14" s="4" t="s">
        <v>4</v>
      </c>
    </row>
    <row r="15" spans="1:19">
      <c r="A15" s="2" t="s">
        <v>1115</v>
      </c>
      <c r="B15" s="4" t="s">
        <v>4</v>
      </c>
      <c r="C15" s="4" t="s">
        <v>4</v>
      </c>
      <c r="D15" s="4" t="s">
        <v>4</v>
      </c>
      <c r="E15" s="4" t="s">
        <v>4</v>
      </c>
      <c r="F15" s="4" t="s">
        <v>4</v>
      </c>
      <c r="G15" s="4" t="s">
        <v>4</v>
      </c>
      <c r="H15" s="4" t="s">
        <v>4</v>
      </c>
      <c r="I15" s="4">
        <v>111.7</v>
      </c>
      <c r="J15" s="4" t="s">
        <v>4</v>
      </c>
      <c r="K15" s="4" t="s">
        <v>4</v>
      </c>
      <c r="L15" s="4" t="s">
        <v>4</v>
      </c>
      <c r="M15" s="4" t="s">
        <v>4</v>
      </c>
      <c r="N15" s="4">
        <v>2.2999999999999998</v>
      </c>
      <c r="O15" s="4">
        <v>17.5</v>
      </c>
      <c r="P15" s="4" t="s">
        <v>4</v>
      </c>
      <c r="Q15" s="4" t="s">
        <v>4</v>
      </c>
      <c r="R15" s="4" t="s">
        <v>4</v>
      </c>
      <c r="S15" s="4" t="s">
        <v>4</v>
      </c>
    </row>
    <row r="16" spans="1:19" ht="45">
      <c r="A16" s="2" t="s">
        <v>11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0">
        <v>200</v>
      </c>
    </row>
  </sheetData>
  <mergeCells count="9">
    <mergeCell ref="B1:C1"/>
    <mergeCell ref="D1:E1"/>
    <mergeCell ref="F1:H1"/>
    <mergeCell ref="N1:O1"/>
    <mergeCell ref="P1:Q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cols>
    <col min="1" max="1" width="36.5703125" bestFit="1" customWidth="1"/>
    <col min="2" max="6" width="12" bestFit="1" customWidth="1"/>
    <col min="7" max="7" width="12.5703125" bestFit="1" customWidth="1"/>
    <col min="8" max="8" width="12.28515625" bestFit="1" customWidth="1"/>
    <col min="9" max="9" width="16.42578125" bestFit="1" customWidth="1"/>
    <col min="10" max="15" width="36.5703125" bestFit="1" customWidth="1"/>
    <col min="16" max="18" width="23.5703125" bestFit="1" customWidth="1"/>
    <col min="19" max="21" width="36.5703125" bestFit="1" customWidth="1"/>
    <col min="22" max="22" width="15.42578125" bestFit="1" customWidth="1"/>
    <col min="23" max="24" width="12" bestFit="1" customWidth="1"/>
    <col min="25" max="26" width="12.28515625" bestFit="1" customWidth="1"/>
    <col min="27" max="30" width="36.5703125" bestFit="1" customWidth="1"/>
    <col min="31" max="32" width="23.5703125" bestFit="1" customWidth="1"/>
    <col min="33" max="34" width="36.5703125" bestFit="1" customWidth="1"/>
  </cols>
  <sheetData>
    <row r="1" spans="1:34" ht="15" customHeight="1">
      <c r="A1" s="1" t="s">
        <v>1117</v>
      </c>
      <c r="B1" s="7" t="s">
        <v>70</v>
      </c>
      <c r="C1" s="7"/>
      <c r="D1" s="7" t="s">
        <v>1</v>
      </c>
      <c r="E1" s="7"/>
      <c r="F1" s="7" t="s">
        <v>70</v>
      </c>
      <c r="G1" s="7"/>
      <c r="H1" s="7"/>
      <c r="I1" s="1" t="s">
        <v>1102</v>
      </c>
      <c r="J1" s="7" t="s">
        <v>70</v>
      </c>
      <c r="K1" s="7"/>
      <c r="L1" s="1" t="s">
        <v>1102</v>
      </c>
      <c r="M1" s="7" t="s">
        <v>70</v>
      </c>
      <c r="N1" s="7"/>
      <c r="O1" s="1" t="s">
        <v>1102</v>
      </c>
      <c r="P1" s="7" t="s">
        <v>70</v>
      </c>
      <c r="Q1" s="7"/>
      <c r="R1" s="1" t="s">
        <v>1102</v>
      </c>
      <c r="S1" s="7" t="s">
        <v>70</v>
      </c>
      <c r="T1" s="7"/>
      <c r="U1" s="1" t="s">
        <v>1102</v>
      </c>
      <c r="V1" s="1" t="s">
        <v>70</v>
      </c>
      <c r="W1" s="7" t="s">
        <v>1</v>
      </c>
      <c r="X1" s="7"/>
      <c r="Y1" s="7" t="s">
        <v>1102</v>
      </c>
      <c r="Z1" s="7"/>
      <c r="AA1" s="7"/>
      <c r="AB1" s="7"/>
      <c r="AC1" s="7"/>
      <c r="AD1" s="7"/>
      <c r="AE1" s="7"/>
      <c r="AF1" s="7"/>
      <c r="AG1" s="7"/>
      <c r="AH1" s="7"/>
    </row>
    <row r="2" spans="1:34">
      <c r="A2" s="1" t="s">
        <v>24</v>
      </c>
      <c r="B2" s="7" t="s">
        <v>2</v>
      </c>
      <c r="C2" s="7" t="s">
        <v>71</v>
      </c>
      <c r="D2" s="7" t="s">
        <v>2</v>
      </c>
      <c r="E2" s="7" t="s">
        <v>71</v>
      </c>
      <c r="F2" s="1" t="s">
        <v>2</v>
      </c>
      <c r="G2" s="1" t="s">
        <v>1104</v>
      </c>
      <c r="H2" s="1" t="s">
        <v>1032</v>
      </c>
      <c r="I2" s="1" t="s">
        <v>25</v>
      </c>
      <c r="J2" s="1" t="s">
        <v>2</v>
      </c>
      <c r="K2" s="1" t="s">
        <v>1104</v>
      </c>
      <c r="L2" s="1" t="s">
        <v>25</v>
      </c>
      <c r="M2" s="1" t="s">
        <v>2</v>
      </c>
      <c r="N2" s="1" t="s">
        <v>1104</v>
      </c>
      <c r="O2" s="1" t="s">
        <v>25</v>
      </c>
      <c r="P2" s="1" t="s">
        <v>2</v>
      </c>
      <c r="Q2" s="1" t="s">
        <v>1104</v>
      </c>
      <c r="R2" s="1" t="s">
        <v>25</v>
      </c>
      <c r="S2" s="1" t="s">
        <v>2</v>
      </c>
      <c r="T2" s="1" t="s">
        <v>1104</v>
      </c>
      <c r="U2" s="1" t="s">
        <v>25</v>
      </c>
      <c r="V2" s="1" t="s">
        <v>1107</v>
      </c>
      <c r="W2" s="1" t="s">
        <v>2</v>
      </c>
      <c r="X2" s="1" t="s">
        <v>71</v>
      </c>
      <c r="Y2" s="1" t="s">
        <v>25</v>
      </c>
      <c r="Z2" s="1" t="s">
        <v>1107</v>
      </c>
      <c r="AA2" s="1" t="s">
        <v>25</v>
      </c>
      <c r="AB2" s="1" t="s">
        <v>1107</v>
      </c>
      <c r="AC2" s="1" t="s">
        <v>25</v>
      </c>
      <c r="AD2" s="1" t="s">
        <v>1107</v>
      </c>
      <c r="AE2" s="1" t="s">
        <v>25</v>
      </c>
      <c r="AF2" s="1" t="s">
        <v>1107</v>
      </c>
      <c r="AG2" s="1" t="s">
        <v>25</v>
      </c>
      <c r="AH2" s="1" t="s">
        <v>1107</v>
      </c>
    </row>
    <row r="3" spans="1:34">
      <c r="A3" s="1"/>
      <c r="B3" s="7"/>
      <c r="C3" s="7"/>
      <c r="D3" s="7"/>
      <c r="E3" s="7"/>
      <c r="F3" s="1" t="s">
        <v>263</v>
      </c>
      <c r="G3" s="1" t="s">
        <v>263</v>
      </c>
      <c r="H3" s="1" t="s">
        <v>263</v>
      </c>
      <c r="I3" s="1" t="s">
        <v>263</v>
      </c>
      <c r="J3" s="1" t="s">
        <v>263</v>
      </c>
      <c r="K3" s="1" t="s">
        <v>263</v>
      </c>
      <c r="L3" s="1" t="s">
        <v>263</v>
      </c>
      <c r="M3" s="1" t="s">
        <v>263</v>
      </c>
      <c r="N3" s="1" t="s">
        <v>263</v>
      </c>
      <c r="O3" s="1" t="s">
        <v>263</v>
      </c>
      <c r="P3" s="1" t="s">
        <v>263</v>
      </c>
      <c r="Q3" s="1" t="s">
        <v>263</v>
      </c>
      <c r="R3" s="1" t="s">
        <v>263</v>
      </c>
      <c r="S3" s="1" t="s">
        <v>263</v>
      </c>
      <c r="T3" s="1" t="s">
        <v>263</v>
      </c>
      <c r="U3" s="1" t="s">
        <v>263</v>
      </c>
      <c r="V3" s="1" t="s">
        <v>987</v>
      </c>
      <c r="W3" s="1" t="s">
        <v>987</v>
      </c>
      <c r="X3" s="1" t="s">
        <v>987</v>
      </c>
      <c r="Y3" s="1" t="s">
        <v>987</v>
      </c>
      <c r="Z3" s="1" t="s">
        <v>987</v>
      </c>
      <c r="AA3" s="1" t="s">
        <v>987</v>
      </c>
      <c r="AB3" s="1" t="s">
        <v>987</v>
      </c>
      <c r="AC3" s="1" t="s">
        <v>987</v>
      </c>
      <c r="AD3" s="1" t="s">
        <v>987</v>
      </c>
      <c r="AE3" s="1" t="s">
        <v>987</v>
      </c>
      <c r="AF3" s="1" t="s">
        <v>987</v>
      </c>
      <c r="AG3" s="1" t="s">
        <v>987</v>
      </c>
      <c r="AH3" s="1" t="s">
        <v>987</v>
      </c>
    </row>
    <row r="4" spans="1:34" ht="30">
      <c r="A4" s="1"/>
      <c r="B4" s="7"/>
      <c r="C4" s="7"/>
      <c r="D4" s="7"/>
      <c r="E4" s="7"/>
      <c r="F4" s="1"/>
      <c r="G4" s="1"/>
      <c r="H4" s="1"/>
      <c r="I4" s="1"/>
      <c r="J4" s="1" t="s">
        <v>1118</v>
      </c>
      <c r="K4" s="1" t="s">
        <v>1118</v>
      </c>
      <c r="L4" s="1" t="s">
        <v>1118</v>
      </c>
      <c r="M4" s="1" t="s">
        <v>1119</v>
      </c>
      <c r="N4" s="1" t="s">
        <v>1119</v>
      </c>
      <c r="O4" s="1" t="s">
        <v>1119</v>
      </c>
      <c r="P4" s="1" t="s">
        <v>1120</v>
      </c>
      <c r="Q4" s="1" t="s">
        <v>1120</v>
      </c>
      <c r="R4" s="1" t="s">
        <v>1120</v>
      </c>
      <c r="S4" s="1" t="s">
        <v>1121</v>
      </c>
      <c r="T4" s="1" t="s">
        <v>1121</v>
      </c>
      <c r="U4" s="1" t="s">
        <v>1121</v>
      </c>
      <c r="V4" s="1"/>
      <c r="W4" s="1"/>
      <c r="X4" s="1"/>
      <c r="Y4" s="1"/>
      <c r="Z4" s="1"/>
      <c r="AA4" s="1" t="s">
        <v>1118</v>
      </c>
      <c r="AB4" s="1" t="s">
        <v>1118</v>
      </c>
      <c r="AC4" s="1" t="s">
        <v>1119</v>
      </c>
      <c r="AD4" s="1" t="s">
        <v>1119</v>
      </c>
      <c r="AE4" s="1" t="s">
        <v>1120</v>
      </c>
      <c r="AF4" s="1" t="s">
        <v>1120</v>
      </c>
      <c r="AG4" s="1" t="s">
        <v>1121</v>
      </c>
      <c r="AH4" s="1" t="s">
        <v>1121</v>
      </c>
    </row>
    <row r="5" spans="1:34">
      <c r="A5" s="3" t="s">
        <v>11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c r="A6" s="2" t="s">
        <v>1123</v>
      </c>
      <c r="B6" s="4" t="s">
        <v>4</v>
      </c>
      <c r="C6" s="4" t="s">
        <v>4</v>
      </c>
      <c r="D6" s="4" t="s">
        <v>4</v>
      </c>
      <c r="E6" s="4" t="s">
        <v>4</v>
      </c>
      <c r="F6" s="8">
        <v>69.900000000000006</v>
      </c>
      <c r="G6" s="8">
        <v>100.3</v>
      </c>
      <c r="H6" s="4" t="s">
        <v>4</v>
      </c>
      <c r="I6" s="10">
        <v>0</v>
      </c>
      <c r="J6" s="8">
        <v>58.6</v>
      </c>
      <c r="K6" s="8">
        <v>89.3</v>
      </c>
      <c r="L6" s="10">
        <v>0</v>
      </c>
      <c r="M6" s="10">
        <v>0</v>
      </c>
      <c r="N6" s="10">
        <v>0</v>
      </c>
      <c r="O6" s="10">
        <v>0</v>
      </c>
      <c r="P6" s="10">
        <v>0</v>
      </c>
      <c r="Q6" s="10">
        <v>0</v>
      </c>
      <c r="R6" s="10">
        <v>0</v>
      </c>
      <c r="S6" s="8">
        <v>11.3</v>
      </c>
      <c r="T6" s="10">
        <v>11</v>
      </c>
      <c r="U6" s="10">
        <v>0</v>
      </c>
      <c r="V6" s="4" t="s">
        <v>4</v>
      </c>
      <c r="W6" s="8">
        <v>0.3</v>
      </c>
      <c r="X6" s="8">
        <v>11.6</v>
      </c>
      <c r="Y6" s="8">
        <v>11.6</v>
      </c>
      <c r="Z6" s="10">
        <v>0</v>
      </c>
      <c r="AA6" s="8">
        <v>11.4</v>
      </c>
      <c r="AB6" s="10">
        <v>0</v>
      </c>
      <c r="AC6" s="10">
        <v>0</v>
      </c>
      <c r="AD6" s="10">
        <v>0</v>
      </c>
      <c r="AE6" s="10">
        <v>0</v>
      </c>
      <c r="AF6" s="10">
        <v>0</v>
      </c>
      <c r="AG6" s="8">
        <v>0.2</v>
      </c>
      <c r="AH6" s="10">
        <v>0</v>
      </c>
    </row>
    <row r="7" spans="1:34" ht="30">
      <c r="A7" s="2" t="s">
        <v>470</v>
      </c>
      <c r="B7" s="4">
        <v>142.1</v>
      </c>
      <c r="C7" s="4">
        <v>53.6</v>
      </c>
      <c r="D7" s="4">
        <v>275.7</v>
      </c>
      <c r="E7" s="4">
        <v>102.6</v>
      </c>
      <c r="F7" s="4">
        <v>22.4</v>
      </c>
      <c r="G7" s="4">
        <v>29.1</v>
      </c>
      <c r="H7" s="4">
        <v>52.8</v>
      </c>
      <c r="I7" s="4">
        <v>234.1</v>
      </c>
      <c r="J7" s="4">
        <v>12.3</v>
      </c>
      <c r="K7" s="4">
        <v>22.5</v>
      </c>
      <c r="L7" s="4">
        <v>155.69999999999999</v>
      </c>
      <c r="M7" s="4">
        <v>0</v>
      </c>
      <c r="N7" s="4">
        <v>0</v>
      </c>
      <c r="O7" s="4">
        <v>52.8</v>
      </c>
      <c r="P7" s="4">
        <v>0</v>
      </c>
      <c r="Q7" s="4">
        <v>0</v>
      </c>
      <c r="R7" s="4">
        <v>0</v>
      </c>
      <c r="S7" s="4">
        <v>10.1</v>
      </c>
      <c r="T7" s="4">
        <v>6.6</v>
      </c>
      <c r="U7" s="4">
        <v>25.6</v>
      </c>
      <c r="V7" s="4">
        <v>77.3</v>
      </c>
      <c r="W7" s="4" t="s">
        <v>4</v>
      </c>
      <c r="X7" s="4">
        <v>21</v>
      </c>
      <c r="Y7" s="4">
        <v>23.5</v>
      </c>
      <c r="Z7" s="4">
        <v>163</v>
      </c>
      <c r="AA7" s="4">
        <v>20</v>
      </c>
      <c r="AB7" s="4">
        <v>85.3</v>
      </c>
      <c r="AC7" s="4">
        <v>0</v>
      </c>
      <c r="AD7" s="4">
        <v>77.3</v>
      </c>
      <c r="AE7" s="4">
        <v>0</v>
      </c>
      <c r="AF7" s="4">
        <v>0</v>
      </c>
      <c r="AG7" s="4">
        <v>3.5</v>
      </c>
      <c r="AH7" s="4">
        <v>0.4</v>
      </c>
    </row>
    <row r="8" spans="1:34">
      <c r="A8" s="2" t="s">
        <v>471</v>
      </c>
      <c r="B8" s="4" t="s">
        <v>4</v>
      </c>
      <c r="C8" s="4" t="s">
        <v>4</v>
      </c>
      <c r="D8" s="4" t="s">
        <v>4</v>
      </c>
      <c r="E8" s="4" t="s">
        <v>4</v>
      </c>
      <c r="F8" s="4">
        <v>-27.5</v>
      </c>
      <c r="G8" s="4">
        <v>-54.1</v>
      </c>
      <c r="H8" s="4" t="s">
        <v>4</v>
      </c>
      <c r="I8" s="4">
        <v>-138.4</v>
      </c>
      <c r="J8" s="4">
        <v>-25.7</v>
      </c>
      <c r="K8" s="4">
        <v>-50.9</v>
      </c>
      <c r="L8" s="4">
        <v>-77.8</v>
      </c>
      <c r="M8" s="4">
        <v>0</v>
      </c>
      <c r="N8" s="4">
        <v>0</v>
      </c>
      <c r="O8" s="4">
        <v>-52.8</v>
      </c>
      <c r="P8" s="4">
        <v>0</v>
      </c>
      <c r="Q8" s="4">
        <v>0</v>
      </c>
      <c r="R8" s="4">
        <v>0</v>
      </c>
      <c r="S8" s="4">
        <v>-1.8</v>
      </c>
      <c r="T8" s="4">
        <v>-3.2</v>
      </c>
      <c r="U8" s="4">
        <v>-7.8</v>
      </c>
      <c r="V8" s="4" t="s">
        <v>4</v>
      </c>
      <c r="W8" s="4">
        <v>-0.1</v>
      </c>
      <c r="X8" s="4">
        <v>-31.9</v>
      </c>
      <c r="Y8" s="4">
        <v>-35</v>
      </c>
      <c r="Z8" s="4">
        <v>-155.30000000000001</v>
      </c>
      <c r="AA8" s="4">
        <v>-31.4</v>
      </c>
      <c r="AB8" s="4">
        <v>-78</v>
      </c>
      <c r="AC8" s="4">
        <v>0</v>
      </c>
      <c r="AD8" s="4">
        <v>-77.3</v>
      </c>
      <c r="AE8" s="4">
        <v>0</v>
      </c>
      <c r="AF8" s="4">
        <v>0</v>
      </c>
      <c r="AG8" s="4">
        <v>-3.6</v>
      </c>
      <c r="AH8" s="4">
        <v>0</v>
      </c>
    </row>
    <row r="9" spans="1:34">
      <c r="A9" s="2" t="s">
        <v>476</v>
      </c>
      <c r="B9" s="4" t="s">
        <v>4</v>
      </c>
      <c r="C9" s="4" t="s">
        <v>4</v>
      </c>
      <c r="D9" s="4" t="s">
        <v>4</v>
      </c>
      <c r="E9" s="4" t="s">
        <v>4</v>
      </c>
      <c r="F9" s="4">
        <v>-0.9</v>
      </c>
      <c r="G9" s="4">
        <v>-5.4</v>
      </c>
      <c r="H9" s="4" t="s">
        <v>4</v>
      </c>
      <c r="I9" s="4">
        <v>4.5999999999999996</v>
      </c>
      <c r="J9" s="4">
        <v>-0.5</v>
      </c>
      <c r="K9" s="4">
        <v>-2.2999999999999998</v>
      </c>
      <c r="L9" s="4">
        <v>11.4</v>
      </c>
      <c r="M9" s="4">
        <v>0</v>
      </c>
      <c r="N9" s="4">
        <v>0</v>
      </c>
      <c r="O9" s="4">
        <v>0</v>
      </c>
      <c r="P9" s="4">
        <v>0</v>
      </c>
      <c r="Q9" s="4">
        <v>0</v>
      </c>
      <c r="R9" s="4">
        <v>0</v>
      </c>
      <c r="S9" s="4">
        <v>-0.4</v>
      </c>
      <c r="T9" s="4">
        <v>-3.1</v>
      </c>
      <c r="U9" s="4">
        <v>-6.8</v>
      </c>
      <c r="V9" s="4" t="s">
        <v>4</v>
      </c>
      <c r="W9" s="4" t="s">
        <v>4</v>
      </c>
      <c r="X9" s="4" t="s">
        <v>4</v>
      </c>
      <c r="Y9" s="4">
        <v>0.2</v>
      </c>
      <c r="Z9" s="4">
        <v>3.9</v>
      </c>
      <c r="AA9" s="4">
        <v>0.3</v>
      </c>
      <c r="AB9" s="4">
        <v>4.0999999999999996</v>
      </c>
      <c r="AC9" s="4">
        <v>0</v>
      </c>
      <c r="AD9" s="4">
        <v>0</v>
      </c>
      <c r="AE9" s="4">
        <v>0</v>
      </c>
      <c r="AF9" s="4">
        <v>0</v>
      </c>
      <c r="AG9" s="4">
        <v>-0.1</v>
      </c>
      <c r="AH9" s="4">
        <v>-0.2</v>
      </c>
    </row>
    <row r="10" spans="1:34">
      <c r="A10" s="2" t="s">
        <v>1124</v>
      </c>
      <c r="B10" s="4" t="s">
        <v>4</v>
      </c>
      <c r="C10" s="4" t="s">
        <v>4</v>
      </c>
      <c r="D10" s="4" t="s">
        <v>4</v>
      </c>
      <c r="E10" s="4" t="s">
        <v>4</v>
      </c>
      <c r="F10" s="8">
        <v>63.9</v>
      </c>
      <c r="G10" s="8">
        <v>69.900000000000006</v>
      </c>
      <c r="H10" s="4" t="s">
        <v>4</v>
      </c>
      <c r="I10" s="8">
        <v>100.3</v>
      </c>
      <c r="J10" s="8">
        <v>44.7</v>
      </c>
      <c r="K10" s="8">
        <v>58.6</v>
      </c>
      <c r="L10" s="8">
        <v>89.3</v>
      </c>
      <c r="M10" s="10">
        <v>0</v>
      </c>
      <c r="N10" s="10">
        <v>0</v>
      </c>
      <c r="O10" s="10">
        <v>0</v>
      </c>
      <c r="P10" s="10">
        <v>0</v>
      </c>
      <c r="Q10" s="10">
        <v>0</v>
      </c>
      <c r="R10" s="10">
        <v>0</v>
      </c>
      <c r="S10" s="8">
        <v>19.2</v>
      </c>
      <c r="T10" s="8">
        <v>11.3</v>
      </c>
      <c r="U10" s="10">
        <v>11</v>
      </c>
      <c r="V10" s="8">
        <v>11.6</v>
      </c>
      <c r="W10" s="4" t="s">
        <v>4</v>
      </c>
      <c r="X10" s="4" t="s">
        <v>4</v>
      </c>
      <c r="Y10" s="8">
        <v>0.3</v>
      </c>
      <c r="Z10" s="8">
        <v>11.6</v>
      </c>
      <c r="AA10" s="8">
        <v>0.3</v>
      </c>
      <c r="AB10" s="8">
        <v>11.4</v>
      </c>
      <c r="AC10" s="10">
        <v>0</v>
      </c>
      <c r="AD10" s="10">
        <v>0</v>
      </c>
      <c r="AE10" s="10">
        <v>0</v>
      </c>
      <c r="AF10" s="10">
        <v>0</v>
      </c>
      <c r="AG10" s="10">
        <v>0</v>
      </c>
      <c r="AH10" s="8">
        <v>0.2</v>
      </c>
    </row>
  </sheetData>
  <mergeCells count="13">
    <mergeCell ref="S1:T1"/>
    <mergeCell ref="W1:X1"/>
    <mergeCell ref="Y1:AH1"/>
    <mergeCell ref="B2:B4"/>
    <mergeCell ref="C2:C4"/>
    <mergeCell ref="D2:D4"/>
    <mergeCell ref="E2:E4"/>
    <mergeCell ref="B1:C1"/>
    <mergeCell ref="D1:E1"/>
    <mergeCell ref="F1:H1"/>
    <mergeCell ref="J1:K1"/>
    <mergeCell ref="M1:N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25</v>
      </c>
      <c r="B1" s="7" t="s">
        <v>1</v>
      </c>
      <c r="C1" s="7"/>
    </row>
    <row r="2" spans="1:3">
      <c r="A2" s="1" t="s">
        <v>24</v>
      </c>
      <c r="B2" s="1" t="s">
        <v>2</v>
      </c>
      <c r="C2" s="1" t="s">
        <v>71</v>
      </c>
    </row>
    <row r="3" spans="1:3" ht="30">
      <c r="A3" s="2" t="s">
        <v>1126</v>
      </c>
      <c r="B3" s="4" t="s">
        <v>4</v>
      </c>
      <c r="C3" s="4" t="s">
        <v>4</v>
      </c>
    </row>
    <row r="4" spans="1:3" ht="30">
      <c r="A4" s="3" t="s">
        <v>985</v>
      </c>
      <c r="B4" s="4" t="s">
        <v>4</v>
      </c>
      <c r="C4" s="4" t="s">
        <v>4</v>
      </c>
    </row>
    <row r="5" spans="1:3" ht="30">
      <c r="A5" s="2" t="s">
        <v>1127</v>
      </c>
      <c r="B5" s="8">
        <v>58.5</v>
      </c>
      <c r="C5" s="8">
        <v>60.2</v>
      </c>
    </row>
    <row r="6" spans="1:3" ht="30">
      <c r="A6" s="2" t="s">
        <v>1128</v>
      </c>
      <c r="B6" s="4">
        <v>36</v>
      </c>
      <c r="C6" s="4">
        <v>36.299999999999997</v>
      </c>
    </row>
    <row r="7" spans="1:3">
      <c r="A7" s="2" t="s">
        <v>1129</v>
      </c>
      <c r="B7" s="4">
        <v>12.3</v>
      </c>
      <c r="C7" s="4">
        <v>9.3000000000000007</v>
      </c>
    </row>
    <row r="8" spans="1:3">
      <c r="A8" s="2" t="s">
        <v>1130</v>
      </c>
      <c r="B8" s="4">
        <v>4.4000000000000004</v>
      </c>
      <c r="C8" s="4">
        <v>9.3000000000000007</v>
      </c>
    </row>
    <row r="9" spans="1:3" ht="30">
      <c r="A9" s="2" t="s">
        <v>1131</v>
      </c>
      <c r="B9" s="4">
        <v>5.8</v>
      </c>
      <c r="C9" s="4">
        <v>5.3</v>
      </c>
    </row>
    <row r="10" spans="1:3">
      <c r="A10" s="2" t="s">
        <v>1132</v>
      </c>
      <c r="B10" s="8">
        <v>55.8</v>
      </c>
      <c r="C10" s="8">
        <v>5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04</v>
      </c>
      <c r="B1" s="7" t="s">
        <v>70</v>
      </c>
      <c r="C1" s="7"/>
      <c r="D1" s="7" t="s">
        <v>1</v>
      </c>
      <c r="E1" s="7"/>
    </row>
    <row r="2" spans="1:5">
      <c r="A2" s="1" t="s">
        <v>24</v>
      </c>
      <c r="B2" s="1" t="s">
        <v>2</v>
      </c>
      <c r="C2" s="1" t="s">
        <v>71</v>
      </c>
      <c r="D2" s="1" t="s">
        <v>2</v>
      </c>
      <c r="E2" s="1" t="s">
        <v>71</v>
      </c>
    </row>
    <row r="3" spans="1:5" ht="30">
      <c r="A3" s="3" t="s">
        <v>105</v>
      </c>
      <c r="B3" s="4" t="s">
        <v>4</v>
      </c>
      <c r="C3" s="4" t="s">
        <v>4</v>
      </c>
      <c r="D3" s="4" t="s">
        <v>4</v>
      </c>
      <c r="E3" s="4" t="s">
        <v>4</v>
      </c>
    </row>
    <row r="4" spans="1:5">
      <c r="A4" s="2" t="s">
        <v>95</v>
      </c>
      <c r="B4" s="10">
        <v>122</v>
      </c>
      <c r="C4" s="8">
        <v>10.8</v>
      </c>
      <c r="D4" s="8">
        <v>101.7</v>
      </c>
      <c r="E4" s="8">
        <v>-16.7</v>
      </c>
    </row>
    <row r="5" spans="1:5">
      <c r="A5" s="3" t="s">
        <v>106</v>
      </c>
      <c r="B5" s="4" t="s">
        <v>4</v>
      </c>
      <c r="C5" s="4" t="s">
        <v>4</v>
      </c>
      <c r="D5" s="4" t="s">
        <v>4</v>
      </c>
      <c r="E5" s="4" t="s">
        <v>4</v>
      </c>
    </row>
    <row r="6" spans="1:5" ht="30">
      <c r="A6" s="2" t="s">
        <v>107</v>
      </c>
      <c r="B6" s="4">
        <v>13.8</v>
      </c>
      <c r="C6" s="4">
        <v>-141.1</v>
      </c>
      <c r="D6" s="4">
        <v>6.4</v>
      </c>
      <c r="E6" s="4">
        <v>-224.2</v>
      </c>
    </row>
    <row r="7" spans="1:5" ht="30">
      <c r="A7" s="2" t="s">
        <v>108</v>
      </c>
      <c r="B7" s="4">
        <v>18.5</v>
      </c>
      <c r="C7" s="4">
        <v>0</v>
      </c>
      <c r="D7" s="4">
        <v>18.5</v>
      </c>
      <c r="E7" s="4">
        <v>0</v>
      </c>
    </row>
    <row r="8" spans="1:5" ht="30">
      <c r="A8" s="3" t="s">
        <v>109</v>
      </c>
      <c r="B8" s="4" t="s">
        <v>4</v>
      </c>
      <c r="C8" s="4" t="s">
        <v>4</v>
      </c>
      <c r="D8" s="4" t="s">
        <v>4</v>
      </c>
      <c r="E8" s="4" t="s">
        <v>4</v>
      </c>
    </row>
    <row r="9" spans="1:5">
      <c r="A9" s="2" t="s">
        <v>110</v>
      </c>
      <c r="B9" s="4">
        <v>2.7</v>
      </c>
      <c r="C9" s="4">
        <v>-2.1</v>
      </c>
      <c r="D9" s="4">
        <v>2.7</v>
      </c>
      <c r="E9" s="4">
        <v>3.6</v>
      </c>
    </row>
    <row r="10" spans="1:5">
      <c r="A10" s="2" t="s">
        <v>111</v>
      </c>
      <c r="B10" s="4">
        <v>0</v>
      </c>
      <c r="C10" s="4">
        <v>-3.9</v>
      </c>
      <c r="D10" s="4">
        <v>0</v>
      </c>
      <c r="E10" s="4">
        <v>-3.9</v>
      </c>
    </row>
    <row r="11" spans="1:5" ht="30">
      <c r="A11" s="2" t="s">
        <v>112</v>
      </c>
      <c r="B11" s="4">
        <v>-0.6</v>
      </c>
      <c r="C11" s="4">
        <v>0</v>
      </c>
      <c r="D11" s="4">
        <v>-1.2</v>
      </c>
      <c r="E11" s="4">
        <v>0</v>
      </c>
    </row>
    <row r="12" spans="1:5">
      <c r="A12" s="2" t="s">
        <v>106</v>
      </c>
      <c r="B12" s="4">
        <v>34.4</v>
      </c>
      <c r="C12" s="4">
        <v>-147.1</v>
      </c>
      <c r="D12" s="4">
        <v>26.4</v>
      </c>
      <c r="E12" s="4">
        <v>-224.5</v>
      </c>
    </row>
    <row r="13" spans="1:5">
      <c r="A13" s="2" t="s">
        <v>113</v>
      </c>
      <c r="B13" s="4">
        <v>156.4</v>
      </c>
      <c r="C13" s="4">
        <v>-136.30000000000001</v>
      </c>
      <c r="D13" s="4">
        <v>128.1</v>
      </c>
      <c r="E13" s="4">
        <v>-241.2</v>
      </c>
    </row>
    <row r="14" spans="1:5" ht="30">
      <c r="A14" s="2" t="s">
        <v>114</v>
      </c>
      <c r="B14" s="4">
        <v>-4.7</v>
      </c>
      <c r="C14" s="4">
        <v>0</v>
      </c>
      <c r="D14" s="4">
        <v>-3.2</v>
      </c>
      <c r="E14" s="4">
        <v>0</v>
      </c>
    </row>
    <row r="15" spans="1:5" ht="45">
      <c r="A15" s="2" t="s">
        <v>115</v>
      </c>
      <c r="B15" s="8">
        <v>161.1</v>
      </c>
      <c r="C15" s="8">
        <v>-136.30000000000001</v>
      </c>
      <c r="D15" s="8">
        <v>131.30000000000001</v>
      </c>
      <c r="E15" s="8">
        <v>-24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5.42578125" bestFit="1" customWidth="1"/>
    <col min="4" max="5" width="14.42578125" bestFit="1" customWidth="1"/>
    <col min="6" max="7" width="32.7109375" bestFit="1" customWidth="1"/>
    <col min="8" max="19" width="36.5703125" bestFit="1" customWidth="1"/>
  </cols>
  <sheetData>
    <row r="1" spans="1:19" ht="30">
      <c r="A1" s="1" t="s">
        <v>1133</v>
      </c>
      <c r="B1" s="1" t="s">
        <v>70</v>
      </c>
      <c r="C1" s="1" t="s">
        <v>1</v>
      </c>
      <c r="D1" s="1"/>
      <c r="E1" s="1"/>
      <c r="F1" s="1"/>
      <c r="G1" s="1"/>
      <c r="H1" s="1"/>
      <c r="I1" s="1"/>
      <c r="J1" s="1"/>
      <c r="K1" s="1"/>
      <c r="L1" s="1"/>
      <c r="M1" s="1"/>
      <c r="N1" s="1"/>
      <c r="O1" s="1"/>
      <c r="P1" s="1"/>
      <c r="Q1" s="1"/>
      <c r="R1" s="1"/>
      <c r="S1" s="1"/>
    </row>
    <row r="2" spans="1:19">
      <c r="A2" s="1" t="s">
        <v>24</v>
      </c>
      <c r="B2" s="7" t="s">
        <v>2</v>
      </c>
      <c r="C2" s="7" t="s">
        <v>2</v>
      </c>
      <c r="D2" s="1" t="s">
        <v>2</v>
      </c>
      <c r="E2" s="1" t="s">
        <v>25</v>
      </c>
      <c r="F2" s="1" t="s">
        <v>2</v>
      </c>
      <c r="G2" s="1" t="s">
        <v>25</v>
      </c>
      <c r="H2" s="1" t="s">
        <v>2</v>
      </c>
      <c r="I2" s="1" t="s">
        <v>25</v>
      </c>
      <c r="J2" s="1" t="s">
        <v>2</v>
      </c>
      <c r="K2" s="1" t="s">
        <v>25</v>
      </c>
      <c r="L2" s="1" t="s">
        <v>2</v>
      </c>
      <c r="M2" s="1" t="s">
        <v>25</v>
      </c>
      <c r="N2" s="1" t="s">
        <v>2</v>
      </c>
      <c r="O2" s="1" t="s">
        <v>25</v>
      </c>
      <c r="P2" s="1" t="s">
        <v>2</v>
      </c>
      <c r="Q2" s="1" t="s">
        <v>25</v>
      </c>
      <c r="R2" s="1" t="s">
        <v>2</v>
      </c>
      <c r="S2" s="1" t="s">
        <v>25</v>
      </c>
    </row>
    <row r="3" spans="1:19" ht="30">
      <c r="A3" s="1"/>
      <c r="B3" s="7"/>
      <c r="C3" s="7"/>
      <c r="D3" s="1" t="s">
        <v>1134</v>
      </c>
      <c r="E3" s="1" t="s">
        <v>1134</v>
      </c>
      <c r="F3" s="1" t="s">
        <v>1134</v>
      </c>
      <c r="G3" s="1" t="s">
        <v>1134</v>
      </c>
      <c r="H3" s="1" t="s">
        <v>1136</v>
      </c>
      <c r="I3" s="1" t="s">
        <v>1136</v>
      </c>
      <c r="J3" s="1" t="s">
        <v>1136</v>
      </c>
      <c r="K3" s="1" t="s">
        <v>1136</v>
      </c>
      <c r="L3" s="1" t="s">
        <v>1137</v>
      </c>
      <c r="M3" s="1" t="s">
        <v>1137</v>
      </c>
      <c r="N3" s="1" t="s">
        <v>1137</v>
      </c>
      <c r="O3" s="1" t="s">
        <v>1137</v>
      </c>
      <c r="P3" s="1" t="s">
        <v>1138</v>
      </c>
      <c r="Q3" s="1" t="s">
        <v>1138</v>
      </c>
      <c r="R3" s="1" t="s">
        <v>1138</v>
      </c>
      <c r="S3" s="1" t="s">
        <v>1138</v>
      </c>
    </row>
    <row r="4" spans="1:19">
      <c r="A4" s="1"/>
      <c r="B4" s="7"/>
      <c r="C4" s="7"/>
      <c r="D4" s="1"/>
      <c r="E4" s="1"/>
      <c r="F4" s="1" t="s">
        <v>1135</v>
      </c>
      <c r="G4" s="1" t="s">
        <v>1135</v>
      </c>
      <c r="H4" s="1" t="s">
        <v>1134</v>
      </c>
      <c r="I4" s="1" t="s">
        <v>1134</v>
      </c>
      <c r="J4" s="1" t="s">
        <v>1134</v>
      </c>
      <c r="K4" s="1" t="s">
        <v>1134</v>
      </c>
      <c r="L4" s="1" t="s">
        <v>1134</v>
      </c>
      <c r="M4" s="1" t="s">
        <v>1134</v>
      </c>
      <c r="N4" s="1" t="s">
        <v>1134</v>
      </c>
      <c r="O4" s="1" t="s">
        <v>1134</v>
      </c>
      <c r="P4" s="1" t="s">
        <v>1134</v>
      </c>
      <c r="Q4" s="1" t="s">
        <v>1134</v>
      </c>
      <c r="R4" s="1" t="s">
        <v>1134</v>
      </c>
      <c r="S4" s="1" t="s">
        <v>1134</v>
      </c>
    </row>
    <row r="5" spans="1:19">
      <c r="A5" s="1"/>
      <c r="B5" s="7"/>
      <c r="C5" s="7"/>
      <c r="D5" s="1"/>
      <c r="E5" s="1"/>
      <c r="F5" s="1"/>
      <c r="G5" s="1"/>
      <c r="H5" s="1"/>
      <c r="I5" s="1"/>
      <c r="J5" s="1" t="s">
        <v>1135</v>
      </c>
      <c r="K5" s="1" t="s">
        <v>1135</v>
      </c>
      <c r="L5" s="1"/>
      <c r="M5" s="1"/>
      <c r="N5" s="1" t="s">
        <v>1135</v>
      </c>
      <c r="O5" s="1" t="s">
        <v>1135</v>
      </c>
      <c r="P5" s="1"/>
      <c r="Q5" s="1"/>
      <c r="R5" s="1" t="s">
        <v>1135</v>
      </c>
      <c r="S5" s="1" t="s">
        <v>1135</v>
      </c>
    </row>
    <row r="6" spans="1:19">
      <c r="A6" s="3" t="s">
        <v>5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1139</v>
      </c>
      <c r="B7" s="4" t="s">
        <v>4</v>
      </c>
      <c r="C7" s="4" t="s">
        <v>4</v>
      </c>
      <c r="D7" s="8">
        <v>14.6</v>
      </c>
      <c r="E7" s="8">
        <v>171.3</v>
      </c>
      <c r="F7" s="4" t="s">
        <v>4</v>
      </c>
      <c r="G7" s="4" t="s">
        <v>4</v>
      </c>
      <c r="H7" s="8">
        <v>14.6</v>
      </c>
      <c r="I7" s="8">
        <v>171.3</v>
      </c>
      <c r="J7" s="4" t="s">
        <v>4</v>
      </c>
      <c r="K7" s="4" t="s">
        <v>4</v>
      </c>
      <c r="L7" s="10">
        <v>0</v>
      </c>
      <c r="M7" s="10">
        <v>0</v>
      </c>
      <c r="N7" s="4" t="s">
        <v>4</v>
      </c>
      <c r="O7" s="4" t="s">
        <v>4</v>
      </c>
      <c r="P7" s="10">
        <v>0</v>
      </c>
      <c r="Q7" s="10">
        <v>0</v>
      </c>
      <c r="R7" s="4" t="s">
        <v>4</v>
      </c>
      <c r="S7" s="4" t="s">
        <v>4</v>
      </c>
    </row>
    <row r="8" spans="1:19">
      <c r="A8" s="2" t="s">
        <v>800</v>
      </c>
      <c r="B8" s="4" t="s">
        <v>4</v>
      </c>
      <c r="C8" s="4" t="s">
        <v>4</v>
      </c>
      <c r="D8" s="4">
        <v>4.9000000000000004</v>
      </c>
      <c r="E8" s="4">
        <v>0</v>
      </c>
      <c r="F8" s="4">
        <v>4.9000000000000004</v>
      </c>
      <c r="G8" s="4">
        <v>0</v>
      </c>
      <c r="H8" s="4">
        <v>4.9000000000000004</v>
      </c>
      <c r="I8" s="4">
        <v>0</v>
      </c>
      <c r="J8" s="4">
        <v>4.9000000000000004</v>
      </c>
      <c r="K8" s="4">
        <v>0</v>
      </c>
      <c r="L8" s="4">
        <v>0</v>
      </c>
      <c r="M8" s="4">
        <v>0</v>
      </c>
      <c r="N8" s="4">
        <v>0</v>
      </c>
      <c r="O8" s="4">
        <v>0</v>
      </c>
      <c r="P8" s="4">
        <v>0</v>
      </c>
      <c r="Q8" s="4">
        <v>0</v>
      </c>
      <c r="R8" s="4">
        <v>0</v>
      </c>
      <c r="S8" s="4">
        <v>0</v>
      </c>
    </row>
    <row r="9" spans="1:19">
      <c r="A9" s="2" t="s">
        <v>546</v>
      </c>
      <c r="B9" s="4" t="s">
        <v>4</v>
      </c>
      <c r="C9" s="4" t="s">
        <v>4</v>
      </c>
      <c r="D9" s="4">
        <v>19.5</v>
      </c>
      <c r="E9" s="4">
        <v>171.3</v>
      </c>
      <c r="F9" s="4" t="s">
        <v>4</v>
      </c>
      <c r="G9" s="4" t="s">
        <v>4</v>
      </c>
      <c r="H9" s="4">
        <v>19.5</v>
      </c>
      <c r="I9" s="4">
        <v>171.3</v>
      </c>
      <c r="J9" s="4" t="s">
        <v>4</v>
      </c>
      <c r="K9" s="4" t="s">
        <v>4</v>
      </c>
      <c r="L9" s="4">
        <v>0</v>
      </c>
      <c r="M9" s="4">
        <v>0</v>
      </c>
      <c r="N9" s="4" t="s">
        <v>4</v>
      </c>
      <c r="O9" s="4" t="s">
        <v>4</v>
      </c>
      <c r="P9" s="4">
        <v>0</v>
      </c>
      <c r="Q9" s="4">
        <v>0</v>
      </c>
      <c r="R9" s="4" t="s">
        <v>4</v>
      </c>
      <c r="S9" s="4" t="s">
        <v>4</v>
      </c>
    </row>
    <row r="10" spans="1:19">
      <c r="A10" s="3" t="s">
        <v>5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42</v>
      </c>
      <c r="B11" s="4" t="s">
        <v>4</v>
      </c>
      <c r="C11" s="4" t="s">
        <v>4</v>
      </c>
      <c r="D11" s="4">
        <v>-327</v>
      </c>
      <c r="E11" s="4">
        <v>-355.8</v>
      </c>
      <c r="F11" s="4" t="s">
        <v>4</v>
      </c>
      <c r="G11" s="4" t="s">
        <v>4</v>
      </c>
      <c r="H11" s="4">
        <v>0</v>
      </c>
      <c r="I11" s="4">
        <v>0</v>
      </c>
      <c r="J11" s="4" t="s">
        <v>4</v>
      </c>
      <c r="K11" s="4" t="s">
        <v>4</v>
      </c>
      <c r="L11" s="4">
        <v>0</v>
      </c>
      <c r="M11" s="4">
        <v>0</v>
      </c>
      <c r="N11" s="4" t="s">
        <v>4</v>
      </c>
      <c r="O11" s="4" t="s">
        <v>4</v>
      </c>
      <c r="P11" s="4">
        <v>-327</v>
      </c>
      <c r="Q11" s="4">
        <v>-355.8</v>
      </c>
      <c r="R11" s="4" t="s">
        <v>4</v>
      </c>
      <c r="S11" s="4" t="s">
        <v>4</v>
      </c>
    </row>
    <row r="12" spans="1:19" ht="30">
      <c r="A12" s="2" t="s">
        <v>1140</v>
      </c>
      <c r="B12" s="4" t="s">
        <v>4</v>
      </c>
      <c r="C12" s="4" t="s">
        <v>114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c r="A13" s="2" t="s">
        <v>1142</v>
      </c>
      <c r="B13" s="8">
        <v>4.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sheetData>
  <mergeCells count="2">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43</v>
      </c>
      <c r="B1" s="7" t="s">
        <v>2</v>
      </c>
      <c r="C1" s="7" t="s">
        <v>25</v>
      </c>
    </row>
    <row r="2" spans="1:3">
      <c r="A2" s="1" t="s">
        <v>24</v>
      </c>
      <c r="B2" s="7"/>
      <c r="C2" s="7"/>
    </row>
    <row r="3" spans="1:3" ht="30">
      <c r="A3" s="2" t="s">
        <v>1144</v>
      </c>
      <c r="B3" s="4" t="s">
        <v>4</v>
      </c>
      <c r="C3" s="4" t="s">
        <v>4</v>
      </c>
    </row>
    <row r="4" spans="1:3" ht="30">
      <c r="A4" s="3" t="s">
        <v>1145</v>
      </c>
      <c r="B4" s="4" t="s">
        <v>4</v>
      </c>
      <c r="C4" s="4" t="s">
        <v>4</v>
      </c>
    </row>
    <row r="5" spans="1:3">
      <c r="A5" s="2" t="s">
        <v>1146</v>
      </c>
      <c r="B5" s="8">
        <v>31.2</v>
      </c>
      <c r="C5" s="8">
        <v>2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47</v>
      </c>
      <c r="B1" s="7" t="s">
        <v>70</v>
      </c>
      <c r="C1" s="7"/>
      <c r="D1" s="7" t="s">
        <v>1</v>
      </c>
      <c r="E1" s="7"/>
    </row>
    <row r="2" spans="1:5">
      <c r="A2" s="1" t="s">
        <v>24</v>
      </c>
      <c r="B2" s="1" t="s">
        <v>2</v>
      </c>
      <c r="C2" s="1" t="s">
        <v>71</v>
      </c>
      <c r="D2" s="1" t="s">
        <v>2</v>
      </c>
      <c r="E2" s="1" t="s">
        <v>71</v>
      </c>
    </row>
    <row r="3" spans="1:5" ht="45">
      <c r="A3" s="3" t="s">
        <v>1148</v>
      </c>
      <c r="B3" s="4" t="s">
        <v>4</v>
      </c>
      <c r="C3" s="4" t="s">
        <v>4</v>
      </c>
      <c r="D3" s="4" t="s">
        <v>4</v>
      </c>
      <c r="E3" s="4" t="s">
        <v>4</v>
      </c>
    </row>
    <row r="4" spans="1:5" ht="30">
      <c r="A4" s="2" t="s">
        <v>42</v>
      </c>
      <c r="B4" s="8">
        <v>-1.9</v>
      </c>
      <c r="C4" s="8">
        <v>-3.7</v>
      </c>
      <c r="D4" s="8">
        <v>-10.8</v>
      </c>
      <c r="E4" s="8">
        <v>-1.5</v>
      </c>
    </row>
    <row r="5" spans="1:5" ht="30">
      <c r="A5" s="2" t="s">
        <v>42</v>
      </c>
      <c r="B5" s="4" t="s">
        <v>4</v>
      </c>
      <c r="C5" s="4" t="s">
        <v>4</v>
      </c>
      <c r="D5" s="4" t="s">
        <v>4</v>
      </c>
      <c r="E5" s="4" t="s">
        <v>4</v>
      </c>
    </row>
    <row r="6" spans="1:5" ht="45">
      <c r="A6" s="3" t="s">
        <v>1148</v>
      </c>
      <c r="B6" s="4" t="s">
        <v>4</v>
      </c>
      <c r="C6" s="4" t="s">
        <v>4</v>
      </c>
      <c r="D6" s="4" t="s">
        <v>4</v>
      </c>
      <c r="E6" s="4" t="s">
        <v>4</v>
      </c>
    </row>
    <row r="7" spans="1:5">
      <c r="A7" s="2" t="s">
        <v>1123</v>
      </c>
      <c r="B7" s="4" t="s">
        <v>4</v>
      </c>
      <c r="C7" s="4" t="s">
        <v>4</v>
      </c>
      <c r="D7" s="4">
        <v>-355.8</v>
      </c>
      <c r="E7" s="4" t="s">
        <v>4</v>
      </c>
    </row>
    <row r="8" spans="1:5">
      <c r="A8" s="2" t="s">
        <v>1149</v>
      </c>
      <c r="B8" s="4" t="s">
        <v>4</v>
      </c>
      <c r="C8" s="4" t="s">
        <v>4</v>
      </c>
      <c r="D8" s="4">
        <v>-49.1</v>
      </c>
      <c r="E8" s="4" t="s">
        <v>4</v>
      </c>
    </row>
    <row r="9" spans="1:5">
      <c r="A9" s="2" t="s">
        <v>1150</v>
      </c>
      <c r="B9" s="4" t="s">
        <v>4</v>
      </c>
      <c r="C9" s="4" t="s">
        <v>4</v>
      </c>
      <c r="D9" s="4">
        <v>90.4</v>
      </c>
      <c r="E9" s="4" t="s">
        <v>4</v>
      </c>
    </row>
    <row r="10" spans="1:5">
      <c r="A10" s="2" t="s">
        <v>1151</v>
      </c>
      <c r="B10" s="4" t="s">
        <v>4</v>
      </c>
      <c r="C10" s="4" t="s">
        <v>4</v>
      </c>
      <c r="D10" s="4">
        <v>-10.8</v>
      </c>
      <c r="E10" s="4" t="s">
        <v>4</v>
      </c>
    </row>
    <row r="11" spans="1:5">
      <c r="A11" s="2" t="s">
        <v>1152</v>
      </c>
      <c r="B11" s="4" t="s">
        <v>4</v>
      </c>
      <c r="C11" s="4" t="s">
        <v>4</v>
      </c>
      <c r="D11" s="4">
        <v>-1.7</v>
      </c>
      <c r="E11" s="4" t="s">
        <v>4</v>
      </c>
    </row>
    <row r="12" spans="1:5">
      <c r="A12" s="2" t="s">
        <v>1153</v>
      </c>
      <c r="B12" s="4" t="s">
        <v>4</v>
      </c>
      <c r="C12" s="4" t="s">
        <v>4</v>
      </c>
      <c r="D12" s="4">
        <v>0</v>
      </c>
      <c r="E12" s="4" t="s">
        <v>4</v>
      </c>
    </row>
    <row r="13" spans="1:5">
      <c r="A13" s="2" t="s">
        <v>1154</v>
      </c>
      <c r="B13" s="4" t="s">
        <v>4</v>
      </c>
      <c r="C13" s="4" t="s">
        <v>4</v>
      </c>
      <c r="D13" s="4">
        <v>0</v>
      </c>
      <c r="E13" s="4" t="s">
        <v>4</v>
      </c>
    </row>
    <row r="14" spans="1:5">
      <c r="A14" s="2" t="s">
        <v>1124</v>
      </c>
      <c r="B14" s="10">
        <v>-327</v>
      </c>
      <c r="C14" s="4" t="s">
        <v>4</v>
      </c>
      <c r="D14" s="10">
        <v>-327</v>
      </c>
      <c r="E14"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1155</v>
      </c>
      <c r="B1" s="7" t="s">
        <v>2</v>
      </c>
      <c r="C1" s="7" t="s">
        <v>25</v>
      </c>
    </row>
    <row r="2" spans="1:3">
      <c r="A2" s="1" t="s">
        <v>24</v>
      </c>
      <c r="B2" s="7"/>
      <c r="C2" s="7"/>
    </row>
    <row r="3" spans="1:3">
      <c r="A3" s="3" t="s">
        <v>581</v>
      </c>
      <c r="B3" s="4" t="s">
        <v>4</v>
      </c>
      <c r="C3" s="4" t="s">
        <v>4</v>
      </c>
    </row>
    <row r="4" spans="1:3">
      <c r="A4" s="2" t="s">
        <v>585</v>
      </c>
      <c r="B4" s="8">
        <v>236.6</v>
      </c>
      <c r="C4" s="8">
        <v>221.8</v>
      </c>
    </row>
    <row r="5" spans="1:3">
      <c r="A5" s="2" t="s">
        <v>586</v>
      </c>
      <c r="B5" s="4">
        <v>110.9</v>
      </c>
      <c r="C5" s="4">
        <v>104.7</v>
      </c>
    </row>
    <row r="6" spans="1:3">
      <c r="A6" s="2" t="s">
        <v>587</v>
      </c>
      <c r="B6" s="4">
        <v>709.5</v>
      </c>
      <c r="C6" s="4">
        <v>656.3</v>
      </c>
    </row>
    <row r="7" spans="1:3">
      <c r="A7" s="2" t="s">
        <v>1156</v>
      </c>
      <c r="B7" s="6">
        <v>1057</v>
      </c>
      <c r="C7" s="4">
        <v>982.8</v>
      </c>
    </row>
    <row r="8" spans="1:3">
      <c r="A8" s="2" t="s">
        <v>588</v>
      </c>
      <c r="B8" s="4">
        <v>-114.5</v>
      </c>
      <c r="C8" s="4">
        <v>-99.8</v>
      </c>
    </row>
    <row r="9" spans="1:3">
      <c r="A9" s="2" t="s">
        <v>29</v>
      </c>
      <c r="B9" s="4">
        <v>942.5</v>
      </c>
      <c r="C9" s="4">
        <v>883</v>
      </c>
    </row>
    <row r="10" spans="1:3">
      <c r="A10" s="2" t="s">
        <v>1025</v>
      </c>
      <c r="B10" s="4" t="s">
        <v>4</v>
      </c>
      <c r="C10" s="4" t="s">
        <v>4</v>
      </c>
    </row>
    <row r="11" spans="1:3">
      <c r="A11" s="3" t="s">
        <v>973</v>
      </c>
      <c r="B11" s="4" t="s">
        <v>4</v>
      </c>
      <c r="C11" s="4" t="s">
        <v>4</v>
      </c>
    </row>
    <row r="12" spans="1:3">
      <c r="A12" s="2" t="s">
        <v>134</v>
      </c>
      <c r="B12" s="8">
        <v>30.3</v>
      </c>
      <c r="C12"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7</v>
      </c>
      <c r="B1" s="7" t="s">
        <v>2</v>
      </c>
      <c r="C1" s="7" t="s">
        <v>25</v>
      </c>
    </row>
    <row r="2" spans="1:3">
      <c r="A2" s="1" t="s">
        <v>24</v>
      </c>
      <c r="B2" s="7"/>
      <c r="C2" s="7"/>
    </row>
    <row r="3" spans="1:3">
      <c r="A3" s="3" t="s">
        <v>605</v>
      </c>
      <c r="B3" s="4" t="s">
        <v>4</v>
      </c>
      <c r="C3" s="4" t="s">
        <v>4</v>
      </c>
    </row>
    <row r="4" spans="1:3">
      <c r="A4" s="2" t="s">
        <v>1158</v>
      </c>
      <c r="B4" s="8">
        <v>14172.2</v>
      </c>
      <c r="C4" s="8">
        <v>14398.8</v>
      </c>
    </row>
    <row r="5" spans="1:3" ht="30">
      <c r="A5" s="2" t="s">
        <v>1159</v>
      </c>
      <c r="B5" s="9">
        <v>-4439.3999999999996</v>
      </c>
      <c r="C5" s="9">
        <v>-3827.4</v>
      </c>
    </row>
    <row r="6" spans="1:3">
      <c r="A6" s="2" t="s">
        <v>1160</v>
      </c>
      <c r="B6" s="9">
        <v>9732.7999999999993</v>
      </c>
      <c r="C6" s="9">
        <v>10571.4</v>
      </c>
    </row>
    <row r="7" spans="1:3">
      <c r="A7" s="3" t="s">
        <v>1161</v>
      </c>
      <c r="B7" s="4" t="s">
        <v>4</v>
      </c>
      <c r="C7" s="4" t="s">
        <v>4</v>
      </c>
    </row>
    <row r="8" spans="1:3">
      <c r="A8" s="2" t="s">
        <v>1158</v>
      </c>
      <c r="B8" s="9">
        <v>16190.8</v>
      </c>
      <c r="C8" s="9">
        <v>16675.599999999999</v>
      </c>
    </row>
    <row r="9" spans="1:3">
      <c r="A9" s="2" t="s">
        <v>1160</v>
      </c>
      <c r="B9" s="9">
        <v>11751.4</v>
      </c>
      <c r="C9" s="9">
        <v>12848.2</v>
      </c>
    </row>
    <row r="10" spans="1:3">
      <c r="A10" s="2" t="s">
        <v>622</v>
      </c>
      <c r="B10" s="4" t="s">
        <v>4</v>
      </c>
      <c r="C10" s="4" t="s">
        <v>4</v>
      </c>
    </row>
    <row r="11" spans="1:3">
      <c r="A11" s="3" t="s">
        <v>621</v>
      </c>
      <c r="B11" s="4" t="s">
        <v>4</v>
      </c>
      <c r="C11" s="4" t="s">
        <v>4</v>
      </c>
    </row>
    <row r="12" spans="1:3">
      <c r="A12" s="2" t="s">
        <v>1081</v>
      </c>
      <c r="B12" s="4">
        <v>321.10000000000002</v>
      </c>
      <c r="C12" s="4">
        <v>579.29999999999995</v>
      </c>
    </row>
    <row r="13" spans="1:3">
      <c r="A13" s="2" t="s">
        <v>247</v>
      </c>
      <c r="B13" s="4" t="s">
        <v>4</v>
      </c>
      <c r="C13" s="4" t="s">
        <v>4</v>
      </c>
    </row>
    <row r="14" spans="1:3">
      <c r="A14" s="3" t="s">
        <v>621</v>
      </c>
      <c r="B14" s="4" t="s">
        <v>4</v>
      </c>
      <c r="C14" s="4" t="s">
        <v>4</v>
      </c>
    </row>
    <row r="15" spans="1:3">
      <c r="A15" s="2" t="s">
        <v>1081</v>
      </c>
      <c r="B15" s="9">
        <v>1697.5</v>
      </c>
      <c r="C15" s="9">
        <v>1697.5</v>
      </c>
    </row>
    <row r="16" spans="1:3">
      <c r="A16" s="2" t="s">
        <v>244</v>
      </c>
      <c r="B16" s="4" t="s">
        <v>4</v>
      </c>
      <c r="C16" s="4" t="s">
        <v>4</v>
      </c>
    </row>
    <row r="17" spans="1:3">
      <c r="A17" s="3" t="s">
        <v>605</v>
      </c>
      <c r="B17" s="4" t="s">
        <v>4</v>
      </c>
      <c r="C17" s="4" t="s">
        <v>4</v>
      </c>
    </row>
    <row r="18" spans="1:3">
      <c r="A18" s="2" t="s">
        <v>1158</v>
      </c>
      <c r="B18" s="6">
        <v>10224</v>
      </c>
      <c r="C18" s="9">
        <v>10554.2</v>
      </c>
    </row>
    <row r="19" spans="1:3" ht="30">
      <c r="A19" s="2" t="s">
        <v>1159</v>
      </c>
      <c r="B19" s="6">
        <v>-3094</v>
      </c>
      <c r="C19" s="9">
        <v>-2729.1</v>
      </c>
    </row>
    <row r="20" spans="1:3">
      <c r="A20" s="2" t="s">
        <v>1160</v>
      </c>
      <c r="B20" s="6">
        <v>7130</v>
      </c>
      <c r="C20" s="9">
        <v>7825.1</v>
      </c>
    </row>
    <row r="21" spans="1:3">
      <c r="A21" s="2" t="s">
        <v>247</v>
      </c>
      <c r="B21" s="4" t="s">
        <v>4</v>
      </c>
      <c r="C21" s="4" t="s">
        <v>4</v>
      </c>
    </row>
    <row r="22" spans="1:3">
      <c r="A22" s="3" t="s">
        <v>605</v>
      </c>
      <c r="B22" s="4" t="s">
        <v>4</v>
      </c>
      <c r="C22" s="4" t="s">
        <v>4</v>
      </c>
    </row>
    <row r="23" spans="1:3">
      <c r="A23" s="2" t="s">
        <v>1158</v>
      </c>
      <c r="B23" s="4">
        <v>386.7</v>
      </c>
      <c r="C23" s="4">
        <v>365.6</v>
      </c>
    </row>
    <row r="24" spans="1:3" ht="30">
      <c r="A24" s="2" t="s">
        <v>1159</v>
      </c>
      <c r="B24" s="4">
        <v>-56.9</v>
      </c>
      <c r="C24" s="4">
        <v>-44.4</v>
      </c>
    </row>
    <row r="25" spans="1:3">
      <c r="A25" s="2" t="s">
        <v>1160</v>
      </c>
      <c r="B25" s="4">
        <v>329.8</v>
      </c>
      <c r="C25" s="4">
        <v>321.2</v>
      </c>
    </row>
    <row r="26" spans="1:3">
      <c r="A26" s="2" t="s">
        <v>245</v>
      </c>
      <c r="B26" s="4" t="s">
        <v>4</v>
      </c>
      <c r="C26" s="4" t="s">
        <v>4</v>
      </c>
    </row>
    <row r="27" spans="1:3">
      <c r="A27" s="3" t="s">
        <v>605</v>
      </c>
      <c r="B27" s="4" t="s">
        <v>4</v>
      </c>
      <c r="C27" s="4" t="s">
        <v>4</v>
      </c>
    </row>
    <row r="28" spans="1:3">
      <c r="A28" s="2" t="s">
        <v>1158</v>
      </c>
      <c r="B28" s="9">
        <v>3094.8</v>
      </c>
      <c r="C28" s="6">
        <v>3021</v>
      </c>
    </row>
    <row r="29" spans="1:3" ht="30">
      <c r="A29" s="2" t="s">
        <v>1159</v>
      </c>
      <c r="B29" s="9">
        <v>-1070.4000000000001</v>
      </c>
      <c r="C29" s="4">
        <v>-876.9</v>
      </c>
    </row>
    <row r="30" spans="1:3">
      <c r="A30" s="2" t="s">
        <v>1160</v>
      </c>
      <c r="B30" s="9">
        <v>2024.4</v>
      </c>
      <c r="C30" s="9">
        <v>2144.1</v>
      </c>
    </row>
    <row r="31" spans="1:3">
      <c r="A31" s="2" t="s">
        <v>414</v>
      </c>
      <c r="B31" s="4" t="s">
        <v>4</v>
      </c>
      <c r="C31" s="4" t="s">
        <v>4</v>
      </c>
    </row>
    <row r="32" spans="1:3">
      <c r="A32" s="3" t="s">
        <v>605</v>
      </c>
      <c r="B32" s="4" t="s">
        <v>4</v>
      </c>
      <c r="C32" s="4" t="s">
        <v>4</v>
      </c>
    </row>
    <row r="33" spans="1:3">
      <c r="A33" s="2" t="s">
        <v>1158</v>
      </c>
      <c r="B33" s="4">
        <v>211.3</v>
      </c>
      <c r="C33" s="4">
        <v>194</v>
      </c>
    </row>
    <row r="34" spans="1:3" ht="30">
      <c r="A34" s="2" t="s">
        <v>1159</v>
      </c>
      <c r="B34" s="4">
        <v>-102.5</v>
      </c>
      <c r="C34" s="4">
        <v>-83.2</v>
      </c>
    </row>
    <row r="35" spans="1:3">
      <c r="A35" s="2" t="s">
        <v>1160</v>
      </c>
      <c r="B35" s="4">
        <v>108.8</v>
      </c>
      <c r="C35" s="4">
        <v>110.8</v>
      </c>
    </row>
    <row r="36" spans="1:3">
      <c r="A36" s="2" t="s">
        <v>615</v>
      </c>
      <c r="B36" s="4" t="s">
        <v>4</v>
      </c>
      <c r="C36" s="4" t="s">
        <v>4</v>
      </c>
    </row>
    <row r="37" spans="1:3">
      <c r="A37" s="3" t="s">
        <v>605</v>
      </c>
      <c r="B37" s="4" t="s">
        <v>4</v>
      </c>
      <c r="C37" s="4" t="s">
        <v>4</v>
      </c>
    </row>
    <row r="38" spans="1:3">
      <c r="A38" s="2" t="s">
        <v>1158</v>
      </c>
      <c r="B38" s="4">
        <v>255.4</v>
      </c>
      <c r="C38" s="4">
        <v>264</v>
      </c>
    </row>
    <row r="39" spans="1:3" ht="30">
      <c r="A39" s="2" t="s">
        <v>1159</v>
      </c>
      <c r="B39" s="4">
        <v>-115.6</v>
      </c>
      <c r="C39" s="4">
        <v>-93.8</v>
      </c>
    </row>
    <row r="40" spans="1:3">
      <c r="A40" s="2" t="s">
        <v>1160</v>
      </c>
      <c r="B40" s="8">
        <v>139.80000000000001</v>
      </c>
      <c r="C40" s="8">
        <v>17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6" width="26.5703125" bestFit="1" customWidth="1"/>
    <col min="7" max="7" width="12.5703125" bestFit="1" customWidth="1"/>
    <col min="8" max="8" width="21.140625" bestFit="1" customWidth="1"/>
  </cols>
  <sheetData>
    <row r="1" spans="1:8" ht="15" customHeight="1">
      <c r="A1" s="1" t="s">
        <v>1162</v>
      </c>
      <c r="B1" s="7" t="s">
        <v>70</v>
      </c>
      <c r="C1" s="7"/>
      <c r="D1" s="7" t="s">
        <v>1</v>
      </c>
      <c r="E1" s="7"/>
      <c r="F1" s="7" t="s">
        <v>70</v>
      </c>
      <c r="G1" s="7"/>
      <c r="H1" s="7"/>
    </row>
    <row r="2" spans="1:8">
      <c r="A2" s="1" t="s">
        <v>24</v>
      </c>
      <c r="B2" s="7" t="s">
        <v>2</v>
      </c>
      <c r="C2" s="7" t="s">
        <v>71</v>
      </c>
      <c r="D2" s="7" t="s">
        <v>2</v>
      </c>
      <c r="E2" s="7" t="s">
        <v>71</v>
      </c>
      <c r="F2" s="1" t="s">
        <v>1041</v>
      </c>
      <c r="G2" s="1" t="s">
        <v>1041</v>
      </c>
      <c r="H2" s="1" t="s">
        <v>71</v>
      </c>
    </row>
    <row r="3" spans="1:8">
      <c r="A3" s="1"/>
      <c r="B3" s="7"/>
      <c r="C3" s="7"/>
      <c r="D3" s="7"/>
      <c r="E3" s="7"/>
      <c r="F3" s="1" t="s">
        <v>1163</v>
      </c>
      <c r="G3" s="1" t="s">
        <v>1164</v>
      </c>
      <c r="H3" s="1" t="s">
        <v>1165</v>
      </c>
    </row>
    <row r="4" spans="1:8">
      <c r="A4" s="3" t="s">
        <v>1166</v>
      </c>
      <c r="B4" s="4" t="s">
        <v>4</v>
      </c>
      <c r="C4" s="4" t="s">
        <v>4</v>
      </c>
      <c r="D4" s="4" t="s">
        <v>4</v>
      </c>
      <c r="E4" s="4" t="s">
        <v>4</v>
      </c>
      <c r="F4" s="4" t="s">
        <v>4</v>
      </c>
      <c r="G4" s="4" t="s">
        <v>4</v>
      </c>
      <c r="H4" s="4" t="s">
        <v>4</v>
      </c>
    </row>
    <row r="5" spans="1:8" ht="30">
      <c r="A5" s="2" t="s">
        <v>1167</v>
      </c>
      <c r="B5" s="8">
        <v>365.6</v>
      </c>
      <c r="C5" s="8">
        <v>303.60000000000002</v>
      </c>
      <c r="D5" s="8">
        <v>720.8</v>
      </c>
      <c r="E5" s="8">
        <v>629.79999999999995</v>
      </c>
      <c r="F5" s="4" t="s">
        <v>4</v>
      </c>
      <c r="G5" s="4" t="s">
        <v>4</v>
      </c>
      <c r="H5" s="4" t="s">
        <v>4</v>
      </c>
    </row>
    <row r="6" spans="1:8" ht="30">
      <c r="A6" s="2" t="s">
        <v>1168</v>
      </c>
      <c r="B6" s="4" t="s">
        <v>4</v>
      </c>
      <c r="C6" s="4" t="s">
        <v>4</v>
      </c>
      <c r="D6" s="4" t="s">
        <v>4</v>
      </c>
      <c r="E6" s="4" t="s">
        <v>4</v>
      </c>
      <c r="F6" s="4">
        <v>26.1</v>
      </c>
      <c r="G6" s="4">
        <v>22.2</v>
      </c>
      <c r="H6" s="4">
        <v>19.399999999999999</v>
      </c>
    </row>
    <row r="7" spans="1:8" ht="30">
      <c r="A7" s="3" t="s">
        <v>1169</v>
      </c>
      <c r="B7" s="4" t="s">
        <v>4</v>
      </c>
      <c r="C7" s="4" t="s">
        <v>4</v>
      </c>
      <c r="D7" s="4" t="s">
        <v>4</v>
      </c>
      <c r="E7" s="4" t="s">
        <v>4</v>
      </c>
      <c r="F7" s="4" t="s">
        <v>4</v>
      </c>
      <c r="G7" s="4" t="s">
        <v>4</v>
      </c>
      <c r="H7" s="4" t="s">
        <v>4</v>
      </c>
    </row>
    <row r="8" spans="1:8">
      <c r="A8" s="2">
        <v>2014</v>
      </c>
      <c r="B8" s="9">
        <v>1412.7</v>
      </c>
      <c r="C8" s="4" t="s">
        <v>4</v>
      </c>
      <c r="D8" s="9">
        <v>1412.7</v>
      </c>
      <c r="E8" s="4" t="s">
        <v>4</v>
      </c>
      <c r="F8" s="4" t="s">
        <v>4</v>
      </c>
      <c r="G8" s="4" t="s">
        <v>4</v>
      </c>
      <c r="H8" s="4" t="s">
        <v>4</v>
      </c>
    </row>
    <row r="9" spans="1:8">
      <c r="A9" s="2">
        <v>2015</v>
      </c>
      <c r="B9" s="9">
        <v>1366.6</v>
      </c>
      <c r="C9" s="4" t="s">
        <v>4</v>
      </c>
      <c r="D9" s="9">
        <v>1366.6</v>
      </c>
      <c r="E9" s="4" t="s">
        <v>4</v>
      </c>
      <c r="F9" s="4" t="s">
        <v>4</v>
      </c>
      <c r="G9" s="4" t="s">
        <v>4</v>
      </c>
      <c r="H9" s="4" t="s">
        <v>4</v>
      </c>
    </row>
    <row r="10" spans="1:8">
      <c r="A10" s="2">
        <v>2016</v>
      </c>
      <c r="B10" s="9">
        <v>1275.4000000000001</v>
      </c>
      <c r="C10" s="4" t="s">
        <v>4</v>
      </c>
      <c r="D10" s="9">
        <v>1275.4000000000001</v>
      </c>
      <c r="E10" s="4" t="s">
        <v>4</v>
      </c>
      <c r="F10" s="4" t="s">
        <v>4</v>
      </c>
      <c r="G10" s="4" t="s">
        <v>4</v>
      </c>
      <c r="H10" s="4" t="s">
        <v>4</v>
      </c>
    </row>
    <row r="11" spans="1:8">
      <c r="A11" s="2">
        <v>2017</v>
      </c>
      <c r="B11" s="9">
        <v>1215.7</v>
      </c>
      <c r="C11" s="4" t="s">
        <v>4</v>
      </c>
      <c r="D11" s="9">
        <v>1215.7</v>
      </c>
      <c r="E11" s="4" t="s">
        <v>4</v>
      </c>
      <c r="F11" s="4" t="s">
        <v>4</v>
      </c>
      <c r="G11" s="4" t="s">
        <v>4</v>
      </c>
      <c r="H11" s="4" t="s">
        <v>4</v>
      </c>
    </row>
    <row r="12" spans="1:8">
      <c r="A12" s="2">
        <v>2018</v>
      </c>
      <c r="B12" s="8">
        <v>1091.9000000000001</v>
      </c>
      <c r="C12" s="4" t="s">
        <v>4</v>
      </c>
      <c r="D12" s="8">
        <v>1091.9000000000001</v>
      </c>
      <c r="E12" s="4" t="s">
        <v>4</v>
      </c>
      <c r="F12" s="4" t="s">
        <v>4</v>
      </c>
      <c r="G12" s="4" t="s">
        <v>4</v>
      </c>
      <c r="H12" s="4" t="s">
        <v>4</v>
      </c>
    </row>
  </sheetData>
  <mergeCells count="7">
    <mergeCell ref="B1:C1"/>
    <mergeCell ref="D1:E1"/>
    <mergeCell ref="F1:H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170</v>
      </c>
      <c r="B1" s="1" t="s">
        <v>1</v>
      </c>
    </row>
    <row r="2" spans="1:2">
      <c r="A2" s="1" t="s">
        <v>24</v>
      </c>
      <c r="B2" s="1" t="s">
        <v>2</v>
      </c>
    </row>
    <row r="3" spans="1:2" ht="30">
      <c r="A3" s="3" t="s">
        <v>1171</v>
      </c>
      <c r="B3" s="4" t="s">
        <v>4</v>
      </c>
    </row>
    <row r="4" spans="1:2">
      <c r="A4" s="2" t="s">
        <v>1123</v>
      </c>
      <c r="B4" s="8">
        <v>9752.1</v>
      </c>
    </row>
    <row r="5" spans="1:2">
      <c r="A5" s="2" t="s">
        <v>1172</v>
      </c>
      <c r="B5" s="4">
        <v>111.7</v>
      </c>
    </row>
    <row r="6" spans="1:2">
      <c r="A6" s="2" t="s">
        <v>243</v>
      </c>
      <c r="B6" s="4">
        <v>-15.3</v>
      </c>
    </row>
    <row r="7" spans="1:2">
      <c r="A7" s="2" t="s">
        <v>1173</v>
      </c>
      <c r="B7" s="4">
        <v>-428.9</v>
      </c>
    </row>
    <row r="8" spans="1:2">
      <c r="A8" s="2" t="s">
        <v>91</v>
      </c>
      <c r="B8" s="4">
        <v>16.7</v>
      </c>
    </row>
    <row r="9" spans="1:2">
      <c r="A9" s="2" t="s">
        <v>1124</v>
      </c>
      <c r="B9" s="9">
        <v>9436.2999999999993</v>
      </c>
    </row>
    <row r="10" spans="1:2">
      <c r="A10" s="2" t="s">
        <v>1022</v>
      </c>
      <c r="B10" s="4" t="s">
        <v>4</v>
      </c>
    </row>
    <row r="11" spans="1:2" ht="30">
      <c r="A11" s="3" t="s">
        <v>1171</v>
      </c>
      <c r="B11" s="4" t="s">
        <v>4</v>
      </c>
    </row>
    <row r="12" spans="1:2">
      <c r="A12" s="2" t="s">
        <v>1123</v>
      </c>
      <c r="B12" s="9">
        <v>7428.7</v>
      </c>
    </row>
    <row r="13" spans="1:2">
      <c r="A13" s="2" t="s">
        <v>1172</v>
      </c>
      <c r="B13" s="4">
        <v>68.900000000000006</v>
      </c>
    </row>
    <row r="14" spans="1:2">
      <c r="A14" s="2" t="s">
        <v>243</v>
      </c>
      <c r="B14" s="4">
        <v>-11</v>
      </c>
    </row>
    <row r="15" spans="1:2">
      <c r="A15" s="2" t="s">
        <v>1173</v>
      </c>
      <c r="B15" s="4">
        <v>-428.9</v>
      </c>
    </row>
    <row r="16" spans="1:2">
      <c r="A16" s="2" t="s">
        <v>91</v>
      </c>
      <c r="B16" s="4">
        <v>9.5</v>
      </c>
    </row>
    <row r="17" spans="1:2">
      <c r="A17" s="2" t="s">
        <v>1124</v>
      </c>
      <c r="B17" s="9">
        <v>7067.2</v>
      </c>
    </row>
    <row r="18" spans="1:2">
      <c r="A18" s="2" t="s">
        <v>1023</v>
      </c>
      <c r="B18" s="4" t="s">
        <v>4</v>
      </c>
    </row>
    <row r="19" spans="1:2" ht="30">
      <c r="A19" s="3" t="s">
        <v>1171</v>
      </c>
      <c r="B19" s="4" t="s">
        <v>4</v>
      </c>
    </row>
    <row r="20" spans="1:2">
      <c r="A20" s="2" t="s">
        <v>1123</v>
      </c>
      <c r="B20" s="9">
        <v>2323.4</v>
      </c>
    </row>
    <row r="21" spans="1:2">
      <c r="A21" s="2" t="s">
        <v>1172</v>
      </c>
      <c r="B21" s="4">
        <v>42.8</v>
      </c>
    </row>
    <row r="22" spans="1:2">
      <c r="A22" s="2" t="s">
        <v>243</v>
      </c>
      <c r="B22" s="4">
        <v>-4.3</v>
      </c>
    </row>
    <row r="23" spans="1:2">
      <c r="A23" s="2" t="s">
        <v>1173</v>
      </c>
      <c r="B23" s="4">
        <v>0</v>
      </c>
    </row>
    <row r="24" spans="1:2">
      <c r="A24" s="2" t="s">
        <v>91</v>
      </c>
      <c r="B24" s="4">
        <v>7.2</v>
      </c>
    </row>
    <row r="25" spans="1:2">
      <c r="A25" s="2" t="s">
        <v>1124</v>
      </c>
      <c r="B25" s="8">
        <v>2369.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74</v>
      </c>
      <c r="B1" s="7" t="s">
        <v>2</v>
      </c>
      <c r="C1" s="7" t="s">
        <v>25</v>
      </c>
    </row>
    <row r="2" spans="1:3">
      <c r="A2" s="1" t="s">
        <v>24</v>
      </c>
      <c r="B2" s="7"/>
      <c r="C2" s="7"/>
    </row>
    <row r="3" spans="1:3" ht="30">
      <c r="A3" s="3" t="s">
        <v>1175</v>
      </c>
      <c r="B3" s="4" t="s">
        <v>4</v>
      </c>
      <c r="C3" s="4" t="s">
        <v>4</v>
      </c>
    </row>
    <row r="4" spans="1:3">
      <c r="A4" s="2" t="s">
        <v>674</v>
      </c>
      <c r="B4" s="8">
        <v>17325.5</v>
      </c>
      <c r="C4" s="8">
        <v>17367.7</v>
      </c>
    </row>
    <row r="5" spans="1:3">
      <c r="A5" s="2" t="s">
        <v>671</v>
      </c>
      <c r="B5" s="4">
        <v>-266.7</v>
      </c>
      <c r="C5" s="4">
        <v>-204.8</v>
      </c>
    </row>
    <row r="6" spans="1:3">
      <c r="A6" s="2" t="s">
        <v>674</v>
      </c>
      <c r="B6" s="9">
        <v>17058.8</v>
      </c>
      <c r="C6" s="9">
        <v>17162.900000000001</v>
      </c>
    </row>
    <row r="7" spans="1:3">
      <c r="A7" s="2" t="s">
        <v>1176</v>
      </c>
      <c r="B7" s="4" t="s">
        <v>4</v>
      </c>
      <c r="C7" s="4" t="s">
        <v>4</v>
      </c>
    </row>
    <row r="8" spans="1:3" ht="30">
      <c r="A8" s="3" t="s">
        <v>1175</v>
      </c>
      <c r="B8" s="4" t="s">
        <v>4</v>
      </c>
      <c r="C8" s="4" t="s">
        <v>4</v>
      </c>
    </row>
    <row r="9" spans="1:3">
      <c r="A9" s="2" t="s">
        <v>674</v>
      </c>
      <c r="B9" s="4">
        <v>225.5</v>
      </c>
      <c r="C9" s="4">
        <v>259</v>
      </c>
    </row>
    <row r="10" spans="1:3">
      <c r="A10" s="2" t="s">
        <v>1177</v>
      </c>
      <c r="B10" s="4" t="s">
        <v>4</v>
      </c>
      <c r="C10" s="4" t="s">
        <v>4</v>
      </c>
    </row>
    <row r="11" spans="1:3" ht="30">
      <c r="A11" s="3" t="s">
        <v>1175</v>
      </c>
      <c r="B11" s="4" t="s">
        <v>4</v>
      </c>
      <c r="C11" s="4" t="s">
        <v>4</v>
      </c>
    </row>
    <row r="12" spans="1:3">
      <c r="A12" s="2" t="s">
        <v>674</v>
      </c>
      <c r="B12" s="4">
        <v>203.4</v>
      </c>
      <c r="C12" s="4">
        <v>228.1</v>
      </c>
    </row>
    <row r="13" spans="1:3">
      <c r="A13" s="2" t="s">
        <v>1178</v>
      </c>
      <c r="B13" s="4" t="s">
        <v>4</v>
      </c>
      <c r="C13" s="4" t="s">
        <v>4</v>
      </c>
    </row>
    <row r="14" spans="1:3" ht="30">
      <c r="A14" s="3" t="s">
        <v>1175</v>
      </c>
      <c r="B14" s="4" t="s">
        <v>4</v>
      </c>
      <c r="C14" s="4" t="s">
        <v>4</v>
      </c>
    </row>
    <row r="15" spans="1:3">
      <c r="A15" s="2" t="s">
        <v>674</v>
      </c>
      <c r="B15" s="9">
        <v>2110.4</v>
      </c>
      <c r="C15" s="9">
        <v>1935.7</v>
      </c>
    </row>
    <row r="16" spans="1:3">
      <c r="A16" s="2" t="s">
        <v>1179</v>
      </c>
      <c r="B16" s="4" t="s">
        <v>4</v>
      </c>
      <c r="C16" s="4" t="s">
        <v>4</v>
      </c>
    </row>
    <row r="17" spans="1:3" ht="30">
      <c r="A17" s="3" t="s">
        <v>1175</v>
      </c>
      <c r="B17" s="4" t="s">
        <v>4</v>
      </c>
      <c r="C17" s="4" t="s">
        <v>4</v>
      </c>
    </row>
    <row r="18" spans="1:3">
      <c r="A18" s="2" t="s">
        <v>674</v>
      </c>
      <c r="B18" s="9">
        <v>1252.8</v>
      </c>
      <c r="C18" s="9">
        <v>1256.7</v>
      </c>
    </row>
    <row r="19" spans="1:3">
      <c r="A19" s="2" t="s">
        <v>1180</v>
      </c>
      <c r="B19" s="4" t="s">
        <v>4</v>
      </c>
      <c r="C19" s="4" t="s">
        <v>4</v>
      </c>
    </row>
    <row r="20" spans="1:3" ht="30">
      <c r="A20" s="3" t="s">
        <v>1175</v>
      </c>
      <c r="B20" s="4" t="s">
        <v>4</v>
      </c>
      <c r="C20" s="4" t="s">
        <v>4</v>
      </c>
    </row>
    <row r="21" spans="1:3">
      <c r="A21" s="2" t="s">
        <v>674</v>
      </c>
      <c r="B21" s="4">
        <v>963.8</v>
      </c>
      <c r="C21" s="4">
        <v>966.8</v>
      </c>
    </row>
    <row r="22" spans="1:3">
      <c r="A22" s="2" t="s">
        <v>1181</v>
      </c>
      <c r="B22" s="4" t="s">
        <v>4</v>
      </c>
      <c r="C22" s="4" t="s">
        <v>4</v>
      </c>
    </row>
    <row r="23" spans="1:3" ht="30">
      <c r="A23" s="3" t="s">
        <v>1175</v>
      </c>
      <c r="B23" s="4" t="s">
        <v>4</v>
      </c>
      <c r="C23" s="4" t="s">
        <v>4</v>
      </c>
    </row>
    <row r="24" spans="1:3">
      <c r="A24" s="2" t="s">
        <v>674</v>
      </c>
      <c r="B24" s="9">
        <v>2931.6</v>
      </c>
      <c r="C24" s="9">
        <v>3090.5</v>
      </c>
    </row>
    <row r="25" spans="1:3" ht="30">
      <c r="A25" s="2" t="s">
        <v>1182</v>
      </c>
      <c r="B25" s="4" t="s">
        <v>4</v>
      </c>
      <c r="C25" s="4" t="s">
        <v>4</v>
      </c>
    </row>
    <row r="26" spans="1:3" ht="30">
      <c r="A26" s="3" t="s">
        <v>1175</v>
      </c>
      <c r="B26" s="4" t="s">
        <v>4</v>
      </c>
      <c r="C26" s="4" t="s">
        <v>4</v>
      </c>
    </row>
    <row r="27" spans="1:3">
      <c r="A27" s="2" t="s">
        <v>674</v>
      </c>
      <c r="B27" s="4">
        <v>498.9</v>
      </c>
      <c r="C27" s="4">
        <v>498.7</v>
      </c>
    </row>
    <row r="28" spans="1:3">
      <c r="A28" s="2" t="s">
        <v>1055</v>
      </c>
      <c r="B28" s="228">
        <v>6.7500000000000004E-2</v>
      </c>
      <c r="C28" s="228">
        <v>6.7500000000000004E-2</v>
      </c>
    </row>
    <row r="29" spans="1:3" ht="30">
      <c r="A29" s="2" t="s">
        <v>1183</v>
      </c>
      <c r="B29" s="4" t="s">
        <v>4</v>
      </c>
      <c r="C29" s="4" t="s">
        <v>4</v>
      </c>
    </row>
    <row r="30" spans="1:3" ht="30">
      <c r="A30" s="3" t="s">
        <v>1175</v>
      </c>
      <c r="B30" s="4" t="s">
        <v>4</v>
      </c>
      <c r="C30" s="4" t="s">
        <v>4</v>
      </c>
    </row>
    <row r="31" spans="1:3">
      <c r="A31" s="2" t="s">
        <v>674</v>
      </c>
      <c r="B31" s="4">
        <v>940.6</v>
      </c>
      <c r="C31" s="4">
        <v>940.2</v>
      </c>
    </row>
    <row r="32" spans="1:3">
      <c r="A32" s="2" t="s">
        <v>1055</v>
      </c>
      <c r="B32" s="228">
        <v>6.88E-2</v>
      </c>
      <c r="C32" s="228">
        <v>6.88E-2</v>
      </c>
    </row>
    <row r="33" spans="1:3" ht="30">
      <c r="A33" s="2" t="s">
        <v>1184</v>
      </c>
      <c r="B33" s="4" t="s">
        <v>4</v>
      </c>
      <c r="C33" s="4" t="s">
        <v>4</v>
      </c>
    </row>
    <row r="34" spans="1:3" ht="30">
      <c r="A34" s="3" t="s">
        <v>1175</v>
      </c>
      <c r="B34" s="4" t="s">
        <v>4</v>
      </c>
      <c r="C34" s="4" t="s">
        <v>4</v>
      </c>
    </row>
    <row r="35" spans="1:3">
      <c r="A35" s="2" t="s">
        <v>674</v>
      </c>
      <c r="B35" s="4">
        <v>687.3</v>
      </c>
      <c r="C35" s="4">
        <v>687.1</v>
      </c>
    </row>
    <row r="36" spans="1:3">
      <c r="A36" s="2" t="s">
        <v>1055</v>
      </c>
      <c r="B36" s="228">
        <v>7.0000000000000007E-2</v>
      </c>
      <c r="C36" s="228">
        <v>7.0000000000000007E-2</v>
      </c>
    </row>
    <row r="37" spans="1:3">
      <c r="A37" s="2" t="s">
        <v>1185</v>
      </c>
      <c r="B37" s="4" t="s">
        <v>4</v>
      </c>
      <c r="C37" s="4" t="s">
        <v>4</v>
      </c>
    </row>
    <row r="38" spans="1:3" ht="30">
      <c r="A38" s="3" t="s">
        <v>1175</v>
      </c>
      <c r="B38" s="4" t="s">
        <v>4</v>
      </c>
      <c r="C38" s="4" t="s">
        <v>4</v>
      </c>
    </row>
    <row r="39" spans="1:3">
      <c r="A39" s="2" t="s">
        <v>674</v>
      </c>
      <c r="B39" s="4">
        <v>650</v>
      </c>
      <c r="C39" s="4">
        <v>650</v>
      </c>
    </row>
    <row r="40" spans="1:3">
      <c r="A40" s="2" t="s">
        <v>1055</v>
      </c>
      <c r="B40" s="228">
        <v>6.7500000000000004E-2</v>
      </c>
      <c r="C40" s="228">
        <v>6.7500000000000004E-2</v>
      </c>
    </row>
    <row r="41" spans="1:3">
      <c r="A41" s="2" t="s">
        <v>1186</v>
      </c>
      <c r="B41" s="4" t="s">
        <v>4</v>
      </c>
      <c r="C41" s="4" t="s">
        <v>4</v>
      </c>
    </row>
    <row r="42" spans="1:3" ht="30">
      <c r="A42" s="3" t="s">
        <v>1175</v>
      </c>
      <c r="B42" s="4" t="s">
        <v>4</v>
      </c>
      <c r="C42" s="4" t="s">
        <v>4</v>
      </c>
    </row>
    <row r="43" spans="1:3">
      <c r="A43" s="2" t="s">
        <v>674</v>
      </c>
      <c r="B43" s="4">
        <v>542.70000000000005</v>
      </c>
      <c r="C43" s="4">
        <v>542.20000000000005</v>
      </c>
    </row>
    <row r="44" spans="1:3">
      <c r="A44" s="2" t="s">
        <v>1055</v>
      </c>
      <c r="B44" s="228">
        <v>7.2499999999999995E-2</v>
      </c>
      <c r="C44" s="228">
        <v>7.2499999999999995E-2</v>
      </c>
    </row>
    <row r="45" spans="1:3" ht="30">
      <c r="A45" s="2" t="s">
        <v>1187</v>
      </c>
      <c r="B45" s="4" t="s">
        <v>4</v>
      </c>
      <c r="C45" s="4" t="s">
        <v>4</v>
      </c>
    </row>
    <row r="46" spans="1:3" ht="30">
      <c r="A46" s="3" t="s">
        <v>1175</v>
      </c>
      <c r="B46" s="4" t="s">
        <v>4</v>
      </c>
      <c r="C46" s="4" t="s">
        <v>4</v>
      </c>
    </row>
    <row r="47" spans="1:3">
      <c r="A47" s="2" t="s">
        <v>674</v>
      </c>
      <c r="B47" s="9">
        <v>2223.5</v>
      </c>
      <c r="C47" s="9">
        <v>2221.4</v>
      </c>
    </row>
    <row r="48" spans="1:3">
      <c r="A48" s="2" t="s">
        <v>1055</v>
      </c>
      <c r="B48" s="228">
        <v>6.3799999999999996E-2</v>
      </c>
      <c r="C48" s="228">
        <v>6.3799999999999996E-2</v>
      </c>
    </row>
    <row r="49" spans="1:3">
      <c r="A49" s="2" t="s">
        <v>1188</v>
      </c>
      <c r="B49" s="4" t="s">
        <v>4</v>
      </c>
      <c r="C49" s="4" t="s">
        <v>4</v>
      </c>
    </row>
    <row r="50" spans="1:3" ht="30">
      <c r="A50" s="3" t="s">
        <v>1175</v>
      </c>
      <c r="B50" s="4" t="s">
        <v>4</v>
      </c>
      <c r="C50" s="4" t="s">
        <v>4</v>
      </c>
    </row>
    <row r="51" spans="1:3">
      <c r="A51" s="2" t="s">
        <v>674</v>
      </c>
      <c r="B51" s="9">
        <v>1583.8</v>
      </c>
      <c r="C51" s="9">
        <v>1581.9</v>
      </c>
    </row>
    <row r="52" spans="1:3">
      <c r="A52" s="2" t="s">
        <v>1055</v>
      </c>
      <c r="B52" s="228">
        <v>6.7500000000000004E-2</v>
      </c>
      <c r="C52" s="228">
        <v>6.7500000000000004E-2</v>
      </c>
    </row>
    <row r="53" spans="1:3">
      <c r="A53" s="2" t="s">
        <v>1189</v>
      </c>
      <c r="B53" s="4" t="s">
        <v>4</v>
      </c>
      <c r="C53" s="4" t="s">
        <v>4</v>
      </c>
    </row>
    <row r="54" spans="1:3" ht="30">
      <c r="A54" s="3" t="s">
        <v>1175</v>
      </c>
      <c r="B54" s="4" t="s">
        <v>4</v>
      </c>
      <c r="C54" s="4" t="s">
        <v>4</v>
      </c>
    </row>
    <row r="55" spans="1:3">
      <c r="A55" s="2" t="s">
        <v>674</v>
      </c>
      <c r="B55" s="9">
        <v>1607.1</v>
      </c>
      <c r="C55" s="9">
        <v>1605.9</v>
      </c>
    </row>
    <row r="56" spans="1:3">
      <c r="A56" s="2" t="s">
        <v>1055</v>
      </c>
      <c r="B56" s="228">
        <v>7.4999999999999997E-2</v>
      </c>
      <c r="C56" s="228">
        <v>7.4999999999999997E-2</v>
      </c>
    </row>
    <row r="57" spans="1:3" ht="30">
      <c r="A57" s="2" t="s">
        <v>1190</v>
      </c>
      <c r="B57" s="4" t="s">
        <v>4</v>
      </c>
      <c r="C57" s="4" t="s">
        <v>4</v>
      </c>
    </row>
    <row r="58" spans="1:3" ht="30">
      <c r="A58" s="3" t="s">
        <v>1175</v>
      </c>
      <c r="B58" s="4" t="s">
        <v>4</v>
      </c>
      <c r="C58" s="4" t="s">
        <v>4</v>
      </c>
    </row>
    <row r="59" spans="1:3">
      <c r="A59" s="2" t="s">
        <v>674</v>
      </c>
      <c r="B59" s="4">
        <v>892.1</v>
      </c>
      <c r="C59" s="4">
        <v>891.5</v>
      </c>
    </row>
    <row r="60" spans="1:3">
      <c r="A60" s="2" t="s">
        <v>1055</v>
      </c>
      <c r="B60" s="228">
        <v>5.6300000000000003E-2</v>
      </c>
      <c r="C60" s="228">
        <v>5.6300000000000003E-2</v>
      </c>
    </row>
    <row r="61" spans="1:3">
      <c r="A61" s="2" t="s">
        <v>131</v>
      </c>
      <c r="B61" s="4" t="s">
        <v>4</v>
      </c>
      <c r="C61" s="4" t="s">
        <v>4</v>
      </c>
    </row>
    <row r="62" spans="1:3" ht="30">
      <c r="A62" s="3" t="s">
        <v>1175</v>
      </c>
      <c r="B62" s="4" t="s">
        <v>4</v>
      </c>
      <c r="C62" s="4" t="s">
        <v>4</v>
      </c>
    </row>
    <row r="63" spans="1:3">
      <c r="A63" s="2" t="s">
        <v>674</v>
      </c>
      <c r="B63" s="4">
        <v>12</v>
      </c>
      <c r="C63" s="4">
        <v>12</v>
      </c>
    </row>
    <row r="64" spans="1:3">
      <c r="A64" s="2" t="s">
        <v>1191</v>
      </c>
      <c r="B64" s="4" t="s">
        <v>4</v>
      </c>
      <c r="C64" s="4" t="s">
        <v>4</v>
      </c>
    </row>
    <row r="65" spans="1:3" ht="30">
      <c r="A65" s="3" t="s">
        <v>1175</v>
      </c>
      <c r="B65" s="4" t="s">
        <v>4</v>
      </c>
      <c r="C65" s="4" t="s">
        <v>4</v>
      </c>
    </row>
    <row r="66" spans="1:3">
      <c r="A66" s="2" t="s">
        <v>674</v>
      </c>
      <c r="B66" s="10">
        <v>0</v>
      </c>
      <c r="C66" s="10">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5.28515625" bestFit="1" customWidth="1"/>
    <col min="3" max="3" width="12.5703125" bestFit="1" customWidth="1"/>
    <col min="4" max="4" width="12" bestFit="1" customWidth="1"/>
    <col min="5" max="5" width="15.28515625" bestFit="1" customWidth="1"/>
    <col min="6" max="6" width="12" bestFit="1" customWidth="1"/>
    <col min="7" max="7" width="15.28515625" bestFit="1" customWidth="1"/>
    <col min="8" max="9" width="22.7109375" bestFit="1" customWidth="1"/>
    <col min="10" max="13" width="35.7109375" bestFit="1" customWidth="1"/>
    <col min="14" max="14" width="36.28515625" bestFit="1" customWidth="1"/>
    <col min="15" max="21" width="36.140625" bestFit="1" customWidth="1"/>
    <col min="22" max="23" width="36" bestFit="1" customWidth="1"/>
    <col min="24" max="25" width="35.85546875" bestFit="1" customWidth="1"/>
  </cols>
  <sheetData>
    <row r="1" spans="1:25" ht="15" customHeight="1">
      <c r="A1" s="7" t="s">
        <v>1192</v>
      </c>
      <c r="B1" s="7" t="s">
        <v>70</v>
      </c>
      <c r="C1" s="7"/>
      <c r="D1" s="7"/>
      <c r="E1" s="7" t="s">
        <v>1</v>
      </c>
      <c r="F1" s="7"/>
      <c r="G1" s="1"/>
      <c r="H1" s="1"/>
      <c r="I1" s="1"/>
      <c r="J1" s="1" t="s">
        <v>1019</v>
      </c>
      <c r="K1" s="1"/>
      <c r="L1" s="1"/>
      <c r="M1" s="7" t="s">
        <v>1019</v>
      </c>
      <c r="N1" s="7"/>
      <c r="O1" s="1"/>
      <c r="P1" s="1"/>
      <c r="Q1" s="1"/>
      <c r="R1" s="1"/>
      <c r="S1" s="1" t="s">
        <v>1019</v>
      </c>
      <c r="T1" s="1"/>
      <c r="U1" s="1"/>
      <c r="V1" s="1"/>
      <c r="W1" s="1"/>
      <c r="X1" s="1"/>
      <c r="Y1" s="1"/>
    </row>
    <row r="2" spans="1:25">
      <c r="A2" s="7"/>
      <c r="B2" s="7" t="s">
        <v>2</v>
      </c>
      <c r="C2" s="7" t="s">
        <v>1104</v>
      </c>
      <c r="D2" s="7" t="s">
        <v>71</v>
      </c>
      <c r="E2" s="7" t="s">
        <v>2</v>
      </c>
      <c r="F2" s="7" t="s">
        <v>71</v>
      </c>
      <c r="G2" s="7" t="s">
        <v>25</v>
      </c>
      <c r="H2" s="1" t="s">
        <v>2</v>
      </c>
      <c r="I2" s="1" t="s">
        <v>25</v>
      </c>
      <c r="J2" s="1" t="s">
        <v>1193</v>
      </c>
      <c r="K2" s="1" t="s">
        <v>2</v>
      </c>
      <c r="L2" s="1" t="s">
        <v>25</v>
      </c>
      <c r="M2" s="1" t="s">
        <v>1193</v>
      </c>
      <c r="N2" s="1" t="s">
        <v>1193</v>
      </c>
      <c r="O2" s="1" t="s">
        <v>2</v>
      </c>
      <c r="P2" s="1" t="s">
        <v>25</v>
      </c>
      <c r="Q2" s="1" t="s">
        <v>2</v>
      </c>
      <c r="R2" s="1" t="s">
        <v>25</v>
      </c>
      <c r="S2" s="1" t="s">
        <v>1193</v>
      </c>
      <c r="T2" s="1" t="s">
        <v>2</v>
      </c>
      <c r="U2" s="1" t="s">
        <v>25</v>
      </c>
      <c r="V2" s="1" t="s">
        <v>2</v>
      </c>
      <c r="W2" s="1" t="s">
        <v>25</v>
      </c>
      <c r="X2" s="1" t="s">
        <v>2</v>
      </c>
      <c r="Y2" s="1" t="s">
        <v>25</v>
      </c>
    </row>
    <row r="3" spans="1:25">
      <c r="A3" s="7"/>
      <c r="B3" s="7"/>
      <c r="C3" s="7"/>
      <c r="D3" s="7"/>
      <c r="E3" s="7"/>
      <c r="F3" s="7"/>
      <c r="G3" s="7"/>
      <c r="H3" s="1" t="s">
        <v>1191</v>
      </c>
      <c r="I3" s="1" t="s">
        <v>1191</v>
      </c>
      <c r="J3" s="1" t="s">
        <v>1181</v>
      </c>
      <c r="K3" s="1" t="s">
        <v>1181</v>
      </c>
      <c r="L3" s="1" t="s">
        <v>1181</v>
      </c>
      <c r="M3" s="1" t="s">
        <v>1181</v>
      </c>
      <c r="N3" s="1" t="s">
        <v>1181</v>
      </c>
      <c r="O3" s="1" t="s">
        <v>1176</v>
      </c>
      <c r="P3" s="1" t="s">
        <v>1176</v>
      </c>
      <c r="Q3" s="1" t="s">
        <v>1177</v>
      </c>
      <c r="R3" s="1" t="s">
        <v>1177</v>
      </c>
      <c r="S3" s="1" t="s">
        <v>1178</v>
      </c>
      <c r="T3" s="1" t="s">
        <v>1178</v>
      </c>
      <c r="U3" s="1" t="s">
        <v>1178</v>
      </c>
      <c r="V3" s="1" t="s">
        <v>1179</v>
      </c>
      <c r="W3" s="1" t="s">
        <v>1179</v>
      </c>
      <c r="X3" s="1" t="s">
        <v>1180</v>
      </c>
      <c r="Y3" s="1" t="s">
        <v>1180</v>
      </c>
    </row>
    <row r="4" spans="1:25">
      <c r="A4" s="7"/>
      <c r="B4" s="7"/>
      <c r="C4" s="7"/>
      <c r="D4" s="7"/>
      <c r="E4" s="7"/>
      <c r="F4" s="7"/>
      <c r="G4" s="7"/>
      <c r="H4" s="1"/>
      <c r="I4" s="1"/>
      <c r="J4" s="1"/>
      <c r="K4" s="1"/>
      <c r="L4" s="1"/>
      <c r="M4" s="1" t="s">
        <v>1194</v>
      </c>
      <c r="N4" s="1" t="s">
        <v>1195</v>
      </c>
      <c r="O4" s="1"/>
      <c r="P4" s="1"/>
      <c r="Q4" s="1"/>
      <c r="R4" s="1"/>
      <c r="S4" s="1"/>
      <c r="T4" s="1"/>
      <c r="U4" s="1"/>
      <c r="V4" s="1"/>
      <c r="W4" s="1"/>
      <c r="X4" s="1"/>
      <c r="Y4" s="1"/>
    </row>
    <row r="5" spans="1:25" ht="30">
      <c r="A5" s="3" t="s">
        <v>11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c r="A6" s="2" t="s">
        <v>47</v>
      </c>
      <c r="B6" s="10">
        <v>17325500000</v>
      </c>
      <c r="C6" s="4" t="s">
        <v>4</v>
      </c>
      <c r="D6" s="4" t="s">
        <v>4</v>
      </c>
      <c r="E6" s="10">
        <v>17325500000</v>
      </c>
      <c r="F6" s="4" t="s">
        <v>4</v>
      </c>
      <c r="G6" s="10">
        <v>17367700000</v>
      </c>
      <c r="H6" s="10">
        <v>0</v>
      </c>
      <c r="I6" s="10">
        <v>0</v>
      </c>
      <c r="J6" s="4" t="s">
        <v>4</v>
      </c>
      <c r="K6" s="10">
        <v>2931600000</v>
      </c>
      <c r="L6" s="10">
        <v>3090500000</v>
      </c>
      <c r="M6" s="4" t="s">
        <v>4</v>
      </c>
      <c r="N6" s="4" t="s">
        <v>4</v>
      </c>
      <c r="O6" s="10">
        <v>225500000</v>
      </c>
      <c r="P6" s="10">
        <v>259000000</v>
      </c>
      <c r="Q6" s="10">
        <v>203400000</v>
      </c>
      <c r="R6" s="10">
        <v>228100000</v>
      </c>
      <c r="S6" s="4" t="s">
        <v>4</v>
      </c>
      <c r="T6" s="10">
        <v>2110400000</v>
      </c>
      <c r="U6" s="10">
        <v>1935700000</v>
      </c>
      <c r="V6" s="10">
        <v>1252800000</v>
      </c>
      <c r="W6" s="10">
        <v>1256700000</v>
      </c>
      <c r="X6" s="10">
        <v>963800000</v>
      </c>
      <c r="Y6" s="10">
        <v>966800000</v>
      </c>
    </row>
    <row r="7" spans="1:25">
      <c r="A7" s="2" t="s">
        <v>1196</v>
      </c>
      <c r="B7" s="6">
        <v>18200000000</v>
      </c>
      <c r="C7" s="4" t="s">
        <v>4</v>
      </c>
      <c r="D7" s="4" t="s">
        <v>4</v>
      </c>
      <c r="E7" s="6">
        <v>18200000000</v>
      </c>
      <c r="F7" s="4" t="s">
        <v>4</v>
      </c>
      <c r="G7" s="6">
        <v>184000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3" t="s">
        <v>6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c r="A9" s="2" t="s">
        <v>1197</v>
      </c>
      <c r="B9" s="4" t="s">
        <v>4</v>
      </c>
      <c r="C9" s="4" t="s">
        <v>4</v>
      </c>
      <c r="D9" s="4" t="s">
        <v>4</v>
      </c>
      <c r="E9" s="4" t="s">
        <v>4</v>
      </c>
      <c r="F9" s="4" t="s">
        <v>4</v>
      </c>
      <c r="G9" s="4" t="s">
        <v>4</v>
      </c>
      <c r="H9" s="4" t="s">
        <v>4</v>
      </c>
      <c r="I9" s="4" t="s">
        <v>4</v>
      </c>
      <c r="J9" s="6">
        <v>2950000000</v>
      </c>
      <c r="K9" s="4" t="s">
        <v>4</v>
      </c>
      <c r="L9" s="4" t="s">
        <v>4</v>
      </c>
      <c r="M9" s="4" t="s">
        <v>4</v>
      </c>
      <c r="N9" s="4" t="s">
        <v>4</v>
      </c>
      <c r="O9" s="4" t="s">
        <v>4</v>
      </c>
      <c r="P9" s="4" t="s">
        <v>4</v>
      </c>
      <c r="Q9" s="4" t="s">
        <v>4</v>
      </c>
      <c r="R9" s="4" t="s">
        <v>4</v>
      </c>
      <c r="S9" s="6">
        <v>225600000</v>
      </c>
      <c r="T9" s="4" t="s">
        <v>4</v>
      </c>
      <c r="U9" s="4" t="s">
        <v>4</v>
      </c>
      <c r="V9" s="4" t="s">
        <v>4</v>
      </c>
      <c r="W9" s="4" t="s">
        <v>4</v>
      </c>
      <c r="X9" s="4" t="s">
        <v>4</v>
      </c>
      <c r="Y9" s="4" t="s">
        <v>4</v>
      </c>
    </row>
    <row r="10" spans="1:25">
      <c r="A10" s="2" t="s">
        <v>1198</v>
      </c>
      <c r="B10" s="4" t="s">
        <v>4</v>
      </c>
      <c r="C10" s="4" t="s">
        <v>4</v>
      </c>
      <c r="D10" s="4" t="s">
        <v>4</v>
      </c>
      <c r="E10" s="4" t="s">
        <v>4</v>
      </c>
      <c r="F10" s="4" t="s">
        <v>4</v>
      </c>
      <c r="G10" s="4" t="s">
        <v>4</v>
      </c>
      <c r="H10" s="4" t="s">
        <v>4</v>
      </c>
      <c r="I10" s="4" t="s">
        <v>4</v>
      </c>
      <c r="J10" s="4" t="s">
        <v>4</v>
      </c>
      <c r="K10" s="4" t="s">
        <v>4</v>
      </c>
      <c r="L10" s="4" t="s">
        <v>4</v>
      </c>
      <c r="M10" s="228">
        <v>0.02</v>
      </c>
      <c r="N10" s="228">
        <v>0.03</v>
      </c>
      <c r="O10" s="4" t="s">
        <v>4</v>
      </c>
      <c r="P10" s="4" t="s">
        <v>4</v>
      </c>
      <c r="Q10" s="4" t="s">
        <v>4</v>
      </c>
      <c r="R10" s="4" t="s">
        <v>4</v>
      </c>
      <c r="S10" s="4" t="s">
        <v>4</v>
      </c>
      <c r="T10" s="4" t="s">
        <v>4</v>
      </c>
      <c r="U10" s="4" t="s">
        <v>4</v>
      </c>
      <c r="V10" s="4" t="s">
        <v>4</v>
      </c>
      <c r="W10" s="4" t="s">
        <v>4</v>
      </c>
      <c r="X10" s="4" t="s">
        <v>4</v>
      </c>
      <c r="Y10" s="4" t="s">
        <v>4</v>
      </c>
    </row>
    <row r="11" spans="1:25">
      <c r="A11" s="2" t="s">
        <v>1199</v>
      </c>
      <c r="B11" s="4" t="s">
        <v>4</v>
      </c>
      <c r="C11" s="4" t="s">
        <v>4</v>
      </c>
      <c r="D11" s="4" t="s">
        <v>4</v>
      </c>
      <c r="E11" s="4" t="s">
        <v>4</v>
      </c>
      <c r="F11" s="4" t="s">
        <v>4</v>
      </c>
      <c r="G11" s="4" t="s">
        <v>4</v>
      </c>
      <c r="H11" s="4" t="s">
        <v>4</v>
      </c>
      <c r="I11" s="4" t="s">
        <v>4</v>
      </c>
      <c r="J11" s="4" t="s">
        <v>4</v>
      </c>
      <c r="K11" s="4" t="s">
        <v>4</v>
      </c>
      <c r="L11" s="4" t="s">
        <v>4</v>
      </c>
      <c r="M11" s="228">
        <v>1.7500000000000002E-2</v>
      </c>
      <c r="N11" s="228">
        <v>7.4999999999999997E-3</v>
      </c>
      <c r="O11" s="4" t="s">
        <v>4</v>
      </c>
      <c r="P11" s="4" t="s">
        <v>4</v>
      </c>
      <c r="Q11" s="4" t="s">
        <v>4</v>
      </c>
      <c r="R11" s="4" t="s">
        <v>4</v>
      </c>
      <c r="S11" s="4" t="s">
        <v>4</v>
      </c>
      <c r="T11" s="4" t="s">
        <v>4</v>
      </c>
      <c r="U11" s="4" t="s">
        <v>4</v>
      </c>
      <c r="V11" s="4" t="s">
        <v>4</v>
      </c>
      <c r="W11" s="4" t="s">
        <v>4</v>
      </c>
      <c r="X11" s="4" t="s">
        <v>4</v>
      </c>
      <c r="Y11" s="4" t="s">
        <v>4</v>
      </c>
    </row>
    <row r="12" spans="1:25" ht="30">
      <c r="A12" s="2" t="s">
        <v>1200</v>
      </c>
      <c r="B12" s="4" t="s">
        <v>4</v>
      </c>
      <c r="C12" s="4" t="s">
        <v>4</v>
      </c>
      <c r="D12" s="4" t="s">
        <v>4</v>
      </c>
      <c r="E12" s="4" t="s">
        <v>4</v>
      </c>
      <c r="F12" s="4" t="s">
        <v>4</v>
      </c>
      <c r="G12" s="4" t="s">
        <v>4</v>
      </c>
      <c r="H12" s="4" t="s">
        <v>4</v>
      </c>
      <c r="I12" s="4" t="s">
        <v>4</v>
      </c>
      <c r="J12" s="228">
        <v>0.0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c r="A13" s="2" t="s">
        <v>90</v>
      </c>
      <c r="B13" s="4">
        <v>0</v>
      </c>
      <c r="C13" s="6">
        <v>93700000</v>
      </c>
      <c r="D13" s="4">
        <v>0</v>
      </c>
      <c r="E13" s="6">
        <v>93700000</v>
      </c>
      <c r="F13" s="6">
        <v>214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c r="A14" s="2" t="s">
        <v>1201</v>
      </c>
      <c r="B14" s="4" t="s">
        <v>4</v>
      </c>
      <c r="C14" s="4" t="s">
        <v>4</v>
      </c>
      <c r="D14" s="4" t="s">
        <v>4</v>
      </c>
      <c r="E14" s="4" t="s">
        <v>4</v>
      </c>
      <c r="F14" s="4" t="s">
        <v>4</v>
      </c>
      <c r="G14" s="4" t="s">
        <v>4</v>
      </c>
      <c r="H14" s="228">
        <v>2.4199999999999999E-2</v>
      </c>
      <c r="I14" s="4" t="s">
        <v>4</v>
      </c>
      <c r="J14" s="4" t="s">
        <v>4</v>
      </c>
      <c r="K14" s="228">
        <v>3.9100000000000003E-2</v>
      </c>
      <c r="L14" s="4" t="s">
        <v>4</v>
      </c>
      <c r="M14" s="4" t="s">
        <v>4</v>
      </c>
      <c r="N14" s="4" t="s">
        <v>4</v>
      </c>
      <c r="O14" s="228">
        <v>2.41E-2</v>
      </c>
      <c r="P14" s="4" t="s">
        <v>4</v>
      </c>
      <c r="Q14" s="228">
        <v>2.41E-2</v>
      </c>
      <c r="R14" s="4" t="s">
        <v>4</v>
      </c>
      <c r="S14" s="4" t="s">
        <v>4</v>
      </c>
      <c r="T14" s="228">
        <v>2.41E-2</v>
      </c>
      <c r="U14" s="4" t="s">
        <v>4</v>
      </c>
      <c r="V14" s="228">
        <v>3.7499999999999999E-2</v>
      </c>
      <c r="W14" s="4" t="s">
        <v>4</v>
      </c>
      <c r="X14" s="228">
        <v>3.7499999999999999E-2</v>
      </c>
      <c r="Y14" s="4" t="s">
        <v>4</v>
      </c>
    </row>
    <row r="15" spans="1:25">
      <c r="A15" s="2" t="s">
        <v>1202</v>
      </c>
      <c r="B15" s="10">
        <v>703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sheetData>
  <mergeCells count="10">
    <mergeCell ref="A1:A4"/>
    <mergeCell ref="B1:D1"/>
    <mergeCell ref="E1:F1"/>
    <mergeCell ref="M1:N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 bestFit="1" customWidth="1"/>
    <col min="6" max="10" width="33.42578125" bestFit="1" customWidth="1"/>
    <col min="11" max="11" width="36.5703125" bestFit="1" customWidth="1"/>
  </cols>
  <sheetData>
    <row r="1" spans="1:11" ht="15" customHeight="1">
      <c r="A1" s="7" t="s">
        <v>1203</v>
      </c>
      <c r="B1" s="7" t="s">
        <v>70</v>
      </c>
      <c r="C1" s="7"/>
      <c r="D1" s="7" t="s">
        <v>1</v>
      </c>
      <c r="E1" s="7"/>
      <c r="F1" s="1" t="s">
        <v>1019</v>
      </c>
      <c r="G1" s="1" t="s">
        <v>1</v>
      </c>
      <c r="H1" s="1" t="s">
        <v>1019</v>
      </c>
      <c r="I1" s="1" t="s">
        <v>70</v>
      </c>
      <c r="J1" s="7" t="s">
        <v>1</v>
      </c>
      <c r="K1" s="7"/>
    </row>
    <row r="2" spans="1:11">
      <c r="A2" s="7"/>
      <c r="B2" s="7" t="s">
        <v>2</v>
      </c>
      <c r="C2" s="7" t="s">
        <v>71</v>
      </c>
      <c r="D2" s="7" t="s">
        <v>2</v>
      </c>
      <c r="E2" s="7" t="s">
        <v>71</v>
      </c>
      <c r="F2" s="1" t="s">
        <v>1204</v>
      </c>
      <c r="G2" s="1" t="s">
        <v>2</v>
      </c>
      <c r="H2" s="1" t="s">
        <v>1206</v>
      </c>
      <c r="I2" s="1" t="s">
        <v>71</v>
      </c>
      <c r="J2" s="1" t="s">
        <v>71</v>
      </c>
      <c r="K2" s="1" t="s">
        <v>71</v>
      </c>
    </row>
    <row r="3" spans="1:11" ht="30">
      <c r="A3" s="7"/>
      <c r="B3" s="7"/>
      <c r="C3" s="7"/>
      <c r="D3" s="7"/>
      <c r="E3" s="7"/>
      <c r="F3" s="1" t="s">
        <v>1205</v>
      </c>
      <c r="G3" s="1" t="s">
        <v>1205</v>
      </c>
      <c r="H3" s="1" t="s">
        <v>1207</v>
      </c>
      <c r="I3" s="1" t="s">
        <v>1207</v>
      </c>
      <c r="J3" s="1" t="s">
        <v>1207</v>
      </c>
      <c r="K3" s="1" t="s">
        <v>1208</v>
      </c>
    </row>
    <row r="4" spans="1:11">
      <c r="A4" s="3" t="s">
        <v>1209</v>
      </c>
      <c r="B4" s="4" t="s">
        <v>4</v>
      </c>
      <c r="C4" s="4" t="s">
        <v>4</v>
      </c>
      <c r="D4" s="4" t="s">
        <v>4</v>
      </c>
      <c r="E4" s="4" t="s">
        <v>4</v>
      </c>
      <c r="F4" s="4" t="s">
        <v>4</v>
      </c>
      <c r="G4" s="4" t="s">
        <v>4</v>
      </c>
      <c r="H4" s="4" t="s">
        <v>4</v>
      </c>
      <c r="I4" s="4" t="s">
        <v>4</v>
      </c>
      <c r="J4" s="4" t="s">
        <v>4</v>
      </c>
      <c r="K4" s="4" t="s">
        <v>4</v>
      </c>
    </row>
    <row r="5" spans="1:11" ht="45">
      <c r="A5" s="2" t="s">
        <v>1210</v>
      </c>
      <c r="B5" s="4" t="s">
        <v>4</v>
      </c>
      <c r="C5" s="4" t="s">
        <v>4</v>
      </c>
      <c r="D5" s="4" t="s">
        <v>4</v>
      </c>
      <c r="E5" s="4" t="s">
        <v>4</v>
      </c>
      <c r="F5" s="10">
        <v>1500000000</v>
      </c>
      <c r="G5" s="4" t="s">
        <v>4</v>
      </c>
      <c r="H5" s="10">
        <v>1500000000</v>
      </c>
      <c r="I5" s="4" t="s">
        <v>4</v>
      </c>
      <c r="J5" s="4" t="s">
        <v>4</v>
      </c>
      <c r="K5" s="4" t="s">
        <v>4</v>
      </c>
    </row>
    <row r="6" spans="1:11">
      <c r="A6" s="2" t="s">
        <v>1211</v>
      </c>
      <c r="B6" s="4" t="s">
        <v>4</v>
      </c>
      <c r="C6" s="6">
        <v>225000</v>
      </c>
      <c r="D6" s="4" t="s">
        <v>4</v>
      </c>
      <c r="E6" s="4" t="s">
        <v>4</v>
      </c>
      <c r="F6" s="4" t="s">
        <v>4</v>
      </c>
      <c r="G6" s="4">
        <v>0</v>
      </c>
      <c r="H6" s="4" t="s">
        <v>4</v>
      </c>
      <c r="I6" s="6">
        <v>7706</v>
      </c>
      <c r="J6" s="6">
        <v>507957</v>
      </c>
      <c r="K6" s="6">
        <v>217294</v>
      </c>
    </row>
    <row r="7" spans="1:11" ht="30">
      <c r="A7" s="2" t="s">
        <v>1212</v>
      </c>
      <c r="B7" s="4">
        <v>0</v>
      </c>
      <c r="C7" s="6">
        <v>20600000</v>
      </c>
      <c r="D7" s="4">
        <v>0</v>
      </c>
      <c r="E7" s="6">
        <v>55600000</v>
      </c>
      <c r="F7" s="4" t="s">
        <v>4</v>
      </c>
      <c r="G7" s="4" t="s">
        <v>4</v>
      </c>
      <c r="H7" s="4" t="s">
        <v>4</v>
      </c>
      <c r="I7" s="4" t="s">
        <v>4</v>
      </c>
      <c r="J7" s="6">
        <v>35700000</v>
      </c>
      <c r="K7" s="6">
        <v>19900000</v>
      </c>
    </row>
    <row r="8" spans="1:11" ht="60">
      <c r="A8" s="2" t="s">
        <v>1213</v>
      </c>
      <c r="B8" s="4" t="s">
        <v>4</v>
      </c>
      <c r="C8" s="4" t="s">
        <v>4</v>
      </c>
      <c r="D8" s="4" t="s">
        <v>4</v>
      </c>
      <c r="E8" s="4" t="s">
        <v>4</v>
      </c>
      <c r="F8" s="4" t="s">
        <v>4</v>
      </c>
      <c r="G8" s="4" t="s">
        <v>4</v>
      </c>
      <c r="H8" s="4" t="s">
        <v>4</v>
      </c>
      <c r="I8" s="4" t="s">
        <v>4</v>
      </c>
      <c r="J8" s="10">
        <v>25800000</v>
      </c>
      <c r="K8" s="10">
        <v>15600000</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0</v>
      </c>
      <c r="C1" s="7"/>
      <c r="D1" s="7" t="s">
        <v>1</v>
      </c>
      <c r="E1" s="7"/>
    </row>
    <row r="2" spans="1:5">
      <c r="A2" s="1" t="s">
        <v>24</v>
      </c>
      <c r="B2" s="1" t="s">
        <v>2</v>
      </c>
      <c r="C2" s="1" t="s">
        <v>71</v>
      </c>
      <c r="D2" s="1" t="s">
        <v>2</v>
      </c>
      <c r="E2" s="1" t="s">
        <v>71</v>
      </c>
    </row>
    <row r="3" spans="1:5">
      <c r="A3" s="3" t="s">
        <v>117</v>
      </c>
      <c r="B3" s="4" t="s">
        <v>4</v>
      </c>
      <c r="C3" s="4" t="s">
        <v>4</v>
      </c>
      <c r="D3" s="4" t="s">
        <v>4</v>
      </c>
      <c r="E3" s="4" t="s">
        <v>4</v>
      </c>
    </row>
    <row r="4" spans="1:5">
      <c r="A4" s="2" t="s">
        <v>95</v>
      </c>
      <c r="B4" s="10">
        <v>122</v>
      </c>
      <c r="C4" s="8">
        <v>10.8</v>
      </c>
      <c r="D4" s="8">
        <v>101.7</v>
      </c>
      <c r="E4" s="8">
        <v>-16.7</v>
      </c>
    </row>
    <row r="5" spans="1:5" ht="45">
      <c r="A5" s="3" t="s">
        <v>118</v>
      </c>
      <c r="B5" s="4" t="s">
        <v>4</v>
      </c>
      <c r="C5" s="4" t="s">
        <v>4</v>
      </c>
      <c r="D5" s="4" t="s">
        <v>4</v>
      </c>
      <c r="E5" s="4" t="s">
        <v>4</v>
      </c>
    </row>
    <row r="6" spans="1:5" ht="45">
      <c r="A6" s="2" t="s">
        <v>119</v>
      </c>
      <c r="B6" s="4">
        <v>407.7</v>
      </c>
      <c r="C6" s="4">
        <v>317.89999999999998</v>
      </c>
      <c r="D6" s="4">
        <v>808.8</v>
      </c>
      <c r="E6" s="4">
        <v>659.3</v>
      </c>
    </row>
    <row r="7" spans="1:5" ht="30">
      <c r="A7" s="2" t="s">
        <v>120</v>
      </c>
      <c r="B7" s="4">
        <v>11.3</v>
      </c>
      <c r="C7" s="4">
        <v>33.299999999999997</v>
      </c>
      <c r="D7" s="4">
        <v>23.5</v>
      </c>
      <c r="E7" s="4">
        <v>42.9</v>
      </c>
    </row>
    <row r="8" spans="1:5" ht="30">
      <c r="A8" s="2" t="s">
        <v>121</v>
      </c>
      <c r="B8" s="4">
        <v>0.4</v>
      </c>
      <c r="C8" s="4">
        <v>4.8</v>
      </c>
      <c r="D8" s="4">
        <v>0.4</v>
      </c>
      <c r="E8" s="4">
        <v>4.8</v>
      </c>
    </row>
    <row r="9" spans="1:5" ht="30">
      <c r="A9" s="2" t="s">
        <v>122</v>
      </c>
      <c r="B9" s="4">
        <v>4.3</v>
      </c>
      <c r="C9" s="4">
        <v>26.6</v>
      </c>
      <c r="D9" s="4">
        <v>9.5</v>
      </c>
      <c r="E9" s="4">
        <v>69.8</v>
      </c>
    </row>
    <row r="10" spans="1:5" ht="30">
      <c r="A10" s="2" t="s">
        <v>42</v>
      </c>
      <c r="B10" s="4">
        <v>1.9</v>
      </c>
      <c r="C10" s="4">
        <v>3.7</v>
      </c>
      <c r="D10" s="4">
        <v>10.8</v>
      </c>
      <c r="E10" s="4">
        <v>1.5</v>
      </c>
    </row>
    <row r="11" spans="1:5" ht="30">
      <c r="A11" s="2" t="s">
        <v>123</v>
      </c>
      <c r="B11" s="4">
        <v>16</v>
      </c>
      <c r="C11" s="4">
        <v>11.6</v>
      </c>
      <c r="D11" s="4">
        <v>35.6</v>
      </c>
      <c r="E11" s="4">
        <v>20.6</v>
      </c>
    </row>
    <row r="12" spans="1:5">
      <c r="A12" s="2" t="s">
        <v>124</v>
      </c>
      <c r="B12" s="4">
        <v>-21.4</v>
      </c>
      <c r="C12" s="4">
        <v>-63.2</v>
      </c>
      <c r="D12" s="4">
        <v>-11.4</v>
      </c>
      <c r="E12" s="4">
        <v>-100.6</v>
      </c>
    </row>
    <row r="13" spans="1:5" ht="30">
      <c r="A13" s="2" t="s">
        <v>125</v>
      </c>
      <c r="B13" s="4">
        <v>1.5</v>
      </c>
      <c r="C13" s="4">
        <v>1.1000000000000001</v>
      </c>
      <c r="D13" s="4">
        <v>-47.3</v>
      </c>
      <c r="E13" s="4">
        <v>5.6</v>
      </c>
    </row>
    <row r="14" spans="1:5">
      <c r="A14" s="2" t="s">
        <v>126</v>
      </c>
      <c r="B14" s="4">
        <v>-0.9</v>
      </c>
      <c r="C14" s="4">
        <v>-11.7</v>
      </c>
      <c r="D14" s="4">
        <v>-1</v>
      </c>
      <c r="E14" s="4">
        <v>-14.5</v>
      </c>
    </row>
    <row r="15" spans="1:5">
      <c r="A15" s="2" t="s">
        <v>127</v>
      </c>
      <c r="B15" s="4">
        <v>15.6</v>
      </c>
      <c r="C15" s="4">
        <v>7.4</v>
      </c>
      <c r="D15" s="4">
        <v>40.4</v>
      </c>
      <c r="E15" s="4">
        <v>16.5</v>
      </c>
    </row>
    <row r="16" spans="1:5" ht="30">
      <c r="A16" s="2" t="s">
        <v>128</v>
      </c>
      <c r="B16" s="4">
        <v>0</v>
      </c>
      <c r="C16" s="4">
        <v>-11.8</v>
      </c>
      <c r="D16" s="4">
        <v>-1.2</v>
      </c>
      <c r="E16" s="4">
        <v>-16.399999999999999</v>
      </c>
    </row>
    <row r="17" spans="1:5">
      <c r="A17" s="2" t="s">
        <v>129</v>
      </c>
      <c r="B17" s="4">
        <v>-5.3</v>
      </c>
      <c r="C17" s="4">
        <v>10.6</v>
      </c>
      <c r="D17" s="4">
        <v>7.3</v>
      </c>
      <c r="E17" s="4">
        <v>8.8000000000000007</v>
      </c>
    </row>
    <row r="18" spans="1:5">
      <c r="A18" s="2" t="s">
        <v>90</v>
      </c>
      <c r="B18" s="4">
        <v>0</v>
      </c>
      <c r="C18" s="4">
        <v>0</v>
      </c>
      <c r="D18" s="4">
        <v>93.7</v>
      </c>
      <c r="E18" s="4">
        <v>21.4</v>
      </c>
    </row>
    <row r="19" spans="1:5" ht="30">
      <c r="A19" s="2" t="s">
        <v>130</v>
      </c>
      <c r="B19" s="4">
        <v>-7.5</v>
      </c>
      <c r="C19" s="4">
        <v>-2.2999999999999998</v>
      </c>
      <c r="D19" s="4">
        <v>-8.1999999999999993</v>
      </c>
      <c r="E19" s="4">
        <v>-2.9</v>
      </c>
    </row>
    <row r="20" spans="1:5">
      <c r="A20" s="2" t="s">
        <v>131</v>
      </c>
      <c r="B20" s="4">
        <v>-3.7</v>
      </c>
      <c r="C20" s="4">
        <v>-7.7</v>
      </c>
      <c r="D20" s="4">
        <v>6.1</v>
      </c>
      <c r="E20" s="4">
        <v>-8.6</v>
      </c>
    </row>
    <row r="21" spans="1:5" ht="30">
      <c r="A21" s="3" t="s">
        <v>132</v>
      </c>
      <c r="B21" s="4" t="s">
        <v>4</v>
      </c>
      <c r="C21" s="4" t="s">
        <v>4</v>
      </c>
      <c r="D21" s="4" t="s">
        <v>4</v>
      </c>
      <c r="E21" s="4" t="s">
        <v>4</v>
      </c>
    </row>
    <row r="22" spans="1:5">
      <c r="A22" s="2" t="s">
        <v>133</v>
      </c>
      <c r="B22" s="4">
        <v>-53.7</v>
      </c>
      <c r="C22" s="4">
        <v>-49.3</v>
      </c>
      <c r="D22" s="4">
        <v>-83.8</v>
      </c>
      <c r="E22" s="4">
        <v>-161</v>
      </c>
    </row>
    <row r="23" spans="1:5">
      <c r="A23" s="2" t="s">
        <v>134</v>
      </c>
      <c r="B23" s="4">
        <v>-12.1</v>
      </c>
      <c r="C23" s="4">
        <v>-34</v>
      </c>
      <c r="D23" s="4">
        <v>-81.3</v>
      </c>
      <c r="E23" s="4">
        <v>-58.9</v>
      </c>
    </row>
    <row r="24" spans="1:5" ht="30">
      <c r="A24" s="2" t="s">
        <v>30</v>
      </c>
      <c r="B24" s="4">
        <v>24.8</v>
      </c>
      <c r="C24" s="4">
        <v>9.9</v>
      </c>
      <c r="D24" s="4">
        <v>29</v>
      </c>
      <c r="E24" s="4">
        <v>32.200000000000003</v>
      </c>
    </row>
    <row r="25" spans="1:5" ht="30">
      <c r="A25" s="2" t="s">
        <v>135</v>
      </c>
      <c r="B25" s="4">
        <v>-124.9</v>
      </c>
      <c r="C25" s="4">
        <v>47.4</v>
      </c>
      <c r="D25" s="4">
        <v>-72.3</v>
      </c>
      <c r="E25" s="4">
        <v>56.6</v>
      </c>
    </row>
    <row r="26" spans="1:5" ht="30">
      <c r="A26" s="2" t="s">
        <v>136</v>
      </c>
      <c r="B26" s="4">
        <v>376</v>
      </c>
      <c r="C26" s="4">
        <v>305.10000000000002</v>
      </c>
      <c r="D26" s="4">
        <v>860.3</v>
      </c>
      <c r="E26" s="4">
        <v>560.4</v>
      </c>
    </row>
    <row r="27" spans="1:5">
      <c r="A27" s="3" t="s">
        <v>137</v>
      </c>
      <c r="B27" s="4" t="s">
        <v>4</v>
      </c>
      <c r="C27" s="4" t="s">
        <v>4</v>
      </c>
      <c r="D27" s="4" t="s">
        <v>4</v>
      </c>
      <c r="E27" s="4" t="s">
        <v>4</v>
      </c>
    </row>
    <row r="28" spans="1:5" ht="30">
      <c r="A28" s="2" t="s">
        <v>138</v>
      </c>
      <c r="B28" s="4">
        <v>-68</v>
      </c>
      <c r="C28" s="4">
        <v>-513.4</v>
      </c>
      <c r="D28" s="4">
        <v>-374.3</v>
      </c>
      <c r="E28" s="4">
        <v>-751</v>
      </c>
    </row>
    <row r="29" spans="1:5" ht="30">
      <c r="A29" s="2" t="s">
        <v>139</v>
      </c>
      <c r="B29" s="4">
        <v>-10.4</v>
      </c>
      <c r="C29" s="4">
        <v>-32.5</v>
      </c>
      <c r="D29" s="4">
        <v>-31.5</v>
      </c>
      <c r="E29" s="4">
        <v>-33.200000000000003</v>
      </c>
    </row>
    <row r="30" spans="1:5" ht="30">
      <c r="A30" s="2" t="s">
        <v>140</v>
      </c>
      <c r="B30" s="4">
        <v>-113.5</v>
      </c>
      <c r="C30" s="4">
        <v>-12.8</v>
      </c>
      <c r="D30" s="4">
        <v>-171.6</v>
      </c>
      <c r="E30" s="4">
        <v>-26.8</v>
      </c>
    </row>
    <row r="31" spans="1:5" ht="30">
      <c r="A31" s="2" t="s">
        <v>141</v>
      </c>
      <c r="B31" s="4">
        <v>0</v>
      </c>
      <c r="C31" s="4">
        <v>8</v>
      </c>
      <c r="D31" s="4">
        <v>0</v>
      </c>
      <c r="E31" s="4">
        <v>17</v>
      </c>
    </row>
    <row r="32" spans="1:5">
      <c r="A32" s="2" t="s">
        <v>142</v>
      </c>
      <c r="B32" s="4">
        <v>-75.900000000000006</v>
      </c>
      <c r="C32" s="4">
        <v>0</v>
      </c>
      <c r="D32" s="4">
        <v>-75.900000000000006</v>
      </c>
      <c r="E32" s="4">
        <v>0</v>
      </c>
    </row>
    <row r="33" spans="1:5">
      <c r="A33" s="2" t="s">
        <v>143</v>
      </c>
      <c r="B33" s="4">
        <v>1.4</v>
      </c>
      <c r="C33" s="4">
        <v>19</v>
      </c>
      <c r="D33" s="4">
        <v>2.8</v>
      </c>
      <c r="E33" s="4">
        <v>27.4</v>
      </c>
    </row>
    <row r="34" spans="1:5">
      <c r="A34" s="2" t="s">
        <v>144</v>
      </c>
      <c r="B34" s="4">
        <v>-266.39999999999998</v>
      </c>
      <c r="C34" s="4">
        <v>-531.70000000000005</v>
      </c>
      <c r="D34" s="4">
        <v>-650.5</v>
      </c>
      <c r="E34" s="4">
        <v>-766.6</v>
      </c>
    </row>
    <row r="35" spans="1:5">
      <c r="A35" s="3" t="s">
        <v>145</v>
      </c>
      <c r="B35" s="4" t="s">
        <v>4</v>
      </c>
      <c r="C35" s="4" t="s">
        <v>4</v>
      </c>
      <c r="D35" s="4" t="s">
        <v>4</v>
      </c>
      <c r="E35" s="4" t="s">
        <v>4</v>
      </c>
    </row>
    <row r="36" spans="1:5" ht="30">
      <c r="A36" s="2" t="s">
        <v>146</v>
      </c>
      <c r="B36" s="4">
        <v>50</v>
      </c>
      <c r="C36" s="4">
        <v>340</v>
      </c>
      <c r="D36" s="4">
        <v>410.6</v>
      </c>
      <c r="E36" s="4">
        <v>340</v>
      </c>
    </row>
    <row r="37" spans="1:5">
      <c r="A37" s="2" t="s">
        <v>147</v>
      </c>
      <c r="B37" s="4">
        <v>-120.3</v>
      </c>
      <c r="C37" s="4">
        <v>-174.7</v>
      </c>
      <c r="D37" s="4">
        <v>-554.20000000000005</v>
      </c>
      <c r="E37" s="4">
        <v>-604.70000000000005</v>
      </c>
    </row>
    <row r="38" spans="1:5">
      <c r="A38" s="2" t="s">
        <v>148</v>
      </c>
      <c r="B38" s="4">
        <v>4.8</v>
      </c>
      <c r="C38" s="4">
        <v>14.1</v>
      </c>
      <c r="D38" s="4">
        <v>6.4</v>
      </c>
      <c r="E38" s="4">
        <v>18.600000000000001</v>
      </c>
    </row>
    <row r="39" spans="1:5">
      <c r="A39" s="2" t="s">
        <v>149</v>
      </c>
      <c r="B39" s="4">
        <v>-8.1</v>
      </c>
      <c r="C39" s="4">
        <v>-10.9</v>
      </c>
      <c r="D39" s="4">
        <v>-13.2</v>
      </c>
      <c r="E39" s="4">
        <v>-12.3</v>
      </c>
    </row>
    <row r="40" spans="1:5">
      <c r="A40" s="2" t="s">
        <v>150</v>
      </c>
      <c r="B40" s="4">
        <v>0</v>
      </c>
      <c r="C40" s="9">
        <v>2271.1999999999998</v>
      </c>
      <c r="D40" s="4">
        <v>0</v>
      </c>
      <c r="E40" s="9">
        <v>2271.1999999999998</v>
      </c>
    </row>
    <row r="41" spans="1:5">
      <c r="A41" s="2" t="s">
        <v>151</v>
      </c>
      <c r="B41" s="4">
        <v>0</v>
      </c>
      <c r="C41" s="4">
        <v>-20.6</v>
      </c>
      <c r="D41" s="4">
        <v>0</v>
      </c>
      <c r="E41" s="4">
        <v>-55.6</v>
      </c>
    </row>
    <row r="42" spans="1:5">
      <c r="A42" s="2" t="s">
        <v>152</v>
      </c>
      <c r="B42" s="4">
        <v>-3.1</v>
      </c>
      <c r="C42" s="4">
        <v>0</v>
      </c>
      <c r="D42" s="4">
        <v>-3.1</v>
      </c>
      <c r="E42" s="4">
        <v>0</v>
      </c>
    </row>
    <row r="43" spans="1:5" ht="30">
      <c r="A43" s="2" t="s">
        <v>153</v>
      </c>
      <c r="B43" s="4">
        <v>3.6</v>
      </c>
      <c r="C43" s="4">
        <v>2</v>
      </c>
      <c r="D43" s="4">
        <v>7.1</v>
      </c>
      <c r="E43" s="4">
        <v>4.5999999999999996</v>
      </c>
    </row>
    <row r="44" spans="1:5" ht="30">
      <c r="A44" s="2" t="s">
        <v>128</v>
      </c>
      <c r="B44" s="4">
        <v>0</v>
      </c>
      <c r="C44" s="4">
        <v>11.8</v>
      </c>
      <c r="D44" s="4">
        <v>1.2</v>
      </c>
      <c r="E44" s="4">
        <v>16.399999999999999</v>
      </c>
    </row>
    <row r="45" spans="1:5" ht="30">
      <c r="A45" s="2" t="s">
        <v>154</v>
      </c>
      <c r="B45" s="4">
        <v>-8.8000000000000007</v>
      </c>
      <c r="C45" s="4">
        <v>-14.7</v>
      </c>
      <c r="D45" s="4">
        <v>-36.5</v>
      </c>
      <c r="E45" s="4">
        <v>-21.5</v>
      </c>
    </row>
    <row r="46" spans="1:5">
      <c r="A46" s="2" t="s">
        <v>155</v>
      </c>
      <c r="B46" s="4">
        <v>-72.5</v>
      </c>
      <c r="C46" s="4">
        <v>-61.8</v>
      </c>
      <c r="D46" s="4">
        <v>-82.2</v>
      </c>
      <c r="E46" s="4">
        <v>-82.9</v>
      </c>
    </row>
    <row r="47" spans="1:5">
      <c r="A47" s="2" t="s">
        <v>156</v>
      </c>
      <c r="B47" s="4">
        <v>0</v>
      </c>
      <c r="C47" s="4">
        <v>0</v>
      </c>
      <c r="D47" s="4">
        <v>-3.3</v>
      </c>
      <c r="E47" s="4">
        <v>0</v>
      </c>
    </row>
    <row r="48" spans="1:5">
      <c r="A48" s="2" t="s">
        <v>157</v>
      </c>
      <c r="B48" s="4">
        <v>-0.9</v>
      </c>
      <c r="C48" s="4">
        <v>-0.3</v>
      </c>
      <c r="D48" s="4">
        <v>-10.8</v>
      </c>
      <c r="E48" s="4">
        <v>-33.6</v>
      </c>
    </row>
    <row r="49" spans="1:5">
      <c r="A49" s="2" t="s">
        <v>131</v>
      </c>
      <c r="B49" s="4">
        <v>-1.3</v>
      </c>
      <c r="C49" s="4">
        <v>0</v>
      </c>
      <c r="D49" s="4">
        <v>-1.3</v>
      </c>
      <c r="E49" s="4">
        <v>0</v>
      </c>
    </row>
    <row r="50" spans="1:5" ht="30">
      <c r="A50" s="2" t="s">
        <v>158</v>
      </c>
      <c r="B50" s="4">
        <v>-156.6</v>
      </c>
      <c r="C50" s="9">
        <v>2356.1</v>
      </c>
      <c r="D50" s="4">
        <v>-279.3</v>
      </c>
      <c r="E50" s="9">
        <v>1840.2</v>
      </c>
    </row>
    <row r="51" spans="1:5" ht="30">
      <c r="A51" s="2" t="s">
        <v>159</v>
      </c>
      <c r="B51" s="4">
        <v>1.9</v>
      </c>
      <c r="C51" s="4">
        <v>-3.8</v>
      </c>
      <c r="D51" s="4">
        <v>0.4</v>
      </c>
      <c r="E51" s="4">
        <v>-10.7</v>
      </c>
    </row>
    <row r="52" spans="1:5" ht="30">
      <c r="A52" s="2" t="s">
        <v>160</v>
      </c>
      <c r="B52" s="4">
        <v>-45.1</v>
      </c>
      <c r="C52" s="9">
        <v>2125.6999999999998</v>
      </c>
      <c r="D52" s="4">
        <v>-69.099999999999994</v>
      </c>
      <c r="E52" s="9">
        <v>1623.3</v>
      </c>
    </row>
    <row r="53" spans="1:5" ht="30">
      <c r="A53" s="2" t="s">
        <v>161</v>
      </c>
      <c r="B53" s="4">
        <v>576.29999999999995</v>
      </c>
      <c r="C53" s="4">
        <v>413.7</v>
      </c>
      <c r="D53" s="4">
        <v>600.29999999999995</v>
      </c>
      <c r="E53" s="4">
        <v>916.1</v>
      </c>
    </row>
    <row r="54" spans="1:5" ht="30">
      <c r="A54" s="2" t="s">
        <v>162</v>
      </c>
      <c r="B54" s="4">
        <v>531.20000000000005</v>
      </c>
      <c r="C54" s="9">
        <v>2539.4</v>
      </c>
      <c r="D54" s="4">
        <v>531.20000000000005</v>
      </c>
      <c r="E54" s="9">
        <v>2539.4</v>
      </c>
    </row>
    <row r="55" spans="1:5" ht="30">
      <c r="A55" s="3" t="s">
        <v>163</v>
      </c>
      <c r="B55" s="4" t="s">
        <v>4</v>
      </c>
      <c r="C55" s="4" t="s">
        <v>4</v>
      </c>
      <c r="D55" s="4" t="s">
        <v>4</v>
      </c>
      <c r="E55" s="4" t="s">
        <v>4</v>
      </c>
    </row>
    <row r="56" spans="1:5" ht="30">
      <c r="A56" s="2" t="s">
        <v>164</v>
      </c>
      <c r="B56" s="4">
        <v>-27.4</v>
      </c>
      <c r="C56" s="4">
        <v>-8.3000000000000007</v>
      </c>
      <c r="D56" s="4">
        <v>-49.1</v>
      </c>
      <c r="E56" s="4">
        <v>-67.400000000000006</v>
      </c>
    </row>
    <row r="57" spans="1:5" ht="30">
      <c r="A57" s="2" t="s">
        <v>165</v>
      </c>
      <c r="B57" s="10">
        <v>0</v>
      </c>
      <c r="C57" s="10">
        <v>-5</v>
      </c>
      <c r="D57" s="10">
        <v>-4</v>
      </c>
      <c r="E57" s="8">
        <v>-42.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1214</v>
      </c>
      <c r="B1" s="7" t="s">
        <v>1</v>
      </c>
      <c r="C1" s="7"/>
    </row>
    <row r="2" spans="1:3" ht="30">
      <c r="A2" s="1" t="s">
        <v>1215</v>
      </c>
      <c r="B2" s="1" t="s">
        <v>2</v>
      </c>
      <c r="C2" s="1" t="s">
        <v>71</v>
      </c>
    </row>
    <row r="3" spans="1:3">
      <c r="A3" s="2" t="s">
        <v>701</v>
      </c>
      <c r="B3" s="4" t="s">
        <v>4</v>
      </c>
      <c r="C3" s="4" t="s">
        <v>4</v>
      </c>
    </row>
    <row r="4" spans="1:3">
      <c r="A4" s="3" t="s">
        <v>1216</v>
      </c>
      <c r="B4" s="4" t="s">
        <v>4</v>
      </c>
      <c r="C4" s="4" t="s">
        <v>4</v>
      </c>
    </row>
    <row r="5" spans="1:3">
      <c r="A5" s="2" t="s">
        <v>1217</v>
      </c>
      <c r="B5" s="6">
        <v>261000</v>
      </c>
      <c r="C5" s="6">
        <v>511000</v>
      </c>
    </row>
    <row r="6" spans="1:3" ht="30">
      <c r="A6" s="2" t="s">
        <v>1218</v>
      </c>
      <c r="B6" s="8">
        <v>117.83</v>
      </c>
      <c r="C6" s="8">
        <v>71.099999999999994</v>
      </c>
    </row>
    <row r="7" spans="1:3" ht="30">
      <c r="A7" s="2" t="s">
        <v>1219</v>
      </c>
      <c r="B7" s="8">
        <v>62.15</v>
      </c>
      <c r="C7" s="8">
        <v>22.74</v>
      </c>
    </row>
    <row r="8" spans="1:3">
      <c r="A8" s="2" t="s">
        <v>1220</v>
      </c>
      <c r="B8" s="4" t="s">
        <v>4</v>
      </c>
      <c r="C8" s="4" t="s">
        <v>4</v>
      </c>
    </row>
    <row r="9" spans="1:3">
      <c r="A9" s="3" t="s">
        <v>1216</v>
      </c>
      <c r="B9" s="4" t="s">
        <v>4</v>
      </c>
      <c r="C9" s="4" t="s">
        <v>4</v>
      </c>
    </row>
    <row r="10" spans="1:3">
      <c r="A10" s="2" t="s">
        <v>1217</v>
      </c>
      <c r="B10" s="6">
        <v>91000</v>
      </c>
      <c r="C10" s="6">
        <v>84000</v>
      </c>
    </row>
    <row r="11" spans="1:3" ht="30">
      <c r="A11" s="2" t="s">
        <v>1219</v>
      </c>
      <c r="B11" s="8">
        <v>135.41999999999999</v>
      </c>
      <c r="C11" s="8">
        <v>70.959999999999994</v>
      </c>
    </row>
    <row r="12" spans="1:3">
      <c r="A12" s="2" t="s">
        <v>1221</v>
      </c>
      <c r="B12" s="4" t="s">
        <v>4</v>
      </c>
      <c r="C12" s="4" t="s">
        <v>4</v>
      </c>
    </row>
    <row r="13" spans="1:3">
      <c r="A13" s="3" t="s">
        <v>1216</v>
      </c>
      <c r="B13" s="4" t="s">
        <v>4</v>
      </c>
      <c r="C13" s="4" t="s">
        <v>4</v>
      </c>
    </row>
    <row r="14" spans="1:3">
      <c r="A14" s="2" t="s">
        <v>1217</v>
      </c>
      <c r="B14" s="6">
        <v>410000</v>
      </c>
      <c r="C14" s="6">
        <v>195000</v>
      </c>
    </row>
    <row r="15" spans="1:3" ht="30">
      <c r="A15" s="2" t="s">
        <v>1219</v>
      </c>
      <c r="B15" s="8">
        <v>209.72</v>
      </c>
      <c r="C15" s="8">
        <v>101.95</v>
      </c>
    </row>
    <row r="16" spans="1:3">
      <c r="A16" s="2" t="s">
        <v>702</v>
      </c>
      <c r="B16" s="4" t="s">
        <v>4</v>
      </c>
      <c r="C16" s="4" t="s">
        <v>4</v>
      </c>
    </row>
    <row r="17" spans="1:3">
      <c r="A17" s="3" t="s">
        <v>1216</v>
      </c>
      <c r="B17" s="4" t="s">
        <v>4</v>
      </c>
      <c r="C17" s="4" t="s">
        <v>4</v>
      </c>
    </row>
    <row r="18" spans="1:3" ht="45">
      <c r="A18" s="2" t="s">
        <v>1222</v>
      </c>
      <c r="B18" s="8">
        <v>189.9</v>
      </c>
      <c r="C18" s="4" t="s">
        <v>4</v>
      </c>
    </row>
    <row r="19" spans="1:3" ht="45">
      <c r="A19" s="2" t="s">
        <v>1223</v>
      </c>
      <c r="B19" s="4" t="s">
        <v>1224</v>
      </c>
      <c r="C19" s="4" t="s">
        <v>4</v>
      </c>
    </row>
    <row r="20" spans="1:3">
      <c r="A20" s="2" t="s">
        <v>1225</v>
      </c>
      <c r="B20" s="4" t="s">
        <v>4</v>
      </c>
      <c r="C20" s="4" t="s">
        <v>4</v>
      </c>
    </row>
    <row r="21" spans="1:3">
      <c r="A21" s="3" t="s">
        <v>1216</v>
      </c>
      <c r="B21" s="4" t="s">
        <v>4</v>
      </c>
      <c r="C21" s="4" t="s">
        <v>4</v>
      </c>
    </row>
    <row r="22" spans="1:3">
      <c r="A22" s="2" t="s">
        <v>1226</v>
      </c>
      <c r="B22" s="6">
        <v>20000000</v>
      </c>
      <c r="C22" s="4" t="s">
        <v>4</v>
      </c>
    </row>
    <row r="23" spans="1:3">
      <c r="A23" s="2" t="s">
        <v>1227</v>
      </c>
      <c r="B23" s="6">
        <v>17391904</v>
      </c>
      <c r="C23" s="4" t="s">
        <v>4</v>
      </c>
    </row>
    <row r="24" spans="1:3" ht="30">
      <c r="A24" s="2" t="s">
        <v>1228</v>
      </c>
      <c r="B24" s="4" t="s">
        <v>4</v>
      </c>
      <c r="C24" s="4" t="s">
        <v>4</v>
      </c>
    </row>
    <row r="25" spans="1:3">
      <c r="A25" s="3" t="s">
        <v>1216</v>
      </c>
      <c r="B25" s="4" t="s">
        <v>4</v>
      </c>
      <c r="C25" s="4" t="s">
        <v>4</v>
      </c>
    </row>
    <row r="26" spans="1:3">
      <c r="A26" s="2" t="s">
        <v>1229</v>
      </c>
      <c r="B26" s="6">
        <v>18000000</v>
      </c>
      <c r="C26"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230</v>
      </c>
      <c r="B1" s="7" t="s">
        <v>70</v>
      </c>
      <c r="C1" s="7"/>
      <c r="D1" s="7" t="s">
        <v>1</v>
      </c>
      <c r="E1" s="7"/>
    </row>
    <row r="2" spans="1:5">
      <c r="A2" s="1" t="s">
        <v>24</v>
      </c>
      <c r="B2" s="1" t="s">
        <v>2</v>
      </c>
      <c r="C2" s="1" t="s">
        <v>71</v>
      </c>
      <c r="D2" s="1" t="s">
        <v>2</v>
      </c>
      <c r="E2" s="1" t="s">
        <v>71</v>
      </c>
    </row>
    <row r="3" spans="1:5" ht="30">
      <c r="A3" s="3" t="s">
        <v>1231</v>
      </c>
      <c r="B3" s="4" t="s">
        <v>4</v>
      </c>
      <c r="C3" s="4" t="s">
        <v>4</v>
      </c>
      <c r="D3" s="4" t="s">
        <v>4</v>
      </c>
      <c r="E3" s="4" t="s">
        <v>4</v>
      </c>
    </row>
    <row r="4" spans="1:5">
      <c r="A4" s="2" t="s">
        <v>703</v>
      </c>
      <c r="B4" s="8">
        <v>15.6</v>
      </c>
      <c r="C4" s="8">
        <v>7.4</v>
      </c>
      <c r="D4" s="8">
        <v>40.4</v>
      </c>
      <c r="E4" s="8">
        <v>16.5</v>
      </c>
    </row>
    <row r="5" spans="1:5">
      <c r="A5" s="2" t="s">
        <v>704</v>
      </c>
      <c r="B5" s="4" t="s">
        <v>4</v>
      </c>
      <c r="C5" s="4" t="s">
        <v>4</v>
      </c>
      <c r="D5" s="4" t="s">
        <v>4</v>
      </c>
      <c r="E5" s="4" t="s">
        <v>4</v>
      </c>
    </row>
    <row r="6" spans="1:5" ht="30">
      <c r="A6" s="3" t="s">
        <v>1231</v>
      </c>
      <c r="B6" s="4" t="s">
        <v>4</v>
      </c>
      <c r="C6" s="4" t="s">
        <v>4</v>
      </c>
      <c r="D6" s="4" t="s">
        <v>4</v>
      </c>
      <c r="E6" s="4" t="s">
        <v>4</v>
      </c>
    </row>
    <row r="7" spans="1:5">
      <c r="A7" s="2" t="s">
        <v>703</v>
      </c>
      <c r="B7" s="4">
        <v>1.4</v>
      </c>
      <c r="C7" s="4">
        <v>0</v>
      </c>
      <c r="D7" s="4">
        <v>2.8</v>
      </c>
      <c r="E7" s="4">
        <v>0</v>
      </c>
    </row>
    <row r="8" spans="1:5" ht="30">
      <c r="A8" s="2" t="s">
        <v>705</v>
      </c>
      <c r="B8" s="4" t="s">
        <v>4</v>
      </c>
      <c r="C8" s="4" t="s">
        <v>4</v>
      </c>
      <c r="D8" s="4" t="s">
        <v>4</v>
      </c>
      <c r="E8" s="4" t="s">
        <v>4</v>
      </c>
    </row>
    <row r="9" spans="1:5" ht="30">
      <c r="A9" s="3" t="s">
        <v>1231</v>
      </c>
      <c r="B9" s="4" t="s">
        <v>4</v>
      </c>
      <c r="C9" s="4" t="s">
        <v>4</v>
      </c>
      <c r="D9" s="4" t="s">
        <v>4</v>
      </c>
      <c r="E9" s="4" t="s">
        <v>4</v>
      </c>
    </row>
    <row r="10" spans="1:5">
      <c r="A10" s="2" t="s">
        <v>703</v>
      </c>
      <c r="B10" s="4">
        <v>14.2</v>
      </c>
      <c r="C10" s="4">
        <v>7.4</v>
      </c>
      <c r="D10" s="4">
        <v>37.6</v>
      </c>
      <c r="E10" s="4">
        <v>16.5</v>
      </c>
    </row>
    <row r="11" spans="1:5">
      <c r="A11" s="2" t="s">
        <v>701</v>
      </c>
      <c r="B11" s="4" t="s">
        <v>4</v>
      </c>
      <c r="C11" s="4" t="s">
        <v>4</v>
      </c>
      <c r="D11" s="4" t="s">
        <v>4</v>
      </c>
      <c r="E11" s="4" t="s">
        <v>4</v>
      </c>
    </row>
    <row r="12" spans="1:5" ht="30">
      <c r="A12" s="3" t="s">
        <v>1231</v>
      </c>
      <c r="B12" s="4" t="s">
        <v>4</v>
      </c>
      <c r="C12" s="4" t="s">
        <v>4</v>
      </c>
      <c r="D12" s="4" t="s">
        <v>4</v>
      </c>
      <c r="E12" s="4" t="s">
        <v>4</v>
      </c>
    </row>
    <row r="13" spans="1:5">
      <c r="A13" s="2" t="s">
        <v>703</v>
      </c>
      <c r="B13" s="4">
        <v>4.2</v>
      </c>
      <c r="C13" s="4">
        <v>4.8</v>
      </c>
      <c r="D13" s="4">
        <v>9.3000000000000007</v>
      </c>
      <c r="E13" s="4">
        <v>8.1999999999999993</v>
      </c>
    </row>
    <row r="14" spans="1:5">
      <c r="A14" s="2" t="s">
        <v>702</v>
      </c>
      <c r="B14" s="4" t="s">
        <v>4</v>
      </c>
      <c r="C14" s="4" t="s">
        <v>4</v>
      </c>
      <c r="D14" s="4" t="s">
        <v>4</v>
      </c>
      <c r="E14" s="4" t="s">
        <v>4</v>
      </c>
    </row>
    <row r="15" spans="1:5" ht="30">
      <c r="A15" s="3" t="s">
        <v>1231</v>
      </c>
      <c r="B15" s="4" t="s">
        <v>4</v>
      </c>
      <c r="C15" s="4" t="s">
        <v>4</v>
      </c>
      <c r="D15" s="4" t="s">
        <v>4</v>
      </c>
      <c r="E15" s="4" t="s">
        <v>4</v>
      </c>
    </row>
    <row r="16" spans="1:5">
      <c r="A16" s="2" t="s">
        <v>703</v>
      </c>
      <c r="B16" s="8">
        <v>11.4</v>
      </c>
      <c r="C16" s="8">
        <v>2.6</v>
      </c>
      <c r="D16" s="8">
        <v>31.1</v>
      </c>
      <c r="E16" s="8">
        <v>8.300000000000000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24.7109375" bestFit="1" customWidth="1"/>
    <col min="4" max="5" width="29.28515625" bestFit="1" customWidth="1"/>
  </cols>
  <sheetData>
    <row r="1" spans="1:5" ht="15" customHeight="1">
      <c r="A1" s="1" t="s">
        <v>1232</v>
      </c>
      <c r="B1" s="7" t="s">
        <v>1</v>
      </c>
      <c r="C1" s="7"/>
      <c r="D1" s="7"/>
      <c r="E1" s="1"/>
    </row>
    <row r="2" spans="1:5">
      <c r="A2" s="1" t="s">
        <v>24</v>
      </c>
      <c r="B2" s="7" t="s">
        <v>2</v>
      </c>
      <c r="C2" s="1" t="s">
        <v>2</v>
      </c>
      <c r="D2" s="1" t="s">
        <v>2</v>
      </c>
      <c r="E2" s="1" t="s">
        <v>1027</v>
      </c>
    </row>
    <row r="3" spans="1:5">
      <c r="A3" s="1"/>
      <c r="B3" s="7"/>
      <c r="C3" s="1" t="s">
        <v>1233</v>
      </c>
      <c r="D3" s="1" t="s">
        <v>1234</v>
      </c>
      <c r="E3" s="1" t="s">
        <v>263</v>
      </c>
    </row>
    <row r="4" spans="1:5">
      <c r="A4" s="1"/>
      <c r="B4" s="7"/>
      <c r="C4" s="1"/>
      <c r="D4" s="1"/>
      <c r="E4" s="1" t="s">
        <v>1235</v>
      </c>
    </row>
    <row r="5" spans="1:5">
      <c r="A5" s="1"/>
      <c r="B5" s="7"/>
      <c r="C5" s="1"/>
      <c r="D5" s="1"/>
      <c r="E5" s="1" t="s">
        <v>1234</v>
      </c>
    </row>
    <row r="6" spans="1:5">
      <c r="A6" s="1"/>
      <c r="B6" s="7"/>
      <c r="C6" s="1"/>
      <c r="D6" s="1"/>
      <c r="E6" s="1" t="s">
        <v>1236</v>
      </c>
    </row>
    <row r="7" spans="1:5" ht="45">
      <c r="A7" s="3" t="s">
        <v>1237</v>
      </c>
      <c r="B7" s="4" t="s">
        <v>4</v>
      </c>
      <c r="C7" s="4" t="s">
        <v>4</v>
      </c>
      <c r="D7" s="4" t="s">
        <v>4</v>
      </c>
      <c r="E7" s="4" t="s">
        <v>4</v>
      </c>
    </row>
    <row r="8" spans="1:5">
      <c r="A8" s="2" t="s">
        <v>1238</v>
      </c>
      <c r="B8" s="4" t="s">
        <v>4</v>
      </c>
      <c r="C8" s="4" t="s">
        <v>4</v>
      </c>
      <c r="D8" s="4" t="s">
        <v>4</v>
      </c>
      <c r="E8" s="4">
        <v>2</v>
      </c>
    </row>
    <row r="9" spans="1:5">
      <c r="A9" s="2" t="s">
        <v>1239</v>
      </c>
      <c r="B9" s="4" t="s">
        <v>1240</v>
      </c>
      <c r="C9" s="4" t="s">
        <v>4</v>
      </c>
      <c r="D9" s="4" t="s">
        <v>4</v>
      </c>
      <c r="E9" s="4" t="s">
        <v>4</v>
      </c>
    </row>
    <row r="10" spans="1:5" ht="30">
      <c r="A10" s="2" t="s">
        <v>1241</v>
      </c>
      <c r="B10" s="4" t="s">
        <v>4</v>
      </c>
      <c r="C10" s="8">
        <v>4.4000000000000004</v>
      </c>
      <c r="D10" s="8">
        <v>4.8</v>
      </c>
      <c r="E10" s="4" t="s">
        <v>4</v>
      </c>
    </row>
    <row r="11" spans="1:5" ht="30">
      <c r="A11" s="2" t="s">
        <v>1242</v>
      </c>
      <c r="B11" s="4" t="s">
        <v>4</v>
      </c>
      <c r="C11" s="8">
        <v>10.8</v>
      </c>
      <c r="D11" s="8">
        <v>8.5</v>
      </c>
      <c r="E11" s="4" t="s">
        <v>4</v>
      </c>
    </row>
  </sheetData>
  <mergeCells count="2">
    <mergeCell ref="B1:D1"/>
    <mergeCell ref="B2:B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60">
      <c r="A1" s="1" t="s">
        <v>1243</v>
      </c>
      <c r="B1" s="1" t="s">
        <v>70</v>
      </c>
      <c r="C1" s="1" t="s">
        <v>1</v>
      </c>
    </row>
    <row r="2" spans="1:3">
      <c r="A2" s="1" t="s">
        <v>24</v>
      </c>
      <c r="B2" s="1" t="s">
        <v>2</v>
      </c>
      <c r="C2" s="1" t="s">
        <v>2</v>
      </c>
    </row>
    <row r="3" spans="1:3">
      <c r="A3" s="2" t="s">
        <v>1233</v>
      </c>
      <c r="B3" s="4" t="s">
        <v>4</v>
      </c>
      <c r="C3" s="4" t="s">
        <v>4</v>
      </c>
    </row>
    <row r="4" spans="1:3" ht="30">
      <c r="A4" s="3" t="s">
        <v>1244</v>
      </c>
      <c r="B4" s="4" t="s">
        <v>4</v>
      </c>
      <c r="C4" s="4" t="s">
        <v>4</v>
      </c>
    </row>
    <row r="5" spans="1:3">
      <c r="A5" s="2" t="s">
        <v>724</v>
      </c>
      <c r="B5" s="8">
        <v>0.1</v>
      </c>
      <c r="C5" s="8">
        <v>0.2</v>
      </c>
    </row>
    <row r="6" spans="1:3">
      <c r="A6" s="2" t="s">
        <v>725</v>
      </c>
      <c r="B6" s="4">
        <v>2.7</v>
      </c>
      <c r="C6" s="4">
        <v>5.4</v>
      </c>
    </row>
    <row r="7" spans="1:3">
      <c r="A7" s="2" t="s">
        <v>726</v>
      </c>
      <c r="B7" s="4">
        <v>-3.7</v>
      </c>
      <c r="C7" s="4">
        <v>-7.4</v>
      </c>
    </row>
    <row r="8" spans="1:3">
      <c r="A8" s="2" t="s">
        <v>729</v>
      </c>
      <c r="B8" s="4">
        <v>0</v>
      </c>
      <c r="C8" s="4">
        <v>0</v>
      </c>
    </row>
    <row r="9" spans="1:3">
      <c r="A9" s="2" t="s">
        <v>730</v>
      </c>
      <c r="B9" s="4">
        <v>-0.9</v>
      </c>
      <c r="C9" s="4">
        <v>-1.8</v>
      </c>
    </row>
    <row r="10" spans="1:3">
      <c r="A10" s="2" t="s">
        <v>1234</v>
      </c>
      <c r="B10" s="4" t="s">
        <v>4</v>
      </c>
      <c r="C10" s="4" t="s">
        <v>4</v>
      </c>
    </row>
    <row r="11" spans="1:3" ht="30">
      <c r="A11" s="3" t="s">
        <v>1244</v>
      </c>
      <c r="B11" s="4" t="s">
        <v>4</v>
      </c>
      <c r="C11" s="4" t="s">
        <v>4</v>
      </c>
    </row>
    <row r="12" spans="1:3">
      <c r="A12" s="2" t="s">
        <v>724</v>
      </c>
      <c r="B12" s="4">
        <v>1</v>
      </c>
      <c r="C12" s="4">
        <v>2</v>
      </c>
    </row>
    <row r="13" spans="1:3">
      <c r="A13" s="2" t="s">
        <v>725</v>
      </c>
      <c r="B13" s="4">
        <v>2.1</v>
      </c>
      <c r="C13" s="4">
        <v>4.3</v>
      </c>
    </row>
    <row r="14" spans="1:3">
      <c r="A14" s="2" t="s">
        <v>726</v>
      </c>
      <c r="B14" s="4">
        <v>-2</v>
      </c>
      <c r="C14" s="4">
        <v>-4</v>
      </c>
    </row>
    <row r="15" spans="1:3">
      <c r="A15" s="2" t="s">
        <v>729</v>
      </c>
      <c r="B15" s="4">
        <v>0</v>
      </c>
      <c r="C15" s="4">
        <v>0</v>
      </c>
    </row>
    <row r="16" spans="1:3">
      <c r="A16" s="2" t="s">
        <v>730</v>
      </c>
      <c r="B16" s="4">
        <v>1.1000000000000001</v>
      </c>
      <c r="C16" s="4">
        <v>2.2999999999999998</v>
      </c>
    </row>
    <row r="17" spans="1:3">
      <c r="A17" s="2" t="s">
        <v>1245</v>
      </c>
      <c r="B17" s="4" t="s">
        <v>4</v>
      </c>
      <c r="C17" s="4" t="s">
        <v>4</v>
      </c>
    </row>
    <row r="18" spans="1:3" ht="30">
      <c r="A18" s="3" t="s">
        <v>1244</v>
      </c>
      <c r="B18" s="4" t="s">
        <v>4</v>
      </c>
      <c r="C18" s="4" t="s">
        <v>4</v>
      </c>
    </row>
    <row r="19" spans="1:3">
      <c r="A19" s="2" t="s">
        <v>724</v>
      </c>
      <c r="B19" s="4">
        <v>0.4</v>
      </c>
      <c r="C19" s="4">
        <v>0.8</v>
      </c>
    </row>
    <row r="20" spans="1:3">
      <c r="A20" s="2" t="s">
        <v>725</v>
      </c>
      <c r="B20" s="4">
        <v>0.6</v>
      </c>
      <c r="C20" s="4">
        <v>1.2</v>
      </c>
    </row>
    <row r="21" spans="1:3">
      <c r="A21" s="2" t="s">
        <v>726</v>
      </c>
      <c r="B21" s="4">
        <v>-0.1</v>
      </c>
      <c r="C21" s="4">
        <v>-0.2</v>
      </c>
    </row>
    <row r="22" spans="1:3">
      <c r="A22" s="2" t="s">
        <v>729</v>
      </c>
      <c r="B22" s="4">
        <v>-0.6</v>
      </c>
      <c r="C22" s="4">
        <v>-1.2</v>
      </c>
    </row>
    <row r="23" spans="1:3">
      <c r="A23" s="2" t="s">
        <v>730</v>
      </c>
      <c r="B23" s="8">
        <v>0.3</v>
      </c>
      <c r="C23" s="8">
        <v>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5.42578125" bestFit="1" customWidth="1"/>
    <col min="3" max="6" width="12" bestFit="1" customWidth="1"/>
    <col min="7" max="8" width="15.42578125" bestFit="1" customWidth="1"/>
    <col min="9" max="10" width="24" bestFit="1" customWidth="1"/>
    <col min="11" max="12" width="19.140625" bestFit="1" customWidth="1"/>
    <col min="13" max="16" width="36.5703125" bestFit="1" customWidth="1"/>
    <col min="17" max="19" width="22.140625" bestFit="1" customWidth="1"/>
  </cols>
  <sheetData>
    <row r="1" spans="1:19" ht="15" customHeight="1">
      <c r="A1" s="1" t="s">
        <v>1246</v>
      </c>
      <c r="B1" s="1" t="s">
        <v>1019</v>
      </c>
      <c r="C1" s="7" t="s">
        <v>70</v>
      </c>
      <c r="D1" s="7"/>
      <c r="E1" s="7" t="s">
        <v>1</v>
      </c>
      <c r="F1" s="7"/>
      <c r="G1" s="7"/>
      <c r="H1" s="7"/>
      <c r="I1" s="7"/>
      <c r="J1" s="7"/>
      <c r="K1" s="7"/>
      <c r="L1" s="7"/>
      <c r="M1" s="7"/>
      <c r="N1" s="7"/>
      <c r="O1" s="7"/>
      <c r="P1" s="7"/>
      <c r="Q1" s="7"/>
      <c r="R1" s="1"/>
      <c r="S1" s="1"/>
    </row>
    <row r="2" spans="1:19" ht="30">
      <c r="A2" s="1" t="s">
        <v>1215</v>
      </c>
      <c r="B2" s="7" t="s">
        <v>1247</v>
      </c>
      <c r="C2" s="7" t="s">
        <v>2</v>
      </c>
      <c r="D2" s="7" t="s">
        <v>71</v>
      </c>
      <c r="E2" s="7" t="s">
        <v>2</v>
      </c>
      <c r="F2" s="7" t="s">
        <v>71</v>
      </c>
      <c r="G2" s="1" t="s">
        <v>2</v>
      </c>
      <c r="H2" s="1" t="s">
        <v>71</v>
      </c>
      <c r="I2" s="1" t="s">
        <v>2</v>
      </c>
      <c r="J2" s="1" t="s">
        <v>71</v>
      </c>
      <c r="K2" s="1" t="s">
        <v>2</v>
      </c>
      <c r="L2" s="1" t="s">
        <v>71</v>
      </c>
      <c r="M2" s="1" t="s">
        <v>2</v>
      </c>
      <c r="N2" s="1" t="s">
        <v>71</v>
      </c>
      <c r="O2" s="1" t="s">
        <v>2</v>
      </c>
      <c r="P2" s="1" t="s">
        <v>71</v>
      </c>
      <c r="Q2" s="1" t="s">
        <v>2</v>
      </c>
      <c r="R2" s="1" t="s">
        <v>71</v>
      </c>
      <c r="S2" s="1" t="s">
        <v>1107</v>
      </c>
    </row>
    <row r="3" spans="1:19" ht="30">
      <c r="A3" s="1"/>
      <c r="B3" s="7"/>
      <c r="C3" s="7"/>
      <c r="D3" s="7"/>
      <c r="E3" s="7"/>
      <c r="F3" s="7"/>
      <c r="G3" s="1" t="s">
        <v>740</v>
      </c>
      <c r="H3" s="1" t="s">
        <v>740</v>
      </c>
      <c r="I3" s="1" t="s">
        <v>1248</v>
      </c>
      <c r="J3" s="1" t="s">
        <v>1248</v>
      </c>
      <c r="K3" s="1" t="s">
        <v>1249</v>
      </c>
      <c r="L3" s="1" t="s">
        <v>1249</v>
      </c>
      <c r="M3" s="1" t="s">
        <v>1250</v>
      </c>
      <c r="N3" s="1" t="s">
        <v>1250</v>
      </c>
      <c r="O3" s="1" t="s">
        <v>1251</v>
      </c>
      <c r="P3" s="1" t="s">
        <v>1251</v>
      </c>
      <c r="Q3" s="1" t="s">
        <v>1252</v>
      </c>
      <c r="R3" s="1" t="s">
        <v>1252</v>
      </c>
      <c r="S3" s="1" t="s">
        <v>1252</v>
      </c>
    </row>
    <row r="4" spans="1:19" ht="30">
      <c r="A4" s="3" t="s">
        <v>125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1254</v>
      </c>
      <c r="B5" s="4" t="s">
        <v>4</v>
      </c>
      <c r="C5" s="4" t="s">
        <v>4</v>
      </c>
      <c r="D5" s="4" t="s">
        <v>4</v>
      </c>
      <c r="E5" s="6">
        <v>333036637</v>
      </c>
      <c r="F5" s="4" t="s">
        <v>4</v>
      </c>
      <c r="G5" s="6">
        <v>333000000</v>
      </c>
      <c r="H5" s="6">
        <v>303900000</v>
      </c>
      <c r="I5" s="4" t="s">
        <v>4</v>
      </c>
      <c r="J5" s="4" t="s">
        <v>4</v>
      </c>
      <c r="K5" s="4" t="s">
        <v>4</v>
      </c>
      <c r="L5" s="4" t="s">
        <v>4</v>
      </c>
      <c r="M5" s="4" t="s">
        <v>4</v>
      </c>
      <c r="N5" s="4" t="s">
        <v>4</v>
      </c>
      <c r="O5" s="4" t="s">
        <v>4</v>
      </c>
      <c r="P5" s="4" t="s">
        <v>4</v>
      </c>
      <c r="Q5" s="4" t="s">
        <v>4</v>
      </c>
      <c r="R5" s="4" t="s">
        <v>4</v>
      </c>
      <c r="S5" s="4" t="s">
        <v>4</v>
      </c>
    </row>
    <row r="6" spans="1:19">
      <c r="A6" s="2" t="s">
        <v>1255</v>
      </c>
      <c r="B6" s="4" t="s">
        <v>4</v>
      </c>
      <c r="C6" s="4" t="s">
        <v>4</v>
      </c>
      <c r="D6" s="4" t="s">
        <v>4</v>
      </c>
      <c r="E6" s="8">
        <v>5233.3</v>
      </c>
      <c r="F6" s="8">
        <v>3717.4</v>
      </c>
      <c r="G6" s="8">
        <v>8301.2000000000007</v>
      </c>
      <c r="H6" s="8">
        <v>5940.7</v>
      </c>
      <c r="I6" s="8">
        <v>228.8</v>
      </c>
      <c r="J6" s="8">
        <v>267.10000000000002</v>
      </c>
      <c r="K6" s="8">
        <v>-3278.5</v>
      </c>
      <c r="L6" s="10">
        <v>-2371</v>
      </c>
      <c r="M6" s="8">
        <v>-132.80000000000001</v>
      </c>
      <c r="N6" s="8">
        <v>-119.4</v>
      </c>
      <c r="O6" s="8">
        <v>5118.7</v>
      </c>
      <c r="P6" s="8">
        <v>3717.4</v>
      </c>
      <c r="Q6" s="8">
        <v>114.6</v>
      </c>
      <c r="R6" s="10">
        <v>0</v>
      </c>
      <c r="S6" s="10">
        <v>0</v>
      </c>
    </row>
    <row r="7" spans="1:19">
      <c r="A7" s="2" t="s">
        <v>1256</v>
      </c>
      <c r="B7" s="6">
        <v>27058824</v>
      </c>
      <c r="C7" s="4" t="s">
        <v>4</v>
      </c>
      <c r="D7" s="4" t="s">
        <v>4</v>
      </c>
      <c r="E7" s="4" t="s">
        <v>4</v>
      </c>
      <c r="F7" s="4" t="s">
        <v>4</v>
      </c>
      <c r="G7" s="4" t="s">
        <v>4</v>
      </c>
      <c r="H7" s="6">
        <v>27100000</v>
      </c>
      <c r="I7" s="4" t="s">
        <v>4</v>
      </c>
      <c r="J7" s="4" t="s">
        <v>4</v>
      </c>
      <c r="K7" s="4" t="s">
        <v>4</v>
      </c>
      <c r="L7" s="4" t="s">
        <v>4</v>
      </c>
      <c r="M7" s="4" t="s">
        <v>4</v>
      </c>
      <c r="N7" s="4" t="s">
        <v>4</v>
      </c>
      <c r="O7" s="4" t="s">
        <v>4</v>
      </c>
      <c r="P7" s="4" t="s">
        <v>4</v>
      </c>
      <c r="Q7" s="4" t="s">
        <v>4</v>
      </c>
      <c r="R7" s="4" t="s">
        <v>4</v>
      </c>
      <c r="S7" s="4" t="s">
        <v>4</v>
      </c>
    </row>
    <row r="8" spans="1:19">
      <c r="A8" s="2" t="s">
        <v>1257</v>
      </c>
      <c r="B8" s="6">
        <v>2300</v>
      </c>
      <c r="C8" s="4" t="s">
        <v>4</v>
      </c>
      <c r="D8" s="4" t="s">
        <v>4</v>
      </c>
      <c r="E8" s="4" t="s">
        <v>4</v>
      </c>
      <c r="F8" s="9">
        <v>2269.5</v>
      </c>
      <c r="G8" s="4" t="s">
        <v>4</v>
      </c>
      <c r="H8" s="9">
        <v>2269.5</v>
      </c>
      <c r="I8" s="4" t="s">
        <v>4</v>
      </c>
      <c r="J8" s="4" t="s">
        <v>4</v>
      </c>
      <c r="K8" s="4" t="s">
        <v>4</v>
      </c>
      <c r="L8" s="4" t="s">
        <v>4</v>
      </c>
      <c r="M8" s="4" t="s">
        <v>4</v>
      </c>
      <c r="N8" s="4" t="s">
        <v>4</v>
      </c>
      <c r="O8" s="4" t="s">
        <v>4</v>
      </c>
      <c r="P8" s="9">
        <v>2269.5</v>
      </c>
      <c r="Q8" s="4" t="s">
        <v>4</v>
      </c>
      <c r="R8" s="4" t="s">
        <v>4</v>
      </c>
      <c r="S8" s="4" t="s">
        <v>4</v>
      </c>
    </row>
    <row r="9" spans="1:19" ht="30">
      <c r="A9" s="2" t="s">
        <v>1258</v>
      </c>
      <c r="B9" s="4" t="s">
        <v>4</v>
      </c>
      <c r="C9" s="4" t="s">
        <v>4</v>
      </c>
      <c r="D9" s="4" t="s">
        <v>4</v>
      </c>
      <c r="E9" s="4" t="s">
        <v>4</v>
      </c>
      <c r="F9" s="4" t="s">
        <v>4</v>
      </c>
      <c r="G9" s="6">
        <v>800000</v>
      </c>
      <c r="H9" s="6">
        <v>2200000</v>
      </c>
      <c r="I9" s="4" t="s">
        <v>4</v>
      </c>
      <c r="J9" s="4" t="s">
        <v>4</v>
      </c>
      <c r="K9" s="4" t="s">
        <v>4</v>
      </c>
      <c r="L9" s="4" t="s">
        <v>4</v>
      </c>
      <c r="M9" s="4" t="s">
        <v>4</v>
      </c>
      <c r="N9" s="4" t="s">
        <v>4</v>
      </c>
      <c r="O9" s="4" t="s">
        <v>4</v>
      </c>
      <c r="P9" s="4" t="s">
        <v>4</v>
      </c>
      <c r="Q9" s="4" t="s">
        <v>4</v>
      </c>
      <c r="R9" s="4" t="s">
        <v>4</v>
      </c>
      <c r="S9" s="4" t="s">
        <v>4</v>
      </c>
    </row>
    <row r="10" spans="1:19" ht="30">
      <c r="A10" s="2" t="s">
        <v>778</v>
      </c>
      <c r="B10" s="4" t="s">
        <v>4</v>
      </c>
      <c r="C10" s="4" t="s">
        <v>4</v>
      </c>
      <c r="D10" s="4" t="s">
        <v>4</v>
      </c>
      <c r="E10" s="4">
        <v>7.2</v>
      </c>
      <c r="F10" s="4">
        <v>1</v>
      </c>
      <c r="G10" s="4">
        <v>24.7</v>
      </c>
      <c r="H10" s="4">
        <v>54.2</v>
      </c>
      <c r="I10" s="4">
        <v>-17.5</v>
      </c>
      <c r="J10" s="4">
        <v>-53.2</v>
      </c>
      <c r="K10" s="4" t="s">
        <v>4</v>
      </c>
      <c r="L10" s="4" t="s">
        <v>4</v>
      </c>
      <c r="M10" s="4" t="s">
        <v>4</v>
      </c>
      <c r="N10" s="4" t="s">
        <v>4</v>
      </c>
      <c r="O10" s="4">
        <v>7.2</v>
      </c>
      <c r="P10" s="4">
        <v>1</v>
      </c>
      <c r="Q10" s="4" t="s">
        <v>4</v>
      </c>
      <c r="R10" s="4" t="s">
        <v>4</v>
      </c>
      <c r="S10" s="4" t="s">
        <v>4</v>
      </c>
    </row>
    <row r="11" spans="1:19" ht="30">
      <c r="A11" s="2" t="s">
        <v>1259</v>
      </c>
      <c r="B11" s="4" t="s">
        <v>4</v>
      </c>
      <c r="C11" s="4" t="s">
        <v>4</v>
      </c>
      <c r="D11" s="4" t="s">
        <v>4</v>
      </c>
      <c r="E11" s="4" t="s">
        <v>4</v>
      </c>
      <c r="F11" s="4" t="s">
        <v>4</v>
      </c>
      <c r="G11" s="4" t="s">
        <v>4</v>
      </c>
      <c r="H11" s="6">
        <v>-700000</v>
      </c>
      <c r="I11" s="4" t="s">
        <v>4</v>
      </c>
      <c r="J11" s="4" t="s">
        <v>4</v>
      </c>
      <c r="K11" s="4" t="s">
        <v>4</v>
      </c>
      <c r="L11" s="4" t="s">
        <v>4</v>
      </c>
      <c r="M11" s="4" t="s">
        <v>4</v>
      </c>
      <c r="N11" s="4" t="s">
        <v>4</v>
      </c>
      <c r="O11" s="4" t="s">
        <v>4</v>
      </c>
      <c r="P11" s="4" t="s">
        <v>4</v>
      </c>
      <c r="Q11" s="4" t="s">
        <v>4</v>
      </c>
      <c r="R11" s="4" t="s">
        <v>4</v>
      </c>
      <c r="S11" s="4" t="s">
        <v>4</v>
      </c>
    </row>
    <row r="12" spans="1:19">
      <c r="A12" s="2" t="s">
        <v>1260</v>
      </c>
      <c r="B12" s="4" t="s">
        <v>4</v>
      </c>
      <c r="C12" s="4" t="s">
        <v>4</v>
      </c>
      <c r="D12" s="4" t="s">
        <v>4</v>
      </c>
      <c r="E12" s="4" t="s">
        <v>4</v>
      </c>
      <c r="F12" s="4">
        <v>-55.6</v>
      </c>
      <c r="G12" s="4" t="s">
        <v>4</v>
      </c>
      <c r="H12" s="4">
        <v>-14.2</v>
      </c>
      <c r="I12" s="4" t="s">
        <v>4</v>
      </c>
      <c r="J12" s="4" t="s">
        <v>4</v>
      </c>
      <c r="K12" s="4" t="s">
        <v>4</v>
      </c>
      <c r="L12" s="4">
        <v>-41.4</v>
      </c>
      <c r="M12" s="4" t="s">
        <v>4</v>
      </c>
      <c r="N12" s="4" t="s">
        <v>4</v>
      </c>
      <c r="O12" s="4" t="s">
        <v>4</v>
      </c>
      <c r="P12" s="4">
        <v>-55.6</v>
      </c>
      <c r="Q12" s="4" t="s">
        <v>4</v>
      </c>
      <c r="R12" s="4" t="s">
        <v>4</v>
      </c>
      <c r="S12" s="4" t="s">
        <v>4</v>
      </c>
    </row>
    <row r="13" spans="1:19">
      <c r="A13" s="2" t="s">
        <v>152</v>
      </c>
      <c r="B13" s="4" t="s">
        <v>4</v>
      </c>
      <c r="C13" s="4" t="s">
        <v>4</v>
      </c>
      <c r="D13" s="4" t="s">
        <v>4</v>
      </c>
      <c r="E13" s="4">
        <v>-3.1</v>
      </c>
      <c r="F13" s="4" t="s">
        <v>4</v>
      </c>
      <c r="G13" s="4" t="s">
        <v>4</v>
      </c>
      <c r="H13" s="4" t="s">
        <v>4</v>
      </c>
      <c r="I13" s="4">
        <v>-3.1</v>
      </c>
      <c r="J13" s="4" t="s">
        <v>4</v>
      </c>
      <c r="K13" s="4" t="s">
        <v>4</v>
      </c>
      <c r="L13" s="4" t="s">
        <v>4</v>
      </c>
      <c r="M13" s="4" t="s">
        <v>4</v>
      </c>
      <c r="N13" s="4" t="s">
        <v>4</v>
      </c>
      <c r="O13" s="4">
        <v>-3.1</v>
      </c>
      <c r="P13" s="4" t="s">
        <v>4</v>
      </c>
      <c r="Q13" s="4" t="s">
        <v>4</v>
      </c>
      <c r="R13" s="4" t="s">
        <v>4</v>
      </c>
      <c r="S13" s="4" t="s">
        <v>4</v>
      </c>
    </row>
    <row r="14" spans="1:19">
      <c r="A14" s="2" t="s">
        <v>127</v>
      </c>
      <c r="B14" s="4" t="s">
        <v>4</v>
      </c>
      <c r="C14" s="4" t="s">
        <v>4</v>
      </c>
      <c r="D14" s="4" t="s">
        <v>4</v>
      </c>
      <c r="E14" s="4">
        <v>40.4</v>
      </c>
      <c r="F14" s="4">
        <v>16.5</v>
      </c>
      <c r="G14" s="4" t="s">
        <v>4</v>
      </c>
      <c r="H14" s="4" t="s">
        <v>4</v>
      </c>
      <c r="I14" s="4">
        <v>40.4</v>
      </c>
      <c r="J14" s="4">
        <v>16.5</v>
      </c>
      <c r="K14" s="4" t="s">
        <v>4</v>
      </c>
      <c r="L14" s="4" t="s">
        <v>4</v>
      </c>
      <c r="M14" s="4" t="s">
        <v>4</v>
      </c>
      <c r="N14" s="4" t="s">
        <v>4</v>
      </c>
      <c r="O14" s="4">
        <v>40.4</v>
      </c>
      <c r="P14" s="4">
        <v>16.5</v>
      </c>
      <c r="Q14" s="4" t="s">
        <v>4</v>
      </c>
      <c r="R14" s="4" t="s">
        <v>4</v>
      </c>
      <c r="S14" s="4" t="s">
        <v>4</v>
      </c>
    </row>
    <row r="15" spans="1:19" ht="30">
      <c r="A15" s="2" t="s">
        <v>764</v>
      </c>
      <c r="B15" s="4" t="s">
        <v>4</v>
      </c>
      <c r="C15" s="4" t="s">
        <v>4</v>
      </c>
      <c r="D15" s="4" t="s">
        <v>4</v>
      </c>
      <c r="E15" s="4">
        <v>-36.5</v>
      </c>
      <c r="F15" s="4">
        <v>-21.5</v>
      </c>
      <c r="G15" s="4" t="s">
        <v>4</v>
      </c>
      <c r="H15" s="4" t="s">
        <v>4</v>
      </c>
      <c r="I15" s="4">
        <v>-36.5</v>
      </c>
      <c r="J15" s="4">
        <v>-21.5</v>
      </c>
      <c r="K15" s="4" t="s">
        <v>4</v>
      </c>
      <c r="L15" s="4" t="s">
        <v>4</v>
      </c>
      <c r="M15" s="4" t="s">
        <v>4</v>
      </c>
      <c r="N15" s="4" t="s">
        <v>4</v>
      </c>
      <c r="O15" s="4">
        <v>-36.5</v>
      </c>
      <c r="P15" s="4">
        <v>-21.5</v>
      </c>
      <c r="Q15" s="4" t="s">
        <v>4</v>
      </c>
      <c r="R15" s="4" t="s">
        <v>4</v>
      </c>
      <c r="S15" s="4" t="s">
        <v>4</v>
      </c>
    </row>
    <row r="16" spans="1:19" ht="30">
      <c r="A16" s="2" t="s">
        <v>128</v>
      </c>
      <c r="B16" s="4" t="s">
        <v>4</v>
      </c>
      <c r="C16" s="4" t="s">
        <v>4</v>
      </c>
      <c r="D16" s="4" t="s">
        <v>4</v>
      </c>
      <c r="E16" s="4">
        <v>1.2</v>
      </c>
      <c r="F16" s="4">
        <v>16.399999999999999</v>
      </c>
      <c r="G16" s="4" t="s">
        <v>4</v>
      </c>
      <c r="H16" s="4" t="s">
        <v>4</v>
      </c>
      <c r="I16" s="4">
        <v>1.2</v>
      </c>
      <c r="J16" s="4">
        <v>16.399999999999999</v>
      </c>
      <c r="K16" s="4" t="s">
        <v>4</v>
      </c>
      <c r="L16" s="4" t="s">
        <v>4</v>
      </c>
      <c r="M16" s="4" t="s">
        <v>4</v>
      </c>
      <c r="N16" s="4" t="s">
        <v>4</v>
      </c>
      <c r="O16" s="4">
        <v>1.2</v>
      </c>
      <c r="P16" s="4">
        <v>16.399999999999999</v>
      </c>
      <c r="Q16" s="4" t="s">
        <v>4</v>
      </c>
      <c r="R16" s="4" t="s">
        <v>4</v>
      </c>
      <c r="S16" s="4" t="s">
        <v>4</v>
      </c>
    </row>
    <row r="17" spans="1:19">
      <c r="A17" s="2" t="s">
        <v>156</v>
      </c>
      <c r="B17" s="4" t="s">
        <v>4</v>
      </c>
      <c r="C17" s="4" t="s">
        <v>4</v>
      </c>
      <c r="D17" s="4" t="s">
        <v>4</v>
      </c>
      <c r="E17" s="4">
        <v>-3.3</v>
      </c>
      <c r="F17" s="4" t="s">
        <v>4</v>
      </c>
      <c r="G17" s="4" t="s">
        <v>4</v>
      </c>
      <c r="H17" s="4" t="s">
        <v>4</v>
      </c>
      <c r="I17" s="4">
        <v>-1.1000000000000001</v>
      </c>
      <c r="J17" s="4" t="s">
        <v>4</v>
      </c>
      <c r="K17" s="4" t="s">
        <v>4</v>
      </c>
      <c r="L17" s="4" t="s">
        <v>4</v>
      </c>
      <c r="M17" s="4" t="s">
        <v>4</v>
      </c>
      <c r="N17" s="4" t="s">
        <v>4</v>
      </c>
      <c r="O17" s="4">
        <v>-1.1000000000000001</v>
      </c>
      <c r="P17" s="4" t="s">
        <v>4</v>
      </c>
      <c r="Q17" s="4">
        <v>-2.2000000000000002</v>
      </c>
      <c r="R17" s="4" t="s">
        <v>4</v>
      </c>
      <c r="S17" s="4" t="s">
        <v>4</v>
      </c>
    </row>
    <row r="18" spans="1:19" ht="30">
      <c r="A18" s="2" t="s">
        <v>1261</v>
      </c>
      <c r="B18" s="4" t="s">
        <v>4</v>
      </c>
      <c r="C18" s="4" t="s">
        <v>4</v>
      </c>
      <c r="D18" s="4" t="s">
        <v>4</v>
      </c>
      <c r="E18" s="4" t="s">
        <v>4</v>
      </c>
      <c r="F18" s="4" t="s">
        <v>4</v>
      </c>
      <c r="G18" s="6">
        <v>333800000</v>
      </c>
      <c r="H18" s="6">
        <v>332500000</v>
      </c>
      <c r="I18" s="4" t="s">
        <v>4</v>
      </c>
      <c r="J18" s="4" t="s">
        <v>4</v>
      </c>
      <c r="K18" s="4" t="s">
        <v>4</v>
      </c>
      <c r="L18" s="4" t="s">
        <v>4</v>
      </c>
      <c r="M18" s="4" t="s">
        <v>4</v>
      </c>
      <c r="N18" s="4" t="s">
        <v>4</v>
      </c>
      <c r="O18" s="4" t="s">
        <v>4</v>
      </c>
      <c r="P18" s="4" t="s">
        <v>4</v>
      </c>
      <c r="Q18" s="4" t="s">
        <v>4</v>
      </c>
      <c r="R18" s="4" t="s">
        <v>4</v>
      </c>
      <c r="S18" s="4" t="s">
        <v>4</v>
      </c>
    </row>
    <row r="19" spans="1:19" ht="30">
      <c r="A19" s="2" t="s">
        <v>1262</v>
      </c>
      <c r="B19" s="4" t="s">
        <v>4</v>
      </c>
      <c r="C19" s="9">
        <v>5239.2</v>
      </c>
      <c r="D19" s="9">
        <v>5943.7</v>
      </c>
      <c r="E19" s="9">
        <v>5239.2</v>
      </c>
      <c r="F19" s="9">
        <v>5943.7</v>
      </c>
      <c r="G19" s="9">
        <v>8325.9</v>
      </c>
      <c r="H19" s="9">
        <v>8250.2000000000007</v>
      </c>
      <c r="I19" s="4">
        <v>212.2</v>
      </c>
      <c r="J19" s="4">
        <v>225.3</v>
      </c>
      <c r="K19" s="9">
        <v>-3278.5</v>
      </c>
      <c r="L19" s="9">
        <v>-2412.4</v>
      </c>
      <c r="M19" s="4">
        <v>-132.80000000000001</v>
      </c>
      <c r="N19" s="4">
        <v>-119.4</v>
      </c>
      <c r="O19" s="9">
        <v>5126.8</v>
      </c>
      <c r="P19" s="9">
        <v>5943.7</v>
      </c>
      <c r="Q19" s="4">
        <v>112.4</v>
      </c>
      <c r="R19" s="4" t="s">
        <v>4</v>
      </c>
      <c r="S19" s="4" t="s">
        <v>4</v>
      </c>
    </row>
    <row r="20" spans="1:19">
      <c r="A20" s="3" t="s">
        <v>78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c r="A21" s="2" t="s">
        <v>95</v>
      </c>
      <c r="B21" s="4" t="s">
        <v>4</v>
      </c>
      <c r="C21" s="4">
        <v>122</v>
      </c>
      <c r="D21" s="4">
        <v>10.8</v>
      </c>
      <c r="E21" s="4">
        <v>101.7</v>
      </c>
      <c r="F21" s="4">
        <v>-16.7</v>
      </c>
      <c r="G21" s="4" t="s">
        <v>4</v>
      </c>
      <c r="H21" s="4" t="s">
        <v>4</v>
      </c>
      <c r="I21" s="4" t="s">
        <v>4</v>
      </c>
      <c r="J21" s="4" t="s">
        <v>4</v>
      </c>
      <c r="K21" s="4">
        <v>103.2</v>
      </c>
      <c r="L21" s="4">
        <v>-16.7</v>
      </c>
      <c r="M21" s="4" t="s">
        <v>4</v>
      </c>
      <c r="N21" s="4" t="s">
        <v>4</v>
      </c>
      <c r="O21" s="4">
        <v>103.2</v>
      </c>
      <c r="P21" s="4">
        <v>-16.7</v>
      </c>
      <c r="Q21" s="4">
        <v>-1.5</v>
      </c>
      <c r="R21" s="4" t="s">
        <v>4</v>
      </c>
      <c r="S21" s="4" t="s">
        <v>4</v>
      </c>
    </row>
    <row r="22" spans="1:19">
      <c r="A22" s="2" t="s">
        <v>106</v>
      </c>
      <c r="B22" s="4" t="s">
        <v>4</v>
      </c>
      <c r="C22" s="4" t="s">
        <v>4</v>
      </c>
      <c r="D22" s="4" t="s">
        <v>4</v>
      </c>
      <c r="E22" s="4">
        <v>26.4</v>
      </c>
      <c r="F22" s="4">
        <v>-224.5</v>
      </c>
      <c r="G22" s="4" t="s">
        <v>4</v>
      </c>
      <c r="H22" s="4" t="s">
        <v>4</v>
      </c>
      <c r="I22" s="4" t="s">
        <v>4</v>
      </c>
      <c r="J22" s="4" t="s">
        <v>4</v>
      </c>
      <c r="K22" s="4" t="s">
        <v>4</v>
      </c>
      <c r="L22" s="4" t="s">
        <v>4</v>
      </c>
      <c r="M22" s="4">
        <v>28.1</v>
      </c>
      <c r="N22" s="4">
        <v>-224.5</v>
      </c>
      <c r="O22" s="4">
        <v>28.1</v>
      </c>
      <c r="P22" s="4">
        <v>-224.5</v>
      </c>
      <c r="Q22" s="4">
        <v>-1.7</v>
      </c>
      <c r="R22" s="4" t="s">
        <v>4</v>
      </c>
      <c r="S22" s="4" t="s">
        <v>4</v>
      </c>
    </row>
    <row r="23" spans="1:19">
      <c r="A23" s="2" t="s">
        <v>113</v>
      </c>
      <c r="B23" s="4" t="s">
        <v>4</v>
      </c>
      <c r="C23" s="4">
        <v>156.4</v>
      </c>
      <c r="D23" s="4">
        <v>-136.30000000000001</v>
      </c>
      <c r="E23" s="4">
        <v>128.1</v>
      </c>
      <c r="F23" s="4">
        <v>-241.2</v>
      </c>
      <c r="G23" s="4" t="s">
        <v>4</v>
      </c>
      <c r="H23" s="4" t="s">
        <v>4</v>
      </c>
      <c r="I23" s="4" t="s">
        <v>4</v>
      </c>
      <c r="J23" s="4" t="s">
        <v>4</v>
      </c>
      <c r="K23" s="4" t="s">
        <v>4</v>
      </c>
      <c r="L23" s="4" t="s">
        <v>4</v>
      </c>
      <c r="M23" s="4" t="s">
        <v>4</v>
      </c>
      <c r="N23" s="4" t="s">
        <v>4</v>
      </c>
      <c r="O23" s="4">
        <v>131.30000000000001</v>
      </c>
      <c r="P23" s="4">
        <v>-241.2</v>
      </c>
      <c r="Q23" s="4">
        <v>-3.2</v>
      </c>
      <c r="R23" s="4" t="s">
        <v>4</v>
      </c>
      <c r="S23" s="4" t="s">
        <v>4</v>
      </c>
    </row>
    <row r="24" spans="1:19">
      <c r="A24" s="2" t="s">
        <v>1254</v>
      </c>
      <c r="B24" s="4" t="s">
        <v>4</v>
      </c>
      <c r="C24" s="6">
        <v>333777181</v>
      </c>
      <c r="D24" s="4" t="s">
        <v>4</v>
      </c>
      <c r="E24" s="6">
        <v>333777181</v>
      </c>
      <c r="F24" s="4" t="s">
        <v>4</v>
      </c>
      <c r="G24" s="6">
        <v>333800000</v>
      </c>
      <c r="H24" s="6">
        <v>332500000</v>
      </c>
      <c r="I24" s="4" t="s">
        <v>4</v>
      </c>
      <c r="J24" s="4" t="s">
        <v>4</v>
      </c>
      <c r="K24" s="4" t="s">
        <v>4</v>
      </c>
      <c r="L24" s="4" t="s">
        <v>4</v>
      </c>
      <c r="M24" s="4" t="s">
        <v>4</v>
      </c>
      <c r="N24" s="4" t="s">
        <v>4</v>
      </c>
      <c r="O24" s="4" t="s">
        <v>4</v>
      </c>
      <c r="P24" s="4" t="s">
        <v>4</v>
      </c>
      <c r="Q24" s="4" t="s">
        <v>4</v>
      </c>
      <c r="R24" s="4" t="s">
        <v>4</v>
      </c>
      <c r="S24" s="4" t="s">
        <v>4</v>
      </c>
    </row>
    <row r="25" spans="1:19">
      <c r="A25" s="2" t="s">
        <v>1263</v>
      </c>
      <c r="B25" s="4" t="s">
        <v>4</v>
      </c>
      <c r="C25" s="8">
        <v>5367.3</v>
      </c>
      <c r="D25" s="8">
        <v>5702.5</v>
      </c>
      <c r="E25" s="8">
        <v>5367.3</v>
      </c>
      <c r="F25" s="8">
        <v>5702.5</v>
      </c>
      <c r="G25" s="8">
        <v>8325.9</v>
      </c>
      <c r="H25" s="8">
        <v>8250.2000000000007</v>
      </c>
      <c r="I25" s="8">
        <v>212.2</v>
      </c>
      <c r="J25" s="8">
        <v>225.3</v>
      </c>
      <c r="K25" s="8">
        <v>-3175.3</v>
      </c>
      <c r="L25" s="8">
        <v>-2429.1</v>
      </c>
      <c r="M25" s="8">
        <v>-104.7</v>
      </c>
      <c r="N25" s="8">
        <v>-343.9</v>
      </c>
      <c r="O25" s="8">
        <v>5258.1</v>
      </c>
      <c r="P25" s="8">
        <v>5702.5</v>
      </c>
      <c r="Q25" s="8">
        <v>109.2</v>
      </c>
      <c r="R25" s="10">
        <v>0</v>
      </c>
      <c r="S25" s="10">
        <v>0</v>
      </c>
    </row>
  </sheetData>
  <mergeCells count="7">
    <mergeCell ref="C1:D1"/>
    <mergeCell ref="E1:Q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5.42578125" bestFit="1" customWidth="1"/>
    <col min="5" max="5" width="12" bestFit="1" customWidth="1"/>
  </cols>
  <sheetData>
    <row r="1" spans="1:5" ht="30">
      <c r="A1" s="1" t="s">
        <v>1264</v>
      </c>
      <c r="B1" s="1" t="s">
        <v>1019</v>
      </c>
      <c r="C1" s="1" t="s">
        <v>70</v>
      </c>
      <c r="D1" s="1" t="s">
        <v>1</v>
      </c>
      <c r="E1" s="1"/>
    </row>
    <row r="2" spans="1:5" ht="30">
      <c r="A2" s="1" t="s">
        <v>1215</v>
      </c>
      <c r="B2" s="1" t="s">
        <v>1247</v>
      </c>
      <c r="C2" s="1" t="s">
        <v>71</v>
      </c>
      <c r="D2" s="1" t="s">
        <v>71</v>
      </c>
      <c r="E2" s="1" t="s">
        <v>1247</v>
      </c>
    </row>
    <row r="3" spans="1:5" ht="30">
      <c r="A3" s="3" t="s">
        <v>1265</v>
      </c>
      <c r="B3" s="4" t="s">
        <v>4</v>
      </c>
      <c r="C3" s="4" t="s">
        <v>4</v>
      </c>
      <c r="D3" s="4" t="s">
        <v>4</v>
      </c>
      <c r="E3" s="4" t="s">
        <v>4</v>
      </c>
    </row>
    <row r="4" spans="1:5">
      <c r="A4" s="2" t="s">
        <v>1256</v>
      </c>
      <c r="B4" s="6">
        <v>27058824</v>
      </c>
      <c r="C4" s="4" t="s">
        <v>4</v>
      </c>
      <c r="D4" s="4" t="s">
        <v>4</v>
      </c>
      <c r="E4" s="4" t="s">
        <v>4</v>
      </c>
    </row>
    <row r="5" spans="1:5">
      <c r="A5" s="2" t="s">
        <v>1266</v>
      </c>
      <c r="B5" s="4" t="s">
        <v>4</v>
      </c>
      <c r="C5" s="4" t="s">
        <v>4</v>
      </c>
      <c r="D5" s="4" t="s">
        <v>4</v>
      </c>
      <c r="E5" s="10">
        <v>85</v>
      </c>
    </row>
    <row r="6" spans="1:5">
      <c r="A6" s="2" t="s">
        <v>1257</v>
      </c>
      <c r="B6" s="10">
        <v>2300</v>
      </c>
      <c r="C6" s="4" t="s">
        <v>4</v>
      </c>
      <c r="D6" s="8">
        <v>2269.5</v>
      </c>
      <c r="E6" s="4" t="s">
        <v>4</v>
      </c>
    </row>
    <row r="7" spans="1:5">
      <c r="A7" s="2" t="s">
        <v>1267</v>
      </c>
      <c r="B7" s="8">
        <v>30.5</v>
      </c>
      <c r="C7" s="4" t="s">
        <v>4</v>
      </c>
      <c r="D7" s="4" t="s">
        <v>4</v>
      </c>
      <c r="E7" s="4" t="s">
        <v>4</v>
      </c>
    </row>
    <row r="8" spans="1:5">
      <c r="A8" s="2" t="s">
        <v>1268</v>
      </c>
      <c r="B8" s="4" t="s">
        <v>4</v>
      </c>
      <c r="C8" s="6">
        <v>225000</v>
      </c>
      <c r="D8" s="4" t="s">
        <v>4</v>
      </c>
      <c r="E8" s="4" t="s">
        <v>4</v>
      </c>
    </row>
    <row r="9" spans="1:5">
      <c r="A9" s="2" t="s">
        <v>1207</v>
      </c>
      <c r="B9" s="4" t="s">
        <v>4</v>
      </c>
      <c r="C9" s="4" t="s">
        <v>4</v>
      </c>
      <c r="D9" s="4" t="s">
        <v>4</v>
      </c>
      <c r="E9" s="4" t="s">
        <v>4</v>
      </c>
    </row>
    <row r="10" spans="1:5" ht="30">
      <c r="A10" s="3" t="s">
        <v>1265</v>
      </c>
      <c r="B10" s="4" t="s">
        <v>4</v>
      </c>
      <c r="C10" s="4" t="s">
        <v>4</v>
      </c>
      <c r="D10" s="4" t="s">
        <v>4</v>
      </c>
      <c r="E10" s="4" t="s">
        <v>4</v>
      </c>
    </row>
    <row r="11" spans="1:5">
      <c r="A11" s="2" t="s">
        <v>1268</v>
      </c>
      <c r="B11" s="4" t="s">
        <v>4</v>
      </c>
      <c r="C11" s="6">
        <v>7706</v>
      </c>
      <c r="D11" s="6">
        <v>507957</v>
      </c>
      <c r="E11" s="4" t="s">
        <v>4</v>
      </c>
    </row>
    <row r="12" spans="1:5">
      <c r="A12" s="2" t="s">
        <v>1211</v>
      </c>
      <c r="B12" s="4" t="s">
        <v>4</v>
      </c>
      <c r="C12" s="4" t="s">
        <v>4</v>
      </c>
      <c r="D12" s="6">
        <v>507957</v>
      </c>
      <c r="E12" s="4" t="s">
        <v>4</v>
      </c>
    </row>
    <row r="13" spans="1:5">
      <c r="A13" s="2" t="s">
        <v>1269</v>
      </c>
      <c r="B13" s="4" t="s">
        <v>4</v>
      </c>
      <c r="C13" s="4" t="s">
        <v>4</v>
      </c>
      <c r="D13" s="4" t="s">
        <v>4</v>
      </c>
      <c r="E13" s="4" t="s">
        <v>4</v>
      </c>
    </row>
    <row r="14" spans="1:5" ht="30">
      <c r="A14" s="3" t="s">
        <v>1265</v>
      </c>
      <c r="B14" s="4" t="s">
        <v>4</v>
      </c>
      <c r="C14" s="4" t="s">
        <v>4</v>
      </c>
      <c r="D14" s="4" t="s">
        <v>4</v>
      </c>
      <c r="E14" s="4" t="s">
        <v>4</v>
      </c>
    </row>
    <row r="15" spans="1:5">
      <c r="A15" s="2" t="s">
        <v>1268</v>
      </c>
      <c r="B15" s="4" t="s">
        <v>4</v>
      </c>
      <c r="C15" s="6">
        <v>217294</v>
      </c>
      <c r="D15" s="4" t="s">
        <v>4</v>
      </c>
      <c r="E15"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 bestFit="1" customWidth="1"/>
    <col min="6" max="12" width="36.5703125" bestFit="1" customWidth="1"/>
    <col min="13" max="15" width="19.28515625" bestFit="1" customWidth="1"/>
  </cols>
  <sheetData>
    <row r="1" spans="1:15" ht="15" customHeight="1">
      <c r="A1" s="1" t="s">
        <v>1270</v>
      </c>
      <c r="B1" s="7" t="s">
        <v>70</v>
      </c>
      <c r="C1" s="7"/>
      <c r="D1" s="7" t="s">
        <v>1</v>
      </c>
      <c r="E1" s="7"/>
      <c r="F1" s="7"/>
      <c r="G1" s="7"/>
      <c r="H1" s="7"/>
      <c r="I1" s="1"/>
      <c r="J1" s="1"/>
      <c r="K1" s="7" t="s">
        <v>1</v>
      </c>
      <c r="L1" s="7"/>
      <c r="M1" s="7"/>
      <c r="N1" s="1"/>
      <c r="O1" s="1"/>
    </row>
    <row r="2" spans="1:15">
      <c r="A2" s="1" t="s">
        <v>24</v>
      </c>
      <c r="B2" s="7" t="s">
        <v>2</v>
      </c>
      <c r="C2" s="7" t="s">
        <v>71</v>
      </c>
      <c r="D2" s="7" t="s">
        <v>2</v>
      </c>
      <c r="E2" s="7" t="s">
        <v>71</v>
      </c>
      <c r="F2" s="1" t="s">
        <v>2</v>
      </c>
      <c r="G2" s="1" t="s">
        <v>71</v>
      </c>
      <c r="H2" s="1" t="s">
        <v>2</v>
      </c>
      <c r="I2" s="1" t="s">
        <v>71</v>
      </c>
      <c r="J2" s="1" t="s">
        <v>1107</v>
      </c>
      <c r="K2" s="1" t="s">
        <v>2</v>
      </c>
      <c r="L2" s="1" t="s">
        <v>71</v>
      </c>
      <c r="M2" s="1" t="s">
        <v>2</v>
      </c>
      <c r="N2" s="1" t="s">
        <v>71</v>
      </c>
      <c r="O2" s="1" t="s">
        <v>1107</v>
      </c>
    </row>
    <row r="3" spans="1:15" ht="30">
      <c r="A3" s="1"/>
      <c r="B3" s="7"/>
      <c r="C3" s="7"/>
      <c r="D3" s="7"/>
      <c r="E3" s="7"/>
      <c r="F3" s="1" t="s">
        <v>1271</v>
      </c>
      <c r="G3" s="1" t="s">
        <v>1271</v>
      </c>
      <c r="H3" s="1" t="s">
        <v>1272</v>
      </c>
      <c r="I3" s="1" t="s">
        <v>1272</v>
      </c>
      <c r="J3" s="1" t="s">
        <v>1272</v>
      </c>
      <c r="K3" s="1" t="s">
        <v>1272</v>
      </c>
      <c r="L3" s="1" t="s">
        <v>1272</v>
      </c>
      <c r="M3" s="1" t="s">
        <v>1275</v>
      </c>
      <c r="N3" s="1" t="s">
        <v>1275</v>
      </c>
      <c r="O3" s="1" t="s">
        <v>1275</v>
      </c>
    </row>
    <row r="4" spans="1:15">
      <c r="A4" s="1"/>
      <c r="B4" s="7"/>
      <c r="C4" s="7"/>
      <c r="D4" s="7"/>
      <c r="E4" s="7"/>
      <c r="F4" s="1"/>
      <c r="G4" s="1"/>
      <c r="H4" s="1" t="s">
        <v>1273</v>
      </c>
      <c r="I4" s="1" t="s">
        <v>1273</v>
      </c>
      <c r="J4" s="1" t="s">
        <v>1273</v>
      </c>
      <c r="K4" s="1" t="s">
        <v>1274</v>
      </c>
      <c r="L4" s="1" t="s">
        <v>1274</v>
      </c>
      <c r="M4" s="1"/>
      <c r="N4" s="1"/>
      <c r="O4" s="1"/>
    </row>
    <row r="5" spans="1:15" ht="30">
      <c r="A5" s="3" t="s">
        <v>1276</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1123</v>
      </c>
      <c r="B6" s="4" t="s">
        <v>4</v>
      </c>
      <c r="C6" s="4" t="s">
        <v>4</v>
      </c>
      <c r="D6" s="8">
        <v>-132.80000000000001</v>
      </c>
      <c r="E6" s="8">
        <v>-119.4</v>
      </c>
      <c r="F6" s="8">
        <v>-170.3</v>
      </c>
      <c r="G6" s="8">
        <v>-119.5</v>
      </c>
      <c r="H6" s="10">
        <v>0</v>
      </c>
      <c r="I6" s="10">
        <v>0</v>
      </c>
      <c r="J6" s="10">
        <v>0</v>
      </c>
      <c r="K6" s="10">
        <v>0</v>
      </c>
      <c r="L6" s="8">
        <v>0.4</v>
      </c>
      <c r="M6" s="8">
        <v>37.5</v>
      </c>
      <c r="N6" s="8">
        <v>-0.3</v>
      </c>
      <c r="O6" s="8">
        <v>-0.3</v>
      </c>
    </row>
    <row r="7" spans="1:15" ht="30">
      <c r="A7" s="2" t="s">
        <v>107</v>
      </c>
      <c r="B7" s="4" t="s">
        <v>4</v>
      </c>
      <c r="C7" s="4" t="s">
        <v>4</v>
      </c>
      <c r="D7" s="4">
        <v>8.1</v>
      </c>
      <c r="E7" s="4">
        <v>-224.2</v>
      </c>
      <c r="F7" s="4">
        <v>8.1</v>
      </c>
      <c r="G7" s="4">
        <v>-224.2</v>
      </c>
      <c r="H7" s="4" t="s">
        <v>4</v>
      </c>
      <c r="I7" s="4" t="s">
        <v>4</v>
      </c>
      <c r="J7" s="4" t="s">
        <v>4</v>
      </c>
      <c r="K7" s="4" t="s">
        <v>4</v>
      </c>
      <c r="L7" s="4" t="s">
        <v>4</v>
      </c>
      <c r="M7" s="4" t="s">
        <v>4</v>
      </c>
      <c r="N7" s="4" t="s">
        <v>4</v>
      </c>
      <c r="O7" s="4" t="s">
        <v>4</v>
      </c>
    </row>
    <row r="8" spans="1:15">
      <c r="A8" s="2" t="s">
        <v>111</v>
      </c>
      <c r="B8" s="4" t="s">
        <v>4</v>
      </c>
      <c r="C8" s="4" t="s">
        <v>4</v>
      </c>
      <c r="D8" s="4" t="s">
        <v>4</v>
      </c>
      <c r="E8" s="4">
        <v>-3.9</v>
      </c>
      <c r="F8" s="4" t="s">
        <v>4</v>
      </c>
      <c r="G8" s="4" t="s">
        <v>4</v>
      </c>
      <c r="H8" s="4" t="s">
        <v>4</v>
      </c>
      <c r="I8" s="4" t="s">
        <v>4</v>
      </c>
      <c r="J8" s="4" t="s">
        <v>4</v>
      </c>
      <c r="K8" s="4" t="s">
        <v>4</v>
      </c>
      <c r="L8" s="4">
        <v>-3.9</v>
      </c>
      <c r="M8" s="4" t="s">
        <v>4</v>
      </c>
      <c r="N8" s="4" t="s">
        <v>4</v>
      </c>
      <c r="O8" s="4" t="s">
        <v>4</v>
      </c>
    </row>
    <row r="9" spans="1:15" ht="30">
      <c r="A9" s="2" t="s">
        <v>108</v>
      </c>
      <c r="B9" s="4">
        <v>18.5</v>
      </c>
      <c r="C9" s="4">
        <v>0</v>
      </c>
      <c r="D9" s="4">
        <v>18.5</v>
      </c>
      <c r="E9" s="4">
        <v>0</v>
      </c>
      <c r="F9" s="4" t="s">
        <v>4</v>
      </c>
      <c r="G9" s="4" t="s">
        <v>4</v>
      </c>
      <c r="H9" s="4">
        <v>18.5</v>
      </c>
      <c r="I9" s="4" t="s">
        <v>4</v>
      </c>
      <c r="J9" s="4" t="s">
        <v>4</v>
      </c>
      <c r="K9" s="4" t="s">
        <v>4</v>
      </c>
      <c r="L9" s="4" t="s">
        <v>4</v>
      </c>
      <c r="M9" s="4" t="s">
        <v>4</v>
      </c>
      <c r="N9" s="4" t="s">
        <v>4</v>
      </c>
      <c r="O9" s="4" t="s">
        <v>4</v>
      </c>
    </row>
    <row r="10" spans="1:15" ht="45">
      <c r="A10" s="2" t="s">
        <v>810</v>
      </c>
      <c r="B10" s="4">
        <v>2.7</v>
      </c>
      <c r="C10" s="4">
        <v>-2.1</v>
      </c>
      <c r="D10" s="4">
        <v>2.7</v>
      </c>
      <c r="E10" s="4">
        <v>3.6</v>
      </c>
      <c r="F10" s="4" t="s">
        <v>4</v>
      </c>
      <c r="G10" s="4" t="s">
        <v>4</v>
      </c>
      <c r="H10" s="4" t="s">
        <v>4</v>
      </c>
      <c r="I10" s="4" t="s">
        <v>4</v>
      </c>
      <c r="J10" s="4" t="s">
        <v>4</v>
      </c>
      <c r="K10" s="4">
        <v>2.7</v>
      </c>
      <c r="L10" s="4">
        <v>3.6</v>
      </c>
      <c r="M10" s="4" t="s">
        <v>4</v>
      </c>
      <c r="N10" s="4" t="s">
        <v>4</v>
      </c>
      <c r="O10" s="4" t="s">
        <v>4</v>
      </c>
    </row>
    <row r="11" spans="1:15">
      <c r="A11" s="2" t="s">
        <v>1277</v>
      </c>
      <c r="B11" s="4" t="s">
        <v>4</v>
      </c>
      <c r="C11" s="4" t="s">
        <v>4</v>
      </c>
      <c r="D11" s="4">
        <v>-1.2</v>
      </c>
      <c r="E11" s="4" t="s">
        <v>4</v>
      </c>
      <c r="F11" s="4" t="s">
        <v>4</v>
      </c>
      <c r="G11" s="4" t="s">
        <v>4</v>
      </c>
      <c r="H11" s="4" t="s">
        <v>4</v>
      </c>
      <c r="I11" s="4" t="s">
        <v>4</v>
      </c>
      <c r="J11" s="4" t="s">
        <v>4</v>
      </c>
      <c r="K11" s="4" t="s">
        <v>4</v>
      </c>
      <c r="L11" s="4" t="s">
        <v>4</v>
      </c>
      <c r="M11" s="4">
        <v>-1.2</v>
      </c>
      <c r="N11" s="4" t="s">
        <v>4</v>
      </c>
      <c r="O11" s="4" t="s">
        <v>4</v>
      </c>
    </row>
    <row r="12" spans="1:15">
      <c r="A12" s="2" t="s">
        <v>1124</v>
      </c>
      <c r="B12" s="8">
        <v>-104.7</v>
      </c>
      <c r="C12" s="8">
        <v>-343.9</v>
      </c>
      <c r="D12" s="8">
        <v>-104.7</v>
      </c>
      <c r="E12" s="8">
        <v>-343.9</v>
      </c>
      <c r="F12" s="8">
        <v>-162.19999999999999</v>
      </c>
      <c r="G12" s="8">
        <v>-343.7</v>
      </c>
      <c r="H12" s="8">
        <v>18.5</v>
      </c>
      <c r="I12" s="10">
        <v>0</v>
      </c>
      <c r="J12" s="10">
        <v>0</v>
      </c>
      <c r="K12" s="8">
        <v>2.7</v>
      </c>
      <c r="L12" s="8">
        <v>0.1</v>
      </c>
      <c r="M12" s="8">
        <v>36.299999999999997</v>
      </c>
      <c r="N12" s="8">
        <v>-0.3</v>
      </c>
      <c r="O12" s="8">
        <v>-0.3</v>
      </c>
    </row>
  </sheetData>
  <mergeCells count="7">
    <mergeCell ref="B1:C1"/>
    <mergeCell ref="D1:H1"/>
    <mergeCell ref="K1:M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 bestFit="1" customWidth="1"/>
    <col min="6" max="6" width="12.28515625" bestFit="1" customWidth="1"/>
    <col min="7" max="7" width="32.7109375" bestFit="1" customWidth="1"/>
    <col min="8" max="9" width="17.42578125" bestFit="1" customWidth="1"/>
    <col min="10" max="11" width="15.42578125" bestFit="1" customWidth="1"/>
  </cols>
  <sheetData>
    <row r="1" spans="1:11" ht="15" customHeight="1">
      <c r="A1" s="1" t="s">
        <v>1278</v>
      </c>
      <c r="B1" s="7" t="s">
        <v>70</v>
      </c>
      <c r="C1" s="7"/>
      <c r="D1" s="7" t="s">
        <v>1</v>
      </c>
      <c r="E1" s="7"/>
      <c r="F1" s="1"/>
      <c r="G1" s="7" t="s">
        <v>70</v>
      </c>
      <c r="H1" s="7"/>
      <c r="I1" s="1" t="s">
        <v>1</v>
      </c>
      <c r="J1" s="1" t="s">
        <v>70</v>
      </c>
      <c r="K1" s="1" t="s">
        <v>1</v>
      </c>
    </row>
    <row r="2" spans="1:11">
      <c r="A2" s="1" t="s">
        <v>24</v>
      </c>
      <c r="B2" s="7" t="s">
        <v>2</v>
      </c>
      <c r="C2" s="7" t="s">
        <v>71</v>
      </c>
      <c r="D2" s="7" t="s">
        <v>2</v>
      </c>
      <c r="E2" s="7" t="s">
        <v>71</v>
      </c>
      <c r="F2" s="7" t="s">
        <v>25</v>
      </c>
      <c r="G2" s="1" t="s">
        <v>1104</v>
      </c>
      <c r="H2" s="1" t="s">
        <v>2</v>
      </c>
      <c r="I2" s="1" t="s">
        <v>2</v>
      </c>
      <c r="J2" s="1" t="s">
        <v>2</v>
      </c>
      <c r="K2" s="1" t="s">
        <v>2</v>
      </c>
    </row>
    <row r="3" spans="1:11">
      <c r="A3" s="1"/>
      <c r="B3" s="7"/>
      <c r="C3" s="7"/>
      <c r="D3" s="7"/>
      <c r="E3" s="7"/>
      <c r="F3" s="7"/>
      <c r="G3" s="1" t="s">
        <v>1279</v>
      </c>
      <c r="H3" s="1" t="s">
        <v>1280</v>
      </c>
      <c r="I3" s="1" t="s">
        <v>1280</v>
      </c>
      <c r="J3" s="1" t="s">
        <v>1281</v>
      </c>
      <c r="K3" s="1" t="s">
        <v>1281</v>
      </c>
    </row>
    <row r="4" spans="1:11">
      <c r="A4" s="3" t="s">
        <v>1282</v>
      </c>
      <c r="B4" s="4" t="s">
        <v>4</v>
      </c>
      <c r="C4" s="4" t="s">
        <v>4</v>
      </c>
      <c r="D4" s="4" t="s">
        <v>4</v>
      </c>
      <c r="E4" s="4" t="s">
        <v>4</v>
      </c>
      <c r="F4" s="4" t="s">
        <v>4</v>
      </c>
      <c r="G4" s="4" t="s">
        <v>4</v>
      </c>
      <c r="H4" s="4" t="s">
        <v>4</v>
      </c>
      <c r="I4" s="4" t="s">
        <v>4</v>
      </c>
      <c r="J4" s="4" t="s">
        <v>4</v>
      </c>
      <c r="K4" s="4" t="s">
        <v>4</v>
      </c>
    </row>
    <row r="5" spans="1:11">
      <c r="A5" s="2" t="s">
        <v>1283</v>
      </c>
      <c r="B5" s="10">
        <v>-1</v>
      </c>
      <c r="C5" s="8">
        <v>-51.2</v>
      </c>
      <c r="D5" s="8">
        <v>24.1</v>
      </c>
      <c r="E5" s="8">
        <v>-78.5</v>
      </c>
      <c r="F5" s="4" t="s">
        <v>4</v>
      </c>
      <c r="G5" s="8">
        <v>13.3</v>
      </c>
      <c r="H5" s="10">
        <v>5</v>
      </c>
      <c r="I5" s="8">
        <v>29.4</v>
      </c>
      <c r="J5" s="10">
        <v>-6</v>
      </c>
      <c r="K5" s="8">
        <v>-5.3</v>
      </c>
    </row>
    <row r="6" spans="1:11" ht="45">
      <c r="A6" s="2" t="s">
        <v>1284</v>
      </c>
      <c r="B6" s="4">
        <v>20.399999999999999</v>
      </c>
      <c r="C6" s="4" t="s">
        <v>4</v>
      </c>
      <c r="D6" s="4">
        <v>20.399999999999999</v>
      </c>
      <c r="E6" s="4" t="s">
        <v>4</v>
      </c>
      <c r="F6" s="4" t="s">
        <v>4</v>
      </c>
      <c r="G6" s="4" t="s">
        <v>4</v>
      </c>
      <c r="H6" s="4" t="s">
        <v>4</v>
      </c>
      <c r="I6" s="4" t="s">
        <v>4</v>
      </c>
      <c r="J6" s="4" t="s">
        <v>4</v>
      </c>
      <c r="K6" s="4" t="s">
        <v>4</v>
      </c>
    </row>
    <row r="7" spans="1:11" ht="45">
      <c r="A7" s="2" t="s">
        <v>1285</v>
      </c>
      <c r="B7" s="4">
        <v>15.9</v>
      </c>
      <c r="C7" s="4" t="s">
        <v>4</v>
      </c>
      <c r="D7" s="4">
        <v>15.9</v>
      </c>
      <c r="E7" s="4" t="s">
        <v>4</v>
      </c>
      <c r="F7" s="4" t="s">
        <v>4</v>
      </c>
      <c r="G7" s="4" t="s">
        <v>4</v>
      </c>
      <c r="H7" s="4" t="s">
        <v>4</v>
      </c>
      <c r="I7" s="4" t="s">
        <v>4</v>
      </c>
      <c r="J7" s="4" t="s">
        <v>4</v>
      </c>
      <c r="K7" s="4" t="s">
        <v>4</v>
      </c>
    </row>
    <row r="8" spans="1:11" ht="30">
      <c r="A8" s="2" t="s">
        <v>1286</v>
      </c>
      <c r="B8" s="4">
        <v>487.2</v>
      </c>
      <c r="C8" s="4" t="s">
        <v>4</v>
      </c>
      <c r="D8" s="4">
        <v>487.2</v>
      </c>
      <c r="E8" s="4" t="s">
        <v>4</v>
      </c>
      <c r="F8" s="4">
        <v>477.6</v>
      </c>
      <c r="G8" s="4" t="s">
        <v>4</v>
      </c>
      <c r="H8" s="4" t="s">
        <v>4</v>
      </c>
      <c r="I8" s="4" t="s">
        <v>4</v>
      </c>
      <c r="J8" s="4" t="s">
        <v>4</v>
      </c>
      <c r="K8" s="4" t="s">
        <v>4</v>
      </c>
    </row>
    <row r="9" spans="1:11" ht="30">
      <c r="A9" s="2" t="s">
        <v>1287</v>
      </c>
      <c r="B9" s="4">
        <v>227.8</v>
      </c>
      <c r="C9" s="4" t="s">
        <v>4</v>
      </c>
      <c r="D9" s="4">
        <v>227.8</v>
      </c>
      <c r="E9" s="4" t="s">
        <v>4</v>
      </c>
      <c r="F9" s="4" t="s">
        <v>4</v>
      </c>
      <c r="G9" s="4" t="s">
        <v>4</v>
      </c>
      <c r="H9" s="4" t="s">
        <v>4</v>
      </c>
      <c r="I9" s="4" t="s">
        <v>4</v>
      </c>
      <c r="J9" s="4" t="s">
        <v>4</v>
      </c>
      <c r="K9" s="4" t="s">
        <v>4</v>
      </c>
    </row>
    <row r="10" spans="1:11" ht="30">
      <c r="A10" s="2" t="s">
        <v>1288</v>
      </c>
      <c r="B10" s="4">
        <v>42.8</v>
      </c>
      <c r="C10" s="4" t="s">
        <v>4</v>
      </c>
      <c r="D10" s="4">
        <v>42.8</v>
      </c>
      <c r="E10" s="4" t="s">
        <v>4</v>
      </c>
      <c r="F10" s="4" t="s">
        <v>4</v>
      </c>
      <c r="G10" s="4" t="s">
        <v>4</v>
      </c>
      <c r="H10" s="4" t="s">
        <v>4</v>
      </c>
      <c r="I10" s="4" t="s">
        <v>4</v>
      </c>
      <c r="J10" s="4" t="s">
        <v>4</v>
      </c>
      <c r="K10" s="4" t="s">
        <v>4</v>
      </c>
    </row>
    <row r="11" spans="1:11" ht="45">
      <c r="A11" s="2" t="s">
        <v>1289</v>
      </c>
      <c r="B11" s="4">
        <v>118.6</v>
      </c>
      <c r="C11" s="4" t="s">
        <v>4</v>
      </c>
      <c r="D11" s="4">
        <v>118.6</v>
      </c>
      <c r="E11" s="4" t="s">
        <v>4</v>
      </c>
      <c r="F11" s="4" t="s">
        <v>4</v>
      </c>
      <c r="G11" s="4" t="s">
        <v>4</v>
      </c>
      <c r="H11" s="4" t="s">
        <v>4</v>
      </c>
      <c r="I11" s="4" t="s">
        <v>4</v>
      </c>
      <c r="J11" s="4" t="s">
        <v>4</v>
      </c>
      <c r="K11" s="4" t="s">
        <v>4</v>
      </c>
    </row>
    <row r="12" spans="1:11" ht="30">
      <c r="A12" s="2" t="s">
        <v>1290</v>
      </c>
      <c r="B12" s="4">
        <v>4.3</v>
      </c>
      <c r="C12" s="4" t="s">
        <v>4</v>
      </c>
      <c r="D12" s="4">
        <v>4.3</v>
      </c>
      <c r="E12" s="4" t="s">
        <v>4</v>
      </c>
      <c r="F12" s="4" t="s">
        <v>4</v>
      </c>
      <c r="G12" s="4" t="s">
        <v>4</v>
      </c>
      <c r="H12" s="4" t="s">
        <v>4</v>
      </c>
      <c r="I12" s="4" t="s">
        <v>4</v>
      </c>
      <c r="J12" s="4" t="s">
        <v>4</v>
      </c>
      <c r="K12" s="4" t="s">
        <v>4</v>
      </c>
    </row>
    <row r="13" spans="1:11" ht="30">
      <c r="A13" s="2" t="s">
        <v>1291</v>
      </c>
      <c r="B13" s="8">
        <v>0.3</v>
      </c>
      <c r="C13" s="4" t="s">
        <v>4</v>
      </c>
      <c r="D13" s="8">
        <v>0.3</v>
      </c>
      <c r="E13" s="4" t="s">
        <v>4</v>
      </c>
      <c r="F13" s="4" t="s">
        <v>4</v>
      </c>
      <c r="G13" s="4" t="s">
        <v>4</v>
      </c>
      <c r="H13" s="4" t="s">
        <v>4</v>
      </c>
      <c r="I13" s="4" t="s">
        <v>4</v>
      </c>
      <c r="J13" s="4" t="s">
        <v>4</v>
      </c>
      <c r="K13" s="4" t="s">
        <v>4</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292</v>
      </c>
      <c r="B1" s="7" t="s">
        <v>70</v>
      </c>
      <c r="C1" s="7"/>
      <c r="D1" s="7" t="s">
        <v>1</v>
      </c>
      <c r="E1" s="7"/>
    </row>
    <row r="2" spans="1:5" ht="30">
      <c r="A2" s="1" t="s">
        <v>69</v>
      </c>
      <c r="B2" s="1" t="s">
        <v>2</v>
      </c>
      <c r="C2" s="1" t="s">
        <v>71</v>
      </c>
      <c r="D2" s="1" t="s">
        <v>2</v>
      </c>
      <c r="E2" s="1" t="s">
        <v>71</v>
      </c>
    </row>
    <row r="3" spans="1:5">
      <c r="A3" s="3" t="s">
        <v>827</v>
      </c>
      <c r="B3" s="4" t="s">
        <v>4</v>
      </c>
      <c r="C3" s="4" t="s">
        <v>4</v>
      </c>
      <c r="D3" s="4" t="s">
        <v>4</v>
      </c>
      <c r="E3" s="4" t="s">
        <v>4</v>
      </c>
    </row>
    <row r="4" spans="1:5" ht="45">
      <c r="A4" s="2" t="s">
        <v>97</v>
      </c>
      <c r="B4" s="8">
        <v>125.8</v>
      </c>
      <c r="C4" s="8">
        <v>10.8</v>
      </c>
      <c r="D4" s="8">
        <v>103.2</v>
      </c>
      <c r="E4" s="8">
        <v>-16.7</v>
      </c>
    </row>
    <row r="5" spans="1:5" ht="30">
      <c r="A5" s="2" t="s">
        <v>829</v>
      </c>
      <c r="B5" s="4">
        <v>335.3</v>
      </c>
      <c r="C5" s="4">
        <v>308.10000000000002</v>
      </c>
      <c r="D5" s="4">
        <v>335.1</v>
      </c>
      <c r="E5" s="4">
        <v>307.7</v>
      </c>
    </row>
    <row r="6" spans="1:5" ht="30">
      <c r="A6" s="2" t="s">
        <v>1293</v>
      </c>
      <c r="B6" s="4">
        <v>6</v>
      </c>
      <c r="C6" s="4">
        <v>6.3</v>
      </c>
      <c r="D6" s="4">
        <v>6.3</v>
      </c>
      <c r="E6" s="4">
        <v>0</v>
      </c>
    </row>
    <row r="7" spans="1:5" ht="30">
      <c r="A7" s="2" t="s">
        <v>831</v>
      </c>
      <c r="B7" s="4">
        <v>341.3</v>
      </c>
      <c r="C7" s="4">
        <v>314.39999999999998</v>
      </c>
      <c r="D7" s="4">
        <v>341.4</v>
      </c>
      <c r="E7" s="4">
        <v>307.7</v>
      </c>
    </row>
    <row r="8" spans="1:5" ht="45">
      <c r="A8" s="3" t="s">
        <v>98</v>
      </c>
      <c r="B8" s="4" t="s">
        <v>4</v>
      </c>
      <c r="C8" s="4" t="s">
        <v>4</v>
      </c>
      <c r="D8" s="4" t="s">
        <v>4</v>
      </c>
      <c r="E8" s="4" t="s">
        <v>4</v>
      </c>
    </row>
    <row r="9" spans="1:5">
      <c r="A9" s="2" t="s">
        <v>99</v>
      </c>
      <c r="B9" s="8">
        <v>0.38</v>
      </c>
      <c r="C9" s="8">
        <v>0.04</v>
      </c>
      <c r="D9" s="8">
        <v>0.31</v>
      </c>
      <c r="E9" s="8">
        <v>-0.05</v>
      </c>
    </row>
    <row r="10" spans="1:5">
      <c r="A10" s="2" t="s">
        <v>100</v>
      </c>
      <c r="B10" s="8">
        <v>0.37</v>
      </c>
      <c r="C10" s="8">
        <v>0.03</v>
      </c>
      <c r="D10" s="8">
        <v>0.3</v>
      </c>
      <c r="E10" s="8">
        <v>-0.0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1294</v>
      </c>
      <c r="B1" s="7" t="s">
        <v>70</v>
      </c>
      <c r="C1" s="7"/>
      <c r="D1" s="7" t="s">
        <v>1</v>
      </c>
      <c r="E1" s="7"/>
    </row>
    <row r="2" spans="1:5">
      <c r="A2" s="7"/>
      <c r="B2" s="1" t="s">
        <v>2</v>
      </c>
      <c r="C2" s="1" t="s">
        <v>71</v>
      </c>
      <c r="D2" s="1" t="s">
        <v>2</v>
      </c>
      <c r="E2" s="1" t="s">
        <v>71</v>
      </c>
    </row>
    <row r="3" spans="1:5" ht="45">
      <c r="A3" s="3" t="s">
        <v>1295</v>
      </c>
      <c r="B3" s="4" t="s">
        <v>4</v>
      </c>
      <c r="C3" s="4" t="s">
        <v>4</v>
      </c>
      <c r="D3" s="4" t="s">
        <v>4</v>
      </c>
      <c r="E3" s="4" t="s">
        <v>4</v>
      </c>
    </row>
    <row r="4" spans="1:5" ht="30">
      <c r="A4" s="2" t="s">
        <v>829</v>
      </c>
      <c r="B4" s="6">
        <v>335300000</v>
      </c>
      <c r="C4" s="6">
        <v>308100000</v>
      </c>
      <c r="D4" s="6">
        <v>335100000</v>
      </c>
      <c r="E4" s="6">
        <v>307700000</v>
      </c>
    </row>
    <row r="5" spans="1:5" ht="30">
      <c r="A5" s="2" t="s">
        <v>831</v>
      </c>
      <c r="B5" s="4" t="s">
        <v>4</v>
      </c>
      <c r="C5" s="4" t="s">
        <v>4</v>
      </c>
      <c r="D5" s="4" t="s">
        <v>4</v>
      </c>
      <c r="E5" s="6">
        <v>314100000</v>
      </c>
    </row>
    <row r="6" spans="1:5" ht="30">
      <c r="A6" s="2" t="s">
        <v>1296</v>
      </c>
      <c r="B6" s="4" t="s">
        <v>4</v>
      </c>
      <c r="C6" s="4" t="s">
        <v>4</v>
      </c>
      <c r="D6" s="4" t="s">
        <v>4</v>
      </c>
      <c r="E6" s="4" t="s">
        <v>4</v>
      </c>
    </row>
    <row r="7" spans="1:5" ht="45">
      <c r="A7" s="3" t="s">
        <v>1295</v>
      </c>
      <c r="B7" s="4" t="s">
        <v>4</v>
      </c>
      <c r="C7" s="4" t="s">
        <v>4</v>
      </c>
      <c r="D7" s="4" t="s">
        <v>4</v>
      </c>
      <c r="E7" s="4" t="s">
        <v>4</v>
      </c>
    </row>
    <row r="8" spans="1:5" ht="30">
      <c r="A8" s="2" t="s">
        <v>1296</v>
      </c>
      <c r="B8" s="4" t="s">
        <v>4</v>
      </c>
      <c r="C8" s="4" t="s">
        <v>4</v>
      </c>
      <c r="D8" s="4" t="s">
        <v>4</v>
      </c>
      <c r="E8" s="6">
        <v>6400000</v>
      </c>
    </row>
    <row r="9" spans="1:5">
      <c r="A9" s="2" t="s">
        <v>1297</v>
      </c>
      <c r="B9" s="4" t="s">
        <v>4</v>
      </c>
      <c r="C9" s="4" t="s">
        <v>4</v>
      </c>
      <c r="D9" s="4" t="s">
        <v>4</v>
      </c>
      <c r="E9" s="4" t="s">
        <v>4</v>
      </c>
    </row>
    <row r="10" spans="1:5" ht="45">
      <c r="A10" s="3" t="s">
        <v>1295</v>
      </c>
      <c r="B10" s="4" t="s">
        <v>4</v>
      </c>
      <c r="C10" s="4" t="s">
        <v>4</v>
      </c>
      <c r="D10" s="4" t="s">
        <v>4</v>
      </c>
      <c r="E10" s="4" t="s">
        <v>4</v>
      </c>
    </row>
    <row r="11" spans="1:5" ht="30">
      <c r="A11" s="2" t="s">
        <v>1296</v>
      </c>
      <c r="B11" s="6">
        <v>915000</v>
      </c>
      <c r="C11" s="6">
        <v>14000</v>
      </c>
      <c r="D11" s="6">
        <v>915000</v>
      </c>
      <c r="E11" s="6">
        <v>9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4</v>
      </c>
    </row>
    <row r="4" spans="1:2">
      <c r="A4" s="13" t="s">
        <v>166</v>
      </c>
      <c r="B4" s="4" t="s">
        <v>4</v>
      </c>
    </row>
    <row r="5" spans="1:2">
      <c r="A5" s="13"/>
      <c r="B5" s="11" t="s">
        <v>166</v>
      </c>
    </row>
    <row r="6" spans="1:2" ht="332.25">
      <c r="A6" s="13"/>
      <c r="B6" s="12" t="s">
        <v>168</v>
      </c>
    </row>
    <row r="7" spans="1:2" ht="128.25">
      <c r="A7" s="13"/>
      <c r="B7" s="12" t="s">
        <v>169</v>
      </c>
    </row>
    <row r="8" spans="1:2" ht="39">
      <c r="A8" s="13"/>
      <c r="B8" s="12" t="s">
        <v>17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5.42578125" bestFit="1" customWidth="1"/>
    <col min="3" max="3" width="12" bestFit="1" customWidth="1"/>
    <col min="4" max="4" width="15.5703125" bestFit="1" customWidth="1"/>
    <col min="5" max="6" width="21.7109375" bestFit="1" customWidth="1"/>
    <col min="7" max="8" width="22.85546875" bestFit="1" customWidth="1"/>
    <col min="9" max="11" width="13.42578125" bestFit="1" customWidth="1"/>
    <col min="12" max="12" width="12" bestFit="1" customWidth="1"/>
    <col min="13" max="13" width="11.85546875" bestFit="1" customWidth="1"/>
    <col min="14" max="14" width="12" bestFit="1" customWidth="1"/>
    <col min="15" max="15" width="17.28515625" bestFit="1" customWidth="1"/>
    <col min="16" max="16" width="14.5703125" bestFit="1" customWidth="1"/>
    <col min="17" max="17" width="26.5703125" bestFit="1" customWidth="1"/>
    <col min="18" max="18" width="26.7109375" bestFit="1" customWidth="1"/>
    <col min="19" max="19" width="28.85546875" bestFit="1" customWidth="1"/>
    <col min="20" max="20" width="30" bestFit="1" customWidth="1"/>
    <col min="21" max="21" width="12" bestFit="1" customWidth="1"/>
    <col min="22" max="22" width="15.42578125" bestFit="1" customWidth="1"/>
    <col min="23" max="24" width="19.140625" bestFit="1" customWidth="1"/>
    <col min="25" max="25" width="19" bestFit="1" customWidth="1"/>
  </cols>
  <sheetData>
    <row r="1" spans="1:25" ht="15" customHeight="1">
      <c r="A1" s="1" t="s">
        <v>1298</v>
      </c>
      <c r="B1" s="1" t="s">
        <v>1</v>
      </c>
      <c r="C1" s="7"/>
      <c r="D1" s="7"/>
      <c r="E1" s="1" t="s">
        <v>1019</v>
      </c>
      <c r="F1" s="1" t="s">
        <v>1</v>
      </c>
      <c r="G1" s="1" t="s">
        <v>70</v>
      </c>
      <c r="H1" s="1"/>
      <c r="I1" s="7" t="s">
        <v>1019</v>
      </c>
      <c r="J1" s="7"/>
      <c r="K1" s="7"/>
      <c r="L1" s="7"/>
      <c r="M1" s="7"/>
      <c r="N1" s="7"/>
      <c r="O1" s="1"/>
      <c r="P1" s="7" t="s">
        <v>1019</v>
      </c>
      <c r="Q1" s="7"/>
      <c r="R1" s="7"/>
      <c r="S1" s="7"/>
      <c r="T1" s="7"/>
      <c r="U1" s="7"/>
      <c r="V1" s="1" t="s">
        <v>1299</v>
      </c>
      <c r="W1" s="1" t="s">
        <v>1</v>
      </c>
      <c r="X1" s="1" t="s">
        <v>1102</v>
      </c>
      <c r="Y1" s="1"/>
    </row>
    <row r="2" spans="1:25">
      <c r="A2" s="1" t="s">
        <v>24</v>
      </c>
      <c r="B2" s="1" t="s">
        <v>2</v>
      </c>
      <c r="C2" s="1" t="s">
        <v>2</v>
      </c>
      <c r="D2" s="1" t="s">
        <v>2</v>
      </c>
      <c r="E2" s="1" t="s">
        <v>1305</v>
      </c>
      <c r="F2" s="1" t="s">
        <v>2</v>
      </c>
      <c r="G2" s="1" t="s">
        <v>25</v>
      </c>
      <c r="H2" s="1" t="s">
        <v>1104</v>
      </c>
      <c r="I2" s="1" t="s">
        <v>1307</v>
      </c>
      <c r="J2" s="1" t="s">
        <v>1310</v>
      </c>
      <c r="K2" s="1" t="s">
        <v>1311</v>
      </c>
      <c r="L2" s="1" t="s">
        <v>1313</v>
      </c>
      <c r="M2" s="1" t="s">
        <v>1316</v>
      </c>
      <c r="N2" s="1" t="s">
        <v>1317</v>
      </c>
      <c r="O2" s="1" t="s">
        <v>1319</v>
      </c>
      <c r="P2" s="229">
        <v>41418</v>
      </c>
      <c r="Q2" s="229">
        <v>39584</v>
      </c>
      <c r="R2" s="229">
        <v>39584</v>
      </c>
      <c r="S2" s="1" t="s">
        <v>1326</v>
      </c>
      <c r="T2" s="1" t="s">
        <v>1328</v>
      </c>
      <c r="U2" s="1" t="s">
        <v>1330</v>
      </c>
      <c r="V2" s="1" t="s">
        <v>1104</v>
      </c>
      <c r="W2" s="1" t="s">
        <v>2</v>
      </c>
      <c r="X2" s="1" t="s">
        <v>1332</v>
      </c>
      <c r="Y2" s="1" t="s">
        <v>2</v>
      </c>
    </row>
    <row r="3" spans="1:25">
      <c r="A3" s="1"/>
      <c r="B3" s="1" t="s">
        <v>1300</v>
      </c>
      <c r="C3" s="1" t="s">
        <v>1300</v>
      </c>
      <c r="D3" s="1" t="s">
        <v>1300</v>
      </c>
      <c r="E3" s="1" t="s">
        <v>1040</v>
      </c>
      <c r="F3" s="1" t="s">
        <v>1040</v>
      </c>
      <c r="G3" s="1" t="s">
        <v>1040</v>
      </c>
      <c r="H3" s="1" t="s">
        <v>1040</v>
      </c>
      <c r="I3" s="1" t="s">
        <v>1308</v>
      </c>
      <c r="J3" s="1" t="s">
        <v>1308</v>
      </c>
      <c r="K3" s="1" t="s">
        <v>1312</v>
      </c>
      <c r="L3" s="1" t="s">
        <v>1314</v>
      </c>
      <c r="M3" s="1" t="s">
        <v>1314</v>
      </c>
      <c r="N3" s="1" t="s">
        <v>1318</v>
      </c>
      <c r="O3" s="1" t="s">
        <v>1318</v>
      </c>
      <c r="P3" s="1" t="s">
        <v>1322</v>
      </c>
      <c r="Q3" s="1" t="s">
        <v>1323</v>
      </c>
      <c r="R3" s="1" t="s">
        <v>1325</v>
      </c>
      <c r="S3" s="1" t="s">
        <v>1327</v>
      </c>
      <c r="T3" s="1" t="s">
        <v>849</v>
      </c>
      <c r="U3" s="1" t="s">
        <v>853</v>
      </c>
      <c r="V3" s="1" t="s">
        <v>853</v>
      </c>
      <c r="W3" s="1" t="s">
        <v>882</v>
      </c>
      <c r="X3" s="1" t="s">
        <v>882</v>
      </c>
      <c r="Y3" s="1" t="s">
        <v>1333</v>
      </c>
    </row>
    <row r="4" spans="1:25">
      <c r="A4" s="1"/>
      <c r="B4" s="1" t="s">
        <v>263</v>
      </c>
      <c r="C4" s="1" t="s">
        <v>263</v>
      </c>
      <c r="D4" s="1" t="s">
        <v>263</v>
      </c>
      <c r="E4" s="1" t="s">
        <v>1306</v>
      </c>
      <c r="F4" s="1" t="s">
        <v>1306</v>
      </c>
      <c r="G4" s="1" t="s">
        <v>1306</v>
      </c>
      <c r="H4" s="1" t="s">
        <v>1306</v>
      </c>
      <c r="I4" s="1" t="s">
        <v>1309</v>
      </c>
      <c r="J4" s="1" t="s">
        <v>1309</v>
      </c>
      <c r="K4" s="1" t="s">
        <v>1309</v>
      </c>
      <c r="L4" s="1" t="s">
        <v>1315</v>
      </c>
      <c r="M4" s="1" t="s">
        <v>1315</v>
      </c>
      <c r="N4" s="1" t="s">
        <v>1315</v>
      </c>
      <c r="O4" s="1" t="s">
        <v>1315</v>
      </c>
      <c r="P4" s="1"/>
      <c r="Q4" s="1" t="s">
        <v>1324</v>
      </c>
      <c r="R4" s="1" t="s">
        <v>1324</v>
      </c>
      <c r="S4" s="1" t="s">
        <v>1324</v>
      </c>
      <c r="T4" s="1" t="s">
        <v>1329</v>
      </c>
      <c r="U4" s="1" t="s">
        <v>1301</v>
      </c>
      <c r="V4" s="1" t="s">
        <v>1302</v>
      </c>
      <c r="W4" s="1" t="s">
        <v>987</v>
      </c>
      <c r="X4" s="1" t="s">
        <v>987</v>
      </c>
      <c r="Y4" s="1" t="s">
        <v>1300</v>
      </c>
    </row>
    <row r="5" spans="1:25">
      <c r="A5" s="1"/>
      <c r="B5" s="1" t="s">
        <v>1301</v>
      </c>
      <c r="C5" s="1" t="s">
        <v>1303</v>
      </c>
      <c r="D5" s="1" t="s">
        <v>1304</v>
      </c>
      <c r="E5" s="1"/>
      <c r="F5" s="1" t="s">
        <v>1302</v>
      </c>
      <c r="G5" s="1" t="s">
        <v>1026</v>
      </c>
      <c r="H5" s="1" t="s">
        <v>1026</v>
      </c>
      <c r="I5" s="1"/>
      <c r="J5" s="1"/>
      <c r="K5" s="1"/>
      <c r="L5" s="1"/>
      <c r="M5" s="1"/>
      <c r="N5" s="1"/>
      <c r="O5" s="1" t="s">
        <v>1320</v>
      </c>
      <c r="P5" s="1"/>
      <c r="Q5" s="1"/>
      <c r="R5" s="1"/>
      <c r="S5" s="1"/>
      <c r="T5" s="1"/>
      <c r="U5" s="1"/>
      <c r="V5" s="1"/>
      <c r="W5" s="1" t="s">
        <v>1331</v>
      </c>
      <c r="X5" s="1" t="s">
        <v>1105</v>
      </c>
      <c r="Y5" s="1" t="s">
        <v>263</v>
      </c>
    </row>
    <row r="6" spans="1:25">
      <c r="A6" s="1"/>
      <c r="B6" s="1" t="s">
        <v>1302</v>
      </c>
      <c r="C6" s="1" t="s">
        <v>1302</v>
      </c>
      <c r="D6" s="1" t="s">
        <v>1302</v>
      </c>
      <c r="E6" s="1"/>
      <c r="F6" s="1"/>
      <c r="G6" s="1"/>
      <c r="H6" s="1"/>
      <c r="I6" s="1"/>
      <c r="J6" s="1"/>
      <c r="K6" s="1"/>
      <c r="L6" s="1"/>
      <c r="M6" s="1"/>
      <c r="N6" s="1"/>
      <c r="O6" s="1" t="s">
        <v>1321</v>
      </c>
      <c r="P6" s="1"/>
      <c r="Q6" s="1"/>
      <c r="R6" s="1"/>
      <c r="S6" s="1"/>
      <c r="T6" s="1"/>
      <c r="U6" s="1"/>
      <c r="V6" s="1"/>
      <c r="W6" s="1"/>
      <c r="X6" s="1"/>
      <c r="Y6" s="1" t="s">
        <v>1301</v>
      </c>
    </row>
    <row r="7" spans="1:25">
      <c r="A7" s="3" t="s">
        <v>13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13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22.2</v>
      </c>
      <c r="R8" s="8">
        <v>2.4</v>
      </c>
      <c r="S8" s="4" t="s">
        <v>4</v>
      </c>
      <c r="T8" s="4" t="s">
        <v>4</v>
      </c>
      <c r="U8" s="4" t="s">
        <v>4</v>
      </c>
      <c r="V8" s="4" t="s">
        <v>4</v>
      </c>
      <c r="W8" s="4" t="s">
        <v>4</v>
      </c>
      <c r="X8" s="4" t="s">
        <v>4</v>
      </c>
      <c r="Y8" s="4" t="s">
        <v>4</v>
      </c>
    </row>
    <row r="9" spans="1:25">
      <c r="A9" s="2" t="s">
        <v>13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1080</v>
      </c>
      <c r="T9" s="4" t="s">
        <v>4</v>
      </c>
      <c r="U9" s="4" t="s">
        <v>4</v>
      </c>
      <c r="V9" s="4" t="s">
        <v>4</v>
      </c>
      <c r="W9" s="4" t="s">
        <v>4</v>
      </c>
      <c r="X9" s="4" t="s">
        <v>4</v>
      </c>
      <c r="Y9" s="4" t="s">
        <v>4</v>
      </c>
    </row>
    <row r="10" spans="1:25">
      <c r="A10" s="2" t="s">
        <v>13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2</v>
      </c>
      <c r="U10" s="4" t="s">
        <v>4</v>
      </c>
      <c r="V10" s="4" t="s">
        <v>4</v>
      </c>
      <c r="W10" s="4" t="s">
        <v>4</v>
      </c>
      <c r="X10" s="4" t="s">
        <v>4</v>
      </c>
      <c r="Y10" s="4" t="s">
        <v>4</v>
      </c>
    </row>
    <row r="11" spans="1:25" ht="30">
      <c r="A11" s="2" t="s">
        <v>13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13</v>
      </c>
      <c r="V11" s="4" t="s">
        <v>4</v>
      </c>
      <c r="W11" s="4" t="s">
        <v>4</v>
      </c>
      <c r="X11" s="4" t="s">
        <v>4</v>
      </c>
      <c r="Y11" s="4" t="s">
        <v>4</v>
      </c>
    </row>
    <row r="12" spans="1:25">
      <c r="A12" s="2" t="s">
        <v>1339</v>
      </c>
      <c r="B12" s="4" t="s">
        <v>4</v>
      </c>
      <c r="C12" s="4" t="s">
        <v>4</v>
      </c>
      <c r="D12" s="4" t="s">
        <v>4</v>
      </c>
      <c r="E12" s="4" t="s">
        <v>4</v>
      </c>
      <c r="F12" s="4">
        <v>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2</v>
      </c>
      <c r="W12" s="4" t="s">
        <v>4</v>
      </c>
      <c r="X12" s="4" t="s">
        <v>4</v>
      </c>
      <c r="Y12" s="4" t="s">
        <v>4</v>
      </c>
    </row>
    <row r="13" spans="1:25">
      <c r="A13" s="2" t="s">
        <v>1340</v>
      </c>
      <c r="B13" s="4" t="s">
        <v>4</v>
      </c>
      <c r="C13" s="4" t="s">
        <v>4</v>
      </c>
      <c r="D13" s="4" t="s">
        <v>4</v>
      </c>
      <c r="E13" s="4">
        <v>5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c r="A14" s="2" t="s">
        <v>1341</v>
      </c>
      <c r="B14" s="4" t="s">
        <v>4</v>
      </c>
      <c r="C14" s="4" t="s">
        <v>4</v>
      </c>
      <c r="D14" s="4" t="s">
        <v>4</v>
      </c>
      <c r="E14" s="4" t="s">
        <v>4</v>
      </c>
      <c r="F14" s="4" t="s">
        <v>4</v>
      </c>
      <c r="G14" s="4">
        <v>5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c r="A15" s="2" t="s">
        <v>1342</v>
      </c>
      <c r="B15" s="4" t="s">
        <v>4</v>
      </c>
      <c r="C15" s="4" t="s">
        <v>4</v>
      </c>
      <c r="D15" s="4" t="s">
        <v>4</v>
      </c>
      <c r="E15" s="4" t="s">
        <v>4</v>
      </c>
      <c r="F15" s="4" t="s">
        <v>4</v>
      </c>
      <c r="G15" s="4" t="s">
        <v>4</v>
      </c>
      <c r="H15" s="4">
        <v>5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c r="A16" s="2" t="s">
        <v>1343</v>
      </c>
      <c r="B16" s="4" t="s">
        <v>4</v>
      </c>
      <c r="C16" s="4" t="s">
        <v>4</v>
      </c>
      <c r="D16" s="4" t="s">
        <v>4</v>
      </c>
      <c r="E16" s="4" t="s">
        <v>4</v>
      </c>
      <c r="F16" s="4" t="s">
        <v>4</v>
      </c>
      <c r="G16" s="4" t="s">
        <v>4</v>
      </c>
      <c r="H16" s="4" t="s">
        <v>4</v>
      </c>
      <c r="I16" s="4" t="s">
        <v>1344</v>
      </c>
      <c r="J16" s="4" t="s">
        <v>1345</v>
      </c>
      <c r="K16" s="4" t="s">
        <v>1345</v>
      </c>
      <c r="L16" s="4" t="s">
        <v>1345</v>
      </c>
      <c r="M16" s="4" t="s">
        <v>1345</v>
      </c>
      <c r="N16" s="4" t="s">
        <v>1345</v>
      </c>
      <c r="O16" s="4" t="s">
        <v>4</v>
      </c>
      <c r="P16" s="4" t="s">
        <v>4</v>
      </c>
      <c r="Q16" s="4" t="s">
        <v>4</v>
      </c>
      <c r="R16" s="4" t="s">
        <v>4</v>
      </c>
      <c r="S16" s="4" t="s">
        <v>4</v>
      </c>
      <c r="T16" s="4" t="s">
        <v>4</v>
      </c>
      <c r="U16" s="4" t="s">
        <v>4</v>
      </c>
      <c r="V16" s="4" t="s">
        <v>4</v>
      </c>
      <c r="W16" s="4" t="s">
        <v>4</v>
      </c>
      <c r="X16" s="4" t="s">
        <v>4</v>
      </c>
      <c r="Y16" s="4" t="s">
        <v>4</v>
      </c>
    </row>
    <row r="17" spans="1:25" ht="30">
      <c r="A17" s="2" t="s">
        <v>1346</v>
      </c>
      <c r="B17" s="4" t="s">
        <v>4</v>
      </c>
      <c r="C17" s="4" t="s">
        <v>4</v>
      </c>
      <c r="D17" s="4" t="s">
        <v>4</v>
      </c>
      <c r="E17" s="4" t="s">
        <v>4</v>
      </c>
      <c r="F17" s="4" t="s">
        <v>4</v>
      </c>
      <c r="G17" s="4" t="s">
        <v>4</v>
      </c>
      <c r="H17" s="4" t="s">
        <v>4</v>
      </c>
      <c r="I17" s="4" t="s">
        <v>4</v>
      </c>
      <c r="J17" s="4" t="s">
        <v>4</v>
      </c>
      <c r="K17" s="4" t="s">
        <v>4</v>
      </c>
      <c r="L17" s="4" t="s">
        <v>4</v>
      </c>
      <c r="M17" s="4" t="s">
        <v>4</v>
      </c>
      <c r="N17" s="4" t="s">
        <v>4</v>
      </c>
      <c r="O17" s="4">
        <v>2</v>
      </c>
      <c r="P17" s="4" t="s">
        <v>4</v>
      </c>
      <c r="Q17" s="4" t="s">
        <v>4</v>
      </c>
      <c r="R17" s="4" t="s">
        <v>4</v>
      </c>
      <c r="S17" s="4" t="s">
        <v>4</v>
      </c>
      <c r="T17" s="4" t="s">
        <v>4</v>
      </c>
      <c r="U17" s="4" t="s">
        <v>4</v>
      </c>
      <c r="V17" s="4" t="s">
        <v>4</v>
      </c>
      <c r="W17" s="4" t="s">
        <v>4</v>
      </c>
      <c r="X17" s="4" t="s">
        <v>4</v>
      </c>
      <c r="Y17" s="4" t="s">
        <v>4</v>
      </c>
    </row>
    <row r="18" spans="1:25" ht="30">
      <c r="A18" s="2" t="s">
        <v>13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v>6</v>
      </c>
      <c r="Y18" s="4" t="s">
        <v>4</v>
      </c>
    </row>
    <row r="19" spans="1:25" ht="30">
      <c r="A19" s="2" t="s">
        <v>13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v>3</v>
      </c>
      <c r="X19" s="4" t="s">
        <v>4</v>
      </c>
      <c r="Y19" s="4" t="s">
        <v>4</v>
      </c>
    </row>
    <row r="20" spans="1:25">
      <c r="A20" s="2" t="s">
        <v>1349</v>
      </c>
      <c r="B20" s="4">
        <v>322</v>
      </c>
      <c r="C20" s="4">
        <v>1</v>
      </c>
      <c r="D20" s="4">
        <v>5</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v>320</v>
      </c>
    </row>
    <row r="21" spans="1:25">
      <c r="A21" s="2" t="s">
        <v>1350</v>
      </c>
      <c r="B21" s="4">
        <v>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c r="A22" s="2" t="s">
        <v>1351</v>
      </c>
      <c r="B22" s="4">
        <v>629</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c r="A23" s="2" t="s">
        <v>13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10">
        <v>34</v>
      </c>
      <c r="Q23" s="4" t="s">
        <v>4</v>
      </c>
      <c r="R23" s="4" t="s">
        <v>4</v>
      </c>
      <c r="S23" s="4" t="s">
        <v>4</v>
      </c>
      <c r="T23" s="4" t="s">
        <v>4</v>
      </c>
      <c r="U23" s="4" t="s">
        <v>4</v>
      </c>
      <c r="V23" s="4" t="s">
        <v>4</v>
      </c>
      <c r="W23" s="4" t="s">
        <v>4</v>
      </c>
      <c r="X23" s="4" t="s">
        <v>4</v>
      </c>
      <c r="Y23" s="4" t="s">
        <v>4</v>
      </c>
    </row>
    <row r="24" spans="1:25" ht="30">
      <c r="A24" s="2" t="s">
        <v>135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1079</v>
      </c>
      <c r="Q24" s="4" t="s">
        <v>4</v>
      </c>
      <c r="R24" s="4" t="s">
        <v>4</v>
      </c>
      <c r="S24" s="4" t="s">
        <v>4</v>
      </c>
      <c r="T24" s="4" t="s">
        <v>4</v>
      </c>
      <c r="U24" s="4" t="s">
        <v>4</v>
      </c>
      <c r="V24" s="4" t="s">
        <v>4</v>
      </c>
      <c r="W24" s="4" t="s">
        <v>4</v>
      </c>
      <c r="X24" s="4" t="s">
        <v>4</v>
      </c>
      <c r="Y24" s="4" t="s">
        <v>4</v>
      </c>
    </row>
  </sheetData>
  <mergeCells count="3">
    <mergeCell ref="C1:D1"/>
    <mergeCell ref="I1:N1"/>
    <mergeCell ref="P1:U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354</v>
      </c>
      <c r="B1" s="7" t="s">
        <v>70</v>
      </c>
      <c r="C1" s="7"/>
      <c r="D1" s="7"/>
      <c r="E1" s="7" t="s">
        <v>1</v>
      </c>
      <c r="F1" s="7"/>
    </row>
    <row r="2" spans="1:6">
      <c r="A2" s="1" t="s">
        <v>24</v>
      </c>
      <c r="B2" s="7" t="s">
        <v>2</v>
      </c>
      <c r="C2" s="7" t="s">
        <v>1104</v>
      </c>
      <c r="D2" s="7" t="s">
        <v>71</v>
      </c>
      <c r="E2" s="1" t="s">
        <v>2</v>
      </c>
      <c r="F2" s="7" t="s">
        <v>71</v>
      </c>
    </row>
    <row r="3" spans="1:6">
      <c r="A3" s="1"/>
      <c r="B3" s="7"/>
      <c r="C3" s="7"/>
      <c r="D3" s="7"/>
      <c r="E3" s="1" t="s">
        <v>1355</v>
      </c>
      <c r="F3" s="7"/>
    </row>
    <row r="4" spans="1:6">
      <c r="A4" s="3" t="s">
        <v>894</v>
      </c>
      <c r="B4" s="4" t="s">
        <v>4</v>
      </c>
      <c r="C4" s="4" t="s">
        <v>4</v>
      </c>
      <c r="D4" s="4" t="s">
        <v>4</v>
      </c>
      <c r="E4" s="4" t="s">
        <v>4</v>
      </c>
      <c r="F4" s="4" t="s">
        <v>4</v>
      </c>
    </row>
    <row r="5" spans="1:6">
      <c r="A5" s="2" t="s">
        <v>1356</v>
      </c>
      <c r="B5" s="4" t="s">
        <v>4</v>
      </c>
      <c r="C5" s="4" t="s">
        <v>4</v>
      </c>
      <c r="D5" s="4" t="s">
        <v>4</v>
      </c>
      <c r="E5" s="4">
        <v>2</v>
      </c>
      <c r="F5" s="4" t="s">
        <v>4</v>
      </c>
    </row>
    <row r="6" spans="1:6">
      <c r="A6" s="2" t="s">
        <v>1357</v>
      </c>
      <c r="B6" s="4" t="s">
        <v>4</v>
      </c>
      <c r="C6" s="4" t="s">
        <v>4</v>
      </c>
      <c r="D6" s="4" t="s">
        <v>4</v>
      </c>
      <c r="E6" s="4">
        <v>2</v>
      </c>
      <c r="F6" s="4" t="s">
        <v>4</v>
      </c>
    </row>
    <row r="7" spans="1:6">
      <c r="A7" s="3" t="s">
        <v>1358</v>
      </c>
      <c r="B7" s="4" t="s">
        <v>4</v>
      </c>
      <c r="C7" s="4" t="s">
        <v>4</v>
      </c>
      <c r="D7" s="4" t="s">
        <v>4</v>
      </c>
      <c r="E7" s="4" t="s">
        <v>4</v>
      </c>
      <c r="F7" s="4" t="s">
        <v>4</v>
      </c>
    </row>
    <row r="8" spans="1:6">
      <c r="A8" s="2" t="s">
        <v>75</v>
      </c>
      <c r="B8" s="8">
        <v>2041.1</v>
      </c>
      <c r="C8" s="4" t="s">
        <v>4</v>
      </c>
      <c r="D8" s="8">
        <v>1095.7</v>
      </c>
      <c r="E8" s="8">
        <v>3927.3</v>
      </c>
      <c r="F8" s="8">
        <v>2164.1</v>
      </c>
    </row>
    <row r="9" spans="1:6">
      <c r="A9" s="2" t="s">
        <v>909</v>
      </c>
      <c r="B9" s="4">
        <v>122</v>
      </c>
      <c r="C9" s="4" t="s">
        <v>4</v>
      </c>
      <c r="D9" s="4">
        <v>10.8</v>
      </c>
      <c r="E9" s="4">
        <v>101.7</v>
      </c>
      <c r="F9" s="4">
        <v>-16.7</v>
      </c>
    </row>
    <row r="10" spans="1:6" ht="30">
      <c r="A10" s="2" t="s">
        <v>82</v>
      </c>
      <c r="B10" s="4">
        <v>-142.1</v>
      </c>
      <c r="C10" s="4" t="s">
        <v>4</v>
      </c>
      <c r="D10" s="4">
        <v>-53.6</v>
      </c>
      <c r="E10" s="4">
        <v>-275.7</v>
      </c>
      <c r="F10" s="4">
        <v>-102.6</v>
      </c>
    </row>
    <row r="11" spans="1:6" ht="30">
      <c r="A11" s="2" t="s">
        <v>83</v>
      </c>
      <c r="B11" s="4">
        <v>-8.4</v>
      </c>
      <c r="C11" s="4" t="s">
        <v>4</v>
      </c>
      <c r="D11" s="4">
        <v>-4.8</v>
      </c>
      <c r="E11" s="4">
        <v>-20.399999999999999</v>
      </c>
      <c r="F11" s="4">
        <v>-4.8</v>
      </c>
    </row>
    <row r="12" spans="1:6">
      <c r="A12" s="2" t="s">
        <v>84</v>
      </c>
      <c r="B12" s="4">
        <v>-0.6</v>
      </c>
      <c r="C12" s="4" t="s">
        <v>4</v>
      </c>
      <c r="D12" s="4">
        <v>-7.9</v>
      </c>
      <c r="E12" s="4">
        <v>-2.1</v>
      </c>
      <c r="F12" s="4">
        <v>-15.8</v>
      </c>
    </row>
    <row r="13" spans="1:6" ht="30">
      <c r="A13" s="2" t="s">
        <v>42</v>
      </c>
      <c r="B13" s="4">
        <v>-1.9</v>
      </c>
      <c r="C13" s="4" t="s">
        <v>4</v>
      </c>
      <c r="D13" s="4">
        <v>-3.7</v>
      </c>
      <c r="E13" s="4">
        <v>-10.8</v>
      </c>
      <c r="F13" s="4">
        <v>-1.5</v>
      </c>
    </row>
    <row r="14" spans="1:6">
      <c r="A14" s="2" t="s">
        <v>924</v>
      </c>
      <c r="B14" s="4">
        <v>0.4</v>
      </c>
      <c r="C14" s="4" t="s">
        <v>4</v>
      </c>
      <c r="D14" s="4">
        <v>-1.1000000000000001</v>
      </c>
      <c r="E14" s="4">
        <v>43.7</v>
      </c>
      <c r="F14" s="4">
        <v>-5.6</v>
      </c>
    </row>
    <row r="15" spans="1:6">
      <c r="A15" s="2" t="s">
        <v>87</v>
      </c>
      <c r="B15" s="4">
        <v>355.1</v>
      </c>
      <c r="C15" s="4" t="s">
        <v>4</v>
      </c>
      <c r="D15" s="4">
        <v>141.5</v>
      </c>
      <c r="E15" s="4">
        <v>711.7</v>
      </c>
      <c r="F15" s="4">
        <v>258.5</v>
      </c>
    </row>
    <row r="16" spans="1:6">
      <c r="A16" s="2" t="s">
        <v>88</v>
      </c>
      <c r="B16" s="4">
        <v>1.2</v>
      </c>
      <c r="C16" s="4" t="s">
        <v>4</v>
      </c>
      <c r="D16" s="4">
        <v>1</v>
      </c>
      <c r="E16" s="4">
        <v>3</v>
      </c>
      <c r="F16" s="4">
        <v>2.6</v>
      </c>
    </row>
    <row r="17" spans="1:6">
      <c r="A17" s="2" t="s">
        <v>89</v>
      </c>
      <c r="B17" s="4">
        <v>-241.2</v>
      </c>
      <c r="C17" s="4" t="s">
        <v>4</v>
      </c>
      <c r="D17" s="4">
        <v>-176.8</v>
      </c>
      <c r="E17" s="4">
        <v>-487.7</v>
      </c>
      <c r="F17" s="4">
        <v>-332.1</v>
      </c>
    </row>
    <row r="18" spans="1:6">
      <c r="A18" s="2" t="s">
        <v>90</v>
      </c>
      <c r="B18" s="4">
        <v>0</v>
      </c>
      <c r="C18" s="4">
        <v>-93.7</v>
      </c>
      <c r="D18" s="4">
        <v>0</v>
      </c>
      <c r="E18" s="4">
        <v>-93.7</v>
      </c>
      <c r="F18" s="4">
        <v>-21.4</v>
      </c>
    </row>
    <row r="19" spans="1:6">
      <c r="A19" s="2" t="s">
        <v>91</v>
      </c>
      <c r="B19" s="4">
        <v>3.4</v>
      </c>
      <c r="C19" s="4" t="s">
        <v>4</v>
      </c>
      <c r="D19" s="4">
        <v>-10</v>
      </c>
      <c r="E19" s="4">
        <v>-10</v>
      </c>
      <c r="F19" s="4">
        <v>-8.6</v>
      </c>
    </row>
    <row r="20" spans="1:6">
      <c r="A20" s="2" t="s">
        <v>92</v>
      </c>
      <c r="B20" s="4">
        <v>2.5</v>
      </c>
      <c r="C20" s="4" t="s">
        <v>4</v>
      </c>
      <c r="D20" s="4">
        <v>3.9</v>
      </c>
      <c r="E20" s="4">
        <v>2.5</v>
      </c>
      <c r="F20" s="4">
        <v>5.8</v>
      </c>
    </row>
    <row r="21" spans="1:6" ht="30">
      <c r="A21" s="2" t="s">
        <v>93</v>
      </c>
      <c r="B21" s="4">
        <v>121</v>
      </c>
      <c r="C21" s="4" t="s">
        <v>4</v>
      </c>
      <c r="D21" s="4">
        <v>-40.4</v>
      </c>
      <c r="E21" s="4">
        <v>125.8</v>
      </c>
      <c r="F21" s="4">
        <v>-95.2</v>
      </c>
    </row>
    <row r="22" spans="1:6">
      <c r="A22" s="2" t="s">
        <v>703</v>
      </c>
      <c r="B22" s="4">
        <v>15.6</v>
      </c>
      <c r="C22" s="4" t="s">
        <v>4</v>
      </c>
      <c r="D22" s="4">
        <v>7.4</v>
      </c>
      <c r="E22" s="4">
        <v>40.4</v>
      </c>
      <c r="F22" s="4">
        <v>16.5</v>
      </c>
    </row>
    <row r="23" spans="1:6">
      <c r="A23" s="2" t="s">
        <v>1359</v>
      </c>
      <c r="B23" s="4" t="s">
        <v>4</v>
      </c>
      <c r="C23" s="4" t="s">
        <v>4</v>
      </c>
      <c r="D23" s="4" t="s">
        <v>4</v>
      </c>
      <c r="E23" s="4" t="s">
        <v>4</v>
      </c>
      <c r="F23" s="4" t="s">
        <v>4</v>
      </c>
    </row>
    <row r="24" spans="1:6">
      <c r="A24" s="3" t="s">
        <v>1358</v>
      </c>
      <c r="B24" s="4" t="s">
        <v>4</v>
      </c>
      <c r="C24" s="4" t="s">
        <v>4</v>
      </c>
      <c r="D24" s="4" t="s">
        <v>4</v>
      </c>
      <c r="E24" s="4" t="s">
        <v>4</v>
      </c>
      <c r="F24" s="4" t="s">
        <v>4</v>
      </c>
    </row>
    <row r="25" spans="1:6">
      <c r="A25" s="2" t="s">
        <v>909</v>
      </c>
      <c r="B25" s="4">
        <v>554</v>
      </c>
      <c r="C25" s="4" t="s">
        <v>4</v>
      </c>
      <c r="D25" s="4">
        <v>265.39999999999998</v>
      </c>
      <c r="E25" s="9">
        <v>1061.4000000000001</v>
      </c>
      <c r="F25" s="4">
        <v>479.3</v>
      </c>
    </row>
    <row r="26" spans="1:6">
      <c r="A26" s="2" t="s">
        <v>945</v>
      </c>
      <c r="B26" s="4" t="s">
        <v>4</v>
      </c>
      <c r="C26" s="4" t="s">
        <v>4</v>
      </c>
      <c r="D26" s="4" t="s">
        <v>4</v>
      </c>
      <c r="E26" s="4" t="s">
        <v>4</v>
      </c>
      <c r="F26" s="4" t="s">
        <v>4</v>
      </c>
    </row>
    <row r="27" spans="1:6">
      <c r="A27" s="3" t="s">
        <v>1358</v>
      </c>
      <c r="B27" s="4" t="s">
        <v>4</v>
      </c>
      <c r="C27" s="4" t="s">
        <v>4</v>
      </c>
      <c r="D27" s="4" t="s">
        <v>4</v>
      </c>
      <c r="E27" s="4" t="s">
        <v>4</v>
      </c>
      <c r="F27" s="4" t="s">
        <v>4</v>
      </c>
    </row>
    <row r="28" spans="1:6">
      <c r="A28" s="2" t="s">
        <v>909</v>
      </c>
      <c r="B28" s="4">
        <v>-46.3</v>
      </c>
      <c r="C28" s="4" t="s">
        <v>4</v>
      </c>
      <c r="D28" s="4">
        <v>-52.8</v>
      </c>
      <c r="E28" s="4">
        <v>-84.4</v>
      </c>
      <c r="F28" s="4">
        <v>-90.5</v>
      </c>
    </row>
    <row r="29" spans="1:6">
      <c r="A29" s="2" t="s">
        <v>703</v>
      </c>
      <c r="B29" s="4">
        <v>5.9</v>
      </c>
      <c r="C29" s="4" t="s">
        <v>4</v>
      </c>
      <c r="D29" s="4">
        <v>7.4</v>
      </c>
      <c r="E29" s="4">
        <v>21.1</v>
      </c>
      <c r="F29" s="4">
        <v>16.5</v>
      </c>
    </row>
    <row r="30" spans="1:6">
      <c r="A30" s="2" t="s">
        <v>1022</v>
      </c>
      <c r="B30" s="4" t="s">
        <v>4</v>
      </c>
      <c r="C30" s="4" t="s">
        <v>4</v>
      </c>
      <c r="D30" s="4" t="s">
        <v>4</v>
      </c>
      <c r="E30" s="4" t="s">
        <v>4</v>
      </c>
      <c r="F30" s="4" t="s">
        <v>4</v>
      </c>
    </row>
    <row r="31" spans="1:6">
      <c r="A31" s="3" t="s">
        <v>1358</v>
      </c>
      <c r="B31" s="4" t="s">
        <v>4</v>
      </c>
      <c r="C31" s="4" t="s">
        <v>4</v>
      </c>
      <c r="D31" s="4" t="s">
        <v>4</v>
      </c>
      <c r="E31" s="4" t="s">
        <v>4</v>
      </c>
      <c r="F31" s="4" t="s">
        <v>4</v>
      </c>
    </row>
    <row r="32" spans="1:6">
      <c r="A32" s="2" t="s">
        <v>75</v>
      </c>
      <c r="B32" s="9">
        <v>1479.7</v>
      </c>
      <c r="C32" s="4" t="s">
        <v>4</v>
      </c>
      <c r="D32" s="4">
        <v>799.8</v>
      </c>
      <c r="E32" s="9">
        <v>2901.5</v>
      </c>
      <c r="F32" s="9">
        <v>1580.1</v>
      </c>
    </row>
    <row r="33" spans="1:6">
      <c r="A33" s="2" t="s">
        <v>909</v>
      </c>
      <c r="B33" s="4">
        <v>458</v>
      </c>
      <c r="C33" s="4" t="s">
        <v>4</v>
      </c>
      <c r="D33" s="4">
        <v>247.2</v>
      </c>
      <c r="E33" s="4">
        <v>897.3</v>
      </c>
      <c r="F33" s="4">
        <v>434.9</v>
      </c>
    </row>
    <row r="34" spans="1:6" ht="30">
      <c r="A34" s="2" t="s">
        <v>1360</v>
      </c>
      <c r="B34" s="4" t="s">
        <v>4</v>
      </c>
      <c r="C34" s="4" t="s">
        <v>4</v>
      </c>
      <c r="D34" s="4" t="s">
        <v>4</v>
      </c>
      <c r="E34" s="4" t="s">
        <v>4</v>
      </c>
      <c r="F34" s="4" t="s">
        <v>4</v>
      </c>
    </row>
    <row r="35" spans="1:6">
      <c r="A35" s="3" t="s">
        <v>1358</v>
      </c>
      <c r="B35" s="4" t="s">
        <v>4</v>
      </c>
      <c r="C35" s="4" t="s">
        <v>4</v>
      </c>
      <c r="D35" s="4" t="s">
        <v>4</v>
      </c>
      <c r="E35" s="4" t="s">
        <v>4</v>
      </c>
      <c r="F35" s="4" t="s">
        <v>4</v>
      </c>
    </row>
    <row r="36" spans="1:6">
      <c r="A36" s="2" t="s">
        <v>75</v>
      </c>
      <c r="B36" s="4">
        <v>709.2</v>
      </c>
      <c r="C36" s="4" t="s">
        <v>4</v>
      </c>
      <c r="D36" s="4" t="s">
        <v>4</v>
      </c>
      <c r="E36" s="9">
        <v>1374.4</v>
      </c>
      <c r="F36" s="4" t="s">
        <v>4</v>
      </c>
    </row>
    <row r="37" spans="1:6" ht="60">
      <c r="A37" s="2" t="s">
        <v>1361</v>
      </c>
      <c r="B37" s="4" t="s">
        <v>4</v>
      </c>
      <c r="C37" s="4" t="s">
        <v>4</v>
      </c>
      <c r="D37" s="4" t="s">
        <v>4</v>
      </c>
      <c r="E37" s="4" t="s">
        <v>4</v>
      </c>
      <c r="F37" s="4" t="s">
        <v>4</v>
      </c>
    </row>
    <row r="38" spans="1:6">
      <c r="A38" s="3" t="s">
        <v>1358</v>
      </c>
      <c r="B38" s="4" t="s">
        <v>4</v>
      </c>
      <c r="C38" s="4" t="s">
        <v>4</v>
      </c>
      <c r="D38" s="4" t="s">
        <v>4</v>
      </c>
      <c r="E38" s="4" t="s">
        <v>4</v>
      </c>
      <c r="F38" s="4" t="s">
        <v>4</v>
      </c>
    </row>
    <row r="39" spans="1:6">
      <c r="A39" s="2" t="s">
        <v>909</v>
      </c>
      <c r="B39" s="4">
        <v>216.3</v>
      </c>
      <c r="C39" s="4" t="s">
        <v>4</v>
      </c>
      <c r="D39" s="4" t="s">
        <v>4</v>
      </c>
      <c r="E39" s="4">
        <v>441.4</v>
      </c>
      <c r="F39" s="4" t="s">
        <v>4</v>
      </c>
    </row>
    <row r="40" spans="1:6">
      <c r="A40" s="2" t="s">
        <v>1023</v>
      </c>
      <c r="B40" s="4" t="s">
        <v>4</v>
      </c>
      <c r="C40" s="4" t="s">
        <v>4</v>
      </c>
      <c r="D40" s="4" t="s">
        <v>4</v>
      </c>
      <c r="E40" s="4" t="s">
        <v>4</v>
      </c>
      <c r="F40" s="4" t="s">
        <v>4</v>
      </c>
    </row>
    <row r="41" spans="1:6">
      <c r="A41" s="3" t="s">
        <v>1358</v>
      </c>
      <c r="B41" s="4" t="s">
        <v>4</v>
      </c>
      <c r="C41" s="4" t="s">
        <v>4</v>
      </c>
      <c r="D41" s="4" t="s">
        <v>4</v>
      </c>
      <c r="E41" s="4" t="s">
        <v>4</v>
      </c>
      <c r="F41" s="4" t="s">
        <v>4</v>
      </c>
    </row>
    <row r="42" spans="1:6">
      <c r="A42" s="2" t="s">
        <v>75</v>
      </c>
      <c r="B42" s="4">
        <v>561.4</v>
      </c>
      <c r="C42" s="4" t="s">
        <v>4</v>
      </c>
      <c r="D42" s="4">
        <v>295.89999999999998</v>
      </c>
      <c r="E42" s="9">
        <v>1025.8</v>
      </c>
      <c r="F42" s="4">
        <v>584</v>
      </c>
    </row>
    <row r="43" spans="1:6">
      <c r="A43" s="2" t="s">
        <v>909</v>
      </c>
      <c r="B43" s="4">
        <v>96</v>
      </c>
      <c r="C43" s="4" t="s">
        <v>4</v>
      </c>
      <c r="D43" s="4">
        <v>18.2</v>
      </c>
      <c r="E43" s="4">
        <v>164.1</v>
      </c>
      <c r="F43" s="4">
        <v>44.4</v>
      </c>
    </row>
    <row r="44" spans="1:6" ht="30">
      <c r="A44" s="2" t="s">
        <v>1362</v>
      </c>
      <c r="B44" s="4" t="s">
        <v>4</v>
      </c>
      <c r="C44" s="4" t="s">
        <v>4</v>
      </c>
      <c r="D44" s="4" t="s">
        <v>4</v>
      </c>
      <c r="E44" s="4" t="s">
        <v>4</v>
      </c>
      <c r="F44" s="4" t="s">
        <v>4</v>
      </c>
    </row>
    <row r="45" spans="1:6">
      <c r="A45" s="3" t="s">
        <v>1358</v>
      </c>
      <c r="B45" s="4" t="s">
        <v>4</v>
      </c>
      <c r="C45" s="4" t="s">
        <v>4</v>
      </c>
      <c r="D45" s="4" t="s">
        <v>4</v>
      </c>
      <c r="E45" s="4" t="s">
        <v>4</v>
      </c>
      <c r="F45" s="4" t="s">
        <v>4</v>
      </c>
    </row>
    <row r="46" spans="1:6">
      <c r="A46" s="2" t="s">
        <v>75</v>
      </c>
      <c r="B46" s="4">
        <v>250.7</v>
      </c>
      <c r="C46" s="4" t="s">
        <v>4</v>
      </c>
      <c r="D46" s="4" t="s">
        <v>4</v>
      </c>
      <c r="E46" s="4">
        <v>467</v>
      </c>
      <c r="F46" s="4" t="s">
        <v>4</v>
      </c>
    </row>
    <row r="47" spans="1:6" ht="60">
      <c r="A47" s="2" t="s">
        <v>1363</v>
      </c>
      <c r="B47" s="4" t="s">
        <v>4</v>
      </c>
      <c r="C47" s="4" t="s">
        <v>4</v>
      </c>
      <c r="D47" s="4" t="s">
        <v>4</v>
      </c>
      <c r="E47" s="4" t="s">
        <v>4</v>
      </c>
      <c r="F47" s="4" t="s">
        <v>4</v>
      </c>
    </row>
    <row r="48" spans="1:6">
      <c r="A48" s="3" t="s">
        <v>1358</v>
      </c>
      <c r="B48" s="4" t="s">
        <v>4</v>
      </c>
      <c r="C48" s="4" t="s">
        <v>4</v>
      </c>
      <c r="D48" s="4" t="s">
        <v>4</v>
      </c>
      <c r="E48" s="4" t="s">
        <v>4</v>
      </c>
      <c r="F48" s="4" t="s">
        <v>4</v>
      </c>
    </row>
    <row r="49" spans="1:6">
      <c r="A49" s="2" t="s">
        <v>75</v>
      </c>
      <c r="B49" s="4" t="s">
        <v>4</v>
      </c>
      <c r="C49" s="4" t="s">
        <v>4</v>
      </c>
      <c r="D49" s="4" t="s">
        <v>4</v>
      </c>
      <c r="E49" s="4">
        <v>153.69999999999999</v>
      </c>
      <c r="F49" s="4" t="s">
        <v>4</v>
      </c>
    </row>
    <row r="50" spans="1:6">
      <c r="A50" s="2" t="s">
        <v>909</v>
      </c>
      <c r="B50" s="8">
        <v>78.900000000000006</v>
      </c>
      <c r="C50" s="4" t="s">
        <v>4</v>
      </c>
      <c r="D50" s="4" t="s">
        <v>4</v>
      </c>
      <c r="E50" s="4" t="s">
        <v>4</v>
      </c>
      <c r="F50" s="4" t="s">
        <v>4</v>
      </c>
    </row>
  </sheetData>
  <mergeCells count="6">
    <mergeCell ref="B1:D1"/>
    <mergeCell ref="E1:F1"/>
    <mergeCell ref="B2:B3"/>
    <mergeCell ref="C2:C3"/>
    <mergeCell ref="D2:D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64</v>
      </c>
      <c r="B1" s="7" t="s">
        <v>2</v>
      </c>
      <c r="C1" s="7" t="s">
        <v>25</v>
      </c>
    </row>
    <row r="2" spans="1:3">
      <c r="A2" s="1" t="s">
        <v>24</v>
      </c>
      <c r="B2" s="7"/>
      <c r="C2" s="7"/>
    </row>
    <row r="3" spans="1:3" ht="30">
      <c r="A3" s="3" t="s">
        <v>1365</v>
      </c>
      <c r="B3" s="4" t="s">
        <v>4</v>
      </c>
      <c r="C3" s="4" t="s">
        <v>4</v>
      </c>
    </row>
    <row r="4" spans="1:3">
      <c r="A4" s="2" t="s">
        <v>38</v>
      </c>
      <c r="B4" s="8">
        <v>27895.599999999999</v>
      </c>
      <c r="C4" s="8">
        <v>27970.799999999999</v>
      </c>
    </row>
    <row r="5" spans="1:3">
      <c r="A5" s="2" t="s">
        <v>1366</v>
      </c>
      <c r="B5" s="9">
        <v>11751.4</v>
      </c>
      <c r="C5" s="9">
        <v>12848.2</v>
      </c>
    </row>
    <row r="6" spans="1:3">
      <c r="A6" s="2" t="s">
        <v>36</v>
      </c>
      <c r="B6" s="9">
        <v>9436.2999999999993</v>
      </c>
      <c r="C6" s="9">
        <v>9752.1</v>
      </c>
    </row>
    <row r="7" spans="1:3">
      <c r="A7" s="2" t="s">
        <v>1359</v>
      </c>
      <c r="B7" s="4" t="s">
        <v>4</v>
      </c>
      <c r="C7" s="4" t="s">
        <v>4</v>
      </c>
    </row>
    <row r="8" spans="1:3" ht="30">
      <c r="A8" s="3" t="s">
        <v>1365</v>
      </c>
      <c r="B8" s="4" t="s">
        <v>4</v>
      </c>
      <c r="C8" s="4" t="s">
        <v>4</v>
      </c>
    </row>
    <row r="9" spans="1:3">
      <c r="A9" s="2" t="s">
        <v>38</v>
      </c>
      <c r="B9" s="9">
        <v>26890.9</v>
      </c>
      <c r="C9" s="6">
        <v>26915</v>
      </c>
    </row>
    <row r="10" spans="1:3">
      <c r="A10" s="2" t="s">
        <v>945</v>
      </c>
      <c r="B10" s="4" t="s">
        <v>4</v>
      </c>
      <c r="C10" s="4" t="s">
        <v>4</v>
      </c>
    </row>
    <row r="11" spans="1:3" ht="30">
      <c r="A11" s="3" t="s">
        <v>1365</v>
      </c>
      <c r="B11" s="4" t="s">
        <v>4</v>
      </c>
      <c r="C11" s="4" t="s">
        <v>4</v>
      </c>
    </row>
    <row r="12" spans="1:3">
      <c r="A12" s="2" t="s">
        <v>38</v>
      </c>
      <c r="B12" s="9">
        <v>1004.7</v>
      </c>
      <c r="C12" s="9">
        <v>1055.8</v>
      </c>
    </row>
    <row r="13" spans="1:3">
      <c r="A13" s="2" t="s">
        <v>1022</v>
      </c>
      <c r="B13" s="4" t="s">
        <v>4</v>
      </c>
      <c r="C13" s="4" t="s">
        <v>4</v>
      </c>
    </row>
    <row r="14" spans="1:3" ht="30">
      <c r="A14" s="3" t="s">
        <v>1365</v>
      </c>
      <c r="B14" s="4" t="s">
        <v>4</v>
      </c>
      <c r="C14" s="4" t="s">
        <v>4</v>
      </c>
    </row>
    <row r="15" spans="1:3">
      <c r="A15" s="2" t="s">
        <v>38</v>
      </c>
      <c r="B15" s="9">
        <v>20381.3</v>
      </c>
      <c r="C15" s="9">
        <v>20007.2</v>
      </c>
    </row>
    <row r="16" spans="1:3">
      <c r="A16" s="2" t="s">
        <v>36</v>
      </c>
      <c r="B16" s="9">
        <v>7067.2</v>
      </c>
      <c r="C16" s="9">
        <v>7428.7</v>
      </c>
    </row>
    <row r="17" spans="1:3" ht="30">
      <c r="A17" s="2" t="s">
        <v>1367</v>
      </c>
      <c r="B17" s="4" t="s">
        <v>4</v>
      </c>
      <c r="C17" s="4" t="s">
        <v>4</v>
      </c>
    </row>
    <row r="18" spans="1:3" ht="30">
      <c r="A18" s="3" t="s">
        <v>1365</v>
      </c>
      <c r="B18" s="4" t="s">
        <v>4</v>
      </c>
      <c r="C18" s="4" t="s">
        <v>4</v>
      </c>
    </row>
    <row r="19" spans="1:3">
      <c r="A19" s="2" t="s">
        <v>1366</v>
      </c>
      <c r="B19" s="4">
        <v>103.5</v>
      </c>
      <c r="C19" s="4" t="s">
        <v>4</v>
      </c>
    </row>
    <row r="20" spans="1:3">
      <c r="A20" s="2" t="s">
        <v>36</v>
      </c>
      <c r="B20" s="4">
        <v>64</v>
      </c>
      <c r="C20" s="4" t="s">
        <v>4</v>
      </c>
    </row>
    <row r="21" spans="1:3">
      <c r="A21" s="2" t="s">
        <v>1023</v>
      </c>
      <c r="B21" s="4" t="s">
        <v>4</v>
      </c>
      <c r="C21" s="4" t="s">
        <v>4</v>
      </c>
    </row>
    <row r="22" spans="1:3" ht="30">
      <c r="A22" s="3" t="s">
        <v>1365</v>
      </c>
      <c r="B22" s="4" t="s">
        <v>4</v>
      </c>
      <c r="C22" s="4" t="s">
        <v>4</v>
      </c>
    </row>
    <row r="23" spans="1:3">
      <c r="A23" s="2" t="s">
        <v>38</v>
      </c>
      <c r="B23" s="9">
        <v>6509.6</v>
      </c>
      <c r="C23" s="9">
        <v>6907.8</v>
      </c>
    </row>
    <row r="24" spans="1:3">
      <c r="A24" s="2" t="s">
        <v>36</v>
      </c>
      <c r="B24" s="9">
        <v>2369.1</v>
      </c>
      <c r="C24" s="9">
        <v>2323.4</v>
      </c>
    </row>
    <row r="25" spans="1:3">
      <c r="A25" s="2" t="s">
        <v>1368</v>
      </c>
      <c r="B25" s="4" t="s">
        <v>4</v>
      </c>
      <c r="C25" s="4" t="s">
        <v>4</v>
      </c>
    </row>
    <row r="26" spans="1:3" ht="30">
      <c r="A26" s="3" t="s">
        <v>1365</v>
      </c>
      <c r="B26" s="4" t="s">
        <v>4</v>
      </c>
      <c r="C26" s="4" t="s">
        <v>4</v>
      </c>
    </row>
    <row r="27" spans="1:3">
      <c r="A27" s="2" t="s">
        <v>1366</v>
      </c>
      <c r="B27" s="4">
        <v>69.400000000000006</v>
      </c>
      <c r="C27" s="4" t="s">
        <v>4</v>
      </c>
    </row>
    <row r="28" spans="1:3">
      <c r="A28" s="2" t="s">
        <v>36</v>
      </c>
      <c r="B28" s="8">
        <v>42.9</v>
      </c>
      <c r="C28" s="4" t="s">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3" width="12.7109375" bestFit="1" customWidth="1"/>
    <col min="4" max="4" width="15.28515625" bestFit="1" customWidth="1"/>
    <col min="5" max="7" width="13.42578125" bestFit="1" customWidth="1"/>
    <col min="8" max="8" width="12" bestFit="1" customWidth="1"/>
    <col min="9" max="9" width="10.28515625" bestFit="1" customWidth="1"/>
    <col min="10" max="10" width="14.28515625" bestFit="1" customWidth="1"/>
    <col min="11" max="11" width="20.85546875" bestFit="1" customWidth="1"/>
    <col min="12" max="12" width="36.5703125" bestFit="1" customWidth="1"/>
    <col min="13" max="14" width="17.28515625" bestFit="1" customWidth="1"/>
    <col min="15" max="15" width="20.85546875" bestFit="1" customWidth="1"/>
    <col min="16" max="16" width="32" bestFit="1" customWidth="1"/>
    <col min="17" max="17" width="34.140625" bestFit="1" customWidth="1"/>
    <col min="18" max="19" width="36.5703125" bestFit="1" customWidth="1"/>
  </cols>
  <sheetData>
    <row r="1" spans="1:19">
      <c r="A1" s="7" t="s">
        <v>1369</v>
      </c>
      <c r="B1" s="7" t="s">
        <v>2</v>
      </c>
      <c r="C1" s="7" t="s">
        <v>25</v>
      </c>
      <c r="D1" s="229">
        <v>41789</v>
      </c>
      <c r="E1" s="1" t="s">
        <v>2</v>
      </c>
      <c r="F1" s="1" t="s">
        <v>2</v>
      </c>
      <c r="G1" s="1" t="s">
        <v>1036</v>
      </c>
      <c r="H1" s="1" t="s">
        <v>1372</v>
      </c>
      <c r="I1" s="229">
        <v>41789</v>
      </c>
      <c r="J1" s="229">
        <v>41789</v>
      </c>
      <c r="K1" s="1" t="s">
        <v>2</v>
      </c>
      <c r="L1" s="1" t="s">
        <v>2</v>
      </c>
      <c r="M1" s="1" t="s">
        <v>1377</v>
      </c>
      <c r="N1" s="1" t="s">
        <v>1377</v>
      </c>
      <c r="O1" s="1" t="s">
        <v>1379</v>
      </c>
      <c r="P1" s="1" t="s">
        <v>1380</v>
      </c>
      <c r="Q1" s="1" t="s">
        <v>1380</v>
      </c>
      <c r="R1" s="1" t="s">
        <v>1383</v>
      </c>
      <c r="S1" s="1" t="s">
        <v>1384</v>
      </c>
    </row>
    <row r="2" spans="1:19" ht="30">
      <c r="A2" s="7"/>
      <c r="B2" s="7"/>
      <c r="C2" s="7"/>
      <c r="D2" s="1" t="s">
        <v>1370</v>
      </c>
      <c r="E2" s="1" t="s">
        <v>1371</v>
      </c>
      <c r="F2" s="1" t="s">
        <v>1371</v>
      </c>
      <c r="G2" s="1" t="s">
        <v>1371</v>
      </c>
      <c r="H2" s="1" t="s">
        <v>1373</v>
      </c>
      <c r="I2" s="1" t="s">
        <v>1373</v>
      </c>
      <c r="J2" s="1" t="s">
        <v>1373</v>
      </c>
      <c r="K2" s="1" t="s">
        <v>1375</v>
      </c>
      <c r="L2" s="1" t="s">
        <v>1376</v>
      </c>
      <c r="M2" s="1" t="s">
        <v>1320</v>
      </c>
      <c r="N2" s="1" t="s">
        <v>1320</v>
      </c>
      <c r="O2" s="1" t="s">
        <v>1320</v>
      </c>
      <c r="P2" s="1" t="s">
        <v>1320</v>
      </c>
      <c r="Q2" s="1" t="s">
        <v>1320</v>
      </c>
      <c r="R2" s="1" t="s">
        <v>1320</v>
      </c>
      <c r="S2" s="1" t="s">
        <v>1320</v>
      </c>
    </row>
    <row r="3" spans="1:19" ht="30">
      <c r="A3" s="7"/>
      <c r="B3" s="7"/>
      <c r="C3" s="7"/>
      <c r="D3" s="1"/>
      <c r="E3" s="1"/>
      <c r="F3" s="1"/>
      <c r="G3" s="1"/>
      <c r="H3" s="1"/>
      <c r="I3" s="1"/>
      <c r="J3" s="1" t="s">
        <v>1374</v>
      </c>
      <c r="K3" s="1"/>
      <c r="L3" s="1" t="s">
        <v>987</v>
      </c>
      <c r="M3" s="1" t="s">
        <v>1378</v>
      </c>
      <c r="N3" s="1" t="s">
        <v>1378</v>
      </c>
      <c r="O3" s="1" t="s">
        <v>1375</v>
      </c>
      <c r="P3" s="1" t="s">
        <v>1381</v>
      </c>
      <c r="Q3" s="1" t="s">
        <v>1382</v>
      </c>
      <c r="R3" s="1" t="s">
        <v>1376</v>
      </c>
      <c r="S3" s="1" t="s">
        <v>1376</v>
      </c>
    </row>
    <row r="4" spans="1:19">
      <c r="A4" s="7"/>
      <c r="B4" s="7"/>
      <c r="C4" s="7"/>
      <c r="D4" s="1"/>
      <c r="E4" s="1"/>
      <c r="F4" s="1"/>
      <c r="G4" s="1"/>
      <c r="H4" s="1"/>
      <c r="I4" s="1"/>
      <c r="J4" s="1"/>
      <c r="K4" s="1"/>
      <c r="L4" s="1"/>
      <c r="M4" s="1"/>
      <c r="N4" s="1"/>
      <c r="O4" s="1"/>
      <c r="P4" s="1"/>
      <c r="Q4" s="1"/>
      <c r="R4" s="1"/>
      <c r="S4" s="1" t="s">
        <v>1385</v>
      </c>
    </row>
    <row r="5" spans="1:19">
      <c r="A5" s="3" t="s">
        <v>13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1387</v>
      </c>
      <c r="B6" s="4" t="s">
        <v>4</v>
      </c>
      <c r="C6" s="4" t="s">
        <v>4</v>
      </c>
      <c r="D6" s="4" t="s">
        <v>4</v>
      </c>
      <c r="E6" s="4" t="s">
        <v>4</v>
      </c>
      <c r="F6" s="4" t="s">
        <v>4</v>
      </c>
      <c r="G6" s="4" t="s">
        <v>4</v>
      </c>
      <c r="H6" s="4" t="s">
        <v>4</v>
      </c>
      <c r="I6" s="4" t="s">
        <v>4</v>
      </c>
      <c r="J6" s="4" t="s">
        <v>4</v>
      </c>
      <c r="K6" s="4" t="s">
        <v>4</v>
      </c>
      <c r="L6" s="4" t="s">
        <v>4</v>
      </c>
      <c r="M6" s="4" t="s">
        <v>4</v>
      </c>
      <c r="N6" s="4" t="s">
        <v>4</v>
      </c>
      <c r="O6" s="10">
        <v>1400000000</v>
      </c>
      <c r="P6" s="10">
        <v>70000000</v>
      </c>
      <c r="Q6" s="10">
        <v>45000000</v>
      </c>
      <c r="R6" s="4" t="s">
        <v>4</v>
      </c>
      <c r="S6" s="4" t="s">
        <v>4</v>
      </c>
    </row>
    <row r="7" spans="1:19">
      <c r="A7" s="2" t="s">
        <v>1388</v>
      </c>
      <c r="B7" s="4" t="s">
        <v>4</v>
      </c>
      <c r="C7" s="4" t="s">
        <v>4</v>
      </c>
      <c r="D7" s="4" t="s">
        <v>4</v>
      </c>
      <c r="E7" s="4" t="s">
        <v>4</v>
      </c>
      <c r="F7" s="4" t="s">
        <v>4</v>
      </c>
      <c r="G7" s="4" t="s">
        <v>4</v>
      </c>
      <c r="H7" s="4" t="s">
        <v>4</v>
      </c>
      <c r="I7" s="4" t="s">
        <v>4</v>
      </c>
      <c r="J7" s="4" t="s">
        <v>4</v>
      </c>
      <c r="K7" s="6">
        <v>622600000</v>
      </c>
      <c r="L7" s="4" t="s">
        <v>4</v>
      </c>
      <c r="M7" s="4" t="s">
        <v>4</v>
      </c>
      <c r="N7" s="4" t="s">
        <v>4</v>
      </c>
      <c r="O7" s="4" t="s">
        <v>4</v>
      </c>
      <c r="P7" s="4" t="s">
        <v>4</v>
      </c>
      <c r="Q7" s="4" t="s">
        <v>4</v>
      </c>
      <c r="R7" s="4" t="s">
        <v>4</v>
      </c>
      <c r="S7" s="4" t="s">
        <v>4</v>
      </c>
    </row>
    <row r="8" spans="1:19">
      <c r="A8" s="2" t="s">
        <v>1389</v>
      </c>
      <c r="B8" s="4" t="s">
        <v>4</v>
      </c>
      <c r="C8" s="4" t="s">
        <v>4</v>
      </c>
      <c r="D8" s="4" t="s">
        <v>4</v>
      </c>
      <c r="E8" s="4" t="s">
        <v>4</v>
      </c>
      <c r="F8" s="4" t="s">
        <v>4</v>
      </c>
      <c r="G8" s="4" t="s">
        <v>4</v>
      </c>
      <c r="H8" s="4" t="s">
        <v>4</v>
      </c>
      <c r="I8" s="4" t="s">
        <v>4</v>
      </c>
      <c r="J8" s="4" t="s">
        <v>4</v>
      </c>
      <c r="K8" s="6">
        <v>16100000</v>
      </c>
      <c r="L8" s="4" t="s">
        <v>4</v>
      </c>
      <c r="M8" s="4" t="s">
        <v>4</v>
      </c>
      <c r="N8" s="4" t="s">
        <v>4</v>
      </c>
      <c r="O8" s="4" t="s">
        <v>4</v>
      </c>
      <c r="P8" s="4" t="s">
        <v>4</v>
      </c>
      <c r="Q8" s="4" t="s">
        <v>4</v>
      </c>
      <c r="R8" s="4" t="s">
        <v>4</v>
      </c>
      <c r="S8" s="4" t="s">
        <v>4</v>
      </c>
    </row>
    <row r="9" spans="1:19">
      <c r="A9" s="2" t="s">
        <v>1390</v>
      </c>
      <c r="B9" s="4" t="s">
        <v>4</v>
      </c>
      <c r="C9" s="4" t="s">
        <v>4</v>
      </c>
      <c r="D9" s="4" t="s">
        <v>4</v>
      </c>
      <c r="E9" s="4" t="s">
        <v>4</v>
      </c>
      <c r="F9" s="4" t="s">
        <v>4</v>
      </c>
      <c r="G9" s="4" t="s">
        <v>4</v>
      </c>
      <c r="H9" s="4" t="s">
        <v>4</v>
      </c>
      <c r="I9" s="4" t="s">
        <v>4</v>
      </c>
      <c r="J9" s="4" t="s">
        <v>4</v>
      </c>
      <c r="K9" s="6">
        <v>403100000</v>
      </c>
      <c r="L9" s="4" t="s">
        <v>4</v>
      </c>
      <c r="M9" s="4" t="s">
        <v>4</v>
      </c>
      <c r="N9" s="4" t="s">
        <v>4</v>
      </c>
      <c r="O9" s="4" t="s">
        <v>4</v>
      </c>
      <c r="P9" s="4" t="s">
        <v>4</v>
      </c>
      <c r="Q9" s="4" t="s">
        <v>4</v>
      </c>
      <c r="R9" s="4" t="s">
        <v>4</v>
      </c>
      <c r="S9" s="4" t="s">
        <v>4</v>
      </c>
    </row>
    <row r="10" spans="1:19" ht="30">
      <c r="A10" s="2" t="s">
        <v>1391</v>
      </c>
      <c r="B10" s="4" t="s">
        <v>4</v>
      </c>
      <c r="C10" s="4" t="s">
        <v>4</v>
      </c>
      <c r="D10" s="4" t="s">
        <v>4</v>
      </c>
      <c r="E10" s="4" t="s">
        <v>4</v>
      </c>
      <c r="F10" s="4" t="s">
        <v>4</v>
      </c>
      <c r="G10" s="4" t="s">
        <v>4</v>
      </c>
      <c r="H10" s="4" t="s">
        <v>4</v>
      </c>
      <c r="I10" s="4" t="s">
        <v>4</v>
      </c>
      <c r="J10" s="4" t="s">
        <v>4</v>
      </c>
      <c r="K10" s="6">
        <v>27100000</v>
      </c>
      <c r="L10" s="4" t="s">
        <v>4</v>
      </c>
      <c r="M10" s="4" t="s">
        <v>4</v>
      </c>
      <c r="N10" s="4" t="s">
        <v>4</v>
      </c>
      <c r="O10" s="4" t="s">
        <v>4</v>
      </c>
      <c r="P10" s="4" t="s">
        <v>4</v>
      </c>
      <c r="Q10" s="4" t="s">
        <v>4</v>
      </c>
      <c r="R10" s="4" t="s">
        <v>4</v>
      </c>
      <c r="S10" s="4" t="s">
        <v>4</v>
      </c>
    </row>
    <row r="11" spans="1:19" ht="30">
      <c r="A11" s="2" t="s">
        <v>1392</v>
      </c>
      <c r="B11" s="4" t="s">
        <v>4</v>
      </c>
      <c r="C11" s="4" t="s">
        <v>4</v>
      </c>
      <c r="D11" s="4" t="s">
        <v>4</v>
      </c>
      <c r="E11" s="4" t="s">
        <v>4</v>
      </c>
      <c r="F11" s="4" t="s">
        <v>4</v>
      </c>
      <c r="G11" s="4" t="s">
        <v>4</v>
      </c>
      <c r="H11" s="4" t="s">
        <v>4</v>
      </c>
      <c r="I11" s="4" t="s">
        <v>4</v>
      </c>
      <c r="J11" s="4" t="s">
        <v>4</v>
      </c>
      <c r="K11" s="4" t="s">
        <v>4</v>
      </c>
      <c r="L11" s="4" t="s">
        <v>4</v>
      </c>
      <c r="M11" s="4" t="s">
        <v>4</v>
      </c>
      <c r="N11" s="4" t="s">
        <v>4</v>
      </c>
      <c r="O11" s="6">
        <v>50000000</v>
      </c>
      <c r="P11" s="4" t="s">
        <v>4</v>
      </c>
      <c r="Q11" s="4" t="s">
        <v>4</v>
      </c>
      <c r="R11" s="4" t="s">
        <v>4</v>
      </c>
      <c r="S11" s="4" t="s">
        <v>4</v>
      </c>
    </row>
    <row r="12" spans="1:19">
      <c r="A12" s="2" t="s">
        <v>1393</v>
      </c>
      <c r="B12" s="4" t="s">
        <v>4</v>
      </c>
      <c r="C12" s="4" t="s">
        <v>4</v>
      </c>
      <c r="D12" s="4" t="s">
        <v>4</v>
      </c>
      <c r="E12" s="4" t="s">
        <v>4</v>
      </c>
      <c r="F12" s="4" t="s">
        <v>4</v>
      </c>
      <c r="G12" s="4" t="s">
        <v>4</v>
      </c>
      <c r="H12" s="4" t="s">
        <v>4</v>
      </c>
      <c r="I12" s="4" t="s">
        <v>4</v>
      </c>
      <c r="J12" s="4" t="s">
        <v>4</v>
      </c>
      <c r="K12" s="4" t="s">
        <v>4</v>
      </c>
      <c r="L12" s="4" t="s">
        <v>4</v>
      </c>
      <c r="M12" s="6">
        <v>475000000</v>
      </c>
      <c r="N12" s="4" t="s">
        <v>4</v>
      </c>
      <c r="O12" s="4" t="s">
        <v>4</v>
      </c>
      <c r="P12" s="4" t="s">
        <v>4</v>
      </c>
      <c r="Q12" s="4" t="s">
        <v>4</v>
      </c>
      <c r="R12" s="4" t="s">
        <v>4</v>
      </c>
      <c r="S12" s="4" t="s">
        <v>4</v>
      </c>
    </row>
    <row r="13" spans="1:19">
      <c r="A13" s="2" t="s">
        <v>1061</v>
      </c>
      <c r="B13" s="4" t="s">
        <v>4</v>
      </c>
      <c r="C13" s="4" t="s">
        <v>4</v>
      </c>
      <c r="D13" s="4" t="s">
        <v>4</v>
      </c>
      <c r="E13" s="4" t="s">
        <v>4</v>
      </c>
      <c r="F13" s="4" t="s">
        <v>4</v>
      </c>
      <c r="G13" s="4" t="s">
        <v>4</v>
      </c>
      <c r="H13" s="4" t="s">
        <v>4</v>
      </c>
      <c r="I13" s="4" t="s">
        <v>4</v>
      </c>
      <c r="J13" s="4" t="s">
        <v>4</v>
      </c>
      <c r="K13" s="4" t="s">
        <v>4</v>
      </c>
      <c r="L13" s="4" t="s">
        <v>4</v>
      </c>
      <c r="M13" s="4" t="s">
        <v>4</v>
      </c>
      <c r="N13" s="6">
        <v>25000000</v>
      </c>
      <c r="O13" s="4" t="s">
        <v>4</v>
      </c>
      <c r="P13" s="4" t="s">
        <v>4</v>
      </c>
      <c r="Q13" s="4" t="s">
        <v>4</v>
      </c>
      <c r="R13" s="4" t="s">
        <v>4</v>
      </c>
      <c r="S13" s="4" t="s">
        <v>4</v>
      </c>
    </row>
    <row r="14" spans="1:19" ht="45">
      <c r="A14" s="2" t="s">
        <v>13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1079</v>
      </c>
      <c r="S14" s="4" t="s">
        <v>4</v>
      </c>
    </row>
    <row r="15" spans="1:19">
      <c r="A15" s="2" t="s">
        <v>622</v>
      </c>
      <c r="B15" s="4" t="s">
        <v>4</v>
      </c>
      <c r="C15" s="4" t="s">
        <v>4</v>
      </c>
      <c r="D15" s="4" t="s">
        <v>4</v>
      </c>
      <c r="E15" s="4" t="s">
        <v>4</v>
      </c>
      <c r="F15" s="4" t="s">
        <v>4</v>
      </c>
      <c r="G15" s="4" t="s">
        <v>4</v>
      </c>
      <c r="H15" s="4" t="s">
        <v>4</v>
      </c>
      <c r="I15" s="4" t="s">
        <v>4</v>
      </c>
      <c r="J15" s="4" t="s">
        <v>4</v>
      </c>
      <c r="K15" s="4" t="s">
        <v>4</v>
      </c>
      <c r="L15" s="6">
        <v>65200000</v>
      </c>
      <c r="M15" s="4" t="s">
        <v>4</v>
      </c>
      <c r="N15" s="4" t="s">
        <v>4</v>
      </c>
      <c r="O15" s="4" t="s">
        <v>4</v>
      </c>
      <c r="P15" s="4" t="s">
        <v>4</v>
      </c>
      <c r="Q15" s="4" t="s">
        <v>4</v>
      </c>
      <c r="R15" s="4" t="s">
        <v>4</v>
      </c>
      <c r="S15" s="4" t="s">
        <v>4</v>
      </c>
    </row>
    <row r="16" spans="1:19">
      <c r="A16" s="2" t="s">
        <v>36</v>
      </c>
      <c r="B16" s="6">
        <v>9436300000</v>
      </c>
      <c r="C16" s="6">
        <v>9752100000</v>
      </c>
      <c r="D16" s="4" t="s">
        <v>4</v>
      </c>
      <c r="E16" s="4" t="s">
        <v>4</v>
      </c>
      <c r="F16" s="4" t="s">
        <v>4</v>
      </c>
      <c r="G16" s="4" t="s">
        <v>4</v>
      </c>
      <c r="H16" s="4" t="s">
        <v>4</v>
      </c>
      <c r="I16" s="4" t="s">
        <v>4</v>
      </c>
      <c r="J16" s="4" t="s">
        <v>4</v>
      </c>
      <c r="K16" s="4" t="s">
        <v>4</v>
      </c>
      <c r="L16" s="6">
        <v>25800000</v>
      </c>
      <c r="M16" s="4" t="s">
        <v>4</v>
      </c>
      <c r="N16" s="4" t="s">
        <v>4</v>
      </c>
      <c r="O16" s="4" t="s">
        <v>4</v>
      </c>
      <c r="P16" s="4" t="s">
        <v>4</v>
      </c>
      <c r="Q16" s="4" t="s">
        <v>4</v>
      </c>
      <c r="R16" s="4" t="s">
        <v>4</v>
      </c>
      <c r="S16" s="4" t="s">
        <v>4</v>
      </c>
    </row>
    <row r="17" spans="1:19">
      <c r="A17" s="2" t="s">
        <v>13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60000000</v>
      </c>
    </row>
    <row r="18" spans="1:19" ht="30">
      <c r="A18" s="2" t="s">
        <v>1396</v>
      </c>
      <c r="B18" s="4" t="s">
        <v>4</v>
      </c>
      <c r="C18" s="4" t="s">
        <v>4</v>
      </c>
      <c r="D18" s="4" t="s">
        <v>4</v>
      </c>
      <c r="E18" s="4" t="s">
        <v>4</v>
      </c>
      <c r="F18" s="4" t="s">
        <v>4</v>
      </c>
      <c r="G18" s="4" t="s">
        <v>4</v>
      </c>
      <c r="H18" s="4" t="s">
        <v>4</v>
      </c>
      <c r="I18" s="10">
        <v>72</v>
      </c>
      <c r="J18" s="4" t="s">
        <v>4</v>
      </c>
      <c r="K18" s="4" t="s">
        <v>4</v>
      </c>
      <c r="L18" s="4" t="s">
        <v>4</v>
      </c>
      <c r="M18" s="4" t="s">
        <v>4</v>
      </c>
      <c r="N18" s="4" t="s">
        <v>4</v>
      </c>
      <c r="O18" s="4" t="s">
        <v>4</v>
      </c>
      <c r="P18" s="4" t="s">
        <v>4</v>
      </c>
      <c r="Q18" s="4" t="s">
        <v>4</v>
      </c>
      <c r="R18" s="4" t="s">
        <v>4</v>
      </c>
      <c r="S18" s="4" t="s">
        <v>4</v>
      </c>
    </row>
    <row r="19" spans="1:19" ht="30">
      <c r="A19" s="2" t="s">
        <v>1397</v>
      </c>
      <c r="B19" s="4" t="s">
        <v>4</v>
      </c>
      <c r="C19" s="4" t="s">
        <v>4</v>
      </c>
      <c r="D19" s="4" t="s">
        <v>4</v>
      </c>
      <c r="E19" s="4" t="s">
        <v>4</v>
      </c>
      <c r="F19" s="4" t="s">
        <v>4</v>
      </c>
      <c r="G19" s="4" t="s">
        <v>4</v>
      </c>
      <c r="H19" s="4" t="s">
        <v>4</v>
      </c>
      <c r="I19" s="4">
        <v>0.83</v>
      </c>
      <c r="J19" s="4" t="s">
        <v>4</v>
      </c>
      <c r="K19" s="4" t="s">
        <v>4</v>
      </c>
      <c r="L19" s="4" t="s">
        <v>4</v>
      </c>
      <c r="M19" s="4" t="s">
        <v>4</v>
      </c>
      <c r="N19" s="4" t="s">
        <v>4</v>
      </c>
      <c r="O19" s="4" t="s">
        <v>4</v>
      </c>
      <c r="P19" s="4" t="s">
        <v>4</v>
      </c>
      <c r="Q19" s="4" t="s">
        <v>4</v>
      </c>
      <c r="R19" s="4" t="s">
        <v>4</v>
      </c>
      <c r="S19" s="4" t="s">
        <v>4</v>
      </c>
    </row>
    <row r="20" spans="1:19">
      <c r="A20" s="2" t="s">
        <v>1398</v>
      </c>
      <c r="B20" s="4" t="s">
        <v>4</v>
      </c>
      <c r="C20" s="4" t="s">
        <v>4</v>
      </c>
      <c r="D20" s="4" t="s">
        <v>4</v>
      </c>
      <c r="E20" s="4" t="s">
        <v>4</v>
      </c>
      <c r="F20" s="4" t="s">
        <v>4</v>
      </c>
      <c r="G20" s="6">
        <v>75900000</v>
      </c>
      <c r="H20" s="4" t="s">
        <v>4</v>
      </c>
      <c r="I20" s="4" t="s">
        <v>4</v>
      </c>
      <c r="J20" s="4" t="s">
        <v>4</v>
      </c>
      <c r="K20" s="4" t="s">
        <v>4</v>
      </c>
      <c r="L20" s="4" t="s">
        <v>4</v>
      </c>
      <c r="M20" s="4" t="s">
        <v>4</v>
      </c>
      <c r="N20" s="4" t="s">
        <v>4</v>
      </c>
      <c r="O20" s="4" t="s">
        <v>4</v>
      </c>
      <c r="P20" s="4" t="s">
        <v>4</v>
      </c>
      <c r="Q20" s="4" t="s">
        <v>4</v>
      </c>
      <c r="R20" s="4" t="s">
        <v>4</v>
      </c>
      <c r="S20" s="4" t="s">
        <v>4</v>
      </c>
    </row>
    <row r="21" spans="1:19" ht="30">
      <c r="A21" s="2" t="s">
        <v>1399</v>
      </c>
      <c r="B21" s="4" t="s">
        <v>4</v>
      </c>
      <c r="C21" s="4" t="s">
        <v>4</v>
      </c>
      <c r="D21" s="4" t="s">
        <v>4</v>
      </c>
      <c r="E21" s="6">
        <v>25200000</v>
      </c>
      <c r="F21" s="6">
        <v>25200000</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1400</v>
      </c>
      <c r="B22" s="4" t="s">
        <v>4</v>
      </c>
      <c r="C22" s="4" t="s">
        <v>4</v>
      </c>
      <c r="D22" s="4" t="s">
        <v>4</v>
      </c>
      <c r="E22" s="4" t="s">
        <v>4</v>
      </c>
      <c r="F22" s="4" t="s">
        <v>4</v>
      </c>
      <c r="G22" s="4" t="s">
        <v>4</v>
      </c>
      <c r="H22" s="4" t="s">
        <v>4</v>
      </c>
      <c r="I22" s="4" t="s">
        <v>4</v>
      </c>
      <c r="J22" s="6">
        <v>28281107</v>
      </c>
      <c r="K22" s="4" t="s">
        <v>4</v>
      </c>
      <c r="L22" s="4" t="s">
        <v>4</v>
      </c>
      <c r="M22" s="4" t="s">
        <v>4</v>
      </c>
      <c r="N22" s="4" t="s">
        <v>4</v>
      </c>
      <c r="O22" s="4" t="s">
        <v>4</v>
      </c>
      <c r="P22" s="4" t="s">
        <v>4</v>
      </c>
      <c r="Q22" s="4" t="s">
        <v>4</v>
      </c>
      <c r="R22" s="4" t="s">
        <v>4</v>
      </c>
      <c r="S22" s="4" t="s">
        <v>4</v>
      </c>
    </row>
    <row r="23" spans="1:19" ht="30">
      <c r="A23" s="2" t="s">
        <v>1401</v>
      </c>
      <c r="B23" s="4" t="s">
        <v>4</v>
      </c>
      <c r="C23" s="4" t="s">
        <v>4</v>
      </c>
      <c r="D23" s="4" t="s">
        <v>4</v>
      </c>
      <c r="E23" s="4" t="s">
        <v>4</v>
      </c>
      <c r="F23" s="4" t="s">
        <v>4</v>
      </c>
      <c r="G23" s="4" t="s">
        <v>4</v>
      </c>
      <c r="H23" s="4" t="s">
        <v>4</v>
      </c>
      <c r="I23" s="4" t="s">
        <v>4</v>
      </c>
      <c r="J23" s="4">
        <v>1.2265900000000001</v>
      </c>
      <c r="K23" s="4" t="s">
        <v>4</v>
      </c>
      <c r="L23" s="4" t="s">
        <v>4</v>
      </c>
      <c r="M23" s="4" t="s">
        <v>4</v>
      </c>
      <c r="N23" s="4" t="s">
        <v>4</v>
      </c>
      <c r="O23" s="4" t="s">
        <v>4</v>
      </c>
      <c r="P23" s="4" t="s">
        <v>4</v>
      </c>
      <c r="Q23" s="4" t="s">
        <v>4</v>
      </c>
      <c r="R23" s="4" t="s">
        <v>4</v>
      </c>
      <c r="S23" s="4" t="s">
        <v>4</v>
      </c>
    </row>
    <row r="24" spans="1:19" ht="45">
      <c r="A24" s="2" t="s">
        <v>1402</v>
      </c>
      <c r="B24" s="4" t="s">
        <v>4</v>
      </c>
      <c r="C24" s="4" t="s">
        <v>4</v>
      </c>
      <c r="D24" s="4" t="s">
        <v>4</v>
      </c>
      <c r="E24" s="4" t="s">
        <v>4</v>
      </c>
      <c r="F24" s="4" t="s">
        <v>4</v>
      </c>
      <c r="G24" s="4" t="s">
        <v>4</v>
      </c>
      <c r="H24" s="10">
        <v>72</v>
      </c>
      <c r="I24" s="4" t="s">
        <v>4</v>
      </c>
      <c r="J24" s="4" t="s">
        <v>4</v>
      </c>
      <c r="K24" s="4" t="s">
        <v>4</v>
      </c>
      <c r="L24" s="4" t="s">
        <v>4</v>
      </c>
      <c r="M24" s="4" t="s">
        <v>4</v>
      </c>
      <c r="N24" s="4" t="s">
        <v>4</v>
      </c>
      <c r="O24" s="4" t="s">
        <v>4</v>
      </c>
      <c r="P24" s="4" t="s">
        <v>4</v>
      </c>
      <c r="Q24" s="4" t="s">
        <v>4</v>
      </c>
      <c r="R24" s="4" t="s">
        <v>4</v>
      </c>
      <c r="S24" s="4" t="s">
        <v>4</v>
      </c>
    </row>
    <row r="25" spans="1:19" ht="30">
      <c r="A25" s="2" t="s">
        <v>1403</v>
      </c>
      <c r="B25" s="4" t="s">
        <v>4</v>
      </c>
      <c r="C25" s="4" t="s">
        <v>4</v>
      </c>
      <c r="D25" s="4" t="s">
        <v>4</v>
      </c>
      <c r="E25" s="4" t="s">
        <v>4</v>
      </c>
      <c r="F25" s="4" t="s">
        <v>4</v>
      </c>
      <c r="G25" s="4" t="s">
        <v>4</v>
      </c>
      <c r="H25" s="4">
        <v>0.83</v>
      </c>
      <c r="I25" s="4" t="s">
        <v>4</v>
      </c>
      <c r="J25" s="4" t="s">
        <v>4</v>
      </c>
      <c r="K25" s="4" t="s">
        <v>4</v>
      </c>
      <c r="L25" s="4" t="s">
        <v>4</v>
      </c>
      <c r="M25" s="4" t="s">
        <v>4</v>
      </c>
      <c r="N25" s="4" t="s">
        <v>4</v>
      </c>
      <c r="O25" s="4" t="s">
        <v>4</v>
      </c>
      <c r="P25" s="4" t="s">
        <v>4</v>
      </c>
      <c r="Q25" s="4" t="s">
        <v>4</v>
      </c>
      <c r="R25" s="4" t="s">
        <v>4</v>
      </c>
      <c r="S25" s="4" t="s">
        <v>4</v>
      </c>
    </row>
    <row r="26" spans="1:19" ht="30">
      <c r="A26" s="2" t="s">
        <v>1404</v>
      </c>
      <c r="B26" s="4" t="s">
        <v>4</v>
      </c>
      <c r="C26" s="4" t="s">
        <v>4</v>
      </c>
      <c r="D26" s="10">
        <v>20350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140625" bestFit="1" customWidth="1"/>
    <col min="2" max="2" width="36.5703125" bestFit="1" customWidth="1"/>
  </cols>
  <sheetData>
    <row r="1" spans="1:2">
      <c r="A1" s="7" t="s">
        <v>171</v>
      </c>
      <c r="B1" s="1" t="s">
        <v>1</v>
      </c>
    </row>
    <row r="2" spans="1:2">
      <c r="A2" s="7"/>
      <c r="B2" s="1" t="s">
        <v>2</v>
      </c>
    </row>
    <row r="3" spans="1:2">
      <c r="A3" s="3" t="s">
        <v>172</v>
      </c>
      <c r="B3" s="4" t="s">
        <v>4</v>
      </c>
    </row>
    <row r="4" spans="1:2">
      <c r="A4" s="13" t="s">
        <v>171</v>
      </c>
      <c r="B4" s="4" t="s">
        <v>4</v>
      </c>
    </row>
    <row r="5" spans="1:2">
      <c r="A5" s="13"/>
      <c r="B5" s="11" t="s">
        <v>173</v>
      </c>
    </row>
    <row r="6" spans="1:2">
      <c r="A6" s="13"/>
      <c r="B6" s="14" t="s">
        <v>174</v>
      </c>
    </row>
    <row r="7" spans="1:2" ht="409.6">
      <c r="A7" s="13"/>
      <c r="B7" s="12" t="s">
        <v>175</v>
      </c>
    </row>
    <row r="8" spans="1:2">
      <c r="A8" s="13"/>
      <c r="B8" s="14" t="s">
        <v>176</v>
      </c>
    </row>
    <row r="9" spans="1:2" ht="39">
      <c r="A9" s="13"/>
      <c r="B9" s="12" t="s">
        <v>177</v>
      </c>
    </row>
    <row r="10" spans="1:2">
      <c r="A10" s="13"/>
      <c r="B10" s="14" t="s">
        <v>178</v>
      </c>
    </row>
    <row r="11" spans="1:2" ht="192">
      <c r="A11" s="13"/>
      <c r="B11" s="12" t="s">
        <v>179</v>
      </c>
    </row>
    <row r="12" spans="1:2" ht="141">
      <c r="A12" s="13"/>
      <c r="B12" s="12" t="s">
        <v>180</v>
      </c>
    </row>
    <row r="13" spans="1:2" ht="26.25">
      <c r="A13" s="13"/>
      <c r="B13" s="14" t="s">
        <v>181</v>
      </c>
    </row>
    <row r="14" spans="1:2" ht="319.5">
      <c r="A14" s="13"/>
      <c r="B14" s="12" t="s">
        <v>182</v>
      </c>
    </row>
    <row r="15" spans="1:2" ht="409.6">
      <c r="A15" s="13"/>
      <c r="B15" s="12" t="s">
        <v>183</v>
      </c>
    </row>
    <row r="16" spans="1:2" ht="409.6">
      <c r="A16" s="13"/>
      <c r="B16" s="12" t="s">
        <v>18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1"/>
  <sheetViews>
    <sheetView showGridLines="0" workbookViewId="0"/>
  </sheetViews>
  <sheetFormatPr defaultRowHeight="15"/>
  <cols>
    <col min="1" max="1" width="31.28515625" bestFit="1" customWidth="1"/>
    <col min="2" max="3" width="36.5703125" bestFit="1" customWidth="1"/>
    <col min="4" max="4" width="32" customWidth="1"/>
    <col min="5" max="5" width="23.5703125" customWidth="1"/>
    <col min="6" max="6" width="5.42578125" customWidth="1"/>
    <col min="7" max="7" width="20.85546875" customWidth="1"/>
    <col min="8" max="8" width="23.5703125" customWidth="1"/>
    <col min="9" max="9" width="15" customWidth="1"/>
    <col min="10" max="10" width="5.42578125" customWidth="1"/>
    <col min="11" max="11" width="13.5703125" customWidth="1"/>
    <col min="12" max="13" width="23.5703125" customWidth="1"/>
    <col min="14" max="14" width="5.42578125" customWidth="1"/>
    <col min="15" max="15" width="20.85546875" customWidth="1"/>
    <col min="16" max="16" width="23.5703125" customWidth="1"/>
    <col min="17" max="17" width="4.5703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86" t="s">
        <v>4</v>
      </c>
      <c r="C3" s="86"/>
      <c r="D3" s="86"/>
      <c r="E3" s="86"/>
      <c r="F3" s="86"/>
      <c r="G3" s="86"/>
      <c r="H3" s="86"/>
      <c r="I3" s="86"/>
      <c r="J3" s="86"/>
      <c r="K3" s="86"/>
      <c r="L3" s="86"/>
      <c r="M3" s="86"/>
      <c r="N3" s="86"/>
      <c r="O3" s="86"/>
      <c r="P3" s="86"/>
      <c r="Q3" s="86"/>
    </row>
    <row r="4" spans="1:17" ht="15" customHeight="1">
      <c r="A4" s="13" t="s">
        <v>185</v>
      </c>
      <c r="B4" s="86" t="s">
        <v>4</v>
      </c>
      <c r="C4" s="86"/>
      <c r="D4" s="86"/>
      <c r="E4" s="86"/>
      <c r="F4" s="86"/>
      <c r="G4" s="86"/>
      <c r="H4" s="86"/>
      <c r="I4" s="86"/>
      <c r="J4" s="86"/>
      <c r="K4" s="86"/>
      <c r="L4" s="86"/>
      <c r="M4" s="86"/>
      <c r="N4" s="86"/>
      <c r="O4" s="86"/>
      <c r="P4" s="86"/>
      <c r="Q4" s="86"/>
    </row>
    <row r="5" spans="1:17">
      <c r="A5" s="13"/>
      <c r="B5" s="120" t="s">
        <v>187</v>
      </c>
      <c r="C5" s="120"/>
      <c r="D5" s="120"/>
      <c r="E5" s="120"/>
      <c r="F5" s="120"/>
      <c r="G5" s="120"/>
      <c r="H5" s="120"/>
      <c r="I5" s="120"/>
      <c r="J5" s="120"/>
      <c r="K5" s="120"/>
      <c r="L5" s="120"/>
      <c r="M5" s="120"/>
      <c r="N5" s="120"/>
      <c r="O5" s="120"/>
      <c r="P5" s="120"/>
      <c r="Q5" s="120"/>
    </row>
    <row r="6" spans="1:17">
      <c r="A6" s="13"/>
      <c r="B6" s="121" t="s">
        <v>188</v>
      </c>
      <c r="C6" s="121"/>
      <c r="D6" s="121"/>
      <c r="E6" s="121"/>
      <c r="F6" s="121"/>
      <c r="G6" s="121"/>
      <c r="H6" s="121"/>
      <c r="I6" s="121"/>
      <c r="J6" s="121"/>
      <c r="K6" s="121"/>
      <c r="L6" s="121"/>
      <c r="M6" s="121"/>
      <c r="N6" s="121"/>
      <c r="O6" s="121"/>
      <c r="P6" s="121"/>
      <c r="Q6" s="121"/>
    </row>
    <row r="7" spans="1:17">
      <c r="A7" s="13"/>
      <c r="B7" s="122" t="s">
        <v>189</v>
      </c>
      <c r="C7" s="122"/>
      <c r="D7" s="122"/>
      <c r="E7" s="122"/>
      <c r="F7" s="122"/>
      <c r="G7" s="122"/>
      <c r="H7" s="122"/>
      <c r="I7" s="122"/>
      <c r="J7" s="122"/>
      <c r="K7" s="122"/>
      <c r="L7" s="122"/>
      <c r="M7" s="122"/>
      <c r="N7" s="122"/>
      <c r="O7" s="122"/>
      <c r="P7" s="122"/>
      <c r="Q7" s="122"/>
    </row>
    <row r="8" spans="1:17">
      <c r="A8" s="13"/>
      <c r="B8" s="121" t="s">
        <v>190</v>
      </c>
      <c r="C8" s="121"/>
      <c r="D8" s="121"/>
      <c r="E8" s="121"/>
      <c r="F8" s="121"/>
      <c r="G8" s="121"/>
      <c r="H8" s="121"/>
      <c r="I8" s="121"/>
      <c r="J8" s="121"/>
      <c r="K8" s="121"/>
      <c r="L8" s="121"/>
      <c r="M8" s="121"/>
      <c r="N8" s="121"/>
      <c r="O8" s="121"/>
      <c r="P8" s="121"/>
      <c r="Q8" s="121"/>
    </row>
    <row r="9" spans="1:17">
      <c r="A9" s="13"/>
      <c r="B9" s="15"/>
      <c r="C9" s="15"/>
    </row>
    <row r="10" spans="1:17" ht="409.5">
      <c r="A10" s="13"/>
      <c r="B10" s="16" t="s">
        <v>191</v>
      </c>
      <c r="C10" s="17" t="s">
        <v>192</v>
      </c>
    </row>
    <row r="11" spans="1:17">
      <c r="A11" s="13"/>
      <c r="B11" s="15"/>
      <c r="C11" s="15"/>
    </row>
    <row r="12" spans="1:17" ht="76.5">
      <c r="A12" s="13"/>
      <c r="B12" s="16" t="s">
        <v>191</v>
      </c>
      <c r="C12" s="17" t="s">
        <v>193</v>
      </c>
    </row>
    <row r="13" spans="1:17">
      <c r="A13" s="13"/>
      <c r="B13" s="123" t="s">
        <v>194</v>
      </c>
      <c r="C13" s="123"/>
      <c r="D13" s="123"/>
      <c r="E13" s="123"/>
      <c r="F13" s="123"/>
      <c r="G13" s="123"/>
      <c r="H13" s="123"/>
      <c r="I13" s="123"/>
      <c r="J13" s="123"/>
      <c r="K13" s="123"/>
      <c r="L13" s="123"/>
      <c r="M13" s="123"/>
      <c r="N13" s="123"/>
      <c r="O13" s="123"/>
      <c r="P13" s="123"/>
      <c r="Q13" s="123"/>
    </row>
    <row r="14" spans="1:17" ht="25.5" customHeight="1">
      <c r="A14" s="13"/>
      <c r="B14" s="121" t="s">
        <v>195</v>
      </c>
      <c r="C14" s="121"/>
      <c r="D14" s="121"/>
      <c r="E14" s="121"/>
      <c r="F14" s="121"/>
      <c r="G14" s="121"/>
      <c r="H14" s="121"/>
      <c r="I14" s="121"/>
      <c r="J14" s="121"/>
      <c r="K14" s="121"/>
      <c r="L14" s="121"/>
      <c r="M14" s="121"/>
      <c r="N14" s="121"/>
      <c r="O14" s="121"/>
      <c r="P14" s="121"/>
      <c r="Q14" s="121"/>
    </row>
    <row r="15" spans="1:17">
      <c r="A15" s="13"/>
      <c r="B15" s="15"/>
      <c r="C15" s="15"/>
    </row>
    <row r="16" spans="1:17" ht="51">
      <c r="A16" s="13"/>
      <c r="B16" s="16" t="s">
        <v>191</v>
      </c>
      <c r="C16" s="17" t="s">
        <v>196</v>
      </c>
    </row>
    <row r="17" spans="1:17">
      <c r="A17" s="13"/>
      <c r="B17" s="15"/>
      <c r="C17" s="15"/>
    </row>
    <row r="18" spans="1:17" ht="51">
      <c r="A18" s="13"/>
      <c r="B18" s="16" t="s">
        <v>191</v>
      </c>
      <c r="C18" s="17" t="s">
        <v>197</v>
      </c>
    </row>
    <row r="19" spans="1:17">
      <c r="A19" s="13"/>
      <c r="B19" s="15"/>
      <c r="C19" s="15"/>
    </row>
    <row r="20" spans="1:17" ht="38.25">
      <c r="A20" s="13"/>
      <c r="B20" s="16" t="s">
        <v>191</v>
      </c>
      <c r="C20" s="17" t="s">
        <v>198</v>
      </c>
    </row>
    <row r="21" spans="1:17" ht="25.5" customHeight="1">
      <c r="A21" s="13"/>
      <c r="B21" s="121" t="s">
        <v>199</v>
      </c>
      <c r="C21" s="121"/>
      <c r="D21" s="121"/>
      <c r="E21" s="121"/>
      <c r="F21" s="121"/>
      <c r="G21" s="121"/>
      <c r="H21" s="121"/>
      <c r="I21" s="121"/>
      <c r="J21" s="121"/>
      <c r="K21" s="121"/>
      <c r="L21" s="121"/>
      <c r="M21" s="121"/>
      <c r="N21" s="121"/>
      <c r="O21" s="121"/>
      <c r="P21" s="121"/>
      <c r="Q21" s="121"/>
    </row>
    <row r="22" spans="1:17">
      <c r="A22" s="13"/>
      <c r="B22" s="28"/>
      <c r="C22" s="28"/>
      <c r="D22" s="28"/>
      <c r="E22" s="28"/>
      <c r="F22" s="28"/>
      <c r="G22" s="28"/>
      <c r="H22" s="28"/>
      <c r="I22" s="28"/>
      <c r="J22" s="28"/>
      <c r="K22" s="28"/>
      <c r="L22" s="28"/>
      <c r="M22" s="28"/>
      <c r="N22" s="28"/>
    </row>
    <row r="23" spans="1:17">
      <c r="A23" s="13"/>
      <c r="B23" s="15"/>
      <c r="C23" s="15"/>
      <c r="D23" s="15"/>
      <c r="E23" s="15"/>
      <c r="F23" s="15"/>
      <c r="G23" s="15"/>
      <c r="H23" s="15"/>
      <c r="I23" s="15"/>
      <c r="J23" s="15"/>
      <c r="K23" s="15"/>
      <c r="L23" s="15"/>
      <c r="M23" s="15"/>
      <c r="N23" s="15"/>
    </row>
    <row r="24" spans="1:17">
      <c r="A24" s="13"/>
      <c r="B24" s="29"/>
      <c r="C24" s="29"/>
      <c r="D24" s="30" t="s">
        <v>200</v>
      </c>
      <c r="E24" s="30"/>
      <c r="F24" s="30"/>
      <c r="G24" s="29"/>
      <c r="H24" s="30" t="s">
        <v>203</v>
      </c>
      <c r="I24" s="30"/>
      <c r="J24" s="30"/>
      <c r="K24" s="29"/>
      <c r="L24" s="30" t="s">
        <v>200</v>
      </c>
      <c r="M24" s="30"/>
      <c r="N24" s="30"/>
    </row>
    <row r="25" spans="1:17">
      <c r="A25" s="13"/>
      <c r="B25" s="29"/>
      <c r="C25" s="29"/>
      <c r="D25" s="30" t="s">
        <v>201</v>
      </c>
      <c r="E25" s="30"/>
      <c r="F25" s="30"/>
      <c r="G25" s="29"/>
      <c r="H25" s="30" t="s">
        <v>204</v>
      </c>
      <c r="I25" s="30"/>
      <c r="J25" s="30"/>
      <c r="K25" s="29"/>
      <c r="L25" s="30" t="s">
        <v>201</v>
      </c>
      <c r="M25" s="30"/>
      <c r="N25" s="30"/>
    </row>
    <row r="26" spans="1:17">
      <c r="A26" s="13"/>
      <c r="B26" s="29"/>
      <c r="C26" s="29"/>
      <c r="D26" s="30" t="s">
        <v>202</v>
      </c>
      <c r="E26" s="30"/>
      <c r="F26" s="30"/>
      <c r="G26" s="29"/>
      <c r="H26" s="30" t="s">
        <v>205</v>
      </c>
      <c r="I26" s="30"/>
      <c r="J26" s="30"/>
      <c r="K26" s="29"/>
      <c r="L26" s="32">
        <v>41820</v>
      </c>
      <c r="M26" s="32"/>
      <c r="N26" s="32"/>
    </row>
    <row r="27" spans="1:17" ht="15.75" thickBot="1">
      <c r="A27" s="13"/>
      <c r="B27" s="29"/>
      <c r="C27" s="29"/>
      <c r="D27" s="31"/>
      <c r="E27" s="31"/>
      <c r="F27" s="31"/>
      <c r="G27" s="29"/>
      <c r="H27" s="31"/>
      <c r="I27" s="31"/>
      <c r="J27" s="31"/>
      <c r="K27" s="29"/>
      <c r="L27" s="33" t="s">
        <v>206</v>
      </c>
      <c r="M27" s="33"/>
      <c r="N27" s="33"/>
    </row>
    <row r="28" spans="1:17">
      <c r="A28" s="13"/>
      <c r="B28" s="34" t="s">
        <v>27</v>
      </c>
      <c r="C28" s="35"/>
      <c r="D28" s="36" t="s">
        <v>207</v>
      </c>
      <c r="E28" s="38">
        <v>2.7</v>
      </c>
      <c r="F28" s="40"/>
      <c r="G28" s="35"/>
      <c r="H28" s="36" t="s">
        <v>207</v>
      </c>
      <c r="I28" s="38" t="s">
        <v>208</v>
      </c>
      <c r="J28" s="40"/>
      <c r="K28" s="35"/>
      <c r="L28" s="36" t="s">
        <v>207</v>
      </c>
      <c r="M28" s="38">
        <v>2.7</v>
      </c>
      <c r="N28" s="40"/>
    </row>
    <row r="29" spans="1:17">
      <c r="A29" s="13"/>
      <c r="B29" s="34"/>
      <c r="C29" s="35"/>
      <c r="D29" s="37"/>
      <c r="E29" s="39"/>
      <c r="F29" s="41"/>
      <c r="G29" s="35"/>
      <c r="H29" s="37"/>
      <c r="I29" s="39"/>
      <c r="J29" s="41"/>
      <c r="K29" s="35"/>
      <c r="L29" s="37"/>
      <c r="M29" s="39"/>
      <c r="N29" s="41"/>
    </row>
    <row r="30" spans="1:17">
      <c r="A30" s="13"/>
      <c r="B30" s="42" t="s">
        <v>209</v>
      </c>
      <c r="C30" s="29"/>
      <c r="D30" s="43">
        <v>16.8</v>
      </c>
      <c r="E30" s="43"/>
      <c r="F30" s="29"/>
      <c r="G30" s="29"/>
      <c r="H30" s="43" t="s">
        <v>208</v>
      </c>
      <c r="I30" s="43"/>
      <c r="J30" s="29"/>
      <c r="K30" s="29"/>
      <c r="L30" s="43">
        <v>16.8</v>
      </c>
      <c r="M30" s="43"/>
      <c r="N30" s="29"/>
    </row>
    <row r="31" spans="1:17">
      <c r="A31" s="13"/>
      <c r="B31" s="42"/>
      <c r="C31" s="29"/>
      <c r="D31" s="43"/>
      <c r="E31" s="43"/>
      <c r="F31" s="29"/>
      <c r="G31" s="29"/>
      <c r="H31" s="43"/>
      <c r="I31" s="43"/>
      <c r="J31" s="29"/>
      <c r="K31" s="29"/>
      <c r="L31" s="43"/>
      <c r="M31" s="43"/>
      <c r="N31" s="29"/>
    </row>
    <row r="32" spans="1:17">
      <c r="A32" s="13"/>
      <c r="B32" s="34" t="s">
        <v>134</v>
      </c>
      <c r="C32" s="35"/>
      <c r="D32" s="44">
        <v>46.1</v>
      </c>
      <c r="E32" s="44"/>
      <c r="F32" s="35"/>
      <c r="G32" s="35"/>
      <c r="H32" s="44" t="s">
        <v>210</v>
      </c>
      <c r="I32" s="44"/>
      <c r="J32" s="34" t="s">
        <v>211</v>
      </c>
      <c r="K32" s="35"/>
      <c r="L32" s="44">
        <v>39.6</v>
      </c>
      <c r="M32" s="44"/>
      <c r="N32" s="35"/>
    </row>
    <row r="33" spans="1:14">
      <c r="A33" s="13"/>
      <c r="B33" s="34"/>
      <c r="C33" s="35"/>
      <c r="D33" s="44"/>
      <c r="E33" s="44"/>
      <c r="F33" s="35"/>
      <c r="G33" s="35"/>
      <c r="H33" s="44"/>
      <c r="I33" s="44"/>
      <c r="J33" s="34"/>
      <c r="K33" s="35"/>
      <c r="L33" s="44"/>
      <c r="M33" s="44"/>
      <c r="N33" s="35"/>
    </row>
    <row r="34" spans="1:14">
      <c r="A34" s="13"/>
      <c r="B34" s="45" t="s">
        <v>212</v>
      </c>
      <c r="C34" s="29"/>
      <c r="D34" s="43">
        <v>7.5</v>
      </c>
      <c r="E34" s="43"/>
      <c r="F34" s="29"/>
      <c r="G34" s="29"/>
      <c r="H34" s="43" t="s">
        <v>208</v>
      </c>
      <c r="I34" s="43"/>
      <c r="J34" s="29"/>
      <c r="K34" s="29"/>
      <c r="L34" s="43">
        <v>7.5</v>
      </c>
      <c r="M34" s="43"/>
      <c r="N34" s="29"/>
    </row>
    <row r="35" spans="1:14">
      <c r="A35" s="13"/>
      <c r="B35" s="45"/>
      <c r="C35" s="29"/>
      <c r="D35" s="43"/>
      <c r="E35" s="43"/>
      <c r="F35" s="29"/>
      <c r="G35" s="29"/>
      <c r="H35" s="43"/>
      <c r="I35" s="43"/>
      <c r="J35" s="29"/>
      <c r="K35" s="29"/>
      <c r="L35" s="43"/>
      <c r="M35" s="43"/>
      <c r="N35" s="29"/>
    </row>
    <row r="36" spans="1:14">
      <c r="A36" s="13"/>
      <c r="B36" s="34" t="s">
        <v>34</v>
      </c>
      <c r="C36" s="35"/>
      <c r="D36" s="44">
        <v>6.6</v>
      </c>
      <c r="E36" s="44"/>
      <c r="F36" s="35"/>
      <c r="G36" s="35"/>
      <c r="H36" s="44" t="s">
        <v>213</v>
      </c>
      <c r="I36" s="44"/>
      <c r="J36" s="34" t="s">
        <v>211</v>
      </c>
      <c r="K36" s="35"/>
      <c r="L36" s="44">
        <v>6</v>
      </c>
      <c r="M36" s="44"/>
      <c r="N36" s="35"/>
    </row>
    <row r="37" spans="1:14">
      <c r="A37" s="13"/>
      <c r="B37" s="34"/>
      <c r="C37" s="35"/>
      <c r="D37" s="44"/>
      <c r="E37" s="44"/>
      <c r="F37" s="35"/>
      <c r="G37" s="35"/>
      <c r="H37" s="44"/>
      <c r="I37" s="44"/>
      <c r="J37" s="34"/>
      <c r="K37" s="35"/>
      <c r="L37" s="44"/>
      <c r="M37" s="44"/>
      <c r="N37" s="35"/>
    </row>
    <row r="38" spans="1:14">
      <c r="A38" s="13"/>
      <c r="B38" s="42" t="s">
        <v>214</v>
      </c>
      <c r="C38" s="29"/>
      <c r="D38" s="43">
        <v>232.6</v>
      </c>
      <c r="E38" s="43"/>
      <c r="F38" s="29"/>
      <c r="G38" s="29"/>
      <c r="H38" s="43">
        <v>6.3</v>
      </c>
      <c r="I38" s="43"/>
      <c r="J38" s="29"/>
      <c r="K38" s="29"/>
      <c r="L38" s="43">
        <v>238.9</v>
      </c>
      <c r="M38" s="43"/>
      <c r="N38" s="29"/>
    </row>
    <row r="39" spans="1:14">
      <c r="A39" s="13"/>
      <c r="B39" s="42"/>
      <c r="C39" s="29"/>
      <c r="D39" s="43"/>
      <c r="E39" s="43"/>
      <c r="F39" s="29"/>
      <c r="G39" s="29"/>
      <c r="H39" s="43"/>
      <c r="I39" s="43"/>
      <c r="J39" s="29"/>
      <c r="K39" s="29"/>
      <c r="L39" s="43"/>
      <c r="M39" s="43"/>
      <c r="N39" s="29"/>
    </row>
    <row r="40" spans="1:14">
      <c r="A40" s="13"/>
      <c r="B40" s="46" t="s">
        <v>215</v>
      </c>
      <c r="C40" s="35"/>
      <c r="D40" s="44">
        <v>61.8</v>
      </c>
      <c r="E40" s="44"/>
      <c r="F40" s="35"/>
      <c r="G40" s="35"/>
      <c r="H40" s="44">
        <v>0.8</v>
      </c>
      <c r="I40" s="44"/>
      <c r="J40" s="35"/>
      <c r="K40" s="35"/>
      <c r="L40" s="44">
        <v>62.6</v>
      </c>
      <c r="M40" s="44"/>
      <c r="N40" s="35"/>
    </row>
    <row r="41" spans="1:14">
      <c r="A41" s="13"/>
      <c r="B41" s="46"/>
      <c r="C41" s="35"/>
      <c r="D41" s="44"/>
      <c r="E41" s="44"/>
      <c r="F41" s="35"/>
      <c r="G41" s="35"/>
      <c r="H41" s="44"/>
      <c r="I41" s="44"/>
      <c r="J41" s="35"/>
      <c r="K41" s="35"/>
      <c r="L41" s="44"/>
      <c r="M41" s="44"/>
      <c r="N41" s="35"/>
    </row>
    <row r="42" spans="1:14">
      <c r="A42" s="13"/>
      <c r="B42" s="45" t="s">
        <v>216</v>
      </c>
      <c r="C42" s="29"/>
      <c r="D42" s="43">
        <v>0.9</v>
      </c>
      <c r="E42" s="43"/>
      <c r="F42" s="29"/>
      <c r="G42" s="29"/>
      <c r="H42" s="43" t="s">
        <v>208</v>
      </c>
      <c r="I42" s="43"/>
      <c r="J42" s="29"/>
      <c r="K42" s="29"/>
      <c r="L42" s="43">
        <v>0.9</v>
      </c>
      <c r="M42" s="43"/>
      <c r="N42" s="29"/>
    </row>
    <row r="43" spans="1:14">
      <c r="A43" s="13"/>
      <c r="B43" s="45"/>
      <c r="C43" s="29"/>
      <c r="D43" s="43"/>
      <c r="E43" s="43"/>
      <c r="F43" s="29"/>
      <c r="G43" s="29"/>
      <c r="H43" s="43"/>
      <c r="I43" s="43"/>
      <c r="J43" s="29"/>
      <c r="K43" s="29"/>
      <c r="L43" s="43"/>
      <c r="M43" s="43"/>
      <c r="N43" s="29"/>
    </row>
    <row r="44" spans="1:14">
      <c r="A44" s="13"/>
      <c r="B44" s="22" t="s">
        <v>217</v>
      </c>
      <c r="C44" s="23"/>
      <c r="D44" s="44" t="s">
        <v>218</v>
      </c>
      <c r="E44" s="44"/>
      <c r="F44" s="22" t="s">
        <v>211</v>
      </c>
      <c r="G44" s="23"/>
      <c r="H44" s="44" t="s">
        <v>213</v>
      </c>
      <c r="I44" s="44"/>
      <c r="J44" s="22" t="s">
        <v>211</v>
      </c>
      <c r="K44" s="23"/>
      <c r="L44" s="44" t="s">
        <v>219</v>
      </c>
      <c r="M44" s="44"/>
      <c r="N44" s="22" t="s">
        <v>211</v>
      </c>
    </row>
    <row r="45" spans="1:14">
      <c r="A45" s="13"/>
      <c r="B45" s="45" t="s">
        <v>220</v>
      </c>
      <c r="C45" s="29"/>
      <c r="D45" s="43" t="s">
        <v>221</v>
      </c>
      <c r="E45" s="43"/>
      <c r="F45" s="45" t="s">
        <v>211</v>
      </c>
      <c r="G45" s="29"/>
      <c r="H45" s="43" t="s">
        <v>208</v>
      </c>
      <c r="I45" s="43"/>
      <c r="J45" s="29"/>
      <c r="K45" s="29"/>
      <c r="L45" s="43" t="s">
        <v>221</v>
      </c>
      <c r="M45" s="43"/>
      <c r="N45" s="45" t="s">
        <v>211</v>
      </c>
    </row>
    <row r="46" spans="1:14">
      <c r="A46" s="13"/>
      <c r="B46" s="45"/>
      <c r="C46" s="29"/>
      <c r="D46" s="43"/>
      <c r="E46" s="43"/>
      <c r="F46" s="45"/>
      <c r="G46" s="29"/>
      <c r="H46" s="43"/>
      <c r="I46" s="43"/>
      <c r="J46" s="29"/>
      <c r="K46" s="29"/>
      <c r="L46" s="43"/>
      <c r="M46" s="43"/>
      <c r="N46" s="45"/>
    </row>
    <row r="47" spans="1:14">
      <c r="A47" s="13"/>
      <c r="B47" s="22" t="s">
        <v>222</v>
      </c>
      <c r="C47" s="23"/>
      <c r="D47" s="44" t="s">
        <v>223</v>
      </c>
      <c r="E47" s="44"/>
      <c r="F47" s="22" t="s">
        <v>211</v>
      </c>
      <c r="G47" s="23"/>
      <c r="H47" s="44" t="s">
        <v>224</v>
      </c>
      <c r="I47" s="44"/>
      <c r="J47" s="22" t="s">
        <v>211</v>
      </c>
      <c r="K47" s="23"/>
      <c r="L47" s="44" t="s">
        <v>225</v>
      </c>
      <c r="M47" s="44"/>
      <c r="N47" s="22" t="s">
        <v>211</v>
      </c>
    </row>
    <row r="48" spans="1:14">
      <c r="A48" s="13"/>
      <c r="B48" s="45" t="s">
        <v>226</v>
      </c>
      <c r="C48" s="29"/>
      <c r="D48" s="43" t="s">
        <v>227</v>
      </c>
      <c r="E48" s="43"/>
      <c r="F48" s="45" t="s">
        <v>211</v>
      </c>
      <c r="G48" s="29"/>
      <c r="H48" s="43" t="s">
        <v>208</v>
      </c>
      <c r="I48" s="43"/>
      <c r="J48" s="29"/>
      <c r="K48" s="29"/>
      <c r="L48" s="43" t="s">
        <v>227</v>
      </c>
      <c r="M48" s="43"/>
      <c r="N48" s="45" t="s">
        <v>211</v>
      </c>
    </row>
    <row r="49" spans="1:17" ht="15.75" thickBot="1">
      <c r="A49" s="13"/>
      <c r="B49" s="45"/>
      <c r="C49" s="29"/>
      <c r="D49" s="47"/>
      <c r="E49" s="47"/>
      <c r="F49" s="48"/>
      <c r="G49" s="29"/>
      <c r="H49" s="47"/>
      <c r="I49" s="47"/>
      <c r="J49" s="49"/>
      <c r="K49" s="29"/>
      <c r="L49" s="47"/>
      <c r="M49" s="47"/>
      <c r="N49" s="48"/>
    </row>
    <row r="50" spans="1:17">
      <c r="A50" s="13"/>
      <c r="B50" s="34" t="s">
        <v>228</v>
      </c>
      <c r="C50" s="35"/>
      <c r="D50" s="38">
        <v>317.2</v>
      </c>
      <c r="E50" s="38"/>
      <c r="F50" s="40"/>
      <c r="G50" s="35"/>
      <c r="H50" s="38" t="s">
        <v>229</v>
      </c>
      <c r="I50" s="38"/>
      <c r="J50" s="36" t="s">
        <v>211</v>
      </c>
      <c r="K50" s="35"/>
      <c r="L50" s="38">
        <v>311.89999999999998</v>
      </c>
      <c r="M50" s="38"/>
      <c r="N50" s="40"/>
    </row>
    <row r="51" spans="1:17">
      <c r="A51" s="13"/>
      <c r="B51" s="34"/>
      <c r="C51" s="35"/>
      <c r="D51" s="39"/>
      <c r="E51" s="39"/>
      <c r="F51" s="41"/>
      <c r="G51" s="35"/>
      <c r="H51" s="39"/>
      <c r="I51" s="39"/>
      <c r="J51" s="37"/>
      <c r="K51" s="35"/>
      <c r="L51" s="39"/>
      <c r="M51" s="39"/>
      <c r="N51" s="41"/>
    </row>
    <row r="52" spans="1:17">
      <c r="A52" s="13"/>
      <c r="B52" s="42" t="s">
        <v>230</v>
      </c>
      <c r="C52" s="29"/>
      <c r="D52" s="43">
        <v>106.4</v>
      </c>
      <c r="E52" s="43"/>
      <c r="F52" s="29"/>
      <c r="G52" s="29"/>
      <c r="H52" s="43">
        <v>5.3</v>
      </c>
      <c r="I52" s="43"/>
      <c r="J52" s="29"/>
      <c r="K52" s="29"/>
      <c r="L52" s="43">
        <v>111.7</v>
      </c>
      <c r="M52" s="43"/>
      <c r="N52" s="29"/>
    </row>
    <row r="53" spans="1:17" ht="15.75" thickBot="1">
      <c r="A53" s="13"/>
      <c r="B53" s="42"/>
      <c r="C53" s="29"/>
      <c r="D53" s="47"/>
      <c r="E53" s="47"/>
      <c r="F53" s="49"/>
      <c r="G53" s="29"/>
      <c r="H53" s="47"/>
      <c r="I53" s="47"/>
      <c r="J53" s="49"/>
      <c r="K53" s="29"/>
      <c r="L53" s="47"/>
      <c r="M53" s="47"/>
      <c r="N53" s="49"/>
    </row>
    <row r="54" spans="1:17">
      <c r="A54" s="13"/>
      <c r="B54" s="34" t="s">
        <v>231</v>
      </c>
      <c r="C54" s="35"/>
      <c r="D54" s="36" t="s">
        <v>207</v>
      </c>
      <c r="E54" s="38">
        <v>423.6</v>
      </c>
      <c r="F54" s="40"/>
      <c r="G54" s="35"/>
      <c r="H54" s="36" t="s">
        <v>207</v>
      </c>
      <c r="I54" s="38" t="s">
        <v>208</v>
      </c>
      <c r="J54" s="40"/>
      <c r="K54" s="35"/>
      <c r="L54" s="36" t="s">
        <v>207</v>
      </c>
      <c r="M54" s="38">
        <v>423.6</v>
      </c>
      <c r="N54" s="40"/>
    </row>
    <row r="55" spans="1:17" ht="15.75" thickBot="1">
      <c r="A55" s="13"/>
      <c r="B55" s="34"/>
      <c r="C55" s="35"/>
      <c r="D55" s="50"/>
      <c r="E55" s="51"/>
      <c r="F55" s="52"/>
      <c r="G55" s="35"/>
      <c r="H55" s="50"/>
      <c r="I55" s="51"/>
      <c r="J55" s="52"/>
      <c r="K55" s="35"/>
      <c r="L55" s="50"/>
      <c r="M55" s="51"/>
      <c r="N55" s="52"/>
    </row>
    <row r="56" spans="1:17" ht="15.75" thickTop="1">
      <c r="A56" s="13"/>
      <c r="B56" s="124" t="s">
        <v>232</v>
      </c>
      <c r="C56" s="124"/>
      <c r="D56" s="124"/>
      <c r="E56" s="124"/>
      <c r="F56" s="124"/>
      <c r="G56" s="124"/>
      <c r="H56" s="124"/>
      <c r="I56" s="124"/>
      <c r="J56" s="124"/>
      <c r="K56" s="124"/>
      <c r="L56" s="124"/>
      <c r="M56" s="124"/>
      <c r="N56" s="124"/>
      <c r="O56" s="124"/>
      <c r="P56" s="124"/>
      <c r="Q56" s="124"/>
    </row>
    <row r="57" spans="1:17">
      <c r="A57" s="13"/>
      <c r="B57" s="15"/>
      <c r="C57" s="15"/>
    </row>
    <row r="58" spans="1:17" ht="168.75">
      <c r="A58" s="13"/>
      <c r="B58" s="53" t="s">
        <v>233</v>
      </c>
      <c r="C58" s="54" t="s">
        <v>234</v>
      </c>
    </row>
    <row r="59" spans="1:17">
      <c r="A59" s="13"/>
      <c r="B59" s="15"/>
      <c r="C59" s="15"/>
    </row>
    <row r="60" spans="1:17" ht="56.25">
      <c r="A60" s="13"/>
      <c r="B60" s="53" t="s">
        <v>235</v>
      </c>
      <c r="C60" s="54" t="s">
        <v>236</v>
      </c>
    </row>
    <row r="61" spans="1:17">
      <c r="A61" s="13"/>
      <c r="B61" s="15"/>
      <c r="C61" s="15"/>
    </row>
    <row r="62" spans="1:17" ht="33.75">
      <c r="A62" s="13"/>
      <c r="B62" s="53" t="s">
        <v>237</v>
      </c>
      <c r="C62" s="54" t="s">
        <v>238</v>
      </c>
    </row>
    <row r="63" spans="1:17">
      <c r="A63" s="13"/>
      <c r="B63" s="28"/>
      <c r="C63" s="28"/>
      <c r="D63" s="28"/>
      <c r="E63" s="28"/>
      <c r="F63" s="28"/>
      <c r="G63" s="28"/>
      <c r="H63" s="28"/>
      <c r="I63" s="28"/>
      <c r="J63" s="28"/>
      <c r="K63" s="28"/>
      <c r="L63" s="28"/>
      <c r="M63" s="28"/>
      <c r="N63" s="28"/>
      <c r="O63" s="28"/>
      <c r="P63" s="28"/>
    </row>
    <row r="64" spans="1:17">
      <c r="A64" s="13"/>
      <c r="B64" s="15"/>
      <c r="C64" s="15"/>
      <c r="D64" s="15"/>
      <c r="E64" s="15"/>
      <c r="F64" s="15"/>
      <c r="G64" s="15"/>
      <c r="H64" s="15"/>
      <c r="I64" s="15"/>
      <c r="J64" s="15"/>
      <c r="K64" s="15"/>
      <c r="L64" s="15"/>
      <c r="M64" s="15"/>
      <c r="N64" s="15"/>
      <c r="O64" s="15"/>
      <c r="P64" s="15"/>
    </row>
    <row r="65" spans="1:16">
      <c r="A65" s="13"/>
      <c r="B65" s="29"/>
      <c r="C65" s="29"/>
      <c r="D65" s="55" t="s">
        <v>239</v>
      </c>
      <c r="E65" s="29"/>
      <c r="F65" s="59" t="s">
        <v>200</v>
      </c>
      <c r="G65" s="59"/>
      <c r="H65" s="59"/>
      <c r="I65" s="29"/>
      <c r="J65" s="59" t="s">
        <v>203</v>
      </c>
      <c r="K65" s="59"/>
      <c r="L65" s="59"/>
      <c r="M65" s="29"/>
      <c r="N65" s="59" t="s">
        <v>200</v>
      </c>
      <c r="O65" s="59"/>
      <c r="P65" s="59"/>
    </row>
    <row r="66" spans="1:16">
      <c r="A66" s="13"/>
      <c r="B66" s="29"/>
      <c r="C66" s="29"/>
      <c r="D66" s="55" t="s">
        <v>240</v>
      </c>
      <c r="E66" s="29"/>
      <c r="F66" s="59" t="s">
        <v>201</v>
      </c>
      <c r="G66" s="59"/>
      <c r="H66" s="59"/>
      <c r="I66" s="29"/>
      <c r="J66" s="59" t="s">
        <v>204</v>
      </c>
      <c r="K66" s="59"/>
      <c r="L66" s="59"/>
      <c r="M66" s="29"/>
      <c r="N66" s="59" t="s">
        <v>201</v>
      </c>
      <c r="O66" s="59"/>
      <c r="P66" s="59"/>
    </row>
    <row r="67" spans="1:16">
      <c r="A67" s="13"/>
      <c r="B67" s="29"/>
      <c r="C67" s="29"/>
      <c r="D67" s="55" t="s">
        <v>241</v>
      </c>
      <c r="E67" s="29"/>
      <c r="F67" s="59" t="s">
        <v>202</v>
      </c>
      <c r="G67" s="59"/>
      <c r="H67" s="59"/>
      <c r="I67" s="29"/>
      <c r="J67" s="59" t="s">
        <v>243</v>
      </c>
      <c r="K67" s="59"/>
      <c r="L67" s="59"/>
      <c r="M67" s="29"/>
      <c r="N67" s="60">
        <v>41820</v>
      </c>
      <c r="O67" s="60"/>
      <c r="P67" s="60"/>
    </row>
    <row r="68" spans="1:16" ht="15.75" thickBot="1">
      <c r="A68" s="13"/>
      <c r="B68" s="29"/>
      <c r="C68" s="29"/>
      <c r="D68" s="56" t="s">
        <v>242</v>
      </c>
      <c r="E68" s="29"/>
      <c r="F68" s="31"/>
      <c r="G68" s="31"/>
      <c r="H68" s="31"/>
      <c r="I68" s="29"/>
      <c r="J68" s="31"/>
      <c r="K68" s="31"/>
      <c r="L68" s="31"/>
      <c r="M68" s="29"/>
      <c r="N68" s="61" t="s">
        <v>206</v>
      </c>
      <c r="O68" s="61"/>
      <c r="P68" s="61"/>
    </row>
    <row r="69" spans="1:16">
      <c r="A69" s="13"/>
      <c r="B69" s="62" t="s">
        <v>244</v>
      </c>
      <c r="C69" s="35"/>
      <c r="D69" s="63">
        <v>9</v>
      </c>
      <c r="E69" s="35"/>
      <c r="F69" s="65" t="s">
        <v>207</v>
      </c>
      <c r="G69" s="67">
        <v>127.4</v>
      </c>
      <c r="H69" s="40"/>
      <c r="I69" s="35"/>
      <c r="J69" s="65" t="s">
        <v>207</v>
      </c>
      <c r="K69" s="67">
        <v>5.7</v>
      </c>
      <c r="L69" s="40"/>
      <c r="M69" s="35"/>
      <c r="N69" s="65" t="s">
        <v>207</v>
      </c>
      <c r="O69" s="67">
        <v>133.1</v>
      </c>
      <c r="P69" s="40"/>
    </row>
    <row r="70" spans="1:16">
      <c r="A70" s="13"/>
      <c r="B70" s="62"/>
      <c r="C70" s="35"/>
      <c r="D70" s="64"/>
      <c r="E70" s="35"/>
      <c r="F70" s="66"/>
      <c r="G70" s="68"/>
      <c r="H70" s="41"/>
      <c r="I70" s="35"/>
      <c r="J70" s="66"/>
      <c r="K70" s="68"/>
      <c r="L70" s="41"/>
      <c r="M70" s="35"/>
      <c r="N70" s="66"/>
      <c r="O70" s="68"/>
      <c r="P70" s="41"/>
    </row>
    <row r="71" spans="1:16">
      <c r="A71" s="13"/>
      <c r="B71" s="69" t="s">
        <v>245</v>
      </c>
      <c r="C71" s="29"/>
      <c r="D71" s="70">
        <v>8</v>
      </c>
      <c r="E71" s="29"/>
      <c r="F71" s="71">
        <v>86.3</v>
      </c>
      <c r="G71" s="71"/>
      <c r="H71" s="29"/>
      <c r="I71" s="29"/>
      <c r="J71" s="71" t="s">
        <v>246</v>
      </c>
      <c r="K71" s="71"/>
      <c r="L71" s="69" t="s">
        <v>211</v>
      </c>
      <c r="M71" s="29"/>
      <c r="N71" s="71">
        <v>85.4</v>
      </c>
      <c r="O71" s="71"/>
      <c r="P71" s="29"/>
    </row>
    <row r="72" spans="1:16">
      <c r="A72" s="13"/>
      <c r="B72" s="69"/>
      <c r="C72" s="29"/>
      <c r="D72" s="70"/>
      <c r="E72" s="29"/>
      <c r="F72" s="71"/>
      <c r="G72" s="71"/>
      <c r="H72" s="29"/>
      <c r="I72" s="29"/>
      <c r="J72" s="71"/>
      <c r="K72" s="71"/>
      <c r="L72" s="69"/>
      <c r="M72" s="29"/>
      <c r="N72" s="71"/>
      <c r="O72" s="71"/>
      <c r="P72" s="29"/>
    </row>
    <row r="73" spans="1:16">
      <c r="A73" s="13"/>
      <c r="B73" s="62" t="s">
        <v>247</v>
      </c>
      <c r="C73" s="35"/>
      <c r="D73" s="72">
        <v>14</v>
      </c>
      <c r="E73" s="35"/>
      <c r="F73" s="73">
        <v>18.5</v>
      </c>
      <c r="G73" s="73"/>
      <c r="H73" s="35"/>
      <c r="I73" s="35"/>
      <c r="J73" s="73">
        <v>1.5</v>
      </c>
      <c r="K73" s="73"/>
      <c r="L73" s="35"/>
      <c r="M73" s="35"/>
      <c r="N73" s="73">
        <v>20</v>
      </c>
      <c r="O73" s="73"/>
      <c r="P73" s="35"/>
    </row>
    <row r="74" spans="1:16">
      <c r="A74" s="13"/>
      <c r="B74" s="62"/>
      <c r="C74" s="35"/>
      <c r="D74" s="72"/>
      <c r="E74" s="35"/>
      <c r="F74" s="73"/>
      <c r="G74" s="73"/>
      <c r="H74" s="35"/>
      <c r="I74" s="35"/>
      <c r="J74" s="73"/>
      <c r="K74" s="73"/>
      <c r="L74" s="35"/>
      <c r="M74" s="35"/>
      <c r="N74" s="73"/>
      <c r="O74" s="73"/>
      <c r="P74" s="35"/>
    </row>
    <row r="75" spans="1:16">
      <c r="A75" s="13"/>
      <c r="B75" s="69" t="s">
        <v>248</v>
      </c>
      <c r="C75" s="29"/>
      <c r="D75" s="70">
        <v>7</v>
      </c>
      <c r="E75" s="29"/>
      <c r="F75" s="71">
        <v>0.4</v>
      </c>
      <c r="G75" s="71"/>
      <c r="H75" s="29"/>
      <c r="I75" s="29"/>
      <c r="J75" s="71" t="s">
        <v>208</v>
      </c>
      <c r="K75" s="71"/>
      <c r="L75" s="29"/>
      <c r="M75" s="29"/>
      <c r="N75" s="71">
        <v>0.4</v>
      </c>
      <c r="O75" s="71"/>
      <c r="P75" s="29"/>
    </row>
    <row r="76" spans="1:16" ht="15.75" thickBot="1">
      <c r="A76" s="13"/>
      <c r="B76" s="69"/>
      <c r="C76" s="29"/>
      <c r="D76" s="70"/>
      <c r="E76" s="29"/>
      <c r="F76" s="74"/>
      <c r="G76" s="74"/>
      <c r="H76" s="49"/>
      <c r="I76" s="29"/>
      <c r="J76" s="74"/>
      <c r="K76" s="74"/>
      <c r="L76" s="49"/>
      <c r="M76" s="29"/>
      <c r="N76" s="74"/>
      <c r="O76" s="74"/>
      <c r="P76" s="49"/>
    </row>
    <row r="77" spans="1:16">
      <c r="A77" s="13"/>
      <c r="B77" s="62" t="s">
        <v>249</v>
      </c>
      <c r="C77" s="35"/>
      <c r="D77" s="72">
        <v>9</v>
      </c>
      <c r="E77" s="35"/>
      <c r="F77" s="65" t="s">
        <v>207</v>
      </c>
      <c r="G77" s="67">
        <v>232.6</v>
      </c>
      <c r="H77" s="40"/>
      <c r="I77" s="35"/>
      <c r="J77" s="65" t="s">
        <v>207</v>
      </c>
      <c r="K77" s="67">
        <v>6.3</v>
      </c>
      <c r="L77" s="40"/>
      <c r="M77" s="35"/>
      <c r="N77" s="65" t="s">
        <v>207</v>
      </c>
      <c r="O77" s="67">
        <v>238.9</v>
      </c>
      <c r="P77" s="40"/>
    </row>
    <row r="78" spans="1:16" ht="15.75" thickBot="1">
      <c r="A78" s="13"/>
      <c r="B78" s="62"/>
      <c r="C78" s="35"/>
      <c r="D78" s="72"/>
      <c r="E78" s="35"/>
      <c r="F78" s="75"/>
      <c r="G78" s="76"/>
      <c r="H78" s="52"/>
      <c r="I78" s="35"/>
      <c r="J78" s="75"/>
      <c r="K78" s="76"/>
      <c r="L78" s="52"/>
      <c r="M78" s="35"/>
      <c r="N78" s="75"/>
      <c r="O78" s="76"/>
      <c r="P78" s="52"/>
    </row>
    <row r="79" spans="1:16" ht="15.75" thickTop="1">
      <c r="A79" s="13"/>
      <c r="B79" s="15"/>
      <c r="C79" s="15"/>
    </row>
    <row r="80" spans="1:16" ht="69">
      <c r="A80" s="13"/>
      <c r="B80" s="53" t="s">
        <v>250</v>
      </c>
      <c r="C80" s="54" t="s">
        <v>251</v>
      </c>
    </row>
    <row r="81" spans="1:17">
      <c r="A81" s="13"/>
      <c r="B81" s="15"/>
      <c r="C81" s="15"/>
    </row>
    <row r="82" spans="1:17" ht="78.75">
      <c r="A82" s="13"/>
      <c r="B82" s="53" t="s">
        <v>252</v>
      </c>
      <c r="C82" s="54" t="s">
        <v>253</v>
      </c>
    </row>
    <row r="83" spans="1:17">
      <c r="A83" s="13"/>
      <c r="B83" s="15"/>
      <c r="C83" s="15"/>
    </row>
    <row r="84" spans="1:17" ht="45">
      <c r="A84" s="13"/>
      <c r="B84" s="77" t="s">
        <v>191</v>
      </c>
      <c r="C84" s="54" t="s">
        <v>254</v>
      </c>
    </row>
    <row r="85" spans="1:17">
      <c r="A85" s="13"/>
      <c r="B85" s="15"/>
      <c r="C85" s="15"/>
    </row>
    <row r="86" spans="1:17" ht="22.5">
      <c r="A86" s="13"/>
      <c r="B86" s="77" t="s">
        <v>191</v>
      </c>
      <c r="C86" s="54" t="s">
        <v>255</v>
      </c>
    </row>
    <row r="87" spans="1:17">
      <c r="A87" s="13"/>
      <c r="B87" s="15"/>
      <c r="C87" s="15"/>
    </row>
    <row r="88" spans="1:17" ht="33.75">
      <c r="A88" s="13"/>
      <c r="B88" s="77" t="s">
        <v>191</v>
      </c>
      <c r="C88" s="54" t="s">
        <v>256</v>
      </c>
    </row>
    <row r="89" spans="1:17">
      <c r="A89" s="13"/>
      <c r="B89" s="125" t="s">
        <v>257</v>
      </c>
      <c r="C89" s="125"/>
      <c r="D89" s="125"/>
      <c r="E89" s="125"/>
      <c r="F89" s="125"/>
      <c r="G89" s="125"/>
      <c r="H89" s="125"/>
      <c r="I89" s="125"/>
      <c r="J89" s="125"/>
      <c r="K89" s="125"/>
      <c r="L89" s="125"/>
      <c r="M89" s="125"/>
      <c r="N89" s="125"/>
      <c r="O89" s="125"/>
      <c r="P89" s="125"/>
      <c r="Q89" s="125"/>
    </row>
    <row r="90" spans="1:17">
      <c r="A90" s="13"/>
      <c r="B90" s="123" t="s">
        <v>258</v>
      </c>
      <c r="C90" s="123"/>
      <c r="D90" s="123"/>
      <c r="E90" s="123"/>
      <c r="F90" s="123"/>
      <c r="G90" s="123"/>
      <c r="H90" s="123"/>
      <c r="I90" s="123"/>
      <c r="J90" s="123"/>
      <c r="K90" s="123"/>
      <c r="L90" s="123"/>
      <c r="M90" s="123"/>
      <c r="N90" s="123"/>
      <c r="O90" s="123"/>
      <c r="P90" s="123"/>
      <c r="Q90" s="123"/>
    </row>
    <row r="91" spans="1:17">
      <c r="A91" s="13"/>
      <c r="B91" s="121" t="s">
        <v>259</v>
      </c>
      <c r="C91" s="121"/>
      <c r="D91" s="121"/>
      <c r="E91" s="121"/>
      <c r="F91" s="121"/>
      <c r="G91" s="121"/>
      <c r="H91" s="121"/>
      <c r="I91" s="121"/>
      <c r="J91" s="121"/>
      <c r="K91" s="121"/>
      <c r="L91" s="121"/>
      <c r="M91" s="121"/>
      <c r="N91" s="121"/>
      <c r="O91" s="121"/>
      <c r="P91" s="121"/>
      <c r="Q91" s="121"/>
    </row>
    <row r="92" spans="1:17">
      <c r="A92" s="13"/>
      <c r="B92" s="123" t="s">
        <v>260</v>
      </c>
      <c r="C92" s="123"/>
      <c r="D92" s="123"/>
      <c r="E92" s="123"/>
      <c r="F92" s="123"/>
      <c r="G92" s="123"/>
      <c r="H92" s="123"/>
      <c r="I92" s="123"/>
      <c r="J92" s="123"/>
      <c r="K92" s="123"/>
      <c r="L92" s="123"/>
      <c r="M92" s="123"/>
      <c r="N92" s="123"/>
      <c r="O92" s="123"/>
      <c r="P92" s="123"/>
      <c r="Q92" s="123"/>
    </row>
    <row r="93" spans="1:17">
      <c r="A93" s="13"/>
      <c r="B93" s="121" t="s">
        <v>261</v>
      </c>
      <c r="C93" s="121"/>
      <c r="D93" s="121"/>
      <c r="E93" s="121"/>
      <c r="F93" s="121"/>
      <c r="G93" s="121"/>
      <c r="H93" s="121"/>
      <c r="I93" s="121"/>
      <c r="J93" s="121"/>
      <c r="K93" s="121"/>
      <c r="L93" s="121"/>
      <c r="M93" s="121"/>
      <c r="N93" s="121"/>
      <c r="O93" s="121"/>
      <c r="P93" s="121"/>
      <c r="Q93" s="121"/>
    </row>
    <row r="94" spans="1:17">
      <c r="A94" s="13"/>
      <c r="B94" s="122" t="s">
        <v>262</v>
      </c>
      <c r="C94" s="122"/>
      <c r="D94" s="122"/>
      <c r="E94" s="122"/>
      <c r="F94" s="122"/>
      <c r="G94" s="122"/>
      <c r="H94" s="122"/>
      <c r="I94" s="122"/>
      <c r="J94" s="122"/>
      <c r="K94" s="122"/>
      <c r="L94" s="122"/>
      <c r="M94" s="122"/>
      <c r="N94" s="122"/>
      <c r="O94" s="122"/>
      <c r="P94" s="122"/>
      <c r="Q94" s="122"/>
    </row>
    <row r="95" spans="1:17">
      <c r="A95" s="13"/>
      <c r="B95" s="126" t="s">
        <v>263</v>
      </c>
      <c r="C95" s="126"/>
      <c r="D95" s="126"/>
      <c r="E95" s="126"/>
      <c r="F95" s="126"/>
      <c r="G95" s="126"/>
      <c r="H95" s="126"/>
      <c r="I95" s="126"/>
      <c r="J95" s="126"/>
      <c r="K95" s="126"/>
      <c r="L95" s="126"/>
      <c r="M95" s="126"/>
      <c r="N95" s="126"/>
      <c r="O95" s="126"/>
      <c r="P95" s="126"/>
      <c r="Q95" s="126"/>
    </row>
    <row r="96" spans="1:17">
      <c r="A96" s="13"/>
      <c r="B96" s="123" t="s">
        <v>264</v>
      </c>
      <c r="C96" s="123"/>
      <c r="D96" s="123"/>
      <c r="E96" s="123"/>
      <c r="F96" s="123"/>
      <c r="G96" s="123"/>
      <c r="H96" s="123"/>
      <c r="I96" s="123"/>
      <c r="J96" s="123"/>
      <c r="K96" s="123"/>
      <c r="L96" s="123"/>
      <c r="M96" s="123"/>
      <c r="N96" s="123"/>
      <c r="O96" s="123"/>
      <c r="P96" s="123"/>
      <c r="Q96" s="123"/>
    </row>
    <row r="97" spans="1:17" ht="63.75" customHeight="1">
      <c r="A97" s="13"/>
      <c r="B97" s="121" t="s">
        <v>265</v>
      </c>
      <c r="C97" s="121"/>
      <c r="D97" s="121"/>
      <c r="E97" s="121"/>
      <c r="F97" s="121"/>
      <c r="G97" s="121"/>
      <c r="H97" s="121"/>
      <c r="I97" s="121"/>
      <c r="J97" s="121"/>
      <c r="K97" s="121"/>
      <c r="L97" s="121"/>
      <c r="M97" s="121"/>
      <c r="N97" s="121"/>
      <c r="O97" s="121"/>
      <c r="P97" s="121"/>
      <c r="Q97" s="121"/>
    </row>
    <row r="98" spans="1:17">
      <c r="A98" s="13"/>
      <c r="B98" s="121" t="s">
        <v>266</v>
      </c>
      <c r="C98" s="121"/>
      <c r="D98" s="121"/>
      <c r="E98" s="121"/>
      <c r="F98" s="121"/>
      <c r="G98" s="121"/>
      <c r="H98" s="121"/>
      <c r="I98" s="121"/>
      <c r="J98" s="121"/>
      <c r="K98" s="121"/>
      <c r="L98" s="121"/>
      <c r="M98" s="121"/>
      <c r="N98" s="121"/>
      <c r="O98" s="121"/>
      <c r="P98" s="121"/>
      <c r="Q98" s="121"/>
    </row>
    <row r="99" spans="1:17">
      <c r="A99" s="13"/>
      <c r="B99" s="123" t="s">
        <v>267</v>
      </c>
      <c r="C99" s="123"/>
      <c r="D99" s="123"/>
      <c r="E99" s="123"/>
      <c r="F99" s="123"/>
      <c r="G99" s="123"/>
      <c r="H99" s="123"/>
      <c r="I99" s="123"/>
      <c r="J99" s="123"/>
      <c r="K99" s="123"/>
      <c r="L99" s="123"/>
      <c r="M99" s="123"/>
      <c r="N99" s="123"/>
      <c r="O99" s="123"/>
      <c r="P99" s="123"/>
      <c r="Q99" s="123"/>
    </row>
    <row r="100" spans="1:17">
      <c r="A100" s="13"/>
      <c r="B100" s="121" t="s">
        <v>268</v>
      </c>
      <c r="C100" s="121"/>
      <c r="D100" s="121"/>
      <c r="E100" s="121"/>
      <c r="F100" s="121"/>
      <c r="G100" s="121"/>
      <c r="H100" s="121"/>
      <c r="I100" s="121"/>
      <c r="J100" s="121"/>
      <c r="K100" s="121"/>
      <c r="L100" s="121"/>
      <c r="M100" s="121"/>
      <c r="N100" s="121"/>
      <c r="O100" s="121"/>
      <c r="P100" s="121"/>
      <c r="Q100" s="121"/>
    </row>
    <row r="101" spans="1:17">
      <c r="A101" s="13"/>
      <c r="B101" s="28"/>
      <c r="C101" s="28"/>
      <c r="D101" s="28"/>
      <c r="E101" s="28"/>
      <c r="F101" s="28"/>
    </row>
    <row r="102" spans="1:17">
      <c r="A102" s="13"/>
      <c r="B102" s="15"/>
      <c r="C102" s="15"/>
      <c r="D102" s="15"/>
      <c r="E102" s="15"/>
      <c r="F102" s="15"/>
    </row>
    <row r="103" spans="1:17" ht="15.75" thickBot="1">
      <c r="A103" s="13"/>
      <c r="B103" s="19"/>
      <c r="C103" s="19"/>
      <c r="D103" s="33" t="s">
        <v>269</v>
      </c>
      <c r="E103" s="33"/>
      <c r="F103" s="33"/>
    </row>
    <row r="104" spans="1:17">
      <c r="A104" s="13"/>
      <c r="B104" s="34" t="s">
        <v>270</v>
      </c>
      <c r="C104" s="35"/>
      <c r="D104" s="36" t="s">
        <v>207</v>
      </c>
      <c r="E104" s="82">
        <v>8700</v>
      </c>
      <c r="F104" s="40"/>
    </row>
    <row r="105" spans="1:17">
      <c r="A105" s="13"/>
      <c r="B105" s="34"/>
      <c r="C105" s="35"/>
      <c r="D105" s="34"/>
      <c r="E105" s="81"/>
      <c r="F105" s="35"/>
    </row>
    <row r="106" spans="1:17">
      <c r="A106" s="13"/>
      <c r="B106" s="25" t="s">
        <v>271</v>
      </c>
      <c r="C106" s="19"/>
      <c r="D106" s="29"/>
      <c r="E106" s="29"/>
      <c r="F106" s="29"/>
    </row>
    <row r="107" spans="1:17" ht="24.75">
      <c r="A107" s="13"/>
      <c r="B107" s="78" t="s">
        <v>272</v>
      </c>
      <c r="C107" s="23"/>
      <c r="D107" s="44" t="s">
        <v>273</v>
      </c>
      <c r="E107" s="44"/>
      <c r="F107" s="22" t="s">
        <v>211</v>
      </c>
    </row>
    <row r="108" spans="1:17">
      <c r="A108" s="13"/>
      <c r="B108" s="79" t="s">
        <v>274</v>
      </c>
      <c r="C108" s="19"/>
      <c r="D108" s="43" t="s">
        <v>275</v>
      </c>
      <c r="E108" s="43"/>
      <c r="F108" s="25" t="s">
        <v>211</v>
      </c>
    </row>
    <row r="109" spans="1:17" ht="24.75">
      <c r="A109" s="13"/>
      <c r="B109" s="78" t="s">
        <v>276</v>
      </c>
      <c r="C109" s="23"/>
      <c r="D109" s="44" t="s">
        <v>277</v>
      </c>
      <c r="E109" s="44"/>
      <c r="F109" s="22" t="s">
        <v>211</v>
      </c>
    </row>
    <row r="110" spans="1:17">
      <c r="A110" s="13"/>
      <c r="B110" s="83" t="s">
        <v>278</v>
      </c>
      <c r="C110" s="29"/>
      <c r="D110" s="43">
        <v>149</v>
      </c>
      <c r="E110" s="43"/>
      <c r="F110" s="29"/>
    </row>
    <row r="111" spans="1:17">
      <c r="A111" s="13"/>
      <c r="B111" s="83"/>
      <c r="C111" s="29"/>
      <c r="D111" s="43"/>
      <c r="E111" s="43"/>
      <c r="F111" s="29"/>
    </row>
    <row r="112" spans="1:17">
      <c r="A112" s="13"/>
      <c r="B112" s="84" t="s">
        <v>279</v>
      </c>
      <c r="C112" s="35"/>
      <c r="D112" s="44">
        <v>75</v>
      </c>
      <c r="E112" s="44"/>
      <c r="F112" s="35"/>
    </row>
    <row r="113" spans="1:17">
      <c r="A113" s="13"/>
      <c r="B113" s="84"/>
      <c r="C113" s="35"/>
      <c r="D113" s="44"/>
      <c r="E113" s="44"/>
      <c r="F113" s="35"/>
    </row>
    <row r="114" spans="1:17" ht="15.75" thickBot="1">
      <c r="A114" s="13"/>
      <c r="B114" s="79" t="s">
        <v>131</v>
      </c>
      <c r="C114" s="19"/>
      <c r="D114" s="47" t="s">
        <v>280</v>
      </c>
      <c r="E114" s="47"/>
      <c r="F114" s="80" t="s">
        <v>211</v>
      </c>
    </row>
    <row r="115" spans="1:17">
      <c r="A115" s="13"/>
      <c r="B115" s="34" t="s">
        <v>281</v>
      </c>
      <c r="C115" s="35"/>
      <c r="D115" s="82">
        <v>4617.6000000000004</v>
      </c>
      <c r="E115" s="82"/>
      <c r="F115" s="40"/>
    </row>
    <row r="116" spans="1:17">
      <c r="A116" s="13"/>
      <c r="B116" s="34"/>
      <c r="C116" s="35"/>
      <c r="D116" s="81"/>
      <c r="E116" s="81"/>
      <c r="F116" s="35"/>
    </row>
    <row r="117" spans="1:17" ht="25.5" thickBot="1">
      <c r="A117" s="13"/>
      <c r="B117" s="24" t="s">
        <v>282</v>
      </c>
      <c r="C117" s="19"/>
      <c r="D117" s="47" t="s">
        <v>283</v>
      </c>
      <c r="E117" s="47"/>
      <c r="F117" s="25" t="s">
        <v>211</v>
      </c>
    </row>
    <row r="118" spans="1:17">
      <c r="A118" s="13"/>
      <c r="B118" s="34" t="s">
        <v>231</v>
      </c>
      <c r="C118" s="35"/>
      <c r="D118" s="36" t="s">
        <v>207</v>
      </c>
      <c r="E118" s="82">
        <v>4613.3</v>
      </c>
      <c r="F118" s="40"/>
    </row>
    <row r="119" spans="1:17" ht="15.75" thickBot="1">
      <c r="A119" s="13"/>
      <c r="B119" s="34"/>
      <c r="C119" s="35"/>
      <c r="D119" s="50"/>
      <c r="E119" s="85"/>
      <c r="F119" s="52"/>
    </row>
    <row r="120" spans="1:17" ht="15.75" thickTop="1">
      <c r="A120" s="13"/>
      <c r="B120" s="127" t="s">
        <v>284</v>
      </c>
      <c r="C120" s="127"/>
      <c r="D120" s="127"/>
      <c r="E120" s="127"/>
      <c r="F120" s="127"/>
      <c r="G120" s="127"/>
      <c r="H120" s="127"/>
      <c r="I120" s="127"/>
      <c r="J120" s="127"/>
      <c r="K120" s="127"/>
      <c r="L120" s="127"/>
      <c r="M120" s="127"/>
      <c r="N120" s="127"/>
      <c r="O120" s="127"/>
      <c r="P120" s="127"/>
      <c r="Q120" s="127"/>
    </row>
    <row r="121" spans="1:17">
      <c r="A121" s="13"/>
      <c r="B121" s="15"/>
      <c r="C121" s="15"/>
    </row>
    <row r="122" spans="1:17" ht="56.25">
      <c r="A122" s="13"/>
      <c r="B122" s="53" t="s">
        <v>233</v>
      </c>
      <c r="C122" s="54" t="s">
        <v>285</v>
      </c>
    </row>
    <row r="123" spans="1:17">
      <c r="A123" s="13"/>
      <c r="B123" s="15"/>
      <c r="C123" s="15"/>
    </row>
    <row r="124" spans="1:17">
      <c r="A124" s="13"/>
      <c r="B124" s="53" t="s">
        <v>235</v>
      </c>
      <c r="C124" s="54" t="s">
        <v>286</v>
      </c>
    </row>
    <row r="125" spans="1:17">
      <c r="A125" s="13"/>
      <c r="B125" s="15"/>
      <c r="C125" s="15"/>
    </row>
    <row r="126" spans="1:17" ht="101.25">
      <c r="A126" s="13"/>
      <c r="B126" s="53" t="s">
        <v>237</v>
      </c>
      <c r="C126" s="54" t="s">
        <v>287</v>
      </c>
    </row>
    <row r="127" spans="1:17">
      <c r="A127" s="13"/>
      <c r="B127" s="123" t="s">
        <v>288</v>
      </c>
      <c r="C127" s="123"/>
      <c r="D127" s="123"/>
      <c r="E127" s="123"/>
      <c r="F127" s="123"/>
      <c r="G127" s="123"/>
      <c r="H127" s="123"/>
      <c r="I127" s="123"/>
      <c r="J127" s="123"/>
      <c r="K127" s="123"/>
      <c r="L127" s="123"/>
      <c r="M127" s="123"/>
      <c r="N127" s="123"/>
      <c r="O127" s="123"/>
      <c r="P127" s="123"/>
      <c r="Q127" s="123"/>
    </row>
    <row r="128" spans="1:17">
      <c r="A128" s="13"/>
      <c r="B128" s="121" t="s">
        <v>289</v>
      </c>
      <c r="C128" s="121"/>
      <c r="D128" s="121"/>
      <c r="E128" s="121"/>
      <c r="F128" s="121"/>
      <c r="G128" s="121"/>
      <c r="H128" s="121"/>
      <c r="I128" s="121"/>
      <c r="J128" s="121"/>
      <c r="K128" s="121"/>
      <c r="L128" s="121"/>
      <c r="M128" s="121"/>
      <c r="N128" s="121"/>
      <c r="O128" s="121"/>
      <c r="P128" s="121"/>
      <c r="Q128" s="121"/>
    </row>
    <row r="129" spans="1:14">
      <c r="A129" s="13"/>
      <c r="B129" s="28"/>
      <c r="C129" s="28"/>
      <c r="D129" s="28"/>
      <c r="E129" s="28"/>
      <c r="F129" s="28"/>
      <c r="G129" s="28"/>
      <c r="H129" s="28"/>
      <c r="I129" s="28"/>
      <c r="J129" s="28"/>
      <c r="K129" s="28"/>
      <c r="L129" s="28"/>
      <c r="M129" s="28"/>
      <c r="N129" s="28"/>
    </row>
    <row r="130" spans="1:14">
      <c r="A130" s="13"/>
      <c r="B130" s="15"/>
      <c r="C130" s="15"/>
      <c r="D130" s="15"/>
      <c r="E130" s="15"/>
      <c r="F130" s="15"/>
      <c r="G130" s="15"/>
      <c r="H130" s="15"/>
      <c r="I130" s="15"/>
      <c r="J130" s="15"/>
      <c r="K130" s="15"/>
      <c r="L130" s="15"/>
      <c r="M130" s="15"/>
      <c r="N130" s="15"/>
    </row>
    <row r="131" spans="1:14">
      <c r="A131" s="13"/>
      <c r="B131" s="29"/>
      <c r="C131" s="29"/>
      <c r="D131" s="30" t="s">
        <v>200</v>
      </c>
      <c r="E131" s="30"/>
      <c r="F131" s="30"/>
      <c r="G131" s="29"/>
      <c r="H131" s="30" t="s">
        <v>203</v>
      </c>
      <c r="I131" s="30"/>
      <c r="J131" s="30"/>
      <c r="K131" s="29"/>
      <c r="L131" s="30" t="s">
        <v>200</v>
      </c>
      <c r="M131" s="30"/>
      <c r="N131" s="30"/>
    </row>
    <row r="132" spans="1:14">
      <c r="A132" s="13"/>
      <c r="B132" s="29"/>
      <c r="C132" s="29"/>
      <c r="D132" s="30" t="s">
        <v>201</v>
      </c>
      <c r="E132" s="30"/>
      <c r="F132" s="30"/>
      <c r="G132" s="29"/>
      <c r="H132" s="30" t="s">
        <v>204</v>
      </c>
      <c r="I132" s="30"/>
      <c r="J132" s="30"/>
      <c r="K132" s="29"/>
      <c r="L132" s="30" t="s">
        <v>201</v>
      </c>
      <c r="M132" s="30"/>
      <c r="N132" s="30"/>
    </row>
    <row r="133" spans="1:14">
      <c r="A133" s="13"/>
      <c r="B133" s="29"/>
      <c r="C133" s="29"/>
      <c r="D133" s="30" t="s">
        <v>290</v>
      </c>
      <c r="E133" s="30"/>
      <c r="F133" s="30"/>
      <c r="G133" s="29"/>
      <c r="H133" s="30" t="s">
        <v>293</v>
      </c>
      <c r="I133" s="30"/>
      <c r="J133" s="30"/>
      <c r="K133" s="29"/>
      <c r="L133" s="32">
        <v>41820</v>
      </c>
      <c r="M133" s="32"/>
      <c r="N133" s="32"/>
    </row>
    <row r="134" spans="1:14">
      <c r="A134" s="13"/>
      <c r="B134" s="29"/>
      <c r="C134" s="29"/>
      <c r="D134" s="30" t="s">
        <v>291</v>
      </c>
      <c r="E134" s="30"/>
      <c r="F134" s="30"/>
      <c r="G134" s="29"/>
      <c r="H134" s="86"/>
      <c r="I134" s="86"/>
      <c r="J134" s="86"/>
      <c r="K134" s="29"/>
      <c r="L134" s="30" t="s">
        <v>206</v>
      </c>
      <c r="M134" s="30"/>
      <c r="N134" s="30"/>
    </row>
    <row r="135" spans="1:14" ht="15.75" thickBot="1">
      <c r="A135" s="13"/>
      <c r="B135" s="29"/>
      <c r="C135" s="29"/>
      <c r="D135" s="33" t="s">
        <v>292</v>
      </c>
      <c r="E135" s="33"/>
      <c r="F135" s="33"/>
      <c r="G135" s="29"/>
      <c r="H135" s="31"/>
      <c r="I135" s="31"/>
      <c r="J135" s="31"/>
      <c r="K135" s="29"/>
      <c r="L135" s="31"/>
      <c r="M135" s="31"/>
      <c r="N135" s="31"/>
    </row>
    <row r="136" spans="1:14">
      <c r="A136" s="13"/>
      <c r="B136" s="34" t="s">
        <v>27</v>
      </c>
      <c r="C136" s="35"/>
      <c r="D136" s="36" t="s">
        <v>207</v>
      </c>
      <c r="E136" s="38">
        <v>209.5</v>
      </c>
      <c r="F136" s="40"/>
      <c r="G136" s="35"/>
      <c r="H136" s="36" t="s">
        <v>207</v>
      </c>
      <c r="I136" s="38" t="s">
        <v>294</v>
      </c>
      <c r="J136" s="36" t="s">
        <v>211</v>
      </c>
      <c r="K136" s="35"/>
      <c r="L136" s="36" t="s">
        <v>207</v>
      </c>
      <c r="M136" s="38">
        <v>178.1</v>
      </c>
      <c r="N136" s="40"/>
    </row>
    <row r="137" spans="1:14">
      <c r="A137" s="13"/>
      <c r="B137" s="34"/>
      <c r="C137" s="35"/>
      <c r="D137" s="37"/>
      <c r="E137" s="39"/>
      <c r="F137" s="41"/>
      <c r="G137" s="35"/>
      <c r="H137" s="37"/>
      <c r="I137" s="39"/>
      <c r="J137" s="37"/>
      <c r="K137" s="35"/>
      <c r="L137" s="37"/>
      <c r="M137" s="39"/>
      <c r="N137" s="41"/>
    </row>
    <row r="138" spans="1:14">
      <c r="A138" s="13"/>
      <c r="B138" s="42" t="s">
        <v>295</v>
      </c>
      <c r="C138" s="29"/>
      <c r="D138" s="43">
        <v>547.9</v>
      </c>
      <c r="E138" s="43"/>
      <c r="F138" s="29"/>
      <c r="G138" s="29"/>
      <c r="H138" s="43" t="s">
        <v>296</v>
      </c>
      <c r="I138" s="43"/>
      <c r="J138" s="45" t="s">
        <v>211</v>
      </c>
      <c r="K138" s="29"/>
      <c r="L138" s="43">
        <v>540.70000000000005</v>
      </c>
      <c r="M138" s="43"/>
      <c r="N138" s="29"/>
    </row>
    <row r="139" spans="1:14">
      <c r="A139" s="13"/>
      <c r="B139" s="42"/>
      <c r="C139" s="29"/>
      <c r="D139" s="43"/>
      <c r="E139" s="43"/>
      <c r="F139" s="29"/>
      <c r="G139" s="29"/>
      <c r="H139" s="43"/>
      <c r="I139" s="43"/>
      <c r="J139" s="45"/>
      <c r="K139" s="29"/>
      <c r="L139" s="43"/>
      <c r="M139" s="43"/>
      <c r="N139" s="29"/>
    </row>
    <row r="140" spans="1:14">
      <c r="A140" s="13"/>
      <c r="B140" s="46" t="s">
        <v>297</v>
      </c>
      <c r="C140" s="35"/>
      <c r="D140" s="44">
        <v>675.8</v>
      </c>
      <c r="E140" s="44"/>
      <c r="F140" s="35"/>
      <c r="G140" s="35"/>
      <c r="H140" s="44" t="s">
        <v>298</v>
      </c>
      <c r="I140" s="44"/>
      <c r="J140" s="34" t="s">
        <v>211</v>
      </c>
      <c r="K140" s="35"/>
      <c r="L140" s="44">
        <v>641.79999999999995</v>
      </c>
      <c r="M140" s="44"/>
      <c r="N140" s="35"/>
    </row>
    <row r="141" spans="1:14">
      <c r="A141" s="13"/>
      <c r="B141" s="46"/>
      <c r="C141" s="35"/>
      <c r="D141" s="44"/>
      <c r="E141" s="44"/>
      <c r="F141" s="35"/>
      <c r="G141" s="35"/>
      <c r="H141" s="44"/>
      <c r="I141" s="44"/>
      <c r="J141" s="34"/>
      <c r="K141" s="35"/>
      <c r="L141" s="44"/>
      <c r="M141" s="44"/>
      <c r="N141" s="35"/>
    </row>
    <row r="142" spans="1:14">
      <c r="A142" s="13"/>
      <c r="B142" s="42" t="s">
        <v>299</v>
      </c>
      <c r="C142" s="29"/>
      <c r="D142" s="43">
        <v>146.6</v>
      </c>
      <c r="E142" s="43"/>
      <c r="F142" s="29"/>
      <c r="G142" s="29"/>
      <c r="H142" s="43">
        <v>0.3</v>
      </c>
      <c r="I142" s="43"/>
      <c r="J142" s="29"/>
      <c r="K142" s="29"/>
      <c r="L142" s="43">
        <v>146.9</v>
      </c>
      <c r="M142" s="43"/>
      <c r="N142" s="29"/>
    </row>
    <row r="143" spans="1:14">
      <c r="A143" s="13"/>
      <c r="B143" s="42"/>
      <c r="C143" s="29"/>
      <c r="D143" s="43"/>
      <c r="E143" s="43"/>
      <c r="F143" s="29"/>
      <c r="G143" s="29"/>
      <c r="H143" s="43"/>
      <c r="I143" s="43"/>
      <c r="J143" s="29"/>
      <c r="K143" s="29"/>
      <c r="L143" s="43"/>
      <c r="M143" s="43"/>
      <c r="N143" s="29"/>
    </row>
    <row r="144" spans="1:14">
      <c r="A144" s="13"/>
      <c r="B144" s="46" t="s">
        <v>300</v>
      </c>
      <c r="C144" s="35"/>
      <c r="D144" s="44">
        <v>761.4</v>
      </c>
      <c r="E144" s="44"/>
      <c r="F144" s="35"/>
      <c r="G144" s="35"/>
      <c r="H144" s="44">
        <v>33.200000000000003</v>
      </c>
      <c r="I144" s="44"/>
      <c r="J144" s="35"/>
      <c r="K144" s="35"/>
      <c r="L144" s="44">
        <v>794.6</v>
      </c>
      <c r="M144" s="44"/>
      <c r="N144" s="35"/>
    </row>
    <row r="145" spans="1:14">
      <c r="A145" s="13"/>
      <c r="B145" s="46"/>
      <c r="C145" s="35"/>
      <c r="D145" s="44"/>
      <c r="E145" s="44"/>
      <c r="F145" s="35"/>
      <c r="G145" s="35"/>
      <c r="H145" s="44"/>
      <c r="I145" s="44"/>
      <c r="J145" s="35"/>
      <c r="K145" s="35"/>
      <c r="L145" s="44"/>
      <c r="M145" s="44"/>
      <c r="N145" s="35"/>
    </row>
    <row r="146" spans="1:14">
      <c r="A146" s="13"/>
      <c r="B146" s="42" t="s">
        <v>301</v>
      </c>
      <c r="C146" s="29"/>
      <c r="D146" s="87">
        <v>4316.1000000000004</v>
      </c>
      <c r="E146" s="87"/>
      <c r="F146" s="29"/>
      <c r="G146" s="29"/>
      <c r="H146" s="43">
        <v>17.3</v>
      </c>
      <c r="I146" s="43"/>
      <c r="J146" s="29"/>
      <c r="K146" s="29"/>
      <c r="L146" s="87">
        <v>4333.3999999999996</v>
      </c>
      <c r="M146" s="87"/>
      <c r="N146" s="29"/>
    </row>
    <row r="147" spans="1:14">
      <c r="A147" s="13"/>
      <c r="B147" s="42"/>
      <c r="C147" s="29"/>
      <c r="D147" s="87"/>
      <c r="E147" s="87"/>
      <c r="F147" s="29"/>
      <c r="G147" s="29"/>
      <c r="H147" s="43"/>
      <c r="I147" s="43"/>
      <c r="J147" s="29"/>
      <c r="K147" s="29"/>
      <c r="L147" s="87"/>
      <c r="M147" s="87"/>
      <c r="N147" s="29"/>
    </row>
    <row r="148" spans="1:14">
      <c r="A148" s="13"/>
      <c r="B148" s="46" t="s">
        <v>302</v>
      </c>
      <c r="C148" s="35"/>
      <c r="D148" s="44">
        <v>398.1</v>
      </c>
      <c r="E148" s="44"/>
      <c r="F148" s="35"/>
      <c r="G148" s="35"/>
      <c r="H148" s="44">
        <v>17</v>
      </c>
      <c r="I148" s="44"/>
      <c r="J148" s="35"/>
      <c r="K148" s="35"/>
      <c r="L148" s="44">
        <v>415.1</v>
      </c>
      <c r="M148" s="44"/>
      <c r="N148" s="35"/>
    </row>
    <row r="149" spans="1:14">
      <c r="A149" s="13"/>
      <c r="B149" s="46"/>
      <c r="C149" s="35"/>
      <c r="D149" s="44"/>
      <c r="E149" s="44"/>
      <c r="F149" s="35"/>
      <c r="G149" s="35"/>
      <c r="H149" s="44"/>
      <c r="I149" s="44"/>
      <c r="J149" s="35"/>
      <c r="K149" s="35"/>
      <c r="L149" s="44"/>
      <c r="M149" s="44"/>
      <c r="N149" s="35"/>
    </row>
    <row r="150" spans="1:14">
      <c r="A150" s="13"/>
      <c r="B150" s="45" t="s">
        <v>216</v>
      </c>
      <c r="C150" s="29"/>
      <c r="D150" s="43">
        <v>58.8</v>
      </c>
      <c r="E150" s="43"/>
      <c r="F150" s="29"/>
      <c r="G150" s="29"/>
      <c r="H150" s="43" t="s">
        <v>303</v>
      </c>
      <c r="I150" s="43"/>
      <c r="J150" s="45" t="s">
        <v>211</v>
      </c>
      <c r="K150" s="29"/>
      <c r="L150" s="43">
        <v>56.9</v>
      </c>
      <c r="M150" s="43"/>
      <c r="N150" s="29"/>
    </row>
    <row r="151" spans="1:14">
      <c r="A151" s="13"/>
      <c r="B151" s="45"/>
      <c r="C151" s="29"/>
      <c r="D151" s="43"/>
      <c r="E151" s="43"/>
      <c r="F151" s="29"/>
      <c r="G151" s="29"/>
      <c r="H151" s="43"/>
      <c r="I151" s="43"/>
      <c r="J151" s="45"/>
      <c r="K151" s="29"/>
      <c r="L151" s="43"/>
      <c r="M151" s="43"/>
      <c r="N151" s="29"/>
    </row>
    <row r="152" spans="1:14">
      <c r="A152" s="13"/>
      <c r="B152" s="46" t="s">
        <v>304</v>
      </c>
      <c r="C152" s="35"/>
      <c r="D152" s="44" t="s">
        <v>305</v>
      </c>
      <c r="E152" s="44"/>
      <c r="F152" s="34" t="s">
        <v>211</v>
      </c>
      <c r="G152" s="35"/>
      <c r="H152" s="44">
        <v>2.1</v>
      </c>
      <c r="I152" s="44"/>
      <c r="J152" s="35"/>
      <c r="K152" s="35"/>
      <c r="L152" s="44" t="s">
        <v>306</v>
      </c>
      <c r="M152" s="44"/>
      <c r="N152" s="34" t="s">
        <v>211</v>
      </c>
    </row>
    <row r="153" spans="1:14">
      <c r="A153" s="13"/>
      <c r="B153" s="46"/>
      <c r="C153" s="35"/>
      <c r="D153" s="44"/>
      <c r="E153" s="44"/>
      <c r="F153" s="34"/>
      <c r="G153" s="35"/>
      <c r="H153" s="44"/>
      <c r="I153" s="44"/>
      <c r="J153" s="35"/>
      <c r="K153" s="35"/>
      <c r="L153" s="44"/>
      <c r="M153" s="44"/>
      <c r="N153" s="34"/>
    </row>
    <row r="154" spans="1:14">
      <c r="A154" s="13"/>
      <c r="B154" s="42" t="s">
        <v>307</v>
      </c>
      <c r="C154" s="29"/>
      <c r="D154" s="43" t="s">
        <v>308</v>
      </c>
      <c r="E154" s="43"/>
      <c r="F154" s="45" t="s">
        <v>211</v>
      </c>
      <c r="G154" s="29"/>
      <c r="H154" s="43" t="s">
        <v>208</v>
      </c>
      <c r="I154" s="43"/>
      <c r="J154" s="29"/>
      <c r="K154" s="29"/>
      <c r="L154" s="43" t="s">
        <v>308</v>
      </c>
      <c r="M154" s="43"/>
      <c r="N154" s="45" t="s">
        <v>211</v>
      </c>
    </row>
    <row r="155" spans="1:14">
      <c r="A155" s="13"/>
      <c r="B155" s="42"/>
      <c r="C155" s="29"/>
      <c r="D155" s="43"/>
      <c r="E155" s="43"/>
      <c r="F155" s="45"/>
      <c r="G155" s="29"/>
      <c r="H155" s="43"/>
      <c r="I155" s="43"/>
      <c r="J155" s="29"/>
      <c r="K155" s="29"/>
      <c r="L155" s="43"/>
      <c r="M155" s="43"/>
      <c r="N155" s="45"/>
    </row>
    <row r="156" spans="1:14">
      <c r="A156" s="13"/>
      <c r="B156" s="46" t="s">
        <v>309</v>
      </c>
      <c r="C156" s="35"/>
      <c r="D156" s="44" t="s">
        <v>310</v>
      </c>
      <c r="E156" s="44"/>
      <c r="F156" s="34" t="s">
        <v>211</v>
      </c>
      <c r="G156" s="35"/>
      <c r="H156" s="44">
        <v>36</v>
      </c>
      <c r="I156" s="44"/>
      <c r="J156" s="35"/>
      <c r="K156" s="35"/>
      <c r="L156" s="44" t="s">
        <v>311</v>
      </c>
      <c r="M156" s="44"/>
      <c r="N156" s="34" t="s">
        <v>211</v>
      </c>
    </row>
    <row r="157" spans="1:14">
      <c r="A157" s="13"/>
      <c r="B157" s="46"/>
      <c r="C157" s="35"/>
      <c r="D157" s="44"/>
      <c r="E157" s="44"/>
      <c r="F157" s="34"/>
      <c r="G157" s="35"/>
      <c r="H157" s="44"/>
      <c r="I157" s="44"/>
      <c r="J157" s="35"/>
      <c r="K157" s="35"/>
      <c r="L157" s="44"/>
      <c r="M157" s="44"/>
      <c r="N157" s="34"/>
    </row>
    <row r="158" spans="1:14" ht="15.75" thickBot="1">
      <c r="A158" s="13"/>
      <c r="B158" s="24" t="s">
        <v>312</v>
      </c>
      <c r="C158" s="19"/>
      <c r="D158" s="47" t="s">
        <v>313</v>
      </c>
      <c r="E158" s="47"/>
      <c r="F158" s="80" t="s">
        <v>211</v>
      </c>
      <c r="G158" s="19"/>
      <c r="H158" s="47" t="s">
        <v>314</v>
      </c>
      <c r="I158" s="47"/>
      <c r="J158" s="80" t="s">
        <v>211</v>
      </c>
      <c r="K158" s="19"/>
      <c r="L158" s="47" t="s">
        <v>315</v>
      </c>
      <c r="M158" s="47"/>
      <c r="N158" s="80" t="s">
        <v>211</v>
      </c>
    </row>
    <row r="159" spans="1:14">
      <c r="A159" s="13"/>
      <c r="B159" s="34" t="s">
        <v>228</v>
      </c>
      <c r="C159" s="35"/>
      <c r="D159" s="38">
        <v>327.60000000000002</v>
      </c>
      <c r="E159" s="38"/>
      <c r="F159" s="40"/>
      <c r="G159" s="35"/>
      <c r="H159" s="38">
        <v>30.4</v>
      </c>
      <c r="I159" s="38"/>
      <c r="J159" s="40"/>
      <c r="K159" s="35"/>
      <c r="L159" s="38">
        <v>358</v>
      </c>
      <c r="M159" s="38"/>
      <c r="N159" s="40"/>
    </row>
    <row r="160" spans="1:14">
      <c r="A160" s="13"/>
      <c r="B160" s="34"/>
      <c r="C160" s="35"/>
      <c r="D160" s="39"/>
      <c r="E160" s="39"/>
      <c r="F160" s="41"/>
      <c r="G160" s="35"/>
      <c r="H160" s="39"/>
      <c r="I160" s="39"/>
      <c r="J160" s="41"/>
      <c r="K160" s="35"/>
      <c r="L160" s="39"/>
      <c r="M160" s="39"/>
      <c r="N160" s="41"/>
    </row>
    <row r="161" spans="1:17">
      <c r="A161" s="13"/>
      <c r="B161" s="24" t="s">
        <v>316</v>
      </c>
      <c r="C161" s="19"/>
      <c r="D161" s="43" t="s">
        <v>317</v>
      </c>
      <c r="E161" s="43"/>
      <c r="F161" s="25" t="s">
        <v>211</v>
      </c>
      <c r="G161" s="19"/>
      <c r="H161" s="43" t="s">
        <v>318</v>
      </c>
      <c r="I161" s="43"/>
      <c r="J161" s="25" t="s">
        <v>211</v>
      </c>
      <c r="K161" s="19"/>
      <c r="L161" s="43" t="s">
        <v>319</v>
      </c>
      <c r="M161" s="43"/>
      <c r="N161" s="25" t="s">
        <v>211</v>
      </c>
    </row>
    <row r="162" spans="1:17">
      <c r="A162" s="13"/>
      <c r="B162" s="46" t="s">
        <v>320</v>
      </c>
      <c r="C162" s="35"/>
      <c r="D162" s="81">
        <v>4388</v>
      </c>
      <c r="E162" s="81"/>
      <c r="F162" s="35"/>
      <c r="G162" s="35"/>
      <c r="H162" s="44" t="s">
        <v>321</v>
      </c>
      <c r="I162" s="44"/>
      <c r="J162" s="34" t="s">
        <v>211</v>
      </c>
      <c r="K162" s="35"/>
      <c r="L162" s="81">
        <v>4358</v>
      </c>
      <c r="M162" s="81"/>
      <c r="N162" s="35"/>
    </row>
    <row r="163" spans="1:17" ht="15.75" thickBot="1">
      <c r="A163" s="13"/>
      <c r="B163" s="46"/>
      <c r="C163" s="35"/>
      <c r="D163" s="88"/>
      <c r="E163" s="88"/>
      <c r="F163" s="89"/>
      <c r="G163" s="35"/>
      <c r="H163" s="90"/>
      <c r="I163" s="90"/>
      <c r="J163" s="91"/>
      <c r="K163" s="35"/>
      <c r="L163" s="88"/>
      <c r="M163" s="88"/>
      <c r="N163" s="89"/>
    </row>
    <row r="164" spans="1:17">
      <c r="A164" s="13"/>
      <c r="B164" s="45" t="s">
        <v>231</v>
      </c>
      <c r="C164" s="29"/>
      <c r="D164" s="92" t="s">
        <v>207</v>
      </c>
      <c r="E164" s="94">
        <v>4613.3</v>
      </c>
      <c r="F164" s="96"/>
      <c r="G164" s="29"/>
      <c r="H164" s="92" t="s">
        <v>207</v>
      </c>
      <c r="I164" s="98" t="s">
        <v>208</v>
      </c>
      <c r="J164" s="96"/>
      <c r="K164" s="29"/>
      <c r="L164" s="92" t="s">
        <v>207</v>
      </c>
      <c r="M164" s="94">
        <v>4613.3</v>
      </c>
      <c r="N164" s="96"/>
    </row>
    <row r="165" spans="1:17" ht="15.75" thickBot="1">
      <c r="A165" s="13"/>
      <c r="B165" s="45"/>
      <c r="C165" s="29"/>
      <c r="D165" s="93"/>
      <c r="E165" s="95"/>
      <c r="F165" s="97"/>
      <c r="G165" s="29"/>
      <c r="H165" s="93"/>
      <c r="I165" s="99"/>
      <c r="J165" s="97"/>
      <c r="K165" s="29"/>
      <c r="L165" s="93"/>
      <c r="M165" s="95"/>
      <c r="N165" s="97"/>
    </row>
    <row r="166" spans="1:17" ht="15.75" thickTop="1">
      <c r="A166" s="13"/>
      <c r="B166" s="124" t="s">
        <v>232</v>
      </c>
      <c r="C166" s="124"/>
      <c r="D166" s="124"/>
      <c r="E166" s="124"/>
      <c r="F166" s="124"/>
      <c r="G166" s="124"/>
      <c r="H166" s="124"/>
      <c r="I166" s="124"/>
      <c r="J166" s="124"/>
      <c r="K166" s="124"/>
      <c r="L166" s="124"/>
      <c r="M166" s="124"/>
      <c r="N166" s="124"/>
      <c r="O166" s="124"/>
      <c r="P166" s="124"/>
      <c r="Q166" s="124"/>
    </row>
    <row r="167" spans="1:17">
      <c r="A167" s="13"/>
      <c r="B167" s="15"/>
      <c r="C167" s="15"/>
    </row>
    <row r="168" spans="1:17">
      <c r="A168" s="13"/>
      <c r="B168" s="53" t="s">
        <v>233</v>
      </c>
      <c r="C168" s="54" t="s">
        <v>322</v>
      </c>
    </row>
    <row r="169" spans="1:17">
      <c r="A169" s="13"/>
      <c r="B169" s="15"/>
      <c r="C169" s="15"/>
    </row>
    <row r="170" spans="1:17" ht="270">
      <c r="A170" s="13"/>
      <c r="B170" s="53" t="s">
        <v>235</v>
      </c>
      <c r="C170" s="54" t="s">
        <v>323</v>
      </c>
    </row>
    <row r="171" spans="1:17">
      <c r="A171" s="13"/>
      <c r="B171" s="15"/>
      <c r="C171" s="15"/>
    </row>
    <row r="172" spans="1:17" ht="56.25">
      <c r="A172" s="13"/>
      <c r="B172" s="53" t="s">
        <v>237</v>
      </c>
      <c r="C172" s="54" t="s">
        <v>324</v>
      </c>
    </row>
    <row r="173" spans="1:17">
      <c r="A173" s="13"/>
      <c r="B173" s="15"/>
      <c r="C173" s="15"/>
    </row>
    <row r="174" spans="1:17" ht="22.5">
      <c r="A174" s="13"/>
      <c r="B174" s="53" t="s">
        <v>250</v>
      </c>
      <c r="C174" s="54" t="s">
        <v>325</v>
      </c>
    </row>
    <row r="175" spans="1:17">
      <c r="A175" s="13"/>
      <c r="B175" s="15"/>
      <c r="C175" s="15"/>
    </row>
    <row r="176" spans="1:17">
      <c r="A176" s="13"/>
      <c r="B176" s="53" t="s">
        <v>252</v>
      </c>
      <c r="C176" s="54" t="s">
        <v>326</v>
      </c>
    </row>
    <row r="177" spans="1:16">
      <c r="A177" s="13"/>
      <c r="B177" s="15"/>
      <c r="C177" s="15"/>
    </row>
    <row r="178" spans="1:16" ht="33.75">
      <c r="A178" s="13"/>
      <c r="B178" s="53" t="s">
        <v>327</v>
      </c>
      <c r="C178" s="54" t="s">
        <v>328</v>
      </c>
    </row>
    <row r="179" spans="1:16">
      <c r="A179" s="13"/>
      <c r="B179" s="28"/>
      <c r="C179" s="28"/>
      <c r="D179" s="28"/>
      <c r="E179" s="28"/>
      <c r="F179" s="28"/>
      <c r="G179" s="28"/>
      <c r="H179" s="28"/>
      <c r="I179" s="28"/>
      <c r="J179" s="28"/>
      <c r="K179" s="28"/>
      <c r="L179" s="28"/>
      <c r="M179" s="28"/>
      <c r="N179" s="28"/>
      <c r="O179" s="28"/>
      <c r="P179" s="28"/>
    </row>
    <row r="180" spans="1:16">
      <c r="A180" s="13"/>
      <c r="B180" s="15"/>
      <c r="C180" s="15"/>
      <c r="D180" s="15"/>
      <c r="E180" s="15"/>
      <c r="F180" s="15"/>
      <c r="G180" s="15"/>
      <c r="H180" s="15"/>
      <c r="I180" s="15"/>
      <c r="J180" s="15"/>
      <c r="K180" s="15"/>
      <c r="L180" s="15"/>
      <c r="M180" s="15"/>
      <c r="N180" s="15"/>
      <c r="O180" s="15"/>
      <c r="P180" s="15"/>
    </row>
    <row r="181" spans="1:16">
      <c r="A181" s="13"/>
      <c r="B181" s="29"/>
      <c r="C181" s="29"/>
      <c r="D181" s="55" t="s">
        <v>239</v>
      </c>
      <c r="E181" s="29"/>
      <c r="F181" s="59" t="s">
        <v>200</v>
      </c>
      <c r="G181" s="59"/>
      <c r="H181" s="59"/>
      <c r="I181" s="29"/>
      <c r="J181" s="59" t="s">
        <v>203</v>
      </c>
      <c r="K181" s="59"/>
      <c r="L181" s="59"/>
      <c r="M181" s="29"/>
      <c r="N181" s="59" t="s">
        <v>200</v>
      </c>
      <c r="O181" s="59"/>
      <c r="P181" s="59"/>
    </row>
    <row r="182" spans="1:16">
      <c r="A182" s="13"/>
      <c r="B182" s="29"/>
      <c r="C182" s="29"/>
      <c r="D182" s="55" t="s">
        <v>240</v>
      </c>
      <c r="E182" s="29"/>
      <c r="F182" s="59" t="s">
        <v>201</v>
      </c>
      <c r="G182" s="59"/>
      <c r="H182" s="59"/>
      <c r="I182" s="29"/>
      <c r="J182" s="59" t="s">
        <v>204</v>
      </c>
      <c r="K182" s="59"/>
      <c r="L182" s="59"/>
      <c r="M182" s="29"/>
      <c r="N182" s="59" t="s">
        <v>201</v>
      </c>
      <c r="O182" s="59"/>
      <c r="P182" s="59"/>
    </row>
    <row r="183" spans="1:16">
      <c r="A183" s="13"/>
      <c r="B183" s="29"/>
      <c r="C183" s="29"/>
      <c r="D183" s="55" t="s">
        <v>241</v>
      </c>
      <c r="E183" s="29"/>
      <c r="F183" s="59" t="s">
        <v>290</v>
      </c>
      <c r="G183" s="59"/>
      <c r="H183" s="59"/>
      <c r="I183" s="29"/>
      <c r="J183" s="59" t="s">
        <v>243</v>
      </c>
      <c r="K183" s="59"/>
      <c r="L183" s="59"/>
      <c r="M183" s="29"/>
      <c r="N183" s="60">
        <v>41820</v>
      </c>
      <c r="O183" s="60"/>
      <c r="P183" s="60"/>
    </row>
    <row r="184" spans="1:16">
      <c r="A184" s="13"/>
      <c r="B184" s="29"/>
      <c r="C184" s="29"/>
      <c r="D184" s="55" t="s">
        <v>242</v>
      </c>
      <c r="E184" s="29"/>
      <c r="F184" s="59" t="s">
        <v>291</v>
      </c>
      <c r="G184" s="59"/>
      <c r="H184" s="59"/>
      <c r="I184" s="29"/>
      <c r="J184" s="86"/>
      <c r="K184" s="86"/>
      <c r="L184" s="86"/>
      <c r="M184" s="29"/>
      <c r="N184" s="59" t="s">
        <v>206</v>
      </c>
      <c r="O184" s="59"/>
      <c r="P184" s="59"/>
    </row>
    <row r="185" spans="1:16" ht="15.75" thickBot="1">
      <c r="A185" s="13"/>
      <c r="B185" s="29"/>
      <c r="C185" s="29"/>
      <c r="D185" s="21"/>
      <c r="E185" s="29"/>
      <c r="F185" s="61" t="s">
        <v>329</v>
      </c>
      <c r="G185" s="61"/>
      <c r="H185" s="61"/>
      <c r="I185" s="29"/>
      <c r="J185" s="31"/>
      <c r="K185" s="31"/>
      <c r="L185" s="31"/>
      <c r="M185" s="29"/>
      <c r="N185" s="31"/>
      <c r="O185" s="31"/>
      <c r="P185" s="31"/>
    </row>
    <row r="186" spans="1:16">
      <c r="A186" s="13"/>
      <c r="B186" s="62" t="s">
        <v>330</v>
      </c>
      <c r="C186" s="35"/>
      <c r="D186" s="63" t="s">
        <v>331</v>
      </c>
      <c r="E186" s="35"/>
      <c r="F186" s="65" t="s">
        <v>207</v>
      </c>
      <c r="G186" s="67">
        <v>47.4</v>
      </c>
      <c r="H186" s="40"/>
      <c r="I186" s="35"/>
      <c r="J186" s="65" t="s">
        <v>207</v>
      </c>
      <c r="K186" s="67" t="s">
        <v>332</v>
      </c>
      <c r="L186" s="65" t="s">
        <v>211</v>
      </c>
      <c r="M186" s="35"/>
      <c r="N186" s="65" t="s">
        <v>207</v>
      </c>
      <c r="O186" s="67">
        <v>34.799999999999997</v>
      </c>
      <c r="P186" s="40"/>
    </row>
    <row r="187" spans="1:16">
      <c r="A187" s="13"/>
      <c r="B187" s="62"/>
      <c r="C187" s="35"/>
      <c r="D187" s="64"/>
      <c r="E187" s="35"/>
      <c r="F187" s="66"/>
      <c r="G187" s="68"/>
      <c r="H187" s="41"/>
      <c r="I187" s="35"/>
      <c r="J187" s="66"/>
      <c r="K187" s="68"/>
      <c r="L187" s="66"/>
      <c r="M187" s="35"/>
      <c r="N187" s="66"/>
      <c r="O187" s="68"/>
      <c r="P187" s="41"/>
    </row>
    <row r="188" spans="1:16">
      <c r="A188" s="13"/>
      <c r="B188" s="69" t="s">
        <v>333</v>
      </c>
      <c r="C188" s="29"/>
      <c r="D188" s="70">
        <v>24</v>
      </c>
      <c r="E188" s="29"/>
      <c r="F188" s="71">
        <v>273.10000000000002</v>
      </c>
      <c r="G188" s="71"/>
      <c r="H188" s="29"/>
      <c r="I188" s="29"/>
      <c r="J188" s="71" t="s">
        <v>334</v>
      </c>
      <c r="K188" s="71"/>
      <c r="L188" s="69" t="s">
        <v>211</v>
      </c>
      <c r="M188" s="29"/>
      <c r="N188" s="71">
        <v>249.3</v>
      </c>
      <c r="O188" s="71"/>
      <c r="P188" s="29"/>
    </row>
    <row r="189" spans="1:16">
      <c r="A189" s="13"/>
      <c r="B189" s="69"/>
      <c r="C189" s="29"/>
      <c r="D189" s="70"/>
      <c r="E189" s="29"/>
      <c r="F189" s="71"/>
      <c r="G189" s="71"/>
      <c r="H189" s="29"/>
      <c r="I189" s="29"/>
      <c r="J189" s="71"/>
      <c r="K189" s="71"/>
      <c r="L189" s="69"/>
      <c r="M189" s="29"/>
      <c r="N189" s="71"/>
      <c r="O189" s="71"/>
      <c r="P189" s="29"/>
    </row>
    <row r="190" spans="1:16">
      <c r="A190" s="13"/>
      <c r="B190" s="62" t="s">
        <v>335</v>
      </c>
      <c r="C190" s="35"/>
      <c r="D190" s="72">
        <v>5</v>
      </c>
      <c r="E190" s="35"/>
      <c r="F190" s="73">
        <v>273.5</v>
      </c>
      <c r="G190" s="73"/>
      <c r="H190" s="35"/>
      <c r="I190" s="35"/>
      <c r="J190" s="73">
        <v>76.3</v>
      </c>
      <c r="K190" s="73"/>
      <c r="L190" s="35"/>
      <c r="M190" s="35"/>
      <c r="N190" s="73">
        <v>349.8</v>
      </c>
      <c r="O190" s="73"/>
      <c r="P190" s="35"/>
    </row>
    <row r="191" spans="1:16">
      <c r="A191" s="13"/>
      <c r="B191" s="62"/>
      <c r="C191" s="35"/>
      <c r="D191" s="72"/>
      <c r="E191" s="35"/>
      <c r="F191" s="73"/>
      <c r="G191" s="73"/>
      <c r="H191" s="35"/>
      <c r="I191" s="35"/>
      <c r="J191" s="73"/>
      <c r="K191" s="73"/>
      <c r="L191" s="35"/>
      <c r="M191" s="35"/>
      <c r="N191" s="73"/>
      <c r="O191" s="73"/>
      <c r="P191" s="35"/>
    </row>
    <row r="192" spans="1:16">
      <c r="A192" s="13"/>
      <c r="B192" s="69" t="s">
        <v>336</v>
      </c>
      <c r="C192" s="29"/>
      <c r="D192" s="70">
        <v>5</v>
      </c>
      <c r="E192" s="29"/>
      <c r="F192" s="71">
        <v>22.5</v>
      </c>
      <c r="G192" s="71"/>
      <c r="H192" s="29"/>
      <c r="I192" s="29"/>
      <c r="J192" s="71" t="s">
        <v>337</v>
      </c>
      <c r="K192" s="71"/>
      <c r="L192" s="69" t="s">
        <v>211</v>
      </c>
      <c r="M192" s="29"/>
      <c r="N192" s="71">
        <v>22.2</v>
      </c>
      <c r="O192" s="71"/>
      <c r="P192" s="29"/>
    </row>
    <row r="193" spans="1:17">
      <c r="A193" s="13"/>
      <c r="B193" s="69"/>
      <c r="C193" s="29"/>
      <c r="D193" s="70"/>
      <c r="E193" s="29"/>
      <c r="F193" s="71"/>
      <c r="G193" s="71"/>
      <c r="H193" s="29"/>
      <c r="I193" s="29"/>
      <c r="J193" s="71"/>
      <c r="K193" s="71"/>
      <c r="L193" s="69"/>
      <c r="M193" s="29"/>
      <c r="N193" s="71"/>
      <c r="O193" s="71"/>
      <c r="P193" s="29"/>
    </row>
    <row r="194" spans="1:17">
      <c r="A194" s="13"/>
      <c r="B194" s="62" t="s">
        <v>338</v>
      </c>
      <c r="C194" s="35"/>
      <c r="D194" s="72">
        <v>3</v>
      </c>
      <c r="E194" s="35"/>
      <c r="F194" s="73">
        <v>13.8</v>
      </c>
      <c r="G194" s="73"/>
      <c r="H194" s="35"/>
      <c r="I194" s="35"/>
      <c r="J194" s="73" t="s">
        <v>339</v>
      </c>
      <c r="K194" s="73"/>
      <c r="L194" s="62" t="s">
        <v>211</v>
      </c>
      <c r="M194" s="35"/>
      <c r="N194" s="73">
        <v>13.6</v>
      </c>
      <c r="O194" s="73"/>
      <c r="P194" s="35"/>
    </row>
    <row r="195" spans="1:17">
      <c r="A195" s="13"/>
      <c r="B195" s="62"/>
      <c r="C195" s="35"/>
      <c r="D195" s="72"/>
      <c r="E195" s="35"/>
      <c r="F195" s="73"/>
      <c r="G195" s="73"/>
      <c r="H195" s="35"/>
      <c r="I195" s="35"/>
      <c r="J195" s="73"/>
      <c r="K195" s="73"/>
      <c r="L195" s="62"/>
      <c r="M195" s="35"/>
      <c r="N195" s="73"/>
      <c r="O195" s="73"/>
      <c r="P195" s="35"/>
    </row>
    <row r="196" spans="1:17">
      <c r="A196" s="13"/>
      <c r="B196" s="69" t="s">
        <v>340</v>
      </c>
      <c r="C196" s="29"/>
      <c r="D196" s="70" t="s">
        <v>331</v>
      </c>
      <c r="E196" s="29"/>
      <c r="F196" s="71">
        <v>131.1</v>
      </c>
      <c r="G196" s="71"/>
      <c r="H196" s="29"/>
      <c r="I196" s="29"/>
      <c r="J196" s="71" t="s">
        <v>341</v>
      </c>
      <c r="K196" s="71"/>
      <c r="L196" s="69" t="s">
        <v>211</v>
      </c>
      <c r="M196" s="29"/>
      <c r="N196" s="71">
        <v>124.9</v>
      </c>
      <c r="O196" s="71"/>
      <c r="P196" s="29"/>
    </row>
    <row r="197" spans="1:17" ht="15.75" thickBot="1">
      <c r="A197" s="13"/>
      <c r="B197" s="69"/>
      <c r="C197" s="29"/>
      <c r="D197" s="70"/>
      <c r="E197" s="29"/>
      <c r="F197" s="74"/>
      <c r="G197" s="74"/>
      <c r="H197" s="49"/>
      <c r="I197" s="29"/>
      <c r="J197" s="74"/>
      <c r="K197" s="74"/>
      <c r="L197" s="100"/>
      <c r="M197" s="29"/>
      <c r="N197" s="74"/>
      <c r="O197" s="74"/>
      <c r="P197" s="49"/>
    </row>
    <row r="198" spans="1:17">
      <c r="A198" s="13"/>
      <c r="B198" s="62" t="s">
        <v>342</v>
      </c>
      <c r="C198" s="35"/>
      <c r="D198" s="35"/>
      <c r="E198" s="35"/>
      <c r="F198" s="65" t="s">
        <v>207</v>
      </c>
      <c r="G198" s="67">
        <v>761.4</v>
      </c>
      <c r="H198" s="40"/>
      <c r="I198" s="35"/>
      <c r="J198" s="65" t="s">
        <v>207</v>
      </c>
      <c r="K198" s="67">
        <v>33.200000000000003</v>
      </c>
      <c r="L198" s="40"/>
      <c r="M198" s="35"/>
      <c r="N198" s="65" t="s">
        <v>207</v>
      </c>
      <c r="O198" s="67">
        <v>794.6</v>
      </c>
      <c r="P198" s="40"/>
    </row>
    <row r="199" spans="1:17" ht="15.75" thickBot="1">
      <c r="A199" s="13"/>
      <c r="B199" s="62"/>
      <c r="C199" s="35"/>
      <c r="D199" s="35"/>
      <c r="E199" s="35"/>
      <c r="F199" s="75"/>
      <c r="G199" s="76"/>
      <c r="H199" s="52"/>
      <c r="I199" s="35"/>
      <c r="J199" s="75"/>
      <c r="K199" s="76"/>
      <c r="L199" s="52"/>
      <c r="M199" s="35"/>
      <c r="N199" s="75"/>
      <c r="O199" s="76"/>
      <c r="P199" s="52"/>
    </row>
    <row r="200" spans="1:17" ht="15.75" thickTop="1">
      <c r="A200" s="13"/>
      <c r="B200" s="125" t="s">
        <v>343</v>
      </c>
      <c r="C200" s="125"/>
      <c r="D200" s="125"/>
      <c r="E200" s="125"/>
      <c r="F200" s="125"/>
      <c r="G200" s="125"/>
      <c r="H200" s="125"/>
      <c r="I200" s="125"/>
      <c r="J200" s="125"/>
      <c r="K200" s="125"/>
      <c r="L200" s="125"/>
      <c r="M200" s="125"/>
      <c r="N200" s="125"/>
      <c r="O200" s="125"/>
      <c r="P200" s="125"/>
      <c r="Q200" s="125"/>
    </row>
    <row r="201" spans="1:17">
      <c r="A201" s="13"/>
      <c r="B201" s="15"/>
      <c r="C201" s="15"/>
    </row>
    <row r="202" spans="1:17" ht="33.75">
      <c r="A202" s="13"/>
      <c r="B202" s="53" t="s">
        <v>344</v>
      </c>
      <c r="C202" s="54" t="s">
        <v>345</v>
      </c>
    </row>
    <row r="203" spans="1:17">
      <c r="A203" s="13"/>
      <c r="B203" s="28"/>
      <c r="C203" s="28"/>
      <c r="D203" s="28"/>
      <c r="E203" s="28"/>
      <c r="F203" s="28"/>
      <c r="G203" s="28"/>
      <c r="H203" s="28"/>
      <c r="I203" s="28"/>
      <c r="J203" s="28"/>
      <c r="K203" s="28"/>
      <c r="L203" s="28"/>
      <c r="M203" s="28"/>
      <c r="N203" s="28"/>
      <c r="O203" s="28"/>
      <c r="P203" s="28"/>
    </row>
    <row r="204" spans="1:17">
      <c r="A204" s="13"/>
      <c r="B204" s="15"/>
      <c r="C204" s="15"/>
      <c r="D204" s="15"/>
      <c r="E204" s="15"/>
      <c r="F204" s="15"/>
      <c r="G204" s="15"/>
      <c r="H204" s="15"/>
      <c r="I204" s="15"/>
      <c r="J204" s="15"/>
      <c r="K204" s="15"/>
      <c r="L204" s="15"/>
      <c r="M204" s="15"/>
      <c r="N204" s="15"/>
      <c r="O204" s="15"/>
      <c r="P204" s="15"/>
    </row>
    <row r="205" spans="1:17">
      <c r="A205" s="13"/>
      <c r="B205" s="29"/>
      <c r="C205" s="29"/>
      <c r="D205" s="55" t="s">
        <v>239</v>
      </c>
      <c r="E205" s="29"/>
      <c r="F205" s="59" t="s">
        <v>200</v>
      </c>
      <c r="G205" s="59"/>
      <c r="H205" s="59"/>
      <c r="I205" s="29"/>
      <c r="J205" s="59" t="s">
        <v>203</v>
      </c>
      <c r="K205" s="59"/>
      <c r="L205" s="59"/>
      <c r="M205" s="29"/>
      <c r="N205" s="59" t="s">
        <v>200</v>
      </c>
      <c r="O205" s="59"/>
      <c r="P205" s="59"/>
    </row>
    <row r="206" spans="1:17">
      <c r="A206" s="13"/>
      <c r="B206" s="29"/>
      <c r="C206" s="29"/>
      <c r="D206" s="55" t="s">
        <v>240</v>
      </c>
      <c r="E206" s="29"/>
      <c r="F206" s="59" t="s">
        <v>201</v>
      </c>
      <c r="G206" s="59"/>
      <c r="H206" s="59"/>
      <c r="I206" s="29"/>
      <c r="J206" s="59" t="s">
        <v>204</v>
      </c>
      <c r="K206" s="59"/>
      <c r="L206" s="59"/>
      <c r="M206" s="29"/>
      <c r="N206" s="59" t="s">
        <v>201</v>
      </c>
      <c r="O206" s="59"/>
      <c r="P206" s="59"/>
    </row>
    <row r="207" spans="1:17">
      <c r="A207" s="13"/>
      <c r="B207" s="29"/>
      <c r="C207" s="29"/>
      <c r="D207" s="55" t="s">
        <v>241</v>
      </c>
      <c r="E207" s="29"/>
      <c r="F207" s="59" t="s">
        <v>290</v>
      </c>
      <c r="G207" s="59"/>
      <c r="H207" s="59"/>
      <c r="I207" s="29"/>
      <c r="J207" s="59" t="s">
        <v>243</v>
      </c>
      <c r="K207" s="59"/>
      <c r="L207" s="59"/>
      <c r="M207" s="29"/>
      <c r="N207" s="59" t="s">
        <v>346</v>
      </c>
      <c r="O207" s="59"/>
      <c r="P207" s="59"/>
    </row>
    <row r="208" spans="1:17">
      <c r="A208" s="13"/>
      <c r="B208" s="29"/>
      <c r="C208" s="29"/>
      <c r="D208" s="55" t="s">
        <v>242</v>
      </c>
      <c r="E208" s="29"/>
      <c r="F208" s="59" t="s">
        <v>291</v>
      </c>
      <c r="G208" s="59"/>
      <c r="H208" s="59"/>
      <c r="I208" s="29"/>
      <c r="J208" s="86"/>
      <c r="K208" s="86"/>
      <c r="L208" s="86"/>
      <c r="M208" s="29"/>
      <c r="N208" s="59" t="s">
        <v>347</v>
      </c>
      <c r="O208" s="59"/>
      <c r="P208" s="59"/>
    </row>
    <row r="209" spans="1:17" ht="15.75" thickBot="1">
      <c r="A209" s="13"/>
      <c r="B209" s="29"/>
      <c r="C209" s="29"/>
      <c r="D209" s="21"/>
      <c r="E209" s="29"/>
      <c r="F209" s="61" t="s">
        <v>329</v>
      </c>
      <c r="G209" s="61"/>
      <c r="H209" s="61"/>
      <c r="I209" s="29"/>
      <c r="J209" s="31"/>
      <c r="K209" s="31"/>
      <c r="L209" s="31"/>
      <c r="M209" s="29"/>
      <c r="N209" s="31"/>
      <c r="O209" s="31"/>
      <c r="P209" s="31"/>
    </row>
    <row r="210" spans="1:17">
      <c r="A210" s="13"/>
      <c r="B210" s="62" t="s">
        <v>244</v>
      </c>
      <c r="C210" s="35"/>
      <c r="D210" s="63">
        <v>10</v>
      </c>
      <c r="E210" s="35"/>
      <c r="F210" s="65" t="s">
        <v>207</v>
      </c>
      <c r="G210" s="101">
        <v>1770.2</v>
      </c>
      <c r="H210" s="40"/>
      <c r="I210" s="35"/>
      <c r="J210" s="65" t="s">
        <v>207</v>
      </c>
      <c r="K210" s="67">
        <v>4.5999999999999996</v>
      </c>
      <c r="L210" s="40"/>
      <c r="M210" s="35"/>
      <c r="N210" s="65" t="s">
        <v>207</v>
      </c>
      <c r="O210" s="101">
        <v>1774.8</v>
      </c>
      <c r="P210" s="40"/>
    </row>
    <row r="211" spans="1:17">
      <c r="A211" s="13"/>
      <c r="B211" s="62"/>
      <c r="C211" s="35"/>
      <c r="D211" s="64"/>
      <c r="E211" s="35"/>
      <c r="F211" s="66"/>
      <c r="G211" s="102"/>
      <c r="H211" s="41"/>
      <c r="I211" s="35"/>
      <c r="J211" s="66"/>
      <c r="K211" s="68"/>
      <c r="L211" s="41"/>
      <c r="M211" s="35"/>
      <c r="N211" s="66"/>
      <c r="O211" s="102"/>
      <c r="P211" s="41"/>
    </row>
    <row r="212" spans="1:17">
      <c r="A212" s="13"/>
      <c r="B212" s="69" t="s">
        <v>245</v>
      </c>
      <c r="C212" s="29"/>
      <c r="D212" s="70">
        <v>8</v>
      </c>
      <c r="E212" s="29"/>
      <c r="F212" s="71">
        <v>855.4</v>
      </c>
      <c r="G212" s="71"/>
      <c r="H212" s="29"/>
      <c r="I212" s="29"/>
      <c r="J212" s="71">
        <v>5.7</v>
      </c>
      <c r="K212" s="71"/>
      <c r="L212" s="29"/>
      <c r="M212" s="29"/>
      <c r="N212" s="71">
        <v>861.1</v>
      </c>
      <c r="O212" s="71"/>
      <c r="P212" s="29"/>
    </row>
    <row r="213" spans="1:17">
      <c r="A213" s="13"/>
      <c r="B213" s="69"/>
      <c r="C213" s="29"/>
      <c r="D213" s="70"/>
      <c r="E213" s="29"/>
      <c r="F213" s="71"/>
      <c r="G213" s="71"/>
      <c r="H213" s="29"/>
      <c r="I213" s="29"/>
      <c r="J213" s="71"/>
      <c r="K213" s="71"/>
      <c r="L213" s="29"/>
      <c r="M213" s="29"/>
      <c r="N213" s="71"/>
      <c r="O213" s="71"/>
      <c r="P213" s="29"/>
    </row>
    <row r="214" spans="1:17">
      <c r="A214" s="13"/>
      <c r="B214" s="62" t="s">
        <v>247</v>
      </c>
      <c r="C214" s="35"/>
      <c r="D214" s="72" t="s">
        <v>348</v>
      </c>
      <c r="E214" s="35"/>
      <c r="F214" s="103">
        <v>1690.5</v>
      </c>
      <c r="G214" s="103"/>
      <c r="H214" s="35"/>
      <c r="I214" s="35"/>
      <c r="J214" s="73">
        <v>7</v>
      </c>
      <c r="K214" s="73"/>
      <c r="L214" s="35"/>
      <c r="M214" s="35"/>
      <c r="N214" s="103">
        <v>1697.5</v>
      </c>
      <c r="O214" s="103"/>
      <c r="P214" s="35"/>
    </row>
    <row r="215" spans="1:17" ht="15.75" thickBot="1">
      <c r="A215" s="13"/>
      <c r="B215" s="62"/>
      <c r="C215" s="35"/>
      <c r="D215" s="72"/>
      <c r="E215" s="35"/>
      <c r="F215" s="104"/>
      <c r="G215" s="104"/>
      <c r="H215" s="89"/>
      <c r="I215" s="35"/>
      <c r="J215" s="105"/>
      <c r="K215" s="105"/>
      <c r="L215" s="89"/>
      <c r="M215" s="35"/>
      <c r="N215" s="104"/>
      <c r="O215" s="104"/>
      <c r="P215" s="89"/>
    </row>
    <row r="216" spans="1:17">
      <c r="A216" s="13"/>
      <c r="B216" s="69" t="s">
        <v>249</v>
      </c>
      <c r="C216" s="29"/>
      <c r="D216" s="70">
        <v>9</v>
      </c>
      <c r="E216" s="29"/>
      <c r="F216" s="106" t="s">
        <v>207</v>
      </c>
      <c r="G216" s="108">
        <v>4316.1000000000004</v>
      </c>
      <c r="H216" s="96"/>
      <c r="I216" s="29"/>
      <c r="J216" s="106" t="s">
        <v>207</v>
      </c>
      <c r="K216" s="110">
        <v>17.3</v>
      </c>
      <c r="L216" s="96"/>
      <c r="M216" s="29"/>
      <c r="N216" s="106" t="s">
        <v>207</v>
      </c>
      <c r="O216" s="108">
        <v>4333.3999999999996</v>
      </c>
      <c r="P216" s="96"/>
    </row>
    <row r="217" spans="1:17" ht="15.75" thickBot="1">
      <c r="A217" s="13"/>
      <c r="B217" s="69"/>
      <c r="C217" s="29"/>
      <c r="D217" s="70"/>
      <c r="E217" s="29"/>
      <c r="F217" s="107"/>
      <c r="G217" s="109"/>
      <c r="H217" s="97"/>
      <c r="I217" s="29"/>
      <c r="J217" s="107"/>
      <c r="K217" s="111"/>
      <c r="L217" s="97"/>
      <c r="M217" s="29"/>
      <c r="N217" s="107"/>
      <c r="O217" s="109"/>
      <c r="P217" s="97"/>
    </row>
    <row r="218" spans="1:17" ht="15.75" thickTop="1">
      <c r="A218" s="13"/>
      <c r="B218" s="125" t="s">
        <v>349</v>
      </c>
      <c r="C218" s="125"/>
      <c r="D218" s="125"/>
      <c r="E218" s="125"/>
      <c r="F218" s="125"/>
      <c r="G218" s="125"/>
      <c r="H218" s="125"/>
      <c r="I218" s="125"/>
      <c r="J218" s="125"/>
      <c r="K218" s="125"/>
      <c r="L218" s="125"/>
      <c r="M218" s="125"/>
      <c r="N218" s="125"/>
      <c r="O218" s="125"/>
      <c r="P218" s="125"/>
      <c r="Q218" s="125"/>
    </row>
    <row r="219" spans="1:17">
      <c r="A219" s="13"/>
      <c r="B219" s="15"/>
      <c r="C219" s="15"/>
    </row>
    <row r="220" spans="1:17" ht="258.75">
      <c r="A220" s="13"/>
      <c r="B220" s="53" t="s">
        <v>350</v>
      </c>
      <c r="C220" s="54" t="s">
        <v>351</v>
      </c>
    </row>
    <row r="221" spans="1:17">
      <c r="A221" s="13"/>
      <c r="B221" s="15"/>
      <c r="C221" s="15"/>
    </row>
    <row r="222" spans="1:17" ht="45">
      <c r="A222" s="13"/>
      <c r="B222" s="53" t="s">
        <v>352</v>
      </c>
      <c r="C222" s="54" t="s">
        <v>353</v>
      </c>
    </row>
    <row r="223" spans="1:17">
      <c r="A223" s="13"/>
      <c r="B223" s="15"/>
      <c r="C223" s="15"/>
    </row>
    <row r="224" spans="1:17" ht="22.5">
      <c r="A224" s="13"/>
      <c r="B224" s="53" t="s">
        <v>354</v>
      </c>
      <c r="C224" s="54" t="s">
        <v>355</v>
      </c>
    </row>
    <row r="225" spans="1:6">
      <c r="A225" s="13"/>
      <c r="B225" s="28"/>
      <c r="C225" s="28"/>
      <c r="D225" s="28"/>
      <c r="E225" s="28"/>
      <c r="F225" s="28"/>
    </row>
    <row r="226" spans="1:6">
      <c r="A226" s="13"/>
      <c r="B226" s="15"/>
      <c r="C226" s="15"/>
      <c r="D226" s="15"/>
      <c r="E226" s="15"/>
      <c r="F226" s="15"/>
    </row>
    <row r="227" spans="1:6">
      <c r="A227" s="13"/>
      <c r="B227" s="29"/>
      <c r="C227" s="29"/>
      <c r="D227" s="59" t="s">
        <v>200</v>
      </c>
      <c r="E227" s="59"/>
      <c r="F227" s="59"/>
    </row>
    <row r="228" spans="1:6">
      <c r="A228" s="13"/>
      <c r="B228" s="29"/>
      <c r="C228" s="29"/>
      <c r="D228" s="59" t="s">
        <v>201</v>
      </c>
      <c r="E228" s="59"/>
      <c r="F228" s="59"/>
    </row>
    <row r="229" spans="1:6" ht="15.75" thickBot="1">
      <c r="A229" s="13"/>
      <c r="B229" s="29"/>
      <c r="C229" s="49"/>
      <c r="D229" s="61" t="s">
        <v>290</v>
      </c>
      <c r="E229" s="61"/>
      <c r="F229" s="61"/>
    </row>
    <row r="230" spans="1:6">
      <c r="A230" s="13"/>
      <c r="B230" s="113" t="s">
        <v>356</v>
      </c>
      <c r="C230" s="40"/>
      <c r="D230" s="65" t="s">
        <v>207</v>
      </c>
      <c r="E230" s="67">
        <v>707</v>
      </c>
      <c r="F230" s="40"/>
    </row>
    <row r="231" spans="1:6">
      <c r="A231" s="13"/>
      <c r="B231" s="113"/>
      <c r="C231" s="35"/>
      <c r="D231" s="62"/>
      <c r="E231" s="73"/>
      <c r="F231" s="35"/>
    </row>
    <row r="232" spans="1:6">
      <c r="A232" s="13"/>
      <c r="B232" s="114" t="s">
        <v>357</v>
      </c>
      <c r="C232" s="29"/>
      <c r="D232" s="115">
        <v>1915.8</v>
      </c>
      <c r="E232" s="115"/>
      <c r="F232" s="29"/>
    </row>
    <row r="233" spans="1:6">
      <c r="A233" s="13"/>
      <c r="B233" s="114"/>
      <c r="C233" s="29"/>
      <c r="D233" s="115"/>
      <c r="E233" s="115"/>
      <c r="F233" s="29"/>
    </row>
    <row r="234" spans="1:6">
      <c r="A234" s="13"/>
      <c r="B234" s="113" t="s">
        <v>358</v>
      </c>
      <c r="C234" s="35"/>
      <c r="D234" s="73">
        <v>604</v>
      </c>
      <c r="E234" s="73"/>
      <c r="F234" s="35"/>
    </row>
    <row r="235" spans="1:6">
      <c r="A235" s="13"/>
      <c r="B235" s="113"/>
      <c r="C235" s="35"/>
      <c r="D235" s="73"/>
      <c r="E235" s="73"/>
      <c r="F235" s="35"/>
    </row>
    <row r="236" spans="1:6">
      <c r="A236" s="13"/>
      <c r="B236" s="114" t="s">
        <v>359</v>
      </c>
      <c r="C236" s="29"/>
      <c r="D236" s="71">
        <v>398</v>
      </c>
      <c r="E236" s="71"/>
      <c r="F236" s="29"/>
    </row>
    <row r="237" spans="1:6">
      <c r="A237" s="13"/>
      <c r="B237" s="114"/>
      <c r="C237" s="29"/>
      <c r="D237" s="71"/>
      <c r="E237" s="71"/>
      <c r="F237" s="29"/>
    </row>
    <row r="238" spans="1:6">
      <c r="A238" s="13"/>
      <c r="B238" s="113" t="s">
        <v>360</v>
      </c>
      <c r="C238" s="35"/>
      <c r="D238" s="73">
        <v>170</v>
      </c>
      <c r="E238" s="73"/>
      <c r="F238" s="35"/>
    </row>
    <row r="239" spans="1:6">
      <c r="A239" s="13"/>
      <c r="B239" s="113"/>
      <c r="C239" s="35"/>
      <c r="D239" s="73"/>
      <c r="E239" s="73"/>
      <c r="F239" s="35"/>
    </row>
    <row r="240" spans="1:6">
      <c r="A240" s="13"/>
      <c r="B240" s="114" t="s">
        <v>361</v>
      </c>
      <c r="C240" s="29"/>
      <c r="D240" s="71">
        <v>350</v>
      </c>
      <c r="E240" s="71"/>
      <c r="F240" s="29"/>
    </row>
    <row r="241" spans="1:17">
      <c r="A241" s="13"/>
      <c r="B241" s="114"/>
      <c r="C241" s="29"/>
      <c r="D241" s="71"/>
      <c r="E241" s="71"/>
      <c r="F241" s="29"/>
    </row>
    <row r="242" spans="1:17">
      <c r="A242" s="13"/>
      <c r="B242" s="113" t="s">
        <v>362</v>
      </c>
      <c r="C242" s="35"/>
      <c r="D242" s="73">
        <v>15</v>
      </c>
      <c r="E242" s="73"/>
      <c r="F242" s="35"/>
    </row>
    <row r="243" spans="1:17">
      <c r="A243" s="13"/>
      <c r="B243" s="113"/>
      <c r="C243" s="35"/>
      <c r="D243" s="73"/>
      <c r="E243" s="73"/>
      <c r="F243" s="35"/>
    </row>
    <row r="244" spans="1:17">
      <c r="A244" s="13"/>
      <c r="B244" s="114" t="s">
        <v>363</v>
      </c>
      <c r="C244" s="29"/>
      <c r="D244" s="71">
        <v>33.799999999999997</v>
      </c>
      <c r="E244" s="71"/>
      <c r="F244" s="29"/>
    </row>
    <row r="245" spans="1:17">
      <c r="A245" s="13"/>
      <c r="B245" s="114"/>
      <c r="C245" s="29"/>
      <c r="D245" s="71"/>
      <c r="E245" s="71"/>
      <c r="F245" s="29"/>
    </row>
    <row r="246" spans="1:17">
      <c r="A246" s="13"/>
      <c r="B246" s="62" t="s">
        <v>364</v>
      </c>
      <c r="C246" s="35"/>
      <c r="D246" s="73">
        <v>11.8</v>
      </c>
      <c r="E246" s="73"/>
      <c r="F246" s="35"/>
    </row>
    <row r="247" spans="1:17">
      <c r="A247" s="13"/>
      <c r="B247" s="62"/>
      <c r="C247" s="35"/>
      <c r="D247" s="73"/>
      <c r="E247" s="73"/>
      <c r="F247" s="35"/>
    </row>
    <row r="248" spans="1:17">
      <c r="A248" s="13"/>
      <c r="B248" s="114" t="s">
        <v>365</v>
      </c>
      <c r="C248" s="29"/>
      <c r="D248" s="71">
        <v>4.5</v>
      </c>
      <c r="E248" s="71"/>
      <c r="F248" s="29"/>
    </row>
    <row r="249" spans="1:17" ht="15.75" thickBot="1">
      <c r="A249" s="13"/>
      <c r="B249" s="114"/>
      <c r="C249" s="29"/>
      <c r="D249" s="74"/>
      <c r="E249" s="74"/>
      <c r="F249" s="49"/>
    </row>
    <row r="250" spans="1:17">
      <c r="A250" s="13"/>
      <c r="B250" s="62" t="s">
        <v>366</v>
      </c>
      <c r="C250" s="35"/>
      <c r="D250" s="65" t="s">
        <v>207</v>
      </c>
      <c r="E250" s="101">
        <v>4209.8999999999996</v>
      </c>
      <c r="F250" s="40"/>
    </row>
    <row r="251" spans="1:17" ht="15.75" thickBot="1">
      <c r="A251" s="13"/>
      <c r="B251" s="62"/>
      <c r="C251" s="35"/>
      <c r="D251" s="75"/>
      <c r="E251" s="116"/>
      <c r="F251" s="52"/>
    </row>
    <row r="252" spans="1:17" ht="15.75" thickTop="1">
      <c r="A252" s="13"/>
      <c r="B252" s="128" t="s">
        <v>284</v>
      </c>
      <c r="C252" s="128"/>
      <c r="D252" s="128"/>
      <c r="E252" s="128"/>
      <c r="F252" s="128"/>
      <c r="G252" s="128"/>
      <c r="H252" s="128"/>
      <c r="I252" s="128"/>
      <c r="J252" s="128"/>
      <c r="K252" s="128"/>
      <c r="L252" s="128"/>
      <c r="M252" s="128"/>
      <c r="N252" s="128"/>
      <c r="O252" s="128"/>
      <c r="P252" s="128"/>
      <c r="Q252" s="128"/>
    </row>
    <row r="253" spans="1:17">
      <c r="A253" s="13"/>
      <c r="B253" s="15"/>
      <c r="C253" s="15"/>
    </row>
    <row r="254" spans="1:17" ht="22.5">
      <c r="A254" s="13"/>
      <c r="B254" s="117">
        <v>-1</v>
      </c>
      <c r="C254" s="54" t="s">
        <v>367</v>
      </c>
    </row>
    <row r="255" spans="1:17">
      <c r="A255" s="13"/>
      <c r="B255" s="15"/>
      <c r="C255" s="15"/>
    </row>
    <row r="256" spans="1:17" ht="33.75">
      <c r="A256" s="13"/>
      <c r="B256" s="117">
        <v>-2</v>
      </c>
      <c r="C256" s="54" t="s">
        <v>368</v>
      </c>
    </row>
    <row r="257" spans="1:3">
      <c r="A257" s="13"/>
      <c r="B257" s="15"/>
      <c r="C257" s="15"/>
    </row>
    <row r="258" spans="1:3" ht="33.75">
      <c r="A258" s="13"/>
      <c r="B258" s="53" t="s">
        <v>369</v>
      </c>
      <c r="C258" s="54" t="s">
        <v>370</v>
      </c>
    </row>
    <row r="259" spans="1:3">
      <c r="A259" s="13"/>
      <c r="B259" s="15"/>
      <c r="C259" s="15"/>
    </row>
    <row r="260" spans="1:3" ht="22.5">
      <c r="A260" s="13"/>
      <c r="B260" s="53" t="s">
        <v>371</v>
      </c>
      <c r="C260" s="54" t="s">
        <v>372</v>
      </c>
    </row>
    <row r="261" spans="1:3">
      <c r="A261" s="13"/>
      <c r="B261" s="15"/>
      <c r="C261" s="15"/>
    </row>
    <row r="262" spans="1:3" ht="56.25">
      <c r="A262" s="13"/>
      <c r="B262" s="53" t="s">
        <v>373</v>
      </c>
      <c r="C262" s="54" t="s">
        <v>374</v>
      </c>
    </row>
    <row r="263" spans="1:3">
      <c r="A263" s="13"/>
      <c r="B263" s="15"/>
      <c r="C263" s="15"/>
    </row>
    <row r="264" spans="1:3" ht="78.75">
      <c r="A264" s="13"/>
      <c r="B264" s="53" t="s">
        <v>375</v>
      </c>
      <c r="C264" s="54" t="s">
        <v>376</v>
      </c>
    </row>
    <row r="265" spans="1:3">
      <c r="A265" s="13"/>
      <c r="B265" s="15"/>
      <c r="C265" s="15"/>
    </row>
    <row r="266" spans="1:3" ht="33.75">
      <c r="A266" s="13"/>
      <c r="B266" s="77" t="s">
        <v>191</v>
      </c>
      <c r="C266" s="54" t="s">
        <v>377</v>
      </c>
    </row>
    <row r="267" spans="1:3">
      <c r="A267" s="13"/>
      <c r="B267" s="15"/>
      <c r="C267" s="15"/>
    </row>
    <row r="268" spans="1:3" ht="33.75">
      <c r="A268" s="13"/>
      <c r="B268" s="77" t="s">
        <v>191</v>
      </c>
      <c r="C268" s="54" t="s">
        <v>378</v>
      </c>
    </row>
    <row r="269" spans="1:3">
      <c r="A269" s="13"/>
      <c r="B269" s="15"/>
      <c r="C269" s="15"/>
    </row>
    <row r="270" spans="1:3" ht="56.25">
      <c r="A270" s="13"/>
      <c r="B270" s="77" t="s">
        <v>191</v>
      </c>
      <c r="C270" s="54" t="s">
        <v>379</v>
      </c>
    </row>
    <row r="271" spans="1:3">
      <c r="A271" s="13"/>
      <c r="B271" s="15"/>
      <c r="C271" s="15"/>
    </row>
    <row r="272" spans="1:3" ht="33.75">
      <c r="A272" s="13"/>
      <c r="B272" s="77" t="s">
        <v>191</v>
      </c>
      <c r="C272" s="54" t="s">
        <v>380</v>
      </c>
    </row>
    <row r="273" spans="1:17">
      <c r="A273" s="13"/>
      <c r="B273" s="125" t="s">
        <v>381</v>
      </c>
      <c r="C273" s="125"/>
      <c r="D273" s="125"/>
      <c r="E273" s="125"/>
      <c r="F273" s="125"/>
      <c r="G273" s="125"/>
      <c r="H273" s="125"/>
      <c r="I273" s="125"/>
      <c r="J273" s="125"/>
      <c r="K273" s="125"/>
      <c r="L273" s="125"/>
      <c r="M273" s="125"/>
      <c r="N273" s="125"/>
      <c r="O273" s="125"/>
      <c r="P273" s="125"/>
      <c r="Q273" s="125"/>
    </row>
    <row r="274" spans="1:17">
      <c r="A274" s="13"/>
      <c r="B274" s="126" t="s">
        <v>382</v>
      </c>
      <c r="C274" s="126"/>
      <c r="D274" s="126"/>
      <c r="E274" s="126"/>
      <c r="F274" s="126"/>
      <c r="G274" s="126"/>
      <c r="H274" s="126"/>
      <c r="I274" s="126"/>
      <c r="J274" s="126"/>
      <c r="K274" s="126"/>
      <c r="L274" s="126"/>
      <c r="M274" s="126"/>
      <c r="N274" s="126"/>
      <c r="O274" s="126"/>
      <c r="P274" s="126"/>
      <c r="Q274" s="126"/>
    </row>
    <row r="275" spans="1:17">
      <c r="A275" s="13"/>
      <c r="B275" s="123" t="s">
        <v>383</v>
      </c>
      <c r="C275" s="123"/>
      <c r="D275" s="123"/>
      <c r="E275" s="123"/>
      <c r="F275" s="123"/>
      <c r="G275" s="123"/>
      <c r="H275" s="123"/>
      <c r="I275" s="123"/>
      <c r="J275" s="123"/>
      <c r="K275" s="123"/>
      <c r="L275" s="123"/>
      <c r="M275" s="123"/>
      <c r="N275" s="123"/>
      <c r="O275" s="123"/>
      <c r="P275" s="123"/>
      <c r="Q275" s="123"/>
    </row>
    <row r="276" spans="1:17">
      <c r="A276" s="13"/>
      <c r="B276" s="121" t="s">
        <v>384</v>
      </c>
      <c r="C276" s="121"/>
      <c r="D276" s="121"/>
      <c r="E276" s="121"/>
      <c r="F276" s="121"/>
      <c r="G276" s="121"/>
      <c r="H276" s="121"/>
      <c r="I276" s="121"/>
      <c r="J276" s="121"/>
      <c r="K276" s="121"/>
      <c r="L276" s="121"/>
      <c r="M276" s="121"/>
      <c r="N276" s="121"/>
      <c r="O276" s="121"/>
      <c r="P276" s="121"/>
      <c r="Q276" s="121"/>
    </row>
    <row r="277" spans="1:17">
      <c r="A277" s="13"/>
      <c r="B277" s="15"/>
      <c r="C277" s="15"/>
    </row>
    <row r="278" spans="1:17" ht="178.5">
      <c r="A278" s="13"/>
      <c r="B278" s="16" t="s">
        <v>191</v>
      </c>
      <c r="C278" s="17" t="s">
        <v>385</v>
      </c>
    </row>
    <row r="279" spans="1:17">
      <c r="A279" s="13"/>
      <c r="B279" s="15"/>
      <c r="C279" s="15"/>
    </row>
    <row r="280" spans="1:17" ht="255">
      <c r="A280" s="13"/>
      <c r="B280" s="16" t="s">
        <v>191</v>
      </c>
      <c r="C280" s="17" t="s">
        <v>386</v>
      </c>
    </row>
    <row r="281" spans="1:17">
      <c r="A281" s="13"/>
      <c r="B281" s="15"/>
      <c r="C281" s="15"/>
    </row>
    <row r="282" spans="1:17" ht="204">
      <c r="A282" s="13"/>
      <c r="B282" s="16" t="s">
        <v>191</v>
      </c>
      <c r="C282" s="17" t="s">
        <v>387</v>
      </c>
    </row>
    <row r="283" spans="1:17">
      <c r="A283" s="13"/>
      <c r="B283" s="15"/>
      <c r="C283" s="15"/>
    </row>
    <row r="284" spans="1:17" ht="76.5">
      <c r="A284" s="13"/>
      <c r="B284" s="16" t="s">
        <v>191</v>
      </c>
      <c r="C284" s="17" t="s">
        <v>388</v>
      </c>
    </row>
    <row r="285" spans="1:17">
      <c r="A285" s="13"/>
      <c r="B285" s="123" t="s">
        <v>194</v>
      </c>
      <c r="C285" s="123"/>
      <c r="D285" s="123"/>
      <c r="E285" s="123"/>
      <c r="F285" s="123"/>
      <c r="G285" s="123"/>
      <c r="H285" s="123"/>
      <c r="I285" s="123"/>
      <c r="J285" s="123"/>
      <c r="K285" s="123"/>
      <c r="L285" s="123"/>
      <c r="M285" s="123"/>
      <c r="N285" s="123"/>
      <c r="O285" s="123"/>
      <c r="P285" s="123"/>
      <c r="Q285" s="123"/>
    </row>
    <row r="286" spans="1:17">
      <c r="A286" s="13"/>
      <c r="B286" s="121" t="s">
        <v>389</v>
      </c>
      <c r="C286" s="121"/>
      <c r="D286" s="121"/>
      <c r="E286" s="121"/>
      <c r="F286" s="121"/>
      <c r="G286" s="121"/>
      <c r="H286" s="121"/>
      <c r="I286" s="121"/>
      <c r="J286" s="121"/>
      <c r="K286" s="121"/>
      <c r="L286" s="121"/>
      <c r="M286" s="121"/>
      <c r="N286" s="121"/>
      <c r="O286" s="121"/>
      <c r="P286" s="121"/>
      <c r="Q286" s="121"/>
    </row>
    <row r="287" spans="1:17">
      <c r="A287" s="13"/>
      <c r="B287" s="28"/>
      <c r="C287" s="28"/>
      <c r="D287" s="28"/>
      <c r="E287" s="28"/>
      <c r="F287" s="28"/>
      <c r="G287" s="28"/>
      <c r="H287" s="28"/>
      <c r="I287" s="28"/>
      <c r="J287" s="28"/>
      <c r="K287" s="28"/>
      <c r="L287" s="28"/>
      <c r="M287" s="28"/>
      <c r="N287" s="28"/>
    </row>
    <row r="288" spans="1:17">
      <c r="A288" s="13"/>
      <c r="B288" s="15"/>
      <c r="C288" s="15"/>
      <c r="D288" s="15"/>
      <c r="E288" s="15"/>
      <c r="F288" s="15"/>
      <c r="G288" s="15"/>
      <c r="H288" s="15"/>
      <c r="I288" s="15"/>
      <c r="J288" s="15"/>
      <c r="K288" s="15"/>
      <c r="L288" s="15"/>
      <c r="M288" s="15"/>
      <c r="N288" s="15"/>
    </row>
    <row r="289" spans="1:14">
      <c r="A289" s="13"/>
      <c r="B289" s="29"/>
      <c r="C289" s="29"/>
      <c r="D289" s="30" t="s">
        <v>200</v>
      </c>
      <c r="E289" s="30"/>
      <c r="F289" s="30"/>
      <c r="G289" s="29"/>
      <c r="H289" s="30" t="s">
        <v>203</v>
      </c>
      <c r="I289" s="30"/>
      <c r="J289" s="30"/>
      <c r="K289" s="29"/>
      <c r="L289" s="30" t="s">
        <v>200</v>
      </c>
      <c r="M289" s="30"/>
      <c r="N289" s="30"/>
    </row>
    <row r="290" spans="1:14">
      <c r="A290" s="13"/>
      <c r="B290" s="29"/>
      <c r="C290" s="29"/>
      <c r="D290" s="30" t="s">
        <v>201</v>
      </c>
      <c r="E290" s="30"/>
      <c r="F290" s="30"/>
      <c r="G290" s="29"/>
      <c r="H290" s="30" t="s">
        <v>204</v>
      </c>
      <c r="I290" s="30"/>
      <c r="J290" s="30"/>
      <c r="K290" s="29"/>
      <c r="L290" s="30" t="s">
        <v>201</v>
      </c>
      <c r="M290" s="30"/>
      <c r="N290" s="30"/>
    </row>
    <row r="291" spans="1:14">
      <c r="A291" s="13"/>
      <c r="B291" s="29"/>
      <c r="C291" s="29"/>
      <c r="D291" s="30" t="s">
        <v>202</v>
      </c>
      <c r="E291" s="30"/>
      <c r="F291" s="30"/>
      <c r="G291" s="29"/>
      <c r="H291" s="30" t="s">
        <v>205</v>
      </c>
      <c r="I291" s="30"/>
      <c r="J291" s="30"/>
      <c r="K291" s="29"/>
      <c r="L291" s="30" t="s">
        <v>346</v>
      </c>
      <c r="M291" s="30"/>
      <c r="N291" s="30"/>
    </row>
    <row r="292" spans="1:14" ht="15.75" thickBot="1">
      <c r="A292" s="13"/>
      <c r="B292" s="29"/>
      <c r="C292" s="29"/>
      <c r="D292" s="31"/>
      <c r="E292" s="31"/>
      <c r="F292" s="31"/>
      <c r="G292" s="29"/>
      <c r="H292" s="31"/>
      <c r="I292" s="31"/>
      <c r="J292" s="31"/>
      <c r="K292" s="29"/>
      <c r="L292" s="33" t="s">
        <v>347</v>
      </c>
      <c r="M292" s="33"/>
      <c r="N292" s="33"/>
    </row>
    <row r="293" spans="1:14">
      <c r="A293" s="13"/>
      <c r="B293" s="34" t="s">
        <v>390</v>
      </c>
      <c r="C293" s="35"/>
      <c r="D293" s="36" t="s">
        <v>207</v>
      </c>
      <c r="E293" s="38">
        <v>43.1</v>
      </c>
      <c r="F293" s="40"/>
      <c r="G293" s="35"/>
      <c r="H293" s="36" t="s">
        <v>207</v>
      </c>
      <c r="I293" s="38" t="s">
        <v>208</v>
      </c>
      <c r="J293" s="40"/>
      <c r="K293" s="35"/>
      <c r="L293" s="36" t="s">
        <v>207</v>
      </c>
      <c r="M293" s="38">
        <v>43.1</v>
      </c>
      <c r="N293" s="40"/>
    </row>
    <row r="294" spans="1:14">
      <c r="A294" s="13"/>
      <c r="B294" s="34"/>
      <c r="C294" s="35"/>
      <c r="D294" s="37"/>
      <c r="E294" s="39"/>
      <c r="F294" s="41"/>
      <c r="G294" s="35"/>
      <c r="H294" s="37"/>
      <c r="I294" s="39"/>
      <c r="J294" s="41"/>
      <c r="K294" s="35"/>
      <c r="L294" s="37"/>
      <c r="M294" s="39"/>
      <c r="N294" s="41"/>
    </row>
    <row r="295" spans="1:14">
      <c r="A295" s="13"/>
      <c r="B295" s="42" t="s">
        <v>209</v>
      </c>
      <c r="C295" s="29"/>
      <c r="D295" s="43">
        <v>64</v>
      </c>
      <c r="E295" s="43"/>
      <c r="F295" s="29"/>
      <c r="G295" s="29"/>
      <c r="H295" s="43">
        <v>0.5</v>
      </c>
      <c r="I295" s="43"/>
      <c r="J295" s="29"/>
      <c r="K295" s="29"/>
      <c r="L295" s="43">
        <v>64.5</v>
      </c>
      <c r="M295" s="43"/>
      <c r="N295" s="29"/>
    </row>
    <row r="296" spans="1:14">
      <c r="A296" s="13"/>
      <c r="B296" s="42"/>
      <c r="C296" s="29"/>
      <c r="D296" s="43"/>
      <c r="E296" s="43"/>
      <c r="F296" s="29"/>
      <c r="G296" s="29"/>
      <c r="H296" s="43"/>
      <c r="I296" s="43"/>
      <c r="J296" s="29"/>
      <c r="K296" s="29"/>
      <c r="L296" s="43"/>
      <c r="M296" s="43"/>
      <c r="N296" s="29"/>
    </row>
    <row r="297" spans="1:14">
      <c r="A297" s="13"/>
      <c r="B297" s="34" t="s">
        <v>134</v>
      </c>
      <c r="C297" s="35"/>
      <c r="D297" s="44">
        <v>33.6</v>
      </c>
      <c r="E297" s="44"/>
      <c r="F297" s="35"/>
      <c r="G297" s="35"/>
      <c r="H297" s="44">
        <v>1.9</v>
      </c>
      <c r="I297" s="44"/>
      <c r="J297" s="35"/>
      <c r="K297" s="35"/>
      <c r="L297" s="44">
        <v>35.5</v>
      </c>
      <c r="M297" s="44"/>
      <c r="N297" s="35"/>
    </row>
    <row r="298" spans="1:14">
      <c r="A298" s="13"/>
      <c r="B298" s="34"/>
      <c r="C298" s="35"/>
      <c r="D298" s="44"/>
      <c r="E298" s="44"/>
      <c r="F298" s="35"/>
      <c r="G298" s="35"/>
      <c r="H298" s="44"/>
      <c r="I298" s="44"/>
      <c r="J298" s="35"/>
      <c r="K298" s="35"/>
      <c r="L298" s="44"/>
      <c r="M298" s="44"/>
      <c r="N298" s="35"/>
    </row>
    <row r="299" spans="1:14">
      <c r="A299" s="13"/>
      <c r="B299" s="45" t="s">
        <v>212</v>
      </c>
      <c r="C299" s="29"/>
      <c r="D299" s="43">
        <v>14</v>
      </c>
      <c r="E299" s="43"/>
      <c r="F299" s="29"/>
      <c r="G299" s="29"/>
      <c r="H299" s="43" t="s">
        <v>208</v>
      </c>
      <c r="I299" s="43"/>
      <c r="J299" s="29"/>
      <c r="K299" s="29"/>
      <c r="L299" s="43">
        <v>14</v>
      </c>
      <c r="M299" s="43"/>
      <c r="N299" s="29"/>
    </row>
    <row r="300" spans="1:14">
      <c r="A300" s="13"/>
      <c r="B300" s="45"/>
      <c r="C300" s="29"/>
      <c r="D300" s="43"/>
      <c r="E300" s="43"/>
      <c r="F300" s="29"/>
      <c r="G300" s="29"/>
      <c r="H300" s="43"/>
      <c r="I300" s="43"/>
      <c r="J300" s="29"/>
      <c r="K300" s="29"/>
      <c r="L300" s="43"/>
      <c r="M300" s="43"/>
      <c r="N300" s="29"/>
    </row>
    <row r="301" spans="1:14">
      <c r="A301" s="13"/>
      <c r="B301" s="34" t="s">
        <v>391</v>
      </c>
      <c r="C301" s="35"/>
      <c r="D301" s="44">
        <v>13.9</v>
      </c>
      <c r="E301" s="44"/>
      <c r="F301" s="35"/>
      <c r="G301" s="35"/>
      <c r="H301" s="44" t="s">
        <v>392</v>
      </c>
      <c r="I301" s="44"/>
      <c r="J301" s="34" t="s">
        <v>211</v>
      </c>
      <c r="K301" s="35"/>
      <c r="L301" s="44">
        <v>10.6</v>
      </c>
      <c r="M301" s="44"/>
      <c r="N301" s="35"/>
    </row>
    <row r="302" spans="1:14">
      <c r="A302" s="13"/>
      <c r="B302" s="34"/>
      <c r="C302" s="35"/>
      <c r="D302" s="44"/>
      <c r="E302" s="44"/>
      <c r="F302" s="35"/>
      <c r="G302" s="35"/>
      <c r="H302" s="44"/>
      <c r="I302" s="44"/>
      <c r="J302" s="34"/>
      <c r="K302" s="35"/>
      <c r="L302" s="44"/>
      <c r="M302" s="44"/>
      <c r="N302" s="35"/>
    </row>
    <row r="303" spans="1:14">
      <c r="A303" s="13"/>
      <c r="B303" s="42" t="s">
        <v>214</v>
      </c>
      <c r="C303" s="29"/>
      <c r="D303" s="43">
        <v>722.9</v>
      </c>
      <c r="E303" s="43"/>
      <c r="F303" s="29"/>
      <c r="G303" s="29"/>
      <c r="H303" s="43">
        <v>3.9</v>
      </c>
      <c r="I303" s="43"/>
      <c r="J303" s="29"/>
      <c r="K303" s="29"/>
      <c r="L303" s="43">
        <v>726.8</v>
      </c>
      <c r="M303" s="43"/>
      <c r="N303" s="29"/>
    </row>
    <row r="304" spans="1:14">
      <c r="A304" s="13"/>
      <c r="B304" s="42"/>
      <c r="C304" s="29"/>
      <c r="D304" s="43"/>
      <c r="E304" s="43"/>
      <c r="F304" s="29"/>
      <c r="G304" s="29"/>
      <c r="H304" s="43"/>
      <c r="I304" s="43"/>
      <c r="J304" s="29"/>
      <c r="K304" s="29"/>
      <c r="L304" s="43"/>
      <c r="M304" s="43"/>
      <c r="N304" s="29"/>
    </row>
    <row r="305" spans="1:14">
      <c r="A305" s="13"/>
      <c r="B305" s="46" t="s">
        <v>215</v>
      </c>
      <c r="C305" s="35"/>
      <c r="D305" s="44">
        <v>18.7</v>
      </c>
      <c r="E305" s="44"/>
      <c r="F305" s="35"/>
      <c r="G305" s="35"/>
      <c r="H305" s="44">
        <v>0.2</v>
      </c>
      <c r="I305" s="44"/>
      <c r="J305" s="35"/>
      <c r="K305" s="35"/>
      <c r="L305" s="44">
        <v>18.899999999999999</v>
      </c>
      <c r="M305" s="44"/>
      <c r="N305" s="35"/>
    </row>
    <row r="306" spans="1:14">
      <c r="A306" s="13"/>
      <c r="B306" s="46"/>
      <c r="C306" s="35"/>
      <c r="D306" s="44"/>
      <c r="E306" s="44"/>
      <c r="F306" s="35"/>
      <c r="G306" s="35"/>
      <c r="H306" s="44"/>
      <c r="I306" s="44"/>
      <c r="J306" s="35"/>
      <c r="K306" s="35"/>
      <c r="L306" s="44"/>
      <c r="M306" s="44"/>
      <c r="N306" s="35"/>
    </row>
    <row r="307" spans="1:14">
      <c r="A307" s="13"/>
      <c r="B307" s="45" t="s">
        <v>393</v>
      </c>
      <c r="C307" s="29"/>
      <c r="D307" s="43">
        <v>3.2</v>
      </c>
      <c r="E307" s="43"/>
      <c r="F307" s="29"/>
      <c r="G307" s="29"/>
      <c r="H307" s="43" t="s">
        <v>394</v>
      </c>
      <c r="I307" s="43"/>
      <c r="J307" s="45" t="s">
        <v>211</v>
      </c>
      <c r="K307" s="29"/>
      <c r="L307" s="43">
        <v>2.5</v>
      </c>
      <c r="M307" s="43"/>
      <c r="N307" s="29"/>
    </row>
    <row r="308" spans="1:14">
      <c r="A308" s="13"/>
      <c r="B308" s="45"/>
      <c r="C308" s="29"/>
      <c r="D308" s="43"/>
      <c r="E308" s="43"/>
      <c r="F308" s="29"/>
      <c r="G308" s="29"/>
      <c r="H308" s="43"/>
      <c r="I308" s="43"/>
      <c r="J308" s="45"/>
      <c r="K308" s="29"/>
      <c r="L308" s="43"/>
      <c r="M308" s="43"/>
      <c r="N308" s="29"/>
    </row>
    <row r="309" spans="1:14">
      <c r="A309" s="13"/>
      <c r="B309" s="34" t="s">
        <v>216</v>
      </c>
      <c r="C309" s="35"/>
      <c r="D309" s="44">
        <v>0.2</v>
      </c>
      <c r="E309" s="44"/>
      <c r="F309" s="35"/>
      <c r="G309" s="35"/>
      <c r="H309" s="44">
        <v>3.7</v>
      </c>
      <c r="I309" s="44"/>
      <c r="J309" s="35"/>
      <c r="K309" s="35"/>
      <c r="L309" s="44">
        <v>3.9</v>
      </c>
      <c r="M309" s="44"/>
      <c r="N309" s="35"/>
    </row>
    <row r="310" spans="1:14">
      <c r="A310" s="13"/>
      <c r="B310" s="34"/>
      <c r="C310" s="35"/>
      <c r="D310" s="44"/>
      <c r="E310" s="44"/>
      <c r="F310" s="35"/>
      <c r="G310" s="35"/>
      <c r="H310" s="44"/>
      <c r="I310" s="44"/>
      <c r="J310" s="35"/>
      <c r="K310" s="35"/>
      <c r="L310" s="44"/>
      <c r="M310" s="44"/>
      <c r="N310" s="35"/>
    </row>
    <row r="311" spans="1:14">
      <c r="A311" s="13"/>
      <c r="B311" s="25" t="s">
        <v>217</v>
      </c>
      <c r="C311" s="19"/>
      <c r="D311" s="43" t="s">
        <v>395</v>
      </c>
      <c r="E311" s="43"/>
      <c r="F311" s="25" t="s">
        <v>211</v>
      </c>
      <c r="G311" s="19"/>
      <c r="H311" s="43" t="s">
        <v>318</v>
      </c>
      <c r="I311" s="43"/>
      <c r="J311" s="25" t="s">
        <v>211</v>
      </c>
      <c r="K311" s="19"/>
      <c r="L311" s="43" t="s">
        <v>396</v>
      </c>
      <c r="M311" s="43"/>
      <c r="N311" s="25" t="s">
        <v>211</v>
      </c>
    </row>
    <row r="312" spans="1:14">
      <c r="A312" s="13"/>
      <c r="B312" s="46" t="s">
        <v>397</v>
      </c>
      <c r="C312" s="35"/>
      <c r="D312" s="44" t="s">
        <v>398</v>
      </c>
      <c r="E312" s="44"/>
      <c r="F312" s="34" t="s">
        <v>211</v>
      </c>
      <c r="G312" s="35"/>
      <c r="H312" s="44">
        <v>0.5</v>
      </c>
      <c r="I312" s="44"/>
      <c r="J312" s="35"/>
      <c r="K312" s="35"/>
      <c r="L312" s="44" t="s">
        <v>399</v>
      </c>
      <c r="M312" s="44"/>
      <c r="N312" s="34" t="s">
        <v>211</v>
      </c>
    </row>
    <row r="313" spans="1:14">
      <c r="A313" s="13"/>
      <c r="B313" s="46"/>
      <c r="C313" s="35"/>
      <c r="D313" s="44"/>
      <c r="E313" s="44"/>
      <c r="F313" s="34"/>
      <c r="G313" s="35"/>
      <c r="H313" s="44"/>
      <c r="I313" s="44"/>
      <c r="J313" s="35"/>
      <c r="K313" s="35"/>
      <c r="L313" s="44"/>
      <c r="M313" s="44"/>
      <c r="N313" s="34"/>
    </row>
    <row r="314" spans="1:14">
      <c r="A314" s="13"/>
      <c r="B314" s="42" t="s">
        <v>400</v>
      </c>
      <c r="C314" s="29"/>
      <c r="D314" s="43" t="s">
        <v>401</v>
      </c>
      <c r="E314" s="43"/>
      <c r="F314" s="45" t="s">
        <v>211</v>
      </c>
      <c r="G314" s="29"/>
      <c r="H314" s="43" t="s">
        <v>208</v>
      </c>
      <c r="I314" s="43"/>
      <c r="J314" s="29"/>
      <c r="K314" s="29"/>
      <c r="L314" s="43" t="s">
        <v>401</v>
      </c>
      <c r="M314" s="43"/>
      <c r="N314" s="45" t="s">
        <v>211</v>
      </c>
    </row>
    <row r="315" spans="1:14">
      <c r="A315" s="13"/>
      <c r="B315" s="42"/>
      <c r="C315" s="29"/>
      <c r="D315" s="43"/>
      <c r="E315" s="43"/>
      <c r="F315" s="45"/>
      <c r="G315" s="29"/>
      <c r="H315" s="43"/>
      <c r="I315" s="43"/>
      <c r="J315" s="29"/>
      <c r="K315" s="29"/>
      <c r="L315" s="43"/>
      <c r="M315" s="43"/>
      <c r="N315" s="45"/>
    </row>
    <row r="316" spans="1:14">
      <c r="A316" s="13"/>
      <c r="B316" s="22" t="s">
        <v>402</v>
      </c>
      <c r="C316" s="23"/>
      <c r="D316" s="44" t="s">
        <v>403</v>
      </c>
      <c r="E316" s="44"/>
      <c r="F316" s="22" t="s">
        <v>211</v>
      </c>
      <c r="G316" s="23"/>
      <c r="H316" s="44" t="s">
        <v>404</v>
      </c>
      <c r="I316" s="44"/>
      <c r="J316" s="22" t="s">
        <v>211</v>
      </c>
      <c r="K316" s="23"/>
      <c r="L316" s="44" t="s">
        <v>405</v>
      </c>
      <c r="M316" s="44"/>
      <c r="N316" s="22" t="s">
        <v>211</v>
      </c>
    </row>
    <row r="317" spans="1:14">
      <c r="A317" s="13"/>
      <c r="B317" s="45" t="s">
        <v>226</v>
      </c>
      <c r="C317" s="29"/>
      <c r="D317" s="43" t="s">
        <v>406</v>
      </c>
      <c r="E317" s="43"/>
      <c r="F317" s="45" t="s">
        <v>211</v>
      </c>
      <c r="G317" s="29"/>
      <c r="H317" s="43" t="s">
        <v>208</v>
      </c>
      <c r="I317" s="43"/>
      <c r="J317" s="29"/>
      <c r="K317" s="29"/>
      <c r="L317" s="43" t="s">
        <v>406</v>
      </c>
      <c r="M317" s="43"/>
      <c r="N317" s="45" t="s">
        <v>211</v>
      </c>
    </row>
    <row r="318" spans="1:14" ht="15.75" thickBot="1">
      <c r="A318" s="13"/>
      <c r="B318" s="45"/>
      <c r="C318" s="29"/>
      <c r="D318" s="47"/>
      <c r="E318" s="47"/>
      <c r="F318" s="48"/>
      <c r="G318" s="29"/>
      <c r="H318" s="47"/>
      <c r="I318" s="47"/>
      <c r="J318" s="49"/>
      <c r="K318" s="29"/>
      <c r="L318" s="47"/>
      <c r="M318" s="47"/>
      <c r="N318" s="48"/>
    </row>
    <row r="319" spans="1:14">
      <c r="A319" s="13"/>
      <c r="B319" s="34" t="s">
        <v>228</v>
      </c>
      <c r="C319" s="35"/>
      <c r="D319" s="38">
        <v>670.8</v>
      </c>
      <c r="E319" s="38"/>
      <c r="F319" s="40"/>
      <c r="G319" s="35"/>
      <c r="H319" s="38">
        <v>5.2</v>
      </c>
      <c r="I319" s="38"/>
      <c r="J319" s="40"/>
      <c r="K319" s="35"/>
      <c r="L319" s="38">
        <v>676</v>
      </c>
      <c r="M319" s="38"/>
      <c r="N319" s="40"/>
    </row>
    <row r="320" spans="1:14">
      <c r="A320" s="13"/>
      <c r="B320" s="34"/>
      <c r="C320" s="35"/>
      <c r="D320" s="39"/>
      <c r="E320" s="39"/>
      <c r="F320" s="41"/>
      <c r="G320" s="35"/>
      <c r="H320" s="39"/>
      <c r="I320" s="39"/>
      <c r="J320" s="41"/>
      <c r="K320" s="35"/>
      <c r="L320" s="39"/>
      <c r="M320" s="39"/>
      <c r="N320" s="41"/>
    </row>
    <row r="321" spans="1:17">
      <c r="A321" s="13"/>
      <c r="B321" s="42" t="s">
        <v>407</v>
      </c>
      <c r="C321" s="29"/>
      <c r="D321" s="43" t="s">
        <v>408</v>
      </c>
      <c r="E321" s="43"/>
      <c r="F321" s="45" t="s">
        <v>211</v>
      </c>
      <c r="G321" s="29"/>
      <c r="H321" s="43" t="s">
        <v>208</v>
      </c>
      <c r="I321" s="43"/>
      <c r="J321" s="29"/>
      <c r="K321" s="29"/>
      <c r="L321" s="43" t="s">
        <v>408</v>
      </c>
      <c r="M321" s="43"/>
      <c r="N321" s="45" t="s">
        <v>211</v>
      </c>
    </row>
    <row r="322" spans="1:17">
      <c r="A322" s="13"/>
      <c r="B322" s="42"/>
      <c r="C322" s="29"/>
      <c r="D322" s="43"/>
      <c r="E322" s="43"/>
      <c r="F322" s="45"/>
      <c r="G322" s="29"/>
      <c r="H322" s="43"/>
      <c r="I322" s="43"/>
      <c r="J322" s="29"/>
      <c r="K322" s="29"/>
      <c r="L322" s="43"/>
      <c r="M322" s="43"/>
      <c r="N322" s="45"/>
    </row>
    <row r="323" spans="1:17">
      <c r="A323" s="13"/>
      <c r="B323" s="46" t="s">
        <v>409</v>
      </c>
      <c r="C323" s="35"/>
      <c r="D323" s="44">
        <v>224.3</v>
      </c>
      <c r="E323" s="44"/>
      <c r="F323" s="35"/>
      <c r="G323" s="35"/>
      <c r="H323" s="44">
        <v>9</v>
      </c>
      <c r="I323" s="44"/>
      <c r="J323" s="35"/>
      <c r="K323" s="35"/>
      <c r="L323" s="44">
        <v>233.3</v>
      </c>
      <c r="M323" s="44"/>
      <c r="N323" s="35"/>
    </row>
    <row r="324" spans="1:17" ht="15.75" thickBot="1">
      <c r="A324" s="13"/>
      <c r="B324" s="46"/>
      <c r="C324" s="35"/>
      <c r="D324" s="90"/>
      <c r="E324" s="90"/>
      <c r="F324" s="89"/>
      <c r="G324" s="35"/>
      <c r="H324" s="90"/>
      <c r="I324" s="90"/>
      <c r="J324" s="89"/>
      <c r="K324" s="35"/>
      <c r="L324" s="90"/>
      <c r="M324" s="90"/>
      <c r="N324" s="89"/>
    </row>
    <row r="325" spans="1:17">
      <c r="A325" s="13"/>
      <c r="B325" s="45" t="s">
        <v>231</v>
      </c>
      <c r="C325" s="29"/>
      <c r="D325" s="92" t="s">
        <v>207</v>
      </c>
      <c r="E325" s="98">
        <v>883.9</v>
      </c>
      <c r="F325" s="96"/>
      <c r="G325" s="29"/>
      <c r="H325" s="92" t="s">
        <v>207</v>
      </c>
      <c r="I325" s="98">
        <v>14.2</v>
      </c>
      <c r="J325" s="96"/>
      <c r="K325" s="29"/>
      <c r="L325" s="92" t="s">
        <v>207</v>
      </c>
      <c r="M325" s="98">
        <v>898.1</v>
      </c>
      <c r="N325" s="96"/>
    </row>
    <row r="326" spans="1:17" ht="15.75" thickBot="1">
      <c r="A326" s="13"/>
      <c r="B326" s="45"/>
      <c r="C326" s="29"/>
      <c r="D326" s="93"/>
      <c r="E326" s="99"/>
      <c r="F326" s="97"/>
      <c r="G326" s="29"/>
      <c r="H326" s="93"/>
      <c r="I326" s="99"/>
      <c r="J326" s="97"/>
      <c r="K326" s="29"/>
      <c r="L326" s="93"/>
      <c r="M326" s="99"/>
      <c r="N326" s="97"/>
    </row>
    <row r="327" spans="1:17" ht="15.75" thickTop="1">
      <c r="A327" s="13"/>
      <c r="B327" s="124" t="s">
        <v>232</v>
      </c>
      <c r="C327" s="124"/>
      <c r="D327" s="124"/>
      <c r="E327" s="124"/>
      <c r="F327" s="124"/>
      <c r="G327" s="124"/>
      <c r="H327" s="124"/>
      <c r="I327" s="124"/>
      <c r="J327" s="124"/>
      <c r="K327" s="124"/>
      <c r="L327" s="124"/>
      <c r="M327" s="124"/>
      <c r="N327" s="124"/>
      <c r="O327" s="124"/>
      <c r="P327" s="124"/>
      <c r="Q327" s="124"/>
    </row>
    <row r="328" spans="1:17">
      <c r="A328" s="13"/>
      <c r="B328" s="15"/>
      <c r="C328" s="15"/>
    </row>
    <row r="329" spans="1:17" ht="157.5">
      <c r="A329" s="13"/>
      <c r="B329" s="53" t="s">
        <v>233</v>
      </c>
      <c r="C329" s="54" t="s">
        <v>410</v>
      </c>
    </row>
    <row r="330" spans="1:17">
      <c r="A330" s="13"/>
      <c r="B330" s="15"/>
      <c r="C330" s="15"/>
    </row>
    <row r="331" spans="1:17" ht="56.25">
      <c r="A331" s="13"/>
      <c r="B331" s="53" t="s">
        <v>235</v>
      </c>
      <c r="C331" s="54" t="s">
        <v>411</v>
      </c>
    </row>
    <row r="332" spans="1:17">
      <c r="A332" s="13"/>
      <c r="B332" s="15"/>
      <c r="C332" s="15"/>
    </row>
    <row r="333" spans="1:17" ht="33.75">
      <c r="A333" s="13"/>
      <c r="B333" s="53" t="s">
        <v>237</v>
      </c>
      <c r="C333" s="54" t="s">
        <v>345</v>
      </c>
    </row>
    <row r="334" spans="1:17">
      <c r="A334" s="13"/>
      <c r="B334" s="28"/>
      <c r="C334" s="28"/>
      <c r="D334" s="28"/>
      <c r="E334" s="28"/>
      <c r="F334" s="28"/>
      <c r="G334" s="28"/>
      <c r="H334" s="28"/>
      <c r="I334" s="28"/>
      <c r="J334" s="28"/>
      <c r="K334" s="28"/>
      <c r="L334" s="28"/>
      <c r="M334" s="28"/>
      <c r="N334" s="28"/>
      <c r="O334" s="28"/>
      <c r="P334" s="28"/>
    </row>
    <row r="335" spans="1:17">
      <c r="A335" s="13"/>
      <c r="B335" s="15"/>
      <c r="C335" s="15"/>
      <c r="D335" s="15"/>
      <c r="E335" s="15"/>
      <c r="F335" s="15"/>
      <c r="G335" s="15"/>
      <c r="H335" s="15"/>
      <c r="I335" s="15"/>
      <c r="J335" s="15"/>
      <c r="K335" s="15"/>
      <c r="L335" s="15"/>
      <c r="M335" s="15"/>
      <c r="N335" s="15"/>
      <c r="O335" s="15"/>
      <c r="P335" s="15"/>
    </row>
    <row r="336" spans="1:17">
      <c r="A336" s="13"/>
      <c r="B336" s="29"/>
      <c r="C336" s="29"/>
      <c r="D336" s="55" t="s">
        <v>239</v>
      </c>
      <c r="E336" s="29"/>
      <c r="F336" s="59" t="s">
        <v>200</v>
      </c>
      <c r="G336" s="59"/>
      <c r="H336" s="59"/>
      <c r="I336" s="29"/>
      <c r="J336" s="59" t="s">
        <v>203</v>
      </c>
      <c r="K336" s="59"/>
      <c r="L336" s="59"/>
      <c r="M336" s="29"/>
      <c r="N336" s="59" t="s">
        <v>200</v>
      </c>
      <c r="O336" s="59"/>
      <c r="P336" s="59"/>
    </row>
    <row r="337" spans="1:16">
      <c r="A337" s="13"/>
      <c r="B337" s="29"/>
      <c r="C337" s="29"/>
      <c r="D337" s="55" t="s">
        <v>240</v>
      </c>
      <c r="E337" s="29"/>
      <c r="F337" s="59" t="s">
        <v>201</v>
      </c>
      <c r="G337" s="59"/>
      <c r="H337" s="59"/>
      <c r="I337" s="29"/>
      <c r="J337" s="59" t="s">
        <v>204</v>
      </c>
      <c r="K337" s="59"/>
      <c r="L337" s="59"/>
      <c r="M337" s="29"/>
      <c r="N337" s="59" t="s">
        <v>201</v>
      </c>
      <c r="O337" s="59"/>
      <c r="P337" s="59"/>
    </row>
    <row r="338" spans="1:16">
      <c r="A338" s="13"/>
      <c r="B338" s="29"/>
      <c r="C338" s="29"/>
      <c r="D338" s="55" t="s">
        <v>241</v>
      </c>
      <c r="E338" s="29"/>
      <c r="F338" s="59" t="s">
        <v>202</v>
      </c>
      <c r="G338" s="59"/>
      <c r="H338" s="59"/>
      <c r="I338" s="29"/>
      <c r="J338" s="59" t="s">
        <v>243</v>
      </c>
      <c r="K338" s="59"/>
      <c r="L338" s="59"/>
      <c r="M338" s="29"/>
      <c r="N338" s="59" t="s">
        <v>346</v>
      </c>
      <c r="O338" s="59"/>
      <c r="P338" s="59"/>
    </row>
    <row r="339" spans="1:16" ht="15.75" thickBot="1">
      <c r="A339" s="13"/>
      <c r="B339" s="29"/>
      <c r="C339" s="29"/>
      <c r="D339" s="56" t="s">
        <v>242</v>
      </c>
      <c r="E339" s="29"/>
      <c r="F339" s="31"/>
      <c r="G339" s="31"/>
      <c r="H339" s="31"/>
      <c r="I339" s="29"/>
      <c r="J339" s="31"/>
      <c r="K339" s="31"/>
      <c r="L339" s="31"/>
      <c r="M339" s="29"/>
      <c r="N339" s="61" t="s">
        <v>347</v>
      </c>
      <c r="O339" s="61"/>
      <c r="P339" s="61"/>
    </row>
    <row r="340" spans="1:16">
      <c r="A340" s="13"/>
      <c r="B340" s="62" t="s">
        <v>244</v>
      </c>
      <c r="C340" s="35"/>
      <c r="D340" s="63">
        <v>7</v>
      </c>
      <c r="E340" s="35"/>
      <c r="F340" s="65" t="s">
        <v>207</v>
      </c>
      <c r="G340" s="67">
        <v>517.20000000000005</v>
      </c>
      <c r="H340" s="40"/>
      <c r="I340" s="35"/>
      <c r="J340" s="65" t="s">
        <v>207</v>
      </c>
      <c r="K340" s="67">
        <v>3.1</v>
      </c>
      <c r="L340" s="40"/>
      <c r="M340" s="35"/>
      <c r="N340" s="65" t="s">
        <v>207</v>
      </c>
      <c r="O340" s="67">
        <v>520.29999999999995</v>
      </c>
      <c r="P340" s="40"/>
    </row>
    <row r="341" spans="1:16">
      <c r="A341" s="13"/>
      <c r="B341" s="62"/>
      <c r="C341" s="35"/>
      <c r="D341" s="64"/>
      <c r="E341" s="35"/>
      <c r="F341" s="66"/>
      <c r="G341" s="68"/>
      <c r="H341" s="41"/>
      <c r="I341" s="35"/>
      <c r="J341" s="66"/>
      <c r="K341" s="68"/>
      <c r="L341" s="41"/>
      <c r="M341" s="35"/>
      <c r="N341" s="66"/>
      <c r="O341" s="68"/>
      <c r="P341" s="41"/>
    </row>
    <row r="342" spans="1:16">
      <c r="A342" s="13"/>
      <c r="B342" s="69" t="s">
        <v>247</v>
      </c>
      <c r="C342" s="29"/>
      <c r="D342" s="70">
        <v>13</v>
      </c>
      <c r="E342" s="29"/>
      <c r="F342" s="71">
        <v>86.1</v>
      </c>
      <c r="G342" s="71"/>
      <c r="H342" s="29"/>
      <c r="I342" s="29"/>
      <c r="J342" s="71">
        <v>0.8</v>
      </c>
      <c r="K342" s="71"/>
      <c r="L342" s="29"/>
      <c r="M342" s="29"/>
      <c r="N342" s="71">
        <v>86.9</v>
      </c>
      <c r="O342" s="71"/>
      <c r="P342" s="29"/>
    </row>
    <row r="343" spans="1:16">
      <c r="A343" s="13"/>
      <c r="B343" s="69"/>
      <c r="C343" s="29"/>
      <c r="D343" s="70"/>
      <c r="E343" s="29"/>
      <c r="F343" s="71"/>
      <c r="G343" s="71"/>
      <c r="H343" s="29"/>
      <c r="I343" s="29"/>
      <c r="J343" s="71"/>
      <c r="K343" s="71"/>
      <c r="L343" s="29"/>
      <c r="M343" s="29"/>
      <c r="N343" s="71"/>
      <c r="O343" s="71"/>
      <c r="P343" s="29"/>
    </row>
    <row r="344" spans="1:16">
      <c r="A344" s="13"/>
      <c r="B344" s="62" t="s">
        <v>412</v>
      </c>
      <c r="C344" s="35"/>
      <c r="D344" s="72">
        <v>3</v>
      </c>
      <c r="E344" s="35"/>
      <c r="F344" s="73">
        <v>71.7</v>
      </c>
      <c r="G344" s="73"/>
      <c r="H344" s="35"/>
      <c r="I344" s="35"/>
      <c r="J344" s="73" t="s">
        <v>208</v>
      </c>
      <c r="K344" s="73"/>
      <c r="L344" s="35"/>
      <c r="M344" s="35"/>
      <c r="N344" s="73">
        <v>71.7</v>
      </c>
      <c r="O344" s="73"/>
      <c r="P344" s="35"/>
    </row>
    <row r="345" spans="1:16">
      <c r="A345" s="13"/>
      <c r="B345" s="62"/>
      <c r="C345" s="35"/>
      <c r="D345" s="72"/>
      <c r="E345" s="35"/>
      <c r="F345" s="73"/>
      <c r="G345" s="73"/>
      <c r="H345" s="35"/>
      <c r="I345" s="35"/>
      <c r="J345" s="73"/>
      <c r="K345" s="73"/>
      <c r="L345" s="35"/>
      <c r="M345" s="35"/>
      <c r="N345" s="73"/>
      <c r="O345" s="73"/>
      <c r="P345" s="35"/>
    </row>
    <row r="346" spans="1:16">
      <c r="A346" s="13"/>
      <c r="B346" s="69" t="s">
        <v>413</v>
      </c>
      <c r="C346" s="29"/>
      <c r="D346" s="70">
        <v>5</v>
      </c>
      <c r="E346" s="29"/>
      <c r="F346" s="71">
        <v>26.5</v>
      </c>
      <c r="G346" s="71"/>
      <c r="H346" s="29"/>
      <c r="I346" s="29"/>
      <c r="J346" s="71" t="s">
        <v>208</v>
      </c>
      <c r="K346" s="71"/>
      <c r="L346" s="29"/>
      <c r="M346" s="29"/>
      <c r="N346" s="71">
        <v>26.5</v>
      </c>
      <c r="O346" s="71"/>
      <c r="P346" s="29"/>
    </row>
    <row r="347" spans="1:16">
      <c r="A347" s="13"/>
      <c r="B347" s="69"/>
      <c r="C347" s="29"/>
      <c r="D347" s="70"/>
      <c r="E347" s="29"/>
      <c r="F347" s="71"/>
      <c r="G347" s="71"/>
      <c r="H347" s="29"/>
      <c r="I347" s="29"/>
      <c r="J347" s="71"/>
      <c r="K347" s="71"/>
      <c r="L347" s="29"/>
      <c r="M347" s="29"/>
      <c r="N347" s="71"/>
      <c r="O347" s="71"/>
      <c r="P347" s="29"/>
    </row>
    <row r="348" spans="1:16">
      <c r="A348" s="13"/>
      <c r="B348" s="62" t="s">
        <v>414</v>
      </c>
      <c r="C348" s="35"/>
      <c r="D348" s="72">
        <v>5</v>
      </c>
      <c r="E348" s="35"/>
      <c r="F348" s="73">
        <v>16</v>
      </c>
      <c r="G348" s="73"/>
      <c r="H348" s="35"/>
      <c r="I348" s="35"/>
      <c r="J348" s="73" t="s">
        <v>208</v>
      </c>
      <c r="K348" s="73"/>
      <c r="L348" s="35"/>
      <c r="M348" s="35"/>
      <c r="N348" s="73">
        <v>16</v>
      </c>
      <c r="O348" s="73"/>
      <c r="P348" s="35"/>
    </row>
    <row r="349" spans="1:16">
      <c r="A349" s="13"/>
      <c r="B349" s="62"/>
      <c r="C349" s="35"/>
      <c r="D349" s="72"/>
      <c r="E349" s="35"/>
      <c r="F349" s="73"/>
      <c r="G349" s="73"/>
      <c r="H349" s="35"/>
      <c r="I349" s="35"/>
      <c r="J349" s="73"/>
      <c r="K349" s="73"/>
      <c r="L349" s="35"/>
      <c r="M349" s="35"/>
      <c r="N349" s="73"/>
      <c r="O349" s="73"/>
      <c r="P349" s="35"/>
    </row>
    <row r="350" spans="1:16">
      <c r="A350" s="13"/>
      <c r="B350" s="69" t="s">
        <v>415</v>
      </c>
      <c r="C350" s="29"/>
      <c r="D350" s="70">
        <v>10</v>
      </c>
      <c r="E350" s="29"/>
      <c r="F350" s="71">
        <v>5.4</v>
      </c>
      <c r="G350" s="71"/>
      <c r="H350" s="29"/>
      <c r="I350" s="29"/>
      <c r="J350" s="71" t="s">
        <v>208</v>
      </c>
      <c r="K350" s="71"/>
      <c r="L350" s="29"/>
      <c r="M350" s="29"/>
      <c r="N350" s="71">
        <v>5.4</v>
      </c>
      <c r="O350" s="71"/>
      <c r="P350" s="29"/>
    </row>
    <row r="351" spans="1:16" ht="15.75" thickBot="1">
      <c r="A351" s="13"/>
      <c r="B351" s="69"/>
      <c r="C351" s="29"/>
      <c r="D351" s="70"/>
      <c r="E351" s="29"/>
      <c r="F351" s="74"/>
      <c r="G351" s="74"/>
      <c r="H351" s="49"/>
      <c r="I351" s="29"/>
      <c r="J351" s="74"/>
      <c r="K351" s="74"/>
      <c r="L351" s="49"/>
      <c r="M351" s="29"/>
      <c r="N351" s="74"/>
      <c r="O351" s="74"/>
      <c r="P351" s="49"/>
    </row>
    <row r="352" spans="1:16">
      <c r="A352" s="13"/>
      <c r="B352" s="62" t="s">
        <v>249</v>
      </c>
      <c r="C352" s="35"/>
      <c r="D352" s="72">
        <v>8</v>
      </c>
      <c r="E352" s="35"/>
      <c r="F352" s="65" t="s">
        <v>207</v>
      </c>
      <c r="G352" s="67">
        <v>722.9</v>
      </c>
      <c r="H352" s="40"/>
      <c r="I352" s="35"/>
      <c r="J352" s="65" t="s">
        <v>207</v>
      </c>
      <c r="K352" s="67">
        <v>3.9</v>
      </c>
      <c r="L352" s="40"/>
      <c r="M352" s="35"/>
      <c r="N352" s="65" t="s">
        <v>207</v>
      </c>
      <c r="O352" s="67">
        <v>726.8</v>
      </c>
      <c r="P352" s="40"/>
    </row>
    <row r="353" spans="1:17" ht="15.75" thickBot="1">
      <c r="A353" s="13"/>
      <c r="B353" s="62"/>
      <c r="C353" s="35"/>
      <c r="D353" s="72"/>
      <c r="E353" s="35"/>
      <c r="F353" s="75"/>
      <c r="G353" s="76"/>
      <c r="H353" s="52"/>
      <c r="I353" s="35"/>
      <c r="J353" s="75"/>
      <c r="K353" s="76"/>
      <c r="L353" s="52"/>
      <c r="M353" s="35"/>
      <c r="N353" s="75"/>
      <c r="O353" s="76"/>
      <c r="P353" s="52"/>
    </row>
    <row r="354" spans="1:17" ht="15.75" thickTop="1">
      <c r="A354" s="13"/>
      <c r="B354" s="15"/>
      <c r="C354" s="15"/>
    </row>
    <row r="355" spans="1:17" ht="101.25">
      <c r="A355" s="13"/>
      <c r="B355" s="53" t="s">
        <v>250</v>
      </c>
      <c r="C355" s="54" t="s">
        <v>416</v>
      </c>
    </row>
    <row r="356" spans="1:17">
      <c r="A356" s="13"/>
      <c r="B356" s="15"/>
      <c r="C356" s="15"/>
    </row>
    <row r="357" spans="1:17" ht="56.25">
      <c r="A357" s="13"/>
      <c r="B357" s="53" t="s">
        <v>252</v>
      </c>
      <c r="C357" s="54" t="s">
        <v>417</v>
      </c>
    </row>
    <row r="358" spans="1:17">
      <c r="A358" s="13"/>
      <c r="B358" s="15"/>
      <c r="C358" s="15"/>
    </row>
    <row r="359" spans="1:17" ht="33.75">
      <c r="A359" s="13"/>
      <c r="B359" s="53" t="s">
        <v>327</v>
      </c>
      <c r="C359" s="54" t="s">
        <v>418</v>
      </c>
    </row>
    <row r="360" spans="1:17">
      <c r="A360" s="13"/>
      <c r="B360" s="15"/>
      <c r="C360" s="15"/>
    </row>
    <row r="361" spans="1:17" ht="146.25">
      <c r="A361" s="13"/>
      <c r="B361" s="53" t="s">
        <v>344</v>
      </c>
      <c r="C361" s="54" t="s">
        <v>419</v>
      </c>
    </row>
    <row r="362" spans="1:17">
      <c r="A362" s="13"/>
      <c r="B362" s="125" t="s">
        <v>420</v>
      </c>
      <c r="C362" s="125"/>
      <c r="D362" s="125"/>
      <c r="E362" s="125"/>
      <c r="F362" s="125"/>
      <c r="G362" s="125"/>
      <c r="H362" s="125"/>
      <c r="I362" s="125"/>
      <c r="J362" s="125"/>
      <c r="K362" s="125"/>
      <c r="L362" s="125"/>
      <c r="M362" s="125"/>
      <c r="N362" s="125"/>
      <c r="O362" s="125"/>
      <c r="P362" s="125"/>
      <c r="Q362" s="125"/>
    </row>
    <row r="363" spans="1:17">
      <c r="A363" s="13"/>
      <c r="B363" s="126" t="s">
        <v>421</v>
      </c>
      <c r="C363" s="126"/>
      <c r="D363" s="126"/>
      <c r="E363" s="126"/>
      <c r="F363" s="126"/>
      <c r="G363" s="126"/>
      <c r="H363" s="126"/>
      <c r="I363" s="126"/>
      <c r="J363" s="126"/>
      <c r="K363" s="126"/>
      <c r="L363" s="126"/>
      <c r="M363" s="126"/>
      <c r="N363" s="126"/>
      <c r="O363" s="126"/>
      <c r="P363" s="126"/>
      <c r="Q363" s="126"/>
    </row>
    <row r="364" spans="1:17">
      <c r="A364" s="13"/>
      <c r="B364" s="121" t="s">
        <v>422</v>
      </c>
      <c r="C364" s="121"/>
      <c r="D364" s="121"/>
      <c r="E364" s="121"/>
      <c r="F364" s="121"/>
      <c r="G364" s="121"/>
      <c r="H364" s="121"/>
      <c r="I364" s="121"/>
      <c r="J364" s="121"/>
      <c r="K364" s="121"/>
      <c r="L364" s="121"/>
      <c r="M364" s="121"/>
      <c r="N364" s="121"/>
      <c r="O364" s="121"/>
      <c r="P364" s="121"/>
      <c r="Q364" s="121"/>
    </row>
    <row r="365" spans="1:17">
      <c r="A365" s="13"/>
      <c r="B365" s="28"/>
      <c r="C365" s="28"/>
      <c r="D365" s="28"/>
      <c r="E365" s="28"/>
      <c r="F365" s="28"/>
      <c r="G365" s="28"/>
      <c r="H365" s="28"/>
      <c r="I365" s="28"/>
      <c r="J365" s="28"/>
      <c r="K365" s="28"/>
      <c r="L365" s="28"/>
      <c r="M365" s="28"/>
      <c r="N365" s="28"/>
      <c r="O365" s="28"/>
      <c r="P365" s="28"/>
      <c r="Q365" s="28"/>
    </row>
    <row r="366" spans="1:17">
      <c r="A366" s="13"/>
      <c r="B366" s="15"/>
      <c r="C366" s="15"/>
      <c r="D366" s="15"/>
      <c r="E366" s="15"/>
      <c r="F366" s="15"/>
      <c r="G366" s="15"/>
      <c r="H366" s="15"/>
      <c r="I366" s="15"/>
      <c r="J366" s="15"/>
      <c r="K366" s="15"/>
      <c r="L366" s="15"/>
      <c r="M366" s="15"/>
      <c r="N366" s="15"/>
      <c r="O366" s="15"/>
      <c r="P366" s="15"/>
      <c r="Q366" s="15"/>
    </row>
    <row r="367" spans="1:17">
      <c r="A367" s="13"/>
      <c r="B367" s="29"/>
      <c r="C367" s="30" t="s">
        <v>423</v>
      </c>
      <c r="D367" s="30"/>
      <c r="E367" s="30"/>
      <c r="F367" s="30"/>
      <c r="G367" s="30"/>
      <c r="H367" s="30"/>
      <c r="I367" s="30"/>
      <c r="J367" s="29"/>
      <c r="K367" s="30" t="s">
        <v>425</v>
      </c>
      <c r="L367" s="30"/>
      <c r="M367" s="30"/>
      <c r="N367" s="30"/>
      <c r="O367" s="30"/>
      <c r="P367" s="30"/>
      <c r="Q367" s="30"/>
    </row>
    <row r="368" spans="1:17" ht="15.75" thickBot="1">
      <c r="A368" s="13"/>
      <c r="B368" s="29"/>
      <c r="C368" s="33" t="s">
        <v>424</v>
      </c>
      <c r="D368" s="33"/>
      <c r="E368" s="33"/>
      <c r="F368" s="33"/>
      <c r="G368" s="33"/>
      <c r="H368" s="33"/>
      <c r="I368" s="33"/>
      <c r="J368" s="29"/>
      <c r="K368" s="33" t="s">
        <v>424</v>
      </c>
      <c r="L368" s="33"/>
      <c r="M368" s="33"/>
      <c r="N368" s="33"/>
      <c r="O368" s="33"/>
      <c r="P368" s="33"/>
      <c r="Q368" s="33"/>
    </row>
    <row r="369" spans="1:17" ht="15.75" thickBot="1">
      <c r="A369" s="13"/>
      <c r="B369" s="19"/>
      <c r="C369" s="118">
        <v>2014</v>
      </c>
      <c r="D369" s="118"/>
      <c r="E369" s="118"/>
      <c r="F369" s="19"/>
      <c r="G369" s="118">
        <v>2013</v>
      </c>
      <c r="H369" s="118"/>
      <c r="I369" s="118"/>
      <c r="J369" s="19"/>
      <c r="K369" s="118">
        <v>2014</v>
      </c>
      <c r="L369" s="118"/>
      <c r="M369" s="118"/>
      <c r="N369" s="19"/>
      <c r="O369" s="118">
        <v>2013</v>
      </c>
      <c r="P369" s="118"/>
      <c r="Q369" s="118"/>
    </row>
    <row r="370" spans="1:17">
      <c r="A370" s="13"/>
      <c r="B370" s="34" t="s">
        <v>72</v>
      </c>
      <c r="C370" s="36" t="s">
        <v>207</v>
      </c>
      <c r="D370" s="82">
        <v>2041.1</v>
      </c>
      <c r="E370" s="40"/>
      <c r="F370" s="35"/>
      <c r="G370" s="36" t="s">
        <v>207</v>
      </c>
      <c r="H370" s="82">
        <v>1957.6</v>
      </c>
      <c r="I370" s="40"/>
      <c r="J370" s="35"/>
      <c r="K370" s="36" t="s">
        <v>207</v>
      </c>
      <c r="L370" s="82">
        <v>3930.9</v>
      </c>
      <c r="M370" s="40"/>
      <c r="N370" s="35"/>
      <c r="O370" s="36" t="s">
        <v>207</v>
      </c>
      <c r="P370" s="82">
        <v>3874.6</v>
      </c>
      <c r="Q370" s="40"/>
    </row>
    <row r="371" spans="1:17">
      <c r="A371" s="13"/>
      <c r="B371" s="34"/>
      <c r="C371" s="37"/>
      <c r="D371" s="119"/>
      <c r="E371" s="41"/>
      <c r="F371" s="35"/>
      <c r="G371" s="37"/>
      <c r="H371" s="119"/>
      <c r="I371" s="41"/>
      <c r="J371" s="35"/>
      <c r="K371" s="37"/>
      <c r="L371" s="119"/>
      <c r="M371" s="41"/>
      <c r="N371" s="35"/>
      <c r="O371" s="37"/>
      <c r="P371" s="119"/>
      <c r="Q371" s="41"/>
    </row>
    <row r="372" spans="1:17">
      <c r="A372" s="13"/>
      <c r="B372" s="45" t="s">
        <v>97</v>
      </c>
      <c r="C372" s="43">
        <v>127.7</v>
      </c>
      <c r="D372" s="43"/>
      <c r="E372" s="29"/>
      <c r="F372" s="29"/>
      <c r="G372" s="43" t="s">
        <v>426</v>
      </c>
      <c r="H372" s="43"/>
      <c r="I372" s="45" t="s">
        <v>211</v>
      </c>
      <c r="J372" s="29"/>
      <c r="K372" s="43">
        <v>102.5</v>
      </c>
      <c r="L372" s="43"/>
      <c r="M372" s="29"/>
      <c r="N372" s="29"/>
      <c r="O372" s="43" t="s">
        <v>427</v>
      </c>
      <c r="P372" s="43"/>
      <c r="Q372" s="45" t="s">
        <v>211</v>
      </c>
    </row>
    <row r="373" spans="1:17">
      <c r="A373" s="13"/>
      <c r="B373" s="45"/>
      <c r="C373" s="43"/>
      <c r="D373" s="43"/>
      <c r="E373" s="29"/>
      <c r="F373" s="29"/>
      <c r="G373" s="43"/>
      <c r="H373" s="43"/>
      <c r="I373" s="45"/>
      <c r="J373" s="29"/>
      <c r="K373" s="43"/>
      <c r="L373" s="43"/>
      <c r="M373" s="29"/>
      <c r="N373" s="29"/>
      <c r="O373" s="43"/>
      <c r="P373" s="43"/>
      <c r="Q373" s="45"/>
    </row>
    <row r="374" spans="1:17">
      <c r="A374" s="13"/>
      <c r="B374" s="23"/>
      <c r="C374" s="35"/>
      <c r="D374" s="35"/>
      <c r="E374" s="35"/>
      <c r="F374" s="23"/>
      <c r="G374" s="35"/>
      <c r="H374" s="35"/>
      <c r="I374" s="35"/>
      <c r="J374" s="23"/>
      <c r="K374" s="35"/>
      <c r="L374" s="35"/>
      <c r="M374" s="35"/>
      <c r="N374" s="23"/>
      <c r="O374" s="35"/>
      <c r="P374" s="35"/>
      <c r="Q374" s="35"/>
    </row>
    <row r="375" spans="1:17" ht="24.75">
      <c r="A375" s="13"/>
      <c r="B375" s="25" t="s">
        <v>98</v>
      </c>
      <c r="C375" s="29"/>
      <c r="D375" s="29"/>
      <c r="E375" s="29"/>
      <c r="F375" s="19"/>
      <c r="G375" s="29"/>
      <c r="H375" s="29"/>
      <c r="I375" s="29"/>
      <c r="J375" s="19"/>
      <c r="K375" s="29"/>
      <c r="L375" s="29"/>
      <c r="M375" s="29"/>
      <c r="N375" s="19"/>
      <c r="O375" s="29"/>
      <c r="P375" s="29"/>
      <c r="Q375" s="29"/>
    </row>
    <row r="376" spans="1:17">
      <c r="A376" s="13"/>
      <c r="B376" s="84" t="s">
        <v>428</v>
      </c>
      <c r="C376" s="34" t="s">
        <v>207</v>
      </c>
      <c r="D376" s="44">
        <v>0.38</v>
      </c>
      <c r="E376" s="35"/>
      <c r="F376" s="35"/>
      <c r="G376" s="34" t="s">
        <v>207</v>
      </c>
      <c r="H376" s="44" t="s">
        <v>429</v>
      </c>
      <c r="I376" s="34" t="s">
        <v>211</v>
      </c>
      <c r="J376" s="35"/>
      <c r="K376" s="34" t="s">
        <v>207</v>
      </c>
      <c r="L376" s="44">
        <v>0.31</v>
      </c>
      <c r="M376" s="35"/>
      <c r="N376" s="35"/>
      <c r="O376" s="34" t="s">
        <v>207</v>
      </c>
      <c r="P376" s="44" t="s">
        <v>430</v>
      </c>
      <c r="Q376" s="34" t="s">
        <v>211</v>
      </c>
    </row>
    <row r="377" spans="1:17">
      <c r="A377" s="13"/>
      <c r="B377" s="84"/>
      <c r="C377" s="34"/>
      <c r="D377" s="44"/>
      <c r="E377" s="35"/>
      <c r="F377" s="35"/>
      <c r="G377" s="34"/>
      <c r="H377" s="44"/>
      <c r="I377" s="34"/>
      <c r="J377" s="35"/>
      <c r="K377" s="34"/>
      <c r="L377" s="44"/>
      <c r="M377" s="35"/>
      <c r="N377" s="35"/>
      <c r="O377" s="34"/>
      <c r="P377" s="44"/>
      <c r="Q377" s="34"/>
    </row>
    <row r="378" spans="1:17">
      <c r="A378" s="13"/>
      <c r="B378" s="83" t="s">
        <v>431</v>
      </c>
      <c r="C378" s="45" t="s">
        <v>207</v>
      </c>
      <c r="D378" s="43">
        <v>0.37</v>
      </c>
      <c r="E378" s="29"/>
      <c r="F378" s="29"/>
      <c r="G378" s="45" t="s">
        <v>207</v>
      </c>
      <c r="H378" s="43" t="s">
        <v>429</v>
      </c>
      <c r="I378" s="45" t="s">
        <v>211</v>
      </c>
      <c r="J378" s="29"/>
      <c r="K378" s="45" t="s">
        <v>207</v>
      </c>
      <c r="L378" s="43">
        <v>0.3</v>
      </c>
      <c r="M378" s="29"/>
      <c r="N378" s="29"/>
      <c r="O378" s="45" t="s">
        <v>207</v>
      </c>
      <c r="P378" s="43" t="s">
        <v>430</v>
      </c>
      <c r="Q378" s="45" t="s">
        <v>211</v>
      </c>
    </row>
    <row r="379" spans="1:17">
      <c r="A379" s="13"/>
      <c r="B379" s="83"/>
      <c r="C379" s="45"/>
      <c r="D379" s="43"/>
      <c r="E379" s="29"/>
      <c r="F379" s="29"/>
      <c r="G379" s="45"/>
      <c r="H379" s="43"/>
      <c r="I379" s="45"/>
      <c r="J379" s="29"/>
      <c r="K379" s="45"/>
      <c r="L379" s="43"/>
      <c r="M379" s="29"/>
      <c r="N379" s="29"/>
      <c r="O379" s="45"/>
      <c r="P379" s="43"/>
      <c r="Q379" s="45"/>
    </row>
    <row r="380" spans="1:17" ht="25.5" customHeight="1">
      <c r="A380" s="13"/>
      <c r="B380" s="121" t="s">
        <v>432</v>
      </c>
      <c r="C380" s="121"/>
      <c r="D380" s="121"/>
      <c r="E380" s="121"/>
      <c r="F380" s="121"/>
      <c r="G380" s="121"/>
      <c r="H380" s="121"/>
      <c r="I380" s="121"/>
      <c r="J380" s="121"/>
      <c r="K380" s="121"/>
      <c r="L380" s="121"/>
      <c r="M380" s="121"/>
      <c r="N380" s="121"/>
      <c r="O380" s="121"/>
      <c r="P380" s="121"/>
      <c r="Q380" s="121"/>
    </row>
    <row r="381" spans="1:17" ht="38.25" customHeight="1">
      <c r="A381" s="13"/>
      <c r="B381" s="121" t="s">
        <v>433</v>
      </c>
      <c r="C381" s="121"/>
      <c r="D381" s="121"/>
      <c r="E381" s="121"/>
      <c r="F381" s="121"/>
      <c r="G381" s="121"/>
      <c r="H381" s="121"/>
      <c r="I381" s="121"/>
      <c r="J381" s="121"/>
      <c r="K381" s="121"/>
      <c r="L381" s="121"/>
      <c r="M381" s="121"/>
      <c r="N381" s="121"/>
      <c r="O381" s="121"/>
      <c r="P381" s="121"/>
      <c r="Q381" s="121"/>
    </row>
    <row r="382" spans="1:17" ht="25.5" customHeight="1">
      <c r="A382" s="13"/>
      <c r="B382" s="121" t="s">
        <v>434</v>
      </c>
      <c r="C382" s="121"/>
      <c r="D382" s="121"/>
      <c r="E382" s="121"/>
      <c r="F382" s="121"/>
      <c r="G382" s="121"/>
      <c r="H382" s="121"/>
      <c r="I382" s="121"/>
      <c r="J382" s="121"/>
      <c r="K382" s="121"/>
      <c r="L382" s="121"/>
      <c r="M382" s="121"/>
      <c r="N382" s="121"/>
      <c r="O382" s="121"/>
      <c r="P382" s="121"/>
      <c r="Q382" s="121"/>
    </row>
    <row r="383" spans="1:17">
      <c r="A383" s="13"/>
      <c r="B383" s="15"/>
      <c r="C383" s="15"/>
    </row>
    <row r="384" spans="1:17" ht="38.25">
      <c r="A384" s="13"/>
      <c r="B384" s="16" t="s">
        <v>191</v>
      </c>
      <c r="C384" s="17" t="s">
        <v>435</v>
      </c>
    </row>
    <row r="385" spans="1:17">
      <c r="A385" s="13"/>
      <c r="B385" s="15"/>
      <c r="C385" s="15"/>
    </row>
    <row r="386" spans="1:17" ht="38.25">
      <c r="A386" s="13"/>
      <c r="B386" s="16" t="s">
        <v>191</v>
      </c>
      <c r="C386" s="17" t="s">
        <v>436</v>
      </c>
    </row>
    <row r="387" spans="1:17">
      <c r="A387" s="13"/>
      <c r="B387" s="15"/>
      <c r="C387" s="15"/>
    </row>
    <row r="388" spans="1:17" ht="38.25">
      <c r="A388" s="13"/>
      <c r="B388" s="16" t="s">
        <v>191</v>
      </c>
      <c r="C388" s="17" t="s">
        <v>437</v>
      </c>
    </row>
    <row r="389" spans="1:17">
      <c r="A389" s="13"/>
      <c r="B389" s="15"/>
      <c r="C389" s="15"/>
    </row>
    <row r="390" spans="1:17" ht="51">
      <c r="A390" s="13"/>
      <c r="B390" s="16" t="s">
        <v>191</v>
      </c>
      <c r="C390" s="17" t="s">
        <v>438</v>
      </c>
    </row>
    <row r="391" spans="1:17">
      <c r="A391" s="13"/>
      <c r="B391" s="121" t="s">
        <v>439</v>
      </c>
      <c r="C391" s="121"/>
      <c r="D391" s="121"/>
      <c r="E391" s="121"/>
      <c r="F391" s="121"/>
      <c r="G391" s="121"/>
      <c r="H391" s="121"/>
      <c r="I391" s="121"/>
      <c r="J391" s="121"/>
      <c r="K391" s="121"/>
      <c r="L391" s="121"/>
      <c r="M391" s="121"/>
      <c r="N391" s="121"/>
      <c r="O391" s="121"/>
      <c r="P391" s="121"/>
      <c r="Q391" s="121"/>
    </row>
  </sheetData>
  <mergeCells count="1106">
    <mergeCell ref="B364:Q364"/>
    <mergeCell ref="B380:Q380"/>
    <mergeCell ref="B381:Q381"/>
    <mergeCell ref="B382:Q382"/>
    <mergeCell ref="B391:Q391"/>
    <mergeCell ref="B276:Q276"/>
    <mergeCell ref="B285:Q285"/>
    <mergeCell ref="B286:Q286"/>
    <mergeCell ref="B327:Q327"/>
    <mergeCell ref="B362:Q362"/>
    <mergeCell ref="B363:Q363"/>
    <mergeCell ref="B100:Q100"/>
    <mergeCell ref="B120:Q120"/>
    <mergeCell ref="B127:Q127"/>
    <mergeCell ref="B128:Q128"/>
    <mergeCell ref="B166:Q166"/>
    <mergeCell ref="B200:Q200"/>
    <mergeCell ref="B94:Q94"/>
    <mergeCell ref="B95:Q95"/>
    <mergeCell ref="B96:Q96"/>
    <mergeCell ref="B97:Q97"/>
    <mergeCell ref="B98:Q98"/>
    <mergeCell ref="B99:Q99"/>
    <mergeCell ref="B21:Q21"/>
    <mergeCell ref="B56:Q56"/>
    <mergeCell ref="B89:Q89"/>
    <mergeCell ref="B90:Q90"/>
    <mergeCell ref="B91:Q91"/>
    <mergeCell ref="B92:Q92"/>
    <mergeCell ref="B5:Q5"/>
    <mergeCell ref="B6:Q6"/>
    <mergeCell ref="B7:Q7"/>
    <mergeCell ref="B8:Q8"/>
    <mergeCell ref="B13:Q13"/>
    <mergeCell ref="B14:Q14"/>
    <mergeCell ref="N378:N379"/>
    <mergeCell ref="O378:O379"/>
    <mergeCell ref="P378:P379"/>
    <mergeCell ref="Q378:Q379"/>
    <mergeCell ref="A1:A2"/>
    <mergeCell ref="B1:Q1"/>
    <mergeCell ref="B2:Q2"/>
    <mergeCell ref="B3:Q3"/>
    <mergeCell ref="A4:A391"/>
    <mergeCell ref="B4:Q4"/>
    <mergeCell ref="H378:H379"/>
    <mergeCell ref="I378:I379"/>
    <mergeCell ref="J378:J379"/>
    <mergeCell ref="K378:K379"/>
    <mergeCell ref="L378:L379"/>
    <mergeCell ref="M378:M379"/>
    <mergeCell ref="N376:N377"/>
    <mergeCell ref="O376:O377"/>
    <mergeCell ref="P376:P377"/>
    <mergeCell ref="Q376:Q377"/>
    <mergeCell ref="B378:B379"/>
    <mergeCell ref="C378:C379"/>
    <mergeCell ref="D378:D379"/>
    <mergeCell ref="E378:E379"/>
    <mergeCell ref="F378:F379"/>
    <mergeCell ref="G378:G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G374:I374"/>
    <mergeCell ref="K374:M374"/>
    <mergeCell ref="O374:Q374"/>
    <mergeCell ref="C375:E375"/>
    <mergeCell ref="G375:I375"/>
    <mergeCell ref="K375:M375"/>
    <mergeCell ref="O375:Q375"/>
    <mergeCell ref="J372:J373"/>
    <mergeCell ref="K372:L373"/>
    <mergeCell ref="M372:M373"/>
    <mergeCell ref="N372:N373"/>
    <mergeCell ref="O372:P373"/>
    <mergeCell ref="Q372:Q373"/>
    <mergeCell ref="N370:N371"/>
    <mergeCell ref="O370:O371"/>
    <mergeCell ref="P370:P371"/>
    <mergeCell ref="Q370:Q371"/>
    <mergeCell ref="B372:B373"/>
    <mergeCell ref="C372:D373"/>
    <mergeCell ref="E372:E373"/>
    <mergeCell ref="F372:F373"/>
    <mergeCell ref="G372:H373"/>
    <mergeCell ref="I372:I373"/>
    <mergeCell ref="H370:H371"/>
    <mergeCell ref="I370:I371"/>
    <mergeCell ref="J370:J371"/>
    <mergeCell ref="K370:K371"/>
    <mergeCell ref="L370:L371"/>
    <mergeCell ref="M370:M371"/>
    <mergeCell ref="C369:E369"/>
    <mergeCell ref="G369:I369"/>
    <mergeCell ref="K369:M369"/>
    <mergeCell ref="O369:Q369"/>
    <mergeCell ref="B370:B371"/>
    <mergeCell ref="C370:C371"/>
    <mergeCell ref="D370:D371"/>
    <mergeCell ref="E370:E371"/>
    <mergeCell ref="F370:F371"/>
    <mergeCell ref="G370:G371"/>
    <mergeCell ref="B365:Q365"/>
    <mergeCell ref="B367:B368"/>
    <mergeCell ref="C367:I367"/>
    <mergeCell ref="C368:I368"/>
    <mergeCell ref="J367:J368"/>
    <mergeCell ref="K367:Q367"/>
    <mergeCell ref="K368:Q368"/>
    <mergeCell ref="K352:K353"/>
    <mergeCell ref="L352:L353"/>
    <mergeCell ref="M352:M353"/>
    <mergeCell ref="N352:N353"/>
    <mergeCell ref="O352:O353"/>
    <mergeCell ref="P352:P353"/>
    <mergeCell ref="P350:P351"/>
    <mergeCell ref="B352:B353"/>
    <mergeCell ref="C352:C353"/>
    <mergeCell ref="D352:D353"/>
    <mergeCell ref="E352:E353"/>
    <mergeCell ref="F352:F353"/>
    <mergeCell ref="G352:G353"/>
    <mergeCell ref="H352:H353"/>
    <mergeCell ref="I352:I353"/>
    <mergeCell ref="J352:J353"/>
    <mergeCell ref="H350:H351"/>
    <mergeCell ref="I350:I351"/>
    <mergeCell ref="J350:K351"/>
    <mergeCell ref="L350:L351"/>
    <mergeCell ref="M350:M351"/>
    <mergeCell ref="N350:O351"/>
    <mergeCell ref="J348:K349"/>
    <mergeCell ref="L348:L349"/>
    <mergeCell ref="M348:M349"/>
    <mergeCell ref="N348:O349"/>
    <mergeCell ref="P348:P349"/>
    <mergeCell ref="B350:B351"/>
    <mergeCell ref="C350:C351"/>
    <mergeCell ref="D350:D351"/>
    <mergeCell ref="E350:E351"/>
    <mergeCell ref="F350:G351"/>
    <mergeCell ref="M346:M347"/>
    <mergeCell ref="N346:O347"/>
    <mergeCell ref="P346:P347"/>
    <mergeCell ref="B348:B349"/>
    <mergeCell ref="C348:C349"/>
    <mergeCell ref="D348:D349"/>
    <mergeCell ref="E348:E349"/>
    <mergeCell ref="F348:G349"/>
    <mergeCell ref="H348:H349"/>
    <mergeCell ref="I348:I349"/>
    <mergeCell ref="P344:P345"/>
    <mergeCell ref="B346:B347"/>
    <mergeCell ref="C346:C347"/>
    <mergeCell ref="D346:D347"/>
    <mergeCell ref="E346:E347"/>
    <mergeCell ref="F346:G347"/>
    <mergeCell ref="H346:H347"/>
    <mergeCell ref="I346:I347"/>
    <mergeCell ref="J346:K347"/>
    <mergeCell ref="L346:L347"/>
    <mergeCell ref="H344:H345"/>
    <mergeCell ref="I344:I345"/>
    <mergeCell ref="J344:K345"/>
    <mergeCell ref="L344:L345"/>
    <mergeCell ref="M344:M345"/>
    <mergeCell ref="N344:O345"/>
    <mergeCell ref="J342:K343"/>
    <mergeCell ref="L342:L343"/>
    <mergeCell ref="M342:M343"/>
    <mergeCell ref="N342:O343"/>
    <mergeCell ref="P342:P343"/>
    <mergeCell ref="B344:B345"/>
    <mergeCell ref="C344:C345"/>
    <mergeCell ref="D344:D345"/>
    <mergeCell ref="E344:E345"/>
    <mergeCell ref="F344:G345"/>
    <mergeCell ref="N340:N341"/>
    <mergeCell ref="O340:O341"/>
    <mergeCell ref="P340:P341"/>
    <mergeCell ref="B342:B343"/>
    <mergeCell ref="C342:C343"/>
    <mergeCell ref="D342:D343"/>
    <mergeCell ref="E342:E343"/>
    <mergeCell ref="F342:G343"/>
    <mergeCell ref="H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6:L336"/>
    <mergeCell ref="J337:L337"/>
    <mergeCell ref="J338:L338"/>
    <mergeCell ref="J339:L339"/>
    <mergeCell ref="M336:M339"/>
    <mergeCell ref="N336:P336"/>
    <mergeCell ref="N337:P337"/>
    <mergeCell ref="N338:P338"/>
    <mergeCell ref="N339:P339"/>
    <mergeCell ref="N325:N326"/>
    <mergeCell ref="B334:P334"/>
    <mergeCell ref="B336:B339"/>
    <mergeCell ref="C336:C339"/>
    <mergeCell ref="E336:E339"/>
    <mergeCell ref="F336:H336"/>
    <mergeCell ref="F337:H337"/>
    <mergeCell ref="F338:H338"/>
    <mergeCell ref="F339:H339"/>
    <mergeCell ref="I336:I339"/>
    <mergeCell ref="H325:H326"/>
    <mergeCell ref="I325:I326"/>
    <mergeCell ref="J325:J326"/>
    <mergeCell ref="K325:K326"/>
    <mergeCell ref="L325:L326"/>
    <mergeCell ref="M325:M326"/>
    <mergeCell ref="J323:J324"/>
    <mergeCell ref="K323:K324"/>
    <mergeCell ref="L323:M324"/>
    <mergeCell ref="N323:N324"/>
    <mergeCell ref="B325:B326"/>
    <mergeCell ref="C325:C326"/>
    <mergeCell ref="D325:D326"/>
    <mergeCell ref="E325:E326"/>
    <mergeCell ref="F325:F326"/>
    <mergeCell ref="G325:G326"/>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J317:J318"/>
    <mergeCell ref="K317:K318"/>
    <mergeCell ref="L317:M318"/>
    <mergeCell ref="N317:N318"/>
    <mergeCell ref="B319:B320"/>
    <mergeCell ref="C319:C320"/>
    <mergeCell ref="D319:E320"/>
    <mergeCell ref="F319:F320"/>
    <mergeCell ref="G319:G320"/>
    <mergeCell ref="H319:I320"/>
    <mergeCell ref="B317:B318"/>
    <mergeCell ref="C317:C318"/>
    <mergeCell ref="D317:E318"/>
    <mergeCell ref="F317:F318"/>
    <mergeCell ref="G317:G318"/>
    <mergeCell ref="H317:I318"/>
    <mergeCell ref="J314:J315"/>
    <mergeCell ref="K314:K315"/>
    <mergeCell ref="L314:M315"/>
    <mergeCell ref="N314:N315"/>
    <mergeCell ref="D316:E316"/>
    <mergeCell ref="H316:I316"/>
    <mergeCell ref="L316:M316"/>
    <mergeCell ref="J312:J313"/>
    <mergeCell ref="K312:K313"/>
    <mergeCell ref="L312:M313"/>
    <mergeCell ref="N312:N313"/>
    <mergeCell ref="B314:B315"/>
    <mergeCell ref="C314:C315"/>
    <mergeCell ref="D314:E315"/>
    <mergeCell ref="F314:F315"/>
    <mergeCell ref="G314:G315"/>
    <mergeCell ref="H314:I315"/>
    <mergeCell ref="N309:N310"/>
    <mergeCell ref="D311:E311"/>
    <mergeCell ref="H311:I311"/>
    <mergeCell ref="L311:M311"/>
    <mergeCell ref="B312:B313"/>
    <mergeCell ref="C312:C313"/>
    <mergeCell ref="D312:E313"/>
    <mergeCell ref="F312:F313"/>
    <mergeCell ref="G312:G313"/>
    <mergeCell ref="H312:I313"/>
    <mergeCell ref="N307:N308"/>
    <mergeCell ref="B309:B310"/>
    <mergeCell ref="C309:C310"/>
    <mergeCell ref="D309:E310"/>
    <mergeCell ref="F309:F310"/>
    <mergeCell ref="G309:G310"/>
    <mergeCell ref="H309:I310"/>
    <mergeCell ref="J309:J310"/>
    <mergeCell ref="K309:K310"/>
    <mergeCell ref="L309:M310"/>
    <mergeCell ref="N305:N306"/>
    <mergeCell ref="B307:B308"/>
    <mergeCell ref="C307:C308"/>
    <mergeCell ref="D307:E308"/>
    <mergeCell ref="F307:F308"/>
    <mergeCell ref="G307:G308"/>
    <mergeCell ref="H307:I308"/>
    <mergeCell ref="J307:J308"/>
    <mergeCell ref="K307:K308"/>
    <mergeCell ref="L307:M308"/>
    <mergeCell ref="N303:N304"/>
    <mergeCell ref="B305:B306"/>
    <mergeCell ref="C305:C306"/>
    <mergeCell ref="D305:E306"/>
    <mergeCell ref="F305:F306"/>
    <mergeCell ref="G305:G306"/>
    <mergeCell ref="H305:I306"/>
    <mergeCell ref="J305:J306"/>
    <mergeCell ref="K305:K306"/>
    <mergeCell ref="L305:M306"/>
    <mergeCell ref="N301:N302"/>
    <mergeCell ref="B303:B304"/>
    <mergeCell ref="C303:C304"/>
    <mergeCell ref="D303:E304"/>
    <mergeCell ref="F303:F304"/>
    <mergeCell ref="G303:G304"/>
    <mergeCell ref="H303:I304"/>
    <mergeCell ref="J303:J304"/>
    <mergeCell ref="K303:K304"/>
    <mergeCell ref="L303:M304"/>
    <mergeCell ref="N299:N300"/>
    <mergeCell ref="B301:B302"/>
    <mergeCell ref="C301:C302"/>
    <mergeCell ref="D301:E302"/>
    <mergeCell ref="F301:F302"/>
    <mergeCell ref="G301:G302"/>
    <mergeCell ref="H301:I302"/>
    <mergeCell ref="J301:J302"/>
    <mergeCell ref="K301:K302"/>
    <mergeCell ref="L301:M302"/>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N293:N294"/>
    <mergeCell ref="B295:B296"/>
    <mergeCell ref="C295:C296"/>
    <mergeCell ref="D295:E296"/>
    <mergeCell ref="F295:F296"/>
    <mergeCell ref="G295:G296"/>
    <mergeCell ref="H295:I296"/>
    <mergeCell ref="J295:J296"/>
    <mergeCell ref="K295:K296"/>
    <mergeCell ref="L295:M296"/>
    <mergeCell ref="H293:H294"/>
    <mergeCell ref="I293:I294"/>
    <mergeCell ref="J293:J294"/>
    <mergeCell ref="K293:K294"/>
    <mergeCell ref="L293:L294"/>
    <mergeCell ref="M293:M294"/>
    <mergeCell ref="L289:N289"/>
    <mergeCell ref="L290:N290"/>
    <mergeCell ref="L291:N291"/>
    <mergeCell ref="L292:N292"/>
    <mergeCell ref="B293:B294"/>
    <mergeCell ref="C293:C294"/>
    <mergeCell ref="D293:D294"/>
    <mergeCell ref="E293:E294"/>
    <mergeCell ref="F293:F294"/>
    <mergeCell ref="G293:G294"/>
    <mergeCell ref="G289:G292"/>
    <mergeCell ref="H289:J289"/>
    <mergeCell ref="H290:J290"/>
    <mergeCell ref="H291:J291"/>
    <mergeCell ref="H292:J292"/>
    <mergeCell ref="K289:K292"/>
    <mergeCell ref="B289:B292"/>
    <mergeCell ref="C289:C292"/>
    <mergeCell ref="D289:F289"/>
    <mergeCell ref="D290:F290"/>
    <mergeCell ref="D291:F291"/>
    <mergeCell ref="D292:F292"/>
    <mergeCell ref="B250:B251"/>
    <mergeCell ref="C250:C251"/>
    <mergeCell ref="D250:D251"/>
    <mergeCell ref="E250:E251"/>
    <mergeCell ref="F250:F251"/>
    <mergeCell ref="B287:N287"/>
    <mergeCell ref="B252:Q252"/>
    <mergeCell ref="B273:Q273"/>
    <mergeCell ref="B274:Q274"/>
    <mergeCell ref="B275:Q275"/>
    <mergeCell ref="B246:B247"/>
    <mergeCell ref="C246:C247"/>
    <mergeCell ref="D246:E247"/>
    <mergeCell ref="F246:F247"/>
    <mergeCell ref="B248:B249"/>
    <mergeCell ref="C248:C249"/>
    <mergeCell ref="D248:E249"/>
    <mergeCell ref="F248:F249"/>
    <mergeCell ref="B242:B243"/>
    <mergeCell ref="C242:C243"/>
    <mergeCell ref="D242:E243"/>
    <mergeCell ref="F242:F243"/>
    <mergeCell ref="B244:B245"/>
    <mergeCell ref="C244:C245"/>
    <mergeCell ref="D244:E245"/>
    <mergeCell ref="F244:F245"/>
    <mergeCell ref="B238:B239"/>
    <mergeCell ref="C238:C239"/>
    <mergeCell ref="D238:E239"/>
    <mergeCell ref="F238:F239"/>
    <mergeCell ref="B240:B241"/>
    <mergeCell ref="C240:C241"/>
    <mergeCell ref="D240:E241"/>
    <mergeCell ref="F240:F241"/>
    <mergeCell ref="B234:B235"/>
    <mergeCell ref="C234:C235"/>
    <mergeCell ref="D234:E235"/>
    <mergeCell ref="F234:F235"/>
    <mergeCell ref="B236:B237"/>
    <mergeCell ref="C236:C237"/>
    <mergeCell ref="D236:E237"/>
    <mergeCell ref="F236:F237"/>
    <mergeCell ref="B230:B231"/>
    <mergeCell ref="C230:C231"/>
    <mergeCell ref="D230:D231"/>
    <mergeCell ref="E230:E231"/>
    <mergeCell ref="F230:F231"/>
    <mergeCell ref="B232:B233"/>
    <mergeCell ref="C232:C233"/>
    <mergeCell ref="D232:E233"/>
    <mergeCell ref="F232:F233"/>
    <mergeCell ref="N216:N217"/>
    <mergeCell ref="O216:O217"/>
    <mergeCell ref="P216:P217"/>
    <mergeCell ref="B225:F225"/>
    <mergeCell ref="B227:B229"/>
    <mergeCell ref="C227:C229"/>
    <mergeCell ref="D227:F227"/>
    <mergeCell ref="D228:F228"/>
    <mergeCell ref="D229:F229"/>
    <mergeCell ref="B218:Q218"/>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4:I215"/>
    <mergeCell ref="J214:K215"/>
    <mergeCell ref="L214:L215"/>
    <mergeCell ref="M214:M215"/>
    <mergeCell ref="N214:O215"/>
    <mergeCell ref="P214:P215"/>
    <mergeCell ref="B214:B215"/>
    <mergeCell ref="C214:C215"/>
    <mergeCell ref="D214:D215"/>
    <mergeCell ref="E214:E215"/>
    <mergeCell ref="F214:G215"/>
    <mergeCell ref="H214:H215"/>
    <mergeCell ref="I212:I213"/>
    <mergeCell ref="J212:K213"/>
    <mergeCell ref="L212:L213"/>
    <mergeCell ref="M212:M213"/>
    <mergeCell ref="N212:O213"/>
    <mergeCell ref="P212:P213"/>
    <mergeCell ref="M210:M211"/>
    <mergeCell ref="N210:N211"/>
    <mergeCell ref="O210:O211"/>
    <mergeCell ref="P210:P211"/>
    <mergeCell ref="B212:B213"/>
    <mergeCell ref="C212:C213"/>
    <mergeCell ref="D212:D213"/>
    <mergeCell ref="E212:E213"/>
    <mergeCell ref="F212:G213"/>
    <mergeCell ref="H212:H213"/>
    <mergeCell ref="G210:G211"/>
    <mergeCell ref="H210:H211"/>
    <mergeCell ref="I210:I211"/>
    <mergeCell ref="J210:J211"/>
    <mergeCell ref="K210:K211"/>
    <mergeCell ref="L210:L211"/>
    <mergeCell ref="N205:P205"/>
    <mergeCell ref="N206:P206"/>
    <mergeCell ref="N207:P207"/>
    <mergeCell ref="N208:P208"/>
    <mergeCell ref="N209:P209"/>
    <mergeCell ref="B210:B211"/>
    <mergeCell ref="C210:C211"/>
    <mergeCell ref="D210:D211"/>
    <mergeCell ref="E210:E211"/>
    <mergeCell ref="F210:F211"/>
    <mergeCell ref="J205:L205"/>
    <mergeCell ref="J206:L206"/>
    <mergeCell ref="J207:L207"/>
    <mergeCell ref="J208:L208"/>
    <mergeCell ref="J209:L209"/>
    <mergeCell ref="M205:M209"/>
    <mergeCell ref="B203:P203"/>
    <mergeCell ref="B205:B209"/>
    <mergeCell ref="C205:C209"/>
    <mergeCell ref="E205:E209"/>
    <mergeCell ref="F205:H205"/>
    <mergeCell ref="F206:H206"/>
    <mergeCell ref="F207:H207"/>
    <mergeCell ref="F208:H208"/>
    <mergeCell ref="F209:H209"/>
    <mergeCell ref="I205:I209"/>
    <mergeCell ref="K198:K199"/>
    <mergeCell ref="L198:L199"/>
    <mergeCell ref="M198:M199"/>
    <mergeCell ref="N198:N199"/>
    <mergeCell ref="O198:O199"/>
    <mergeCell ref="P198:P199"/>
    <mergeCell ref="P196:P197"/>
    <mergeCell ref="B198:B199"/>
    <mergeCell ref="C198:C199"/>
    <mergeCell ref="D198:D199"/>
    <mergeCell ref="E198:E199"/>
    <mergeCell ref="F198:F199"/>
    <mergeCell ref="G198:G199"/>
    <mergeCell ref="H198:H199"/>
    <mergeCell ref="I198:I199"/>
    <mergeCell ref="J198:J199"/>
    <mergeCell ref="H196:H197"/>
    <mergeCell ref="I196:I197"/>
    <mergeCell ref="J196:K197"/>
    <mergeCell ref="L196:L197"/>
    <mergeCell ref="M196:M197"/>
    <mergeCell ref="N196:O197"/>
    <mergeCell ref="J194:K195"/>
    <mergeCell ref="L194:L195"/>
    <mergeCell ref="M194:M195"/>
    <mergeCell ref="N194:O195"/>
    <mergeCell ref="P194:P195"/>
    <mergeCell ref="B196:B197"/>
    <mergeCell ref="C196:C197"/>
    <mergeCell ref="D196:D197"/>
    <mergeCell ref="E196:E197"/>
    <mergeCell ref="F196:G197"/>
    <mergeCell ref="M192:M193"/>
    <mergeCell ref="N192:O193"/>
    <mergeCell ref="P192:P193"/>
    <mergeCell ref="B194:B195"/>
    <mergeCell ref="C194:C195"/>
    <mergeCell ref="D194:D195"/>
    <mergeCell ref="E194:E195"/>
    <mergeCell ref="F194:G195"/>
    <mergeCell ref="H194:H195"/>
    <mergeCell ref="I194:I195"/>
    <mergeCell ref="P190:P191"/>
    <mergeCell ref="B192:B193"/>
    <mergeCell ref="C192:C193"/>
    <mergeCell ref="D192:D193"/>
    <mergeCell ref="E192:E193"/>
    <mergeCell ref="F192:G193"/>
    <mergeCell ref="H192:H193"/>
    <mergeCell ref="I192:I193"/>
    <mergeCell ref="J192:K193"/>
    <mergeCell ref="L192:L193"/>
    <mergeCell ref="H190:H191"/>
    <mergeCell ref="I190:I191"/>
    <mergeCell ref="J190:K191"/>
    <mergeCell ref="L190:L191"/>
    <mergeCell ref="M190:M191"/>
    <mergeCell ref="N190:O191"/>
    <mergeCell ref="J188:K189"/>
    <mergeCell ref="L188:L189"/>
    <mergeCell ref="M188:M189"/>
    <mergeCell ref="N188:O189"/>
    <mergeCell ref="P188:P189"/>
    <mergeCell ref="B190:B191"/>
    <mergeCell ref="C190:C191"/>
    <mergeCell ref="D190:D191"/>
    <mergeCell ref="E190:E191"/>
    <mergeCell ref="F190:G191"/>
    <mergeCell ref="N186:N187"/>
    <mergeCell ref="O186:O187"/>
    <mergeCell ref="P186:P187"/>
    <mergeCell ref="B188:B189"/>
    <mergeCell ref="C188:C189"/>
    <mergeCell ref="D188:D189"/>
    <mergeCell ref="E188:E189"/>
    <mergeCell ref="F188:G189"/>
    <mergeCell ref="H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1:M185"/>
    <mergeCell ref="N181:P181"/>
    <mergeCell ref="N182:P182"/>
    <mergeCell ref="N183:P183"/>
    <mergeCell ref="N184:P184"/>
    <mergeCell ref="N185:P185"/>
    <mergeCell ref="I181:I185"/>
    <mergeCell ref="J181:L181"/>
    <mergeCell ref="J182:L182"/>
    <mergeCell ref="J183:L183"/>
    <mergeCell ref="J184:L184"/>
    <mergeCell ref="J185:L185"/>
    <mergeCell ref="N164:N165"/>
    <mergeCell ref="B179:P179"/>
    <mergeCell ref="B181:B185"/>
    <mergeCell ref="C181:C185"/>
    <mergeCell ref="E181:E185"/>
    <mergeCell ref="F181:H181"/>
    <mergeCell ref="F182:H182"/>
    <mergeCell ref="F183:H183"/>
    <mergeCell ref="F184:H184"/>
    <mergeCell ref="F185:H185"/>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B162:B163"/>
    <mergeCell ref="C162:C163"/>
    <mergeCell ref="D162:E163"/>
    <mergeCell ref="F162:F163"/>
    <mergeCell ref="G162:G163"/>
    <mergeCell ref="H162:I163"/>
    <mergeCell ref="J159:J160"/>
    <mergeCell ref="K159:K160"/>
    <mergeCell ref="L159:M160"/>
    <mergeCell ref="N159:N160"/>
    <mergeCell ref="D161:E161"/>
    <mergeCell ref="H161:I161"/>
    <mergeCell ref="L161:M161"/>
    <mergeCell ref="N156:N157"/>
    <mergeCell ref="D158:E158"/>
    <mergeCell ref="H158:I158"/>
    <mergeCell ref="L158:M158"/>
    <mergeCell ref="B159:B160"/>
    <mergeCell ref="C159:C160"/>
    <mergeCell ref="D159:E160"/>
    <mergeCell ref="F159:F160"/>
    <mergeCell ref="G159:G160"/>
    <mergeCell ref="H159:I160"/>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2:J132"/>
    <mergeCell ref="H133:J133"/>
    <mergeCell ref="H134:J134"/>
    <mergeCell ref="H135:J135"/>
    <mergeCell ref="K131:K135"/>
    <mergeCell ref="L131:N131"/>
    <mergeCell ref="L132:N132"/>
    <mergeCell ref="L133:N133"/>
    <mergeCell ref="L134:N134"/>
    <mergeCell ref="L135:N135"/>
    <mergeCell ref="B129:N129"/>
    <mergeCell ref="B131:B135"/>
    <mergeCell ref="C131:C135"/>
    <mergeCell ref="D131:F131"/>
    <mergeCell ref="D132:F132"/>
    <mergeCell ref="D133:F133"/>
    <mergeCell ref="D134:F134"/>
    <mergeCell ref="D135:F135"/>
    <mergeCell ref="G131:G135"/>
    <mergeCell ref="H131:J131"/>
    <mergeCell ref="D117:E117"/>
    <mergeCell ref="B118:B119"/>
    <mergeCell ref="C118:C119"/>
    <mergeCell ref="D118:D119"/>
    <mergeCell ref="E118:E119"/>
    <mergeCell ref="F118:F119"/>
    <mergeCell ref="B112:B113"/>
    <mergeCell ref="C112:C113"/>
    <mergeCell ref="D112:E113"/>
    <mergeCell ref="F112:F113"/>
    <mergeCell ref="D114:E114"/>
    <mergeCell ref="B115:B116"/>
    <mergeCell ref="C115:C116"/>
    <mergeCell ref="D115:E116"/>
    <mergeCell ref="F115:F116"/>
    <mergeCell ref="D106:F106"/>
    <mergeCell ref="D107:E107"/>
    <mergeCell ref="D108:E108"/>
    <mergeCell ref="D109:E109"/>
    <mergeCell ref="B110:B111"/>
    <mergeCell ref="C110:C111"/>
    <mergeCell ref="D110:E111"/>
    <mergeCell ref="F110:F111"/>
    <mergeCell ref="O77:O78"/>
    <mergeCell ref="P77:P78"/>
    <mergeCell ref="B101:F101"/>
    <mergeCell ref="D103:F103"/>
    <mergeCell ref="B104:B105"/>
    <mergeCell ref="C104:C105"/>
    <mergeCell ref="D104:D105"/>
    <mergeCell ref="E104:E105"/>
    <mergeCell ref="F104:F105"/>
    <mergeCell ref="B93:Q93"/>
    <mergeCell ref="I77:I78"/>
    <mergeCell ref="J77:J78"/>
    <mergeCell ref="K77:K78"/>
    <mergeCell ref="L77:L78"/>
    <mergeCell ref="M77:M78"/>
    <mergeCell ref="N77:N78"/>
    <mergeCell ref="M75:M76"/>
    <mergeCell ref="N75:O76"/>
    <mergeCell ref="P75:P76"/>
    <mergeCell ref="B77:B78"/>
    <mergeCell ref="C77:C78"/>
    <mergeCell ref="D77:D78"/>
    <mergeCell ref="E77:E78"/>
    <mergeCell ref="F77:F78"/>
    <mergeCell ref="G77:G78"/>
    <mergeCell ref="H77:H78"/>
    <mergeCell ref="P73:P74"/>
    <mergeCell ref="B75:B76"/>
    <mergeCell ref="C75:C76"/>
    <mergeCell ref="D75:D76"/>
    <mergeCell ref="E75:E76"/>
    <mergeCell ref="F75:G76"/>
    <mergeCell ref="H75:H76"/>
    <mergeCell ref="I75:I76"/>
    <mergeCell ref="J75:K76"/>
    <mergeCell ref="L75:L76"/>
    <mergeCell ref="H73:H74"/>
    <mergeCell ref="I73:I74"/>
    <mergeCell ref="J73:K74"/>
    <mergeCell ref="L73:L74"/>
    <mergeCell ref="M73:M74"/>
    <mergeCell ref="N73:O74"/>
    <mergeCell ref="J71:K72"/>
    <mergeCell ref="L71:L72"/>
    <mergeCell ref="M71:M72"/>
    <mergeCell ref="N71:O72"/>
    <mergeCell ref="P71:P72"/>
    <mergeCell ref="B73:B74"/>
    <mergeCell ref="C73:C74"/>
    <mergeCell ref="D73:D74"/>
    <mergeCell ref="E73:E74"/>
    <mergeCell ref="F73:G74"/>
    <mergeCell ref="N69:N70"/>
    <mergeCell ref="O69:O70"/>
    <mergeCell ref="P69:P70"/>
    <mergeCell ref="B71:B72"/>
    <mergeCell ref="C71:C72"/>
    <mergeCell ref="D71:D72"/>
    <mergeCell ref="E71:E72"/>
    <mergeCell ref="F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5:L65"/>
    <mergeCell ref="J66:L66"/>
    <mergeCell ref="J67:L67"/>
    <mergeCell ref="J68:L68"/>
    <mergeCell ref="M65:M68"/>
    <mergeCell ref="N65:P65"/>
    <mergeCell ref="N66:P66"/>
    <mergeCell ref="N67:P67"/>
    <mergeCell ref="N68:P68"/>
    <mergeCell ref="N54:N55"/>
    <mergeCell ref="B63:P63"/>
    <mergeCell ref="B65:B68"/>
    <mergeCell ref="C65:C68"/>
    <mergeCell ref="E65:E68"/>
    <mergeCell ref="F65:H65"/>
    <mergeCell ref="F66:H66"/>
    <mergeCell ref="F67:H67"/>
    <mergeCell ref="F68:H68"/>
    <mergeCell ref="I65:I6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6:J26"/>
    <mergeCell ref="H27:J27"/>
    <mergeCell ref="K24:K27"/>
    <mergeCell ref="L24:N24"/>
    <mergeCell ref="L25:N25"/>
    <mergeCell ref="L26:N26"/>
    <mergeCell ref="L27:N27"/>
    <mergeCell ref="B22:N22"/>
    <mergeCell ref="B24:B27"/>
    <mergeCell ref="C24:C27"/>
    <mergeCell ref="D24:F24"/>
    <mergeCell ref="D25:F25"/>
    <mergeCell ref="D26:F26"/>
    <mergeCell ref="D27:F27"/>
    <mergeCell ref="G24:G27"/>
    <mergeCell ref="H24:J24"/>
    <mergeCell ref="H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BUSINESS</vt:lpstr>
      <vt:lpstr>SIGNIFICANT_ACCOUNTING_POLICIE</vt:lpstr>
      <vt:lpstr>BUSINESS_COMBINATIONS</vt:lpstr>
      <vt:lpstr>COPROMOTION_AGREEMENTS</vt:lpstr>
      <vt:lpstr>RESTRUCTURING_INTEGRATION_AND_</vt:lpstr>
      <vt:lpstr>FAIR_VALUE_MEASUREMENTS</vt:lpstr>
      <vt:lpstr>INVENTORIES</vt:lpstr>
      <vt:lpstr>INTANGIBLE_ASSETS_AND_GOODWILL</vt:lpstr>
      <vt:lpstr>LONGTERM_DEBT</vt:lpstr>
      <vt:lpstr>SECURITIES_REPURCHASE_PROGRAM</vt:lpstr>
      <vt:lpstr>SHAREBASED_COMPENSATION</vt:lpstr>
      <vt:lpstr>PENSION_AND_POSTRETIREMENT_EMP</vt:lpstr>
      <vt:lpstr>SHAREHOLDERS_EQUITY</vt:lpstr>
      <vt:lpstr>ACCUMULATED_OTHER_COMPREHENSIV</vt:lpstr>
      <vt:lpstr>INCOME_TAXES</vt:lpstr>
      <vt:lpstr>EARNINGS_LOSS_PER_SHARE</vt:lpstr>
      <vt:lpstr>LEGAL_PROCEEDINGS</vt:lpstr>
      <vt:lpstr>SEGMENT_INFORMATION</vt:lpstr>
      <vt:lpstr>SUBSEQUENT_EVENTS_AND_PROPOSED</vt:lpstr>
      <vt:lpstr>SIGNIFICANT_ACCOUNTING_POLICIE1</vt:lpstr>
      <vt:lpstr>BUSINESS_COMBINATIONS_Tables</vt:lpstr>
      <vt:lpstr>RESTRUCTURING_INTEGRATION_AND_1</vt:lpstr>
      <vt:lpstr>FAIR_VALUE_MEASUREMENTS_Tables</vt:lpstr>
      <vt:lpstr>INVENTORIES_Tables</vt:lpstr>
      <vt:lpstr>INTANGIBLE_ASSETS_AND_GOODWILL1</vt:lpstr>
      <vt:lpstr>LONGTERM_DEBT_Tables</vt:lpstr>
      <vt:lpstr>SHAREBASED_COMPENSATION_Tables</vt:lpstr>
      <vt:lpstr>PENSION_AND_POSTRETIREMENT_EMP1</vt:lpstr>
      <vt:lpstr>SHAREHOLDERS_EQUITY_Tables</vt:lpstr>
      <vt:lpstr>ACCUMULATED_OTHER_COMPREHENSIV1</vt:lpstr>
      <vt:lpstr>EARNINGS_LOSS_PER_SHARE_Tables</vt:lpstr>
      <vt:lpstr>SEGMENT_INFORMATION_Tables</vt:lpstr>
      <vt:lpstr>DESCRIPTION_OF_BUSINESS_Detail</vt:lpstr>
      <vt:lpstr>BUSINESS_COMBINATIONS_Narrativ</vt:lpstr>
      <vt:lpstr>BUSINESS_COMBINATIONS_Estimate</vt:lpstr>
      <vt:lpstr>BUSINESS_COMBINATIONS_Identifi</vt:lpstr>
      <vt:lpstr>BUSINESS_COMBINATIONS_Consider</vt:lpstr>
      <vt:lpstr>BUSINESS_COMBINATIONS_Property</vt:lpstr>
      <vt:lpstr>BUSINESS_COMBINATIONS_Longterm</vt:lpstr>
      <vt:lpstr>BUSINESS_COMBINATIONS_Pro_form</vt:lpstr>
      <vt:lpstr>RESTRUCTURING_INTEGRATION_AND_2</vt:lpstr>
      <vt:lpstr>RESTRUCTURING_INTEGRATION_AND_3</vt:lpstr>
      <vt:lpstr>RESTRUCTURING_INTEGRATION_AND_4</vt:lpstr>
      <vt:lpstr>FAIR_VALUE_MEASUREMENTS_Detail</vt:lpstr>
      <vt:lpstr>FAIR_VALUE_MEASUREMENTS_Detail1</vt:lpstr>
      <vt:lpstr>FAIR_VALUE_MEASUREMENTS_Detail2</vt:lpstr>
      <vt:lpstr>INVENTORIES_Details</vt:lpstr>
      <vt:lpstr>INTANGIBLE_ASSETS_AND_GOODWILL2</vt:lpstr>
      <vt:lpstr>INTANGIBLE_ASSETS_AND_GOODWILL3</vt:lpstr>
      <vt:lpstr>INTANGIBLE_ASSETS_AND_GOODWILL4</vt:lpstr>
      <vt:lpstr>LONGTERM_DEBT_Details</vt:lpstr>
      <vt:lpstr>LONGTERM_DEBT_Details_2</vt:lpstr>
      <vt:lpstr>SECURITIES_REPURCHASE_PROGRAM_</vt:lpstr>
      <vt:lpstr>SHAREBASED_COMPENSATION_Narrat</vt:lpstr>
      <vt:lpstr>SHAREBASED_COMPENSATION_Detail</vt:lpstr>
      <vt:lpstr>PENSION_AND_POSTRETIREMENT_EMP2</vt:lpstr>
      <vt:lpstr>PENSION_AND_POSTRETIREMENT_EMP3</vt:lpstr>
      <vt:lpstr>SHAREHOLDERS_EQUITY_Details</vt:lpstr>
      <vt:lpstr>SHAREHOLDERS_EQUITY_Narrative_</vt:lpstr>
      <vt:lpstr>ACCUMULATED_OTHER_COMPREHENSIV2</vt:lpstr>
      <vt:lpstr>INCOME_TAXES_Details</vt:lpstr>
      <vt:lpstr>EARNINGS_LOSS_PER_SHARE_Detail</vt:lpstr>
      <vt:lpstr>EARNINGS_LOSS_PER_SHARE_Detail1</vt:lpstr>
      <vt:lpstr>LEGAL_PROCEEDINGS_Details</vt:lpstr>
      <vt:lpstr>SEGMENT_INFORMATION_Details</vt:lpstr>
      <vt:lpstr>SEGMENT_INFORMATION_Details_2</vt:lpstr>
      <vt:lpstr>SUBSEQUENT_EVENTS_AND_PROPOS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5:29Z</dcterms:created>
  <dcterms:modified xsi:type="dcterms:W3CDTF">2014-08-01T10:05:29Z</dcterms:modified>
</cp:coreProperties>
</file>